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om" sheetId="5" r:id="rId5"/>
    <sheet name="Consolidated_Statements_of_Cha" sheetId="70" r:id="rId6"/>
    <sheet name="Consolidated_Statements_of_Cas" sheetId="7" r:id="rId7"/>
    <sheet name="Basis_of_Presentation" sheetId="71" r:id="rId8"/>
    <sheet name="Business_Combinations" sheetId="72" r:id="rId9"/>
    <sheet name="Securities_AvailableforSale" sheetId="73" r:id="rId10"/>
    <sheet name="Loans_Allowance_for_Loan_Losse" sheetId="74" r:id="rId11"/>
    <sheet name="Dental_Loan_Portfolio" sheetId="75" r:id="rId12"/>
    <sheet name="Federal_Funds_and_Overnight_Fu" sheetId="76" r:id="rId13"/>
    <sheet name="Federal_Home_Loan_Bank_Borrowi" sheetId="77" r:id="rId14"/>
    <sheet name="ShareBased_Compensation" sheetId="78" r:id="rId15"/>
    <sheet name="Fair_Value" sheetId="79" r:id="rId16"/>
    <sheet name="Derivative_Instruments" sheetId="80" r:id="rId17"/>
    <sheet name="Regulatory_Matters" sheetId="81" r:id="rId18"/>
    <sheet name="Basis_of_Presentation_Policies" sheetId="82" r:id="rId19"/>
    <sheet name="Business_Combinations_Tables" sheetId="83" r:id="rId20"/>
    <sheet name="Securities_AvailableforSale_Ta" sheetId="84" r:id="rId21"/>
    <sheet name="Loans_Allowance_for_Loan_Losse1" sheetId="85" r:id="rId22"/>
    <sheet name="Dental_Loan_Portfolio_Tables" sheetId="86" r:id="rId23"/>
    <sheet name="Federal_Home_Loan_Bank_Borrowi1" sheetId="87" r:id="rId24"/>
    <sheet name="ShareBased_Compensation_Tables" sheetId="88" r:id="rId25"/>
    <sheet name="Fair_Value_Tables" sheetId="89" r:id="rId26"/>
    <sheet name="Regulatory_Matters_Tables" sheetId="90" r:id="rId27"/>
    <sheet name="Business_Combinations_Addition" sheetId="28" r:id="rId28"/>
    <sheet name="Business_Combinations_Summary_" sheetId="29" r:id="rId29"/>
    <sheet name="Business_Combinations_Statemen" sheetId="30" r:id="rId30"/>
    <sheet name="Business_Combinations_Summary_1" sheetId="91" r:id="rId31"/>
    <sheet name="Securities_AvailableforSale_Sc" sheetId="92" r:id="rId32"/>
    <sheet name="Securities_AvailableforSale_Ad" sheetId="93" r:id="rId33"/>
    <sheet name="Securities_AvailableforSale_Sc1" sheetId="34" r:id="rId34"/>
    <sheet name="Securities_AvailableforSale_Sc2" sheetId="35" r:id="rId35"/>
    <sheet name="Securities_AvailableforSale_Sc3" sheetId="94" r:id="rId36"/>
    <sheet name="Loans_Allowance_for_Loan_Losse2" sheetId="37" r:id="rId37"/>
    <sheet name="Loans_Allowance_for_Loan_Losse3" sheetId="95" r:id="rId38"/>
    <sheet name="Loans_Allowance_for_Loan_Losse4" sheetId="39" r:id="rId39"/>
    <sheet name="Loans_Allowance_for_Loan_Losse5" sheetId="40" r:id="rId40"/>
    <sheet name="Loans_Allowance_for_Loan_Losse6" sheetId="96" r:id="rId41"/>
    <sheet name="Loans_Allowance_for_Loan_Losse7" sheetId="97" r:id="rId42"/>
    <sheet name="Loans_Allowance_for_Loan_Losse8" sheetId="43" r:id="rId43"/>
    <sheet name="Loans_Allowance_for_Loan_Losse9" sheetId="98" r:id="rId44"/>
    <sheet name="Recovered_Sheet1" sheetId="45" r:id="rId45"/>
    <sheet name="Dental_Loan_Portfolio_Addition" sheetId="46" r:id="rId46"/>
    <sheet name="Dental_Loan_Portfolio_Major_Cl" sheetId="99" r:id="rId47"/>
    <sheet name="Dental_Loan_Portfolio_Dental_L" sheetId="100" r:id="rId48"/>
    <sheet name="Dental_Loan_Portfolio_Dental_P" sheetId="49" r:id="rId49"/>
    <sheet name="Dental_Loan_Portfolio_Credit_Q" sheetId="101" r:id="rId50"/>
    <sheet name="Dental_Loan_Portfolio_Aged_Ana" sheetId="102" r:id="rId51"/>
    <sheet name="Federal_Funds_and_Overnight_Fu1" sheetId="52" r:id="rId52"/>
    <sheet name="Federal_Home_Loan_Bank_Borrowi2" sheetId="53" r:id="rId53"/>
    <sheet name="Federal_Home_Loan_Bank_Borrowi3" sheetId="54" r:id="rId54"/>
    <sheet name="ShareBased_Compensation_Additi" sheetId="55" r:id="rId55"/>
    <sheet name="ShareBased_Compensation_Summar" sheetId="56" r:id="rId56"/>
    <sheet name="ShareBased_Compensation_Summar1" sheetId="57" r:id="rId57"/>
    <sheet name="ShareBased_Compensation_Schedu" sheetId="58" r:id="rId58"/>
    <sheet name="ShareBased_Compensation_Summar2" sheetId="59" r:id="rId59"/>
    <sheet name="Fair_Value_Estimated_Fair_Valu" sheetId="103" r:id="rId60"/>
    <sheet name="Fair_Value_Fair_Value_Hierarch" sheetId="104" r:id="rId61"/>
    <sheet name="Fair_Value_Assets_Measured_at_" sheetId="105" r:id="rId62"/>
    <sheet name="Fair_Value_Additional_Informat" sheetId="106" r:id="rId63"/>
    <sheet name="Fair_Value_Reconciliation_of_A" sheetId="64" r:id="rId64"/>
    <sheet name="Fair_Value_Assets_Measured_at_1" sheetId="107" r:id="rId65"/>
    <sheet name="Derivative_Instruments_Additio" sheetId="66" r:id="rId66"/>
    <sheet name="Regulatory_Matters_Additional_" sheetId="108" r:id="rId67"/>
    <sheet name="Regulatory_Matters_Schedule_of" sheetId="109"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890" uniqueCount="1154">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PCBK</t>
  </si>
  <si>
    <t>Entity Registrant Name</t>
  </si>
  <si>
    <t>PACIFIC CONTINENTAL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Mar. 31, 2014</t>
  </si>
  <si>
    <t>ASSETS</t>
  </si>
  <si>
    <t>Cash and due from banks</t>
  </si>
  <si>
    <t>Interest-bearing deposits with banks</t>
  </si>
  <si>
    <t>Total cash and cash equivalents</t>
  </si>
  <si>
    <t>Securities available-for-sale</t>
  </si>
  <si>
    <t>Loans, less allowance for loan losses and net deferred fees</t>
  </si>
  <si>
    <t>Interest receivable</t>
  </si>
  <si>
    <t>Federal Home Loan Bank stock</t>
  </si>
  <si>
    <t>Property and equipment, net of accumulated depreciation</t>
  </si>
  <si>
    <t>Goodwill and intangible assets</t>
  </si>
  <si>
    <t>Deferred tax asset</t>
  </si>
  <si>
    <t>Other real estate owned</t>
  </si>
  <si>
    <t>Bank-owned life insurance</t>
  </si>
  <si>
    <t>Other assets</t>
  </si>
  <si>
    <t>Total assets</t>
  </si>
  <si>
    <t>Deposits</t>
  </si>
  <si>
    <t>Noninterest-bearing demand</t>
  </si>
  <si>
    <t>Savings and interest-bearing checking</t>
  </si>
  <si>
    <t>Core time deposits</t>
  </si>
  <si>
    <t>Total core deposits</t>
  </si>
  <si>
    <t>Other deposits</t>
  </si>
  <si>
    <t>Total deposits</t>
  </si>
  <si>
    <t>Federal funds and overnight funds purchased</t>
  </si>
  <si>
    <t>Federal Home Loan Bank borrowings</t>
  </si>
  <si>
    <t>Junior subordinated debentures</t>
  </si>
  <si>
    <t>Accrued interest and other payables</t>
  </si>
  <si>
    <t>Total liabilities</t>
  </si>
  <si>
    <t>Shareholders' equity</t>
  </si>
  <si>
    <t>Common stock, shares authorized: 50,000,000; shares issued and outstanding: 19,496,920 at March 31, 2015, 17,717,676 at December 31, 2014, and 17,909,906 at March 31, 2014</t>
  </si>
  <si>
    <t>Retained earnings</t>
  </si>
  <si>
    <t>Accumulated other comprehensive income</t>
  </si>
  <si>
    <t>Total shareholders' equity</t>
  </si>
  <si>
    <t>Total liabilities and shareholders' equity</t>
  </si>
  <si>
    <t>Consolidated Balance Sheets (Parenthetical)</t>
  </si>
  <si>
    <t>Statement of Financial Position [Abstract]</t>
  </si>
  <si>
    <t>Common stock, shares authorized</t>
  </si>
  <si>
    <t>Common stock, shares issued</t>
  </si>
  <si>
    <t>Common stock, shares outstanding</t>
  </si>
  <si>
    <t>Consolidated Statements of Income (USD $)</t>
  </si>
  <si>
    <t>In Thousands, except Share data, unless otherwise specified</t>
  </si>
  <si>
    <t>Interest and dividend income</t>
  </si>
  <si>
    <t>Loans</t>
  </si>
  <si>
    <t>Taxable securities</t>
  </si>
  <si>
    <t>Tax-exempt securities</t>
  </si>
  <si>
    <t>Federal funds sold &amp; interest-bearing deposits with banks</t>
  </si>
  <si>
    <t>Total interest and dividend income</t>
  </si>
  <si>
    <t>Interest expense</t>
  </si>
  <si>
    <t>Federal Home Loan Bank &amp; Federal Reserve borrowings</t>
  </si>
  <si>
    <t>Federal funds purchased</t>
  </si>
  <si>
    <t>Total interest expense</t>
  </si>
  <si>
    <t>Net interest income</t>
  </si>
  <si>
    <t>Provision for loan losses</t>
  </si>
  <si>
    <t>Net interest income after provision for loan losses</t>
  </si>
  <si>
    <t>Noninterest income</t>
  </si>
  <si>
    <t>Service charges on deposit accounts</t>
  </si>
  <si>
    <t>Other fee income, principally bankcard</t>
  </si>
  <si>
    <t>Bank-owned life insurance income</t>
  </si>
  <si>
    <t>Net gain on sale of investment securities</t>
  </si>
  <si>
    <t>Other noninterest income</t>
  </si>
  <si>
    <t>Total noninterest income</t>
  </si>
  <si>
    <t>Noninterest expense</t>
  </si>
  <si>
    <t>Salaries and employee benefits</t>
  </si>
  <si>
    <t>Property and equipment</t>
  </si>
  <si>
    <t>Data processing</t>
  </si>
  <si>
    <t>Legal and professional services</t>
  </si>
  <si>
    <t>Business development</t>
  </si>
  <si>
    <t>FDIC insurance assessment</t>
  </si>
  <si>
    <t>Other real estate expense</t>
  </si>
  <si>
    <t>Merger related expense</t>
  </si>
  <si>
    <t>Other noninterest expense</t>
  </si>
  <si>
    <t>Total noninterest expense</t>
  </si>
  <si>
    <t>Income before provision for income taxes</t>
  </si>
  <si>
    <t>Provision for income taxes</t>
  </si>
  <si>
    <t>Net income</t>
  </si>
  <si>
    <t>Earnings per share</t>
  </si>
  <si>
    <t>Basic</t>
  </si>
  <si>
    <t>Diluted</t>
  </si>
  <si>
    <t>Weighted average shares outstanding</t>
  </si>
  <si>
    <t>Common stock equivalents attributable to stock-based awards</t>
  </si>
  <si>
    <t>Consolidated Statements of Comprehensive Income (USD $)</t>
  </si>
  <si>
    <t>Statement of Comprehensive Income [Abstract]</t>
  </si>
  <si>
    <t>Available-for-sale securities:</t>
  </si>
  <si>
    <t>Unrealized gain arising during the period</t>
  </si>
  <si>
    <t>Reclassification adjustment for gains realized in net income</t>
  </si>
  <si>
    <t>Income tax effects</t>
  </si>
  <si>
    <t>Derivative agreements-cash flow hedge</t>
  </si>
  <si>
    <t>Unrealized loss arising during the period</t>
  </si>
  <si>
    <t>Total other comprehensive income, net of tax</t>
  </si>
  <si>
    <t>Total comprehensive income</t>
  </si>
  <si>
    <t>Consolidated Statements of Changes in Shareholders' Equity (USD $)</t>
  </si>
  <si>
    <t>In Thousands, except Share data</t>
  </si>
  <si>
    <t>Total</t>
  </si>
  <si>
    <t>Common Stock [Member]</t>
  </si>
  <si>
    <t>Retained Earnings [Member]</t>
  </si>
  <si>
    <t>Accumulated Other Comprehensive Income [Member]</t>
  </si>
  <si>
    <t>Balance at Dec. 31, 2013</t>
  </si>
  <si>
    <t>Balance, shares at Dec. 31, 2013</t>
  </si>
  <si>
    <t>Other comprehensive income, net of tax</t>
  </si>
  <si>
    <t>Stock issuance and related tax benefit</t>
  </si>
  <si>
    <t>Stock issuance and related tax benefit, shares</t>
  </si>
  <si>
    <t>Stock repurchase</t>
  </si>
  <si>
    <t>Stock repurchased, shares</t>
  </si>
  <si>
    <t>Share-based compensation expense</t>
  </si>
  <si>
    <t>Vested employee RSUs and SARs surrendered to cover tax consequences</t>
  </si>
  <si>
    <t>Cash dividends</t>
  </si>
  <si>
    <t>Balance at Dec. 31, 2014</t>
  </si>
  <si>
    <t>Balance, shares at Dec. 31, 2014</t>
  </si>
  <si>
    <t>Stock option exercise</t>
  </si>
  <si>
    <t>Stock option exercise, shares</t>
  </si>
  <si>
    <t>Balance at Mar. 31, 2015</t>
  </si>
  <si>
    <t>Balance, shares at Mar. 31, 2015</t>
  </si>
  <si>
    <t>Consolidated Statements of Cash Flows (USD $)</t>
  </si>
  <si>
    <t>Cash flows from operating activities:</t>
  </si>
  <si>
    <t>Adjustments to reconcile net income to net cash from operating activities:</t>
  </si>
  <si>
    <t>Depreciation and amortization, net of accretion</t>
  </si>
  <si>
    <t>Deferred income taxes</t>
  </si>
  <si>
    <t>BOLI income</t>
  </si>
  <si>
    <t>Share-based compensation</t>
  </si>
  <si>
    <t>Gain on sale of investment securities</t>
  </si>
  <si>
    <t>Valuation adjustment on foreclosed assets</t>
  </si>
  <si>
    <t>Gain on sale from foreclosed assets</t>
  </si>
  <si>
    <t>Excess tax benefit of stock options exercised</t>
  </si>
  <si>
    <t>Change in:</t>
  </si>
  <si>
    <t>Deferred loan fees</t>
  </si>
  <si>
    <t>Accrued interest payable and other liabilities</t>
  </si>
  <si>
    <t>Income taxes receivable</t>
  </si>
  <si>
    <t>Net cash provided by operating activities</t>
  </si>
  <si>
    <t>Cash flows from investing activities:</t>
  </si>
  <si>
    <t>Proceeds from maturities and sales of available-for-sale investment securities</t>
  </si>
  <si>
    <t>Purchase of available-for-sale investment securities</t>
  </si>
  <si>
    <t>Net loan principal originations</t>
  </si>
  <si>
    <t>Net purchase of property and equipment</t>
  </si>
  <si>
    <t>Proceeds on sale of foreclosed assets</t>
  </si>
  <si>
    <t>Redemption of Federal Home Loan Bank stock</t>
  </si>
  <si>
    <t>Cash consideration paid, net of cash acquired in merger</t>
  </si>
  <si>
    <t>Net cash used by investing activities</t>
  </si>
  <si>
    <t>Cash flows from financing activities:</t>
  </si>
  <si>
    <t>Change in deposits</t>
  </si>
  <si>
    <t>Change in federal funds purchased and Federal Home Loan Bank short-term borrowings</t>
  </si>
  <si>
    <t>Proceeds from stock options exercised</t>
  </si>
  <si>
    <t>Excess tax benefit from stock options exercised</t>
  </si>
  <si>
    <t>Redemption of Capital Pacific Bell State Bank Debt</t>
  </si>
  <si>
    <t>Dividends paid</t>
  </si>
  <si>
    <t>Vested SARs and RSUs surrendered by employee to cover tax consequence</t>
  </si>
  <si>
    <t>Net cash provided by financing activities</t>
  </si>
  <si>
    <t>Net change in cash and cash equivalents</t>
  </si>
  <si>
    <t>Cash and cash equivalents, beginning of period</t>
  </si>
  <si>
    <t>Cash and cash equivalents, end of period</t>
  </si>
  <si>
    <t>Noncash investing and financing activities:</t>
  </si>
  <si>
    <t>Change in fair value of securities, net of deferred income taxes</t>
  </si>
  <si>
    <t>Acquisitions:</t>
  </si>
  <si>
    <t>Assets acquired</t>
  </si>
  <si>
    <t>Liabilties assumed</t>
  </si>
  <si>
    <t>Cash paid during the period for:</t>
  </si>
  <si>
    <t>Income taxes</t>
  </si>
  <si>
    <t>Interest</t>
  </si>
  <si>
    <t>Basis of Presentation</t>
  </si>
  <si>
    <t>Accounting Policies [Abstract]</t>
  </si>
  <si>
    <t>NOTE 1 - BASIS OF PRESENTATION</t>
  </si>
  <si>
    <t>The accompanying interim consolidated financial statements include the accounts of Pacific Continental Corporation (the “Company”), a bank holding company, and its wholly owned subsidiary, Pacific Continental Bank (the “Bank”), and the Bank’s wholly owned subsidiaries, PCB Services Corporation and PCB Loan Services Corporation (both of which are presently inactive). All significant intercompany accounts and transactions have been eliminated in consolidation.</t>
  </si>
  <si>
    <t>The accompanying consolidated financial statements have been prepared by the Company without audit and in conformity with generally accepted accounting principles in the United States of America for interim financial information. The consolidated financial statements include all adjustments and normal accruals, which the Company considers necessary for a fair presentation of the results of operations for such interim periods. In preparing the consolidated financial statements, management is required to make estimates and assumptions that affect the reported amounts of assets and liabilities, as of the date of the balance sheets and income and expenses for the periods. Actual results could differ from those estimates.</t>
  </si>
  <si>
    <t>The balance sheet data as of December 31, 2014, was derived from audited consolidated financial statements, but does not include all disclosures contained in the Company’s 2014 Form 10-K. The interim consolidated financial statements should be read in conjunction with the December 31, 2014, consolidated financial statements, including the notes thereto, included in the Company’s 2014 Form 10-K.</t>
  </si>
  <si>
    <t>Business Combinations</t>
  </si>
  <si>
    <t>Business Combinations [Abstract]</t>
  </si>
  <si>
    <t>NOTE 2 – BUSINESS COMBINATIONS</t>
  </si>
  <si>
    <t>On March 6, 2015, the Company completed its acquisition of Capital Pacific Bancorp and its wholly-owned subsidiary, Capital Pacific Bank, of Portland, Oregon. The acquisition of Capital Pacific Bank reflects the Company’s overall banking expansion strategy, and expanded the combined Bank’s presence in the Portland market.</t>
  </si>
  <si>
    <t>The transaction has been accounted for under the acquisition method of accounting. The assets and liabilities were recorded at their estimated fair values as of the acquisition dates. The application of the acquisition method resulted in the recognition of preliminary goodwill of $16,151. None of the goodwill is deductible for income tax purposes as the Merger is accounted for as a tax-free exchange.</t>
  </si>
  <si>
    <t>The operations of Capital Pacific Bank are included in the operating results beginning March 6, 2015. Capital Pacific Bank’s results of operations prior to the acquisition are not included in the operating results. Merger-related expense of $1,836 for the quarter ended March 31, 2015, have been incurred in connection with the acquisition of Capital Pacific Bank and recognized within the merger-related expense line item on the Consolidated Statements of Income. Accrued restructuring charges relating to the Capital Pacific Bank acquisition are recorded in other liabilities and were $483 at March 31, 2015.</t>
  </si>
  <si>
    <t>Included in Capital Pacific Bancorp’s outstanding liabilities at March 6, 2015, was a note payable to Bell State Bank, in the amount of $3,344, including accrued interest. This figure represents debt Capital Pacific Bancorp incurred in connection with the payoff of their TARP funds. This debt was satisfied at merger closing by Pacific Continental Bank.</t>
  </si>
  <si>
    <t>A summary of the net assets acquired and the estimated fair value adjustments of Capital Pacific Bancorp are presented below:</t>
  </si>
  <si>
    <t>  </t>
  </si>
  <si>
    <t>March 6, 2015</t>
  </si>
  <si>
    <t>Cost basis net assets</t>
  </si>
  <si>
    <t>$</t>
  </si>
  <si>
    <t>Less:</t>
  </si>
  <si>
    <t>Cash payment to shareholders</t>
  </si>
  <si>
    <t>(16,413</t>
  </si>
  <si>
    <t>) </t>
  </si>
  <si>
    <t>Cash payment to employees and directors</t>
  </si>
  <si>
    <t>(1,609</t>
  </si>
  <si>
    <t>Stock issued</t>
  </si>
  <si>
    <t>(23,578</t>
  </si>
  <si>
    <t>Fair value adjustments:</t>
  </si>
  <si>
    <t>Loans and leases, net</t>
  </si>
  <si>
    <t>(5,376</t>
  </si>
  <si>
    <t>Core deposit intangible</t>
  </si>
  <si>
    <t>Other</t>
  </si>
  <si>
    <t>Goodwill</t>
  </si>
  <si>
    <t>(16,151</t>
  </si>
  <si>
    <t>The statement of assets acquired and liabilities assumed at their fair values are presented below as of the transaction closing date:</t>
  </si>
  <si>
    <t>CAPITAL PACIFIC BANCORP</t>
  </si>
  <si>
    <t>Opening balance sheet</t>
  </si>
  <si>
    <t>(in thousands)</t>
  </si>
  <si>
    <t>unaudited</t>
  </si>
  <si>
    <t>Gross loans</t>
  </si>
  <si>
    <t>Fair value adjustments</t>
  </si>
  <si>
    <t>Credit quality-related</t>
  </si>
  <si>
    <t>(3,316</t>
  </si>
  <si>
    <t>Interest rate-related</t>
  </si>
  <si>
    <t>(2,060</t>
  </si>
  <si>
    <t>Net Loans</t>
  </si>
  <si>
    <t>Taxes receivable</t>
  </si>
  <si>
    <t>Other asset</t>
  </si>
  <si>
    <t>Total Assets</t>
  </si>
  <si>
    <t>LIABILITIES AND SHAREHOLDERS EQUITY</t>
  </si>
  <si>
    <t>Cash and due from banks, net of consideration paid</t>
  </si>
  <si>
    <t>Other liabilities</t>
  </si>
  <si>
    <t>Common Stock</t>
  </si>
  <si>
    <t>Total liabilities and shareholders’ equity</t>
  </si>
  <si>
    <t>Acquired loans at the acquisition date and as of March 31, 2015, are presented below:</t>
  </si>
  <si>
    <t>March 31, 2015</t>
  </si>
  <si>
    <t>Contractually required principal payments</t>
  </si>
  <si>
    <t>Purchase adjustment for credit and interest rate</t>
  </si>
  <si>
    <t>(5,127</t>
  </si>
  <si>
    <t>Balance of acquired loans</t>
  </si>
  <si>
    <t>The acquisition of Capital Pacific Bank is not considered significant to the Company’s consolidated financial statements and therefore pro forma financial information is not presented.</t>
  </si>
  <si>
    <t>Securities Available-for-Sale</t>
  </si>
  <si>
    <t>Investments, Debt and Equity Securities [Abstract]</t>
  </si>
  <si>
    <t>NOTE 3 – SECURITIES AVAILABLE-FOR-SALE</t>
  </si>
  <si>
    <t>The amortized cost and estimated fair values of securities available-for-sale at March 31, 2015, were as follows:</t>
  </si>
  <si>
    <t>Amortized</t>
  </si>
  <si>
    <t>Cost</t>
  </si>
  <si>
    <t>Gross</t>
  </si>
  <si>
    <t>Unrealized</t>
  </si>
  <si>
    <t>Gains</t>
  </si>
  <si>
    <t>Losses</t>
  </si>
  <si>
    <t>Estimated</t>
  </si>
  <si>
    <t>Fair</t>
  </si>
  <si>
    <t>Value</t>
  </si>
  <si>
    <t>Unrealized Loss Positions</t>
  </si>
  <si>
    <t>Obligations of U.S. government agencies</t>
  </si>
  <si>
    <t>—  </t>
  </si>
  <si>
    <t>(7</t>
  </si>
  <si>
    <t>Obligations of states and political subdivisions</t>
  </si>
  <si>
    <t>(142</t>
  </si>
  <si>
    <t>Private-label mortgage-backed securities</t>
  </si>
  <si>
    <t>(56</t>
  </si>
  <si>
    <t>Mortgage-backed securities</t>
  </si>
  <si>
    <t>(116</t>
  </si>
  <si>
    <t>SBA variable rate pools</t>
  </si>
  <si>
    <t>(44</t>
  </si>
  <si>
    <t>(365</t>
  </si>
  <si>
    <t>Unrealized Gain Positions</t>
  </si>
  <si>
    <t>Corporate bonds</t>
  </si>
  <si>
    <t>At March 31, 2015, of the 444 investment securities held, there were 48 in unrealized loss positions. Unrealized losses existed on certain securities classified as obligations of U.S. government agencies, obligations of state and political subdivisions, private-label mortgage-backed securities, mortgage-backed securities and SBA variable rate pools. The unrealized losses on mortgage-backed securities, securities that are obligations of U.S. government agencies, obligations of state and political subdivisions, and SBA variable rate pools were deemed to be temporary, as these securities retain strong credit ratings, continue to perform adequately, and are backed by various government-sponsored enterprises. These decreases in fair value are associated with the changes in market interest rates or the widening of market spreads subsequent to the initial purchase of the securities, and are not due to concerns regarding the underlying credit of the issuers or the underlying collateral. The decline in value of these securities resulted from current economic conditions. Although yields on these securities may be below market rates during the period, no loss of principal is expected.</t>
  </si>
  <si>
    <t>The following table presents a summary of securities in a continuous unrealized loss position at March 31, 2015:</t>
  </si>
  <si>
    <t>Securities in</t>
  </si>
  <si>
    <t>Continuous</t>
  </si>
  <si>
    <t>Loss</t>
  </si>
  <si>
    <t>Position for</t>
  </si>
  <si>
    <t>Less Than</t>
  </si>
  <si>
    <t>12 Months</t>
  </si>
  <si>
    <t>Unrealized Loss</t>
  </si>
  <si>
    <t>on Securities</t>
  </si>
  <si>
    <t>in Loss</t>
  </si>
  <si>
    <t>Position for</t>
  </si>
  <si>
    <t>12 Months</t>
  </si>
  <si>
    <t>or Longer</t>
  </si>
  <si>
    <t>or Longer</t>
  </si>
  <si>
    <t>During the first quarter 2015, management reviewed all private label mortgage backed securities for the presence of other-than-temporary impairment (“OTTI”) and determined no additional OTTI was required. Management’s OTTI evaluation included the use of independently generated third-party credit surveillance reports that analyze the loans underlying each security. These reports include estimates of default rates and severities, life collateral loss rates, and static voluntary prepayment assumptions to generate estimated cash flows at the individual security level. Additionally, management considered factors such as downgraded credit ratings, severity and duration of the impairments, the stability of the issuers, and any discounts paid when the securities were purchased. Management has considered all available information related to the collectability of the impaired investment securities and believes that the estimated credit loss is appropriate.</t>
  </si>
  <si>
    <t>Following is a tabular roll-forward of the amount of credit-related OTTI recognized in earnings during the three months ended March 31, 2015, and 2014:</t>
  </si>
  <si>
    <t>Three months ended</t>
  </si>
  <si>
    <t>March 31,</t>
  </si>
  <si>
    <t>Balance, beginning of period:</t>
  </si>
  <si>
    <t>Additions:</t>
  </si>
  <si>
    <t>Initial OTTI credit loss</t>
  </si>
  <si>
    <t>Balance, end of period:</t>
  </si>
  <si>
    <t>At March 31, 2015, six of the Company’s private-label mortgage-backed securities with an amortized cost of $1,811 were classified as substandard as their underlying credit was considered impaired. Securities with an amortized cost of $1,879 and $2,515 were classified as substandard at December 31, 2014, and March 31, 2014, respectively.</t>
  </si>
  <si>
    <t>At March 31, 2015, the projected average life of the securities portfolio was 3.79 years.</t>
  </si>
  <si>
    <t>The amortized cost and estimated fair values of securities available-for-sale at December 31, 2014, were as follows:</t>
  </si>
  <si>
    <t>Fair Value</t>
  </si>
  <si>
    <t>(72</t>
  </si>
  <si>
    <t>(253</t>
  </si>
  <si>
    <t>(64</t>
  </si>
  <si>
    <t>(544</t>
  </si>
  <si>
    <t>(989</t>
  </si>
  <si>
    <t>At December 31, 2014, of the 409 investment securities held, there were 71 in unrealized loss positions. The following table presents a summary of securities in a continuous unrealized loss position at December 31, 2014:</t>
  </si>
  <si>
    <t>in Loss</t>
  </si>
  <si>
    <t>The amortized cost and estimated fair values of securities available-for-sale at March 31, 2014, were as follows:</t>
  </si>
  <si>
    <t>(267</t>
  </si>
  <si>
    <t>(1,118</t>
  </si>
  <si>
    <t>(133</t>
  </si>
  <si>
    <t>(1,126</t>
  </si>
  <si>
    <t>SBA variable rate pool</t>
  </si>
  <si>
    <t>(52</t>
  </si>
  <si>
    <t>(2,696</t>
  </si>
  <si>
    <t>At March 31, 2014, of the 445 investments held, there were 187 investment securities in unrealized loss positions. The following table presents a summary of securities in a continuous unrealized loss position at March 31, 2014:</t>
  </si>
  <si>
    <t>Less Than</t>
  </si>
  <si>
    <t>on Securities</t>
  </si>
  <si>
    <t>The amortized cost and estimated fair value of securities at March 31, 2015, December 31, 2014, and March 31, 2014, by maturity are shown below. Obligations of U.S. government agencies and states and political subdivisions are shown by contractual maturity. Mortgage-backed securities and SBA variable pools are shown by projected average life.</t>
  </si>
  <si>
    <t>March 31, 2015</t>
  </si>
  <si>
    <t>December 31, 2014</t>
  </si>
  <si>
    <t>March 31, 2014</t>
  </si>
  <si>
    <t>Due in one year or less</t>
  </si>
  <si>
    <t>Due after one year through 5 years</t>
  </si>
  <si>
    <t>Due after 5 years through 10 years</t>
  </si>
  <si>
    <t>Due after 10 years</t>
  </si>
  <si>
    <t>Nine securities were sold during the first quarter 2015 for a total book value of $6,573 and a gain of $53. The sold securities included four mortgage-backed securities and five obligations of states and political subdivisions securities. During first quarter 2014, the Company sold 71 securities with a book value of $25,276 for a gain of $63.</t>
  </si>
  <si>
    <t>At March 31, 2015, securities with an aggregate amortized cost of $33,249 (estimated aggregate market value of $34,478) were pledged to secure certain public deposits as required by law. At March 31, 2015, securities with an aggregate amortized cost of $3,977 (estimated aggregate market value of $4,125) were pledged for repurchase accounts. At March 31, 2015, there was a balance of $53 for repurchase agreements.</t>
  </si>
  <si>
    <t>Loans, Allowance for Loan Losses, and Credit Quality Indicators</t>
  </si>
  <si>
    <t>Receivables [Abstract]</t>
  </si>
  <si>
    <t>NOTE 4 – LOANS, ALLOWANCE FOR LOAN LOSSES, AND CREDIT QUALITY INDICATORS</t>
  </si>
  <si>
    <t>Loans are stated at the amount of unpaid principal net of loan premiums or discounts for purchased loans, net deferred loan origination fees, discounts associated with retained portions of loans sold, and an allowance for loan losses. Interest on loans is calculated using the simple-interest method on daily balances of the principal amount outstanding. Loan origination fees, net of origination costs and discounts, are amortized over the lives of the loans as adjustments to yield.</t>
  </si>
  <si>
    <t>Major classifications of period-end loans are as follows:</t>
  </si>
  <si>
    <t>% of Gross</t>
  </si>
  <si>
    <t>December 31,</t>
  </si>
  <si>
    <t>Real estate loans</t>
  </si>
  <si>
    <t>Multi-family residential</t>
  </si>
  <si>
    <t>% </t>
  </si>
  <si>
    <t>Residential 1-4 family</t>
  </si>
  <si>
    <t>Owner-occupied commercial</t>
  </si>
  <si>
    <t>Nonowner-occupied commercial</t>
  </si>
  <si>
    <t>Total permanent real estate loans</t>
  </si>
  <si>
    <t>Construction loans</t>
  </si>
  <si>
    <t>Commercial real estate</t>
  </si>
  <si>
    <t>Commercial bare land and acquisition &amp; development</t>
  </si>
  <si>
    <t>Residential bare land and acquisition &amp; development</t>
  </si>
  <si>
    <t>Total construction real estate loans</t>
  </si>
  <si>
    <t>Total real estate loans</t>
  </si>
  <si>
    <t>Commercial loans</t>
  </si>
  <si>
    <t>Consumer loans</t>
  </si>
  <si>
    <t>Other loans</t>
  </si>
  <si>
    <t>Deferred loan origination fees</t>
  </si>
  <si>
    <t>(1,171</t>
  </si>
  <si>
    <t>(990</t>
  </si>
  <si>
    <t>(970</t>
  </si>
  <si>
    <t>Allowance for loan losses</t>
  </si>
  <si>
    <t>(15,724</t>
  </si>
  <si>
    <t>(15,637</t>
  </si>
  <si>
    <t>(15,394</t>
  </si>
  <si>
    <t>Total loans, net of allowance for loan losses and net deferred fees</t>
  </si>
  <si>
    <t>At March 31, 2015, outstanding loans to dental professionals totaled $311,006 and represented 24.76% of total outstanding loans, compared to dental professional loans of $306,391 or 29.29% of total outstanding loans at December 31, 2014, and $305,755 or 29.94% of total outstanding loans at March 31, 2014. See Note 5 for additional information on the dental loan portfolio. There are no other industry concentrations in excess of 10% of the total loan portfolio. However, as of March 31, 2015, 63.60% of the Company’s loan portfolio was collateralized by real estate and is, therefore, susceptible to changes in real estate market conditions.</t>
  </si>
  <si>
    <t>Allowance for Loan Losses</t>
  </si>
  <si>
    <t>A summary of activity in the allowance for loan losses for the three months ended March 31, 2015, and 2014 is as follows:</t>
  </si>
  <si>
    <t>Three months ended</t>
  </si>
  <si>
    <t>Balance, beginning of period</t>
  </si>
  <si>
    <t>Provision charged to income</t>
  </si>
  <si>
    <t>Loans charged against allowance</t>
  </si>
  <si>
    <t>(73</t>
  </si>
  <si>
    <t>(601</t>
  </si>
  <si>
    <t>Recoveries credited to allowance</t>
  </si>
  <si>
    <t>Balance, end of period</t>
  </si>
  <si>
    <t>The allowance for loan losses is established as an amount that management considers adequate to absorb possible losses on existing loans within the portfolio. The allowance consists of general, specific, and unallocated components. The general component is based upon all loans collectively evaluated for impairment. The specific component is based upon all loans individually evaluated for impairment. The unallocated component represents credit losses inherent in the loan portfolio that may not have been contemplated in the general risk factors or the specific allowance analysis. Loans are charged against the allowance when management believes the collection of principal or interest is unlikely.</t>
  </si>
  <si>
    <t>The Company performs regular credit reviews of the loan portfolio to determine the credit quality and adherence to underwriting standards. When loans are originated, they are assigned a risk rating that is reassessed periodically during the term of the loan through the credit review process and on an ongoing basis by management. The Company’s internal risk rating methodology assigns risk ratings ranging from one to ten, where a higher rating represents higher risk. The ten-point risk rating categories are a primary factor in determining an appropriate amount for the allowance for loan losses.</t>
  </si>
  <si>
    <t>Estimated credit losses reflect consideration of all significant factors that affect the collectability of the loan portfolio. The historical loss rate for each group of loans with similar risk characteristics is determined based on the Company’s own loss experience in that group. Historical loss experience and recent trends in losses provide a reasonable starting point for analysis, however they do not by themselves form a sufficient basis to determine the appropriate level for the allowance for loan losses. Qualitative or environmental factors that are likely to cause estimated credit losses to differ from historical losses are also considered, including but not limited to:</t>
  </si>
  <si>
    <t>•</t>
  </si>
  <si>
    <t>Changes in inter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the institution’s loan review system,</t>
  </si>
  <si>
    <t>Changes in the value of underlying collateral for collateral-dependent loans,</t>
  </si>
  <si>
    <t>The existence and effect of any concentrations of credit, and changes in the level of such concentrations,</t>
  </si>
  <si>
    <t>The effect of other external factors such as competition and legal and regulatory requirements on the level of estimated credit losses in the institution’s existing portfolio,</t>
  </si>
  <si>
    <t>Changes in lending policies and procedures, including changes in underwriting standards and collection, charge-off, and recovery practices not considered elsewhere in estimating credit losses, and</t>
  </si>
  <si>
    <t>Changes in the current and future US political environment, including debt ceiling negotiations, government shutdown and healthcare reform, that may affect national, regional and local economic conditions, taxation, or disruption of national or global financial markets.</t>
  </si>
  <si>
    <t>The adequacy of the allowance for loan losses and the reserve for unfunded commitments is determined using a systematic methodology and is monitored regularly based on management’s evaluation of numerous factors. For each portfolio segment, these factors include:</t>
  </si>
  <si>
    <t>The quality of the current loan portfolio,</t>
  </si>
  <si>
    <t>The trend in the migration of the loan portfolio’s risk ratings,</t>
  </si>
  <si>
    <t>The velocity of migration of losses and potential losses,</t>
  </si>
  <si>
    <t>Current economic conditions,</t>
  </si>
  <si>
    <t>Loan concentrations,</t>
  </si>
  <si>
    <t>Loan growth rates,</t>
  </si>
  <si>
    <t>Past-due and nonperforming trends,</t>
  </si>
  <si>
    <t>Evaluation of specific loss estimates for all significant problem loans,</t>
  </si>
  <si>
    <t>Recovery experience, and</t>
  </si>
  <si>
    <t>Peer comparison loss rates.</t>
  </si>
  <si>
    <t>A summary of the activity in the allowance for loan losses by major loan classification follows:</t>
  </si>
  <si>
    <t>For the three months ended March 31, 2015</t>
  </si>
  <si>
    <t>Commercial</t>
  </si>
  <si>
    <t>and Other</t>
  </si>
  <si>
    <t>Real Estate</t>
  </si>
  <si>
    <t>Construction</t>
  </si>
  <si>
    <t>Consumer</t>
  </si>
  <si>
    <t>Unallocated</t>
  </si>
  <si>
    <t>Beginning balance</t>
  </si>
  <si>
    <t>Charge-offs</t>
  </si>
  <si>
    <t>(32</t>
  </si>
  <si>
    <t>(41</t>
  </si>
  <si>
    <t>Recoveries</t>
  </si>
  <si>
    <t>Provision (reclassification)</t>
  </si>
  <si>
    <t>(255</t>
  </si>
  <si>
    <t>(20</t>
  </si>
  <si>
    <t>(8</t>
  </si>
  <si>
    <t>Ending balance</t>
  </si>
  <si>
    <t>    7,537</t>
  </si>
  <si>
    <t>    1,062</t>
  </si>
  <si>
    <t>     52</t>
  </si>
  <si>
    <t>     15,724</t>
  </si>
  <si>
    <t>For the three months ended March 31, 2014</t>
  </si>
  <si>
    <t>(417</t>
  </si>
  <si>
    <t>(24</t>
  </si>
  <si>
    <t>(155</t>
  </si>
  <si>
    <t>(5</t>
  </si>
  <si>
    <t>(416</t>
  </si>
  <si>
    <t>(2</t>
  </si>
  <si>
    <t>(459</t>
  </si>
  <si>
    <t>      5,403</t>
  </si>
  <si>
    <t>     7,229</t>
  </si>
  <si>
    <t>    1,583</t>
  </si>
  <si>
    <t>     63</t>
  </si>
  <si>
    <t>    1,116</t>
  </si>
  <si>
    <t>     15,394</t>
  </si>
  <si>
    <t>At March 31, 2015, the allowance for loan losses on dental loans was $3,912 compared to $4,187 at December 31, 2014 and $3,901 at March 31, 2014. See Note 5 for additional information on the dental loan portfolio.</t>
  </si>
  <si>
    <t>Balances as of March 31, 2015</t>
  </si>
  <si>
    <t>Ending allowance: collectively evaluated for impairment</t>
  </si>
  <si>
    <t>Ending allowance: individually evaluated for impairment</t>
  </si>
  <si>
    <t>Total ending allowance</t>
  </si>
  <si>
    <t>Ending loan balance: collectively evaluated for impairment</t>
  </si>
  <si>
    <t>Ending loan balance: individually evaluated for impairment</t>
  </si>
  <si>
    <t>Total ending loan balance</t>
  </si>
  <si>
    <t>Balances as of December 31, 2014</t>
  </si>
  <si>
    <t>Balances as of March 31, 2014</t>
  </si>
  <si>
    <t>Management believes that the allowance for loan losses was adequate as of March 31, 2015. However, future loan losses may exceed the levels provided for in the allowance for loan losses and could possibly result in additional charges to the provision for loan losses.</t>
  </si>
  <si>
    <t>Credit Quality Indicators</t>
  </si>
  <si>
    <t>The Company uses the following loan grades, which are also often used by regulators when assessing the credit quality of a loan portfolio.</t>
  </si>
  <si>
    <r>
      <t>Pass</t>
    </r>
    <r>
      <rPr>
        <sz val="10"/>
        <color theme="1"/>
        <rFont val="Times New Roman"/>
        <family val="1"/>
      </rPr>
      <t xml:space="preserve"> – Credit exposure in this category ranges between the highest credit quality to average credit quality. Primary repayment sources generate satisfactory debt service coverage under normal conditions. Cash flow from recurring sources is expected to continue to produce adequate debt service capacity. There are many levels of credit quality contained in the Pass definition, but none of the loans contained in this category rise to the level of Special Mention. This category includes loans with an internal risk rating of 1-6.</t>
    </r>
  </si>
  <si>
    <r>
      <t>Special Mention</t>
    </r>
    <r>
      <rPr>
        <sz val="10"/>
        <color theme="1"/>
        <rFont val="Times New Roman"/>
        <family val="1"/>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e Bank strictly and carefully employs the FDIC definition in assessing assets that may apply to this category. It is apparent that in many cases asset weaknesses relevant to this definition either (1) better fit a definition of a “well-defined weakness,” or (2) in management’s experience ultimately migrate to worse risk grade categories, such as Substandard and Doubtful. Consequently, management elects to downgrade most potential Special Mention credits to Substandard or Doubtful, and therefore adopts a conservative risk grade process in the use of the Special Mention risk grade. This category includes loans with an internal risk rating of 7.</t>
    </r>
  </si>
  <si>
    <r>
      <t>Substandard</t>
    </r>
    <r>
      <rPr>
        <sz val="10"/>
        <color theme="1"/>
        <rFont val="Times New Roman"/>
        <family val="1"/>
      </rPr>
      <t xml:space="preserve"> – A Substandard asset is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Substandard. This category includes loans with an internal risk rating of 8.</t>
    </r>
  </si>
  <si>
    <r>
      <t>Doubtful</t>
    </r>
    <r>
      <rPr>
        <sz val="10"/>
        <color theme="1"/>
        <rFont val="Times New Roman"/>
        <family val="1"/>
      </rPr>
      <t xml:space="preserve">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This category includes loans with an internal risk rating of 9.</t>
    </r>
  </si>
  <si>
    <t>Management strives to consistently apply these definitions when allocating its loans by loan grade. The loan portfolio is continuously monitored for changes in credit quality and management takes appropriate action to update the loan risk ratings accordingly. Management has not changed the Company’s policy towards its use of credit quality indicators during the periods reported.</t>
  </si>
  <si>
    <t>The following tables present the Company’s loan portfolio information by loan type and credit grade at March 31, 2015, December 31, 2014, and March 31, 2014:</t>
  </si>
  <si>
    <t>As of March 31, 2015</t>
  </si>
  <si>
    <t>Loan Grade</t>
  </si>
  <si>
    <t>Pass</t>
  </si>
  <si>
    <t>Special Mention</t>
  </si>
  <si>
    <t>Substandard</t>
  </si>
  <si>
    <t>Doubtful</t>
  </si>
  <si>
    <t>Totals</t>
  </si>
  <si>
    <t>Total construction loans</t>
  </si>
  <si>
    <t>Commercial and other</t>
  </si>
  <si>
    <t>As of December 31, 2014</t>
  </si>
  <si>
    <t>As of March 31, 2014</t>
  </si>
  <si>
    <t>At March 31, 2015, December 31, 2014, and March 31, 2014, the Company had $931, $562 and $420, respectively, in unfunded commitments on its classified loans, which is included in the calculation of our classified asset ratio.</t>
  </si>
  <si>
    <t>Past Due and Nonaccrual Loans</t>
  </si>
  <si>
    <t>The Company uses the terms “past due” and “delinquent” interchangeably. Amortizing loans are considered past due or delinquent based upon the number of contractually required payments not made. Delinquency status for all contractually matured loans, commercial and commercial real estate loans with non-monthly amortization, and all other extensions of credit is determined based upon the number of calendar months past due.</t>
  </si>
  <si>
    <t>The following tables present an aging analysis of past due and nonaccrual loans at March 31, 2015, December 31, 2014, and March 31, 2014:</t>
  </si>
  <si>
    <t>Age Analysis of Loans Receivable</t>
  </si>
  <si>
    <t>Greater</t>
  </si>
  <si>
    <t>30-59 Days</t>
  </si>
  <si>
    <t>60-89 Days</t>
  </si>
  <si>
    <t>Than 90 days</t>
  </si>
  <si>
    <t>Total Past</t>
  </si>
  <si>
    <t>Past Due</t>
  </si>
  <si>
    <t>Due and</t>
  </si>
  <si>
    <t>Total Loans</t>
  </si>
  <si>
    <t>Still Accruing</t>
  </si>
  <si>
    <t>Nonaccrual</t>
  </si>
  <si>
    <t>Current</t>
  </si>
  <si>
    <t>Receivable</t>
  </si>
  <si>
    <t>Commercial bare land and acquisition &amp; development</t>
  </si>
  <si>
    <t>Impaired Loans</t>
  </si>
  <si>
    <t>Regular credit reviews of the portfolio are performed to identify loans that are considered potentially impaired. A loan is considered impaired when, based on current information and events, the Company is unlikely to collect all principal and interest due according to the terms of the loan agreement. When the amount of the impairment represents a confirmed loss, it is charged off against the allowance for loan losses. Impaired loans are often reported net of government guarantees to the extent that the guarantees are expected to be collected. Impaired loans generally include all loans classified as nonaccrual and troubled debt restructurings. Impaired loans are included in the specific calculation of allowance for loan losses.</t>
  </si>
  <si>
    <t>Accrual of interest is discontinued on impaired loans when management believes that, after considering economic and business conditions and collection efforts, the borrower’s financial condition is such that collection of principal or interest is doubtful. Accrued but uncollected interest is generally reversed when loans are placed on nonaccrual status. Interest income is subsequently recognized only to the extent cash payments are received satisfying all delinquent principal and interest amounts, and the prospects for future payments in accordance with the loan agreement appear relatively certain. In accordance with GAAP, payments received on nonaccrual loans are applied to the principal balance and no interest income is recognized. Interest income may be recognized on impaired loans that are not on nonaccrual status.</t>
  </si>
  <si>
    <t>The following tables display an analysis of the Company’s impaired loans at March 31, 2015, December 31, 2014, and March 31, 2014:</t>
  </si>
  <si>
    <t>Impaired Loan Analysis</t>
  </si>
  <si>
    <t>Recorded</t>
  </si>
  <si>
    <t>Investment</t>
  </si>
  <si>
    <t>Related</t>
  </si>
  <si>
    <t>With No Specific</t>
  </si>
  <si>
    <t>With Specific</t>
  </si>
  <si>
    <t>Unpaid</t>
  </si>
  <si>
    <t>Average</t>
  </si>
  <si>
    <t>Specific</t>
  </si>
  <si>
    <t>Allowance</t>
  </si>
  <si>
    <t>Principal</t>
  </si>
  <si>
    <t>Valuation</t>
  </si>
  <si>
    <t>Balance</t>
  </si>
  <si>
    <t>Real estate</t>
  </si>
  <si>
    <t>Total impaired loans</t>
  </si>
  <si>
    <t>The impaired balances reported above are not adjusted for government guarantees of $1,607, $1,123, and $2,194 at March 31, 2015, December 31, 2014, and March 31, 2014, respectively. The recorded investment in impaired loans, net of government guarantees, totaled $7,384, $6,856 and $8,867 at March 31, 2015, December 31, 2014, and March 31, 2014, respectively.</t>
  </si>
  <si>
    <t>Troubled Debt Restructurings</t>
  </si>
  <si>
    <t>In the normal course of business, the Company may modify the terms of certain loans, attempting to protect as much of its investment as possible. Management evaluates the circumstances surrounding each modification to determine whether it is a troubled debt restructuring (“TDR”). TDRs exist when 1) the restructuring constitutes a concession, and 2) the debtor is experiencing financial difficulties.</t>
  </si>
  <si>
    <t>The following table displays the Company’s TDRs by class at March 31, 2015, December 31, 2014, and March 31, 2014:</t>
  </si>
  <si>
    <t>Troubled Debt Restructurings as of</t>
  </si>
  <si>
    <t>Number of</t>
  </si>
  <si>
    <t>Contracts</t>
  </si>
  <si>
    <t>Post-Modification</t>
  </si>
  <si>
    <t>Outstanding Recorded</t>
  </si>
  <si>
    <t>Multifamily residential</t>
  </si>
  <si>
    <t>Non owner-occupied commercial</t>
  </si>
  <si>
    <t>The recorded investment in TDRs on nonaccrual status totaled $1,814, $1,649, and $1,475 at March 31, 2015, December 31, 2014, and March 31, 2014, respectively. The Company’s policy is that loans placed on nonaccrual will typically remain on nonaccrual status until all principal and interest payments are brought current and the prospect for future payment in accordance with the loan agreement appears relatively certain. The Company’s policy generally refers to six months of payment performance as sufficient to warrant a return to accrual status.</t>
  </si>
  <si>
    <t>For the three months ended March 31, 2015, the Company identified no TDRs that were newly considered impaired for which impairment was previously measured under the Company’s general loan loss allowance methodology.</t>
  </si>
  <si>
    <t>The types of modifications offered can generally be described in the following categories:</t>
  </si>
  <si>
    <r>
      <t>Rate Modification -</t>
    </r>
    <r>
      <rPr>
        <sz val="10"/>
        <color theme="1"/>
        <rFont val="Times New Roman"/>
        <family val="1"/>
      </rPr>
      <t xml:space="preserve"> A modification in which the interest rate is modified.</t>
    </r>
  </si>
  <si>
    <r>
      <t>Term Modification -</t>
    </r>
    <r>
      <rPr>
        <sz val="10"/>
        <color theme="1"/>
        <rFont val="Times New Roman"/>
        <family val="1"/>
      </rPr>
      <t xml:space="preserve"> A modification in which the maturity date, timing of payments, or frequency of payments is changed.</t>
    </r>
  </si>
  <si>
    <r>
      <t>Interest-only Modification -</t>
    </r>
    <r>
      <rPr>
        <sz val="10"/>
        <color theme="1"/>
        <rFont val="Times New Roman"/>
        <family val="1"/>
      </rPr>
      <t xml:space="preserve"> A modification in which the loan is converted to interest-only payments for a period of time.</t>
    </r>
  </si>
  <si>
    <r>
      <t>Combination Modification -</t>
    </r>
    <r>
      <rPr>
        <sz val="10"/>
        <color theme="1"/>
        <rFont val="Times New Roman"/>
        <family val="1"/>
      </rPr>
      <t xml:space="preserve"> Any other type of modification, including the use of multiple types of modifications.</t>
    </r>
  </si>
  <si>
    <t>There were no newly restructured loans identified in the three months ended March 31, 2015. Below is a table of the newly restructured loans identified in the three months ended March 31, 2014.</t>
  </si>
  <si>
    <t>Identified During the Three Months ended March 31, 2014</t>
  </si>
  <si>
    <t>Rate</t>
  </si>
  <si>
    <t>Modification</t>
  </si>
  <si>
    <t>Term</t>
  </si>
  <si>
    <t>Interest-only</t>
  </si>
  <si>
    <t>Combination</t>
  </si>
  <si>
    <t>Subsequent to a loan being classified as a TDR, a borrower may become unwilling or unable to abide by the terms of the modified agreement. In such cases of default, the Company takes appropriate action to recover principal and interest payments including the use of foreclosure proceedings. There were no TDRs that subsequently defaulted within the first twelve months of restructure during the periods ended March 31, 2015 and 2014.</t>
  </si>
  <si>
    <t>At March 31, 2015, December 31, 2014, and March 31, 2014, the Company had no commitments to lend additional funds on loans restructured as TDRs.</t>
  </si>
  <si>
    <t>Dental Loan Portfolio</t>
  </si>
  <si>
    <t>Text Block [Abstract]</t>
  </si>
  <si>
    <t>NOTE 5 – DENTAL LOAN PORTFOLIO</t>
  </si>
  <si>
    <t>Dental lending is not operated as a business segment, and dental loans are made in the normal course of commercial lending activities throughout the Company. However, to assist in understanding the concentrations and risks associated with the Company’s loan portfolio, the following Note has been included to provide additional information relating to the Company’s dental loan portfolio. At March 31, 2015, December 31, 2014, and March 31, 2014, loans to dental professionals totaled $311,006, $306,391, and $305,755, respectively, and represented 24.76%, 29.29% and 29.94% in principal amount of total outstanding loans, respectively. As of March 31, 2015, December 31, 2014, and March 31, 2014, the dental loans were supported by government guarantees totaling $11,916, $12,700 and $15,210, respectively. These guarantees represented 3.83%, 4.15% and 4.97% in principal amount of the outstanding dental loan balances as of such respective dates. The Company defines a “dental loan” as a loan to dental professionals for the purpose of practice expansion, acquisition or other purpose supported by the cash flows of a dental practice.</t>
  </si>
  <si>
    <t>Loan Classification</t>
  </si>
  <si>
    <t>Major classifications of dental loans at March 31, 2015, December 31, 2014, and March 31, 2014, were as follows:</t>
  </si>
  <si>
    <t>Real estate secured loans:</t>
  </si>
  <si>
    <t>Other dental real estate loans</t>
  </si>
  <si>
    <t>Dental construction loans</t>
  </si>
  <si>
    <t>Market Area</t>
  </si>
  <si>
    <t>The Bank’s defined “local market area” is within the states of Oregon and Washington, west of the Cascade Mountain Range. This area is serviced by branch locations in Eugene, Oregon; Portland, Oregon; and Seattle, Washington. The Company also makes national dental loans throughout the United States. National loan relationships are maintained and serviced by Bank personnel primarily located in Portland. The following table summarizes the Company’s dental lending by borrower location:</t>
  </si>
  <si>
    <t>Local</t>
  </si>
  <si>
    <t>National</t>
  </si>
  <si>
    <t>The allowance for loan losses identified for the dental loan portfolio is established as an amount that management considers adequate to absorb possible losses on existing loans within the dental loan portfolio. The allowance related to the dental loan portfolio consists of general and specific components. The general component is based upon all dental loans collectively evaluated for impairment, including qualitative conditions associated with loan type, national location, start-up financing, practice acquisition financing, and specialty practice financing. The specific component is based upon dental loans individually evaluated for impairment.</t>
  </si>
  <si>
    <t>Three months ended March 31,</t>
  </si>
  <si>
    <t>(241</t>
  </si>
  <si>
    <t>(42</t>
  </si>
  <si>
    <t>)</t>
  </si>
  <si>
    <t>Credit Quality</t>
  </si>
  <si>
    <t>Please refer to Note 4 for additional information on the definitions of the credit quality indicators.</t>
  </si>
  <si>
    <t>The following tables present the Company’s dental loan portfolio by market and credit grade at March 31, 2015, December 31, 2014, and March 31, 2014:</t>
  </si>
  <si>
    <t>Special Mention</t>
  </si>
  <si>
    <t>As of December 31, 2014</t>
  </si>
  <si>
    <t>As of March 31, 2014</t>
  </si>
  <si>
    <t>The following tables present an aged analysis of the dental loan portfolio by market, including nonaccrual loans, as of March 31, 2015, December 31, 2014, and March 31, 2014:</t>
  </si>
  <si>
    <t>Than 90 Days</t>
  </si>
  <si>
    <t>Total Loans</t>
  </si>
  <si>
    <t>Still Accruing</t>
  </si>
  <si>
    <t>Than 90 Days</t>
  </si>
  <si>
    <t>Federal Funds and Overnight Funds Purchased</t>
  </si>
  <si>
    <t>NOTE 6 – FEDERAL FUNDS AND OVERNIGHT FUNDS PURCHASED</t>
  </si>
  <si>
    <t>At March 31, 2015, the Company had unsecured federal funds borrowing lines with various correspondent banks totaling $129,000. At March 31, 2015, December 31, 2014, and March 31, 2014 there was $0, $0, and $5,620 outstanding on these lines, respectively.</t>
  </si>
  <si>
    <t>The Company also has a secured overnight borrowing line available from the Federal Reserve Bank of San Francisco (“FRB”) that totaled $68,359, $65,084 and $96,615 at March 31, 2015, December 31, 2014, and March 31, 2014, respectively. At March 31, 2015, the FRB borrowing line was secured by the pledge of approximately $145,186 of commercial loans under the Company’s Borrower-In-Custody program. At March 31, 2015, December 31, 2014, and March 31, 2014, there were no outstanding borrowings on this line.</t>
  </si>
  <si>
    <t>Federal Home Loan Bank Borrowings</t>
  </si>
  <si>
    <t>Banking and Thrift [Abstract]</t>
  </si>
  <si>
    <t>NOTE 7 – FEDERAL HOME LOAN BANK BORROWINGS</t>
  </si>
  <si>
    <t>The Company has a borrowing limit with the Federal Home Loan Bank of Seattle (“FHLB”) equal to 30% of total assets, subject to the value of discounted collateral pledged. On January 12, 2015, the FHLB Seattle announced that the Federal Housing Finance Agency has approved the merger application of the FHLB Seattle and the FHLB Des Moines. On February 27, 2015, the FHLB Seattle announced that the members of both banks ratified the Agreement and Plan of Merger approved by their respective boards. The merger is expected to close May 31, 2015. At that time, the combined entity will be buying back excess stock above what is needed to support borrowings. If the merger is completed, this has the potential to result in a decrease of the Bank’s outstanding FHLB stock.</t>
  </si>
  <si>
    <t>The Company does have the ability to access the FHLB excess stock pool, thus borrowing is not limited by FHLB stock held. At March 31, 2015, the maximum borrowing line was $534,255; however, the FHLB borrowing line was limited by the discounted value of collateral pledged. The Company had pledged $617,623 in real estate loans to the FHLB that had a discounted value of $403,638. There was $61,000 borrowed on this line at March 31, 2015.</t>
  </si>
  <si>
    <t>At December 31, 2014, the maximum FHLB borrowing line was $451,298, and the Company had pledged real estate loans and securities to the FHLB with a discounted value of $318,854. There was $96,000 borrowed on this line at December 31, 2014.</t>
  </si>
  <si>
    <t>At March 31, 2014, the maximum FHLB borrowing line was $441,477, and the Company had pledged real estate loans and securities to the FHLB with a discounted collateral value of $237,868. There was $175,000 borrowed on this line at March 31, 2014.</t>
  </si>
  <si>
    <t>Rates</t>
  </si>
  <si>
    <t>Cash management advance</t>
  </si>
  <si>
    <t>NA</t>
  </si>
  <si>
    <t>0.28% - 1.60%</t>
  </si>
  <si>
    <t>1.84% - 2.36%</t>
  </si>
  <si>
    <t>Thereafter</t>
  </si>
  <si>
    <t>Share-Based Compensation</t>
  </si>
  <si>
    <t>Disclosure of Compensation Related Costs, Share-based Payments [Abstract]</t>
  </si>
  <si>
    <t>NOTE 8 – SHARE-BASED COMPENSATION</t>
  </si>
  <si>
    <t>The Company’s 2006 Stock Option and Equity Compensation Plan (the “2006 SOEC Plan”) authorizes the award of up to 1,550,000 shares in share-based awards. The awards granted under this plan are performance-based and are subject to vesting. The Compensation Committee of the Board of Directors may impose any terms or conditions on the vesting of an award that it determines to be appropriate. Awards granted generally vest over four years and have a maximum life of ten years. Awards may be granted at exercise prices of not less than 100% of the fair market value of the Company’s common stock at the grant date.</t>
  </si>
  <si>
    <t>Pursuant to the 2006 SOEC Plan, incentive stock options (“ISOs”), nonqualified stock options, restricted stock, restricted stock units (“RSUs”), or stock appreciation rights (“SARs”) may be awarded to attract and retain the best available personnel to the Company and its subsidiaries. SARs may be settled in common stock or cash as determined at the date of issuance. Liability-based awards (including all cash-settled SARs) have no impact on the number of shares available to be issued within the plan. Additionally, non-qualified option awards and restricted stock awards may be granted to directors under the terms of this plan.</t>
  </si>
  <si>
    <t>Prior to April 2006, ISO and non-qualified option awards were granted to employees and directors under the Company’s 1999 Employees’ Stock Option Plan and the Company’s 1999 Directors’ Stock Option Plan. The Company has stock options outstanding under both of these plans. Subsequent to the annual shareholders’ meeting in April 2006, all shares available under these plans were deregistered and are no longer available for future grants.</t>
  </si>
  <si>
    <t>For the three months ended March 31, 2015, 7,052 RSUs were granted, these RSUs cliff vest January 1, 2019. Shares of common stock will be issued as soon as practicable upon vesting. There were no grants made during the three months ended March 31, 2014.</t>
  </si>
  <si>
    <t>The following table summarizes the shares and the aggregate grant-date fair market values of the equity-based awards granted during the three months ended March 31, 2015:</t>
  </si>
  <si>
    <t>Shares</t>
  </si>
  <si>
    <t>Grant Date</t>
  </si>
  <si>
    <t>Fair Market</t>
  </si>
  <si>
    <t>Equity-based awards:</t>
  </si>
  <si>
    <t>Director restricted stock</t>
  </si>
  <si>
    <t>Employee stock options</t>
  </si>
  <si>
    <t>Employee stock SARs</t>
  </si>
  <si>
    <t>Employee RSUs</t>
  </si>
  <si>
    <t>There were no equity-based awards granted during the three months ended March 31, 2014.</t>
  </si>
  <si>
    <t>The following table provides a summary of the Company’s RSU activity, including the weighted average grant date fair value per share, for the three months ended March 31, 2015:</t>
  </si>
  <si>
    <t>Non-Vested</t>
  </si>
  <si>
    <t>Restricted Stock</t>
  </si>
  <si>
    <t>Units</t>
  </si>
  <si>
    <t>Weighted Average</t>
  </si>
  <si>
    <t>Grant Date Fair</t>
  </si>
  <si>
    <t>Granted</t>
  </si>
  <si>
    <t>Vested shares issued</t>
  </si>
  <si>
    <t>Vested shares surrendered for taxes</t>
  </si>
  <si>
    <t>Forfeited or expired</t>
  </si>
  <si>
    <t>(3,138</t>
  </si>
  <si>
    <t>The following table identifies the compensation expense recorded and tax benefits received by the Company on its share-based compensation plans for the three months ended March 31, 2015, and 2014:</t>
  </si>
  <si>
    <t>March 31,</t>
  </si>
  <si>
    <t>Compensation</t>
  </si>
  <si>
    <t>Expense</t>
  </si>
  <si>
    <t>Tax Benefit</t>
  </si>
  <si>
    <t>Liability-based awards:</t>
  </si>
  <si>
    <t>Employee cash SARs</t>
  </si>
  <si>
    <t>The following table identifies stock options, employee stock SARs, and employee cash SARs exercised during the three months ended March 31, 2015:</t>
  </si>
  <si>
    <t>Number</t>
  </si>
  <si>
    <t>Exercised</t>
  </si>
  <si>
    <t>Weighted</t>
  </si>
  <si>
    <t>Exercise</t>
  </si>
  <si>
    <t>Price</t>
  </si>
  <si>
    <t>Intrinsic</t>
  </si>
  <si>
    <t>Issued</t>
  </si>
  <si>
    <t>Net Cash</t>
  </si>
  <si>
    <t>Payment to</t>
  </si>
  <si>
    <t>Employees</t>
  </si>
  <si>
    <t>Stock options</t>
  </si>
  <si>
    <t> —  </t>
  </si>
  <si>
    <t>No liability-based or equity-based awards vested during the three months ended March 31, 2015.</t>
  </si>
  <si>
    <t>The following table identifies stock options, employee stock SARs, and employee cash SARs exercised during the three months ended March 31, 2014:</t>
  </si>
  <si>
    <t>No liability-based or equity-based awards vested during the three months ended March 31, 2014.</t>
  </si>
  <si>
    <t>At March 31, 2015, the Company had estimated unrecognized compensation expense of approximately $2,142 for unvested RSUs. These amounts are based on historical forfeiture rates of 13.00% for all RSUs granted to employees. The weighted-average period of time the unrecognized compensation expense will be recognized for the unvested RSUs was approximately 2.45 years as of March 31, 2015.</t>
  </si>
  <si>
    <t>Fair Value Disclosures [Abstract]</t>
  </si>
  <si>
    <t>NOTE 9 – FAIR VALUE</t>
  </si>
  <si>
    <t>The following table presents estimated fair values of the Company’s financial instruments as of March 31, 2015, December 31, 2014, and March 31, 2014, in accordance with the provisions of FASB ASC 825 “Financial Instruments.” The use of different assumptions and estimation methods could have a significant effect on the reported fair value amounts. Accordingly, the estimates of fair value herein are not necessarily indicative of the amounts that might be realized in a current market exchange.</t>
  </si>
  <si>
    <t>Carrying</t>
  </si>
  <si>
    <t>Amount</t>
  </si>
  <si>
    <t>Financial assets:</t>
  </si>
  <si>
    <t>Cash and cash equivalents</t>
  </si>
  <si>
    <t>Swap derivative</t>
  </si>
  <si>
    <t>Financial liabilities:</t>
  </si>
  <si>
    <t>Accrued interest payable</t>
  </si>
  <si>
    <r>
      <t>Cash and cash equivalents</t>
    </r>
    <r>
      <rPr>
        <sz val="10"/>
        <color theme="1"/>
        <rFont val="Times New Roman"/>
        <family val="1"/>
      </rPr>
      <t xml:space="preserve"> – The carrying amount approximates fair value.</t>
    </r>
  </si>
  <si>
    <r>
      <t>Securities available-for-sale</t>
    </r>
    <r>
      <rPr>
        <sz val="10"/>
        <color theme="1"/>
        <rFont val="Times New Roman"/>
        <family val="1"/>
      </rPr>
      <t xml:space="preserve"> – Fair value is based on quoted market prices. If a quoted market price is not available, fair value is estimated using quoted market prices for similar securities.</t>
    </r>
  </si>
  <si>
    <r>
      <t>Loans</t>
    </r>
    <r>
      <rPr>
        <sz val="10"/>
        <color theme="1"/>
        <rFont val="Times New Roman"/>
        <family val="1"/>
      </rPr>
      <t xml:space="preserve"> – For variable rate loans that reprice frequently and have no significant change in credit risk, fair value is based on carrying values. Fair value of fixed rate loans is estimated by discounting the future cash flows using current rates at which similar loans would be made to borrowers with similar credit ratings and for the same remaining maturities. Fair values for impaired loans are estimated using discounted cash flow analyses or underlying collateral values, where applicable, and consider credit risk. The Company uses an independent third-party to establish the fair value of loans.</t>
    </r>
  </si>
  <si>
    <r>
      <t>Federal Home Loan Bank stock</t>
    </r>
    <r>
      <rPr>
        <sz val="10"/>
        <color theme="1"/>
        <rFont val="Times New Roman"/>
        <family val="1"/>
      </rPr>
      <t xml:space="preserve"> – The carrying amount approximates fair value.</t>
    </r>
  </si>
  <si>
    <r>
      <t>Interest receivable and payable</t>
    </r>
    <r>
      <rPr>
        <sz val="10"/>
        <color theme="1"/>
        <rFont val="Times New Roman"/>
        <family val="1"/>
      </rPr>
      <t xml:space="preserve"> – The carrying amounts of accrued interest receivable and payable approximate their fair value.</t>
    </r>
  </si>
  <si>
    <r>
      <t>Bank-owned life insurance</t>
    </r>
    <r>
      <rPr>
        <sz val="10"/>
        <color theme="1"/>
        <rFont val="Times New Roman"/>
        <family val="1"/>
      </rPr>
      <t xml:space="preserve"> – The carrying amount is based on cash surrender value which approximates fair value.</t>
    </r>
  </si>
  <si>
    <r>
      <t>Swap derivative</t>
    </r>
    <r>
      <rPr>
        <sz val="10"/>
        <color theme="1"/>
        <rFont val="Times New Roman"/>
        <family val="1"/>
      </rPr>
      <t xml:space="preserve"> – Fair value is based on quoted market prices.</t>
    </r>
  </si>
  <si>
    <r>
      <t>Deposits</t>
    </r>
    <r>
      <rPr>
        <sz val="10"/>
        <color theme="1"/>
        <rFont val="Times New Roman"/>
        <family val="1"/>
      </rPr>
      <t xml:space="preserve"> – Fair value of demand, interest bearing demand and savings deposits is the amount payable on demand at the reporting date. Fair value of time deposits is estimated using the interest rates currently offered for deposits of similar remaining maturities. The Company uses an independent third-party to establish the fair value of time deposits.</t>
    </r>
  </si>
  <si>
    <r>
      <t>Federal funds and overnight funds purchased</t>
    </r>
    <r>
      <rPr>
        <sz val="10"/>
        <color theme="1"/>
        <rFont val="Times New Roman"/>
        <family val="1"/>
      </rPr>
      <t xml:space="preserve"> – The carrying amount is a reasonable estimate of fair value because of the short-term nature of these borrowings.</t>
    </r>
  </si>
  <si>
    <r>
      <t>Federal Home Loan Bank borrowings</t>
    </r>
    <r>
      <rPr>
        <sz val="10"/>
        <color theme="1"/>
        <rFont val="Times New Roman"/>
        <family val="1"/>
      </rPr>
      <t xml:space="preserve"> – Fair value of Federal Home Loan Bank borrowings is estimated by discounting future cash flows at rates currently available for debt with similar terms and remaining maturities.</t>
    </r>
  </si>
  <si>
    <r>
      <t>Junior subordinated debentures</t>
    </r>
    <r>
      <rPr>
        <sz val="10"/>
        <color theme="1"/>
        <rFont val="Times New Roman"/>
        <family val="1"/>
      </rPr>
      <t xml:space="preserve"> – Fair value of junior subordinated debentures is estimated by discounting future cash flows at rates currently available for debt with similar credit risk, terms and remaining maturities.</t>
    </r>
  </si>
  <si>
    <r>
      <t>Off-balance sheet financial instruments</t>
    </r>
    <r>
      <rPr>
        <sz val="10"/>
        <color theme="1"/>
        <rFont val="Times New Roman"/>
        <family val="1"/>
      </rPr>
      <t xml:space="preserve"> – The carrying amount and fair value are based on fees charged for similar commitments and are not material.</t>
    </r>
  </si>
  <si>
    <t>The Company also adheres to the FASB guidance with regards to ASC 820, “Fair Value Measures.” This guidance defines fair value, establishes a framework for measuring fair value in generally accepted accounting principles, and expands disclosures about fair value measurements. The statement requires fair value measurement disclosure of all assets and liabilities that are carried at fair value on either a recurring or nonrecurring basis.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or model-derived valuations whose inputs are observable or whose significant value drivers are observable.</t>
  </si>
  <si>
    <t>Level 3 – Unobservable inputs are used to measure fair value to the extent that observable inputs are not available. The Company’s own data used to develop unobservable inputs is adjusted for market consideration when reasonably available.</t>
  </si>
  <si>
    <t>Financial instruments, measured at fair value, are broken down in the tables below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t>
  </si>
  <si>
    <t>The following table presents information about the level in the fair value hierarchy for the Company’s assets and liabilities not measured and carried at fair value as of March 31, 2015, December 31, 2014, and March 31, 2014:</t>
  </si>
  <si>
    <t>Fair Value at March 31, 2015</t>
  </si>
  <si>
    <t>Level 1</t>
  </si>
  <si>
    <t>Level 2</t>
  </si>
  <si>
    <t>Level 3</t>
  </si>
  <si>
    <t>Fair Value at December 31, 2014</t>
  </si>
  <si>
    <t>Accrued interest receivable</t>
  </si>
  <si>
    <t>Fair Value at March 31, 2014</t>
  </si>
  <si>
    <t>The tables below show assets measured at fair value on a recurring basis as of March 31, 2015, December 31, 2014, and March 31, 2014:</t>
  </si>
  <si>
    <t>Level 3</t>
  </si>
  <si>
    <t>Available-for-sale securities</t>
  </si>
  <si>
    <t>Corporate securities</t>
  </si>
  <si>
    <t>Total assets measured on a recurring basis</t>
  </si>
  <si>
    <t>Fair Value at December 31, 2014</t>
  </si>
  <si>
    <t>Level 1</t>
  </si>
  <si>
    <t>No transfers to or from Levels 1 and 2 occurred on assets measured at fair value on a recurring basis during the three months ended March 31, 2015, and 2014, or during the year ended December 31, 2014.</t>
  </si>
  <si>
    <t>The following is a description of the inputs and valuation methodologies used for assets recorded at fair value on a recurring basis. Fair value for all classes of available-for-sale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prepayments, defaults, cumulative loss projections, and cash flows. Fair value of the swap derivative is determined by FTN Financial, and represents an active price quote which it would pay or the Bank would be charged to leave the swap early. There have been no significant changes in the valuation techniques during the periods reported.</t>
  </si>
  <si>
    <t>The following table provides a reconciliation of assets measured at fair value on a recurring basis using unobservable inputs (Level 3) for the three months ended March 31, 2015, and 2014:</t>
  </si>
  <si>
    <t>Transfers to Level 3</t>
  </si>
  <si>
    <t>Transfers out of Level 3</t>
  </si>
  <si>
    <t>Total gains or losses</t>
  </si>
  <si>
    <t>Included in earnings</t>
  </si>
  <si>
    <t>Included in other comprehensive income</t>
  </si>
  <si>
    <t>Paydowns</t>
  </si>
  <si>
    <t>(37</t>
  </si>
  <si>
    <t>(62</t>
  </si>
  <si>
    <t>Purchases, issuances, sales and settlements</t>
  </si>
  <si>
    <t>Purchases</t>
  </si>
  <si>
    <t>Issuances</t>
  </si>
  <si>
    <t>Sales</t>
  </si>
  <si>
    <t>Settlements</t>
  </si>
  <si>
    <t>The Company utilizes FTN Financial as a third-party pricing service to estimate fair value on all of its available-for-sale securities. The inputs used to value all securities include benchmark yields, reported trades, broker/dealer quotes, issuer spreads, two-sided markets, benchmark securities, bids, offers, and reference data, including market research, market indicators, and industry and economic trends. Additional inputs specific to each asset type are as follows:</t>
  </si>
  <si>
    <r>
      <t>Obligations of U.S. government agencies</t>
    </r>
    <r>
      <rPr>
        <sz val="10"/>
        <color theme="1"/>
        <rFont val="Times New Roman"/>
        <family val="1"/>
      </rPr>
      <t xml:space="preserve"> – TRACE reported trades.</t>
    </r>
  </si>
  <si>
    <r>
      <t>Obligations of states and political subdivisions</t>
    </r>
    <r>
      <rPr>
        <sz val="10"/>
        <color theme="1"/>
        <rFont val="Times New Roman"/>
        <family val="1"/>
      </rPr>
      <t xml:space="preserve"> – MSRB reported trades, material event notices, and Municipal Market Data (MMD) benchmark yields.</t>
    </r>
  </si>
  <si>
    <r>
      <t>Private-label mortgage-backed securities</t>
    </r>
    <r>
      <rPr>
        <sz val="10"/>
        <color theme="1"/>
        <rFont val="Times New Roman"/>
        <family val="1"/>
      </rPr>
      <t xml:space="preserve"> – new issue data, monthly payment information, and collateral performance (whole loan collateral).</t>
    </r>
  </si>
  <si>
    <r>
      <t>Mortgage-backed securities</t>
    </r>
    <r>
      <rPr>
        <sz val="10"/>
        <color theme="1"/>
        <rFont val="Times New Roman"/>
        <family val="1"/>
      </rPr>
      <t xml:space="preserve"> – TBA prices and monthly payment information.</t>
    </r>
  </si>
  <si>
    <r>
      <t>SBA variable pools</t>
    </r>
    <r>
      <rPr>
        <sz val="10"/>
        <color theme="1"/>
        <rFont val="Times New Roman"/>
        <family val="1"/>
      </rPr>
      <t xml:space="preserve"> – TBA prices and monthly payment information.</t>
    </r>
  </si>
  <si>
    <t>Inputs may be prioritized differently on any given day for any security and not all inputs listed are available for use in the evaluation process on any given day for each security evaluation.</t>
  </si>
  <si>
    <t>The valuation methodology used by asset type includes:</t>
  </si>
  <si>
    <r>
      <t>Obligations of U.S. government agencies</t>
    </r>
    <r>
      <rPr>
        <sz val="10"/>
        <color theme="1"/>
        <rFont val="Times New Roman"/>
        <family val="1"/>
      </rPr>
      <t xml:space="preserve"> – security characteristics, defined sector break-down, benchmark yields, applied base spread, yield to maturity (bullet structures), corporate action adjustment, and evaluations based on T+3 settlement.</t>
    </r>
  </si>
  <si>
    <r>
      <t>Obligations of states and political subdivisions</t>
    </r>
    <r>
      <rPr>
        <sz val="10"/>
        <color theme="1"/>
        <rFont val="Times New Roman"/>
        <family val="1"/>
      </rPr>
      <t xml:space="preserve"> – security characteristics, benchmark yields, applied base spread, yield to worst or market convention, ratings updates, prepayment schedules (housing bonds), material event notice adjustments, and evaluations based on T+3 settlement.</t>
    </r>
  </si>
  <si>
    <r>
      <t>Private-label mortgage-backed securities</t>
    </r>
    <r>
      <rPr>
        <sz val="10"/>
        <color theme="1"/>
        <rFont val="Times New Roman"/>
        <family val="1"/>
      </rPr>
      <t xml:space="preserve"> – security characteristics, prepayment speeds, cash flows, TBA, Treasury and swap curves, IO/PO strips or floating indexes, applied base spread, spread adjustments, yield to worst or market convention, ratings updates (whole-loan collateral), and evaluations based on T+0 settlement.</t>
    </r>
  </si>
  <si>
    <r>
      <t>Mortgage-backed securities</t>
    </r>
    <r>
      <rPr>
        <sz val="10"/>
        <color theme="1"/>
        <rFont val="Times New Roman"/>
        <family val="1"/>
      </rPr>
      <t xml:space="preserve"> – security characteristics, TBA, Treasury, or floating index benchmarks, spread to TBA levels, prepayment speeds, applied spreads, and evaluations based on T+0 settlement.</t>
    </r>
  </si>
  <si>
    <r>
      <t>SBA variable pools</t>
    </r>
    <r>
      <rPr>
        <sz val="10"/>
        <color theme="1"/>
        <rFont val="Times New Roman"/>
        <family val="1"/>
      </rPr>
      <t xml:space="preserve"> – security characteristics, TBA, Treasury, or floating index benchmarks, spread to TBA levels, prepayment speeds, applied spreads, and evaluations based on T+0 settlement.</t>
    </r>
  </si>
  <si>
    <t>The third-party pricing service follows multiple review processes to assess the available market, credit and deal-level information to support its valuation estimates. If sufficient objectively verifiable information is not available to support a security’s valuation, an alternate independent evaluation source will be used.</t>
  </si>
  <si>
    <t>The Company’s securities portfolio was valued through its independent third-party pricing service using evaluated pricing models and quoted prices based on market data. For further assurance, the Company’s estimate of fair value was compared to an additional independent third-party estimate at June 30, 2014, and the Company obtained key inputs for a sample of securities across sectors and evaluated those inputs for reasonableness. This analysis was performed at the individual security level and no material variances were noted.</t>
  </si>
  <si>
    <t>There have been no significant changes in the valuation techniques during the periods reported.</t>
  </si>
  <si>
    <t>The tables below show assets measured at fair value on a nonrecurring basis as of March 31, 2015, December 31, 2014, and March 31, 2014:</t>
  </si>
  <si>
    <t>Level 2</t>
  </si>
  <si>
    <t>Loans measured for impairment (net of government guarantees and specific reserves)</t>
  </si>
  <si>
    <t>The following is a description of the inputs and valuation methodologies used for assets recorded at fair value on a nonrecurring basis.</t>
  </si>
  <si>
    <t>Loans measured for impairment (net of government guarantees and specific reserves) include the estimated fair value of collateral-dependent loans, less collectible government guarantees, as well as certain noncollateral-dependent loans measured for impairment with an allocated specific reserve. When a collateral-dependent loan is identified as impaired, the value of the loan is measured using the current fair value of the collateral less selling costs. The fair value of collateral is generally estimated by obtaining external appraisals which are usually updated every 6 to 12 months based on the nature of the impaired loans. Certain noncollateral-dependent loans measured for impairment with an allocated specific reserve are valued based upon the estimated net realizable value of the loan. If the estimated fair value of the impaired loan, less collectible government guarantees, is less than the recorded investment in the loan, impairment is recognized as a charge-off through the allowance for loan losses. The carrying value of the loan is adjusted to the estimated fair value. The carrying value of loans fully charged off is zero.</t>
  </si>
  <si>
    <t>Other real estate owned represents real estate which the Company has taken control of in partial or full satisfaction of loans. At the time of foreclosure, other real estate owned is recorded at the lower of the carrying amount of the loan or fair value less costs to sell, which becomes the property’s new basis. Any write downs based on the asset’s fair value at the date of acquisition are charged to the allowance for loan losses. After foreclosure, management periodically orders appraisals or performs valuations to ensure that the real estate is carried at the lower of its new cost basis or fair value, net of estimated costs to sell. Appraisals are generally updated every 6 to 12 months on other real estate owned. Fair value adjustments on other real estate owned are recognized within net loss on real estate owned. The loss represents impairments on other real estate owned for fair value adjustments based on the fair value of the real estate.</t>
  </si>
  <si>
    <t>Derivative Instruments</t>
  </si>
  <si>
    <t>Derivative Instruments and Hedging Activities Disclosure [Abstract]</t>
  </si>
  <si>
    <t>NOTE 10 – DERIVATIVE INSTRUMENTS</t>
  </si>
  <si>
    <t>Derivative instruments are entered into primarily as a risk management tool of the Company to help manage its interest rate risk position. Financial derivatives are recorded at fair value as other assets and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accumulated other comprehensive income and subsequently reclassified to earnings as the hedged transaction impacts net income. Any ineffective portion of a cash flow hedge is recognized currently in earnings.</t>
  </si>
  <si>
    <t>During the second quarter 2013, the Company entered into an interest rate swap agreement with an $8,000 notional amount to convert its variable-rate Junior Subordinated Debenture debt into a fixed rate for a term of seven years at a rate of 2.73%. The derivative is designated as a cash flow hedge. The hedge meets the definition of highly effective and the Company expects the hedge to be highly effective throughout the remaining term of the swap. The fair value of the derivative instrument at March 31, 2015, was a $53 unrealized gain, which is recorded in the other asset section of the consolidated balance sheet, net of the tax effect. No gain or loss was recognized in earnings for the three months ended March 31, 2015, related to interest rate swaps.</t>
  </si>
  <si>
    <t>The Company maintains written documentation for the hedge. This documentation identifies the hedging objective and strategy, the hedging instrument, the instrument being hedged, the reasoning behind the assertion that the hedge is highly effective and the methodology for measuring ongoing hedge effectiveness and ineffectiveness. The Company pledged $400 under collateral arrangements to satisfy collateral requirements associated with the interest rate swap contract.</t>
  </si>
  <si>
    <t>Regulatory Matters</t>
  </si>
  <si>
    <t>NOTE 11 – REGULATORY MATTERS</t>
  </si>
  <si>
    <t>The Company and the Bank are subject to the regulations of certain federal and state agencies and receive periodic examinations by those regulatory authorities. In addition, the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 are also subject to qualitative judgments by the regulators about components, risk weightings and other factors.</t>
  </si>
  <si>
    <t>In July 2013, the Federal Reserve Board and the other U.S. federal banking agencies adopted final rules making significant changes to the U.S. regulatory capital framework for U.S. banking organizations and to conform this framework to the Basel Committee’s current international regulatory capital accord (Basel III). These rules were effective January 1, 2015 and replaced the federal banking agencies’ general risk-based capital rules, advanced approaches rule, market-risk rule, and leverage rules, in accordance with certain transition provisions. The new rules implement higher minimum capital requirements, include a new common equity Tier 1 capital requirement, and establish criteria that instruments must meet in order to be considered common equity Tier 1 capital, additional Tier 1 capital, or Tier 2 capital. When fully phased in, the final rules will provide for increased minimum capital ratios as follows: (a) a common equity Tier 1 capital ratio of 4.50%; (b) a Tier 1 capital ratio of 6.00% (which is an increase from 4.00%); (c) a total capital ratio of 8.00%; and (d) a Tier 1 leverage ratio to average consolidated assets of 4.00%. The new rules permit depository institution holding companies with less than $15 billion in total consolidated assets as of December 31, 2009, such as the Company, to include trust preferred securities in Tier 1 capital.</t>
  </si>
  <si>
    <t>The new rules made it optional for banks and bank holding companies to include accumulated other comprehensive income in their calculations of Tier 1 capital. The Company’s accumulated other comprehensive income consists primarily of the unrealized gain or loss on the securities portfolio as a result of marking securities available-for-sale to market. The Company opted to exclude accumulated other comprehensive income from its calculation of Tier 1 capital. Overall, the new rules did not materially impact the Company’s reported capital ratios for first quarter 2015. The Company continues to evaluate the impact of the rules as they are phased in over the next few years.</t>
  </si>
  <si>
    <t>Quantitative measures established by regulation to ensure capital adequacy require the Bank to maintain minimum amounts and ratios of Total and Tier 1 capital to risk-weighted assets and of Tier 1 capital to leverage assets. Management believes that, as of March 31, 2015, the Company and the Bank met all capital adequacy requirements to which they are subject.</t>
  </si>
  <si>
    <t>As of March 31, 2015, and according to Federal Reserve and FDIC guidelines, the Bank was considered to be well-capitalized. To be categorized as well-capitalized, the Bank must maintain minimum Total risk-based, Tier 1 risk-based, and Tier 1 leverage ratios as set forth in the following table.</t>
  </si>
  <si>
    <t>To Be Well</t>
  </si>
  <si>
    <t>Capitalized Under</t>
  </si>
  <si>
    <t>For Capital</t>
  </si>
  <si>
    <t>Prompt Corrective</t>
  </si>
  <si>
    <t>Actual</t>
  </si>
  <si>
    <t>Adequacy Purposes</t>
  </si>
  <si>
    <t>Action Provisions</t>
  </si>
  <si>
    <t>Ratio</t>
  </si>
  <si>
    <t>As of March 31, 2015:</t>
  </si>
  <si>
    <t>Total capital (to risk weighted assets)</t>
  </si>
  <si>
    <t>Bank:</t>
  </si>
  <si>
    <t>%</t>
  </si>
  <si>
    <t>Company:</t>
  </si>
  <si>
    <t>Tier 1 capital (to risk (to risk weighted assets)</t>
  </si>
  <si>
    <t>Common Equity Tier 1 (to risk weighted assets)</t>
  </si>
  <si>
    <t>Tier 1 leverage ratio (to leverage assets)</t>
  </si>
  <si>
    <t>As of December 31, 2014:</t>
  </si>
  <si>
    <t>Tier 1 capital (to risk weighted assets)</t>
  </si>
  <si>
    <t>Tier 1 capital (to leverage assets)</t>
  </si>
  <si>
    <t>As of March, 2014:</t>
  </si>
  <si>
    <t>Basis of Presentation (Policies)</t>
  </si>
  <si>
    <t>Fair Value Measurements</t>
  </si>
  <si>
    <t>Derivative Instruments and Hedging Activities</t>
  </si>
  <si>
    <t>Business Combinations (Tables)</t>
  </si>
  <si>
    <t>Summary of Net Assets Acquired and Estimated Fair Value Adjustments</t>
  </si>
  <si>
    <t>Statement of Assets Acquired and Liabilities Assumed at Fair Values</t>
  </si>
  <si>
    <t>Summary of Acquired Loans at Acquisition Date</t>
  </si>
  <si>
    <t>Securities Available-for-Sale (Tables)</t>
  </si>
  <si>
    <t>Schedule of Amortized Cost, Gross Unrealized Gains, Gross Unrealized Losses and Estimated Fair Values of Securities Available-for-Sale</t>
  </si>
  <si>
    <t>Schedule of Investment Securities in Continuous Unrealized Loss Position</t>
  </si>
  <si>
    <t>The following table presents a summary of securities in a continuous unrealized loss position at December 31, 2014:</t>
  </si>
  <si>
    <t>The following table presents a summary of securities in a continuous unrealized loss position at March 31, 2014:</t>
  </si>
  <si>
    <t>Schedule of Roll-Forward Amount of Credit-Related OTTI</t>
  </si>
  <si>
    <t>Schedule of Amortized Cost and Fair Value of Securities Available-for-Sale</t>
  </si>
  <si>
    <t>Loans, Allowance for Loan Losses, and Credit Quality Indicators (Tables)</t>
  </si>
  <si>
    <t>Summary of Loan Classifications</t>
  </si>
  <si>
    <t>Summary of Allowance for Loan Losses Activity</t>
  </si>
  <si>
    <t>Summary of Allowance for Credit Losses Activity by Loan Segment</t>
  </si>
  <si>
    <t>Aged Analysis of Dental Loans Receivable</t>
  </si>
  <si>
    <t>Analysis of Impaired Loans</t>
  </si>
  <si>
    <t>Schedule of Troubled Debt Restructurings by Class</t>
  </si>
  <si>
    <t>Schedule of Restructured Loans</t>
  </si>
  <si>
    <t>Below is a table of the newly restructured loans identified in the three months ended March 31, 2014.</t>
  </si>
  <si>
    <t>Dental Loan [Member]</t>
  </si>
  <si>
    <t>Dental Loan Portfolio (Tables)</t>
  </si>
  <si>
    <t>Major Classifications of Dental Loans</t>
  </si>
  <si>
    <t>Dental Loan Total by Market</t>
  </si>
  <si>
    <t>The following table summarizes the Company’s dental lending by borrower location:</t>
  </si>
  <si>
    <t>Dental Portfolio Allowance Activity</t>
  </si>
  <si>
    <t>The specific component is based upon dental loans individually evaluated for impairment.</t>
  </si>
  <si>
    <t>Federal Home Loan Bank Borrowings (Tables)</t>
  </si>
  <si>
    <t>Federal Home Loan Bank Borrowings by Year of Maturity and Applicable Interest Rate</t>
  </si>
  <si>
    <t>Share-Based Compensation (Tables)</t>
  </si>
  <si>
    <t>Summary of Shares and Aggregate Grant-Date Fair Market Values</t>
  </si>
  <si>
    <t>Summary of RSU Activity</t>
  </si>
  <si>
    <t>Schedule of Compensation Expenses and Tax Benefits</t>
  </si>
  <si>
    <t>Summary of Stock Options, Employee Stock SARs, and Employee Cash SARs Exercised</t>
  </si>
  <si>
    <t>Fair Value (Tables)</t>
  </si>
  <si>
    <t>Estimated Fair Values of Financial Instruments</t>
  </si>
  <si>
    <t>Fair Value Hierarchy for Assets and Liabilities Not Measured at Fair Value</t>
  </si>
  <si>
    <t>Assets Measured at Fair Value on Recurring Basis</t>
  </si>
  <si>
    <t>Reconciliation of Assets Measured at Fair Value on Recurring Basis</t>
  </si>
  <si>
    <t>Assets Measured at Fair Value on Nonrecurring Basis</t>
  </si>
  <si>
    <t>Regulatory Matters (Tables)</t>
  </si>
  <si>
    <t>Schedule of Compliance with Regulatory Capital Requirements</t>
  </si>
  <si>
    <t>To be categorized as well-capitalized, the Bank must maintain minimum Total risk-based, Tier 1 risk-based, and Tier 1 leverage ratios as set forth in the following table.</t>
  </si>
  <si>
    <t>Business Combinations - Additional Information (Detail) (USD $)</t>
  </si>
  <si>
    <t>0 Months Ended</t>
  </si>
  <si>
    <t>Mar. 06, 2015</t>
  </si>
  <si>
    <t>Business Acquisition [Line Items]</t>
  </si>
  <si>
    <t>Note payable to Bell State Bank</t>
  </si>
  <si>
    <t>Capital Pacific Bank [Member]</t>
  </si>
  <si>
    <t>Acquisition date</t>
  </si>
  <si>
    <t>Acquisition method resulted in the recognition of preliminary goodwill</t>
  </si>
  <si>
    <t>Merger-related expenses</t>
  </si>
  <si>
    <t>Accrued restructuring charges</t>
  </si>
  <si>
    <t>Business Combinations - Summary of Net Assets Acquired and Estimated Fair Value Adjustments (Detail) (Capital Pacific Bank [Member], USD $)</t>
  </si>
  <si>
    <t>Shareholders [Member]</t>
  </si>
  <si>
    <t>Cash payment</t>
  </si>
  <si>
    <t>Employees And Directors [Member]</t>
  </si>
  <si>
    <t>Business Combinations - Statement of Assets Acquired and Liabilities Assumed at Fair Values (Detail) (Capital Pacific Bank [Member], USD $)</t>
  </si>
  <si>
    <t>Business Combinations - Summary of Acquired Loans at Acquisition Date (Detail) (USD $)</t>
  </si>
  <si>
    <t>Securities Available-for-Sale - Schedule of Amortized Cost, Gross Unrealized Gains, Gross Unrealized Losses and Estimated Fair Values of Securities Available-for-Sale (Detail) (USD $)</t>
  </si>
  <si>
    <t>Schedule of Available-for-sale Securities [Line Items]</t>
  </si>
  <si>
    <t>Amortized Cost</t>
  </si>
  <si>
    <t>Gross Unrealized Gains</t>
  </si>
  <si>
    <t>Gross Unrealized Losses</t>
  </si>
  <si>
    <t>Estimated Fair Value</t>
  </si>
  <si>
    <t>Unrealized Loss Positions [Member]</t>
  </si>
  <si>
    <t>Unrealized Loss Positions [Member] | Obligations of U.S. government agencies [Member]</t>
  </si>
  <si>
    <t>Unrealized Loss Positions [Member] | Obligations of states and political subdivisions [Member]</t>
  </si>
  <si>
    <t>Unrealized Loss Positions [Member] | Private-label mortgage-backed securities [Member]</t>
  </si>
  <si>
    <t>Unrealized Loss Positions [Member] | Mortgage-backed securities [Member]</t>
  </si>
  <si>
    <t>Unrealized Loss Positions [Member] | SBA variable rate pools [Member]</t>
  </si>
  <si>
    <t>Unrealized Gain Positions [Member]</t>
  </si>
  <si>
    <t>Unrealized Gain Positions [Member] | Obligations of U.S. government agencies [Member]</t>
  </si>
  <si>
    <t>Unrealized Gain Positions [Member] | Obligations of states and political subdivisions [Member]</t>
  </si>
  <si>
    <t>Unrealized Gain Positions [Member] | Private-label mortgage-backed securities [Member]</t>
  </si>
  <si>
    <t>Unrealized Gain Positions [Member] | Mortgage-backed securities [Member]</t>
  </si>
  <si>
    <t>Unrealized Gain Positions [Member] | SBA variable rate pools [Member]</t>
  </si>
  <si>
    <t>Corporate bonds [Member] | Unrealized Gain Positions [Member]</t>
  </si>
  <si>
    <t>Securities Available-for-Sale - Additional Information (Detail) (USD $)</t>
  </si>
  <si>
    <t>Securities</t>
  </si>
  <si>
    <t>Available for sale securities number of securities</t>
  </si>
  <si>
    <t>Projected average life of securities portfolio</t>
  </si>
  <si>
    <t>3 years 9 months 15 days</t>
  </si>
  <si>
    <t>Number of investment securities sold</t>
  </si>
  <si>
    <t>Securities sold, book value</t>
  </si>
  <si>
    <t>Gross realized gain from investment securities sold</t>
  </si>
  <si>
    <t>Balance of repurchase agreement</t>
  </si>
  <si>
    <t>Securities pledged as collateral [Member]</t>
  </si>
  <si>
    <t>Estimated market value of pledged securities</t>
  </si>
  <si>
    <t>Repurchase accounts [Member]</t>
  </si>
  <si>
    <t>Substandard [Member]</t>
  </si>
  <si>
    <t>Private-label mortgage-backed securities [Member] | Substandard [Member]</t>
  </si>
  <si>
    <t>Number of private-label mortgage-backed securities</t>
  </si>
  <si>
    <t>Mortgage-backed securities [Member]</t>
  </si>
  <si>
    <t>Obligations of states and political subdivisions [Member]</t>
  </si>
  <si>
    <t>Investment securities in unrealized loss positions, number of positions</t>
  </si>
  <si>
    <t>Securities Available-for-Sale - Schedule of Investment Securities in Continuous Unrealized Loss Position (Detail) (Unrealized Loss Positions [Member], USD $)</t>
  </si>
  <si>
    <t>12 Months Ended</t>
  </si>
  <si>
    <t>Securities in Continuous Unrealized Loss Position for Less Than 12 Months</t>
  </si>
  <si>
    <t>Gross Unrealized Loss on Securities in Loss Position for Less Than 12 Months</t>
  </si>
  <si>
    <t>Securities in Continuous Unrealized Loss Position for 12 Months or Longer</t>
  </si>
  <si>
    <t>Gross Unrealized Loss on Securities in Loss Position for 12 Months or Longer</t>
  </si>
  <si>
    <t>Obligations of U.S. government agencies [Member]</t>
  </si>
  <si>
    <t>Private-label mortgage-backed securities [Member]</t>
  </si>
  <si>
    <t>SBA variable rate pools [Member]</t>
  </si>
  <si>
    <t>Securities Available-for-Sale - Schedule of Roll-Forward Amount of Credit-Related OTTI (Detail) (USD $)</t>
  </si>
  <si>
    <t>Securities Available-for-Sale - Schedule of Amortized Cost and Fair Value of Securities Available-for-Sale (Detail) (USD $)</t>
  </si>
  <si>
    <t>Due in one year or less, Amortized Cost</t>
  </si>
  <si>
    <t>Due after one year through 5 years, Amortized Cost</t>
  </si>
  <si>
    <t>Due after 5 years through 10 years, Amortized Cost</t>
  </si>
  <si>
    <t>Due after 10 years, Amortized Cost</t>
  </si>
  <si>
    <t>Due in one year or less, Estimated Fair Value</t>
  </si>
  <si>
    <t>Due after one year through 5 years, Estimated Fair Value</t>
  </si>
  <si>
    <t>Due after 5 years through 10 years, Estimated Fair Value</t>
  </si>
  <si>
    <t>Due after 10 years, Estimated Fair Value</t>
  </si>
  <si>
    <t>Loans, Allowance for Loan Losses, and Credit Quality Indicators - Summary of Loan Classifications (Detail) (USD $)</t>
  </si>
  <si>
    <t>Financing Receivable, Allowance for Credit Losses [Line Items]</t>
  </si>
  <si>
    <t>Gross loans, net of deferred income</t>
  </si>
  <si>
    <t>Percentage of gross loans</t>
  </si>
  <si>
    <t>Commercial loans [Member]</t>
  </si>
  <si>
    <t>Consumer loans [Member]</t>
  </si>
  <si>
    <t>Other loans [Member]</t>
  </si>
  <si>
    <t>Real estate loans [Member]</t>
  </si>
  <si>
    <t>Real estate loans [Member] | Multi-family residential [Member]</t>
  </si>
  <si>
    <t>Real estate loans [Member] | Residential 1-4 family [Member]</t>
  </si>
  <si>
    <t>Real estate loans [Member] | Owner-occupied commercial [Member]</t>
  </si>
  <si>
    <t>Real estate loans [Member] | Nonowner-occupied commercial [Member]</t>
  </si>
  <si>
    <t>Real estate secured loans [Member]</t>
  </si>
  <si>
    <t>Real estate secured loans [Member] | Real estate loans [Member]</t>
  </si>
  <si>
    <t>Real estate secured loans [Member] | Real estate loans [Member] | Multi-family residential [Member]</t>
  </si>
  <si>
    <t>Real estate secured loans [Member] | Real estate loans [Member] | Residential 1-4 family [Member]</t>
  </si>
  <si>
    <t>Real estate secured loans [Member] | Real estate loans [Member] | Owner-occupied commercial [Member]</t>
  </si>
  <si>
    <t>Real estate secured loans [Member] | Real estate loans [Member] | Nonowner-occupied commercial [Member]</t>
  </si>
  <si>
    <t>Real estate secured loans [Member] | Construction loans [Member]</t>
  </si>
  <si>
    <t>Real estate secured loans [Member] | Construction loans [Member] | Multi-family residential [Member]</t>
  </si>
  <si>
    <t>Real estate secured loans [Member] | Construction loans [Member] | Residential 1-4 family [Member]</t>
  </si>
  <si>
    <t>Real estate secured loans [Member] | Construction loans [Member] | Commercial real estate [Member]</t>
  </si>
  <si>
    <t>Real estate secured loans [Member] | Construction loans [Member] | Commercial bare land and acquisition &amp; development [Member]</t>
  </si>
  <si>
    <t>Real estate secured loans [Member] | Construction loans [Member] | Residential bare land and acquisition &amp; development [Member]</t>
  </si>
  <si>
    <t>Loans, Allowance for Loan Losses, and Credit Quality Indicators - Additional Information (Detail) (USD $)</t>
  </si>
  <si>
    <t>Contract</t>
  </si>
  <si>
    <t>TDRs</t>
  </si>
  <si>
    <t>Dec. 31, 2013</t>
  </si>
  <si>
    <t>Guarantor Obligations [Line Items]</t>
  </si>
  <si>
    <t>Percentage of total outstanding loans</t>
  </si>
  <si>
    <t>Percentage of total loan portfolio</t>
  </si>
  <si>
    <t>Percentage of loan portfolio collateralized by real estate</t>
  </si>
  <si>
    <t>Loan unfunded commitments on classified loans</t>
  </si>
  <si>
    <t>Interest income recognized in the period</t>
  </si>
  <si>
    <t>Government guarantees</t>
  </si>
  <si>
    <t>Recorded investment in impaired loans, net of government guarantees</t>
  </si>
  <si>
    <t>Recorded investment in nonaccrual status</t>
  </si>
  <si>
    <t>Identified TDRs newly considered for impairment</t>
  </si>
  <si>
    <t>Newly restructured loans identified</t>
  </si>
  <si>
    <t>TDRs that subsequently defaulted within the first twelve months of restructure</t>
  </si>
  <si>
    <t>Commitments to lend additional funds on loans restructured as TDRs</t>
  </si>
  <si>
    <t>Troubled Debt Restructurings [Member]</t>
  </si>
  <si>
    <t>Outstanding loans to dental professionals</t>
  </si>
  <si>
    <t>Minimum [Member]</t>
  </si>
  <si>
    <t>Internal risk rating</t>
  </si>
  <si>
    <t>Maximum [Member]</t>
  </si>
  <si>
    <t>Loans, Allowance for Loan Losses, and Credit Quality Indicators - Summary of Allowance for Loan Losses Activity (Detail) (USD $)</t>
  </si>
  <si>
    <t>Loans, Allowance for Loan Losses, and Credit Quality Indicators - Summary of Allowance for Credit Losses Activity by Loan Segment (Detail) (USD $)</t>
  </si>
  <si>
    <t>Commercial and Other [Member]</t>
  </si>
  <si>
    <t>Real Estate [Member]</t>
  </si>
  <si>
    <t>Construction [Member]</t>
  </si>
  <si>
    <t>Consumer [Member]</t>
  </si>
  <si>
    <t>Unallocated [Member]</t>
  </si>
  <si>
    <t>Loans, Allowance for Loan Losses, and Credit Quality Indicators - Credit Quality Indicators (Detail) (USD $)</t>
  </si>
  <si>
    <t>Financing Receivable, Recorded Investment [Line Items]</t>
  </si>
  <si>
    <t>Multi-family residential [Member] | Real estate loans [Member]</t>
  </si>
  <si>
    <t>Multi-family residential [Member] | Construction [Member]</t>
  </si>
  <si>
    <t>Residential 1-4 family [Member] | Real estate loans [Member]</t>
  </si>
  <si>
    <t>Residential 1-4 family [Member] | Construction [Member]</t>
  </si>
  <si>
    <t>Owner-occupied commercial [Member] | Real estate loans [Member]</t>
  </si>
  <si>
    <t>Nonowner-occupied commercial [Member] | Real estate loans [Member]</t>
  </si>
  <si>
    <t>Commercial real estate [Member] | Construction [Member]</t>
  </si>
  <si>
    <t>Commercial bare land and acquisition &amp; development [Member] | Construction [Member]</t>
  </si>
  <si>
    <t>Residential bare land and acquisition &amp; development [Member] | Construction [Member]</t>
  </si>
  <si>
    <t>Commercial and other [Member]</t>
  </si>
  <si>
    <t>Pass [Member]</t>
  </si>
  <si>
    <t>Pass [Member] | Real estate loans [Member]</t>
  </si>
  <si>
    <t>Pass [Member] | Construction [Member]</t>
  </si>
  <si>
    <t>Pass [Member] | Multi-family residential [Member] | Real estate loans [Member]</t>
  </si>
  <si>
    <t>Pass [Member] | Multi-family residential [Member] | Construction [Member]</t>
  </si>
  <si>
    <t>Pass [Member] | Residential 1-4 family [Member] | Real estate loans [Member]</t>
  </si>
  <si>
    <t>Pass [Member] | Residential 1-4 family [Member] | Construction [Member]</t>
  </si>
  <si>
    <t>Pass [Member] | Owner-occupied commercial [Member] | Real estate loans [Member]</t>
  </si>
  <si>
    <t>Pass [Member] | Nonowner-occupied commercial [Member] | Real estate loans [Member]</t>
  </si>
  <si>
    <t>Pass [Member] | Commercial real estate [Member] | Construction [Member]</t>
  </si>
  <si>
    <t>Pass [Member] | Commercial bare land and acquisition &amp; development [Member] | Construction [Member]</t>
  </si>
  <si>
    <t>Pass [Member] | Residential bare land and acquisition &amp; development [Member] | Construction [Member]</t>
  </si>
  <si>
    <t>Pass [Member] | Commercial and other [Member]</t>
  </si>
  <si>
    <t>Pass [Member] | Consumer loans [Member]</t>
  </si>
  <si>
    <t>Special Mention [Member]</t>
  </si>
  <si>
    <t>Special Mention [Member] | Real estate loans [Member]</t>
  </si>
  <si>
    <t>Special Mention [Member] | Owner-occupied commercial [Member] | Real estate loans [Member]</t>
  </si>
  <si>
    <t>Substandard [Member] | Real estate loans [Member]</t>
  </si>
  <si>
    <t>Substandard [Member] | Construction [Member]</t>
  </si>
  <si>
    <t>Substandard [Member] | Multi-family residential [Member] | Real estate loans [Member]</t>
  </si>
  <si>
    <t>Substandard [Member] | Residential 1-4 family [Member] | Real estate loans [Member]</t>
  </si>
  <si>
    <t>Substandard [Member] | Residential 1-4 family [Member] | Construction [Member]</t>
  </si>
  <si>
    <t>Substandard [Member] | Owner-occupied commercial [Member] | Real estate loans [Member]</t>
  </si>
  <si>
    <t>Substandard [Member] | Nonowner-occupied commercial [Member] | Real estate loans [Member]</t>
  </si>
  <si>
    <t>Substandard [Member] | Commercial real estate [Member] | Construction [Member]</t>
  </si>
  <si>
    <t>Substandard [Member] | Commercial bare land and acquisition &amp; development [Member] | Construction [Member]</t>
  </si>
  <si>
    <t>Substandard [Member] | Residential bare land and acquisition &amp; development [Member] | Construction [Member]</t>
  </si>
  <si>
    <t>Substandard [Member] | Commercial and other [Member]</t>
  </si>
  <si>
    <t>Substandard [Member] | Consumer loans [Member]</t>
  </si>
  <si>
    <t>Doubtful [Member]</t>
  </si>
  <si>
    <t>Doubtful [Member] | Commercial and other [Member]</t>
  </si>
  <si>
    <t>Loans, Allowance for Loan Losses, and Credit Quality Indicators - Aged Analysis of Dental Loans Receivable (Detail) (USD $)</t>
  </si>
  <si>
    <t>Financing Receivable, Recorded Investment, Past Due [Line Items]</t>
  </si>
  <si>
    <t>30-59 Days Past Due Still Accruing</t>
  </si>
  <si>
    <t>60-89 Days Past Due Still Accruing</t>
  </si>
  <si>
    <t>Greater Than 90 days Past Due Still Accruing</t>
  </si>
  <si>
    <t>Total Past Due and Nonaccrual</t>
  </si>
  <si>
    <t>Total Current</t>
  </si>
  <si>
    <t>Construction [Member] | Multi-family residential [Member]</t>
  </si>
  <si>
    <t>Construction [Member] | Residential 1-4 family [Member]</t>
  </si>
  <si>
    <t>Construction [Member] | Commercial real estate [Member]</t>
  </si>
  <si>
    <t>Construction [Member] | Commercial bare land and acquisition &amp; development [Member]</t>
  </si>
  <si>
    <t>Construction [Member] | Residential bare land and acquisition &amp; development [Member]</t>
  </si>
  <si>
    <t>Loans, Allowance for Loan Losses, and Credit Quality Indicators - Analysis of Impaired Loans (Detail) (USD $)</t>
  </si>
  <si>
    <t>Financing Receivable, Impaired [Line Items]</t>
  </si>
  <si>
    <t>Recorded Investment With No Specific Allowance Valuation</t>
  </si>
  <si>
    <t>Recorded Investment With Specific Allowance Valuation</t>
  </si>
  <si>
    <t>Recorded Investment</t>
  </si>
  <si>
    <t>Unpaid Principal Balance</t>
  </si>
  <si>
    <t>Average Recorded Investment</t>
  </si>
  <si>
    <t>Related Specific Allowance Valuation</t>
  </si>
  <si>
    <t>Real Estate [Member] | Residential 1-4 family [Member]</t>
  </si>
  <si>
    <t>Real Estate [Member] | Owner-occupied commercial [Member]</t>
  </si>
  <si>
    <t>Real Estate [Member] | Nonowner-occupied commercial [Member]</t>
  </si>
  <si>
    <t>Loans, Allowance for Loan Losses, and Credit Quality Indicators - Schedule of Troubled Debt Restructurings by Class (Detail) (USD $)</t>
  </si>
  <si>
    <t>Financing Receivable, Modifications [Line Items]</t>
  </si>
  <si>
    <t>Number of Contracts</t>
  </si>
  <si>
    <t>Post-Modification Outstanding Recorded Investment</t>
  </si>
  <si>
    <t>Loans, Allowance for Loan Losses, and Credit Quality Indicators - Schedule of Restructured Loans (Detail) (USD $)</t>
  </si>
  <si>
    <t>Rate Modification</t>
  </si>
  <si>
    <t>Term Modification</t>
  </si>
  <si>
    <t>Interest-only Modification</t>
  </si>
  <si>
    <t>Combination Modification</t>
  </si>
  <si>
    <t>Real Estate [Member] | Multi-family residential [Member]</t>
  </si>
  <si>
    <t>Dental Loan Portfolio - Additional Information (Detail) (USD $)</t>
  </si>
  <si>
    <t>Accounts, Notes, Loans and Financing Receivable [Line Items]</t>
  </si>
  <si>
    <t>Percentage of outstanding dental loan</t>
  </si>
  <si>
    <t>Dental Loan Portfolio - Major Classifications of Dental Loans (Detail) (Dental Loan [Member], USD $)</t>
  </si>
  <si>
    <t>Total Loans Receivable</t>
  </si>
  <si>
    <t>Real estate secured loans [Member] | Residential portfolio segment [Member]</t>
  </si>
  <si>
    <t>Real estate secured loans [Member] | Residential portfolio segment [Member] | Other dental real estate loans [Member]</t>
  </si>
  <si>
    <t>Real estate secured loans [Member] | Residential portfolio segment [Member] | Owner-occupied commercial [Member]</t>
  </si>
  <si>
    <t>Real estate secured loans [Member] | Residential portfolio segment [Member] | Dental construction loans [Member]</t>
  </si>
  <si>
    <t>Dental Loan Portfolio - Dental Loan Total by Market (Detail) (Commercial and Other [Member], Dental Loan [Member], USD $)</t>
  </si>
  <si>
    <t>Loans Receivable</t>
  </si>
  <si>
    <t>Local [Member]</t>
  </si>
  <si>
    <t>National [Member]</t>
  </si>
  <si>
    <t>Dental Loan Portfolio - Dental Portfolio Allowance Activity (Detail) (USD $)</t>
  </si>
  <si>
    <t>Dental Loan Portfolio - Credit Quality Indicators (Detail) (Commercial and Other [Member], Dental Loan [Member], USD $)</t>
  </si>
  <si>
    <t>Pass [Member] | Local [Member]</t>
  </si>
  <si>
    <t>Pass [Member] | National [Member]</t>
  </si>
  <si>
    <t>Substandard [Member] | Local [Member]</t>
  </si>
  <si>
    <t>Substandard [Member] | National [Member]</t>
  </si>
  <si>
    <t>Dental Loan Portfolio - Aged Analysis of Dental Loans Receivable (Detail) (Dental Loan [Member], Commercial and Other [Member], USD $)</t>
  </si>
  <si>
    <t>Greater Than 90 Days Still Accruing</t>
  </si>
  <si>
    <t>Federal Funds and Overnight Funds Purchased - Additional Information (Detail) (USD $)</t>
  </si>
  <si>
    <t>Federal Home Loan Banks [Abstract]</t>
  </si>
  <si>
    <t>Unsecured federal funds borrowing lines</t>
  </si>
  <si>
    <t>Unsecured federal funds borrowing lines outstanding</t>
  </si>
  <si>
    <t>Secured overnight borrowing line from Federal Reserve Bank</t>
  </si>
  <si>
    <t>Commercial loans pledged for Federal Reserve Bank borrowing line</t>
  </si>
  <si>
    <t>Outstanding borrowings</t>
  </si>
  <si>
    <t>Federal Home Loan Bank Borrowings - Additional Information (Detail) (USD $)</t>
  </si>
  <si>
    <t>Federal Home Loan Bank, Advances, Branch of FHLB Bank [Line Items]</t>
  </si>
  <si>
    <t>Percentage of federal home loan bank borrowings</t>
  </si>
  <si>
    <t>FHLB maximum borrowing line</t>
  </si>
  <si>
    <t>Pledged real estate loans and securities</t>
  </si>
  <si>
    <t>Discounted value on pledged real estate loans and securities</t>
  </si>
  <si>
    <t>FHLB Seattle and FHLB Des Moines [Member]</t>
  </si>
  <si>
    <t>Merger application approved date</t>
  </si>
  <si>
    <t>Merger application announced date</t>
  </si>
  <si>
    <t>Expected merger close date</t>
  </si>
  <si>
    <t>Federal Home Loan Bank Borrowings - Federal Home Loan Bank Borrowings by Year of Maturity and Applicable Interest Rate (Detail) (USD $)</t>
  </si>
  <si>
    <t>2014 [Member]</t>
  </si>
  <si>
    <t>FHLB borrowings, maturity date</t>
  </si>
  <si>
    <t>2015 [Member]</t>
  </si>
  <si>
    <t>2016 [Member]</t>
  </si>
  <si>
    <t>2017 [Member]</t>
  </si>
  <si>
    <t>Current Rates</t>
  </si>
  <si>
    <t>2018 [Member]</t>
  </si>
  <si>
    <t>2019 [Member]</t>
  </si>
  <si>
    <t>Thereafter [Member]</t>
  </si>
  <si>
    <t>Minimum [Member] | 2015 [Member]</t>
  </si>
  <si>
    <t>Minimum [Member] | 2016 [Member]</t>
  </si>
  <si>
    <t>Maximum [Member] | 2015 [Member]</t>
  </si>
  <si>
    <t>Maximum [Member] | 2016 [Member]</t>
  </si>
  <si>
    <t>Share-Based Compensation - Additional Information (Detail) (USD $)</t>
  </si>
  <si>
    <t>Share-based Compensation Arrangement by Share-based Payment Award [Line Items]</t>
  </si>
  <si>
    <t>Share-based compensation, authorized shares</t>
  </si>
  <si>
    <t>Maximum percentage of awards to be granted at exercise prices</t>
  </si>
  <si>
    <t>Equity-based awards granted</t>
  </si>
  <si>
    <t>Fair value of liability-based awards vested during period</t>
  </si>
  <si>
    <t>Stock Options [Member] | Minimum [Member]</t>
  </si>
  <si>
    <t>Share-based compensation, awards vesting period</t>
  </si>
  <si>
    <t>4 years</t>
  </si>
  <si>
    <t>Stock Options [Member] | Maximum [Member]</t>
  </si>
  <si>
    <t>10 years</t>
  </si>
  <si>
    <t>Employee RSUs [Member]</t>
  </si>
  <si>
    <t>RSUs cliff vesting date</t>
  </si>
  <si>
    <t>Unrecognized compensation expense</t>
  </si>
  <si>
    <t>Forfeiture rates</t>
  </si>
  <si>
    <t>Weighted-average period of time</t>
  </si>
  <si>
    <t>2 years 5 months 12 days</t>
  </si>
  <si>
    <t>Share-Based Compensation - Summary of Shares and Aggregate Grant-Date Fair Market Values (Detail) (USD $)</t>
  </si>
  <si>
    <t>Fair Market Value</t>
  </si>
  <si>
    <t>Share-Based Compensation - Summary of RSU Activity (Detail) (Employee RSUs [Member], USD $)</t>
  </si>
  <si>
    <t>Non-Vested Restricted Stock Units, Balance, beginning of period</t>
  </si>
  <si>
    <t>Non-Vested Restricted Stock Units, Granted</t>
  </si>
  <si>
    <t>Non-Vested Restricted Stock Units, Vested shares issued</t>
  </si>
  <si>
    <t>Non-Vested Restricted Stock Units, Vested shares surrendered for taxes</t>
  </si>
  <si>
    <t>Non-Vested Restricted Stock Units, Forfeited or expired</t>
  </si>
  <si>
    <t>Non-Vested Restricted Stock Units, Balance, end of period</t>
  </si>
  <si>
    <t>Weighted Average Grant Date Fair Value, Balance, beginning of period</t>
  </si>
  <si>
    <t>Weighted Average Grant Date Fair Value, Granted</t>
  </si>
  <si>
    <t>Weighted Average Grant Date Fair Value, Vested shares issued</t>
  </si>
  <si>
    <t>Weighted Average Grant Date Fair Value, Vested shares surrendered for taxes</t>
  </si>
  <si>
    <t>Weighted Average Grant Date Fair Value, Forfeited or expired</t>
  </si>
  <si>
    <t>Weighted Average Grant Date Fair Value, Balance, end of period</t>
  </si>
  <si>
    <t>Share-Based Compensation - Schedule of Compensation Expenses and Tax Benefits (Detail) (USD $)</t>
  </si>
  <si>
    <t>Compensation Expense</t>
  </si>
  <si>
    <t>Tax Benefit</t>
  </si>
  <si>
    <t>Stock Options [Member]</t>
  </si>
  <si>
    <t>Employee Stock SARs [Member]</t>
  </si>
  <si>
    <t>Employee Cash SARs [Member]</t>
  </si>
  <si>
    <t>Share-Based Compensation - Summary of Stock Options, Employee Stock SARs, and Employee Cash SARs Exercised (Detail) (USD $)</t>
  </si>
  <si>
    <t>Number Exercised</t>
  </si>
  <si>
    <t>Weighted Average Exercise Price</t>
  </si>
  <si>
    <t>Intrinsic Value</t>
  </si>
  <si>
    <t>Number of Shares Issued</t>
  </si>
  <si>
    <t>Net Cash Payment to Employees</t>
  </si>
  <si>
    <t>Fair Value - Estimated Fair Values of Financial Instruments (Detail) (USD $)</t>
  </si>
  <si>
    <t>Carrying Amount [Member]</t>
  </si>
  <si>
    <t>Fair Value [Member]</t>
  </si>
  <si>
    <t>Fair Value - Fair Value Hierarchy for Assets and Liabilities Not Measured at Fair Value (Detail) (USD $)</t>
  </si>
  <si>
    <t>Quoted Prices in Active Markets for Identical Assets (Level 1) [Member]</t>
  </si>
  <si>
    <t>Significant Other Observable Inputs (Level 2) [Member]</t>
  </si>
  <si>
    <t>Significant Unobservable Inputs (Level 3) [Member]</t>
  </si>
  <si>
    <t>Fair Value - Assets Measured at Fair Value on Recurring Basis (Detail) (USD $)</t>
  </si>
  <si>
    <t>Fair Value, Assets and Liabilities Measured on Recurring and Nonrecurring Basis [Line Items]</t>
  </si>
  <si>
    <t>Corporate securities [Member]</t>
  </si>
  <si>
    <t>Swap Derivative [Member]</t>
  </si>
  <si>
    <t>Derivative assets</t>
  </si>
  <si>
    <t>Quoted Prices in Active Markets for Identical Assets (Level 1) [Member] | Swap Derivative [Member]</t>
  </si>
  <si>
    <t>Significant Other Observable Inputs (Level 2) [Member] | Obligations of U.S. government agencies [Member]</t>
  </si>
  <si>
    <t>Significant Other Observable Inputs (Level 2) [Member] | Obligations of states and political subdivisions [Member]</t>
  </si>
  <si>
    <t>Significant Other Observable Inputs (Level 2) [Member] | Mortgage-backed securities [Member]</t>
  </si>
  <si>
    <t>Significant Other Observable Inputs (Level 2) [Member] | Private-label mortgage-backed securities [Member]</t>
  </si>
  <si>
    <t>Significant Other Observable Inputs (Level 2) [Member] | SBA variable rate pools [Member]</t>
  </si>
  <si>
    <t>Significant Other Observable Inputs (Level 2) [Member] | Corporate securities [Member]</t>
  </si>
  <si>
    <t>Significant Unobservable Inputs (Level 3) [Member] | Private-label mortgage-backed securities [Member]</t>
  </si>
  <si>
    <t>Fair Value - Additional Information (Detail) (USD $)</t>
  </si>
  <si>
    <t>Security</t>
  </si>
  <si>
    <t>Transfer of security from levels 1 and 2 to level 3</t>
  </si>
  <si>
    <t>Carrying value of loans fully charged off</t>
  </si>
  <si>
    <t>Other Real Estate Owned [Member] | Impaired Loans [Member] | Minimum [Member]</t>
  </si>
  <si>
    <t>Term period for external appraisals</t>
  </si>
  <si>
    <t>6 months</t>
  </si>
  <si>
    <t>Other Real Estate Owned [Member] | Impaired Loans [Member] | Maximum [Member]</t>
  </si>
  <si>
    <t>12 months</t>
  </si>
  <si>
    <t>Fair Value - Reconciliation of Assets Measured at Fair Value on Recurring Basis (Detail) (Private-label mortgage-backed securities [Member], Significant Unobservable Inputs (Level 3) [Member], USD $)</t>
  </si>
  <si>
    <t>Private-label mortgage-backed securities [Member] | Significant Unobservable Inputs (Level 3) [Member]</t>
  </si>
  <si>
    <t>Fair Value, Assets Measured on Recurring Basis, Unobservable Input Reconciliation [Line Items]</t>
  </si>
  <si>
    <t>Fair Value - Assets Measured at Fair Value on Nonrecurring Basis (Detail) (USD $)</t>
  </si>
  <si>
    <t>Derivative Instruments - Additional Information (Detail) (USD $)</t>
  </si>
  <si>
    <t>Derivatives, Fair Value [Line Items]</t>
  </si>
  <si>
    <t>Interest rate swap agreement notional amount</t>
  </si>
  <si>
    <t>Unrealized gain on fair value of derivative instrument</t>
  </si>
  <si>
    <t>Gain or loss recognized in earnings</t>
  </si>
  <si>
    <t>Pledging under collateral arrangements</t>
  </si>
  <si>
    <t>Junior Subordinated Debentures [Member]</t>
  </si>
  <si>
    <t>Debt instrument maturity term</t>
  </si>
  <si>
    <t>7 years</t>
  </si>
  <si>
    <t>Debt instrument interest rate</t>
  </si>
  <si>
    <t>Regulatory Matters - Additional Information (Detail) (USD $)</t>
  </si>
  <si>
    <t>In Billions, unless otherwise specified</t>
  </si>
  <si>
    <t>Dec. 31, 2009</t>
  </si>
  <si>
    <t>Compliance with Regulatory Capital Requirements under Banking Regulations [Line Items]</t>
  </si>
  <si>
    <t>Common equity Tier 1 capital ratio</t>
  </si>
  <si>
    <t>Total capital ratio</t>
  </si>
  <si>
    <t>Tier 1 leverage ratio to average consolidated assets</t>
  </si>
  <si>
    <t>Amount of minimum value of assets</t>
  </si>
  <si>
    <t>Tier 1 capital ratio</t>
  </si>
  <si>
    <t>Regulatory Matters - Schedule of Compliance with Regulatory Capital Requirements (Detail) (USD $)</t>
  </si>
  <si>
    <t>Total capital (to risk weighted assets), Actual Amount</t>
  </si>
  <si>
    <t>Total capital (to risk weighted assets), Actual Ratio</t>
  </si>
  <si>
    <t>Tier 1 capital (to risk weighted assets), Actual Amount</t>
  </si>
  <si>
    <t>Tier 1 capital (to risk weighted assets), Actual Ratio</t>
  </si>
  <si>
    <t>Common Equity Tier 1 (to risk weighted assets),Actual Amount</t>
  </si>
  <si>
    <t>Common Equity Tier 1 (to risk weighted assets),Actual Ratio</t>
  </si>
  <si>
    <t>Tier 1 capital (to leverage assets), Actual Amount</t>
  </si>
  <si>
    <t>Tier 1 capital (to leverage assets), Actual Ratio</t>
  </si>
  <si>
    <t>Total capital (to risk weighted assets), For Capital Adequacy Purposes Ratio</t>
  </si>
  <si>
    <t>Pacific Continental Bank [Member]</t>
  </si>
  <si>
    <t>Total capital (to risk weighted assets), For Capital Adequacy Purposes Amount</t>
  </si>
  <si>
    <t>Tier 1 capital (to risk weighted assets), For Capital Adequacy Purposes Amount</t>
  </si>
  <si>
    <t>Common Equity Tier 1 (to risk weighted assets), For Capital Adequacy Purposes Amount</t>
  </si>
  <si>
    <t>Tier 1 capital (to leverage assets), For Capital Adequacy Purposes Amount</t>
  </si>
  <si>
    <t>Tier 1 capital (to risk weighted assets), For Capital Adequacy Purposes Ratio</t>
  </si>
  <si>
    <t>Common Equity Tier 1 (to risk weighted assets), For Capital Adequacy Purposes Ratio</t>
  </si>
  <si>
    <t>Tier 1 capital (to le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Common Equity Tier 1 (to risk weighted assets), To Be Well Capitalized Under Prompt Corrective Action Provisions Amount</t>
  </si>
  <si>
    <t>Tier 1 capital (to le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Common Equity Tier 1 (to risk weighted assets), To Be Well Capitalized Under Prompt Corrective Action Provisions Ratio</t>
  </si>
  <si>
    <t>Tier 1 capital (to leverage assets), To Be Well Capitalized Under Prompt Corrective Action Provisions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
      <sz val="6"/>
      <color theme="1"/>
      <name val="Calibri"/>
      <family val="2"/>
      <scheme val="minor"/>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1"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5"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25" fillId="0" borderId="0" xfId="0" applyFont="1" applyAlignment="1">
      <alignment horizontal="center"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indent="9"/>
    </xf>
    <xf numFmtId="0" fontId="18" fillId="0" borderId="0" xfId="0" applyFont="1" applyAlignment="1">
      <alignment horizontal="left" vertical="top" wrapText="1"/>
    </xf>
    <xf numFmtId="0" fontId="22" fillId="0" borderId="13" xfId="0" applyFont="1" applyBorder="1" applyAlignment="1">
      <alignment horizontal="center" wrapText="1"/>
    </xf>
    <xf numFmtId="0" fontId="26"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xf>
    <xf numFmtId="0" fontId="19" fillId="0" borderId="0" xfId="0" applyFont="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2" fillId="0" borderId="0" xfId="0" applyFont="1" applyAlignment="1">
      <alignment horizontal="center"/>
    </xf>
    <xf numFmtId="0" fontId="22" fillId="0" borderId="11" xfId="0" applyFont="1" applyBorder="1" applyAlignment="1">
      <alignment horizontal="center"/>
    </xf>
    <xf numFmtId="0" fontId="22" fillId="0" borderId="10" xfId="0" applyFont="1" applyBorder="1" applyAlignment="1">
      <alignment horizontal="center"/>
    </xf>
    <xf numFmtId="15" fontId="22" fillId="0" borderId="0" xfId="0" applyNumberFormat="1" applyFont="1" applyAlignment="1">
      <alignment horizontal="center" wrapText="1"/>
    </xf>
    <xf numFmtId="0" fontId="28" fillId="0" borderId="0" xfId="0" applyFont="1" applyAlignment="1">
      <alignment horizontal="left" vertical="top" wrapText="1"/>
    </xf>
    <xf numFmtId="0" fontId="22" fillId="0" borderId="0" xfId="0" applyFont="1"/>
    <xf numFmtId="0" fontId="22" fillId="0" borderId="13" xfId="0" applyFont="1" applyBorder="1" applyAlignment="1">
      <alignment horizontal="center"/>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8471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95123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3"/>
  <sheetViews>
    <sheetView showGridLines="0" workbookViewId="0"/>
  </sheetViews>
  <sheetFormatPr defaultRowHeight="15" x14ac:dyDescent="0.25"/>
  <cols>
    <col min="1" max="2" width="36.5703125" bestFit="1" customWidth="1"/>
    <col min="3" max="4" width="13.42578125" customWidth="1"/>
    <col min="5" max="5" width="36.5703125" customWidth="1"/>
    <col min="6" max="8" width="13.42578125" customWidth="1"/>
    <col min="9" max="9" width="36.5703125" customWidth="1"/>
    <col min="10" max="12" width="13.42578125" customWidth="1"/>
    <col min="13" max="13" width="36.5703125" customWidth="1"/>
    <col min="14" max="14" width="14.42578125" customWidth="1"/>
    <col min="15" max="16" width="13.42578125" customWidth="1"/>
    <col min="17" max="17" width="36.5703125" customWidth="1"/>
    <col min="18" max="20" width="13.42578125" customWidth="1"/>
    <col min="21" max="21" width="36.5703125" customWidth="1"/>
    <col min="22" max="24" width="13.42578125" customWidth="1"/>
    <col min="25" max="25" width="36.5703125" customWidth="1"/>
    <col min="26" max="26" width="13.42578125" customWidth="1"/>
  </cols>
  <sheetData>
    <row r="1" spans="1:2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241</v>
      </c>
      <c r="B4" s="40" t="s">
        <v>243</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244</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1"/>
      <c r="C7" s="11"/>
      <c r="D7" s="11"/>
      <c r="E7" s="11"/>
      <c r="F7" s="11"/>
      <c r="G7" s="11"/>
      <c r="H7" s="11"/>
      <c r="I7" s="11"/>
      <c r="J7" s="11"/>
      <c r="K7" s="11"/>
      <c r="L7" s="11"/>
      <c r="M7" s="11"/>
      <c r="N7" s="11"/>
      <c r="O7" s="11"/>
      <c r="P7" s="11"/>
      <c r="Q7" s="11"/>
      <c r="R7" s="11"/>
    </row>
    <row r="8" spans="1:26" x14ac:dyDescent="0.25">
      <c r="A8" s="12"/>
      <c r="B8" s="52"/>
      <c r="C8" s="52" t="s">
        <v>195</v>
      </c>
      <c r="D8" s="53" t="s">
        <v>245</v>
      </c>
      <c r="E8" s="53"/>
      <c r="F8" s="52"/>
      <c r="G8" s="52" t="s">
        <v>195</v>
      </c>
      <c r="H8" s="53" t="s">
        <v>247</v>
      </c>
      <c r="I8" s="53"/>
      <c r="J8" s="52"/>
      <c r="K8" s="52" t="s">
        <v>195</v>
      </c>
      <c r="L8" s="53" t="s">
        <v>247</v>
      </c>
      <c r="M8" s="53"/>
      <c r="N8" s="52"/>
      <c r="O8" s="52" t="s">
        <v>195</v>
      </c>
      <c r="P8" s="53" t="s">
        <v>251</v>
      </c>
      <c r="Q8" s="53"/>
      <c r="R8" s="52"/>
    </row>
    <row r="9" spans="1:26" x14ac:dyDescent="0.25">
      <c r="A9" s="12"/>
      <c r="B9" s="52"/>
      <c r="C9" s="52"/>
      <c r="D9" s="53" t="s">
        <v>246</v>
      </c>
      <c r="E9" s="53"/>
      <c r="F9" s="52"/>
      <c r="G9" s="52"/>
      <c r="H9" s="53" t="s">
        <v>248</v>
      </c>
      <c r="I9" s="53"/>
      <c r="J9" s="52"/>
      <c r="K9" s="52"/>
      <c r="L9" s="53" t="s">
        <v>248</v>
      </c>
      <c r="M9" s="53"/>
      <c r="N9" s="52"/>
      <c r="O9" s="52"/>
      <c r="P9" s="53" t="s">
        <v>252</v>
      </c>
      <c r="Q9" s="53"/>
      <c r="R9" s="52"/>
    </row>
    <row r="10" spans="1:26" ht="15.75" thickBot="1" x14ac:dyDescent="0.3">
      <c r="A10" s="12"/>
      <c r="B10" s="52"/>
      <c r="C10" s="52"/>
      <c r="D10" s="30"/>
      <c r="E10" s="30"/>
      <c r="F10" s="52"/>
      <c r="G10" s="52"/>
      <c r="H10" s="30" t="s">
        <v>249</v>
      </c>
      <c r="I10" s="30"/>
      <c r="J10" s="52"/>
      <c r="K10" s="52"/>
      <c r="L10" s="30" t="s">
        <v>250</v>
      </c>
      <c r="M10" s="30"/>
      <c r="N10" s="52"/>
      <c r="O10" s="52"/>
      <c r="P10" s="30" t="s">
        <v>253</v>
      </c>
      <c r="Q10" s="30"/>
      <c r="R10" s="52"/>
    </row>
    <row r="11" spans="1:26" x14ac:dyDescent="0.25">
      <c r="A11" s="12"/>
      <c r="B11" s="46" t="s">
        <v>254</v>
      </c>
      <c r="C11" s="18" t="s">
        <v>195</v>
      </c>
      <c r="D11" s="47"/>
      <c r="E11" s="47"/>
      <c r="F11" s="47"/>
      <c r="G11" s="18" t="s">
        <v>195</v>
      </c>
      <c r="H11" s="47"/>
      <c r="I11" s="47"/>
      <c r="J11" s="47"/>
      <c r="K11" s="18" t="s">
        <v>195</v>
      </c>
      <c r="L11" s="47"/>
      <c r="M11" s="47"/>
      <c r="N11" s="47"/>
      <c r="O11" s="18" t="s">
        <v>195</v>
      </c>
      <c r="P11" s="47"/>
      <c r="Q11" s="47"/>
      <c r="R11" s="47"/>
    </row>
    <row r="12" spans="1:26" x14ac:dyDescent="0.25">
      <c r="A12" s="12"/>
      <c r="B12" s="21" t="s">
        <v>255</v>
      </c>
      <c r="C12" s="11" t="s">
        <v>195</v>
      </c>
      <c r="D12" s="11" t="s">
        <v>198</v>
      </c>
      <c r="E12" s="26">
        <v>1500</v>
      </c>
      <c r="F12" s="13" t="s">
        <v>195</v>
      </c>
      <c r="G12" s="11" t="s">
        <v>195</v>
      </c>
      <c r="H12" s="13" t="s">
        <v>198</v>
      </c>
      <c r="I12" s="48" t="s">
        <v>256</v>
      </c>
      <c r="J12" s="13" t="s">
        <v>195</v>
      </c>
      <c r="K12" s="11" t="s">
        <v>195</v>
      </c>
      <c r="L12" s="11" t="s">
        <v>198</v>
      </c>
      <c r="M12" s="25" t="s">
        <v>257</v>
      </c>
      <c r="N12" s="13" t="s">
        <v>202</v>
      </c>
      <c r="O12" s="11" t="s">
        <v>195</v>
      </c>
      <c r="P12" s="11" t="s">
        <v>198</v>
      </c>
      <c r="Q12" s="26">
        <v>1493</v>
      </c>
      <c r="R12" s="13" t="s">
        <v>195</v>
      </c>
    </row>
    <row r="13" spans="1:26" ht="25.5" x14ac:dyDescent="0.25">
      <c r="A13" s="12"/>
      <c r="B13" s="17" t="s">
        <v>258</v>
      </c>
      <c r="C13" s="18" t="s">
        <v>195</v>
      </c>
      <c r="D13" s="18"/>
      <c r="E13" s="19">
        <v>9105</v>
      </c>
      <c r="F13" s="20" t="s">
        <v>195</v>
      </c>
      <c r="G13" s="18" t="s">
        <v>195</v>
      </c>
      <c r="H13" s="20"/>
      <c r="I13" s="49" t="s">
        <v>256</v>
      </c>
      <c r="J13" s="20" t="s">
        <v>195</v>
      </c>
      <c r="K13" s="18" t="s">
        <v>195</v>
      </c>
      <c r="L13" s="18"/>
      <c r="M13" s="23" t="s">
        <v>259</v>
      </c>
      <c r="N13" s="20" t="s">
        <v>202</v>
      </c>
      <c r="O13" s="18" t="s">
        <v>195</v>
      </c>
      <c r="P13" s="18"/>
      <c r="Q13" s="19">
        <v>8963</v>
      </c>
      <c r="R13" s="20" t="s">
        <v>195</v>
      </c>
    </row>
    <row r="14" spans="1:26" x14ac:dyDescent="0.25">
      <c r="A14" s="12"/>
      <c r="B14" s="21" t="s">
        <v>260</v>
      </c>
      <c r="C14" s="11" t="s">
        <v>195</v>
      </c>
      <c r="D14" s="11"/>
      <c r="E14" s="25">
        <v>819</v>
      </c>
      <c r="F14" s="13" t="s">
        <v>195</v>
      </c>
      <c r="G14" s="11" t="s">
        <v>195</v>
      </c>
      <c r="H14" s="13"/>
      <c r="I14" s="48" t="s">
        <v>256</v>
      </c>
      <c r="J14" s="13" t="s">
        <v>195</v>
      </c>
      <c r="K14" s="11" t="s">
        <v>195</v>
      </c>
      <c r="L14" s="11"/>
      <c r="M14" s="25" t="s">
        <v>261</v>
      </c>
      <c r="N14" s="13" t="s">
        <v>202</v>
      </c>
      <c r="O14" s="11" t="s">
        <v>195</v>
      </c>
      <c r="P14" s="11"/>
      <c r="Q14" s="25">
        <v>763</v>
      </c>
      <c r="R14" s="13" t="s">
        <v>195</v>
      </c>
    </row>
    <row r="15" spans="1:26" x14ac:dyDescent="0.25">
      <c r="A15" s="12"/>
      <c r="B15" s="17" t="s">
        <v>262</v>
      </c>
      <c r="C15" s="18" t="s">
        <v>195</v>
      </c>
      <c r="D15" s="18"/>
      <c r="E15" s="19">
        <v>24477</v>
      </c>
      <c r="F15" s="20" t="s">
        <v>195</v>
      </c>
      <c r="G15" s="18" t="s">
        <v>195</v>
      </c>
      <c r="H15" s="20"/>
      <c r="I15" s="49" t="s">
        <v>256</v>
      </c>
      <c r="J15" s="20" t="s">
        <v>195</v>
      </c>
      <c r="K15" s="18" t="s">
        <v>195</v>
      </c>
      <c r="L15" s="18"/>
      <c r="M15" s="23" t="s">
        <v>263</v>
      </c>
      <c r="N15" s="20" t="s">
        <v>202</v>
      </c>
      <c r="O15" s="18" t="s">
        <v>195</v>
      </c>
      <c r="P15" s="18"/>
      <c r="Q15" s="19">
        <v>24361</v>
      </c>
      <c r="R15" s="20" t="s">
        <v>195</v>
      </c>
    </row>
    <row r="16" spans="1:26" ht="15.75" thickBot="1" x14ac:dyDescent="0.3">
      <c r="A16" s="12"/>
      <c r="B16" s="21" t="s">
        <v>264</v>
      </c>
      <c r="C16" s="11" t="s">
        <v>195</v>
      </c>
      <c r="D16" s="11"/>
      <c r="E16" s="26">
        <v>12919</v>
      </c>
      <c r="F16" s="13" t="s">
        <v>195</v>
      </c>
      <c r="G16" s="11" t="s">
        <v>195</v>
      </c>
      <c r="H16" s="13"/>
      <c r="I16" s="48" t="s">
        <v>256</v>
      </c>
      <c r="J16" s="13" t="s">
        <v>195</v>
      </c>
      <c r="K16" s="11" t="s">
        <v>195</v>
      </c>
      <c r="L16" s="11"/>
      <c r="M16" s="25" t="s">
        <v>265</v>
      </c>
      <c r="N16" s="13" t="s">
        <v>202</v>
      </c>
      <c r="O16" s="11" t="s">
        <v>195</v>
      </c>
      <c r="P16" s="11"/>
      <c r="Q16" s="26">
        <v>12875</v>
      </c>
      <c r="R16" s="13" t="s">
        <v>195</v>
      </c>
    </row>
    <row r="17" spans="1:26" x14ac:dyDescent="0.25">
      <c r="A17" s="12"/>
      <c r="B17" s="27"/>
      <c r="C17" s="27" t="s">
        <v>195</v>
      </c>
      <c r="D17" s="28"/>
      <c r="E17" s="28"/>
      <c r="F17" s="27"/>
      <c r="G17" s="27" t="s">
        <v>195</v>
      </c>
      <c r="H17" s="28"/>
      <c r="I17" s="28"/>
      <c r="J17" s="27"/>
      <c r="K17" s="27" t="s">
        <v>195</v>
      </c>
      <c r="L17" s="28"/>
      <c r="M17" s="28"/>
      <c r="N17" s="27"/>
      <c r="O17" s="27" t="s">
        <v>195</v>
      </c>
      <c r="P17" s="28"/>
      <c r="Q17" s="28"/>
      <c r="R17" s="27"/>
    </row>
    <row r="18" spans="1:26" ht="15.75" thickBot="1" x14ac:dyDescent="0.3">
      <c r="A18" s="12"/>
      <c r="B18" s="47"/>
      <c r="C18" s="18"/>
      <c r="D18" s="18" t="s">
        <v>198</v>
      </c>
      <c r="E18" s="19">
        <v>48820</v>
      </c>
      <c r="F18" s="20" t="s">
        <v>195</v>
      </c>
      <c r="G18" s="18"/>
      <c r="H18" s="20" t="s">
        <v>198</v>
      </c>
      <c r="I18" s="49" t="s">
        <v>256</v>
      </c>
      <c r="J18" s="20" t="s">
        <v>195</v>
      </c>
      <c r="K18" s="18"/>
      <c r="L18" s="18" t="s">
        <v>198</v>
      </c>
      <c r="M18" s="23" t="s">
        <v>266</v>
      </c>
      <c r="N18" s="20" t="s">
        <v>202</v>
      </c>
      <c r="O18" s="18"/>
      <c r="P18" s="18" t="s">
        <v>198</v>
      </c>
      <c r="Q18" s="19">
        <v>48455</v>
      </c>
      <c r="R18" s="20" t="s">
        <v>195</v>
      </c>
    </row>
    <row r="19" spans="1:26" x14ac:dyDescent="0.25">
      <c r="A19" s="12"/>
      <c r="B19" s="27"/>
      <c r="C19" s="27" t="s">
        <v>195</v>
      </c>
      <c r="D19" s="28"/>
      <c r="E19" s="28"/>
      <c r="F19" s="27"/>
      <c r="G19" s="27" t="s">
        <v>195</v>
      </c>
      <c r="H19" s="28"/>
      <c r="I19" s="28"/>
      <c r="J19" s="27"/>
      <c r="K19" s="27" t="s">
        <v>195</v>
      </c>
      <c r="L19" s="28"/>
      <c r="M19" s="28"/>
      <c r="N19" s="27"/>
      <c r="O19" s="27" t="s">
        <v>195</v>
      </c>
      <c r="P19" s="28"/>
      <c r="Q19" s="28"/>
      <c r="R19" s="27"/>
    </row>
    <row r="20" spans="1:26" x14ac:dyDescent="0.25">
      <c r="A20" s="12"/>
      <c r="B20" s="50" t="s">
        <v>267</v>
      </c>
      <c r="C20" s="11"/>
      <c r="D20" s="51"/>
      <c r="E20" s="51"/>
      <c r="F20" s="51"/>
      <c r="G20" s="11"/>
      <c r="H20" s="51"/>
      <c r="I20" s="51"/>
      <c r="J20" s="51"/>
      <c r="K20" s="11"/>
      <c r="L20" s="51"/>
      <c r="M20" s="51"/>
      <c r="N20" s="51"/>
      <c r="O20" s="11"/>
      <c r="P20" s="51"/>
      <c r="Q20" s="51"/>
      <c r="R20" s="51"/>
    </row>
    <row r="21" spans="1:26" x14ac:dyDescent="0.25">
      <c r="A21" s="12"/>
      <c r="B21" s="17" t="s">
        <v>255</v>
      </c>
      <c r="C21" s="18"/>
      <c r="D21" s="18" t="s">
        <v>198</v>
      </c>
      <c r="E21" s="19">
        <v>44141</v>
      </c>
      <c r="F21" s="20" t="s">
        <v>195</v>
      </c>
      <c r="G21" s="18"/>
      <c r="H21" s="18" t="s">
        <v>198</v>
      </c>
      <c r="I21" s="19">
        <v>1258</v>
      </c>
      <c r="J21" s="20" t="s">
        <v>195</v>
      </c>
      <c r="K21" s="18"/>
      <c r="L21" s="20" t="s">
        <v>198</v>
      </c>
      <c r="M21" s="49" t="s">
        <v>256</v>
      </c>
      <c r="N21" s="20" t="s">
        <v>195</v>
      </c>
      <c r="O21" s="18"/>
      <c r="P21" s="18" t="s">
        <v>198</v>
      </c>
      <c r="Q21" s="19">
        <v>45399</v>
      </c>
      <c r="R21" s="20" t="s">
        <v>195</v>
      </c>
    </row>
    <row r="22" spans="1:26" ht="25.5" x14ac:dyDescent="0.25">
      <c r="A22" s="12"/>
      <c r="B22" s="21" t="s">
        <v>258</v>
      </c>
      <c r="C22" s="11"/>
      <c r="D22" s="11"/>
      <c r="E22" s="26">
        <v>73500</v>
      </c>
      <c r="F22" s="13" t="s">
        <v>195</v>
      </c>
      <c r="G22" s="11"/>
      <c r="H22" s="11"/>
      <c r="I22" s="26">
        <v>3767</v>
      </c>
      <c r="J22" s="13" t="s">
        <v>195</v>
      </c>
      <c r="K22" s="11"/>
      <c r="L22" s="13"/>
      <c r="M22" s="48" t="s">
        <v>256</v>
      </c>
      <c r="N22" s="13" t="s">
        <v>195</v>
      </c>
      <c r="O22" s="11"/>
      <c r="P22" s="11"/>
      <c r="Q22" s="26">
        <v>77267</v>
      </c>
      <c r="R22" s="13" t="s">
        <v>195</v>
      </c>
    </row>
    <row r="23" spans="1:26" x14ac:dyDescent="0.25">
      <c r="A23" s="12"/>
      <c r="B23" s="17" t="s">
        <v>260</v>
      </c>
      <c r="C23" s="18"/>
      <c r="D23" s="18"/>
      <c r="E23" s="19">
        <v>2707</v>
      </c>
      <c r="F23" s="20" t="s">
        <v>195</v>
      </c>
      <c r="G23" s="18"/>
      <c r="H23" s="18"/>
      <c r="I23" s="23">
        <v>130</v>
      </c>
      <c r="J23" s="20" t="s">
        <v>195</v>
      </c>
      <c r="K23" s="18"/>
      <c r="L23" s="20"/>
      <c r="M23" s="49" t="s">
        <v>256</v>
      </c>
      <c r="N23" s="20" t="s">
        <v>195</v>
      </c>
      <c r="O23" s="18"/>
      <c r="P23" s="18"/>
      <c r="Q23" s="19">
        <v>2837</v>
      </c>
      <c r="R23" s="20" t="s">
        <v>195</v>
      </c>
    </row>
    <row r="24" spans="1:26" x14ac:dyDescent="0.25">
      <c r="A24" s="12"/>
      <c r="B24" s="21" t="s">
        <v>262</v>
      </c>
      <c r="C24" s="11"/>
      <c r="D24" s="11"/>
      <c r="E24" s="26">
        <v>179851</v>
      </c>
      <c r="F24" s="13" t="s">
        <v>195</v>
      </c>
      <c r="G24" s="11"/>
      <c r="H24" s="11"/>
      <c r="I24" s="26">
        <v>3805</v>
      </c>
      <c r="J24" s="13" t="s">
        <v>195</v>
      </c>
      <c r="K24" s="11"/>
      <c r="L24" s="13"/>
      <c r="M24" s="48" t="s">
        <v>256</v>
      </c>
      <c r="N24" s="13" t="s">
        <v>195</v>
      </c>
      <c r="O24" s="11"/>
      <c r="P24" s="11"/>
      <c r="Q24" s="26">
        <v>183656</v>
      </c>
      <c r="R24" s="13" t="s">
        <v>195</v>
      </c>
    </row>
    <row r="25" spans="1:26" x14ac:dyDescent="0.25">
      <c r="A25" s="12"/>
      <c r="B25" s="17" t="s">
        <v>264</v>
      </c>
      <c r="C25" s="18"/>
      <c r="D25" s="18"/>
      <c r="E25" s="19">
        <v>20880</v>
      </c>
      <c r="F25" s="20" t="s">
        <v>195</v>
      </c>
      <c r="G25" s="18"/>
      <c r="H25" s="18"/>
      <c r="I25" s="23">
        <v>104</v>
      </c>
      <c r="J25" s="20" t="s">
        <v>195</v>
      </c>
      <c r="K25" s="18"/>
      <c r="L25" s="20"/>
      <c r="M25" s="49" t="s">
        <v>256</v>
      </c>
      <c r="N25" s="20" t="s">
        <v>195</v>
      </c>
      <c r="O25" s="18"/>
      <c r="P25" s="18"/>
      <c r="Q25" s="19">
        <v>20984</v>
      </c>
      <c r="R25" s="20" t="s">
        <v>195</v>
      </c>
    </row>
    <row r="26" spans="1:26" ht="15.75" thickBot="1" x14ac:dyDescent="0.3">
      <c r="A26" s="12"/>
      <c r="B26" s="21" t="s">
        <v>268</v>
      </c>
      <c r="C26" s="11"/>
      <c r="D26" s="11"/>
      <c r="E26" s="25">
        <v>898</v>
      </c>
      <c r="F26" s="13" t="s">
        <v>195</v>
      </c>
      <c r="G26" s="11"/>
      <c r="H26" s="11"/>
      <c r="I26" s="25">
        <v>1</v>
      </c>
      <c r="J26" s="13" t="s">
        <v>195</v>
      </c>
      <c r="K26" s="11"/>
      <c r="L26" s="13"/>
      <c r="M26" s="48" t="s">
        <v>256</v>
      </c>
      <c r="N26" s="13" t="s">
        <v>195</v>
      </c>
      <c r="O26" s="11"/>
      <c r="P26" s="11"/>
      <c r="Q26" s="25">
        <v>899</v>
      </c>
      <c r="R26" s="13" t="s">
        <v>195</v>
      </c>
    </row>
    <row r="27" spans="1:26" x14ac:dyDescent="0.25">
      <c r="A27" s="12"/>
      <c r="B27" s="27"/>
      <c r="C27" s="27" t="s">
        <v>195</v>
      </c>
      <c r="D27" s="28"/>
      <c r="E27" s="28"/>
      <c r="F27" s="27"/>
      <c r="G27" s="27" t="s">
        <v>195</v>
      </c>
      <c r="H27" s="28"/>
      <c r="I27" s="28"/>
      <c r="J27" s="27"/>
      <c r="K27" s="27" t="s">
        <v>195</v>
      </c>
      <c r="L27" s="28"/>
      <c r="M27" s="28"/>
      <c r="N27" s="27"/>
      <c r="O27" s="27" t="s">
        <v>195</v>
      </c>
      <c r="P27" s="28"/>
      <c r="Q27" s="28"/>
      <c r="R27" s="27"/>
    </row>
    <row r="28" spans="1:26" ht="15.75" thickBot="1" x14ac:dyDescent="0.3">
      <c r="A28" s="12"/>
      <c r="B28" s="47"/>
      <c r="C28" s="18"/>
      <c r="D28" s="18" t="s">
        <v>198</v>
      </c>
      <c r="E28" s="19">
        <v>321977</v>
      </c>
      <c r="F28" s="20" t="s">
        <v>195</v>
      </c>
      <c r="G28" s="18"/>
      <c r="H28" s="18" t="s">
        <v>198</v>
      </c>
      <c r="I28" s="19">
        <v>9065</v>
      </c>
      <c r="J28" s="20" t="s">
        <v>195</v>
      </c>
      <c r="K28" s="18"/>
      <c r="L28" s="20" t="s">
        <v>198</v>
      </c>
      <c r="M28" s="49" t="s">
        <v>256</v>
      </c>
      <c r="N28" s="20" t="s">
        <v>195</v>
      </c>
      <c r="O28" s="18"/>
      <c r="P28" s="18" t="s">
        <v>198</v>
      </c>
      <c r="Q28" s="19">
        <v>331042</v>
      </c>
      <c r="R28" s="20" t="s">
        <v>195</v>
      </c>
    </row>
    <row r="29" spans="1:26" x14ac:dyDescent="0.25">
      <c r="A29" s="12"/>
      <c r="B29" s="27"/>
      <c r="C29" s="27" t="s">
        <v>195</v>
      </c>
      <c r="D29" s="28"/>
      <c r="E29" s="28"/>
      <c r="F29" s="27"/>
      <c r="G29" s="27" t="s">
        <v>195</v>
      </c>
      <c r="H29" s="28"/>
      <c r="I29" s="28"/>
      <c r="J29" s="27"/>
      <c r="K29" s="27" t="s">
        <v>195</v>
      </c>
      <c r="L29" s="28"/>
      <c r="M29" s="28"/>
      <c r="N29" s="27"/>
      <c r="O29" s="27" t="s">
        <v>195</v>
      </c>
      <c r="P29" s="28"/>
      <c r="Q29" s="28"/>
      <c r="R29" s="27"/>
    </row>
    <row r="30" spans="1:26" ht="15.75" thickBot="1" x14ac:dyDescent="0.3">
      <c r="A30" s="12"/>
      <c r="B30" s="51"/>
      <c r="C30" s="11"/>
      <c r="D30" s="11" t="s">
        <v>198</v>
      </c>
      <c r="E30" s="26">
        <v>370797</v>
      </c>
      <c r="F30" s="13" t="s">
        <v>195</v>
      </c>
      <c r="G30" s="11"/>
      <c r="H30" s="11" t="s">
        <v>198</v>
      </c>
      <c r="I30" s="26">
        <v>9065</v>
      </c>
      <c r="J30" s="13" t="s">
        <v>195</v>
      </c>
      <c r="K30" s="11"/>
      <c r="L30" s="11" t="s">
        <v>198</v>
      </c>
      <c r="M30" s="25" t="s">
        <v>266</v>
      </c>
      <c r="N30" s="13" t="s">
        <v>202</v>
      </c>
      <c r="O30" s="11"/>
      <c r="P30" s="11" t="s">
        <v>198</v>
      </c>
      <c r="Q30" s="26">
        <v>379497</v>
      </c>
      <c r="R30" s="13" t="s">
        <v>195</v>
      </c>
    </row>
    <row r="31" spans="1:26" ht="15.75" thickTop="1" x14ac:dyDescent="0.25">
      <c r="A31" s="12"/>
      <c r="B31" s="27"/>
      <c r="C31" s="27" t="s">
        <v>195</v>
      </c>
      <c r="D31" s="29"/>
      <c r="E31" s="29"/>
      <c r="F31" s="27"/>
      <c r="G31" s="27" t="s">
        <v>195</v>
      </c>
      <c r="H31" s="29"/>
      <c r="I31" s="29"/>
      <c r="J31" s="27"/>
      <c r="K31" s="27" t="s">
        <v>195</v>
      </c>
      <c r="L31" s="29"/>
      <c r="M31" s="29"/>
      <c r="N31" s="27"/>
      <c r="O31" s="27" t="s">
        <v>195</v>
      </c>
      <c r="P31" s="29"/>
      <c r="Q31" s="29"/>
      <c r="R31" s="27"/>
    </row>
    <row r="32" spans="1:26" ht="25.5" customHeight="1" x14ac:dyDescent="0.25">
      <c r="A32" s="12"/>
      <c r="B32" s="41" t="s">
        <v>269</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41" t="s">
        <v>270</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ht="15.75"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11"/>
      <c r="C36" s="11"/>
      <c r="D36" s="11"/>
      <c r="E36" s="11"/>
      <c r="F36" s="11"/>
      <c r="G36" s="11"/>
      <c r="H36" s="11"/>
      <c r="I36" s="11"/>
      <c r="J36" s="11"/>
      <c r="K36" s="11"/>
      <c r="L36" s="11"/>
      <c r="M36" s="11"/>
      <c r="N36" s="11"/>
      <c r="O36" s="11"/>
      <c r="P36" s="11"/>
      <c r="Q36" s="11"/>
      <c r="R36" s="11"/>
    </row>
    <row r="37" spans="1:26" x14ac:dyDescent="0.25">
      <c r="A37" s="12"/>
      <c r="B37" s="52"/>
      <c r="C37" s="52" t="s">
        <v>195</v>
      </c>
      <c r="D37" s="53" t="s">
        <v>271</v>
      </c>
      <c r="E37" s="53"/>
      <c r="F37" s="52"/>
      <c r="G37" s="52" t="s">
        <v>195</v>
      </c>
      <c r="H37" s="53" t="s">
        <v>247</v>
      </c>
      <c r="I37" s="53"/>
      <c r="J37" s="52"/>
      <c r="K37" s="52" t="s">
        <v>195</v>
      </c>
      <c r="L37" s="53" t="s">
        <v>271</v>
      </c>
      <c r="M37" s="53"/>
      <c r="N37" s="52"/>
      <c r="O37" s="52" t="s">
        <v>195</v>
      </c>
      <c r="P37" s="53" t="s">
        <v>247</v>
      </c>
      <c r="Q37" s="53"/>
      <c r="R37" s="52"/>
    </row>
    <row r="38" spans="1:26" x14ac:dyDescent="0.25">
      <c r="A38" s="12"/>
      <c r="B38" s="52"/>
      <c r="C38" s="52"/>
      <c r="D38" s="53" t="s">
        <v>272</v>
      </c>
      <c r="E38" s="53"/>
      <c r="F38" s="52"/>
      <c r="G38" s="52"/>
      <c r="H38" s="53" t="s">
        <v>277</v>
      </c>
      <c r="I38" s="53"/>
      <c r="J38" s="52"/>
      <c r="K38" s="52"/>
      <c r="L38" s="53" t="s">
        <v>272</v>
      </c>
      <c r="M38" s="53"/>
      <c r="N38" s="52"/>
      <c r="O38" s="52"/>
      <c r="P38" s="53" t="s">
        <v>277</v>
      </c>
      <c r="Q38" s="53"/>
      <c r="R38" s="52"/>
    </row>
    <row r="39" spans="1:26" x14ac:dyDescent="0.25">
      <c r="A39" s="12"/>
      <c r="B39" s="52"/>
      <c r="C39" s="52"/>
      <c r="D39" s="53" t="s">
        <v>248</v>
      </c>
      <c r="E39" s="53"/>
      <c r="F39" s="52"/>
      <c r="G39" s="52"/>
      <c r="H39" s="53" t="s">
        <v>278</v>
      </c>
      <c r="I39" s="53"/>
      <c r="J39" s="52"/>
      <c r="K39" s="52"/>
      <c r="L39" s="53" t="s">
        <v>248</v>
      </c>
      <c r="M39" s="53"/>
      <c r="N39" s="52"/>
      <c r="O39" s="52"/>
      <c r="P39" s="53" t="s">
        <v>278</v>
      </c>
      <c r="Q39" s="53"/>
      <c r="R39" s="52"/>
    </row>
    <row r="40" spans="1:26" x14ac:dyDescent="0.25">
      <c r="A40" s="12"/>
      <c r="B40" s="52"/>
      <c r="C40" s="52"/>
      <c r="D40" s="53" t="s">
        <v>273</v>
      </c>
      <c r="E40" s="53"/>
      <c r="F40" s="52"/>
      <c r="G40" s="52"/>
      <c r="H40" s="53" t="s">
        <v>279</v>
      </c>
      <c r="I40" s="53"/>
      <c r="J40" s="52"/>
      <c r="K40" s="52"/>
      <c r="L40" s="53" t="s">
        <v>273</v>
      </c>
      <c r="M40" s="53"/>
      <c r="N40" s="52"/>
      <c r="O40" s="52"/>
      <c r="P40" s="53" t="s">
        <v>279</v>
      </c>
      <c r="Q40" s="53"/>
      <c r="R40" s="52"/>
    </row>
    <row r="41" spans="1:26" x14ac:dyDescent="0.25">
      <c r="A41" s="12"/>
      <c r="B41" s="52"/>
      <c r="C41" s="52"/>
      <c r="D41" s="53" t="s">
        <v>274</v>
      </c>
      <c r="E41" s="53"/>
      <c r="F41" s="52"/>
      <c r="G41" s="52"/>
      <c r="H41" s="53" t="s">
        <v>280</v>
      </c>
      <c r="I41" s="53"/>
      <c r="J41" s="52"/>
      <c r="K41" s="52"/>
      <c r="L41" s="53" t="s">
        <v>274</v>
      </c>
      <c r="M41" s="53"/>
      <c r="N41" s="52"/>
      <c r="O41" s="52"/>
      <c r="P41" s="53" t="s">
        <v>280</v>
      </c>
      <c r="Q41" s="53"/>
      <c r="R41" s="52"/>
    </row>
    <row r="42" spans="1:26" x14ac:dyDescent="0.25">
      <c r="A42" s="12"/>
      <c r="B42" s="52"/>
      <c r="C42" s="52"/>
      <c r="D42" s="53" t="s">
        <v>275</v>
      </c>
      <c r="E42" s="53"/>
      <c r="F42" s="52"/>
      <c r="G42" s="52"/>
      <c r="H42" s="53" t="s">
        <v>275</v>
      </c>
      <c r="I42" s="53"/>
      <c r="J42" s="52"/>
      <c r="K42" s="52"/>
      <c r="L42" s="53" t="s">
        <v>276</v>
      </c>
      <c r="M42" s="53"/>
      <c r="N42" s="52"/>
      <c r="O42" s="52"/>
      <c r="P42" s="53" t="s">
        <v>281</v>
      </c>
      <c r="Q42" s="53"/>
      <c r="R42" s="52"/>
    </row>
    <row r="43" spans="1:26" ht="15.75" thickBot="1" x14ac:dyDescent="0.3">
      <c r="A43" s="12"/>
      <c r="B43" s="52"/>
      <c r="C43" s="52"/>
      <c r="D43" s="30" t="s">
        <v>276</v>
      </c>
      <c r="E43" s="30"/>
      <c r="F43" s="52"/>
      <c r="G43" s="52"/>
      <c r="H43" s="30" t="s">
        <v>281</v>
      </c>
      <c r="I43" s="30"/>
      <c r="J43" s="52"/>
      <c r="K43" s="52"/>
      <c r="L43" s="30" t="s">
        <v>282</v>
      </c>
      <c r="M43" s="30"/>
      <c r="N43" s="52"/>
      <c r="O43" s="52"/>
      <c r="P43" s="30" t="s">
        <v>283</v>
      </c>
      <c r="Q43" s="30"/>
      <c r="R43" s="52"/>
    </row>
    <row r="44" spans="1:26" x14ac:dyDescent="0.25">
      <c r="A44" s="12"/>
      <c r="B44" s="17" t="s">
        <v>255</v>
      </c>
      <c r="C44" s="18" t="s">
        <v>195</v>
      </c>
      <c r="D44" s="20" t="s">
        <v>198</v>
      </c>
      <c r="E44" s="49" t="s">
        <v>256</v>
      </c>
      <c r="F44" s="20" t="s">
        <v>195</v>
      </c>
      <c r="G44" s="18" t="s">
        <v>195</v>
      </c>
      <c r="H44" s="20" t="s">
        <v>198</v>
      </c>
      <c r="I44" s="49" t="s">
        <v>256</v>
      </c>
      <c r="J44" s="20" t="s">
        <v>195</v>
      </c>
      <c r="K44" s="18" t="s">
        <v>195</v>
      </c>
      <c r="L44" s="18" t="s">
        <v>198</v>
      </c>
      <c r="M44" s="19">
        <v>1493</v>
      </c>
      <c r="N44" s="20" t="s">
        <v>195</v>
      </c>
      <c r="O44" s="18" t="s">
        <v>195</v>
      </c>
      <c r="P44" s="18" t="s">
        <v>198</v>
      </c>
      <c r="Q44" s="23">
        <v>7</v>
      </c>
      <c r="R44" s="20" t="s">
        <v>195</v>
      </c>
    </row>
    <row r="45" spans="1:26" ht="25.5" x14ac:dyDescent="0.25">
      <c r="A45" s="12"/>
      <c r="B45" s="21" t="s">
        <v>258</v>
      </c>
      <c r="C45" s="11" t="s">
        <v>195</v>
      </c>
      <c r="D45" s="11"/>
      <c r="E45" s="26">
        <v>5570</v>
      </c>
      <c r="F45" s="13" t="s">
        <v>195</v>
      </c>
      <c r="G45" s="11" t="s">
        <v>195</v>
      </c>
      <c r="H45" s="11"/>
      <c r="I45" s="25">
        <v>65</v>
      </c>
      <c r="J45" s="13" t="s">
        <v>195</v>
      </c>
      <c r="K45" s="11" t="s">
        <v>195</v>
      </c>
      <c r="L45" s="11"/>
      <c r="M45" s="26">
        <v>3393</v>
      </c>
      <c r="N45" s="13" t="s">
        <v>195</v>
      </c>
      <c r="O45" s="11" t="s">
        <v>195</v>
      </c>
      <c r="P45" s="11"/>
      <c r="Q45" s="25">
        <v>77</v>
      </c>
      <c r="R45" s="13" t="s">
        <v>195</v>
      </c>
    </row>
    <row r="46" spans="1:26" x14ac:dyDescent="0.25">
      <c r="A46" s="12"/>
      <c r="B46" s="17" t="s">
        <v>260</v>
      </c>
      <c r="C46" s="18" t="s">
        <v>195</v>
      </c>
      <c r="D46" s="18"/>
      <c r="E46" s="23">
        <v>293</v>
      </c>
      <c r="F46" s="20" t="s">
        <v>195</v>
      </c>
      <c r="G46" s="18" t="s">
        <v>195</v>
      </c>
      <c r="H46" s="18"/>
      <c r="I46" s="23">
        <v>15</v>
      </c>
      <c r="J46" s="20" t="s">
        <v>195</v>
      </c>
      <c r="K46" s="18" t="s">
        <v>195</v>
      </c>
      <c r="L46" s="18"/>
      <c r="M46" s="23">
        <v>470</v>
      </c>
      <c r="N46" s="20" t="s">
        <v>195</v>
      </c>
      <c r="O46" s="18" t="s">
        <v>195</v>
      </c>
      <c r="P46" s="18"/>
      <c r="Q46" s="23">
        <v>41</v>
      </c>
      <c r="R46" s="20" t="s">
        <v>195</v>
      </c>
    </row>
    <row r="47" spans="1:26" x14ac:dyDescent="0.25">
      <c r="A47" s="12"/>
      <c r="B47" s="21" t="s">
        <v>262</v>
      </c>
      <c r="C47" s="11" t="s">
        <v>195</v>
      </c>
      <c r="D47" s="11"/>
      <c r="E47" s="26">
        <v>18942</v>
      </c>
      <c r="F47" s="13" t="s">
        <v>195</v>
      </c>
      <c r="G47" s="11" t="s">
        <v>195</v>
      </c>
      <c r="H47" s="11"/>
      <c r="I47" s="25">
        <v>32</v>
      </c>
      <c r="J47" s="13" t="s">
        <v>195</v>
      </c>
      <c r="K47" s="11" t="s">
        <v>195</v>
      </c>
      <c r="L47" s="11"/>
      <c r="M47" s="26">
        <v>5419</v>
      </c>
      <c r="N47" s="13" t="s">
        <v>195</v>
      </c>
      <c r="O47" s="11" t="s">
        <v>195</v>
      </c>
      <c r="P47" s="11"/>
      <c r="Q47" s="25">
        <v>84</v>
      </c>
      <c r="R47" s="13" t="s">
        <v>195</v>
      </c>
    </row>
    <row r="48" spans="1:26" ht="15.75" thickBot="1" x14ac:dyDescent="0.3">
      <c r="A48" s="12"/>
      <c r="B48" s="17" t="s">
        <v>264</v>
      </c>
      <c r="C48" s="18" t="s">
        <v>195</v>
      </c>
      <c r="D48" s="18"/>
      <c r="E48" s="19">
        <v>10846</v>
      </c>
      <c r="F48" s="20" t="s">
        <v>195</v>
      </c>
      <c r="G48" s="18" t="s">
        <v>195</v>
      </c>
      <c r="H48" s="18"/>
      <c r="I48" s="23">
        <v>42</v>
      </c>
      <c r="J48" s="20" t="s">
        <v>195</v>
      </c>
      <c r="K48" s="18" t="s">
        <v>195</v>
      </c>
      <c r="L48" s="18"/>
      <c r="M48" s="19">
        <v>2029</v>
      </c>
      <c r="N48" s="20" t="s">
        <v>195</v>
      </c>
      <c r="O48" s="18" t="s">
        <v>195</v>
      </c>
      <c r="P48" s="18"/>
      <c r="Q48" s="23">
        <v>2</v>
      </c>
      <c r="R48" s="20" t="s">
        <v>195</v>
      </c>
    </row>
    <row r="49" spans="1:26" x14ac:dyDescent="0.25">
      <c r="A49" s="12"/>
      <c r="B49" s="27"/>
      <c r="C49" s="27" t="s">
        <v>195</v>
      </c>
      <c r="D49" s="28"/>
      <c r="E49" s="28"/>
      <c r="F49" s="27"/>
      <c r="G49" s="27" t="s">
        <v>195</v>
      </c>
      <c r="H49" s="28"/>
      <c r="I49" s="28"/>
      <c r="J49" s="27"/>
      <c r="K49" s="27" t="s">
        <v>195</v>
      </c>
      <c r="L49" s="28"/>
      <c r="M49" s="28"/>
      <c r="N49" s="27"/>
      <c r="O49" s="27" t="s">
        <v>195</v>
      </c>
      <c r="P49" s="28"/>
      <c r="Q49" s="28"/>
      <c r="R49" s="27"/>
    </row>
    <row r="50" spans="1:26" ht="15.75" thickBot="1" x14ac:dyDescent="0.3">
      <c r="A50" s="12"/>
      <c r="B50" s="51"/>
      <c r="C50" s="11"/>
      <c r="D50" s="11" t="s">
        <v>198</v>
      </c>
      <c r="E50" s="26">
        <v>35651</v>
      </c>
      <c r="F50" s="13" t="s">
        <v>195</v>
      </c>
      <c r="G50" s="11"/>
      <c r="H50" s="11" t="s">
        <v>198</v>
      </c>
      <c r="I50" s="25">
        <v>154</v>
      </c>
      <c r="J50" s="13" t="s">
        <v>195</v>
      </c>
      <c r="K50" s="11"/>
      <c r="L50" s="11" t="s">
        <v>198</v>
      </c>
      <c r="M50" s="26">
        <v>12804</v>
      </c>
      <c r="N50" s="13" t="s">
        <v>195</v>
      </c>
      <c r="O50" s="11"/>
      <c r="P50" s="11" t="s">
        <v>198</v>
      </c>
      <c r="Q50" s="25">
        <v>211</v>
      </c>
      <c r="R50" s="13" t="s">
        <v>195</v>
      </c>
    </row>
    <row r="51" spans="1:26" ht="15.75" thickTop="1" x14ac:dyDescent="0.25">
      <c r="A51" s="12"/>
      <c r="B51" s="27"/>
      <c r="C51" s="27" t="s">
        <v>195</v>
      </c>
      <c r="D51" s="29"/>
      <c r="E51" s="29"/>
      <c r="F51" s="27"/>
      <c r="G51" s="27" t="s">
        <v>195</v>
      </c>
      <c r="H51" s="29"/>
      <c r="I51" s="29"/>
      <c r="J51" s="27"/>
      <c r="K51" s="27" t="s">
        <v>195</v>
      </c>
      <c r="L51" s="29"/>
      <c r="M51" s="29"/>
      <c r="N51" s="27"/>
      <c r="O51" s="27" t="s">
        <v>195</v>
      </c>
      <c r="P51" s="29"/>
      <c r="Q51" s="29"/>
      <c r="R51" s="27"/>
    </row>
    <row r="52" spans="1:26" ht="25.5" customHeight="1" x14ac:dyDescent="0.25">
      <c r="A52" s="12"/>
      <c r="B52" s="41" t="s">
        <v>284</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2"/>
      <c r="B53" s="41" t="s">
        <v>285</v>
      </c>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ht="15.75" x14ac:dyDescent="0.25">
      <c r="A54" s="12"/>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2"/>
      <c r="B55" s="11"/>
      <c r="C55" s="11"/>
      <c r="D55" s="11"/>
      <c r="E55" s="11"/>
      <c r="F55" s="11"/>
      <c r="G55" s="11"/>
      <c r="H55" s="11"/>
      <c r="I55" s="11"/>
      <c r="J55" s="11"/>
    </row>
    <row r="56" spans="1:26" x14ac:dyDescent="0.25">
      <c r="A56" s="12"/>
      <c r="B56" s="14"/>
      <c r="C56" s="14" t="s">
        <v>195</v>
      </c>
      <c r="D56" s="53" t="s">
        <v>286</v>
      </c>
      <c r="E56" s="53"/>
      <c r="F56" s="53"/>
      <c r="G56" s="53"/>
      <c r="H56" s="53"/>
      <c r="I56" s="53"/>
      <c r="J56" s="14"/>
    </row>
    <row r="57" spans="1:26" x14ac:dyDescent="0.25">
      <c r="A57" s="12"/>
      <c r="B57" s="14"/>
      <c r="C57" s="14" t="s">
        <v>195</v>
      </c>
      <c r="D57" s="53" t="s">
        <v>287</v>
      </c>
      <c r="E57" s="53"/>
      <c r="F57" s="53"/>
      <c r="G57" s="53"/>
      <c r="H57" s="53"/>
      <c r="I57" s="53"/>
      <c r="J57" s="14"/>
    </row>
    <row r="58" spans="1:26" ht="15.75" thickBot="1" x14ac:dyDescent="0.3">
      <c r="A58" s="12"/>
      <c r="B58" s="14"/>
      <c r="C58" s="14" t="s">
        <v>195</v>
      </c>
      <c r="D58" s="30">
        <v>2015</v>
      </c>
      <c r="E58" s="30"/>
      <c r="F58" s="14"/>
      <c r="G58" s="14" t="s">
        <v>195</v>
      </c>
      <c r="H58" s="30">
        <v>2014</v>
      </c>
      <c r="I58" s="30"/>
      <c r="J58" s="14"/>
    </row>
    <row r="59" spans="1:26" x14ac:dyDescent="0.25">
      <c r="A59" s="12"/>
      <c r="B59" s="17" t="s">
        <v>288</v>
      </c>
      <c r="C59" s="18" t="s">
        <v>195</v>
      </c>
      <c r="D59" s="18" t="s">
        <v>198</v>
      </c>
      <c r="E59" s="23">
        <v>227</v>
      </c>
      <c r="F59" s="20" t="s">
        <v>195</v>
      </c>
      <c r="G59" s="18" t="s">
        <v>195</v>
      </c>
      <c r="H59" s="18" t="s">
        <v>198</v>
      </c>
      <c r="I59" s="23">
        <v>227</v>
      </c>
      <c r="J59" s="20" t="s">
        <v>195</v>
      </c>
    </row>
    <row r="60" spans="1:26" x14ac:dyDescent="0.25">
      <c r="A60" s="12"/>
      <c r="B60" s="21" t="s">
        <v>289</v>
      </c>
      <c r="C60" s="11" t="s">
        <v>195</v>
      </c>
      <c r="D60" s="11"/>
      <c r="E60" s="11"/>
      <c r="F60" s="11"/>
      <c r="G60" s="11" t="s">
        <v>195</v>
      </c>
      <c r="H60" s="11"/>
      <c r="I60" s="11"/>
      <c r="J60" s="11"/>
    </row>
    <row r="61" spans="1:26" ht="15.75" thickBot="1" x14ac:dyDescent="0.3">
      <c r="A61" s="12"/>
      <c r="B61" s="22" t="s">
        <v>290</v>
      </c>
      <c r="C61" s="18" t="s">
        <v>195</v>
      </c>
      <c r="D61" s="20"/>
      <c r="E61" s="49" t="s">
        <v>256</v>
      </c>
      <c r="F61" s="20" t="s">
        <v>195</v>
      </c>
      <c r="G61" s="18" t="s">
        <v>195</v>
      </c>
      <c r="H61" s="20"/>
      <c r="I61" s="49" t="s">
        <v>256</v>
      </c>
      <c r="J61" s="20" t="s">
        <v>195</v>
      </c>
    </row>
    <row r="62" spans="1:26" x14ac:dyDescent="0.25">
      <c r="A62" s="12"/>
      <c r="B62" s="27"/>
      <c r="C62" s="27" t="s">
        <v>195</v>
      </c>
      <c r="D62" s="28"/>
      <c r="E62" s="28"/>
      <c r="F62" s="27"/>
      <c r="G62" s="27" t="s">
        <v>195</v>
      </c>
      <c r="H62" s="28"/>
      <c r="I62" s="28"/>
      <c r="J62" s="27"/>
    </row>
    <row r="63" spans="1:26" ht="15.75" thickBot="1" x14ac:dyDescent="0.3">
      <c r="A63" s="12"/>
      <c r="B63" s="21" t="s">
        <v>291</v>
      </c>
      <c r="C63" s="11"/>
      <c r="D63" s="11" t="s">
        <v>198</v>
      </c>
      <c r="E63" s="25">
        <v>227</v>
      </c>
      <c r="F63" s="13" t="s">
        <v>195</v>
      </c>
      <c r="G63" s="11"/>
      <c r="H63" s="11" t="s">
        <v>198</v>
      </c>
      <c r="I63" s="25">
        <v>227</v>
      </c>
      <c r="J63" s="13" t="s">
        <v>195</v>
      </c>
    </row>
    <row r="64" spans="1:26" ht="15.75" thickTop="1" x14ac:dyDescent="0.25">
      <c r="A64" s="12"/>
      <c r="B64" s="27"/>
      <c r="C64" s="27" t="s">
        <v>195</v>
      </c>
      <c r="D64" s="29"/>
      <c r="E64" s="29"/>
      <c r="F64" s="27"/>
      <c r="G64" s="27" t="s">
        <v>195</v>
      </c>
      <c r="H64" s="29"/>
      <c r="I64" s="29"/>
      <c r="J64" s="27"/>
    </row>
    <row r="65" spans="1:26" x14ac:dyDescent="0.25">
      <c r="A65" s="12"/>
      <c r="B65" s="41" t="s">
        <v>292</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2"/>
      <c r="B66" s="41" t="s">
        <v>293</v>
      </c>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x14ac:dyDescent="0.25">
      <c r="A68" s="12"/>
      <c r="B68" s="41" t="s">
        <v>294</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ht="15.75" x14ac:dyDescent="0.25">
      <c r="A69" s="12"/>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11"/>
      <c r="C70" s="11"/>
      <c r="D70" s="11"/>
      <c r="E70" s="11"/>
      <c r="F70" s="11"/>
      <c r="G70" s="11"/>
      <c r="H70" s="11"/>
      <c r="I70" s="11"/>
      <c r="J70" s="11"/>
      <c r="K70" s="11"/>
      <c r="L70" s="11"/>
      <c r="M70" s="11"/>
      <c r="N70" s="11"/>
      <c r="O70" s="11"/>
      <c r="P70" s="11"/>
      <c r="Q70" s="11"/>
      <c r="R70" s="11"/>
    </row>
    <row r="71" spans="1:26" x14ac:dyDescent="0.25">
      <c r="A71" s="12"/>
      <c r="B71" s="52"/>
      <c r="C71" s="52" t="s">
        <v>195</v>
      </c>
      <c r="D71" s="53" t="s">
        <v>245</v>
      </c>
      <c r="E71" s="53"/>
      <c r="F71" s="52"/>
      <c r="G71" s="52" t="s">
        <v>195</v>
      </c>
      <c r="H71" s="53" t="s">
        <v>247</v>
      </c>
      <c r="I71" s="53"/>
      <c r="J71" s="52"/>
      <c r="K71" s="52" t="s">
        <v>195</v>
      </c>
      <c r="L71" s="53" t="s">
        <v>247</v>
      </c>
      <c r="M71" s="53"/>
      <c r="N71" s="52"/>
      <c r="O71" s="52" t="s">
        <v>195</v>
      </c>
      <c r="P71" s="53" t="s">
        <v>251</v>
      </c>
      <c r="Q71" s="53"/>
      <c r="R71" s="52"/>
    </row>
    <row r="72" spans="1:26" x14ac:dyDescent="0.25">
      <c r="A72" s="12"/>
      <c r="B72" s="52"/>
      <c r="C72" s="52"/>
      <c r="D72" s="53" t="s">
        <v>246</v>
      </c>
      <c r="E72" s="53"/>
      <c r="F72" s="52"/>
      <c r="G72" s="52"/>
      <c r="H72" s="53" t="s">
        <v>248</v>
      </c>
      <c r="I72" s="53"/>
      <c r="J72" s="52"/>
      <c r="K72" s="52"/>
      <c r="L72" s="53" t="s">
        <v>248</v>
      </c>
      <c r="M72" s="53"/>
      <c r="N72" s="52"/>
      <c r="O72" s="52"/>
      <c r="P72" s="53" t="s">
        <v>295</v>
      </c>
      <c r="Q72" s="53"/>
      <c r="R72" s="52"/>
    </row>
    <row r="73" spans="1:26" ht="15.75" thickBot="1" x14ac:dyDescent="0.3">
      <c r="A73" s="12"/>
      <c r="B73" s="52"/>
      <c r="C73" s="52"/>
      <c r="D73" s="30"/>
      <c r="E73" s="30"/>
      <c r="F73" s="52"/>
      <c r="G73" s="52"/>
      <c r="H73" s="30" t="s">
        <v>249</v>
      </c>
      <c r="I73" s="30"/>
      <c r="J73" s="52"/>
      <c r="K73" s="52"/>
      <c r="L73" s="30" t="s">
        <v>250</v>
      </c>
      <c r="M73" s="30"/>
      <c r="N73" s="52"/>
      <c r="O73" s="52"/>
      <c r="P73" s="30"/>
      <c r="Q73" s="30"/>
      <c r="R73" s="52"/>
    </row>
    <row r="74" spans="1:26" x14ac:dyDescent="0.25">
      <c r="A74" s="12"/>
      <c r="B74" s="46" t="s">
        <v>254</v>
      </c>
      <c r="C74" s="18" t="s">
        <v>195</v>
      </c>
      <c r="D74" s="18"/>
      <c r="E74" s="18"/>
      <c r="F74" s="18"/>
      <c r="G74" s="18" t="s">
        <v>195</v>
      </c>
      <c r="H74" s="18"/>
      <c r="I74" s="18"/>
      <c r="J74" s="18"/>
      <c r="K74" s="18" t="s">
        <v>195</v>
      </c>
      <c r="L74" s="18"/>
      <c r="M74" s="18"/>
      <c r="N74" s="18"/>
      <c r="O74" s="18" t="s">
        <v>195</v>
      </c>
      <c r="P74" s="18"/>
      <c r="Q74" s="18"/>
      <c r="R74" s="18"/>
    </row>
    <row r="75" spans="1:26" x14ac:dyDescent="0.25">
      <c r="A75" s="12"/>
      <c r="B75" s="21" t="s">
        <v>255</v>
      </c>
      <c r="C75" s="11" t="s">
        <v>195</v>
      </c>
      <c r="D75" s="11" t="s">
        <v>198</v>
      </c>
      <c r="E75" s="26">
        <v>7573</v>
      </c>
      <c r="F75" s="13" t="s">
        <v>195</v>
      </c>
      <c r="G75" s="11" t="s">
        <v>195</v>
      </c>
      <c r="H75" s="13" t="s">
        <v>198</v>
      </c>
      <c r="I75" s="48" t="s">
        <v>256</v>
      </c>
      <c r="J75" s="13" t="s">
        <v>195</v>
      </c>
      <c r="K75" s="11" t="s">
        <v>195</v>
      </c>
      <c r="L75" s="11" t="s">
        <v>198</v>
      </c>
      <c r="M75" s="25" t="s">
        <v>296</v>
      </c>
      <c r="N75" s="13" t="s">
        <v>202</v>
      </c>
      <c r="O75" s="11" t="s">
        <v>195</v>
      </c>
      <c r="P75" s="11" t="s">
        <v>198</v>
      </c>
      <c r="Q75" s="26">
        <v>7501</v>
      </c>
      <c r="R75" s="13"/>
    </row>
    <row r="76" spans="1:26" ht="25.5" x14ac:dyDescent="0.25">
      <c r="A76" s="12"/>
      <c r="B76" s="17" t="s">
        <v>258</v>
      </c>
      <c r="C76" s="18" t="s">
        <v>195</v>
      </c>
      <c r="D76" s="18"/>
      <c r="E76" s="19">
        <v>11755</v>
      </c>
      <c r="F76" s="20" t="s">
        <v>195</v>
      </c>
      <c r="G76" s="18" t="s">
        <v>195</v>
      </c>
      <c r="H76" s="20"/>
      <c r="I76" s="49" t="s">
        <v>256</v>
      </c>
      <c r="J76" s="20" t="s">
        <v>195</v>
      </c>
      <c r="K76" s="18" t="s">
        <v>195</v>
      </c>
      <c r="L76" s="18"/>
      <c r="M76" s="23" t="s">
        <v>297</v>
      </c>
      <c r="N76" s="20" t="s">
        <v>202</v>
      </c>
      <c r="O76" s="18" t="s">
        <v>195</v>
      </c>
      <c r="P76" s="18"/>
      <c r="Q76" s="19">
        <v>11502</v>
      </c>
      <c r="R76" s="20"/>
    </row>
    <row r="77" spans="1:26" x14ac:dyDescent="0.25">
      <c r="A77" s="12"/>
      <c r="B77" s="21" t="s">
        <v>260</v>
      </c>
      <c r="C77" s="11" t="s">
        <v>195</v>
      </c>
      <c r="D77" s="11"/>
      <c r="E77" s="25">
        <v>847</v>
      </c>
      <c r="F77" s="13" t="s">
        <v>195</v>
      </c>
      <c r="G77" s="11" t="s">
        <v>195</v>
      </c>
      <c r="H77" s="13"/>
      <c r="I77" s="48" t="s">
        <v>256</v>
      </c>
      <c r="J77" s="13" t="s">
        <v>195</v>
      </c>
      <c r="K77" s="11" t="s">
        <v>195</v>
      </c>
      <c r="L77" s="11"/>
      <c r="M77" s="25" t="s">
        <v>298</v>
      </c>
      <c r="N77" s="13" t="s">
        <v>202</v>
      </c>
      <c r="O77" s="11" t="s">
        <v>195</v>
      </c>
      <c r="P77" s="11"/>
      <c r="Q77" s="25">
        <v>783</v>
      </c>
      <c r="R77" s="13"/>
    </row>
    <row r="78" spans="1:26" x14ac:dyDescent="0.25">
      <c r="A78" s="12"/>
      <c r="B78" s="17" t="s">
        <v>262</v>
      </c>
      <c r="C78" s="18" t="s">
        <v>195</v>
      </c>
      <c r="D78" s="18"/>
      <c r="E78" s="19">
        <v>64644</v>
      </c>
      <c r="F78" s="20" t="s">
        <v>195</v>
      </c>
      <c r="G78" s="18" t="s">
        <v>195</v>
      </c>
      <c r="H78" s="20"/>
      <c r="I78" s="49" t="s">
        <v>256</v>
      </c>
      <c r="J78" s="20" t="s">
        <v>195</v>
      </c>
      <c r="K78" s="18" t="s">
        <v>195</v>
      </c>
      <c r="L78" s="18"/>
      <c r="M78" s="23" t="s">
        <v>299</v>
      </c>
      <c r="N78" s="20" t="s">
        <v>202</v>
      </c>
      <c r="O78" s="18" t="s">
        <v>195</v>
      </c>
      <c r="P78" s="18"/>
      <c r="Q78" s="19">
        <v>64100</v>
      </c>
      <c r="R78" s="20"/>
    </row>
    <row r="79" spans="1:26" ht="15.75" thickBot="1" x14ac:dyDescent="0.3">
      <c r="A79" s="12"/>
      <c r="B79" s="21" t="s">
        <v>264</v>
      </c>
      <c r="C79" s="11" t="s">
        <v>195</v>
      </c>
      <c r="D79" s="11"/>
      <c r="E79" s="26">
        <v>13059</v>
      </c>
      <c r="F79" s="13" t="s">
        <v>195</v>
      </c>
      <c r="G79" s="11" t="s">
        <v>195</v>
      </c>
      <c r="H79" s="13"/>
      <c r="I79" s="48" t="s">
        <v>256</v>
      </c>
      <c r="J79" s="13" t="s">
        <v>195</v>
      </c>
      <c r="K79" s="11" t="s">
        <v>195</v>
      </c>
      <c r="L79" s="11"/>
      <c r="M79" s="25" t="s">
        <v>261</v>
      </c>
      <c r="N79" s="13" t="s">
        <v>202</v>
      </c>
      <c r="O79" s="11" t="s">
        <v>195</v>
      </c>
      <c r="P79" s="11"/>
      <c r="Q79" s="26">
        <v>13003</v>
      </c>
      <c r="R79" s="13"/>
    </row>
    <row r="80" spans="1:26" x14ac:dyDescent="0.25">
      <c r="A80" s="12"/>
      <c r="B80" s="27"/>
      <c r="C80" s="27" t="s">
        <v>195</v>
      </c>
      <c r="D80" s="28"/>
      <c r="E80" s="28"/>
      <c r="F80" s="27"/>
      <c r="G80" s="27" t="s">
        <v>195</v>
      </c>
      <c r="H80" s="28"/>
      <c r="I80" s="28"/>
      <c r="J80" s="27"/>
      <c r="K80" s="27" t="s">
        <v>195</v>
      </c>
      <c r="L80" s="28"/>
      <c r="M80" s="28"/>
      <c r="N80" s="27"/>
      <c r="O80" s="27" t="s">
        <v>195</v>
      </c>
      <c r="P80" s="28"/>
      <c r="Q80" s="28"/>
      <c r="R80" s="27"/>
    </row>
    <row r="81" spans="1:26" ht="15.75" thickBot="1" x14ac:dyDescent="0.3">
      <c r="A81" s="12"/>
      <c r="B81" s="47"/>
      <c r="C81" s="18"/>
      <c r="D81" s="18" t="s">
        <v>198</v>
      </c>
      <c r="E81" s="19">
        <v>97878</v>
      </c>
      <c r="F81" s="20" t="s">
        <v>195</v>
      </c>
      <c r="G81" s="18"/>
      <c r="H81" s="20" t="s">
        <v>198</v>
      </c>
      <c r="I81" s="49" t="s">
        <v>256</v>
      </c>
      <c r="J81" s="20" t="s">
        <v>195</v>
      </c>
      <c r="K81" s="18"/>
      <c r="L81" s="18" t="s">
        <v>198</v>
      </c>
      <c r="M81" s="23" t="s">
        <v>300</v>
      </c>
      <c r="N81" s="20" t="s">
        <v>202</v>
      </c>
      <c r="O81" s="18"/>
      <c r="P81" s="18" t="s">
        <v>198</v>
      </c>
      <c r="Q81" s="19">
        <v>96889</v>
      </c>
      <c r="R81" s="20"/>
    </row>
    <row r="82" spans="1:26" x14ac:dyDescent="0.25">
      <c r="A82" s="12"/>
      <c r="B82" s="27"/>
      <c r="C82" s="27" t="s">
        <v>195</v>
      </c>
      <c r="D82" s="28"/>
      <c r="E82" s="28"/>
      <c r="F82" s="27"/>
      <c r="G82" s="27" t="s">
        <v>195</v>
      </c>
      <c r="H82" s="28"/>
      <c r="I82" s="28"/>
      <c r="J82" s="27"/>
      <c r="K82" s="27" t="s">
        <v>195</v>
      </c>
      <c r="L82" s="28"/>
      <c r="M82" s="28"/>
      <c r="N82" s="27"/>
      <c r="O82" s="27" t="s">
        <v>195</v>
      </c>
      <c r="P82" s="28"/>
      <c r="Q82" s="28"/>
      <c r="R82" s="27"/>
    </row>
    <row r="83" spans="1:26" x14ac:dyDescent="0.25">
      <c r="A83" s="12"/>
      <c r="B83" s="50" t="s">
        <v>267</v>
      </c>
      <c r="C83" s="11"/>
      <c r="D83" s="11"/>
      <c r="E83" s="11"/>
      <c r="F83" s="11"/>
      <c r="G83" s="11"/>
      <c r="H83" s="11"/>
      <c r="I83" s="11"/>
      <c r="J83" s="11"/>
      <c r="K83" s="11"/>
      <c r="L83" s="11"/>
      <c r="M83" s="11"/>
      <c r="N83" s="11"/>
      <c r="O83" s="11"/>
      <c r="P83" s="11"/>
      <c r="Q83" s="11"/>
      <c r="R83" s="11"/>
    </row>
    <row r="84" spans="1:26" x14ac:dyDescent="0.25">
      <c r="A84" s="12"/>
      <c r="B84" s="17" t="s">
        <v>255</v>
      </c>
      <c r="C84" s="18"/>
      <c r="D84" s="18" t="s">
        <v>198</v>
      </c>
      <c r="E84" s="19">
        <v>31068</v>
      </c>
      <c r="F84" s="20" t="s">
        <v>195</v>
      </c>
      <c r="G84" s="18"/>
      <c r="H84" s="18" t="s">
        <v>198</v>
      </c>
      <c r="I84" s="23">
        <v>616</v>
      </c>
      <c r="J84" s="20" t="s">
        <v>195</v>
      </c>
      <c r="K84" s="18"/>
      <c r="L84" s="20" t="s">
        <v>198</v>
      </c>
      <c r="M84" s="49" t="s">
        <v>256</v>
      </c>
      <c r="N84" s="20" t="s">
        <v>195</v>
      </c>
      <c r="O84" s="18"/>
      <c r="P84" s="18" t="s">
        <v>198</v>
      </c>
      <c r="Q84" s="19">
        <v>31684</v>
      </c>
      <c r="R84" s="20"/>
    </row>
    <row r="85" spans="1:26" ht="25.5" x14ac:dyDescent="0.25">
      <c r="A85" s="12"/>
      <c r="B85" s="21" t="s">
        <v>258</v>
      </c>
      <c r="C85" s="11"/>
      <c r="D85" s="11"/>
      <c r="E85" s="26">
        <v>69172</v>
      </c>
      <c r="F85" s="13" t="s">
        <v>195</v>
      </c>
      <c r="G85" s="11"/>
      <c r="H85" s="11"/>
      <c r="I85" s="26">
        <v>3307</v>
      </c>
      <c r="J85" s="13" t="s">
        <v>195</v>
      </c>
      <c r="K85" s="11"/>
      <c r="L85" s="13"/>
      <c r="M85" s="48" t="s">
        <v>256</v>
      </c>
      <c r="N85" s="13" t="s">
        <v>195</v>
      </c>
      <c r="O85" s="11"/>
      <c r="P85" s="11"/>
      <c r="Q85" s="26">
        <v>72479</v>
      </c>
      <c r="R85" s="13"/>
    </row>
    <row r="86" spans="1:26" x14ac:dyDescent="0.25">
      <c r="A86" s="12"/>
      <c r="B86" s="17" t="s">
        <v>260</v>
      </c>
      <c r="C86" s="18"/>
      <c r="D86" s="18"/>
      <c r="E86" s="19">
        <v>2924</v>
      </c>
      <c r="F86" s="20" t="s">
        <v>195</v>
      </c>
      <c r="G86" s="18"/>
      <c r="H86" s="18"/>
      <c r="I86" s="23">
        <v>109</v>
      </c>
      <c r="J86" s="20" t="s">
        <v>195</v>
      </c>
      <c r="K86" s="18"/>
      <c r="L86" s="20"/>
      <c r="M86" s="49" t="s">
        <v>256</v>
      </c>
      <c r="N86" s="20" t="s">
        <v>195</v>
      </c>
      <c r="O86" s="18"/>
      <c r="P86" s="18"/>
      <c r="Q86" s="19">
        <v>3033</v>
      </c>
      <c r="R86" s="20"/>
    </row>
    <row r="87" spans="1:26" x14ac:dyDescent="0.25">
      <c r="A87" s="12"/>
      <c r="B87" s="21" t="s">
        <v>262</v>
      </c>
      <c r="C87" s="11"/>
      <c r="D87" s="11"/>
      <c r="E87" s="26">
        <v>138306</v>
      </c>
      <c r="F87" s="13" t="s">
        <v>195</v>
      </c>
      <c r="G87" s="11"/>
      <c r="H87" s="11"/>
      <c r="I87" s="26">
        <v>2984</v>
      </c>
      <c r="J87" s="13" t="s">
        <v>195</v>
      </c>
      <c r="K87" s="11"/>
      <c r="L87" s="13"/>
      <c r="M87" s="48" t="s">
        <v>256</v>
      </c>
      <c r="N87" s="13" t="s">
        <v>195</v>
      </c>
      <c r="O87" s="11"/>
      <c r="P87" s="11"/>
      <c r="Q87" s="26">
        <v>141290</v>
      </c>
      <c r="R87" s="13"/>
    </row>
    <row r="88" spans="1:26" ht="15.75" thickBot="1" x14ac:dyDescent="0.3">
      <c r="A88" s="12"/>
      <c r="B88" s="17" t="s">
        <v>264</v>
      </c>
      <c r="C88" s="18"/>
      <c r="D88" s="18"/>
      <c r="E88" s="19">
        <v>6541</v>
      </c>
      <c r="F88" s="20" t="s">
        <v>195</v>
      </c>
      <c r="G88" s="18"/>
      <c r="H88" s="18"/>
      <c r="I88" s="23">
        <v>30</v>
      </c>
      <c r="J88" s="20" t="s">
        <v>195</v>
      </c>
      <c r="K88" s="18"/>
      <c r="L88" s="20"/>
      <c r="M88" s="49" t="s">
        <v>256</v>
      </c>
      <c r="N88" s="20" t="s">
        <v>195</v>
      </c>
      <c r="O88" s="18"/>
      <c r="P88" s="18"/>
      <c r="Q88" s="19">
        <v>6571</v>
      </c>
      <c r="R88" s="20"/>
    </row>
    <row r="89" spans="1:26" x14ac:dyDescent="0.25">
      <c r="A89" s="12"/>
      <c r="B89" s="27"/>
      <c r="C89" s="27" t="s">
        <v>195</v>
      </c>
      <c r="D89" s="28"/>
      <c r="E89" s="28"/>
      <c r="F89" s="27"/>
      <c r="G89" s="27" t="s">
        <v>195</v>
      </c>
      <c r="H89" s="28"/>
      <c r="I89" s="28"/>
      <c r="J89" s="27"/>
      <c r="K89" s="27" t="s">
        <v>195</v>
      </c>
      <c r="L89" s="28"/>
      <c r="M89" s="28"/>
      <c r="N89" s="27"/>
      <c r="O89" s="27" t="s">
        <v>195</v>
      </c>
      <c r="P89" s="28"/>
      <c r="Q89" s="28"/>
      <c r="R89" s="27"/>
    </row>
    <row r="90" spans="1:26" ht="15.75" thickBot="1" x14ac:dyDescent="0.3">
      <c r="A90" s="12"/>
      <c r="B90" s="51"/>
      <c r="C90" s="11"/>
      <c r="D90" s="11" t="s">
        <v>198</v>
      </c>
      <c r="E90" s="26">
        <v>248011</v>
      </c>
      <c r="F90" s="13" t="s">
        <v>195</v>
      </c>
      <c r="G90" s="11"/>
      <c r="H90" s="11" t="s">
        <v>198</v>
      </c>
      <c r="I90" s="26">
        <v>7046</v>
      </c>
      <c r="J90" s="13" t="s">
        <v>195</v>
      </c>
      <c r="K90" s="11"/>
      <c r="L90" s="13" t="s">
        <v>198</v>
      </c>
      <c r="M90" s="48" t="s">
        <v>256</v>
      </c>
      <c r="N90" s="13" t="s">
        <v>195</v>
      </c>
      <c r="O90" s="11"/>
      <c r="P90" s="11" t="s">
        <v>198</v>
      </c>
      <c r="Q90" s="26">
        <v>255057</v>
      </c>
      <c r="R90" s="13"/>
    </row>
    <row r="91" spans="1:26" x14ac:dyDescent="0.25">
      <c r="A91" s="12"/>
      <c r="B91" s="27"/>
      <c r="C91" s="27" t="s">
        <v>195</v>
      </c>
      <c r="D91" s="28"/>
      <c r="E91" s="28"/>
      <c r="F91" s="27"/>
      <c r="G91" s="27" t="s">
        <v>195</v>
      </c>
      <c r="H91" s="28"/>
      <c r="I91" s="28"/>
      <c r="J91" s="27"/>
      <c r="K91" s="27" t="s">
        <v>195</v>
      </c>
      <c r="L91" s="28"/>
      <c r="M91" s="28"/>
      <c r="N91" s="27"/>
      <c r="O91" s="27" t="s">
        <v>195</v>
      </c>
      <c r="P91" s="28"/>
      <c r="Q91" s="28"/>
      <c r="R91" s="27"/>
    </row>
    <row r="92" spans="1:26" ht="15.75" thickBot="1" x14ac:dyDescent="0.3">
      <c r="A92" s="12"/>
      <c r="B92" s="47"/>
      <c r="C92" s="18"/>
      <c r="D92" s="18" t="s">
        <v>198</v>
      </c>
      <c r="E92" s="19">
        <v>345889</v>
      </c>
      <c r="F92" s="20" t="s">
        <v>195</v>
      </c>
      <c r="G92" s="18"/>
      <c r="H92" s="18" t="s">
        <v>198</v>
      </c>
      <c r="I92" s="19">
        <v>7046</v>
      </c>
      <c r="J92" s="20" t="s">
        <v>195</v>
      </c>
      <c r="K92" s="18"/>
      <c r="L92" s="18" t="s">
        <v>198</v>
      </c>
      <c r="M92" s="23" t="s">
        <v>300</v>
      </c>
      <c r="N92" s="20" t="s">
        <v>202</v>
      </c>
      <c r="O92" s="18"/>
      <c r="P92" s="18" t="s">
        <v>198</v>
      </c>
      <c r="Q92" s="19">
        <v>351946</v>
      </c>
      <c r="R92" s="20"/>
    </row>
    <row r="93" spans="1:26" ht="15.75" thickTop="1" x14ac:dyDescent="0.25">
      <c r="A93" s="12"/>
      <c r="B93" s="27"/>
      <c r="C93" s="27" t="s">
        <v>195</v>
      </c>
      <c r="D93" s="29"/>
      <c r="E93" s="29"/>
      <c r="F93" s="27"/>
      <c r="G93" s="27" t="s">
        <v>195</v>
      </c>
      <c r="H93" s="29"/>
      <c r="I93" s="29"/>
      <c r="J93" s="27"/>
      <c r="K93" s="27" t="s">
        <v>195</v>
      </c>
      <c r="L93" s="29"/>
      <c r="M93" s="29"/>
      <c r="N93" s="27"/>
      <c r="O93" s="27" t="s">
        <v>195</v>
      </c>
      <c r="P93" s="29"/>
      <c r="Q93" s="29"/>
      <c r="R93" s="27"/>
    </row>
    <row r="94" spans="1:26" x14ac:dyDescent="0.25">
      <c r="A94" s="12"/>
      <c r="B94" s="41" t="s">
        <v>301</v>
      </c>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ht="15.75" x14ac:dyDescent="0.25">
      <c r="A95" s="12"/>
      <c r="B95" s="42"/>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12"/>
      <c r="B96" s="11"/>
      <c r="C96" s="11"/>
      <c r="D96" s="11"/>
      <c r="E96" s="11"/>
      <c r="F96" s="11"/>
      <c r="G96" s="11"/>
      <c r="H96" s="11"/>
      <c r="I96" s="11"/>
      <c r="J96" s="11"/>
      <c r="K96" s="11"/>
      <c r="L96" s="11"/>
      <c r="M96" s="11"/>
      <c r="N96" s="11"/>
      <c r="O96" s="11"/>
      <c r="P96" s="11"/>
      <c r="Q96" s="11"/>
      <c r="R96" s="11"/>
    </row>
    <row r="97" spans="1:26" x14ac:dyDescent="0.25">
      <c r="A97" s="12"/>
      <c r="B97" s="52"/>
      <c r="C97" s="52" t="s">
        <v>195</v>
      </c>
      <c r="D97" s="53" t="s">
        <v>271</v>
      </c>
      <c r="E97" s="53"/>
      <c r="F97" s="52"/>
      <c r="G97" s="52" t="s">
        <v>195</v>
      </c>
      <c r="H97" s="53" t="s">
        <v>247</v>
      </c>
      <c r="I97" s="53"/>
      <c r="J97" s="52"/>
      <c r="K97" s="52" t="s">
        <v>195</v>
      </c>
      <c r="L97" s="53" t="s">
        <v>271</v>
      </c>
      <c r="M97" s="53"/>
      <c r="N97" s="52"/>
      <c r="O97" s="52" t="s">
        <v>195</v>
      </c>
      <c r="P97" s="53" t="s">
        <v>247</v>
      </c>
      <c r="Q97" s="53"/>
      <c r="R97" s="52"/>
    </row>
    <row r="98" spans="1:26" x14ac:dyDescent="0.25">
      <c r="A98" s="12"/>
      <c r="B98" s="52"/>
      <c r="C98" s="52"/>
      <c r="D98" s="53" t="s">
        <v>272</v>
      </c>
      <c r="E98" s="53"/>
      <c r="F98" s="52"/>
      <c r="G98" s="52"/>
      <c r="H98" s="53" t="s">
        <v>277</v>
      </c>
      <c r="I98" s="53"/>
      <c r="J98" s="52"/>
      <c r="K98" s="52"/>
      <c r="L98" s="53" t="s">
        <v>272</v>
      </c>
      <c r="M98" s="53"/>
      <c r="N98" s="52"/>
      <c r="O98" s="52"/>
      <c r="P98" s="53" t="s">
        <v>277</v>
      </c>
      <c r="Q98" s="53"/>
      <c r="R98" s="52"/>
    </row>
    <row r="99" spans="1:26" x14ac:dyDescent="0.25">
      <c r="A99" s="12"/>
      <c r="B99" s="52"/>
      <c r="C99" s="52"/>
      <c r="D99" s="53" t="s">
        <v>248</v>
      </c>
      <c r="E99" s="53"/>
      <c r="F99" s="52"/>
      <c r="G99" s="52"/>
      <c r="H99" s="53" t="s">
        <v>278</v>
      </c>
      <c r="I99" s="53"/>
      <c r="J99" s="52"/>
      <c r="K99" s="52"/>
      <c r="L99" s="53" t="s">
        <v>248</v>
      </c>
      <c r="M99" s="53"/>
      <c r="N99" s="52"/>
      <c r="O99" s="52"/>
      <c r="P99" s="53" t="s">
        <v>278</v>
      </c>
      <c r="Q99" s="53"/>
      <c r="R99" s="52"/>
    </row>
    <row r="100" spans="1:26" x14ac:dyDescent="0.25">
      <c r="A100" s="12"/>
      <c r="B100" s="52"/>
      <c r="C100" s="52"/>
      <c r="D100" s="53" t="s">
        <v>273</v>
      </c>
      <c r="E100" s="53"/>
      <c r="F100" s="52"/>
      <c r="G100" s="52"/>
      <c r="H100" s="53" t="s">
        <v>302</v>
      </c>
      <c r="I100" s="53"/>
      <c r="J100" s="52"/>
      <c r="K100" s="52"/>
      <c r="L100" s="53" t="s">
        <v>273</v>
      </c>
      <c r="M100" s="53"/>
      <c r="N100" s="52"/>
      <c r="O100" s="52"/>
      <c r="P100" s="53" t="s">
        <v>302</v>
      </c>
      <c r="Q100" s="53"/>
      <c r="R100" s="52"/>
    </row>
    <row r="101" spans="1:26" x14ac:dyDescent="0.25">
      <c r="A101" s="12"/>
      <c r="B101" s="52"/>
      <c r="C101" s="52"/>
      <c r="D101" s="53" t="s">
        <v>274</v>
      </c>
      <c r="E101" s="53"/>
      <c r="F101" s="52"/>
      <c r="G101" s="52"/>
      <c r="H101" s="53" t="s">
        <v>274</v>
      </c>
      <c r="I101" s="53"/>
      <c r="J101" s="52"/>
      <c r="K101" s="52"/>
      <c r="L101" s="53" t="s">
        <v>274</v>
      </c>
      <c r="M101" s="53"/>
      <c r="N101" s="52"/>
      <c r="O101" s="52"/>
      <c r="P101" s="53" t="s">
        <v>274</v>
      </c>
      <c r="Q101" s="53"/>
      <c r="R101" s="52"/>
    </row>
    <row r="102" spans="1:26" x14ac:dyDescent="0.25">
      <c r="A102" s="12"/>
      <c r="B102" s="52"/>
      <c r="C102" s="52"/>
      <c r="D102" s="53" t="s">
        <v>275</v>
      </c>
      <c r="E102" s="53"/>
      <c r="F102" s="52"/>
      <c r="G102" s="52"/>
      <c r="H102" s="53" t="s">
        <v>275</v>
      </c>
      <c r="I102" s="53"/>
      <c r="J102" s="52"/>
      <c r="K102" s="52"/>
      <c r="L102" s="53" t="s">
        <v>276</v>
      </c>
      <c r="M102" s="53"/>
      <c r="N102" s="52"/>
      <c r="O102" s="52"/>
      <c r="P102" s="53" t="s">
        <v>276</v>
      </c>
      <c r="Q102" s="53"/>
      <c r="R102" s="52"/>
    </row>
    <row r="103" spans="1:26" ht="15.75" thickBot="1" x14ac:dyDescent="0.3">
      <c r="A103" s="12"/>
      <c r="B103" s="52"/>
      <c r="C103" s="52"/>
      <c r="D103" s="30" t="s">
        <v>276</v>
      </c>
      <c r="E103" s="30"/>
      <c r="F103" s="52"/>
      <c r="G103" s="52"/>
      <c r="H103" s="30" t="s">
        <v>276</v>
      </c>
      <c r="I103" s="30"/>
      <c r="J103" s="52"/>
      <c r="K103" s="52"/>
      <c r="L103" s="30" t="s">
        <v>282</v>
      </c>
      <c r="M103" s="30"/>
      <c r="N103" s="52"/>
      <c r="O103" s="52"/>
      <c r="P103" s="30" t="s">
        <v>282</v>
      </c>
      <c r="Q103" s="30"/>
      <c r="R103" s="52"/>
    </row>
    <row r="104" spans="1:26" x14ac:dyDescent="0.25">
      <c r="A104" s="12"/>
      <c r="B104" s="17" t="s">
        <v>255</v>
      </c>
      <c r="C104" s="18" t="s">
        <v>195</v>
      </c>
      <c r="D104" s="18" t="s">
        <v>198</v>
      </c>
      <c r="E104" s="19">
        <v>4564</v>
      </c>
      <c r="F104" s="20" t="s">
        <v>195</v>
      </c>
      <c r="G104" s="18" t="s">
        <v>195</v>
      </c>
      <c r="H104" s="18" t="s">
        <v>198</v>
      </c>
      <c r="I104" s="23">
        <v>10</v>
      </c>
      <c r="J104" s="20" t="s">
        <v>195</v>
      </c>
      <c r="K104" s="18" t="s">
        <v>195</v>
      </c>
      <c r="L104" s="18" t="s">
        <v>198</v>
      </c>
      <c r="M104" s="19">
        <v>2936</v>
      </c>
      <c r="N104" s="20" t="s">
        <v>195</v>
      </c>
      <c r="O104" s="18" t="s">
        <v>195</v>
      </c>
      <c r="P104" s="18" t="s">
        <v>198</v>
      </c>
      <c r="Q104" s="23">
        <v>62</v>
      </c>
      <c r="R104" s="20" t="s">
        <v>195</v>
      </c>
    </row>
    <row r="105" spans="1:26" ht="25.5" x14ac:dyDescent="0.25">
      <c r="A105" s="12"/>
      <c r="B105" s="21" t="s">
        <v>258</v>
      </c>
      <c r="C105" s="11" t="s">
        <v>195</v>
      </c>
      <c r="D105" s="11"/>
      <c r="E105" s="26">
        <v>2620</v>
      </c>
      <c r="F105" s="13" t="s">
        <v>195</v>
      </c>
      <c r="G105" s="11" t="s">
        <v>195</v>
      </c>
      <c r="H105" s="11"/>
      <c r="I105" s="25">
        <v>39</v>
      </c>
      <c r="J105" s="13" t="s">
        <v>195</v>
      </c>
      <c r="K105" s="11" t="s">
        <v>195</v>
      </c>
      <c r="L105" s="11"/>
      <c r="M105" s="26">
        <v>8883</v>
      </c>
      <c r="N105" s="13" t="s">
        <v>195</v>
      </c>
      <c r="O105" s="11" t="s">
        <v>195</v>
      </c>
      <c r="P105" s="11"/>
      <c r="Q105" s="25">
        <v>214</v>
      </c>
      <c r="R105" s="13" t="s">
        <v>195</v>
      </c>
    </row>
    <row r="106" spans="1:26" x14ac:dyDescent="0.25">
      <c r="A106" s="12"/>
      <c r="B106" s="17" t="s">
        <v>260</v>
      </c>
      <c r="C106" s="18" t="s">
        <v>195</v>
      </c>
      <c r="D106" s="18"/>
      <c r="E106" s="23">
        <v>303</v>
      </c>
      <c r="F106" s="20" t="s">
        <v>195</v>
      </c>
      <c r="G106" s="18" t="s">
        <v>195</v>
      </c>
      <c r="H106" s="18"/>
      <c r="I106" s="23">
        <v>12</v>
      </c>
      <c r="J106" s="20" t="s">
        <v>195</v>
      </c>
      <c r="K106" s="18" t="s">
        <v>195</v>
      </c>
      <c r="L106" s="18"/>
      <c r="M106" s="23">
        <v>480</v>
      </c>
      <c r="N106" s="20" t="s">
        <v>195</v>
      </c>
      <c r="O106" s="18" t="s">
        <v>195</v>
      </c>
      <c r="P106" s="18"/>
      <c r="Q106" s="23">
        <v>52</v>
      </c>
      <c r="R106" s="20" t="s">
        <v>195</v>
      </c>
    </row>
    <row r="107" spans="1:26" x14ac:dyDescent="0.25">
      <c r="A107" s="12"/>
      <c r="B107" s="21" t="s">
        <v>262</v>
      </c>
      <c r="C107" s="11" t="s">
        <v>195</v>
      </c>
      <c r="D107" s="11"/>
      <c r="E107" s="26">
        <v>40269</v>
      </c>
      <c r="F107" s="13" t="s">
        <v>195</v>
      </c>
      <c r="G107" s="11" t="s">
        <v>195</v>
      </c>
      <c r="H107" s="11"/>
      <c r="I107" s="25">
        <v>177</v>
      </c>
      <c r="J107" s="13" t="s">
        <v>195</v>
      </c>
      <c r="K107" s="11" t="s">
        <v>195</v>
      </c>
      <c r="L107" s="11"/>
      <c r="M107" s="26">
        <v>23831</v>
      </c>
      <c r="N107" s="13" t="s">
        <v>195</v>
      </c>
      <c r="O107" s="11" t="s">
        <v>195</v>
      </c>
      <c r="P107" s="11"/>
      <c r="Q107" s="25">
        <v>366</v>
      </c>
      <c r="R107" s="13" t="s">
        <v>195</v>
      </c>
    </row>
    <row r="108" spans="1:26" ht="15.75" thickBot="1" x14ac:dyDescent="0.3">
      <c r="A108" s="12"/>
      <c r="B108" s="17" t="s">
        <v>264</v>
      </c>
      <c r="C108" s="18" t="s">
        <v>195</v>
      </c>
      <c r="D108" s="18"/>
      <c r="E108" s="19">
        <v>11833</v>
      </c>
      <c r="F108" s="20" t="s">
        <v>195</v>
      </c>
      <c r="G108" s="18" t="s">
        <v>195</v>
      </c>
      <c r="H108" s="18"/>
      <c r="I108" s="23">
        <v>49</v>
      </c>
      <c r="J108" s="20" t="s">
        <v>195</v>
      </c>
      <c r="K108" s="18" t="s">
        <v>195</v>
      </c>
      <c r="L108" s="18"/>
      <c r="M108" s="19">
        <v>1169</v>
      </c>
      <c r="N108" s="20" t="s">
        <v>195</v>
      </c>
      <c r="O108" s="18" t="s">
        <v>195</v>
      </c>
      <c r="P108" s="18"/>
      <c r="Q108" s="23">
        <v>8</v>
      </c>
      <c r="R108" s="20" t="s">
        <v>195</v>
      </c>
    </row>
    <row r="109" spans="1:26" x14ac:dyDescent="0.25">
      <c r="A109" s="12"/>
      <c r="B109" s="27"/>
      <c r="C109" s="27" t="s">
        <v>195</v>
      </c>
      <c r="D109" s="28"/>
      <c r="E109" s="28"/>
      <c r="F109" s="27"/>
      <c r="G109" s="27" t="s">
        <v>195</v>
      </c>
      <c r="H109" s="28"/>
      <c r="I109" s="28"/>
      <c r="J109" s="27"/>
      <c r="K109" s="27" t="s">
        <v>195</v>
      </c>
      <c r="L109" s="28"/>
      <c r="M109" s="28"/>
      <c r="N109" s="27"/>
      <c r="O109" s="27" t="s">
        <v>195</v>
      </c>
      <c r="P109" s="28"/>
      <c r="Q109" s="28"/>
      <c r="R109" s="27"/>
    </row>
    <row r="110" spans="1:26" ht="15.75" thickBot="1" x14ac:dyDescent="0.3">
      <c r="A110" s="12"/>
      <c r="B110" s="51"/>
      <c r="C110" s="11"/>
      <c r="D110" s="11" t="s">
        <v>198</v>
      </c>
      <c r="E110" s="26">
        <v>59589</v>
      </c>
      <c r="F110" s="13" t="s">
        <v>195</v>
      </c>
      <c r="G110" s="11"/>
      <c r="H110" s="11" t="s">
        <v>198</v>
      </c>
      <c r="I110" s="25">
        <v>287</v>
      </c>
      <c r="J110" s="13" t="s">
        <v>195</v>
      </c>
      <c r="K110" s="11"/>
      <c r="L110" s="11" t="s">
        <v>198</v>
      </c>
      <c r="M110" s="26">
        <v>37299</v>
      </c>
      <c r="N110" s="13" t="s">
        <v>195</v>
      </c>
      <c r="O110" s="11"/>
      <c r="P110" s="11" t="s">
        <v>198</v>
      </c>
      <c r="Q110" s="25">
        <v>702</v>
      </c>
      <c r="R110" s="13" t="s">
        <v>195</v>
      </c>
    </row>
    <row r="111" spans="1:26" ht="15.75" thickTop="1" x14ac:dyDescent="0.25">
      <c r="A111" s="12"/>
      <c r="B111" s="27"/>
      <c r="C111" s="27" t="s">
        <v>195</v>
      </c>
      <c r="D111" s="29"/>
      <c r="E111" s="29"/>
      <c r="F111" s="27"/>
      <c r="G111" s="27" t="s">
        <v>195</v>
      </c>
      <c r="H111" s="29"/>
      <c r="I111" s="29"/>
      <c r="J111" s="27"/>
      <c r="K111" s="27" t="s">
        <v>195</v>
      </c>
      <c r="L111" s="29"/>
      <c r="M111" s="29"/>
      <c r="N111" s="27"/>
      <c r="O111" s="27" t="s">
        <v>195</v>
      </c>
      <c r="P111" s="29"/>
      <c r="Q111" s="29"/>
      <c r="R111" s="27"/>
    </row>
    <row r="112" spans="1:26" x14ac:dyDescent="0.25">
      <c r="A112" s="12"/>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2"/>
      <c r="B113" s="41" t="s">
        <v>303</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ht="15.75" x14ac:dyDescent="0.25">
      <c r="A114" s="12"/>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x14ac:dyDescent="0.25">
      <c r="A115" s="12"/>
      <c r="B115" s="11"/>
      <c r="C115" s="11"/>
      <c r="D115" s="11"/>
      <c r="E115" s="11"/>
      <c r="F115" s="11"/>
      <c r="G115" s="11"/>
      <c r="H115" s="11"/>
      <c r="I115" s="11"/>
      <c r="J115" s="11"/>
      <c r="K115" s="11"/>
      <c r="L115" s="11"/>
      <c r="M115" s="11"/>
      <c r="N115" s="11"/>
      <c r="O115" s="11"/>
      <c r="P115" s="11"/>
      <c r="Q115" s="11"/>
      <c r="R115" s="11"/>
    </row>
    <row r="116" spans="1:26" x14ac:dyDescent="0.25">
      <c r="A116" s="12"/>
      <c r="B116" s="52"/>
      <c r="C116" s="52" t="s">
        <v>195</v>
      </c>
      <c r="D116" s="53" t="s">
        <v>245</v>
      </c>
      <c r="E116" s="53"/>
      <c r="F116" s="52"/>
      <c r="G116" s="52" t="s">
        <v>195</v>
      </c>
      <c r="H116" s="53" t="s">
        <v>247</v>
      </c>
      <c r="I116" s="53"/>
      <c r="J116" s="52"/>
      <c r="K116" s="52" t="s">
        <v>195</v>
      </c>
      <c r="L116" s="53" t="s">
        <v>247</v>
      </c>
      <c r="M116" s="53"/>
      <c r="N116" s="52"/>
      <c r="O116" s="52" t="s">
        <v>195</v>
      </c>
      <c r="P116" s="53" t="s">
        <v>251</v>
      </c>
      <c r="Q116" s="53"/>
      <c r="R116" s="52"/>
    </row>
    <row r="117" spans="1:26" x14ac:dyDescent="0.25">
      <c r="A117" s="12"/>
      <c r="B117" s="52"/>
      <c r="C117" s="52"/>
      <c r="D117" s="53" t="s">
        <v>246</v>
      </c>
      <c r="E117" s="53"/>
      <c r="F117" s="52"/>
      <c r="G117" s="52"/>
      <c r="H117" s="53" t="s">
        <v>248</v>
      </c>
      <c r="I117" s="53"/>
      <c r="J117" s="52"/>
      <c r="K117" s="52"/>
      <c r="L117" s="53" t="s">
        <v>248</v>
      </c>
      <c r="M117" s="53"/>
      <c r="N117" s="52"/>
      <c r="O117" s="52"/>
      <c r="P117" s="53" t="s">
        <v>252</v>
      </c>
      <c r="Q117" s="53"/>
      <c r="R117" s="52"/>
    </row>
    <row r="118" spans="1:26" ht="15.75" thickBot="1" x14ac:dyDescent="0.3">
      <c r="A118" s="12"/>
      <c r="B118" s="52"/>
      <c r="C118" s="52"/>
      <c r="D118" s="30"/>
      <c r="E118" s="30"/>
      <c r="F118" s="52"/>
      <c r="G118" s="52"/>
      <c r="H118" s="30" t="s">
        <v>249</v>
      </c>
      <c r="I118" s="30"/>
      <c r="J118" s="52"/>
      <c r="K118" s="52"/>
      <c r="L118" s="30" t="s">
        <v>250</v>
      </c>
      <c r="M118" s="30"/>
      <c r="N118" s="52"/>
      <c r="O118" s="52"/>
      <c r="P118" s="30" t="s">
        <v>253</v>
      </c>
      <c r="Q118" s="30"/>
      <c r="R118" s="52"/>
    </row>
    <row r="119" spans="1:26" x14ac:dyDescent="0.25">
      <c r="A119" s="12"/>
      <c r="B119" s="46" t="s">
        <v>254</v>
      </c>
      <c r="C119" s="18" t="s">
        <v>195</v>
      </c>
      <c r="D119" s="47"/>
      <c r="E119" s="47"/>
      <c r="F119" s="47"/>
      <c r="G119" s="18" t="s">
        <v>195</v>
      </c>
      <c r="H119" s="47"/>
      <c r="I119" s="47"/>
      <c r="J119" s="47"/>
      <c r="K119" s="18" t="s">
        <v>195</v>
      </c>
      <c r="L119" s="47"/>
      <c r="M119" s="47"/>
      <c r="N119" s="47"/>
      <c r="O119" s="18" t="s">
        <v>195</v>
      </c>
      <c r="P119" s="47"/>
      <c r="Q119" s="47"/>
      <c r="R119" s="47"/>
    </row>
    <row r="120" spans="1:26" x14ac:dyDescent="0.25">
      <c r="A120" s="12"/>
      <c r="B120" s="21" t="s">
        <v>255</v>
      </c>
      <c r="C120" s="11" t="s">
        <v>195</v>
      </c>
      <c r="D120" s="11" t="s">
        <v>198</v>
      </c>
      <c r="E120" s="26">
        <v>26622</v>
      </c>
      <c r="F120" s="13" t="s">
        <v>195</v>
      </c>
      <c r="G120" s="11" t="s">
        <v>195</v>
      </c>
      <c r="H120" s="13" t="s">
        <v>198</v>
      </c>
      <c r="I120" s="48" t="s">
        <v>256</v>
      </c>
      <c r="J120" s="13" t="s">
        <v>195</v>
      </c>
      <c r="K120" s="11" t="s">
        <v>195</v>
      </c>
      <c r="L120" s="11" t="s">
        <v>198</v>
      </c>
      <c r="M120" s="25" t="s">
        <v>304</v>
      </c>
      <c r="N120" s="13" t="s">
        <v>202</v>
      </c>
      <c r="O120" s="11" t="s">
        <v>195</v>
      </c>
      <c r="P120" s="11" t="s">
        <v>198</v>
      </c>
      <c r="Q120" s="26">
        <v>26355</v>
      </c>
      <c r="R120" s="13" t="s">
        <v>195</v>
      </c>
    </row>
    <row r="121" spans="1:26" ht="25.5" x14ac:dyDescent="0.25">
      <c r="A121" s="12"/>
      <c r="B121" s="17" t="s">
        <v>258</v>
      </c>
      <c r="C121" s="18" t="s">
        <v>195</v>
      </c>
      <c r="D121" s="18"/>
      <c r="E121" s="19">
        <v>30436</v>
      </c>
      <c r="F121" s="20" t="s">
        <v>195</v>
      </c>
      <c r="G121" s="18" t="s">
        <v>195</v>
      </c>
      <c r="H121" s="20"/>
      <c r="I121" s="49" t="s">
        <v>256</v>
      </c>
      <c r="J121" s="20" t="s">
        <v>195</v>
      </c>
      <c r="K121" s="18" t="s">
        <v>195</v>
      </c>
      <c r="L121" s="18"/>
      <c r="M121" s="23" t="s">
        <v>305</v>
      </c>
      <c r="N121" s="20" t="s">
        <v>202</v>
      </c>
      <c r="O121" s="18" t="s">
        <v>195</v>
      </c>
      <c r="P121" s="18"/>
      <c r="Q121" s="19">
        <v>29318</v>
      </c>
      <c r="R121" s="20" t="s">
        <v>195</v>
      </c>
    </row>
    <row r="122" spans="1:26" x14ac:dyDescent="0.25">
      <c r="A122" s="12"/>
      <c r="B122" s="21" t="s">
        <v>260</v>
      </c>
      <c r="C122" s="11" t="s">
        <v>195</v>
      </c>
      <c r="D122" s="11"/>
      <c r="E122" s="26">
        <v>2187</v>
      </c>
      <c r="F122" s="13" t="s">
        <v>195</v>
      </c>
      <c r="G122" s="11" t="s">
        <v>195</v>
      </c>
      <c r="H122" s="13"/>
      <c r="I122" s="48" t="s">
        <v>256</v>
      </c>
      <c r="J122" s="13" t="s">
        <v>195</v>
      </c>
      <c r="K122" s="11" t="s">
        <v>195</v>
      </c>
      <c r="L122" s="11"/>
      <c r="M122" s="25" t="s">
        <v>306</v>
      </c>
      <c r="N122" s="13" t="s">
        <v>202</v>
      </c>
      <c r="O122" s="11" t="s">
        <v>195</v>
      </c>
      <c r="P122" s="11"/>
      <c r="Q122" s="26">
        <v>2054</v>
      </c>
      <c r="R122" s="13" t="s">
        <v>195</v>
      </c>
    </row>
    <row r="123" spans="1:26" x14ac:dyDescent="0.25">
      <c r="A123" s="12"/>
      <c r="B123" s="17" t="s">
        <v>262</v>
      </c>
      <c r="C123" s="18" t="s">
        <v>195</v>
      </c>
      <c r="D123" s="18"/>
      <c r="E123" s="19">
        <v>72462</v>
      </c>
      <c r="F123" s="20" t="s">
        <v>195</v>
      </c>
      <c r="G123" s="18" t="s">
        <v>195</v>
      </c>
      <c r="H123" s="20"/>
      <c r="I123" s="49" t="s">
        <v>256</v>
      </c>
      <c r="J123" s="20" t="s">
        <v>195</v>
      </c>
      <c r="K123" s="18" t="s">
        <v>195</v>
      </c>
      <c r="L123" s="18"/>
      <c r="M123" s="23" t="s">
        <v>307</v>
      </c>
      <c r="N123" s="20" t="s">
        <v>202</v>
      </c>
      <c r="O123" s="18" t="s">
        <v>195</v>
      </c>
      <c r="P123" s="18"/>
      <c r="Q123" s="19">
        <v>71336</v>
      </c>
      <c r="R123" s="20" t="s">
        <v>195</v>
      </c>
    </row>
    <row r="124" spans="1:26" ht="15.75" thickBot="1" x14ac:dyDescent="0.3">
      <c r="A124" s="12"/>
      <c r="B124" s="21" t="s">
        <v>308</v>
      </c>
      <c r="C124" s="11" t="s">
        <v>195</v>
      </c>
      <c r="D124" s="11"/>
      <c r="E124" s="26">
        <v>5425</v>
      </c>
      <c r="F124" s="13" t="s">
        <v>195</v>
      </c>
      <c r="G124" s="11" t="s">
        <v>195</v>
      </c>
      <c r="H124" s="13"/>
      <c r="I124" s="48" t="s">
        <v>256</v>
      </c>
      <c r="J124" s="13" t="s">
        <v>195</v>
      </c>
      <c r="K124" s="11" t="s">
        <v>195</v>
      </c>
      <c r="L124" s="11"/>
      <c r="M124" s="25" t="s">
        <v>309</v>
      </c>
      <c r="N124" s="13" t="s">
        <v>202</v>
      </c>
      <c r="O124" s="11" t="s">
        <v>195</v>
      </c>
      <c r="P124" s="11"/>
      <c r="Q124" s="26">
        <v>5373</v>
      </c>
      <c r="R124" s="13" t="s">
        <v>195</v>
      </c>
    </row>
    <row r="125" spans="1:26" x14ac:dyDescent="0.25">
      <c r="A125" s="12"/>
      <c r="B125" s="27"/>
      <c r="C125" s="27" t="s">
        <v>195</v>
      </c>
      <c r="D125" s="28"/>
      <c r="E125" s="28"/>
      <c r="F125" s="27"/>
      <c r="G125" s="27" t="s">
        <v>195</v>
      </c>
      <c r="H125" s="28"/>
      <c r="I125" s="28"/>
      <c r="J125" s="27"/>
      <c r="K125" s="27" t="s">
        <v>195</v>
      </c>
      <c r="L125" s="28"/>
      <c r="M125" s="28"/>
      <c r="N125" s="27"/>
      <c r="O125" s="27" t="s">
        <v>195</v>
      </c>
      <c r="P125" s="28"/>
      <c r="Q125" s="28"/>
      <c r="R125" s="27"/>
    </row>
    <row r="126" spans="1:26" ht="15.75" thickBot="1" x14ac:dyDescent="0.3">
      <c r="A126" s="12"/>
      <c r="B126" s="47"/>
      <c r="C126" s="18"/>
      <c r="D126" s="18" t="s">
        <v>198</v>
      </c>
      <c r="E126" s="19">
        <v>137132</v>
      </c>
      <c r="F126" s="20" t="s">
        <v>195</v>
      </c>
      <c r="G126" s="18"/>
      <c r="H126" s="20" t="s">
        <v>198</v>
      </c>
      <c r="I126" s="49" t="s">
        <v>256</v>
      </c>
      <c r="J126" s="20" t="s">
        <v>195</v>
      </c>
      <c r="K126" s="18"/>
      <c r="L126" s="18" t="s">
        <v>198</v>
      </c>
      <c r="M126" s="23" t="s">
        <v>310</v>
      </c>
      <c r="N126" s="20" t="s">
        <v>202</v>
      </c>
      <c r="O126" s="18"/>
      <c r="P126" s="18" t="s">
        <v>198</v>
      </c>
      <c r="Q126" s="19">
        <v>134436</v>
      </c>
      <c r="R126" s="20" t="s">
        <v>195</v>
      </c>
    </row>
    <row r="127" spans="1:26" x14ac:dyDescent="0.25">
      <c r="A127" s="12"/>
      <c r="B127" s="27"/>
      <c r="C127" s="27" t="s">
        <v>195</v>
      </c>
      <c r="D127" s="28"/>
      <c r="E127" s="28"/>
      <c r="F127" s="27"/>
      <c r="G127" s="27" t="s">
        <v>195</v>
      </c>
      <c r="H127" s="28"/>
      <c r="I127" s="28"/>
      <c r="J127" s="27"/>
      <c r="K127" s="27" t="s">
        <v>195</v>
      </c>
      <c r="L127" s="28"/>
      <c r="M127" s="28"/>
      <c r="N127" s="27"/>
      <c r="O127" s="27" t="s">
        <v>195</v>
      </c>
      <c r="P127" s="28"/>
      <c r="Q127" s="28"/>
      <c r="R127" s="27"/>
    </row>
    <row r="128" spans="1:26" x14ac:dyDescent="0.25">
      <c r="A128" s="12"/>
      <c r="B128" s="50" t="s">
        <v>267</v>
      </c>
      <c r="C128" s="11"/>
      <c r="D128" s="51"/>
      <c r="E128" s="51"/>
      <c r="F128" s="51"/>
      <c r="G128" s="11"/>
      <c r="H128" s="51"/>
      <c r="I128" s="51"/>
      <c r="J128" s="51"/>
      <c r="K128" s="11"/>
      <c r="L128" s="51"/>
      <c r="M128" s="51"/>
      <c r="N128" s="51"/>
      <c r="O128" s="11"/>
      <c r="P128" s="51"/>
      <c r="Q128" s="51"/>
      <c r="R128" s="51"/>
    </row>
    <row r="129" spans="1:26" x14ac:dyDescent="0.25">
      <c r="A129" s="12"/>
      <c r="B129" s="17" t="s">
        <v>255</v>
      </c>
      <c r="C129" s="18"/>
      <c r="D129" s="18" t="s">
        <v>198</v>
      </c>
      <c r="E129" s="19">
        <v>10023</v>
      </c>
      <c r="F129" s="20" t="s">
        <v>195</v>
      </c>
      <c r="G129" s="18"/>
      <c r="H129" s="18" t="s">
        <v>198</v>
      </c>
      <c r="I129" s="23">
        <v>92</v>
      </c>
      <c r="J129" s="20" t="s">
        <v>195</v>
      </c>
      <c r="K129" s="18"/>
      <c r="L129" s="20" t="s">
        <v>198</v>
      </c>
      <c r="M129" s="49" t="s">
        <v>256</v>
      </c>
      <c r="N129" s="20" t="s">
        <v>195</v>
      </c>
      <c r="O129" s="18"/>
      <c r="P129" s="18" t="s">
        <v>198</v>
      </c>
      <c r="Q129" s="19">
        <v>10115</v>
      </c>
      <c r="R129" s="20" t="s">
        <v>195</v>
      </c>
    </row>
    <row r="130" spans="1:26" ht="25.5" x14ac:dyDescent="0.25">
      <c r="A130" s="12"/>
      <c r="B130" s="21" t="s">
        <v>258</v>
      </c>
      <c r="C130" s="11"/>
      <c r="D130" s="11"/>
      <c r="E130" s="26">
        <v>46912</v>
      </c>
      <c r="F130" s="13" t="s">
        <v>195</v>
      </c>
      <c r="G130" s="11"/>
      <c r="H130" s="11"/>
      <c r="I130" s="26">
        <v>1991</v>
      </c>
      <c r="J130" s="13" t="s">
        <v>195</v>
      </c>
      <c r="K130" s="11"/>
      <c r="L130" s="13"/>
      <c r="M130" s="48" t="s">
        <v>256</v>
      </c>
      <c r="N130" s="13" t="s">
        <v>195</v>
      </c>
      <c r="O130" s="11"/>
      <c r="P130" s="11"/>
      <c r="Q130" s="26">
        <v>48903</v>
      </c>
      <c r="R130" s="13" t="s">
        <v>195</v>
      </c>
    </row>
    <row r="131" spans="1:26" x14ac:dyDescent="0.25">
      <c r="A131" s="12"/>
      <c r="B131" s="17" t="s">
        <v>260</v>
      </c>
      <c r="C131" s="18"/>
      <c r="D131" s="18"/>
      <c r="E131" s="19">
        <v>2911</v>
      </c>
      <c r="F131" s="20" t="s">
        <v>195</v>
      </c>
      <c r="G131" s="18"/>
      <c r="H131" s="18"/>
      <c r="I131" s="23">
        <v>96</v>
      </c>
      <c r="J131" s="20" t="s">
        <v>195</v>
      </c>
      <c r="K131" s="18"/>
      <c r="L131" s="20"/>
      <c r="M131" s="49" t="s">
        <v>256</v>
      </c>
      <c r="N131" s="20" t="s">
        <v>195</v>
      </c>
      <c r="O131" s="18"/>
      <c r="P131" s="18"/>
      <c r="Q131" s="19">
        <v>3007</v>
      </c>
      <c r="R131" s="20" t="s">
        <v>195</v>
      </c>
    </row>
    <row r="132" spans="1:26" x14ac:dyDescent="0.25">
      <c r="A132" s="12"/>
      <c r="B132" s="21" t="s">
        <v>262</v>
      </c>
      <c r="C132" s="11"/>
      <c r="D132" s="11"/>
      <c r="E132" s="26">
        <v>139104</v>
      </c>
      <c r="F132" s="13" t="s">
        <v>195</v>
      </c>
      <c r="G132" s="11"/>
      <c r="H132" s="11"/>
      <c r="I132" s="26">
        <v>2798</v>
      </c>
      <c r="J132" s="13" t="s">
        <v>195</v>
      </c>
      <c r="K132" s="11"/>
      <c r="L132" s="13"/>
      <c r="M132" s="48" t="s">
        <v>256</v>
      </c>
      <c r="N132" s="13" t="s">
        <v>195</v>
      </c>
      <c r="O132" s="11"/>
      <c r="P132" s="11"/>
      <c r="Q132" s="26">
        <v>141902</v>
      </c>
      <c r="R132" s="13" t="s">
        <v>195</v>
      </c>
    </row>
    <row r="133" spans="1:26" ht="15.75" thickBot="1" x14ac:dyDescent="0.3">
      <c r="A133" s="12"/>
      <c r="B133" s="17" t="s">
        <v>308</v>
      </c>
      <c r="C133" s="18"/>
      <c r="D133" s="18"/>
      <c r="E133" s="19">
        <v>3608</v>
      </c>
      <c r="F133" s="20" t="s">
        <v>195</v>
      </c>
      <c r="G133" s="18"/>
      <c r="H133" s="18"/>
      <c r="I133" s="23">
        <v>21</v>
      </c>
      <c r="J133" s="20" t="s">
        <v>195</v>
      </c>
      <c r="K133" s="18"/>
      <c r="L133" s="20"/>
      <c r="M133" s="49" t="s">
        <v>256</v>
      </c>
      <c r="N133" s="20" t="s">
        <v>195</v>
      </c>
      <c r="O133" s="18"/>
      <c r="P133" s="18"/>
      <c r="Q133" s="19">
        <v>3629</v>
      </c>
      <c r="R133" s="20" t="s">
        <v>195</v>
      </c>
    </row>
    <row r="134" spans="1:26" x14ac:dyDescent="0.25">
      <c r="A134" s="12"/>
      <c r="B134" s="27"/>
      <c r="C134" s="27" t="s">
        <v>195</v>
      </c>
      <c r="D134" s="28"/>
      <c r="E134" s="28"/>
      <c r="F134" s="27"/>
      <c r="G134" s="27" t="s">
        <v>195</v>
      </c>
      <c r="H134" s="28"/>
      <c r="I134" s="28"/>
      <c r="J134" s="27"/>
      <c r="K134" s="27" t="s">
        <v>195</v>
      </c>
      <c r="L134" s="28"/>
      <c r="M134" s="28"/>
      <c r="N134" s="27"/>
      <c r="O134" s="27" t="s">
        <v>195</v>
      </c>
      <c r="P134" s="28"/>
      <c r="Q134" s="28"/>
      <c r="R134" s="27"/>
    </row>
    <row r="135" spans="1:26" ht="15.75" thickBot="1" x14ac:dyDescent="0.3">
      <c r="A135" s="12"/>
      <c r="B135" s="51"/>
      <c r="C135" s="11"/>
      <c r="D135" s="11" t="s">
        <v>198</v>
      </c>
      <c r="E135" s="26">
        <v>202558</v>
      </c>
      <c r="F135" s="13" t="s">
        <v>195</v>
      </c>
      <c r="G135" s="11"/>
      <c r="H135" s="11" t="s">
        <v>198</v>
      </c>
      <c r="I135" s="26">
        <v>4998</v>
      </c>
      <c r="J135" s="13" t="s">
        <v>195</v>
      </c>
      <c r="K135" s="11"/>
      <c r="L135" s="13" t="s">
        <v>198</v>
      </c>
      <c r="M135" s="48" t="s">
        <v>256</v>
      </c>
      <c r="N135" s="13" t="s">
        <v>195</v>
      </c>
      <c r="O135" s="11"/>
      <c r="P135" s="11" t="s">
        <v>198</v>
      </c>
      <c r="Q135" s="26">
        <v>207556</v>
      </c>
      <c r="R135" s="13" t="s">
        <v>195</v>
      </c>
    </row>
    <row r="136" spans="1:26" x14ac:dyDescent="0.25">
      <c r="A136" s="12"/>
      <c r="B136" s="27"/>
      <c r="C136" s="27" t="s">
        <v>195</v>
      </c>
      <c r="D136" s="28"/>
      <c r="E136" s="28"/>
      <c r="F136" s="27"/>
      <c r="G136" s="27" t="s">
        <v>195</v>
      </c>
      <c r="H136" s="28"/>
      <c r="I136" s="28"/>
      <c r="J136" s="27"/>
      <c r="K136" s="27" t="s">
        <v>195</v>
      </c>
      <c r="L136" s="28"/>
      <c r="M136" s="28"/>
      <c r="N136" s="27"/>
      <c r="O136" s="27" t="s">
        <v>195</v>
      </c>
      <c r="P136" s="28"/>
      <c r="Q136" s="28"/>
      <c r="R136" s="27"/>
    </row>
    <row r="137" spans="1:26" ht="15.75" thickBot="1" x14ac:dyDescent="0.3">
      <c r="A137" s="12"/>
      <c r="B137" s="47"/>
      <c r="C137" s="18"/>
      <c r="D137" s="18" t="s">
        <v>198</v>
      </c>
      <c r="E137" s="19">
        <v>339690</v>
      </c>
      <c r="F137" s="20" t="s">
        <v>195</v>
      </c>
      <c r="G137" s="18"/>
      <c r="H137" s="18" t="s">
        <v>198</v>
      </c>
      <c r="I137" s="19">
        <v>4998</v>
      </c>
      <c r="J137" s="20" t="s">
        <v>195</v>
      </c>
      <c r="K137" s="18"/>
      <c r="L137" s="18" t="s">
        <v>198</v>
      </c>
      <c r="M137" s="23" t="s">
        <v>310</v>
      </c>
      <c r="N137" s="20" t="s">
        <v>202</v>
      </c>
      <c r="O137" s="18"/>
      <c r="P137" s="18" t="s">
        <v>198</v>
      </c>
      <c r="Q137" s="19">
        <v>341992</v>
      </c>
      <c r="R137" s="20" t="s">
        <v>195</v>
      </c>
    </row>
    <row r="138" spans="1:26" ht="15.75" thickTop="1" x14ac:dyDescent="0.25">
      <c r="A138" s="12"/>
      <c r="B138" s="27"/>
      <c r="C138" s="27" t="s">
        <v>195</v>
      </c>
      <c r="D138" s="29"/>
      <c r="E138" s="29"/>
      <c r="F138" s="27"/>
      <c r="G138" s="27" t="s">
        <v>195</v>
      </c>
      <c r="H138" s="29"/>
      <c r="I138" s="29"/>
      <c r="J138" s="27"/>
      <c r="K138" s="27" t="s">
        <v>195</v>
      </c>
      <c r="L138" s="29"/>
      <c r="M138" s="29"/>
      <c r="N138" s="27"/>
      <c r="O138" s="27" t="s">
        <v>195</v>
      </c>
      <c r="P138" s="29"/>
      <c r="Q138" s="29"/>
      <c r="R138" s="27"/>
    </row>
    <row r="139" spans="1:26" x14ac:dyDescent="0.25">
      <c r="A139" s="12"/>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row>
    <row r="140" spans="1:26" x14ac:dyDescent="0.25">
      <c r="A140" s="12"/>
      <c r="B140" s="41" t="s">
        <v>311</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ht="15.75" x14ac:dyDescent="0.25">
      <c r="A141" s="12"/>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x14ac:dyDescent="0.25">
      <c r="A142" s="12"/>
      <c r="B142" s="11"/>
      <c r="C142" s="11"/>
      <c r="D142" s="11"/>
      <c r="E142" s="11"/>
      <c r="F142" s="11"/>
      <c r="G142" s="11"/>
      <c r="H142" s="11"/>
      <c r="I142" s="11"/>
      <c r="J142" s="11"/>
      <c r="K142" s="11"/>
      <c r="L142" s="11"/>
      <c r="M142" s="11"/>
      <c r="N142" s="11"/>
      <c r="O142" s="11"/>
      <c r="P142" s="11"/>
      <c r="Q142" s="11"/>
      <c r="R142" s="11"/>
    </row>
    <row r="143" spans="1:26" x14ac:dyDescent="0.25">
      <c r="A143" s="12"/>
      <c r="B143" s="52"/>
      <c r="C143" s="52" t="s">
        <v>195</v>
      </c>
      <c r="D143" s="53" t="s">
        <v>271</v>
      </c>
      <c r="E143" s="53"/>
      <c r="F143" s="52"/>
      <c r="G143" s="52" t="s">
        <v>195</v>
      </c>
      <c r="H143" s="53" t="s">
        <v>247</v>
      </c>
      <c r="I143" s="53"/>
      <c r="J143" s="52"/>
      <c r="K143" s="52" t="s">
        <v>195</v>
      </c>
      <c r="L143" s="53" t="s">
        <v>271</v>
      </c>
      <c r="M143" s="53"/>
      <c r="N143" s="52"/>
      <c r="O143" s="52" t="s">
        <v>195</v>
      </c>
      <c r="P143" s="53" t="s">
        <v>247</v>
      </c>
      <c r="Q143" s="53"/>
      <c r="R143" s="52"/>
    </row>
    <row r="144" spans="1:26" x14ac:dyDescent="0.25">
      <c r="A144" s="12"/>
      <c r="B144" s="52"/>
      <c r="C144" s="52"/>
      <c r="D144" s="53" t="s">
        <v>272</v>
      </c>
      <c r="E144" s="53"/>
      <c r="F144" s="52"/>
      <c r="G144" s="52"/>
      <c r="H144" s="53" t="s">
        <v>277</v>
      </c>
      <c r="I144" s="53"/>
      <c r="J144" s="52"/>
      <c r="K144" s="52"/>
      <c r="L144" s="53" t="s">
        <v>272</v>
      </c>
      <c r="M144" s="53"/>
      <c r="N144" s="52"/>
      <c r="O144" s="52"/>
      <c r="P144" s="53" t="s">
        <v>277</v>
      </c>
      <c r="Q144" s="53"/>
      <c r="R144" s="52"/>
    </row>
    <row r="145" spans="1:26" x14ac:dyDescent="0.25">
      <c r="A145" s="12"/>
      <c r="B145" s="52"/>
      <c r="C145" s="52"/>
      <c r="D145" s="53" t="s">
        <v>248</v>
      </c>
      <c r="E145" s="53"/>
      <c r="F145" s="52"/>
      <c r="G145" s="52"/>
      <c r="H145" s="53" t="s">
        <v>313</v>
      </c>
      <c r="I145" s="53"/>
      <c r="J145" s="52"/>
      <c r="K145" s="52"/>
      <c r="L145" s="53" t="s">
        <v>248</v>
      </c>
      <c r="M145" s="53"/>
      <c r="N145" s="52"/>
      <c r="O145" s="52"/>
      <c r="P145" s="53" t="s">
        <v>313</v>
      </c>
      <c r="Q145" s="53"/>
      <c r="R145" s="52"/>
    </row>
    <row r="146" spans="1:26" x14ac:dyDescent="0.25">
      <c r="A146" s="12"/>
      <c r="B146" s="52"/>
      <c r="C146" s="52"/>
      <c r="D146" s="53" t="s">
        <v>273</v>
      </c>
      <c r="E146" s="53"/>
      <c r="F146" s="52"/>
      <c r="G146" s="52"/>
      <c r="H146" s="53" t="s">
        <v>279</v>
      </c>
      <c r="I146" s="53"/>
      <c r="J146" s="52"/>
      <c r="K146" s="52"/>
      <c r="L146" s="53" t="s">
        <v>273</v>
      </c>
      <c r="M146" s="53"/>
      <c r="N146" s="52"/>
      <c r="O146" s="52"/>
      <c r="P146" s="53" t="s">
        <v>279</v>
      </c>
      <c r="Q146" s="53"/>
      <c r="R146" s="52"/>
    </row>
    <row r="147" spans="1:26" x14ac:dyDescent="0.25">
      <c r="A147" s="12"/>
      <c r="B147" s="52"/>
      <c r="C147" s="52"/>
      <c r="D147" s="53" t="s">
        <v>280</v>
      </c>
      <c r="E147" s="53"/>
      <c r="F147" s="52"/>
      <c r="G147" s="52"/>
      <c r="H147" s="53" t="s">
        <v>280</v>
      </c>
      <c r="I147" s="53"/>
      <c r="J147" s="52"/>
      <c r="K147" s="52"/>
      <c r="L147" s="53" t="s">
        <v>280</v>
      </c>
      <c r="M147" s="53"/>
      <c r="N147" s="52"/>
      <c r="O147" s="52"/>
      <c r="P147" s="53" t="s">
        <v>280</v>
      </c>
      <c r="Q147" s="53"/>
      <c r="R147" s="52"/>
    </row>
    <row r="148" spans="1:26" x14ac:dyDescent="0.25">
      <c r="A148" s="12"/>
      <c r="B148" s="52"/>
      <c r="C148" s="52"/>
      <c r="D148" s="53" t="s">
        <v>312</v>
      </c>
      <c r="E148" s="53"/>
      <c r="F148" s="52"/>
      <c r="G148" s="52"/>
      <c r="H148" s="53" t="s">
        <v>312</v>
      </c>
      <c r="I148" s="53"/>
      <c r="J148" s="52"/>
      <c r="K148" s="52"/>
      <c r="L148" s="53" t="s">
        <v>281</v>
      </c>
      <c r="M148" s="53"/>
      <c r="N148" s="52"/>
      <c r="O148" s="52"/>
      <c r="P148" s="53" t="s">
        <v>281</v>
      </c>
      <c r="Q148" s="53"/>
      <c r="R148" s="52"/>
    </row>
    <row r="149" spans="1:26" ht="15.75" thickBot="1" x14ac:dyDescent="0.3">
      <c r="A149" s="12"/>
      <c r="B149" s="52"/>
      <c r="C149" s="52"/>
      <c r="D149" s="30" t="s">
        <v>281</v>
      </c>
      <c r="E149" s="30"/>
      <c r="F149" s="52"/>
      <c r="G149" s="52"/>
      <c r="H149" s="30" t="s">
        <v>281</v>
      </c>
      <c r="I149" s="30"/>
      <c r="J149" s="52"/>
      <c r="K149" s="52"/>
      <c r="L149" s="30" t="s">
        <v>283</v>
      </c>
      <c r="M149" s="30"/>
      <c r="N149" s="52"/>
      <c r="O149" s="52"/>
      <c r="P149" s="30" t="s">
        <v>283</v>
      </c>
      <c r="Q149" s="30"/>
      <c r="R149" s="52"/>
    </row>
    <row r="150" spans="1:26" x14ac:dyDescent="0.25">
      <c r="A150" s="12"/>
      <c r="B150" s="17" t="s">
        <v>255</v>
      </c>
      <c r="C150" s="18" t="s">
        <v>195</v>
      </c>
      <c r="D150" s="18" t="s">
        <v>198</v>
      </c>
      <c r="E150" s="19">
        <v>26355</v>
      </c>
      <c r="F150" s="20" t="s">
        <v>195</v>
      </c>
      <c r="G150" s="18" t="s">
        <v>195</v>
      </c>
      <c r="H150" s="18" t="s">
        <v>198</v>
      </c>
      <c r="I150" s="23">
        <v>267</v>
      </c>
      <c r="J150" s="20" t="s">
        <v>195</v>
      </c>
      <c r="K150" s="18" t="s">
        <v>195</v>
      </c>
      <c r="L150" s="20" t="s">
        <v>198</v>
      </c>
      <c r="M150" s="49" t="s">
        <v>256</v>
      </c>
      <c r="N150" s="20" t="s">
        <v>195</v>
      </c>
      <c r="O150" s="18" t="s">
        <v>195</v>
      </c>
      <c r="P150" s="20" t="s">
        <v>198</v>
      </c>
      <c r="Q150" s="49" t="s">
        <v>256</v>
      </c>
      <c r="R150" s="20" t="s">
        <v>195</v>
      </c>
    </row>
    <row r="151" spans="1:26" ht="25.5" x14ac:dyDescent="0.25">
      <c r="A151" s="12"/>
      <c r="B151" s="21" t="s">
        <v>258</v>
      </c>
      <c r="C151" s="11" t="s">
        <v>195</v>
      </c>
      <c r="D151" s="11"/>
      <c r="E151" s="26">
        <v>20676</v>
      </c>
      <c r="F151" s="13" t="s">
        <v>195</v>
      </c>
      <c r="G151" s="11" t="s">
        <v>195</v>
      </c>
      <c r="H151" s="11"/>
      <c r="I151" s="25">
        <v>532</v>
      </c>
      <c r="J151" s="13" t="s">
        <v>195</v>
      </c>
      <c r="K151" s="11" t="s">
        <v>195</v>
      </c>
      <c r="L151" s="11"/>
      <c r="M151" s="26">
        <v>8642</v>
      </c>
      <c r="N151" s="13" t="s">
        <v>195</v>
      </c>
      <c r="O151" s="11" t="s">
        <v>195</v>
      </c>
      <c r="P151" s="11"/>
      <c r="Q151" s="25">
        <v>586</v>
      </c>
      <c r="R151" s="13" t="s">
        <v>195</v>
      </c>
    </row>
    <row r="152" spans="1:26" x14ac:dyDescent="0.25">
      <c r="A152" s="12"/>
      <c r="B152" s="17" t="s">
        <v>260</v>
      </c>
      <c r="C152" s="18" t="s">
        <v>195</v>
      </c>
      <c r="D152" s="18"/>
      <c r="E152" s="23">
        <v>841</v>
      </c>
      <c r="F152" s="20" t="s">
        <v>195</v>
      </c>
      <c r="G152" s="18" t="s">
        <v>195</v>
      </c>
      <c r="H152" s="18"/>
      <c r="I152" s="23">
        <v>6</v>
      </c>
      <c r="J152" s="20" t="s">
        <v>195</v>
      </c>
      <c r="K152" s="18" t="s">
        <v>195</v>
      </c>
      <c r="L152" s="18"/>
      <c r="M152" s="19">
        <v>1213</v>
      </c>
      <c r="N152" s="20" t="s">
        <v>195</v>
      </c>
      <c r="O152" s="18" t="s">
        <v>195</v>
      </c>
      <c r="P152" s="18"/>
      <c r="Q152" s="23">
        <v>127</v>
      </c>
      <c r="R152" s="20" t="s">
        <v>195</v>
      </c>
    </row>
    <row r="153" spans="1:26" x14ac:dyDescent="0.25">
      <c r="A153" s="12"/>
      <c r="B153" s="21" t="s">
        <v>262</v>
      </c>
      <c r="C153" s="11" t="s">
        <v>195</v>
      </c>
      <c r="D153" s="11"/>
      <c r="E153" s="26">
        <v>47988</v>
      </c>
      <c r="F153" s="13" t="s">
        <v>195</v>
      </c>
      <c r="G153" s="11" t="s">
        <v>195</v>
      </c>
      <c r="H153" s="11"/>
      <c r="I153" s="25">
        <v>584</v>
      </c>
      <c r="J153" s="13" t="s">
        <v>195</v>
      </c>
      <c r="K153" s="11" t="s">
        <v>195</v>
      </c>
      <c r="L153" s="11"/>
      <c r="M153" s="26">
        <v>23348</v>
      </c>
      <c r="N153" s="13" t="s">
        <v>195</v>
      </c>
      <c r="O153" s="11" t="s">
        <v>195</v>
      </c>
      <c r="P153" s="11"/>
      <c r="Q153" s="25">
        <v>542</v>
      </c>
      <c r="R153" s="13" t="s">
        <v>195</v>
      </c>
    </row>
    <row r="154" spans="1:26" ht="15.75" thickBot="1" x14ac:dyDescent="0.3">
      <c r="A154" s="12"/>
      <c r="B154" s="17" t="s">
        <v>264</v>
      </c>
      <c r="C154" s="18" t="s">
        <v>195</v>
      </c>
      <c r="D154" s="18"/>
      <c r="E154" s="19">
        <v>5373</v>
      </c>
      <c r="F154" s="20" t="s">
        <v>195</v>
      </c>
      <c r="G154" s="18" t="s">
        <v>195</v>
      </c>
      <c r="H154" s="18"/>
      <c r="I154" s="23">
        <v>52</v>
      </c>
      <c r="J154" s="20" t="s">
        <v>195</v>
      </c>
      <c r="K154" s="18" t="s">
        <v>195</v>
      </c>
      <c r="L154" s="20"/>
      <c r="M154" s="49" t="s">
        <v>256</v>
      </c>
      <c r="N154" s="20" t="s">
        <v>195</v>
      </c>
      <c r="O154" s="18" t="s">
        <v>195</v>
      </c>
      <c r="P154" s="20"/>
      <c r="Q154" s="49" t="s">
        <v>256</v>
      </c>
      <c r="R154" s="20" t="s">
        <v>195</v>
      </c>
    </row>
    <row r="155" spans="1:26" x14ac:dyDescent="0.25">
      <c r="A155" s="12"/>
      <c r="B155" s="27"/>
      <c r="C155" s="27" t="s">
        <v>195</v>
      </c>
      <c r="D155" s="28"/>
      <c r="E155" s="28"/>
      <c r="F155" s="27"/>
      <c r="G155" s="27" t="s">
        <v>195</v>
      </c>
      <c r="H155" s="28"/>
      <c r="I155" s="28"/>
      <c r="J155" s="27"/>
      <c r="K155" s="27" t="s">
        <v>195</v>
      </c>
      <c r="L155" s="28"/>
      <c r="M155" s="28"/>
      <c r="N155" s="27"/>
      <c r="O155" s="27" t="s">
        <v>195</v>
      </c>
      <c r="P155" s="28"/>
      <c r="Q155" s="28"/>
      <c r="R155" s="27"/>
    </row>
    <row r="156" spans="1:26" ht="15.75" thickBot="1" x14ac:dyDescent="0.3">
      <c r="A156" s="12"/>
      <c r="B156" s="51"/>
      <c r="C156" s="11"/>
      <c r="D156" s="11" t="s">
        <v>198</v>
      </c>
      <c r="E156" s="26">
        <v>101233</v>
      </c>
      <c r="F156" s="13" t="s">
        <v>195</v>
      </c>
      <c r="G156" s="11"/>
      <c r="H156" s="11" t="s">
        <v>198</v>
      </c>
      <c r="I156" s="26">
        <v>1441</v>
      </c>
      <c r="J156" s="13" t="s">
        <v>195</v>
      </c>
      <c r="K156" s="11"/>
      <c r="L156" s="11" t="s">
        <v>198</v>
      </c>
      <c r="M156" s="26">
        <v>33203</v>
      </c>
      <c r="N156" s="13" t="s">
        <v>195</v>
      </c>
      <c r="O156" s="11"/>
      <c r="P156" s="11" t="s">
        <v>198</v>
      </c>
      <c r="Q156" s="26">
        <v>1255</v>
      </c>
      <c r="R156" s="13" t="s">
        <v>195</v>
      </c>
    </row>
    <row r="157" spans="1:26" ht="15.75" thickTop="1" x14ac:dyDescent="0.25">
      <c r="A157" s="12"/>
      <c r="B157" s="27"/>
      <c r="C157" s="27" t="s">
        <v>195</v>
      </c>
      <c r="D157" s="29"/>
      <c r="E157" s="29"/>
      <c r="F157" s="27"/>
      <c r="G157" s="27" t="s">
        <v>195</v>
      </c>
      <c r="H157" s="29"/>
      <c r="I157" s="29"/>
      <c r="J157" s="27"/>
      <c r="K157" s="27" t="s">
        <v>195</v>
      </c>
      <c r="L157" s="29"/>
      <c r="M157" s="29"/>
      <c r="N157" s="27"/>
      <c r="O157" s="27" t="s">
        <v>195</v>
      </c>
      <c r="P157" s="29"/>
      <c r="Q157" s="29"/>
      <c r="R157" s="27"/>
    </row>
    <row r="158" spans="1:26" x14ac:dyDescent="0.25">
      <c r="A158" s="12"/>
      <c r="B158" s="41" t="s">
        <v>314</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ht="15.75" x14ac:dyDescent="0.25">
      <c r="A159" s="12"/>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15.75" thickBot="1" x14ac:dyDescent="0.3">
      <c r="A161" s="12"/>
      <c r="B161" s="14"/>
      <c r="C161" s="14" t="s">
        <v>195</v>
      </c>
      <c r="D161" s="30" t="s">
        <v>315</v>
      </c>
      <c r="E161" s="30"/>
      <c r="F161" s="30"/>
      <c r="G161" s="30"/>
      <c r="H161" s="30"/>
      <c r="I161" s="30"/>
      <c r="J161" s="14"/>
      <c r="K161" s="14" t="s">
        <v>195</v>
      </c>
      <c r="L161" s="30" t="s">
        <v>316</v>
      </c>
      <c r="M161" s="30"/>
      <c r="N161" s="30"/>
      <c r="O161" s="30"/>
      <c r="P161" s="30"/>
      <c r="Q161" s="30"/>
      <c r="R161" s="14"/>
      <c r="S161" s="14" t="s">
        <v>195</v>
      </c>
      <c r="T161" s="30" t="s">
        <v>317</v>
      </c>
      <c r="U161" s="30"/>
      <c r="V161" s="30"/>
      <c r="W161" s="30"/>
      <c r="X161" s="30"/>
      <c r="Y161" s="30"/>
      <c r="Z161" s="14"/>
    </row>
    <row r="162" spans="1:26" x14ac:dyDescent="0.25">
      <c r="A162" s="12"/>
      <c r="B162" s="52"/>
      <c r="C162" s="52" t="s">
        <v>195</v>
      </c>
      <c r="D162" s="54" t="s">
        <v>245</v>
      </c>
      <c r="E162" s="54"/>
      <c r="F162" s="55"/>
      <c r="G162" s="55" t="s">
        <v>195</v>
      </c>
      <c r="H162" s="54" t="s">
        <v>251</v>
      </c>
      <c r="I162" s="54"/>
      <c r="J162" s="52"/>
      <c r="K162" s="52" t="s">
        <v>195</v>
      </c>
      <c r="L162" s="54" t="s">
        <v>245</v>
      </c>
      <c r="M162" s="54"/>
      <c r="N162" s="55"/>
      <c r="O162" s="55" t="s">
        <v>195</v>
      </c>
      <c r="P162" s="54" t="s">
        <v>251</v>
      </c>
      <c r="Q162" s="54"/>
      <c r="R162" s="52"/>
      <c r="S162" s="52" t="s">
        <v>195</v>
      </c>
      <c r="T162" s="54" t="s">
        <v>245</v>
      </c>
      <c r="U162" s="54"/>
      <c r="V162" s="55"/>
      <c r="W162" s="55" t="s">
        <v>195</v>
      </c>
      <c r="X162" s="54" t="s">
        <v>251</v>
      </c>
      <c r="Y162" s="54"/>
      <c r="Z162" s="52"/>
    </row>
    <row r="163" spans="1:26" x14ac:dyDescent="0.25">
      <c r="A163" s="12"/>
      <c r="B163" s="52"/>
      <c r="C163" s="52"/>
      <c r="D163" s="53" t="s">
        <v>246</v>
      </c>
      <c r="E163" s="53"/>
      <c r="F163" s="52"/>
      <c r="G163" s="52"/>
      <c r="H163" s="53" t="s">
        <v>252</v>
      </c>
      <c r="I163" s="53"/>
      <c r="J163" s="52"/>
      <c r="K163" s="52"/>
      <c r="L163" s="53" t="s">
        <v>246</v>
      </c>
      <c r="M163" s="53"/>
      <c r="N163" s="52"/>
      <c r="O163" s="52"/>
      <c r="P163" s="53" t="s">
        <v>252</v>
      </c>
      <c r="Q163" s="53"/>
      <c r="R163" s="52"/>
      <c r="S163" s="52"/>
      <c r="T163" s="53" t="s">
        <v>246</v>
      </c>
      <c r="U163" s="53"/>
      <c r="V163" s="52"/>
      <c r="W163" s="52"/>
      <c r="X163" s="53" t="s">
        <v>252</v>
      </c>
      <c r="Y163" s="53"/>
      <c r="Z163" s="52"/>
    </row>
    <row r="164" spans="1:26" ht="15.75" thickBot="1" x14ac:dyDescent="0.3">
      <c r="A164" s="12"/>
      <c r="B164" s="52"/>
      <c r="C164" s="52"/>
      <c r="D164" s="30"/>
      <c r="E164" s="30"/>
      <c r="F164" s="52"/>
      <c r="G164" s="52"/>
      <c r="H164" s="30" t="s">
        <v>253</v>
      </c>
      <c r="I164" s="30"/>
      <c r="J164" s="52"/>
      <c r="K164" s="52"/>
      <c r="L164" s="30"/>
      <c r="M164" s="30"/>
      <c r="N164" s="52"/>
      <c r="O164" s="52"/>
      <c r="P164" s="30" t="s">
        <v>253</v>
      </c>
      <c r="Q164" s="30"/>
      <c r="R164" s="52"/>
      <c r="S164" s="52"/>
      <c r="T164" s="30"/>
      <c r="U164" s="30"/>
      <c r="V164" s="52"/>
      <c r="W164" s="52"/>
      <c r="X164" s="30" t="s">
        <v>253</v>
      </c>
      <c r="Y164" s="30"/>
      <c r="Z164" s="52"/>
    </row>
    <row r="165" spans="1:26" x14ac:dyDescent="0.25">
      <c r="A165" s="12"/>
      <c r="B165" s="17" t="s">
        <v>318</v>
      </c>
      <c r="C165" s="18" t="s">
        <v>195</v>
      </c>
      <c r="D165" s="18" t="s">
        <v>198</v>
      </c>
      <c r="E165" s="19">
        <v>20822</v>
      </c>
      <c r="F165" s="20" t="s">
        <v>195</v>
      </c>
      <c r="G165" s="18" t="s">
        <v>195</v>
      </c>
      <c r="H165" s="18" t="s">
        <v>198</v>
      </c>
      <c r="I165" s="19">
        <v>21057</v>
      </c>
      <c r="J165" s="20"/>
      <c r="K165" s="18" t="s">
        <v>195</v>
      </c>
      <c r="L165" s="18" t="s">
        <v>198</v>
      </c>
      <c r="M165" s="19">
        <v>17072</v>
      </c>
      <c r="N165" s="20" t="s">
        <v>195</v>
      </c>
      <c r="O165" s="18" t="s">
        <v>195</v>
      </c>
      <c r="P165" s="18" t="s">
        <v>198</v>
      </c>
      <c r="Q165" s="19">
        <v>17273</v>
      </c>
      <c r="R165" s="20" t="s">
        <v>195</v>
      </c>
      <c r="S165" s="18" t="s">
        <v>195</v>
      </c>
      <c r="T165" s="18" t="s">
        <v>198</v>
      </c>
      <c r="U165" s="19">
        <v>11746</v>
      </c>
      <c r="V165" s="20" t="s">
        <v>195</v>
      </c>
      <c r="W165" s="18" t="s">
        <v>195</v>
      </c>
      <c r="X165" s="18" t="s">
        <v>198</v>
      </c>
      <c r="Y165" s="19">
        <v>11934</v>
      </c>
      <c r="Z165" s="20" t="s">
        <v>195</v>
      </c>
    </row>
    <row r="166" spans="1:26" x14ac:dyDescent="0.25">
      <c r="A166" s="12"/>
      <c r="B166" s="21" t="s">
        <v>319</v>
      </c>
      <c r="C166" s="11" t="s">
        <v>195</v>
      </c>
      <c r="D166" s="11"/>
      <c r="E166" s="26">
        <v>231789</v>
      </c>
      <c r="F166" s="13" t="s">
        <v>195</v>
      </c>
      <c r="G166" s="11" t="s">
        <v>195</v>
      </c>
      <c r="H166" s="11"/>
      <c r="I166" s="26">
        <v>235865</v>
      </c>
      <c r="J166" s="13"/>
      <c r="K166" s="11" t="s">
        <v>195</v>
      </c>
      <c r="L166" s="11"/>
      <c r="M166" s="26">
        <v>220908</v>
      </c>
      <c r="N166" s="13" t="s">
        <v>195</v>
      </c>
      <c r="O166" s="11" t="s">
        <v>195</v>
      </c>
      <c r="P166" s="11"/>
      <c r="Q166" s="26">
        <v>223540</v>
      </c>
      <c r="R166" s="13" t="s">
        <v>195</v>
      </c>
      <c r="S166" s="11" t="s">
        <v>195</v>
      </c>
      <c r="T166" s="11"/>
      <c r="U166" s="26">
        <v>212733</v>
      </c>
      <c r="V166" s="13" t="s">
        <v>195</v>
      </c>
      <c r="W166" s="11" t="s">
        <v>195</v>
      </c>
      <c r="X166" s="11"/>
      <c r="Y166" s="26">
        <v>214846</v>
      </c>
      <c r="Z166" s="13" t="s">
        <v>195</v>
      </c>
    </row>
    <row r="167" spans="1:26" x14ac:dyDescent="0.25">
      <c r="A167" s="12"/>
      <c r="B167" s="17" t="s">
        <v>320</v>
      </c>
      <c r="C167" s="18" t="s">
        <v>195</v>
      </c>
      <c r="D167" s="18"/>
      <c r="E167" s="19">
        <v>84847</v>
      </c>
      <c r="F167" s="20" t="s">
        <v>195</v>
      </c>
      <c r="G167" s="18" t="s">
        <v>195</v>
      </c>
      <c r="H167" s="18"/>
      <c r="I167" s="19">
        <v>88066</v>
      </c>
      <c r="J167" s="20"/>
      <c r="K167" s="18" t="s">
        <v>195</v>
      </c>
      <c r="L167" s="18"/>
      <c r="M167" s="19">
        <v>69523</v>
      </c>
      <c r="N167" s="20" t="s">
        <v>195</v>
      </c>
      <c r="O167" s="18" t="s">
        <v>195</v>
      </c>
      <c r="P167" s="18"/>
      <c r="Q167" s="19">
        <v>71584</v>
      </c>
      <c r="R167" s="20" t="s">
        <v>195</v>
      </c>
      <c r="S167" s="18" t="s">
        <v>195</v>
      </c>
      <c r="T167" s="18"/>
      <c r="U167" s="19">
        <v>76269</v>
      </c>
      <c r="V167" s="20" t="s">
        <v>195</v>
      </c>
      <c r="W167" s="18" t="s">
        <v>195</v>
      </c>
      <c r="X167" s="18"/>
      <c r="Y167" s="19">
        <v>76537</v>
      </c>
      <c r="Z167" s="20" t="s">
        <v>195</v>
      </c>
    </row>
    <row r="168" spans="1:26" ht="15.75" thickBot="1" x14ac:dyDescent="0.3">
      <c r="A168" s="12"/>
      <c r="B168" s="21" t="s">
        <v>321</v>
      </c>
      <c r="C168" s="11" t="s">
        <v>195</v>
      </c>
      <c r="D168" s="11"/>
      <c r="E168" s="26">
        <v>33339</v>
      </c>
      <c r="F168" s="13" t="s">
        <v>195</v>
      </c>
      <c r="G168" s="11" t="s">
        <v>195</v>
      </c>
      <c r="H168" s="11"/>
      <c r="I168" s="26">
        <v>34509</v>
      </c>
      <c r="J168" s="13"/>
      <c r="K168" s="11" t="s">
        <v>195</v>
      </c>
      <c r="L168" s="11"/>
      <c r="M168" s="26">
        <v>38386</v>
      </c>
      <c r="N168" s="13" t="s">
        <v>195</v>
      </c>
      <c r="O168" s="11" t="s">
        <v>195</v>
      </c>
      <c r="P168" s="11"/>
      <c r="Q168" s="26">
        <v>39549</v>
      </c>
      <c r="R168" s="13" t="s">
        <v>195</v>
      </c>
      <c r="S168" s="11" t="s">
        <v>195</v>
      </c>
      <c r="T168" s="11"/>
      <c r="U168" s="26">
        <v>38942</v>
      </c>
      <c r="V168" s="13" t="s">
        <v>195</v>
      </c>
      <c r="W168" s="11" t="s">
        <v>195</v>
      </c>
      <c r="X168" s="11"/>
      <c r="Y168" s="26">
        <v>38675</v>
      </c>
      <c r="Z168" s="13" t="s">
        <v>195</v>
      </c>
    </row>
    <row r="169" spans="1:26" x14ac:dyDescent="0.25">
      <c r="A169" s="12"/>
      <c r="B169" s="27"/>
      <c r="C169" s="27" t="s">
        <v>195</v>
      </c>
      <c r="D169" s="28"/>
      <c r="E169" s="28"/>
      <c r="F169" s="27"/>
      <c r="G169" s="27" t="s">
        <v>195</v>
      </c>
      <c r="H169" s="28"/>
      <c r="I169" s="28"/>
      <c r="J169" s="27"/>
      <c r="K169" s="27" t="s">
        <v>195</v>
      </c>
      <c r="L169" s="28"/>
      <c r="M169" s="28"/>
      <c r="N169" s="27"/>
      <c r="O169" s="27" t="s">
        <v>195</v>
      </c>
      <c r="P169" s="28"/>
      <c r="Q169" s="28"/>
      <c r="R169" s="27"/>
      <c r="S169" s="27" t="s">
        <v>195</v>
      </c>
      <c r="T169" s="28"/>
      <c r="U169" s="28"/>
      <c r="V169" s="27"/>
      <c r="W169" s="27" t="s">
        <v>195</v>
      </c>
      <c r="X169" s="28"/>
      <c r="Y169" s="28"/>
      <c r="Z169" s="27"/>
    </row>
    <row r="170" spans="1:26" ht="15.75" thickBot="1" x14ac:dyDescent="0.3">
      <c r="A170" s="12"/>
      <c r="B170" s="47"/>
      <c r="C170" s="18"/>
      <c r="D170" s="18" t="s">
        <v>198</v>
      </c>
      <c r="E170" s="19">
        <v>370797</v>
      </c>
      <c r="F170" s="20" t="s">
        <v>195</v>
      </c>
      <c r="G170" s="18"/>
      <c r="H170" s="18" t="s">
        <v>198</v>
      </c>
      <c r="I170" s="19">
        <v>379497</v>
      </c>
      <c r="J170" s="20"/>
      <c r="K170" s="18"/>
      <c r="L170" s="18" t="s">
        <v>198</v>
      </c>
      <c r="M170" s="19">
        <v>345889</v>
      </c>
      <c r="N170" s="20"/>
      <c r="O170" s="18"/>
      <c r="P170" s="18" t="s">
        <v>198</v>
      </c>
      <c r="Q170" s="19">
        <v>351946</v>
      </c>
      <c r="R170" s="20" t="s">
        <v>195</v>
      </c>
      <c r="S170" s="18"/>
      <c r="T170" s="18" t="s">
        <v>198</v>
      </c>
      <c r="U170" s="19">
        <v>339690</v>
      </c>
      <c r="V170" s="20" t="s">
        <v>195</v>
      </c>
      <c r="W170" s="18"/>
      <c r="X170" s="18" t="s">
        <v>198</v>
      </c>
      <c r="Y170" s="19">
        <v>341992</v>
      </c>
      <c r="Z170" s="20" t="s">
        <v>195</v>
      </c>
    </row>
    <row r="171" spans="1:26" ht="15.75" thickTop="1" x14ac:dyDescent="0.25">
      <c r="A171" s="12"/>
      <c r="B171" s="27"/>
      <c r="C171" s="27" t="s">
        <v>195</v>
      </c>
      <c r="D171" s="29"/>
      <c r="E171" s="29"/>
      <c r="F171" s="27"/>
      <c r="G171" s="27" t="s">
        <v>195</v>
      </c>
      <c r="H171" s="29"/>
      <c r="I171" s="29"/>
      <c r="J171" s="27"/>
      <c r="K171" s="27" t="s">
        <v>195</v>
      </c>
      <c r="L171" s="29"/>
      <c r="M171" s="29"/>
      <c r="N171" s="27"/>
      <c r="O171" s="27" t="s">
        <v>195</v>
      </c>
      <c r="P171" s="29"/>
      <c r="Q171" s="29"/>
      <c r="R171" s="27"/>
      <c r="S171" s="27" t="s">
        <v>195</v>
      </c>
      <c r="T171" s="29"/>
      <c r="U171" s="29"/>
      <c r="V171" s="27"/>
      <c r="W171" s="27" t="s">
        <v>195</v>
      </c>
      <c r="X171" s="29"/>
      <c r="Y171" s="29"/>
      <c r="Z171" s="27"/>
    </row>
    <row r="172" spans="1:26" x14ac:dyDescent="0.25">
      <c r="A172" s="12"/>
      <c r="B172" s="41" t="s">
        <v>322</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x14ac:dyDescent="0.25">
      <c r="A173" s="12"/>
      <c r="B173" s="41" t="s">
        <v>323</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sheetData>
  <mergeCells count="244">
    <mergeCell ref="B159:Z159"/>
    <mergeCell ref="B172:Z172"/>
    <mergeCell ref="B173:Z173"/>
    <mergeCell ref="B113:Z113"/>
    <mergeCell ref="B114:Z114"/>
    <mergeCell ref="B139:Z139"/>
    <mergeCell ref="B140:Z140"/>
    <mergeCell ref="B141:Z141"/>
    <mergeCell ref="B158:Z158"/>
    <mergeCell ref="B67:Z67"/>
    <mergeCell ref="B68:Z68"/>
    <mergeCell ref="B69:Z69"/>
    <mergeCell ref="B94:Z94"/>
    <mergeCell ref="B95:Z95"/>
    <mergeCell ref="B112:Z112"/>
    <mergeCell ref="B35:Z35"/>
    <mergeCell ref="B52:Z52"/>
    <mergeCell ref="B53:Z53"/>
    <mergeCell ref="B54:Z54"/>
    <mergeCell ref="B65:Z65"/>
    <mergeCell ref="B66:Z66"/>
    <mergeCell ref="B4:Z4"/>
    <mergeCell ref="B5:Z5"/>
    <mergeCell ref="B6:Z6"/>
    <mergeCell ref="B32:Z32"/>
    <mergeCell ref="B33:Z33"/>
    <mergeCell ref="B34:Z34"/>
    <mergeCell ref="W162:W164"/>
    <mergeCell ref="X162:Y162"/>
    <mergeCell ref="X163:Y163"/>
    <mergeCell ref="X164:Y164"/>
    <mergeCell ref="Z162:Z164"/>
    <mergeCell ref="A1:A2"/>
    <mergeCell ref="B1:Z1"/>
    <mergeCell ref="B2:Z2"/>
    <mergeCell ref="B3:Z3"/>
    <mergeCell ref="A4:A173"/>
    <mergeCell ref="R162:R164"/>
    <mergeCell ref="S162:S164"/>
    <mergeCell ref="T162:U162"/>
    <mergeCell ref="T163:U163"/>
    <mergeCell ref="T164:U164"/>
    <mergeCell ref="V162:V164"/>
    <mergeCell ref="L162:M162"/>
    <mergeCell ref="L163:M163"/>
    <mergeCell ref="L164:M164"/>
    <mergeCell ref="N162:N164"/>
    <mergeCell ref="O162:O164"/>
    <mergeCell ref="P162:Q162"/>
    <mergeCell ref="P163:Q163"/>
    <mergeCell ref="P164:Q164"/>
    <mergeCell ref="G162:G164"/>
    <mergeCell ref="H162:I162"/>
    <mergeCell ref="H163:I163"/>
    <mergeCell ref="H164:I164"/>
    <mergeCell ref="J162:J164"/>
    <mergeCell ref="K162:K164"/>
    <mergeCell ref="R143:R149"/>
    <mergeCell ref="D161:I161"/>
    <mergeCell ref="L161:Q161"/>
    <mergeCell ref="T161:Y161"/>
    <mergeCell ref="B162:B164"/>
    <mergeCell ref="C162:C164"/>
    <mergeCell ref="D162:E162"/>
    <mergeCell ref="D163:E163"/>
    <mergeCell ref="D164:E164"/>
    <mergeCell ref="F162:F164"/>
    <mergeCell ref="N143:N149"/>
    <mergeCell ref="O143:O149"/>
    <mergeCell ref="P143:Q143"/>
    <mergeCell ref="P144:Q144"/>
    <mergeCell ref="P145:Q145"/>
    <mergeCell ref="P146:Q146"/>
    <mergeCell ref="P147:Q147"/>
    <mergeCell ref="P148:Q148"/>
    <mergeCell ref="P149:Q149"/>
    <mergeCell ref="J143:J149"/>
    <mergeCell ref="K143:K149"/>
    <mergeCell ref="L143:M143"/>
    <mergeCell ref="L144:M144"/>
    <mergeCell ref="L145:M145"/>
    <mergeCell ref="L146:M146"/>
    <mergeCell ref="L147:M147"/>
    <mergeCell ref="L148:M148"/>
    <mergeCell ref="L149:M149"/>
    <mergeCell ref="F143:F149"/>
    <mergeCell ref="G143:G149"/>
    <mergeCell ref="H143:I143"/>
    <mergeCell ref="H144:I144"/>
    <mergeCell ref="H145:I145"/>
    <mergeCell ref="H146:I146"/>
    <mergeCell ref="H147:I147"/>
    <mergeCell ref="H148:I148"/>
    <mergeCell ref="H149:I149"/>
    <mergeCell ref="B143:B149"/>
    <mergeCell ref="C143:C149"/>
    <mergeCell ref="D143:E143"/>
    <mergeCell ref="D144:E144"/>
    <mergeCell ref="D145:E145"/>
    <mergeCell ref="D146:E146"/>
    <mergeCell ref="D147:E147"/>
    <mergeCell ref="D148:E148"/>
    <mergeCell ref="D149:E149"/>
    <mergeCell ref="N116:N118"/>
    <mergeCell ref="O116:O118"/>
    <mergeCell ref="P116:Q116"/>
    <mergeCell ref="P117:Q117"/>
    <mergeCell ref="P118:Q118"/>
    <mergeCell ref="R116:R118"/>
    <mergeCell ref="H118:I118"/>
    <mergeCell ref="J116:J118"/>
    <mergeCell ref="K116:K118"/>
    <mergeCell ref="L116:M116"/>
    <mergeCell ref="L117:M117"/>
    <mergeCell ref="L118:M118"/>
    <mergeCell ref="R97:R103"/>
    <mergeCell ref="B116:B118"/>
    <mergeCell ref="C116:C118"/>
    <mergeCell ref="D116:E116"/>
    <mergeCell ref="D117:E117"/>
    <mergeCell ref="D118:E118"/>
    <mergeCell ref="F116:F118"/>
    <mergeCell ref="G116:G118"/>
    <mergeCell ref="H116:I116"/>
    <mergeCell ref="H117:I117"/>
    <mergeCell ref="L103:M103"/>
    <mergeCell ref="N97:N103"/>
    <mergeCell ref="O97:O103"/>
    <mergeCell ref="P97:Q97"/>
    <mergeCell ref="P98:Q98"/>
    <mergeCell ref="P99:Q99"/>
    <mergeCell ref="P100:Q100"/>
    <mergeCell ref="P101:Q101"/>
    <mergeCell ref="P102:Q102"/>
    <mergeCell ref="P103:Q103"/>
    <mergeCell ref="H102:I102"/>
    <mergeCell ref="H103:I103"/>
    <mergeCell ref="J97:J103"/>
    <mergeCell ref="K97:K103"/>
    <mergeCell ref="L97:M97"/>
    <mergeCell ref="L98:M98"/>
    <mergeCell ref="L99:M99"/>
    <mergeCell ref="L100:M100"/>
    <mergeCell ref="L101:M101"/>
    <mergeCell ref="L102:M102"/>
    <mergeCell ref="D101:E101"/>
    <mergeCell ref="D102:E102"/>
    <mergeCell ref="D103:E103"/>
    <mergeCell ref="F97:F103"/>
    <mergeCell ref="G97:G103"/>
    <mergeCell ref="H97:I97"/>
    <mergeCell ref="H98:I98"/>
    <mergeCell ref="H99:I99"/>
    <mergeCell ref="H100:I100"/>
    <mergeCell ref="H101:I101"/>
    <mergeCell ref="P71:Q71"/>
    <mergeCell ref="P72:Q72"/>
    <mergeCell ref="P73:Q73"/>
    <mergeCell ref="R71:R73"/>
    <mergeCell ref="B97:B103"/>
    <mergeCell ref="C97:C103"/>
    <mergeCell ref="D97:E97"/>
    <mergeCell ref="D98:E98"/>
    <mergeCell ref="D99:E99"/>
    <mergeCell ref="D100:E100"/>
    <mergeCell ref="K71:K73"/>
    <mergeCell ref="L71:M71"/>
    <mergeCell ref="L72:M72"/>
    <mergeCell ref="L73:M73"/>
    <mergeCell ref="N71:N73"/>
    <mergeCell ref="O71:O73"/>
    <mergeCell ref="F71:F73"/>
    <mergeCell ref="G71:G73"/>
    <mergeCell ref="H71:I71"/>
    <mergeCell ref="H72:I72"/>
    <mergeCell ref="H73:I73"/>
    <mergeCell ref="J71:J73"/>
    <mergeCell ref="R37:R43"/>
    <mergeCell ref="D56:I56"/>
    <mergeCell ref="D57:I57"/>
    <mergeCell ref="D58:E58"/>
    <mergeCell ref="H58:I58"/>
    <mergeCell ref="B71:B73"/>
    <mergeCell ref="C71:C73"/>
    <mergeCell ref="D71:E71"/>
    <mergeCell ref="D72:E72"/>
    <mergeCell ref="D73:E73"/>
    <mergeCell ref="N37:N43"/>
    <mergeCell ref="O37:O43"/>
    <mergeCell ref="P37:Q37"/>
    <mergeCell ref="P38:Q38"/>
    <mergeCell ref="P39:Q39"/>
    <mergeCell ref="P40:Q40"/>
    <mergeCell ref="P41:Q41"/>
    <mergeCell ref="P42:Q42"/>
    <mergeCell ref="P43:Q43"/>
    <mergeCell ref="J37:J43"/>
    <mergeCell ref="K37:K43"/>
    <mergeCell ref="L37:M37"/>
    <mergeCell ref="L38:M38"/>
    <mergeCell ref="L39:M39"/>
    <mergeCell ref="L40:M40"/>
    <mergeCell ref="L41:M41"/>
    <mergeCell ref="L42:M42"/>
    <mergeCell ref="L43:M43"/>
    <mergeCell ref="F37:F43"/>
    <mergeCell ref="G37:G43"/>
    <mergeCell ref="H37:I37"/>
    <mergeCell ref="H38:I38"/>
    <mergeCell ref="H39:I39"/>
    <mergeCell ref="H40:I40"/>
    <mergeCell ref="H41:I41"/>
    <mergeCell ref="H42:I42"/>
    <mergeCell ref="H43:I43"/>
    <mergeCell ref="R8:R10"/>
    <mergeCell ref="B37:B43"/>
    <mergeCell ref="C37:C43"/>
    <mergeCell ref="D37:E37"/>
    <mergeCell ref="D38:E38"/>
    <mergeCell ref="D39:E39"/>
    <mergeCell ref="D40:E40"/>
    <mergeCell ref="D41:E41"/>
    <mergeCell ref="D42:E42"/>
    <mergeCell ref="D43:E4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0"/>
  <sheetViews>
    <sheetView showGridLines="0" workbookViewId="0"/>
  </sheetViews>
  <sheetFormatPr defaultRowHeight="15" x14ac:dyDescent="0.25"/>
  <cols>
    <col min="1" max="2" width="36.5703125" bestFit="1" customWidth="1"/>
    <col min="3" max="4" width="10.42578125" customWidth="1"/>
    <col min="5" max="5" width="36.5703125" bestFit="1" customWidth="1"/>
    <col min="6" max="6" width="11.140625" customWidth="1"/>
    <col min="7" max="8" width="10.42578125" customWidth="1"/>
    <col min="9" max="9" width="36.5703125" customWidth="1"/>
    <col min="10" max="10" width="17" customWidth="1"/>
    <col min="11" max="12" width="10.42578125" customWidth="1"/>
    <col min="13" max="13" width="36.5703125" customWidth="1"/>
    <col min="14" max="14" width="11.140625" customWidth="1"/>
    <col min="15" max="16" width="10.42578125" customWidth="1"/>
    <col min="17" max="17" width="32.5703125" customWidth="1"/>
    <col min="18" max="18" width="17" customWidth="1"/>
    <col min="19" max="20" width="10.42578125" customWidth="1"/>
    <col min="21" max="21" width="36.5703125" customWidth="1"/>
    <col min="22" max="22" width="11.140625" customWidth="1"/>
    <col min="23" max="24" width="10.42578125" customWidth="1"/>
    <col min="25" max="25" width="36.5703125" customWidth="1"/>
    <col min="26" max="26" width="17" customWidth="1"/>
    <col min="27" max="28" width="10.42578125" customWidth="1"/>
    <col min="29" max="29" width="36.5703125" customWidth="1"/>
    <col min="30" max="30" width="10.42578125" customWidth="1"/>
  </cols>
  <sheetData>
    <row r="1" spans="1:30" ht="15" customHeight="1" x14ac:dyDescent="0.25">
      <c r="A1" s="7" t="s">
        <v>3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2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2" t="s">
        <v>324</v>
      </c>
      <c r="B4" s="40" t="s">
        <v>32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2"/>
      <c r="B5" s="41" t="s">
        <v>32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41" t="s">
        <v>32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15.75"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30" x14ac:dyDescent="0.25">
      <c r="A9" s="12"/>
      <c r="B9" s="14"/>
      <c r="C9" s="14" t="s">
        <v>195</v>
      </c>
      <c r="D9" s="53" t="s">
        <v>287</v>
      </c>
      <c r="E9" s="53"/>
      <c r="F9" s="14"/>
      <c r="G9" s="14"/>
      <c r="H9" s="53" t="s">
        <v>329</v>
      </c>
      <c r="I9" s="53"/>
      <c r="J9" s="14"/>
      <c r="K9" s="14"/>
      <c r="L9" s="53" t="s">
        <v>330</v>
      </c>
      <c r="M9" s="53"/>
      <c r="N9" s="14"/>
      <c r="O9" s="14"/>
      <c r="P9" s="53" t="s">
        <v>329</v>
      </c>
      <c r="Q9" s="53"/>
      <c r="R9" s="14"/>
      <c r="S9" s="14"/>
      <c r="T9" s="53" t="s">
        <v>287</v>
      </c>
      <c r="U9" s="53"/>
      <c r="V9" s="14"/>
      <c r="W9" s="14"/>
      <c r="X9" s="53" t="s">
        <v>329</v>
      </c>
      <c r="Y9" s="53"/>
      <c r="Z9" s="14"/>
    </row>
    <row r="10" spans="1:30" ht="15.75" thickBot="1" x14ac:dyDescent="0.3">
      <c r="A10" s="12"/>
      <c r="B10" s="14"/>
      <c r="C10" s="14" t="s">
        <v>195</v>
      </c>
      <c r="D10" s="30">
        <v>2015</v>
      </c>
      <c r="E10" s="30"/>
      <c r="F10" s="14"/>
      <c r="G10" s="14"/>
      <c r="H10" s="30" t="s">
        <v>66</v>
      </c>
      <c r="I10" s="30"/>
      <c r="J10" s="14"/>
      <c r="K10" s="14"/>
      <c r="L10" s="30">
        <v>2014</v>
      </c>
      <c r="M10" s="30"/>
      <c r="N10" s="14"/>
      <c r="O10" s="14"/>
      <c r="P10" s="30" t="s">
        <v>66</v>
      </c>
      <c r="Q10" s="30"/>
      <c r="R10" s="14"/>
      <c r="S10" s="14"/>
      <c r="T10" s="30">
        <v>2014</v>
      </c>
      <c r="U10" s="30"/>
      <c r="V10" s="14"/>
      <c r="W10" s="14"/>
      <c r="X10" s="30" t="s">
        <v>66</v>
      </c>
      <c r="Y10" s="30"/>
      <c r="Z10" s="14"/>
    </row>
    <row r="11" spans="1:30" x14ac:dyDescent="0.25">
      <c r="A11" s="12"/>
      <c r="B11" s="17" t="s">
        <v>331</v>
      </c>
      <c r="C11" s="18" t="s">
        <v>195</v>
      </c>
      <c r="D11" s="18"/>
      <c r="E11" s="18"/>
      <c r="F11" s="18"/>
      <c r="G11" s="18"/>
      <c r="H11" s="18"/>
      <c r="I11" s="18"/>
      <c r="J11" s="18"/>
      <c r="K11" s="18"/>
      <c r="L11" s="18"/>
      <c r="M11" s="18"/>
      <c r="N11" s="18"/>
      <c r="O11" s="18"/>
      <c r="P11" s="18"/>
      <c r="Q11" s="18"/>
      <c r="R11" s="18"/>
      <c r="S11" s="18"/>
      <c r="T11" s="18"/>
      <c r="U11" s="18"/>
      <c r="V11" s="18"/>
      <c r="W11" s="18"/>
      <c r="X11" s="18"/>
      <c r="Y11" s="18"/>
      <c r="Z11" s="18"/>
    </row>
    <row r="12" spans="1:30" x14ac:dyDescent="0.25">
      <c r="A12" s="12"/>
      <c r="B12" s="34" t="s">
        <v>332</v>
      </c>
      <c r="C12" s="11" t="s">
        <v>195</v>
      </c>
      <c r="D12" s="11" t="s">
        <v>198</v>
      </c>
      <c r="E12" s="26">
        <v>69968</v>
      </c>
      <c r="F12" s="13" t="s">
        <v>195</v>
      </c>
      <c r="G12" s="11"/>
      <c r="H12" s="11"/>
      <c r="I12" s="25">
        <v>5.57</v>
      </c>
      <c r="J12" s="13" t="s">
        <v>333</v>
      </c>
      <c r="K12" s="11"/>
      <c r="L12" s="11" t="s">
        <v>198</v>
      </c>
      <c r="M12" s="26">
        <v>51586</v>
      </c>
      <c r="N12" s="13" t="s">
        <v>195</v>
      </c>
      <c r="O12" s="11"/>
      <c r="P12" s="11"/>
      <c r="Q12" s="25">
        <v>4.93</v>
      </c>
      <c r="R12" s="13" t="s">
        <v>333</v>
      </c>
      <c r="S12" s="11"/>
      <c r="T12" s="11" t="s">
        <v>198</v>
      </c>
      <c r="U12" s="26">
        <v>51182</v>
      </c>
      <c r="V12" s="13" t="s">
        <v>195</v>
      </c>
      <c r="W12" s="11"/>
      <c r="X12" s="11"/>
      <c r="Y12" s="25">
        <v>5.01</v>
      </c>
      <c r="Z12" s="13" t="s">
        <v>333</v>
      </c>
    </row>
    <row r="13" spans="1:30" x14ac:dyDescent="0.25">
      <c r="A13" s="12"/>
      <c r="B13" s="33" t="s">
        <v>334</v>
      </c>
      <c r="C13" s="18" t="s">
        <v>195</v>
      </c>
      <c r="D13" s="18"/>
      <c r="E13" s="19">
        <v>55702</v>
      </c>
      <c r="F13" s="20" t="s">
        <v>195</v>
      </c>
      <c r="G13" s="18"/>
      <c r="H13" s="18"/>
      <c r="I13" s="23">
        <v>4.4400000000000004</v>
      </c>
      <c r="J13" s="20" t="s">
        <v>333</v>
      </c>
      <c r="K13" s="18"/>
      <c r="L13" s="18"/>
      <c r="M13" s="19">
        <v>47222</v>
      </c>
      <c r="N13" s="20" t="s">
        <v>195</v>
      </c>
      <c r="O13" s="18"/>
      <c r="P13" s="18"/>
      <c r="Q13" s="23">
        <v>4.51</v>
      </c>
      <c r="R13" s="20" t="s">
        <v>333</v>
      </c>
      <c r="S13" s="18"/>
      <c r="T13" s="18"/>
      <c r="U13" s="19">
        <v>46557</v>
      </c>
      <c r="V13" s="20" t="s">
        <v>195</v>
      </c>
      <c r="W13" s="18"/>
      <c r="X13" s="18"/>
      <c r="Y13" s="23">
        <v>4.5599999999999996</v>
      </c>
      <c r="Z13" s="20" t="s">
        <v>333</v>
      </c>
    </row>
    <row r="14" spans="1:30" x14ac:dyDescent="0.25">
      <c r="A14" s="12"/>
      <c r="B14" s="34" t="s">
        <v>335</v>
      </c>
      <c r="C14" s="11" t="s">
        <v>195</v>
      </c>
      <c r="D14" s="11"/>
      <c r="E14" s="26">
        <v>337058</v>
      </c>
      <c r="F14" s="13" t="s">
        <v>195</v>
      </c>
      <c r="G14" s="11"/>
      <c r="H14" s="11"/>
      <c r="I14" s="25">
        <v>26.84</v>
      </c>
      <c r="J14" s="13" t="s">
        <v>333</v>
      </c>
      <c r="K14" s="11"/>
      <c r="L14" s="11"/>
      <c r="M14" s="26">
        <v>259805</v>
      </c>
      <c r="N14" s="13" t="s">
        <v>195</v>
      </c>
      <c r="O14" s="11"/>
      <c r="P14" s="11"/>
      <c r="Q14" s="25">
        <v>24.84</v>
      </c>
      <c r="R14" s="13" t="s">
        <v>333</v>
      </c>
      <c r="S14" s="11"/>
      <c r="T14" s="11"/>
      <c r="U14" s="26">
        <v>250211</v>
      </c>
      <c r="V14" s="13" t="s">
        <v>195</v>
      </c>
      <c r="W14" s="11"/>
      <c r="X14" s="11"/>
      <c r="Y14" s="25">
        <v>24.5</v>
      </c>
      <c r="Z14" s="13" t="s">
        <v>333</v>
      </c>
    </row>
    <row r="15" spans="1:30" ht="15.75" thickBot="1" x14ac:dyDescent="0.3">
      <c r="A15" s="12"/>
      <c r="B15" s="33" t="s">
        <v>336</v>
      </c>
      <c r="C15" s="18" t="s">
        <v>195</v>
      </c>
      <c r="D15" s="18"/>
      <c r="E15" s="19">
        <v>256119</v>
      </c>
      <c r="F15" s="20" t="s">
        <v>195</v>
      </c>
      <c r="G15" s="18"/>
      <c r="H15" s="18"/>
      <c r="I15" s="23">
        <v>20.39</v>
      </c>
      <c r="J15" s="20" t="s">
        <v>333</v>
      </c>
      <c r="K15" s="18"/>
      <c r="L15" s="18"/>
      <c r="M15" s="19">
        <v>201558</v>
      </c>
      <c r="N15" s="20" t="s">
        <v>195</v>
      </c>
      <c r="O15" s="18"/>
      <c r="P15" s="18"/>
      <c r="Q15" s="23">
        <v>19.27</v>
      </c>
      <c r="R15" s="20" t="s">
        <v>333</v>
      </c>
      <c r="S15" s="18"/>
      <c r="T15" s="18"/>
      <c r="U15" s="19">
        <v>168888</v>
      </c>
      <c r="V15" s="20" t="s">
        <v>195</v>
      </c>
      <c r="W15" s="18"/>
      <c r="X15" s="18"/>
      <c r="Y15" s="23">
        <v>16.54</v>
      </c>
      <c r="Z15" s="20" t="s">
        <v>333</v>
      </c>
    </row>
    <row r="16" spans="1:30" x14ac:dyDescent="0.25">
      <c r="A16" s="12"/>
      <c r="B16" s="27"/>
      <c r="C16" s="27" t="s">
        <v>195</v>
      </c>
      <c r="D16" s="28"/>
      <c r="E16" s="28"/>
      <c r="F16" s="27"/>
      <c r="G16" s="27"/>
      <c r="H16" s="28"/>
      <c r="I16" s="28"/>
      <c r="J16" s="27"/>
      <c r="K16" s="27"/>
      <c r="L16" s="28"/>
      <c r="M16" s="28"/>
      <c r="N16" s="27"/>
      <c r="O16" s="27"/>
      <c r="P16" s="28"/>
      <c r="Q16" s="28"/>
      <c r="R16" s="27"/>
      <c r="S16" s="27"/>
      <c r="T16" s="28"/>
      <c r="U16" s="28"/>
      <c r="V16" s="27"/>
      <c r="W16" s="27"/>
      <c r="X16" s="28"/>
      <c r="Y16" s="28"/>
      <c r="Z16" s="27"/>
    </row>
    <row r="17" spans="1:26" x14ac:dyDescent="0.25">
      <c r="A17" s="12"/>
      <c r="B17" s="36" t="s">
        <v>337</v>
      </c>
      <c r="C17" s="11"/>
      <c r="D17" s="11"/>
      <c r="E17" s="26">
        <v>718847</v>
      </c>
      <c r="F17" s="13" t="s">
        <v>195</v>
      </c>
      <c r="G17" s="11"/>
      <c r="H17" s="11"/>
      <c r="I17" s="25">
        <v>57.24</v>
      </c>
      <c r="J17" s="13" t="s">
        <v>333</v>
      </c>
      <c r="K17" s="11"/>
      <c r="L17" s="11"/>
      <c r="M17" s="26">
        <v>560171</v>
      </c>
      <c r="N17" s="13" t="s">
        <v>195</v>
      </c>
      <c r="O17" s="11"/>
      <c r="P17" s="11"/>
      <c r="Q17" s="25">
        <v>53.55</v>
      </c>
      <c r="R17" s="13" t="s">
        <v>333</v>
      </c>
      <c r="S17" s="11"/>
      <c r="T17" s="11"/>
      <c r="U17" s="26">
        <v>516838</v>
      </c>
      <c r="V17" s="13" t="s">
        <v>195</v>
      </c>
      <c r="W17" s="11"/>
      <c r="X17" s="11"/>
      <c r="Y17" s="25">
        <v>50.61</v>
      </c>
      <c r="Z17" s="13" t="s">
        <v>333</v>
      </c>
    </row>
    <row r="18" spans="1:26" x14ac:dyDescent="0.25">
      <c r="A18" s="12"/>
      <c r="B18" s="22" t="s">
        <v>338</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2"/>
      <c r="B19" s="34" t="s">
        <v>332</v>
      </c>
      <c r="C19" s="11"/>
      <c r="D19" s="11"/>
      <c r="E19" s="26">
        <v>7318</v>
      </c>
      <c r="F19" s="13" t="s">
        <v>195</v>
      </c>
      <c r="G19" s="11"/>
      <c r="H19" s="11"/>
      <c r="I19" s="25">
        <v>0.57999999999999996</v>
      </c>
      <c r="J19" s="13" t="s">
        <v>333</v>
      </c>
      <c r="K19" s="11"/>
      <c r="L19" s="11"/>
      <c r="M19" s="26">
        <v>8472</v>
      </c>
      <c r="N19" s="13" t="s">
        <v>195</v>
      </c>
      <c r="O19" s="11"/>
      <c r="P19" s="11"/>
      <c r="Q19" s="25">
        <v>0.81</v>
      </c>
      <c r="R19" s="13" t="s">
        <v>333</v>
      </c>
      <c r="S19" s="11"/>
      <c r="T19" s="11"/>
      <c r="U19" s="26">
        <v>22717</v>
      </c>
      <c r="V19" s="13" t="s">
        <v>195</v>
      </c>
      <c r="W19" s="11"/>
      <c r="X19" s="11"/>
      <c r="Y19" s="25">
        <v>2.2200000000000002</v>
      </c>
      <c r="Z19" s="13" t="s">
        <v>333</v>
      </c>
    </row>
    <row r="20" spans="1:26" x14ac:dyDescent="0.25">
      <c r="A20" s="12"/>
      <c r="B20" s="33" t="s">
        <v>334</v>
      </c>
      <c r="C20" s="18"/>
      <c r="D20" s="18"/>
      <c r="E20" s="19">
        <v>28913</v>
      </c>
      <c r="F20" s="20" t="s">
        <v>195</v>
      </c>
      <c r="G20" s="18"/>
      <c r="H20" s="18"/>
      <c r="I20" s="23">
        <v>2.2999999999999998</v>
      </c>
      <c r="J20" s="20" t="s">
        <v>333</v>
      </c>
      <c r="K20" s="18"/>
      <c r="L20" s="18"/>
      <c r="M20" s="19">
        <v>28109</v>
      </c>
      <c r="N20" s="20" t="s">
        <v>195</v>
      </c>
      <c r="O20" s="18"/>
      <c r="P20" s="18"/>
      <c r="Q20" s="23">
        <v>2.69</v>
      </c>
      <c r="R20" s="20" t="s">
        <v>333</v>
      </c>
      <c r="S20" s="18"/>
      <c r="T20" s="18"/>
      <c r="U20" s="19">
        <v>25859</v>
      </c>
      <c r="V20" s="20" t="s">
        <v>195</v>
      </c>
      <c r="W20" s="18"/>
      <c r="X20" s="18"/>
      <c r="Y20" s="23">
        <v>2.5299999999999998</v>
      </c>
      <c r="Z20" s="20" t="s">
        <v>333</v>
      </c>
    </row>
    <row r="21" spans="1:26" x14ac:dyDescent="0.25">
      <c r="A21" s="12"/>
      <c r="B21" s="34" t="s">
        <v>339</v>
      </c>
      <c r="C21" s="11"/>
      <c r="D21" s="11"/>
      <c r="E21" s="26">
        <v>25477</v>
      </c>
      <c r="F21" s="13" t="s">
        <v>195</v>
      </c>
      <c r="G21" s="11"/>
      <c r="H21" s="11"/>
      <c r="I21" s="25">
        <v>2.0299999999999998</v>
      </c>
      <c r="J21" s="13" t="s">
        <v>333</v>
      </c>
      <c r="K21" s="11"/>
      <c r="L21" s="11"/>
      <c r="M21" s="26">
        <v>18595</v>
      </c>
      <c r="N21" s="13" t="s">
        <v>195</v>
      </c>
      <c r="O21" s="11"/>
      <c r="P21" s="11"/>
      <c r="Q21" s="25">
        <v>1.78</v>
      </c>
      <c r="R21" s="13" t="s">
        <v>333</v>
      </c>
      <c r="S21" s="11"/>
      <c r="T21" s="11"/>
      <c r="U21" s="26">
        <v>34936</v>
      </c>
      <c r="V21" s="13" t="s">
        <v>195</v>
      </c>
      <c r="W21" s="11"/>
      <c r="X21" s="11"/>
      <c r="Y21" s="25">
        <v>3.42</v>
      </c>
      <c r="Z21" s="13" t="s">
        <v>333</v>
      </c>
    </row>
    <row r="22" spans="1:26" ht="25.5" x14ac:dyDescent="0.25">
      <c r="A22" s="12"/>
      <c r="B22" s="33" t="s">
        <v>340</v>
      </c>
      <c r="C22" s="18"/>
      <c r="D22" s="18"/>
      <c r="E22" s="19">
        <v>11987</v>
      </c>
      <c r="F22" s="20" t="s">
        <v>195</v>
      </c>
      <c r="G22" s="18"/>
      <c r="H22" s="18"/>
      <c r="I22" s="23">
        <v>0.95</v>
      </c>
      <c r="J22" s="20" t="s">
        <v>333</v>
      </c>
      <c r="K22" s="18"/>
      <c r="L22" s="18"/>
      <c r="M22" s="19">
        <v>12159</v>
      </c>
      <c r="N22" s="20" t="s">
        <v>195</v>
      </c>
      <c r="O22" s="18"/>
      <c r="P22" s="18"/>
      <c r="Q22" s="23">
        <v>1.1599999999999999</v>
      </c>
      <c r="R22" s="20" t="s">
        <v>333</v>
      </c>
      <c r="S22" s="18"/>
      <c r="T22" s="18"/>
      <c r="U22" s="19">
        <v>11456</v>
      </c>
      <c r="V22" s="20" t="s">
        <v>195</v>
      </c>
      <c r="W22" s="18"/>
      <c r="X22" s="18"/>
      <c r="Y22" s="23">
        <v>1.1200000000000001</v>
      </c>
      <c r="Z22" s="20" t="s">
        <v>333</v>
      </c>
    </row>
    <row r="23" spans="1:26" ht="26.25" thickBot="1" x14ac:dyDescent="0.3">
      <c r="A23" s="12"/>
      <c r="B23" s="34" t="s">
        <v>341</v>
      </c>
      <c r="C23" s="11"/>
      <c r="D23" s="11"/>
      <c r="E23" s="26">
        <v>6272</v>
      </c>
      <c r="F23" s="13" t="s">
        <v>195</v>
      </c>
      <c r="G23" s="11"/>
      <c r="H23" s="11"/>
      <c r="I23" s="25">
        <v>0.5</v>
      </c>
      <c r="J23" s="13" t="s">
        <v>333</v>
      </c>
      <c r="K23" s="11"/>
      <c r="L23" s="11"/>
      <c r="M23" s="26">
        <v>6632</v>
      </c>
      <c r="N23" s="13" t="s">
        <v>195</v>
      </c>
      <c r="O23" s="11"/>
      <c r="P23" s="11"/>
      <c r="Q23" s="25">
        <v>0.63</v>
      </c>
      <c r="R23" s="13" t="s">
        <v>333</v>
      </c>
      <c r="S23" s="11"/>
      <c r="T23" s="11"/>
      <c r="U23" s="26">
        <v>7011</v>
      </c>
      <c r="V23" s="13" t="s">
        <v>195</v>
      </c>
      <c r="W23" s="11"/>
      <c r="X23" s="11"/>
      <c r="Y23" s="25">
        <v>0.71</v>
      </c>
      <c r="Z23" s="13" t="s">
        <v>333</v>
      </c>
    </row>
    <row r="24" spans="1:26" x14ac:dyDescent="0.25">
      <c r="A24" s="12"/>
      <c r="B24" s="27"/>
      <c r="C24" s="27" t="s">
        <v>195</v>
      </c>
      <c r="D24" s="28"/>
      <c r="E24" s="28"/>
      <c r="F24" s="27"/>
      <c r="G24" s="27"/>
      <c r="H24" s="28"/>
      <c r="I24" s="28"/>
      <c r="J24" s="27"/>
      <c r="K24" s="27"/>
      <c r="L24" s="28"/>
      <c r="M24" s="28"/>
      <c r="N24" s="27"/>
      <c r="O24" s="27"/>
      <c r="P24" s="28"/>
      <c r="Q24" s="28"/>
      <c r="R24" s="27"/>
      <c r="S24" s="27"/>
      <c r="T24" s="28"/>
      <c r="U24" s="28"/>
      <c r="V24" s="27"/>
      <c r="W24" s="27"/>
      <c r="X24" s="28"/>
      <c r="Y24" s="28"/>
      <c r="Z24" s="27"/>
    </row>
    <row r="25" spans="1:26" ht="26.25" thickBot="1" x14ac:dyDescent="0.3">
      <c r="A25" s="12"/>
      <c r="B25" s="35" t="s">
        <v>342</v>
      </c>
      <c r="C25" s="18"/>
      <c r="D25" s="18"/>
      <c r="E25" s="19">
        <v>79967</v>
      </c>
      <c r="F25" s="20" t="s">
        <v>195</v>
      </c>
      <c r="G25" s="18"/>
      <c r="H25" s="18"/>
      <c r="I25" s="23">
        <v>6.36</v>
      </c>
      <c r="J25" s="20" t="s">
        <v>333</v>
      </c>
      <c r="K25" s="18"/>
      <c r="L25" s="18"/>
      <c r="M25" s="19">
        <v>73967</v>
      </c>
      <c r="N25" s="20" t="s">
        <v>195</v>
      </c>
      <c r="O25" s="18"/>
      <c r="P25" s="18"/>
      <c r="Q25" s="23">
        <v>7.07</v>
      </c>
      <c r="R25" s="20" t="s">
        <v>333</v>
      </c>
      <c r="S25" s="18"/>
      <c r="T25" s="18"/>
      <c r="U25" s="19">
        <v>101979</v>
      </c>
      <c r="V25" s="20" t="s">
        <v>195</v>
      </c>
      <c r="W25" s="18"/>
      <c r="X25" s="18"/>
      <c r="Y25" s="23">
        <v>10</v>
      </c>
      <c r="Z25" s="20" t="s">
        <v>333</v>
      </c>
    </row>
    <row r="26" spans="1:26" x14ac:dyDescent="0.25">
      <c r="A26" s="12"/>
      <c r="B26" s="27"/>
      <c r="C26" s="27" t="s">
        <v>195</v>
      </c>
      <c r="D26" s="28"/>
      <c r="E26" s="28"/>
      <c r="F26" s="27"/>
      <c r="G26" s="27"/>
      <c r="H26" s="28"/>
      <c r="I26" s="28"/>
      <c r="J26" s="27"/>
      <c r="K26" s="27"/>
      <c r="L26" s="28"/>
      <c r="M26" s="28"/>
      <c r="N26" s="27"/>
      <c r="O26" s="27"/>
      <c r="P26" s="28"/>
      <c r="Q26" s="28"/>
      <c r="R26" s="27"/>
      <c r="S26" s="27"/>
      <c r="T26" s="28"/>
      <c r="U26" s="28"/>
      <c r="V26" s="27"/>
      <c r="W26" s="27"/>
      <c r="X26" s="28"/>
      <c r="Y26" s="28"/>
      <c r="Z26" s="27"/>
    </row>
    <row r="27" spans="1:26" x14ac:dyDescent="0.25">
      <c r="A27" s="12"/>
      <c r="B27" s="56" t="s">
        <v>343</v>
      </c>
      <c r="C27" s="11"/>
      <c r="D27" s="11"/>
      <c r="E27" s="26">
        <v>798814</v>
      </c>
      <c r="F27" s="13" t="s">
        <v>195</v>
      </c>
      <c r="G27" s="11"/>
      <c r="H27" s="11"/>
      <c r="I27" s="25">
        <v>63.6</v>
      </c>
      <c r="J27" s="13" t="s">
        <v>333</v>
      </c>
      <c r="K27" s="11"/>
      <c r="L27" s="11"/>
      <c r="M27" s="26">
        <v>634138</v>
      </c>
      <c r="N27" s="13" t="s">
        <v>195</v>
      </c>
      <c r="O27" s="11"/>
      <c r="P27" s="11"/>
      <c r="Q27" s="25">
        <v>60.62</v>
      </c>
      <c r="R27" s="13" t="s">
        <v>333</v>
      </c>
      <c r="S27" s="11"/>
      <c r="T27" s="11"/>
      <c r="U27" s="26">
        <v>618817</v>
      </c>
      <c r="V27" s="13" t="s">
        <v>195</v>
      </c>
      <c r="W27" s="11"/>
      <c r="X27" s="11"/>
      <c r="Y27" s="25">
        <v>60.61</v>
      </c>
      <c r="Z27" s="13" t="s">
        <v>333</v>
      </c>
    </row>
    <row r="28" spans="1:26" x14ac:dyDescent="0.25">
      <c r="A28" s="12"/>
      <c r="B28" s="17" t="s">
        <v>344</v>
      </c>
      <c r="C28" s="18"/>
      <c r="D28" s="18"/>
      <c r="E28" s="19">
        <v>449793</v>
      </c>
      <c r="F28" s="20" t="s">
        <v>195</v>
      </c>
      <c r="G28" s="18"/>
      <c r="H28" s="18"/>
      <c r="I28" s="23">
        <v>35.82</v>
      </c>
      <c r="J28" s="20" t="s">
        <v>333</v>
      </c>
      <c r="K28" s="18"/>
      <c r="L28" s="18"/>
      <c r="M28" s="19">
        <v>406568</v>
      </c>
      <c r="N28" s="20" t="s">
        <v>195</v>
      </c>
      <c r="O28" s="18"/>
      <c r="P28" s="18"/>
      <c r="Q28" s="23">
        <v>38.869999999999997</v>
      </c>
      <c r="R28" s="20" t="s">
        <v>333</v>
      </c>
      <c r="S28" s="18"/>
      <c r="T28" s="18"/>
      <c r="U28" s="19">
        <v>397738</v>
      </c>
      <c r="V28" s="20" t="s">
        <v>195</v>
      </c>
      <c r="W28" s="18"/>
      <c r="X28" s="18"/>
      <c r="Y28" s="23">
        <v>38.950000000000003</v>
      </c>
      <c r="Z28" s="20" t="s">
        <v>333</v>
      </c>
    </row>
    <row r="29" spans="1:26" x14ac:dyDescent="0.25">
      <c r="A29" s="12"/>
      <c r="B29" s="21" t="s">
        <v>345</v>
      </c>
      <c r="C29" s="11"/>
      <c r="D29" s="11"/>
      <c r="E29" s="26">
        <v>3528</v>
      </c>
      <c r="F29" s="13" t="s">
        <v>195</v>
      </c>
      <c r="G29" s="11"/>
      <c r="H29" s="11"/>
      <c r="I29" s="25">
        <v>0.28000000000000003</v>
      </c>
      <c r="J29" s="13" t="s">
        <v>333</v>
      </c>
      <c r="K29" s="11"/>
      <c r="L29" s="11"/>
      <c r="M29" s="26">
        <v>3862</v>
      </c>
      <c r="N29" s="13" t="s">
        <v>195</v>
      </c>
      <c r="O29" s="11"/>
      <c r="P29" s="11"/>
      <c r="Q29" s="25">
        <v>0.37</v>
      </c>
      <c r="R29" s="13" t="s">
        <v>333</v>
      </c>
      <c r="S29" s="11"/>
      <c r="T29" s="11"/>
      <c r="U29" s="26">
        <v>3518</v>
      </c>
      <c r="V29" s="13" t="s">
        <v>195</v>
      </c>
      <c r="W29" s="11"/>
      <c r="X29" s="11"/>
      <c r="Y29" s="25">
        <v>0.34</v>
      </c>
      <c r="Z29" s="13" t="s">
        <v>333</v>
      </c>
    </row>
    <row r="30" spans="1:26" ht="15.75" thickBot="1" x14ac:dyDescent="0.3">
      <c r="A30" s="12"/>
      <c r="B30" s="17" t="s">
        <v>346</v>
      </c>
      <c r="C30" s="18"/>
      <c r="D30" s="18"/>
      <c r="E30" s="19">
        <v>3742</v>
      </c>
      <c r="F30" s="20" t="s">
        <v>195</v>
      </c>
      <c r="G30" s="18"/>
      <c r="H30" s="18"/>
      <c r="I30" s="23">
        <v>0.3</v>
      </c>
      <c r="J30" s="20" t="s">
        <v>333</v>
      </c>
      <c r="K30" s="18"/>
      <c r="L30" s="18"/>
      <c r="M30" s="19">
        <v>1443</v>
      </c>
      <c r="N30" s="20" t="s">
        <v>195</v>
      </c>
      <c r="O30" s="18"/>
      <c r="P30" s="18"/>
      <c r="Q30" s="23">
        <v>0.14000000000000001</v>
      </c>
      <c r="R30" s="20" t="s">
        <v>333</v>
      </c>
      <c r="S30" s="18"/>
      <c r="T30" s="18"/>
      <c r="U30" s="19">
        <v>1042</v>
      </c>
      <c r="V30" s="20" t="s">
        <v>195</v>
      </c>
      <c r="W30" s="18"/>
      <c r="X30" s="18"/>
      <c r="Y30" s="23">
        <v>0.1</v>
      </c>
      <c r="Z30" s="20" t="s">
        <v>333</v>
      </c>
    </row>
    <row r="31" spans="1:26" x14ac:dyDescent="0.25">
      <c r="A31" s="12"/>
      <c r="B31" s="27"/>
      <c r="C31" s="27" t="s">
        <v>195</v>
      </c>
      <c r="D31" s="28"/>
      <c r="E31" s="28"/>
      <c r="F31" s="27"/>
      <c r="G31" s="27"/>
      <c r="H31" s="28"/>
      <c r="I31" s="28"/>
      <c r="J31" s="27"/>
      <c r="K31" s="27"/>
      <c r="L31" s="28"/>
      <c r="M31" s="28"/>
      <c r="N31" s="27"/>
      <c r="O31" s="27"/>
      <c r="P31" s="28"/>
      <c r="Q31" s="28"/>
      <c r="R31" s="27"/>
      <c r="S31" s="27"/>
      <c r="T31" s="28"/>
      <c r="U31" s="28"/>
      <c r="V31" s="27"/>
      <c r="W31" s="27"/>
      <c r="X31" s="28"/>
      <c r="Y31" s="28"/>
      <c r="Z31" s="27"/>
    </row>
    <row r="32" spans="1:26" x14ac:dyDescent="0.25">
      <c r="A32" s="12"/>
      <c r="B32" s="56" t="s">
        <v>219</v>
      </c>
      <c r="C32" s="11"/>
      <c r="D32" s="11"/>
      <c r="E32" s="26">
        <v>1255877</v>
      </c>
      <c r="F32" s="13" t="s">
        <v>195</v>
      </c>
      <c r="G32" s="11"/>
      <c r="H32" s="11"/>
      <c r="I32" s="25">
        <v>100</v>
      </c>
      <c r="J32" s="13" t="s">
        <v>333</v>
      </c>
      <c r="K32" s="11"/>
      <c r="L32" s="11"/>
      <c r="M32" s="26">
        <v>1046011</v>
      </c>
      <c r="N32" s="13" t="s">
        <v>195</v>
      </c>
      <c r="O32" s="11"/>
      <c r="P32" s="11"/>
      <c r="Q32" s="25">
        <v>100</v>
      </c>
      <c r="R32" s="13" t="s">
        <v>333</v>
      </c>
      <c r="S32" s="11"/>
      <c r="T32" s="11"/>
      <c r="U32" s="26">
        <v>1021115</v>
      </c>
      <c r="V32" s="13" t="s">
        <v>195</v>
      </c>
      <c r="W32" s="11"/>
      <c r="X32" s="11"/>
      <c r="Y32" s="25">
        <v>100</v>
      </c>
      <c r="Z32" s="13" t="s">
        <v>333</v>
      </c>
    </row>
    <row r="33" spans="1:30" ht="15.75" thickBot="1" x14ac:dyDescent="0.3">
      <c r="A33" s="12"/>
      <c r="B33" s="17" t="s">
        <v>347</v>
      </c>
      <c r="C33" s="18"/>
      <c r="D33" s="18"/>
      <c r="E33" s="23" t="s">
        <v>348</v>
      </c>
      <c r="F33" s="20" t="s">
        <v>202</v>
      </c>
      <c r="G33" s="18"/>
      <c r="H33" s="18"/>
      <c r="I33" s="18"/>
      <c r="J33" s="18"/>
      <c r="K33" s="18"/>
      <c r="L33" s="18"/>
      <c r="M33" s="23" t="s">
        <v>349</v>
      </c>
      <c r="N33" s="20" t="s">
        <v>202</v>
      </c>
      <c r="O33" s="18"/>
      <c r="P33" s="18"/>
      <c r="Q33" s="18"/>
      <c r="R33" s="18"/>
      <c r="S33" s="18"/>
      <c r="T33" s="18"/>
      <c r="U33" s="23" t="s">
        <v>350</v>
      </c>
      <c r="V33" s="20" t="s">
        <v>202</v>
      </c>
      <c r="W33" s="18"/>
      <c r="X33" s="18"/>
      <c r="Y33" s="18"/>
      <c r="Z33" s="18"/>
    </row>
    <row r="34" spans="1:30" x14ac:dyDescent="0.25">
      <c r="A34" s="12"/>
      <c r="B34" s="27"/>
      <c r="C34" s="27" t="s">
        <v>195</v>
      </c>
      <c r="D34" s="28"/>
      <c r="E34" s="28"/>
      <c r="F34" s="27"/>
      <c r="G34" s="27"/>
      <c r="H34" s="27"/>
      <c r="I34" s="27"/>
      <c r="J34" s="27"/>
      <c r="K34" s="27"/>
      <c r="L34" s="28"/>
      <c r="M34" s="28"/>
      <c r="N34" s="27"/>
      <c r="O34" s="27"/>
      <c r="P34" s="27"/>
      <c r="Q34" s="27"/>
      <c r="R34" s="27"/>
      <c r="S34" s="27"/>
      <c r="T34" s="28"/>
      <c r="U34" s="28"/>
      <c r="V34" s="27"/>
      <c r="W34" s="27"/>
      <c r="X34" s="27"/>
      <c r="Y34" s="27"/>
      <c r="Z34" s="27"/>
    </row>
    <row r="35" spans="1:30" x14ac:dyDescent="0.25">
      <c r="A35" s="12"/>
      <c r="B35" s="51"/>
      <c r="C35" s="11"/>
      <c r="D35" s="11"/>
      <c r="E35" s="26">
        <v>1254706</v>
      </c>
      <c r="F35" s="13" t="s">
        <v>195</v>
      </c>
      <c r="G35" s="11"/>
      <c r="H35" s="11"/>
      <c r="I35" s="11"/>
      <c r="J35" s="11"/>
      <c r="K35" s="11"/>
      <c r="L35" s="11"/>
      <c r="M35" s="26">
        <v>1045021</v>
      </c>
      <c r="N35" s="13" t="s">
        <v>195</v>
      </c>
      <c r="O35" s="11"/>
      <c r="P35" s="11"/>
      <c r="Q35" s="11"/>
      <c r="R35" s="11"/>
      <c r="S35" s="11"/>
      <c r="T35" s="11"/>
      <c r="U35" s="26">
        <v>1020145</v>
      </c>
      <c r="V35" s="13" t="s">
        <v>195</v>
      </c>
      <c r="W35" s="11"/>
      <c r="X35" s="11"/>
      <c r="Y35" s="11"/>
      <c r="Z35" s="11"/>
    </row>
    <row r="36" spans="1:30" ht="15.75" thickBot="1" x14ac:dyDescent="0.3">
      <c r="A36" s="12"/>
      <c r="B36" s="17" t="s">
        <v>351</v>
      </c>
      <c r="C36" s="18"/>
      <c r="D36" s="18"/>
      <c r="E36" s="23" t="s">
        <v>352</v>
      </c>
      <c r="F36" s="20" t="s">
        <v>202</v>
      </c>
      <c r="G36" s="18"/>
      <c r="H36" s="18"/>
      <c r="I36" s="18"/>
      <c r="J36" s="18"/>
      <c r="K36" s="18"/>
      <c r="L36" s="18"/>
      <c r="M36" s="23" t="s">
        <v>353</v>
      </c>
      <c r="N36" s="20" t="s">
        <v>202</v>
      </c>
      <c r="O36" s="18"/>
      <c r="P36" s="18"/>
      <c r="Q36" s="18"/>
      <c r="R36" s="18"/>
      <c r="S36" s="18"/>
      <c r="T36" s="18"/>
      <c r="U36" s="23" t="s">
        <v>354</v>
      </c>
      <c r="V36" s="20" t="s">
        <v>202</v>
      </c>
      <c r="W36" s="18"/>
      <c r="X36" s="18"/>
      <c r="Y36" s="18"/>
      <c r="Z36" s="18"/>
    </row>
    <row r="37" spans="1:30" x14ac:dyDescent="0.25">
      <c r="A37" s="12"/>
      <c r="B37" s="27"/>
      <c r="C37" s="27" t="s">
        <v>195</v>
      </c>
      <c r="D37" s="28"/>
      <c r="E37" s="28"/>
      <c r="F37" s="27"/>
      <c r="G37" s="27"/>
      <c r="H37" s="27"/>
      <c r="I37" s="27"/>
      <c r="J37" s="27"/>
      <c r="K37" s="27"/>
      <c r="L37" s="28"/>
      <c r="M37" s="28"/>
      <c r="N37" s="27"/>
      <c r="O37" s="27"/>
      <c r="P37" s="27"/>
      <c r="Q37" s="27"/>
      <c r="R37" s="27"/>
      <c r="S37" s="27"/>
      <c r="T37" s="28"/>
      <c r="U37" s="28"/>
      <c r="V37" s="27"/>
      <c r="W37" s="27"/>
      <c r="X37" s="27"/>
      <c r="Y37" s="27"/>
      <c r="Z37" s="27"/>
    </row>
    <row r="38" spans="1:30" ht="39" thickBot="1" x14ac:dyDescent="0.3">
      <c r="A38" s="12"/>
      <c r="B38" s="56" t="s">
        <v>355</v>
      </c>
      <c r="C38" s="11"/>
      <c r="D38" s="11" t="s">
        <v>198</v>
      </c>
      <c r="E38" s="26">
        <v>1238982</v>
      </c>
      <c r="F38" s="13" t="s">
        <v>195</v>
      </c>
      <c r="G38" s="11"/>
      <c r="H38" s="11"/>
      <c r="I38" s="11"/>
      <c r="J38" s="11"/>
      <c r="K38" s="11"/>
      <c r="L38" s="11" t="s">
        <v>198</v>
      </c>
      <c r="M38" s="26">
        <v>1029384</v>
      </c>
      <c r="N38" s="13" t="s">
        <v>195</v>
      </c>
      <c r="O38" s="11"/>
      <c r="P38" s="11"/>
      <c r="Q38" s="11"/>
      <c r="R38" s="11"/>
      <c r="S38" s="11"/>
      <c r="T38" s="11" t="s">
        <v>198</v>
      </c>
      <c r="U38" s="26">
        <v>1004751</v>
      </c>
      <c r="V38" s="13" t="s">
        <v>195</v>
      </c>
      <c r="W38" s="11"/>
      <c r="X38" s="11"/>
      <c r="Y38" s="11"/>
      <c r="Z38" s="11"/>
    </row>
    <row r="39" spans="1:30" ht="15.75" thickTop="1" x14ac:dyDescent="0.25">
      <c r="A39" s="12"/>
      <c r="B39" s="27"/>
      <c r="C39" s="27" t="s">
        <v>195</v>
      </c>
      <c r="D39" s="29"/>
      <c r="E39" s="29"/>
      <c r="F39" s="27"/>
      <c r="G39" s="27"/>
      <c r="H39" s="27"/>
      <c r="I39" s="27"/>
      <c r="J39" s="27"/>
      <c r="K39" s="27"/>
      <c r="L39" s="29"/>
      <c r="M39" s="29"/>
      <c r="N39" s="27"/>
      <c r="O39" s="27"/>
      <c r="P39" s="27"/>
      <c r="Q39" s="27"/>
      <c r="R39" s="27"/>
      <c r="S39" s="27"/>
      <c r="T39" s="29"/>
      <c r="U39" s="29"/>
      <c r="V39" s="27"/>
      <c r="W39" s="27"/>
      <c r="X39" s="27"/>
      <c r="Y39" s="27"/>
      <c r="Z39" s="27"/>
    </row>
    <row r="40" spans="1:30" x14ac:dyDescent="0.25">
      <c r="A40" s="12"/>
      <c r="B40" s="41" t="s">
        <v>356</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2"/>
      <c r="B42" s="40" t="s">
        <v>357</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x14ac:dyDescent="0.25">
      <c r="A43" s="12"/>
      <c r="B43" s="41" t="s">
        <v>358</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ht="15.75" x14ac:dyDescent="0.25">
      <c r="A44" s="12"/>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x14ac:dyDescent="0.25">
      <c r="A45" s="12"/>
      <c r="B45" s="11"/>
      <c r="C45" s="11"/>
      <c r="D45" s="11"/>
      <c r="E45" s="11"/>
      <c r="F45" s="11"/>
      <c r="G45" s="11"/>
      <c r="H45" s="11"/>
      <c r="I45" s="11"/>
      <c r="J45" s="11"/>
    </row>
    <row r="46" spans="1:30" x14ac:dyDescent="0.25">
      <c r="A46" s="12"/>
      <c r="B46" s="14"/>
      <c r="C46" s="14" t="s">
        <v>195</v>
      </c>
      <c r="D46" s="53" t="s">
        <v>359</v>
      </c>
      <c r="E46" s="53"/>
      <c r="F46" s="53"/>
      <c r="G46" s="53"/>
      <c r="H46" s="53"/>
      <c r="I46" s="53"/>
      <c r="J46" s="14"/>
    </row>
    <row r="47" spans="1:30" x14ac:dyDescent="0.25">
      <c r="A47" s="12"/>
      <c r="B47" s="14"/>
      <c r="C47" s="14" t="s">
        <v>195</v>
      </c>
      <c r="D47" s="53" t="s">
        <v>287</v>
      </c>
      <c r="E47" s="53"/>
      <c r="F47" s="53"/>
      <c r="G47" s="53"/>
      <c r="H47" s="53"/>
      <c r="I47" s="53"/>
      <c r="J47" s="14"/>
    </row>
    <row r="48" spans="1:30" ht="15.75" thickBot="1" x14ac:dyDescent="0.3">
      <c r="A48" s="12"/>
      <c r="B48" s="14"/>
      <c r="C48" s="14" t="s">
        <v>195</v>
      </c>
      <c r="D48" s="30">
        <v>2015</v>
      </c>
      <c r="E48" s="30"/>
      <c r="F48" s="14"/>
      <c r="G48" s="14" t="s">
        <v>195</v>
      </c>
      <c r="H48" s="30">
        <v>2014</v>
      </c>
      <c r="I48" s="30"/>
      <c r="J48" s="14"/>
    </row>
    <row r="49" spans="1:30" x14ac:dyDescent="0.25">
      <c r="A49" s="12"/>
      <c r="B49" s="17" t="s">
        <v>360</v>
      </c>
      <c r="C49" s="18" t="s">
        <v>195</v>
      </c>
      <c r="D49" s="18" t="s">
        <v>198</v>
      </c>
      <c r="E49" s="19">
        <v>15637</v>
      </c>
      <c r="F49" s="20" t="s">
        <v>195</v>
      </c>
      <c r="G49" s="18" t="s">
        <v>195</v>
      </c>
      <c r="H49" s="18" t="s">
        <v>198</v>
      </c>
      <c r="I49" s="19">
        <v>15917</v>
      </c>
      <c r="J49" s="20" t="s">
        <v>195</v>
      </c>
    </row>
    <row r="50" spans="1:30" x14ac:dyDescent="0.25">
      <c r="A50" s="12"/>
      <c r="B50" s="24" t="s">
        <v>361</v>
      </c>
      <c r="C50" s="11" t="s">
        <v>195</v>
      </c>
      <c r="D50" s="13"/>
      <c r="E50" s="48" t="s">
        <v>256</v>
      </c>
      <c r="F50" s="13" t="s">
        <v>195</v>
      </c>
      <c r="G50" s="11" t="s">
        <v>195</v>
      </c>
      <c r="H50" s="13"/>
      <c r="I50" s="48" t="s">
        <v>256</v>
      </c>
      <c r="J50" s="13" t="s">
        <v>195</v>
      </c>
    </row>
    <row r="51" spans="1:30" x14ac:dyDescent="0.25">
      <c r="A51" s="12"/>
      <c r="B51" s="22" t="s">
        <v>362</v>
      </c>
      <c r="C51" s="18" t="s">
        <v>195</v>
      </c>
      <c r="D51" s="18"/>
      <c r="E51" s="23" t="s">
        <v>363</v>
      </c>
      <c r="F51" s="20" t="s">
        <v>202</v>
      </c>
      <c r="G51" s="18" t="s">
        <v>195</v>
      </c>
      <c r="H51" s="18"/>
      <c r="I51" s="23" t="s">
        <v>364</v>
      </c>
      <c r="J51" s="20" t="s">
        <v>202</v>
      </c>
    </row>
    <row r="52" spans="1:30" ht="15.75" thickBot="1" x14ac:dyDescent="0.3">
      <c r="A52" s="12"/>
      <c r="B52" s="24" t="s">
        <v>365</v>
      </c>
      <c r="C52" s="11" t="s">
        <v>195</v>
      </c>
      <c r="D52" s="11"/>
      <c r="E52" s="25">
        <v>160</v>
      </c>
      <c r="F52" s="13" t="s">
        <v>195</v>
      </c>
      <c r="G52" s="11" t="s">
        <v>195</v>
      </c>
      <c r="H52" s="11"/>
      <c r="I52" s="25">
        <v>78</v>
      </c>
      <c r="J52" s="13" t="s">
        <v>195</v>
      </c>
    </row>
    <row r="53" spans="1:30" x14ac:dyDescent="0.25">
      <c r="A53" s="12"/>
      <c r="B53" s="27"/>
      <c r="C53" s="27" t="s">
        <v>195</v>
      </c>
      <c r="D53" s="28"/>
      <c r="E53" s="28"/>
      <c r="F53" s="27"/>
      <c r="G53" s="27" t="s">
        <v>195</v>
      </c>
      <c r="H53" s="28"/>
      <c r="I53" s="28"/>
      <c r="J53" s="27"/>
    </row>
    <row r="54" spans="1:30" ht="15.75" thickBot="1" x14ac:dyDescent="0.3">
      <c r="A54" s="12"/>
      <c r="B54" s="17" t="s">
        <v>366</v>
      </c>
      <c r="C54" s="18"/>
      <c r="D54" s="18" t="s">
        <v>198</v>
      </c>
      <c r="E54" s="19">
        <v>15724</v>
      </c>
      <c r="F54" s="20" t="s">
        <v>195</v>
      </c>
      <c r="G54" s="18"/>
      <c r="H54" s="18" t="s">
        <v>198</v>
      </c>
      <c r="I54" s="19">
        <v>15394</v>
      </c>
      <c r="J54" s="20" t="s">
        <v>195</v>
      </c>
    </row>
    <row r="55" spans="1:30" ht="15.75" thickTop="1" x14ac:dyDescent="0.25">
      <c r="A55" s="12"/>
      <c r="B55" s="27"/>
      <c r="C55" s="27" t="s">
        <v>195</v>
      </c>
      <c r="D55" s="29"/>
      <c r="E55" s="29"/>
      <c r="F55" s="27"/>
      <c r="G55" s="27" t="s">
        <v>195</v>
      </c>
      <c r="H55" s="29"/>
      <c r="I55" s="29"/>
      <c r="J55" s="27"/>
    </row>
    <row r="56" spans="1:30" ht="25.5" customHeight="1" x14ac:dyDescent="0.25">
      <c r="A56" s="12"/>
      <c r="B56" s="41" t="s">
        <v>367</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row>
    <row r="57" spans="1:30" x14ac:dyDescent="0.25">
      <c r="A57" s="12"/>
      <c r="B57" s="41" t="s">
        <v>368</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c r="AD57" s="41"/>
    </row>
    <row r="58" spans="1:30" x14ac:dyDescent="0.25">
      <c r="A58" s="12"/>
      <c r="B58" s="41" t="s">
        <v>369</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row>
    <row r="59" spans="1:30" x14ac:dyDescent="0.25">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row>
    <row r="60" spans="1:30" ht="63.75" x14ac:dyDescent="0.25">
      <c r="A60" s="12"/>
      <c r="B60" s="11"/>
      <c r="C60" s="57" t="s">
        <v>370</v>
      </c>
      <c r="D60" s="51"/>
      <c r="E60" s="57" t="s">
        <v>371</v>
      </c>
    </row>
    <row r="61" spans="1:30" x14ac:dyDescent="0.25">
      <c r="A61" s="12"/>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c r="AD61" s="59"/>
    </row>
    <row r="62" spans="1:30" ht="25.5" x14ac:dyDescent="0.25">
      <c r="A62" s="12"/>
      <c r="B62" s="11"/>
      <c r="C62" s="57" t="s">
        <v>370</v>
      </c>
      <c r="D62" s="51"/>
      <c r="E62" s="57" t="s">
        <v>372</v>
      </c>
    </row>
    <row r="63" spans="1:30" x14ac:dyDescent="0.2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row>
    <row r="64" spans="1:30" ht="38.25" x14ac:dyDescent="0.25">
      <c r="A64" s="12"/>
      <c r="B64" s="11"/>
      <c r="C64" s="57" t="s">
        <v>370</v>
      </c>
      <c r="D64" s="51"/>
      <c r="E64" s="57" t="s">
        <v>373</v>
      </c>
    </row>
    <row r="65" spans="1:30" x14ac:dyDescent="0.25">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row>
    <row r="66" spans="1:30" ht="51" x14ac:dyDescent="0.25">
      <c r="A66" s="12"/>
      <c r="B66" s="11"/>
      <c r="C66" s="57" t="s">
        <v>370</v>
      </c>
      <c r="D66" s="51"/>
      <c r="E66" s="57" t="s">
        <v>374</v>
      </c>
    </row>
    <row r="67" spans="1:30" x14ac:dyDescent="0.2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row>
    <row r="68" spans="1:30" ht="25.5" x14ac:dyDescent="0.25">
      <c r="A68" s="12"/>
      <c r="B68" s="11"/>
      <c r="C68" s="57" t="s">
        <v>370</v>
      </c>
      <c r="D68" s="51"/>
      <c r="E68" s="57" t="s">
        <v>375</v>
      </c>
    </row>
    <row r="69" spans="1:30" x14ac:dyDescent="0.25">
      <c r="A69" s="12"/>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row>
    <row r="70" spans="1:30" ht="25.5" x14ac:dyDescent="0.25">
      <c r="A70" s="12"/>
      <c r="B70" s="11"/>
      <c r="C70" s="57" t="s">
        <v>370</v>
      </c>
      <c r="D70" s="51"/>
      <c r="E70" s="57" t="s">
        <v>376</v>
      </c>
    </row>
    <row r="71" spans="1:30" x14ac:dyDescent="0.25">
      <c r="A71" s="12"/>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row>
    <row r="72" spans="1:30" ht="38.25" x14ac:dyDescent="0.25">
      <c r="A72" s="12"/>
      <c r="B72" s="11"/>
      <c r="C72" s="57" t="s">
        <v>370</v>
      </c>
      <c r="D72" s="51"/>
      <c r="E72" s="57" t="s">
        <v>377</v>
      </c>
    </row>
    <row r="73" spans="1:30" x14ac:dyDescent="0.25">
      <c r="A73" s="12"/>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row>
    <row r="74" spans="1:30" ht="51" x14ac:dyDescent="0.25">
      <c r="A74" s="12"/>
      <c r="B74" s="11"/>
      <c r="C74" s="57" t="s">
        <v>370</v>
      </c>
      <c r="D74" s="51"/>
      <c r="E74" s="57" t="s">
        <v>378</v>
      </c>
    </row>
    <row r="75" spans="1:30" x14ac:dyDescent="0.25">
      <c r="A75" s="12"/>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row>
    <row r="76" spans="1:30" ht="63.75" x14ac:dyDescent="0.25">
      <c r="A76" s="12"/>
      <c r="B76" s="11"/>
      <c r="C76" s="57" t="s">
        <v>370</v>
      </c>
      <c r="D76" s="51"/>
      <c r="E76" s="57" t="s">
        <v>379</v>
      </c>
    </row>
    <row r="77" spans="1:30" x14ac:dyDescent="0.25">
      <c r="A77" s="12"/>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row>
    <row r="78" spans="1:30" ht="89.25" x14ac:dyDescent="0.25">
      <c r="A78" s="12"/>
      <c r="B78" s="11"/>
      <c r="C78" s="57" t="s">
        <v>370</v>
      </c>
      <c r="D78" s="51"/>
      <c r="E78" s="57" t="s">
        <v>380</v>
      </c>
    </row>
    <row r="79" spans="1:30" x14ac:dyDescent="0.25">
      <c r="A79" s="12"/>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row r="80" spans="1:30" x14ac:dyDescent="0.25">
      <c r="A80" s="12"/>
      <c r="B80" s="41" t="s">
        <v>381</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row>
    <row r="81" spans="1:30" x14ac:dyDescent="0.25">
      <c r="A81" s="12"/>
      <c r="B81" s="59"/>
      <c r="C81" s="59"/>
      <c r="D81" s="59"/>
      <c r="E81" s="59"/>
      <c r="F81" s="59"/>
      <c r="G81" s="59"/>
      <c r="H81" s="59"/>
      <c r="I81" s="59"/>
      <c r="J81" s="59"/>
      <c r="K81" s="59"/>
      <c r="L81" s="59"/>
      <c r="M81" s="59"/>
      <c r="N81" s="59"/>
      <c r="O81" s="59"/>
      <c r="P81" s="59"/>
      <c r="Q81" s="59"/>
      <c r="R81" s="59"/>
      <c r="S81" s="59"/>
      <c r="T81" s="59"/>
      <c r="U81" s="59"/>
      <c r="V81" s="59"/>
      <c r="W81" s="59"/>
      <c r="X81" s="59"/>
      <c r="Y81" s="59"/>
      <c r="Z81" s="59"/>
      <c r="AA81" s="59"/>
      <c r="AB81" s="59"/>
      <c r="AC81" s="59"/>
      <c r="AD81" s="59"/>
    </row>
    <row r="82" spans="1:30" x14ac:dyDescent="0.25">
      <c r="A82" s="12"/>
      <c r="B82" s="11"/>
      <c r="C82" s="57" t="s">
        <v>370</v>
      </c>
      <c r="D82" s="51"/>
      <c r="E82" s="57" t="s">
        <v>382</v>
      </c>
    </row>
    <row r="83" spans="1:30" x14ac:dyDescent="0.25">
      <c r="A83" s="12"/>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row>
    <row r="84" spans="1:30" ht="25.5" x14ac:dyDescent="0.25">
      <c r="A84" s="12"/>
      <c r="B84" s="11"/>
      <c r="C84" s="57" t="s">
        <v>370</v>
      </c>
      <c r="D84" s="51"/>
      <c r="E84" s="57" t="s">
        <v>383</v>
      </c>
    </row>
    <row r="85" spans="1:30" x14ac:dyDescent="0.25">
      <c r="A85" s="12"/>
      <c r="B85" s="59"/>
      <c r="C85" s="59"/>
      <c r="D85" s="59"/>
      <c r="E85" s="59"/>
      <c r="F85" s="59"/>
      <c r="G85" s="59"/>
      <c r="H85" s="59"/>
      <c r="I85" s="59"/>
      <c r="J85" s="59"/>
      <c r="K85" s="59"/>
      <c r="L85" s="59"/>
      <c r="M85" s="59"/>
      <c r="N85" s="59"/>
      <c r="O85" s="59"/>
      <c r="P85" s="59"/>
      <c r="Q85" s="59"/>
      <c r="R85" s="59"/>
      <c r="S85" s="59"/>
      <c r="T85" s="59"/>
      <c r="U85" s="59"/>
      <c r="V85" s="59"/>
      <c r="W85" s="59"/>
      <c r="X85" s="59"/>
      <c r="Y85" s="59"/>
      <c r="Z85" s="59"/>
      <c r="AA85" s="59"/>
      <c r="AB85" s="59"/>
      <c r="AC85" s="59"/>
      <c r="AD85" s="59"/>
    </row>
    <row r="86" spans="1:30" ht="25.5" x14ac:dyDescent="0.25">
      <c r="A86" s="12"/>
      <c r="B86" s="11"/>
      <c r="C86" s="57" t="s">
        <v>370</v>
      </c>
      <c r="D86" s="51"/>
      <c r="E86" s="57" t="s">
        <v>384</v>
      </c>
    </row>
    <row r="87" spans="1:30" x14ac:dyDescent="0.25">
      <c r="A87" s="12"/>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row>
    <row r="88" spans="1:30" x14ac:dyDescent="0.25">
      <c r="A88" s="12"/>
      <c r="B88" s="11"/>
      <c r="C88" s="57" t="s">
        <v>370</v>
      </c>
      <c r="D88" s="51"/>
      <c r="E88" s="57" t="s">
        <v>385</v>
      </c>
    </row>
    <row r="89" spans="1:30" x14ac:dyDescent="0.25">
      <c r="A89" s="12"/>
      <c r="B89" s="59"/>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row>
    <row r="90" spans="1:30" x14ac:dyDescent="0.25">
      <c r="A90" s="12"/>
      <c r="B90" s="11"/>
      <c r="C90" s="57" t="s">
        <v>370</v>
      </c>
      <c r="D90" s="51"/>
      <c r="E90" s="57" t="s">
        <v>386</v>
      </c>
    </row>
    <row r="91" spans="1:30" x14ac:dyDescent="0.25">
      <c r="A91" s="12"/>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row>
    <row r="92" spans="1:30" x14ac:dyDescent="0.25">
      <c r="A92" s="12"/>
      <c r="B92" s="11"/>
      <c r="C92" s="57" t="s">
        <v>370</v>
      </c>
      <c r="D92" s="51"/>
      <c r="E92" s="57" t="s">
        <v>387</v>
      </c>
    </row>
    <row r="93" spans="1:30" x14ac:dyDescent="0.25">
      <c r="A93" s="12"/>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row>
    <row r="94" spans="1:30" x14ac:dyDescent="0.25">
      <c r="A94" s="12"/>
      <c r="B94" s="11"/>
      <c r="C94" s="57" t="s">
        <v>370</v>
      </c>
      <c r="D94" s="51"/>
      <c r="E94" s="57" t="s">
        <v>388</v>
      </c>
    </row>
    <row r="95" spans="1:30" x14ac:dyDescent="0.25">
      <c r="A95" s="12"/>
      <c r="B95" s="59"/>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row>
    <row r="96" spans="1:30" ht="25.5" x14ac:dyDescent="0.25">
      <c r="A96" s="12"/>
      <c r="B96" s="11"/>
      <c r="C96" s="57" t="s">
        <v>370</v>
      </c>
      <c r="D96" s="51"/>
      <c r="E96" s="57" t="s">
        <v>389</v>
      </c>
    </row>
    <row r="97" spans="1:30" x14ac:dyDescent="0.25">
      <c r="A97" s="12"/>
      <c r="B97" s="59"/>
      <c r="C97" s="59"/>
      <c r="D97" s="59"/>
      <c r="E97" s="59"/>
      <c r="F97" s="59"/>
      <c r="G97" s="59"/>
      <c r="H97" s="59"/>
      <c r="I97" s="59"/>
      <c r="J97" s="59"/>
      <c r="K97" s="59"/>
      <c r="L97" s="59"/>
      <c r="M97" s="59"/>
      <c r="N97" s="59"/>
      <c r="O97" s="59"/>
      <c r="P97" s="59"/>
      <c r="Q97" s="59"/>
      <c r="R97" s="59"/>
      <c r="S97" s="59"/>
      <c r="T97" s="59"/>
      <c r="U97" s="59"/>
      <c r="V97" s="59"/>
      <c r="W97" s="59"/>
      <c r="X97" s="59"/>
      <c r="Y97" s="59"/>
      <c r="Z97" s="59"/>
      <c r="AA97" s="59"/>
      <c r="AB97" s="59"/>
      <c r="AC97" s="59"/>
      <c r="AD97" s="59"/>
    </row>
    <row r="98" spans="1:30" x14ac:dyDescent="0.25">
      <c r="A98" s="12"/>
      <c r="B98" s="11"/>
      <c r="C98" s="57" t="s">
        <v>370</v>
      </c>
      <c r="D98" s="51"/>
      <c r="E98" s="57" t="s">
        <v>390</v>
      </c>
    </row>
    <row r="99" spans="1:30" x14ac:dyDescent="0.25">
      <c r="A99" s="12"/>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row>
    <row r="100" spans="1:30" x14ac:dyDescent="0.25">
      <c r="A100" s="12"/>
      <c r="B100" s="11"/>
      <c r="C100" s="57" t="s">
        <v>370</v>
      </c>
      <c r="D100" s="51"/>
      <c r="E100" s="57" t="s">
        <v>391</v>
      </c>
    </row>
    <row r="101" spans="1:30" x14ac:dyDescent="0.25">
      <c r="A101" s="12"/>
      <c r="B101" s="41" t="s">
        <v>392</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c r="AD101" s="41"/>
    </row>
    <row r="102" spans="1:30" ht="15.75"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row>
    <row r="103" spans="1:30"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30" x14ac:dyDescent="0.25">
      <c r="A104" s="12"/>
      <c r="B104" s="14"/>
      <c r="C104" s="14" t="s">
        <v>195</v>
      </c>
      <c r="D104" s="52"/>
      <c r="E104" s="52"/>
      <c r="F104" s="14"/>
      <c r="G104" s="14"/>
      <c r="H104" s="53" t="s">
        <v>393</v>
      </c>
      <c r="I104" s="53"/>
      <c r="J104" s="53"/>
      <c r="K104" s="53"/>
      <c r="L104" s="53"/>
      <c r="M104" s="53"/>
      <c r="N104" s="53"/>
      <c r="O104" s="53"/>
      <c r="P104" s="53"/>
      <c r="Q104" s="53"/>
      <c r="R104" s="53"/>
      <c r="S104" s="53"/>
      <c r="T104" s="53"/>
      <c r="U104" s="53"/>
      <c r="V104" s="14"/>
      <c r="W104" s="14" t="s">
        <v>195</v>
      </c>
      <c r="X104" s="52"/>
      <c r="Y104" s="52"/>
      <c r="Z104" s="14"/>
    </row>
    <row r="105" spans="1:30" x14ac:dyDescent="0.25">
      <c r="A105" s="12"/>
      <c r="B105" s="52"/>
      <c r="C105" s="52" t="s">
        <v>195</v>
      </c>
      <c r="D105" s="53" t="s">
        <v>394</v>
      </c>
      <c r="E105" s="53"/>
      <c r="F105" s="52"/>
      <c r="G105" s="52"/>
      <c r="H105" s="53" t="s">
        <v>396</v>
      </c>
      <c r="I105" s="53"/>
      <c r="J105" s="52"/>
      <c r="K105" s="52"/>
      <c r="L105" s="53" t="s">
        <v>397</v>
      </c>
      <c r="M105" s="53"/>
      <c r="N105" s="52"/>
      <c r="O105" s="52"/>
      <c r="P105" s="53" t="s">
        <v>398</v>
      </c>
      <c r="Q105" s="53"/>
      <c r="R105" s="52"/>
      <c r="S105" s="52"/>
      <c r="T105" s="53" t="s">
        <v>399</v>
      </c>
      <c r="U105" s="53"/>
      <c r="V105" s="52"/>
      <c r="W105" s="52" t="s">
        <v>195</v>
      </c>
      <c r="X105" s="53" t="s">
        <v>116</v>
      </c>
      <c r="Y105" s="53"/>
      <c r="Z105" s="52"/>
    </row>
    <row r="106" spans="1:30" ht="15.75" thickBot="1" x14ac:dyDescent="0.3">
      <c r="A106" s="12"/>
      <c r="B106" s="52"/>
      <c r="C106" s="52"/>
      <c r="D106" s="30" t="s">
        <v>395</v>
      </c>
      <c r="E106" s="30"/>
      <c r="F106" s="52"/>
      <c r="G106" s="52"/>
      <c r="H106" s="30"/>
      <c r="I106" s="30"/>
      <c r="J106" s="52"/>
      <c r="K106" s="52"/>
      <c r="L106" s="30"/>
      <c r="M106" s="30"/>
      <c r="N106" s="52"/>
      <c r="O106" s="52"/>
      <c r="P106" s="30"/>
      <c r="Q106" s="30"/>
      <c r="R106" s="52"/>
      <c r="S106" s="52"/>
      <c r="T106" s="30"/>
      <c r="U106" s="30"/>
      <c r="V106" s="52"/>
      <c r="W106" s="52"/>
      <c r="X106" s="30"/>
      <c r="Y106" s="30"/>
      <c r="Z106" s="52"/>
    </row>
    <row r="107" spans="1:30" x14ac:dyDescent="0.25">
      <c r="A107" s="12"/>
      <c r="B107" s="17" t="s">
        <v>400</v>
      </c>
      <c r="C107" s="18" t="s">
        <v>195</v>
      </c>
      <c r="D107" s="18" t="s">
        <v>198</v>
      </c>
      <c r="E107" s="19">
        <v>5733</v>
      </c>
      <c r="F107" s="20" t="s">
        <v>195</v>
      </c>
      <c r="G107" s="18"/>
      <c r="H107" s="18" t="s">
        <v>198</v>
      </c>
      <c r="I107" s="19">
        <v>7494</v>
      </c>
      <c r="J107" s="20" t="s">
        <v>195</v>
      </c>
      <c r="K107" s="18"/>
      <c r="L107" s="18" t="s">
        <v>198</v>
      </c>
      <c r="M107" s="19">
        <v>1077</v>
      </c>
      <c r="N107" s="20" t="s">
        <v>195</v>
      </c>
      <c r="O107" s="18"/>
      <c r="P107" s="18" t="s">
        <v>198</v>
      </c>
      <c r="Q107" s="23">
        <v>54</v>
      </c>
      <c r="R107" s="20" t="s">
        <v>195</v>
      </c>
      <c r="S107" s="18"/>
      <c r="T107" s="18" t="s">
        <v>198</v>
      </c>
      <c r="U107" s="19">
        <v>1279</v>
      </c>
      <c r="V107" s="20" t="s">
        <v>195</v>
      </c>
      <c r="W107" s="18" t="s">
        <v>195</v>
      </c>
      <c r="X107" s="18" t="s">
        <v>198</v>
      </c>
      <c r="Y107" s="19">
        <v>15637</v>
      </c>
      <c r="Z107" s="20" t="s">
        <v>195</v>
      </c>
    </row>
    <row r="108" spans="1:30" x14ac:dyDescent="0.25">
      <c r="A108" s="12"/>
      <c r="B108" s="24" t="s">
        <v>401</v>
      </c>
      <c r="C108" s="11" t="s">
        <v>195</v>
      </c>
      <c r="D108" s="11"/>
      <c r="E108" s="25" t="s">
        <v>402</v>
      </c>
      <c r="F108" s="13" t="s">
        <v>202</v>
      </c>
      <c r="G108" s="11"/>
      <c r="H108" s="11"/>
      <c r="I108" s="25" t="s">
        <v>403</v>
      </c>
      <c r="J108" s="13" t="s">
        <v>202</v>
      </c>
      <c r="K108" s="11"/>
      <c r="L108" s="13"/>
      <c r="M108" s="48" t="s">
        <v>256</v>
      </c>
      <c r="N108" s="13" t="s">
        <v>195</v>
      </c>
      <c r="O108" s="11"/>
      <c r="P108" s="13"/>
      <c r="Q108" s="48" t="s">
        <v>256</v>
      </c>
      <c r="R108" s="13" t="s">
        <v>195</v>
      </c>
      <c r="S108" s="11"/>
      <c r="T108" s="13"/>
      <c r="U108" s="48" t="s">
        <v>256</v>
      </c>
      <c r="V108" s="13" t="s">
        <v>195</v>
      </c>
      <c r="W108" s="11" t="s">
        <v>195</v>
      </c>
      <c r="X108" s="11"/>
      <c r="Y108" s="25" t="s">
        <v>363</v>
      </c>
      <c r="Z108" s="13" t="s">
        <v>202</v>
      </c>
    </row>
    <row r="109" spans="1:30" x14ac:dyDescent="0.25">
      <c r="A109" s="12"/>
      <c r="B109" s="22" t="s">
        <v>404</v>
      </c>
      <c r="C109" s="18" t="s">
        <v>195</v>
      </c>
      <c r="D109" s="18"/>
      <c r="E109" s="23">
        <v>104</v>
      </c>
      <c r="F109" s="20" t="s">
        <v>195</v>
      </c>
      <c r="G109" s="18"/>
      <c r="H109" s="18"/>
      <c r="I109" s="23">
        <v>45</v>
      </c>
      <c r="J109" s="20" t="s">
        <v>195</v>
      </c>
      <c r="K109" s="18"/>
      <c r="L109" s="18"/>
      <c r="M109" s="23">
        <v>5</v>
      </c>
      <c r="N109" s="20" t="s">
        <v>195</v>
      </c>
      <c r="O109" s="18"/>
      <c r="P109" s="18"/>
      <c r="Q109" s="23">
        <v>6</v>
      </c>
      <c r="R109" s="20" t="s">
        <v>195</v>
      </c>
      <c r="S109" s="18"/>
      <c r="T109" s="20"/>
      <c r="U109" s="49" t="s">
        <v>256</v>
      </c>
      <c r="V109" s="20" t="s">
        <v>195</v>
      </c>
      <c r="W109" s="18" t="s">
        <v>195</v>
      </c>
      <c r="X109" s="18"/>
      <c r="Y109" s="23">
        <v>160</v>
      </c>
      <c r="Z109" s="20" t="s">
        <v>195</v>
      </c>
    </row>
    <row r="110" spans="1:30" ht="15.75" thickBot="1" x14ac:dyDescent="0.3">
      <c r="A110" s="12"/>
      <c r="B110" s="24" t="s">
        <v>405</v>
      </c>
      <c r="C110" s="11" t="s">
        <v>195</v>
      </c>
      <c r="D110" s="11"/>
      <c r="E110" s="25" t="s">
        <v>406</v>
      </c>
      <c r="F110" s="13" t="s">
        <v>202</v>
      </c>
      <c r="G110" s="11"/>
      <c r="H110" s="11"/>
      <c r="I110" s="25">
        <v>39</v>
      </c>
      <c r="J110" s="13" t="s">
        <v>195</v>
      </c>
      <c r="K110" s="11"/>
      <c r="L110" s="11"/>
      <c r="M110" s="25" t="s">
        <v>407</v>
      </c>
      <c r="N110" s="13" t="s">
        <v>202</v>
      </c>
      <c r="O110" s="11"/>
      <c r="P110" s="11"/>
      <c r="Q110" s="25" t="s">
        <v>408</v>
      </c>
      <c r="R110" s="13" t="s">
        <v>202</v>
      </c>
      <c r="S110" s="11"/>
      <c r="T110" s="11"/>
      <c r="U110" s="25">
        <v>244</v>
      </c>
      <c r="V110" s="13" t="s">
        <v>195</v>
      </c>
      <c r="W110" s="11" t="s">
        <v>195</v>
      </c>
      <c r="X110" s="13"/>
      <c r="Y110" s="48" t="s">
        <v>256</v>
      </c>
      <c r="Z110" s="13" t="s">
        <v>195</v>
      </c>
    </row>
    <row r="111" spans="1:30" x14ac:dyDescent="0.25">
      <c r="A111" s="12"/>
      <c r="B111" s="27"/>
      <c r="C111" s="27" t="s">
        <v>195</v>
      </c>
      <c r="D111" s="28"/>
      <c r="E111" s="28"/>
      <c r="F111" s="27"/>
      <c r="G111" s="27"/>
      <c r="H111" s="28"/>
      <c r="I111" s="28"/>
      <c r="J111" s="27"/>
      <c r="K111" s="27"/>
      <c r="L111" s="28"/>
      <c r="M111" s="28"/>
      <c r="N111" s="27"/>
      <c r="O111" s="27"/>
      <c r="P111" s="28"/>
      <c r="Q111" s="28"/>
      <c r="R111" s="27"/>
      <c r="S111" s="27"/>
      <c r="T111" s="28"/>
      <c r="U111" s="28"/>
      <c r="V111" s="27"/>
      <c r="W111" s="27" t="s">
        <v>195</v>
      </c>
      <c r="X111" s="28"/>
      <c r="Y111" s="28"/>
      <c r="Z111" s="27"/>
    </row>
    <row r="112" spans="1:30" x14ac:dyDescent="0.25">
      <c r="A112" s="12"/>
      <c r="B112" s="27"/>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30" ht="15.75" thickBot="1" x14ac:dyDescent="0.3">
      <c r="A113" s="12"/>
      <c r="B113" s="17" t="s">
        <v>409</v>
      </c>
      <c r="C113" s="18"/>
      <c r="D113" s="18" t="s">
        <v>198</v>
      </c>
      <c r="E113" s="19">
        <v>5550</v>
      </c>
      <c r="F113" s="20" t="s">
        <v>195</v>
      </c>
      <c r="G113" s="18"/>
      <c r="H113" s="18" t="s">
        <v>198</v>
      </c>
      <c r="I113" s="23" t="s">
        <v>410</v>
      </c>
      <c r="J113" s="20" t="s">
        <v>195</v>
      </c>
      <c r="K113" s="18"/>
      <c r="L113" s="18" t="s">
        <v>198</v>
      </c>
      <c r="M113" s="23" t="s">
        <v>411</v>
      </c>
      <c r="N113" s="20" t="s">
        <v>195</v>
      </c>
      <c r="O113" s="18"/>
      <c r="P113" s="18" t="s">
        <v>198</v>
      </c>
      <c r="Q113" s="23" t="s">
        <v>412</v>
      </c>
      <c r="R113" s="20" t="s">
        <v>195</v>
      </c>
      <c r="S113" s="18"/>
      <c r="T113" s="18" t="s">
        <v>198</v>
      </c>
      <c r="U113" s="19">
        <v>1523</v>
      </c>
      <c r="V113" s="20" t="s">
        <v>195</v>
      </c>
      <c r="W113" s="18"/>
      <c r="X113" s="18" t="s">
        <v>198</v>
      </c>
      <c r="Y113" s="23" t="s">
        <v>413</v>
      </c>
      <c r="Z113" s="20" t="s">
        <v>195</v>
      </c>
    </row>
    <row r="114" spans="1:30" ht="15.75" thickTop="1" x14ac:dyDescent="0.25">
      <c r="A114" s="12"/>
      <c r="B114" s="27"/>
      <c r="C114" s="27" t="s">
        <v>195</v>
      </c>
      <c r="D114" s="29"/>
      <c r="E114" s="29"/>
      <c r="F114" s="27"/>
      <c r="G114" s="27"/>
      <c r="H114" s="29"/>
      <c r="I114" s="29"/>
      <c r="J114" s="27"/>
      <c r="K114" s="27"/>
      <c r="L114" s="29"/>
      <c r="M114" s="29"/>
      <c r="N114" s="27"/>
      <c r="O114" s="27"/>
      <c r="P114" s="29"/>
      <c r="Q114" s="29"/>
      <c r="R114" s="27"/>
      <c r="S114" s="27"/>
      <c r="T114" s="29"/>
      <c r="U114" s="29"/>
      <c r="V114" s="27"/>
      <c r="W114" s="27" t="s">
        <v>195</v>
      </c>
      <c r="X114" s="29"/>
      <c r="Y114" s="29"/>
      <c r="Z114" s="27"/>
    </row>
    <row r="115" spans="1:30" ht="15.75"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30" x14ac:dyDescent="0.25">
      <c r="A117" s="12"/>
      <c r="B117" s="14"/>
      <c r="C117" s="14" t="s">
        <v>195</v>
      </c>
      <c r="D117" s="53" t="s">
        <v>414</v>
      </c>
      <c r="E117" s="53"/>
      <c r="F117" s="53"/>
      <c r="G117" s="53"/>
      <c r="H117" s="53"/>
      <c r="I117" s="53"/>
      <c r="J117" s="53"/>
      <c r="K117" s="53"/>
      <c r="L117" s="53"/>
      <c r="M117" s="53"/>
      <c r="N117" s="53"/>
      <c r="O117" s="53"/>
      <c r="P117" s="53"/>
      <c r="Q117" s="53"/>
      <c r="R117" s="53"/>
      <c r="S117" s="53"/>
      <c r="T117" s="53"/>
      <c r="U117" s="53"/>
      <c r="V117" s="53"/>
      <c r="W117" s="53"/>
      <c r="X117" s="53"/>
      <c r="Y117" s="53"/>
      <c r="Z117" s="14"/>
    </row>
    <row r="118" spans="1:30" x14ac:dyDescent="0.25">
      <c r="A118" s="12"/>
      <c r="B118" s="52"/>
      <c r="C118" s="52" t="s">
        <v>195</v>
      </c>
      <c r="D118" s="53" t="s">
        <v>394</v>
      </c>
      <c r="E118" s="53"/>
      <c r="F118" s="52"/>
      <c r="G118" s="52"/>
      <c r="H118" s="53" t="s">
        <v>396</v>
      </c>
      <c r="I118" s="53"/>
      <c r="J118" s="52"/>
      <c r="K118" s="52"/>
      <c r="L118" s="53" t="s">
        <v>397</v>
      </c>
      <c r="M118" s="53"/>
      <c r="N118" s="52"/>
      <c r="O118" s="52"/>
      <c r="P118" s="53" t="s">
        <v>398</v>
      </c>
      <c r="Q118" s="53"/>
      <c r="R118" s="52"/>
      <c r="S118" s="52"/>
      <c r="T118" s="53" t="s">
        <v>399</v>
      </c>
      <c r="U118" s="53"/>
      <c r="V118" s="52"/>
      <c r="W118" s="52"/>
      <c r="X118" s="53" t="s">
        <v>116</v>
      </c>
      <c r="Y118" s="53"/>
      <c r="Z118" s="52"/>
    </row>
    <row r="119" spans="1:30" ht="15.75" thickBot="1" x14ac:dyDescent="0.3">
      <c r="A119" s="12"/>
      <c r="B119" s="52"/>
      <c r="C119" s="52"/>
      <c r="D119" s="30" t="s">
        <v>395</v>
      </c>
      <c r="E119" s="30"/>
      <c r="F119" s="52"/>
      <c r="G119" s="52"/>
      <c r="H119" s="30"/>
      <c r="I119" s="30"/>
      <c r="J119" s="52"/>
      <c r="K119" s="52"/>
      <c r="L119" s="30"/>
      <c r="M119" s="30"/>
      <c r="N119" s="52"/>
      <c r="O119" s="52"/>
      <c r="P119" s="30"/>
      <c r="Q119" s="30"/>
      <c r="R119" s="52"/>
      <c r="S119" s="52"/>
      <c r="T119" s="30"/>
      <c r="U119" s="30"/>
      <c r="V119" s="52"/>
      <c r="W119" s="52"/>
      <c r="X119" s="30"/>
      <c r="Y119" s="30"/>
      <c r="Z119" s="52"/>
    </row>
    <row r="120" spans="1:30" x14ac:dyDescent="0.25">
      <c r="A120" s="12"/>
      <c r="B120" s="17" t="s">
        <v>400</v>
      </c>
      <c r="C120" s="18" t="s">
        <v>195</v>
      </c>
      <c r="D120" s="18" t="s">
        <v>198</v>
      </c>
      <c r="E120" s="19">
        <v>5113</v>
      </c>
      <c r="F120" s="20" t="s">
        <v>195</v>
      </c>
      <c r="G120" s="18"/>
      <c r="H120" s="18" t="s">
        <v>198</v>
      </c>
      <c r="I120" s="19">
        <v>7668</v>
      </c>
      <c r="J120" s="20" t="s">
        <v>195</v>
      </c>
      <c r="K120" s="18"/>
      <c r="L120" s="18" t="s">
        <v>198</v>
      </c>
      <c r="M120" s="19">
        <v>1493</v>
      </c>
      <c r="N120" s="20" t="s">
        <v>195</v>
      </c>
      <c r="O120" s="18"/>
      <c r="P120" s="18" t="s">
        <v>198</v>
      </c>
      <c r="Q120" s="23">
        <v>68</v>
      </c>
      <c r="R120" s="20" t="s">
        <v>195</v>
      </c>
      <c r="S120" s="18"/>
      <c r="T120" s="18" t="s">
        <v>198</v>
      </c>
      <c r="U120" s="19">
        <v>1575</v>
      </c>
      <c r="V120" s="20" t="s">
        <v>195</v>
      </c>
      <c r="W120" s="18"/>
      <c r="X120" s="18" t="s">
        <v>198</v>
      </c>
      <c r="Y120" s="19">
        <v>15917</v>
      </c>
      <c r="Z120" s="20" t="s">
        <v>195</v>
      </c>
    </row>
    <row r="121" spans="1:30" x14ac:dyDescent="0.25">
      <c r="A121" s="12"/>
      <c r="B121" s="24" t="s">
        <v>401</v>
      </c>
      <c r="C121" s="11" t="s">
        <v>195</v>
      </c>
      <c r="D121" s="11"/>
      <c r="E121" s="25" t="s">
        <v>415</v>
      </c>
      <c r="F121" s="13" t="s">
        <v>202</v>
      </c>
      <c r="G121" s="11"/>
      <c r="H121" s="11"/>
      <c r="I121" s="25" t="s">
        <v>416</v>
      </c>
      <c r="J121" s="13" t="s">
        <v>202</v>
      </c>
      <c r="K121" s="11"/>
      <c r="L121" s="11"/>
      <c r="M121" s="25" t="s">
        <v>417</v>
      </c>
      <c r="N121" s="13" t="s">
        <v>202</v>
      </c>
      <c r="O121" s="11"/>
      <c r="P121" s="11"/>
      <c r="Q121" s="25" t="s">
        <v>418</v>
      </c>
      <c r="R121" s="13" t="s">
        <v>202</v>
      </c>
      <c r="S121" s="11"/>
      <c r="T121" s="13"/>
      <c r="U121" s="48" t="s">
        <v>256</v>
      </c>
      <c r="V121" s="13" t="s">
        <v>195</v>
      </c>
      <c r="W121" s="11"/>
      <c r="X121" s="11"/>
      <c r="Y121" s="25" t="s">
        <v>364</v>
      </c>
      <c r="Z121" s="13" t="s">
        <v>202</v>
      </c>
    </row>
    <row r="122" spans="1:30" x14ac:dyDescent="0.25">
      <c r="A122" s="12"/>
      <c r="B122" s="22" t="s">
        <v>404</v>
      </c>
      <c r="C122" s="18" t="s">
        <v>195</v>
      </c>
      <c r="D122" s="18"/>
      <c r="E122" s="23">
        <v>72</v>
      </c>
      <c r="F122" s="20" t="s">
        <v>195</v>
      </c>
      <c r="G122" s="18"/>
      <c r="H122" s="18"/>
      <c r="I122" s="23">
        <v>1</v>
      </c>
      <c r="J122" s="20" t="s">
        <v>195</v>
      </c>
      <c r="K122" s="18"/>
      <c r="L122" s="18"/>
      <c r="M122" s="23">
        <v>3</v>
      </c>
      <c r="N122" s="20" t="s">
        <v>195</v>
      </c>
      <c r="O122" s="18"/>
      <c r="P122" s="18"/>
      <c r="Q122" s="23">
        <v>2</v>
      </c>
      <c r="R122" s="20" t="s">
        <v>195</v>
      </c>
      <c r="S122" s="18"/>
      <c r="T122" s="20"/>
      <c r="U122" s="49" t="s">
        <v>256</v>
      </c>
      <c r="V122" s="20" t="s">
        <v>195</v>
      </c>
      <c r="W122" s="18"/>
      <c r="X122" s="18"/>
      <c r="Y122" s="23">
        <v>78</v>
      </c>
      <c r="Z122" s="20" t="s">
        <v>195</v>
      </c>
    </row>
    <row r="123" spans="1:30" ht="15.75" thickBot="1" x14ac:dyDescent="0.3">
      <c r="A123" s="12"/>
      <c r="B123" s="24" t="s">
        <v>405</v>
      </c>
      <c r="C123" s="11" t="s">
        <v>195</v>
      </c>
      <c r="D123" s="11"/>
      <c r="E123" s="25">
        <v>635</v>
      </c>
      <c r="F123" s="13" t="s">
        <v>195</v>
      </c>
      <c r="G123" s="11"/>
      <c r="H123" s="11"/>
      <c r="I123" s="25" t="s">
        <v>419</v>
      </c>
      <c r="J123" s="13" t="s">
        <v>202</v>
      </c>
      <c r="K123" s="11"/>
      <c r="L123" s="11"/>
      <c r="M123" s="25">
        <v>242</v>
      </c>
      <c r="N123" s="13" t="s">
        <v>195</v>
      </c>
      <c r="O123" s="11"/>
      <c r="P123" s="11"/>
      <c r="Q123" s="25" t="s">
        <v>420</v>
      </c>
      <c r="R123" s="13" t="s">
        <v>202</v>
      </c>
      <c r="S123" s="11"/>
      <c r="T123" s="11"/>
      <c r="U123" s="25" t="s">
        <v>421</v>
      </c>
      <c r="V123" s="13" t="s">
        <v>202</v>
      </c>
      <c r="W123" s="11"/>
      <c r="X123" s="13"/>
      <c r="Y123" s="48" t="s">
        <v>256</v>
      </c>
      <c r="Z123" s="13" t="s">
        <v>195</v>
      </c>
    </row>
    <row r="124" spans="1:30" x14ac:dyDescent="0.25">
      <c r="A124" s="12"/>
      <c r="B124" s="27"/>
      <c r="C124" s="27" t="s">
        <v>195</v>
      </c>
      <c r="D124" s="28"/>
      <c r="E124" s="28"/>
      <c r="F124" s="27"/>
      <c r="G124" s="27"/>
      <c r="H124" s="28"/>
      <c r="I124" s="28"/>
      <c r="J124" s="27"/>
      <c r="K124" s="27"/>
      <c r="L124" s="28"/>
      <c r="M124" s="28"/>
      <c r="N124" s="27"/>
      <c r="O124" s="27"/>
      <c r="P124" s="28"/>
      <c r="Q124" s="28"/>
      <c r="R124" s="27"/>
      <c r="S124" s="27"/>
      <c r="T124" s="28"/>
      <c r="U124" s="28"/>
      <c r="V124" s="27"/>
      <c r="W124" s="27"/>
      <c r="X124" s="28"/>
      <c r="Y124" s="28"/>
      <c r="Z124" s="27"/>
    </row>
    <row r="125" spans="1:30" x14ac:dyDescent="0.25">
      <c r="A125" s="12"/>
      <c r="B125" s="27"/>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30" ht="15.75" thickBot="1" x14ac:dyDescent="0.3">
      <c r="A126" s="12"/>
      <c r="B126" s="17" t="s">
        <v>409</v>
      </c>
      <c r="C126" s="18"/>
      <c r="D126" s="18" t="s">
        <v>198</v>
      </c>
      <c r="E126" s="23" t="s">
        <v>422</v>
      </c>
      <c r="F126" s="20" t="s">
        <v>195</v>
      </c>
      <c r="G126" s="18"/>
      <c r="H126" s="18" t="s">
        <v>198</v>
      </c>
      <c r="I126" s="23" t="s">
        <v>423</v>
      </c>
      <c r="J126" s="20" t="s">
        <v>195</v>
      </c>
      <c r="K126" s="18"/>
      <c r="L126" s="18" t="s">
        <v>198</v>
      </c>
      <c r="M126" s="23" t="s">
        <v>424</v>
      </c>
      <c r="N126" s="20" t="s">
        <v>195</v>
      </c>
      <c r="O126" s="18"/>
      <c r="P126" s="18" t="s">
        <v>198</v>
      </c>
      <c r="Q126" s="23" t="s">
        <v>425</v>
      </c>
      <c r="R126" s="20" t="s">
        <v>195</v>
      </c>
      <c r="S126" s="18"/>
      <c r="T126" s="18" t="s">
        <v>198</v>
      </c>
      <c r="U126" s="23" t="s">
        <v>426</v>
      </c>
      <c r="V126" s="20" t="s">
        <v>195</v>
      </c>
      <c r="W126" s="18"/>
      <c r="X126" s="18" t="s">
        <v>198</v>
      </c>
      <c r="Y126" s="23" t="s">
        <v>427</v>
      </c>
      <c r="Z126" s="20" t="s">
        <v>195</v>
      </c>
    </row>
    <row r="127" spans="1:30" ht="15.75" thickTop="1" x14ac:dyDescent="0.25">
      <c r="A127" s="12"/>
      <c r="B127" s="27"/>
      <c r="C127" s="27" t="s">
        <v>195</v>
      </c>
      <c r="D127" s="29"/>
      <c r="E127" s="29"/>
      <c r="F127" s="27"/>
      <c r="G127" s="27"/>
      <c r="H127" s="29"/>
      <c r="I127" s="29"/>
      <c r="J127" s="27"/>
      <c r="K127" s="27"/>
      <c r="L127" s="29"/>
      <c r="M127" s="29"/>
      <c r="N127" s="27"/>
      <c r="O127" s="27"/>
      <c r="P127" s="29"/>
      <c r="Q127" s="29"/>
      <c r="R127" s="27"/>
      <c r="S127" s="27"/>
      <c r="T127" s="29"/>
      <c r="U127" s="29"/>
      <c r="V127" s="27"/>
      <c r="W127" s="27"/>
      <c r="X127" s="29"/>
      <c r="Y127" s="29"/>
      <c r="Z127" s="27"/>
    </row>
    <row r="128" spans="1:30" x14ac:dyDescent="0.25">
      <c r="A128" s="12"/>
      <c r="B128" s="41" t="s">
        <v>428</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row>
    <row r="129" spans="1:30" x14ac:dyDescent="0.25">
      <c r="A129" s="12"/>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row>
    <row r="130" spans="1:30"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30" x14ac:dyDescent="0.25">
      <c r="A131" s="12"/>
      <c r="B131" s="14"/>
      <c r="C131" s="14" t="s">
        <v>195</v>
      </c>
      <c r="D131" s="53" t="s">
        <v>429</v>
      </c>
      <c r="E131" s="53"/>
      <c r="F131" s="53"/>
      <c r="G131" s="53"/>
      <c r="H131" s="53"/>
      <c r="I131" s="53"/>
      <c r="J131" s="53"/>
      <c r="K131" s="53"/>
      <c r="L131" s="53"/>
      <c r="M131" s="53"/>
      <c r="N131" s="53"/>
      <c r="O131" s="53"/>
      <c r="P131" s="53"/>
      <c r="Q131" s="53"/>
      <c r="R131" s="53"/>
      <c r="S131" s="53"/>
      <c r="T131" s="53"/>
      <c r="U131" s="53"/>
      <c r="V131" s="53"/>
      <c r="W131" s="53"/>
      <c r="X131" s="53"/>
      <c r="Y131" s="53"/>
      <c r="Z131" s="14"/>
    </row>
    <row r="132" spans="1:30" x14ac:dyDescent="0.25">
      <c r="A132" s="12"/>
      <c r="B132" s="52"/>
      <c r="C132" s="52" t="s">
        <v>195</v>
      </c>
      <c r="D132" s="53" t="s">
        <v>394</v>
      </c>
      <c r="E132" s="53"/>
      <c r="F132" s="52"/>
      <c r="G132" s="52" t="s">
        <v>195</v>
      </c>
      <c r="H132" s="53" t="s">
        <v>396</v>
      </c>
      <c r="I132" s="53"/>
      <c r="J132" s="52"/>
      <c r="K132" s="52" t="s">
        <v>195</v>
      </c>
      <c r="L132" s="53" t="s">
        <v>397</v>
      </c>
      <c r="M132" s="53"/>
      <c r="N132" s="52"/>
      <c r="O132" s="52" t="s">
        <v>195</v>
      </c>
      <c r="P132" s="53" t="s">
        <v>398</v>
      </c>
      <c r="Q132" s="53"/>
      <c r="R132" s="52"/>
      <c r="S132" s="52" t="s">
        <v>195</v>
      </c>
      <c r="T132" s="53" t="s">
        <v>399</v>
      </c>
      <c r="U132" s="53"/>
      <c r="V132" s="52"/>
      <c r="W132" s="52" t="s">
        <v>195</v>
      </c>
      <c r="X132" s="53" t="s">
        <v>116</v>
      </c>
      <c r="Y132" s="53"/>
      <c r="Z132" s="52"/>
    </row>
    <row r="133" spans="1:30" ht="15.75" thickBot="1" x14ac:dyDescent="0.3">
      <c r="A133" s="12"/>
      <c r="B133" s="52"/>
      <c r="C133" s="52"/>
      <c r="D133" s="30" t="s">
        <v>395</v>
      </c>
      <c r="E133" s="30"/>
      <c r="F133" s="52"/>
      <c r="G133" s="52"/>
      <c r="H133" s="30"/>
      <c r="I133" s="30"/>
      <c r="J133" s="52"/>
      <c r="K133" s="52"/>
      <c r="L133" s="30"/>
      <c r="M133" s="30"/>
      <c r="N133" s="52"/>
      <c r="O133" s="52"/>
      <c r="P133" s="30"/>
      <c r="Q133" s="30"/>
      <c r="R133" s="52"/>
      <c r="S133" s="52"/>
      <c r="T133" s="30"/>
      <c r="U133" s="30"/>
      <c r="V133" s="52"/>
      <c r="W133" s="52"/>
      <c r="X133" s="30"/>
      <c r="Y133" s="30"/>
      <c r="Z133" s="52"/>
    </row>
    <row r="134" spans="1:30" ht="25.5" x14ac:dyDescent="0.25">
      <c r="A134" s="12"/>
      <c r="B134" s="17" t="s">
        <v>430</v>
      </c>
      <c r="C134" s="18" t="s">
        <v>195</v>
      </c>
      <c r="D134" s="18" t="s">
        <v>198</v>
      </c>
      <c r="E134" s="19">
        <v>5492</v>
      </c>
      <c r="F134" s="20" t="s">
        <v>195</v>
      </c>
      <c r="G134" s="18" t="s">
        <v>195</v>
      </c>
      <c r="H134" s="18" t="s">
        <v>198</v>
      </c>
      <c r="I134" s="19">
        <v>7482</v>
      </c>
      <c r="J134" s="20" t="s">
        <v>195</v>
      </c>
      <c r="K134" s="18" t="s">
        <v>195</v>
      </c>
      <c r="L134" s="18" t="s">
        <v>198</v>
      </c>
      <c r="M134" s="23">
        <v>949</v>
      </c>
      <c r="N134" s="20" t="s">
        <v>195</v>
      </c>
      <c r="O134" s="18" t="s">
        <v>195</v>
      </c>
      <c r="P134" s="18" t="s">
        <v>198</v>
      </c>
      <c r="Q134" s="23">
        <v>52</v>
      </c>
      <c r="R134" s="20" t="s">
        <v>195</v>
      </c>
      <c r="S134" s="18" t="s">
        <v>195</v>
      </c>
      <c r="T134" s="18" t="s">
        <v>198</v>
      </c>
      <c r="U134" s="19">
        <v>1523</v>
      </c>
      <c r="V134" s="20" t="s">
        <v>195</v>
      </c>
      <c r="W134" s="18" t="s">
        <v>195</v>
      </c>
      <c r="X134" s="18" t="s">
        <v>198</v>
      </c>
      <c r="Y134" s="19">
        <v>15498</v>
      </c>
      <c r="Z134" s="20" t="s">
        <v>195</v>
      </c>
    </row>
    <row r="135" spans="1:30" ht="26.25" thickBot="1" x14ac:dyDescent="0.3">
      <c r="A135" s="12"/>
      <c r="B135" s="21" t="s">
        <v>431</v>
      </c>
      <c r="C135" s="11" t="s">
        <v>195</v>
      </c>
      <c r="D135" s="11"/>
      <c r="E135" s="25">
        <v>58</v>
      </c>
      <c r="F135" s="13" t="s">
        <v>195</v>
      </c>
      <c r="G135" s="11" t="s">
        <v>195</v>
      </c>
      <c r="H135" s="11"/>
      <c r="I135" s="25">
        <v>55</v>
      </c>
      <c r="J135" s="13" t="s">
        <v>195</v>
      </c>
      <c r="K135" s="11" t="s">
        <v>195</v>
      </c>
      <c r="L135" s="11"/>
      <c r="M135" s="25">
        <v>113</v>
      </c>
      <c r="N135" s="13" t="s">
        <v>195</v>
      </c>
      <c r="O135" s="11" t="s">
        <v>195</v>
      </c>
      <c r="P135" s="13"/>
      <c r="Q135" s="48" t="s">
        <v>256</v>
      </c>
      <c r="R135" s="13" t="s">
        <v>195</v>
      </c>
      <c r="S135" s="11" t="s">
        <v>195</v>
      </c>
      <c r="T135" s="13"/>
      <c r="U135" s="48" t="s">
        <v>256</v>
      </c>
      <c r="V135" s="13" t="s">
        <v>195</v>
      </c>
      <c r="W135" s="11" t="s">
        <v>195</v>
      </c>
      <c r="X135" s="11"/>
      <c r="Y135" s="25">
        <v>226</v>
      </c>
      <c r="Z135" s="13" t="s">
        <v>195</v>
      </c>
    </row>
    <row r="136" spans="1:30" x14ac:dyDescent="0.25">
      <c r="A136" s="12"/>
      <c r="B136" s="27"/>
      <c r="C136" s="27" t="s">
        <v>195</v>
      </c>
      <c r="D136" s="28"/>
      <c r="E136" s="28"/>
      <c r="F136" s="27"/>
      <c r="G136" s="27" t="s">
        <v>195</v>
      </c>
      <c r="H136" s="28"/>
      <c r="I136" s="28"/>
      <c r="J136" s="27"/>
      <c r="K136" s="27" t="s">
        <v>195</v>
      </c>
      <c r="L136" s="28"/>
      <c r="M136" s="28"/>
      <c r="N136" s="27"/>
      <c r="O136" s="27" t="s">
        <v>195</v>
      </c>
      <c r="P136" s="28"/>
      <c r="Q136" s="28"/>
      <c r="R136" s="27"/>
      <c r="S136" s="27" t="s">
        <v>195</v>
      </c>
      <c r="T136" s="28"/>
      <c r="U136" s="28"/>
      <c r="V136" s="27"/>
      <c r="W136" s="27" t="s">
        <v>195</v>
      </c>
      <c r="X136" s="28"/>
      <c r="Y136" s="28"/>
      <c r="Z136" s="27"/>
    </row>
    <row r="137" spans="1:30" ht="15.75" thickBot="1" x14ac:dyDescent="0.3">
      <c r="A137" s="12"/>
      <c r="B137" s="17" t="s">
        <v>432</v>
      </c>
      <c r="C137" s="18"/>
      <c r="D137" s="18" t="s">
        <v>198</v>
      </c>
      <c r="E137" s="19">
        <v>5550</v>
      </c>
      <c r="F137" s="20" t="s">
        <v>195</v>
      </c>
      <c r="G137" s="18"/>
      <c r="H137" s="18" t="s">
        <v>198</v>
      </c>
      <c r="I137" s="19">
        <v>7537</v>
      </c>
      <c r="J137" s="20" t="s">
        <v>195</v>
      </c>
      <c r="K137" s="18"/>
      <c r="L137" s="18" t="s">
        <v>198</v>
      </c>
      <c r="M137" s="19">
        <v>1062</v>
      </c>
      <c r="N137" s="20" t="s">
        <v>195</v>
      </c>
      <c r="O137" s="18"/>
      <c r="P137" s="18" t="s">
        <v>198</v>
      </c>
      <c r="Q137" s="23">
        <v>52</v>
      </c>
      <c r="R137" s="20" t="s">
        <v>195</v>
      </c>
      <c r="S137" s="18"/>
      <c r="T137" s="18" t="s">
        <v>198</v>
      </c>
      <c r="U137" s="19">
        <v>1523</v>
      </c>
      <c r="V137" s="20" t="s">
        <v>195</v>
      </c>
      <c r="W137" s="18"/>
      <c r="X137" s="18" t="s">
        <v>198</v>
      </c>
      <c r="Y137" s="19">
        <v>15724</v>
      </c>
      <c r="Z137" s="20" t="s">
        <v>195</v>
      </c>
    </row>
    <row r="138" spans="1:30" ht="15.75" thickTop="1" x14ac:dyDescent="0.25">
      <c r="A138" s="12"/>
      <c r="B138" s="27"/>
      <c r="C138" s="27" t="s">
        <v>195</v>
      </c>
      <c r="D138" s="29"/>
      <c r="E138" s="29"/>
      <c r="F138" s="27"/>
      <c r="G138" s="27" t="s">
        <v>195</v>
      </c>
      <c r="H138" s="29"/>
      <c r="I138" s="29"/>
      <c r="J138" s="27"/>
      <c r="K138" s="27" t="s">
        <v>195</v>
      </c>
      <c r="L138" s="29"/>
      <c r="M138" s="29"/>
      <c r="N138" s="27"/>
      <c r="O138" s="27" t="s">
        <v>195</v>
      </c>
      <c r="P138" s="29"/>
      <c r="Q138" s="29"/>
      <c r="R138" s="27"/>
      <c r="S138" s="27" t="s">
        <v>195</v>
      </c>
      <c r="T138" s="29"/>
      <c r="U138" s="29"/>
      <c r="V138" s="27"/>
      <c r="W138" s="27" t="s">
        <v>195</v>
      </c>
      <c r="X138" s="29"/>
      <c r="Y138" s="29"/>
      <c r="Z138" s="27"/>
    </row>
    <row r="139" spans="1:30" ht="25.5" x14ac:dyDescent="0.25">
      <c r="A139" s="12"/>
      <c r="B139" s="21" t="s">
        <v>433</v>
      </c>
      <c r="C139" s="11"/>
      <c r="D139" s="11" t="s">
        <v>198</v>
      </c>
      <c r="E139" s="26">
        <v>451040</v>
      </c>
      <c r="F139" s="13" t="s">
        <v>195</v>
      </c>
      <c r="G139" s="11"/>
      <c r="H139" s="11" t="s">
        <v>198</v>
      </c>
      <c r="I139" s="26">
        <v>712869</v>
      </c>
      <c r="J139" s="13" t="s">
        <v>195</v>
      </c>
      <c r="K139" s="11"/>
      <c r="L139" s="11" t="s">
        <v>198</v>
      </c>
      <c r="M139" s="26">
        <v>79449</v>
      </c>
      <c r="N139" s="13" t="s">
        <v>195</v>
      </c>
      <c r="O139" s="11"/>
      <c r="P139" s="11" t="s">
        <v>198</v>
      </c>
      <c r="Q139" s="26">
        <v>3528</v>
      </c>
      <c r="R139" s="13" t="s">
        <v>195</v>
      </c>
      <c r="S139" s="11"/>
      <c r="T139" s="13" t="s">
        <v>198</v>
      </c>
      <c r="U139" s="48" t="s">
        <v>256</v>
      </c>
      <c r="V139" s="13" t="s">
        <v>195</v>
      </c>
      <c r="W139" s="11"/>
      <c r="X139" s="11" t="s">
        <v>198</v>
      </c>
      <c r="Y139" s="26">
        <v>1246886</v>
      </c>
      <c r="Z139" s="13" t="s">
        <v>195</v>
      </c>
    </row>
    <row r="140" spans="1:30" ht="26.25" thickBot="1" x14ac:dyDescent="0.3">
      <c r="A140" s="12"/>
      <c r="B140" s="17" t="s">
        <v>434</v>
      </c>
      <c r="C140" s="18"/>
      <c r="D140" s="18"/>
      <c r="E140" s="19">
        <v>2495</v>
      </c>
      <c r="F140" s="20" t="s">
        <v>195</v>
      </c>
      <c r="G140" s="18"/>
      <c r="H140" s="18"/>
      <c r="I140" s="19">
        <v>5978</v>
      </c>
      <c r="J140" s="20" t="s">
        <v>195</v>
      </c>
      <c r="K140" s="18"/>
      <c r="L140" s="18"/>
      <c r="M140" s="23">
        <v>518</v>
      </c>
      <c r="N140" s="20" t="s">
        <v>195</v>
      </c>
      <c r="O140" s="18"/>
      <c r="P140" s="20"/>
      <c r="Q140" s="49" t="s">
        <v>256</v>
      </c>
      <c r="R140" s="20" t="s">
        <v>195</v>
      </c>
      <c r="S140" s="18"/>
      <c r="T140" s="20"/>
      <c r="U140" s="49" t="s">
        <v>256</v>
      </c>
      <c r="V140" s="20" t="s">
        <v>195</v>
      </c>
      <c r="W140" s="18"/>
      <c r="X140" s="18"/>
      <c r="Y140" s="19">
        <v>8991</v>
      </c>
      <c r="Z140" s="20" t="s">
        <v>195</v>
      </c>
    </row>
    <row r="141" spans="1:30" x14ac:dyDescent="0.25">
      <c r="A141" s="12"/>
      <c r="B141" s="27"/>
      <c r="C141" s="27" t="s">
        <v>195</v>
      </c>
      <c r="D141" s="28"/>
      <c r="E141" s="28"/>
      <c r="F141" s="27"/>
      <c r="G141" s="27" t="s">
        <v>195</v>
      </c>
      <c r="H141" s="28"/>
      <c r="I141" s="28"/>
      <c r="J141" s="27"/>
      <c r="K141" s="27" t="s">
        <v>195</v>
      </c>
      <c r="L141" s="28"/>
      <c r="M141" s="28"/>
      <c r="N141" s="27"/>
      <c r="O141" s="27" t="s">
        <v>195</v>
      </c>
      <c r="P141" s="28"/>
      <c r="Q141" s="28"/>
      <c r="R141" s="27"/>
      <c r="S141" s="27" t="s">
        <v>195</v>
      </c>
      <c r="T141" s="28"/>
      <c r="U141" s="28"/>
      <c r="V141" s="27"/>
      <c r="W141" s="27" t="s">
        <v>195</v>
      </c>
      <c r="X141" s="28"/>
      <c r="Y141" s="28"/>
      <c r="Z141" s="27"/>
    </row>
    <row r="142" spans="1:30" ht="15.75" thickBot="1" x14ac:dyDescent="0.3">
      <c r="A142" s="12"/>
      <c r="B142" s="21" t="s">
        <v>435</v>
      </c>
      <c r="C142" s="11"/>
      <c r="D142" s="11" t="s">
        <v>198</v>
      </c>
      <c r="E142" s="26">
        <v>453535</v>
      </c>
      <c r="F142" s="13" t="s">
        <v>195</v>
      </c>
      <c r="G142" s="11"/>
      <c r="H142" s="11" t="s">
        <v>198</v>
      </c>
      <c r="I142" s="26">
        <v>718847</v>
      </c>
      <c r="J142" s="13" t="s">
        <v>195</v>
      </c>
      <c r="K142" s="11"/>
      <c r="L142" s="11" t="s">
        <v>198</v>
      </c>
      <c r="M142" s="26">
        <v>79967</v>
      </c>
      <c r="N142" s="13" t="s">
        <v>195</v>
      </c>
      <c r="O142" s="11"/>
      <c r="P142" s="11" t="s">
        <v>198</v>
      </c>
      <c r="Q142" s="26">
        <v>3528</v>
      </c>
      <c r="R142" s="13" t="s">
        <v>195</v>
      </c>
      <c r="S142" s="11"/>
      <c r="T142" s="13" t="s">
        <v>198</v>
      </c>
      <c r="U142" s="48" t="s">
        <v>256</v>
      </c>
      <c r="V142" s="13" t="s">
        <v>195</v>
      </c>
      <c r="W142" s="11"/>
      <c r="X142" s="11" t="s">
        <v>198</v>
      </c>
      <c r="Y142" s="26">
        <v>1255877</v>
      </c>
      <c r="Z142" s="13" t="s">
        <v>195</v>
      </c>
    </row>
    <row r="143" spans="1:30" ht="15.75" thickTop="1" x14ac:dyDescent="0.25">
      <c r="A143" s="12"/>
      <c r="B143" s="27"/>
      <c r="C143" s="27" t="s">
        <v>195</v>
      </c>
      <c r="D143" s="29"/>
      <c r="E143" s="29"/>
      <c r="F143" s="27"/>
      <c r="G143" s="27" t="s">
        <v>195</v>
      </c>
      <c r="H143" s="29"/>
      <c r="I143" s="29"/>
      <c r="J143" s="27"/>
      <c r="K143" s="27" t="s">
        <v>195</v>
      </c>
      <c r="L143" s="29"/>
      <c r="M143" s="29"/>
      <c r="N143" s="27"/>
      <c r="O143" s="27" t="s">
        <v>195</v>
      </c>
      <c r="P143" s="29"/>
      <c r="Q143" s="29"/>
      <c r="R143" s="27"/>
      <c r="S143" s="27" t="s">
        <v>195</v>
      </c>
      <c r="T143" s="29"/>
      <c r="U143" s="29"/>
      <c r="V143" s="27"/>
      <c r="W143" s="27" t="s">
        <v>195</v>
      </c>
      <c r="X143" s="29"/>
      <c r="Y143" s="29"/>
      <c r="Z143" s="27"/>
    </row>
    <row r="144" spans="1:30" x14ac:dyDescent="0.25">
      <c r="A144" s="12"/>
      <c r="B144" s="27"/>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row>
    <row r="145" spans="1:26" x14ac:dyDescent="0.25">
      <c r="A145" s="12"/>
      <c r="B145" s="14"/>
      <c r="C145" s="14" t="s">
        <v>195</v>
      </c>
      <c r="D145" s="53" t="s">
        <v>436</v>
      </c>
      <c r="E145" s="53"/>
      <c r="F145" s="53"/>
      <c r="G145" s="53"/>
      <c r="H145" s="53"/>
      <c r="I145" s="53"/>
      <c r="J145" s="53"/>
      <c r="K145" s="53"/>
      <c r="L145" s="53"/>
      <c r="M145" s="53"/>
      <c r="N145" s="53"/>
      <c r="O145" s="53"/>
      <c r="P145" s="53"/>
      <c r="Q145" s="53"/>
      <c r="R145" s="53"/>
      <c r="S145" s="53"/>
      <c r="T145" s="53"/>
      <c r="U145" s="53"/>
      <c r="V145" s="53"/>
      <c r="W145" s="53"/>
      <c r="X145" s="53"/>
      <c r="Y145" s="53"/>
      <c r="Z145" s="14"/>
    </row>
    <row r="146" spans="1:26" x14ac:dyDescent="0.25">
      <c r="A146" s="12"/>
      <c r="B146" s="52"/>
      <c r="C146" s="52" t="s">
        <v>195</v>
      </c>
      <c r="D146" s="53" t="s">
        <v>394</v>
      </c>
      <c r="E146" s="53"/>
      <c r="F146" s="52"/>
      <c r="G146" s="52" t="s">
        <v>195</v>
      </c>
      <c r="H146" s="53" t="s">
        <v>396</v>
      </c>
      <c r="I146" s="53"/>
      <c r="J146" s="52"/>
      <c r="K146" s="52" t="s">
        <v>195</v>
      </c>
      <c r="L146" s="53" t="s">
        <v>397</v>
      </c>
      <c r="M146" s="53"/>
      <c r="N146" s="52"/>
      <c r="O146" s="52" t="s">
        <v>195</v>
      </c>
      <c r="P146" s="53" t="s">
        <v>398</v>
      </c>
      <c r="Q146" s="53"/>
      <c r="R146" s="52"/>
      <c r="S146" s="52" t="s">
        <v>195</v>
      </c>
      <c r="T146" s="53" t="s">
        <v>399</v>
      </c>
      <c r="U146" s="53"/>
      <c r="V146" s="52"/>
      <c r="W146" s="52" t="s">
        <v>195</v>
      </c>
      <c r="X146" s="53" t="s">
        <v>116</v>
      </c>
      <c r="Y146" s="53"/>
      <c r="Z146" s="52"/>
    </row>
    <row r="147" spans="1:26" ht="15.75" thickBot="1" x14ac:dyDescent="0.3">
      <c r="A147" s="12"/>
      <c r="B147" s="52"/>
      <c r="C147" s="52"/>
      <c r="D147" s="30" t="s">
        <v>395</v>
      </c>
      <c r="E147" s="30"/>
      <c r="F147" s="52"/>
      <c r="G147" s="52"/>
      <c r="H147" s="30"/>
      <c r="I147" s="30"/>
      <c r="J147" s="52"/>
      <c r="K147" s="52"/>
      <c r="L147" s="30"/>
      <c r="M147" s="30"/>
      <c r="N147" s="52"/>
      <c r="O147" s="52"/>
      <c r="P147" s="30"/>
      <c r="Q147" s="30"/>
      <c r="R147" s="52"/>
      <c r="S147" s="52"/>
      <c r="T147" s="30"/>
      <c r="U147" s="30"/>
      <c r="V147" s="52"/>
      <c r="W147" s="52"/>
      <c r="X147" s="30"/>
      <c r="Y147" s="30"/>
      <c r="Z147" s="52"/>
    </row>
    <row r="148" spans="1:26" ht="25.5" x14ac:dyDescent="0.25">
      <c r="A148" s="12"/>
      <c r="B148" s="17" t="s">
        <v>430</v>
      </c>
      <c r="C148" s="18" t="s">
        <v>195</v>
      </c>
      <c r="D148" s="18" t="s">
        <v>198</v>
      </c>
      <c r="E148" s="19">
        <v>5662</v>
      </c>
      <c r="F148" s="20" t="s">
        <v>195</v>
      </c>
      <c r="G148" s="18" t="s">
        <v>195</v>
      </c>
      <c r="H148" s="18" t="s">
        <v>198</v>
      </c>
      <c r="I148" s="19">
        <v>7438</v>
      </c>
      <c r="J148" s="20" t="s">
        <v>195</v>
      </c>
      <c r="K148" s="18" t="s">
        <v>195</v>
      </c>
      <c r="L148" s="18" t="s">
        <v>198</v>
      </c>
      <c r="M148" s="23">
        <v>959</v>
      </c>
      <c r="N148" s="20" t="s">
        <v>195</v>
      </c>
      <c r="O148" s="18" t="s">
        <v>195</v>
      </c>
      <c r="P148" s="18" t="s">
        <v>198</v>
      </c>
      <c r="Q148" s="23">
        <v>54</v>
      </c>
      <c r="R148" s="20" t="s">
        <v>195</v>
      </c>
      <c r="S148" s="18" t="s">
        <v>195</v>
      </c>
      <c r="T148" s="18" t="s">
        <v>198</v>
      </c>
      <c r="U148" s="19">
        <v>1279</v>
      </c>
      <c r="V148" s="20" t="s">
        <v>195</v>
      </c>
      <c r="W148" s="18" t="s">
        <v>195</v>
      </c>
      <c r="X148" s="18" t="s">
        <v>198</v>
      </c>
      <c r="Y148" s="19">
        <v>15392</v>
      </c>
      <c r="Z148" s="20" t="s">
        <v>195</v>
      </c>
    </row>
    <row r="149" spans="1:26" ht="26.25" thickBot="1" x14ac:dyDescent="0.3">
      <c r="A149" s="12"/>
      <c r="B149" s="21" t="s">
        <v>431</v>
      </c>
      <c r="C149" s="11" t="s">
        <v>195</v>
      </c>
      <c r="D149" s="11"/>
      <c r="E149" s="25">
        <v>71</v>
      </c>
      <c r="F149" s="13" t="s">
        <v>195</v>
      </c>
      <c r="G149" s="11" t="s">
        <v>195</v>
      </c>
      <c r="H149" s="11"/>
      <c r="I149" s="25">
        <v>56</v>
      </c>
      <c r="J149" s="13" t="s">
        <v>195</v>
      </c>
      <c r="K149" s="11" t="s">
        <v>195</v>
      </c>
      <c r="L149" s="11"/>
      <c r="M149" s="25">
        <v>118</v>
      </c>
      <c r="N149" s="13" t="s">
        <v>195</v>
      </c>
      <c r="O149" s="11" t="s">
        <v>195</v>
      </c>
      <c r="P149" s="13"/>
      <c r="Q149" s="48" t="s">
        <v>256</v>
      </c>
      <c r="R149" s="13" t="s">
        <v>195</v>
      </c>
      <c r="S149" s="11" t="s">
        <v>195</v>
      </c>
      <c r="T149" s="13"/>
      <c r="U149" s="48" t="s">
        <v>256</v>
      </c>
      <c r="V149" s="13" t="s">
        <v>195</v>
      </c>
      <c r="W149" s="11" t="s">
        <v>195</v>
      </c>
      <c r="X149" s="11"/>
      <c r="Y149" s="25">
        <v>245</v>
      </c>
      <c r="Z149" s="13" t="s">
        <v>195</v>
      </c>
    </row>
    <row r="150" spans="1:26" x14ac:dyDescent="0.25">
      <c r="A150" s="12"/>
      <c r="B150" s="27"/>
      <c r="C150" s="27" t="s">
        <v>195</v>
      </c>
      <c r="D150" s="28"/>
      <c r="E150" s="28"/>
      <c r="F150" s="27"/>
      <c r="G150" s="27" t="s">
        <v>195</v>
      </c>
      <c r="H150" s="28"/>
      <c r="I150" s="28"/>
      <c r="J150" s="27"/>
      <c r="K150" s="27" t="s">
        <v>195</v>
      </c>
      <c r="L150" s="28"/>
      <c r="M150" s="28"/>
      <c r="N150" s="27"/>
      <c r="O150" s="27" t="s">
        <v>195</v>
      </c>
      <c r="P150" s="28"/>
      <c r="Q150" s="28"/>
      <c r="R150" s="27"/>
      <c r="S150" s="27" t="s">
        <v>195</v>
      </c>
      <c r="T150" s="28"/>
      <c r="U150" s="28"/>
      <c r="V150" s="27"/>
      <c r="W150" s="27" t="s">
        <v>195</v>
      </c>
      <c r="X150" s="28"/>
      <c r="Y150" s="28"/>
      <c r="Z150" s="27"/>
    </row>
    <row r="151" spans="1:26" ht="15.75" thickBot="1" x14ac:dyDescent="0.3">
      <c r="A151" s="12"/>
      <c r="B151" s="17" t="s">
        <v>432</v>
      </c>
      <c r="C151" s="18"/>
      <c r="D151" s="18" t="s">
        <v>198</v>
      </c>
      <c r="E151" s="19">
        <v>5733</v>
      </c>
      <c r="F151" s="20" t="s">
        <v>195</v>
      </c>
      <c r="G151" s="18"/>
      <c r="H151" s="18" t="s">
        <v>198</v>
      </c>
      <c r="I151" s="19">
        <v>7494</v>
      </c>
      <c r="J151" s="20" t="s">
        <v>195</v>
      </c>
      <c r="K151" s="18"/>
      <c r="L151" s="18" t="s">
        <v>198</v>
      </c>
      <c r="M151" s="19">
        <v>1077</v>
      </c>
      <c r="N151" s="20" t="s">
        <v>195</v>
      </c>
      <c r="O151" s="18"/>
      <c r="P151" s="18" t="s">
        <v>198</v>
      </c>
      <c r="Q151" s="23">
        <v>54</v>
      </c>
      <c r="R151" s="20" t="s">
        <v>195</v>
      </c>
      <c r="S151" s="18"/>
      <c r="T151" s="18" t="s">
        <v>198</v>
      </c>
      <c r="U151" s="19">
        <v>1279</v>
      </c>
      <c r="V151" s="20" t="s">
        <v>195</v>
      </c>
      <c r="W151" s="18"/>
      <c r="X151" s="18" t="s">
        <v>198</v>
      </c>
      <c r="Y151" s="19">
        <v>15637</v>
      </c>
      <c r="Z151" s="20" t="s">
        <v>195</v>
      </c>
    </row>
    <row r="152" spans="1:26" ht="15.75" thickTop="1" x14ac:dyDescent="0.25">
      <c r="A152" s="12"/>
      <c r="B152" s="27"/>
      <c r="C152" s="27" t="s">
        <v>195</v>
      </c>
      <c r="D152" s="29"/>
      <c r="E152" s="29"/>
      <c r="F152" s="27"/>
      <c r="G152" s="27" t="s">
        <v>195</v>
      </c>
      <c r="H152" s="29"/>
      <c r="I152" s="29"/>
      <c r="J152" s="27"/>
      <c r="K152" s="27" t="s">
        <v>195</v>
      </c>
      <c r="L152" s="29"/>
      <c r="M152" s="29"/>
      <c r="N152" s="27"/>
      <c r="O152" s="27" t="s">
        <v>195</v>
      </c>
      <c r="P152" s="29"/>
      <c r="Q152" s="29"/>
      <c r="R152" s="27"/>
      <c r="S152" s="27" t="s">
        <v>195</v>
      </c>
      <c r="T152" s="29"/>
      <c r="U152" s="29"/>
      <c r="V152" s="27"/>
      <c r="W152" s="27" t="s">
        <v>195</v>
      </c>
      <c r="X152" s="29"/>
      <c r="Y152" s="29"/>
      <c r="Z152" s="27"/>
    </row>
    <row r="153" spans="1:26" ht="25.5" x14ac:dyDescent="0.25">
      <c r="A153" s="12"/>
      <c r="B153" s="21" t="s">
        <v>433</v>
      </c>
      <c r="C153" s="11"/>
      <c r="D153" s="11" t="s">
        <v>198</v>
      </c>
      <c r="E153" s="26">
        <v>405414</v>
      </c>
      <c r="F153" s="13" t="s">
        <v>195</v>
      </c>
      <c r="G153" s="11"/>
      <c r="H153" s="11" t="s">
        <v>198</v>
      </c>
      <c r="I153" s="26">
        <v>555146</v>
      </c>
      <c r="J153" s="13" t="s">
        <v>195</v>
      </c>
      <c r="K153" s="11"/>
      <c r="L153" s="11" t="s">
        <v>198</v>
      </c>
      <c r="M153" s="26">
        <v>73610</v>
      </c>
      <c r="N153" s="13" t="s">
        <v>195</v>
      </c>
      <c r="O153" s="11"/>
      <c r="P153" s="11" t="s">
        <v>198</v>
      </c>
      <c r="Q153" s="26">
        <v>3862</v>
      </c>
      <c r="R153" s="13" t="s">
        <v>195</v>
      </c>
      <c r="S153" s="11"/>
      <c r="T153" s="13" t="s">
        <v>198</v>
      </c>
      <c r="U153" s="48" t="s">
        <v>256</v>
      </c>
      <c r="V153" s="13" t="s">
        <v>195</v>
      </c>
      <c r="W153" s="11"/>
      <c r="X153" s="11" t="s">
        <v>198</v>
      </c>
      <c r="Y153" s="26">
        <v>1038032</v>
      </c>
      <c r="Z153" s="13" t="s">
        <v>195</v>
      </c>
    </row>
    <row r="154" spans="1:26" ht="26.25" thickBot="1" x14ac:dyDescent="0.3">
      <c r="A154" s="12"/>
      <c r="B154" s="17" t="s">
        <v>434</v>
      </c>
      <c r="C154" s="18"/>
      <c r="D154" s="18"/>
      <c r="E154" s="19">
        <v>2597</v>
      </c>
      <c r="F154" s="20" t="s">
        <v>195</v>
      </c>
      <c r="G154" s="18"/>
      <c r="H154" s="18"/>
      <c r="I154" s="19">
        <v>5025</v>
      </c>
      <c r="J154" s="20" t="s">
        <v>195</v>
      </c>
      <c r="K154" s="18"/>
      <c r="L154" s="18"/>
      <c r="M154" s="23">
        <v>357</v>
      </c>
      <c r="N154" s="20" t="s">
        <v>195</v>
      </c>
      <c r="O154" s="18"/>
      <c r="P154" s="20"/>
      <c r="Q154" s="49" t="s">
        <v>256</v>
      </c>
      <c r="R154" s="20" t="s">
        <v>195</v>
      </c>
      <c r="S154" s="18"/>
      <c r="T154" s="20"/>
      <c r="U154" s="49" t="s">
        <v>256</v>
      </c>
      <c r="V154" s="20" t="s">
        <v>195</v>
      </c>
      <c r="W154" s="18"/>
      <c r="X154" s="18"/>
      <c r="Y154" s="19">
        <v>7979</v>
      </c>
      <c r="Z154" s="20" t="s">
        <v>195</v>
      </c>
    </row>
    <row r="155" spans="1:26" x14ac:dyDescent="0.25">
      <c r="A155" s="12"/>
      <c r="B155" s="27"/>
      <c r="C155" s="27" t="s">
        <v>195</v>
      </c>
      <c r="D155" s="28"/>
      <c r="E155" s="28"/>
      <c r="F155" s="27"/>
      <c r="G155" s="27" t="s">
        <v>195</v>
      </c>
      <c r="H155" s="28"/>
      <c r="I155" s="28"/>
      <c r="J155" s="27"/>
      <c r="K155" s="27" t="s">
        <v>195</v>
      </c>
      <c r="L155" s="28"/>
      <c r="M155" s="28"/>
      <c r="N155" s="27"/>
      <c r="O155" s="27" t="s">
        <v>195</v>
      </c>
      <c r="P155" s="28"/>
      <c r="Q155" s="28"/>
      <c r="R155" s="27"/>
      <c r="S155" s="27" t="s">
        <v>195</v>
      </c>
      <c r="T155" s="28"/>
      <c r="U155" s="28"/>
      <c r="V155" s="27"/>
      <c r="W155" s="27" t="s">
        <v>195</v>
      </c>
      <c r="X155" s="28"/>
      <c r="Y155" s="28"/>
      <c r="Z155" s="27"/>
    </row>
    <row r="156" spans="1:26" ht="15.75" thickBot="1" x14ac:dyDescent="0.3">
      <c r="A156" s="12"/>
      <c r="B156" s="21" t="s">
        <v>435</v>
      </c>
      <c r="C156" s="11"/>
      <c r="D156" s="11" t="s">
        <v>198</v>
      </c>
      <c r="E156" s="26">
        <v>408011</v>
      </c>
      <c r="F156" s="13" t="s">
        <v>195</v>
      </c>
      <c r="G156" s="11"/>
      <c r="H156" s="11" t="s">
        <v>198</v>
      </c>
      <c r="I156" s="26">
        <v>560171</v>
      </c>
      <c r="J156" s="13" t="s">
        <v>195</v>
      </c>
      <c r="K156" s="11"/>
      <c r="L156" s="11" t="s">
        <v>198</v>
      </c>
      <c r="M156" s="26">
        <v>73967</v>
      </c>
      <c r="N156" s="13" t="s">
        <v>195</v>
      </c>
      <c r="O156" s="11"/>
      <c r="P156" s="11" t="s">
        <v>198</v>
      </c>
      <c r="Q156" s="26">
        <v>3862</v>
      </c>
      <c r="R156" s="13" t="s">
        <v>195</v>
      </c>
      <c r="S156" s="11"/>
      <c r="T156" s="13" t="s">
        <v>198</v>
      </c>
      <c r="U156" s="48" t="s">
        <v>256</v>
      </c>
      <c r="V156" s="13" t="s">
        <v>195</v>
      </c>
      <c r="W156" s="11"/>
      <c r="X156" s="11" t="s">
        <v>198</v>
      </c>
      <c r="Y156" s="26">
        <v>1046011</v>
      </c>
      <c r="Z156" s="13" t="s">
        <v>195</v>
      </c>
    </row>
    <row r="157" spans="1:26" ht="15.75" thickTop="1" x14ac:dyDescent="0.25">
      <c r="A157" s="12"/>
      <c r="B157" s="27"/>
      <c r="C157" s="27" t="s">
        <v>195</v>
      </c>
      <c r="D157" s="29"/>
      <c r="E157" s="29"/>
      <c r="F157" s="27"/>
      <c r="G157" s="27" t="s">
        <v>195</v>
      </c>
      <c r="H157" s="29"/>
      <c r="I157" s="29"/>
      <c r="J157" s="27"/>
      <c r="K157" s="27" t="s">
        <v>195</v>
      </c>
      <c r="L157" s="29"/>
      <c r="M157" s="29"/>
      <c r="N157" s="27"/>
      <c r="O157" s="27" t="s">
        <v>195</v>
      </c>
      <c r="P157" s="29"/>
      <c r="Q157" s="29"/>
      <c r="R157" s="27"/>
      <c r="S157" s="27" t="s">
        <v>195</v>
      </c>
      <c r="T157" s="29"/>
      <c r="U157" s="29"/>
      <c r="V157" s="27"/>
      <c r="W157" s="27" t="s">
        <v>195</v>
      </c>
      <c r="X157" s="29"/>
      <c r="Y157" s="29"/>
      <c r="Z157" s="27"/>
    </row>
    <row r="158" spans="1:26" x14ac:dyDescent="0.25">
      <c r="A158" s="12"/>
      <c r="B158" s="27"/>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row>
    <row r="159" spans="1:26" x14ac:dyDescent="0.25">
      <c r="A159" s="12"/>
      <c r="B159" s="14"/>
      <c r="C159" s="14" t="s">
        <v>195</v>
      </c>
      <c r="D159" s="53" t="s">
        <v>437</v>
      </c>
      <c r="E159" s="53"/>
      <c r="F159" s="53"/>
      <c r="G159" s="53"/>
      <c r="H159" s="53"/>
      <c r="I159" s="53"/>
      <c r="J159" s="53"/>
      <c r="K159" s="53"/>
      <c r="L159" s="53"/>
      <c r="M159" s="53"/>
      <c r="N159" s="53"/>
      <c r="O159" s="53"/>
      <c r="P159" s="53"/>
      <c r="Q159" s="53"/>
      <c r="R159" s="53"/>
      <c r="S159" s="53"/>
      <c r="T159" s="53"/>
      <c r="U159" s="53"/>
      <c r="V159" s="53"/>
      <c r="W159" s="53"/>
      <c r="X159" s="53"/>
      <c r="Y159" s="53"/>
      <c r="Z159" s="14"/>
    </row>
    <row r="160" spans="1:26" x14ac:dyDescent="0.25">
      <c r="A160" s="12"/>
      <c r="B160" s="52"/>
      <c r="C160" s="52" t="s">
        <v>195</v>
      </c>
      <c r="D160" s="53" t="s">
        <v>394</v>
      </c>
      <c r="E160" s="53"/>
      <c r="F160" s="52"/>
      <c r="G160" s="52" t="s">
        <v>195</v>
      </c>
      <c r="H160" s="53" t="s">
        <v>396</v>
      </c>
      <c r="I160" s="53"/>
      <c r="J160" s="52"/>
      <c r="K160" s="52" t="s">
        <v>195</v>
      </c>
      <c r="L160" s="53" t="s">
        <v>397</v>
      </c>
      <c r="M160" s="53"/>
      <c r="N160" s="52"/>
      <c r="O160" s="52" t="s">
        <v>195</v>
      </c>
      <c r="P160" s="53" t="s">
        <v>398</v>
      </c>
      <c r="Q160" s="53"/>
      <c r="R160" s="52"/>
      <c r="S160" s="52" t="s">
        <v>195</v>
      </c>
      <c r="T160" s="53" t="s">
        <v>399</v>
      </c>
      <c r="U160" s="53"/>
      <c r="V160" s="52"/>
      <c r="W160" s="52" t="s">
        <v>195</v>
      </c>
      <c r="X160" s="53" t="s">
        <v>116</v>
      </c>
      <c r="Y160" s="53"/>
      <c r="Z160" s="52"/>
    </row>
    <row r="161" spans="1:30" ht="15.75" thickBot="1" x14ac:dyDescent="0.3">
      <c r="A161" s="12"/>
      <c r="B161" s="52"/>
      <c r="C161" s="52"/>
      <c r="D161" s="30" t="s">
        <v>395</v>
      </c>
      <c r="E161" s="30"/>
      <c r="F161" s="52"/>
      <c r="G161" s="52"/>
      <c r="H161" s="30"/>
      <c r="I161" s="30"/>
      <c r="J161" s="52"/>
      <c r="K161" s="52"/>
      <c r="L161" s="30"/>
      <c r="M161" s="30"/>
      <c r="N161" s="52"/>
      <c r="O161" s="52"/>
      <c r="P161" s="30"/>
      <c r="Q161" s="30"/>
      <c r="R161" s="52"/>
      <c r="S161" s="52"/>
      <c r="T161" s="30"/>
      <c r="U161" s="30"/>
      <c r="V161" s="52"/>
      <c r="W161" s="52"/>
      <c r="X161" s="30"/>
      <c r="Y161" s="30"/>
      <c r="Z161" s="52"/>
    </row>
    <row r="162" spans="1:30" ht="25.5" x14ac:dyDescent="0.25">
      <c r="A162" s="12"/>
      <c r="B162" s="17" t="s">
        <v>430</v>
      </c>
      <c r="C162" s="18" t="s">
        <v>195</v>
      </c>
      <c r="D162" s="18" t="s">
        <v>198</v>
      </c>
      <c r="E162" s="19">
        <v>5286</v>
      </c>
      <c r="F162" s="20" t="s">
        <v>195</v>
      </c>
      <c r="G162" s="18" t="s">
        <v>195</v>
      </c>
      <c r="H162" s="18" t="s">
        <v>198</v>
      </c>
      <c r="I162" s="19">
        <v>7229</v>
      </c>
      <c r="J162" s="20" t="s">
        <v>195</v>
      </c>
      <c r="K162" s="18" t="s">
        <v>195</v>
      </c>
      <c r="L162" s="18" t="s">
        <v>198</v>
      </c>
      <c r="M162" s="19">
        <v>1457</v>
      </c>
      <c r="N162" s="20" t="s">
        <v>195</v>
      </c>
      <c r="O162" s="18" t="s">
        <v>195</v>
      </c>
      <c r="P162" s="18" t="s">
        <v>198</v>
      </c>
      <c r="Q162" s="23">
        <v>63</v>
      </c>
      <c r="R162" s="20" t="s">
        <v>195</v>
      </c>
      <c r="S162" s="18" t="s">
        <v>195</v>
      </c>
      <c r="T162" s="18" t="s">
        <v>198</v>
      </c>
      <c r="U162" s="19">
        <v>1116</v>
      </c>
      <c r="V162" s="20" t="s">
        <v>195</v>
      </c>
      <c r="W162" s="18" t="s">
        <v>195</v>
      </c>
      <c r="X162" s="18" t="s">
        <v>198</v>
      </c>
      <c r="Y162" s="19">
        <v>15151</v>
      </c>
      <c r="Z162" s="20" t="s">
        <v>195</v>
      </c>
    </row>
    <row r="163" spans="1:30" ht="26.25" thickBot="1" x14ac:dyDescent="0.3">
      <c r="A163" s="12"/>
      <c r="B163" s="21" t="s">
        <v>431</v>
      </c>
      <c r="C163" s="11" t="s">
        <v>195</v>
      </c>
      <c r="D163" s="11"/>
      <c r="E163" s="25">
        <v>117</v>
      </c>
      <c r="F163" s="13" t="s">
        <v>195</v>
      </c>
      <c r="G163" s="11" t="s">
        <v>195</v>
      </c>
      <c r="H163" s="13"/>
      <c r="I163" s="48" t="s">
        <v>256</v>
      </c>
      <c r="J163" s="13" t="s">
        <v>195</v>
      </c>
      <c r="K163" s="11" t="s">
        <v>195</v>
      </c>
      <c r="L163" s="11"/>
      <c r="M163" s="25">
        <v>126</v>
      </c>
      <c r="N163" s="13" t="s">
        <v>195</v>
      </c>
      <c r="O163" s="11" t="s">
        <v>195</v>
      </c>
      <c r="P163" s="13"/>
      <c r="Q163" s="48" t="s">
        <v>256</v>
      </c>
      <c r="R163" s="13" t="s">
        <v>195</v>
      </c>
      <c r="S163" s="11" t="s">
        <v>195</v>
      </c>
      <c r="T163" s="13"/>
      <c r="U163" s="48" t="s">
        <v>256</v>
      </c>
      <c r="V163" s="13" t="s">
        <v>195</v>
      </c>
      <c r="W163" s="11" t="s">
        <v>195</v>
      </c>
      <c r="X163" s="11"/>
      <c r="Y163" s="25">
        <v>243</v>
      </c>
      <c r="Z163" s="13" t="s">
        <v>195</v>
      </c>
    </row>
    <row r="164" spans="1:30" x14ac:dyDescent="0.25">
      <c r="A164" s="12"/>
      <c r="B164" s="27"/>
      <c r="C164" s="27" t="s">
        <v>195</v>
      </c>
      <c r="D164" s="28"/>
      <c r="E164" s="28"/>
      <c r="F164" s="27"/>
      <c r="G164" s="27" t="s">
        <v>195</v>
      </c>
      <c r="H164" s="28"/>
      <c r="I164" s="28"/>
      <c r="J164" s="27"/>
      <c r="K164" s="27" t="s">
        <v>195</v>
      </c>
      <c r="L164" s="28"/>
      <c r="M164" s="28"/>
      <c r="N164" s="27"/>
      <c r="O164" s="27" t="s">
        <v>195</v>
      </c>
      <c r="P164" s="28"/>
      <c r="Q164" s="28"/>
      <c r="R164" s="27"/>
      <c r="S164" s="27" t="s">
        <v>195</v>
      </c>
      <c r="T164" s="28"/>
      <c r="U164" s="28"/>
      <c r="V164" s="27"/>
      <c r="W164" s="27" t="s">
        <v>195</v>
      </c>
      <c r="X164" s="28"/>
      <c r="Y164" s="28"/>
      <c r="Z164" s="27"/>
    </row>
    <row r="165" spans="1:30" ht="15.75" thickBot="1" x14ac:dyDescent="0.3">
      <c r="A165" s="12"/>
      <c r="B165" s="17" t="s">
        <v>432</v>
      </c>
      <c r="C165" s="18"/>
      <c r="D165" s="18" t="s">
        <v>198</v>
      </c>
      <c r="E165" s="19">
        <v>5403</v>
      </c>
      <c r="F165" s="20" t="s">
        <v>195</v>
      </c>
      <c r="G165" s="18"/>
      <c r="H165" s="18" t="s">
        <v>198</v>
      </c>
      <c r="I165" s="19">
        <v>7229</v>
      </c>
      <c r="J165" s="20" t="s">
        <v>195</v>
      </c>
      <c r="K165" s="18"/>
      <c r="L165" s="18" t="s">
        <v>198</v>
      </c>
      <c r="M165" s="19">
        <v>1583</v>
      </c>
      <c r="N165" s="20" t="s">
        <v>195</v>
      </c>
      <c r="O165" s="18"/>
      <c r="P165" s="18" t="s">
        <v>198</v>
      </c>
      <c r="Q165" s="23">
        <v>63</v>
      </c>
      <c r="R165" s="20" t="s">
        <v>195</v>
      </c>
      <c r="S165" s="18"/>
      <c r="T165" s="18" t="s">
        <v>198</v>
      </c>
      <c r="U165" s="19">
        <v>1116</v>
      </c>
      <c r="V165" s="20" t="s">
        <v>195</v>
      </c>
      <c r="W165" s="18"/>
      <c r="X165" s="18" t="s">
        <v>198</v>
      </c>
      <c r="Y165" s="19">
        <v>15394</v>
      </c>
      <c r="Z165" s="20" t="s">
        <v>195</v>
      </c>
    </row>
    <row r="166" spans="1:30" ht="15.75" thickTop="1" x14ac:dyDescent="0.25">
      <c r="A166" s="12"/>
      <c r="B166" s="27"/>
      <c r="C166" s="27" t="s">
        <v>195</v>
      </c>
      <c r="D166" s="29"/>
      <c r="E166" s="29"/>
      <c r="F166" s="27"/>
      <c r="G166" s="27" t="s">
        <v>195</v>
      </c>
      <c r="H166" s="29"/>
      <c r="I166" s="29"/>
      <c r="J166" s="27"/>
      <c r="K166" s="27" t="s">
        <v>195</v>
      </c>
      <c r="L166" s="29"/>
      <c r="M166" s="29"/>
      <c r="N166" s="27"/>
      <c r="O166" s="27" t="s">
        <v>195</v>
      </c>
      <c r="P166" s="29"/>
      <c r="Q166" s="29"/>
      <c r="R166" s="27"/>
      <c r="S166" s="27" t="s">
        <v>195</v>
      </c>
      <c r="T166" s="29"/>
      <c r="U166" s="29"/>
      <c r="V166" s="27"/>
      <c r="W166" s="27" t="s">
        <v>195</v>
      </c>
      <c r="X166" s="29"/>
      <c r="Y166" s="29"/>
      <c r="Z166" s="27"/>
    </row>
    <row r="167" spans="1:30" ht="25.5" x14ac:dyDescent="0.25">
      <c r="A167" s="12"/>
      <c r="B167" s="21" t="s">
        <v>433</v>
      </c>
      <c r="C167" s="11"/>
      <c r="D167" s="11" t="s">
        <v>198</v>
      </c>
      <c r="E167" s="26">
        <v>392976</v>
      </c>
      <c r="F167" s="13" t="s">
        <v>195</v>
      </c>
      <c r="G167" s="11"/>
      <c r="H167" s="11" t="s">
        <v>198</v>
      </c>
      <c r="I167" s="26">
        <v>511951</v>
      </c>
      <c r="J167" s="13" t="s">
        <v>195</v>
      </c>
      <c r="K167" s="11"/>
      <c r="L167" s="11" t="s">
        <v>198</v>
      </c>
      <c r="M167" s="26">
        <v>101609</v>
      </c>
      <c r="N167" s="13" t="s">
        <v>195</v>
      </c>
      <c r="O167" s="11"/>
      <c r="P167" s="11" t="s">
        <v>198</v>
      </c>
      <c r="Q167" s="26">
        <v>3518</v>
      </c>
      <c r="R167" s="13" t="s">
        <v>195</v>
      </c>
      <c r="S167" s="11"/>
      <c r="T167" s="13" t="s">
        <v>198</v>
      </c>
      <c r="U167" s="48" t="s">
        <v>256</v>
      </c>
      <c r="V167" s="13" t="s">
        <v>195</v>
      </c>
      <c r="W167" s="11"/>
      <c r="X167" s="11" t="s">
        <v>198</v>
      </c>
      <c r="Y167" s="26">
        <v>1010054</v>
      </c>
      <c r="Z167" s="13" t="s">
        <v>195</v>
      </c>
    </row>
    <row r="168" spans="1:30" ht="26.25" thickBot="1" x14ac:dyDescent="0.3">
      <c r="A168" s="12"/>
      <c r="B168" s="17" t="s">
        <v>434</v>
      </c>
      <c r="C168" s="18"/>
      <c r="D168" s="18"/>
      <c r="E168" s="19">
        <v>5804</v>
      </c>
      <c r="F168" s="20" t="s">
        <v>195</v>
      </c>
      <c r="G168" s="18"/>
      <c r="H168" s="18"/>
      <c r="I168" s="19">
        <v>4887</v>
      </c>
      <c r="J168" s="20" t="s">
        <v>195</v>
      </c>
      <c r="K168" s="18"/>
      <c r="L168" s="18"/>
      <c r="M168" s="23">
        <v>370</v>
      </c>
      <c r="N168" s="20" t="s">
        <v>195</v>
      </c>
      <c r="O168" s="18"/>
      <c r="P168" s="20"/>
      <c r="Q168" s="49" t="s">
        <v>256</v>
      </c>
      <c r="R168" s="20" t="s">
        <v>195</v>
      </c>
      <c r="S168" s="18"/>
      <c r="T168" s="20"/>
      <c r="U168" s="49" t="s">
        <v>256</v>
      </c>
      <c r="V168" s="20" t="s">
        <v>195</v>
      </c>
      <c r="W168" s="18"/>
      <c r="X168" s="18"/>
      <c r="Y168" s="19">
        <v>11061</v>
      </c>
      <c r="Z168" s="20" t="s">
        <v>195</v>
      </c>
    </row>
    <row r="169" spans="1:30" x14ac:dyDescent="0.25">
      <c r="A169" s="12"/>
      <c r="B169" s="27"/>
      <c r="C169" s="27" t="s">
        <v>195</v>
      </c>
      <c r="D169" s="28"/>
      <c r="E169" s="28"/>
      <c r="F169" s="27"/>
      <c r="G169" s="27" t="s">
        <v>195</v>
      </c>
      <c r="H169" s="28"/>
      <c r="I169" s="28"/>
      <c r="J169" s="27"/>
      <c r="K169" s="27" t="s">
        <v>195</v>
      </c>
      <c r="L169" s="28"/>
      <c r="M169" s="28"/>
      <c r="N169" s="27"/>
      <c r="O169" s="27" t="s">
        <v>195</v>
      </c>
      <c r="P169" s="28"/>
      <c r="Q169" s="28"/>
      <c r="R169" s="27"/>
      <c r="S169" s="27" t="s">
        <v>195</v>
      </c>
      <c r="T169" s="28"/>
      <c r="U169" s="28"/>
      <c r="V169" s="27"/>
      <c r="W169" s="27" t="s">
        <v>195</v>
      </c>
      <c r="X169" s="28"/>
      <c r="Y169" s="28"/>
      <c r="Z169" s="27"/>
    </row>
    <row r="170" spans="1:30" ht="15.75" thickBot="1" x14ac:dyDescent="0.3">
      <c r="A170" s="12"/>
      <c r="B170" s="21" t="s">
        <v>435</v>
      </c>
      <c r="C170" s="11"/>
      <c r="D170" s="11" t="s">
        <v>198</v>
      </c>
      <c r="E170" s="26">
        <v>398780</v>
      </c>
      <c r="F170" s="13" t="s">
        <v>195</v>
      </c>
      <c r="G170" s="11"/>
      <c r="H170" s="11" t="s">
        <v>198</v>
      </c>
      <c r="I170" s="26">
        <v>516838</v>
      </c>
      <c r="J170" s="13" t="s">
        <v>195</v>
      </c>
      <c r="K170" s="11"/>
      <c r="L170" s="11" t="s">
        <v>198</v>
      </c>
      <c r="M170" s="26">
        <v>101979</v>
      </c>
      <c r="N170" s="13" t="s">
        <v>195</v>
      </c>
      <c r="O170" s="11"/>
      <c r="P170" s="11" t="s">
        <v>198</v>
      </c>
      <c r="Q170" s="26">
        <v>3518</v>
      </c>
      <c r="R170" s="13" t="s">
        <v>195</v>
      </c>
      <c r="S170" s="11"/>
      <c r="T170" s="13" t="s">
        <v>198</v>
      </c>
      <c r="U170" s="48" t="s">
        <v>256</v>
      </c>
      <c r="V170" s="13" t="s">
        <v>195</v>
      </c>
      <c r="W170" s="11"/>
      <c r="X170" s="11" t="s">
        <v>198</v>
      </c>
      <c r="Y170" s="26">
        <v>1021115</v>
      </c>
      <c r="Z170" s="13" t="s">
        <v>195</v>
      </c>
    </row>
    <row r="171" spans="1:30" ht="15.75" thickTop="1" x14ac:dyDescent="0.25">
      <c r="A171" s="12"/>
      <c r="B171" s="27"/>
      <c r="C171" s="27" t="s">
        <v>195</v>
      </c>
      <c r="D171" s="29"/>
      <c r="E171" s="29"/>
      <c r="F171" s="27"/>
      <c r="G171" s="27" t="s">
        <v>195</v>
      </c>
      <c r="H171" s="29"/>
      <c r="I171" s="29"/>
      <c r="J171" s="27"/>
      <c r="K171" s="27" t="s">
        <v>195</v>
      </c>
      <c r="L171" s="29"/>
      <c r="M171" s="29"/>
      <c r="N171" s="27"/>
      <c r="O171" s="27" t="s">
        <v>195</v>
      </c>
      <c r="P171" s="29"/>
      <c r="Q171" s="29"/>
      <c r="R171" s="27"/>
      <c r="S171" s="27" t="s">
        <v>195</v>
      </c>
      <c r="T171" s="29"/>
      <c r="U171" s="29"/>
      <c r="V171" s="27"/>
      <c r="W171" s="27" t="s">
        <v>195</v>
      </c>
      <c r="X171" s="29"/>
      <c r="Y171" s="29"/>
      <c r="Z171" s="27"/>
    </row>
    <row r="172" spans="1:30" x14ac:dyDescent="0.25">
      <c r="A172" s="12"/>
      <c r="B172" s="41" t="s">
        <v>438</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row>
    <row r="173" spans="1:30" x14ac:dyDescent="0.25">
      <c r="A173" s="12"/>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row>
    <row r="174" spans="1:30" x14ac:dyDescent="0.25">
      <c r="A174" s="12"/>
      <c r="B174" s="40" t="s">
        <v>439</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row>
    <row r="175" spans="1:30" x14ac:dyDescent="0.25">
      <c r="A175" s="12"/>
      <c r="B175" s="41" t="s">
        <v>440</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c r="AD175" s="41"/>
    </row>
    <row r="176" spans="1:30" x14ac:dyDescent="0.25">
      <c r="A176" s="12"/>
      <c r="B176" s="40" t="s">
        <v>441</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row>
    <row r="177" spans="1:30" ht="25.5" customHeight="1" x14ac:dyDescent="0.25">
      <c r="A177" s="12"/>
      <c r="B177" s="40" t="s">
        <v>442</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row>
    <row r="178" spans="1:30" x14ac:dyDescent="0.25">
      <c r="A178" s="12"/>
      <c r="B178" s="40" t="s">
        <v>443</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row>
    <row r="179" spans="1:30" x14ac:dyDescent="0.25">
      <c r="A179" s="12"/>
      <c r="B179" s="40" t="s">
        <v>444</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row>
    <row r="180" spans="1:30" x14ac:dyDescent="0.25">
      <c r="A180" s="12"/>
      <c r="B180" s="41" t="s">
        <v>445</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row>
    <row r="181" spans="1:30" x14ac:dyDescent="0.25">
      <c r="A181" s="12"/>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row>
    <row r="182" spans="1:30" x14ac:dyDescent="0.25">
      <c r="A182" s="12"/>
      <c r="B182" s="41" t="s">
        <v>446</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c r="AD182" s="41"/>
    </row>
    <row r="183" spans="1:30" x14ac:dyDescent="0.25">
      <c r="A183" s="12"/>
      <c r="B183" s="44" t="s">
        <v>439</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c r="AA183" s="44"/>
      <c r="AB183" s="44"/>
      <c r="AC183" s="44"/>
      <c r="AD183" s="44"/>
    </row>
    <row r="184" spans="1:30" x14ac:dyDescent="0.25">
      <c r="A184" s="12"/>
      <c r="B184" s="44" t="s">
        <v>447</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row>
    <row r="185" spans="1:30" ht="15.75" x14ac:dyDescent="0.25">
      <c r="A185" s="12"/>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row>
    <row r="186" spans="1:30"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30" ht="15.75" thickBot="1" x14ac:dyDescent="0.3">
      <c r="A187" s="12"/>
      <c r="B187" s="14"/>
      <c r="C187" s="14" t="s">
        <v>195</v>
      </c>
      <c r="D187" s="30" t="s">
        <v>448</v>
      </c>
      <c r="E187" s="30"/>
      <c r="F187" s="30"/>
      <c r="G187" s="30"/>
      <c r="H187" s="30"/>
      <c r="I187" s="30"/>
      <c r="J187" s="30"/>
      <c r="K187" s="30"/>
      <c r="L187" s="30"/>
      <c r="M187" s="30"/>
      <c r="N187" s="30"/>
      <c r="O187" s="30"/>
      <c r="P187" s="30"/>
      <c r="Q187" s="30"/>
      <c r="R187" s="14"/>
      <c r="S187" s="14" t="s">
        <v>195</v>
      </c>
      <c r="T187" s="52"/>
      <c r="U187" s="52"/>
      <c r="V187" s="14"/>
    </row>
    <row r="188" spans="1:30" ht="15.75" thickBot="1" x14ac:dyDescent="0.3">
      <c r="A188" s="12"/>
      <c r="B188" s="14"/>
      <c r="C188" s="14" t="s">
        <v>195</v>
      </c>
      <c r="D188" s="58" t="s">
        <v>449</v>
      </c>
      <c r="E188" s="58"/>
      <c r="F188" s="14"/>
      <c r="G188" s="14" t="s">
        <v>195</v>
      </c>
      <c r="H188" s="58" t="s">
        <v>450</v>
      </c>
      <c r="I188" s="58"/>
      <c r="J188" s="14"/>
      <c r="K188" s="14" t="s">
        <v>195</v>
      </c>
      <c r="L188" s="58" t="s">
        <v>451</v>
      </c>
      <c r="M188" s="58"/>
      <c r="N188" s="14"/>
      <c r="O188" s="14" t="s">
        <v>195</v>
      </c>
      <c r="P188" s="58" t="s">
        <v>452</v>
      </c>
      <c r="Q188" s="58"/>
      <c r="R188" s="14"/>
      <c r="S188" s="14" t="s">
        <v>195</v>
      </c>
      <c r="T188" s="30" t="s">
        <v>453</v>
      </c>
      <c r="U188" s="30"/>
      <c r="V188" s="14"/>
    </row>
    <row r="189" spans="1:30" x14ac:dyDescent="0.25">
      <c r="A189" s="12"/>
      <c r="B189" s="27"/>
      <c r="C189" s="38"/>
      <c r="D189" s="38"/>
      <c r="E189" s="38"/>
      <c r="F189" s="38"/>
      <c r="G189" s="38"/>
      <c r="H189" s="38"/>
      <c r="I189" s="38"/>
      <c r="J189" s="38"/>
      <c r="K189" s="38"/>
      <c r="L189" s="38"/>
      <c r="M189" s="38"/>
      <c r="N189" s="38"/>
      <c r="O189" s="38"/>
      <c r="P189" s="38"/>
      <c r="Q189" s="38"/>
      <c r="R189" s="38"/>
      <c r="S189" s="38"/>
      <c r="T189" s="38"/>
      <c r="U189" s="38"/>
      <c r="V189" s="38"/>
    </row>
    <row r="190" spans="1:30" x14ac:dyDescent="0.25">
      <c r="A190" s="12"/>
      <c r="B190" s="17" t="s">
        <v>331</v>
      </c>
      <c r="C190" s="18" t="s">
        <v>195</v>
      </c>
      <c r="D190" s="18"/>
      <c r="E190" s="18"/>
      <c r="F190" s="18"/>
      <c r="G190" s="18" t="s">
        <v>195</v>
      </c>
      <c r="H190" s="18"/>
      <c r="I190" s="18"/>
      <c r="J190" s="18"/>
      <c r="K190" s="18" t="s">
        <v>195</v>
      </c>
      <c r="L190" s="18"/>
      <c r="M190" s="18"/>
      <c r="N190" s="18"/>
      <c r="O190" s="18" t="s">
        <v>195</v>
      </c>
      <c r="P190" s="18"/>
      <c r="Q190" s="18"/>
      <c r="R190" s="18"/>
      <c r="S190" s="18" t="s">
        <v>195</v>
      </c>
      <c r="T190" s="18"/>
      <c r="U190" s="18"/>
      <c r="V190" s="18"/>
    </row>
    <row r="191" spans="1:30" x14ac:dyDescent="0.25">
      <c r="A191" s="12"/>
      <c r="B191" s="24" t="s">
        <v>332</v>
      </c>
      <c r="C191" s="11" t="s">
        <v>195</v>
      </c>
      <c r="D191" s="11" t="s">
        <v>198</v>
      </c>
      <c r="E191" s="26">
        <v>68464</v>
      </c>
      <c r="F191" s="13" t="s">
        <v>195</v>
      </c>
      <c r="G191" s="11" t="s">
        <v>195</v>
      </c>
      <c r="H191" s="13" t="s">
        <v>198</v>
      </c>
      <c r="I191" s="48" t="s">
        <v>256</v>
      </c>
      <c r="J191" s="13" t="s">
        <v>195</v>
      </c>
      <c r="K191" s="11" t="s">
        <v>195</v>
      </c>
      <c r="L191" s="11" t="s">
        <v>198</v>
      </c>
      <c r="M191" s="26">
        <v>1504</v>
      </c>
      <c r="N191" s="13" t="s">
        <v>195</v>
      </c>
      <c r="O191" s="11" t="s">
        <v>195</v>
      </c>
      <c r="P191" s="13" t="s">
        <v>198</v>
      </c>
      <c r="Q191" s="48" t="s">
        <v>256</v>
      </c>
      <c r="R191" s="13" t="s">
        <v>195</v>
      </c>
      <c r="S191" s="11" t="s">
        <v>195</v>
      </c>
      <c r="T191" s="11" t="s">
        <v>198</v>
      </c>
      <c r="U191" s="26">
        <v>69968</v>
      </c>
      <c r="V191" s="13" t="s">
        <v>195</v>
      </c>
    </row>
    <row r="192" spans="1:30" x14ac:dyDescent="0.25">
      <c r="A192" s="12"/>
      <c r="B192" s="22" t="s">
        <v>334</v>
      </c>
      <c r="C192" s="18" t="s">
        <v>195</v>
      </c>
      <c r="D192" s="18"/>
      <c r="E192" s="19">
        <v>47851</v>
      </c>
      <c r="F192" s="20" t="s">
        <v>195</v>
      </c>
      <c r="G192" s="18" t="s">
        <v>195</v>
      </c>
      <c r="H192" s="20"/>
      <c r="I192" s="49" t="s">
        <v>256</v>
      </c>
      <c r="J192" s="20" t="s">
        <v>195</v>
      </c>
      <c r="K192" s="18" t="s">
        <v>195</v>
      </c>
      <c r="L192" s="18"/>
      <c r="M192" s="19">
        <v>7851</v>
      </c>
      <c r="N192" s="20" t="s">
        <v>195</v>
      </c>
      <c r="O192" s="18" t="s">
        <v>195</v>
      </c>
      <c r="P192" s="20"/>
      <c r="Q192" s="49" t="s">
        <v>256</v>
      </c>
      <c r="R192" s="20" t="s">
        <v>195</v>
      </c>
      <c r="S192" s="18" t="s">
        <v>195</v>
      </c>
      <c r="T192" s="18"/>
      <c r="U192" s="19">
        <v>55702</v>
      </c>
      <c r="V192" s="20" t="s">
        <v>195</v>
      </c>
    </row>
    <row r="193" spans="1:22" x14ac:dyDescent="0.25">
      <c r="A193" s="12"/>
      <c r="B193" s="24" t="s">
        <v>335</v>
      </c>
      <c r="C193" s="11" t="s">
        <v>195</v>
      </c>
      <c r="D193" s="11"/>
      <c r="E193" s="26">
        <v>325628</v>
      </c>
      <c r="F193" s="13" t="s">
        <v>195</v>
      </c>
      <c r="G193" s="11" t="s">
        <v>195</v>
      </c>
      <c r="H193" s="13"/>
      <c r="I193" s="48" t="s">
        <v>256</v>
      </c>
      <c r="J193" s="13" t="s">
        <v>195</v>
      </c>
      <c r="K193" s="11" t="s">
        <v>195</v>
      </c>
      <c r="L193" s="11"/>
      <c r="M193" s="26">
        <v>11430</v>
      </c>
      <c r="N193" s="13" t="s">
        <v>195</v>
      </c>
      <c r="O193" s="11" t="s">
        <v>195</v>
      </c>
      <c r="P193" s="13"/>
      <c r="Q193" s="48" t="s">
        <v>256</v>
      </c>
      <c r="R193" s="13" t="s">
        <v>195</v>
      </c>
      <c r="S193" s="11" t="s">
        <v>195</v>
      </c>
      <c r="T193" s="11"/>
      <c r="U193" s="26">
        <v>337058</v>
      </c>
      <c r="V193" s="13" t="s">
        <v>195</v>
      </c>
    </row>
    <row r="194" spans="1:22" ht="15.75" thickBot="1" x14ac:dyDescent="0.3">
      <c r="A194" s="12"/>
      <c r="B194" s="22" t="s">
        <v>336</v>
      </c>
      <c r="C194" s="18" t="s">
        <v>195</v>
      </c>
      <c r="D194" s="18"/>
      <c r="E194" s="19">
        <v>252641</v>
      </c>
      <c r="F194" s="20" t="s">
        <v>195</v>
      </c>
      <c r="G194" s="18" t="s">
        <v>195</v>
      </c>
      <c r="H194" s="20"/>
      <c r="I194" s="49" t="s">
        <v>256</v>
      </c>
      <c r="J194" s="20" t="s">
        <v>195</v>
      </c>
      <c r="K194" s="18" t="s">
        <v>195</v>
      </c>
      <c r="L194" s="18"/>
      <c r="M194" s="19">
        <v>3478</v>
      </c>
      <c r="N194" s="20" t="s">
        <v>195</v>
      </c>
      <c r="O194" s="18" t="s">
        <v>195</v>
      </c>
      <c r="P194" s="20"/>
      <c r="Q194" s="49" t="s">
        <v>256</v>
      </c>
      <c r="R194" s="20" t="s">
        <v>195</v>
      </c>
      <c r="S194" s="18" t="s">
        <v>195</v>
      </c>
      <c r="T194" s="18"/>
      <c r="U194" s="19">
        <v>256119</v>
      </c>
      <c r="V194" s="20" t="s">
        <v>195</v>
      </c>
    </row>
    <row r="195" spans="1:22" x14ac:dyDescent="0.25">
      <c r="A195" s="12"/>
      <c r="B195" s="27"/>
      <c r="C195" s="27" t="s">
        <v>195</v>
      </c>
      <c r="D195" s="28"/>
      <c r="E195" s="28"/>
      <c r="F195" s="27"/>
      <c r="G195" s="27" t="s">
        <v>195</v>
      </c>
      <c r="H195" s="28"/>
      <c r="I195" s="28"/>
      <c r="J195" s="27"/>
      <c r="K195" s="27" t="s">
        <v>195</v>
      </c>
      <c r="L195" s="28"/>
      <c r="M195" s="28"/>
      <c r="N195" s="27"/>
      <c r="O195" s="27" t="s">
        <v>195</v>
      </c>
      <c r="P195" s="28"/>
      <c r="Q195" s="28"/>
      <c r="R195" s="27"/>
      <c r="S195" s="27" t="s">
        <v>195</v>
      </c>
      <c r="T195" s="28"/>
      <c r="U195" s="28"/>
      <c r="V195" s="27"/>
    </row>
    <row r="196" spans="1:22" x14ac:dyDescent="0.25">
      <c r="A196" s="12"/>
      <c r="B196" s="34" t="s">
        <v>343</v>
      </c>
      <c r="C196" s="11"/>
      <c r="D196" s="11"/>
      <c r="E196" s="26">
        <v>694584</v>
      </c>
      <c r="F196" s="13" t="s">
        <v>195</v>
      </c>
      <c r="G196" s="11"/>
      <c r="H196" s="13"/>
      <c r="I196" s="48" t="s">
        <v>256</v>
      </c>
      <c r="J196" s="13" t="s">
        <v>195</v>
      </c>
      <c r="K196" s="11"/>
      <c r="L196" s="11"/>
      <c r="M196" s="26">
        <v>24263</v>
      </c>
      <c r="N196" s="13" t="s">
        <v>195</v>
      </c>
      <c r="O196" s="11"/>
      <c r="P196" s="13"/>
      <c r="Q196" s="48" t="s">
        <v>256</v>
      </c>
      <c r="R196" s="13" t="s">
        <v>195</v>
      </c>
      <c r="S196" s="11"/>
      <c r="T196" s="11"/>
      <c r="U196" s="26">
        <v>718847</v>
      </c>
      <c r="V196" s="13" t="s">
        <v>195</v>
      </c>
    </row>
    <row r="197" spans="1:22" x14ac:dyDescent="0.25">
      <c r="A197" s="12"/>
      <c r="B197" s="27"/>
      <c r="C197" s="38"/>
      <c r="D197" s="38"/>
      <c r="E197" s="38"/>
      <c r="F197" s="38"/>
      <c r="G197" s="38"/>
      <c r="H197" s="38"/>
      <c r="I197" s="38"/>
      <c r="J197" s="38"/>
      <c r="K197" s="38"/>
      <c r="L197" s="38"/>
      <c r="M197" s="38"/>
      <c r="N197" s="38"/>
      <c r="O197" s="38"/>
      <c r="P197" s="38"/>
      <c r="Q197" s="38"/>
      <c r="R197" s="38"/>
      <c r="S197" s="38"/>
      <c r="T197" s="38"/>
      <c r="U197" s="38"/>
      <c r="V197" s="38"/>
    </row>
    <row r="198" spans="1:22" x14ac:dyDescent="0.25">
      <c r="A198" s="12"/>
      <c r="B198" s="17" t="s">
        <v>397</v>
      </c>
      <c r="C198" s="18"/>
      <c r="D198" s="18"/>
      <c r="E198" s="18"/>
      <c r="F198" s="18"/>
      <c r="G198" s="18"/>
      <c r="H198" s="18"/>
      <c r="I198" s="18"/>
      <c r="J198" s="18"/>
      <c r="K198" s="18"/>
      <c r="L198" s="18"/>
      <c r="M198" s="18"/>
      <c r="N198" s="18"/>
      <c r="O198" s="18"/>
      <c r="P198" s="18"/>
      <c r="Q198" s="18"/>
      <c r="R198" s="18"/>
      <c r="S198" s="18"/>
      <c r="T198" s="18"/>
      <c r="U198" s="18"/>
      <c r="V198" s="18"/>
    </row>
    <row r="199" spans="1:22" x14ac:dyDescent="0.25">
      <c r="A199" s="12"/>
      <c r="B199" s="34" t="s">
        <v>332</v>
      </c>
      <c r="C199" s="11"/>
      <c r="D199" s="11"/>
      <c r="E199" s="26">
        <v>7318</v>
      </c>
      <c r="F199" s="13" t="s">
        <v>195</v>
      </c>
      <c r="G199" s="11"/>
      <c r="H199" s="13"/>
      <c r="I199" s="48" t="s">
        <v>256</v>
      </c>
      <c r="J199" s="13" t="s">
        <v>195</v>
      </c>
      <c r="K199" s="11"/>
      <c r="L199" s="13"/>
      <c r="M199" s="48" t="s">
        <v>256</v>
      </c>
      <c r="N199" s="13" t="s">
        <v>195</v>
      </c>
      <c r="O199" s="11"/>
      <c r="P199" s="13"/>
      <c r="Q199" s="48" t="s">
        <v>256</v>
      </c>
      <c r="R199" s="13" t="s">
        <v>195</v>
      </c>
      <c r="S199" s="11"/>
      <c r="T199" s="11"/>
      <c r="U199" s="26">
        <v>7318</v>
      </c>
      <c r="V199" s="13" t="s">
        <v>195</v>
      </c>
    </row>
    <row r="200" spans="1:22" x14ac:dyDescent="0.25">
      <c r="A200" s="12"/>
      <c r="B200" s="33" t="s">
        <v>334</v>
      </c>
      <c r="C200" s="18"/>
      <c r="D200" s="18"/>
      <c r="E200" s="19">
        <v>28747</v>
      </c>
      <c r="F200" s="20" t="s">
        <v>195</v>
      </c>
      <c r="G200" s="18"/>
      <c r="H200" s="20"/>
      <c r="I200" s="49" t="s">
        <v>256</v>
      </c>
      <c r="J200" s="20" t="s">
        <v>195</v>
      </c>
      <c r="K200" s="18"/>
      <c r="L200" s="18"/>
      <c r="M200" s="23">
        <v>166</v>
      </c>
      <c r="N200" s="20" t="s">
        <v>195</v>
      </c>
      <c r="O200" s="18"/>
      <c r="P200" s="20"/>
      <c r="Q200" s="49" t="s">
        <v>256</v>
      </c>
      <c r="R200" s="20" t="s">
        <v>195</v>
      </c>
      <c r="S200" s="18"/>
      <c r="T200" s="18"/>
      <c r="U200" s="19">
        <v>28913</v>
      </c>
      <c r="V200" s="20" t="s">
        <v>195</v>
      </c>
    </row>
    <row r="201" spans="1:22" x14ac:dyDescent="0.25">
      <c r="A201" s="12"/>
      <c r="B201" s="34" t="s">
        <v>339</v>
      </c>
      <c r="C201" s="11"/>
      <c r="D201" s="11"/>
      <c r="E201" s="26">
        <v>24333</v>
      </c>
      <c r="F201" s="13" t="s">
        <v>195</v>
      </c>
      <c r="G201" s="11"/>
      <c r="H201" s="13"/>
      <c r="I201" s="48" t="s">
        <v>256</v>
      </c>
      <c r="J201" s="13" t="s">
        <v>195</v>
      </c>
      <c r="K201" s="11"/>
      <c r="L201" s="11"/>
      <c r="M201" s="26">
        <v>1144</v>
      </c>
      <c r="N201" s="13" t="s">
        <v>195</v>
      </c>
      <c r="O201" s="11"/>
      <c r="P201" s="13"/>
      <c r="Q201" s="48" t="s">
        <v>256</v>
      </c>
      <c r="R201" s="13" t="s">
        <v>195</v>
      </c>
      <c r="S201" s="11"/>
      <c r="T201" s="11"/>
      <c r="U201" s="26">
        <v>25477</v>
      </c>
      <c r="V201" s="13" t="s">
        <v>195</v>
      </c>
    </row>
    <row r="202" spans="1:22" ht="25.5" x14ac:dyDescent="0.25">
      <c r="A202" s="12"/>
      <c r="B202" s="33" t="s">
        <v>340</v>
      </c>
      <c r="C202" s="18"/>
      <c r="D202" s="18"/>
      <c r="E202" s="19">
        <v>11697</v>
      </c>
      <c r="F202" s="20" t="s">
        <v>195</v>
      </c>
      <c r="G202" s="18"/>
      <c r="H202" s="20"/>
      <c r="I202" s="49" t="s">
        <v>256</v>
      </c>
      <c r="J202" s="20" t="s">
        <v>195</v>
      </c>
      <c r="K202" s="18"/>
      <c r="L202" s="18"/>
      <c r="M202" s="23">
        <v>290</v>
      </c>
      <c r="N202" s="20" t="s">
        <v>195</v>
      </c>
      <c r="O202" s="18"/>
      <c r="P202" s="20"/>
      <c r="Q202" s="49" t="s">
        <v>256</v>
      </c>
      <c r="R202" s="20" t="s">
        <v>195</v>
      </c>
      <c r="S202" s="18"/>
      <c r="T202" s="18"/>
      <c r="U202" s="19">
        <v>11987</v>
      </c>
      <c r="V202" s="20" t="s">
        <v>195</v>
      </c>
    </row>
    <row r="203" spans="1:22" ht="26.25" thickBot="1" x14ac:dyDescent="0.3">
      <c r="A203" s="12"/>
      <c r="B203" s="34" t="s">
        <v>341</v>
      </c>
      <c r="C203" s="11"/>
      <c r="D203" s="11"/>
      <c r="E203" s="26">
        <v>5765</v>
      </c>
      <c r="F203" s="13" t="s">
        <v>195</v>
      </c>
      <c r="G203" s="11"/>
      <c r="H203" s="13"/>
      <c r="I203" s="48" t="s">
        <v>256</v>
      </c>
      <c r="J203" s="13" t="s">
        <v>195</v>
      </c>
      <c r="K203" s="11"/>
      <c r="L203" s="11"/>
      <c r="M203" s="25">
        <v>507</v>
      </c>
      <c r="N203" s="13" t="s">
        <v>195</v>
      </c>
      <c r="O203" s="11"/>
      <c r="P203" s="13"/>
      <c r="Q203" s="48" t="s">
        <v>256</v>
      </c>
      <c r="R203" s="13" t="s">
        <v>195</v>
      </c>
      <c r="S203" s="11"/>
      <c r="T203" s="11"/>
      <c r="U203" s="26">
        <v>6272</v>
      </c>
      <c r="V203" s="13" t="s">
        <v>195</v>
      </c>
    </row>
    <row r="204" spans="1:22" x14ac:dyDescent="0.25">
      <c r="A204" s="12"/>
      <c r="B204" s="27"/>
      <c r="C204" s="27" t="s">
        <v>195</v>
      </c>
      <c r="D204" s="28"/>
      <c r="E204" s="28"/>
      <c r="F204" s="27"/>
      <c r="G204" s="27" t="s">
        <v>195</v>
      </c>
      <c r="H204" s="28"/>
      <c r="I204" s="28"/>
      <c r="J204" s="27"/>
      <c r="K204" s="27" t="s">
        <v>195</v>
      </c>
      <c r="L204" s="28"/>
      <c r="M204" s="28"/>
      <c r="N204" s="27"/>
      <c r="O204" s="27" t="s">
        <v>195</v>
      </c>
      <c r="P204" s="28"/>
      <c r="Q204" s="28"/>
      <c r="R204" s="27"/>
      <c r="S204" s="27" t="s">
        <v>195</v>
      </c>
      <c r="T204" s="28"/>
      <c r="U204" s="28"/>
      <c r="V204" s="27"/>
    </row>
    <row r="205" spans="1:22" x14ac:dyDescent="0.25">
      <c r="A205" s="12"/>
      <c r="B205" s="35" t="s">
        <v>454</v>
      </c>
      <c r="C205" s="18"/>
      <c r="D205" s="18"/>
      <c r="E205" s="19">
        <v>77860</v>
      </c>
      <c r="F205" s="20" t="s">
        <v>195</v>
      </c>
      <c r="G205" s="18"/>
      <c r="H205" s="20"/>
      <c r="I205" s="49" t="s">
        <v>256</v>
      </c>
      <c r="J205" s="20" t="s">
        <v>195</v>
      </c>
      <c r="K205" s="18"/>
      <c r="L205" s="18"/>
      <c r="M205" s="19">
        <v>2107</v>
      </c>
      <c r="N205" s="20" t="s">
        <v>195</v>
      </c>
      <c r="O205" s="18"/>
      <c r="P205" s="20"/>
      <c r="Q205" s="49" t="s">
        <v>256</v>
      </c>
      <c r="R205" s="20" t="s">
        <v>195</v>
      </c>
      <c r="S205" s="18"/>
      <c r="T205" s="18"/>
      <c r="U205" s="19">
        <v>79967</v>
      </c>
      <c r="V205" s="20" t="s">
        <v>195</v>
      </c>
    </row>
    <row r="206" spans="1:22" x14ac:dyDescent="0.25">
      <c r="A206" s="12"/>
      <c r="B206" s="27"/>
      <c r="C206" s="38"/>
      <c r="D206" s="38"/>
      <c r="E206" s="38"/>
      <c r="F206" s="38"/>
      <c r="G206" s="38"/>
      <c r="H206" s="38"/>
      <c r="I206" s="38"/>
      <c r="J206" s="38"/>
      <c r="K206" s="38"/>
      <c r="L206" s="38"/>
      <c r="M206" s="38"/>
      <c r="N206" s="38"/>
      <c r="O206" s="38"/>
      <c r="P206" s="38"/>
      <c r="Q206" s="38"/>
      <c r="R206" s="38"/>
      <c r="S206" s="38"/>
      <c r="T206" s="38"/>
      <c r="U206" s="38"/>
      <c r="V206" s="38"/>
    </row>
    <row r="207" spans="1:22" x14ac:dyDescent="0.25">
      <c r="A207" s="12"/>
      <c r="B207" s="21" t="s">
        <v>455</v>
      </c>
      <c r="C207" s="11"/>
      <c r="D207" s="11"/>
      <c r="E207" s="26">
        <v>439566</v>
      </c>
      <c r="F207" s="13" t="s">
        <v>195</v>
      </c>
      <c r="G207" s="11"/>
      <c r="H207" s="13"/>
      <c r="I207" s="48" t="s">
        <v>256</v>
      </c>
      <c r="J207" s="13" t="s">
        <v>195</v>
      </c>
      <c r="K207" s="11"/>
      <c r="L207" s="11"/>
      <c r="M207" s="26">
        <v>13969</v>
      </c>
      <c r="N207" s="13" t="s">
        <v>195</v>
      </c>
      <c r="O207" s="11"/>
      <c r="P207" s="13"/>
      <c r="Q207" s="48" t="s">
        <v>256</v>
      </c>
      <c r="R207" s="13" t="s">
        <v>195</v>
      </c>
      <c r="S207" s="11"/>
      <c r="T207" s="11"/>
      <c r="U207" s="26">
        <v>453535</v>
      </c>
      <c r="V207" s="13" t="s">
        <v>195</v>
      </c>
    </row>
    <row r="208" spans="1:22" x14ac:dyDescent="0.25">
      <c r="A208" s="12"/>
      <c r="B208" s="27"/>
      <c r="C208" s="38"/>
      <c r="D208" s="38"/>
      <c r="E208" s="38"/>
      <c r="F208" s="38"/>
      <c r="G208" s="38"/>
      <c r="H208" s="38"/>
      <c r="I208" s="38"/>
      <c r="J208" s="38"/>
      <c r="K208" s="38"/>
      <c r="L208" s="38"/>
      <c r="M208" s="38"/>
      <c r="N208" s="38"/>
      <c r="O208" s="38"/>
      <c r="P208" s="38"/>
      <c r="Q208" s="38"/>
      <c r="R208" s="38"/>
      <c r="S208" s="38"/>
      <c r="T208" s="38"/>
      <c r="U208" s="38"/>
      <c r="V208" s="38"/>
    </row>
    <row r="209" spans="1:30" ht="15.75" thickBot="1" x14ac:dyDescent="0.3">
      <c r="A209" s="12"/>
      <c r="B209" s="17" t="s">
        <v>398</v>
      </c>
      <c r="C209" s="18"/>
      <c r="D209" s="18"/>
      <c r="E209" s="19">
        <v>3526</v>
      </c>
      <c r="F209" s="20" t="s">
        <v>195</v>
      </c>
      <c r="G209" s="18"/>
      <c r="H209" s="20"/>
      <c r="I209" s="49" t="s">
        <v>256</v>
      </c>
      <c r="J209" s="20" t="s">
        <v>195</v>
      </c>
      <c r="K209" s="18"/>
      <c r="L209" s="18"/>
      <c r="M209" s="23">
        <v>2</v>
      </c>
      <c r="N209" s="20" t="s">
        <v>195</v>
      </c>
      <c r="O209" s="18"/>
      <c r="P209" s="20"/>
      <c r="Q209" s="49" t="s">
        <v>256</v>
      </c>
      <c r="R209" s="20" t="s">
        <v>195</v>
      </c>
      <c r="S209" s="18"/>
      <c r="T209" s="18"/>
      <c r="U209" s="19">
        <v>3528</v>
      </c>
      <c r="V209" s="20" t="s">
        <v>195</v>
      </c>
    </row>
    <row r="210" spans="1:30" x14ac:dyDescent="0.25">
      <c r="A210" s="12"/>
      <c r="B210" s="27"/>
      <c r="C210" s="27" t="s">
        <v>195</v>
      </c>
      <c r="D210" s="28"/>
      <c r="E210" s="28"/>
      <c r="F210" s="27"/>
      <c r="G210" s="27" t="s">
        <v>195</v>
      </c>
      <c r="H210" s="28"/>
      <c r="I210" s="28"/>
      <c r="J210" s="27"/>
      <c r="K210" s="27" t="s">
        <v>195</v>
      </c>
      <c r="L210" s="28"/>
      <c r="M210" s="28"/>
      <c r="N210" s="27"/>
      <c r="O210" s="27" t="s">
        <v>195</v>
      </c>
      <c r="P210" s="28"/>
      <c r="Q210" s="28"/>
      <c r="R210" s="27"/>
      <c r="S210" s="27" t="s">
        <v>195</v>
      </c>
      <c r="T210" s="28"/>
      <c r="U210" s="28"/>
      <c r="V210" s="27"/>
    </row>
    <row r="211" spans="1:30" x14ac:dyDescent="0.25">
      <c r="A211" s="12"/>
      <c r="B211" s="27"/>
      <c r="C211" s="38"/>
      <c r="D211" s="38"/>
      <c r="E211" s="38"/>
      <c r="F211" s="38"/>
      <c r="G211" s="38"/>
      <c r="H211" s="38"/>
      <c r="I211" s="38"/>
      <c r="J211" s="38"/>
      <c r="K211" s="38"/>
      <c r="L211" s="38"/>
      <c r="M211" s="38"/>
      <c r="N211" s="38"/>
      <c r="O211" s="38"/>
      <c r="P211" s="38"/>
      <c r="Q211" s="38"/>
      <c r="R211" s="38"/>
      <c r="S211" s="38"/>
      <c r="T211" s="38"/>
      <c r="U211" s="38"/>
      <c r="V211" s="38"/>
    </row>
    <row r="212" spans="1:30" ht="15.75" thickBot="1" x14ac:dyDescent="0.3">
      <c r="A212" s="12"/>
      <c r="B212" s="56" t="s">
        <v>453</v>
      </c>
      <c r="C212" s="11"/>
      <c r="D212" s="11" t="s">
        <v>198</v>
      </c>
      <c r="E212" s="26">
        <v>1215536</v>
      </c>
      <c r="F212" s="13" t="s">
        <v>195</v>
      </c>
      <c r="G212" s="11"/>
      <c r="H212" s="13" t="s">
        <v>198</v>
      </c>
      <c r="I212" s="48" t="s">
        <v>256</v>
      </c>
      <c r="J212" s="13" t="s">
        <v>195</v>
      </c>
      <c r="K212" s="11"/>
      <c r="L212" s="11" t="s">
        <v>198</v>
      </c>
      <c r="M212" s="26">
        <v>40341</v>
      </c>
      <c r="N212" s="13" t="s">
        <v>195</v>
      </c>
      <c r="O212" s="11"/>
      <c r="P212" s="13" t="s">
        <v>198</v>
      </c>
      <c r="Q212" s="48" t="s">
        <v>256</v>
      </c>
      <c r="R212" s="13" t="s">
        <v>195</v>
      </c>
      <c r="S212" s="11"/>
      <c r="T212" s="11" t="s">
        <v>198</v>
      </c>
      <c r="U212" s="26">
        <v>1255877</v>
      </c>
      <c r="V212" s="13" t="s">
        <v>195</v>
      </c>
    </row>
    <row r="213" spans="1:30" ht="15.75" thickTop="1" x14ac:dyDescent="0.25">
      <c r="A213" s="12"/>
      <c r="B213" s="27"/>
      <c r="C213" s="27" t="s">
        <v>195</v>
      </c>
      <c r="D213" s="29"/>
      <c r="E213" s="29"/>
      <c r="F213" s="27"/>
      <c r="G213" s="27" t="s">
        <v>195</v>
      </c>
      <c r="H213" s="29"/>
      <c r="I213" s="29"/>
      <c r="J213" s="27"/>
      <c r="K213" s="27" t="s">
        <v>195</v>
      </c>
      <c r="L213" s="29"/>
      <c r="M213" s="29"/>
      <c r="N213" s="27"/>
      <c r="O213" s="27" t="s">
        <v>195</v>
      </c>
      <c r="P213" s="29"/>
      <c r="Q213" s="29"/>
      <c r="R213" s="27"/>
      <c r="S213" s="27" t="s">
        <v>195</v>
      </c>
      <c r="T213" s="29"/>
      <c r="U213" s="29"/>
      <c r="V213" s="27"/>
    </row>
    <row r="214" spans="1:30" x14ac:dyDescent="0.25">
      <c r="A214" s="12"/>
      <c r="B214" s="44" t="s">
        <v>439</v>
      </c>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row>
    <row r="215" spans="1:30" x14ac:dyDescent="0.25">
      <c r="A215" s="12"/>
      <c r="B215" s="44" t="s">
        <v>456</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c r="AD215" s="44"/>
    </row>
    <row r="216" spans="1:30" ht="15.75" x14ac:dyDescent="0.25">
      <c r="A216" s="12"/>
      <c r="B216" s="42"/>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row>
    <row r="217" spans="1:30"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30" ht="15.75" thickBot="1" x14ac:dyDescent="0.3">
      <c r="A218" s="12"/>
      <c r="B218" s="14"/>
      <c r="C218" s="14" t="s">
        <v>195</v>
      </c>
      <c r="D218" s="30" t="s">
        <v>448</v>
      </c>
      <c r="E218" s="30"/>
      <c r="F218" s="30"/>
      <c r="G218" s="30"/>
      <c r="H218" s="30"/>
      <c r="I218" s="30"/>
      <c r="J218" s="30"/>
      <c r="K218" s="30"/>
      <c r="L218" s="30"/>
      <c r="M218" s="30"/>
      <c r="N218" s="30"/>
      <c r="O218" s="30"/>
      <c r="P218" s="30"/>
      <c r="Q218" s="30"/>
      <c r="R218" s="14"/>
      <c r="S218" s="14" t="s">
        <v>195</v>
      </c>
      <c r="T218" s="52"/>
      <c r="U218" s="52"/>
      <c r="V218" s="14"/>
    </row>
    <row r="219" spans="1:30" ht="15.75" thickBot="1" x14ac:dyDescent="0.3">
      <c r="A219" s="12"/>
      <c r="B219" s="14"/>
      <c r="C219" s="14" t="s">
        <v>195</v>
      </c>
      <c r="D219" s="58" t="s">
        <v>449</v>
      </c>
      <c r="E219" s="58"/>
      <c r="F219" s="14"/>
      <c r="G219" s="14" t="s">
        <v>195</v>
      </c>
      <c r="H219" s="58" t="s">
        <v>450</v>
      </c>
      <c r="I219" s="58"/>
      <c r="J219" s="14"/>
      <c r="K219" s="14" t="s">
        <v>195</v>
      </c>
      <c r="L219" s="58" t="s">
        <v>451</v>
      </c>
      <c r="M219" s="58"/>
      <c r="N219" s="14"/>
      <c r="O219" s="14" t="s">
        <v>195</v>
      </c>
      <c r="P219" s="58" t="s">
        <v>452</v>
      </c>
      <c r="Q219" s="58"/>
      <c r="R219" s="14"/>
      <c r="S219" s="14" t="s">
        <v>195</v>
      </c>
      <c r="T219" s="30" t="s">
        <v>453</v>
      </c>
      <c r="U219" s="30"/>
      <c r="V219" s="14"/>
    </row>
    <row r="220" spans="1:30" x14ac:dyDescent="0.25">
      <c r="A220" s="12"/>
      <c r="B220" s="27"/>
      <c r="C220" s="38"/>
      <c r="D220" s="38"/>
      <c r="E220" s="38"/>
      <c r="F220" s="38"/>
      <c r="G220" s="38"/>
      <c r="H220" s="38"/>
      <c r="I220" s="38"/>
      <c r="J220" s="38"/>
      <c r="K220" s="38"/>
      <c r="L220" s="38"/>
      <c r="M220" s="38"/>
      <c r="N220" s="38"/>
      <c r="O220" s="38"/>
      <c r="P220" s="38"/>
      <c r="Q220" s="38"/>
      <c r="R220" s="38"/>
      <c r="S220" s="38"/>
      <c r="T220" s="38"/>
      <c r="U220" s="38"/>
      <c r="V220" s="38"/>
    </row>
    <row r="221" spans="1:30" x14ac:dyDescent="0.25">
      <c r="A221" s="12"/>
      <c r="B221" s="17" t="s">
        <v>331</v>
      </c>
      <c r="C221" s="18" t="s">
        <v>195</v>
      </c>
      <c r="D221" s="18"/>
      <c r="E221" s="18"/>
      <c r="F221" s="18"/>
      <c r="G221" s="18" t="s">
        <v>195</v>
      </c>
      <c r="H221" s="18"/>
      <c r="I221" s="18"/>
      <c r="J221" s="18"/>
      <c r="K221" s="18" t="s">
        <v>195</v>
      </c>
      <c r="L221" s="18"/>
      <c r="M221" s="18"/>
      <c r="N221" s="18"/>
      <c r="O221" s="18" t="s">
        <v>195</v>
      </c>
      <c r="P221" s="18"/>
      <c r="Q221" s="18"/>
      <c r="R221" s="18"/>
      <c r="S221" s="18" t="s">
        <v>195</v>
      </c>
      <c r="T221" s="18"/>
      <c r="U221" s="18"/>
      <c r="V221" s="18"/>
    </row>
    <row r="222" spans="1:30" x14ac:dyDescent="0.25">
      <c r="A222" s="12"/>
      <c r="B222" s="24" t="s">
        <v>332</v>
      </c>
      <c r="C222" s="11" t="s">
        <v>195</v>
      </c>
      <c r="D222" s="11" t="s">
        <v>198</v>
      </c>
      <c r="E222" s="26">
        <v>50074</v>
      </c>
      <c r="F222" s="13" t="s">
        <v>195</v>
      </c>
      <c r="G222" s="11" t="s">
        <v>195</v>
      </c>
      <c r="H222" s="13" t="s">
        <v>198</v>
      </c>
      <c r="I222" s="48" t="s">
        <v>256</v>
      </c>
      <c r="J222" s="13" t="s">
        <v>195</v>
      </c>
      <c r="K222" s="11" t="s">
        <v>195</v>
      </c>
      <c r="L222" s="11" t="s">
        <v>198</v>
      </c>
      <c r="M222" s="26">
        <v>1512</v>
      </c>
      <c r="N222" s="13" t="s">
        <v>195</v>
      </c>
      <c r="O222" s="11" t="s">
        <v>195</v>
      </c>
      <c r="P222" s="13" t="s">
        <v>198</v>
      </c>
      <c r="Q222" s="48" t="s">
        <v>256</v>
      </c>
      <c r="R222" s="13" t="s">
        <v>195</v>
      </c>
      <c r="S222" s="11" t="s">
        <v>195</v>
      </c>
      <c r="T222" s="11" t="s">
        <v>198</v>
      </c>
      <c r="U222" s="26">
        <v>51586</v>
      </c>
      <c r="V222" s="13" t="s">
        <v>195</v>
      </c>
    </row>
    <row r="223" spans="1:30" x14ac:dyDescent="0.25">
      <c r="A223" s="12"/>
      <c r="B223" s="22" t="s">
        <v>334</v>
      </c>
      <c r="C223" s="18" t="s">
        <v>195</v>
      </c>
      <c r="D223" s="18"/>
      <c r="E223" s="19">
        <v>39527</v>
      </c>
      <c r="F223" s="20" t="s">
        <v>195</v>
      </c>
      <c r="G223" s="18" t="s">
        <v>195</v>
      </c>
      <c r="H223" s="20"/>
      <c r="I223" s="49" t="s">
        <v>256</v>
      </c>
      <c r="J223" s="20" t="s">
        <v>195</v>
      </c>
      <c r="K223" s="18" t="s">
        <v>195</v>
      </c>
      <c r="L223" s="18"/>
      <c r="M223" s="19">
        <v>7695</v>
      </c>
      <c r="N223" s="20" t="s">
        <v>195</v>
      </c>
      <c r="O223" s="18" t="s">
        <v>195</v>
      </c>
      <c r="P223" s="20"/>
      <c r="Q223" s="49" t="s">
        <v>256</v>
      </c>
      <c r="R223" s="20" t="s">
        <v>195</v>
      </c>
      <c r="S223" s="18" t="s">
        <v>195</v>
      </c>
      <c r="T223" s="18"/>
      <c r="U223" s="19">
        <v>47222</v>
      </c>
      <c r="V223" s="20" t="s">
        <v>195</v>
      </c>
    </row>
    <row r="224" spans="1:30" x14ac:dyDescent="0.25">
      <c r="A224" s="12"/>
      <c r="B224" s="24" t="s">
        <v>335</v>
      </c>
      <c r="C224" s="11" t="s">
        <v>195</v>
      </c>
      <c r="D224" s="11"/>
      <c r="E224" s="26">
        <v>254166</v>
      </c>
      <c r="F224" s="13" t="s">
        <v>195</v>
      </c>
      <c r="G224" s="11" t="s">
        <v>195</v>
      </c>
      <c r="H224" s="13"/>
      <c r="I224" s="48" t="s">
        <v>256</v>
      </c>
      <c r="J224" s="13" t="s">
        <v>195</v>
      </c>
      <c r="K224" s="11" t="s">
        <v>195</v>
      </c>
      <c r="L224" s="11"/>
      <c r="M224" s="26">
        <v>5639</v>
      </c>
      <c r="N224" s="13" t="s">
        <v>195</v>
      </c>
      <c r="O224" s="11" t="s">
        <v>195</v>
      </c>
      <c r="P224" s="13"/>
      <c r="Q224" s="48" t="s">
        <v>256</v>
      </c>
      <c r="R224" s="13" t="s">
        <v>195</v>
      </c>
      <c r="S224" s="11" t="s">
        <v>195</v>
      </c>
      <c r="T224" s="11"/>
      <c r="U224" s="26">
        <v>259805</v>
      </c>
      <c r="V224" s="13" t="s">
        <v>195</v>
      </c>
    </row>
    <row r="225" spans="1:22" ht="15.75" thickBot="1" x14ac:dyDescent="0.3">
      <c r="A225" s="12"/>
      <c r="B225" s="22" t="s">
        <v>336</v>
      </c>
      <c r="C225" s="18" t="s">
        <v>195</v>
      </c>
      <c r="D225" s="18"/>
      <c r="E225" s="19">
        <v>197940</v>
      </c>
      <c r="F225" s="20" t="s">
        <v>195</v>
      </c>
      <c r="G225" s="18" t="s">
        <v>195</v>
      </c>
      <c r="H225" s="20"/>
      <c r="I225" s="49" t="s">
        <v>256</v>
      </c>
      <c r="J225" s="20" t="s">
        <v>195</v>
      </c>
      <c r="K225" s="18" t="s">
        <v>195</v>
      </c>
      <c r="L225" s="18"/>
      <c r="M225" s="19">
        <v>3618</v>
      </c>
      <c r="N225" s="20" t="s">
        <v>195</v>
      </c>
      <c r="O225" s="18" t="s">
        <v>195</v>
      </c>
      <c r="P225" s="20"/>
      <c r="Q225" s="49" t="s">
        <v>256</v>
      </c>
      <c r="R225" s="20" t="s">
        <v>195</v>
      </c>
      <c r="S225" s="18" t="s">
        <v>195</v>
      </c>
      <c r="T225" s="18"/>
      <c r="U225" s="19">
        <v>201558</v>
      </c>
      <c r="V225" s="20" t="s">
        <v>195</v>
      </c>
    </row>
    <row r="226" spans="1:22" x14ac:dyDescent="0.25">
      <c r="A226" s="12"/>
      <c r="B226" s="27"/>
      <c r="C226" s="27" t="s">
        <v>195</v>
      </c>
      <c r="D226" s="28"/>
      <c r="E226" s="28"/>
      <c r="F226" s="27"/>
      <c r="G226" s="27" t="s">
        <v>195</v>
      </c>
      <c r="H226" s="28"/>
      <c r="I226" s="28"/>
      <c r="J226" s="27"/>
      <c r="K226" s="27" t="s">
        <v>195</v>
      </c>
      <c r="L226" s="28"/>
      <c r="M226" s="28"/>
      <c r="N226" s="27"/>
      <c r="O226" s="27" t="s">
        <v>195</v>
      </c>
      <c r="P226" s="28"/>
      <c r="Q226" s="28"/>
      <c r="R226" s="27"/>
      <c r="S226" s="27" t="s">
        <v>195</v>
      </c>
      <c r="T226" s="28"/>
      <c r="U226" s="28"/>
      <c r="V226" s="27"/>
    </row>
    <row r="227" spans="1:22" x14ac:dyDescent="0.25">
      <c r="A227" s="12"/>
      <c r="B227" s="34" t="s">
        <v>343</v>
      </c>
      <c r="C227" s="11"/>
      <c r="D227" s="11"/>
      <c r="E227" s="26">
        <v>541707</v>
      </c>
      <c r="F227" s="13" t="s">
        <v>195</v>
      </c>
      <c r="G227" s="11"/>
      <c r="H227" s="13"/>
      <c r="I227" s="48" t="s">
        <v>256</v>
      </c>
      <c r="J227" s="13" t="s">
        <v>195</v>
      </c>
      <c r="K227" s="11"/>
      <c r="L227" s="11"/>
      <c r="M227" s="26">
        <v>18464</v>
      </c>
      <c r="N227" s="13" t="s">
        <v>195</v>
      </c>
      <c r="O227" s="11"/>
      <c r="P227" s="13"/>
      <c r="Q227" s="48" t="s">
        <v>256</v>
      </c>
      <c r="R227" s="13" t="s">
        <v>195</v>
      </c>
      <c r="S227" s="11"/>
      <c r="T227" s="11"/>
      <c r="U227" s="26">
        <v>560171</v>
      </c>
      <c r="V227" s="13" t="s">
        <v>195</v>
      </c>
    </row>
    <row r="228" spans="1:22" x14ac:dyDescent="0.25">
      <c r="A228" s="12"/>
      <c r="B228" s="27"/>
      <c r="C228" s="38"/>
      <c r="D228" s="38"/>
      <c r="E228" s="38"/>
      <c r="F228" s="38"/>
      <c r="G228" s="38"/>
      <c r="H228" s="38"/>
      <c r="I228" s="38"/>
      <c r="J228" s="38"/>
      <c r="K228" s="38"/>
      <c r="L228" s="38"/>
      <c r="M228" s="38"/>
      <c r="N228" s="38"/>
      <c r="O228" s="38"/>
      <c r="P228" s="38"/>
      <c r="Q228" s="38"/>
      <c r="R228" s="38"/>
      <c r="S228" s="38"/>
      <c r="T228" s="38"/>
      <c r="U228" s="38"/>
      <c r="V228" s="38"/>
    </row>
    <row r="229" spans="1:22" x14ac:dyDescent="0.25">
      <c r="A229" s="12"/>
      <c r="B229" s="17" t="s">
        <v>397</v>
      </c>
      <c r="C229" s="18"/>
      <c r="D229" s="18"/>
      <c r="E229" s="18"/>
      <c r="F229" s="18"/>
      <c r="G229" s="18"/>
      <c r="H229" s="18"/>
      <c r="I229" s="18"/>
      <c r="J229" s="18"/>
      <c r="K229" s="18"/>
      <c r="L229" s="18"/>
      <c r="M229" s="18"/>
      <c r="N229" s="18"/>
      <c r="O229" s="18"/>
      <c r="P229" s="18"/>
      <c r="Q229" s="18"/>
      <c r="R229" s="18"/>
      <c r="S229" s="18"/>
      <c r="T229" s="18"/>
      <c r="U229" s="18"/>
      <c r="V229" s="18"/>
    </row>
    <row r="230" spans="1:22" x14ac:dyDescent="0.25">
      <c r="A230" s="12"/>
      <c r="B230" s="34" t="s">
        <v>332</v>
      </c>
      <c r="C230" s="11"/>
      <c r="D230" s="11"/>
      <c r="E230" s="26">
        <v>8472</v>
      </c>
      <c r="F230" s="13" t="s">
        <v>195</v>
      </c>
      <c r="G230" s="11"/>
      <c r="H230" s="13"/>
      <c r="I230" s="48" t="s">
        <v>256</v>
      </c>
      <c r="J230" s="13" t="s">
        <v>195</v>
      </c>
      <c r="K230" s="11"/>
      <c r="L230" s="13"/>
      <c r="M230" s="48" t="s">
        <v>256</v>
      </c>
      <c r="N230" s="13" t="s">
        <v>195</v>
      </c>
      <c r="O230" s="11"/>
      <c r="P230" s="13"/>
      <c r="Q230" s="48" t="s">
        <v>256</v>
      </c>
      <c r="R230" s="13" t="s">
        <v>195</v>
      </c>
      <c r="S230" s="11"/>
      <c r="T230" s="11"/>
      <c r="U230" s="26">
        <v>8472</v>
      </c>
      <c r="V230" s="13" t="s">
        <v>195</v>
      </c>
    </row>
    <row r="231" spans="1:22" x14ac:dyDescent="0.25">
      <c r="A231" s="12"/>
      <c r="B231" s="33" t="s">
        <v>334</v>
      </c>
      <c r="C231" s="18"/>
      <c r="D231" s="18"/>
      <c r="E231" s="19">
        <v>28109</v>
      </c>
      <c r="F231" s="20" t="s">
        <v>195</v>
      </c>
      <c r="G231" s="18"/>
      <c r="H231" s="20"/>
      <c r="I231" s="49" t="s">
        <v>256</v>
      </c>
      <c r="J231" s="20" t="s">
        <v>195</v>
      </c>
      <c r="K231" s="18"/>
      <c r="L231" s="20"/>
      <c r="M231" s="49" t="s">
        <v>256</v>
      </c>
      <c r="N231" s="20" t="s">
        <v>195</v>
      </c>
      <c r="O231" s="18"/>
      <c r="P231" s="20"/>
      <c r="Q231" s="49" t="s">
        <v>256</v>
      </c>
      <c r="R231" s="20" t="s">
        <v>195</v>
      </c>
      <c r="S231" s="18"/>
      <c r="T231" s="18"/>
      <c r="U231" s="19">
        <v>28109</v>
      </c>
      <c r="V231" s="20" t="s">
        <v>195</v>
      </c>
    </row>
    <row r="232" spans="1:22" x14ac:dyDescent="0.25">
      <c r="A232" s="12"/>
      <c r="B232" s="34" t="s">
        <v>339</v>
      </c>
      <c r="C232" s="11"/>
      <c r="D232" s="11"/>
      <c r="E232" s="26">
        <v>17645</v>
      </c>
      <c r="F232" s="13" t="s">
        <v>195</v>
      </c>
      <c r="G232" s="11"/>
      <c r="H232" s="13"/>
      <c r="I232" s="48" t="s">
        <v>256</v>
      </c>
      <c r="J232" s="13" t="s">
        <v>195</v>
      </c>
      <c r="K232" s="11"/>
      <c r="L232" s="11"/>
      <c r="M232" s="25">
        <v>950</v>
      </c>
      <c r="N232" s="13" t="s">
        <v>195</v>
      </c>
      <c r="O232" s="11"/>
      <c r="P232" s="13"/>
      <c r="Q232" s="48" t="s">
        <v>256</v>
      </c>
      <c r="R232" s="13" t="s">
        <v>195</v>
      </c>
      <c r="S232" s="11"/>
      <c r="T232" s="11"/>
      <c r="U232" s="26">
        <v>18595</v>
      </c>
      <c r="V232" s="13" t="s">
        <v>195</v>
      </c>
    </row>
    <row r="233" spans="1:22" ht="25.5" x14ac:dyDescent="0.25">
      <c r="A233" s="12"/>
      <c r="B233" s="33" t="s">
        <v>340</v>
      </c>
      <c r="C233" s="18"/>
      <c r="D233" s="18"/>
      <c r="E233" s="19">
        <v>11917</v>
      </c>
      <c r="F233" s="20" t="s">
        <v>195</v>
      </c>
      <c r="G233" s="18"/>
      <c r="H233" s="20"/>
      <c r="I233" s="49" t="s">
        <v>256</v>
      </c>
      <c r="J233" s="20" t="s">
        <v>195</v>
      </c>
      <c r="K233" s="18"/>
      <c r="L233" s="18"/>
      <c r="M233" s="23">
        <v>242</v>
      </c>
      <c r="N233" s="20" t="s">
        <v>195</v>
      </c>
      <c r="O233" s="18"/>
      <c r="P233" s="20"/>
      <c r="Q233" s="49" t="s">
        <v>256</v>
      </c>
      <c r="R233" s="20" t="s">
        <v>195</v>
      </c>
      <c r="S233" s="18"/>
      <c r="T233" s="18"/>
      <c r="U233" s="19">
        <v>12159</v>
      </c>
      <c r="V233" s="20" t="s">
        <v>195</v>
      </c>
    </row>
    <row r="234" spans="1:22" ht="26.25" thickBot="1" x14ac:dyDescent="0.3">
      <c r="A234" s="12"/>
      <c r="B234" s="34" t="s">
        <v>341</v>
      </c>
      <c r="C234" s="11"/>
      <c r="D234" s="11"/>
      <c r="E234" s="26">
        <v>5954</v>
      </c>
      <c r="F234" s="13" t="s">
        <v>195</v>
      </c>
      <c r="G234" s="11"/>
      <c r="H234" s="13"/>
      <c r="I234" s="48" t="s">
        <v>256</v>
      </c>
      <c r="J234" s="13" t="s">
        <v>195</v>
      </c>
      <c r="K234" s="11"/>
      <c r="L234" s="11"/>
      <c r="M234" s="25">
        <v>678</v>
      </c>
      <c r="N234" s="13" t="s">
        <v>195</v>
      </c>
      <c r="O234" s="11"/>
      <c r="P234" s="13"/>
      <c r="Q234" s="48" t="s">
        <v>256</v>
      </c>
      <c r="R234" s="13" t="s">
        <v>195</v>
      </c>
      <c r="S234" s="11"/>
      <c r="T234" s="11"/>
      <c r="U234" s="26">
        <v>6632</v>
      </c>
      <c r="V234" s="13" t="s">
        <v>195</v>
      </c>
    </row>
    <row r="235" spans="1:22" x14ac:dyDescent="0.25">
      <c r="A235" s="12"/>
      <c r="B235" s="27"/>
      <c r="C235" s="27" t="s">
        <v>195</v>
      </c>
      <c r="D235" s="28"/>
      <c r="E235" s="28"/>
      <c r="F235" s="27"/>
      <c r="G235" s="27" t="s">
        <v>195</v>
      </c>
      <c r="H235" s="28"/>
      <c r="I235" s="28"/>
      <c r="J235" s="27"/>
      <c r="K235" s="27" t="s">
        <v>195</v>
      </c>
      <c r="L235" s="28"/>
      <c r="M235" s="28"/>
      <c r="N235" s="27"/>
      <c r="O235" s="27" t="s">
        <v>195</v>
      </c>
      <c r="P235" s="28"/>
      <c r="Q235" s="28"/>
      <c r="R235" s="27"/>
      <c r="S235" s="27" t="s">
        <v>195</v>
      </c>
      <c r="T235" s="28"/>
      <c r="U235" s="28"/>
      <c r="V235" s="27"/>
    </row>
    <row r="236" spans="1:22" x14ac:dyDescent="0.25">
      <c r="A236" s="12"/>
      <c r="B236" s="35" t="s">
        <v>454</v>
      </c>
      <c r="C236" s="18"/>
      <c r="D236" s="18"/>
      <c r="E236" s="19">
        <v>72097</v>
      </c>
      <c r="F236" s="20" t="s">
        <v>195</v>
      </c>
      <c r="G236" s="18"/>
      <c r="H236" s="20"/>
      <c r="I236" s="49" t="s">
        <v>256</v>
      </c>
      <c r="J236" s="20" t="s">
        <v>195</v>
      </c>
      <c r="K236" s="18"/>
      <c r="L236" s="18"/>
      <c r="M236" s="19">
        <v>1870</v>
      </c>
      <c r="N236" s="20" t="s">
        <v>195</v>
      </c>
      <c r="O236" s="18"/>
      <c r="P236" s="20"/>
      <c r="Q236" s="49" t="s">
        <v>256</v>
      </c>
      <c r="R236" s="20" t="s">
        <v>195</v>
      </c>
      <c r="S236" s="18"/>
      <c r="T236" s="18"/>
      <c r="U236" s="19">
        <v>73967</v>
      </c>
      <c r="V236" s="20" t="s">
        <v>195</v>
      </c>
    </row>
    <row r="237" spans="1:22" x14ac:dyDescent="0.25">
      <c r="A237" s="12"/>
      <c r="B237" s="27"/>
      <c r="C237" s="38"/>
      <c r="D237" s="38"/>
      <c r="E237" s="38"/>
      <c r="F237" s="38"/>
      <c r="G237" s="38"/>
      <c r="H237" s="38"/>
      <c r="I237" s="38"/>
      <c r="J237" s="38"/>
      <c r="K237" s="38"/>
      <c r="L237" s="38"/>
      <c r="M237" s="38"/>
      <c r="N237" s="38"/>
      <c r="O237" s="38"/>
      <c r="P237" s="38"/>
      <c r="Q237" s="38"/>
      <c r="R237" s="38"/>
      <c r="S237" s="38"/>
      <c r="T237" s="38"/>
      <c r="U237" s="38"/>
      <c r="V237" s="38"/>
    </row>
    <row r="238" spans="1:22" x14ac:dyDescent="0.25">
      <c r="A238" s="12"/>
      <c r="B238" s="21" t="s">
        <v>455</v>
      </c>
      <c r="C238" s="11"/>
      <c r="D238" s="11"/>
      <c r="E238" s="26">
        <v>395918</v>
      </c>
      <c r="F238" s="13" t="s">
        <v>195</v>
      </c>
      <c r="G238" s="11"/>
      <c r="H238" s="13"/>
      <c r="I238" s="48" t="s">
        <v>256</v>
      </c>
      <c r="J238" s="13" t="s">
        <v>195</v>
      </c>
      <c r="K238" s="11"/>
      <c r="L238" s="11"/>
      <c r="M238" s="26">
        <v>12093</v>
      </c>
      <c r="N238" s="13" t="s">
        <v>195</v>
      </c>
      <c r="O238" s="11"/>
      <c r="P238" s="13"/>
      <c r="Q238" s="48" t="s">
        <v>256</v>
      </c>
      <c r="R238" s="13" t="s">
        <v>195</v>
      </c>
      <c r="S238" s="11"/>
      <c r="T238" s="11"/>
      <c r="U238" s="26">
        <v>408011</v>
      </c>
      <c r="V238" s="13" t="s">
        <v>195</v>
      </c>
    </row>
    <row r="239" spans="1:22" x14ac:dyDescent="0.25">
      <c r="A239" s="12"/>
      <c r="B239" s="27"/>
      <c r="C239" s="38"/>
      <c r="D239" s="38"/>
      <c r="E239" s="38"/>
      <c r="F239" s="38"/>
      <c r="G239" s="38"/>
      <c r="H239" s="38"/>
      <c r="I239" s="38"/>
      <c r="J239" s="38"/>
      <c r="K239" s="38"/>
      <c r="L239" s="38"/>
      <c r="M239" s="38"/>
      <c r="N239" s="38"/>
      <c r="O239" s="38"/>
      <c r="P239" s="38"/>
      <c r="Q239" s="38"/>
      <c r="R239" s="38"/>
      <c r="S239" s="38"/>
      <c r="T239" s="38"/>
      <c r="U239" s="38"/>
      <c r="V239" s="38"/>
    </row>
    <row r="240" spans="1:22" ht="15.75" thickBot="1" x14ac:dyDescent="0.3">
      <c r="A240" s="12"/>
      <c r="B240" s="17" t="s">
        <v>398</v>
      </c>
      <c r="C240" s="18"/>
      <c r="D240" s="18"/>
      <c r="E240" s="19">
        <v>3854</v>
      </c>
      <c r="F240" s="20" t="s">
        <v>195</v>
      </c>
      <c r="G240" s="18"/>
      <c r="H240" s="20"/>
      <c r="I240" s="49" t="s">
        <v>256</v>
      </c>
      <c r="J240" s="20" t="s">
        <v>195</v>
      </c>
      <c r="K240" s="18"/>
      <c r="L240" s="18"/>
      <c r="M240" s="23">
        <v>8</v>
      </c>
      <c r="N240" s="20" t="s">
        <v>195</v>
      </c>
      <c r="O240" s="18"/>
      <c r="P240" s="20"/>
      <c r="Q240" s="49" t="s">
        <v>256</v>
      </c>
      <c r="R240" s="20" t="s">
        <v>195</v>
      </c>
      <c r="S240" s="18"/>
      <c r="T240" s="18"/>
      <c r="U240" s="19">
        <v>3862</v>
      </c>
      <c r="V240" s="20" t="s">
        <v>195</v>
      </c>
    </row>
    <row r="241" spans="1:30" x14ac:dyDescent="0.25">
      <c r="A241" s="12"/>
      <c r="B241" s="27"/>
      <c r="C241" s="27" t="s">
        <v>195</v>
      </c>
      <c r="D241" s="28"/>
      <c r="E241" s="28"/>
      <c r="F241" s="27"/>
      <c r="G241" s="27" t="s">
        <v>195</v>
      </c>
      <c r="H241" s="28"/>
      <c r="I241" s="28"/>
      <c r="J241" s="27"/>
      <c r="K241" s="27" t="s">
        <v>195</v>
      </c>
      <c r="L241" s="28"/>
      <c r="M241" s="28"/>
      <c r="N241" s="27"/>
      <c r="O241" s="27" t="s">
        <v>195</v>
      </c>
      <c r="P241" s="28"/>
      <c r="Q241" s="28"/>
      <c r="R241" s="27"/>
      <c r="S241" s="27" t="s">
        <v>195</v>
      </c>
      <c r="T241" s="28"/>
      <c r="U241" s="28"/>
      <c r="V241" s="27"/>
    </row>
    <row r="242" spans="1:30" x14ac:dyDescent="0.25">
      <c r="A242" s="12"/>
      <c r="B242" s="27"/>
      <c r="C242" s="38"/>
      <c r="D242" s="38"/>
      <c r="E242" s="38"/>
      <c r="F242" s="38"/>
      <c r="G242" s="38"/>
      <c r="H242" s="38"/>
      <c r="I242" s="38"/>
      <c r="J242" s="38"/>
      <c r="K242" s="38"/>
      <c r="L242" s="38"/>
      <c r="M242" s="38"/>
      <c r="N242" s="38"/>
      <c r="O242" s="38"/>
      <c r="P242" s="38"/>
      <c r="Q242" s="38"/>
      <c r="R242" s="38"/>
      <c r="S242" s="38"/>
      <c r="T242" s="38"/>
      <c r="U242" s="38"/>
      <c r="V242" s="38"/>
    </row>
    <row r="243" spans="1:30" ht="15.75" thickBot="1" x14ac:dyDescent="0.3">
      <c r="A243" s="12"/>
      <c r="B243" s="56" t="s">
        <v>453</v>
      </c>
      <c r="C243" s="11"/>
      <c r="D243" s="11" t="s">
        <v>198</v>
      </c>
      <c r="E243" s="26">
        <v>1013576</v>
      </c>
      <c r="F243" s="13" t="s">
        <v>195</v>
      </c>
      <c r="G243" s="11"/>
      <c r="H243" s="13" t="s">
        <v>198</v>
      </c>
      <c r="I243" s="48" t="s">
        <v>256</v>
      </c>
      <c r="J243" s="13" t="s">
        <v>195</v>
      </c>
      <c r="K243" s="11"/>
      <c r="L243" s="11" t="s">
        <v>198</v>
      </c>
      <c r="M243" s="26">
        <v>32435</v>
      </c>
      <c r="N243" s="13" t="s">
        <v>195</v>
      </c>
      <c r="O243" s="11"/>
      <c r="P243" s="13" t="s">
        <v>198</v>
      </c>
      <c r="Q243" s="48" t="s">
        <v>256</v>
      </c>
      <c r="R243" s="13" t="s">
        <v>195</v>
      </c>
      <c r="S243" s="11"/>
      <c r="T243" s="11" t="s">
        <v>198</v>
      </c>
      <c r="U243" s="26">
        <v>1046011</v>
      </c>
      <c r="V243" s="13" t="s">
        <v>195</v>
      </c>
    </row>
    <row r="244" spans="1:30" ht="15.75" thickTop="1" x14ac:dyDescent="0.25">
      <c r="A244" s="12"/>
      <c r="B244" s="27"/>
      <c r="C244" s="27" t="s">
        <v>195</v>
      </c>
      <c r="D244" s="29"/>
      <c r="E244" s="29"/>
      <c r="F244" s="27"/>
      <c r="G244" s="27" t="s">
        <v>195</v>
      </c>
      <c r="H244" s="29"/>
      <c r="I244" s="29"/>
      <c r="J244" s="27"/>
      <c r="K244" s="27" t="s">
        <v>195</v>
      </c>
      <c r="L244" s="29"/>
      <c r="M244" s="29"/>
      <c r="N244" s="27"/>
      <c r="O244" s="27" t="s">
        <v>195</v>
      </c>
      <c r="P244" s="29"/>
      <c r="Q244" s="29"/>
      <c r="R244" s="27"/>
      <c r="S244" s="27" t="s">
        <v>195</v>
      </c>
      <c r="T244" s="29"/>
      <c r="U244" s="29"/>
      <c r="V244" s="27"/>
    </row>
    <row r="245" spans="1:30" x14ac:dyDescent="0.25">
      <c r="A245" s="12"/>
      <c r="B245" s="43"/>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43"/>
      <c r="AB245" s="43"/>
      <c r="AC245" s="43"/>
      <c r="AD245" s="43"/>
    </row>
    <row r="246" spans="1:30" x14ac:dyDescent="0.25">
      <c r="A246" s="12"/>
      <c r="B246" s="44" t="s">
        <v>439</v>
      </c>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row>
    <row r="247" spans="1:30" x14ac:dyDescent="0.25">
      <c r="A247" s="12"/>
      <c r="B247" s="44" t="s">
        <v>457</v>
      </c>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c r="AA247" s="44"/>
      <c r="AB247" s="44"/>
      <c r="AC247" s="44"/>
      <c r="AD247" s="44"/>
    </row>
    <row r="248" spans="1:30" ht="15.75" x14ac:dyDescent="0.25">
      <c r="A248" s="12"/>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row>
    <row r="249" spans="1:30"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row>
    <row r="250" spans="1:30" ht="15.75" thickBot="1" x14ac:dyDescent="0.3">
      <c r="A250" s="12"/>
      <c r="B250" s="14"/>
      <c r="C250" s="14" t="s">
        <v>195</v>
      </c>
      <c r="D250" s="30" t="s">
        <v>448</v>
      </c>
      <c r="E250" s="30"/>
      <c r="F250" s="30"/>
      <c r="G250" s="30"/>
      <c r="H250" s="30"/>
      <c r="I250" s="30"/>
      <c r="J250" s="30"/>
      <c r="K250" s="30"/>
      <c r="L250" s="30"/>
      <c r="M250" s="30"/>
      <c r="N250" s="30"/>
      <c r="O250" s="30"/>
      <c r="P250" s="30"/>
      <c r="Q250" s="30"/>
      <c r="R250" s="14"/>
      <c r="S250" s="14" t="s">
        <v>195</v>
      </c>
      <c r="T250" s="52"/>
      <c r="U250" s="52"/>
      <c r="V250" s="14"/>
    </row>
    <row r="251" spans="1:30" ht="15.75" thickBot="1" x14ac:dyDescent="0.3">
      <c r="A251" s="12"/>
      <c r="B251" s="14"/>
      <c r="C251" s="14" t="s">
        <v>195</v>
      </c>
      <c r="D251" s="58" t="s">
        <v>449</v>
      </c>
      <c r="E251" s="58"/>
      <c r="F251" s="14"/>
      <c r="G251" s="14" t="s">
        <v>195</v>
      </c>
      <c r="H251" s="58" t="s">
        <v>450</v>
      </c>
      <c r="I251" s="58"/>
      <c r="J251" s="14"/>
      <c r="K251" s="14" t="s">
        <v>195</v>
      </c>
      <c r="L251" s="58" t="s">
        <v>451</v>
      </c>
      <c r="M251" s="58"/>
      <c r="N251" s="14"/>
      <c r="O251" s="14" t="s">
        <v>195</v>
      </c>
      <c r="P251" s="58" t="s">
        <v>452</v>
      </c>
      <c r="Q251" s="58"/>
      <c r="R251" s="14"/>
      <c r="S251" s="14" t="s">
        <v>195</v>
      </c>
      <c r="T251" s="30" t="s">
        <v>453</v>
      </c>
      <c r="U251" s="30"/>
      <c r="V251" s="14"/>
    </row>
    <row r="252" spans="1:30" x14ac:dyDescent="0.25">
      <c r="A252" s="12"/>
      <c r="B252" s="27"/>
      <c r="C252" s="38"/>
      <c r="D252" s="38"/>
      <c r="E252" s="38"/>
      <c r="F252" s="38"/>
      <c r="G252" s="38"/>
      <c r="H252" s="38"/>
      <c r="I252" s="38"/>
      <c r="J252" s="38"/>
      <c r="K252" s="38"/>
      <c r="L252" s="38"/>
      <c r="M252" s="38"/>
      <c r="N252" s="38"/>
      <c r="O252" s="38"/>
      <c r="P252" s="38"/>
      <c r="Q252" s="38"/>
      <c r="R252" s="38"/>
      <c r="S252" s="38"/>
      <c r="T252" s="38"/>
      <c r="U252" s="38"/>
      <c r="V252" s="38"/>
    </row>
    <row r="253" spans="1:30" x14ac:dyDescent="0.25">
      <c r="A253" s="12"/>
      <c r="B253" s="17" t="s">
        <v>331</v>
      </c>
      <c r="C253" s="18" t="s">
        <v>195</v>
      </c>
      <c r="D253" s="18"/>
      <c r="E253" s="18"/>
      <c r="F253" s="18"/>
      <c r="G253" s="18" t="s">
        <v>195</v>
      </c>
      <c r="H253" s="18"/>
      <c r="I253" s="18"/>
      <c r="J253" s="18"/>
      <c r="K253" s="18" t="s">
        <v>195</v>
      </c>
      <c r="L253" s="18"/>
      <c r="M253" s="18"/>
      <c r="N253" s="18"/>
      <c r="O253" s="18" t="s">
        <v>195</v>
      </c>
      <c r="P253" s="18"/>
      <c r="Q253" s="18"/>
      <c r="R253" s="18"/>
      <c r="S253" s="18" t="s">
        <v>195</v>
      </c>
      <c r="T253" s="18"/>
      <c r="U253" s="18"/>
      <c r="V253" s="18"/>
    </row>
    <row r="254" spans="1:30" x14ac:dyDescent="0.25">
      <c r="A254" s="12"/>
      <c r="B254" s="24" t="s">
        <v>332</v>
      </c>
      <c r="C254" s="11" t="s">
        <v>195</v>
      </c>
      <c r="D254" s="11" t="s">
        <v>198</v>
      </c>
      <c r="E254" s="26">
        <v>49648</v>
      </c>
      <c r="F254" s="13" t="s">
        <v>195</v>
      </c>
      <c r="G254" s="11" t="s">
        <v>195</v>
      </c>
      <c r="H254" s="13" t="s">
        <v>198</v>
      </c>
      <c r="I254" s="48" t="s">
        <v>256</v>
      </c>
      <c r="J254" s="13" t="s">
        <v>195</v>
      </c>
      <c r="K254" s="11" t="s">
        <v>195</v>
      </c>
      <c r="L254" s="11" t="s">
        <v>198</v>
      </c>
      <c r="M254" s="26">
        <v>1534</v>
      </c>
      <c r="N254" s="13" t="s">
        <v>195</v>
      </c>
      <c r="O254" s="11" t="s">
        <v>195</v>
      </c>
      <c r="P254" s="13" t="s">
        <v>198</v>
      </c>
      <c r="Q254" s="48" t="s">
        <v>256</v>
      </c>
      <c r="R254" s="13" t="s">
        <v>195</v>
      </c>
      <c r="S254" s="11" t="s">
        <v>195</v>
      </c>
      <c r="T254" s="11" t="s">
        <v>198</v>
      </c>
      <c r="U254" s="26">
        <v>51182</v>
      </c>
      <c r="V254" s="13" t="s">
        <v>195</v>
      </c>
    </row>
    <row r="255" spans="1:30" x14ac:dyDescent="0.25">
      <c r="A255" s="12"/>
      <c r="B255" s="22" t="s">
        <v>334</v>
      </c>
      <c r="C255" s="18" t="s">
        <v>195</v>
      </c>
      <c r="D255" s="18"/>
      <c r="E255" s="19">
        <v>38433</v>
      </c>
      <c r="F255" s="20" t="s">
        <v>195</v>
      </c>
      <c r="G255" s="18" t="s">
        <v>195</v>
      </c>
      <c r="H255" s="20"/>
      <c r="I255" s="49" t="s">
        <v>256</v>
      </c>
      <c r="J255" s="20" t="s">
        <v>195</v>
      </c>
      <c r="K255" s="18" t="s">
        <v>195</v>
      </c>
      <c r="L255" s="18"/>
      <c r="M255" s="19">
        <v>8124</v>
      </c>
      <c r="N255" s="20" t="s">
        <v>195</v>
      </c>
      <c r="O255" s="18" t="s">
        <v>195</v>
      </c>
      <c r="P255" s="20"/>
      <c r="Q255" s="49" t="s">
        <v>256</v>
      </c>
      <c r="R255" s="20" t="s">
        <v>195</v>
      </c>
      <c r="S255" s="18" t="s">
        <v>195</v>
      </c>
      <c r="T255" s="18"/>
      <c r="U255" s="19">
        <v>46557</v>
      </c>
      <c r="V255" s="20" t="s">
        <v>195</v>
      </c>
    </row>
    <row r="256" spans="1:30" x14ac:dyDescent="0.25">
      <c r="A256" s="12"/>
      <c r="B256" s="24" t="s">
        <v>335</v>
      </c>
      <c r="C256" s="11" t="s">
        <v>195</v>
      </c>
      <c r="D256" s="11"/>
      <c r="E256" s="26">
        <v>240330</v>
      </c>
      <c r="F256" s="13" t="s">
        <v>195</v>
      </c>
      <c r="G256" s="11" t="s">
        <v>195</v>
      </c>
      <c r="H256" s="11"/>
      <c r="I256" s="26">
        <v>4254</v>
      </c>
      <c r="J256" s="13" t="s">
        <v>195</v>
      </c>
      <c r="K256" s="11" t="s">
        <v>195</v>
      </c>
      <c r="L256" s="11"/>
      <c r="M256" s="26">
        <v>5627</v>
      </c>
      <c r="N256" s="13" t="s">
        <v>195</v>
      </c>
      <c r="O256" s="11" t="s">
        <v>195</v>
      </c>
      <c r="P256" s="13"/>
      <c r="Q256" s="48" t="s">
        <v>256</v>
      </c>
      <c r="R256" s="13" t="s">
        <v>195</v>
      </c>
      <c r="S256" s="11" t="s">
        <v>195</v>
      </c>
      <c r="T256" s="11"/>
      <c r="U256" s="26">
        <v>250211</v>
      </c>
      <c r="V256" s="13" t="s">
        <v>195</v>
      </c>
    </row>
    <row r="257" spans="1:22" ht="15.75" thickBot="1" x14ac:dyDescent="0.3">
      <c r="A257" s="12"/>
      <c r="B257" s="22" t="s">
        <v>336</v>
      </c>
      <c r="C257" s="18" t="s">
        <v>195</v>
      </c>
      <c r="D257" s="18"/>
      <c r="E257" s="19">
        <v>163401</v>
      </c>
      <c r="F257" s="20" t="s">
        <v>195</v>
      </c>
      <c r="G257" s="18" t="s">
        <v>195</v>
      </c>
      <c r="H257" s="20"/>
      <c r="I257" s="49" t="s">
        <v>256</v>
      </c>
      <c r="J257" s="20" t="s">
        <v>195</v>
      </c>
      <c r="K257" s="18" t="s">
        <v>195</v>
      </c>
      <c r="L257" s="18"/>
      <c r="M257" s="19">
        <v>5487</v>
      </c>
      <c r="N257" s="20" t="s">
        <v>195</v>
      </c>
      <c r="O257" s="18" t="s">
        <v>195</v>
      </c>
      <c r="P257" s="20"/>
      <c r="Q257" s="49" t="s">
        <v>256</v>
      </c>
      <c r="R257" s="20" t="s">
        <v>195</v>
      </c>
      <c r="S257" s="18" t="s">
        <v>195</v>
      </c>
      <c r="T257" s="18"/>
      <c r="U257" s="19">
        <v>168888</v>
      </c>
      <c r="V257" s="20" t="s">
        <v>195</v>
      </c>
    </row>
    <row r="258" spans="1:22" x14ac:dyDescent="0.25">
      <c r="A258" s="12"/>
      <c r="B258" s="27"/>
      <c r="C258" s="27" t="s">
        <v>195</v>
      </c>
      <c r="D258" s="28"/>
      <c r="E258" s="28"/>
      <c r="F258" s="27"/>
      <c r="G258" s="27" t="s">
        <v>195</v>
      </c>
      <c r="H258" s="28"/>
      <c r="I258" s="28"/>
      <c r="J258" s="27"/>
      <c r="K258" s="27" t="s">
        <v>195</v>
      </c>
      <c r="L258" s="28"/>
      <c r="M258" s="28"/>
      <c r="N258" s="27"/>
      <c r="O258" s="27" t="s">
        <v>195</v>
      </c>
      <c r="P258" s="28"/>
      <c r="Q258" s="28"/>
      <c r="R258" s="27"/>
      <c r="S258" s="27" t="s">
        <v>195</v>
      </c>
      <c r="T258" s="28"/>
      <c r="U258" s="28"/>
      <c r="V258" s="27"/>
    </row>
    <row r="259" spans="1:22" x14ac:dyDescent="0.25">
      <c r="A259" s="12"/>
      <c r="B259" s="34" t="s">
        <v>343</v>
      </c>
      <c r="C259" s="11"/>
      <c r="D259" s="11"/>
      <c r="E259" s="26">
        <v>491812</v>
      </c>
      <c r="F259" s="13" t="s">
        <v>195</v>
      </c>
      <c r="G259" s="11"/>
      <c r="H259" s="11"/>
      <c r="I259" s="26">
        <v>4254</v>
      </c>
      <c r="J259" s="13" t="s">
        <v>195</v>
      </c>
      <c r="K259" s="11"/>
      <c r="L259" s="11"/>
      <c r="M259" s="26">
        <v>20772</v>
      </c>
      <c r="N259" s="13" t="s">
        <v>195</v>
      </c>
      <c r="O259" s="11"/>
      <c r="P259" s="13"/>
      <c r="Q259" s="48" t="s">
        <v>256</v>
      </c>
      <c r="R259" s="13" t="s">
        <v>195</v>
      </c>
      <c r="S259" s="11"/>
      <c r="T259" s="11"/>
      <c r="U259" s="26">
        <v>516838</v>
      </c>
      <c r="V259" s="13" t="s">
        <v>195</v>
      </c>
    </row>
    <row r="260" spans="1:22" x14ac:dyDescent="0.25">
      <c r="A260" s="12"/>
      <c r="B260" s="27"/>
      <c r="C260" s="38"/>
      <c r="D260" s="38"/>
      <c r="E260" s="38"/>
      <c r="F260" s="38"/>
      <c r="G260" s="38"/>
      <c r="H260" s="38"/>
      <c r="I260" s="38"/>
      <c r="J260" s="38"/>
      <c r="K260" s="38"/>
      <c r="L260" s="38"/>
      <c r="M260" s="38"/>
      <c r="N260" s="38"/>
      <c r="O260" s="38"/>
      <c r="P260" s="38"/>
      <c r="Q260" s="38"/>
      <c r="R260" s="38"/>
      <c r="S260" s="38"/>
      <c r="T260" s="38"/>
      <c r="U260" s="38"/>
      <c r="V260" s="38"/>
    </row>
    <row r="261" spans="1:22" x14ac:dyDescent="0.25">
      <c r="A261" s="12"/>
      <c r="B261" s="17" t="s">
        <v>397</v>
      </c>
      <c r="C261" s="18"/>
      <c r="D261" s="18"/>
      <c r="E261" s="18"/>
      <c r="F261" s="18"/>
      <c r="G261" s="18"/>
      <c r="H261" s="18"/>
      <c r="I261" s="18"/>
      <c r="J261" s="18"/>
      <c r="K261" s="18"/>
      <c r="L261" s="18"/>
      <c r="M261" s="18"/>
      <c r="N261" s="18"/>
      <c r="O261" s="18"/>
      <c r="P261" s="18"/>
      <c r="Q261" s="18"/>
      <c r="R261" s="18"/>
      <c r="S261" s="18"/>
      <c r="T261" s="18"/>
      <c r="U261" s="18"/>
      <c r="V261" s="18"/>
    </row>
    <row r="262" spans="1:22" x14ac:dyDescent="0.25">
      <c r="A262" s="12"/>
      <c r="B262" s="34" t="s">
        <v>332</v>
      </c>
      <c r="C262" s="11"/>
      <c r="D262" s="11"/>
      <c r="E262" s="26">
        <v>22717</v>
      </c>
      <c r="F262" s="13" t="s">
        <v>195</v>
      </c>
      <c r="G262" s="11"/>
      <c r="H262" s="13"/>
      <c r="I262" s="48" t="s">
        <v>256</v>
      </c>
      <c r="J262" s="13" t="s">
        <v>195</v>
      </c>
      <c r="K262" s="11"/>
      <c r="L262" s="13"/>
      <c r="M262" s="48" t="s">
        <v>256</v>
      </c>
      <c r="N262" s="13" t="s">
        <v>195</v>
      </c>
      <c r="O262" s="11"/>
      <c r="P262" s="13"/>
      <c r="Q262" s="48" t="s">
        <v>256</v>
      </c>
      <c r="R262" s="13" t="s">
        <v>195</v>
      </c>
      <c r="S262" s="11"/>
      <c r="T262" s="11"/>
      <c r="U262" s="26">
        <v>22717</v>
      </c>
      <c r="V262" s="13" t="s">
        <v>195</v>
      </c>
    </row>
    <row r="263" spans="1:22" x14ac:dyDescent="0.25">
      <c r="A263" s="12"/>
      <c r="B263" s="33" t="s">
        <v>334</v>
      </c>
      <c r="C263" s="18"/>
      <c r="D263" s="18"/>
      <c r="E263" s="19">
        <v>25425</v>
      </c>
      <c r="F263" s="20" t="s">
        <v>195</v>
      </c>
      <c r="G263" s="18"/>
      <c r="H263" s="20"/>
      <c r="I263" s="49" t="s">
        <v>256</v>
      </c>
      <c r="J263" s="20" t="s">
        <v>195</v>
      </c>
      <c r="K263" s="18"/>
      <c r="L263" s="18"/>
      <c r="M263" s="23">
        <v>434</v>
      </c>
      <c r="N263" s="20" t="s">
        <v>195</v>
      </c>
      <c r="O263" s="18"/>
      <c r="P263" s="20"/>
      <c r="Q263" s="49" t="s">
        <v>256</v>
      </c>
      <c r="R263" s="20" t="s">
        <v>195</v>
      </c>
      <c r="S263" s="18"/>
      <c r="T263" s="18"/>
      <c r="U263" s="19">
        <v>25859</v>
      </c>
      <c r="V263" s="20" t="s">
        <v>195</v>
      </c>
    </row>
    <row r="264" spans="1:22" x14ac:dyDescent="0.25">
      <c r="A264" s="12"/>
      <c r="B264" s="34" t="s">
        <v>339</v>
      </c>
      <c r="C264" s="11"/>
      <c r="D264" s="11"/>
      <c r="E264" s="26">
        <v>33398</v>
      </c>
      <c r="F264" s="13" t="s">
        <v>195</v>
      </c>
      <c r="G264" s="11"/>
      <c r="H264" s="13"/>
      <c r="I264" s="48" t="s">
        <v>256</v>
      </c>
      <c r="J264" s="13" t="s">
        <v>195</v>
      </c>
      <c r="K264" s="11"/>
      <c r="L264" s="11"/>
      <c r="M264" s="26">
        <v>1538</v>
      </c>
      <c r="N264" s="13" t="s">
        <v>195</v>
      </c>
      <c r="O264" s="11"/>
      <c r="P264" s="13"/>
      <c r="Q264" s="48" t="s">
        <v>256</v>
      </c>
      <c r="R264" s="13" t="s">
        <v>195</v>
      </c>
      <c r="S264" s="11"/>
      <c r="T264" s="11"/>
      <c r="U264" s="26">
        <v>34936</v>
      </c>
      <c r="V264" s="13" t="s">
        <v>195</v>
      </c>
    </row>
    <row r="265" spans="1:22" ht="25.5" x14ac:dyDescent="0.25">
      <c r="A265" s="12"/>
      <c r="B265" s="33" t="s">
        <v>340</v>
      </c>
      <c r="C265" s="18"/>
      <c r="D265" s="18"/>
      <c r="E265" s="19">
        <v>11234</v>
      </c>
      <c r="F265" s="20" t="s">
        <v>195</v>
      </c>
      <c r="G265" s="18"/>
      <c r="H265" s="20"/>
      <c r="I265" s="49" t="s">
        <v>256</v>
      </c>
      <c r="J265" s="20" t="s">
        <v>195</v>
      </c>
      <c r="K265" s="18"/>
      <c r="L265" s="18"/>
      <c r="M265" s="23">
        <v>222</v>
      </c>
      <c r="N265" s="20" t="s">
        <v>195</v>
      </c>
      <c r="O265" s="18"/>
      <c r="P265" s="20"/>
      <c r="Q265" s="49" t="s">
        <v>256</v>
      </c>
      <c r="R265" s="20" t="s">
        <v>195</v>
      </c>
      <c r="S265" s="18"/>
      <c r="T265" s="18"/>
      <c r="U265" s="19">
        <v>11456</v>
      </c>
      <c r="V265" s="20" t="s">
        <v>195</v>
      </c>
    </row>
    <row r="266" spans="1:22" ht="26.25" thickBot="1" x14ac:dyDescent="0.3">
      <c r="A266" s="12"/>
      <c r="B266" s="34" t="s">
        <v>341</v>
      </c>
      <c r="C266" s="11"/>
      <c r="D266" s="11"/>
      <c r="E266" s="26">
        <v>4378</v>
      </c>
      <c r="F266" s="13" t="s">
        <v>195</v>
      </c>
      <c r="G266" s="11"/>
      <c r="H266" s="13"/>
      <c r="I266" s="48" t="s">
        <v>256</v>
      </c>
      <c r="J266" s="13" t="s">
        <v>195</v>
      </c>
      <c r="K266" s="11"/>
      <c r="L266" s="11"/>
      <c r="M266" s="26">
        <v>2633</v>
      </c>
      <c r="N266" s="13" t="s">
        <v>195</v>
      </c>
      <c r="O266" s="11"/>
      <c r="P266" s="13"/>
      <c r="Q266" s="48" t="s">
        <v>256</v>
      </c>
      <c r="R266" s="13" t="s">
        <v>195</v>
      </c>
      <c r="S266" s="11"/>
      <c r="T266" s="11"/>
      <c r="U266" s="26">
        <v>7011</v>
      </c>
      <c r="V266" s="13" t="s">
        <v>195</v>
      </c>
    </row>
    <row r="267" spans="1:22" x14ac:dyDescent="0.25">
      <c r="A267" s="12"/>
      <c r="B267" s="27"/>
      <c r="C267" s="27" t="s">
        <v>195</v>
      </c>
      <c r="D267" s="28"/>
      <c r="E267" s="28"/>
      <c r="F267" s="27"/>
      <c r="G267" s="27" t="s">
        <v>195</v>
      </c>
      <c r="H267" s="28"/>
      <c r="I267" s="28"/>
      <c r="J267" s="27"/>
      <c r="K267" s="27" t="s">
        <v>195</v>
      </c>
      <c r="L267" s="28"/>
      <c r="M267" s="28"/>
      <c r="N267" s="27"/>
      <c r="O267" s="27" t="s">
        <v>195</v>
      </c>
      <c r="P267" s="28"/>
      <c r="Q267" s="28"/>
      <c r="R267" s="27"/>
      <c r="S267" s="27" t="s">
        <v>195</v>
      </c>
      <c r="T267" s="28"/>
      <c r="U267" s="28"/>
      <c r="V267" s="27"/>
    </row>
    <row r="268" spans="1:22" x14ac:dyDescent="0.25">
      <c r="A268" s="12"/>
      <c r="B268" s="35" t="s">
        <v>454</v>
      </c>
      <c r="C268" s="18"/>
      <c r="D268" s="18"/>
      <c r="E268" s="19">
        <v>97152</v>
      </c>
      <c r="F268" s="20" t="s">
        <v>195</v>
      </c>
      <c r="G268" s="18"/>
      <c r="H268" s="20"/>
      <c r="I268" s="49" t="s">
        <v>256</v>
      </c>
      <c r="J268" s="20" t="s">
        <v>195</v>
      </c>
      <c r="K268" s="18"/>
      <c r="L268" s="18"/>
      <c r="M268" s="19">
        <v>4827</v>
      </c>
      <c r="N268" s="20" t="s">
        <v>195</v>
      </c>
      <c r="O268" s="18"/>
      <c r="P268" s="20"/>
      <c r="Q268" s="49" t="s">
        <v>256</v>
      </c>
      <c r="R268" s="20" t="s">
        <v>195</v>
      </c>
      <c r="S268" s="18"/>
      <c r="T268" s="18"/>
      <c r="U268" s="19">
        <v>101979</v>
      </c>
      <c r="V268" s="20" t="s">
        <v>195</v>
      </c>
    </row>
    <row r="269" spans="1:22" x14ac:dyDescent="0.25">
      <c r="A269" s="12"/>
      <c r="B269" s="27"/>
      <c r="C269" s="38"/>
      <c r="D269" s="38"/>
      <c r="E269" s="38"/>
      <c r="F269" s="38"/>
      <c r="G269" s="38"/>
      <c r="H269" s="38"/>
      <c r="I269" s="38"/>
      <c r="J269" s="38"/>
      <c r="K269" s="38"/>
      <c r="L269" s="38"/>
      <c r="M269" s="38"/>
      <c r="N269" s="38"/>
      <c r="O269" s="38"/>
      <c r="P269" s="38"/>
      <c r="Q269" s="38"/>
      <c r="R269" s="38"/>
      <c r="S269" s="38"/>
      <c r="T269" s="38"/>
      <c r="U269" s="38"/>
      <c r="V269" s="38"/>
    </row>
    <row r="270" spans="1:22" x14ac:dyDescent="0.25">
      <c r="A270" s="12"/>
      <c r="B270" s="21" t="s">
        <v>455</v>
      </c>
      <c r="C270" s="11"/>
      <c r="D270" s="11"/>
      <c r="E270" s="26">
        <v>385605</v>
      </c>
      <c r="F270" s="13" t="s">
        <v>195</v>
      </c>
      <c r="G270" s="11"/>
      <c r="H270" s="13"/>
      <c r="I270" s="48" t="s">
        <v>256</v>
      </c>
      <c r="J270" s="13" t="s">
        <v>195</v>
      </c>
      <c r="K270" s="11"/>
      <c r="L270" s="11"/>
      <c r="M270" s="26">
        <v>12216</v>
      </c>
      <c r="N270" s="13" t="s">
        <v>195</v>
      </c>
      <c r="O270" s="11"/>
      <c r="P270" s="11"/>
      <c r="Q270" s="25">
        <v>959</v>
      </c>
      <c r="R270" s="13" t="s">
        <v>195</v>
      </c>
      <c r="S270" s="11"/>
      <c r="T270" s="11"/>
      <c r="U270" s="26">
        <v>398780</v>
      </c>
      <c r="V270" s="13" t="s">
        <v>195</v>
      </c>
    </row>
    <row r="271" spans="1:22" x14ac:dyDescent="0.25">
      <c r="A271" s="12"/>
      <c r="B271" s="27"/>
      <c r="C271" s="38"/>
      <c r="D271" s="38"/>
      <c r="E271" s="38"/>
      <c r="F271" s="38"/>
      <c r="G271" s="38"/>
      <c r="H271" s="38"/>
      <c r="I271" s="38"/>
      <c r="J271" s="38"/>
      <c r="K271" s="38"/>
      <c r="L271" s="38"/>
      <c r="M271" s="38"/>
      <c r="N271" s="38"/>
      <c r="O271" s="38"/>
      <c r="P271" s="38"/>
      <c r="Q271" s="38"/>
      <c r="R271" s="38"/>
      <c r="S271" s="38"/>
      <c r="T271" s="38"/>
      <c r="U271" s="38"/>
      <c r="V271" s="38"/>
    </row>
    <row r="272" spans="1:22" ht="15.75" thickBot="1" x14ac:dyDescent="0.3">
      <c r="A272" s="12"/>
      <c r="B272" s="17" t="s">
        <v>398</v>
      </c>
      <c r="C272" s="18"/>
      <c r="D272" s="18"/>
      <c r="E272" s="19">
        <v>3499</v>
      </c>
      <c r="F272" s="20" t="s">
        <v>195</v>
      </c>
      <c r="G272" s="18"/>
      <c r="H272" s="20"/>
      <c r="I272" s="49" t="s">
        <v>256</v>
      </c>
      <c r="J272" s="20" t="s">
        <v>195</v>
      </c>
      <c r="K272" s="18"/>
      <c r="L272" s="18"/>
      <c r="M272" s="23">
        <v>19</v>
      </c>
      <c r="N272" s="20" t="s">
        <v>195</v>
      </c>
      <c r="O272" s="18"/>
      <c r="P272" s="20"/>
      <c r="Q272" s="49" t="s">
        <v>256</v>
      </c>
      <c r="R272" s="20" t="s">
        <v>195</v>
      </c>
      <c r="S272" s="18"/>
      <c r="T272" s="18"/>
      <c r="U272" s="19">
        <v>3518</v>
      </c>
      <c r="V272" s="20" t="s">
        <v>195</v>
      </c>
    </row>
    <row r="273" spans="1:30" x14ac:dyDescent="0.25">
      <c r="A273" s="12"/>
      <c r="B273" s="27"/>
      <c r="C273" s="27" t="s">
        <v>195</v>
      </c>
      <c r="D273" s="28"/>
      <c r="E273" s="28"/>
      <c r="F273" s="27"/>
      <c r="G273" s="27" t="s">
        <v>195</v>
      </c>
      <c r="H273" s="28"/>
      <c r="I273" s="28"/>
      <c r="J273" s="27"/>
      <c r="K273" s="27" t="s">
        <v>195</v>
      </c>
      <c r="L273" s="28"/>
      <c r="M273" s="28"/>
      <c r="N273" s="27"/>
      <c r="O273" s="27" t="s">
        <v>195</v>
      </c>
      <c r="P273" s="28"/>
      <c r="Q273" s="28"/>
      <c r="R273" s="27"/>
      <c r="S273" s="27" t="s">
        <v>195</v>
      </c>
      <c r="T273" s="28"/>
      <c r="U273" s="28"/>
      <c r="V273" s="27"/>
    </row>
    <row r="274" spans="1:30" x14ac:dyDescent="0.25">
      <c r="A274" s="12"/>
      <c r="B274" s="27"/>
      <c r="C274" s="38"/>
      <c r="D274" s="38"/>
      <c r="E274" s="38"/>
      <c r="F274" s="38"/>
      <c r="G274" s="38"/>
      <c r="H274" s="38"/>
      <c r="I274" s="38"/>
      <c r="J274" s="38"/>
      <c r="K274" s="38"/>
      <c r="L274" s="38"/>
      <c r="M274" s="38"/>
      <c r="N274" s="38"/>
      <c r="O274" s="38"/>
      <c r="P274" s="38"/>
      <c r="Q274" s="38"/>
      <c r="R274" s="38"/>
      <c r="S274" s="38"/>
      <c r="T274" s="38"/>
      <c r="U274" s="38"/>
      <c r="V274" s="38"/>
    </row>
    <row r="275" spans="1:30" ht="15.75" thickBot="1" x14ac:dyDescent="0.3">
      <c r="A275" s="12"/>
      <c r="B275" s="56" t="s">
        <v>453</v>
      </c>
      <c r="C275" s="11"/>
      <c r="D275" s="11" t="s">
        <v>198</v>
      </c>
      <c r="E275" s="26">
        <v>978068</v>
      </c>
      <c r="F275" s="13" t="s">
        <v>195</v>
      </c>
      <c r="G275" s="11"/>
      <c r="H275" s="11" t="s">
        <v>198</v>
      </c>
      <c r="I275" s="26">
        <v>4254</v>
      </c>
      <c r="J275" s="13" t="s">
        <v>195</v>
      </c>
      <c r="K275" s="11"/>
      <c r="L275" s="11" t="s">
        <v>198</v>
      </c>
      <c r="M275" s="26">
        <v>37834</v>
      </c>
      <c r="N275" s="13" t="s">
        <v>195</v>
      </c>
      <c r="O275" s="11"/>
      <c r="P275" s="11" t="s">
        <v>198</v>
      </c>
      <c r="Q275" s="25">
        <v>959</v>
      </c>
      <c r="R275" s="13" t="s">
        <v>195</v>
      </c>
      <c r="S275" s="11"/>
      <c r="T275" s="11" t="s">
        <v>198</v>
      </c>
      <c r="U275" s="26">
        <v>1021115</v>
      </c>
      <c r="V275" s="13" t="s">
        <v>195</v>
      </c>
    </row>
    <row r="276" spans="1:30" ht="15.75" thickTop="1" x14ac:dyDescent="0.25">
      <c r="A276" s="12"/>
      <c r="B276" s="27"/>
      <c r="C276" s="27" t="s">
        <v>195</v>
      </c>
      <c r="D276" s="29"/>
      <c r="E276" s="29"/>
      <c r="F276" s="27"/>
      <c r="G276" s="27" t="s">
        <v>195</v>
      </c>
      <c r="H276" s="29"/>
      <c r="I276" s="29"/>
      <c r="J276" s="27"/>
      <c r="K276" s="27" t="s">
        <v>195</v>
      </c>
      <c r="L276" s="29"/>
      <c r="M276" s="29"/>
      <c r="N276" s="27"/>
      <c r="O276" s="27" t="s">
        <v>195</v>
      </c>
      <c r="P276" s="29"/>
      <c r="Q276" s="29"/>
      <c r="R276" s="27"/>
      <c r="S276" s="27" t="s">
        <v>195</v>
      </c>
      <c r="T276" s="29"/>
      <c r="U276" s="29"/>
      <c r="V276" s="27"/>
    </row>
    <row r="277" spans="1:30" x14ac:dyDescent="0.25">
      <c r="A277" s="12"/>
      <c r="B277" s="41" t="s">
        <v>458</v>
      </c>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c r="AA277" s="41"/>
      <c r="AB277" s="41"/>
      <c r="AC277" s="41"/>
      <c r="AD277" s="41"/>
    </row>
    <row r="278" spans="1:30" x14ac:dyDescent="0.25">
      <c r="A278" s="12"/>
      <c r="B278" s="43"/>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c r="AC278" s="43"/>
      <c r="AD278" s="43"/>
    </row>
    <row r="279" spans="1:30" x14ac:dyDescent="0.25">
      <c r="A279" s="12"/>
      <c r="B279" s="40" t="s">
        <v>459</v>
      </c>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40"/>
      <c r="AB279" s="40"/>
      <c r="AC279" s="40"/>
      <c r="AD279" s="40"/>
    </row>
    <row r="280" spans="1:30" x14ac:dyDescent="0.25">
      <c r="A280" s="12"/>
      <c r="B280" s="41" t="s">
        <v>460</v>
      </c>
      <c r="C280" s="41"/>
      <c r="D280" s="41"/>
      <c r="E280" s="41"/>
      <c r="F280" s="41"/>
      <c r="G280" s="41"/>
      <c r="H280" s="41"/>
      <c r="I280" s="41"/>
      <c r="J280" s="41"/>
      <c r="K280" s="41"/>
      <c r="L280" s="41"/>
      <c r="M280" s="41"/>
      <c r="N280" s="41"/>
      <c r="O280" s="41"/>
      <c r="P280" s="41"/>
      <c r="Q280" s="41"/>
      <c r="R280" s="41"/>
      <c r="S280" s="41"/>
      <c r="T280" s="41"/>
      <c r="U280" s="41"/>
      <c r="V280" s="41"/>
      <c r="W280" s="41"/>
      <c r="X280" s="41"/>
      <c r="Y280" s="41"/>
      <c r="Z280" s="41"/>
      <c r="AA280" s="41"/>
      <c r="AB280" s="41"/>
      <c r="AC280" s="41"/>
      <c r="AD280" s="41"/>
    </row>
    <row r="281" spans="1:30" x14ac:dyDescent="0.25">
      <c r="A281" s="12"/>
      <c r="B281" s="41" t="s">
        <v>461</v>
      </c>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row>
    <row r="282" spans="1:30" x14ac:dyDescent="0.25">
      <c r="A282" s="12"/>
      <c r="B282" s="44" t="s">
        <v>462</v>
      </c>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44"/>
      <c r="AB282" s="44"/>
      <c r="AC282" s="44"/>
      <c r="AD282" s="44"/>
    </row>
    <row r="283" spans="1:30" x14ac:dyDescent="0.25">
      <c r="A283" s="12"/>
      <c r="B283" s="44" t="s">
        <v>447</v>
      </c>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row>
    <row r="284" spans="1:30" ht="15.75" x14ac:dyDescent="0.25">
      <c r="A284" s="12"/>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c r="AB284" s="42"/>
      <c r="AC284" s="42"/>
      <c r="AD284" s="42"/>
    </row>
    <row r="285" spans="1:30"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row>
    <row r="286" spans="1:30" x14ac:dyDescent="0.25">
      <c r="A286" s="12"/>
      <c r="B286" s="14"/>
      <c r="C286" s="14" t="s">
        <v>195</v>
      </c>
      <c r="D286" s="52"/>
      <c r="E286" s="52"/>
      <c r="F286" s="14"/>
      <c r="G286" s="14" t="s">
        <v>195</v>
      </c>
      <c r="H286" s="52"/>
      <c r="I286" s="52"/>
      <c r="J286" s="14"/>
      <c r="K286" s="14" t="s">
        <v>195</v>
      </c>
      <c r="L286" s="53" t="s">
        <v>463</v>
      </c>
      <c r="M286" s="53"/>
      <c r="N286" s="14"/>
      <c r="O286" s="14" t="s">
        <v>195</v>
      </c>
      <c r="P286" s="52"/>
      <c r="Q286" s="52"/>
      <c r="R286" s="14"/>
      <c r="S286" s="14" t="s">
        <v>195</v>
      </c>
      <c r="T286" s="52"/>
      <c r="U286" s="52"/>
      <c r="V286" s="14"/>
      <c r="W286" s="14" t="s">
        <v>195</v>
      </c>
      <c r="X286" s="52"/>
      <c r="Y286" s="52"/>
      <c r="Z286" s="14"/>
      <c r="AA286" s="14" t="s">
        <v>195</v>
      </c>
      <c r="AB286" s="52"/>
      <c r="AC286" s="52"/>
      <c r="AD286" s="14"/>
    </row>
    <row r="287" spans="1:30" x14ac:dyDescent="0.25">
      <c r="A287" s="12"/>
      <c r="B287" s="14"/>
      <c r="C287" s="14" t="s">
        <v>195</v>
      </c>
      <c r="D287" s="53" t="s">
        <v>464</v>
      </c>
      <c r="E287" s="53"/>
      <c r="F287" s="14"/>
      <c r="G287" s="14" t="s">
        <v>195</v>
      </c>
      <c r="H287" s="53" t="s">
        <v>465</v>
      </c>
      <c r="I287" s="53"/>
      <c r="J287" s="14"/>
      <c r="K287" s="14" t="s">
        <v>195</v>
      </c>
      <c r="L287" s="53" t="s">
        <v>466</v>
      </c>
      <c r="M287" s="53"/>
      <c r="N287" s="14"/>
      <c r="O287" s="14" t="s">
        <v>195</v>
      </c>
      <c r="P287" s="52"/>
      <c r="Q287" s="52"/>
      <c r="R287" s="14"/>
      <c r="S287" s="14" t="s">
        <v>195</v>
      </c>
      <c r="T287" s="53" t="s">
        <v>467</v>
      </c>
      <c r="U287" s="53"/>
      <c r="V287" s="14"/>
      <c r="W287" s="14" t="s">
        <v>195</v>
      </c>
      <c r="X287" s="52"/>
      <c r="Y287" s="52"/>
      <c r="Z287" s="14"/>
      <c r="AA287" s="14" t="s">
        <v>195</v>
      </c>
      <c r="AB287" s="52"/>
      <c r="AC287" s="52"/>
      <c r="AD287" s="14"/>
    </row>
    <row r="288" spans="1:30" x14ac:dyDescent="0.25">
      <c r="A288" s="12"/>
      <c r="B288" s="14"/>
      <c r="C288" s="14" t="s">
        <v>195</v>
      </c>
      <c r="D288" s="53" t="s">
        <v>468</v>
      </c>
      <c r="E288" s="53"/>
      <c r="F288" s="14"/>
      <c r="G288" s="14" t="s">
        <v>195</v>
      </c>
      <c r="H288" s="53" t="s">
        <v>468</v>
      </c>
      <c r="I288" s="53"/>
      <c r="J288" s="14"/>
      <c r="K288" s="14" t="s">
        <v>195</v>
      </c>
      <c r="L288" s="53" t="s">
        <v>468</v>
      </c>
      <c r="M288" s="53"/>
      <c r="N288" s="14"/>
      <c r="O288" s="14" t="s">
        <v>195</v>
      </c>
      <c r="P288" s="52"/>
      <c r="Q288" s="52"/>
      <c r="R288" s="14"/>
      <c r="S288" s="14" t="s">
        <v>195</v>
      </c>
      <c r="T288" s="53" t="s">
        <v>469</v>
      </c>
      <c r="U288" s="53"/>
      <c r="V288" s="14"/>
      <c r="W288" s="14" t="s">
        <v>195</v>
      </c>
      <c r="X288" s="53" t="s">
        <v>116</v>
      </c>
      <c r="Y288" s="53"/>
      <c r="Z288" s="14"/>
      <c r="AA288" s="14" t="s">
        <v>195</v>
      </c>
      <c r="AB288" s="53" t="s">
        <v>470</v>
      </c>
      <c r="AC288" s="53"/>
      <c r="AD288" s="14"/>
    </row>
    <row r="289" spans="1:30" ht="15.75" thickBot="1" x14ac:dyDescent="0.3">
      <c r="A289" s="12"/>
      <c r="B289" s="14"/>
      <c r="C289" s="14" t="s">
        <v>195</v>
      </c>
      <c r="D289" s="30" t="s">
        <v>471</v>
      </c>
      <c r="E289" s="30"/>
      <c r="F289" s="14"/>
      <c r="G289" s="14" t="s">
        <v>195</v>
      </c>
      <c r="H289" s="30" t="s">
        <v>471</v>
      </c>
      <c r="I289" s="30"/>
      <c r="J289" s="14"/>
      <c r="K289" s="14" t="s">
        <v>195</v>
      </c>
      <c r="L289" s="30" t="s">
        <v>471</v>
      </c>
      <c r="M289" s="30"/>
      <c r="N289" s="14"/>
      <c r="O289" s="14" t="s">
        <v>195</v>
      </c>
      <c r="P289" s="30" t="s">
        <v>472</v>
      </c>
      <c r="Q289" s="30"/>
      <c r="R289" s="14"/>
      <c r="S289" s="14" t="s">
        <v>195</v>
      </c>
      <c r="T289" s="30" t="s">
        <v>472</v>
      </c>
      <c r="U289" s="30"/>
      <c r="V289" s="14"/>
      <c r="W289" s="14" t="s">
        <v>195</v>
      </c>
      <c r="X289" s="30" t="s">
        <v>473</v>
      </c>
      <c r="Y289" s="30"/>
      <c r="Z289" s="14"/>
      <c r="AA289" s="14" t="s">
        <v>195</v>
      </c>
      <c r="AB289" s="30" t="s">
        <v>474</v>
      </c>
      <c r="AC289" s="30"/>
      <c r="AD289" s="14"/>
    </row>
    <row r="290" spans="1:30" x14ac:dyDescent="0.25">
      <c r="A290" s="12"/>
      <c r="B290" s="27"/>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row>
    <row r="291" spans="1:30" x14ac:dyDescent="0.25">
      <c r="A291" s="12"/>
      <c r="B291" s="17" t="s">
        <v>331</v>
      </c>
      <c r="C291" s="18" t="s">
        <v>195</v>
      </c>
      <c r="D291" s="18"/>
      <c r="E291" s="18"/>
      <c r="F291" s="18"/>
      <c r="G291" s="18" t="s">
        <v>195</v>
      </c>
      <c r="H291" s="18"/>
      <c r="I291" s="18"/>
      <c r="J291" s="18"/>
      <c r="K291" s="18" t="s">
        <v>195</v>
      </c>
      <c r="L291" s="18"/>
      <c r="M291" s="18"/>
      <c r="N291" s="18"/>
      <c r="O291" s="18" t="s">
        <v>195</v>
      </c>
      <c r="P291" s="18"/>
      <c r="Q291" s="18"/>
      <c r="R291" s="18"/>
      <c r="S291" s="18" t="s">
        <v>195</v>
      </c>
      <c r="T291" s="18"/>
      <c r="U291" s="18"/>
      <c r="V291" s="18"/>
      <c r="W291" s="18" t="s">
        <v>195</v>
      </c>
      <c r="X291" s="18"/>
      <c r="Y291" s="18"/>
      <c r="Z291" s="18"/>
      <c r="AA291" s="18" t="s">
        <v>195</v>
      </c>
      <c r="AB291" s="18"/>
      <c r="AC291" s="18"/>
      <c r="AD291" s="18"/>
    </row>
    <row r="292" spans="1:30" x14ac:dyDescent="0.25">
      <c r="A292" s="12"/>
      <c r="B292" s="24" t="s">
        <v>332</v>
      </c>
      <c r="C292" s="11" t="s">
        <v>195</v>
      </c>
      <c r="D292" s="11" t="s">
        <v>198</v>
      </c>
      <c r="E292" s="26">
        <v>1507</v>
      </c>
      <c r="F292" s="13" t="s">
        <v>195</v>
      </c>
      <c r="G292" s="11" t="s">
        <v>195</v>
      </c>
      <c r="H292" s="13" t="s">
        <v>198</v>
      </c>
      <c r="I292" s="48" t="s">
        <v>256</v>
      </c>
      <c r="J292" s="13" t="s">
        <v>195</v>
      </c>
      <c r="K292" s="11" t="s">
        <v>195</v>
      </c>
      <c r="L292" s="13" t="s">
        <v>198</v>
      </c>
      <c r="M292" s="48" t="s">
        <v>256</v>
      </c>
      <c r="N292" s="13" t="s">
        <v>195</v>
      </c>
      <c r="O292" s="11" t="s">
        <v>195</v>
      </c>
      <c r="P292" s="13" t="s">
        <v>198</v>
      </c>
      <c r="Q292" s="48" t="s">
        <v>256</v>
      </c>
      <c r="R292" s="13" t="s">
        <v>195</v>
      </c>
      <c r="S292" s="11" t="s">
        <v>195</v>
      </c>
      <c r="T292" s="11" t="s">
        <v>198</v>
      </c>
      <c r="U292" s="26">
        <v>1507</v>
      </c>
      <c r="V292" s="13" t="s">
        <v>195</v>
      </c>
      <c r="W292" s="11" t="s">
        <v>195</v>
      </c>
      <c r="X292" s="11" t="s">
        <v>198</v>
      </c>
      <c r="Y292" s="26">
        <v>68461</v>
      </c>
      <c r="Z292" s="13" t="s">
        <v>195</v>
      </c>
      <c r="AA292" s="11" t="s">
        <v>195</v>
      </c>
      <c r="AB292" s="11" t="s">
        <v>198</v>
      </c>
      <c r="AC292" s="26">
        <v>69968</v>
      </c>
      <c r="AD292" s="13" t="s">
        <v>195</v>
      </c>
    </row>
    <row r="293" spans="1:30" x14ac:dyDescent="0.25">
      <c r="A293" s="12"/>
      <c r="B293" s="22" t="s">
        <v>334</v>
      </c>
      <c r="C293" s="18" t="s">
        <v>195</v>
      </c>
      <c r="D293" s="18"/>
      <c r="E293" s="23">
        <v>216</v>
      </c>
      <c r="F293" s="20" t="s">
        <v>195</v>
      </c>
      <c r="G293" s="18" t="s">
        <v>195</v>
      </c>
      <c r="H293" s="20"/>
      <c r="I293" s="49" t="s">
        <v>256</v>
      </c>
      <c r="J293" s="20" t="s">
        <v>195</v>
      </c>
      <c r="K293" s="18" t="s">
        <v>195</v>
      </c>
      <c r="L293" s="20"/>
      <c r="M293" s="49" t="s">
        <v>256</v>
      </c>
      <c r="N293" s="20" t="s">
        <v>195</v>
      </c>
      <c r="O293" s="18" t="s">
        <v>195</v>
      </c>
      <c r="P293" s="18"/>
      <c r="Q293" s="23">
        <v>830</v>
      </c>
      <c r="R293" s="20" t="s">
        <v>195</v>
      </c>
      <c r="S293" s="18" t="s">
        <v>195</v>
      </c>
      <c r="T293" s="18"/>
      <c r="U293" s="19">
        <v>1046</v>
      </c>
      <c r="V293" s="20" t="s">
        <v>195</v>
      </c>
      <c r="W293" s="18" t="s">
        <v>195</v>
      </c>
      <c r="X293" s="18"/>
      <c r="Y293" s="19">
        <v>54656</v>
      </c>
      <c r="Z293" s="20" t="s">
        <v>195</v>
      </c>
      <c r="AA293" s="18" t="s">
        <v>195</v>
      </c>
      <c r="AB293" s="18"/>
      <c r="AC293" s="19">
        <v>55702</v>
      </c>
      <c r="AD293" s="20" t="s">
        <v>195</v>
      </c>
    </row>
    <row r="294" spans="1:30" x14ac:dyDescent="0.25">
      <c r="A294" s="12"/>
      <c r="B294" s="24" t="s">
        <v>335</v>
      </c>
      <c r="C294" s="11" t="s">
        <v>195</v>
      </c>
      <c r="D294" s="11"/>
      <c r="E294" s="26">
        <v>1624</v>
      </c>
      <c r="F294" s="13" t="s">
        <v>195</v>
      </c>
      <c r="G294" s="11" t="s">
        <v>195</v>
      </c>
      <c r="H294" s="13"/>
      <c r="I294" s="48" t="s">
        <v>256</v>
      </c>
      <c r="J294" s="13" t="s">
        <v>195</v>
      </c>
      <c r="K294" s="11" t="s">
        <v>195</v>
      </c>
      <c r="L294" s="13"/>
      <c r="M294" s="48" t="s">
        <v>256</v>
      </c>
      <c r="N294" s="13" t="s">
        <v>195</v>
      </c>
      <c r="O294" s="11" t="s">
        <v>195</v>
      </c>
      <c r="P294" s="11"/>
      <c r="Q294" s="26">
        <v>1117</v>
      </c>
      <c r="R294" s="13" t="s">
        <v>195</v>
      </c>
      <c r="S294" s="11" t="s">
        <v>195</v>
      </c>
      <c r="T294" s="11"/>
      <c r="U294" s="26">
        <v>2741</v>
      </c>
      <c r="V294" s="13" t="s">
        <v>195</v>
      </c>
      <c r="W294" s="11" t="s">
        <v>195</v>
      </c>
      <c r="X294" s="11"/>
      <c r="Y294" s="26">
        <v>334317</v>
      </c>
      <c r="Z294" s="13" t="s">
        <v>195</v>
      </c>
      <c r="AA294" s="11" t="s">
        <v>195</v>
      </c>
      <c r="AB294" s="11"/>
      <c r="AC294" s="26">
        <v>337058</v>
      </c>
      <c r="AD294" s="13" t="s">
        <v>195</v>
      </c>
    </row>
    <row r="295" spans="1:30" ht="15.75" thickBot="1" x14ac:dyDescent="0.3">
      <c r="A295" s="12"/>
      <c r="B295" s="22" t="s">
        <v>336</v>
      </c>
      <c r="C295" s="18" t="s">
        <v>195</v>
      </c>
      <c r="D295" s="20"/>
      <c r="E295" s="49" t="s">
        <v>256</v>
      </c>
      <c r="F295" s="20" t="s">
        <v>195</v>
      </c>
      <c r="G295" s="18" t="s">
        <v>195</v>
      </c>
      <c r="H295" s="20"/>
      <c r="I295" s="49" t="s">
        <v>256</v>
      </c>
      <c r="J295" s="20" t="s">
        <v>195</v>
      </c>
      <c r="K295" s="18" t="s">
        <v>195</v>
      </c>
      <c r="L295" s="20"/>
      <c r="M295" s="49" t="s">
        <v>256</v>
      </c>
      <c r="N295" s="20" t="s">
        <v>195</v>
      </c>
      <c r="O295" s="18" t="s">
        <v>195</v>
      </c>
      <c r="P295" s="18"/>
      <c r="Q295" s="23">
        <v>897</v>
      </c>
      <c r="R295" s="20" t="s">
        <v>195</v>
      </c>
      <c r="S295" s="18" t="s">
        <v>195</v>
      </c>
      <c r="T295" s="18"/>
      <c r="U295" s="23">
        <v>897</v>
      </c>
      <c r="V295" s="20" t="s">
        <v>195</v>
      </c>
      <c r="W295" s="18" t="s">
        <v>195</v>
      </c>
      <c r="X295" s="18"/>
      <c r="Y295" s="19">
        <v>255222</v>
      </c>
      <c r="Z295" s="20" t="s">
        <v>195</v>
      </c>
      <c r="AA295" s="18" t="s">
        <v>195</v>
      </c>
      <c r="AB295" s="18"/>
      <c r="AC295" s="19">
        <v>256119</v>
      </c>
      <c r="AD295" s="20" t="s">
        <v>195</v>
      </c>
    </row>
    <row r="296" spans="1:30" x14ac:dyDescent="0.25">
      <c r="A296" s="12"/>
      <c r="B296" s="27"/>
      <c r="C296" s="27" t="s">
        <v>195</v>
      </c>
      <c r="D296" s="28"/>
      <c r="E296" s="28"/>
      <c r="F296" s="27"/>
      <c r="G296" s="27" t="s">
        <v>195</v>
      </c>
      <c r="H296" s="28"/>
      <c r="I296" s="28"/>
      <c r="J296" s="27"/>
      <c r="K296" s="27" t="s">
        <v>195</v>
      </c>
      <c r="L296" s="28"/>
      <c r="M296" s="28"/>
      <c r="N296" s="27"/>
      <c r="O296" s="27" t="s">
        <v>195</v>
      </c>
      <c r="P296" s="28"/>
      <c r="Q296" s="28"/>
      <c r="R296" s="27"/>
      <c r="S296" s="27" t="s">
        <v>195</v>
      </c>
      <c r="T296" s="28"/>
      <c r="U296" s="28"/>
      <c r="V296" s="27"/>
      <c r="W296" s="27" t="s">
        <v>195</v>
      </c>
      <c r="X296" s="28"/>
      <c r="Y296" s="28"/>
      <c r="Z296" s="27"/>
      <c r="AA296" s="27" t="s">
        <v>195</v>
      </c>
      <c r="AB296" s="28"/>
      <c r="AC296" s="28"/>
      <c r="AD296" s="27"/>
    </row>
    <row r="297" spans="1:30" x14ac:dyDescent="0.25">
      <c r="A297" s="12"/>
      <c r="B297" s="34" t="s">
        <v>343</v>
      </c>
      <c r="C297" s="11"/>
      <c r="D297" s="11"/>
      <c r="E297" s="26">
        <v>3347</v>
      </c>
      <c r="F297" s="13" t="s">
        <v>195</v>
      </c>
      <c r="G297" s="11"/>
      <c r="H297" s="13"/>
      <c r="I297" s="48" t="s">
        <v>256</v>
      </c>
      <c r="J297" s="13" t="s">
        <v>195</v>
      </c>
      <c r="K297" s="11"/>
      <c r="L297" s="13"/>
      <c r="M297" s="48" t="s">
        <v>256</v>
      </c>
      <c r="N297" s="13" t="s">
        <v>195</v>
      </c>
      <c r="O297" s="11"/>
      <c r="P297" s="11"/>
      <c r="Q297" s="26">
        <v>2844</v>
      </c>
      <c r="R297" s="13" t="s">
        <v>195</v>
      </c>
      <c r="S297" s="11"/>
      <c r="T297" s="11"/>
      <c r="U297" s="26">
        <v>6191</v>
      </c>
      <c r="V297" s="13" t="s">
        <v>195</v>
      </c>
      <c r="W297" s="11"/>
      <c r="X297" s="11"/>
      <c r="Y297" s="26">
        <v>712656</v>
      </c>
      <c r="Z297" s="13" t="s">
        <v>195</v>
      </c>
      <c r="AA297" s="11"/>
      <c r="AB297" s="11"/>
      <c r="AC297" s="26">
        <v>718847</v>
      </c>
      <c r="AD297" s="13" t="s">
        <v>195</v>
      </c>
    </row>
    <row r="298" spans="1:30" x14ac:dyDescent="0.25">
      <c r="A298" s="12"/>
      <c r="B298" s="27"/>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row>
    <row r="299" spans="1:30" x14ac:dyDescent="0.25">
      <c r="A299" s="12"/>
      <c r="B299" s="17" t="s">
        <v>397</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c r="AC299" s="18"/>
      <c r="AD299" s="18"/>
    </row>
    <row r="300" spans="1:30" x14ac:dyDescent="0.25">
      <c r="A300" s="12"/>
      <c r="B300" s="24" t="s">
        <v>332</v>
      </c>
      <c r="C300" s="11"/>
      <c r="D300" s="13"/>
      <c r="E300" s="48" t="s">
        <v>256</v>
      </c>
      <c r="F300" s="13" t="s">
        <v>195</v>
      </c>
      <c r="G300" s="11"/>
      <c r="H300" s="13"/>
      <c r="I300" s="48" t="s">
        <v>256</v>
      </c>
      <c r="J300" s="13" t="s">
        <v>195</v>
      </c>
      <c r="K300" s="11"/>
      <c r="L300" s="13"/>
      <c r="M300" s="48" t="s">
        <v>256</v>
      </c>
      <c r="N300" s="13" t="s">
        <v>195</v>
      </c>
      <c r="O300" s="11"/>
      <c r="P300" s="13"/>
      <c r="Q300" s="48" t="s">
        <v>256</v>
      </c>
      <c r="R300" s="13" t="s">
        <v>195</v>
      </c>
      <c r="S300" s="11"/>
      <c r="T300" s="13"/>
      <c r="U300" s="48" t="s">
        <v>256</v>
      </c>
      <c r="V300" s="13" t="s">
        <v>195</v>
      </c>
      <c r="W300" s="11"/>
      <c r="X300" s="11"/>
      <c r="Y300" s="26">
        <v>7318</v>
      </c>
      <c r="Z300" s="13" t="s">
        <v>195</v>
      </c>
      <c r="AA300" s="11"/>
      <c r="AB300" s="11"/>
      <c r="AC300" s="26">
        <v>7318</v>
      </c>
      <c r="AD300" s="13" t="s">
        <v>195</v>
      </c>
    </row>
    <row r="301" spans="1:30" x14ac:dyDescent="0.25">
      <c r="A301" s="12"/>
      <c r="B301" s="22" t="s">
        <v>334</v>
      </c>
      <c r="C301" s="18"/>
      <c r="D301" s="20"/>
      <c r="E301" s="49" t="s">
        <v>256</v>
      </c>
      <c r="F301" s="20" t="s">
        <v>195</v>
      </c>
      <c r="G301" s="18"/>
      <c r="H301" s="20"/>
      <c r="I301" s="49" t="s">
        <v>256</v>
      </c>
      <c r="J301" s="20" t="s">
        <v>195</v>
      </c>
      <c r="K301" s="18"/>
      <c r="L301" s="20"/>
      <c r="M301" s="49" t="s">
        <v>256</v>
      </c>
      <c r="N301" s="20" t="s">
        <v>195</v>
      </c>
      <c r="O301" s="18"/>
      <c r="P301" s="18"/>
      <c r="Q301" s="23">
        <v>166</v>
      </c>
      <c r="R301" s="20"/>
      <c r="S301" s="18"/>
      <c r="T301" s="18"/>
      <c r="U301" s="23">
        <v>166</v>
      </c>
      <c r="V301" s="20" t="s">
        <v>195</v>
      </c>
      <c r="W301" s="18"/>
      <c r="X301" s="18"/>
      <c r="Y301" s="19">
        <v>28747</v>
      </c>
      <c r="Z301" s="20" t="s">
        <v>195</v>
      </c>
      <c r="AA301" s="18"/>
      <c r="AB301" s="18"/>
      <c r="AC301" s="19">
        <v>28913</v>
      </c>
      <c r="AD301" s="20" t="s">
        <v>195</v>
      </c>
    </row>
    <row r="302" spans="1:30" x14ac:dyDescent="0.25">
      <c r="A302" s="12"/>
      <c r="B302" s="24" t="s">
        <v>339</v>
      </c>
      <c r="C302" s="11"/>
      <c r="D302" s="13"/>
      <c r="E302" s="48" t="s">
        <v>256</v>
      </c>
      <c r="F302" s="13" t="s">
        <v>195</v>
      </c>
      <c r="G302" s="11"/>
      <c r="H302" s="13"/>
      <c r="I302" s="48" t="s">
        <v>256</v>
      </c>
      <c r="J302" s="13" t="s">
        <v>195</v>
      </c>
      <c r="K302" s="11"/>
      <c r="L302" s="13"/>
      <c r="M302" s="48" t="s">
        <v>256</v>
      </c>
      <c r="N302" s="13" t="s">
        <v>195</v>
      </c>
      <c r="O302" s="11"/>
      <c r="P302" s="13"/>
      <c r="Q302" s="48" t="s">
        <v>256</v>
      </c>
      <c r="R302" s="13" t="s">
        <v>195</v>
      </c>
      <c r="S302" s="11"/>
      <c r="T302" s="13"/>
      <c r="U302" s="48" t="s">
        <v>256</v>
      </c>
      <c r="V302" s="13" t="s">
        <v>195</v>
      </c>
      <c r="W302" s="11"/>
      <c r="X302" s="11"/>
      <c r="Y302" s="26">
        <v>25477</v>
      </c>
      <c r="Z302" s="13" t="s">
        <v>195</v>
      </c>
      <c r="AA302" s="11"/>
      <c r="AB302" s="11"/>
      <c r="AC302" s="26">
        <v>25477</v>
      </c>
      <c r="AD302" s="13" t="s">
        <v>195</v>
      </c>
    </row>
    <row r="303" spans="1:30" ht="25.5" x14ac:dyDescent="0.25">
      <c r="A303" s="12"/>
      <c r="B303" s="22" t="s">
        <v>475</v>
      </c>
      <c r="C303" s="18"/>
      <c r="D303" s="20"/>
      <c r="E303" s="49" t="s">
        <v>256</v>
      </c>
      <c r="F303" s="20" t="s">
        <v>195</v>
      </c>
      <c r="G303" s="18"/>
      <c r="H303" s="20"/>
      <c r="I303" s="49" t="s">
        <v>256</v>
      </c>
      <c r="J303" s="20" t="s">
        <v>195</v>
      </c>
      <c r="K303" s="18"/>
      <c r="L303" s="20"/>
      <c r="M303" s="49" t="s">
        <v>256</v>
      </c>
      <c r="N303" s="20" t="s">
        <v>195</v>
      </c>
      <c r="O303" s="18"/>
      <c r="P303" s="20"/>
      <c r="Q303" s="49" t="s">
        <v>256</v>
      </c>
      <c r="R303" s="20" t="s">
        <v>195</v>
      </c>
      <c r="S303" s="18"/>
      <c r="T303" s="20"/>
      <c r="U303" s="49" t="s">
        <v>256</v>
      </c>
      <c r="V303" s="20" t="s">
        <v>195</v>
      </c>
      <c r="W303" s="18"/>
      <c r="X303" s="18"/>
      <c r="Y303" s="19">
        <v>11987</v>
      </c>
      <c r="Z303" s="20" t="s">
        <v>195</v>
      </c>
      <c r="AA303" s="18"/>
      <c r="AB303" s="18"/>
      <c r="AC303" s="19">
        <v>11987</v>
      </c>
      <c r="AD303" s="20" t="s">
        <v>195</v>
      </c>
    </row>
    <row r="304" spans="1:30" ht="26.25" thickBot="1" x14ac:dyDescent="0.3">
      <c r="A304" s="12"/>
      <c r="B304" s="24" t="s">
        <v>341</v>
      </c>
      <c r="C304" s="11"/>
      <c r="D304" s="11"/>
      <c r="E304" s="25">
        <v>144</v>
      </c>
      <c r="F304" s="13" t="s">
        <v>195</v>
      </c>
      <c r="G304" s="11"/>
      <c r="H304" s="13"/>
      <c r="I304" s="48" t="s">
        <v>256</v>
      </c>
      <c r="J304" s="13" t="s">
        <v>195</v>
      </c>
      <c r="K304" s="11"/>
      <c r="L304" s="13"/>
      <c r="M304" s="48" t="s">
        <v>256</v>
      </c>
      <c r="N304" s="13" t="s">
        <v>195</v>
      </c>
      <c r="O304" s="11"/>
      <c r="P304" s="13"/>
      <c r="Q304" s="48" t="s">
        <v>256</v>
      </c>
      <c r="R304" s="13" t="s">
        <v>195</v>
      </c>
      <c r="S304" s="11"/>
      <c r="T304" s="11"/>
      <c r="U304" s="25">
        <v>144</v>
      </c>
      <c r="V304" s="13" t="s">
        <v>195</v>
      </c>
      <c r="W304" s="11"/>
      <c r="X304" s="11"/>
      <c r="Y304" s="26">
        <v>6128</v>
      </c>
      <c r="Z304" s="13" t="s">
        <v>195</v>
      </c>
      <c r="AA304" s="11"/>
      <c r="AB304" s="11"/>
      <c r="AC304" s="26">
        <v>6272</v>
      </c>
      <c r="AD304" s="13" t="s">
        <v>195</v>
      </c>
    </row>
    <row r="305" spans="1:30" x14ac:dyDescent="0.25">
      <c r="A305" s="12"/>
      <c r="B305" s="27"/>
      <c r="C305" s="27" t="s">
        <v>195</v>
      </c>
      <c r="D305" s="28"/>
      <c r="E305" s="28"/>
      <c r="F305" s="27"/>
      <c r="G305" s="27" t="s">
        <v>195</v>
      </c>
      <c r="H305" s="28"/>
      <c r="I305" s="28"/>
      <c r="J305" s="27"/>
      <c r="K305" s="27" t="s">
        <v>195</v>
      </c>
      <c r="L305" s="28"/>
      <c r="M305" s="28"/>
      <c r="N305" s="27"/>
      <c r="O305" s="27" t="s">
        <v>195</v>
      </c>
      <c r="P305" s="28"/>
      <c r="Q305" s="28"/>
      <c r="R305" s="27"/>
      <c r="S305" s="27" t="s">
        <v>195</v>
      </c>
      <c r="T305" s="28"/>
      <c r="U305" s="28"/>
      <c r="V305" s="27"/>
      <c r="W305" s="27" t="s">
        <v>195</v>
      </c>
      <c r="X305" s="28"/>
      <c r="Y305" s="28"/>
      <c r="Z305" s="27"/>
      <c r="AA305" s="27" t="s">
        <v>195</v>
      </c>
      <c r="AB305" s="28"/>
      <c r="AC305" s="28"/>
      <c r="AD305" s="27"/>
    </row>
    <row r="306" spans="1:30" x14ac:dyDescent="0.25">
      <c r="A306" s="12"/>
      <c r="B306" s="33" t="s">
        <v>454</v>
      </c>
      <c r="C306" s="18"/>
      <c r="D306" s="18"/>
      <c r="E306" s="23">
        <v>144</v>
      </c>
      <c r="F306" s="20" t="s">
        <v>195</v>
      </c>
      <c r="G306" s="18"/>
      <c r="H306" s="20"/>
      <c r="I306" s="49" t="s">
        <v>256</v>
      </c>
      <c r="J306" s="20" t="s">
        <v>195</v>
      </c>
      <c r="K306" s="18"/>
      <c r="L306" s="20"/>
      <c r="M306" s="49" t="s">
        <v>256</v>
      </c>
      <c r="N306" s="20" t="s">
        <v>195</v>
      </c>
      <c r="O306" s="18"/>
      <c r="P306" s="18"/>
      <c r="Q306" s="23">
        <v>166</v>
      </c>
      <c r="R306" s="20"/>
      <c r="S306" s="18"/>
      <c r="T306" s="18"/>
      <c r="U306" s="23">
        <v>310</v>
      </c>
      <c r="V306" s="20" t="s">
        <v>195</v>
      </c>
      <c r="W306" s="18"/>
      <c r="X306" s="18"/>
      <c r="Y306" s="19">
        <v>79657</v>
      </c>
      <c r="Z306" s="20" t="s">
        <v>195</v>
      </c>
      <c r="AA306" s="18"/>
      <c r="AB306" s="18"/>
      <c r="AC306" s="19">
        <v>79967</v>
      </c>
      <c r="AD306" s="20" t="s">
        <v>195</v>
      </c>
    </row>
    <row r="307" spans="1:30" x14ac:dyDescent="0.25">
      <c r="A307" s="12"/>
      <c r="B307" s="27"/>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c r="AA307" s="38"/>
      <c r="AB307" s="38"/>
      <c r="AC307" s="38"/>
      <c r="AD307" s="38"/>
    </row>
    <row r="308" spans="1:30" x14ac:dyDescent="0.25">
      <c r="A308" s="12"/>
      <c r="B308" s="21" t="s">
        <v>455</v>
      </c>
      <c r="C308" s="11"/>
      <c r="D308" s="11"/>
      <c r="E308" s="25">
        <v>831</v>
      </c>
      <c r="F308" s="13" t="s">
        <v>195</v>
      </c>
      <c r="G308" s="11"/>
      <c r="H308" s="11"/>
      <c r="I308" s="25">
        <v>495</v>
      </c>
      <c r="J308" s="13" t="s">
        <v>195</v>
      </c>
      <c r="K308" s="11"/>
      <c r="L308" s="13"/>
      <c r="M308" s="48" t="s">
        <v>256</v>
      </c>
      <c r="N308" s="13" t="s">
        <v>195</v>
      </c>
      <c r="O308" s="11"/>
      <c r="P308" s="11"/>
      <c r="Q308" s="26">
        <v>1067</v>
      </c>
      <c r="R308" s="13"/>
      <c r="S308" s="11"/>
      <c r="T308" s="11"/>
      <c r="U308" s="26">
        <v>2393</v>
      </c>
      <c r="V308" s="13" t="s">
        <v>195</v>
      </c>
      <c r="W308" s="11"/>
      <c r="X308" s="11"/>
      <c r="Y308" s="26">
        <v>451142</v>
      </c>
      <c r="Z308" s="13" t="s">
        <v>195</v>
      </c>
      <c r="AA308" s="11"/>
      <c r="AB308" s="11"/>
      <c r="AC308" s="26">
        <v>453535</v>
      </c>
      <c r="AD308" s="13" t="s">
        <v>195</v>
      </c>
    </row>
    <row r="309" spans="1:30" x14ac:dyDescent="0.25">
      <c r="A309" s="12"/>
      <c r="B309" s="27"/>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row>
    <row r="310" spans="1:30" ht="15.75" thickBot="1" x14ac:dyDescent="0.3">
      <c r="A310" s="12"/>
      <c r="B310" s="17" t="s">
        <v>398</v>
      </c>
      <c r="C310" s="18"/>
      <c r="D310" s="18"/>
      <c r="E310" s="23">
        <v>5</v>
      </c>
      <c r="F310" s="20" t="s">
        <v>195</v>
      </c>
      <c r="G310" s="18"/>
      <c r="H310" s="18"/>
      <c r="I310" s="23">
        <v>1</v>
      </c>
      <c r="J310" s="20" t="s">
        <v>195</v>
      </c>
      <c r="K310" s="18"/>
      <c r="L310" s="20"/>
      <c r="M310" s="49" t="s">
        <v>256</v>
      </c>
      <c r="N310" s="20" t="s">
        <v>195</v>
      </c>
      <c r="O310" s="18"/>
      <c r="P310" s="20"/>
      <c r="Q310" s="49" t="s">
        <v>256</v>
      </c>
      <c r="R310" s="20" t="s">
        <v>195</v>
      </c>
      <c r="S310" s="18"/>
      <c r="T310" s="18"/>
      <c r="U310" s="23">
        <v>6</v>
      </c>
      <c r="V310" s="20" t="s">
        <v>195</v>
      </c>
      <c r="W310" s="18"/>
      <c r="X310" s="18"/>
      <c r="Y310" s="19">
        <v>3522</v>
      </c>
      <c r="Z310" s="20" t="s">
        <v>195</v>
      </c>
      <c r="AA310" s="18"/>
      <c r="AB310" s="18"/>
      <c r="AC310" s="19">
        <v>3528</v>
      </c>
      <c r="AD310" s="20" t="s">
        <v>195</v>
      </c>
    </row>
    <row r="311" spans="1:30" x14ac:dyDescent="0.25">
      <c r="A311" s="12"/>
      <c r="B311" s="27"/>
      <c r="C311" s="27" t="s">
        <v>195</v>
      </c>
      <c r="D311" s="28"/>
      <c r="E311" s="28"/>
      <c r="F311" s="27"/>
      <c r="G311" s="27" t="s">
        <v>195</v>
      </c>
      <c r="H311" s="28"/>
      <c r="I311" s="28"/>
      <c r="J311" s="27"/>
      <c r="K311" s="27" t="s">
        <v>195</v>
      </c>
      <c r="L311" s="28"/>
      <c r="M311" s="28"/>
      <c r="N311" s="27"/>
      <c r="O311" s="27" t="s">
        <v>195</v>
      </c>
      <c r="P311" s="28"/>
      <c r="Q311" s="28"/>
      <c r="R311" s="27"/>
      <c r="S311" s="27" t="s">
        <v>195</v>
      </c>
      <c r="T311" s="28"/>
      <c r="U311" s="28"/>
      <c r="V311" s="27"/>
      <c r="W311" s="27" t="s">
        <v>195</v>
      </c>
      <c r="X311" s="28"/>
      <c r="Y311" s="28"/>
      <c r="Z311" s="27"/>
      <c r="AA311" s="27" t="s">
        <v>195</v>
      </c>
      <c r="AB311" s="28"/>
      <c r="AC311" s="28"/>
      <c r="AD311" s="27"/>
    </row>
    <row r="312" spans="1:30" x14ac:dyDescent="0.25">
      <c r="A312" s="12"/>
      <c r="B312" s="27"/>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row>
    <row r="313" spans="1:30" ht="15.75" thickBot="1" x14ac:dyDescent="0.3">
      <c r="A313" s="12"/>
      <c r="B313" s="36" t="s">
        <v>116</v>
      </c>
      <c r="C313" s="11"/>
      <c r="D313" s="11" t="s">
        <v>198</v>
      </c>
      <c r="E313" s="26">
        <v>4327</v>
      </c>
      <c r="F313" s="13" t="s">
        <v>195</v>
      </c>
      <c r="G313" s="11"/>
      <c r="H313" s="11" t="s">
        <v>198</v>
      </c>
      <c r="I313" s="25">
        <v>496</v>
      </c>
      <c r="J313" s="13" t="s">
        <v>195</v>
      </c>
      <c r="K313" s="11"/>
      <c r="L313" s="13" t="s">
        <v>198</v>
      </c>
      <c r="M313" s="48" t="s">
        <v>256</v>
      </c>
      <c r="N313" s="13" t="s">
        <v>195</v>
      </c>
      <c r="O313" s="11"/>
      <c r="P313" s="11" t="s">
        <v>198</v>
      </c>
      <c r="Q313" s="26">
        <v>4077</v>
      </c>
      <c r="R313" s="13" t="s">
        <v>195</v>
      </c>
      <c r="S313" s="11"/>
      <c r="T313" s="11" t="s">
        <v>198</v>
      </c>
      <c r="U313" s="26">
        <v>8900</v>
      </c>
      <c r="V313" s="13" t="s">
        <v>195</v>
      </c>
      <c r="W313" s="11"/>
      <c r="X313" s="11" t="s">
        <v>198</v>
      </c>
      <c r="Y313" s="26">
        <v>1246977</v>
      </c>
      <c r="Z313" s="13" t="s">
        <v>195</v>
      </c>
      <c r="AA313" s="11"/>
      <c r="AB313" s="11" t="s">
        <v>198</v>
      </c>
      <c r="AC313" s="26">
        <v>1255877</v>
      </c>
      <c r="AD313" s="13" t="s">
        <v>195</v>
      </c>
    </row>
    <row r="314" spans="1:30" ht="15.75" thickTop="1" x14ac:dyDescent="0.25">
      <c r="A314" s="12"/>
      <c r="B314" s="27"/>
      <c r="C314" s="27" t="s">
        <v>195</v>
      </c>
      <c r="D314" s="29"/>
      <c r="E314" s="29"/>
      <c r="F314" s="27"/>
      <c r="G314" s="27" t="s">
        <v>195</v>
      </c>
      <c r="H314" s="29"/>
      <c r="I314" s="29"/>
      <c r="J314" s="27"/>
      <c r="K314" s="27" t="s">
        <v>195</v>
      </c>
      <c r="L314" s="29"/>
      <c r="M314" s="29"/>
      <c r="N314" s="27"/>
      <c r="O314" s="27" t="s">
        <v>195</v>
      </c>
      <c r="P314" s="29"/>
      <c r="Q314" s="29"/>
      <c r="R314" s="27"/>
      <c r="S314" s="27" t="s">
        <v>195</v>
      </c>
      <c r="T314" s="29"/>
      <c r="U314" s="29"/>
      <c r="V314" s="27"/>
      <c r="W314" s="27" t="s">
        <v>195</v>
      </c>
      <c r="X314" s="29"/>
      <c r="Y314" s="29"/>
      <c r="Z314" s="27"/>
      <c r="AA314" s="27" t="s">
        <v>195</v>
      </c>
      <c r="AB314" s="29"/>
      <c r="AC314" s="29"/>
      <c r="AD314" s="27"/>
    </row>
    <row r="315" spans="1:30" x14ac:dyDescent="0.25">
      <c r="A315" s="12"/>
      <c r="B315" s="44" t="s">
        <v>462</v>
      </c>
      <c r="C315" s="44"/>
      <c r="D315" s="44"/>
      <c r="E315" s="44"/>
      <c r="F315" s="44"/>
      <c r="G315" s="44"/>
      <c r="H315" s="44"/>
      <c r="I315" s="44"/>
      <c r="J315" s="44"/>
      <c r="K315" s="44"/>
      <c r="L315" s="44"/>
      <c r="M315" s="44"/>
      <c r="N315" s="44"/>
      <c r="O315" s="44"/>
      <c r="P315" s="44"/>
      <c r="Q315" s="44"/>
      <c r="R315" s="44"/>
      <c r="S315" s="44"/>
      <c r="T315" s="44"/>
      <c r="U315" s="44"/>
      <c r="V315" s="44"/>
      <c r="W315" s="44"/>
      <c r="X315" s="44"/>
      <c r="Y315" s="44"/>
      <c r="Z315" s="44"/>
      <c r="AA315" s="44"/>
      <c r="AB315" s="44"/>
      <c r="AC315" s="44"/>
      <c r="AD315" s="44"/>
    </row>
    <row r="316" spans="1:30" x14ac:dyDescent="0.25">
      <c r="A316" s="12"/>
      <c r="B316" s="44" t="s">
        <v>456</v>
      </c>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row>
    <row r="317" spans="1:30" ht="15.75" x14ac:dyDescent="0.25">
      <c r="A317" s="12"/>
      <c r="B317" s="42"/>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c r="AA317" s="42"/>
      <c r="AB317" s="42"/>
      <c r="AC317" s="42"/>
      <c r="AD317" s="42"/>
    </row>
    <row r="318" spans="1:30"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row>
    <row r="319" spans="1:30" x14ac:dyDescent="0.25">
      <c r="A319" s="12"/>
      <c r="B319" s="14"/>
      <c r="C319" s="14" t="s">
        <v>195</v>
      </c>
      <c r="D319" s="52"/>
      <c r="E319" s="52"/>
      <c r="F319" s="14"/>
      <c r="G319" s="14" t="s">
        <v>195</v>
      </c>
      <c r="H319" s="52"/>
      <c r="I319" s="52"/>
      <c r="J319" s="14"/>
      <c r="K319" s="14" t="s">
        <v>195</v>
      </c>
      <c r="L319" s="53" t="s">
        <v>463</v>
      </c>
      <c r="M319" s="53"/>
      <c r="N319" s="14"/>
      <c r="O319" s="14" t="s">
        <v>195</v>
      </c>
      <c r="P319" s="52"/>
      <c r="Q319" s="52"/>
      <c r="R319" s="14"/>
      <c r="S319" s="14" t="s">
        <v>195</v>
      </c>
      <c r="T319" s="52"/>
      <c r="U319" s="52"/>
      <c r="V319" s="14"/>
      <c r="W319" s="14" t="s">
        <v>195</v>
      </c>
      <c r="X319" s="52"/>
      <c r="Y319" s="52"/>
      <c r="Z319" s="14"/>
      <c r="AA319" s="14" t="s">
        <v>195</v>
      </c>
      <c r="AB319" s="52"/>
      <c r="AC319" s="52"/>
      <c r="AD319" s="14"/>
    </row>
    <row r="320" spans="1:30" x14ac:dyDescent="0.25">
      <c r="A320" s="12"/>
      <c r="B320" s="14"/>
      <c r="C320" s="14" t="s">
        <v>195</v>
      </c>
      <c r="D320" s="53" t="s">
        <v>464</v>
      </c>
      <c r="E320" s="53"/>
      <c r="F320" s="14"/>
      <c r="G320" s="14" t="s">
        <v>195</v>
      </c>
      <c r="H320" s="53" t="s">
        <v>465</v>
      </c>
      <c r="I320" s="53"/>
      <c r="J320" s="14"/>
      <c r="K320" s="14" t="s">
        <v>195</v>
      </c>
      <c r="L320" s="53" t="s">
        <v>466</v>
      </c>
      <c r="M320" s="53"/>
      <c r="N320" s="14"/>
      <c r="O320" s="14" t="s">
        <v>195</v>
      </c>
      <c r="P320" s="52"/>
      <c r="Q320" s="52"/>
      <c r="R320" s="14"/>
      <c r="S320" s="14" t="s">
        <v>195</v>
      </c>
      <c r="T320" s="53" t="s">
        <v>467</v>
      </c>
      <c r="U320" s="53"/>
      <c r="V320" s="14"/>
      <c r="W320" s="14" t="s">
        <v>195</v>
      </c>
      <c r="X320" s="52"/>
      <c r="Y320" s="52"/>
      <c r="Z320" s="14"/>
      <c r="AA320" s="14" t="s">
        <v>195</v>
      </c>
      <c r="AB320" s="52"/>
      <c r="AC320" s="52"/>
      <c r="AD320" s="14"/>
    </row>
    <row r="321" spans="1:30" x14ac:dyDescent="0.25">
      <c r="A321" s="12"/>
      <c r="B321" s="14"/>
      <c r="C321" s="14" t="s">
        <v>195</v>
      </c>
      <c r="D321" s="53" t="s">
        <v>468</v>
      </c>
      <c r="E321" s="53"/>
      <c r="F321" s="14"/>
      <c r="G321" s="14" t="s">
        <v>195</v>
      </c>
      <c r="H321" s="53" t="s">
        <v>468</v>
      </c>
      <c r="I321" s="53"/>
      <c r="J321" s="14"/>
      <c r="K321" s="14" t="s">
        <v>195</v>
      </c>
      <c r="L321" s="53" t="s">
        <v>468</v>
      </c>
      <c r="M321" s="53"/>
      <c r="N321" s="14"/>
      <c r="O321" s="14" t="s">
        <v>195</v>
      </c>
      <c r="P321" s="52"/>
      <c r="Q321" s="52"/>
      <c r="R321" s="14"/>
      <c r="S321" s="14" t="s">
        <v>195</v>
      </c>
      <c r="T321" s="53" t="s">
        <v>469</v>
      </c>
      <c r="U321" s="53"/>
      <c r="V321" s="14"/>
      <c r="W321" s="14" t="s">
        <v>195</v>
      </c>
      <c r="X321" s="53" t="s">
        <v>116</v>
      </c>
      <c r="Y321" s="53"/>
      <c r="Z321" s="14"/>
      <c r="AA321" s="14" t="s">
        <v>195</v>
      </c>
      <c r="AB321" s="53" t="s">
        <v>470</v>
      </c>
      <c r="AC321" s="53"/>
      <c r="AD321" s="14"/>
    </row>
    <row r="322" spans="1:30" ht="15.75" thickBot="1" x14ac:dyDescent="0.3">
      <c r="A322" s="12"/>
      <c r="B322" s="14"/>
      <c r="C322" s="14" t="s">
        <v>195</v>
      </c>
      <c r="D322" s="30" t="s">
        <v>471</v>
      </c>
      <c r="E322" s="30"/>
      <c r="F322" s="14"/>
      <c r="G322" s="14" t="s">
        <v>195</v>
      </c>
      <c r="H322" s="30" t="s">
        <v>471</v>
      </c>
      <c r="I322" s="30"/>
      <c r="J322" s="14"/>
      <c r="K322" s="14" t="s">
        <v>195</v>
      </c>
      <c r="L322" s="30" t="s">
        <v>471</v>
      </c>
      <c r="M322" s="30"/>
      <c r="N322" s="14"/>
      <c r="O322" s="14" t="s">
        <v>195</v>
      </c>
      <c r="P322" s="30" t="s">
        <v>472</v>
      </c>
      <c r="Q322" s="30"/>
      <c r="R322" s="14"/>
      <c r="S322" s="14" t="s">
        <v>195</v>
      </c>
      <c r="T322" s="30" t="s">
        <v>472</v>
      </c>
      <c r="U322" s="30"/>
      <c r="V322" s="14"/>
      <c r="W322" s="14" t="s">
        <v>195</v>
      </c>
      <c r="X322" s="30" t="s">
        <v>473</v>
      </c>
      <c r="Y322" s="30"/>
      <c r="Z322" s="14"/>
      <c r="AA322" s="14" t="s">
        <v>195</v>
      </c>
      <c r="AB322" s="30" t="s">
        <v>474</v>
      </c>
      <c r="AC322" s="30"/>
      <c r="AD322" s="14"/>
    </row>
    <row r="323" spans="1:30" x14ac:dyDescent="0.25">
      <c r="A323" s="12"/>
      <c r="B323" s="27"/>
      <c r="C323" s="38"/>
      <c r="D323" s="38"/>
      <c r="E323" s="38"/>
      <c r="F323" s="38"/>
      <c r="G323" s="38"/>
      <c r="H323" s="38"/>
      <c r="I323" s="38"/>
      <c r="J323" s="38"/>
      <c r="K323" s="38"/>
      <c r="L323" s="38"/>
      <c r="M323" s="38"/>
      <c r="N323" s="38"/>
      <c r="O323" s="38"/>
      <c r="P323" s="38"/>
      <c r="Q323" s="38"/>
      <c r="R323" s="38"/>
      <c r="S323" s="38"/>
      <c r="T323" s="38"/>
      <c r="U323" s="38"/>
      <c r="V323" s="38"/>
      <c r="W323" s="38"/>
      <c r="X323" s="38"/>
      <c r="Y323" s="38"/>
      <c r="Z323" s="38"/>
      <c r="AA323" s="38"/>
      <c r="AB323" s="38"/>
      <c r="AC323" s="38"/>
      <c r="AD323" s="38"/>
    </row>
    <row r="324" spans="1:30" x14ac:dyDescent="0.25">
      <c r="A324" s="12"/>
      <c r="B324" s="17" t="s">
        <v>331</v>
      </c>
      <c r="C324" s="18" t="s">
        <v>195</v>
      </c>
      <c r="D324" s="18"/>
      <c r="E324" s="18"/>
      <c r="F324" s="18"/>
      <c r="G324" s="18" t="s">
        <v>195</v>
      </c>
      <c r="H324" s="18"/>
      <c r="I324" s="18"/>
      <c r="J324" s="18"/>
      <c r="K324" s="18" t="s">
        <v>195</v>
      </c>
      <c r="L324" s="18"/>
      <c r="M324" s="18"/>
      <c r="N324" s="18"/>
      <c r="O324" s="18" t="s">
        <v>195</v>
      </c>
      <c r="P324" s="18"/>
      <c r="Q324" s="18"/>
      <c r="R324" s="18"/>
      <c r="S324" s="18" t="s">
        <v>195</v>
      </c>
      <c r="T324" s="18"/>
      <c r="U324" s="18"/>
      <c r="V324" s="18"/>
      <c r="W324" s="18" t="s">
        <v>195</v>
      </c>
      <c r="X324" s="18"/>
      <c r="Y324" s="18"/>
      <c r="Z324" s="18"/>
      <c r="AA324" s="18" t="s">
        <v>195</v>
      </c>
      <c r="AB324" s="18"/>
      <c r="AC324" s="18"/>
      <c r="AD324" s="18"/>
    </row>
    <row r="325" spans="1:30" x14ac:dyDescent="0.25">
      <c r="A325" s="12"/>
      <c r="B325" s="24" t="s">
        <v>332</v>
      </c>
      <c r="C325" s="11" t="s">
        <v>195</v>
      </c>
      <c r="D325" s="13" t="s">
        <v>198</v>
      </c>
      <c r="E325" s="48" t="s">
        <v>256</v>
      </c>
      <c r="F325" s="13" t="s">
        <v>195</v>
      </c>
      <c r="G325" s="11" t="s">
        <v>195</v>
      </c>
      <c r="H325" s="13" t="s">
        <v>198</v>
      </c>
      <c r="I325" s="48" t="s">
        <v>256</v>
      </c>
      <c r="J325" s="13" t="s">
        <v>195</v>
      </c>
      <c r="K325" s="11" t="s">
        <v>195</v>
      </c>
      <c r="L325" s="13" t="s">
        <v>198</v>
      </c>
      <c r="M325" s="48" t="s">
        <v>256</v>
      </c>
      <c r="N325" s="13" t="s">
        <v>195</v>
      </c>
      <c r="O325" s="11" t="s">
        <v>195</v>
      </c>
      <c r="P325" s="13" t="s">
        <v>198</v>
      </c>
      <c r="Q325" s="48" t="s">
        <v>256</v>
      </c>
      <c r="R325" s="13" t="s">
        <v>195</v>
      </c>
      <c r="S325" s="11" t="s">
        <v>195</v>
      </c>
      <c r="T325" s="13" t="s">
        <v>198</v>
      </c>
      <c r="U325" s="48" t="s">
        <v>256</v>
      </c>
      <c r="V325" s="13" t="s">
        <v>195</v>
      </c>
      <c r="W325" s="11" t="s">
        <v>195</v>
      </c>
      <c r="X325" s="11" t="s">
        <v>198</v>
      </c>
      <c r="Y325" s="26">
        <v>51586</v>
      </c>
      <c r="Z325" s="13" t="s">
        <v>195</v>
      </c>
      <c r="AA325" s="11" t="s">
        <v>195</v>
      </c>
      <c r="AB325" s="11" t="s">
        <v>198</v>
      </c>
      <c r="AC325" s="26">
        <v>51586</v>
      </c>
      <c r="AD325" s="13" t="s">
        <v>195</v>
      </c>
    </row>
    <row r="326" spans="1:30" x14ac:dyDescent="0.25">
      <c r="A326" s="12"/>
      <c r="B326" s="22" t="s">
        <v>334</v>
      </c>
      <c r="C326" s="18" t="s">
        <v>195</v>
      </c>
      <c r="D326" s="18"/>
      <c r="E326" s="23">
        <v>568</v>
      </c>
      <c r="F326" s="20" t="s">
        <v>195</v>
      </c>
      <c r="G326" s="18" t="s">
        <v>195</v>
      </c>
      <c r="H326" s="20"/>
      <c r="I326" s="49" t="s">
        <v>256</v>
      </c>
      <c r="J326" s="20" t="s">
        <v>195</v>
      </c>
      <c r="K326" s="18" t="s">
        <v>195</v>
      </c>
      <c r="L326" s="20"/>
      <c r="M326" s="49" t="s">
        <v>256</v>
      </c>
      <c r="N326" s="20" t="s">
        <v>195</v>
      </c>
      <c r="O326" s="18" t="s">
        <v>195</v>
      </c>
      <c r="P326" s="18"/>
      <c r="Q326" s="23">
        <v>320</v>
      </c>
      <c r="R326" s="20" t="s">
        <v>195</v>
      </c>
      <c r="S326" s="18" t="s">
        <v>195</v>
      </c>
      <c r="T326" s="18"/>
      <c r="U326" s="23">
        <v>888</v>
      </c>
      <c r="V326" s="20" t="s">
        <v>195</v>
      </c>
      <c r="W326" s="18" t="s">
        <v>195</v>
      </c>
      <c r="X326" s="18"/>
      <c r="Y326" s="19">
        <v>46334</v>
      </c>
      <c r="Z326" s="20" t="s">
        <v>195</v>
      </c>
      <c r="AA326" s="18" t="s">
        <v>195</v>
      </c>
      <c r="AB326" s="18"/>
      <c r="AC326" s="19">
        <v>47222</v>
      </c>
      <c r="AD326" s="20" t="s">
        <v>195</v>
      </c>
    </row>
    <row r="327" spans="1:30" x14ac:dyDescent="0.25">
      <c r="A327" s="12"/>
      <c r="B327" s="24" t="s">
        <v>335</v>
      </c>
      <c r="C327" s="11" t="s">
        <v>195</v>
      </c>
      <c r="D327" s="13"/>
      <c r="E327" s="48" t="s">
        <v>256</v>
      </c>
      <c r="F327" s="13" t="s">
        <v>195</v>
      </c>
      <c r="G327" s="11" t="s">
        <v>195</v>
      </c>
      <c r="H327" s="13"/>
      <c r="I327" s="48" t="s">
        <v>256</v>
      </c>
      <c r="J327" s="13" t="s">
        <v>195</v>
      </c>
      <c r="K327" s="11" t="s">
        <v>195</v>
      </c>
      <c r="L327" s="13"/>
      <c r="M327" s="48" t="s">
        <v>256</v>
      </c>
      <c r="N327" s="13" t="s">
        <v>195</v>
      </c>
      <c r="O327" s="11" t="s">
        <v>195</v>
      </c>
      <c r="P327" s="11"/>
      <c r="Q327" s="25">
        <v>599</v>
      </c>
      <c r="R327" s="13" t="s">
        <v>195</v>
      </c>
      <c r="S327" s="11" t="s">
        <v>195</v>
      </c>
      <c r="T327" s="11"/>
      <c r="U327" s="25">
        <v>599</v>
      </c>
      <c r="V327" s="13" t="s">
        <v>195</v>
      </c>
      <c r="W327" s="11" t="s">
        <v>195</v>
      </c>
      <c r="X327" s="11"/>
      <c r="Y327" s="26">
        <v>259206</v>
      </c>
      <c r="Z327" s="13" t="s">
        <v>195</v>
      </c>
      <c r="AA327" s="11" t="s">
        <v>195</v>
      </c>
      <c r="AB327" s="11"/>
      <c r="AC327" s="26">
        <v>259805</v>
      </c>
      <c r="AD327" s="13" t="s">
        <v>195</v>
      </c>
    </row>
    <row r="328" spans="1:30" ht="15.75" thickBot="1" x14ac:dyDescent="0.3">
      <c r="A328" s="12"/>
      <c r="B328" s="22" t="s">
        <v>336</v>
      </c>
      <c r="C328" s="18" t="s">
        <v>195</v>
      </c>
      <c r="D328" s="18"/>
      <c r="E328" s="23">
        <v>605</v>
      </c>
      <c r="F328" s="20" t="s">
        <v>195</v>
      </c>
      <c r="G328" s="18" t="s">
        <v>195</v>
      </c>
      <c r="H328" s="20"/>
      <c r="I328" s="49" t="s">
        <v>256</v>
      </c>
      <c r="J328" s="20" t="s">
        <v>195</v>
      </c>
      <c r="K328" s="18" t="s">
        <v>195</v>
      </c>
      <c r="L328" s="20"/>
      <c r="M328" s="49" t="s">
        <v>256</v>
      </c>
      <c r="N328" s="20" t="s">
        <v>195</v>
      </c>
      <c r="O328" s="18" t="s">
        <v>195</v>
      </c>
      <c r="P328" s="18"/>
      <c r="Q328" s="23">
        <v>906</v>
      </c>
      <c r="R328" s="20" t="s">
        <v>195</v>
      </c>
      <c r="S328" s="18" t="s">
        <v>195</v>
      </c>
      <c r="T328" s="18"/>
      <c r="U328" s="19">
        <v>1511</v>
      </c>
      <c r="V328" s="20" t="s">
        <v>195</v>
      </c>
      <c r="W328" s="18" t="s">
        <v>195</v>
      </c>
      <c r="X328" s="18"/>
      <c r="Y328" s="19">
        <v>200047</v>
      </c>
      <c r="Z328" s="20" t="s">
        <v>195</v>
      </c>
      <c r="AA328" s="18" t="s">
        <v>195</v>
      </c>
      <c r="AB328" s="18"/>
      <c r="AC328" s="19">
        <v>201558</v>
      </c>
      <c r="AD328" s="20" t="s">
        <v>195</v>
      </c>
    </row>
    <row r="329" spans="1:30" x14ac:dyDescent="0.25">
      <c r="A329" s="12"/>
      <c r="B329" s="27"/>
      <c r="C329" s="27" t="s">
        <v>195</v>
      </c>
      <c r="D329" s="28"/>
      <c r="E329" s="28"/>
      <c r="F329" s="27"/>
      <c r="G329" s="27" t="s">
        <v>195</v>
      </c>
      <c r="H329" s="28"/>
      <c r="I329" s="28"/>
      <c r="J329" s="27"/>
      <c r="K329" s="27" t="s">
        <v>195</v>
      </c>
      <c r="L329" s="28"/>
      <c r="M329" s="28"/>
      <c r="N329" s="27"/>
      <c r="O329" s="27" t="s">
        <v>195</v>
      </c>
      <c r="P329" s="28"/>
      <c r="Q329" s="28"/>
      <c r="R329" s="27"/>
      <c r="S329" s="27" t="s">
        <v>195</v>
      </c>
      <c r="T329" s="28"/>
      <c r="U329" s="28"/>
      <c r="V329" s="27"/>
      <c r="W329" s="27" t="s">
        <v>195</v>
      </c>
      <c r="X329" s="28"/>
      <c r="Y329" s="28"/>
      <c r="Z329" s="27"/>
      <c r="AA329" s="27" t="s">
        <v>195</v>
      </c>
      <c r="AB329" s="28"/>
      <c r="AC329" s="28"/>
      <c r="AD329" s="27"/>
    </row>
    <row r="330" spans="1:30" x14ac:dyDescent="0.25">
      <c r="A330" s="12"/>
      <c r="B330" s="34" t="s">
        <v>343</v>
      </c>
      <c r="C330" s="11"/>
      <c r="D330" s="11"/>
      <c r="E330" s="26">
        <v>1173</v>
      </c>
      <c r="F330" s="13" t="s">
        <v>195</v>
      </c>
      <c r="G330" s="11"/>
      <c r="H330" s="13"/>
      <c r="I330" s="48" t="s">
        <v>256</v>
      </c>
      <c r="J330" s="13" t="s">
        <v>195</v>
      </c>
      <c r="K330" s="11"/>
      <c r="L330" s="13"/>
      <c r="M330" s="48" t="s">
        <v>256</v>
      </c>
      <c r="N330" s="13" t="s">
        <v>195</v>
      </c>
      <c r="O330" s="11"/>
      <c r="P330" s="11"/>
      <c r="Q330" s="26">
        <v>1825</v>
      </c>
      <c r="R330" s="13" t="s">
        <v>195</v>
      </c>
      <c r="S330" s="11"/>
      <c r="T330" s="11"/>
      <c r="U330" s="26">
        <v>2998</v>
      </c>
      <c r="V330" s="13" t="s">
        <v>195</v>
      </c>
      <c r="W330" s="11"/>
      <c r="X330" s="11"/>
      <c r="Y330" s="26">
        <v>557173</v>
      </c>
      <c r="Z330" s="13" t="s">
        <v>195</v>
      </c>
      <c r="AA330" s="11"/>
      <c r="AB330" s="11"/>
      <c r="AC330" s="26">
        <v>560171</v>
      </c>
      <c r="AD330" s="13" t="s">
        <v>195</v>
      </c>
    </row>
    <row r="331" spans="1:30" x14ac:dyDescent="0.25">
      <c r="A331" s="12"/>
      <c r="B331" s="27"/>
      <c r="C331" s="38"/>
      <c r="D331" s="38"/>
      <c r="E331" s="38"/>
      <c r="F331" s="38"/>
      <c r="G331" s="38"/>
      <c r="H331" s="38"/>
      <c r="I331" s="38"/>
      <c r="J331" s="38"/>
      <c r="K331" s="38"/>
      <c r="L331" s="38"/>
      <c r="M331" s="38"/>
      <c r="N331" s="38"/>
      <c r="O331" s="38"/>
      <c r="P331" s="38"/>
      <c r="Q331" s="38"/>
      <c r="R331" s="38"/>
      <c r="S331" s="38"/>
      <c r="T331" s="38"/>
      <c r="U331" s="38"/>
      <c r="V331" s="38"/>
      <c r="W331" s="38"/>
      <c r="X331" s="38"/>
      <c r="Y331" s="38"/>
      <c r="Z331" s="38"/>
      <c r="AA331" s="38"/>
      <c r="AB331" s="38"/>
      <c r="AC331" s="38"/>
      <c r="AD331" s="38"/>
    </row>
    <row r="332" spans="1:30" x14ac:dyDescent="0.25">
      <c r="A332" s="12"/>
      <c r="B332" s="17" t="s">
        <v>397</v>
      </c>
      <c r="C332" s="18"/>
      <c r="D332" s="18"/>
      <c r="E332" s="18"/>
      <c r="F332" s="18"/>
      <c r="G332" s="18"/>
      <c r="H332" s="18"/>
      <c r="I332" s="18"/>
      <c r="J332" s="18"/>
      <c r="K332" s="18"/>
      <c r="L332" s="18"/>
      <c r="M332" s="18"/>
      <c r="N332" s="18"/>
      <c r="O332" s="18"/>
      <c r="P332" s="18"/>
      <c r="Q332" s="18"/>
      <c r="R332" s="18"/>
      <c r="S332" s="18"/>
      <c r="T332" s="18"/>
      <c r="U332" s="18"/>
      <c r="V332" s="18"/>
      <c r="W332" s="18"/>
      <c r="X332" s="18"/>
      <c r="Y332" s="18"/>
      <c r="Z332" s="18"/>
      <c r="AA332" s="18"/>
      <c r="AB332" s="18"/>
      <c r="AC332" s="18"/>
      <c r="AD332" s="18"/>
    </row>
    <row r="333" spans="1:30" x14ac:dyDescent="0.25">
      <c r="A333" s="12"/>
      <c r="B333" s="24" t="s">
        <v>332</v>
      </c>
      <c r="C333" s="11"/>
      <c r="D333" s="13"/>
      <c r="E333" s="48" t="s">
        <v>256</v>
      </c>
      <c r="F333" s="13" t="s">
        <v>195</v>
      </c>
      <c r="G333" s="11"/>
      <c r="H333" s="13"/>
      <c r="I333" s="48" t="s">
        <v>256</v>
      </c>
      <c r="J333" s="13" t="s">
        <v>195</v>
      </c>
      <c r="K333" s="11"/>
      <c r="L333" s="13"/>
      <c r="M333" s="48" t="s">
        <v>256</v>
      </c>
      <c r="N333" s="13" t="s">
        <v>195</v>
      </c>
      <c r="O333" s="11"/>
      <c r="P333" s="13"/>
      <c r="Q333" s="48" t="s">
        <v>256</v>
      </c>
      <c r="R333" s="13" t="s">
        <v>195</v>
      </c>
      <c r="S333" s="11"/>
      <c r="T333" s="13"/>
      <c r="U333" s="48" t="s">
        <v>256</v>
      </c>
      <c r="V333" s="13" t="s">
        <v>195</v>
      </c>
      <c r="W333" s="11"/>
      <c r="X333" s="11"/>
      <c r="Y333" s="26">
        <v>8472</v>
      </c>
      <c r="Z333" s="13" t="s">
        <v>195</v>
      </c>
      <c r="AA333" s="11"/>
      <c r="AB333" s="11"/>
      <c r="AC333" s="26">
        <v>8472</v>
      </c>
      <c r="AD333" s="13" t="s">
        <v>195</v>
      </c>
    </row>
    <row r="334" spans="1:30" x14ac:dyDescent="0.25">
      <c r="A334" s="12"/>
      <c r="B334" s="22" t="s">
        <v>334</v>
      </c>
      <c r="C334" s="18"/>
      <c r="D334" s="20"/>
      <c r="E334" s="49" t="s">
        <v>256</v>
      </c>
      <c r="F334" s="20" t="s">
        <v>195</v>
      </c>
      <c r="G334" s="18"/>
      <c r="H334" s="20"/>
      <c r="I334" s="49" t="s">
        <v>256</v>
      </c>
      <c r="J334" s="20" t="s">
        <v>195</v>
      </c>
      <c r="K334" s="18"/>
      <c r="L334" s="20"/>
      <c r="M334" s="49" t="s">
        <v>256</v>
      </c>
      <c r="N334" s="20" t="s">
        <v>195</v>
      </c>
      <c r="O334" s="18"/>
      <c r="P334" s="20"/>
      <c r="Q334" s="49" t="s">
        <v>256</v>
      </c>
      <c r="R334" s="20" t="s">
        <v>195</v>
      </c>
      <c r="S334" s="18"/>
      <c r="T334" s="20"/>
      <c r="U334" s="49" t="s">
        <v>256</v>
      </c>
      <c r="V334" s="20" t="s">
        <v>195</v>
      </c>
      <c r="W334" s="18"/>
      <c r="X334" s="18"/>
      <c r="Y334" s="19">
        <v>28109</v>
      </c>
      <c r="Z334" s="20" t="s">
        <v>195</v>
      </c>
      <c r="AA334" s="18"/>
      <c r="AB334" s="18"/>
      <c r="AC334" s="19">
        <v>28109</v>
      </c>
      <c r="AD334" s="20" t="s">
        <v>195</v>
      </c>
    </row>
    <row r="335" spans="1:30" x14ac:dyDescent="0.25">
      <c r="A335" s="12"/>
      <c r="B335" s="24" t="s">
        <v>339</v>
      </c>
      <c r="C335" s="11"/>
      <c r="D335" s="13"/>
      <c r="E335" s="48" t="s">
        <v>256</v>
      </c>
      <c r="F335" s="13" t="s">
        <v>195</v>
      </c>
      <c r="G335" s="11"/>
      <c r="H335" s="13"/>
      <c r="I335" s="48" t="s">
        <v>256</v>
      </c>
      <c r="J335" s="13" t="s">
        <v>195</v>
      </c>
      <c r="K335" s="11"/>
      <c r="L335" s="13"/>
      <c r="M335" s="48" t="s">
        <v>256</v>
      </c>
      <c r="N335" s="13" t="s">
        <v>195</v>
      </c>
      <c r="O335" s="11"/>
      <c r="P335" s="13"/>
      <c r="Q335" s="48" t="s">
        <v>256</v>
      </c>
      <c r="R335" s="13" t="s">
        <v>195</v>
      </c>
      <c r="S335" s="11"/>
      <c r="T335" s="13"/>
      <c r="U335" s="48" t="s">
        <v>256</v>
      </c>
      <c r="V335" s="13" t="s">
        <v>195</v>
      </c>
      <c r="W335" s="11"/>
      <c r="X335" s="11"/>
      <c r="Y335" s="26">
        <v>18595</v>
      </c>
      <c r="Z335" s="13" t="s">
        <v>195</v>
      </c>
      <c r="AA335" s="11"/>
      <c r="AB335" s="11"/>
      <c r="AC335" s="26">
        <v>18595</v>
      </c>
      <c r="AD335" s="13" t="s">
        <v>195</v>
      </c>
    </row>
    <row r="336" spans="1:30" ht="25.5" x14ac:dyDescent="0.25">
      <c r="A336" s="12"/>
      <c r="B336" s="22" t="s">
        <v>340</v>
      </c>
      <c r="C336" s="18"/>
      <c r="D336" s="20"/>
      <c r="E336" s="49" t="s">
        <v>256</v>
      </c>
      <c r="F336" s="20" t="s">
        <v>195</v>
      </c>
      <c r="G336" s="18"/>
      <c r="H336" s="20"/>
      <c r="I336" s="49" t="s">
        <v>256</v>
      </c>
      <c r="J336" s="20" t="s">
        <v>195</v>
      </c>
      <c r="K336" s="18"/>
      <c r="L336" s="20"/>
      <c r="M336" s="49" t="s">
        <v>256</v>
      </c>
      <c r="N336" s="20" t="s">
        <v>195</v>
      </c>
      <c r="O336" s="18"/>
      <c r="P336" s="20"/>
      <c r="Q336" s="49" t="s">
        <v>256</v>
      </c>
      <c r="R336" s="20" t="s">
        <v>195</v>
      </c>
      <c r="S336" s="18"/>
      <c r="T336" s="20"/>
      <c r="U336" s="49" t="s">
        <v>256</v>
      </c>
      <c r="V336" s="20" t="s">
        <v>195</v>
      </c>
      <c r="W336" s="18"/>
      <c r="X336" s="18"/>
      <c r="Y336" s="19">
        <v>12159</v>
      </c>
      <c r="Z336" s="20" t="s">
        <v>195</v>
      </c>
      <c r="AA336" s="18"/>
      <c r="AB336" s="18"/>
      <c r="AC336" s="19">
        <v>12159</v>
      </c>
      <c r="AD336" s="20" t="s">
        <v>195</v>
      </c>
    </row>
    <row r="337" spans="1:30" ht="26.25" thickBot="1" x14ac:dyDescent="0.3">
      <c r="A337" s="12"/>
      <c r="B337" s="24" t="s">
        <v>341</v>
      </c>
      <c r="C337" s="11"/>
      <c r="D337" s="13"/>
      <c r="E337" s="48" t="s">
        <v>256</v>
      </c>
      <c r="F337" s="13" t="s">
        <v>195</v>
      </c>
      <c r="G337" s="11"/>
      <c r="H337" s="13"/>
      <c r="I337" s="48" t="s">
        <v>256</v>
      </c>
      <c r="J337" s="13" t="s">
        <v>195</v>
      </c>
      <c r="K337" s="11"/>
      <c r="L337" s="13"/>
      <c r="M337" s="48" t="s">
        <v>256</v>
      </c>
      <c r="N337" s="13" t="s">
        <v>195</v>
      </c>
      <c r="O337" s="11"/>
      <c r="P337" s="13"/>
      <c r="Q337" s="48" t="s">
        <v>256</v>
      </c>
      <c r="R337" s="13" t="s">
        <v>195</v>
      </c>
      <c r="S337" s="11"/>
      <c r="T337" s="13"/>
      <c r="U337" s="48" t="s">
        <v>256</v>
      </c>
      <c r="V337" s="13" t="s">
        <v>195</v>
      </c>
      <c r="W337" s="11"/>
      <c r="X337" s="11"/>
      <c r="Y337" s="26">
        <v>6632</v>
      </c>
      <c r="Z337" s="13" t="s">
        <v>195</v>
      </c>
      <c r="AA337" s="11"/>
      <c r="AB337" s="11"/>
      <c r="AC337" s="26">
        <v>6632</v>
      </c>
      <c r="AD337" s="13" t="s">
        <v>195</v>
      </c>
    </row>
    <row r="338" spans="1:30" x14ac:dyDescent="0.25">
      <c r="A338" s="12"/>
      <c r="B338" s="27"/>
      <c r="C338" s="27" t="s">
        <v>195</v>
      </c>
      <c r="D338" s="28"/>
      <c r="E338" s="28"/>
      <c r="F338" s="27"/>
      <c r="G338" s="27" t="s">
        <v>195</v>
      </c>
      <c r="H338" s="28"/>
      <c r="I338" s="28"/>
      <c r="J338" s="27"/>
      <c r="K338" s="27" t="s">
        <v>195</v>
      </c>
      <c r="L338" s="28"/>
      <c r="M338" s="28"/>
      <c r="N338" s="27"/>
      <c r="O338" s="27" t="s">
        <v>195</v>
      </c>
      <c r="P338" s="28"/>
      <c r="Q338" s="28"/>
      <c r="R338" s="27"/>
      <c r="S338" s="27" t="s">
        <v>195</v>
      </c>
      <c r="T338" s="28"/>
      <c r="U338" s="28"/>
      <c r="V338" s="27"/>
      <c r="W338" s="27" t="s">
        <v>195</v>
      </c>
      <c r="X338" s="28"/>
      <c r="Y338" s="28"/>
      <c r="Z338" s="27"/>
      <c r="AA338" s="27" t="s">
        <v>195</v>
      </c>
      <c r="AB338" s="28"/>
      <c r="AC338" s="28"/>
      <c r="AD338" s="27"/>
    </row>
    <row r="339" spans="1:30" x14ac:dyDescent="0.25">
      <c r="A339" s="12"/>
      <c r="B339" s="33" t="s">
        <v>454</v>
      </c>
      <c r="C339" s="18"/>
      <c r="D339" s="20"/>
      <c r="E339" s="49" t="s">
        <v>256</v>
      </c>
      <c r="F339" s="20" t="s">
        <v>195</v>
      </c>
      <c r="G339" s="18"/>
      <c r="H339" s="20"/>
      <c r="I339" s="49" t="s">
        <v>256</v>
      </c>
      <c r="J339" s="20" t="s">
        <v>195</v>
      </c>
      <c r="K339" s="18"/>
      <c r="L339" s="20"/>
      <c r="M339" s="49" t="s">
        <v>256</v>
      </c>
      <c r="N339" s="20" t="s">
        <v>195</v>
      </c>
      <c r="O339" s="18"/>
      <c r="P339" s="20"/>
      <c r="Q339" s="49" t="s">
        <v>256</v>
      </c>
      <c r="R339" s="20" t="s">
        <v>195</v>
      </c>
      <c r="S339" s="18"/>
      <c r="T339" s="20"/>
      <c r="U339" s="49" t="s">
        <v>256</v>
      </c>
      <c r="V339" s="20" t="s">
        <v>195</v>
      </c>
      <c r="W339" s="18"/>
      <c r="X339" s="18"/>
      <c r="Y339" s="19">
        <v>73967</v>
      </c>
      <c r="Z339" s="20" t="s">
        <v>195</v>
      </c>
      <c r="AA339" s="18"/>
      <c r="AB339" s="18"/>
      <c r="AC339" s="19">
        <v>73967</v>
      </c>
      <c r="AD339" s="20" t="s">
        <v>195</v>
      </c>
    </row>
    <row r="340" spans="1:30" x14ac:dyDescent="0.25">
      <c r="A340" s="12"/>
      <c r="B340" s="27"/>
      <c r="C340" s="38"/>
      <c r="D340" s="38"/>
      <c r="E340" s="38"/>
      <c r="F340" s="38"/>
      <c r="G340" s="38"/>
      <c r="H340" s="38"/>
      <c r="I340" s="38"/>
      <c r="J340" s="38"/>
      <c r="K340" s="38"/>
      <c r="L340" s="38"/>
      <c r="M340" s="38"/>
      <c r="N340" s="38"/>
      <c r="O340" s="38"/>
      <c r="P340" s="38"/>
      <c r="Q340" s="38"/>
      <c r="R340" s="38"/>
      <c r="S340" s="38"/>
      <c r="T340" s="38"/>
      <c r="U340" s="38"/>
      <c r="V340" s="38"/>
      <c r="W340" s="38"/>
      <c r="X340" s="38"/>
      <c r="Y340" s="38"/>
      <c r="Z340" s="38"/>
      <c r="AA340" s="38"/>
      <c r="AB340" s="38"/>
      <c r="AC340" s="38"/>
      <c r="AD340" s="38"/>
    </row>
    <row r="341" spans="1:30" x14ac:dyDescent="0.25">
      <c r="A341" s="12"/>
      <c r="B341" s="21" t="s">
        <v>455</v>
      </c>
      <c r="C341" s="11"/>
      <c r="D341" s="11"/>
      <c r="E341" s="25">
        <v>327</v>
      </c>
      <c r="F341" s="13" t="s">
        <v>195</v>
      </c>
      <c r="G341" s="11"/>
      <c r="H341" s="13"/>
      <c r="I341" s="48" t="s">
        <v>256</v>
      </c>
      <c r="J341" s="13" t="s">
        <v>195</v>
      </c>
      <c r="K341" s="11"/>
      <c r="L341" s="13"/>
      <c r="M341" s="48" t="s">
        <v>256</v>
      </c>
      <c r="N341" s="13" t="s">
        <v>195</v>
      </c>
      <c r="O341" s="11"/>
      <c r="P341" s="11"/>
      <c r="Q341" s="25">
        <v>870</v>
      </c>
      <c r="R341" s="13" t="s">
        <v>195</v>
      </c>
      <c r="S341" s="11"/>
      <c r="T341" s="11"/>
      <c r="U341" s="26">
        <v>1197</v>
      </c>
      <c r="V341" s="13" t="s">
        <v>195</v>
      </c>
      <c r="W341" s="11"/>
      <c r="X341" s="11"/>
      <c r="Y341" s="26">
        <v>406814</v>
      </c>
      <c r="Z341" s="13" t="s">
        <v>195</v>
      </c>
      <c r="AA341" s="11"/>
      <c r="AB341" s="11"/>
      <c r="AC341" s="26">
        <v>408011</v>
      </c>
      <c r="AD341" s="13" t="s">
        <v>195</v>
      </c>
    </row>
    <row r="342" spans="1:30" x14ac:dyDescent="0.25">
      <c r="A342" s="12"/>
      <c r="B342" s="27"/>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c r="AA342" s="38"/>
      <c r="AB342" s="38"/>
      <c r="AC342" s="38"/>
      <c r="AD342" s="38"/>
    </row>
    <row r="343" spans="1:30" ht="15.75" thickBot="1" x14ac:dyDescent="0.3">
      <c r="A343" s="12"/>
      <c r="B343" s="17" t="s">
        <v>398</v>
      </c>
      <c r="C343" s="18"/>
      <c r="D343" s="18"/>
      <c r="E343" s="23">
        <v>4</v>
      </c>
      <c r="F343" s="20" t="s">
        <v>195</v>
      </c>
      <c r="G343" s="18"/>
      <c r="H343" s="18"/>
      <c r="I343" s="23">
        <v>1</v>
      </c>
      <c r="J343" s="20" t="s">
        <v>195</v>
      </c>
      <c r="K343" s="18"/>
      <c r="L343" s="20"/>
      <c r="M343" s="49" t="s">
        <v>256</v>
      </c>
      <c r="N343" s="20" t="s">
        <v>195</v>
      </c>
      <c r="O343" s="18"/>
      <c r="P343" s="20"/>
      <c r="Q343" s="49" t="s">
        <v>256</v>
      </c>
      <c r="R343" s="20" t="s">
        <v>195</v>
      </c>
      <c r="S343" s="18"/>
      <c r="T343" s="18"/>
      <c r="U343" s="23">
        <v>5</v>
      </c>
      <c r="V343" s="20" t="s">
        <v>195</v>
      </c>
      <c r="W343" s="18"/>
      <c r="X343" s="18"/>
      <c r="Y343" s="19">
        <v>3857</v>
      </c>
      <c r="Z343" s="20" t="s">
        <v>195</v>
      </c>
      <c r="AA343" s="18"/>
      <c r="AB343" s="18"/>
      <c r="AC343" s="19">
        <v>3862</v>
      </c>
      <c r="AD343" s="20" t="s">
        <v>195</v>
      </c>
    </row>
    <row r="344" spans="1:30" x14ac:dyDescent="0.25">
      <c r="A344" s="12"/>
      <c r="B344" s="27"/>
      <c r="C344" s="27" t="s">
        <v>195</v>
      </c>
      <c r="D344" s="28"/>
      <c r="E344" s="28"/>
      <c r="F344" s="27"/>
      <c r="G344" s="27" t="s">
        <v>195</v>
      </c>
      <c r="H344" s="28"/>
      <c r="I344" s="28"/>
      <c r="J344" s="27"/>
      <c r="K344" s="27" t="s">
        <v>195</v>
      </c>
      <c r="L344" s="28"/>
      <c r="M344" s="28"/>
      <c r="N344" s="27"/>
      <c r="O344" s="27" t="s">
        <v>195</v>
      </c>
      <c r="P344" s="28"/>
      <c r="Q344" s="28"/>
      <c r="R344" s="27"/>
      <c r="S344" s="27" t="s">
        <v>195</v>
      </c>
      <c r="T344" s="28"/>
      <c r="U344" s="28"/>
      <c r="V344" s="27"/>
      <c r="W344" s="27" t="s">
        <v>195</v>
      </c>
      <c r="X344" s="28"/>
      <c r="Y344" s="28"/>
      <c r="Z344" s="27"/>
      <c r="AA344" s="27" t="s">
        <v>195</v>
      </c>
      <c r="AB344" s="28"/>
      <c r="AC344" s="28"/>
      <c r="AD344" s="27"/>
    </row>
    <row r="345" spans="1:30" x14ac:dyDescent="0.25">
      <c r="A345" s="12"/>
      <c r="B345" s="27"/>
      <c r="C345" s="38"/>
      <c r="D345" s="38"/>
      <c r="E345" s="38"/>
      <c r="F345" s="38"/>
      <c r="G345" s="38"/>
      <c r="H345" s="38"/>
      <c r="I345" s="38"/>
      <c r="J345" s="38"/>
      <c r="K345" s="38"/>
      <c r="L345" s="38"/>
      <c r="M345" s="38"/>
      <c r="N345" s="38"/>
      <c r="O345" s="38"/>
      <c r="P345" s="38"/>
      <c r="Q345" s="38"/>
      <c r="R345" s="38"/>
      <c r="S345" s="38"/>
      <c r="T345" s="38"/>
      <c r="U345" s="38"/>
      <c r="V345" s="38"/>
      <c r="W345" s="38"/>
      <c r="X345" s="38"/>
      <c r="Y345" s="38"/>
      <c r="Z345" s="38"/>
      <c r="AA345" s="38"/>
      <c r="AB345" s="38"/>
      <c r="AC345" s="38"/>
      <c r="AD345" s="38"/>
    </row>
    <row r="346" spans="1:30" ht="15.75" thickBot="1" x14ac:dyDescent="0.3">
      <c r="A346" s="12"/>
      <c r="B346" s="36" t="s">
        <v>116</v>
      </c>
      <c r="C346" s="11"/>
      <c r="D346" s="11" t="s">
        <v>198</v>
      </c>
      <c r="E346" s="26">
        <v>1504</v>
      </c>
      <c r="F346" s="13" t="s">
        <v>195</v>
      </c>
      <c r="G346" s="11"/>
      <c r="H346" s="11" t="s">
        <v>198</v>
      </c>
      <c r="I346" s="25">
        <v>1</v>
      </c>
      <c r="J346" s="13" t="s">
        <v>195</v>
      </c>
      <c r="K346" s="11"/>
      <c r="L346" s="13" t="s">
        <v>198</v>
      </c>
      <c r="M346" s="48" t="s">
        <v>256</v>
      </c>
      <c r="N346" s="13" t="s">
        <v>195</v>
      </c>
      <c r="O346" s="11"/>
      <c r="P346" s="11" t="s">
        <v>198</v>
      </c>
      <c r="Q346" s="26">
        <v>2695</v>
      </c>
      <c r="R346" s="13" t="s">
        <v>195</v>
      </c>
      <c r="S346" s="11"/>
      <c r="T346" s="11" t="s">
        <v>198</v>
      </c>
      <c r="U346" s="26">
        <v>4200</v>
      </c>
      <c r="V346" s="13" t="s">
        <v>195</v>
      </c>
      <c r="W346" s="11"/>
      <c r="X346" s="11" t="s">
        <v>198</v>
      </c>
      <c r="Y346" s="26">
        <v>1041811</v>
      </c>
      <c r="Z346" s="13" t="s">
        <v>195</v>
      </c>
      <c r="AA346" s="11"/>
      <c r="AB346" s="11" t="s">
        <v>198</v>
      </c>
      <c r="AC346" s="26">
        <v>1046011</v>
      </c>
      <c r="AD346" s="13" t="s">
        <v>195</v>
      </c>
    </row>
    <row r="347" spans="1:30" ht="15.75" thickTop="1" x14ac:dyDescent="0.25">
      <c r="A347" s="12"/>
      <c r="B347" s="27"/>
      <c r="C347" s="27" t="s">
        <v>195</v>
      </c>
      <c r="D347" s="29"/>
      <c r="E347" s="29"/>
      <c r="F347" s="27"/>
      <c r="G347" s="27" t="s">
        <v>195</v>
      </c>
      <c r="H347" s="29"/>
      <c r="I347" s="29"/>
      <c r="J347" s="27"/>
      <c r="K347" s="27" t="s">
        <v>195</v>
      </c>
      <c r="L347" s="29"/>
      <c r="M347" s="29"/>
      <c r="N347" s="27"/>
      <c r="O347" s="27" t="s">
        <v>195</v>
      </c>
      <c r="P347" s="29"/>
      <c r="Q347" s="29"/>
      <c r="R347" s="27"/>
      <c r="S347" s="27" t="s">
        <v>195</v>
      </c>
      <c r="T347" s="29"/>
      <c r="U347" s="29"/>
      <c r="V347" s="27"/>
      <c r="W347" s="27" t="s">
        <v>195</v>
      </c>
      <c r="X347" s="29"/>
      <c r="Y347" s="29"/>
      <c r="Z347" s="27"/>
      <c r="AA347" s="27" t="s">
        <v>195</v>
      </c>
      <c r="AB347" s="29"/>
      <c r="AC347" s="29"/>
      <c r="AD347" s="27"/>
    </row>
    <row r="348" spans="1:30" x14ac:dyDescent="0.25">
      <c r="A348" s="12"/>
      <c r="B348" s="43"/>
      <c r="C348" s="43"/>
      <c r="D348" s="43"/>
      <c r="E348" s="43"/>
      <c r="F348" s="43"/>
      <c r="G348" s="43"/>
      <c r="H348" s="43"/>
      <c r="I348" s="43"/>
      <c r="J348" s="43"/>
      <c r="K348" s="43"/>
      <c r="L348" s="43"/>
      <c r="M348" s="43"/>
      <c r="N348" s="43"/>
      <c r="O348" s="43"/>
      <c r="P348" s="43"/>
      <c r="Q348" s="43"/>
      <c r="R348" s="43"/>
      <c r="S348" s="43"/>
      <c r="T348" s="43"/>
      <c r="U348" s="43"/>
      <c r="V348" s="43"/>
      <c r="W348" s="43"/>
      <c r="X348" s="43"/>
      <c r="Y348" s="43"/>
      <c r="Z348" s="43"/>
      <c r="AA348" s="43"/>
      <c r="AB348" s="43"/>
      <c r="AC348" s="43"/>
      <c r="AD348" s="43"/>
    </row>
    <row r="349" spans="1:30" x14ac:dyDescent="0.25">
      <c r="A349" s="12"/>
      <c r="B349" s="44" t="s">
        <v>462</v>
      </c>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c r="AA349" s="44"/>
      <c r="AB349" s="44"/>
      <c r="AC349" s="44"/>
      <c r="AD349" s="44"/>
    </row>
    <row r="350" spans="1:30" x14ac:dyDescent="0.25">
      <c r="A350" s="12"/>
      <c r="B350" s="44" t="s">
        <v>457</v>
      </c>
      <c r="C350" s="44"/>
      <c r="D350" s="44"/>
      <c r="E350" s="44"/>
      <c r="F350" s="44"/>
      <c r="G350" s="44"/>
      <c r="H350" s="44"/>
      <c r="I350" s="44"/>
      <c r="J350" s="44"/>
      <c r="K350" s="44"/>
      <c r="L350" s="44"/>
      <c r="M350" s="44"/>
      <c r="N350" s="44"/>
      <c r="O350" s="44"/>
      <c r="P350" s="44"/>
      <c r="Q350" s="44"/>
      <c r="R350" s="44"/>
      <c r="S350" s="44"/>
      <c r="T350" s="44"/>
      <c r="U350" s="44"/>
      <c r="V350" s="44"/>
      <c r="W350" s="44"/>
      <c r="X350" s="44"/>
      <c r="Y350" s="44"/>
      <c r="Z350" s="44"/>
      <c r="AA350" s="44"/>
      <c r="AB350" s="44"/>
      <c r="AC350" s="44"/>
      <c r="AD350" s="44"/>
    </row>
    <row r="351" spans="1:30" ht="15.75" x14ac:dyDescent="0.25">
      <c r="A351" s="12"/>
      <c r="B351" s="42"/>
      <c r="C351" s="42"/>
      <c r="D351" s="42"/>
      <c r="E351" s="42"/>
      <c r="F351" s="42"/>
      <c r="G351" s="42"/>
      <c r="H351" s="42"/>
      <c r="I351" s="42"/>
      <c r="J351" s="42"/>
      <c r="K351" s="42"/>
      <c r="L351" s="42"/>
      <c r="M351" s="42"/>
      <c r="N351" s="42"/>
      <c r="O351" s="42"/>
      <c r="P351" s="42"/>
      <c r="Q351" s="42"/>
      <c r="R351" s="42"/>
      <c r="S351" s="42"/>
      <c r="T351" s="42"/>
      <c r="U351" s="42"/>
      <c r="V351" s="42"/>
      <c r="W351" s="42"/>
      <c r="X351" s="42"/>
      <c r="Y351" s="42"/>
      <c r="Z351" s="42"/>
      <c r="AA351" s="42"/>
      <c r="AB351" s="42"/>
      <c r="AC351" s="42"/>
      <c r="AD351" s="42"/>
    </row>
    <row r="352" spans="1:30"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row>
    <row r="353" spans="1:30" x14ac:dyDescent="0.25">
      <c r="A353" s="12"/>
      <c r="B353" s="14"/>
      <c r="C353" s="14" t="s">
        <v>195</v>
      </c>
      <c r="D353" s="52"/>
      <c r="E353" s="52"/>
      <c r="F353" s="14"/>
      <c r="G353" s="14" t="s">
        <v>195</v>
      </c>
      <c r="H353" s="52"/>
      <c r="I353" s="52"/>
      <c r="J353" s="14"/>
      <c r="K353" s="14" t="s">
        <v>195</v>
      </c>
      <c r="L353" s="53" t="s">
        <v>463</v>
      </c>
      <c r="M353" s="53"/>
      <c r="N353" s="14"/>
      <c r="O353" s="14" t="s">
        <v>195</v>
      </c>
      <c r="P353" s="52"/>
      <c r="Q353" s="52"/>
      <c r="R353" s="14"/>
      <c r="S353" s="14" t="s">
        <v>195</v>
      </c>
      <c r="T353" s="52"/>
      <c r="U353" s="52"/>
      <c r="V353" s="14"/>
      <c r="W353" s="14" t="s">
        <v>195</v>
      </c>
      <c r="X353" s="52"/>
      <c r="Y353" s="52"/>
      <c r="Z353" s="14"/>
      <c r="AA353" s="14" t="s">
        <v>195</v>
      </c>
      <c r="AB353" s="52"/>
      <c r="AC353" s="52"/>
      <c r="AD353" s="14"/>
    </row>
    <row r="354" spans="1:30" x14ac:dyDescent="0.25">
      <c r="A354" s="12"/>
      <c r="B354" s="14"/>
      <c r="C354" s="14" t="s">
        <v>195</v>
      </c>
      <c r="D354" s="53" t="s">
        <v>464</v>
      </c>
      <c r="E354" s="53"/>
      <c r="F354" s="14"/>
      <c r="G354" s="14" t="s">
        <v>195</v>
      </c>
      <c r="H354" s="53" t="s">
        <v>465</v>
      </c>
      <c r="I354" s="53"/>
      <c r="J354" s="14"/>
      <c r="K354" s="14" t="s">
        <v>195</v>
      </c>
      <c r="L354" s="53" t="s">
        <v>466</v>
      </c>
      <c r="M354" s="53"/>
      <c r="N354" s="14"/>
      <c r="O354" s="14" t="s">
        <v>195</v>
      </c>
      <c r="P354" s="52"/>
      <c r="Q354" s="52"/>
      <c r="R354" s="14"/>
      <c r="S354" s="14" t="s">
        <v>195</v>
      </c>
      <c r="T354" s="53" t="s">
        <v>467</v>
      </c>
      <c r="U354" s="53"/>
      <c r="V354" s="14"/>
      <c r="W354" s="14" t="s">
        <v>195</v>
      </c>
      <c r="X354" s="52"/>
      <c r="Y354" s="52"/>
      <c r="Z354" s="14"/>
      <c r="AA354" s="14" t="s">
        <v>195</v>
      </c>
      <c r="AB354" s="52"/>
      <c r="AC354" s="52"/>
      <c r="AD354" s="14"/>
    </row>
    <row r="355" spans="1:30" x14ac:dyDescent="0.25">
      <c r="A355" s="12"/>
      <c r="B355" s="14"/>
      <c r="C355" s="14" t="s">
        <v>195</v>
      </c>
      <c r="D355" s="53" t="s">
        <v>468</v>
      </c>
      <c r="E355" s="53"/>
      <c r="F355" s="14"/>
      <c r="G355" s="14" t="s">
        <v>195</v>
      </c>
      <c r="H355" s="53" t="s">
        <v>468</v>
      </c>
      <c r="I355" s="53"/>
      <c r="J355" s="14"/>
      <c r="K355" s="14" t="s">
        <v>195</v>
      </c>
      <c r="L355" s="53" t="s">
        <v>468</v>
      </c>
      <c r="M355" s="53"/>
      <c r="N355" s="14"/>
      <c r="O355" s="14" t="s">
        <v>195</v>
      </c>
      <c r="P355" s="52"/>
      <c r="Q355" s="52"/>
      <c r="R355" s="14"/>
      <c r="S355" s="14" t="s">
        <v>195</v>
      </c>
      <c r="T355" s="53" t="s">
        <v>469</v>
      </c>
      <c r="U355" s="53"/>
      <c r="V355" s="14"/>
      <c r="W355" s="14" t="s">
        <v>195</v>
      </c>
      <c r="X355" s="53" t="s">
        <v>116</v>
      </c>
      <c r="Y355" s="53"/>
      <c r="Z355" s="14"/>
      <c r="AA355" s="14" t="s">
        <v>195</v>
      </c>
      <c r="AB355" s="53" t="s">
        <v>470</v>
      </c>
      <c r="AC355" s="53"/>
      <c r="AD355" s="14"/>
    </row>
    <row r="356" spans="1:30" ht="15.75" thickBot="1" x14ac:dyDescent="0.3">
      <c r="A356" s="12"/>
      <c r="B356" s="14"/>
      <c r="C356" s="14" t="s">
        <v>195</v>
      </c>
      <c r="D356" s="30" t="s">
        <v>471</v>
      </c>
      <c r="E356" s="30"/>
      <c r="F356" s="14"/>
      <c r="G356" s="14" t="s">
        <v>195</v>
      </c>
      <c r="H356" s="30" t="s">
        <v>471</v>
      </c>
      <c r="I356" s="30"/>
      <c r="J356" s="14"/>
      <c r="K356" s="14" t="s">
        <v>195</v>
      </c>
      <c r="L356" s="30" t="s">
        <v>471</v>
      </c>
      <c r="M356" s="30"/>
      <c r="N356" s="14"/>
      <c r="O356" s="14" t="s">
        <v>195</v>
      </c>
      <c r="P356" s="30" t="s">
        <v>472</v>
      </c>
      <c r="Q356" s="30"/>
      <c r="R356" s="14"/>
      <c r="S356" s="14" t="s">
        <v>195</v>
      </c>
      <c r="T356" s="30" t="s">
        <v>472</v>
      </c>
      <c r="U356" s="30"/>
      <c r="V356" s="14"/>
      <c r="W356" s="14" t="s">
        <v>195</v>
      </c>
      <c r="X356" s="30" t="s">
        <v>473</v>
      </c>
      <c r="Y356" s="30"/>
      <c r="Z356" s="14"/>
      <c r="AA356" s="14" t="s">
        <v>195</v>
      </c>
      <c r="AB356" s="30" t="s">
        <v>474</v>
      </c>
      <c r="AC356" s="30"/>
      <c r="AD356" s="14"/>
    </row>
    <row r="357" spans="1:30" x14ac:dyDescent="0.25">
      <c r="A357" s="12"/>
      <c r="B357" s="27"/>
      <c r="C357" s="38"/>
      <c r="D357" s="38"/>
      <c r="E357" s="38"/>
      <c r="F357" s="38"/>
      <c r="G357" s="38"/>
      <c r="H357" s="38"/>
      <c r="I357" s="38"/>
      <c r="J357" s="38"/>
      <c r="K357" s="38"/>
      <c r="L357" s="38"/>
      <c r="M357" s="38"/>
      <c r="N357" s="38"/>
      <c r="O357" s="38"/>
      <c r="P357" s="38"/>
      <c r="Q357" s="38"/>
      <c r="R357" s="38"/>
      <c r="S357" s="38"/>
      <c r="T357" s="38"/>
      <c r="U357" s="38"/>
      <c r="V357" s="38"/>
      <c r="W357" s="38"/>
      <c r="X357" s="38"/>
      <c r="Y357" s="38"/>
      <c r="Z357" s="38"/>
      <c r="AA357" s="38"/>
      <c r="AB357" s="38"/>
      <c r="AC357" s="38"/>
      <c r="AD357" s="38"/>
    </row>
    <row r="358" spans="1:30" x14ac:dyDescent="0.25">
      <c r="A358" s="12"/>
      <c r="B358" s="17" t="s">
        <v>331</v>
      </c>
      <c r="C358" s="18" t="s">
        <v>195</v>
      </c>
      <c r="D358" s="18"/>
      <c r="E358" s="18"/>
      <c r="F358" s="18"/>
      <c r="G358" s="18" t="s">
        <v>195</v>
      </c>
      <c r="H358" s="18"/>
      <c r="I358" s="18"/>
      <c r="J358" s="18"/>
      <c r="K358" s="18" t="s">
        <v>195</v>
      </c>
      <c r="L358" s="18"/>
      <c r="M358" s="18"/>
      <c r="N358" s="18"/>
      <c r="O358" s="18" t="s">
        <v>195</v>
      </c>
      <c r="P358" s="18"/>
      <c r="Q358" s="18"/>
      <c r="R358" s="18"/>
      <c r="S358" s="18" t="s">
        <v>195</v>
      </c>
      <c r="T358" s="18"/>
      <c r="U358" s="18"/>
      <c r="V358" s="18"/>
      <c r="W358" s="18" t="s">
        <v>195</v>
      </c>
      <c r="X358" s="18"/>
      <c r="Y358" s="18"/>
      <c r="Z358" s="18"/>
      <c r="AA358" s="18" t="s">
        <v>195</v>
      </c>
      <c r="AB358" s="18"/>
      <c r="AC358" s="18"/>
      <c r="AD358" s="18"/>
    </row>
    <row r="359" spans="1:30" x14ac:dyDescent="0.25">
      <c r="A359" s="12"/>
      <c r="B359" s="24" t="s">
        <v>332</v>
      </c>
      <c r="C359" s="11" t="s">
        <v>195</v>
      </c>
      <c r="D359" s="13" t="s">
        <v>198</v>
      </c>
      <c r="E359" s="48" t="s">
        <v>256</v>
      </c>
      <c r="F359" s="13" t="s">
        <v>195</v>
      </c>
      <c r="G359" s="11" t="s">
        <v>195</v>
      </c>
      <c r="H359" s="13" t="s">
        <v>198</v>
      </c>
      <c r="I359" s="48" t="s">
        <v>256</v>
      </c>
      <c r="J359" s="13" t="s">
        <v>195</v>
      </c>
      <c r="K359" s="11" t="s">
        <v>195</v>
      </c>
      <c r="L359" s="13" t="s">
        <v>198</v>
      </c>
      <c r="M359" s="48" t="s">
        <v>256</v>
      </c>
      <c r="N359" s="13" t="s">
        <v>195</v>
      </c>
      <c r="O359" s="11" t="s">
        <v>195</v>
      </c>
      <c r="P359" s="13" t="s">
        <v>198</v>
      </c>
      <c r="Q359" s="48" t="s">
        <v>256</v>
      </c>
      <c r="R359" s="13" t="s">
        <v>195</v>
      </c>
      <c r="S359" s="11" t="s">
        <v>195</v>
      </c>
      <c r="T359" s="13" t="s">
        <v>198</v>
      </c>
      <c r="U359" s="48" t="s">
        <v>256</v>
      </c>
      <c r="V359" s="13" t="s">
        <v>195</v>
      </c>
      <c r="W359" s="11" t="s">
        <v>195</v>
      </c>
      <c r="X359" s="11" t="s">
        <v>198</v>
      </c>
      <c r="Y359" s="26">
        <v>51182</v>
      </c>
      <c r="Z359" s="13" t="s">
        <v>195</v>
      </c>
      <c r="AA359" s="11" t="s">
        <v>195</v>
      </c>
      <c r="AB359" s="11" t="s">
        <v>198</v>
      </c>
      <c r="AC359" s="26">
        <v>51182</v>
      </c>
      <c r="AD359" s="13" t="s">
        <v>195</v>
      </c>
    </row>
    <row r="360" spans="1:30" x14ac:dyDescent="0.25">
      <c r="A360" s="12"/>
      <c r="B360" s="22" t="s">
        <v>334</v>
      </c>
      <c r="C360" s="18" t="s">
        <v>195</v>
      </c>
      <c r="D360" s="18"/>
      <c r="E360" s="23">
        <v>198</v>
      </c>
      <c r="F360" s="20" t="s">
        <v>195</v>
      </c>
      <c r="G360" s="18" t="s">
        <v>195</v>
      </c>
      <c r="H360" s="20"/>
      <c r="I360" s="49" t="s">
        <v>256</v>
      </c>
      <c r="J360" s="20" t="s">
        <v>195</v>
      </c>
      <c r="K360" s="18" t="s">
        <v>195</v>
      </c>
      <c r="L360" s="20"/>
      <c r="M360" s="49" t="s">
        <v>256</v>
      </c>
      <c r="N360" s="20" t="s">
        <v>195</v>
      </c>
      <c r="O360" s="18" t="s">
        <v>195</v>
      </c>
      <c r="P360" s="18"/>
      <c r="Q360" s="23">
        <v>752</v>
      </c>
      <c r="R360" s="20" t="s">
        <v>195</v>
      </c>
      <c r="S360" s="18" t="s">
        <v>195</v>
      </c>
      <c r="T360" s="18"/>
      <c r="U360" s="23">
        <v>950</v>
      </c>
      <c r="V360" s="20" t="s">
        <v>195</v>
      </c>
      <c r="W360" s="18" t="s">
        <v>195</v>
      </c>
      <c r="X360" s="18"/>
      <c r="Y360" s="19">
        <v>45607</v>
      </c>
      <c r="Z360" s="20" t="s">
        <v>195</v>
      </c>
      <c r="AA360" s="18" t="s">
        <v>195</v>
      </c>
      <c r="AB360" s="18"/>
      <c r="AC360" s="19">
        <v>46557</v>
      </c>
      <c r="AD360" s="20" t="s">
        <v>195</v>
      </c>
    </row>
    <row r="361" spans="1:30" x14ac:dyDescent="0.25">
      <c r="A361" s="12"/>
      <c r="B361" s="24" t="s">
        <v>335</v>
      </c>
      <c r="C361" s="11" t="s">
        <v>195</v>
      </c>
      <c r="D361" s="13"/>
      <c r="E361" s="48" t="s">
        <v>256</v>
      </c>
      <c r="F361" s="13" t="s">
        <v>195</v>
      </c>
      <c r="G361" s="11" t="s">
        <v>195</v>
      </c>
      <c r="H361" s="13"/>
      <c r="I361" s="48" t="s">
        <v>256</v>
      </c>
      <c r="J361" s="13" t="s">
        <v>195</v>
      </c>
      <c r="K361" s="11" t="s">
        <v>195</v>
      </c>
      <c r="L361" s="13"/>
      <c r="M361" s="48" t="s">
        <v>256</v>
      </c>
      <c r="N361" s="13" t="s">
        <v>195</v>
      </c>
      <c r="O361" s="11" t="s">
        <v>195</v>
      </c>
      <c r="P361" s="11"/>
      <c r="Q361" s="26">
        <v>1651</v>
      </c>
      <c r="R361" s="13" t="s">
        <v>195</v>
      </c>
      <c r="S361" s="11" t="s">
        <v>195</v>
      </c>
      <c r="T361" s="11"/>
      <c r="U361" s="26">
        <v>1651</v>
      </c>
      <c r="V361" s="13" t="s">
        <v>195</v>
      </c>
      <c r="W361" s="11" t="s">
        <v>195</v>
      </c>
      <c r="X361" s="11"/>
      <c r="Y361" s="26">
        <v>248560</v>
      </c>
      <c r="Z361" s="13" t="s">
        <v>195</v>
      </c>
      <c r="AA361" s="11" t="s">
        <v>195</v>
      </c>
      <c r="AB361" s="11"/>
      <c r="AC361" s="26">
        <v>250211</v>
      </c>
      <c r="AD361" s="13" t="s">
        <v>195</v>
      </c>
    </row>
    <row r="362" spans="1:30" ht="15.75" thickBot="1" x14ac:dyDescent="0.3">
      <c r="A362" s="12"/>
      <c r="B362" s="22" t="s">
        <v>336</v>
      </c>
      <c r="C362" s="18" t="s">
        <v>195</v>
      </c>
      <c r="D362" s="18"/>
      <c r="E362" s="19">
        <v>1068</v>
      </c>
      <c r="F362" s="20" t="s">
        <v>195</v>
      </c>
      <c r="G362" s="18" t="s">
        <v>195</v>
      </c>
      <c r="H362" s="20"/>
      <c r="I362" s="49" t="s">
        <v>256</v>
      </c>
      <c r="J362" s="20" t="s">
        <v>195</v>
      </c>
      <c r="K362" s="18" t="s">
        <v>195</v>
      </c>
      <c r="L362" s="20"/>
      <c r="M362" s="49" t="s">
        <v>256</v>
      </c>
      <c r="N362" s="20" t="s">
        <v>195</v>
      </c>
      <c r="O362" s="18" t="s">
        <v>195</v>
      </c>
      <c r="P362" s="18"/>
      <c r="Q362" s="23">
        <v>136</v>
      </c>
      <c r="R362" s="20" t="s">
        <v>195</v>
      </c>
      <c r="S362" s="18" t="s">
        <v>195</v>
      </c>
      <c r="T362" s="18"/>
      <c r="U362" s="19">
        <v>1204</v>
      </c>
      <c r="V362" s="20" t="s">
        <v>195</v>
      </c>
      <c r="W362" s="18" t="s">
        <v>195</v>
      </c>
      <c r="X362" s="18"/>
      <c r="Y362" s="19">
        <v>167684</v>
      </c>
      <c r="Z362" s="20" t="s">
        <v>195</v>
      </c>
      <c r="AA362" s="18" t="s">
        <v>195</v>
      </c>
      <c r="AB362" s="18"/>
      <c r="AC362" s="19">
        <v>168888</v>
      </c>
      <c r="AD362" s="20" t="s">
        <v>195</v>
      </c>
    </row>
    <row r="363" spans="1:30" x14ac:dyDescent="0.25">
      <c r="A363" s="12"/>
      <c r="B363" s="27"/>
      <c r="C363" s="27" t="s">
        <v>195</v>
      </c>
      <c r="D363" s="28"/>
      <c r="E363" s="28"/>
      <c r="F363" s="27"/>
      <c r="G363" s="27" t="s">
        <v>195</v>
      </c>
      <c r="H363" s="28"/>
      <c r="I363" s="28"/>
      <c r="J363" s="27"/>
      <c r="K363" s="27" t="s">
        <v>195</v>
      </c>
      <c r="L363" s="28"/>
      <c r="M363" s="28"/>
      <c r="N363" s="27"/>
      <c r="O363" s="27" t="s">
        <v>195</v>
      </c>
      <c r="P363" s="28"/>
      <c r="Q363" s="28"/>
      <c r="R363" s="27"/>
      <c r="S363" s="27" t="s">
        <v>195</v>
      </c>
      <c r="T363" s="28"/>
      <c r="U363" s="28"/>
      <c r="V363" s="27"/>
      <c r="W363" s="27" t="s">
        <v>195</v>
      </c>
      <c r="X363" s="28"/>
      <c r="Y363" s="28"/>
      <c r="Z363" s="27"/>
      <c r="AA363" s="27" t="s">
        <v>195</v>
      </c>
      <c r="AB363" s="28"/>
      <c r="AC363" s="28"/>
      <c r="AD363" s="27"/>
    </row>
    <row r="364" spans="1:30" x14ac:dyDescent="0.25">
      <c r="A364" s="12"/>
      <c r="B364" s="34" t="s">
        <v>343</v>
      </c>
      <c r="C364" s="11"/>
      <c r="D364" s="11"/>
      <c r="E364" s="26">
        <v>1266</v>
      </c>
      <c r="F364" s="13" t="s">
        <v>195</v>
      </c>
      <c r="G364" s="11"/>
      <c r="H364" s="13"/>
      <c r="I364" s="48" t="s">
        <v>256</v>
      </c>
      <c r="J364" s="13" t="s">
        <v>195</v>
      </c>
      <c r="K364" s="11"/>
      <c r="L364" s="13"/>
      <c r="M364" s="48" t="s">
        <v>256</v>
      </c>
      <c r="N364" s="13" t="s">
        <v>195</v>
      </c>
      <c r="O364" s="11"/>
      <c r="P364" s="11"/>
      <c r="Q364" s="26">
        <v>2539</v>
      </c>
      <c r="R364" s="13" t="s">
        <v>195</v>
      </c>
      <c r="S364" s="11"/>
      <c r="T364" s="11"/>
      <c r="U364" s="26">
        <v>3805</v>
      </c>
      <c r="V364" s="13" t="s">
        <v>195</v>
      </c>
      <c r="W364" s="11"/>
      <c r="X364" s="11"/>
      <c r="Y364" s="26">
        <v>513033</v>
      </c>
      <c r="Z364" s="13" t="s">
        <v>195</v>
      </c>
      <c r="AA364" s="11"/>
      <c r="AB364" s="11"/>
      <c r="AC364" s="26">
        <v>516838</v>
      </c>
      <c r="AD364" s="13" t="s">
        <v>195</v>
      </c>
    </row>
    <row r="365" spans="1:30" x14ac:dyDescent="0.25">
      <c r="A365" s="12"/>
      <c r="B365" s="27"/>
      <c r="C365" s="38"/>
      <c r="D365" s="38"/>
      <c r="E365" s="38"/>
      <c r="F365" s="38"/>
      <c r="G365" s="38"/>
      <c r="H365" s="38"/>
      <c r="I365" s="38"/>
      <c r="J365" s="38"/>
      <c r="K365" s="38"/>
      <c r="L365" s="38"/>
      <c r="M365" s="38"/>
      <c r="N365" s="38"/>
      <c r="O365" s="38"/>
      <c r="P365" s="38"/>
      <c r="Q365" s="38"/>
      <c r="R365" s="38"/>
      <c r="S365" s="38"/>
      <c r="T365" s="38"/>
      <c r="U365" s="38"/>
      <c r="V365" s="38"/>
      <c r="W365" s="38"/>
      <c r="X365" s="38"/>
      <c r="Y365" s="38"/>
      <c r="Z365" s="38"/>
      <c r="AA365" s="38"/>
      <c r="AB365" s="38"/>
      <c r="AC365" s="38"/>
      <c r="AD365" s="38"/>
    </row>
    <row r="366" spans="1:30" x14ac:dyDescent="0.25">
      <c r="A366" s="12"/>
      <c r="B366" s="17" t="s">
        <v>397</v>
      </c>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c r="AC366" s="18"/>
      <c r="AD366" s="18"/>
    </row>
    <row r="367" spans="1:30" x14ac:dyDescent="0.25">
      <c r="A367" s="12"/>
      <c r="B367" s="24" t="s">
        <v>332</v>
      </c>
      <c r="C367" s="11"/>
      <c r="D367" s="13"/>
      <c r="E367" s="48" t="s">
        <v>256</v>
      </c>
      <c r="F367" s="13" t="s">
        <v>195</v>
      </c>
      <c r="G367" s="11"/>
      <c r="H367" s="13"/>
      <c r="I367" s="48" t="s">
        <v>256</v>
      </c>
      <c r="J367" s="13" t="s">
        <v>195</v>
      </c>
      <c r="K367" s="11"/>
      <c r="L367" s="13"/>
      <c r="M367" s="48" t="s">
        <v>256</v>
      </c>
      <c r="N367" s="13" t="s">
        <v>195</v>
      </c>
      <c r="O367" s="11"/>
      <c r="P367" s="13"/>
      <c r="Q367" s="48" t="s">
        <v>256</v>
      </c>
      <c r="R367" s="13" t="s">
        <v>195</v>
      </c>
      <c r="S367" s="11"/>
      <c r="T367" s="13"/>
      <c r="U367" s="48" t="s">
        <v>256</v>
      </c>
      <c r="V367" s="13" t="s">
        <v>195</v>
      </c>
      <c r="W367" s="11"/>
      <c r="X367" s="11"/>
      <c r="Y367" s="26">
        <v>22717</v>
      </c>
      <c r="Z367" s="13" t="s">
        <v>195</v>
      </c>
      <c r="AA367" s="11"/>
      <c r="AB367" s="11"/>
      <c r="AC367" s="26">
        <v>22717</v>
      </c>
      <c r="AD367" s="13" t="s">
        <v>195</v>
      </c>
    </row>
    <row r="368" spans="1:30" x14ac:dyDescent="0.25">
      <c r="A368" s="12"/>
      <c r="B368" s="22" t="s">
        <v>334</v>
      </c>
      <c r="C368" s="18"/>
      <c r="D368" s="20"/>
      <c r="E368" s="49" t="s">
        <v>256</v>
      </c>
      <c r="F368" s="20" t="s">
        <v>195</v>
      </c>
      <c r="G368" s="18"/>
      <c r="H368" s="20"/>
      <c r="I368" s="49" t="s">
        <v>256</v>
      </c>
      <c r="J368" s="20" t="s">
        <v>195</v>
      </c>
      <c r="K368" s="18"/>
      <c r="L368" s="20"/>
      <c r="M368" s="49" t="s">
        <v>256</v>
      </c>
      <c r="N368" s="20" t="s">
        <v>195</v>
      </c>
      <c r="O368" s="18"/>
      <c r="P368" s="20"/>
      <c r="Q368" s="49" t="s">
        <v>256</v>
      </c>
      <c r="R368" s="20" t="s">
        <v>195</v>
      </c>
      <c r="S368" s="18"/>
      <c r="T368" s="20"/>
      <c r="U368" s="49" t="s">
        <v>256</v>
      </c>
      <c r="V368" s="20" t="s">
        <v>195</v>
      </c>
      <c r="W368" s="18"/>
      <c r="X368" s="18"/>
      <c r="Y368" s="19">
        <v>25859</v>
      </c>
      <c r="Z368" s="20" t="s">
        <v>195</v>
      </c>
      <c r="AA368" s="18"/>
      <c r="AB368" s="18"/>
      <c r="AC368" s="19">
        <v>25859</v>
      </c>
      <c r="AD368" s="20" t="s">
        <v>195</v>
      </c>
    </row>
    <row r="369" spans="1:30" x14ac:dyDescent="0.25">
      <c r="A369" s="12"/>
      <c r="B369" s="24" t="s">
        <v>339</v>
      </c>
      <c r="C369" s="11"/>
      <c r="D369" s="13"/>
      <c r="E369" s="48" t="s">
        <v>256</v>
      </c>
      <c r="F369" s="13" t="s">
        <v>195</v>
      </c>
      <c r="G369" s="11"/>
      <c r="H369" s="13"/>
      <c r="I369" s="48" t="s">
        <v>256</v>
      </c>
      <c r="J369" s="13" t="s">
        <v>195</v>
      </c>
      <c r="K369" s="11"/>
      <c r="L369" s="13"/>
      <c r="M369" s="48" t="s">
        <v>256</v>
      </c>
      <c r="N369" s="13" t="s">
        <v>195</v>
      </c>
      <c r="O369" s="11"/>
      <c r="P369" s="13"/>
      <c r="Q369" s="48" t="s">
        <v>256</v>
      </c>
      <c r="R369" s="13" t="s">
        <v>195</v>
      </c>
      <c r="S369" s="11"/>
      <c r="T369" s="13"/>
      <c r="U369" s="48" t="s">
        <v>256</v>
      </c>
      <c r="V369" s="13" t="s">
        <v>195</v>
      </c>
      <c r="W369" s="11"/>
      <c r="X369" s="11"/>
      <c r="Y369" s="26">
        <v>34936</v>
      </c>
      <c r="Z369" s="13" t="s">
        <v>195</v>
      </c>
      <c r="AA369" s="11"/>
      <c r="AB369" s="11"/>
      <c r="AC369" s="26">
        <v>34936</v>
      </c>
      <c r="AD369" s="13" t="s">
        <v>195</v>
      </c>
    </row>
    <row r="370" spans="1:30" ht="25.5" x14ac:dyDescent="0.25">
      <c r="A370" s="12"/>
      <c r="B370" s="22" t="s">
        <v>340</v>
      </c>
      <c r="C370" s="18"/>
      <c r="D370" s="20"/>
      <c r="E370" s="49" t="s">
        <v>256</v>
      </c>
      <c r="F370" s="20" t="s">
        <v>195</v>
      </c>
      <c r="G370" s="18"/>
      <c r="H370" s="20"/>
      <c r="I370" s="49" t="s">
        <v>256</v>
      </c>
      <c r="J370" s="20" t="s">
        <v>195</v>
      </c>
      <c r="K370" s="18"/>
      <c r="L370" s="20"/>
      <c r="M370" s="49" t="s">
        <v>256</v>
      </c>
      <c r="N370" s="20" t="s">
        <v>195</v>
      </c>
      <c r="O370" s="18"/>
      <c r="P370" s="20"/>
      <c r="Q370" s="49" t="s">
        <v>256</v>
      </c>
      <c r="R370" s="20" t="s">
        <v>195</v>
      </c>
      <c r="S370" s="18"/>
      <c r="T370" s="20"/>
      <c r="U370" s="49" t="s">
        <v>256</v>
      </c>
      <c r="V370" s="20" t="s">
        <v>195</v>
      </c>
      <c r="W370" s="18"/>
      <c r="X370" s="18"/>
      <c r="Y370" s="19">
        <v>11456</v>
      </c>
      <c r="Z370" s="20" t="s">
        <v>195</v>
      </c>
      <c r="AA370" s="18"/>
      <c r="AB370" s="18"/>
      <c r="AC370" s="19">
        <v>11456</v>
      </c>
      <c r="AD370" s="20" t="s">
        <v>195</v>
      </c>
    </row>
    <row r="371" spans="1:30" ht="26.25" thickBot="1" x14ac:dyDescent="0.3">
      <c r="A371" s="12"/>
      <c r="B371" s="24" t="s">
        <v>341</v>
      </c>
      <c r="C371" s="11"/>
      <c r="D371" s="13"/>
      <c r="E371" s="48" t="s">
        <v>256</v>
      </c>
      <c r="F371" s="13" t="s">
        <v>195</v>
      </c>
      <c r="G371" s="11"/>
      <c r="H371" s="13"/>
      <c r="I371" s="48" t="s">
        <v>256</v>
      </c>
      <c r="J371" s="13" t="s">
        <v>195</v>
      </c>
      <c r="K371" s="11"/>
      <c r="L371" s="13"/>
      <c r="M371" s="48" t="s">
        <v>256</v>
      </c>
      <c r="N371" s="13" t="s">
        <v>195</v>
      </c>
      <c r="O371" s="11"/>
      <c r="P371" s="13"/>
      <c r="Q371" s="48" t="s">
        <v>256</v>
      </c>
      <c r="R371" s="13" t="s">
        <v>195</v>
      </c>
      <c r="S371" s="11"/>
      <c r="T371" s="13"/>
      <c r="U371" s="48" t="s">
        <v>256</v>
      </c>
      <c r="V371" s="13" t="s">
        <v>195</v>
      </c>
      <c r="W371" s="11"/>
      <c r="X371" s="11"/>
      <c r="Y371" s="26">
        <v>7011</v>
      </c>
      <c r="Z371" s="13" t="s">
        <v>195</v>
      </c>
      <c r="AA371" s="11"/>
      <c r="AB371" s="11"/>
      <c r="AC371" s="26">
        <v>7011</v>
      </c>
      <c r="AD371" s="13" t="s">
        <v>195</v>
      </c>
    </row>
    <row r="372" spans="1:30" x14ac:dyDescent="0.25">
      <c r="A372" s="12"/>
      <c r="B372" s="27"/>
      <c r="C372" s="27" t="s">
        <v>195</v>
      </c>
      <c r="D372" s="28"/>
      <c r="E372" s="28"/>
      <c r="F372" s="27"/>
      <c r="G372" s="27" t="s">
        <v>195</v>
      </c>
      <c r="H372" s="28"/>
      <c r="I372" s="28"/>
      <c r="J372" s="27"/>
      <c r="K372" s="27" t="s">
        <v>195</v>
      </c>
      <c r="L372" s="28"/>
      <c r="M372" s="28"/>
      <c r="N372" s="27"/>
      <c r="O372" s="27" t="s">
        <v>195</v>
      </c>
      <c r="P372" s="28"/>
      <c r="Q372" s="28"/>
      <c r="R372" s="27"/>
      <c r="S372" s="27" t="s">
        <v>195</v>
      </c>
      <c r="T372" s="28"/>
      <c r="U372" s="28"/>
      <c r="V372" s="27"/>
      <c r="W372" s="27" t="s">
        <v>195</v>
      </c>
      <c r="X372" s="28"/>
      <c r="Y372" s="28"/>
      <c r="Z372" s="27"/>
      <c r="AA372" s="27" t="s">
        <v>195</v>
      </c>
      <c r="AB372" s="28"/>
      <c r="AC372" s="28"/>
      <c r="AD372" s="27"/>
    </row>
    <row r="373" spans="1:30" x14ac:dyDescent="0.25">
      <c r="A373" s="12"/>
      <c r="B373" s="33" t="s">
        <v>454</v>
      </c>
      <c r="C373" s="18"/>
      <c r="D373" s="20"/>
      <c r="E373" s="49" t="s">
        <v>256</v>
      </c>
      <c r="F373" s="20" t="s">
        <v>195</v>
      </c>
      <c r="G373" s="18"/>
      <c r="H373" s="20"/>
      <c r="I373" s="49" t="s">
        <v>256</v>
      </c>
      <c r="J373" s="20" t="s">
        <v>195</v>
      </c>
      <c r="K373" s="18"/>
      <c r="L373" s="20"/>
      <c r="M373" s="49" t="s">
        <v>256</v>
      </c>
      <c r="N373" s="20" t="s">
        <v>195</v>
      </c>
      <c r="O373" s="18"/>
      <c r="P373" s="20"/>
      <c r="Q373" s="49" t="s">
        <v>256</v>
      </c>
      <c r="R373" s="20" t="s">
        <v>195</v>
      </c>
      <c r="S373" s="18"/>
      <c r="T373" s="20"/>
      <c r="U373" s="49" t="s">
        <v>256</v>
      </c>
      <c r="V373" s="20" t="s">
        <v>195</v>
      </c>
      <c r="W373" s="18"/>
      <c r="X373" s="18"/>
      <c r="Y373" s="19">
        <v>101979</v>
      </c>
      <c r="Z373" s="20" t="s">
        <v>195</v>
      </c>
      <c r="AA373" s="18"/>
      <c r="AB373" s="18"/>
      <c r="AC373" s="19">
        <v>101979</v>
      </c>
      <c r="AD373" s="20" t="s">
        <v>195</v>
      </c>
    </row>
    <row r="374" spans="1:30" x14ac:dyDescent="0.25">
      <c r="A374" s="12"/>
      <c r="B374" s="27"/>
      <c r="C374" s="38"/>
      <c r="D374" s="38"/>
      <c r="E374" s="38"/>
      <c r="F374" s="38"/>
      <c r="G374" s="38"/>
      <c r="H374" s="38"/>
      <c r="I374" s="38"/>
      <c r="J374" s="38"/>
      <c r="K374" s="38"/>
      <c r="L374" s="38"/>
      <c r="M374" s="38"/>
      <c r="N374" s="38"/>
      <c r="O374" s="38"/>
      <c r="P374" s="38"/>
      <c r="Q374" s="38"/>
      <c r="R374" s="38"/>
      <c r="S374" s="38"/>
      <c r="T374" s="38"/>
      <c r="U374" s="38"/>
      <c r="V374" s="38"/>
      <c r="W374" s="38"/>
      <c r="X374" s="38"/>
      <c r="Y374" s="38"/>
      <c r="Z374" s="38"/>
      <c r="AA374" s="38"/>
      <c r="AB374" s="38"/>
      <c r="AC374" s="38"/>
      <c r="AD374" s="38"/>
    </row>
    <row r="375" spans="1:30" x14ac:dyDescent="0.25">
      <c r="A375" s="12"/>
      <c r="B375" s="21" t="s">
        <v>455</v>
      </c>
      <c r="C375" s="11"/>
      <c r="D375" s="11"/>
      <c r="E375" s="25">
        <v>747</v>
      </c>
      <c r="F375" s="13" t="s">
        <v>195</v>
      </c>
      <c r="G375" s="11"/>
      <c r="H375" s="13"/>
      <c r="I375" s="48" t="s">
        <v>256</v>
      </c>
      <c r="J375" s="13" t="s">
        <v>195</v>
      </c>
      <c r="K375" s="11"/>
      <c r="L375" s="13"/>
      <c r="M375" s="48" t="s">
        <v>256</v>
      </c>
      <c r="N375" s="13" t="s">
        <v>195</v>
      </c>
      <c r="O375" s="11"/>
      <c r="P375" s="11"/>
      <c r="Q375" s="26">
        <v>2623</v>
      </c>
      <c r="R375" s="13" t="s">
        <v>195</v>
      </c>
      <c r="S375" s="11"/>
      <c r="T375" s="11"/>
      <c r="U375" s="26">
        <v>3370</v>
      </c>
      <c r="V375" s="13" t="s">
        <v>195</v>
      </c>
      <c r="W375" s="11"/>
      <c r="X375" s="11"/>
      <c r="Y375" s="26">
        <v>395410</v>
      </c>
      <c r="Z375" s="13" t="s">
        <v>195</v>
      </c>
      <c r="AA375" s="11"/>
      <c r="AB375" s="11"/>
      <c r="AC375" s="26">
        <v>398780</v>
      </c>
      <c r="AD375" s="13" t="s">
        <v>195</v>
      </c>
    </row>
    <row r="376" spans="1:30" x14ac:dyDescent="0.25">
      <c r="A376" s="12"/>
      <c r="B376" s="27"/>
      <c r="C376" s="38"/>
      <c r="D376" s="38"/>
      <c r="E376" s="38"/>
      <c r="F376" s="38"/>
      <c r="G376" s="38"/>
      <c r="H376" s="38"/>
      <c r="I376" s="38"/>
      <c r="J376" s="38"/>
      <c r="K376" s="38"/>
      <c r="L376" s="38"/>
      <c r="M376" s="38"/>
      <c r="N376" s="38"/>
      <c r="O376" s="38"/>
      <c r="P376" s="38"/>
      <c r="Q376" s="38"/>
      <c r="R376" s="38"/>
      <c r="S376" s="38"/>
      <c r="T376" s="38"/>
      <c r="U376" s="38"/>
      <c r="V376" s="38"/>
      <c r="W376" s="38"/>
      <c r="X376" s="38"/>
      <c r="Y376" s="38"/>
      <c r="Z376" s="38"/>
      <c r="AA376" s="38"/>
      <c r="AB376" s="38"/>
      <c r="AC376" s="38"/>
      <c r="AD376" s="38"/>
    </row>
    <row r="377" spans="1:30" ht="15.75" thickBot="1" x14ac:dyDescent="0.3">
      <c r="A377" s="12"/>
      <c r="B377" s="17" t="s">
        <v>398</v>
      </c>
      <c r="C377" s="18"/>
      <c r="D377" s="18"/>
      <c r="E377" s="23">
        <v>1</v>
      </c>
      <c r="F377" s="20" t="s">
        <v>195</v>
      </c>
      <c r="G377" s="18"/>
      <c r="H377" s="18"/>
      <c r="I377" s="23">
        <v>5</v>
      </c>
      <c r="J377" s="20" t="s">
        <v>195</v>
      </c>
      <c r="K377" s="18"/>
      <c r="L377" s="20"/>
      <c r="M377" s="49" t="s">
        <v>256</v>
      </c>
      <c r="N377" s="20" t="s">
        <v>195</v>
      </c>
      <c r="O377" s="18"/>
      <c r="P377" s="20"/>
      <c r="Q377" s="49" t="s">
        <v>256</v>
      </c>
      <c r="R377" s="20" t="s">
        <v>195</v>
      </c>
      <c r="S377" s="18"/>
      <c r="T377" s="18"/>
      <c r="U377" s="23">
        <v>6</v>
      </c>
      <c r="V377" s="20" t="s">
        <v>195</v>
      </c>
      <c r="W377" s="18"/>
      <c r="X377" s="18"/>
      <c r="Y377" s="19">
        <v>3512</v>
      </c>
      <c r="Z377" s="20" t="s">
        <v>195</v>
      </c>
      <c r="AA377" s="18"/>
      <c r="AB377" s="18"/>
      <c r="AC377" s="19">
        <v>3518</v>
      </c>
      <c r="AD377" s="20" t="s">
        <v>195</v>
      </c>
    </row>
    <row r="378" spans="1:30" x14ac:dyDescent="0.25">
      <c r="A378" s="12"/>
      <c r="B378" s="27"/>
      <c r="C378" s="27" t="s">
        <v>195</v>
      </c>
      <c r="D378" s="28"/>
      <c r="E378" s="28"/>
      <c r="F378" s="27"/>
      <c r="G378" s="27" t="s">
        <v>195</v>
      </c>
      <c r="H378" s="28"/>
      <c r="I378" s="28"/>
      <c r="J378" s="27"/>
      <c r="K378" s="27" t="s">
        <v>195</v>
      </c>
      <c r="L378" s="28"/>
      <c r="M378" s="28"/>
      <c r="N378" s="27"/>
      <c r="O378" s="27" t="s">
        <v>195</v>
      </c>
      <c r="P378" s="28"/>
      <c r="Q378" s="28"/>
      <c r="R378" s="27"/>
      <c r="S378" s="27" t="s">
        <v>195</v>
      </c>
      <c r="T378" s="28"/>
      <c r="U378" s="28"/>
      <c r="V378" s="27"/>
      <c r="W378" s="27" t="s">
        <v>195</v>
      </c>
      <c r="X378" s="28"/>
      <c r="Y378" s="28"/>
      <c r="Z378" s="27"/>
      <c r="AA378" s="27" t="s">
        <v>195</v>
      </c>
      <c r="AB378" s="28"/>
      <c r="AC378" s="28"/>
      <c r="AD378" s="27"/>
    </row>
    <row r="379" spans="1:30" x14ac:dyDescent="0.25">
      <c r="A379" s="12"/>
      <c r="B379" s="27"/>
      <c r="C379" s="38"/>
      <c r="D379" s="38"/>
      <c r="E379" s="38"/>
      <c r="F379" s="38"/>
      <c r="G379" s="38"/>
      <c r="H379" s="38"/>
      <c r="I379" s="38"/>
      <c r="J379" s="38"/>
      <c r="K379" s="38"/>
      <c r="L379" s="38"/>
      <c r="M379" s="38"/>
      <c r="N379" s="38"/>
      <c r="O379" s="38"/>
      <c r="P379" s="38"/>
      <c r="Q379" s="38"/>
      <c r="R379" s="38"/>
      <c r="S379" s="38"/>
      <c r="T379" s="38"/>
      <c r="U379" s="38"/>
      <c r="V379" s="38"/>
      <c r="W379" s="38"/>
      <c r="X379" s="38"/>
      <c r="Y379" s="38"/>
      <c r="Z379" s="38"/>
      <c r="AA379" s="38"/>
      <c r="AB379" s="38"/>
      <c r="AC379" s="38"/>
      <c r="AD379" s="38"/>
    </row>
    <row r="380" spans="1:30" ht="15.75" thickBot="1" x14ac:dyDescent="0.3">
      <c r="A380" s="12"/>
      <c r="B380" s="36" t="s">
        <v>116</v>
      </c>
      <c r="C380" s="11"/>
      <c r="D380" s="11" t="s">
        <v>198</v>
      </c>
      <c r="E380" s="26">
        <v>2014</v>
      </c>
      <c r="F380" s="13" t="s">
        <v>195</v>
      </c>
      <c r="G380" s="11"/>
      <c r="H380" s="11" t="s">
        <v>198</v>
      </c>
      <c r="I380" s="25">
        <v>5</v>
      </c>
      <c r="J380" s="13" t="s">
        <v>195</v>
      </c>
      <c r="K380" s="11"/>
      <c r="L380" s="13" t="s">
        <v>198</v>
      </c>
      <c r="M380" s="48" t="s">
        <v>256</v>
      </c>
      <c r="N380" s="13" t="s">
        <v>195</v>
      </c>
      <c r="O380" s="11"/>
      <c r="P380" s="11" t="s">
        <v>198</v>
      </c>
      <c r="Q380" s="26">
        <v>5162</v>
      </c>
      <c r="R380" s="13" t="s">
        <v>195</v>
      </c>
      <c r="S380" s="11"/>
      <c r="T380" s="11" t="s">
        <v>198</v>
      </c>
      <c r="U380" s="26">
        <v>7181</v>
      </c>
      <c r="V380" s="13" t="s">
        <v>195</v>
      </c>
      <c r="W380" s="11"/>
      <c r="X380" s="11" t="s">
        <v>198</v>
      </c>
      <c r="Y380" s="26">
        <v>1013934</v>
      </c>
      <c r="Z380" s="13" t="s">
        <v>195</v>
      </c>
      <c r="AA380" s="11"/>
      <c r="AB380" s="11" t="s">
        <v>198</v>
      </c>
      <c r="AC380" s="26">
        <v>1021115</v>
      </c>
      <c r="AD380" s="13" t="s">
        <v>195</v>
      </c>
    </row>
    <row r="381" spans="1:30" ht="15.75" thickTop="1" x14ac:dyDescent="0.25">
      <c r="A381" s="12"/>
      <c r="B381" s="27"/>
      <c r="C381" s="27" t="s">
        <v>195</v>
      </c>
      <c r="D381" s="29"/>
      <c r="E381" s="29"/>
      <c r="F381" s="27"/>
      <c r="G381" s="27" t="s">
        <v>195</v>
      </c>
      <c r="H381" s="29"/>
      <c r="I381" s="29"/>
      <c r="J381" s="27"/>
      <c r="K381" s="27" t="s">
        <v>195</v>
      </c>
      <c r="L381" s="29"/>
      <c r="M381" s="29"/>
      <c r="N381" s="27"/>
      <c r="O381" s="27" t="s">
        <v>195</v>
      </c>
      <c r="P381" s="29"/>
      <c r="Q381" s="29"/>
      <c r="R381" s="27"/>
      <c r="S381" s="27" t="s">
        <v>195</v>
      </c>
      <c r="T381" s="29"/>
      <c r="U381" s="29"/>
      <c r="V381" s="27"/>
      <c r="W381" s="27" t="s">
        <v>195</v>
      </c>
      <c r="X381" s="29"/>
      <c r="Y381" s="29"/>
      <c r="Z381" s="27"/>
      <c r="AA381" s="27" t="s">
        <v>195</v>
      </c>
      <c r="AB381" s="29"/>
      <c r="AC381" s="29"/>
      <c r="AD381" s="27"/>
    </row>
    <row r="382" spans="1:30" x14ac:dyDescent="0.25">
      <c r="A382" s="12"/>
      <c r="B382" s="40" t="s">
        <v>476</v>
      </c>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c r="AC382" s="40"/>
      <c r="AD382" s="40"/>
    </row>
    <row r="383" spans="1:30" ht="25.5" customHeight="1" x14ac:dyDescent="0.25">
      <c r="A383" s="12"/>
      <c r="B383" s="41" t="s">
        <v>477</v>
      </c>
      <c r="C383" s="41"/>
      <c r="D383" s="41"/>
      <c r="E383" s="41"/>
      <c r="F383" s="41"/>
      <c r="G383" s="41"/>
      <c r="H383" s="41"/>
      <c r="I383" s="41"/>
      <c r="J383" s="41"/>
      <c r="K383" s="41"/>
      <c r="L383" s="41"/>
      <c r="M383" s="41"/>
      <c r="N383" s="41"/>
      <c r="O383" s="41"/>
      <c r="P383" s="41"/>
      <c r="Q383" s="41"/>
      <c r="R383" s="41"/>
      <c r="S383" s="41"/>
      <c r="T383" s="41"/>
      <c r="U383" s="41"/>
      <c r="V383" s="41"/>
      <c r="W383" s="41"/>
      <c r="X383" s="41"/>
      <c r="Y383" s="41"/>
      <c r="Z383" s="41"/>
      <c r="AA383" s="41"/>
      <c r="AB383" s="41"/>
      <c r="AC383" s="41"/>
      <c r="AD383" s="41"/>
    </row>
    <row r="384" spans="1:30" ht="25.5" customHeight="1" x14ac:dyDescent="0.25">
      <c r="A384" s="12"/>
      <c r="B384" s="41" t="s">
        <v>478</v>
      </c>
      <c r="C384" s="41"/>
      <c r="D384" s="41"/>
      <c r="E384" s="41"/>
      <c r="F384" s="41"/>
      <c r="G384" s="41"/>
      <c r="H384" s="41"/>
      <c r="I384" s="41"/>
      <c r="J384" s="41"/>
      <c r="K384" s="41"/>
      <c r="L384" s="41"/>
      <c r="M384" s="41"/>
      <c r="N384" s="41"/>
      <c r="O384" s="41"/>
      <c r="P384" s="41"/>
      <c r="Q384" s="41"/>
      <c r="R384" s="41"/>
      <c r="S384" s="41"/>
      <c r="T384" s="41"/>
      <c r="U384" s="41"/>
      <c r="V384" s="41"/>
      <c r="W384" s="41"/>
      <c r="X384" s="41"/>
      <c r="Y384" s="41"/>
      <c r="Z384" s="41"/>
      <c r="AA384" s="41"/>
      <c r="AB384" s="41"/>
      <c r="AC384" s="41"/>
      <c r="AD384" s="41"/>
    </row>
    <row r="385" spans="1:30" x14ac:dyDescent="0.25">
      <c r="A385" s="12"/>
      <c r="B385" s="43"/>
      <c r="C385" s="43"/>
      <c r="D385" s="43"/>
      <c r="E385" s="43"/>
      <c r="F385" s="43"/>
      <c r="G385" s="43"/>
      <c r="H385" s="43"/>
      <c r="I385" s="43"/>
      <c r="J385" s="43"/>
      <c r="K385" s="43"/>
      <c r="L385" s="43"/>
      <c r="M385" s="43"/>
      <c r="N385" s="43"/>
      <c r="O385" s="43"/>
      <c r="P385" s="43"/>
      <c r="Q385" s="43"/>
      <c r="R385" s="43"/>
      <c r="S385" s="43"/>
      <c r="T385" s="43"/>
      <c r="U385" s="43"/>
      <c r="V385" s="43"/>
      <c r="W385" s="43"/>
      <c r="X385" s="43"/>
      <c r="Y385" s="43"/>
      <c r="Z385" s="43"/>
      <c r="AA385" s="43"/>
      <c r="AB385" s="43"/>
      <c r="AC385" s="43"/>
      <c r="AD385" s="43"/>
    </row>
    <row r="386" spans="1:30" x14ac:dyDescent="0.25">
      <c r="A386" s="12"/>
      <c r="B386" s="41" t="s">
        <v>479</v>
      </c>
      <c r="C386" s="41"/>
      <c r="D386" s="41"/>
      <c r="E386" s="41"/>
      <c r="F386" s="41"/>
      <c r="G386" s="41"/>
      <c r="H386" s="41"/>
      <c r="I386" s="41"/>
      <c r="J386" s="41"/>
      <c r="K386" s="41"/>
      <c r="L386" s="41"/>
      <c r="M386" s="41"/>
      <c r="N386" s="41"/>
      <c r="O386" s="41"/>
      <c r="P386" s="41"/>
      <c r="Q386" s="41"/>
      <c r="R386" s="41"/>
      <c r="S386" s="41"/>
      <c r="T386" s="41"/>
      <c r="U386" s="41"/>
      <c r="V386" s="41"/>
      <c r="W386" s="41"/>
      <c r="X386" s="41"/>
      <c r="Y386" s="41"/>
      <c r="Z386" s="41"/>
      <c r="AA386" s="41"/>
      <c r="AB386" s="41"/>
      <c r="AC386" s="41"/>
      <c r="AD386" s="41"/>
    </row>
    <row r="387" spans="1:30" x14ac:dyDescent="0.25">
      <c r="A387" s="12"/>
      <c r="B387" s="44" t="s">
        <v>480</v>
      </c>
      <c r="C387" s="44"/>
      <c r="D387" s="44"/>
      <c r="E387" s="44"/>
      <c r="F387" s="44"/>
      <c r="G387" s="44"/>
      <c r="H387" s="44"/>
      <c r="I387" s="44"/>
      <c r="J387" s="44"/>
      <c r="K387" s="44"/>
      <c r="L387" s="44"/>
      <c r="M387" s="44"/>
      <c r="N387" s="44"/>
      <c r="O387" s="44"/>
      <c r="P387" s="44"/>
      <c r="Q387" s="44"/>
      <c r="R387" s="44"/>
      <c r="S387" s="44"/>
      <c r="T387" s="44"/>
      <c r="U387" s="44"/>
      <c r="V387" s="44"/>
      <c r="W387" s="44"/>
      <c r="X387" s="44"/>
      <c r="Y387" s="44"/>
      <c r="Z387" s="44"/>
      <c r="AA387" s="44"/>
      <c r="AB387" s="44"/>
      <c r="AC387" s="44"/>
      <c r="AD387" s="44"/>
    </row>
    <row r="388" spans="1:30" x14ac:dyDescent="0.25">
      <c r="A388" s="12"/>
      <c r="B388" s="44" t="s">
        <v>447</v>
      </c>
      <c r="C388" s="44"/>
      <c r="D388" s="44"/>
      <c r="E388" s="44"/>
      <c r="F388" s="44"/>
      <c r="G388" s="44"/>
      <c r="H388" s="44"/>
      <c r="I388" s="44"/>
      <c r="J388" s="44"/>
      <c r="K388" s="44"/>
      <c r="L388" s="44"/>
      <c r="M388" s="44"/>
      <c r="N388" s="44"/>
      <c r="O388" s="44"/>
      <c r="P388" s="44"/>
      <c r="Q388" s="44"/>
      <c r="R388" s="44"/>
      <c r="S388" s="44"/>
      <c r="T388" s="44"/>
      <c r="U388" s="44"/>
      <c r="V388" s="44"/>
      <c r="W388" s="44"/>
      <c r="X388" s="44"/>
      <c r="Y388" s="44"/>
      <c r="Z388" s="44"/>
      <c r="AA388" s="44"/>
      <c r="AB388" s="44"/>
      <c r="AC388" s="44"/>
      <c r="AD388" s="44"/>
    </row>
    <row r="389" spans="1:30" ht="15.75" x14ac:dyDescent="0.25">
      <c r="A389" s="12"/>
      <c r="B389" s="42"/>
      <c r="C389" s="42"/>
      <c r="D389" s="42"/>
      <c r="E389" s="42"/>
      <c r="F389" s="42"/>
      <c r="G389" s="42"/>
      <c r="H389" s="42"/>
      <c r="I389" s="42"/>
      <c r="J389" s="42"/>
      <c r="K389" s="42"/>
      <c r="L389" s="42"/>
      <c r="M389" s="42"/>
      <c r="N389" s="42"/>
      <c r="O389" s="42"/>
      <c r="P389" s="42"/>
      <c r="Q389" s="42"/>
      <c r="R389" s="42"/>
      <c r="S389" s="42"/>
      <c r="T389" s="42"/>
      <c r="U389" s="42"/>
      <c r="V389" s="42"/>
      <c r="W389" s="42"/>
      <c r="X389" s="42"/>
      <c r="Y389" s="42"/>
      <c r="Z389" s="42"/>
      <c r="AA389" s="42"/>
      <c r="AB389" s="42"/>
      <c r="AC389" s="42"/>
      <c r="AD389" s="42"/>
    </row>
    <row r="390" spans="1:30" x14ac:dyDescent="0.2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row>
    <row r="391" spans="1:30" x14ac:dyDescent="0.25">
      <c r="A391" s="12"/>
      <c r="B391" s="14"/>
      <c r="C391" s="14" t="s">
        <v>195</v>
      </c>
      <c r="D391" s="53" t="s">
        <v>481</v>
      </c>
      <c r="E391" s="53"/>
      <c r="F391" s="14"/>
      <c r="G391" s="14" t="s">
        <v>195</v>
      </c>
      <c r="H391" s="53" t="s">
        <v>481</v>
      </c>
      <c r="I391" s="53"/>
      <c r="J391" s="14"/>
      <c r="K391" s="14" t="s">
        <v>195</v>
      </c>
      <c r="L391" s="52"/>
      <c r="M391" s="52"/>
      <c r="N391" s="14"/>
      <c r="O391" s="14" t="s">
        <v>195</v>
      </c>
      <c r="P391" s="52"/>
      <c r="Q391" s="52"/>
      <c r="R391" s="14"/>
      <c r="S391" s="14" t="s">
        <v>195</v>
      </c>
      <c r="T391" s="52"/>
      <c r="U391" s="52"/>
      <c r="V391" s="14"/>
      <c r="W391" s="14" t="s">
        <v>195</v>
      </c>
      <c r="X391" s="52"/>
      <c r="Y391" s="52"/>
      <c r="Z391" s="14"/>
    </row>
    <row r="392" spans="1:30" x14ac:dyDescent="0.25">
      <c r="A392" s="12"/>
      <c r="B392" s="14"/>
      <c r="C392" s="14" t="s">
        <v>195</v>
      </c>
      <c r="D392" s="53" t="s">
        <v>482</v>
      </c>
      <c r="E392" s="53"/>
      <c r="F392" s="14"/>
      <c r="G392" s="14" t="s">
        <v>195</v>
      </c>
      <c r="H392" s="53" t="s">
        <v>482</v>
      </c>
      <c r="I392" s="53"/>
      <c r="J392" s="14"/>
      <c r="K392" s="14" t="s">
        <v>195</v>
      </c>
      <c r="L392" s="52"/>
      <c r="M392" s="52"/>
      <c r="N392" s="14"/>
      <c r="O392" s="14" t="s">
        <v>195</v>
      </c>
      <c r="P392" s="52"/>
      <c r="Q392" s="52"/>
      <c r="R392" s="14"/>
      <c r="S392" s="14" t="s">
        <v>195</v>
      </c>
      <c r="T392" s="52"/>
      <c r="U392" s="52"/>
      <c r="V392" s="14"/>
      <c r="W392" s="14" t="s">
        <v>195</v>
      </c>
      <c r="X392" s="53" t="s">
        <v>483</v>
      </c>
      <c r="Y392" s="53"/>
      <c r="Z392" s="14"/>
    </row>
    <row r="393" spans="1:30" x14ac:dyDescent="0.25">
      <c r="A393" s="12"/>
      <c r="B393" s="14"/>
      <c r="C393" s="14" t="s">
        <v>195</v>
      </c>
      <c r="D393" s="53" t="s">
        <v>484</v>
      </c>
      <c r="E393" s="53"/>
      <c r="F393" s="14"/>
      <c r="G393" s="14" t="s">
        <v>195</v>
      </c>
      <c r="H393" s="53" t="s">
        <v>485</v>
      </c>
      <c r="I393" s="53"/>
      <c r="J393" s="14"/>
      <c r="K393" s="14" t="s">
        <v>195</v>
      </c>
      <c r="L393" s="52"/>
      <c r="M393" s="52"/>
      <c r="N393" s="14"/>
      <c r="O393" s="14" t="s">
        <v>195</v>
      </c>
      <c r="P393" s="53" t="s">
        <v>486</v>
      </c>
      <c r="Q393" s="53"/>
      <c r="R393" s="14"/>
      <c r="S393" s="14" t="s">
        <v>195</v>
      </c>
      <c r="T393" s="53" t="s">
        <v>487</v>
      </c>
      <c r="U393" s="53"/>
      <c r="V393" s="14"/>
      <c r="W393" s="14" t="s">
        <v>195</v>
      </c>
      <c r="X393" s="53" t="s">
        <v>488</v>
      </c>
      <c r="Y393" s="53"/>
      <c r="Z393" s="14"/>
    </row>
    <row r="394" spans="1:30" x14ac:dyDescent="0.25">
      <c r="A394" s="12"/>
      <c r="B394" s="14"/>
      <c r="C394" s="14" t="s">
        <v>195</v>
      </c>
      <c r="D394" s="53" t="s">
        <v>489</v>
      </c>
      <c r="E394" s="53"/>
      <c r="F394" s="14"/>
      <c r="G394" s="14" t="s">
        <v>195</v>
      </c>
      <c r="H394" s="53" t="s">
        <v>489</v>
      </c>
      <c r="I394" s="53"/>
      <c r="J394" s="14"/>
      <c r="K394" s="14" t="s">
        <v>195</v>
      </c>
      <c r="L394" s="53" t="s">
        <v>481</v>
      </c>
      <c r="M394" s="53"/>
      <c r="N394" s="14"/>
      <c r="O394" s="14" t="s">
        <v>195</v>
      </c>
      <c r="P394" s="53" t="s">
        <v>490</v>
      </c>
      <c r="Q394" s="53"/>
      <c r="R394" s="14"/>
      <c r="S394" s="14" t="s">
        <v>195</v>
      </c>
      <c r="T394" s="53" t="s">
        <v>481</v>
      </c>
      <c r="U394" s="53"/>
      <c r="V394" s="14"/>
      <c r="W394" s="14" t="s">
        <v>195</v>
      </c>
      <c r="X394" s="53" t="s">
        <v>489</v>
      </c>
      <c r="Y394" s="53"/>
      <c r="Z394" s="14"/>
    </row>
    <row r="395" spans="1:30" ht="15.75" thickBot="1" x14ac:dyDescent="0.3">
      <c r="A395" s="12"/>
      <c r="B395" s="14"/>
      <c r="C395" s="14" t="s">
        <v>195</v>
      </c>
      <c r="D395" s="30" t="s">
        <v>491</v>
      </c>
      <c r="E395" s="30"/>
      <c r="F395" s="14"/>
      <c r="G395" s="14" t="s">
        <v>195</v>
      </c>
      <c r="H395" s="30" t="s">
        <v>491</v>
      </c>
      <c r="I395" s="30"/>
      <c r="J395" s="14"/>
      <c r="K395" s="14" t="s">
        <v>195</v>
      </c>
      <c r="L395" s="30" t="s">
        <v>482</v>
      </c>
      <c r="M395" s="30"/>
      <c r="N395" s="14"/>
      <c r="O395" s="14" t="s">
        <v>195</v>
      </c>
      <c r="P395" s="30" t="s">
        <v>492</v>
      </c>
      <c r="Q395" s="30"/>
      <c r="R395" s="14"/>
      <c r="S395" s="14" t="s">
        <v>195</v>
      </c>
      <c r="T395" s="30" t="s">
        <v>482</v>
      </c>
      <c r="U395" s="30"/>
      <c r="V395" s="14"/>
      <c r="W395" s="14" t="s">
        <v>195</v>
      </c>
      <c r="X395" s="30" t="s">
        <v>491</v>
      </c>
      <c r="Y395" s="30"/>
      <c r="Z395" s="14"/>
    </row>
    <row r="396" spans="1:30" x14ac:dyDescent="0.25">
      <c r="A396" s="12"/>
      <c r="B396" s="27"/>
      <c r="C396" s="38"/>
      <c r="D396" s="38"/>
      <c r="E396" s="38"/>
      <c r="F396" s="38"/>
      <c r="G396" s="38"/>
      <c r="H396" s="38"/>
      <c r="I396" s="38"/>
      <c r="J396" s="38"/>
      <c r="K396" s="38"/>
      <c r="L396" s="38"/>
      <c r="M396" s="38"/>
      <c r="N396" s="38"/>
      <c r="O396" s="38"/>
      <c r="P396" s="38"/>
      <c r="Q396" s="38"/>
      <c r="R396" s="38"/>
      <c r="S396" s="38"/>
      <c r="T396" s="38"/>
      <c r="U396" s="38"/>
      <c r="V396" s="38"/>
      <c r="W396" s="38"/>
      <c r="X396" s="38"/>
      <c r="Y396" s="38"/>
      <c r="Z396" s="38"/>
    </row>
    <row r="397" spans="1:30" x14ac:dyDescent="0.25">
      <c r="A397" s="12"/>
      <c r="B397" s="17" t="s">
        <v>493</v>
      </c>
      <c r="C397" s="18" t="s">
        <v>195</v>
      </c>
      <c r="D397" s="18"/>
      <c r="E397" s="18"/>
      <c r="F397" s="18"/>
      <c r="G397" s="18" t="s">
        <v>195</v>
      </c>
      <c r="H397" s="18"/>
      <c r="I397" s="18"/>
      <c r="J397" s="18"/>
      <c r="K397" s="18" t="s">
        <v>195</v>
      </c>
      <c r="L397" s="18"/>
      <c r="M397" s="18"/>
      <c r="N397" s="18"/>
      <c r="O397" s="18" t="s">
        <v>195</v>
      </c>
      <c r="P397" s="18"/>
      <c r="Q397" s="18"/>
      <c r="R397" s="18"/>
      <c r="S397" s="18" t="s">
        <v>195</v>
      </c>
      <c r="T397" s="18"/>
      <c r="U397" s="18"/>
      <c r="V397" s="18"/>
      <c r="W397" s="18" t="s">
        <v>195</v>
      </c>
      <c r="X397" s="18"/>
      <c r="Y397" s="18"/>
      <c r="Z397" s="18"/>
    </row>
    <row r="398" spans="1:30" x14ac:dyDescent="0.25">
      <c r="A398" s="12"/>
      <c r="B398" s="24" t="s">
        <v>332</v>
      </c>
      <c r="C398" s="11" t="s">
        <v>195</v>
      </c>
      <c r="D398" s="13" t="s">
        <v>198</v>
      </c>
      <c r="E398" s="48" t="s">
        <v>256</v>
      </c>
      <c r="F398" s="13" t="s">
        <v>195</v>
      </c>
      <c r="G398" s="11" t="s">
        <v>195</v>
      </c>
      <c r="H398" s="13" t="s">
        <v>198</v>
      </c>
      <c r="I398" s="48" t="s">
        <v>256</v>
      </c>
      <c r="J398" s="13" t="s">
        <v>195</v>
      </c>
      <c r="K398" s="11" t="s">
        <v>195</v>
      </c>
      <c r="L398" s="13" t="s">
        <v>198</v>
      </c>
      <c r="M398" s="48" t="s">
        <v>256</v>
      </c>
      <c r="N398" s="13" t="s">
        <v>195</v>
      </c>
      <c r="O398" s="11" t="s">
        <v>195</v>
      </c>
      <c r="P398" s="13" t="s">
        <v>198</v>
      </c>
      <c r="Q398" s="48" t="s">
        <v>256</v>
      </c>
      <c r="R398" s="13" t="s">
        <v>195</v>
      </c>
      <c r="S398" s="11" t="s">
        <v>195</v>
      </c>
      <c r="T398" s="13" t="s">
        <v>198</v>
      </c>
      <c r="U398" s="48" t="s">
        <v>256</v>
      </c>
      <c r="V398" s="13" t="s">
        <v>195</v>
      </c>
      <c r="W398" s="11" t="s">
        <v>195</v>
      </c>
      <c r="X398" s="13" t="s">
        <v>198</v>
      </c>
      <c r="Y398" s="48" t="s">
        <v>256</v>
      </c>
      <c r="Z398" s="13" t="s">
        <v>195</v>
      </c>
    </row>
    <row r="399" spans="1:30" x14ac:dyDescent="0.25">
      <c r="A399" s="12"/>
      <c r="B399" s="22" t="s">
        <v>334</v>
      </c>
      <c r="C399" s="18" t="s">
        <v>195</v>
      </c>
      <c r="D399" s="18"/>
      <c r="E399" s="19">
        <v>1025</v>
      </c>
      <c r="F399" s="20" t="s">
        <v>195</v>
      </c>
      <c r="G399" s="18" t="s">
        <v>195</v>
      </c>
      <c r="H399" s="18"/>
      <c r="I399" s="23">
        <v>312</v>
      </c>
      <c r="J399" s="20"/>
      <c r="K399" s="18" t="s">
        <v>195</v>
      </c>
      <c r="L399" s="18"/>
      <c r="M399" s="19">
        <v>1337</v>
      </c>
      <c r="N399" s="20" t="s">
        <v>195</v>
      </c>
      <c r="O399" s="18" t="s">
        <v>195</v>
      </c>
      <c r="P399" s="18"/>
      <c r="Q399" s="19">
        <v>1850</v>
      </c>
      <c r="R399" s="20" t="s">
        <v>195</v>
      </c>
      <c r="S399" s="18" t="s">
        <v>195</v>
      </c>
      <c r="T399" s="18"/>
      <c r="U399" s="19">
        <v>1031</v>
      </c>
      <c r="V399" s="20" t="s">
        <v>195</v>
      </c>
      <c r="W399" s="18" t="s">
        <v>195</v>
      </c>
      <c r="X399" s="18"/>
      <c r="Y399" s="23">
        <v>1</v>
      </c>
      <c r="Z399" s="20" t="s">
        <v>195</v>
      </c>
    </row>
    <row r="400" spans="1:30" x14ac:dyDescent="0.25">
      <c r="A400" s="12"/>
      <c r="B400" s="24" t="s">
        <v>335</v>
      </c>
      <c r="C400" s="11" t="s">
        <v>195</v>
      </c>
      <c r="D400" s="11"/>
      <c r="E400" s="26">
        <v>2153</v>
      </c>
      <c r="F400" s="13" t="s">
        <v>195</v>
      </c>
      <c r="G400" s="11" t="s">
        <v>195</v>
      </c>
      <c r="H400" s="13"/>
      <c r="I400" s="48" t="s">
        <v>256</v>
      </c>
      <c r="J400" s="13" t="s">
        <v>195</v>
      </c>
      <c r="K400" s="11" t="s">
        <v>195</v>
      </c>
      <c r="L400" s="11"/>
      <c r="M400" s="26">
        <v>2153</v>
      </c>
      <c r="N400" s="13" t="s">
        <v>195</v>
      </c>
      <c r="O400" s="11" t="s">
        <v>195</v>
      </c>
      <c r="P400" s="11"/>
      <c r="Q400" s="26">
        <v>2439</v>
      </c>
      <c r="R400" s="13" t="s">
        <v>195</v>
      </c>
      <c r="S400" s="11" t="s">
        <v>195</v>
      </c>
      <c r="T400" s="11"/>
      <c r="U400" s="26">
        <v>1817</v>
      </c>
      <c r="V400" s="13" t="s">
        <v>195</v>
      </c>
      <c r="W400" s="11" t="s">
        <v>195</v>
      </c>
      <c r="X400" s="13"/>
      <c r="Y400" s="48" t="s">
        <v>256</v>
      </c>
      <c r="Z400" s="13" t="s">
        <v>195</v>
      </c>
    </row>
    <row r="401" spans="1:26" ht="15.75" thickBot="1" x14ac:dyDescent="0.3">
      <c r="A401" s="12"/>
      <c r="B401" s="22" t="s">
        <v>336</v>
      </c>
      <c r="C401" s="18" t="s">
        <v>195</v>
      </c>
      <c r="D401" s="18"/>
      <c r="E401" s="19">
        <v>2434</v>
      </c>
      <c r="F401" s="20" t="s">
        <v>195</v>
      </c>
      <c r="G401" s="18" t="s">
        <v>195</v>
      </c>
      <c r="H401" s="18"/>
      <c r="I401" s="23">
        <v>54</v>
      </c>
      <c r="J401" s="20"/>
      <c r="K401" s="18" t="s">
        <v>195</v>
      </c>
      <c r="L401" s="18"/>
      <c r="M401" s="19">
        <v>2488</v>
      </c>
      <c r="N401" s="20" t="s">
        <v>195</v>
      </c>
      <c r="O401" s="18" t="s">
        <v>195</v>
      </c>
      <c r="P401" s="18"/>
      <c r="Q401" s="19">
        <v>2585</v>
      </c>
      <c r="R401" s="20" t="s">
        <v>195</v>
      </c>
      <c r="S401" s="18" t="s">
        <v>195</v>
      </c>
      <c r="T401" s="18"/>
      <c r="U401" s="19">
        <v>2467</v>
      </c>
      <c r="V401" s="20" t="s">
        <v>195</v>
      </c>
      <c r="W401" s="18" t="s">
        <v>195</v>
      </c>
      <c r="X401" s="18"/>
      <c r="Y401" s="23">
        <v>54</v>
      </c>
      <c r="Z401" s="20" t="s">
        <v>195</v>
      </c>
    </row>
    <row r="402" spans="1:26" x14ac:dyDescent="0.25">
      <c r="A402" s="12"/>
      <c r="B402" s="27"/>
      <c r="C402" s="27" t="s">
        <v>195</v>
      </c>
      <c r="D402" s="28"/>
      <c r="E402" s="28"/>
      <c r="F402" s="27"/>
      <c r="G402" s="27" t="s">
        <v>195</v>
      </c>
      <c r="H402" s="28"/>
      <c r="I402" s="28"/>
      <c r="J402" s="27"/>
      <c r="K402" s="27" t="s">
        <v>195</v>
      </c>
      <c r="L402" s="28"/>
      <c r="M402" s="28"/>
      <c r="N402" s="27"/>
      <c r="O402" s="27" t="s">
        <v>195</v>
      </c>
      <c r="P402" s="28"/>
      <c r="Q402" s="28"/>
      <c r="R402" s="27"/>
      <c r="S402" s="27" t="s">
        <v>195</v>
      </c>
      <c r="T402" s="28"/>
      <c r="U402" s="28"/>
      <c r="V402" s="27"/>
      <c r="W402" s="27" t="s">
        <v>195</v>
      </c>
      <c r="X402" s="28"/>
      <c r="Y402" s="28"/>
      <c r="Z402" s="27"/>
    </row>
    <row r="403" spans="1:26" x14ac:dyDescent="0.25">
      <c r="A403" s="12"/>
      <c r="B403" s="34" t="s">
        <v>343</v>
      </c>
      <c r="C403" s="11"/>
      <c r="D403" s="11"/>
      <c r="E403" s="26">
        <v>5612</v>
      </c>
      <c r="F403" s="13" t="s">
        <v>195</v>
      </c>
      <c r="G403" s="11"/>
      <c r="H403" s="11"/>
      <c r="I403" s="25">
        <v>366</v>
      </c>
      <c r="J403" s="13"/>
      <c r="K403" s="11"/>
      <c r="L403" s="11"/>
      <c r="M403" s="26">
        <v>5978</v>
      </c>
      <c r="N403" s="13" t="s">
        <v>195</v>
      </c>
      <c r="O403" s="11"/>
      <c r="P403" s="11"/>
      <c r="Q403" s="26">
        <v>6874</v>
      </c>
      <c r="R403" s="13" t="s">
        <v>195</v>
      </c>
      <c r="S403" s="11"/>
      <c r="T403" s="11"/>
      <c r="U403" s="26">
        <v>5315</v>
      </c>
      <c r="V403" s="13" t="s">
        <v>195</v>
      </c>
      <c r="W403" s="11"/>
      <c r="X403" s="11"/>
      <c r="Y403" s="25">
        <v>55</v>
      </c>
      <c r="Z403" s="13" t="s">
        <v>195</v>
      </c>
    </row>
    <row r="404" spans="1:26" x14ac:dyDescent="0.25">
      <c r="A404" s="12"/>
      <c r="B404" s="27"/>
      <c r="C404" s="38"/>
      <c r="D404" s="38"/>
      <c r="E404" s="38"/>
      <c r="F404" s="38"/>
      <c r="G404" s="38"/>
      <c r="H404" s="38"/>
      <c r="I404" s="38"/>
      <c r="J404" s="38"/>
      <c r="K404" s="38"/>
      <c r="L404" s="38"/>
      <c r="M404" s="38"/>
      <c r="N404" s="38"/>
      <c r="O404" s="38"/>
      <c r="P404" s="38"/>
      <c r="Q404" s="38"/>
      <c r="R404" s="38"/>
      <c r="S404" s="38"/>
      <c r="T404" s="38"/>
      <c r="U404" s="38"/>
      <c r="V404" s="38"/>
      <c r="W404" s="38"/>
      <c r="X404" s="38"/>
      <c r="Y404" s="38"/>
      <c r="Z404" s="38"/>
    </row>
    <row r="405" spans="1:26" x14ac:dyDescent="0.25">
      <c r="A405" s="12"/>
      <c r="B405" s="17" t="s">
        <v>397</v>
      </c>
      <c r="C405" s="18"/>
      <c r="D405" s="18"/>
      <c r="E405" s="18"/>
      <c r="F405" s="18"/>
      <c r="G405" s="18"/>
      <c r="H405" s="18"/>
      <c r="I405" s="18"/>
      <c r="J405" s="18"/>
      <c r="K405" s="18"/>
      <c r="L405" s="18"/>
      <c r="M405" s="18"/>
      <c r="N405" s="18"/>
      <c r="O405" s="18"/>
      <c r="P405" s="18"/>
      <c r="Q405" s="18"/>
      <c r="R405" s="18"/>
      <c r="S405" s="18"/>
      <c r="T405" s="18"/>
      <c r="U405" s="18"/>
      <c r="V405" s="18"/>
      <c r="W405" s="18"/>
      <c r="X405" s="18"/>
      <c r="Y405" s="18"/>
      <c r="Z405" s="18"/>
    </row>
    <row r="406" spans="1:26" x14ac:dyDescent="0.25">
      <c r="A406" s="12"/>
      <c r="B406" s="24" t="s">
        <v>332</v>
      </c>
      <c r="C406" s="11"/>
      <c r="D406" s="13"/>
      <c r="E406" s="48" t="s">
        <v>256</v>
      </c>
      <c r="F406" s="13" t="s">
        <v>195</v>
      </c>
      <c r="G406" s="11"/>
      <c r="H406" s="13"/>
      <c r="I406" s="48" t="s">
        <v>256</v>
      </c>
      <c r="J406" s="13" t="s">
        <v>195</v>
      </c>
      <c r="K406" s="11"/>
      <c r="L406" s="13"/>
      <c r="M406" s="48" t="s">
        <v>256</v>
      </c>
      <c r="N406" s="13" t="s">
        <v>195</v>
      </c>
      <c r="O406" s="11"/>
      <c r="P406" s="13"/>
      <c r="Q406" s="48" t="s">
        <v>256</v>
      </c>
      <c r="R406" s="13" t="s">
        <v>195</v>
      </c>
      <c r="S406" s="11"/>
      <c r="T406" s="13"/>
      <c r="U406" s="48" t="s">
        <v>256</v>
      </c>
      <c r="V406" s="13" t="s">
        <v>195</v>
      </c>
      <c r="W406" s="11"/>
      <c r="X406" s="13"/>
      <c r="Y406" s="48" t="s">
        <v>256</v>
      </c>
      <c r="Z406" s="13" t="s">
        <v>195</v>
      </c>
    </row>
    <row r="407" spans="1:26" x14ac:dyDescent="0.25">
      <c r="A407" s="12"/>
      <c r="B407" s="22" t="s">
        <v>334</v>
      </c>
      <c r="C407" s="18"/>
      <c r="D407" s="18"/>
      <c r="E407" s="23">
        <v>166</v>
      </c>
      <c r="F407" s="20" t="s">
        <v>195</v>
      </c>
      <c r="G407" s="18"/>
      <c r="H407" s="20"/>
      <c r="I407" s="49" t="s">
        <v>256</v>
      </c>
      <c r="J407" s="20" t="s">
        <v>195</v>
      </c>
      <c r="K407" s="18"/>
      <c r="L407" s="18"/>
      <c r="M407" s="23">
        <v>166</v>
      </c>
      <c r="N407" s="20" t="s">
        <v>195</v>
      </c>
      <c r="O407" s="18"/>
      <c r="P407" s="18"/>
      <c r="Q407" s="23">
        <v>166</v>
      </c>
      <c r="R407" s="20" t="s">
        <v>195</v>
      </c>
      <c r="S407" s="18"/>
      <c r="T407" s="18"/>
      <c r="U407" s="23">
        <v>57</v>
      </c>
      <c r="V407" s="20" t="s">
        <v>195</v>
      </c>
      <c r="W407" s="18"/>
      <c r="X407" s="20"/>
      <c r="Y407" s="49" t="s">
        <v>256</v>
      </c>
      <c r="Z407" s="20" t="s">
        <v>195</v>
      </c>
    </row>
    <row r="408" spans="1:26" x14ac:dyDescent="0.25">
      <c r="A408" s="12"/>
      <c r="B408" s="24" t="s">
        <v>339</v>
      </c>
      <c r="C408" s="11"/>
      <c r="D408" s="13"/>
      <c r="E408" s="48" t="s">
        <v>256</v>
      </c>
      <c r="F408" s="13" t="s">
        <v>195</v>
      </c>
      <c r="G408" s="11"/>
      <c r="H408" s="13"/>
      <c r="I408" s="48" t="s">
        <v>256</v>
      </c>
      <c r="J408" s="13" t="s">
        <v>195</v>
      </c>
      <c r="K408" s="11"/>
      <c r="L408" s="13"/>
      <c r="M408" s="48" t="s">
        <v>256</v>
      </c>
      <c r="N408" s="13" t="s">
        <v>195</v>
      </c>
      <c r="O408" s="11"/>
      <c r="P408" s="13"/>
      <c r="Q408" s="48" t="s">
        <v>256</v>
      </c>
      <c r="R408" s="13" t="s">
        <v>195</v>
      </c>
      <c r="S408" s="11"/>
      <c r="T408" s="13"/>
      <c r="U408" s="48" t="s">
        <v>256</v>
      </c>
      <c r="V408" s="13" t="s">
        <v>195</v>
      </c>
      <c r="W408" s="11"/>
      <c r="X408" s="13"/>
      <c r="Y408" s="48" t="s">
        <v>256</v>
      </c>
      <c r="Z408" s="13" t="s">
        <v>195</v>
      </c>
    </row>
    <row r="409" spans="1:26" ht="25.5" x14ac:dyDescent="0.25">
      <c r="A409" s="12"/>
      <c r="B409" s="22" t="s">
        <v>340</v>
      </c>
      <c r="C409" s="18"/>
      <c r="D409" s="20"/>
      <c r="E409" s="49" t="s">
        <v>256</v>
      </c>
      <c r="F409" s="20" t="s">
        <v>195</v>
      </c>
      <c r="G409" s="18"/>
      <c r="H409" s="20"/>
      <c r="I409" s="49" t="s">
        <v>256</v>
      </c>
      <c r="J409" s="20" t="s">
        <v>195</v>
      </c>
      <c r="K409" s="18"/>
      <c r="L409" s="20"/>
      <c r="M409" s="49" t="s">
        <v>256</v>
      </c>
      <c r="N409" s="20" t="s">
        <v>195</v>
      </c>
      <c r="O409" s="18"/>
      <c r="P409" s="20"/>
      <c r="Q409" s="49" t="s">
        <v>256</v>
      </c>
      <c r="R409" s="20" t="s">
        <v>195</v>
      </c>
      <c r="S409" s="18"/>
      <c r="T409" s="20"/>
      <c r="U409" s="49" t="s">
        <v>256</v>
      </c>
      <c r="V409" s="20" t="s">
        <v>195</v>
      </c>
      <c r="W409" s="18"/>
      <c r="X409" s="20"/>
      <c r="Y409" s="49" t="s">
        <v>256</v>
      </c>
      <c r="Z409" s="20" t="s">
        <v>195</v>
      </c>
    </row>
    <row r="410" spans="1:26" ht="26.25" thickBot="1" x14ac:dyDescent="0.3">
      <c r="A410" s="12"/>
      <c r="B410" s="24" t="s">
        <v>341</v>
      </c>
      <c r="C410" s="11"/>
      <c r="D410" s="13"/>
      <c r="E410" s="48" t="s">
        <v>256</v>
      </c>
      <c r="F410" s="13" t="s">
        <v>195</v>
      </c>
      <c r="G410" s="11"/>
      <c r="H410" s="11"/>
      <c r="I410" s="25">
        <v>352</v>
      </c>
      <c r="J410" s="13"/>
      <c r="K410" s="11"/>
      <c r="L410" s="11"/>
      <c r="M410" s="25">
        <v>352</v>
      </c>
      <c r="N410" s="13" t="s">
        <v>195</v>
      </c>
      <c r="O410" s="11"/>
      <c r="P410" s="11"/>
      <c r="Q410" s="25">
        <v>352</v>
      </c>
      <c r="R410" s="13" t="s">
        <v>195</v>
      </c>
      <c r="S410" s="11"/>
      <c r="T410" s="11"/>
      <c r="U410" s="25">
        <v>354</v>
      </c>
      <c r="V410" s="13" t="s">
        <v>195</v>
      </c>
      <c r="W410" s="11"/>
      <c r="X410" s="11"/>
      <c r="Y410" s="25">
        <v>113</v>
      </c>
      <c r="Z410" s="13" t="s">
        <v>195</v>
      </c>
    </row>
    <row r="411" spans="1:26" x14ac:dyDescent="0.25">
      <c r="A411" s="12"/>
      <c r="B411" s="27"/>
      <c r="C411" s="27" t="s">
        <v>195</v>
      </c>
      <c r="D411" s="28"/>
      <c r="E411" s="28"/>
      <c r="F411" s="27"/>
      <c r="G411" s="27" t="s">
        <v>195</v>
      </c>
      <c r="H411" s="28"/>
      <c r="I411" s="28"/>
      <c r="J411" s="27"/>
      <c r="K411" s="27" t="s">
        <v>195</v>
      </c>
      <c r="L411" s="28"/>
      <c r="M411" s="28"/>
      <c r="N411" s="27"/>
      <c r="O411" s="27" t="s">
        <v>195</v>
      </c>
      <c r="P411" s="28"/>
      <c r="Q411" s="28"/>
      <c r="R411" s="27"/>
      <c r="S411" s="27" t="s">
        <v>195</v>
      </c>
      <c r="T411" s="28"/>
      <c r="U411" s="28"/>
      <c r="V411" s="27"/>
      <c r="W411" s="27" t="s">
        <v>195</v>
      </c>
      <c r="X411" s="28"/>
      <c r="Y411" s="28"/>
      <c r="Z411" s="27"/>
    </row>
    <row r="412" spans="1:26" x14ac:dyDescent="0.25">
      <c r="A412" s="12"/>
      <c r="B412" s="33" t="s">
        <v>454</v>
      </c>
      <c r="C412" s="18"/>
      <c r="D412" s="18"/>
      <c r="E412" s="23">
        <v>166</v>
      </c>
      <c r="F412" s="20" t="s">
        <v>195</v>
      </c>
      <c r="G412" s="18"/>
      <c r="H412" s="18"/>
      <c r="I412" s="23">
        <v>352</v>
      </c>
      <c r="J412" s="20"/>
      <c r="K412" s="18"/>
      <c r="L412" s="18"/>
      <c r="M412" s="23">
        <v>518</v>
      </c>
      <c r="N412" s="20" t="s">
        <v>195</v>
      </c>
      <c r="O412" s="18"/>
      <c r="P412" s="18"/>
      <c r="Q412" s="23">
        <v>518</v>
      </c>
      <c r="R412" s="20" t="s">
        <v>195</v>
      </c>
      <c r="S412" s="18"/>
      <c r="T412" s="18"/>
      <c r="U412" s="23">
        <v>411</v>
      </c>
      <c r="V412" s="20" t="s">
        <v>195</v>
      </c>
      <c r="W412" s="18"/>
      <c r="X412" s="18"/>
      <c r="Y412" s="23">
        <v>113</v>
      </c>
      <c r="Z412" s="20" t="s">
        <v>195</v>
      </c>
    </row>
    <row r="413" spans="1:26" x14ac:dyDescent="0.25">
      <c r="A413" s="12"/>
      <c r="B413" s="27"/>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row>
    <row r="414" spans="1:26" x14ac:dyDescent="0.25">
      <c r="A414" s="12"/>
      <c r="B414" s="21" t="s">
        <v>455</v>
      </c>
      <c r="C414" s="11"/>
      <c r="D414" s="11"/>
      <c r="E414" s="26">
        <v>1774</v>
      </c>
      <c r="F414" s="13" t="s">
        <v>195</v>
      </c>
      <c r="G414" s="11"/>
      <c r="H414" s="11"/>
      <c r="I414" s="25">
        <v>721</v>
      </c>
      <c r="J414" s="13"/>
      <c r="K414" s="11"/>
      <c r="L414" s="11"/>
      <c r="M414" s="26">
        <v>2495</v>
      </c>
      <c r="N414" s="13" t="s">
        <v>195</v>
      </c>
      <c r="O414" s="11"/>
      <c r="P414" s="11"/>
      <c r="Q414" s="26">
        <v>2865</v>
      </c>
      <c r="R414" s="13" t="s">
        <v>195</v>
      </c>
      <c r="S414" s="11"/>
      <c r="T414" s="11"/>
      <c r="U414" s="26">
        <v>2541</v>
      </c>
      <c r="V414" s="13" t="s">
        <v>195</v>
      </c>
      <c r="W414" s="11"/>
      <c r="X414" s="11"/>
      <c r="Y414" s="25">
        <v>58</v>
      </c>
      <c r="Z414" s="13" t="s">
        <v>195</v>
      </c>
    </row>
    <row r="415" spans="1:26" x14ac:dyDescent="0.25">
      <c r="A415" s="12"/>
      <c r="B415" s="27"/>
      <c r="C415" s="38"/>
      <c r="D415" s="38"/>
      <c r="E415" s="38"/>
      <c r="F415" s="38"/>
      <c r="G415" s="38"/>
      <c r="H415" s="38"/>
      <c r="I415" s="38"/>
      <c r="J415" s="38"/>
      <c r="K415" s="38"/>
      <c r="L415" s="38"/>
      <c r="M415" s="38"/>
      <c r="N415" s="38"/>
      <c r="O415" s="38"/>
      <c r="P415" s="38"/>
      <c r="Q415" s="38"/>
      <c r="R415" s="38"/>
      <c r="S415" s="38"/>
      <c r="T415" s="38"/>
      <c r="U415" s="38"/>
      <c r="V415" s="38"/>
      <c r="W415" s="38"/>
      <c r="X415" s="38"/>
      <c r="Y415" s="38"/>
      <c r="Z415" s="38"/>
    </row>
    <row r="416" spans="1:26" ht="15.75" thickBot="1" x14ac:dyDescent="0.3">
      <c r="A416" s="12"/>
      <c r="B416" s="17" t="s">
        <v>398</v>
      </c>
      <c r="C416" s="18"/>
      <c r="D416" s="20"/>
      <c r="E416" s="49" t="s">
        <v>256</v>
      </c>
      <c r="F416" s="20" t="s">
        <v>195</v>
      </c>
      <c r="G416" s="18"/>
      <c r="H416" s="20"/>
      <c r="I416" s="49" t="s">
        <v>256</v>
      </c>
      <c r="J416" s="20" t="s">
        <v>195</v>
      </c>
      <c r="K416" s="18"/>
      <c r="L416" s="20"/>
      <c r="M416" s="49" t="s">
        <v>256</v>
      </c>
      <c r="N416" s="20" t="s">
        <v>195</v>
      </c>
      <c r="O416" s="18"/>
      <c r="P416" s="20"/>
      <c r="Q416" s="49" t="s">
        <v>256</v>
      </c>
      <c r="R416" s="20" t="s">
        <v>195</v>
      </c>
      <c r="S416" s="18"/>
      <c r="T416" s="20"/>
      <c r="U416" s="49" t="s">
        <v>256</v>
      </c>
      <c r="V416" s="20" t="s">
        <v>195</v>
      </c>
      <c r="W416" s="18"/>
      <c r="X416" s="20"/>
      <c r="Y416" s="49" t="s">
        <v>256</v>
      </c>
      <c r="Z416" s="20" t="s">
        <v>195</v>
      </c>
    </row>
    <row r="417" spans="1:30" x14ac:dyDescent="0.25">
      <c r="A417" s="12"/>
      <c r="B417" s="27"/>
      <c r="C417" s="27" t="s">
        <v>195</v>
      </c>
      <c r="D417" s="28"/>
      <c r="E417" s="28"/>
      <c r="F417" s="27"/>
      <c r="G417" s="27" t="s">
        <v>195</v>
      </c>
      <c r="H417" s="28"/>
      <c r="I417" s="28"/>
      <c r="J417" s="27"/>
      <c r="K417" s="27" t="s">
        <v>195</v>
      </c>
      <c r="L417" s="28"/>
      <c r="M417" s="28"/>
      <c r="N417" s="27"/>
      <c r="O417" s="27" t="s">
        <v>195</v>
      </c>
      <c r="P417" s="28"/>
      <c r="Q417" s="28"/>
      <c r="R417" s="27"/>
      <c r="S417" s="27" t="s">
        <v>195</v>
      </c>
      <c r="T417" s="28"/>
      <c r="U417" s="28"/>
      <c r="V417" s="27"/>
      <c r="W417" s="27" t="s">
        <v>195</v>
      </c>
      <c r="X417" s="28"/>
      <c r="Y417" s="28"/>
      <c r="Z417" s="27"/>
    </row>
    <row r="418" spans="1:30" ht="15.75" thickBot="1" x14ac:dyDescent="0.3">
      <c r="A418" s="12"/>
      <c r="B418" s="21" t="s">
        <v>494</v>
      </c>
      <c r="C418" s="11"/>
      <c r="D418" s="11" t="s">
        <v>198</v>
      </c>
      <c r="E418" s="26">
        <v>7552</v>
      </c>
      <c r="F418" s="13" t="s">
        <v>195</v>
      </c>
      <c r="G418" s="11"/>
      <c r="H418" s="11" t="s">
        <v>198</v>
      </c>
      <c r="I418" s="26">
        <v>1439</v>
      </c>
      <c r="J418" s="13"/>
      <c r="K418" s="11"/>
      <c r="L418" s="11" t="s">
        <v>198</v>
      </c>
      <c r="M418" s="26">
        <v>8991</v>
      </c>
      <c r="N418" s="13" t="s">
        <v>195</v>
      </c>
      <c r="O418" s="11"/>
      <c r="P418" s="11" t="s">
        <v>198</v>
      </c>
      <c r="Q418" s="26">
        <v>10257</v>
      </c>
      <c r="R418" s="13" t="s">
        <v>195</v>
      </c>
      <c r="S418" s="11"/>
      <c r="T418" s="11" t="s">
        <v>198</v>
      </c>
      <c r="U418" s="26">
        <v>8267</v>
      </c>
      <c r="V418" s="13" t="s">
        <v>195</v>
      </c>
      <c r="W418" s="11"/>
      <c r="X418" s="11" t="s">
        <v>198</v>
      </c>
      <c r="Y418" s="25">
        <v>226</v>
      </c>
      <c r="Z418" s="13" t="s">
        <v>195</v>
      </c>
    </row>
    <row r="419" spans="1:30" ht="15.75" thickTop="1" x14ac:dyDescent="0.25">
      <c r="A419" s="12"/>
      <c r="B419" s="27"/>
      <c r="C419" s="27" t="s">
        <v>195</v>
      </c>
      <c r="D419" s="29"/>
      <c r="E419" s="29"/>
      <c r="F419" s="27"/>
      <c r="G419" s="27" t="s">
        <v>195</v>
      </c>
      <c r="H419" s="29"/>
      <c r="I419" s="29"/>
      <c r="J419" s="27"/>
      <c r="K419" s="27" t="s">
        <v>195</v>
      </c>
      <c r="L419" s="29"/>
      <c r="M419" s="29"/>
      <c r="N419" s="27"/>
      <c r="O419" s="27" t="s">
        <v>195</v>
      </c>
      <c r="P419" s="29"/>
      <c r="Q419" s="29"/>
      <c r="R419" s="27"/>
      <c r="S419" s="27" t="s">
        <v>195</v>
      </c>
      <c r="T419" s="29"/>
      <c r="U419" s="29"/>
      <c r="V419" s="27"/>
      <c r="W419" s="27" t="s">
        <v>195</v>
      </c>
      <c r="X419" s="29"/>
      <c r="Y419" s="29"/>
      <c r="Z419" s="27"/>
    </row>
    <row r="420" spans="1:30" x14ac:dyDescent="0.25">
      <c r="A420" s="12"/>
      <c r="B420" s="44" t="s">
        <v>480</v>
      </c>
      <c r="C420" s="44"/>
      <c r="D420" s="44"/>
      <c r="E420" s="44"/>
      <c r="F420" s="44"/>
      <c r="G420" s="44"/>
      <c r="H420" s="44"/>
      <c r="I420" s="44"/>
      <c r="J420" s="44"/>
      <c r="K420" s="44"/>
      <c r="L420" s="44"/>
      <c r="M420" s="44"/>
      <c r="N420" s="44"/>
      <c r="O420" s="44"/>
      <c r="P420" s="44"/>
      <c r="Q420" s="44"/>
      <c r="R420" s="44"/>
      <c r="S420" s="44"/>
      <c r="T420" s="44"/>
      <c r="U420" s="44"/>
      <c r="V420" s="44"/>
      <c r="W420" s="44"/>
      <c r="X420" s="44"/>
      <c r="Y420" s="44"/>
      <c r="Z420" s="44"/>
      <c r="AA420" s="44"/>
      <c r="AB420" s="44"/>
      <c r="AC420" s="44"/>
      <c r="AD420" s="44"/>
    </row>
    <row r="421" spans="1:30" x14ac:dyDescent="0.25">
      <c r="A421" s="12"/>
      <c r="B421" s="44" t="s">
        <v>456</v>
      </c>
      <c r="C421" s="44"/>
      <c r="D421" s="44"/>
      <c r="E421" s="44"/>
      <c r="F421" s="44"/>
      <c r="G421" s="44"/>
      <c r="H421" s="44"/>
      <c r="I421" s="44"/>
      <c r="J421" s="44"/>
      <c r="K421" s="44"/>
      <c r="L421" s="44"/>
      <c r="M421" s="44"/>
      <c r="N421" s="44"/>
      <c r="O421" s="44"/>
      <c r="P421" s="44"/>
      <c r="Q421" s="44"/>
      <c r="R421" s="44"/>
      <c r="S421" s="44"/>
      <c r="T421" s="44"/>
      <c r="U421" s="44"/>
      <c r="V421" s="44"/>
      <c r="W421" s="44"/>
      <c r="X421" s="44"/>
      <c r="Y421" s="44"/>
      <c r="Z421" s="44"/>
      <c r="AA421" s="44"/>
      <c r="AB421" s="44"/>
      <c r="AC421" s="44"/>
      <c r="AD421" s="44"/>
    </row>
    <row r="422" spans="1:30" ht="15.75" x14ac:dyDescent="0.25">
      <c r="A422" s="12"/>
      <c r="B422" s="42"/>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c r="AA422" s="42"/>
      <c r="AB422" s="42"/>
      <c r="AC422" s="42"/>
      <c r="AD422" s="42"/>
    </row>
    <row r="423" spans="1:30"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row>
    <row r="424" spans="1:30" x14ac:dyDescent="0.25">
      <c r="A424" s="12"/>
      <c r="B424" s="14"/>
      <c r="C424" s="14" t="s">
        <v>195</v>
      </c>
      <c r="D424" s="53" t="s">
        <v>481</v>
      </c>
      <c r="E424" s="53"/>
      <c r="F424" s="14"/>
      <c r="G424" s="14" t="s">
        <v>195</v>
      </c>
      <c r="H424" s="53" t="s">
        <v>481</v>
      </c>
      <c r="I424" s="53"/>
      <c r="J424" s="14"/>
      <c r="K424" s="14" t="s">
        <v>195</v>
      </c>
      <c r="L424" s="52"/>
      <c r="M424" s="52"/>
      <c r="N424" s="14"/>
      <c r="O424" s="14" t="s">
        <v>195</v>
      </c>
      <c r="P424" s="52"/>
      <c r="Q424" s="52"/>
      <c r="R424" s="14"/>
      <c r="S424" s="14" t="s">
        <v>195</v>
      </c>
      <c r="T424" s="52"/>
      <c r="U424" s="52"/>
      <c r="V424" s="14"/>
      <c r="W424" s="14" t="s">
        <v>195</v>
      </c>
      <c r="X424" s="52"/>
      <c r="Y424" s="52"/>
      <c r="Z424" s="14"/>
    </row>
    <row r="425" spans="1:30" x14ac:dyDescent="0.25">
      <c r="A425" s="12"/>
      <c r="B425" s="14"/>
      <c r="C425" s="14" t="s">
        <v>195</v>
      </c>
      <c r="D425" s="53" t="s">
        <v>482</v>
      </c>
      <c r="E425" s="53"/>
      <c r="F425" s="14"/>
      <c r="G425" s="14" t="s">
        <v>195</v>
      </c>
      <c r="H425" s="53" t="s">
        <v>482</v>
      </c>
      <c r="I425" s="53"/>
      <c r="J425" s="14"/>
      <c r="K425" s="14" t="s">
        <v>195</v>
      </c>
      <c r="L425" s="52"/>
      <c r="M425" s="52"/>
      <c r="N425" s="14"/>
      <c r="O425" s="14" t="s">
        <v>195</v>
      </c>
      <c r="P425" s="52"/>
      <c r="Q425" s="52"/>
      <c r="R425" s="14"/>
      <c r="S425" s="14" t="s">
        <v>195</v>
      </c>
      <c r="T425" s="52"/>
      <c r="U425" s="52"/>
      <c r="V425" s="14"/>
      <c r="W425" s="14" t="s">
        <v>195</v>
      </c>
      <c r="X425" s="53" t="s">
        <v>483</v>
      </c>
      <c r="Y425" s="53"/>
      <c r="Z425" s="14"/>
    </row>
    <row r="426" spans="1:30" x14ac:dyDescent="0.25">
      <c r="A426" s="12"/>
      <c r="B426" s="14"/>
      <c r="C426" s="14" t="s">
        <v>195</v>
      </c>
      <c r="D426" s="53" t="s">
        <v>484</v>
      </c>
      <c r="E426" s="53"/>
      <c r="F426" s="14"/>
      <c r="G426" s="14" t="s">
        <v>195</v>
      </c>
      <c r="H426" s="53" t="s">
        <v>485</v>
      </c>
      <c r="I426" s="53"/>
      <c r="J426" s="14"/>
      <c r="K426" s="14" t="s">
        <v>195</v>
      </c>
      <c r="L426" s="52"/>
      <c r="M426" s="52"/>
      <c r="N426" s="14"/>
      <c r="O426" s="14" t="s">
        <v>195</v>
      </c>
      <c r="P426" s="53" t="s">
        <v>486</v>
      </c>
      <c r="Q426" s="53"/>
      <c r="R426" s="14"/>
      <c r="S426" s="14" t="s">
        <v>195</v>
      </c>
      <c r="T426" s="53" t="s">
        <v>487</v>
      </c>
      <c r="U426" s="53"/>
      <c r="V426" s="14"/>
      <c r="W426" s="14" t="s">
        <v>195</v>
      </c>
      <c r="X426" s="53" t="s">
        <v>488</v>
      </c>
      <c r="Y426" s="53"/>
      <c r="Z426" s="14"/>
    </row>
    <row r="427" spans="1:30" x14ac:dyDescent="0.25">
      <c r="A427" s="12"/>
      <c r="B427" s="14"/>
      <c r="C427" s="14" t="s">
        <v>195</v>
      </c>
      <c r="D427" s="53" t="s">
        <v>489</v>
      </c>
      <c r="E427" s="53"/>
      <c r="F427" s="14"/>
      <c r="G427" s="14" t="s">
        <v>195</v>
      </c>
      <c r="H427" s="53" t="s">
        <v>489</v>
      </c>
      <c r="I427" s="53"/>
      <c r="J427" s="14"/>
      <c r="K427" s="14" t="s">
        <v>195</v>
      </c>
      <c r="L427" s="53" t="s">
        <v>481</v>
      </c>
      <c r="M427" s="53"/>
      <c r="N427" s="14"/>
      <c r="O427" s="14" t="s">
        <v>195</v>
      </c>
      <c r="P427" s="53" t="s">
        <v>490</v>
      </c>
      <c r="Q427" s="53"/>
      <c r="R427" s="14"/>
      <c r="S427" s="14" t="s">
        <v>195</v>
      </c>
      <c r="T427" s="53" t="s">
        <v>481</v>
      </c>
      <c r="U427" s="53"/>
      <c r="V427" s="14"/>
      <c r="W427" s="14" t="s">
        <v>195</v>
      </c>
      <c r="X427" s="53" t="s">
        <v>489</v>
      </c>
      <c r="Y427" s="53"/>
      <c r="Z427" s="14"/>
    </row>
    <row r="428" spans="1:30" ht="15.75" thickBot="1" x14ac:dyDescent="0.3">
      <c r="A428" s="12"/>
      <c r="B428" s="14"/>
      <c r="C428" s="14" t="s">
        <v>195</v>
      </c>
      <c r="D428" s="30" t="s">
        <v>491</v>
      </c>
      <c r="E428" s="30"/>
      <c r="F428" s="14"/>
      <c r="G428" s="14" t="s">
        <v>195</v>
      </c>
      <c r="H428" s="30" t="s">
        <v>491</v>
      </c>
      <c r="I428" s="30"/>
      <c r="J428" s="14"/>
      <c r="K428" s="14" t="s">
        <v>195</v>
      </c>
      <c r="L428" s="30" t="s">
        <v>482</v>
      </c>
      <c r="M428" s="30"/>
      <c r="N428" s="14"/>
      <c r="O428" s="14" t="s">
        <v>195</v>
      </c>
      <c r="P428" s="30" t="s">
        <v>492</v>
      </c>
      <c r="Q428" s="30"/>
      <c r="R428" s="14"/>
      <c r="S428" s="14" t="s">
        <v>195</v>
      </c>
      <c r="T428" s="30" t="s">
        <v>482</v>
      </c>
      <c r="U428" s="30"/>
      <c r="V428" s="14"/>
      <c r="W428" s="14" t="s">
        <v>195</v>
      </c>
      <c r="X428" s="30" t="s">
        <v>491</v>
      </c>
      <c r="Y428" s="30"/>
      <c r="Z428" s="14"/>
    </row>
    <row r="429" spans="1:30" x14ac:dyDescent="0.25">
      <c r="A429" s="12"/>
      <c r="B429" s="27"/>
      <c r="C429" s="38"/>
      <c r="D429" s="38"/>
      <c r="E429" s="38"/>
      <c r="F429" s="38"/>
      <c r="G429" s="38"/>
      <c r="H429" s="38"/>
      <c r="I429" s="38"/>
      <c r="J429" s="38"/>
      <c r="K429" s="38"/>
      <c r="L429" s="38"/>
      <c r="M429" s="38"/>
      <c r="N429" s="38"/>
      <c r="O429" s="38"/>
      <c r="P429" s="38"/>
      <c r="Q429" s="38"/>
      <c r="R429" s="38"/>
      <c r="S429" s="38"/>
      <c r="T429" s="38"/>
      <c r="U429" s="38"/>
      <c r="V429" s="38"/>
      <c r="W429" s="38"/>
      <c r="X429" s="38"/>
      <c r="Y429" s="38"/>
      <c r="Z429" s="38"/>
    </row>
    <row r="430" spans="1:30" x14ac:dyDescent="0.25">
      <c r="A430" s="12"/>
      <c r="B430" s="17" t="s">
        <v>493</v>
      </c>
      <c r="C430" s="18" t="s">
        <v>195</v>
      </c>
      <c r="D430" s="18"/>
      <c r="E430" s="18"/>
      <c r="F430" s="18"/>
      <c r="G430" s="18" t="s">
        <v>195</v>
      </c>
      <c r="H430" s="18"/>
      <c r="I430" s="18"/>
      <c r="J430" s="18"/>
      <c r="K430" s="18" t="s">
        <v>195</v>
      </c>
      <c r="L430" s="18"/>
      <c r="M430" s="18"/>
      <c r="N430" s="18"/>
      <c r="O430" s="18" t="s">
        <v>195</v>
      </c>
      <c r="P430" s="18"/>
      <c r="Q430" s="18"/>
      <c r="R430" s="18"/>
      <c r="S430" s="18" t="s">
        <v>195</v>
      </c>
      <c r="T430" s="18"/>
      <c r="U430" s="18"/>
      <c r="V430" s="18"/>
      <c r="W430" s="18" t="s">
        <v>195</v>
      </c>
      <c r="X430" s="18"/>
      <c r="Y430" s="18"/>
      <c r="Z430" s="18"/>
    </row>
    <row r="431" spans="1:30" x14ac:dyDescent="0.25">
      <c r="A431" s="12"/>
      <c r="B431" s="24" t="s">
        <v>332</v>
      </c>
      <c r="C431" s="11" t="s">
        <v>195</v>
      </c>
      <c r="D431" s="13" t="s">
        <v>198</v>
      </c>
      <c r="E431" s="48" t="s">
        <v>256</v>
      </c>
      <c r="F431" s="13" t="s">
        <v>195</v>
      </c>
      <c r="G431" s="11" t="s">
        <v>195</v>
      </c>
      <c r="H431" s="13" t="s">
        <v>198</v>
      </c>
      <c r="I431" s="48" t="s">
        <v>256</v>
      </c>
      <c r="J431" s="13" t="s">
        <v>195</v>
      </c>
      <c r="K431" s="11" t="s">
        <v>195</v>
      </c>
      <c r="L431" s="13" t="s">
        <v>198</v>
      </c>
      <c r="M431" s="48" t="s">
        <v>256</v>
      </c>
      <c r="N431" s="13" t="s">
        <v>195</v>
      </c>
      <c r="O431" s="11" t="s">
        <v>195</v>
      </c>
      <c r="P431" s="13" t="s">
        <v>198</v>
      </c>
      <c r="Q431" s="48" t="s">
        <v>256</v>
      </c>
      <c r="R431" s="13" t="s">
        <v>195</v>
      </c>
      <c r="S431" s="11" t="s">
        <v>195</v>
      </c>
      <c r="T431" s="13" t="s">
        <v>198</v>
      </c>
      <c r="U431" s="48" t="s">
        <v>256</v>
      </c>
      <c r="V431" s="13" t="s">
        <v>195</v>
      </c>
      <c r="W431" s="11" t="s">
        <v>195</v>
      </c>
      <c r="X431" s="13" t="s">
        <v>198</v>
      </c>
      <c r="Y431" s="48" t="s">
        <v>256</v>
      </c>
      <c r="Z431" s="13" t="s">
        <v>195</v>
      </c>
    </row>
    <row r="432" spans="1:30" x14ac:dyDescent="0.25">
      <c r="A432" s="12"/>
      <c r="B432" s="22" t="s">
        <v>334</v>
      </c>
      <c r="C432" s="18" t="s">
        <v>195</v>
      </c>
      <c r="D432" s="18"/>
      <c r="E432" s="23">
        <v>564</v>
      </c>
      <c r="F432" s="20" t="s">
        <v>195</v>
      </c>
      <c r="G432" s="18" t="s">
        <v>195</v>
      </c>
      <c r="H432" s="18"/>
      <c r="I432" s="23">
        <v>313</v>
      </c>
      <c r="J432" s="20"/>
      <c r="K432" s="18" t="s">
        <v>195</v>
      </c>
      <c r="L432" s="18"/>
      <c r="M432" s="23">
        <v>877</v>
      </c>
      <c r="N432" s="20" t="s">
        <v>195</v>
      </c>
      <c r="O432" s="18" t="s">
        <v>195</v>
      </c>
      <c r="P432" s="18"/>
      <c r="Q432" s="19">
        <v>1181</v>
      </c>
      <c r="R432" s="20" t="s">
        <v>195</v>
      </c>
      <c r="S432" s="18" t="s">
        <v>195</v>
      </c>
      <c r="T432" s="18"/>
      <c r="U432" s="19">
        <v>1123</v>
      </c>
      <c r="V432" s="20" t="s">
        <v>195</v>
      </c>
      <c r="W432" s="18" t="s">
        <v>195</v>
      </c>
      <c r="X432" s="18"/>
      <c r="Y432" s="23">
        <v>2</v>
      </c>
      <c r="Z432" s="20" t="s">
        <v>195</v>
      </c>
    </row>
    <row r="433" spans="1:26" x14ac:dyDescent="0.25">
      <c r="A433" s="12"/>
      <c r="B433" s="24" t="s">
        <v>335</v>
      </c>
      <c r="C433" s="11" t="s">
        <v>195</v>
      </c>
      <c r="D433" s="11"/>
      <c r="E433" s="26">
        <v>1645</v>
      </c>
      <c r="F433" s="13" t="s">
        <v>195</v>
      </c>
      <c r="G433" s="11" t="s">
        <v>195</v>
      </c>
      <c r="H433" s="13"/>
      <c r="I433" s="48" t="s">
        <v>256</v>
      </c>
      <c r="J433" s="13" t="s">
        <v>195</v>
      </c>
      <c r="K433" s="11" t="s">
        <v>195</v>
      </c>
      <c r="L433" s="11"/>
      <c r="M433" s="26">
        <v>1645</v>
      </c>
      <c r="N433" s="13" t="s">
        <v>195</v>
      </c>
      <c r="O433" s="11" t="s">
        <v>195</v>
      </c>
      <c r="P433" s="11"/>
      <c r="Q433" s="26">
        <v>1878</v>
      </c>
      <c r="R433" s="13" t="s">
        <v>195</v>
      </c>
      <c r="S433" s="11" t="s">
        <v>195</v>
      </c>
      <c r="T433" s="11"/>
      <c r="U433" s="26">
        <v>2372</v>
      </c>
      <c r="V433" s="13" t="s">
        <v>195</v>
      </c>
      <c r="W433" s="11" t="s">
        <v>195</v>
      </c>
      <c r="X433" s="13"/>
      <c r="Y433" s="48" t="s">
        <v>256</v>
      </c>
      <c r="Z433" s="13" t="s">
        <v>195</v>
      </c>
    </row>
    <row r="434" spans="1:26" ht="15.75" thickBot="1" x14ac:dyDescent="0.3">
      <c r="A434" s="12"/>
      <c r="B434" s="22" t="s">
        <v>336</v>
      </c>
      <c r="C434" s="18" t="s">
        <v>195</v>
      </c>
      <c r="D434" s="18"/>
      <c r="E434" s="19">
        <v>2449</v>
      </c>
      <c r="F434" s="20" t="s">
        <v>195</v>
      </c>
      <c r="G434" s="18" t="s">
        <v>195</v>
      </c>
      <c r="H434" s="18"/>
      <c r="I434" s="23">
        <v>54</v>
      </c>
      <c r="J434" s="20"/>
      <c r="K434" s="18" t="s">
        <v>195</v>
      </c>
      <c r="L434" s="18"/>
      <c r="M434" s="19">
        <v>2503</v>
      </c>
      <c r="N434" s="20" t="s">
        <v>195</v>
      </c>
      <c r="O434" s="18" t="s">
        <v>195</v>
      </c>
      <c r="P434" s="18"/>
      <c r="Q434" s="19">
        <v>2523</v>
      </c>
      <c r="R434" s="20" t="s">
        <v>195</v>
      </c>
      <c r="S434" s="18" t="s">
        <v>195</v>
      </c>
      <c r="T434" s="18"/>
      <c r="U434" s="19">
        <v>1927</v>
      </c>
      <c r="V434" s="20" t="s">
        <v>195</v>
      </c>
      <c r="W434" s="18" t="s">
        <v>195</v>
      </c>
      <c r="X434" s="18"/>
      <c r="Y434" s="23">
        <v>54</v>
      </c>
      <c r="Z434" s="20" t="s">
        <v>195</v>
      </c>
    </row>
    <row r="435" spans="1:26" x14ac:dyDescent="0.25">
      <c r="A435" s="12"/>
      <c r="B435" s="27"/>
      <c r="C435" s="27" t="s">
        <v>195</v>
      </c>
      <c r="D435" s="28"/>
      <c r="E435" s="28"/>
      <c r="F435" s="27"/>
      <c r="G435" s="27" t="s">
        <v>195</v>
      </c>
      <c r="H435" s="28"/>
      <c r="I435" s="28"/>
      <c r="J435" s="27"/>
      <c r="K435" s="27" t="s">
        <v>195</v>
      </c>
      <c r="L435" s="28"/>
      <c r="M435" s="28"/>
      <c r="N435" s="27"/>
      <c r="O435" s="27" t="s">
        <v>195</v>
      </c>
      <c r="P435" s="28"/>
      <c r="Q435" s="28"/>
      <c r="R435" s="27"/>
      <c r="S435" s="27" t="s">
        <v>195</v>
      </c>
      <c r="T435" s="28"/>
      <c r="U435" s="28"/>
      <c r="V435" s="27"/>
      <c r="W435" s="27" t="s">
        <v>195</v>
      </c>
      <c r="X435" s="28"/>
      <c r="Y435" s="28"/>
      <c r="Z435" s="27"/>
    </row>
    <row r="436" spans="1:26" x14ac:dyDescent="0.25">
      <c r="A436" s="12"/>
      <c r="B436" s="34" t="s">
        <v>343</v>
      </c>
      <c r="C436" s="11"/>
      <c r="D436" s="11"/>
      <c r="E436" s="26">
        <v>4658</v>
      </c>
      <c r="F436" s="13" t="s">
        <v>195</v>
      </c>
      <c r="G436" s="11"/>
      <c r="H436" s="11"/>
      <c r="I436" s="25">
        <v>367</v>
      </c>
      <c r="J436" s="13"/>
      <c r="K436" s="11"/>
      <c r="L436" s="11"/>
      <c r="M436" s="26">
        <v>5025</v>
      </c>
      <c r="N436" s="13" t="s">
        <v>195</v>
      </c>
      <c r="O436" s="11"/>
      <c r="P436" s="11"/>
      <c r="Q436" s="26">
        <v>5582</v>
      </c>
      <c r="R436" s="13" t="s">
        <v>195</v>
      </c>
      <c r="S436" s="11"/>
      <c r="T436" s="11"/>
      <c r="U436" s="26">
        <v>5422</v>
      </c>
      <c r="V436" s="13" t="s">
        <v>195</v>
      </c>
      <c r="W436" s="11"/>
      <c r="X436" s="11"/>
      <c r="Y436" s="25">
        <v>56</v>
      </c>
      <c r="Z436" s="13" t="s">
        <v>195</v>
      </c>
    </row>
    <row r="437" spans="1:26" x14ac:dyDescent="0.25">
      <c r="A437" s="12"/>
      <c r="B437" s="27"/>
      <c r="C437" s="38"/>
      <c r="D437" s="38"/>
      <c r="E437" s="38"/>
      <c r="F437" s="38"/>
      <c r="G437" s="38"/>
      <c r="H437" s="38"/>
      <c r="I437" s="38"/>
      <c r="J437" s="38"/>
      <c r="K437" s="38"/>
      <c r="L437" s="38"/>
      <c r="M437" s="38"/>
      <c r="N437" s="38"/>
      <c r="O437" s="38"/>
      <c r="P437" s="38"/>
      <c r="Q437" s="38"/>
      <c r="R437" s="38"/>
      <c r="S437" s="38"/>
      <c r="T437" s="38"/>
      <c r="U437" s="38"/>
      <c r="V437" s="38"/>
      <c r="W437" s="38"/>
      <c r="X437" s="38"/>
      <c r="Y437" s="38"/>
      <c r="Z437" s="38"/>
    </row>
    <row r="438" spans="1:26" x14ac:dyDescent="0.25">
      <c r="A438" s="12"/>
      <c r="B438" s="17" t="s">
        <v>397</v>
      </c>
      <c r="C438" s="18"/>
      <c r="D438" s="18"/>
      <c r="E438" s="18"/>
      <c r="F438" s="18"/>
      <c r="G438" s="18"/>
      <c r="H438" s="18"/>
      <c r="I438" s="18"/>
      <c r="J438" s="18"/>
      <c r="K438" s="18"/>
      <c r="L438" s="18"/>
      <c r="M438" s="18"/>
      <c r="N438" s="18"/>
      <c r="O438" s="18"/>
      <c r="P438" s="18"/>
      <c r="Q438" s="18"/>
      <c r="R438" s="18"/>
      <c r="S438" s="18"/>
      <c r="T438" s="18"/>
      <c r="U438" s="18"/>
      <c r="V438" s="18"/>
      <c r="W438" s="18"/>
      <c r="X438" s="18"/>
      <c r="Y438" s="18"/>
      <c r="Z438" s="18"/>
    </row>
    <row r="439" spans="1:26" x14ac:dyDescent="0.25">
      <c r="A439" s="12"/>
      <c r="B439" s="24" t="s">
        <v>332</v>
      </c>
      <c r="C439" s="11"/>
      <c r="D439" s="13"/>
      <c r="E439" s="48" t="s">
        <v>256</v>
      </c>
      <c r="F439" s="13" t="s">
        <v>195</v>
      </c>
      <c r="G439" s="11"/>
      <c r="H439" s="13"/>
      <c r="I439" s="48" t="s">
        <v>256</v>
      </c>
      <c r="J439" s="13" t="s">
        <v>195</v>
      </c>
      <c r="K439" s="11"/>
      <c r="L439" s="13"/>
      <c r="M439" s="48" t="s">
        <v>256</v>
      </c>
      <c r="N439" s="13" t="s">
        <v>195</v>
      </c>
      <c r="O439" s="11"/>
      <c r="P439" s="13"/>
      <c r="Q439" s="48" t="s">
        <v>256</v>
      </c>
      <c r="R439" s="13" t="s">
        <v>195</v>
      </c>
      <c r="S439" s="11"/>
      <c r="T439" s="13"/>
      <c r="U439" s="48" t="s">
        <v>256</v>
      </c>
      <c r="V439" s="13" t="s">
        <v>195</v>
      </c>
      <c r="W439" s="11"/>
      <c r="X439" s="13"/>
      <c r="Y439" s="48" t="s">
        <v>256</v>
      </c>
      <c r="Z439" s="13" t="s">
        <v>195</v>
      </c>
    </row>
    <row r="440" spans="1:26" x14ac:dyDescent="0.25">
      <c r="A440" s="12"/>
      <c r="B440" s="22" t="s">
        <v>334</v>
      </c>
      <c r="C440" s="18"/>
      <c r="D440" s="20"/>
      <c r="E440" s="49" t="s">
        <v>256</v>
      </c>
      <c r="F440" s="20" t="s">
        <v>195</v>
      </c>
      <c r="G440" s="18"/>
      <c r="H440" s="20"/>
      <c r="I440" s="49" t="s">
        <v>256</v>
      </c>
      <c r="J440" s="20" t="s">
        <v>195</v>
      </c>
      <c r="K440" s="18"/>
      <c r="L440" s="20"/>
      <c r="M440" s="49" t="s">
        <v>256</v>
      </c>
      <c r="N440" s="20" t="s">
        <v>195</v>
      </c>
      <c r="O440" s="18"/>
      <c r="P440" s="20"/>
      <c r="Q440" s="49" t="s">
        <v>256</v>
      </c>
      <c r="R440" s="20" t="s">
        <v>195</v>
      </c>
      <c r="S440" s="18"/>
      <c r="T440" s="20"/>
      <c r="U440" s="49" t="s">
        <v>256</v>
      </c>
      <c r="V440" s="20" t="s">
        <v>195</v>
      </c>
      <c r="W440" s="18"/>
      <c r="X440" s="20"/>
      <c r="Y440" s="49" t="s">
        <v>256</v>
      </c>
      <c r="Z440" s="20" t="s">
        <v>195</v>
      </c>
    </row>
    <row r="441" spans="1:26" x14ac:dyDescent="0.25">
      <c r="A441" s="12"/>
      <c r="B441" s="24" t="s">
        <v>339</v>
      </c>
      <c r="C441" s="11"/>
      <c r="D441" s="13"/>
      <c r="E441" s="48" t="s">
        <v>256</v>
      </c>
      <c r="F441" s="13" t="s">
        <v>195</v>
      </c>
      <c r="G441" s="11"/>
      <c r="H441" s="13"/>
      <c r="I441" s="48" t="s">
        <v>256</v>
      </c>
      <c r="J441" s="13" t="s">
        <v>195</v>
      </c>
      <c r="K441" s="11"/>
      <c r="L441" s="13"/>
      <c r="M441" s="48" t="s">
        <v>256</v>
      </c>
      <c r="N441" s="13" t="s">
        <v>195</v>
      </c>
      <c r="O441" s="11"/>
      <c r="P441" s="13"/>
      <c r="Q441" s="48" t="s">
        <v>256</v>
      </c>
      <c r="R441" s="13" t="s">
        <v>195</v>
      </c>
      <c r="S441" s="11"/>
      <c r="T441" s="13"/>
      <c r="U441" s="48" t="s">
        <v>256</v>
      </c>
      <c r="V441" s="13" t="s">
        <v>195</v>
      </c>
      <c r="W441" s="11"/>
      <c r="X441" s="13"/>
      <c r="Y441" s="48" t="s">
        <v>256</v>
      </c>
      <c r="Z441" s="13" t="s">
        <v>195</v>
      </c>
    </row>
    <row r="442" spans="1:26" ht="25.5" x14ac:dyDescent="0.25">
      <c r="A442" s="12"/>
      <c r="B442" s="22" t="s">
        <v>340</v>
      </c>
      <c r="C442" s="18"/>
      <c r="D442" s="20"/>
      <c r="E442" s="49" t="s">
        <v>256</v>
      </c>
      <c r="F442" s="20" t="s">
        <v>195</v>
      </c>
      <c r="G442" s="18"/>
      <c r="H442" s="20"/>
      <c r="I442" s="49" t="s">
        <v>256</v>
      </c>
      <c r="J442" s="20" t="s">
        <v>195</v>
      </c>
      <c r="K442" s="18"/>
      <c r="L442" s="20"/>
      <c r="M442" s="49" t="s">
        <v>256</v>
      </c>
      <c r="N442" s="20" t="s">
        <v>195</v>
      </c>
      <c r="O442" s="18"/>
      <c r="P442" s="20"/>
      <c r="Q442" s="49" t="s">
        <v>256</v>
      </c>
      <c r="R442" s="20" t="s">
        <v>195</v>
      </c>
      <c r="S442" s="18"/>
      <c r="T442" s="20"/>
      <c r="U442" s="49" t="s">
        <v>256</v>
      </c>
      <c r="V442" s="20" t="s">
        <v>195</v>
      </c>
      <c r="W442" s="18"/>
      <c r="X442" s="20"/>
      <c r="Y442" s="49" t="s">
        <v>256</v>
      </c>
      <c r="Z442" s="20" t="s">
        <v>195</v>
      </c>
    </row>
    <row r="443" spans="1:26" ht="26.25" thickBot="1" x14ac:dyDescent="0.3">
      <c r="A443" s="12"/>
      <c r="B443" s="24" t="s">
        <v>341</v>
      </c>
      <c r="C443" s="11"/>
      <c r="D443" s="13"/>
      <c r="E443" s="48" t="s">
        <v>256</v>
      </c>
      <c r="F443" s="13" t="s">
        <v>195</v>
      </c>
      <c r="G443" s="11"/>
      <c r="H443" s="11"/>
      <c r="I443" s="25">
        <v>357</v>
      </c>
      <c r="J443" s="13"/>
      <c r="K443" s="11"/>
      <c r="L443" s="11"/>
      <c r="M443" s="25">
        <v>357</v>
      </c>
      <c r="N443" s="13" t="s">
        <v>195</v>
      </c>
      <c r="O443" s="11"/>
      <c r="P443" s="11"/>
      <c r="Q443" s="25">
        <v>357</v>
      </c>
      <c r="R443" s="13" t="s">
        <v>195</v>
      </c>
      <c r="S443" s="11"/>
      <c r="T443" s="11"/>
      <c r="U443" s="25">
        <v>365</v>
      </c>
      <c r="V443" s="13" t="s">
        <v>195</v>
      </c>
      <c r="W443" s="11"/>
      <c r="X443" s="11"/>
      <c r="Y443" s="25">
        <v>118</v>
      </c>
      <c r="Z443" s="13" t="s">
        <v>195</v>
      </c>
    </row>
    <row r="444" spans="1:26" x14ac:dyDescent="0.25">
      <c r="A444" s="12"/>
      <c r="B444" s="27"/>
      <c r="C444" s="27" t="s">
        <v>195</v>
      </c>
      <c r="D444" s="28"/>
      <c r="E444" s="28"/>
      <c r="F444" s="27"/>
      <c r="G444" s="27" t="s">
        <v>195</v>
      </c>
      <c r="H444" s="28"/>
      <c r="I444" s="28"/>
      <c r="J444" s="27"/>
      <c r="K444" s="27" t="s">
        <v>195</v>
      </c>
      <c r="L444" s="28"/>
      <c r="M444" s="28"/>
      <c r="N444" s="27"/>
      <c r="O444" s="27" t="s">
        <v>195</v>
      </c>
      <c r="P444" s="28"/>
      <c r="Q444" s="28"/>
      <c r="R444" s="27"/>
      <c r="S444" s="27" t="s">
        <v>195</v>
      </c>
      <c r="T444" s="28"/>
      <c r="U444" s="28"/>
      <c r="V444" s="27"/>
      <c r="W444" s="27" t="s">
        <v>195</v>
      </c>
      <c r="X444" s="28"/>
      <c r="Y444" s="28"/>
      <c r="Z444" s="27"/>
    </row>
    <row r="445" spans="1:26" x14ac:dyDescent="0.25">
      <c r="A445" s="12"/>
      <c r="B445" s="33" t="s">
        <v>454</v>
      </c>
      <c r="C445" s="18"/>
      <c r="D445" s="20"/>
      <c r="E445" s="49" t="s">
        <v>256</v>
      </c>
      <c r="F445" s="20" t="s">
        <v>195</v>
      </c>
      <c r="G445" s="18"/>
      <c r="H445" s="18"/>
      <c r="I445" s="23">
        <v>357</v>
      </c>
      <c r="J445" s="20"/>
      <c r="K445" s="18"/>
      <c r="L445" s="18"/>
      <c r="M445" s="23">
        <v>357</v>
      </c>
      <c r="N445" s="20" t="s">
        <v>195</v>
      </c>
      <c r="O445" s="18"/>
      <c r="P445" s="18"/>
      <c r="Q445" s="23">
        <v>357</v>
      </c>
      <c r="R445" s="20" t="s">
        <v>195</v>
      </c>
      <c r="S445" s="18"/>
      <c r="T445" s="18"/>
      <c r="U445" s="23">
        <v>365</v>
      </c>
      <c r="V445" s="20" t="s">
        <v>195</v>
      </c>
      <c r="W445" s="18"/>
      <c r="X445" s="18"/>
      <c r="Y445" s="23">
        <v>118</v>
      </c>
      <c r="Z445" s="20" t="s">
        <v>195</v>
      </c>
    </row>
    <row r="446" spans="1:26" x14ac:dyDescent="0.25">
      <c r="A446" s="12"/>
      <c r="B446" s="27"/>
      <c r="C446" s="38"/>
      <c r="D446" s="38"/>
      <c r="E446" s="38"/>
      <c r="F446" s="38"/>
      <c r="G446" s="38"/>
      <c r="H446" s="38"/>
      <c r="I446" s="38"/>
      <c r="J446" s="38"/>
      <c r="K446" s="38"/>
      <c r="L446" s="38"/>
      <c r="M446" s="38"/>
      <c r="N446" s="38"/>
      <c r="O446" s="38"/>
      <c r="P446" s="38"/>
      <c r="Q446" s="38"/>
      <c r="R446" s="38"/>
      <c r="S446" s="38"/>
      <c r="T446" s="38"/>
      <c r="U446" s="38"/>
      <c r="V446" s="38"/>
      <c r="W446" s="38"/>
      <c r="X446" s="38"/>
      <c r="Y446" s="38"/>
      <c r="Z446" s="38"/>
    </row>
    <row r="447" spans="1:26" x14ac:dyDescent="0.25">
      <c r="A447" s="12"/>
      <c r="B447" s="21" t="s">
        <v>455</v>
      </c>
      <c r="C447" s="11"/>
      <c r="D447" s="11"/>
      <c r="E447" s="26">
        <v>2025</v>
      </c>
      <c r="F447" s="13" t="s">
        <v>195</v>
      </c>
      <c r="G447" s="11"/>
      <c r="H447" s="11"/>
      <c r="I447" s="25">
        <v>572</v>
      </c>
      <c r="J447" s="13"/>
      <c r="K447" s="11"/>
      <c r="L447" s="11"/>
      <c r="M447" s="26">
        <v>2597</v>
      </c>
      <c r="N447" s="13" t="s">
        <v>195</v>
      </c>
      <c r="O447" s="11"/>
      <c r="P447" s="11"/>
      <c r="Q447" s="26">
        <v>2946</v>
      </c>
      <c r="R447" s="13" t="s">
        <v>195</v>
      </c>
      <c r="S447" s="11"/>
      <c r="T447" s="11"/>
      <c r="U447" s="26">
        <v>3924</v>
      </c>
      <c r="V447" s="13" t="s">
        <v>195</v>
      </c>
      <c r="W447" s="11"/>
      <c r="X447" s="11"/>
      <c r="Y447" s="25">
        <v>71</v>
      </c>
      <c r="Z447" s="13" t="s">
        <v>195</v>
      </c>
    </row>
    <row r="448" spans="1:26" x14ac:dyDescent="0.25">
      <c r="A448" s="12"/>
      <c r="B448" s="27"/>
      <c r="C448" s="38"/>
      <c r="D448" s="38"/>
      <c r="E448" s="38"/>
      <c r="F448" s="38"/>
      <c r="G448" s="38"/>
      <c r="H448" s="38"/>
      <c r="I448" s="38"/>
      <c r="J448" s="38"/>
      <c r="K448" s="38"/>
      <c r="L448" s="38"/>
      <c r="M448" s="38"/>
      <c r="N448" s="38"/>
      <c r="O448" s="38"/>
      <c r="P448" s="38"/>
      <c r="Q448" s="38"/>
      <c r="R448" s="38"/>
      <c r="S448" s="38"/>
      <c r="T448" s="38"/>
      <c r="U448" s="38"/>
      <c r="V448" s="38"/>
      <c r="W448" s="38"/>
      <c r="X448" s="38"/>
      <c r="Y448" s="38"/>
      <c r="Z448" s="38"/>
    </row>
    <row r="449" spans="1:30" ht="15.75" thickBot="1" x14ac:dyDescent="0.3">
      <c r="A449" s="12"/>
      <c r="B449" s="17" t="s">
        <v>398</v>
      </c>
      <c r="C449" s="18"/>
      <c r="D449" s="20"/>
      <c r="E449" s="49" t="s">
        <v>256</v>
      </c>
      <c r="F449" s="20" t="s">
        <v>195</v>
      </c>
      <c r="G449" s="18"/>
      <c r="H449" s="20"/>
      <c r="I449" s="49" t="s">
        <v>256</v>
      </c>
      <c r="J449" s="20" t="s">
        <v>195</v>
      </c>
      <c r="K449" s="18"/>
      <c r="L449" s="20"/>
      <c r="M449" s="49" t="s">
        <v>256</v>
      </c>
      <c r="N449" s="20" t="s">
        <v>195</v>
      </c>
      <c r="O449" s="18"/>
      <c r="P449" s="20"/>
      <c r="Q449" s="49" t="s">
        <v>256</v>
      </c>
      <c r="R449" s="20" t="s">
        <v>195</v>
      </c>
      <c r="S449" s="18"/>
      <c r="T449" s="20"/>
      <c r="U449" s="49" t="s">
        <v>256</v>
      </c>
      <c r="V449" s="20" t="s">
        <v>195</v>
      </c>
      <c r="W449" s="18"/>
      <c r="X449" s="20"/>
      <c r="Y449" s="49" t="s">
        <v>256</v>
      </c>
      <c r="Z449" s="20" t="s">
        <v>195</v>
      </c>
    </row>
    <row r="450" spans="1:30" x14ac:dyDescent="0.25">
      <c r="A450" s="12"/>
      <c r="B450" s="27"/>
      <c r="C450" s="27" t="s">
        <v>195</v>
      </c>
      <c r="D450" s="28"/>
      <c r="E450" s="28"/>
      <c r="F450" s="27"/>
      <c r="G450" s="27" t="s">
        <v>195</v>
      </c>
      <c r="H450" s="28"/>
      <c r="I450" s="28"/>
      <c r="J450" s="27"/>
      <c r="K450" s="27" t="s">
        <v>195</v>
      </c>
      <c r="L450" s="28"/>
      <c r="M450" s="28"/>
      <c r="N450" s="27"/>
      <c r="O450" s="27" t="s">
        <v>195</v>
      </c>
      <c r="P450" s="28"/>
      <c r="Q450" s="28"/>
      <c r="R450" s="27"/>
      <c r="S450" s="27" t="s">
        <v>195</v>
      </c>
      <c r="T450" s="28"/>
      <c r="U450" s="28"/>
      <c r="V450" s="27"/>
      <c r="W450" s="27" t="s">
        <v>195</v>
      </c>
      <c r="X450" s="28"/>
      <c r="Y450" s="28"/>
      <c r="Z450" s="27"/>
    </row>
    <row r="451" spans="1:30" ht="15.75" thickBot="1" x14ac:dyDescent="0.3">
      <c r="A451" s="12"/>
      <c r="B451" s="21" t="s">
        <v>494</v>
      </c>
      <c r="C451" s="11"/>
      <c r="D451" s="11" t="s">
        <v>198</v>
      </c>
      <c r="E451" s="26">
        <v>6683</v>
      </c>
      <c r="F451" s="13" t="s">
        <v>195</v>
      </c>
      <c r="G451" s="11"/>
      <c r="H451" s="11" t="s">
        <v>198</v>
      </c>
      <c r="I451" s="26">
        <v>1296</v>
      </c>
      <c r="J451" s="13"/>
      <c r="K451" s="11"/>
      <c r="L451" s="11" t="s">
        <v>198</v>
      </c>
      <c r="M451" s="26">
        <v>7979</v>
      </c>
      <c r="N451" s="13" t="s">
        <v>195</v>
      </c>
      <c r="O451" s="11"/>
      <c r="P451" s="11" t="s">
        <v>198</v>
      </c>
      <c r="Q451" s="26">
        <v>8885</v>
      </c>
      <c r="R451" s="13" t="s">
        <v>195</v>
      </c>
      <c r="S451" s="11"/>
      <c r="T451" s="11" t="s">
        <v>198</v>
      </c>
      <c r="U451" s="26">
        <v>9711</v>
      </c>
      <c r="V451" s="13" t="s">
        <v>195</v>
      </c>
      <c r="W451" s="11"/>
      <c r="X451" s="11" t="s">
        <v>198</v>
      </c>
      <c r="Y451" s="25">
        <v>245</v>
      </c>
      <c r="Z451" s="13" t="s">
        <v>195</v>
      </c>
    </row>
    <row r="452" spans="1:30" ht="15.75" thickTop="1" x14ac:dyDescent="0.25">
      <c r="A452" s="12"/>
      <c r="B452" s="27"/>
      <c r="C452" s="27" t="s">
        <v>195</v>
      </c>
      <c r="D452" s="29"/>
      <c r="E452" s="29"/>
      <c r="F452" s="27"/>
      <c r="G452" s="27" t="s">
        <v>195</v>
      </c>
      <c r="H452" s="29"/>
      <c r="I452" s="29"/>
      <c r="J452" s="27"/>
      <c r="K452" s="27" t="s">
        <v>195</v>
      </c>
      <c r="L452" s="29"/>
      <c r="M452" s="29"/>
      <c r="N452" s="27"/>
      <c r="O452" s="27" t="s">
        <v>195</v>
      </c>
      <c r="P452" s="29"/>
      <c r="Q452" s="29"/>
      <c r="R452" s="27"/>
      <c r="S452" s="27" t="s">
        <v>195</v>
      </c>
      <c r="T452" s="29"/>
      <c r="U452" s="29"/>
      <c r="V452" s="27"/>
      <c r="W452" s="27" t="s">
        <v>195</v>
      </c>
      <c r="X452" s="29"/>
      <c r="Y452" s="29"/>
      <c r="Z452" s="27"/>
    </row>
    <row r="453" spans="1:30" x14ac:dyDescent="0.25">
      <c r="A453" s="12"/>
      <c r="B453" s="44" t="s">
        <v>480</v>
      </c>
      <c r="C453" s="44"/>
      <c r="D453" s="44"/>
      <c r="E453" s="44"/>
      <c r="F453" s="44"/>
      <c r="G453" s="44"/>
      <c r="H453" s="44"/>
      <c r="I453" s="44"/>
      <c r="J453" s="44"/>
      <c r="K453" s="44"/>
      <c r="L453" s="44"/>
      <c r="M453" s="44"/>
      <c r="N453" s="44"/>
      <c r="O453" s="44"/>
      <c r="P453" s="44"/>
      <c r="Q453" s="44"/>
      <c r="R453" s="44"/>
      <c r="S453" s="44"/>
      <c r="T453" s="44"/>
      <c r="U453" s="44"/>
      <c r="V453" s="44"/>
      <c r="W453" s="44"/>
      <c r="X453" s="44"/>
      <c r="Y453" s="44"/>
      <c r="Z453" s="44"/>
      <c r="AA453" s="44"/>
      <c r="AB453" s="44"/>
      <c r="AC453" s="44"/>
      <c r="AD453" s="44"/>
    </row>
    <row r="454" spans="1:30" x14ac:dyDescent="0.25">
      <c r="A454" s="12"/>
      <c r="B454" s="44" t="s">
        <v>457</v>
      </c>
      <c r="C454" s="44"/>
      <c r="D454" s="44"/>
      <c r="E454" s="44"/>
      <c r="F454" s="44"/>
      <c r="G454" s="44"/>
      <c r="H454" s="44"/>
      <c r="I454" s="44"/>
      <c r="J454" s="44"/>
      <c r="K454" s="44"/>
      <c r="L454" s="44"/>
      <c r="M454" s="44"/>
      <c r="N454" s="44"/>
      <c r="O454" s="44"/>
      <c r="P454" s="44"/>
      <c r="Q454" s="44"/>
      <c r="R454" s="44"/>
      <c r="S454" s="44"/>
      <c r="T454" s="44"/>
      <c r="U454" s="44"/>
      <c r="V454" s="44"/>
      <c r="W454" s="44"/>
      <c r="X454" s="44"/>
      <c r="Y454" s="44"/>
      <c r="Z454" s="44"/>
      <c r="AA454" s="44"/>
      <c r="AB454" s="44"/>
      <c r="AC454" s="44"/>
      <c r="AD454" s="44"/>
    </row>
    <row r="455" spans="1:30" ht="15.75" x14ac:dyDescent="0.25">
      <c r="A455" s="12"/>
      <c r="B455" s="42"/>
      <c r="C455" s="42"/>
      <c r="D455" s="42"/>
      <c r="E455" s="42"/>
      <c r="F455" s="42"/>
      <c r="G455" s="42"/>
      <c r="H455" s="42"/>
      <c r="I455" s="42"/>
      <c r="J455" s="42"/>
      <c r="K455" s="42"/>
      <c r="L455" s="42"/>
      <c r="M455" s="42"/>
      <c r="N455" s="42"/>
      <c r="O455" s="42"/>
      <c r="P455" s="42"/>
      <c r="Q455" s="42"/>
      <c r="R455" s="42"/>
      <c r="S455" s="42"/>
      <c r="T455" s="42"/>
      <c r="U455" s="42"/>
      <c r="V455" s="42"/>
      <c r="W455" s="42"/>
      <c r="X455" s="42"/>
      <c r="Y455" s="42"/>
      <c r="Z455" s="42"/>
      <c r="AA455" s="42"/>
      <c r="AB455" s="42"/>
      <c r="AC455" s="42"/>
      <c r="AD455" s="42"/>
    </row>
    <row r="456" spans="1:30" x14ac:dyDescent="0.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row>
    <row r="457" spans="1:30" x14ac:dyDescent="0.25">
      <c r="A457" s="12"/>
      <c r="B457" s="52"/>
      <c r="C457" s="52" t="s">
        <v>195</v>
      </c>
      <c r="D457" s="53" t="s">
        <v>481</v>
      </c>
      <c r="E457" s="53"/>
      <c r="F457" s="52"/>
      <c r="G457" s="52" t="s">
        <v>195</v>
      </c>
      <c r="H457" s="53" t="s">
        <v>481</v>
      </c>
      <c r="I457" s="53"/>
      <c r="J457" s="52"/>
      <c r="K457" s="52" t="s">
        <v>195</v>
      </c>
      <c r="L457" s="53" t="s">
        <v>481</v>
      </c>
      <c r="M457" s="53"/>
      <c r="N457" s="52"/>
      <c r="O457" s="52" t="s">
        <v>195</v>
      </c>
      <c r="P457" s="53" t="s">
        <v>486</v>
      </c>
      <c r="Q457" s="53"/>
      <c r="R457" s="52"/>
      <c r="S457" s="52" t="s">
        <v>195</v>
      </c>
      <c r="T457" s="53" t="s">
        <v>487</v>
      </c>
      <c r="U457" s="53"/>
      <c r="V457" s="52"/>
      <c r="W457" s="52" t="s">
        <v>195</v>
      </c>
      <c r="X457" s="53" t="s">
        <v>483</v>
      </c>
      <c r="Y457" s="53"/>
      <c r="Z457" s="52"/>
    </row>
    <row r="458" spans="1:30" x14ac:dyDescent="0.25">
      <c r="A458" s="12"/>
      <c r="B458" s="52"/>
      <c r="C458" s="52"/>
      <c r="D458" s="53" t="s">
        <v>482</v>
      </c>
      <c r="E458" s="53"/>
      <c r="F458" s="52"/>
      <c r="G458" s="52"/>
      <c r="H458" s="53" t="s">
        <v>482</v>
      </c>
      <c r="I458" s="53"/>
      <c r="J458" s="52"/>
      <c r="K458" s="52"/>
      <c r="L458" s="53" t="s">
        <v>482</v>
      </c>
      <c r="M458" s="53"/>
      <c r="N458" s="52"/>
      <c r="O458" s="52"/>
      <c r="P458" s="53" t="s">
        <v>490</v>
      </c>
      <c r="Q458" s="53"/>
      <c r="R458" s="52"/>
      <c r="S458" s="52"/>
      <c r="T458" s="53" t="s">
        <v>481</v>
      </c>
      <c r="U458" s="53"/>
      <c r="V458" s="52"/>
      <c r="W458" s="52"/>
      <c r="X458" s="53" t="s">
        <v>488</v>
      </c>
      <c r="Y458" s="53"/>
      <c r="Z458" s="52"/>
    </row>
    <row r="459" spans="1:30" x14ac:dyDescent="0.25">
      <c r="A459" s="12"/>
      <c r="B459" s="52"/>
      <c r="C459" s="52"/>
      <c r="D459" s="53" t="s">
        <v>484</v>
      </c>
      <c r="E459" s="53"/>
      <c r="F459" s="52"/>
      <c r="G459" s="52"/>
      <c r="H459" s="53" t="s">
        <v>485</v>
      </c>
      <c r="I459" s="53"/>
      <c r="J459" s="52"/>
      <c r="K459" s="52"/>
      <c r="L459" s="53"/>
      <c r="M459" s="53"/>
      <c r="N459" s="52"/>
      <c r="O459" s="52"/>
      <c r="P459" s="53" t="s">
        <v>492</v>
      </c>
      <c r="Q459" s="53"/>
      <c r="R459" s="52"/>
      <c r="S459" s="52"/>
      <c r="T459" s="53" t="s">
        <v>482</v>
      </c>
      <c r="U459" s="53"/>
      <c r="V459" s="52"/>
      <c r="W459" s="52"/>
      <c r="X459" s="53" t="s">
        <v>489</v>
      </c>
      <c r="Y459" s="53"/>
      <c r="Z459" s="52"/>
    </row>
    <row r="460" spans="1:30" x14ac:dyDescent="0.25">
      <c r="A460" s="12"/>
      <c r="B460" s="52"/>
      <c r="C460" s="52"/>
      <c r="D460" s="53" t="s">
        <v>489</v>
      </c>
      <c r="E460" s="53"/>
      <c r="F460" s="52"/>
      <c r="G460" s="52"/>
      <c r="H460" s="53" t="s">
        <v>489</v>
      </c>
      <c r="I460" s="53"/>
      <c r="J460" s="52"/>
      <c r="K460" s="52"/>
      <c r="L460" s="53"/>
      <c r="M460" s="53"/>
      <c r="N460" s="52"/>
      <c r="O460" s="52"/>
      <c r="P460" s="53"/>
      <c r="Q460" s="53"/>
      <c r="R460" s="52"/>
      <c r="S460" s="52"/>
      <c r="T460" s="53"/>
      <c r="U460" s="53"/>
      <c r="V460" s="52"/>
      <c r="W460" s="52"/>
      <c r="X460" s="53" t="s">
        <v>491</v>
      </c>
      <c r="Y460" s="53"/>
      <c r="Z460" s="52"/>
    </row>
    <row r="461" spans="1:30" ht="15.75" thickBot="1" x14ac:dyDescent="0.3">
      <c r="A461" s="12"/>
      <c r="B461" s="52"/>
      <c r="C461" s="52"/>
      <c r="D461" s="30" t="s">
        <v>491</v>
      </c>
      <c r="E461" s="30"/>
      <c r="F461" s="52"/>
      <c r="G461" s="52"/>
      <c r="H461" s="30" t="s">
        <v>491</v>
      </c>
      <c r="I461" s="30"/>
      <c r="J461" s="52"/>
      <c r="K461" s="52"/>
      <c r="L461" s="30"/>
      <c r="M461" s="30"/>
      <c r="N461" s="52"/>
      <c r="O461" s="52"/>
      <c r="P461" s="30"/>
      <c r="Q461" s="30"/>
      <c r="R461" s="52"/>
      <c r="S461" s="52"/>
      <c r="T461" s="30"/>
      <c r="U461" s="30"/>
      <c r="V461" s="52"/>
      <c r="W461" s="52"/>
      <c r="X461" s="30"/>
      <c r="Y461" s="30"/>
      <c r="Z461" s="52"/>
    </row>
    <row r="462" spans="1:30" x14ac:dyDescent="0.25">
      <c r="A462" s="12"/>
      <c r="B462" s="27"/>
      <c r="C462" s="38"/>
      <c r="D462" s="38"/>
      <c r="E462" s="38"/>
      <c r="F462" s="38"/>
      <c r="G462" s="38"/>
      <c r="H462" s="38"/>
      <c r="I462" s="38"/>
      <c r="J462" s="38"/>
      <c r="K462" s="38"/>
      <c r="L462" s="38"/>
      <c r="M462" s="38"/>
      <c r="N462" s="38"/>
      <c r="O462" s="38"/>
      <c r="P462" s="38"/>
      <c r="Q462" s="38"/>
      <c r="R462" s="38"/>
      <c r="S462" s="38"/>
      <c r="T462" s="38"/>
      <c r="U462" s="38"/>
      <c r="V462" s="38"/>
      <c r="W462" s="38"/>
      <c r="X462" s="38"/>
      <c r="Y462" s="38"/>
      <c r="Z462" s="38"/>
    </row>
    <row r="463" spans="1:30" x14ac:dyDescent="0.25">
      <c r="A463" s="12"/>
      <c r="B463" s="17" t="s">
        <v>493</v>
      </c>
      <c r="C463" s="18" t="s">
        <v>195</v>
      </c>
      <c r="D463" s="18"/>
      <c r="E463" s="18"/>
      <c r="F463" s="18"/>
      <c r="G463" s="18" t="s">
        <v>195</v>
      </c>
      <c r="H463" s="18"/>
      <c r="I463" s="18"/>
      <c r="J463" s="18"/>
      <c r="K463" s="18" t="s">
        <v>195</v>
      </c>
      <c r="L463" s="18"/>
      <c r="M463" s="18"/>
      <c r="N463" s="18"/>
      <c r="O463" s="18" t="s">
        <v>195</v>
      </c>
      <c r="P463" s="18"/>
      <c r="Q463" s="18"/>
      <c r="R463" s="18"/>
      <c r="S463" s="18" t="s">
        <v>195</v>
      </c>
      <c r="T463" s="18"/>
      <c r="U463" s="18"/>
      <c r="V463" s="18"/>
      <c r="W463" s="18" t="s">
        <v>195</v>
      </c>
      <c r="X463" s="18"/>
      <c r="Y463" s="18"/>
      <c r="Z463" s="18"/>
    </row>
    <row r="464" spans="1:30" x14ac:dyDescent="0.25">
      <c r="A464" s="12"/>
      <c r="B464" s="24" t="s">
        <v>332</v>
      </c>
      <c r="C464" s="11" t="s">
        <v>195</v>
      </c>
      <c r="D464" s="13" t="s">
        <v>198</v>
      </c>
      <c r="E464" s="48" t="s">
        <v>256</v>
      </c>
      <c r="F464" s="13" t="s">
        <v>195</v>
      </c>
      <c r="G464" s="11" t="s">
        <v>195</v>
      </c>
      <c r="H464" s="13" t="s">
        <v>198</v>
      </c>
      <c r="I464" s="48" t="s">
        <v>256</v>
      </c>
      <c r="J464" s="13" t="s">
        <v>195</v>
      </c>
      <c r="K464" s="11" t="s">
        <v>195</v>
      </c>
      <c r="L464" s="13" t="s">
        <v>198</v>
      </c>
      <c r="M464" s="48" t="s">
        <v>256</v>
      </c>
      <c r="N464" s="13" t="s">
        <v>195</v>
      </c>
      <c r="O464" s="11" t="s">
        <v>195</v>
      </c>
      <c r="P464" s="13" t="s">
        <v>198</v>
      </c>
      <c r="Q464" s="48" t="s">
        <v>256</v>
      </c>
      <c r="R464" s="13" t="s">
        <v>195</v>
      </c>
      <c r="S464" s="11" t="s">
        <v>195</v>
      </c>
      <c r="T464" s="13" t="s">
        <v>198</v>
      </c>
      <c r="U464" s="48" t="s">
        <v>256</v>
      </c>
      <c r="V464" s="13" t="s">
        <v>195</v>
      </c>
      <c r="W464" s="11" t="s">
        <v>195</v>
      </c>
      <c r="X464" s="13" t="s">
        <v>198</v>
      </c>
      <c r="Y464" s="48" t="s">
        <v>256</v>
      </c>
      <c r="Z464" s="13" t="s">
        <v>195</v>
      </c>
    </row>
    <row r="465" spans="1:26" x14ac:dyDescent="0.25">
      <c r="A465" s="12"/>
      <c r="B465" s="22" t="s">
        <v>334</v>
      </c>
      <c r="C465" s="18" t="s">
        <v>195</v>
      </c>
      <c r="D465" s="18"/>
      <c r="E465" s="19">
        <v>1019</v>
      </c>
      <c r="F465" s="20" t="s">
        <v>195</v>
      </c>
      <c r="G465" s="18" t="s">
        <v>195</v>
      </c>
      <c r="H465" s="18"/>
      <c r="I465" s="23">
        <v>317</v>
      </c>
      <c r="J465" s="20" t="s">
        <v>195</v>
      </c>
      <c r="K465" s="18" t="s">
        <v>195</v>
      </c>
      <c r="L465" s="18"/>
      <c r="M465" s="19">
        <v>1336</v>
      </c>
      <c r="N465" s="20" t="s">
        <v>195</v>
      </c>
      <c r="O465" s="18" t="s">
        <v>195</v>
      </c>
      <c r="P465" s="18"/>
      <c r="Q465" s="19">
        <v>1764</v>
      </c>
      <c r="R465" s="20" t="s">
        <v>195</v>
      </c>
      <c r="S465" s="18" t="s">
        <v>195</v>
      </c>
      <c r="T465" s="18"/>
      <c r="U465" s="19">
        <v>1260</v>
      </c>
      <c r="V465" s="20" t="s">
        <v>195</v>
      </c>
      <c r="W465" s="18" t="s">
        <v>195</v>
      </c>
      <c r="X465" s="20"/>
      <c r="Y465" s="49" t="s">
        <v>256</v>
      </c>
      <c r="Z465" s="20" t="s">
        <v>195</v>
      </c>
    </row>
    <row r="466" spans="1:26" x14ac:dyDescent="0.25">
      <c r="A466" s="12"/>
      <c r="B466" s="24" t="s">
        <v>335</v>
      </c>
      <c r="C466" s="11" t="s">
        <v>195</v>
      </c>
      <c r="D466" s="11"/>
      <c r="E466" s="26">
        <v>2723</v>
      </c>
      <c r="F466" s="13" t="s">
        <v>195</v>
      </c>
      <c r="G466" s="11" t="s">
        <v>195</v>
      </c>
      <c r="H466" s="13"/>
      <c r="I466" s="48" t="s">
        <v>256</v>
      </c>
      <c r="J466" s="13" t="s">
        <v>195</v>
      </c>
      <c r="K466" s="11" t="s">
        <v>195</v>
      </c>
      <c r="L466" s="11"/>
      <c r="M466" s="26">
        <v>2723</v>
      </c>
      <c r="N466" s="13" t="s">
        <v>195</v>
      </c>
      <c r="O466" s="11" t="s">
        <v>195</v>
      </c>
      <c r="P466" s="11"/>
      <c r="Q466" s="26">
        <v>2956</v>
      </c>
      <c r="R466" s="13" t="s">
        <v>195</v>
      </c>
      <c r="S466" s="11" t="s">
        <v>195</v>
      </c>
      <c r="T466" s="11"/>
      <c r="U466" s="26">
        <v>2737</v>
      </c>
      <c r="V466" s="13" t="s">
        <v>195</v>
      </c>
      <c r="W466" s="11" t="s">
        <v>195</v>
      </c>
      <c r="X466" s="13"/>
      <c r="Y466" s="48" t="s">
        <v>256</v>
      </c>
      <c r="Z466" s="13" t="s">
        <v>195</v>
      </c>
    </row>
    <row r="467" spans="1:26" ht="15.75" thickBot="1" x14ac:dyDescent="0.3">
      <c r="A467" s="12"/>
      <c r="B467" s="22" t="s">
        <v>336</v>
      </c>
      <c r="C467" s="18" t="s">
        <v>195</v>
      </c>
      <c r="D467" s="18"/>
      <c r="E467" s="23">
        <v>828</v>
      </c>
      <c r="F467" s="20" t="s">
        <v>195</v>
      </c>
      <c r="G467" s="18" t="s">
        <v>195</v>
      </c>
      <c r="H467" s="20"/>
      <c r="I467" s="49" t="s">
        <v>256</v>
      </c>
      <c r="J467" s="20" t="s">
        <v>195</v>
      </c>
      <c r="K467" s="18" t="s">
        <v>195</v>
      </c>
      <c r="L467" s="18"/>
      <c r="M467" s="23">
        <v>828</v>
      </c>
      <c r="N467" s="20" t="s">
        <v>195</v>
      </c>
      <c r="O467" s="18" t="s">
        <v>195</v>
      </c>
      <c r="P467" s="18"/>
      <c r="Q467" s="23">
        <v>830</v>
      </c>
      <c r="R467" s="20" t="s">
        <v>195</v>
      </c>
      <c r="S467" s="18" t="s">
        <v>195</v>
      </c>
      <c r="T467" s="18"/>
      <c r="U467" s="23">
        <v>829</v>
      </c>
      <c r="V467" s="20" t="s">
        <v>195</v>
      </c>
      <c r="W467" s="18" t="s">
        <v>195</v>
      </c>
      <c r="X467" s="20"/>
      <c r="Y467" s="49" t="s">
        <v>256</v>
      </c>
      <c r="Z467" s="20" t="s">
        <v>195</v>
      </c>
    </row>
    <row r="468" spans="1:26" x14ac:dyDescent="0.25">
      <c r="A468" s="12"/>
      <c r="B468" s="27"/>
      <c r="C468" s="27" t="s">
        <v>195</v>
      </c>
      <c r="D468" s="28"/>
      <c r="E468" s="28"/>
      <c r="F468" s="27"/>
      <c r="G468" s="27" t="s">
        <v>195</v>
      </c>
      <c r="H468" s="28"/>
      <c r="I468" s="28"/>
      <c r="J468" s="27"/>
      <c r="K468" s="27" t="s">
        <v>195</v>
      </c>
      <c r="L468" s="28"/>
      <c r="M468" s="28"/>
      <c r="N468" s="27"/>
      <c r="O468" s="27" t="s">
        <v>195</v>
      </c>
      <c r="P468" s="28"/>
      <c r="Q468" s="28"/>
      <c r="R468" s="27"/>
      <c r="S468" s="27" t="s">
        <v>195</v>
      </c>
      <c r="T468" s="28"/>
      <c r="U468" s="28"/>
      <c r="V468" s="27"/>
      <c r="W468" s="27" t="s">
        <v>195</v>
      </c>
      <c r="X468" s="28"/>
      <c r="Y468" s="28"/>
      <c r="Z468" s="27"/>
    </row>
    <row r="469" spans="1:26" x14ac:dyDescent="0.25">
      <c r="A469" s="12"/>
      <c r="B469" s="34" t="s">
        <v>343</v>
      </c>
      <c r="C469" s="11"/>
      <c r="D469" s="11"/>
      <c r="E469" s="26">
        <v>4570</v>
      </c>
      <c r="F469" s="13" t="s">
        <v>195</v>
      </c>
      <c r="G469" s="11"/>
      <c r="H469" s="11"/>
      <c r="I469" s="25">
        <v>317</v>
      </c>
      <c r="J469" s="13" t="s">
        <v>195</v>
      </c>
      <c r="K469" s="11"/>
      <c r="L469" s="11"/>
      <c r="M469" s="26">
        <v>4887</v>
      </c>
      <c r="N469" s="13" t="s">
        <v>195</v>
      </c>
      <c r="O469" s="11"/>
      <c r="P469" s="11"/>
      <c r="Q469" s="26">
        <v>5550</v>
      </c>
      <c r="R469" s="13" t="s">
        <v>195</v>
      </c>
      <c r="S469" s="11"/>
      <c r="T469" s="11"/>
      <c r="U469" s="26">
        <v>4826</v>
      </c>
      <c r="V469" s="13" t="s">
        <v>195</v>
      </c>
      <c r="W469" s="11"/>
      <c r="X469" s="13"/>
      <c r="Y469" s="48" t="s">
        <v>256</v>
      </c>
      <c r="Z469" s="13" t="s">
        <v>195</v>
      </c>
    </row>
    <row r="470" spans="1:26" x14ac:dyDescent="0.25">
      <c r="A470" s="12"/>
      <c r="B470" s="27"/>
      <c r="C470" s="38"/>
      <c r="D470" s="38"/>
      <c r="E470" s="38"/>
      <c r="F470" s="38"/>
      <c r="G470" s="38"/>
      <c r="H470" s="38"/>
      <c r="I470" s="38"/>
      <c r="J470" s="38"/>
      <c r="K470" s="38"/>
      <c r="L470" s="38"/>
      <c r="M470" s="38"/>
      <c r="N470" s="38"/>
      <c r="O470" s="38"/>
      <c r="P470" s="38"/>
      <c r="Q470" s="38"/>
      <c r="R470" s="38"/>
      <c r="S470" s="38"/>
      <c r="T470" s="38"/>
      <c r="U470" s="38"/>
      <c r="V470" s="38"/>
      <c r="W470" s="38"/>
      <c r="X470" s="38"/>
      <c r="Y470" s="38"/>
      <c r="Z470" s="38"/>
    </row>
    <row r="471" spans="1:26" x14ac:dyDescent="0.25">
      <c r="A471" s="12"/>
      <c r="B471" s="17" t="s">
        <v>397</v>
      </c>
      <c r="C471" s="18"/>
      <c r="D471" s="18"/>
      <c r="E471" s="18"/>
      <c r="F471" s="18"/>
      <c r="G471" s="18"/>
      <c r="H471" s="18"/>
      <c r="I471" s="18"/>
      <c r="J471" s="18"/>
      <c r="K471" s="18"/>
      <c r="L471" s="18"/>
      <c r="M471" s="18"/>
      <c r="N471" s="18"/>
      <c r="O471" s="18"/>
      <c r="P471" s="18"/>
      <c r="Q471" s="18"/>
      <c r="R471" s="18"/>
      <c r="S471" s="18"/>
      <c r="T471" s="18"/>
      <c r="U471" s="18"/>
      <c r="V471" s="18"/>
      <c r="W471" s="18"/>
      <c r="X471" s="18"/>
      <c r="Y471" s="18"/>
      <c r="Z471" s="18"/>
    </row>
    <row r="472" spans="1:26" x14ac:dyDescent="0.25">
      <c r="A472" s="12"/>
      <c r="B472" s="24" t="s">
        <v>332</v>
      </c>
      <c r="C472" s="11"/>
      <c r="D472" s="13"/>
      <c r="E472" s="48" t="s">
        <v>256</v>
      </c>
      <c r="F472" s="13" t="s">
        <v>195</v>
      </c>
      <c r="G472" s="11"/>
      <c r="H472" s="13"/>
      <c r="I472" s="48" t="s">
        <v>256</v>
      </c>
      <c r="J472" s="13" t="s">
        <v>195</v>
      </c>
      <c r="K472" s="11"/>
      <c r="L472" s="13"/>
      <c r="M472" s="48" t="s">
        <v>256</v>
      </c>
      <c r="N472" s="13" t="s">
        <v>195</v>
      </c>
      <c r="O472" s="11"/>
      <c r="P472" s="13"/>
      <c r="Q472" s="48" t="s">
        <v>256</v>
      </c>
      <c r="R472" s="13" t="s">
        <v>195</v>
      </c>
      <c r="S472" s="11"/>
      <c r="T472" s="13"/>
      <c r="U472" s="48" t="s">
        <v>256</v>
      </c>
      <c r="V472" s="13" t="s">
        <v>195</v>
      </c>
      <c r="W472" s="11"/>
      <c r="X472" s="13"/>
      <c r="Y472" s="48" t="s">
        <v>256</v>
      </c>
      <c r="Z472" s="13" t="s">
        <v>195</v>
      </c>
    </row>
    <row r="473" spans="1:26" x14ac:dyDescent="0.25">
      <c r="A473" s="12"/>
      <c r="B473" s="22" t="s">
        <v>334</v>
      </c>
      <c r="C473" s="18"/>
      <c r="D473" s="20"/>
      <c r="E473" s="49" t="s">
        <v>256</v>
      </c>
      <c r="F473" s="20" t="s">
        <v>195</v>
      </c>
      <c r="G473" s="18"/>
      <c r="H473" s="20"/>
      <c r="I473" s="49" t="s">
        <v>256</v>
      </c>
      <c r="J473" s="20" t="s">
        <v>195</v>
      </c>
      <c r="K473" s="18"/>
      <c r="L473" s="20"/>
      <c r="M473" s="49" t="s">
        <v>256</v>
      </c>
      <c r="N473" s="20" t="s">
        <v>195</v>
      </c>
      <c r="O473" s="18"/>
      <c r="P473" s="20"/>
      <c r="Q473" s="49" t="s">
        <v>256</v>
      </c>
      <c r="R473" s="20" t="s">
        <v>195</v>
      </c>
      <c r="S473" s="18"/>
      <c r="T473" s="20"/>
      <c r="U473" s="49" t="s">
        <v>256</v>
      </c>
      <c r="V473" s="20" t="s">
        <v>195</v>
      </c>
      <c r="W473" s="18"/>
      <c r="X473" s="20"/>
      <c r="Y473" s="49" t="s">
        <v>256</v>
      </c>
      <c r="Z473" s="20" t="s">
        <v>195</v>
      </c>
    </row>
    <row r="474" spans="1:26" x14ac:dyDescent="0.25">
      <c r="A474" s="12"/>
      <c r="B474" s="24" t="s">
        <v>339</v>
      </c>
      <c r="C474" s="11"/>
      <c r="D474" s="13"/>
      <c r="E474" s="48" t="s">
        <v>256</v>
      </c>
      <c r="F474" s="13" t="s">
        <v>195</v>
      </c>
      <c r="G474" s="11"/>
      <c r="H474" s="13"/>
      <c r="I474" s="48" t="s">
        <v>256</v>
      </c>
      <c r="J474" s="13" t="s">
        <v>195</v>
      </c>
      <c r="K474" s="11"/>
      <c r="L474" s="13"/>
      <c r="M474" s="48" t="s">
        <v>256</v>
      </c>
      <c r="N474" s="13" t="s">
        <v>195</v>
      </c>
      <c r="O474" s="11"/>
      <c r="P474" s="13"/>
      <c r="Q474" s="48" t="s">
        <v>256</v>
      </c>
      <c r="R474" s="13" t="s">
        <v>195</v>
      </c>
      <c r="S474" s="11"/>
      <c r="T474" s="13"/>
      <c r="U474" s="48" t="s">
        <v>256</v>
      </c>
      <c r="V474" s="13" t="s">
        <v>195</v>
      </c>
      <c r="W474" s="11"/>
      <c r="X474" s="13"/>
      <c r="Y474" s="48" t="s">
        <v>256</v>
      </c>
      <c r="Z474" s="13" t="s">
        <v>195</v>
      </c>
    </row>
    <row r="475" spans="1:26" ht="25.5" x14ac:dyDescent="0.25">
      <c r="A475" s="12"/>
      <c r="B475" s="22" t="s">
        <v>340</v>
      </c>
      <c r="C475" s="18"/>
      <c r="D475" s="20"/>
      <c r="E475" s="49" t="s">
        <v>256</v>
      </c>
      <c r="F475" s="20" t="s">
        <v>195</v>
      </c>
      <c r="G475" s="18"/>
      <c r="H475" s="20"/>
      <c r="I475" s="49" t="s">
        <v>256</v>
      </c>
      <c r="J475" s="20" t="s">
        <v>195</v>
      </c>
      <c r="K475" s="18"/>
      <c r="L475" s="20"/>
      <c r="M475" s="49" t="s">
        <v>256</v>
      </c>
      <c r="N475" s="20" t="s">
        <v>195</v>
      </c>
      <c r="O475" s="18"/>
      <c r="P475" s="20"/>
      <c r="Q475" s="49" t="s">
        <v>256</v>
      </c>
      <c r="R475" s="20" t="s">
        <v>195</v>
      </c>
      <c r="S475" s="18"/>
      <c r="T475" s="20"/>
      <c r="U475" s="49" t="s">
        <v>256</v>
      </c>
      <c r="V475" s="20" t="s">
        <v>195</v>
      </c>
      <c r="W475" s="18"/>
      <c r="X475" s="20"/>
      <c r="Y475" s="49" t="s">
        <v>256</v>
      </c>
      <c r="Z475" s="20" t="s">
        <v>195</v>
      </c>
    </row>
    <row r="476" spans="1:26" ht="26.25" thickBot="1" x14ac:dyDescent="0.3">
      <c r="A476" s="12"/>
      <c r="B476" s="24" t="s">
        <v>341</v>
      </c>
      <c r="C476" s="11"/>
      <c r="D476" s="13"/>
      <c r="E476" s="48" t="s">
        <v>256</v>
      </c>
      <c r="F476" s="13" t="s">
        <v>195</v>
      </c>
      <c r="G476" s="11"/>
      <c r="H476" s="11"/>
      <c r="I476" s="25">
        <v>370</v>
      </c>
      <c r="J476" s="13" t="s">
        <v>195</v>
      </c>
      <c r="K476" s="11"/>
      <c r="L476" s="11"/>
      <c r="M476" s="25">
        <v>370</v>
      </c>
      <c r="N476" s="13" t="s">
        <v>195</v>
      </c>
      <c r="O476" s="11"/>
      <c r="P476" s="11"/>
      <c r="Q476" s="25">
        <v>370</v>
      </c>
      <c r="R476" s="13" t="s">
        <v>195</v>
      </c>
      <c r="S476" s="11"/>
      <c r="T476" s="11"/>
      <c r="U476" s="25">
        <v>372</v>
      </c>
      <c r="V476" s="13" t="s">
        <v>195</v>
      </c>
      <c r="W476" s="11"/>
      <c r="X476" s="11"/>
      <c r="Y476" s="25">
        <v>126</v>
      </c>
      <c r="Z476" s="13"/>
    </row>
    <row r="477" spans="1:26" x14ac:dyDescent="0.25">
      <c r="A477" s="12"/>
      <c r="B477" s="27"/>
      <c r="C477" s="27" t="s">
        <v>195</v>
      </c>
      <c r="D477" s="28"/>
      <c r="E477" s="28"/>
      <c r="F477" s="27"/>
      <c r="G477" s="27" t="s">
        <v>195</v>
      </c>
      <c r="H477" s="28"/>
      <c r="I477" s="28"/>
      <c r="J477" s="27"/>
      <c r="K477" s="27" t="s">
        <v>195</v>
      </c>
      <c r="L477" s="28"/>
      <c r="M477" s="28"/>
      <c r="N477" s="27"/>
      <c r="O477" s="27" t="s">
        <v>195</v>
      </c>
      <c r="P477" s="28"/>
      <c r="Q477" s="28"/>
      <c r="R477" s="27"/>
      <c r="S477" s="27" t="s">
        <v>195</v>
      </c>
      <c r="T477" s="28"/>
      <c r="U477" s="28"/>
      <c r="V477" s="27"/>
      <c r="W477" s="27" t="s">
        <v>195</v>
      </c>
      <c r="X477" s="28"/>
      <c r="Y477" s="28"/>
      <c r="Z477" s="27"/>
    </row>
    <row r="478" spans="1:26" x14ac:dyDescent="0.25">
      <c r="A478" s="12"/>
      <c r="B478" s="33" t="s">
        <v>454</v>
      </c>
      <c r="C478" s="18"/>
      <c r="D478" s="20"/>
      <c r="E478" s="49" t="s">
        <v>256</v>
      </c>
      <c r="F478" s="20" t="s">
        <v>195</v>
      </c>
      <c r="G478" s="18"/>
      <c r="H478" s="18"/>
      <c r="I478" s="23">
        <v>370</v>
      </c>
      <c r="J478" s="20" t="s">
        <v>195</v>
      </c>
      <c r="K478" s="18"/>
      <c r="L478" s="18"/>
      <c r="M478" s="23">
        <v>370</v>
      </c>
      <c r="N478" s="20" t="s">
        <v>195</v>
      </c>
      <c r="O478" s="18"/>
      <c r="P478" s="18"/>
      <c r="Q478" s="23">
        <v>370</v>
      </c>
      <c r="R478" s="20" t="s">
        <v>195</v>
      </c>
      <c r="S478" s="18"/>
      <c r="T478" s="18"/>
      <c r="U478" s="23">
        <v>372</v>
      </c>
      <c r="V478" s="20" t="s">
        <v>195</v>
      </c>
      <c r="W478" s="18"/>
      <c r="X478" s="18"/>
      <c r="Y478" s="23">
        <v>126</v>
      </c>
      <c r="Z478" s="20"/>
    </row>
    <row r="479" spans="1:26" x14ac:dyDescent="0.25">
      <c r="A479" s="12"/>
      <c r="B479" s="27"/>
      <c r="C479" s="38"/>
      <c r="D479" s="38"/>
      <c r="E479" s="38"/>
      <c r="F479" s="38"/>
      <c r="G479" s="38"/>
      <c r="H479" s="38"/>
      <c r="I479" s="38"/>
      <c r="J479" s="38"/>
      <c r="K479" s="38"/>
      <c r="L479" s="38"/>
      <c r="M479" s="38"/>
      <c r="N479" s="38"/>
      <c r="O479" s="38"/>
      <c r="P479" s="38"/>
      <c r="Q479" s="38"/>
      <c r="R479" s="38"/>
      <c r="S479" s="38"/>
      <c r="T479" s="38"/>
      <c r="U479" s="38"/>
      <c r="V479" s="38"/>
      <c r="W479" s="38"/>
      <c r="X479" s="38"/>
      <c r="Y479" s="38"/>
      <c r="Z479" s="38"/>
    </row>
    <row r="480" spans="1:26" x14ac:dyDescent="0.25">
      <c r="A480" s="12"/>
      <c r="B480" s="21" t="s">
        <v>455</v>
      </c>
      <c r="C480" s="11"/>
      <c r="D480" s="11"/>
      <c r="E480" s="26">
        <v>4320</v>
      </c>
      <c r="F480" s="13" t="s">
        <v>195</v>
      </c>
      <c r="G480" s="11"/>
      <c r="H480" s="11"/>
      <c r="I480" s="26">
        <v>1484</v>
      </c>
      <c r="J480" s="13" t="s">
        <v>195</v>
      </c>
      <c r="K480" s="11"/>
      <c r="L480" s="11"/>
      <c r="M480" s="26">
        <v>5804</v>
      </c>
      <c r="N480" s="13" t="s">
        <v>195</v>
      </c>
      <c r="O480" s="11"/>
      <c r="P480" s="11"/>
      <c r="Q480" s="26">
        <v>11523</v>
      </c>
      <c r="R480" s="13" t="s">
        <v>195</v>
      </c>
      <c r="S480" s="11"/>
      <c r="T480" s="11"/>
      <c r="U480" s="26">
        <v>5394</v>
      </c>
      <c r="V480" s="13" t="s">
        <v>195</v>
      </c>
      <c r="W480" s="11"/>
      <c r="X480" s="11"/>
      <c r="Y480" s="25">
        <v>117</v>
      </c>
      <c r="Z480" s="13"/>
    </row>
    <row r="481" spans="1:30" x14ac:dyDescent="0.25">
      <c r="A481" s="12"/>
      <c r="B481" s="27"/>
      <c r="C481" s="38"/>
      <c r="D481" s="38"/>
      <c r="E481" s="38"/>
      <c r="F481" s="38"/>
      <c r="G481" s="38"/>
      <c r="H481" s="38"/>
      <c r="I481" s="38"/>
      <c r="J481" s="38"/>
      <c r="K481" s="38"/>
      <c r="L481" s="38"/>
      <c r="M481" s="38"/>
      <c r="N481" s="38"/>
      <c r="O481" s="38"/>
      <c r="P481" s="38"/>
      <c r="Q481" s="38"/>
      <c r="R481" s="38"/>
      <c r="S481" s="38"/>
      <c r="T481" s="38"/>
      <c r="U481" s="38"/>
      <c r="V481" s="38"/>
      <c r="W481" s="38"/>
      <c r="X481" s="38"/>
      <c r="Y481" s="38"/>
      <c r="Z481" s="38"/>
    </row>
    <row r="482" spans="1:30" ht="15.75" thickBot="1" x14ac:dyDescent="0.3">
      <c r="A482" s="12"/>
      <c r="B482" s="17" t="s">
        <v>398</v>
      </c>
      <c r="C482" s="18"/>
      <c r="D482" s="20"/>
      <c r="E482" s="49" t="s">
        <v>256</v>
      </c>
      <c r="F482" s="20" t="s">
        <v>195</v>
      </c>
      <c r="G482" s="18"/>
      <c r="H482" s="20"/>
      <c r="I482" s="49" t="s">
        <v>256</v>
      </c>
      <c r="J482" s="20" t="s">
        <v>195</v>
      </c>
      <c r="K482" s="18"/>
      <c r="L482" s="20"/>
      <c r="M482" s="49" t="s">
        <v>256</v>
      </c>
      <c r="N482" s="20" t="s">
        <v>195</v>
      </c>
      <c r="O482" s="18"/>
      <c r="P482" s="20"/>
      <c r="Q482" s="49" t="s">
        <v>256</v>
      </c>
      <c r="R482" s="20" t="s">
        <v>195</v>
      </c>
      <c r="S482" s="18"/>
      <c r="T482" s="20"/>
      <c r="U482" s="49" t="s">
        <v>256</v>
      </c>
      <c r="V482" s="20" t="s">
        <v>195</v>
      </c>
      <c r="W482" s="18"/>
      <c r="X482" s="20"/>
      <c r="Y482" s="49" t="s">
        <v>256</v>
      </c>
      <c r="Z482" s="20" t="s">
        <v>195</v>
      </c>
    </row>
    <row r="483" spans="1:30" x14ac:dyDescent="0.25">
      <c r="A483" s="12"/>
      <c r="B483" s="27"/>
      <c r="C483" s="27" t="s">
        <v>195</v>
      </c>
      <c r="D483" s="28"/>
      <c r="E483" s="28"/>
      <c r="F483" s="27"/>
      <c r="G483" s="27" t="s">
        <v>195</v>
      </c>
      <c r="H483" s="28"/>
      <c r="I483" s="28"/>
      <c r="J483" s="27"/>
      <c r="K483" s="27" t="s">
        <v>195</v>
      </c>
      <c r="L483" s="28"/>
      <c r="M483" s="28"/>
      <c r="N483" s="27"/>
      <c r="O483" s="27" t="s">
        <v>195</v>
      </c>
      <c r="P483" s="28"/>
      <c r="Q483" s="28"/>
      <c r="R483" s="27"/>
      <c r="S483" s="27" t="s">
        <v>195</v>
      </c>
      <c r="T483" s="28"/>
      <c r="U483" s="28"/>
      <c r="V483" s="27"/>
      <c r="W483" s="27" t="s">
        <v>195</v>
      </c>
      <c r="X483" s="28"/>
      <c r="Y483" s="28"/>
      <c r="Z483" s="27"/>
    </row>
    <row r="484" spans="1:30" ht="15.75" thickBot="1" x14ac:dyDescent="0.3">
      <c r="A484" s="12"/>
      <c r="B484" s="21" t="s">
        <v>494</v>
      </c>
      <c r="C484" s="11"/>
      <c r="D484" s="11" t="s">
        <v>198</v>
      </c>
      <c r="E484" s="26">
        <v>8890</v>
      </c>
      <c r="F484" s="13" t="s">
        <v>195</v>
      </c>
      <c r="G484" s="11"/>
      <c r="H484" s="11" t="s">
        <v>198</v>
      </c>
      <c r="I484" s="26">
        <v>2171</v>
      </c>
      <c r="J484" s="13" t="s">
        <v>195</v>
      </c>
      <c r="K484" s="11"/>
      <c r="L484" s="11" t="s">
        <v>198</v>
      </c>
      <c r="M484" s="26">
        <v>11061</v>
      </c>
      <c r="N484" s="13" t="s">
        <v>195</v>
      </c>
      <c r="O484" s="11"/>
      <c r="P484" s="11" t="s">
        <v>198</v>
      </c>
      <c r="Q484" s="26">
        <v>17443</v>
      </c>
      <c r="R484" s="13" t="s">
        <v>195</v>
      </c>
      <c r="S484" s="11"/>
      <c r="T484" s="11" t="s">
        <v>198</v>
      </c>
      <c r="U484" s="26">
        <v>10592</v>
      </c>
      <c r="V484" s="13" t="s">
        <v>195</v>
      </c>
      <c r="W484" s="11"/>
      <c r="X484" s="11" t="s">
        <v>198</v>
      </c>
      <c r="Y484" s="25">
        <v>243</v>
      </c>
      <c r="Z484" s="13"/>
    </row>
    <row r="485" spans="1:30" ht="15.75" thickTop="1" x14ac:dyDescent="0.25">
      <c r="A485" s="12"/>
      <c r="B485" s="27"/>
      <c r="C485" s="27" t="s">
        <v>195</v>
      </c>
      <c r="D485" s="29"/>
      <c r="E485" s="29"/>
      <c r="F485" s="27"/>
      <c r="G485" s="27" t="s">
        <v>195</v>
      </c>
      <c r="H485" s="29"/>
      <c r="I485" s="29"/>
      <c r="J485" s="27"/>
      <c r="K485" s="27" t="s">
        <v>195</v>
      </c>
      <c r="L485" s="29"/>
      <c r="M485" s="29"/>
      <c r="N485" s="27"/>
      <c r="O485" s="27" t="s">
        <v>195</v>
      </c>
      <c r="P485" s="29"/>
      <c r="Q485" s="29"/>
      <c r="R485" s="27"/>
      <c r="S485" s="27" t="s">
        <v>195</v>
      </c>
      <c r="T485" s="29"/>
      <c r="U485" s="29"/>
      <c r="V485" s="27"/>
      <c r="W485" s="27" t="s">
        <v>195</v>
      </c>
      <c r="X485" s="29"/>
      <c r="Y485" s="29"/>
      <c r="Z485" s="27"/>
    </row>
    <row r="486" spans="1:30" x14ac:dyDescent="0.25">
      <c r="A486" s="12"/>
      <c r="B486" s="41" t="s">
        <v>495</v>
      </c>
      <c r="C486" s="41"/>
      <c r="D486" s="41"/>
      <c r="E486" s="41"/>
      <c r="F486" s="41"/>
      <c r="G486" s="41"/>
      <c r="H486" s="41"/>
      <c r="I486" s="41"/>
      <c r="J486" s="41"/>
      <c r="K486" s="41"/>
      <c r="L486" s="41"/>
      <c r="M486" s="41"/>
      <c r="N486" s="41"/>
      <c r="O486" s="41"/>
      <c r="P486" s="41"/>
      <c r="Q486" s="41"/>
      <c r="R486" s="41"/>
      <c r="S486" s="41"/>
      <c r="T486" s="41"/>
      <c r="U486" s="41"/>
      <c r="V486" s="41"/>
      <c r="W486" s="41"/>
      <c r="X486" s="41"/>
      <c r="Y486" s="41"/>
      <c r="Z486" s="41"/>
      <c r="AA486" s="41"/>
      <c r="AB486" s="41"/>
      <c r="AC486" s="41"/>
      <c r="AD486" s="41"/>
    </row>
    <row r="487" spans="1:30" x14ac:dyDescent="0.25">
      <c r="A487" s="12"/>
      <c r="B487" s="43"/>
      <c r="C487" s="43"/>
      <c r="D487" s="43"/>
      <c r="E487" s="43"/>
      <c r="F487" s="43"/>
      <c r="G487" s="43"/>
      <c r="H487" s="43"/>
      <c r="I487" s="43"/>
      <c r="J487" s="43"/>
      <c r="K487" s="43"/>
      <c r="L487" s="43"/>
      <c r="M487" s="43"/>
      <c r="N487" s="43"/>
      <c r="O487" s="43"/>
      <c r="P487" s="43"/>
      <c r="Q487" s="43"/>
      <c r="R487" s="43"/>
      <c r="S487" s="43"/>
      <c r="T487" s="43"/>
      <c r="U487" s="43"/>
      <c r="V487" s="43"/>
      <c r="W487" s="43"/>
      <c r="X487" s="43"/>
      <c r="Y487" s="43"/>
      <c r="Z487" s="43"/>
      <c r="AA487" s="43"/>
      <c r="AB487" s="43"/>
      <c r="AC487" s="43"/>
      <c r="AD487" s="43"/>
    </row>
    <row r="488" spans="1:30" x14ac:dyDescent="0.25">
      <c r="A488" s="12"/>
      <c r="B488" s="40" t="s">
        <v>496</v>
      </c>
      <c r="C488" s="40"/>
      <c r="D488" s="40"/>
      <c r="E488" s="40"/>
      <c r="F488" s="40"/>
      <c r="G488" s="40"/>
      <c r="H488" s="40"/>
      <c r="I488" s="40"/>
      <c r="J488" s="40"/>
      <c r="K488" s="40"/>
      <c r="L488" s="40"/>
      <c r="M488" s="40"/>
      <c r="N488" s="40"/>
      <c r="O488" s="40"/>
      <c r="P488" s="40"/>
      <c r="Q488" s="40"/>
      <c r="R488" s="40"/>
      <c r="S488" s="40"/>
      <c r="T488" s="40"/>
      <c r="U488" s="40"/>
      <c r="V488" s="40"/>
      <c r="W488" s="40"/>
      <c r="X488" s="40"/>
      <c r="Y488" s="40"/>
      <c r="Z488" s="40"/>
      <c r="AA488" s="40"/>
      <c r="AB488" s="40"/>
      <c r="AC488" s="40"/>
      <c r="AD488" s="40"/>
    </row>
    <row r="489" spans="1:30" x14ac:dyDescent="0.25">
      <c r="A489" s="12"/>
      <c r="B489" s="41" t="s">
        <v>497</v>
      </c>
      <c r="C489" s="41"/>
      <c r="D489" s="41"/>
      <c r="E489" s="41"/>
      <c r="F489" s="41"/>
      <c r="G489" s="41"/>
      <c r="H489" s="41"/>
      <c r="I489" s="41"/>
      <c r="J489" s="41"/>
      <c r="K489" s="41"/>
      <c r="L489" s="41"/>
      <c r="M489" s="41"/>
      <c r="N489" s="41"/>
      <c r="O489" s="41"/>
      <c r="P489" s="41"/>
      <c r="Q489" s="41"/>
      <c r="R489" s="41"/>
      <c r="S489" s="41"/>
      <c r="T489" s="41"/>
      <c r="U489" s="41"/>
      <c r="V489" s="41"/>
      <c r="W489" s="41"/>
      <c r="X489" s="41"/>
      <c r="Y489" s="41"/>
      <c r="Z489" s="41"/>
      <c r="AA489" s="41"/>
      <c r="AB489" s="41"/>
      <c r="AC489" s="41"/>
      <c r="AD489" s="41"/>
    </row>
    <row r="490" spans="1:30" x14ac:dyDescent="0.25">
      <c r="A490" s="12"/>
      <c r="B490" s="41" t="s">
        <v>498</v>
      </c>
      <c r="C490" s="41"/>
      <c r="D490" s="41"/>
      <c r="E490" s="41"/>
      <c r="F490" s="41"/>
      <c r="G490" s="41"/>
      <c r="H490" s="41"/>
      <c r="I490" s="41"/>
      <c r="J490" s="41"/>
      <c r="K490" s="41"/>
      <c r="L490" s="41"/>
      <c r="M490" s="41"/>
      <c r="N490" s="41"/>
      <c r="O490" s="41"/>
      <c r="P490" s="41"/>
      <c r="Q490" s="41"/>
      <c r="R490" s="41"/>
      <c r="S490" s="41"/>
      <c r="T490" s="41"/>
      <c r="U490" s="41"/>
      <c r="V490" s="41"/>
      <c r="W490" s="41"/>
      <c r="X490" s="41"/>
      <c r="Y490" s="41"/>
      <c r="Z490" s="41"/>
      <c r="AA490" s="41"/>
      <c r="AB490" s="41"/>
      <c r="AC490" s="41"/>
      <c r="AD490" s="41"/>
    </row>
    <row r="491" spans="1:30" ht="15.75" x14ac:dyDescent="0.25">
      <c r="A491" s="12"/>
      <c r="B491" s="42"/>
      <c r="C491" s="42"/>
      <c r="D491" s="42"/>
      <c r="E491" s="42"/>
      <c r="F491" s="42"/>
      <c r="G491" s="42"/>
      <c r="H491" s="42"/>
      <c r="I491" s="42"/>
      <c r="J491" s="42"/>
      <c r="K491" s="42"/>
      <c r="L491" s="42"/>
      <c r="M491" s="42"/>
      <c r="N491" s="42"/>
      <c r="O491" s="42"/>
      <c r="P491" s="42"/>
      <c r="Q491" s="42"/>
      <c r="R491" s="42"/>
      <c r="S491" s="42"/>
      <c r="T491" s="42"/>
      <c r="U491" s="42"/>
      <c r="V491" s="42"/>
      <c r="W491" s="42"/>
      <c r="X491" s="42"/>
      <c r="Y491" s="42"/>
      <c r="Z491" s="42"/>
      <c r="AA491" s="42"/>
      <c r="AB491" s="42"/>
      <c r="AC491" s="42"/>
      <c r="AD491" s="42"/>
    </row>
    <row r="492" spans="1:30" x14ac:dyDescent="0.25">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row>
    <row r="493" spans="1:30" x14ac:dyDescent="0.25">
      <c r="A493" s="12"/>
      <c r="B493" s="14"/>
      <c r="C493" s="14" t="s">
        <v>195</v>
      </c>
      <c r="D493" s="53" t="s">
        <v>499</v>
      </c>
      <c r="E493" s="53"/>
      <c r="F493" s="53"/>
      <c r="G493" s="53"/>
      <c r="H493" s="53"/>
      <c r="I493" s="53"/>
      <c r="J493" s="53"/>
      <c r="K493" s="53"/>
      <c r="L493" s="53"/>
      <c r="M493" s="53"/>
      <c r="N493" s="53"/>
      <c r="O493" s="53"/>
      <c r="P493" s="53"/>
      <c r="Q493" s="53"/>
      <c r="R493" s="53"/>
      <c r="S493" s="53"/>
      <c r="T493" s="53"/>
      <c r="U493" s="53"/>
      <c r="V493" s="53"/>
      <c r="W493" s="53"/>
      <c r="X493" s="53"/>
      <c r="Y493" s="53"/>
      <c r="Z493" s="14"/>
    </row>
    <row r="494" spans="1:30" ht="15.75" thickBot="1" x14ac:dyDescent="0.3">
      <c r="A494" s="12"/>
      <c r="B494" s="14"/>
      <c r="C494" s="14" t="s">
        <v>195</v>
      </c>
      <c r="D494" s="30" t="s">
        <v>315</v>
      </c>
      <c r="E494" s="30"/>
      <c r="F494" s="30"/>
      <c r="G494" s="30"/>
      <c r="H494" s="30"/>
      <c r="I494" s="30"/>
      <c r="J494" s="14"/>
      <c r="K494" s="14" t="s">
        <v>195</v>
      </c>
      <c r="L494" s="30" t="s">
        <v>316</v>
      </c>
      <c r="M494" s="30"/>
      <c r="N494" s="30"/>
      <c r="O494" s="30"/>
      <c r="P494" s="30"/>
      <c r="Q494" s="30"/>
      <c r="R494" s="14"/>
      <c r="S494" s="14" t="s">
        <v>195</v>
      </c>
      <c r="T494" s="30" t="s">
        <v>317</v>
      </c>
      <c r="U494" s="30"/>
      <c r="V494" s="30"/>
      <c r="W494" s="30"/>
      <c r="X494" s="30"/>
      <c r="Y494" s="30"/>
      <c r="Z494" s="14"/>
    </row>
    <row r="495" spans="1:30" x14ac:dyDescent="0.25">
      <c r="A495" s="12"/>
      <c r="B495" s="52"/>
      <c r="C495" s="52" t="s">
        <v>195</v>
      </c>
      <c r="D495" s="54" t="s">
        <v>500</v>
      </c>
      <c r="E495" s="54"/>
      <c r="F495" s="55"/>
      <c r="G495" s="55" t="s">
        <v>195</v>
      </c>
      <c r="H495" s="54" t="s">
        <v>502</v>
      </c>
      <c r="I495" s="54"/>
      <c r="J495" s="52"/>
      <c r="K495" s="52" t="s">
        <v>195</v>
      </c>
      <c r="L495" s="54" t="s">
        <v>500</v>
      </c>
      <c r="M495" s="54"/>
      <c r="N495" s="55"/>
      <c r="O495" s="55" t="s">
        <v>195</v>
      </c>
      <c r="P495" s="54" t="s">
        <v>502</v>
      </c>
      <c r="Q495" s="54"/>
      <c r="R495" s="52"/>
      <c r="S495" s="52" t="s">
        <v>195</v>
      </c>
      <c r="T495" s="54" t="s">
        <v>500</v>
      </c>
      <c r="U495" s="54"/>
      <c r="V495" s="55"/>
      <c r="W495" s="55" t="s">
        <v>195</v>
      </c>
      <c r="X495" s="54" t="s">
        <v>502</v>
      </c>
      <c r="Y495" s="54"/>
      <c r="Z495" s="52"/>
    </row>
    <row r="496" spans="1:30" x14ac:dyDescent="0.25">
      <c r="A496" s="12"/>
      <c r="B496" s="52"/>
      <c r="C496" s="52"/>
      <c r="D496" s="53" t="s">
        <v>501</v>
      </c>
      <c r="E496" s="53"/>
      <c r="F496" s="52"/>
      <c r="G496" s="52"/>
      <c r="H496" s="53" t="s">
        <v>503</v>
      </c>
      <c r="I496" s="53"/>
      <c r="J496" s="52"/>
      <c r="K496" s="52"/>
      <c r="L496" s="53" t="s">
        <v>501</v>
      </c>
      <c r="M496" s="53"/>
      <c r="N496" s="52"/>
      <c r="O496" s="52"/>
      <c r="P496" s="53" t="s">
        <v>503</v>
      </c>
      <c r="Q496" s="53"/>
      <c r="R496" s="52"/>
      <c r="S496" s="52"/>
      <c r="T496" s="53" t="s">
        <v>501</v>
      </c>
      <c r="U496" s="53"/>
      <c r="V496" s="52"/>
      <c r="W496" s="52"/>
      <c r="X496" s="53" t="s">
        <v>503</v>
      </c>
      <c r="Y496" s="53"/>
      <c r="Z496" s="52"/>
    </row>
    <row r="497" spans="1:26" ht="15.75" thickBot="1" x14ac:dyDescent="0.3">
      <c r="A497" s="12"/>
      <c r="B497" s="52"/>
      <c r="C497" s="52"/>
      <c r="D497" s="30"/>
      <c r="E497" s="30"/>
      <c r="F497" s="52"/>
      <c r="G497" s="52"/>
      <c r="H497" s="30" t="s">
        <v>482</v>
      </c>
      <c r="I497" s="30"/>
      <c r="J497" s="52"/>
      <c r="K497" s="52"/>
      <c r="L497" s="30"/>
      <c r="M497" s="30"/>
      <c r="N497" s="52"/>
      <c r="O497" s="52"/>
      <c r="P497" s="30" t="s">
        <v>482</v>
      </c>
      <c r="Q497" s="30"/>
      <c r="R497" s="52"/>
      <c r="S497" s="52"/>
      <c r="T497" s="30"/>
      <c r="U497" s="30"/>
      <c r="V497" s="52"/>
      <c r="W497" s="52"/>
      <c r="X497" s="30" t="s">
        <v>482</v>
      </c>
      <c r="Y497" s="30"/>
      <c r="Z497" s="52"/>
    </row>
    <row r="498" spans="1:26" x14ac:dyDescent="0.25">
      <c r="A498" s="12"/>
      <c r="B498" s="17" t="s">
        <v>493</v>
      </c>
      <c r="C498" s="18" t="s">
        <v>195</v>
      </c>
      <c r="D498" s="18"/>
      <c r="E498" s="18"/>
      <c r="F498" s="18"/>
      <c r="G498" s="18" t="s">
        <v>195</v>
      </c>
      <c r="H498" s="18"/>
      <c r="I498" s="18"/>
      <c r="J498" s="18"/>
      <c r="K498" s="18" t="s">
        <v>195</v>
      </c>
      <c r="L498" s="18"/>
      <c r="M498" s="18"/>
      <c r="N498" s="18"/>
      <c r="O498" s="18" t="s">
        <v>195</v>
      </c>
      <c r="P498" s="18"/>
      <c r="Q498" s="18"/>
      <c r="R498" s="18"/>
      <c r="S498" s="18" t="s">
        <v>195</v>
      </c>
      <c r="T498" s="18"/>
      <c r="U498" s="18"/>
      <c r="V498" s="18"/>
      <c r="W498" s="18" t="s">
        <v>195</v>
      </c>
      <c r="X498" s="18"/>
      <c r="Y498" s="18"/>
      <c r="Z498" s="18"/>
    </row>
    <row r="499" spans="1:26" x14ac:dyDescent="0.25">
      <c r="A499" s="12"/>
      <c r="B499" s="24" t="s">
        <v>504</v>
      </c>
      <c r="C499" s="11" t="s">
        <v>195</v>
      </c>
      <c r="D499" s="13"/>
      <c r="E499" s="48" t="s">
        <v>256</v>
      </c>
      <c r="F499" s="13" t="s">
        <v>195</v>
      </c>
      <c r="G499" s="11" t="s">
        <v>195</v>
      </c>
      <c r="H499" s="13" t="s">
        <v>198</v>
      </c>
      <c r="I499" s="48" t="s">
        <v>256</v>
      </c>
      <c r="J499" s="13" t="s">
        <v>195</v>
      </c>
      <c r="K499" s="11" t="s">
        <v>195</v>
      </c>
      <c r="L499" s="13"/>
      <c r="M499" s="48" t="s">
        <v>256</v>
      </c>
      <c r="N499" s="13" t="s">
        <v>195</v>
      </c>
      <c r="O499" s="11" t="s">
        <v>195</v>
      </c>
      <c r="P499" s="13" t="s">
        <v>198</v>
      </c>
      <c r="Q499" s="48" t="s">
        <v>256</v>
      </c>
      <c r="R499" s="13" t="s">
        <v>195</v>
      </c>
      <c r="S499" s="11" t="s">
        <v>195</v>
      </c>
      <c r="T499" s="13"/>
      <c r="U499" s="48" t="s">
        <v>256</v>
      </c>
      <c r="V499" s="13" t="s">
        <v>195</v>
      </c>
      <c r="W499" s="11" t="s">
        <v>195</v>
      </c>
      <c r="X499" s="13" t="s">
        <v>198</v>
      </c>
      <c r="Y499" s="48" t="s">
        <v>256</v>
      </c>
      <c r="Z499" s="13" t="s">
        <v>195</v>
      </c>
    </row>
    <row r="500" spans="1:26" x14ac:dyDescent="0.25">
      <c r="A500" s="12"/>
      <c r="B500" s="22" t="s">
        <v>334</v>
      </c>
      <c r="C500" s="18" t="s">
        <v>195</v>
      </c>
      <c r="D500" s="18"/>
      <c r="E500" s="23">
        <v>6</v>
      </c>
      <c r="F500" s="20" t="s">
        <v>195</v>
      </c>
      <c r="G500" s="18" t="s">
        <v>195</v>
      </c>
      <c r="H500" s="18"/>
      <c r="I500" s="23">
        <v>713</v>
      </c>
      <c r="J500" s="20" t="s">
        <v>195</v>
      </c>
      <c r="K500" s="18" t="s">
        <v>195</v>
      </c>
      <c r="L500" s="18"/>
      <c r="M500" s="23">
        <v>7</v>
      </c>
      <c r="N500" s="20" t="s">
        <v>195</v>
      </c>
      <c r="O500" s="18" t="s">
        <v>195</v>
      </c>
      <c r="P500" s="18"/>
      <c r="Q500" s="23">
        <v>768</v>
      </c>
      <c r="R500" s="20"/>
      <c r="S500" s="18" t="s">
        <v>195</v>
      </c>
      <c r="T500" s="18"/>
      <c r="U500" s="23">
        <v>7</v>
      </c>
      <c r="V500" s="20" t="s">
        <v>195</v>
      </c>
      <c r="W500" s="18" t="s">
        <v>195</v>
      </c>
      <c r="X500" s="18"/>
      <c r="Y500" s="23">
        <v>805</v>
      </c>
      <c r="Z500" s="20"/>
    </row>
    <row r="501" spans="1:26" x14ac:dyDescent="0.25">
      <c r="A501" s="12"/>
      <c r="B501" s="24" t="s">
        <v>335</v>
      </c>
      <c r="C501" s="11" t="s">
        <v>195</v>
      </c>
      <c r="D501" s="11"/>
      <c r="E501" s="25">
        <v>2</v>
      </c>
      <c r="F501" s="13" t="s">
        <v>195</v>
      </c>
      <c r="G501" s="11" t="s">
        <v>195</v>
      </c>
      <c r="H501" s="11"/>
      <c r="I501" s="26">
        <v>1037</v>
      </c>
      <c r="J501" s="13" t="s">
        <v>195</v>
      </c>
      <c r="K501" s="11" t="s">
        <v>195</v>
      </c>
      <c r="L501" s="11"/>
      <c r="M501" s="25">
        <v>2</v>
      </c>
      <c r="N501" s="13" t="s">
        <v>195</v>
      </c>
      <c r="O501" s="11" t="s">
        <v>195</v>
      </c>
      <c r="P501" s="11"/>
      <c r="Q501" s="26">
        <v>1046</v>
      </c>
      <c r="R501" s="13"/>
      <c r="S501" s="11" t="s">
        <v>195</v>
      </c>
      <c r="T501" s="11"/>
      <c r="U501" s="25">
        <v>5</v>
      </c>
      <c r="V501" s="13" t="s">
        <v>195</v>
      </c>
      <c r="W501" s="11" t="s">
        <v>195</v>
      </c>
      <c r="X501" s="11"/>
      <c r="Y501" s="26">
        <v>1925</v>
      </c>
      <c r="Z501" s="13"/>
    </row>
    <row r="502" spans="1:26" ht="15.75" thickBot="1" x14ac:dyDescent="0.3">
      <c r="A502" s="12"/>
      <c r="B502" s="22" t="s">
        <v>505</v>
      </c>
      <c r="C502" s="18" t="s">
        <v>195</v>
      </c>
      <c r="D502" s="18"/>
      <c r="E502" s="23">
        <v>7</v>
      </c>
      <c r="F502" s="20" t="s">
        <v>195</v>
      </c>
      <c r="G502" s="18" t="s">
        <v>195</v>
      </c>
      <c r="H502" s="18"/>
      <c r="I502" s="19">
        <v>2438</v>
      </c>
      <c r="J502" s="20" t="s">
        <v>195</v>
      </c>
      <c r="K502" s="18" t="s">
        <v>195</v>
      </c>
      <c r="L502" s="18"/>
      <c r="M502" s="23">
        <v>7</v>
      </c>
      <c r="N502" s="20" t="s">
        <v>195</v>
      </c>
      <c r="O502" s="18" t="s">
        <v>195</v>
      </c>
      <c r="P502" s="18"/>
      <c r="Q502" s="19">
        <v>2503</v>
      </c>
      <c r="R502" s="20"/>
      <c r="S502" s="18" t="s">
        <v>195</v>
      </c>
      <c r="T502" s="18"/>
      <c r="U502" s="23">
        <v>2</v>
      </c>
      <c r="V502" s="20" t="s">
        <v>195</v>
      </c>
      <c r="W502" s="18" t="s">
        <v>195</v>
      </c>
      <c r="X502" s="18"/>
      <c r="Y502" s="23">
        <v>714</v>
      </c>
      <c r="Z502" s="20"/>
    </row>
    <row r="503" spans="1:26" x14ac:dyDescent="0.25">
      <c r="A503" s="12"/>
      <c r="B503" s="27"/>
      <c r="C503" s="27" t="s">
        <v>195</v>
      </c>
      <c r="D503" s="28"/>
      <c r="E503" s="28"/>
      <c r="F503" s="27"/>
      <c r="G503" s="27" t="s">
        <v>195</v>
      </c>
      <c r="H503" s="28"/>
      <c r="I503" s="28"/>
      <c r="J503" s="27"/>
      <c r="K503" s="27" t="s">
        <v>195</v>
      </c>
      <c r="L503" s="28"/>
      <c r="M503" s="28"/>
      <c r="N503" s="27"/>
      <c r="O503" s="27" t="s">
        <v>195</v>
      </c>
      <c r="P503" s="28"/>
      <c r="Q503" s="28"/>
      <c r="R503" s="27"/>
      <c r="S503" s="27" t="s">
        <v>195</v>
      </c>
      <c r="T503" s="28"/>
      <c r="U503" s="28"/>
      <c r="V503" s="27"/>
      <c r="W503" s="27" t="s">
        <v>195</v>
      </c>
      <c r="X503" s="28"/>
      <c r="Y503" s="28"/>
      <c r="Z503" s="27"/>
    </row>
    <row r="504" spans="1:26" x14ac:dyDescent="0.25">
      <c r="A504" s="12"/>
      <c r="B504" s="34" t="s">
        <v>343</v>
      </c>
      <c r="C504" s="11"/>
      <c r="D504" s="11"/>
      <c r="E504" s="25">
        <v>15</v>
      </c>
      <c r="F504" s="13" t="s">
        <v>195</v>
      </c>
      <c r="G504" s="11"/>
      <c r="H504" s="11"/>
      <c r="I504" s="26">
        <v>4188</v>
      </c>
      <c r="J504" s="13" t="s">
        <v>195</v>
      </c>
      <c r="K504" s="11"/>
      <c r="L504" s="11"/>
      <c r="M504" s="25">
        <v>16</v>
      </c>
      <c r="N504" s="13" t="s">
        <v>195</v>
      </c>
      <c r="O504" s="11"/>
      <c r="P504" s="11"/>
      <c r="Q504" s="26">
        <v>4317</v>
      </c>
      <c r="R504" s="13"/>
      <c r="S504" s="11"/>
      <c r="T504" s="11"/>
      <c r="U504" s="25">
        <v>14</v>
      </c>
      <c r="V504" s="13" t="s">
        <v>195</v>
      </c>
      <c r="W504" s="11"/>
      <c r="X504" s="11"/>
      <c r="Y504" s="26">
        <v>3444</v>
      </c>
      <c r="Z504" s="13"/>
    </row>
    <row r="505" spans="1:26" x14ac:dyDescent="0.25">
      <c r="A505" s="12"/>
      <c r="B505" s="17" t="s">
        <v>397</v>
      </c>
      <c r="C505" s="18"/>
      <c r="D505" s="18"/>
      <c r="E505" s="18"/>
      <c r="F505" s="18"/>
      <c r="G505" s="18"/>
      <c r="H505" s="18"/>
      <c r="I505" s="18"/>
      <c r="J505" s="18"/>
      <c r="K505" s="18"/>
      <c r="L505" s="18"/>
      <c r="M505" s="18"/>
      <c r="N505" s="18"/>
      <c r="O505" s="18"/>
      <c r="P505" s="18"/>
      <c r="Q505" s="18"/>
      <c r="R505" s="18"/>
      <c r="S505" s="18"/>
      <c r="T505" s="18"/>
      <c r="U505" s="18"/>
      <c r="V505" s="18"/>
      <c r="W505" s="18"/>
      <c r="X505" s="18"/>
      <c r="Y505" s="18"/>
      <c r="Z505" s="18"/>
    </row>
    <row r="506" spans="1:26" x14ac:dyDescent="0.25">
      <c r="A506" s="12"/>
      <c r="B506" s="24" t="s">
        <v>504</v>
      </c>
      <c r="C506" s="11"/>
      <c r="D506" s="13"/>
      <c r="E506" s="48" t="s">
        <v>256</v>
      </c>
      <c r="F506" s="13" t="s">
        <v>195</v>
      </c>
      <c r="G506" s="11"/>
      <c r="H506" s="13"/>
      <c r="I506" s="48" t="s">
        <v>256</v>
      </c>
      <c r="J506" s="13" t="s">
        <v>195</v>
      </c>
      <c r="K506" s="11"/>
      <c r="L506" s="13"/>
      <c r="M506" s="48" t="s">
        <v>256</v>
      </c>
      <c r="N506" s="13" t="s">
        <v>195</v>
      </c>
      <c r="O506" s="11"/>
      <c r="P506" s="13"/>
      <c r="Q506" s="48" t="s">
        <v>256</v>
      </c>
      <c r="R506" s="13" t="s">
        <v>195</v>
      </c>
      <c r="S506" s="11"/>
      <c r="T506" s="13"/>
      <c r="U506" s="48" t="s">
        <v>256</v>
      </c>
      <c r="V506" s="13" t="s">
        <v>195</v>
      </c>
      <c r="W506" s="11"/>
      <c r="X506" s="13"/>
      <c r="Y506" s="48" t="s">
        <v>256</v>
      </c>
      <c r="Z506" s="13" t="s">
        <v>195</v>
      </c>
    </row>
    <row r="507" spans="1:26" x14ac:dyDescent="0.25">
      <c r="A507" s="12"/>
      <c r="B507" s="22" t="s">
        <v>334</v>
      </c>
      <c r="C507" s="18"/>
      <c r="D507" s="20"/>
      <c r="E507" s="49" t="s">
        <v>256</v>
      </c>
      <c r="F507" s="20" t="s">
        <v>195</v>
      </c>
      <c r="G507" s="18"/>
      <c r="H507" s="20"/>
      <c r="I507" s="49" t="s">
        <v>256</v>
      </c>
      <c r="J507" s="20" t="s">
        <v>195</v>
      </c>
      <c r="K507" s="18"/>
      <c r="L507" s="20"/>
      <c r="M507" s="49" t="s">
        <v>256</v>
      </c>
      <c r="N507" s="20" t="s">
        <v>195</v>
      </c>
      <c r="O507" s="18"/>
      <c r="P507" s="20"/>
      <c r="Q507" s="49" t="s">
        <v>256</v>
      </c>
      <c r="R507" s="20" t="s">
        <v>195</v>
      </c>
      <c r="S507" s="18"/>
      <c r="T507" s="20"/>
      <c r="U507" s="49" t="s">
        <v>256</v>
      </c>
      <c r="V507" s="20" t="s">
        <v>195</v>
      </c>
      <c r="W507" s="18"/>
      <c r="X507" s="20"/>
      <c r="Y507" s="49" t="s">
        <v>256</v>
      </c>
      <c r="Z507" s="20" t="s">
        <v>195</v>
      </c>
    </row>
    <row r="508" spans="1:26" x14ac:dyDescent="0.25">
      <c r="A508" s="12"/>
      <c r="B508" s="24" t="s">
        <v>339</v>
      </c>
      <c r="C508" s="11"/>
      <c r="D508" s="13"/>
      <c r="E508" s="48" t="s">
        <v>256</v>
      </c>
      <c r="F508" s="13" t="s">
        <v>195</v>
      </c>
      <c r="G508" s="11"/>
      <c r="H508" s="13"/>
      <c r="I508" s="48" t="s">
        <v>256</v>
      </c>
      <c r="J508" s="13" t="s">
        <v>195</v>
      </c>
      <c r="K508" s="11"/>
      <c r="L508" s="13"/>
      <c r="M508" s="48" t="s">
        <v>256</v>
      </c>
      <c r="N508" s="13" t="s">
        <v>195</v>
      </c>
      <c r="O508" s="11"/>
      <c r="P508" s="13"/>
      <c r="Q508" s="48" t="s">
        <v>256</v>
      </c>
      <c r="R508" s="13" t="s">
        <v>195</v>
      </c>
      <c r="S508" s="11"/>
      <c r="T508" s="13"/>
      <c r="U508" s="48" t="s">
        <v>256</v>
      </c>
      <c r="V508" s="13" t="s">
        <v>195</v>
      </c>
      <c r="W508" s="11"/>
      <c r="X508" s="13"/>
      <c r="Y508" s="48" t="s">
        <v>256</v>
      </c>
      <c r="Z508" s="13" t="s">
        <v>195</v>
      </c>
    </row>
    <row r="509" spans="1:26" ht="25.5" x14ac:dyDescent="0.25">
      <c r="A509" s="12"/>
      <c r="B509" s="22" t="s">
        <v>340</v>
      </c>
      <c r="C509" s="18"/>
      <c r="D509" s="20"/>
      <c r="E509" s="49" t="s">
        <v>256</v>
      </c>
      <c r="F509" s="20" t="s">
        <v>195</v>
      </c>
      <c r="G509" s="18"/>
      <c r="H509" s="20"/>
      <c r="I509" s="49" t="s">
        <v>256</v>
      </c>
      <c r="J509" s="20" t="s">
        <v>195</v>
      </c>
      <c r="K509" s="18"/>
      <c r="L509" s="20"/>
      <c r="M509" s="49" t="s">
        <v>256</v>
      </c>
      <c r="N509" s="20" t="s">
        <v>195</v>
      </c>
      <c r="O509" s="18"/>
      <c r="P509" s="20"/>
      <c r="Q509" s="49" t="s">
        <v>256</v>
      </c>
      <c r="R509" s="20" t="s">
        <v>195</v>
      </c>
      <c r="S509" s="18"/>
      <c r="T509" s="20"/>
      <c r="U509" s="49" t="s">
        <v>256</v>
      </c>
      <c r="V509" s="20" t="s">
        <v>195</v>
      </c>
      <c r="W509" s="18"/>
      <c r="X509" s="20"/>
      <c r="Y509" s="49" t="s">
        <v>256</v>
      </c>
      <c r="Z509" s="20" t="s">
        <v>195</v>
      </c>
    </row>
    <row r="510" spans="1:26" ht="26.25" thickBot="1" x14ac:dyDescent="0.3">
      <c r="A510" s="12"/>
      <c r="B510" s="24" t="s">
        <v>341</v>
      </c>
      <c r="C510" s="11"/>
      <c r="D510" s="13"/>
      <c r="E510" s="48" t="s">
        <v>256</v>
      </c>
      <c r="F510" s="13" t="s">
        <v>195</v>
      </c>
      <c r="G510" s="11"/>
      <c r="H510" s="13"/>
      <c r="I510" s="48" t="s">
        <v>256</v>
      </c>
      <c r="J510" s="13" t="s">
        <v>195</v>
      </c>
      <c r="K510" s="11"/>
      <c r="L510" s="13"/>
      <c r="M510" s="48" t="s">
        <v>256</v>
      </c>
      <c r="N510" s="13" t="s">
        <v>195</v>
      </c>
      <c r="O510" s="11"/>
      <c r="P510" s="13"/>
      <c r="Q510" s="48" t="s">
        <v>256</v>
      </c>
      <c r="R510" s="13" t="s">
        <v>195</v>
      </c>
      <c r="S510" s="11"/>
      <c r="T510" s="13"/>
      <c r="U510" s="48" t="s">
        <v>256</v>
      </c>
      <c r="V510" s="13" t="s">
        <v>195</v>
      </c>
      <c r="W510" s="11"/>
      <c r="X510" s="13"/>
      <c r="Y510" s="48" t="s">
        <v>256</v>
      </c>
      <c r="Z510" s="13" t="s">
        <v>195</v>
      </c>
    </row>
    <row r="511" spans="1:26" x14ac:dyDescent="0.25">
      <c r="A511" s="12"/>
      <c r="B511" s="27"/>
      <c r="C511" s="27" t="s">
        <v>195</v>
      </c>
      <c r="D511" s="28"/>
      <c r="E511" s="28"/>
      <c r="F511" s="27"/>
      <c r="G511" s="27" t="s">
        <v>195</v>
      </c>
      <c r="H511" s="28"/>
      <c r="I511" s="28"/>
      <c r="J511" s="27"/>
      <c r="K511" s="27" t="s">
        <v>195</v>
      </c>
      <c r="L511" s="28"/>
      <c r="M511" s="28"/>
      <c r="N511" s="27"/>
      <c r="O511" s="27" t="s">
        <v>195</v>
      </c>
      <c r="P511" s="28"/>
      <c r="Q511" s="28"/>
      <c r="R511" s="27"/>
      <c r="S511" s="27" t="s">
        <v>195</v>
      </c>
      <c r="T511" s="28"/>
      <c r="U511" s="28"/>
      <c r="V511" s="27"/>
      <c r="W511" s="27" t="s">
        <v>195</v>
      </c>
      <c r="X511" s="28"/>
      <c r="Y511" s="28"/>
      <c r="Z511" s="27"/>
    </row>
    <row r="512" spans="1:26" x14ac:dyDescent="0.25">
      <c r="A512" s="12"/>
      <c r="B512" s="33" t="s">
        <v>454</v>
      </c>
      <c r="C512" s="18"/>
      <c r="D512" s="20"/>
      <c r="E512" s="49" t="s">
        <v>256</v>
      </c>
      <c r="F512" s="20" t="s">
        <v>195</v>
      </c>
      <c r="G512" s="18"/>
      <c r="H512" s="20"/>
      <c r="I512" s="49" t="s">
        <v>256</v>
      </c>
      <c r="J512" s="20" t="s">
        <v>195</v>
      </c>
      <c r="K512" s="18"/>
      <c r="L512" s="20"/>
      <c r="M512" s="49" t="s">
        <v>256</v>
      </c>
      <c r="N512" s="20" t="s">
        <v>195</v>
      </c>
      <c r="O512" s="18"/>
      <c r="P512" s="20"/>
      <c r="Q512" s="49" t="s">
        <v>256</v>
      </c>
      <c r="R512" s="20" t="s">
        <v>195</v>
      </c>
      <c r="S512" s="18"/>
      <c r="T512" s="20"/>
      <c r="U512" s="49" t="s">
        <v>256</v>
      </c>
      <c r="V512" s="20" t="s">
        <v>195</v>
      </c>
      <c r="W512" s="18"/>
      <c r="X512" s="20"/>
      <c r="Y512" s="49" t="s">
        <v>256</v>
      </c>
      <c r="Z512" s="20" t="s">
        <v>195</v>
      </c>
    </row>
    <row r="513" spans="1:30" x14ac:dyDescent="0.25">
      <c r="A513" s="12"/>
      <c r="B513" s="27"/>
      <c r="C513" s="38"/>
      <c r="D513" s="38"/>
      <c r="E513" s="38"/>
      <c r="F513" s="38"/>
      <c r="G513" s="38"/>
      <c r="H513" s="38"/>
      <c r="I513" s="38"/>
      <c r="J513" s="38"/>
      <c r="K513" s="38"/>
      <c r="L513" s="38"/>
      <c r="M513" s="38"/>
      <c r="N513" s="38"/>
      <c r="O513" s="38"/>
      <c r="P513" s="38"/>
      <c r="Q513" s="38"/>
      <c r="R513" s="38"/>
      <c r="S513" s="38"/>
      <c r="T513" s="38"/>
      <c r="U513" s="38"/>
      <c r="V513" s="38"/>
      <c r="W513" s="38"/>
      <c r="X513" s="38"/>
      <c r="Y513" s="38"/>
      <c r="Z513" s="38"/>
    </row>
    <row r="514" spans="1:30" x14ac:dyDescent="0.25">
      <c r="A514" s="12"/>
      <c r="B514" s="21" t="s">
        <v>455</v>
      </c>
      <c r="C514" s="11"/>
      <c r="D514" s="11"/>
      <c r="E514" s="25">
        <v>12</v>
      </c>
      <c r="F514" s="13" t="s">
        <v>195</v>
      </c>
      <c r="G514" s="11"/>
      <c r="H514" s="11"/>
      <c r="I514" s="26">
        <v>2189</v>
      </c>
      <c r="J514" s="13" t="s">
        <v>195</v>
      </c>
      <c r="K514" s="11"/>
      <c r="L514" s="11"/>
      <c r="M514" s="25">
        <v>12</v>
      </c>
      <c r="N514" s="13" t="s">
        <v>195</v>
      </c>
      <c r="O514" s="11"/>
      <c r="P514" s="11"/>
      <c r="Q514" s="26">
        <v>2259</v>
      </c>
      <c r="R514" s="13"/>
      <c r="S514" s="11"/>
      <c r="T514" s="11"/>
      <c r="U514" s="25">
        <v>10</v>
      </c>
      <c r="V514" s="13" t="s">
        <v>195</v>
      </c>
      <c r="W514" s="11"/>
      <c r="X514" s="11"/>
      <c r="Y514" s="26">
        <v>2488</v>
      </c>
      <c r="Z514" s="13"/>
    </row>
    <row r="515" spans="1:30" x14ac:dyDescent="0.25">
      <c r="A515" s="12"/>
      <c r="B515" s="27"/>
      <c r="C515" s="38"/>
      <c r="D515" s="38"/>
      <c r="E515" s="38"/>
      <c r="F515" s="38"/>
      <c r="G515" s="38"/>
      <c r="H515" s="38"/>
      <c r="I515" s="38"/>
      <c r="J515" s="38"/>
      <c r="K515" s="38"/>
      <c r="L515" s="38"/>
      <c r="M515" s="38"/>
      <c r="N515" s="38"/>
      <c r="O515" s="38"/>
      <c r="P515" s="38"/>
      <c r="Q515" s="38"/>
      <c r="R515" s="38"/>
      <c r="S515" s="38"/>
      <c r="T515" s="38"/>
      <c r="U515" s="38"/>
      <c r="V515" s="38"/>
      <c r="W515" s="38"/>
      <c r="X515" s="38"/>
      <c r="Y515" s="38"/>
      <c r="Z515" s="38"/>
    </row>
    <row r="516" spans="1:30" ht="15.75" thickBot="1" x14ac:dyDescent="0.3">
      <c r="A516" s="12"/>
      <c r="B516" s="17" t="s">
        <v>398</v>
      </c>
      <c r="C516" s="18"/>
      <c r="D516" s="20"/>
      <c r="E516" s="49" t="s">
        <v>256</v>
      </c>
      <c r="F516" s="20" t="s">
        <v>195</v>
      </c>
      <c r="G516" s="18"/>
      <c r="H516" s="20"/>
      <c r="I516" s="49" t="s">
        <v>256</v>
      </c>
      <c r="J516" s="20" t="s">
        <v>195</v>
      </c>
      <c r="K516" s="18"/>
      <c r="L516" s="20"/>
      <c r="M516" s="49" t="s">
        <v>256</v>
      </c>
      <c r="N516" s="20" t="s">
        <v>195</v>
      </c>
      <c r="O516" s="18"/>
      <c r="P516" s="20"/>
      <c r="Q516" s="49" t="s">
        <v>256</v>
      </c>
      <c r="R516" s="20" t="s">
        <v>195</v>
      </c>
      <c r="S516" s="18"/>
      <c r="T516" s="20"/>
      <c r="U516" s="49" t="s">
        <v>256</v>
      </c>
      <c r="V516" s="20" t="s">
        <v>195</v>
      </c>
      <c r="W516" s="18"/>
      <c r="X516" s="20"/>
      <c r="Y516" s="49" t="s">
        <v>256</v>
      </c>
      <c r="Z516" s="20" t="s">
        <v>195</v>
      </c>
    </row>
    <row r="517" spans="1:30" x14ac:dyDescent="0.25">
      <c r="A517" s="12"/>
      <c r="B517" s="27"/>
      <c r="C517" s="27" t="s">
        <v>195</v>
      </c>
      <c r="D517" s="28"/>
      <c r="E517" s="28"/>
      <c r="F517" s="27"/>
      <c r="G517" s="27" t="s">
        <v>195</v>
      </c>
      <c r="H517" s="28"/>
      <c r="I517" s="28"/>
      <c r="J517" s="27"/>
      <c r="K517" s="27" t="s">
        <v>195</v>
      </c>
      <c r="L517" s="28"/>
      <c r="M517" s="28"/>
      <c r="N517" s="27"/>
      <c r="O517" s="27" t="s">
        <v>195</v>
      </c>
      <c r="P517" s="28"/>
      <c r="Q517" s="28"/>
      <c r="R517" s="27"/>
      <c r="S517" s="27" t="s">
        <v>195</v>
      </c>
      <c r="T517" s="28"/>
      <c r="U517" s="28"/>
      <c r="V517" s="27"/>
      <c r="W517" s="27" t="s">
        <v>195</v>
      </c>
      <c r="X517" s="28"/>
      <c r="Y517" s="28"/>
      <c r="Z517" s="27"/>
    </row>
    <row r="518" spans="1:30" ht="15.75" thickBot="1" x14ac:dyDescent="0.3">
      <c r="A518" s="12"/>
      <c r="B518" s="21" t="s">
        <v>116</v>
      </c>
      <c r="C518" s="11"/>
      <c r="D518" s="11"/>
      <c r="E518" s="25">
        <v>27</v>
      </c>
      <c r="F518" s="13"/>
      <c r="G518" s="11"/>
      <c r="H518" s="11" t="s">
        <v>198</v>
      </c>
      <c r="I518" s="26">
        <v>6377</v>
      </c>
      <c r="J518" s="13" t="s">
        <v>195</v>
      </c>
      <c r="K518" s="11"/>
      <c r="L518" s="11"/>
      <c r="M518" s="25">
        <v>28</v>
      </c>
      <c r="N518" s="13"/>
      <c r="O518" s="11"/>
      <c r="P518" s="11" t="s">
        <v>198</v>
      </c>
      <c r="Q518" s="26">
        <v>6576</v>
      </c>
      <c r="R518" s="13"/>
      <c r="S518" s="11"/>
      <c r="T518" s="11"/>
      <c r="U518" s="25">
        <v>24</v>
      </c>
      <c r="V518" s="13" t="s">
        <v>195</v>
      </c>
      <c r="W518" s="11"/>
      <c r="X518" s="11" t="s">
        <v>198</v>
      </c>
      <c r="Y518" s="26">
        <v>5932</v>
      </c>
      <c r="Z518" s="13"/>
    </row>
    <row r="519" spans="1:30" ht="15.75" thickTop="1" x14ac:dyDescent="0.25">
      <c r="A519" s="12"/>
      <c r="B519" s="27"/>
      <c r="C519" s="27" t="s">
        <v>195</v>
      </c>
      <c r="D519" s="29"/>
      <c r="E519" s="29"/>
      <c r="F519" s="27"/>
      <c r="G519" s="27" t="s">
        <v>195</v>
      </c>
      <c r="H519" s="29"/>
      <c r="I519" s="29"/>
      <c r="J519" s="27"/>
      <c r="K519" s="27" t="s">
        <v>195</v>
      </c>
      <c r="L519" s="29"/>
      <c r="M519" s="29"/>
      <c r="N519" s="27"/>
      <c r="O519" s="27" t="s">
        <v>195</v>
      </c>
      <c r="P519" s="29"/>
      <c r="Q519" s="29"/>
      <c r="R519" s="27"/>
      <c r="S519" s="27" t="s">
        <v>195</v>
      </c>
      <c r="T519" s="29"/>
      <c r="U519" s="29"/>
      <c r="V519" s="27"/>
      <c r="W519" s="27" t="s">
        <v>195</v>
      </c>
      <c r="X519" s="29"/>
      <c r="Y519" s="29"/>
      <c r="Z519" s="27"/>
    </row>
    <row r="520" spans="1:30" x14ac:dyDescent="0.25">
      <c r="A520" s="12"/>
      <c r="B520" s="41" t="s">
        <v>506</v>
      </c>
      <c r="C520" s="41"/>
      <c r="D520" s="41"/>
      <c r="E520" s="41"/>
      <c r="F520" s="41"/>
      <c r="G520" s="41"/>
      <c r="H520" s="41"/>
      <c r="I520" s="41"/>
      <c r="J520" s="41"/>
      <c r="K520" s="41"/>
      <c r="L520" s="41"/>
      <c r="M520" s="41"/>
      <c r="N520" s="41"/>
      <c r="O520" s="41"/>
      <c r="P520" s="41"/>
      <c r="Q520" s="41"/>
      <c r="R520" s="41"/>
      <c r="S520" s="41"/>
      <c r="T520" s="41"/>
      <c r="U520" s="41"/>
      <c r="V520" s="41"/>
      <c r="W520" s="41"/>
      <c r="X520" s="41"/>
      <c r="Y520" s="41"/>
      <c r="Z520" s="41"/>
      <c r="AA520" s="41"/>
      <c r="AB520" s="41"/>
      <c r="AC520" s="41"/>
      <c r="AD520" s="41"/>
    </row>
    <row r="521" spans="1:30" x14ac:dyDescent="0.25">
      <c r="A521" s="12"/>
      <c r="B521" s="41" t="s">
        <v>507</v>
      </c>
      <c r="C521" s="41"/>
      <c r="D521" s="41"/>
      <c r="E521" s="41"/>
      <c r="F521" s="41"/>
      <c r="G521" s="41"/>
      <c r="H521" s="41"/>
      <c r="I521" s="41"/>
      <c r="J521" s="41"/>
      <c r="K521" s="41"/>
      <c r="L521" s="41"/>
      <c r="M521" s="41"/>
      <c r="N521" s="41"/>
      <c r="O521" s="41"/>
      <c r="P521" s="41"/>
      <c r="Q521" s="41"/>
      <c r="R521" s="41"/>
      <c r="S521" s="41"/>
      <c r="T521" s="41"/>
      <c r="U521" s="41"/>
      <c r="V521" s="41"/>
      <c r="W521" s="41"/>
      <c r="X521" s="41"/>
      <c r="Y521" s="41"/>
      <c r="Z521" s="41"/>
      <c r="AA521" s="41"/>
      <c r="AB521" s="41"/>
      <c r="AC521" s="41"/>
      <c r="AD521" s="41"/>
    </row>
    <row r="522" spans="1:30" x14ac:dyDescent="0.25">
      <c r="A522" s="12"/>
      <c r="B522" s="41" t="s">
        <v>508</v>
      </c>
      <c r="C522" s="41"/>
      <c r="D522" s="41"/>
      <c r="E522" s="41"/>
      <c r="F522" s="41"/>
      <c r="G522" s="41"/>
      <c r="H522" s="41"/>
      <c r="I522" s="41"/>
      <c r="J522" s="41"/>
      <c r="K522" s="41"/>
      <c r="L522" s="41"/>
      <c r="M522" s="41"/>
      <c r="N522" s="41"/>
      <c r="O522" s="41"/>
      <c r="P522" s="41"/>
      <c r="Q522" s="41"/>
      <c r="R522" s="41"/>
      <c r="S522" s="41"/>
      <c r="T522" s="41"/>
      <c r="U522" s="41"/>
      <c r="V522" s="41"/>
      <c r="W522" s="41"/>
      <c r="X522" s="41"/>
      <c r="Y522" s="41"/>
      <c r="Z522" s="41"/>
      <c r="AA522" s="41"/>
      <c r="AB522" s="41"/>
      <c r="AC522" s="41"/>
      <c r="AD522" s="41"/>
    </row>
    <row r="523" spans="1:30" x14ac:dyDescent="0.25">
      <c r="A523" s="12"/>
      <c r="B523" s="40" t="s">
        <v>509</v>
      </c>
      <c r="C523" s="40"/>
      <c r="D523" s="40"/>
      <c r="E523" s="40"/>
      <c r="F523" s="40"/>
      <c r="G523" s="40"/>
      <c r="H523" s="40"/>
      <c r="I523" s="40"/>
      <c r="J523" s="40"/>
      <c r="K523" s="40"/>
      <c r="L523" s="40"/>
      <c r="M523" s="40"/>
      <c r="N523" s="40"/>
      <c r="O523" s="40"/>
      <c r="P523" s="40"/>
      <c r="Q523" s="40"/>
      <c r="R523" s="40"/>
      <c r="S523" s="40"/>
      <c r="T523" s="40"/>
      <c r="U523" s="40"/>
      <c r="V523" s="40"/>
      <c r="W523" s="40"/>
      <c r="X523" s="40"/>
      <c r="Y523" s="40"/>
      <c r="Z523" s="40"/>
      <c r="AA523" s="40"/>
      <c r="AB523" s="40"/>
      <c r="AC523" s="40"/>
      <c r="AD523" s="40"/>
    </row>
    <row r="524" spans="1:30" x14ac:dyDescent="0.25">
      <c r="A524" s="12"/>
      <c r="B524" s="40" t="s">
        <v>510</v>
      </c>
      <c r="C524" s="40"/>
      <c r="D524" s="40"/>
      <c r="E524" s="40"/>
      <c r="F524" s="40"/>
      <c r="G524" s="40"/>
      <c r="H524" s="40"/>
      <c r="I524" s="40"/>
      <c r="J524" s="40"/>
      <c r="K524" s="40"/>
      <c r="L524" s="40"/>
      <c r="M524" s="40"/>
      <c r="N524" s="40"/>
      <c r="O524" s="40"/>
      <c r="P524" s="40"/>
      <c r="Q524" s="40"/>
      <c r="R524" s="40"/>
      <c r="S524" s="40"/>
      <c r="T524" s="40"/>
      <c r="U524" s="40"/>
      <c r="V524" s="40"/>
      <c r="W524" s="40"/>
      <c r="X524" s="40"/>
      <c r="Y524" s="40"/>
      <c r="Z524" s="40"/>
      <c r="AA524" s="40"/>
      <c r="AB524" s="40"/>
      <c r="AC524" s="40"/>
      <c r="AD524" s="40"/>
    </row>
    <row r="525" spans="1:30" x14ac:dyDescent="0.25">
      <c r="A525" s="12"/>
      <c r="B525" s="40" t="s">
        <v>511</v>
      </c>
      <c r="C525" s="40"/>
      <c r="D525" s="40"/>
      <c r="E525" s="40"/>
      <c r="F525" s="40"/>
      <c r="G525" s="40"/>
      <c r="H525" s="40"/>
      <c r="I525" s="40"/>
      <c r="J525" s="40"/>
      <c r="K525" s="40"/>
      <c r="L525" s="40"/>
      <c r="M525" s="40"/>
      <c r="N525" s="40"/>
      <c r="O525" s="40"/>
      <c r="P525" s="40"/>
      <c r="Q525" s="40"/>
      <c r="R525" s="40"/>
      <c r="S525" s="40"/>
      <c r="T525" s="40"/>
      <c r="U525" s="40"/>
      <c r="V525" s="40"/>
      <c r="W525" s="40"/>
      <c r="X525" s="40"/>
      <c r="Y525" s="40"/>
      <c r="Z525" s="40"/>
      <c r="AA525" s="40"/>
      <c r="AB525" s="40"/>
      <c r="AC525" s="40"/>
      <c r="AD525" s="40"/>
    </row>
    <row r="526" spans="1:30" x14ac:dyDescent="0.25">
      <c r="A526" s="12"/>
      <c r="B526" s="40" t="s">
        <v>512</v>
      </c>
      <c r="C526" s="40"/>
      <c r="D526" s="40"/>
      <c r="E526" s="40"/>
      <c r="F526" s="40"/>
      <c r="G526" s="40"/>
      <c r="H526" s="40"/>
      <c r="I526" s="40"/>
      <c r="J526" s="40"/>
      <c r="K526" s="40"/>
      <c r="L526" s="40"/>
      <c r="M526" s="40"/>
      <c r="N526" s="40"/>
      <c r="O526" s="40"/>
      <c r="P526" s="40"/>
      <c r="Q526" s="40"/>
      <c r="R526" s="40"/>
      <c r="S526" s="40"/>
      <c r="T526" s="40"/>
      <c r="U526" s="40"/>
      <c r="V526" s="40"/>
      <c r="W526" s="40"/>
      <c r="X526" s="40"/>
      <c r="Y526" s="40"/>
      <c r="Z526" s="40"/>
      <c r="AA526" s="40"/>
      <c r="AB526" s="40"/>
      <c r="AC526" s="40"/>
      <c r="AD526" s="40"/>
    </row>
    <row r="527" spans="1:30" x14ac:dyDescent="0.25">
      <c r="A527" s="12"/>
      <c r="B527" s="43"/>
      <c r="C527" s="43"/>
      <c r="D527" s="43"/>
      <c r="E527" s="43"/>
      <c r="F527" s="43"/>
      <c r="G527" s="43"/>
      <c r="H527" s="43"/>
      <c r="I527" s="43"/>
      <c r="J527" s="43"/>
      <c r="K527" s="43"/>
      <c r="L527" s="43"/>
      <c r="M527" s="43"/>
      <c r="N527" s="43"/>
      <c r="O527" s="43"/>
      <c r="P527" s="43"/>
      <c r="Q527" s="43"/>
      <c r="R527" s="43"/>
      <c r="S527" s="43"/>
      <c r="T527" s="43"/>
      <c r="U527" s="43"/>
      <c r="V527" s="43"/>
      <c r="W527" s="43"/>
      <c r="X527" s="43"/>
      <c r="Y527" s="43"/>
      <c r="Z527" s="43"/>
      <c r="AA527" s="43"/>
      <c r="AB527" s="43"/>
      <c r="AC527" s="43"/>
      <c r="AD527" s="43"/>
    </row>
    <row r="528" spans="1:30" x14ac:dyDescent="0.25">
      <c r="A528" s="12"/>
      <c r="B528" s="41" t="s">
        <v>513</v>
      </c>
      <c r="C528" s="41"/>
      <c r="D528" s="41"/>
      <c r="E528" s="41"/>
      <c r="F528" s="41"/>
      <c r="G528" s="41"/>
      <c r="H528" s="41"/>
      <c r="I528" s="41"/>
      <c r="J528" s="41"/>
      <c r="K528" s="41"/>
      <c r="L528" s="41"/>
      <c r="M528" s="41"/>
      <c r="N528" s="41"/>
      <c r="O528" s="41"/>
      <c r="P528" s="41"/>
      <c r="Q528" s="41"/>
      <c r="R528" s="41"/>
      <c r="S528" s="41"/>
      <c r="T528" s="41"/>
      <c r="U528" s="41"/>
      <c r="V528" s="41"/>
      <c r="W528" s="41"/>
      <c r="X528" s="41"/>
      <c r="Y528" s="41"/>
      <c r="Z528" s="41"/>
      <c r="AA528" s="41"/>
      <c r="AB528" s="41"/>
      <c r="AC528" s="41"/>
      <c r="AD528" s="41"/>
    </row>
    <row r="529" spans="1:30" ht="15.75" x14ac:dyDescent="0.25">
      <c r="A529" s="12"/>
      <c r="B529" s="42"/>
      <c r="C529" s="42"/>
      <c r="D529" s="42"/>
      <c r="E529" s="42"/>
      <c r="F529" s="42"/>
      <c r="G529" s="42"/>
      <c r="H529" s="42"/>
      <c r="I529" s="42"/>
      <c r="J529" s="42"/>
      <c r="K529" s="42"/>
      <c r="L529" s="42"/>
      <c r="M529" s="42"/>
      <c r="N529" s="42"/>
      <c r="O529" s="42"/>
      <c r="P529" s="42"/>
      <c r="Q529" s="42"/>
      <c r="R529" s="42"/>
      <c r="S529" s="42"/>
      <c r="T529" s="42"/>
      <c r="U529" s="42"/>
      <c r="V529" s="42"/>
      <c r="W529" s="42"/>
      <c r="X529" s="42"/>
      <c r="Y529" s="42"/>
      <c r="Z529" s="42"/>
      <c r="AA529" s="42"/>
      <c r="AB529" s="42"/>
      <c r="AC529" s="42"/>
      <c r="AD529" s="42"/>
    </row>
    <row r="530" spans="1:30" x14ac:dyDescent="0.25">
      <c r="A530" s="12"/>
      <c r="B530" s="11"/>
      <c r="C530" s="11"/>
      <c r="D530" s="11"/>
      <c r="E530" s="11"/>
      <c r="F530" s="11"/>
      <c r="G530" s="11"/>
      <c r="H530" s="11"/>
      <c r="I530" s="11"/>
      <c r="J530" s="11"/>
      <c r="K530" s="11"/>
      <c r="L530" s="11"/>
      <c r="M530" s="11"/>
      <c r="N530" s="11"/>
      <c r="O530" s="11"/>
      <c r="P530" s="11"/>
      <c r="Q530" s="11"/>
      <c r="R530" s="11"/>
    </row>
    <row r="531" spans="1:30" x14ac:dyDescent="0.25">
      <c r="A531" s="12"/>
      <c r="B531" s="52"/>
      <c r="C531" s="52" t="s">
        <v>195</v>
      </c>
      <c r="D531" s="53" t="s">
        <v>496</v>
      </c>
      <c r="E531" s="53"/>
      <c r="F531" s="53"/>
      <c r="G531" s="53"/>
      <c r="H531" s="53"/>
      <c r="I531" s="53"/>
      <c r="J531" s="53"/>
      <c r="K531" s="53"/>
      <c r="L531" s="53"/>
      <c r="M531" s="53"/>
      <c r="N531" s="53"/>
      <c r="O531" s="53"/>
      <c r="P531" s="53"/>
      <c r="Q531" s="53"/>
      <c r="R531" s="52"/>
    </row>
    <row r="532" spans="1:30" ht="15.75" thickBot="1" x14ac:dyDescent="0.3">
      <c r="A532" s="12"/>
      <c r="B532" s="52"/>
      <c r="C532" s="52"/>
      <c r="D532" s="30" t="s">
        <v>514</v>
      </c>
      <c r="E532" s="30"/>
      <c r="F532" s="30"/>
      <c r="G532" s="30"/>
      <c r="H532" s="30"/>
      <c r="I532" s="30"/>
      <c r="J532" s="30"/>
      <c r="K532" s="30"/>
      <c r="L532" s="30"/>
      <c r="M532" s="30"/>
      <c r="N532" s="30"/>
      <c r="O532" s="30"/>
      <c r="P532" s="30"/>
      <c r="Q532" s="30"/>
      <c r="R532" s="52"/>
    </row>
    <row r="533" spans="1:30" x14ac:dyDescent="0.25">
      <c r="A533" s="12"/>
      <c r="B533" s="52"/>
      <c r="C533" s="52" t="s">
        <v>195</v>
      </c>
      <c r="D533" s="54" t="s">
        <v>515</v>
      </c>
      <c r="E533" s="54"/>
      <c r="F533" s="55"/>
      <c r="G533" s="55" t="s">
        <v>195</v>
      </c>
      <c r="H533" s="54" t="s">
        <v>517</v>
      </c>
      <c r="I533" s="54"/>
      <c r="J533" s="55"/>
      <c r="K533" s="55" t="s">
        <v>195</v>
      </c>
      <c r="L533" s="54" t="s">
        <v>518</v>
      </c>
      <c r="M533" s="54"/>
      <c r="N533" s="55"/>
      <c r="O533" s="55" t="s">
        <v>195</v>
      </c>
      <c r="P533" s="54" t="s">
        <v>519</v>
      </c>
      <c r="Q533" s="54"/>
      <c r="R533" s="52"/>
    </row>
    <row r="534" spans="1:30" ht="15.75" thickBot="1" x14ac:dyDescent="0.3">
      <c r="A534" s="12"/>
      <c r="B534" s="52"/>
      <c r="C534" s="52"/>
      <c r="D534" s="30" t="s">
        <v>516</v>
      </c>
      <c r="E534" s="30"/>
      <c r="F534" s="52"/>
      <c r="G534" s="52"/>
      <c r="H534" s="30" t="s">
        <v>516</v>
      </c>
      <c r="I534" s="30"/>
      <c r="J534" s="52"/>
      <c r="K534" s="52"/>
      <c r="L534" s="30" t="s">
        <v>516</v>
      </c>
      <c r="M534" s="30"/>
      <c r="N534" s="52"/>
      <c r="O534" s="52"/>
      <c r="P534" s="30" t="s">
        <v>516</v>
      </c>
      <c r="Q534" s="30"/>
      <c r="R534" s="52"/>
    </row>
    <row r="535" spans="1:30" x14ac:dyDescent="0.25">
      <c r="A535" s="12"/>
      <c r="B535" s="27"/>
      <c r="C535" s="38"/>
      <c r="D535" s="38"/>
      <c r="E535" s="38"/>
      <c r="F535" s="38"/>
      <c r="G535" s="38"/>
      <c r="H535" s="38"/>
      <c r="I535" s="38"/>
      <c r="J535" s="38"/>
      <c r="K535" s="38"/>
      <c r="L535" s="38"/>
      <c r="M535" s="38"/>
      <c r="N535" s="38"/>
      <c r="O535" s="38"/>
      <c r="P535" s="38"/>
      <c r="Q535" s="38"/>
      <c r="R535" s="38"/>
    </row>
    <row r="536" spans="1:30" x14ac:dyDescent="0.25">
      <c r="A536" s="12"/>
      <c r="B536" s="17" t="s">
        <v>493</v>
      </c>
      <c r="C536" s="18" t="s">
        <v>195</v>
      </c>
      <c r="D536" s="18"/>
      <c r="E536" s="18"/>
      <c r="F536" s="18"/>
      <c r="G536" s="18" t="s">
        <v>195</v>
      </c>
      <c r="H536" s="18"/>
      <c r="I536" s="18"/>
      <c r="J536" s="18"/>
      <c r="K536" s="18" t="s">
        <v>195</v>
      </c>
      <c r="L536" s="18"/>
      <c r="M536" s="18"/>
      <c r="N536" s="18"/>
      <c r="O536" s="18" t="s">
        <v>195</v>
      </c>
      <c r="P536" s="18"/>
      <c r="Q536" s="18"/>
      <c r="R536" s="18"/>
    </row>
    <row r="537" spans="1:30" x14ac:dyDescent="0.25">
      <c r="A537" s="12"/>
      <c r="B537" s="24" t="s">
        <v>332</v>
      </c>
      <c r="C537" s="11" t="s">
        <v>195</v>
      </c>
      <c r="D537" s="13" t="s">
        <v>198</v>
      </c>
      <c r="E537" s="48" t="s">
        <v>256</v>
      </c>
      <c r="F537" s="13" t="s">
        <v>195</v>
      </c>
      <c r="G537" s="11" t="s">
        <v>195</v>
      </c>
      <c r="H537" s="13" t="s">
        <v>198</v>
      </c>
      <c r="I537" s="48" t="s">
        <v>256</v>
      </c>
      <c r="J537" s="13" t="s">
        <v>195</v>
      </c>
      <c r="K537" s="11" t="s">
        <v>195</v>
      </c>
      <c r="L537" s="13" t="s">
        <v>198</v>
      </c>
      <c r="M537" s="48" t="s">
        <v>256</v>
      </c>
      <c r="N537" s="13" t="s">
        <v>195</v>
      </c>
      <c r="O537" s="11" t="s">
        <v>195</v>
      </c>
      <c r="P537" s="13" t="s">
        <v>198</v>
      </c>
      <c r="Q537" s="48" t="s">
        <v>256</v>
      </c>
      <c r="R537" s="13" t="s">
        <v>195</v>
      </c>
    </row>
    <row r="538" spans="1:30" x14ac:dyDescent="0.25">
      <c r="A538" s="12"/>
      <c r="B538" s="22" t="s">
        <v>334</v>
      </c>
      <c r="C538" s="18" t="s">
        <v>195</v>
      </c>
      <c r="D538" s="20"/>
      <c r="E538" s="49" t="s">
        <v>256</v>
      </c>
      <c r="F538" s="20" t="s">
        <v>195</v>
      </c>
      <c r="G538" s="18" t="s">
        <v>195</v>
      </c>
      <c r="H538" s="20"/>
      <c r="I538" s="49" t="s">
        <v>256</v>
      </c>
      <c r="J538" s="20" t="s">
        <v>195</v>
      </c>
      <c r="K538" s="18" t="s">
        <v>195</v>
      </c>
      <c r="L538" s="20"/>
      <c r="M538" s="49" t="s">
        <v>256</v>
      </c>
      <c r="N538" s="20" t="s">
        <v>195</v>
      </c>
      <c r="O538" s="18" t="s">
        <v>195</v>
      </c>
      <c r="P538" s="20"/>
      <c r="Q538" s="49" t="s">
        <v>256</v>
      </c>
      <c r="R538" s="20" t="s">
        <v>195</v>
      </c>
    </row>
    <row r="539" spans="1:30" x14ac:dyDescent="0.25">
      <c r="A539" s="12"/>
      <c r="B539" s="24" t="s">
        <v>335</v>
      </c>
      <c r="C539" s="11" t="s">
        <v>195</v>
      </c>
      <c r="D539" s="13"/>
      <c r="E539" s="48" t="s">
        <v>256</v>
      </c>
      <c r="F539" s="13" t="s">
        <v>195</v>
      </c>
      <c r="G539" s="11" t="s">
        <v>195</v>
      </c>
      <c r="H539" s="13"/>
      <c r="I539" s="48" t="s">
        <v>256</v>
      </c>
      <c r="J539" s="13" t="s">
        <v>195</v>
      </c>
      <c r="K539" s="11" t="s">
        <v>195</v>
      </c>
      <c r="L539" s="13"/>
      <c r="M539" s="48" t="s">
        <v>256</v>
      </c>
      <c r="N539" s="13" t="s">
        <v>195</v>
      </c>
      <c r="O539" s="11" t="s">
        <v>195</v>
      </c>
      <c r="P539" s="13"/>
      <c r="Q539" s="48" t="s">
        <v>256</v>
      </c>
      <c r="R539" s="13" t="s">
        <v>195</v>
      </c>
    </row>
    <row r="540" spans="1:30" ht="15.75" thickBot="1" x14ac:dyDescent="0.3">
      <c r="A540" s="12"/>
      <c r="B540" s="22" t="s">
        <v>336</v>
      </c>
      <c r="C540" s="18" t="s">
        <v>195</v>
      </c>
      <c r="D540" s="20"/>
      <c r="E540" s="49" t="s">
        <v>256</v>
      </c>
      <c r="F540" s="20" t="s">
        <v>195</v>
      </c>
      <c r="G540" s="18" t="s">
        <v>195</v>
      </c>
      <c r="H540" s="20"/>
      <c r="I540" s="49" t="s">
        <v>256</v>
      </c>
      <c r="J540" s="20" t="s">
        <v>195</v>
      </c>
      <c r="K540" s="18" t="s">
        <v>195</v>
      </c>
      <c r="L540" s="20"/>
      <c r="M540" s="49" t="s">
        <v>256</v>
      </c>
      <c r="N540" s="20" t="s">
        <v>195</v>
      </c>
      <c r="O540" s="18" t="s">
        <v>195</v>
      </c>
      <c r="P540" s="20"/>
      <c r="Q540" s="49" t="s">
        <v>256</v>
      </c>
      <c r="R540" s="20" t="s">
        <v>195</v>
      </c>
    </row>
    <row r="541" spans="1:30" x14ac:dyDescent="0.25">
      <c r="A541" s="12"/>
      <c r="B541" s="27"/>
      <c r="C541" s="27" t="s">
        <v>195</v>
      </c>
      <c r="D541" s="28"/>
      <c r="E541" s="28"/>
      <c r="F541" s="27"/>
      <c r="G541" s="27" t="s">
        <v>195</v>
      </c>
      <c r="H541" s="28"/>
      <c r="I541" s="28"/>
      <c r="J541" s="27"/>
      <c r="K541" s="27" t="s">
        <v>195</v>
      </c>
      <c r="L541" s="28"/>
      <c r="M541" s="28"/>
      <c r="N541" s="27"/>
      <c r="O541" s="27" t="s">
        <v>195</v>
      </c>
      <c r="P541" s="28"/>
      <c r="Q541" s="28"/>
      <c r="R541" s="27"/>
    </row>
    <row r="542" spans="1:30" x14ac:dyDescent="0.25">
      <c r="A542" s="12"/>
      <c r="B542" s="34" t="s">
        <v>343</v>
      </c>
      <c r="C542" s="11"/>
      <c r="D542" s="13"/>
      <c r="E542" s="48" t="s">
        <v>256</v>
      </c>
      <c r="F542" s="13" t="s">
        <v>195</v>
      </c>
      <c r="G542" s="11"/>
      <c r="H542" s="13"/>
      <c r="I542" s="48" t="s">
        <v>256</v>
      </c>
      <c r="J542" s="13" t="s">
        <v>195</v>
      </c>
      <c r="K542" s="11"/>
      <c r="L542" s="13"/>
      <c r="M542" s="48" t="s">
        <v>256</v>
      </c>
      <c r="N542" s="13" t="s">
        <v>195</v>
      </c>
      <c r="O542" s="11"/>
      <c r="P542" s="13"/>
      <c r="Q542" s="48" t="s">
        <v>256</v>
      </c>
      <c r="R542" s="13" t="s">
        <v>195</v>
      </c>
    </row>
    <row r="543" spans="1:30" x14ac:dyDescent="0.25">
      <c r="A543" s="12"/>
      <c r="B543" s="27"/>
      <c r="C543" s="38"/>
      <c r="D543" s="38"/>
      <c r="E543" s="38"/>
      <c r="F543" s="38"/>
      <c r="G543" s="38"/>
      <c r="H543" s="38"/>
      <c r="I543" s="38"/>
      <c r="J543" s="38"/>
      <c r="K543" s="38"/>
      <c r="L543" s="38"/>
      <c r="M543" s="38"/>
      <c r="N543" s="38"/>
      <c r="O543" s="38"/>
      <c r="P543" s="38"/>
      <c r="Q543" s="38"/>
      <c r="R543" s="38"/>
    </row>
    <row r="544" spans="1:30" x14ac:dyDescent="0.25">
      <c r="A544" s="12"/>
      <c r="B544" s="17" t="s">
        <v>397</v>
      </c>
      <c r="C544" s="18"/>
      <c r="D544" s="18"/>
      <c r="E544" s="18"/>
      <c r="F544" s="18"/>
      <c r="G544" s="18"/>
      <c r="H544" s="18"/>
      <c r="I544" s="18"/>
      <c r="J544" s="18"/>
      <c r="K544" s="18"/>
      <c r="L544" s="18"/>
      <c r="M544" s="18"/>
      <c r="N544" s="18"/>
      <c r="O544" s="18"/>
      <c r="P544" s="18"/>
      <c r="Q544" s="18"/>
      <c r="R544" s="18"/>
    </row>
    <row r="545" spans="1:30" x14ac:dyDescent="0.25">
      <c r="A545" s="12"/>
      <c r="B545" s="24" t="s">
        <v>332</v>
      </c>
      <c r="C545" s="11"/>
      <c r="D545" s="13"/>
      <c r="E545" s="48" t="s">
        <v>256</v>
      </c>
      <c r="F545" s="13" t="s">
        <v>195</v>
      </c>
      <c r="G545" s="11"/>
      <c r="H545" s="13"/>
      <c r="I545" s="48" t="s">
        <v>256</v>
      </c>
      <c r="J545" s="13" t="s">
        <v>195</v>
      </c>
      <c r="K545" s="11"/>
      <c r="L545" s="13"/>
      <c r="M545" s="48" t="s">
        <v>256</v>
      </c>
      <c r="N545" s="13" t="s">
        <v>195</v>
      </c>
      <c r="O545" s="11"/>
      <c r="P545" s="13"/>
      <c r="Q545" s="48" t="s">
        <v>256</v>
      </c>
      <c r="R545" s="13" t="s">
        <v>195</v>
      </c>
    </row>
    <row r="546" spans="1:30" x14ac:dyDescent="0.25">
      <c r="A546" s="12"/>
      <c r="B546" s="22" t="s">
        <v>334</v>
      </c>
      <c r="C546" s="18"/>
      <c r="D546" s="20"/>
      <c r="E546" s="49" t="s">
        <v>256</v>
      </c>
      <c r="F546" s="20" t="s">
        <v>195</v>
      </c>
      <c r="G546" s="18"/>
      <c r="H546" s="20"/>
      <c r="I546" s="49" t="s">
        <v>256</v>
      </c>
      <c r="J546" s="20" t="s">
        <v>195</v>
      </c>
      <c r="K546" s="18"/>
      <c r="L546" s="20"/>
      <c r="M546" s="49" t="s">
        <v>256</v>
      </c>
      <c r="N546" s="20" t="s">
        <v>195</v>
      </c>
      <c r="O546" s="18"/>
      <c r="P546" s="20"/>
      <c r="Q546" s="49" t="s">
        <v>256</v>
      </c>
      <c r="R546" s="20" t="s">
        <v>195</v>
      </c>
    </row>
    <row r="547" spans="1:30" x14ac:dyDescent="0.25">
      <c r="A547" s="12"/>
      <c r="B547" s="24" t="s">
        <v>339</v>
      </c>
      <c r="C547" s="11"/>
      <c r="D547" s="13"/>
      <c r="E547" s="48" t="s">
        <v>256</v>
      </c>
      <c r="F547" s="13" t="s">
        <v>195</v>
      </c>
      <c r="G547" s="11"/>
      <c r="H547" s="13"/>
      <c r="I547" s="48" t="s">
        <v>256</v>
      </c>
      <c r="J547" s="13" t="s">
        <v>195</v>
      </c>
      <c r="K547" s="11"/>
      <c r="L547" s="13"/>
      <c r="M547" s="48" t="s">
        <v>256</v>
      </c>
      <c r="N547" s="13" t="s">
        <v>195</v>
      </c>
      <c r="O547" s="11"/>
      <c r="P547" s="13"/>
      <c r="Q547" s="48" t="s">
        <v>256</v>
      </c>
      <c r="R547" s="13" t="s">
        <v>195</v>
      </c>
    </row>
    <row r="548" spans="1:30" ht="25.5" x14ac:dyDescent="0.25">
      <c r="A548" s="12"/>
      <c r="B548" s="22" t="s">
        <v>340</v>
      </c>
      <c r="C548" s="18"/>
      <c r="D548" s="20"/>
      <c r="E548" s="49" t="s">
        <v>256</v>
      </c>
      <c r="F548" s="20" t="s">
        <v>195</v>
      </c>
      <c r="G548" s="18"/>
      <c r="H548" s="20"/>
      <c r="I548" s="49" t="s">
        <v>256</v>
      </c>
      <c r="J548" s="20" t="s">
        <v>195</v>
      </c>
      <c r="K548" s="18"/>
      <c r="L548" s="20"/>
      <c r="M548" s="49" t="s">
        <v>256</v>
      </c>
      <c r="N548" s="20" t="s">
        <v>195</v>
      </c>
      <c r="O548" s="18"/>
      <c r="P548" s="20"/>
      <c r="Q548" s="49" t="s">
        <v>256</v>
      </c>
      <c r="R548" s="20" t="s">
        <v>195</v>
      </c>
    </row>
    <row r="549" spans="1:30" ht="26.25" thickBot="1" x14ac:dyDescent="0.3">
      <c r="A549" s="12"/>
      <c r="B549" s="24" t="s">
        <v>341</v>
      </c>
      <c r="C549" s="11"/>
      <c r="D549" s="13"/>
      <c r="E549" s="48" t="s">
        <v>256</v>
      </c>
      <c r="F549" s="13" t="s">
        <v>195</v>
      </c>
      <c r="G549" s="11"/>
      <c r="H549" s="13"/>
      <c r="I549" s="48" t="s">
        <v>256</v>
      </c>
      <c r="J549" s="13" t="s">
        <v>195</v>
      </c>
      <c r="K549" s="11"/>
      <c r="L549" s="13"/>
      <c r="M549" s="48" t="s">
        <v>256</v>
      </c>
      <c r="N549" s="13" t="s">
        <v>195</v>
      </c>
      <c r="O549" s="11"/>
      <c r="P549" s="13"/>
      <c r="Q549" s="48" t="s">
        <v>256</v>
      </c>
      <c r="R549" s="13" t="s">
        <v>195</v>
      </c>
    </row>
    <row r="550" spans="1:30" x14ac:dyDescent="0.25">
      <c r="A550" s="12"/>
      <c r="B550" s="27"/>
      <c r="C550" s="27" t="s">
        <v>195</v>
      </c>
      <c r="D550" s="28"/>
      <c r="E550" s="28"/>
      <c r="F550" s="27"/>
      <c r="G550" s="27" t="s">
        <v>195</v>
      </c>
      <c r="H550" s="28"/>
      <c r="I550" s="28"/>
      <c r="J550" s="27"/>
      <c r="K550" s="27" t="s">
        <v>195</v>
      </c>
      <c r="L550" s="28"/>
      <c r="M550" s="28"/>
      <c r="N550" s="27"/>
      <c r="O550" s="27" t="s">
        <v>195</v>
      </c>
      <c r="P550" s="28"/>
      <c r="Q550" s="28"/>
      <c r="R550" s="27"/>
    </row>
    <row r="551" spans="1:30" x14ac:dyDescent="0.25">
      <c r="A551" s="12"/>
      <c r="B551" s="33" t="s">
        <v>454</v>
      </c>
      <c r="C551" s="18"/>
      <c r="D551" s="20"/>
      <c r="E551" s="49" t="s">
        <v>256</v>
      </c>
      <c r="F551" s="20" t="s">
        <v>195</v>
      </c>
      <c r="G551" s="18"/>
      <c r="H551" s="20"/>
      <c r="I551" s="49" t="s">
        <v>256</v>
      </c>
      <c r="J551" s="20" t="s">
        <v>195</v>
      </c>
      <c r="K551" s="18"/>
      <c r="L551" s="20"/>
      <c r="M551" s="49" t="s">
        <v>256</v>
      </c>
      <c r="N551" s="20" t="s">
        <v>195</v>
      </c>
      <c r="O551" s="18"/>
      <c r="P551" s="20"/>
      <c r="Q551" s="49" t="s">
        <v>256</v>
      </c>
      <c r="R551" s="20" t="s">
        <v>195</v>
      </c>
    </row>
    <row r="552" spans="1:30" x14ac:dyDescent="0.25">
      <c r="A552" s="12"/>
      <c r="B552" s="27"/>
      <c r="C552" s="38"/>
      <c r="D552" s="38"/>
      <c r="E552" s="38"/>
      <c r="F552" s="38"/>
      <c r="G552" s="38"/>
      <c r="H552" s="38"/>
      <c r="I552" s="38"/>
      <c r="J552" s="38"/>
      <c r="K552" s="38"/>
      <c r="L552" s="38"/>
      <c r="M552" s="38"/>
      <c r="N552" s="38"/>
      <c r="O552" s="38"/>
      <c r="P552" s="38"/>
      <c r="Q552" s="38"/>
      <c r="R552" s="38"/>
    </row>
    <row r="553" spans="1:30" x14ac:dyDescent="0.25">
      <c r="A553" s="12"/>
      <c r="B553" s="21" t="s">
        <v>455</v>
      </c>
      <c r="C553" s="11"/>
      <c r="D553" s="13"/>
      <c r="E553" s="48" t="s">
        <v>256</v>
      </c>
      <c r="F553" s="13" t="s">
        <v>195</v>
      </c>
      <c r="G553" s="11"/>
      <c r="H553" s="11"/>
      <c r="I553" s="25">
        <v>285</v>
      </c>
      <c r="J553" s="13" t="s">
        <v>195</v>
      </c>
      <c r="K553" s="11"/>
      <c r="L553" s="11"/>
      <c r="M553" s="25">
        <v>496</v>
      </c>
      <c r="N553" s="13" t="s">
        <v>195</v>
      </c>
      <c r="O553" s="11"/>
      <c r="P553" s="13"/>
      <c r="Q553" s="48" t="s">
        <v>256</v>
      </c>
      <c r="R553" s="13" t="s">
        <v>195</v>
      </c>
    </row>
    <row r="554" spans="1:30" x14ac:dyDescent="0.25">
      <c r="A554" s="12"/>
      <c r="B554" s="27"/>
      <c r="C554" s="38"/>
      <c r="D554" s="38"/>
      <c r="E554" s="38"/>
      <c r="F554" s="38"/>
      <c r="G554" s="38"/>
      <c r="H554" s="38"/>
      <c r="I554" s="38"/>
      <c r="J554" s="38"/>
      <c r="K554" s="38"/>
      <c r="L554" s="38"/>
      <c r="M554" s="38"/>
      <c r="N554" s="38"/>
      <c r="O554" s="38"/>
      <c r="P554" s="38"/>
      <c r="Q554" s="38"/>
      <c r="R554" s="38"/>
    </row>
    <row r="555" spans="1:30" ht="15.75" thickBot="1" x14ac:dyDescent="0.3">
      <c r="A555" s="12"/>
      <c r="B555" s="17" t="s">
        <v>398</v>
      </c>
      <c r="C555" s="18"/>
      <c r="D555" s="20"/>
      <c r="E555" s="49" t="s">
        <v>256</v>
      </c>
      <c r="F555" s="20" t="s">
        <v>195</v>
      </c>
      <c r="G555" s="18"/>
      <c r="H555" s="20"/>
      <c r="I555" s="49" t="s">
        <v>256</v>
      </c>
      <c r="J555" s="20" t="s">
        <v>195</v>
      </c>
      <c r="K555" s="18"/>
      <c r="L555" s="20"/>
      <c r="M555" s="49" t="s">
        <v>256</v>
      </c>
      <c r="N555" s="20" t="s">
        <v>195</v>
      </c>
      <c r="O555" s="18"/>
      <c r="P555" s="20"/>
      <c r="Q555" s="49" t="s">
        <v>256</v>
      </c>
      <c r="R555" s="20" t="s">
        <v>195</v>
      </c>
    </row>
    <row r="556" spans="1:30" x14ac:dyDescent="0.25">
      <c r="A556" s="12"/>
      <c r="B556" s="27"/>
      <c r="C556" s="27" t="s">
        <v>195</v>
      </c>
      <c r="D556" s="28"/>
      <c r="E556" s="28"/>
      <c r="F556" s="27"/>
      <c r="G556" s="27" t="s">
        <v>195</v>
      </c>
      <c r="H556" s="28"/>
      <c r="I556" s="28"/>
      <c r="J556" s="27"/>
      <c r="K556" s="27" t="s">
        <v>195</v>
      </c>
      <c r="L556" s="28"/>
      <c r="M556" s="28"/>
      <c r="N556" s="27"/>
      <c r="O556" s="27" t="s">
        <v>195</v>
      </c>
      <c r="P556" s="28"/>
      <c r="Q556" s="28"/>
      <c r="R556" s="27"/>
    </row>
    <row r="557" spans="1:30" ht="15.75" thickBot="1" x14ac:dyDescent="0.3">
      <c r="A557" s="12"/>
      <c r="B557" s="21" t="s">
        <v>116</v>
      </c>
      <c r="C557" s="11"/>
      <c r="D557" s="13" t="s">
        <v>198</v>
      </c>
      <c r="E557" s="48" t="s">
        <v>256</v>
      </c>
      <c r="F557" s="13" t="s">
        <v>195</v>
      </c>
      <c r="G557" s="11"/>
      <c r="H557" s="11" t="s">
        <v>198</v>
      </c>
      <c r="I557" s="25">
        <v>285</v>
      </c>
      <c r="J557" s="13" t="s">
        <v>195</v>
      </c>
      <c r="K557" s="11"/>
      <c r="L557" s="11" t="s">
        <v>198</v>
      </c>
      <c r="M557" s="25">
        <v>496</v>
      </c>
      <c r="N557" s="13" t="s">
        <v>195</v>
      </c>
      <c r="O557" s="11"/>
      <c r="P557" s="13" t="s">
        <v>198</v>
      </c>
      <c r="Q557" s="48" t="s">
        <v>256</v>
      </c>
      <c r="R557" s="13" t="s">
        <v>195</v>
      </c>
    </row>
    <row r="558" spans="1:30" ht="15.75" thickTop="1" x14ac:dyDescent="0.25">
      <c r="A558" s="12"/>
      <c r="B558" s="27"/>
      <c r="C558" s="27" t="s">
        <v>195</v>
      </c>
      <c r="D558" s="29"/>
      <c r="E558" s="29"/>
      <c r="F558" s="27"/>
      <c r="G558" s="27" t="s">
        <v>195</v>
      </c>
      <c r="H558" s="29"/>
      <c r="I558" s="29"/>
      <c r="J558" s="27"/>
      <c r="K558" s="27" t="s">
        <v>195</v>
      </c>
      <c r="L558" s="29"/>
      <c r="M558" s="29"/>
      <c r="N558" s="27"/>
      <c r="O558" s="27" t="s">
        <v>195</v>
      </c>
      <c r="P558" s="29"/>
      <c r="Q558" s="29"/>
      <c r="R558" s="27"/>
    </row>
    <row r="559" spans="1:30" x14ac:dyDescent="0.25">
      <c r="A559" s="12"/>
      <c r="B559" s="41" t="s">
        <v>520</v>
      </c>
      <c r="C559" s="41"/>
      <c r="D559" s="41"/>
      <c r="E559" s="41"/>
      <c r="F559" s="41"/>
      <c r="G559" s="41"/>
      <c r="H559" s="41"/>
      <c r="I559" s="41"/>
      <c r="J559" s="41"/>
      <c r="K559" s="41"/>
      <c r="L559" s="41"/>
      <c r="M559" s="41"/>
      <c r="N559" s="41"/>
      <c r="O559" s="41"/>
      <c r="P559" s="41"/>
      <c r="Q559" s="41"/>
      <c r="R559" s="41"/>
      <c r="S559" s="41"/>
      <c r="T559" s="41"/>
      <c r="U559" s="41"/>
      <c r="V559" s="41"/>
      <c r="W559" s="41"/>
      <c r="X559" s="41"/>
      <c r="Y559" s="41"/>
      <c r="Z559" s="41"/>
      <c r="AA559" s="41"/>
      <c r="AB559" s="41"/>
      <c r="AC559" s="41"/>
      <c r="AD559" s="41"/>
    </row>
    <row r="560" spans="1:30" x14ac:dyDescent="0.25">
      <c r="A560" s="12"/>
      <c r="B560" s="41" t="s">
        <v>521</v>
      </c>
      <c r="C560" s="41"/>
      <c r="D560" s="41"/>
      <c r="E560" s="41"/>
      <c r="F560" s="41"/>
      <c r="G560" s="41"/>
      <c r="H560" s="41"/>
      <c r="I560" s="41"/>
      <c r="J560" s="41"/>
      <c r="K560" s="41"/>
      <c r="L560" s="41"/>
      <c r="M560" s="41"/>
      <c r="N560" s="41"/>
      <c r="O560" s="41"/>
      <c r="P560" s="41"/>
      <c r="Q560" s="41"/>
      <c r="R560" s="41"/>
      <c r="S560" s="41"/>
      <c r="T560" s="41"/>
      <c r="U560" s="41"/>
      <c r="V560" s="41"/>
      <c r="W560" s="41"/>
      <c r="X560" s="41"/>
      <c r="Y560" s="41"/>
      <c r="Z560" s="41"/>
      <c r="AA560" s="41"/>
      <c r="AB560" s="41"/>
      <c r="AC560" s="41"/>
      <c r="AD560" s="41"/>
    </row>
  </sheetData>
  <mergeCells count="794">
    <mergeCell ref="B529:AD529"/>
    <mergeCell ref="B559:AD559"/>
    <mergeCell ref="B560:AD560"/>
    <mergeCell ref="B523:AD523"/>
    <mergeCell ref="B524:AD524"/>
    <mergeCell ref="B525:AD525"/>
    <mergeCell ref="B526:AD526"/>
    <mergeCell ref="B527:AD527"/>
    <mergeCell ref="B528:AD528"/>
    <mergeCell ref="B489:AD489"/>
    <mergeCell ref="B490:AD490"/>
    <mergeCell ref="B491:AD491"/>
    <mergeCell ref="B520:AD520"/>
    <mergeCell ref="B521:AD521"/>
    <mergeCell ref="B522:AD522"/>
    <mergeCell ref="B453:AD453"/>
    <mergeCell ref="B454:AD454"/>
    <mergeCell ref="B455:AD455"/>
    <mergeCell ref="B486:AD486"/>
    <mergeCell ref="B487:AD487"/>
    <mergeCell ref="B488:AD488"/>
    <mergeCell ref="B387:AD387"/>
    <mergeCell ref="B388:AD388"/>
    <mergeCell ref="B389:AD389"/>
    <mergeCell ref="B420:AD420"/>
    <mergeCell ref="B421:AD421"/>
    <mergeCell ref="B422:AD422"/>
    <mergeCell ref="B348:AD348"/>
    <mergeCell ref="B349:AD349"/>
    <mergeCell ref="B350:AD350"/>
    <mergeCell ref="B351:AD351"/>
    <mergeCell ref="B382:AD382"/>
    <mergeCell ref="B383:AD383"/>
    <mergeCell ref="B282:AD282"/>
    <mergeCell ref="B283:AD283"/>
    <mergeCell ref="B284:AD284"/>
    <mergeCell ref="B315:AD315"/>
    <mergeCell ref="B316:AD316"/>
    <mergeCell ref="B317:AD317"/>
    <mergeCell ref="B248:AD248"/>
    <mergeCell ref="B277:AD277"/>
    <mergeCell ref="B278:AD278"/>
    <mergeCell ref="B279:AD279"/>
    <mergeCell ref="B280:AD280"/>
    <mergeCell ref="B281:AD281"/>
    <mergeCell ref="B183:AD183"/>
    <mergeCell ref="B184:AD184"/>
    <mergeCell ref="B185:AD185"/>
    <mergeCell ref="B214:AD214"/>
    <mergeCell ref="B215:AD215"/>
    <mergeCell ref="B216:AD216"/>
    <mergeCell ref="B177:AD177"/>
    <mergeCell ref="B178:AD178"/>
    <mergeCell ref="B179:AD179"/>
    <mergeCell ref="B180:AD180"/>
    <mergeCell ref="B181:AD181"/>
    <mergeCell ref="B182:AD182"/>
    <mergeCell ref="B102:AD102"/>
    <mergeCell ref="B115:AD115"/>
    <mergeCell ref="B128:AD128"/>
    <mergeCell ref="B129:AD129"/>
    <mergeCell ref="B172:AD172"/>
    <mergeCell ref="B173:AD173"/>
    <mergeCell ref="B91:AD91"/>
    <mergeCell ref="B93:AD93"/>
    <mergeCell ref="B95:AD95"/>
    <mergeCell ref="B97:AD97"/>
    <mergeCell ref="B99:AD99"/>
    <mergeCell ref="B101:AD101"/>
    <mergeCell ref="B80:AD80"/>
    <mergeCell ref="B81:AD81"/>
    <mergeCell ref="B83:AD83"/>
    <mergeCell ref="B85:AD85"/>
    <mergeCell ref="B87:AD87"/>
    <mergeCell ref="B89:AD89"/>
    <mergeCell ref="B69:AD69"/>
    <mergeCell ref="B71:AD71"/>
    <mergeCell ref="B73:AD73"/>
    <mergeCell ref="B75:AD75"/>
    <mergeCell ref="B77:AD77"/>
    <mergeCell ref="B79:AD79"/>
    <mergeCell ref="B43:AD43"/>
    <mergeCell ref="B44:AD44"/>
    <mergeCell ref="B56:AD56"/>
    <mergeCell ref="B57:AD57"/>
    <mergeCell ref="B58:AD58"/>
    <mergeCell ref="B59:AD59"/>
    <mergeCell ref="B5:AD5"/>
    <mergeCell ref="B6:AD6"/>
    <mergeCell ref="B7:AD7"/>
    <mergeCell ref="B40:AD40"/>
    <mergeCell ref="B41:AD41"/>
    <mergeCell ref="B42:AD42"/>
    <mergeCell ref="C554:F554"/>
    <mergeCell ref="G554:J554"/>
    <mergeCell ref="K554:N554"/>
    <mergeCell ref="O554:R554"/>
    <mergeCell ref="A1:A2"/>
    <mergeCell ref="B1:AD1"/>
    <mergeCell ref="B2:AD2"/>
    <mergeCell ref="B3:AD3"/>
    <mergeCell ref="A4:A560"/>
    <mergeCell ref="B4:AD4"/>
    <mergeCell ref="C543:F543"/>
    <mergeCell ref="G543:J543"/>
    <mergeCell ref="K543:N543"/>
    <mergeCell ref="O543:R543"/>
    <mergeCell ref="C552:F552"/>
    <mergeCell ref="G552:J552"/>
    <mergeCell ref="K552:N552"/>
    <mergeCell ref="O552:R552"/>
    <mergeCell ref="N533:N534"/>
    <mergeCell ref="O533:O534"/>
    <mergeCell ref="P533:Q533"/>
    <mergeCell ref="P534:Q534"/>
    <mergeCell ref="R533:R534"/>
    <mergeCell ref="C535:F535"/>
    <mergeCell ref="G535:J535"/>
    <mergeCell ref="K535:N535"/>
    <mergeCell ref="O535:R535"/>
    <mergeCell ref="G533:G534"/>
    <mergeCell ref="H533:I533"/>
    <mergeCell ref="H534:I534"/>
    <mergeCell ref="J533:J534"/>
    <mergeCell ref="K533:K534"/>
    <mergeCell ref="L533:M533"/>
    <mergeCell ref="L534:M534"/>
    <mergeCell ref="B531:B532"/>
    <mergeCell ref="C531:C532"/>
    <mergeCell ref="D531:Q531"/>
    <mergeCell ref="D532:Q532"/>
    <mergeCell ref="R531:R532"/>
    <mergeCell ref="B533:B534"/>
    <mergeCell ref="C533:C534"/>
    <mergeCell ref="D533:E533"/>
    <mergeCell ref="D534:E534"/>
    <mergeCell ref="F533:F534"/>
    <mergeCell ref="W513:Z513"/>
    <mergeCell ref="C515:F515"/>
    <mergeCell ref="G515:J515"/>
    <mergeCell ref="K515:N515"/>
    <mergeCell ref="O515:R515"/>
    <mergeCell ref="S515:V515"/>
    <mergeCell ref="W515:Z515"/>
    <mergeCell ref="W495:W497"/>
    <mergeCell ref="X495:Y495"/>
    <mergeCell ref="X496:Y496"/>
    <mergeCell ref="X497:Y497"/>
    <mergeCell ref="Z495:Z497"/>
    <mergeCell ref="C513:F513"/>
    <mergeCell ref="G513:J513"/>
    <mergeCell ref="K513:N513"/>
    <mergeCell ref="O513:R513"/>
    <mergeCell ref="S513:V513"/>
    <mergeCell ref="R495:R497"/>
    <mergeCell ref="S495:S497"/>
    <mergeCell ref="T495:U495"/>
    <mergeCell ref="T496:U496"/>
    <mergeCell ref="T497:U497"/>
    <mergeCell ref="V495:V497"/>
    <mergeCell ref="L495:M495"/>
    <mergeCell ref="L496:M496"/>
    <mergeCell ref="L497:M497"/>
    <mergeCell ref="N495:N497"/>
    <mergeCell ref="O495:O497"/>
    <mergeCell ref="P495:Q495"/>
    <mergeCell ref="P496:Q496"/>
    <mergeCell ref="P497:Q497"/>
    <mergeCell ref="G495:G497"/>
    <mergeCell ref="H495:I495"/>
    <mergeCell ref="H496:I496"/>
    <mergeCell ref="H497:I497"/>
    <mergeCell ref="J495:J497"/>
    <mergeCell ref="K495:K497"/>
    <mergeCell ref="D493:Y493"/>
    <mergeCell ref="D494:I494"/>
    <mergeCell ref="L494:Q494"/>
    <mergeCell ref="T494:Y494"/>
    <mergeCell ref="B495:B497"/>
    <mergeCell ref="C495:C497"/>
    <mergeCell ref="D495:E495"/>
    <mergeCell ref="D496:E496"/>
    <mergeCell ref="D497:E497"/>
    <mergeCell ref="F495:F497"/>
    <mergeCell ref="C481:F481"/>
    <mergeCell ref="G481:J481"/>
    <mergeCell ref="K481:N481"/>
    <mergeCell ref="O481:R481"/>
    <mergeCell ref="S481:V481"/>
    <mergeCell ref="W481:Z481"/>
    <mergeCell ref="C479:F479"/>
    <mergeCell ref="G479:J479"/>
    <mergeCell ref="K479:N479"/>
    <mergeCell ref="O479:R479"/>
    <mergeCell ref="S479:V479"/>
    <mergeCell ref="W479:Z479"/>
    <mergeCell ref="C470:F470"/>
    <mergeCell ref="G470:J470"/>
    <mergeCell ref="K470:N470"/>
    <mergeCell ref="O470:R470"/>
    <mergeCell ref="S470:V470"/>
    <mergeCell ref="W470:Z470"/>
    <mergeCell ref="Z457:Z461"/>
    <mergeCell ref="C462:F462"/>
    <mergeCell ref="G462:J462"/>
    <mergeCell ref="K462:N462"/>
    <mergeCell ref="O462:R462"/>
    <mergeCell ref="S462:V462"/>
    <mergeCell ref="W462:Z462"/>
    <mergeCell ref="V457:V461"/>
    <mergeCell ref="W457:W461"/>
    <mergeCell ref="X457:Y457"/>
    <mergeCell ref="X458:Y458"/>
    <mergeCell ref="X459:Y459"/>
    <mergeCell ref="X460:Y460"/>
    <mergeCell ref="X461:Y461"/>
    <mergeCell ref="R457:R461"/>
    <mergeCell ref="S457:S461"/>
    <mergeCell ref="T457:U457"/>
    <mergeCell ref="T458:U458"/>
    <mergeCell ref="T459:U459"/>
    <mergeCell ref="T460:U460"/>
    <mergeCell ref="T461:U461"/>
    <mergeCell ref="N457:N461"/>
    <mergeCell ref="O457:O461"/>
    <mergeCell ref="P457:Q457"/>
    <mergeCell ref="P458:Q458"/>
    <mergeCell ref="P459:Q459"/>
    <mergeCell ref="P460:Q460"/>
    <mergeCell ref="P461:Q461"/>
    <mergeCell ref="J457:J461"/>
    <mergeCell ref="K457:K461"/>
    <mergeCell ref="L457:M457"/>
    <mergeCell ref="L458:M458"/>
    <mergeCell ref="L459:M459"/>
    <mergeCell ref="L460:M460"/>
    <mergeCell ref="L461:M461"/>
    <mergeCell ref="F457:F461"/>
    <mergeCell ref="G457:G461"/>
    <mergeCell ref="H457:I457"/>
    <mergeCell ref="H458:I458"/>
    <mergeCell ref="H459:I459"/>
    <mergeCell ref="H460:I460"/>
    <mergeCell ref="H461:I461"/>
    <mergeCell ref="B457:B461"/>
    <mergeCell ref="C457:C461"/>
    <mergeCell ref="D457:E457"/>
    <mergeCell ref="D458:E458"/>
    <mergeCell ref="D459:E459"/>
    <mergeCell ref="D460:E460"/>
    <mergeCell ref="D461:E461"/>
    <mergeCell ref="C448:F448"/>
    <mergeCell ref="G448:J448"/>
    <mergeCell ref="K448:N448"/>
    <mergeCell ref="O448:R448"/>
    <mergeCell ref="S448:V448"/>
    <mergeCell ref="W448:Z448"/>
    <mergeCell ref="C446:F446"/>
    <mergeCell ref="G446:J446"/>
    <mergeCell ref="K446:N446"/>
    <mergeCell ref="O446:R446"/>
    <mergeCell ref="S446:V446"/>
    <mergeCell ref="W446:Z446"/>
    <mergeCell ref="C437:F437"/>
    <mergeCell ref="G437:J437"/>
    <mergeCell ref="K437:N437"/>
    <mergeCell ref="O437:R437"/>
    <mergeCell ref="S437:V437"/>
    <mergeCell ref="W437:Z437"/>
    <mergeCell ref="C429:F429"/>
    <mergeCell ref="G429:J429"/>
    <mergeCell ref="K429:N429"/>
    <mergeCell ref="O429:R429"/>
    <mergeCell ref="S429:V429"/>
    <mergeCell ref="W429:Z429"/>
    <mergeCell ref="D428:E428"/>
    <mergeCell ref="H428:I428"/>
    <mergeCell ref="L428:M428"/>
    <mergeCell ref="P428:Q428"/>
    <mergeCell ref="T428:U428"/>
    <mergeCell ref="X428:Y428"/>
    <mergeCell ref="D427:E427"/>
    <mergeCell ref="H427:I427"/>
    <mergeCell ref="L427:M427"/>
    <mergeCell ref="P427:Q427"/>
    <mergeCell ref="T427:U427"/>
    <mergeCell ref="X427:Y427"/>
    <mergeCell ref="D426:E426"/>
    <mergeCell ref="H426:I426"/>
    <mergeCell ref="L426:M426"/>
    <mergeCell ref="P426:Q426"/>
    <mergeCell ref="T426:U426"/>
    <mergeCell ref="X426:Y426"/>
    <mergeCell ref="D425:E425"/>
    <mergeCell ref="H425:I425"/>
    <mergeCell ref="L425:M425"/>
    <mergeCell ref="P425:Q425"/>
    <mergeCell ref="T425:U425"/>
    <mergeCell ref="X425:Y425"/>
    <mergeCell ref="D424:E424"/>
    <mergeCell ref="H424:I424"/>
    <mergeCell ref="L424:M424"/>
    <mergeCell ref="P424:Q424"/>
    <mergeCell ref="T424:U424"/>
    <mergeCell ref="X424:Y424"/>
    <mergeCell ref="C415:F415"/>
    <mergeCell ref="G415:J415"/>
    <mergeCell ref="K415:N415"/>
    <mergeCell ref="O415:R415"/>
    <mergeCell ref="S415:V415"/>
    <mergeCell ref="W415:Z415"/>
    <mergeCell ref="C413:F413"/>
    <mergeCell ref="G413:J413"/>
    <mergeCell ref="K413:N413"/>
    <mergeCell ref="O413:R413"/>
    <mergeCell ref="S413:V413"/>
    <mergeCell ref="W413:Z413"/>
    <mergeCell ref="C404:F404"/>
    <mergeCell ref="G404:J404"/>
    <mergeCell ref="K404:N404"/>
    <mergeCell ref="O404:R404"/>
    <mergeCell ref="S404:V404"/>
    <mergeCell ref="W404:Z404"/>
    <mergeCell ref="C396:F396"/>
    <mergeCell ref="G396:J396"/>
    <mergeCell ref="K396:N396"/>
    <mergeCell ref="O396:R396"/>
    <mergeCell ref="S396:V396"/>
    <mergeCell ref="W396:Z396"/>
    <mergeCell ref="D395:E395"/>
    <mergeCell ref="H395:I395"/>
    <mergeCell ref="L395:M395"/>
    <mergeCell ref="P395:Q395"/>
    <mergeCell ref="T395:U395"/>
    <mergeCell ref="X395:Y395"/>
    <mergeCell ref="D394:E394"/>
    <mergeCell ref="H394:I394"/>
    <mergeCell ref="L394:M394"/>
    <mergeCell ref="P394:Q394"/>
    <mergeCell ref="T394:U394"/>
    <mergeCell ref="X394:Y394"/>
    <mergeCell ref="D393:E393"/>
    <mergeCell ref="H393:I393"/>
    <mergeCell ref="L393:M393"/>
    <mergeCell ref="P393:Q393"/>
    <mergeCell ref="T393:U393"/>
    <mergeCell ref="X393:Y393"/>
    <mergeCell ref="D392:E392"/>
    <mergeCell ref="H392:I392"/>
    <mergeCell ref="L392:M392"/>
    <mergeCell ref="P392:Q392"/>
    <mergeCell ref="T392:U392"/>
    <mergeCell ref="X392:Y392"/>
    <mergeCell ref="AA379:AD379"/>
    <mergeCell ref="D391:E391"/>
    <mergeCell ref="H391:I391"/>
    <mergeCell ref="L391:M391"/>
    <mergeCell ref="P391:Q391"/>
    <mergeCell ref="T391:U391"/>
    <mergeCell ref="X391:Y391"/>
    <mergeCell ref="B384:AD384"/>
    <mergeCell ref="B385:AD385"/>
    <mergeCell ref="B386:AD386"/>
    <mergeCell ref="C379:F379"/>
    <mergeCell ref="G379:J379"/>
    <mergeCell ref="K379:N379"/>
    <mergeCell ref="O379:R379"/>
    <mergeCell ref="S379:V379"/>
    <mergeCell ref="W379:Z379"/>
    <mergeCell ref="AA374:AD374"/>
    <mergeCell ref="C376:F376"/>
    <mergeCell ref="G376:J376"/>
    <mergeCell ref="K376:N376"/>
    <mergeCell ref="O376:R376"/>
    <mergeCell ref="S376:V376"/>
    <mergeCell ref="W376:Z376"/>
    <mergeCell ref="AA376:AD376"/>
    <mergeCell ref="C374:F374"/>
    <mergeCell ref="G374:J374"/>
    <mergeCell ref="K374:N374"/>
    <mergeCell ref="O374:R374"/>
    <mergeCell ref="S374:V374"/>
    <mergeCell ref="W374:Z374"/>
    <mergeCell ref="AA357:AD357"/>
    <mergeCell ref="C365:F365"/>
    <mergeCell ref="G365:J365"/>
    <mergeCell ref="K365:N365"/>
    <mergeCell ref="O365:R365"/>
    <mergeCell ref="S365:V365"/>
    <mergeCell ref="W365:Z365"/>
    <mergeCell ref="AA365:AD365"/>
    <mergeCell ref="C357:F357"/>
    <mergeCell ref="G357:J357"/>
    <mergeCell ref="K357:N357"/>
    <mergeCell ref="O357:R357"/>
    <mergeCell ref="S357:V357"/>
    <mergeCell ref="W357:Z357"/>
    <mergeCell ref="AB355:AC355"/>
    <mergeCell ref="D356:E356"/>
    <mergeCell ref="H356:I356"/>
    <mergeCell ref="L356:M356"/>
    <mergeCell ref="P356:Q356"/>
    <mergeCell ref="T356:U356"/>
    <mergeCell ref="X356:Y356"/>
    <mergeCell ref="AB356:AC356"/>
    <mergeCell ref="D355:E355"/>
    <mergeCell ref="H355:I355"/>
    <mergeCell ref="L355:M355"/>
    <mergeCell ref="P355:Q355"/>
    <mergeCell ref="T355:U355"/>
    <mergeCell ref="X355:Y355"/>
    <mergeCell ref="AB353:AC353"/>
    <mergeCell ref="D354:E354"/>
    <mergeCell ref="H354:I354"/>
    <mergeCell ref="L354:M354"/>
    <mergeCell ref="P354:Q354"/>
    <mergeCell ref="T354:U354"/>
    <mergeCell ref="X354:Y354"/>
    <mergeCell ref="AB354:AC354"/>
    <mergeCell ref="D353:E353"/>
    <mergeCell ref="H353:I353"/>
    <mergeCell ref="L353:M353"/>
    <mergeCell ref="P353:Q353"/>
    <mergeCell ref="T353:U353"/>
    <mergeCell ref="X353:Y353"/>
    <mergeCell ref="AA342:AD342"/>
    <mergeCell ref="C345:F345"/>
    <mergeCell ref="G345:J345"/>
    <mergeCell ref="K345:N345"/>
    <mergeCell ref="O345:R345"/>
    <mergeCell ref="S345:V345"/>
    <mergeCell ref="W345:Z345"/>
    <mergeCell ref="AA345:AD345"/>
    <mergeCell ref="C342:F342"/>
    <mergeCell ref="G342:J342"/>
    <mergeCell ref="K342:N342"/>
    <mergeCell ref="O342:R342"/>
    <mergeCell ref="S342:V342"/>
    <mergeCell ref="W342:Z342"/>
    <mergeCell ref="AA331:AD331"/>
    <mergeCell ref="C340:F340"/>
    <mergeCell ref="G340:J340"/>
    <mergeCell ref="K340:N340"/>
    <mergeCell ref="O340:R340"/>
    <mergeCell ref="S340:V340"/>
    <mergeCell ref="W340:Z340"/>
    <mergeCell ref="AA340:AD340"/>
    <mergeCell ref="C331:F331"/>
    <mergeCell ref="G331:J331"/>
    <mergeCell ref="K331:N331"/>
    <mergeCell ref="O331:R331"/>
    <mergeCell ref="S331:V331"/>
    <mergeCell ref="W331:Z331"/>
    <mergeCell ref="AB322:AC322"/>
    <mergeCell ref="C323:F323"/>
    <mergeCell ref="G323:J323"/>
    <mergeCell ref="K323:N323"/>
    <mergeCell ref="O323:R323"/>
    <mergeCell ref="S323:V323"/>
    <mergeCell ref="W323:Z323"/>
    <mergeCell ref="AA323:AD323"/>
    <mergeCell ref="D322:E322"/>
    <mergeCell ref="H322:I322"/>
    <mergeCell ref="L322:M322"/>
    <mergeCell ref="P322:Q322"/>
    <mergeCell ref="T322:U322"/>
    <mergeCell ref="X322:Y322"/>
    <mergeCell ref="AB320:AC320"/>
    <mergeCell ref="D321:E321"/>
    <mergeCell ref="H321:I321"/>
    <mergeCell ref="L321:M321"/>
    <mergeCell ref="P321:Q321"/>
    <mergeCell ref="T321:U321"/>
    <mergeCell ref="X321:Y321"/>
    <mergeCell ref="AB321:AC321"/>
    <mergeCell ref="D320:E320"/>
    <mergeCell ref="H320:I320"/>
    <mergeCell ref="L320:M320"/>
    <mergeCell ref="P320:Q320"/>
    <mergeCell ref="T320:U320"/>
    <mergeCell ref="X320:Y320"/>
    <mergeCell ref="AA312:AD312"/>
    <mergeCell ref="D319:E319"/>
    <mergeCell ref="H319:I319"/>
    <mergeCell ref="L319:M319"/>
    <mergeCell ref="P319:Q319"/>
    <mergeCell ref="T319:U319"/>
    <mergeCell ref="X319:Y319"/>
    <mergeCell ref="AB319:AC319"/>
    <mergeCell ref="C312:F312"/>
    <mergeCell ref="G312:J312"/>
    <mergeCell ref="K312:N312"/>
    <mergeCell ref="O312:R312"/>
    <mergeCell ref="S312:V312"/>
    <mergeCell ref="W312:Z312"/>
    <mergeCell ref="AA307:AD307"/>
    <mergeCell ref="C309:F309"/>
    <mergeCell ref="G309:J309"/>
    <mergeCell ref="K309:N309"/>
    <mergeCell ref="O309:R309"/>
    <mergeCell ref="S309:V309"/>
    <mergeCell ref="W309:Z309"/>
    <mergeCell ref="AA309:AD309"/>
    <mergeCell ref="C307:F307"/>
    <mergeCell ref="G307:J307"/>
    <mergeCell ref="K307:N307"/>
    <mergeCell ref="O307:R307"/>
    <mergeCell ref="S307:V307"/>
    <mergeCell ref="W307:Z307"/>
    <mergeCell ref="AA290:AD290"/>
    <mergeCell ref="C298:F298"/>
    <mergeCell ref="G298:J298"/>
    <mergeCell ref="K298:N298"/>
    <mergeCell ref="O298:R298"/>
    <mergeCell ref="S298:V298"/>
    <mergeCell ref="W298:Z298"/>
    <mergeCell ref="AA298:AD298"/>
    <mergeCell ref="C290:F290"/>
    <mergeCell ref="G290:J290"/>
    <mergeCell ref="K290:N290"/>
    <mergeCell ref="O290:R290"/>
    <mergeCell ref="S290:V290"/>
    <mergeCell ref="W290:Z290"/>
    <mergeCell ref="AB288:AC288"/>
    <mergeCell ref="D289:E289"/>
    <mergeCell ref="H289:I289"/>
    <mergeCell ref="L289:M289"/>
    <mergeCell ref="P289:Q289"/>
    <mergeCell ref="T289:U289"/>
    <mergeCell ref="X289:Y289"/>
    <mergeCell ref="AB289:AC289"/>
    <mergeCell ref="D288:E288"/>
    <mergeCell ref="H288:I288"/>
    <mergeCell ref="L288:M288"/>
    <mergeCell ref="P288:Q288"/>
    <mergeCell ref="T288:U288"/>
    <mergeCell ref="X288:Y288"/>
    <mergeCell ref="AB286:AC286"/>
    <mergeCell ref="D287:E287"/>
    <mergeCell ref="H287:I287"/>
    <mergeCell ref="L287:M287"/>
    <mergeCell ref="P287:Q287"/>
    <mergeCell ref="T287:U287"/>
    <mergeCell ref="X287:Y287"/>
    <mergeCell ref="AB287:AC287"/>
    <mergeCell ref="D286:E286"/>
    <mergeCell ref="H286:I286"/>
    <mergeCell ref="L286:M286"/>
    <mergeCell ref="P286:Q286"/>
    <mergeCell ref="T286:U286"/>
    <mergeCell ref="X286:Y286"/>
    <mergeCell ref="C271:F271"/>
    <mergeCell ref="G271:J271"/>
    <mergeCell ref="K271:N271"/>
    <mergeCell ref="O271:R271"/>
    <mergeCell ref="S271:V271"/>
    <mergeCell ref="C274:F274"/>
    <mergeCell ref="G274:J274"/>
    <mergeCell ref="K274:N274"/>
    <mergeCell ref="O274:R274"/>
    <mergeCell ref="S274:V274"/>
    <mergeCell ref="C260:F260"/>
    <mergeCell ref="G260:J260"/>
    <mergeCell ref="K260:N260"/>
    <mergeCell ref="O260:R260"/>
    <mergeCell ref="S260:V260"/>
    <mergeCell ref="C269:F269"/>
    <mergeCell ref="G269:J269"/>
    <mergeCell ref="K269:N269"/>
    <mergeCell ref="O269:R269"/>
    <mergeCell ref="S269:V269"/>
    <mergeCell ref="D251:E251"/>
    <mergeCell ref="H251:I251"/>
    <mergeCell ref="L251:M251"/>
    <mergeCell ref="P251:Q251"/>
    <mergeCell ref="T251:U251"/>
    <mergeCell ref="C252:F252"/>
    <mergeCell ref="G252:J252"/>
    <mergeCell ref="K252:N252"/>
    <mergeCell ref="O252:R252"/>
    <mergeCell ref="S252:V252"/>
    <mergeCell ref="C242:F242"/>
    <mergeCell ref="G242:J242"/>
    <mergeCell ref="K242:N242"/>
    <mergeCell ref="O242:R242"/>
    <mergeCell ref="S242:V242"/>
    <mergeCell ref="D250:Q250"/>
    <mergeCell ref="T250:U250"/>
    <mergeCell ref="B245:AD245"/>
    <mergeCell ref="B246:AD246"/>
    <mergeCell ref="B247:AD247"/>
    <mergeCell ref="C237:F237"/>
    <mergeCell ref="G237:J237"/>
    <mergeCell ref="K237:N237"/>
    <mergeCell ref="O237:R237"/>
    <mergeCell ref="S237:V237"/>
    <mergeCell ref="C239:F239"/>
    <mergeCell ref="G239:J239"/>
    <mergeCell ref="K239:N239"/>
    <mergeCell ref="O239:R239"/>
    <mergeCell ref="S239:V239"/>
    <mergeCell ref="C220:F220"/>
    <mergeCell ref="G220:J220"/>
    <mergeCell ref="K220:N220"/>
    <mergeCell ref="O220:R220"/>
    <mergeCell ref="S220:V220"/>
    <mergeCell ref="C228:F228"/>
    <mergeCell ref="G228:J228"/>
    <mergeCell ref="K228:N228"/>
    <mergeCell ref="O228:R228"/>
    <mergeCell ref="S228:V228"/>
    <mergeCell ref="D218:Q218"/>
    <mergeCell ref="T218:U218"/>
    <mergeCell ref="D219:E219"/>
    <mergeCell ref="H219:I219"/>
    <mergeCell ref="L219:M219"/>
    <mergeCell ref="P219:Q219"/>
    <mergeCell ref="T219:U219"/>
    <mergeCell ref="C208:F208"/>
    <mergeCell ref="G208:J208"/>
    <mergeCell ref="K208:N208"/>
    <mergeCell ref="O208:R208"/>
    <mergeCell ref="S208:V208"/>
    <mergeCell ref="C211:F211"/>
    <mergeCell ref="G211:J211"/>
    <mergeCell ref="K211:N211"/>
    <mergeCell ref="O211:R211"/>
    <mergeCell ref="S211:V211"/>
    <mergeCell ref="C197:F197"/>
    <mergeCell ref="G197:J197"/>
    <mergeCell ref="K197:N197"/>
    <mergeCell ref="O197:R197"/>
    <mergeCell ref="S197:V197"/>
    <mergeCell ref="C206:F206"/>
    <mergeCell ref="G206:J206"/>
    <mergeCell ref="K206:N206"/>
    <mergeCell ref="O206:R206"/>
    <mergeCell ref="S206:V206"/>
    <mergeCell ref="D188:E188"/>
    <mergeCell ref="H188:I188"/>
    <mergeCell ref="L188:M188"/>
    <mergeCell ref="P188:Q188"/>
    <mergeCell ref="T188:U188"/>
    <mergeCell ref="C189:F189"/>
    <mergeCell ref="G189:J189"/>
    <mergeCell ref="K189:N189"/>
    <mergeCell ref="O189:R189"/>
    <mergeCell ref="S189:V189"/>
    <mergeCell ref="T160:U161"/>
    <mergeCell ref="V160:V161"/>
    <mergeCell ref="W160:W161"/>
    <mergeCell ref="X160:Y161"/>
    <mergeCell ref="Z160:Z161"/>
    <mergeCell ref="D187:Q187"/>
    <mergeCell ref="T187:U187"/>
    <mergeCell ref="B174:AD174"/>
    <mergeCell ref="B175:AD175"/>
    <mergeCell ref="B176:AD176"/>
    <mergeCell ref="L160:M161"/>
    <mergeCell ref="N160:N161"/>
    <mergeCell ref="O160:O161"/>
    <mergeCell ref="P160:Q161"/>
    <mergeCell ref="R160:R161"/>
    <mergeCell ref="S160:S161"/>
    <mergeCell ref="D159:Y159"/>
    <mergeCell ref="B160:B161"/>
    <mergeCell ref="C160:C161"/>
    <mergeCell ref="D160:E160"/>
    <mergeCell ref="D161:E161"/>
    <mergeCell ref="F160:F161"/>
    <mergeCell ref="G160:G161"/>
    <mergeCell ref="H160:I161"/>
    <mergeCell ref="J160:J161"/>
    <mergeCell ref="K160:K161"/>
    <mergeCell ref="T146:U147"/>
    <mergeCell ref="V146:V147"/>
    <mergeCell ref="W146:W147"/>
    <mergeCell ref="X146:Y147"/>
    <mergeCell ref="Z146:Z147"/>
    <mergeCell ref="C158:Z158"/>
    <mergeCell ref="L146:M147"/>
    <mergeCell ref="N146:N147"/>
    <mergeCell ref="O146:O147"/>
    <mergeCell ref="P146:Q147"/>
    <mergeCell ref="R146:R147"/>
    <mergeCell ref="S146:S147"/>
    <mergeCell ref="D145:Y145"/>
    <mergeCell ref="B146:B147"/>
    <mergeCell ref="C146:C147"/>
    <mergeCell ref="D146:E146"/>
    <mergeCell ref="D147:E147"/>
    <mergeCell ref="F146:F147"/>
    <mergeCell ref="G146:G147"/>
    <mergeCell ref="H146:I147"/>
    <mergeCell ref="J146:J147"/>
    <mergeCell ref="K146:K147"/>
    <mergeCell ref="T132:U133"/>
    <mergeCell ref="V132:V133"/>
    <mergeCell ref="W132:W133"/>
    <mergeCell ref="X132:Y133"/>
    <mergeCell ref="Z132:Z133"/>
    <mergeCell ref="C144:Z144"/>
    <mergeCell ref="L132:M133"/>
    <mergeCell ref="N132:N133"/>
    <mergeCell ref="O132:O133"/>
    <mergeCell ref="P132:Q133"/>
    <mergeCell ref="R132:R133"/>
    <mergeCell ref="S132:S133"/>
    <mergeCell ref="D131:Y131"/>
    <mergeCell ref="B132:B133"/>
    <mergeCell ref="C132:C133"/>
    <mergeCell ref="D132:E132"/>
    <mergeCell ref="D133:E133"/>
    <mergeCell ref="F132:F133"/>
    <mergeCell ref="G132:G133"/>
    <mergeCell ref="H132:I133"/>
    <mergeCell ref="J132:J133"/>
    <mergeCell ref="K132:K133"/>
    <mergeCell ref="C125:F125"/>
    <mergeCell ref="G125:J125"/>
    <mergeCell ref="K125:N125"/>
    <mergeCell ref="O125:R125"/>
    <mergeCell ref="S125:V125"/>
    <mergeCell ref="W125:Z125"/>
    <mergeCell ref="S118:S119"/>
    <mergeCell ref="T118:U119"/>
    <mergeCell ref="V118:V119"/>
    <mergeCell ref="W118:W119"/>
    <mergeCell ref="X118:Y119"/>
    <mergeCell ref="Z118:Z119"/>
    <mergeCell ref="K118:K119"/>
    <mergeCell ref="L118:M119"/>
    <mergeCell ref="N118:N119"/>
    <mergeCell ref="O118:O119"/>
    <mergeCell ref="P118:Q119"/>
    <mergeCell ref="R118:R119"/>
    <mergeCell ref="W112:Z112"/>
    <mergeCell ref="D117:Y117"/>
    <mergeCell ref="B118:B119"/>
    <mergeCell ref="C118:C119"/>
    <mergeCell ref="D118:E118"/>
    <mergeCell ref="D119:E119"/>
    <mergeCell ref="F118:F119"/>
    <mergeCell ref="G118:G119"/>
    <mergeCell ref="H118:I119"/>
    <mergeCell ref="J118:J119"/>
    <mergeCell ref="T105:U106"/>
    <mergeCell ref="V105:V106"/>
    <mergeCell ref="W105:W106"/>
    <mergeCell ref="X105:Y106"/>
    <mergeCell ref="Z105:Z106"/>
    <mergeCell ref="C112:F112"/>
    <mergeCell ref="G112:J112"/>
    <mergeCell ref="K112:N112"/>
    <mergeCell ref="O112:R112"/>
    <mergeCell ref="S112:V112"/>
    <mergeCell ref="L105:M106"/>
    <mergeCell ref="N105:N106"/>
    <mergeCell ref="O105:O106"/>
    <mergeCell ref="P105:Q106"/>
    <mergeCell ref="R105:R106"/>
    <mergeCell ref="S105:S106"/>
    <mergeCell ref="X104:Y104"/>
    <mergeCell ref="B105:B106"/>
    <mergeCell ref="C105:C106"/>
    <mergeCell ref="D105:E105"/>
    <mergeCell ref="D106:E106"/>
    <mergeCell ref="F105:F106"/>
    <mergeCell ref="G105:G106"/>
    <mergeCell ref="H105:I106"/>
    <mergeCell ref="J105:J106"/>
    <mergeCell ref="K105:K106"/>
    <mergeCell ref="D46:I46"/>
    <mergeCell ref="D47:I47"/>
    <mergeCell ref="D48:E48"/>
    <mergeCell ref="H48:I48"/>
    <mergeCell ref="D104:E104"/>
    <mergeCell ref="H104:U104"/>
    <mergeCell ref="B61:AD61"/>
    <mergeCell ref="B63:AD63"/>
    <mergeCell ref="B65:AD65"/>
    <mergeCell ref="B67:AD67"/>
    <mergeCell ref="D10:E10"/>
    <mergeCell ref="H10:I10"/>
    <mergeCell ref="L10:M10"/>
    <mergeCell ref="P10:Q10"/>
    <mergeCell ref="T10:U10"/>
    <mergeCell ref="X10:Y10"/>
    <mergeCell ref="D9:E9"/>
    <mergeCell ref="H9:I9"/>
    <mergeCell ref="L9:M9"/>
    <mergeCell ref="P9:Q9"/>
    <mergeCell ref="T9:U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7"/>
  <sheetViews>
    <sheetView showGridLines="0" workbookViewId="0"/>
  </sheetViews>
  <sheetFormatPr defaultRowHeight="15" x14ac:dyDescent="0.25"/>
  <cols>
    <col min="1" max="1" width="20" bestFit="1" customWidth="1"/>
    <col min="2" max="2" width="36.5703125" customWidth="1"/>
    <col min="3" max="4" width="12.85546875" customWidth="1"/>
    <col min="5" max="5" width="36.5703125" customWidth="1"/>
    <col min="6" max="6" width="13.85546875" customWidth="1"/>
    <col min="7" max="8" width="12.85546875" customWidth="1"/>
    <col min="9" max="9" width="36.5703125" customWidth="1"/>
    <col min="10" max="12" width="12.85546875" customWidth="1"/>
    <col min="13" max="13" width="36.5703125" customWidth="1"/>
    <col min="14" max="16" width="12.85546875" customWidth="1"/>
    <col min="17" max="17" width="33.7109375" customWidth="1"/>
    <col min="18" max="20" width="12.85546875" customWidth="1"/>
    <col min="21" max="21" width="36.5703125" customWidth="1"/>
    <col min="22" max="24" width="12.85546875" customWidth="1"/>
    <col min="25" max="25" width="36.5703125" customWidth="1"/>
    <col min="26" max="28" width="12.85546875" customWidth="1"/>
    <col min="29" max="29" width="36.5703125" customWidth="1"/>
    <col min="30" max="30" width="12.85546875" customWidth="1"/>
  </cols>
  <sheetData>
    <row r="1" spans="1:30"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523</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row>
    <row r="4" spans="1:30" x14ac:dyDescent="0.25">
      <c r="A4" s="12" t="s">
        <v>522</v>
      </c>
      <c r="B4" s="40" t="s">
        <v>52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25.5" customHeight="1" x14ac:dyDescent="0.25">
      <c r="A5" s="12"/>
      <c r="B5" s="41" t="s">
        <v>52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2"/>
      <c r="B7" s="40" t="s">
        <v>52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41" t="s">
        <v>52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5.75"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12"/>
      <c r="B10" s="11"/>
      <c r="C10" s="11"/>
      <c r="D10" s="11"/>
      <c r="E10" s="11"/>
      <c r="F10" s="11"/>
      <c r="G10" s="11"/>
      <c r="H10" s="11"/>
      <c r="I10" s="11"/>
      <c r="J10" s="11"/>
      <c r="K10" s="11"/>
      <c r="L10" s="11"/>
      <c r="M10" s="11"/>
      <c r="N10" s="11"/>
    </row>
    <row r="11" spans="1:30" x14ac:dyDescent="0.25">
      <c r="A11" s="12"/>
      <c r="B11" s="52"/>
      <c r="C11" s="52" t="s">
        <v>195</v>
      </c>
      <c r="D11" s="53" t="s">
        <v>287</v>
      </c>
      <c r="E11" s="53"/>
      <c r="F11" s="52"/>
      <c r="G11" s="52" t="s">
        <v>195</v>
      </c>
      <c r="H11" s="53" t="s">
        <v>330</v>
      </c>
      <c r="I11" s="53"/>
      <c r="J11" s="52"/>
      <c r="K11" s="52" t="s">
        <v>195</v>
      </c>
      <c r="L11" s="53" t="s">
        <v>287</v>
      </c>
      <c r="M11" s="53"/>
      <c r="N11" s="52"/>
    </row>
    <row r="12" spans="1:30" ht="15.75" thickBot="1" x14ac:dyDescent="0.3">
      <c r="A12" s="12"/>
      <c r="B12" s="52"/>
      <c r="C12" s="52"/>
      <c r="D12" s="30">
        <v>2015</v>
      </c>
      <c r="E12" s="30"/>
      <c r="F12" s="52"/>
      <c r="G12" s="52"/>
      <c r="H12" s="30">
        <v>2014</v>
      </c>
      <c r="I12" s="30"/>
      <c r="J12" s="52"/>
      <c r="K12" s="52"/>
      <c r="L12" s="30">
        <v>2014</v>
      </c>
      <c r="M12" s="30"/>
      <c r="N12" s="52"/>
    </row>
    <row r="13" spans="1:30" x14ac:dyDescent="0.25">
      <c r="A13" s="12"/>
      <c r="B13" s="17" t="s">
        <v>528</v>
      </c>
      <c r="C13" s="18" t="s">
        <v>195</v>
      </c>
      <c r="D13" s="18"/>
      <c r="E13" s="18"/>
      <c r="F13" s="18"/>
      <c r="G13" s="18" t="s">
        <v>195</v>
      </c>
      <c r="H13" s="18"/>
      <c r="I13" s="18"/>
      <c r="J13" s="18"/>
      <c r="K13" s="18" t="s">
        <v>195</v>
      </c>
      <c r="L13" s="18"/>
      <c r="M13" s="18"/>
      <c r="N13" s="18"/>
    </row>
    <row r="14" spans="1:30" x14ac:dyDescent="0.25">
      <c r="A14" s="12"/>
      <c r="B14" s="24" t="s">
        <v>335</v>
      </c>
      <c r="C14" s="11" t="s">
        <v>195</v>
      </c>
      <c r="D14" s="11" t="s">
        <v>198</v>
      </c>
      <c r="E14" s="26">
        <v>60492</v>
      </c>
      <c r="F14" s="13" t="s">
        <v>195</v>
      </c>
      <c r="G14" s="11" t="s">
        <v>195</v>
      </c>
      <c r="H14" s="11" t="s">
        <v>198</v>
      </c>
      <c r="I14" s="26">
        <v>60092</v>
      </c>
      <c r="J14" s="13" t="s">
        <v>195</v>
      </c>
      <c r="K14" s="11" t="s">
        <v>195</v>
      </c>
      <c r="L14" s="11" t="s">
        <v>198</v>
      </c>
      <c r="M14" s="26">
        <v>60220</v>
      </c>
      <c r="N14" s="13" t="s">
        <v>195</v>
      </c>
    </row>
    <row r="15" spans="1:30" ht="15.75" thickBot="1" x14ac:dyDescent="0.3">
      <c r="A15" s="12"/>
      <c r="B15" s="22" t="s">
        <v>529</v>
      </c>
      <c r="C15" s="18" t="s">
        <v>195</v>
      </c>
      <c r="D15" s="18"/>
      <c r="E15" s="19">
        <v>2642</v>
      </c>
      <c r="F15" s="20" t="s">
        <v>195</v>
      </c>
      <c r="G15" s="18" t="s">
        <v>195</v>
      </c>
      <c r="H15" s="18"/>
      <c r="I15" s="19">
        <v>2785</v>
      </c>
      <c r="J15" s="20" t="s">
        <v>195</v>
      </c>
      <c r="K15" s="18" t="s">
        <v>195</v>
      </c>
      <c r="L15" s="18"/>
      <c r="M15" s="19">
        <v>2994</v>
      </c>
      <c r="N15" s="20" t="s">
        <v>195</v>
      </c>
    </row>
    <row r="16" spans="1:30" x14ac:dyDescent="0.25">
      <c r="A16" s="12"/>
      <c r="B16" s="27"/>
      <c r="C16" s="27" t="s">
        <v>195</v>
      </c>
      <c r="D16" s="28"/>
      <c r="E16" s="28"/>
      <c r="F16" s="27"/>
      <c r="G16" s="27" t="s">
        <v>195</v>
      </c>
      <c r="H16" s="28"/>
      <c r="I16" s="28"/>
      <c r="J16" s="27"/>
      <c r="K16" s="27" t="s">
        <v>195</v>
      </c>
      <c r="L16" s="28"/>
      <c r="M16" s="28"/>
      <c r="N16" s="27"/>
    </row>
    <row r="17" spans="1:30" x14ac:dyDescent="0.25">
      <c r="A17" s="12"/>
      <c r="B17" s="34" t="s">
        <v>337</v>
      </c>
      <c r="C17" s="11"/>
      <c r="D17" s="11"/>
      <c r="E17" s="26">
        <v>63134</v>
      </c>
      <c r="F17" s="13" t="s">
        <v>195</v>
      </c>
      <c r="G17" s="11"/>
      <c r="H17" s="11"/>
      <c r="I17" s="26">
        <v>62877</v>
      </c>
      <c r="J17" s="13" t="s">
        <v>195</v>
      </c>
      <c r="K17" s="11"/>
      <c r="L17" s="11"/>
      <c r="M17" s="26">
        <v>63214</v>
      </c>
      <c r="N17" s="13" t="s">
        <v>195</v>
      </c>
    </row>
    <row r="18" spans="1:30" x14ac:dyDescent="0.25">
      <c r="A18" s="12"/>
      <c r="B18" s="27"/>
      <c r="C18" s="38"/>
      <c r="D18" s="38"/>
      <c r="E18" s="38"/>
      <c r="F18" s="38"/>
      <c r="G18" s="38"/>
      <c r="H18" s="38"/>
      <c r="I18" s="38"/>
      <c r="J18" s="38"/>
      <c r="K18" s="38"/>
      <c r="L18" s="38"/>
      <c r="M18" s="38"/>
      <c r="N18" s="38"/>
    </row>
    <row r="19" spans="1:30" ht="15.75" thickBot="1" x14ac:dyDescent="0.3">
      <c r="A19" s="12"/>
      <c r="B19" s="22" t="s">
        <v>530</v>
      </c>
      <c r="C19" s="18"/>
      <c r="D19" s="18"/>
      <c r="E19" s="23">
        <v>744</v>
      </c>
      <c r="F19" s="20" t="s">
        <v>195</v>
      </c>
      <c r="G19" s="18"/>
      <c r="H19" s="18"/>
      <c r="I19" s="23">
        <v>604</v>
      </c>
      <c r="J19" s="20" t="s">
        <v>195</v>
      </c>
      <c r="K19" s="18"/>
      <c r="L19" s="18"/>
      <c r="M19" s="19">
        <v>4058</v>
      </c>
      <c r="N19" s="20" t="s">
        <v>195</v>
      </c>
    </row>
    <row r="20" spans="1:30" x14ac:dyDescent="0.25">
      <c r="A20" s="12"/>
      <c r="B20" s="27"/>
      <c r="C20" s="27" t="s">
        <v>195</v>
      </c>
      <c r="D20" s="28"/>
      <c r="E20" s="28"/>
      <c r="F20" s="27"/>
      <c r="G20" s="27" t="s">
        <v>195</v>
      </c>
      <c r="H20" s="28"/>
      <c r="I20" s="28"/>
      <c r="J20" s="27"/>
      <c r="K20" s="27" t="s">
        <v>195</v>
      </c>
      <c r="L20" s="28"/>
      <c r="M20" s="28"/>
      <c r="N20" s="27"/>
    </row>
    <row r="21" spans="1:30" x14ac:dyDescent="0.25">
      <c r="A21" s="12"/>
      <c r="B21" s="36" t="s">
        <v>343</v>
      </c>
      <c r="C21" s="11"/>
      <c r="D21" s="11"/>
      <c r="E21" s="26">
        <v>63878</v>
      </c>
      <c r="F21" s="13" t="s">
        <v>195</v>
      </c>
      <c r="G21" s="11"/>
      <c r="H21" s="11"/>
      <c r="I21" s="26">
        <v>63481</v>
      </c>
      <c r="J21" s="13" t="s">
        <v>195</v>
      </c>
      <c r="K21" s="11"/>
      <c r="L21" s="11"/>
      <c r="M21" s="26">
        <v>67272</v>
      </c>
      <c r="N21" s="13" t="s">
        <v>195</v>
      </c>
    </row>
    <row r="22" spans="1:30" x14ac:dyDescent="0.25">
      <c r="A22" s="12"/>
      <c r="B22" s="27"/>
      <c r="C22" s="38"/>
      <c r="D22" s="38"/>
      <c r="E22" s="38"/>
      <c r="F22" s="38"/>
      <c r="G22" s="38"/>
      <c r="H22" s="38"/>
      <c r="I22" s="38"/>
      <c r="J22" s="38"/>
      <c r="K22" s="38"/>
      <c r="L22" s="38"/>
      <c r="M22" s="38"/>
      <c r="N22" s="38"/>
    </row>
    <row r="23" spans="1:30" ht="15.75" thickBot="1" x14ac:dyDescent="0.3">
      <c r="A23" s="12"/>
      <c r="B23" s="17" t="s">
        <v>344</v>
      </c>
      <c r="C23" s="18"/>
      <c r="D23" s="18"/>
      <c r="E23" s="19">
        <v>247128</v>
      </c>
      <c r="F23" s="20" t="s">
        <v>195</v>
      </c>
      <c r="G23" s="18"/>
      <c r="H23" s="18"/>
      <c r="I23" s="19">
        <v>242910</v>
      </c>
      <c r="J23" s="20" t="s">
        <v>195</v>
      </c>
      <c r="K23" s="18"/>
      <c r="L23" s="18"/>
      <c r="M23" s="19">
        <v>238483</v>
      </c>
      <c r="N23" s="20" t="s">
        <v>195</v>
      </c>
    </row>
    <row r="24" spans="1:30" x14ac:dyDescent="0.25">
      <c r="A24" s="12"/>
      <c r="B24" s="27"/>
      <c r="C24" s="27" t="s">
        <v>195</v>
      </c>
      <c r="D24" s="28"/>
      <c r="E24" s="28"/>
      <c r="F24" s="27"/>
      <c r="G24" s="27" t="s">
        <v>195</v>
      </c>
      <c r="H24" s="28"/>
      <c r="I24" s="28"/>
      <c r="J24" s="27"/>
      <c r="K24" s="27" t="s">
        <v>195</v>
      </c>
      <c r="L24" s="28"/>
      <c r="M24" s="28"/>
      <c r="N24" s="27"/>
    </row>
    <row r="25" spans="1:30" ht="15.75" thickBot="1" x14ac:dyDescent="0.3">
      <c r="A25" s="12"/>
      <c r="B25" s="36" t="s">
        <v>219</v>
      </c>
      <c r="C25" s="11"/>
      <c r="D25" s="11" t="s">
        <v>198</v>
      </c>
      <c r="E25" s="26">
        <v>311006</v>
      </c>
      <c r="F25" s="13" t="s">
        <v>195</v>
      </c>
      <c r="G25" s="11"/>
      <c r="H25" s="11" t="s">
        <v>198</v>
      </c>
      <c r="I25" s="26">
        <v>306391</v>
      </c>
      <c r="J25" s="13" t="s">
        <v>195</v>
      </c>
      <c r="K25" s="11"/>
      <c r="L25" s="11" t="s">
        <v>198</v>
      </c>
      <c r="M25" s="26">
        <v>305755</v>
      </c>
      <c r="N25" s="13" t="s">
        <v>195</v>
      </c>
    </row>
    <row r="26" spans="1:30" ht="15.75" thickTop="1" x14ac:dyDescent="0.25">
      <c r="A26" s="12"/>
      <c r="B26" s="27"/>
      <c r="C26" s="27" t="s">
        <v>195</v>
      </c>
      <c r="D26" s="29"/>
      <c r="E26" s="29"/>
      <c r="F26" s="27"/>
      <c r="G26" s="27" t="s">
        <v>195</v>
      </c>
      <c r="H26" s="29"/>
      <c r="I26" s="29"/>
      <c r="J26" s="27"/>
      <c r="K26" s="27" t="s">
        <v>195</v>
      </c>
      <c r="L26" s="29"/>
      <c r="M26" s="29"/>
      <c r="N26" s="27"/>
    </row>
    <row r="27" spans="1:30" x14ac:dyDescent="0.25">
      <c r="A27" s="12"/>
      <c r="B27" s="40" t="s">
        <v>531</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2"/>
      <c r="B28" s="41" t="s">
        <v>532</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15.75" x14ac:dyDescent="0.25">
      <c r="A29" s="12"/>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row>
    <row r="30" spans="1:30" x14ac:dyDescent="0.25">
      <c r="A30" s="12"/>
      <c r="B30" s="11"/>
      <c r="C30" s="11"/>
      <c r="D30" s="11"/>
      <c r="E30" s="11"/>
      <c r="F30" s="11"/>
      <c r="G30" s="11"/>
      <c r="H30" s="11"/>
      <c r="I30" s="11"/>
      <c r="J30" s="11"/>
      <c r="K30" s="11"/>
      <c r="L30" s="11"/>
      <c r="M30" s="11"/>
      <c r="N30" s="11"/>
    </row>
    <row r="31" spans="1:30" x14ac:dyDescent="0.25">
      <c r="A31" s="12"/>
      <c r="B31" s="52"/>
      <c r="C31" s="52" t="s">
        <v>195</v>
      </c>
      <c r="D31" s="53" t="s">
        <v>287</v>
      </c>
      <c r="E31" s="53"/>
      <c r="F31" s="52"/>
      <c r="G31" s="52" t="s">
        <v>195</v>
      </c>
      <c r="H31" s="53" t="s">
        <v>330</v>
      </c>
      <c r="I31" s="53"/>
      <c r="J31" s="52"/>
      <c r="K31" s="52" t="s">
        <v>195</v>
      </c>
      <c r="L31" s="53" t="s">
        <v>287</v>
      </c>
      <c r="M31" s="53"/>
      <c r="N31" s="52"/>
    </row>
    <row r="32" spans="1:30" ht="15.75" thickBot="1" x14ac:dyDescent="0.3">
      <c r="A32" s="12"/>
      <c r="B32" s="52"/>
      <c r="C32" s="52"/>
      <c r="D32" s="30">
        <v>2015</v>
      </c>
      <c r="E32" s="30"/>
      <c r="F32" s="52"/>
      <c r="G32" s="52"/>
      <c r="H32" s="30">
        <v>2014</v>
      </c>
      <c r="I32" s="30"/>
      <c r="J32" s="52"/>
      <c r="K32" s="52"/>
      <c r="L32" s="30">
        <v>2014</v>
      </c>
      <c r="M32" s="30"/>
      <c r="N32" s="52"/>
    </row>
    <row r="33" spans="1:30" x14ac:dyDescent="0.25">
      <c r="A33" s="12"/>
      <c r="B33" s="17" t="s">
        <v>533</v>
      </c>
      <c r="C33" s="18" t="s">
        <v>195</v>
      </c>
      <c r="D33" s="18" t="s">
        <v>198</v>
      </c>
      <c r="E33" s="19">
        <v>159726</v>
      </c>
      <c r="F33" s="20" t="s">
        <v>195</v>
      </c>
      <c r="G33" s="18" t="s">
        <v>195</v>
      </c>
      <c r="H33" s="18" t="s">
        <v>198</v>
      </c>
      <c r="I33" s="19">
        <v>159425</v>
      </c>
      <c r="J33" s="20" t="s">
        <v>195</v>
      </c>
      <c r="K33" s="18" t="s">
        <v>195</v>
      </c>
      <c r="L33" s="18" t="s">
        <v>198</v>
      </c>
      <c r="M33" s="19">
        <v>172022</v>
      </c>
      <c r="N33" s="20" t="s">
        <v>195</v>
      </c>
    </row>
    <row r="34" spans="1:30" ht="15.75" thickBot="1" x14ac:dyDescent="0.3">
      <c r="A34" s="12"/>
      <c r="B34" s="21" t="s">
        <v>534</v>
      </c>
      <c r="C34" s="11" t="s">
        <v>195</v>
      </c>
      <c r="D34" s="11"/>
      <c r="E34" s="26">
        <v>151280</v>
      </c>
      <c r="F34" s="13" t="s">
        <v>195</v>
      </c>
      <c r="G34" s="11" t="s">
        <v>195</v>
      </c>
      <c r="H34" s="11"/>
      <c r="I34" s="26">
        <v>146966</v>
      </c>
      <c r="J34" s="13" t="s">
        <v>195</v>
      </c>
      <c r="K34" s="11" t="s">
        <v>195</v>
      </c>
      <c r="L34" s="11"/>
      <c r="M34" s="26">
        <v>133733</v>
      </c>
      <c r="N34" s="13" t="s">
        <v>195</v>
      </c>
    </row>
    <row r="35" spans="1:30" x14ac:dyDescent="0.25">
      <c r="A35" s="12"/>
      <c r="B35" s="27"/>
      <c r="C35" s="27" t="s">
        <v>195</v>
      </c>
      <c r="D35" s="28"/>
      <c r="E35" s="28"/>
      <c r="F35" s="27"/>
      <c r="G35" s="27" t="s">
        <v>195</v>
      </c>
      <c r="H35" s="28"/>
      <c r="I35" s="28"/>
      <c r="J35" s="27"/>
      <c r="K35" s="27" t="s">
        <v>195</v>
      </c>
      <c r="L35" s="28"/>
      <c r="M35" s="28"/>
      <c r="N35" s="27"/>
    </row>
    <row r="36" spans="1:30" ht="15.75" thickBot="1" x14ac:dyDescent="0.3">
      <c r="A36" s="12"/>
      <c r="B36" s="22" t="s">
        <v>116</v>
      </c>
      <c r="C36" s="18"/>
      <c r="D36" s="18" t="s">
        <v>198</v>
      </c>
      <c r="E36" s="19">
        <v>311006</v>
      </c>
      <c r="F36" s="20" t="s">
        <v>195</v>
      </c>
      <c r="G36" s="18"/>
      <c r="H36" s="18" t="s">
        <v>198</v>
      </c>
      <c r="I36" s="19">
        <v>306391</v>
      </c>
      <c r="J36" s="20" t="s">
        <v>195</v>
      </c>
      <c r="K36" s="18"/>
      <c r="L36" s="18" t="s">
        <v>198</v>
      </c>
      <c r="M36" s="19">
        <v>305755</v>
      </c>
      <c r="N36" s="20" t="s">
        <v>195</v>
      </c>
    </row>
    <row r="37" spans="1:30" ht="15.75" thickTop="1" x14ac:dyDescent="0.25">
      <c r="A37" s="12"/>
      <c r="B37" s="27"/>
      <c r="C37" s="27" t="s">
        <v>195</v>
      </c>
      <c r="D37" s="29"/>
      <c r="E37" s="29"/>
      <c r="F37" s="27"/>
      <c r="G37" s="27" t="s">
        <v>195</v>
      </c>
      <c r="H37" s="29"/>
      <c r="I37" s="29"/>
      <c r="J37" s="27"/>
      <c r="K37" s="27" t="s">
        <v>195</v>
      </c>
      <c r="L37" s="29"/>
      <c r="M37" s="29"/>
      <c r="N37" s="27"/>
    </row>
    <row r="38" spans="1:30" x14ac:dyDescent="0.25">
      <c r="A38" s="12"/>
      <c r="B38" s="40" t="s">
        <v>489</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x14ac:dyDescent="0.25">
      <c r="A39" s="12"/>
      <c r="B39" s="41" t="s">
        <v>535</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ht="15.75" x14ac:dyDescent="0.25">
      <c r="A40" s="12"/>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x14ac:dyDescent="0.25">
      <c r="A41" s="12"/>
      <c r="B41" s="11"/>
      <c r="C41" s="11"/>
      <c r="D41" s="11"/>
      <c r="E41" s="11"/>
      <c r="F41" s="11"/>
      <c r="G41" s="11"/>
      <c r="H41" s="11"/>
      <c r="I41" s="11"/>
      <c r="J41" s="11"/>
    </row>
    <row r="42" spans="1:30" x14ac:dyDescent="0.25">
      <c r="A42" s="12"/>
      <c r="B42" s="14"/>
      <c r="C42" s="14" t="s">
        <v>195</v>
      </c>
      <c r="D42" s="53" t="s">
        <v>536</v>
      </c>
      <c r="E42" s="53"/>
      <c r="F42" s="53"/>
      <c r="G42" s="53"/>
      <c r="H42" s="53"/>
      <c r="I42" s="53"/>
      <c r="J42" s="14"/>
    </row>
    <row r="43" spans="1:30" ht="15.75" thickBot="1" x14ac:dyDescent="0.3">
      <c r="A43" s="12"/>
      <c r="B43" s="14"/>
      <c r="C43" s="14" t="s">
        <v>195</v>
      </c>
      <c r="D43" s="30">
        <v>2015</v>
      </c>
      <c r="E43" s="30"/>
      <c r="F43" s="14"/>
      <c r="G43" s="14" t="s">
        <v>195</v>
      </c>
      <c r="H43" s="30">
        <v>2014</v>
      </c>
      <c r="I43" s="30"/>
      <c r="J43" s="14"/>
    </row>
    <row r="44" spans="1:30" x14ac:dyDescent="0.25">
      <c r="A44" s="12"/>
      <c r="B44" s="17" t="s">
        <v>360</v>
      </c>
      <c r="C44" s="18" t="s">
        <v>195</v>
      </c>
      <c r="D44" s="18" t="s">
        <v>198</v>
      </c>
      <c r="E44" s="19">
        <v>4187</v>
      </c>
      <c r="F44" s="20" t="s">
        <v>195</v>
      </c>
      <c r="G44" s="18" t="s">
        <v>195</v>
      </c>
      <c r="H44" s="18" t="s">
        <v>198</v>
      </c>
      <c r="I44" s="19">
        <v>3730</v>
      </c>
      <c r="J44" s="20"/>
    </row>
    <row r="45" spans="1:30" x14ac:dyDescent="0.25">
      <c r="A45" s="12"/>
      <c r="B45" s="24" t="s">
        <v>405</v>
      </c>
      <c r="C45" s="11" t="s">
        <v>195</v>
      </c>
      <c r="D45" s="11"/>
      <c r="E45" s="25" t="s">
        <v>537</v>
      </c>
      <c r="F45" s="13" t="s">
        <v>202</v>
      </c>
      <c r="G45" s="11" t="s">
        <v>195</v>
      </c>
      <c r="H45" s="11"/>
      <c r="I45" s="25">
        <v>578</v>
      </c>
      <c r="J45" s="13"/>
    </row>
    <row r="46" spans="1:30" x14ac:dyDescent="0.25">
      <c r="A46" s="12"/>
      <c r="B46" s="22" t="s">
        <v>362</v>
      </c>
      <c r="C46" s="18" t="s">
        <v>195</v>
      </c>
      <c r="D46" s="18"/>
      <c r="E46" s="23" t="s">
        <v>538</v>
      </c>
      <c r="F46" s="20" t="s">
        <v>202</v>
      </c>
      <c r="G46" s="18" t="s">
        <v>195</v>
      </c>
      <c r="H46" s="18"/>
      <c r="I46" s="23" t="s">
        <v>419</v>
      </c>
      <c r="J46" s="20" t="s">
        <v>539</v>
      </c>
    </row>
    <row r="47" spans="1:30" ht="15.75" thickBot="1" x14ac:dyDescent="0.3">
      <c r="A47" s="12"/>
      <c r="B47" s="24" t="s">
        <v>365</v>
      </c>
      <c r="C47" s="11" t="s">
        <v>195</v>
      </c>
      <c r="D47" s="11"/>
      <c r="E47" s="25">
        <v>8</v>
      </c>
      <c r="F47" s="13" t="s">
        <v>195</v>
      </c>
      <c r="G47" s="11" t="s">
        <v>195</v>
      </c>
      <c r="H47" s="11"/>
      <c r="I47" s="25">
        <v>9</v>
      </c>
      <c r="J47" s="13"/>
    </row>
    <row r="48" spans="1:30" x14ac:dyDescent="0.25">
      <c r="A48" s="12"/>
      <c r="B48" s="27"/>
      <c r="C48" s="27" t="s">
        <v>195</v>
      </c>
      <c r="D48" s="28"/>
      <c r="E48" s="28"/>
      <c r="F48" s="27"/>
      <c r="G48" s="27" t="s">
        <v>195</v>
      </c>
      <c r="H48" s="28"/>
      <c r="I48" s="28"/>
      <c r="J48" s="27"/>
    </row>
    <row r="49" spans="1:30" ht="15.75" thickBot="1" x14ac:dyDescent="0.3">
      <c r="A49" s="12"/>
      <c r="B49" s="17" t="s">
        <v>366</v>
      </c>
      <c r="C49" s="18"/>
      <c r="D49" s="18" t="s">
        <v>198</v>
      </c>
      <c r="E49" s="19">
        <v>3912</v>
      </c>
      <c r="F49" s="20" t="s">
        <v>195</v>
      </c>
      <c r="G49" s="18"/>
      <c r="H49" s="18" t="s">
        <v>198</v>
      </c>
      <c r="I49" s="19">
        <v>3901</v>
      </c>
      <c r="J49" s="20"/>
    </row>
    <row r="50" spans="1:30" ht="15.75" thickTop="1" x14ac:dyDescent="0.25">
      <c r="A50" s="12"/>
      <c r="B50" s="27"/>
      <c r="C50" s="27" t="s">
        <v>195</v>
      </c>
      <c r="D50" s="29"/>
      <c r="E50" s="29"/>
      <c r="F50" s="27"/>
      <c r="G50" s="27" t="s">
        <v>195</v>
      </c>
      <c r="H50" s="29"/>
      <c r="I50" s="29"/>
      <c r="J50" s="27"/>
    </row>
    <row r="51" spans="1:30"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x14ac:dyDescent="0.25">
      <c r="A52" s="12"/>
      <c r="B52" s="40" t="s">
        <v>540</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row>
    <row r="53" spans="1:30" x14ac:dyDescent="0.25">
      <c r="A53" s="12"/>
      <c r="B53" s="41" t="s">
        <v>541</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x14ac:dyDescent="0.25">
      <c r="A54" s="12"/>
      <c r="B54" s="41" t="s">
        <v>542</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ht="15.75" x14ac:dyDescent="0.25">
      <c r="A55" s="12"/>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row>
    <row r="57" spans="1:30" x14ac:dyDescent="0.25">
      <c r="A57" s="12"/>
      <c r="B57" s="61" t="s">
        <v>447</v>
      </c>
      <c r="C57" s="61"/>
      <c r="D57" s="61"/>
      <c r="E57" s="61"/>
      <c r="F57" s="61"/>
      <c r="G57" s="61"/>
      <c r="H57" s="61"/>
      <c r="I57" s="61"/>
      <c r="J57" s="61"/>
      <c r="K57" s="61"/>
      <c r="L57" s="61"/>
      <c r="M57" s="61"/>
      <c r="N57" s="61"/>
      <c r="O57" s="61"/>
      <c r="P57" s="61"/>
      <c r="Q57" s="61"/>
      <c r="R57" s="61"/>
      <c r="S57" s="61"/>
      <c r="T57" s="61"/>
      <c r="U57" s="61"/>
      <c r="V57" s="14"/>
    </row>
    <row r="58" spans="1:30" x14ac:dyDescent="0.25">
      <c r="A58" s="12"/>
      <c r="B58" s="27"/>
      <c r="C58" s="38"/>
      <c r="D58" s="38"/>
      <c r="E58" s="38"/>
      <c r="F58" s="38"/>
      <c r="G58" s="38"/>
      <c r="H58" s="38"/>
      <c r="I58" s="38"/>
      <c r="J58" s="38"/>
      <c r="K58" s="38"/>
      <c r="L58" s="38"/>
      <c r="M58" s="38"/>
      <c r="N58" s="38"/>
      <c r="O58" s="38"/>
      <c r="P58" s="38"/>
      <c r="Q58" s="38"/>
      <c r="R58" s="38"/>
      <c r="S58" s="38"/>
      <c r="T58" s="38"/>
      <c r="U58" s="38"/>
      <c r="V58" s="38"/>
    </row>
    <row r="59" spans="1:30" ht="15.75" thickBot="1" x14ac:dyDescent="0.3">
      <c r="A59" s="12"/>
      <c r="B59" s="14"/>
      <c r="C59" s="14" t="s">
        <v>195</v>
      </c>
      <c r="D59" s="30" t="s">
        <v>448</v>
      </c>
      <c r="E59" s="30"/>
      <c r="F59" s="30"/>
      <c r="G59" s="30"/>
      <c r="H59" s="30"/>
      <c r="I59" s="30"/>
      <c r="J59" s="30"/>
      <c r="K59" s="30"/>
      <c r="L59" s="30"/>
      <c r="M59" s="30"/>
      <c r="N59" s="30"/>
      <c r="O59" s="30"/>
      <c r="P59" s="30"/>
      <c r="Q59" s="30"/>
      <c r="R59" s="14"/>
      <c r="S59" s="14" t="s">
        <v>195</v>
      </c>
      <c r="T59" s="52"/>
      <c r="U59" s="52"/>
      <c r="V59" s="14"/>
    </row>
    <row r="60" spans="1:30" ht="15.75" thickBot="1" x14ac:dyDescent="0.3">
      <c r="A60" s="12"/>
      <c r="B60" s="14"/>
      <c r="C60" s="14" t="s">
        <v>195</v>
      </c>
      <c r="D60" s="58" t="s">
        <v>449</v>
      </c>
      <c r="E60" s="58"/>
      <c r="F60" s="14"/>
      <c r="G60" s="14" t="s">
        <v>195</v>
      </c>
      <c r="H60" s="58" t="s">
        <v>543</v>
      </c>
      <c r="I60" s="58"/>
      <c r="J60" s="14"/>
      <c r="K60" s="14" t="s">
        <v>195</v>
      </c>
      <c r="L60" s="58" t="s">
        <v>451</v>
      </c>
      <c r="M60" s="58"/>
      <c r="N60" s="14"/>
      <c r="O60" s="14" t="s">
        <v>195</v>
      </c>
      <c r="P60" s="58" t="s">
        <v>452</v>
      </c>
      <c r="Q60" s="58"/>
      <c r="R60" s="14"/>
      <c r="S60" s="14" t="s">
        <v>195</v>
      </c>
      <c r="T60" s="30" t="s">
        <v>453</v>
      </c>
      <c r="U60" s="30"/>
      <c r="V60" s="14"/>
    </row>
    <row r="61" spans="1:30" x14ac:dyDescent="0.25">
      <c r="A61" s="12"/>
      <c r="B61" s="27"/>
      <c r="C61" s="38"/>
      <c r="D61" s="38"/>
      <c r="E61" s="38"/>
      <c r="F61" s="38"/>
      <c r="G61" s="38"/>
      <c r="H61" s="38"/>
      <c r="I61" s="38"/>
      <c r="J61" s="38"/>
      <c r="K61" s="38"/>
      <c r="L61" s="38"/>
      <c r="M61" s="38"/>
      <c r="N61" s="38"/>
      <c r="O61" s="38"/>
      <c r="P61" s="38"/>
      <c r="Q61" s="38"/>
      <c r="R61" s="38"/>
      <c r="S61" s="38"/>
      <c r="T61" s="38"/>
      <c r="U61" s="38"/>
      <c r="V61" s="38"/>
    </row>
    <row r="62" spans="1:30" x14ac:dyDescent="0.25">
      <c r="A62" s="12"/>
      <c r="B62" s="17" t="s">
        <v>533</v>
      </c>
      <c r="C62" s="18" t="s">
        <v>195</v>
      </c>
      <c r="D62" s="18" t="s">
        <v>198</v>
      </c>
      <c r="E62" s="19">
        <v>156986</v>
      </c>
      <c r="F62" s="20" t="s">
        <v>195</v>
      </c>
      <c r="G62" s="18" t="s">
        <v>195</v>
      </c>
      <c r="H62" s="20" t="s">
        <v>198</v>
      </c>
      <c r="I62" s="49" t="s">
        <v>256</v>
      </c>
      <c r="J62" s="20" t="s">
        <v>195</v>
      </c>
      <c r="K62" s="18" t="s">
        <v>195</v>
      </c>
      <c r="L62" s="18" t="s">
        <v>198</v>
      </c>
      <c r="M62" s="19">
        <v>2740</v>
      </c>
      <c r="N62" s="20" t="s">
        <v>195</v>
      </c>
      <c r="O62" s="18" t="s">
        <v>195</v>
      </c>
      <c r="P62" s="20" t="s">
        <v>198</v>
      </c>
      <c r="Q62" s="49" t="s">
        <v>256</v>
      </c>
      <c r="R62" s="20" t="s">
        <v>195</v>
      </c>
      <c r="S62" s="18" t="s">
        <v>195</v>
      </c>
      <c r="T62" s="18" t="s">
        <v>198</v>
      </c>
      <c r="U62" s="19">
        <v>159726</v>
      </c>
      <c r="V62" s="20" t="s">
        <v>195</v>
      </c>
    </row>
    <row r="63" spans="1:30" ht="15.75" thickBot="1" x14ac:dyDescent="0.3">
      <c r="A63" s="12"/>
      <c r="B63" s="21" t="s">
        <v>534</v>
      </c>
      <c r="C63" s="11" t="s">
        <v>195</v>
      </c>
      <c r="D63" s="11"/>
      <c r="E63" s="26">
        <v>148488</v>
      </c>
      <c r="F63" s="13" t="s">
        <v>195</v>
      </c>
      <c r="G63" s="11" t="s">
        <v>195</v>
      </c>
      <c r="H63" s="13"/>
      <c r="I63" s="48" t="s">
        <v>256</v>
      </c>
      <c r="J63" s="13" t="s">
        <v>195</v>
      </c>
      <c r="K63" s="11" t="s">
        <v>195</v>
      </c>
      <c r="L63" s="11"/>
      <c r="M63" s="26">
        <v>2792</v>
      </c>
      <c r="N63" s="13" t="s">
        <v>195</v>
      </c>
      <c r="O63" s="11" t="s">
        <v>195</v>
      </c>
      <c r="P63" s="13"/>
      <c r="Q63" s="48" t="s">
        <v>256</v>
      </c>
      <c r="R63" s="13" t="s">
        <v>195</v>
      </c>
      <c r="S63" s="11" t="s">
        <v>195</v>
      </c>
      <c r="T63" s="11"/>
      <c r="U63" s="26">
        <v>151280</v>
      </c>
      <c r="V63" s="13" t="s">
        <v>195</v>
      </c>
    </row>
    <row r="64" spans="1:30" x14ac:dyDescent="0.25">
      <c r="A64" s="12"/>
      <c r="B64" s="27"/>
      <c r="C64" s="27" t="s">
        <v>195</v>
      </c>
      <c r="D64" s="28"/>
      <c r="E64" s="28"/>
      <c r="F64" s="27"/>
      <c r="G64" s="27" t="s">
        <v>195</v>
      </c>
      <c r="H64" s="28"/>
      <c r="I64" s="28"/>
      <c r="J64" s="27"/>
      <c r="K64" s="27" t="s">
        <v>195</v>
      </c>
      <c r="L64" s="28"/>
      <c r="M64" s="28"/>
      <c r="N64" s="27"/>
      <c r="O64" s="27" t="s">
        <v>195</v>
      </c>
      <c r="P64" s="28"/>
      <c r="Q64" s="28"/>
      <c r="R64" s="27"/>
      <c r="S64" s="27" t="s">
        <v>195</v>
      </c>
      <c r="T64" s="28"/>
      <c r="U64" s="28"/>
      <c r="V64" s="27"/>
    </row>
    <row r="65" spans="1:22" x14ac:dyDescent="0.25">
      <c r="A65" s="12"/>
      <c r="B65" s="27"/>
      <c r="C65" s="38"/>
      <c r="D65" s="38"/>
      <c r="E65" s="38"/>
      <c r="F65" s="38"/>
      <c r="G65" s="38"/>
      <c r="H65" s="38"/>
      <c r="I65" s="38"/>
      <c r="J65" s="38"/>
      <c r="K65" s="38"/>
      <c r="L65" s="38"/>
      <c r="M65" s="38"/>
      <c r="N65" s="38"/>
      <c r="O65" s="38"/>
      <c r="P65" s="38"/>
      <c r="Q65" s="38"/>
      <c r="R65" s="38"/>
      <c r="S65" s="38"/>
      <c r="T65" s="38"/>
      <c r="U65" s="38"/>
      <c r="V65" s="38"/>
    </row>
    <row r="66" spans="1:22" ht="15.75" thickBot="1" x14ac:dyDescent="0.3">
      <c r="A66" s="12"/>
      <c r="B66" s="17" t="s">
        <v>116</v>
      </c>
      <c r="C66" s="18"/>
      <c r="D66" s="18" t="s">
        <v>198</v>
      </c>
      <c r="E66" s="19">
        <v>305474</v>
      </c>
      <c r="F66" s="20" t="s">
        <v>195</v>
      </c>
      <c r="G66" s="18"/>
      <c r="H66" s="20" t="s">
        <v>198</v>
      </c>
      <c r="I66" s="49" t="s">
        <v>256</v>
      </c>
      <c r="J66" s="20" t="s">
        <v>195</v>
      </c>
      <c r="K66" s="18"/>
      <c r="L66" s="18" t="s">
        <v>198</v>
      </c>
      <c r="M66" s="19">
        <v>5532</v>
      </c>
      <c r="N66" s="20" t="s">
        <v>195</v>
      </c>
      <c r="O66" s="18"/>
      <c r="P66" s="20" t="s">
        <v>198</v>
      </c>
      <c r="Q66" s="49" t="s">
        <v>256</v>
      </c>
      <c r="R66" s="20" t="s">
        <v>195</v>
      </c>
      <c r="S66" s="18"/>
      <c r="T66" s="18" t="s">
        <v>198</v>
      </c>
      <c r="U66" s="19">
        <v>311006</v>
      </c>
      <c r="V66" s="20" t="s">
        <v>195</v>
      </c>
    </row>
    <row r="67" spans="1:22" ht="15.75" thickTop="1" x14ac:dyDescent="0.25">
      <c r="A67" s="12"/>
      <c r="B67" s="27"/>
      <c r="C67" s="27" t="s">
        <v>195</v>
      </c>
      <c r="D67" s="29"/>
      <c r="E67" s="29"/>
      <c r="F67" s="27"/>
      <c r="G67" s="27" t="s">
        <v>195</v>
      </c>
      <c r="H67" s="29"/>
      <c r="I67" s="29"/>
      <c r="J67" s="27"/>
      <c r="K67" s="27" t="s">
        <v>195</v>
      </c>
      <c r="L67" s="29"/>
      <c r="M67" s="29"/>
      <c r="N67" s="27"/>
      <c r="O67" s="27" t="s">
        <v>195</v>
      </c>
      <c r="P67" s="29"/>
      <c r="Q67" s="29"/>
      <c r="R67" s="27"/>
      <c r="S67" s="27" t="s">
        <v>195</v>
      </c>
      <c r="T67" s="29"/>
      <c r="U67" s="29"/>
      <c r="V67" s="27"/>
    </row>
    <row r="68" spans="1:22" x14ac:dyDescent="0.25">
      <c r="A68" s="12"/>
      <c r="B68" s="38"/>
      <c r="C68" s="38"/>
      <c r="D68" s="38"/>
      <c r="E68" s="38"/>
      <c r="F68" s="38"/>
      <c r="G68" s="38"/>
      <c r="H68" s="38"/>
      <c r="I68" s="38"/>
      <c r="J68" s="38"/>
      <c r="K68" s="38"/>
      <c r="L68" s="38"/>
      <c r="M68" s="38"/>
      <c r="N68" s="38"/>
      <c r="O68" s="38"/>
      <c r="P68" s="38"/>
      <c r="Q68" s="38"/>
      <c r="R68" s="38"/>
      <c r="S68" s="38"/>
      <c r="T68" s="38"/>
      <c r="U68" s="38"/>
      <c r="V68" s="38"/>
    </row>
    <row r="69" spans="1:22" x14ac:dyDescent="0.25">
      <c r="A69" s="12"/>
      <c r="B69" s="62" t="s">
        <v>544</v>
      </c>
      <c r="C69" s="62"/>
      <c r="D69" s="62"/>
      <c r="E69" s="62"/>
      <c r="F69" s="62"/>
      <c r="G69" s="62"/>
      <c r="H69" s="62"/>
      <c r="I69" s="62"/>
      <c r="J69" s="62"/>
      <c r="K69" s="62"/>
      <c r="L69" s="62"/>
      <c r="M69" s="62"/>
      <c r="N69" s="62"/>
      <c r="O69" s="62"/>
      <c r="P69" s="62"/>
      <c r="Q69" s="62"/>
      <c r="R69" s="62"/>
      <c r="S69" s="62"/>
      <c r="T69" s="62"/>
      <c r="U69" s="62"/>
      <c r="V69" s="60" t="s">
        <v>195</v>
      </c>
    </row>
    <row r="70" spans="1:22" x14ac:dyDescent="0.25">
      <c r="A70" s="12"/>
      <c r="B70" s="27"/>
      <c r="C70" s="38"/>
      <c r="D70" s="38"/>
      <c r="E70" s="38"/>
      <c r="F70" s="38"/>
      <c r="G70" s="38"/>
      <c r="H70" s="38"/>
      <c r="I70" s="38"/>
      <c r="J70" s="38"/>
      <c r="K70" s="38"/>
      <c r="L70" s="38"/>
      <c r="M70" s="38"/>
      <c r="N70" s="38"/>
      <c r="O70" s="38"/>
      <c r="P70" s="38"/>
      <c r="Q70" s="38"/>
      <c r="R70" s="38"/>
      <c r="S70" s="38"/>
      <c r="T70" s="38"/>
      <c r="U70" s="38"/>
      <c r="V70" s="38"/>
    </row>
    <row r="71" spans="1:22" ht="15.75" thickBot="1" x14ac:dyDescent="0.3">
      <c r="A71" s="12"/>
      <c r="B71" s="14"/>
      <c r="C71" s="14" t="s">
        <v>195</v>
      </c>
      <c r="D71" s="30" t="s">
        <v>448</v>
      </c>
      <c r="E71" s="30"/>
      <c r="F71" s="30"/>
      <c r="G71" s="30"/>
      <c r="H71" s="30"/>
      <c r="I71" s="30"/>
      <c r="J71" s="30"/>
      <c r="K71" s="30"/>
      <c r="L71" s="30"/>
      <c r="M71" s="30"/>
      <c r="N71" s="30"/>
      <c r="O71" s="30"/>
      <c r="P71" s="30"/>
      <c r="Q71" s="30"/>
      <c r="R71" s="14"/>
      <c r="S71" s="14" t="s">
        <v>195</v>
      </c>
      <c r="T71" s="52"/>
      <c r="U71" s="52"/>
      <c r="V71" s="14"/>
    </row>
    <row r="72" spans="1:22" ht="15.75" thickBot="1" x14ac:dyDescent="0.3">
      <c r="A72" s="12"/>
      <c r="B72" s="14"/>
      <c r="C72" s="14" t="s">
        <v>195</v>
      </c>
      <c r="D72" s="58" t="s">
        <v>449</v>
      </c>
      <c r="E72" s="58"/>
      <c r="F72" s="14"/>
      <c r="G72" s="14" t="s">
        <v>195</v>
      </c>
      <c r="H72" s="58" t="s">
        <v>450</v>
      </c>
      <c r="I72" s="58"/>
      <c r="J72" s="14"/>
      <c r="K72" s="14" t="s">
        <v>195</v>
      </c>
      <c r="L72" s="58" t="s">
        <v>451</v>
      </c>
      <c r="M72" s="58"/>
      <c r="N72" s="14"/>
      <c r="O72" s="14" t="s">
        <v>195</v>
      </c>
      <c r="P72" s="58" t="s">
        <v>452</v>
      </c>
      <c r="Q72" s="58"/>
      <c r="R72" s="14"/>
      <c r="S72" s="14" t="s">
        <v>195</v>
      </c>
      <c r="T72" s="30" t="s">
        <v>453</v>
      </c>
      <c r="U72" s="30"/>
      <c r="V72" s="14"/>
    </row>
    <row r="73" spans="1:22" x14ac:dyDescent="0.25">
      <c r="A73" s="12"/>
      <c r="B73" s="27"/>
      <c r="C73" s="38"/>
      <c r="D73" s="38"/>
      <c r="E73" s="38"/>
      <c r="F73" s="38"/>
      <c r="G73" s="38"/>
      <c r="H73" s="38"/>
      <c r="I73" s="38"/>
      <c r="J73" s="38"/>
      <c r="K73" s="38"/>
      <c r="L73" s="38"/>
      <c r="M73" s="38"/>
      <c r="N73" s="38"/>
      <c r="O73" s="38"/>
      <c r="P73" s="38"/>
      <c r="Q73" s="38"/>
      <c r="R73" s="38"/>
      <c r="S73" s="38"/>
      <c r="T73" s="38"/>
      <c r="U73" s="38"/>
      <c r="V73" s="38"/>
    </row>
    <row r="74" spans="1:22" x14ac:dyDescent="0.25">
      <c r="A74" s="12"/>
      <c r="B74" s="17" t="s">
        <v>533</v>
      </c>
      <c r="C74" s="18" t="s">
        <v>195</v>
      </c>
      <c r="D74" s="18" t="s">
        <v>198</v>
      </c>
      <c r="E74" s="19">
        <v>156589</v>
      </c>
      <c r="F74" s="20" t="s">
        <v>195</v>
      </c>
      <c r="G74" s="18" t="s">
        <v>195</v>
      </c>
      <c r="H74" s="20" t="s">
        <v>198</v>
      </c>
      <c r="I74" s="49" t="s">
        <v>256</v>
      </c>
      <c r="J74" s="20" t="s">
        <v>195</v>
      </c>
      <c r="K74" s="18" t="s">
        <v>195</v>
      </c>
      <c r="L74" s="18" t="s">
        <v>198</v>
      </c>
      <c r="M74" s="19">
        <v>2836</v>
      </c>
      <c r="N74" s="20" t="s">
        <v>195</v>
      </c>
      <c r="O74" s="18" t="s">
        <v>195</v>
      </c>
      <c r="P74" s="20" t="s">
        <v>198</v>
      </c>
      <c r="Q74" s="49" t="s">
        <v>256</v>
      </c>
      <c r="R74" s="20" t="s">
        <v>195</v>
      </c>
      <c r="S74" s="18" t="s">
        <v>195</v>
      </c>
      <c r="T74" s="18" t="s">
        <v>198</v>
      </c>
      <c r="U74" s="19">
        <v>159425</v>
      </c>
      <c r="V74" s="20" t="s">
        <v>195</v>
      </c>
    </row>
    <row r="75" spans="1:22" ht="15.75" thickBot="1" x14ac:dyDescent="0.3">
      <c r="A75" s="12"/>
      <c r="B75" s="21" t="s">
        <v>534</v>
      </c>
      <c r="C75" s="11" t="s">
        <v>195</v>
      </c>
      <c r="D75" s="11"/>
      <c r="E75" s="26">
        <v>144120</v>
      </c>
      <c r="F75" s="13" t="s">
        <v>195</v>
      </c>
      <c r="G75" s="11" t="s">
        <v>195</v>
      </c>
      <c r="H75" s="13"/>
      <c r="I75" s="48" t="s">
        <v>256</v>
      </c>
      <c r="J75" s="13" t="s">
        <v>195</v>
      </c>
      <c r="K75" s="11" t="s">
        <v>195</v>
      </c>
      <c r="L75" s="11"/>
      <c r="M75" s="26">
        <v>2846</v>
      </c>
      <c r="N75" s="13" t="s">
        <v>195</v>
      </c>
      <c r="O75" s="11" t="s">
        <v>195</v>
      </c>
      <c r="P75" s="13"/>
      <c r="Q75" s="48" t="s">
        <v>256</v>
      </c>
      <c r="R75" s="13" t="s">
        <v>195</v>
      </c>
      <c r="S75" s="11" t="s">
        <v>195</v>
      </c>
      <c r="T75" s="11"/>
      <c r="U75" s="26">
        <v>146966</v>
      </c>
      <c r="V75" s="13" t="s">
        <v>195</v>
      </c>
    </row>
    <row r="76" spans="1:22" x14ac:dyDescent="0.25">
      <c r="A76" s="12"/>
      <c r="B76" s="27"/>
      <c r="C76" s="27" t="s">
        <v>195</v>
      </c>
      <c r="D76" s="28"/>
      <c r="E76" s="28"/>
      <c r="F76" s="27"/>
      <c r="G76" s="27" t="s">
        <v>195</v>
      </c>
      <c r="H76" s="28"/>
      <c r="I76" s="28"/>
      <c r="J76" s="27"/>
      <c r="K76" s="27" t="s">
        <v>195</v>
      </c>
      <c r="L76" s="28"/>
      <c r="M76" s="28"/>
      <c r="N76" s="27"/>
      <c r="O76" s="27" t="s">
        <v>195</v>
      </c>
      <c r="P76" s="28"/>
      <c r="Q76" s="28"/>
      <c r="R76" s="27"/>
      <c r="S76" s="27" t="s">
        <v>195</v>
      </c>
      <c r="T76" s="28"/>
      <c r="U76" s="28"/>
      <c r="V76" s="27"/>
    </row>
    <row r="77" spans="1:22" x14ac:dyDescent="0.25">
      <c r="A77" s="12"/>
      <c r="B77" s="27"/>
      <c r="C77" s="38"/>
      <c r="D77" s="38"/>
      <c r="E77" s="38"/>
      <c r="F77" s="38"/>
      <c r="G77" s="38"/>
      <c r="H77" s="38"/>
      <c r="I77" s="38"/>
      <c r="J77" s="38"/>
      <c r="K77" s="38"/>
      <c r="L77" s="38"/>
      <c r="M77" s="38"/>
      <c r="N77" s="38"/>
      <c r="O77" s="38"/>
      <c r="P77" s="38"/>
      <c r="Q77" s="38"/>
      <c r="R77" s="38"/>
      <c r="S77" s="38"/>
      <c r="T77" s="38"/>
      <c r="U77" s="38"/>
      <c r="V77" s="38"/>
    </row>
    <row r="78" spans="1:22" ht="15.75" thickBot="1" x14ac:dyDescent="0.3">
      <c r="A78" s="12"/>
      <c r="B78" s="17" t="s">
        <v>116</v>
      </c>
      <c r="C78" s="18"/>
      <c r="D78" s="18" t="s">
        <v>198</v>
      </c>
      <c r="E78" s="19">
        <v>300709</v>
      </c>
      <c r="F78" s="20" t="s">
        <v>195</v>
      </c>
      <c r="G78" s="18"/>
      <c r="H78" s="20" t="s">
        <v>198</v>
      </c>
      <c r="I78" s="49" t="s">
        <v>256</v>
      </c>
      <c r="J78" s="20" t="s">
        <v>195</v>
      </c>
      <c r="K78" s="18"/>
      <c r="L78" s="18" t="s">
        <v>198</v>
      </c>
      <c r="M78" s="19">
        <v>5682</v>
      </c>
      <c r="N78" s="20" t="s">
        <v>195</v>
      </c>
      <c r="O78" s="18"/>
      <c r="P78" s="20" t="s">
        <v>198</v>
      </c>
      <c r="Q78" s="49" t="s">
        <v>256</v>
      </c>
      <c r="R78" s="20" t="s">
        <v>195</v>
      </c>
      <c r="S78" s="18"/>
      <c r="T78" s="18" t="s">
        <v>198</v>
      </c>
      <c r="U78" s="19">
        <v>306391</v>
      </c>
      <c r="V78" s="20" t="s">
        <v>195</v>
      </c>
    </row>
    <row r="79" spans="1:22" ht="15.75" thickTop="1" x14ac:dyDescent="0.25">
      <c r="A79" s="12"/>
      <c r="B79" s="27"/>
      <c r="C79" s="27" t="s">
        <v>195</v>
      </c>
      <c r="D79" s="29"/>
      <c r="E79" s="29"/>
      <c r="F79" s="27"/>
      <c r="G79" s="27" t="s">
        <v>195</v>
      </c>
      <c r="H79" s="29"/>
      <c r="I79" s="29"/>
      <c r="J79" s="27"/>
      <c r="K79" s="27" t="s">
        <v>195</v>
      </c>
      <c r="L79" s="29"/>
      <c r="M79" s="29"/>
      <c r="N79" s="27"/>
      <c r="O79" s="27" t="s">
        <v>195</v>
      </c>
      <c r="P79" s="29"/>
      <c r="Q79" s="29"/>
      <c r="R79" s="27"/>
      <c r="S79" s="27" t="s">
        <v>195</v>
      </c>
      <c r="T79" s="29"/>
      <c r="U79" s="29"/>
      <c r="V79" s="27"/>
    </row>
    <row r="80" spans="1:22" x14ac:dyDescent="0.25">
      <c r="A80" s="12"/>
      <c r="B80" s="38"/>
      <c r="C80" s="38"/>
      <c r="D80" s="38"/>
      <c r="E80" s="38"/>
      <c r="F80" s="38"/>
      <c r="G80" s="38"/>
      <c r="H80" s="38"/>
      <c r="I80" s="38"/>
      <c r="J80" s="38"/>
      <c r="K80" s="38"/>
      <c r="L80" s="38"/>
      <c r="M80" s="38"/>
      <c r="N80" s="38"/>
      <c r="O80" s="38"/>
      <c r="P80" s="38"/>
      <c r="Q80" s="38"/>
      <c r="R80" s="38"/>
      <c r="S80" s="38"/>
      <c r="T80" s="38"/>
      <c r="U80" s="38"/>
      <c r="V80" s="38"/>
    </row>
    <row r="81" spans="1:30" x14ac:dyDescent="0.25">
      <c r="A81" s="12"/>
      <c r="B81" s="62" t="s">
        <v>545</v>
      </c>
      <c r="C81" s="62"/>
      <c r="D81" s="62"/>
      <c r="E81" s="62"/>
      <c r="F81" s="62"/>
      <c r="G81" s="62"/>
      <c r="H81" s="62"/>
      <c r="I81" s="62"/>
      <c r="J81" s="62"/>
      <c r="K81" s="62"/>
      <c r="L81" s="62"/>
      <c r="M81" s="62"/>
      <c r="N81" s="62"/>
      <c r="O81" s="62"/>
      <c r="P81" s="62"/>
      <c r="Q81" s="62"/>
      <c r="R81" s="62"/>
      <c r="S81" s="62"/>
      <c r="T81" s="62"/>
      <c r="U81" s="62"/>
      <c r="V81" s="60" t="s">
        <v>195</v>
      </c>
    </row>
    <row r="82" spans="1:30" x14ac:dyDescent="0.25">
      <c r="A82" s="12"/>
      <c r="B82" s="27"/>
      <c r="C82" s="38"/>
      <c r="D82" s="38"/>
      <c r="E82" s="38"/>
      <c r="F82" s="38"/>
      <c r="G82" s="38"/>
      <c r="H82" s="38"/>
      <c r="I82" s="38"/>
      <c r="J82" s="38"/>
      <c r="K82" s="38"/>
      <c r="L82" s="38"/>
      <c r="M82" s="38"/>
      <c r="N82" s="38"/>
      <c r="O82" s="38"/>
      <c r="P82" s="38"/>
      <c r="Q82" s="38"/>
      <c r="R82" s="38"/>
      <c r="S82" s="38"/>
      <c r="T82" s="38"/>
      <c r="U82" s="38"/>
      <c r="V82" s="38"/>
    </row>
    <row r="83" spans="1:30" ht="15.75" thickBot="1" x14ac:dyDescent="0.3">
      <c r="A83" s="12"/>
      <c r="B83" s="14"/>
      <c r="C83" s="14" t="s">
        <v>195</v>
      </c>
      <c r="D83" s="30" t="s">
        <v>448</v>
      </c>
      <c r="E83" s="30"/>
      <c r="F83" s="30"/>
      <c r="G83" s="30"/>
      <c r="H83" s="30"/>
      <c r="I83" s="30"/>
      <c r="J83" s="30"/>
      <c r="K83" s="30"/>
      <c r="L83" s="30"/>
      <c r="M83" s="30"/>
      <c r="N83" s="30"/>
      <c r="O83" s="30"/>
      <c r="P83" s="30"/>
      <c r="Q83" s="30"/>
      <c r="R83" s="14"/>
      <c r="S83" s="14" t="s">
        <v>195</v>
      </c>
      <c r="T83" s="52"/>
      <c r="U83" s="52"/>
      <c r="V83" s="14"/>
    </row>
    <row r="84" spans="1:30" ht="15.75" thickBot="1" x14ac:dyDescent="0.3">
      <c r="A84" s="12"/>
      <c r="B84" s="14"/>
      <c r="C84" s="14" t="s">
        <v>195</v>
      </c>
      <c r="D84" s="58" t="s">
        <v>449</v>
      </c>
      <c r="E84" s="58"/>
      <c r="F84" s="14"/>
      <c r="G84" s="14" t="s">
        <v>195</v>
      </c>
      <c r="H84" s="58" t="s">
        <v>543</v>
      </c>
      <c r="I84" s="58"/>
      <c r="J84" s="14"/>
      <c r="K84" s="14" t="s">
        <v>195</v>
      </c>
      <c r="L84" s="58" t="s">
        <v>451</v>
      </c>
      <c r="M84" s="58"/>
      <c r="N84" s="14"/>
      <c r="O84" s="14" t="s">
        <v>195</v>
      </c>
      <c r="P84" s="58" t="s">
        <v>452</v>
      </c>
      <c r="Q84" s="58"/>
      <c r="R84" s="14"/>
      <c r="S84" s="14" t="s">
        <v>195</v>
      </c>
      <c r="T84" s="30" t="s">
        <v>453</v>
      </c>
      <c r="U84" s="30"/>
      <c r="V84" s="14"/>
    </row>
    <row r="85" spans="1:30" x14ac:dyDescent="0.25">
      <c r="A85" s="12"/>
      <c r="B85" s="27"/>
      <c r="C85" s="38"/>
      <c r="D85" s="38"/>
      <c r="E85" s="38"/>
      <c r="F85" s="38"/>
      <c r="G85" s="38"/>
      <c r="H85" s="38"/>
      <c r="I85" s="38"/>
      <c r="J85" s="38"/>
      <c r="K85" s="38"/>
      <c r="L85" s="38"/>
      <c r="M85" s="38"/>
      <c r="N85" s="38"/>
      <c r="O85" s="38"/>
      <c r="P85" s="38"/>
      <c r="Q85" s="38"/>
      <c r="R85" s="38"/>
      <c r="S85" s="38"/>
      <c r="T85" s="38"/>
      <c r="U85" s="38"/>
      <c r="V85" s="38"/>
    </row>
    <row r="86" spans="1:30" x14ac:dyDescent="0.25">
      <c r="A86" s="12"/>
      <c r="B86" s="17" t="s">
        <v>533</v>
      </c>
      <c r="C86" s="18" t="s">
        <v>195</v>
      </c>
      <c r="D86" s="18" t="s">
        <v>198</v>
      </c>
      <c r="E86" s="19">
        <v>167172</v>
      </c>
      <c r="F86" s="20" t="s">
        <v>195</v>
      </c>
      <c r="G86" s="18" t="s">
        <v>195</v>
      </c>
      <c r="H86" s="20" t="s">
        <v>198</v>
      </c>
      <c r="I86" s="49" t="s">
        <v>256</v>
      </c>
      <c r="J86" s="20" t="s">
        <v>195</v>
      </c>
      <c r="K86" s="18" t="s">
        <v>195</v>
      </c>
      <c r="L86" s="18" t="s">
        <v>198</v>
      </c>
      <c r="M86" s="19">
        <v>4850</v>
      </c>
      <c r="N86" s="20" t="s">
        <v>195</v>
      </c>
      <c r="O86" s="18" t="s">
        <v>195</v>
      </c>
      <c r="P86" s="20" t="s">
        <v>198</v>
      </c>
      <c r="Q86" s="49" t="s">
        <v>256</v>
      </c>
      <c r="R86" s="20" t="s">
        <v>195</v>
      </c>
      <c r="S86" s="18" t="s">
        <v>195</v>
      </c>
      <c r="T86" s="18" t="s">
        <v>198</v>
      </c>
      <c r="U86" s="19">
        <v>172022</v>
      </c>
      <c r="V86" s="20" t="s">
        <v>195</v>
      </c>
    </row>
    <row r="87" spans="1:30" ht="15.75" thickBot="1" x14ac:dyDescent="0.3">
      <c r="A87" s="12"/>
      <c r="B87" s="21" t="s">
        <v>534</v>
      </c>
      <c r="C87" s="11" t="s">
        <v>195</v>
      </c>
      <c r="D87" s="11"/>
      <c r="E87" s="26">
        <v>131999</v>
      </c>
      <c r="F87" s="13" t="s">
        <v>195</v>
      </c>
      <c r="G87" s="11" t="s">
        <v>195</v>
      </c>
      <c r="H87" s="13"/>
      <c r="I87" s="48" t="s">
        <v>256</v>
      </c>
      <c r="J87" s="13" t="s">
        <v>195</v>
      </c>
      <c r="K87" s="11" t="s">
        <v>195</v>
      </c>
      <c r="L87" s="11"/>
      <c r="M87" s="26">
        <v>1734</v>
      </c>
      <c r="N87" s="13" t="s">
        <v>195</v>
      </c>
      <c r="O87" s="11" t="s">
        <v>195</v>
      </c>
      <c r="P87" s="13"/>
      <c r="Q87" s="48" t="s">
        <v>256</v>
      </c>
      <c r="R87" s="13" t="s">
        <v>195</v>
      </c>
      <c r="S87" s="11" t="s">
        <v>195</v>
      </c>
      <c r="T87" s="11"/>
      <c r="U87" s="26">
        <v>133733</v>
      </c>
      <c r="V87" s="13" t="s">
        <v>195</v>
      </c>
    </row>
    <row r="88" spans="1:30" x14ac:dyDescent="0.25">
      <c r="A88" s="12"/>
      <c r="B88" s="27"/>
      <c r="C88" s="27" t="s">
        <v>195</v>
      </c>
      <c r="D88" s="28"/>
      <c r="E88" s="28"/>
      <c r="F88" s="27"/>
      <c r="G88" s="27" t="s">
        <v>195</v>
      </c>
      <c r="H88" s="28"/>
      <c r="I88" s="28"/>
      <c r="J88" s="27"/>
      <c r="K88" s="27" t="s">
        <v>195</v>
      </c>
      <c r="L88" s="28"/>
      <c r="M88" s="28"/>
      <c r="N88" s="27"/>
      <c r="O88" s="27" t="s">
        <v>195</v>
      </c>
      <c r="P88" s="28"/>
      <c r="Q88" s="28"/>
      <c r="R88" s="27"/>
      <c r="S88" s="27" t="s">
        <v>195</v>
      </c>
      <c r="T88" s="28"/>
      <c r="U88" s="28"/>
      <c r="V88" s="27"/>
    </row>
    <row r="89" spans="1:30" x14ac:dyDescent="0.25">
      <c r="A89" s="12"/>
      <c r="B89" s="27"/>
      <c r="C89" s="38"/>
      <c r="D89" s="38"/>
      <c r="E89" s="38"/>
      <c r="F89" s="38"/>
      <c r="G89" s="38"/>
      <c r="H89" s="38"/>
      <c r="I89" s="38"/>
      <c r="J89" s="38"/>
      <c r="K89" s="38"/>
      <c r="L89" s="38"/>
      <c r="M89" s="38"/>
      <c r="N89" s="38"/>
      <c r="O89" s="38"/>
      <c r="P89" s="38"/>
      <c r="Q89" s="38"/>
      <c r="R89" s="38"/>
      <c r="S89" s="38"/>
      <c r="T89" s="38"/>
      <c r="U89" s="38"/>
      <c r="V89" s="38"/>
    </row>
    <row r="90" spans="1:30" ht="15.75" thickBot="1" x14ac:dyDescent="0.3">
      <c r="A90" s="12"/>
      <c r="B90" s="17" t="s">
        <v>116</v>
      </c>
      <c r="C90" s="18"/>
      <c r="D90" s="18" t="s">
        <v>198</v>
      </c>
      <c r="E90" s="19">
        <v>299171</v>
      </c>
      <c r="F90" s="20" t="s">
        <v>195</v>
      </c>
      <c r="G90" s="18"/>
      <c r="H90" s="20" t="s">
        <v>198</v>
      </c>
      <c r="I90" s="49" t="s">
        <v>256</v>
      </c>
      <c r="J90" s="20" t="s">
        <v>195</v>
      </c>
      <c r="K90" s="18"/>
      <c r="L90" s="18" t="s">
        <v>198</v>
      </c>
      <c r="M90" s="19">
        <v>6584</v>
      </c>
      <c r="N90" s="20" t="s">
        <v>195</v>
      </c>
      <c r="O90" s="18"/>
      <c r="P90" s="20" t="s">
        <v>198</v>
      </c>
      <c r="Q90" s="49" t="s">
        <v>256</v>
      </c>
      <c r="R90" s="20" t="s">
        <v>195</v>
      </c>
      <c r="S90" s="18"/>
      <c r="T90" s="18" t="s">
        <v>198</v>
      </c>
      <c r="U90" s="19">
        <v>305755</v>
      </c>
      <c r="V90" s="20" t="s">
        <v>195</v>
      </c>
    </row>
    <row r="91" spans="1:30" ht="15.75" thickTop="1" x14ac:dyDescent="0.25">
      <c r="A91" s="12"/>
      <c r="B91" s="27"/>
      <c r="C91" s="27" t="s">
        <v>195</v>
      </c>
      <c r="D91" s="29"/>
      <c r="E91" s="29"/>
      <c r="F91" s="27"/>
      <c r="G91" s="27" t="s">
        <v>195</v>
      </c>
      <c r="H91" s="29"/>
      <c r="I91" s="29"/>
      <c r="J91" s="27"/>
      <c r="K91" s="27" t="s">
        <v>195</v>
      </c>
      <c r="L91" s="29"/>
      <c r="M91" s="29"/>
      <c r="N91" s="27"/>
      <c r="O91" s="27" t="s">
        <v>195</v>
      </c>
      <c r="P91" s="29"/>
      <c r="Q91" s="29"/>
      <c r="R91" s="27"/>
      <c r="S91" s="27" t="s">
        <v>195</v>
      </c>
      <c r="T91" s="29"/>
      <c r="U91" s="29"/>
      <c r="V91" s="27"/>
    </row>
    <row r="92" spans="1:30" x14ac:dyDescent="0.25">
      <c r="A92" s="12"/>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row>
    <row r="93" spans="1:30" x14ac:dyDescent="0.25">
      <c r="A93" s="12"/>
      <c r="B93" s="40" t="s">
        <v>459</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row>
    <row r="94" spans="1:30" x14ac:dyDescent="0.25">
      <c r="A94" s="12"/>
      <c r="B94" s="41" t="s">
        <v>546</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row>
    <row r="95" spans="1:30" x14ac:dyDescent="0.25">
      <c r="A95" s="12"/>
      <c r="B95" s="44" t="s">
        <v>447</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row>
    <row r="96" spans="1:30" ht="15.75" x14ac:dyDescent="0.25">
      <c r="A96" s="12"/>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52"/>
      <c r="C98" s="52" t="s">
        <v>195</v>
      </c>
      <c r="D98" s="53" t="s">
        <v>464</v>
      </c>
      <c r="E98" s="53"/>
      <c r="F98" s="52"/>
      <c r="G98" s="52" t="s">
        <v>195</v>
      </c>
      <c r="H98" s="53" t="s">
        <v>465</v>
      </c>
      <c r="I98" s="53"/>
      <c r="J98" s="52"/>
      <c r="K98" s="52" t="s">
        <v>195</v>
      </c>
      <c r="L98" s="53" t="s">
        <v>463</v>
      </c>
      <c r="M98" s="53"/>
      <c r="N98" s="52"/>
      <c r="O98" s="52" t="s">
        <v>195</v>
      </c>
      <c r="P98" s="53" t="s">
        <v>472</v>
      </c>
      <c r="Q98" s="53"/>
      <c r="R98" s="52"/>
      <c r="S98" s="52" t="s">
        <v>195</v>
      </c>
      <c r="T98" s="53" t="s">
        <v>467</v>
      </c>
      <c r="U98" s="53"/>
      <c r="V98" s="52"/>
      <c r="W98" s="52" t="s">
        <v>195</v>
      </c>
      <c r="X98" s="53" t="s">
        <v>116</v>
      </c>
      <c r="Y98" s="53"/>
      <c r="Z98" s="52"/>
      <c r="AA98" s="52" t="s">
        <v>195</v>
      </c>
      <c r="AB98" s="53" t="s">
        <v>548</v>
      </c>
      <c r="AC98" s="53"/>
      <c r="AD98" s="52"/>
    </row>
    <row r="99" spans="1:30" x14ac:dyDescent="0.25">
      <c r="A99" s="12"/>
      <c r="B99" s="52"/>
      <c r="C99" s="52"/>
      <c r="D99" s="53" t="s">
        <v>468</v>
      </c>
      <c r="E99" s="53"/>
      <c r="F99" s="52"/>
      <c r="G99" s="52"/>
      <c r="H99" s="53" t="s">
        <v>468</v>
      </c>
      <c r="I99" s="53"/>
      <c r="J99" s="52"/>
      <c r="K99" s="52"/>
      <c r="L99" s="53" t="s">
        <v>547</v>
      </c>
      <c r="M99" s="53"/>
      <c r="N99" s="52"/>
      <c r="O99" s="52"/>
      <c r="P99" s="53"/>
      <c r="Q99" s="53"/>
      <c r="R99" s="52"/>
      <c r="S99" s="52"/>
      <c r="T99" s="53" t="s">
        <v>469</v>
      </c>
      <c r="U99" s="53"/>
      <c r="V99" s="52"/>
      <c r="W99" s="52"/>
      <c r="X99" s="53" t="s">
        <v>473</v>
      </c>
      <c r="Y99" s="53"/>
      <c r="Z99" s="52"/>
      <c r="AA99" s="52"/>
      <c r="AB99" s="53" t="s">
        <v>474</v>
      </c>
      <c r="AC99" s="53"/>
      <c r="AD99" s="52"/>
    </row>
    <row r="100" spans="1:30" x14ac:dyDescent="0.25">
      <c r="A100" s="12"/>
      <c r="B100" s="52"/>
      <c r="C100" s="52"/>
      <c r="D100" s="53" t="s">
        <v>471</v>
      </c>
      <c r="E100" s="53"/>
      <c r="F100" s="52"/>
      <c r="G100" s="52"/>
      <c r="H100" s="53" t="s">
        <v>471</v>
      </c>
      <c r="I100" s="53"/>
      <c r="J100" s="52"/>
      <c r="K100" s="52"/>
      <c r="L100" s="53" t="s">
        <v>468</v>
      </c>
      <c r="M100" s="53"/>
      <c r="N100" s="52"/>
      <c r="O100" s="52"/>
      <c r="P100" s="53"/>
      <c r="Q100" s="53"/>
      <c r="R100" s="52"/>
      <c r="S100" s="52"/>
      <c r="T100" s="53" t="s">
        <v>472</v>
      </c>
      <c r="U100" s="53"/>
      <c r="V100" s="52"/>
      <c r="W100" s="52"/>
      <c r="X100" s="53"/>
      <c r="Y100" s="53"/>
      <c r="Z100" s="52"/>
      <c r="AA100" s="52"/>
      <c r="AB100" s="53"/>
      <c r="AC100" s="53"/>
      <c r="AD100" s="52"/>
    </row>
    <row r="101" spans="1:30" ht="15.75" thickBot="1" x14ac:dyDescent="0.3">
      <c r="A101" s="12"/>
      <c r="B101" s="52"/>
      <c r="C101" s="52"/>
      <c r="D101" s="30"/>
      <c r="E101" s="30"/>
      <c r="F101" s="52"/>
      <c r="G101" s="52"/>
      <c r="H101" s="30"/>
      <c r="I101" s="30"/>
      <c r="J101" s="52"/>
      <c r="K101" s="52"/>
      <c r="L101" s="30" t="s">
        <v>471</v>
      </c>
      <c r="M101" s="30"/>
      <c r="N101" s="52"/>
      <c r="O101" s="52"/>
      <c r="P101" s="30"/>
      <c r="Q101" s="30"/>
      <c r="R101" s="52"/>
      <c r="S101" s="52"/>
      <c r="T101" s="30"/>
      <c r="U101" s="30"/>
      <c r="V101" s="52"/>
      <c r="W101" s="52"/>
      <c r="X101" s="30"/>
      <c r="Y101" s="30"/>
      <c r="Z101" s="52"/>
      <c r="AA101" s="52"/>
      <c r="AB101" s="30"/>
      <c r="AC101" s="30"/>
      <c r="AD101" s="52"/>
    </row>
    <row r="102" spans="1:30" x14ac:dyDescent="0.25">
      <c r="A102" s="12"/>
      <c r="B102" s="27"/>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row>
    <row r="103" spans="1:30" x14ac:dyDescent="0.25">
      <c r="A103" s="12"/>
      <c r="B103" s="17" t="s">
        <v>533</v>
      </c>
      <c r="C103" s="18" t="s">
        <v>195</v>
      </c>
      <c r="D103" s="18" t="s">
        <v>198</v>
      </c>
      <c r="E103" s="23">
        <v>319</v>
      </c>
      <c r="F103" s="20" t="s">
        <v>195</v>
      </c>
      <c r="G103" s="18" t="s">
        <v>195</v>
      </c>
      <c r="H103" s="20" t="s">
        <v>198</v>
      </c>
      <c r="I103" s="49" t="s">
        <v>256</v>
      </c>
      <c r="J103" s="20" t="s">
        <v>195</v>
      </c>
      <c r="K103" s="18" t="s">
        <v>195</v>
      </c>
      <c r="L103" s="20" t="s">
        <v>198</v>
      </c>
      <c r="M103" s="49" t="s">
        <v>256</v>
      </c>
      <c r="N103" s="20" t="s">
        <v>195</v>
      </c>
      <c r="O103" s="18" t="s">
        <v>195</v>
      </c>
      <c r="P103" s="18" t="s">
        <v>198</v>
      </c>
      <c r="Q103" s="23">
        <v>542</v>
      </c>
      <c r="R103" s="20" t="s">
        <v>195</v>
      </c>
      <c r="S103" s="18" t="s">
        <v>195</v>
      </c>
      <c r="T103" s="18" t="s">
        <v>198</v>
      </c>
      <c r="U103" s="23">
        <v>861</v>
      </c>
      <c r="V103" s="20" t="s">
        <v>195</v>
      </c>
      <c r="W103" s="18" t="s">
        <v>195</v>
      </c>
      <c r="X103" s="18" t="s">
        <v>198</v>
      </c>
      <c r="Y103" s="19">
        <v>158865</v>
      </c>
      <c r="Z103" s="20" t="s">
        <v>195</v>
      </c>
      <c r="AA103" s="18" t="s">
        <v>195</v>
      </c>
      <c r="AB103" s="18" t="s">
        <v>198</v>
      </c>
      <c r="AC103" s="19">
        <v>159726</v>
      </c>
      <c r="AD103" s="20" t="s">
        <v>195</v>
      </c>
    </row>
    <row r="104" spans="1:30" ht="15.75" thickBot="1" x14ac:dyDescent="0.3">
      <c r="A104" s="12"/>
      <c r="B104" s="21" t="s">
        <v>534</v>
      </c>
      <c r="C104" s="11" t="s">
        <v>195</v>
      </c>
      <c r="D104" s="13"/>
      <c r="E104" s="48" t="s">
        <v>256</v>
      </c>
      <c r="F104" s="13" t="s">
        <v>195</v>
      </c>
      <c r="G104" s="11" t="s">
        <v>195</v>
      </c>
      <c r="H104" s="13"/>
      <c r="I104" s="48" t="s">
        <v>256</v>
      </c>
      <c r="J104" s="13" t="s">
        <v>195</v>
      </c>
      <c r="K104" s="11" t="s">
        <v>195</v>
      </c>
      <c r="L104" s="13"/>
      <c r="M104" s="48" t="s">
        <v>256</v>
      </c>
      <c r="N104" s="13" t="s">
        <v>195</v>
      </c>
      <c r="O104" s="11" t="s">
        <v>195</v>
      </c>
      <c r="P104" s="13"/>
      <c r="Q104" s="48" t="s">
        <v>256</v>
      </c>
      <c r="R104" s="13" t="s">
        <v>195</v>
      </c>
      <c r="S104" s="11" t="s">
        <v>195</v>
      </c>
      <c r="T104" s="13"/>
      <c r="U104" s="48" t="s">
        <v>256</v>
      </c>
      <c r="V104" s="13" t="s">
        <v>195</v>
      </c>
      <c r="W104" s="11" t="s">
        <v>195</v>
      </c>
      <c r="X104" s="11"/>
      <c r="Y104" s="26">
        <v>151280</v>
      </c>
      <c r="Z104" s="13" t="s">
        <v>195</v>
      </c>
      <c r="AA104" s="11" t="s">
        <v>195</v>
      </c>
      <c r="AB104" s="11"/>
      <c r="AC104" s="26">
        <v>151280</v>
      </c>
      <c r="AD104" s="13" t="s">
        <v>195</v>
      </c>
    </row>
    <row r="105" spans="1:30" x14ac:dyDescent="0.25">
      <c r="A105" s="12"/>
      <c r="B105" s="27"/>
      <c r="C105" s="27" t="s">
        <v>195</v>
      </c>
      <c r="D105" s="28"/>
      <c r="E105" s="28"/>
      <c r="F105" s="27"/>
      <c r="G105" s="27" t="s">
        <v>195</v>
      </c>
      <c r="H105" s="28"/>
      <c r="I105" s="28"/>
      <c r="J105" s="27"/>
      <c r="K105" s="27" t="s">
        <v>195</v>
      </c>
      <c r="L105" s="28"/>
      <c r="M105" s="28"/>
      <c r="N105" s="27"/>
      <c r="O105" s="27" t="s">
        <v>195</v>
      </c>
      <c r="P105" s="28"/>
      <c r="Q105" s="28"/>
      <c r="R105" s="27"/>
      <c r="S105" s="27" t="s">
        <v>195</v>
      </c>
      <c r="T105" s="28"/>
      <c r="U105" s="28"/>
      <c r="V105" s="27"/>
      <c r="W105" s="27" t="s">
        <v>195</v>
      </c>
      <c r="X105" s="28"/>
      <c r="Y105" s="28"/>
      <c r="Z105" s="27"/>
      <c r="AA105" s="27" t="s">
        <v>195</v>
      </c>
      <c r="AB105" s="28"/>
      <c r="AC105" s="28"/>
      <c r="AD105" s="27"/>
    </row>
    <row r="106" spans="1:30" x14ac:dyDescent="0.25">
      <c r="A106" s="12"/>
      <c r="B106" s="27"/>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row>
    <row r="107" spans="1:30" ht="15.75" thickBot="1" x14ac:dyDescent="0.3">
      <c r="A107" s="12"/>
      <c r="B107" s="17" t="s">
        <v>116</v>
      </c>
      <c r="C107" s="18"/>
      <c r="D107" s="18" t="s">
        <v>198</v>
      </c>
      <c r="E107" s="23">
        <v>319</v>
      </c>
      <c r="F107" s="20" t="s">
        <v>195</v>
      </c>
      <c r="G107" s="18"/>
      <c r="H107" s="20" t="s">
        <v>198</v>
      </c>
      <c r="I107" s="49" t="s">
        <v>256</v>
      </c>
      <c r="J107" s="20" t="s">
        <v>195</v>
      </c>
      <c r="K107" s="18"/>
      <c r="L107" s="20" t="s">
        <v>198</v>
      </c>
      <c r="M107" s="49" t="s">
        <v>256</v>
      </c>
      <c r="N107" s="20" t="s">
        <v>195</v>
      </c>
      <c r="O107" s="18"/>
      <c r="P107" s="18" t="s">
        <v>198</v>
      </c>
      <c r="Q107" s="23">
        <v>542</v>
      </c>
      <c r="R107" s="20" t="s">
        <v>195</v>
      </c>
      <c r="S107" s="18"/>
      <c r="T107" s="18" t="s">
        <v>198</v>
      </c>
      <c r="U107" s="23">
        <v>861</v>
      </c>
      <c r="V107" s="20" t="s">
        <v>195</v>
      </c>
      <c r="W107" s="18"/>
      <c r="X107" s="18" t="s">
        <v>198</v>
      </c>
      <c r="Y107" s="19">
        <v>310145</v>
      </c>
      <c r="Z107" s="20" t="s">
        <v>195</v>
      </c>
      <c r="AA107" s="18"/>
      <c r="AB107" s="18" t="s">
        <v>198</v>
      </c>
      <c r="AC107" s="19">
        <v>311006</v>
      </c>
      <c r="AD107" s="20" t="s">
        <v>195</v>
      </c>
    </row>
    <row r="108" spans="1:30" ht="15.75" thickTop="1" x14ac:dyDescent="0.25">
      <c r="A108" s="12"/>
      <c r="B108" s="27"/>
      <c r="C108" s="27" t="s">
        <v>195</v>
      </c>
      <c r="D108" s="29"/>
      <c r="E108" s="29"/>
      <c r="F108" s="27"/>
      <c r="G108" s="27" t="s">
        <v>195</v>
      </c>
      <c r="H108" s="29"/>
      <c r="I108" s="29"/>
      <c r="J108" s="27"/>
      <c r="K108" s="27" t="s">
        <v>195</v>
      </c>
      <c r="L108" s="29"/>
      <c r="M108" s="29"/>
      <c r="N108" s="27"/>
      <c r="O108" s="27" t="s">
        <v>195</v>
      </c>
      <c r="P108" s="29"/>
      <c r="Q108" s="29"/>
      <c r="R108" s="27"/>
      <c r="S108" s="27" t="s">
        <v>195</v>
      </c>
      <c r="T108" s="29"/>
      <c r="U108" s="29"/>
      <c r="V108" s="27"/>
      <c r="W108" s="27" t="s">
        <v>195</v>
      </c>
      <c r="X108" s="29"/>
      <c r="Y108" s="29"/>
      <c r="Z108" s="27"/>
      <c r="AA108" s="27" t="s">
        <v>195</v>
      </c>
      <c r="AB108" s="29"/>
      <c r="AC108" s="29"/>
      <c r="AD108" s="27"/>
    </row>
    <row r="109" spans="1:30" x14ac:dyDescent="0.25">
      <c r="A109" s="12"/>
      <c r="B109" s="38"/>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12"/>
      <c r="B110" s="62" t="s">
        <v>544</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c r="AB110" s="62"/>
      <c r="AC110" s="62"/>
      <c r="AD110" s="60" t="s">
        <v>195</v>
      </c>
    </row>
    <row r="111" spans="1:30" x14ac:dyDescent="0.25">
      <c r="A111" s="12"/>
      <c r="B111" s="27"/>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x14ac:dyDescent="0.25">
      <c r="A112" s="12"/>
      <c r="B112" s="52"/>
      <c r="C112" s="52" t="s">
        <v>195</v>
      </c>
      <c r="D112" s="53" t="s">
        <v>464</v>
      </c>
      <c r="E112" s="53"/>
      <c r="F112" s="52"/>
      <c r="G112" s="52" t="s">
        <v>195</v>
      </c>
      <c r="H112" s="53" t="s">
        <v>465</v>
      </c>
      <c r="I112" s="53"/>
      <c r="J112" s="52"/>
      <c r="K112" s="52" t="s">
        <v>195</v>
      </c>
      <c r="L112" s="53" t="s">
        <v>463</v>
      </c>
      <c r="M112" s="53"/>
      <c r="N112" s="52"/>
      <c r="O112" s="52" t="s">
        <v>195</v>
      </c>
      <c r="P112" s="53" t="s">
        <v>472</v>
      </c>
      <c r="Q112" s="53"/>
      <c r="R112" s="52"/>
      <c r="S112" s="52" t="s">
        <v>195</v>
      </c>
      <c r="T112" s="53" t="s">
        <v>467</v>
      </c>
      <c r="U112" s="53"/>
      <c r="V112" s="52"/>
      <c r="W112" s="52" t="s">
        <v>195</v>
      </c>
      <c r="X112" s="53" t="s">
        <v>116</v>
      </c>
      <c r="Y112" s="53"/>
      <c r="Z112" s="52"/>
      <c r="AA112" s="52" t="s">
        <v>195</v>
      </c>
      <c r="AB112" s="53" t="s">
        <v>470</v>
      </c>
      <c r="AC112" s="53"/>
      <c r="AD112" s="52"/>
    </row>
    <row r="113" spans="1:30" x14ac:dyDescent="0.25">
      <c r="A113" s="12"/>
      <c r="B113" s="52"/>
      <c r="C113" s="52"/>
      <c r="D113" s="53" t="s">
        <v>468</v>
      </c>
      <c r="E113" s="53"/>
      <c r="F113" s="52"/>
      <c r="G113" s="52"/>
      <c r="H113" s="53" t="s">
        <v>468</v>
      </c>
      <c r="I113" s="53"/>
      <c r="J113" s="52"/>
      <c r="K113" s="52"/>
      <c r="L113" s="53" t="s">
        <v>550</v>
      </c>
      <c r="M113" s="53"/>
      <c r="N113" s="52"/>
      <c r="O113" s="52"/>
      <c r="P113" s="53"/>
      <c r="Q113" s="53"/>
      <c r="R113" s="52"/>
      <c r="S113" s="52"/>
      <c r="T113" s="53" t="s">
        <v>469</v>
      </c>
      <c r="U113" s="53"/>
      <c r="V113" s="52"/>
      <c r="W113" s="52"/>
      <c r="X113" s="53" t="s">
        <v>473</v>
      </c>
      <c r="Y113" s="53"/>
      <c r="Z113" s="52"/>
      <c r="AA113" s="52"/>
      <c r="AB113" s="53" t="s">
        <v>474</v>
      </c>
      <c r="AC113" s="53"/>
      <c r="AD113" s="52"/>
    </row>
    <row r="114" spans="1:30" x14ac:dyDescent="0.25">
      <c r="A114" s="12"/>
      <c r="B114" s="52"/>
      <c r="C114" s="52"/>
      <c r="D114" s="53" t="s">
        <v>549</v>
      </c>
      <c r="E114" s="53"/>
      <c r="F114" s="52"/>
      <c r="G114" s="52"/>
      <c r="H114" s="53" t="s">
        <v>549</v>
      </c>
      <c r="I114" s="53"/>
      <c r="J114" s="52"/>
      <c r="K114" s="52"/>
      <c r="L114" s="53" t="s">
        <v>468</v>
      </c>
      <c r="M114" s="53"/>
      <c r="N114" s="52"/>
      <c r="O114" s="52"/>
      <c r="P114" s="53"/>
      <c r="Q114" s="53"/>
      <c r="R114" s="52"/>
      <c r="S114" s="52"/>
      <c r="T114" s="53" t="s">
        <v>472</v>
      </c>
      <c r="U114" s="53"/>
      <c r="V114" s="52"/>
      <c r="W114" s="52"/>
      <c r="X114" s="53"/>
      <c r="Y114" s="53"/>
      <c r="Z114" s="52"/>
      <c r="AA114" s="52"/>
      <c r="AB114" s="53"/>
      <c r="AC114" s="53"/>
      <c r="AD114" s="52"/>
    </row>
    <row r="115" spans="1:30" ht="15.75" thickBot="1" x14ac:dyDescent="0.3">
      <c r="A115" s="12"/>
      <c r="B115" s="52"/>
      <c r="C115" s="52"/>
      <c r="D115" s="30"/>
      <c r="E115" s="30"/>
      <c r="F115" s="52"/>
      <c r="G115" s="52"/>
      <c r="H115" s="30"/>
      <c r="I115" s="30"/>
      <c r="J115" s="52"/>
      <c r="K115" s="52"/>
      <c r="L115" s="30" t="s">
        <v>549</v>
      </c>
      <c r="M115" s="30"/>
      <c r="N115" s="52"/>
      <c r="O115" s="52"/>
      <c r="P115" s="30"/>
      <c r="Q115" s="30"/>
      <c r="R115" s="52"/>
      <c r="S115" s="52"/>
      <c r="T115" s="30"/>
      <c r="U115" s="30"/>
      <c r="V115" s="52"/>
      <c r="W115" s="52"/>
      <c r="X115" s="30"/>
      <c r="Y115" s="30"/>
      <c r="Z115" s="52"/>
      <c r="AA115" s="52"/>
      <c r="AB115" s="30"/>
      <c r="AC115" s="30"/>
      <c r="AD115" s="52"/>
    </row>
    <row r="116" spans="1:30" x14ac:dyDescent="0.25">
      <c r="A116" s="12"/>
      <c r="B116" s="27"/>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row>
    <row r="117" spans="1:30" x14ac:dyDescent="0.25">
      <c r="A117" s="12"/>
      <c r="B117" s="17" t="s">
        <v>533</v>
      </c>
      <c r="C117" s="18" t="s">
        <v>195</v>
      </c>
      <c r="D117" s="18" t="s">
        <v>198</v>
      </c>
      <c r="E117" s="23">
        <v>327</v>
      </c>
      <c r="F117" s="20" t="s">
        <v>195</v>
      </c>
      <c r="G117" s="18" t="s">
        <v>195</v>
      </c>
      <c r="H117" s="20" t="s">
        <v>198</v>
      </c>
      <c r="I117" s="49" t="s">
        <v>256</v>
      </c>
      <c r="J117" s="20" t="s">
        <v>195</v>
      </c>
      <c r="K117" s="18" t="s">
        <v>195</v>
      </c>
      <c r="L117" s="20" t="s">
        <v>198</v>
      </c>
      <c r="M117" s="49" t="s">
        <v>256</v>
      </c>
      <c r="N117" s="20" t="s">
        <v>195</v>
      </c>
      <c r="O117" s="18" t="s">
        <v>195</v>
      </c>
      <c r="P117" s="18" t="s">
        <v>198</v>
      </c>
      <c r="Q117" s="23">
        <v>597</v>
      </c>
      <c r="R117" s="20" t="s">
        <v>195</v>
      </c>
      <c r="S117" s="18" t="s">
        <v>195</v>
      </c>
      <c r="T117" s="18" t="s">
        <v>198</v>
      </c>
      <c r="U117" s="23">
        <v>924</v>
      </c>
      <c r="V117" s="20" t="s">
        <v>195</v>
      </c>
      <c r="W117" s="18" t="s">
        <v>195</v>
      </c>
      <c r="X117" s="18" t="s">
        <v>198</v>
      </c>
      <c r="Y117" s="19">
        <v>158501</v>
      </c>
      <c r="Z117" s="20" t="s">
        <v>195</v>
      </c>
      <c r="AA117" s="18" t="s">
        <v>195</v>
      </c>
      <c r="AB117" s="18" t="s">
        <v>198</v>
      </c>
      <c r="AC117" s="19">
        <v>159425</v>
      </c>
      <c r="AD117" s="20" t="s">
        <v>195</v>
      </c>
    </row>
    <row r="118" spans="1:30" ht="15.75" thickBot="1" x14ac:dyDescent="0.3">
      <c r="A118" s="12"/>
      <c r="B118" s="21" t="s">
        <v>534</v>
      </c>
      <c r="C118" s="11" t="s">
        <v>195</v>
      </c>
      <c r="D118" s="13"/>
      <c r="E118" s="48" t="s">
        <v>256</v>
      </c>
      <c r="F118" s="13" t="s">
        <v>195</v>
      </c>
      <c r="G118" s="11" t="s">
        <v>195</v>
      </c>
      <c r="H118" s="13"/>
      <c r="I118" s="48" t="s">
        <v>256</v>
      </c>
      <c r="J118" s="13" t="s">
        <v>195</v>
      </c>
      <c r="K118" s="11" t="s">
        <v>195</v>
      </c>
      <c r="L118" s="13"/>
      <c r="M118" s="48" t="s">
        <v>256</v>
      </c>
      <c r="N118" s="13" t="s">
        <v>195</v>
      </c>
      <c r="O118" s="11" t="s">
        <v>195</v>
      </c>
      <c r="P118" s="13"/>
      <c r="Q118" s="48" t="s">
        <v>256</v>
      </c>
      <c r="R118" s="13" t="s">
        <v>195</v>
      </c>
      <c r="S118" s="11" t="s">
        <v>195</v>
      </c>
      <c r="T118" s="13"/>
      <c r="U118" s="48" t="s">
        <v>256</v>
      </c>
      <c r="V118" s="13" t="s">
        <v>195</v>
      </c>
      <c r="W118" s="11" t="s">
        <v>195</v>
      </c>
      <c r="X118" s="11"/>
      <c r="Y118" s="26">
        <v>146966</v>
      </c>
      <c r="Z118" s="13" t="s">
        <v>195</v>
      </c>
      <c r="AA118" s="11" t="s">
        <v>195</v>
      </c>
      <c r="AB118" s="11"/>
      <c r="AC118" s="26">
        <v>146966</v>
      </c>
      <c r="AD118" s="13" t="s">
        <v>195</v>
      </c>
    </row>
    <row r="119" spans="1:30" x14ac:dyDescent="0.25">
      <c r="A119" s="12"/>
      <c r="B119" s="27"/>
      <c r="C119" s="27" t="s">
        <v>195</v>
      </c>
      <c r="D119" s="28"/>
      <c r="E119" s="28"/>
      <c r="F119" s="27"/>
      <c r="G119" s="27" t="s">
        <v>195</v>
      </c>
      <c r="H119" s="28"/>
      <c r="I119" s="28"/>
      <c r="J119" s="27"/>
      <c r="K119" s="27" t="s">
        <v>195</v>
      </c>
      <c r="L119" s="28"/>
      <c r="M119" s="28"/>
      <c r="N119" s="27"/>
      <c r="O119" s="27" t="s">
        <v>195</v>
      </c>
      <c r="P119" s="28"/>
      <c r="Q119" s="28"/>
      <c r="R119" s="27"/>
      <c r="S119" s="27" t="s">
        <v>195</v>
      </c>
      <c r="T119" s="28"/>
      <c r="U119" s="28"/>
      <c r="V119" s="27"/>
      <c r="W119" s="27" t="s">
        <v>195</v>
      </c>
      <c r="X119" s="28"/>
      <c r="Y119" s="28"/>
      <c r="Z119" s="27"/>
      <c r="AA119" s="27" t="s">
        <v>195</v>
      </c>
      <c r="AB119" s="28"/>
      <c r="AC119" s="28"/>
      <c r="AD119" s="27"/>
    </row>
    <row r="120" spans="1:30" x14ac:dyDescent="0.25">
      <c r="A120" s="12"/>
      <c r="B120" s="27"/>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row>
    <row r="121" spans="1:30" ht="15.75" thickBot="1" x14ac:dyDescent="0.3">
      <c r="A121" s="12"/>
      <c r="B121" s="17" t="s">
        <v>116</v>
      </c>
      <c r="C121" s="18"/>
      <c r="D121" s="18" t="s">
        <v>198</v>
      </c>
      <c r="E121" s="23">
        <v>327</v>
      </c>
      <c r="F121" s="20" t="s">
        <v>195</v>
      </c>
      <c r="G121" s="18"/>
      <c r="H121" s="20" t="s">
        <v>198</v>
      </c>
      <c r="I121" s="49" t="s">
        <v>256</v>
      </c>
      <c r="J121" s="20" t="s">
        <v>195</v>
      </c>
      <c r="K121" s="18"/>
      <c r="L121" s="20" t="s">
        <v>198</v>
      </c>
      <c r="M121" s="49" t="s">
        <v>256</v>
      </c>
      <c r="N121" s="20" t="s">
        <v>195</v>
      </c>
      <c r="O121" s="18"/>
      <c r="P121" s="18" t="s">
        <v>198</v>
      </c>
      <c r="Q121" s="23">
        <v>597</v>
      </c>
      <c r="R121" s="20" t="s">
        <v>195</v>
      </c>
      <c r="S121" s="18"/>
      <c r="T121" s="18" t="s">
        <v>198</v>
      </c>
      <c r="U121" s="23">
        <v>924</v>
      </c>
      <c r="V121" s="20" t="s">
        <v>195</v>
      </c>
      <c r="W121" s="18"/>
      <c r="X121" s="18" t="s">
        <v>198</v>
      </c>
      <c r="Y121" s="19">
        <v>305467</v>
      </c>
      <c r="Z121" s="20" t="s">
        <v>195</v>
      </c>
      <c r="AA121" s="18"/>
      <c r="AB121" s="18" t="s">
        <v>198</v>
      </c>
      <c r="AC121" s="19">
        <v>306391</v>
      </c>
      <c r="AD121" s="20" t="s">
        <v>195</v>
      </c>
    </row>
    <row r="122" spans="1:30" ht="15.75" thickTop="1" x14ac:dyDescent="0.25">
      <c r="A122" s="12"/>
      <c r="B122" s="27"/>
      <c r="C122" s="27" t="s">
        <v>195</v>
      </c>
      <c r="D122" s="29"/>
      <c r="E122" s="29"/>
      <c r="F122" s="27"/>
      <c r="G122" s="27" t="s">
        <v>195</v>
      </c>
      <c r="H122" s="29"/>
      <c r="I122" s="29"/>
      <c r="J122" s="27"/>
      <c r="K122" s="27" t="s">
        <v>195</v>
      </c>
      <c r="L122" s="29"/>
      <c r="M122" s="29"/>
      <c r="N122" s="27"/>
      <c r="O122" s="27" t="s">
        <v>195</v>
      </c>
      <c r="P122" s="29"/>
      <c r="Q122" s="29"/>
      <c r="R122" s="27"/>
      <c r="S122" s="27" t="s">
        <v>195</v>
      </c>
      <c r="T122" s="29"/>
      <c r="U122" s="29"/>
      <c r="V122" s="27"/>
      <c r="W122" s="27" t="s">
        <v>195</v>
      </c>
      <c r="X122" s="29"/>
      <c r="Y122" s="29"/>
      <c r="Z122" s="27"/>
      <c r="AA122" s="27" t="s">
        <v>195</v>
      </c>
      <c r="AB122" s="29"/>
      <c r="AC122" s="29"/>
      <c r="AD122" s="27"/>
    </row>
    <row r="123" spans="1:30" x14ac:dyDescent="0.25">
      <c r="A123" s="12"/>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x14ac:dyDescent="0.25">
      <c r="A124" s="12"/>
      <c r="B124" s="62" t="s">
        <v>545</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0" t="s">
        <v>195</v>
      </c>
    </row>
    <row r="125" spans="1:30" x14ac:dyDescent="0.25">
      <c r="A125" s="12"/>
      <c r="B125" s="27"/>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x14ac:dyDescent="0.25">
      <c r="A126" s="12"/>
      <c r="B126" s="52"/>
      <c r="C126" s="52" t="s">
        <v>195</v>
      </c>
      <c r="D126" s="53" t="s">
        <v>464</v>
      </c>
      <c r="E126" s="53"/>
      <c r="F126" s="52"/>
      <c r="G126" s="52" t="s">
        <v>195</v>
      </c>
      <c r="H126" s="53" t="s">
        <v>465</v>
      </c>
      <c r="I126" s="53"/>
      <c r="J126" s="52"/>
      <c r="K126" s="52" t="s">
        <v>195</v>
      </c>
      <c r="L126" s="53" t="s">
        <v>463</v>
      </c>
      <c r="M126" s="53"/>
      <c r="N126" s="52"/>
      <c r="O126" s="52" t="s">
        <v>195</v>
      </c>
      <c r="P126" s="53" t="s">
        <v>472</v>
      </c>
      <c r="Q126" s="53"/>
      <c r="R126" s="52"/>
      <c r="S126" s="52" t="s">
        <v>195</v>
      </c>
      <c r="T126" s="53" t="s">
        <v>467</v>
      </c>
      <c r="U126" s="53"/>
      <c r="V126" s="52"/>
      <c r="W126" s="52" t="s">
        <v>195</v>
      </c>
      <c r="X126" s="53" t="s">
        <v>116</v>
      </c>
      <c r="Y126" s="53"/>
      <c r="Z126" s="52"/>
      <c r="AA126" s="52" t="s">
        <v>195</v>
      </c>
      <c r="AB126" s="53" t="s">
        <v>470</v>
      </c>
      <c r="AC126" s="53"/>
      <c r="AD126" s="52"/>
    </row>
    <row r="127" spans="1:30" x14ac:dyDescent="0.25">
      <c r="A127" s="12"/>
      <c r="B127" s="52"/>
      <c r="C127" s="52"/>
      <c r="D127" s="53" t="s">
        <v>468</v>
      </c>
      <c r="E127" s="53"/>
      <c r="F127" s="52"/>
      <c r="G127" s="52"/>
      <c r="H127" s="53" t="s">
        <v>468</v>
      </c>
      <c r="I127" s="53"/>
      <c r="J127" s="52"/>
      <c r="K127" s="52"/>
      <c r="L127" s="53" t="s">
        <v>550</v>
      </c>
      <c r="M127" s="53"/>
      <c r="N127" s="52"/>
      <c r="O127" s="52"/>
      <c r="P127" s="53"/>
      <c r="Q127" s="53"/>
      <c r="R127" s="52"/>
      <c r="S127" s="52"/>
      <c r="T127" s="53" t="s">
        <v>469</v>
      </c>
      <c r="U127" s="53"/>
      <c r="V127" s="52"/>
      <c r="W127" s="52"/>
      <c r="X127" s="53" t="s">
        <v>473</v>
      </c>
      <c r="Y127" s="53"/>
      <c r="Z127" s="52"/>
      <c r="AA127" s="52"/>
      <c r="AB127" s="53" t="s">
        <v>474</v>
      </c>
      <c r="AC127" s="53"/>
      <c r="AD127" s="52"/>
    </row>
    <row r="128" spans="1:30" x14ac:dyDescent="0.25">
      <c r="A128" s="12"/>
      <c r="B128" s="52"/>
      <c r="C128" s="52"/>
      <c r="D128" s="53" t="s">
        <v>549</v>
      </c>
      <c r="E128" s="53"/>
      <c r="F128" s="52"/>
      <c r="G128" s="52"/>
      <c r="H128" s="53" t="s">
        <v>549</v>
      </c>
      <c r="I128" s="53"/>
      <c r="J128" s="52"/>
      <c r="K128" s="52"/>
      <c r="L128" s="53" t="s">
        <v>468</v>
      </c>
      <c r="M128" s="53"/>
      <c r="N128" s="52"/>
      <c r="O128" s="52"/>
      <c r="P128" s="53"/>
      <c r="Q128" s="53"/>
      <c r="R128" s="52"/>
      <c r="S128" s="52"/>
      <c r="T128" s="53" t="s">
        <v>472</v>
      </c>
      <c r="U128" s="53"/>
      <c r="V128" s="52"/>
      <c r="W128" s="52"/>
      <c r="X128" s="53"/>
      <c r="Y128" s="53"/>
      <c r="Z128" s="52"/>
      <c r="AA128" s="52"/>
      <c r="AB128" s="53"/>
      <c r="AC128" s="53"/>
      <c r="AD128" s="52"/>
    </row>
    <row r="129" spans="1:30" ht="15.75" thickBot="1" x14ac:dyDescent="0.3">
      <c r="A129" s="12"/>
      <c r="B129" s="52"/>
      <c r="C129" s="52"/>
      <c r="D129" s="30"/>
      <c r="E129" s="30"/>
      <c r="F129" s="52"/>
      <c r="G129" s="52"/>
      <c r="H129" s="30"/>
      <c r="I129" s="30"/>
      <c r="J129" s="52"/>
      <c r="K129" s="52"/>
      <c r="L129" s="30" t="s">
        <v>549</v>
      </c>
      <c r="M129" s="30"/>
      <c r="N129" s="52"/>
      <c r="O129" s="52"/>
      <c r="P129" s="30"/>
      <c r="Q129" s="30"/>
      <c r="R129" s="52"/>
      <c r="S129" s="52"/>
      <c r="T129" s="30"/>
      <c r="U129" s="30"/>
      <c r="V129" s="52"/>
      <c r="W129" s="52"/>
      <c r="X129" s="30"/>
      <c r="Y129" s="30"/>
      <c r="Z129" s="52"/>
      <c r="AA129" s="52"/>
      <c r="AB129" s="30"/>
      <c r="AC129" s="30"/>
      <c r="AD129" s="52"/>
    </row>
    <row r="130" spans="1:30" x14ac:dyDescent="0.25">
      <c r="A130" s="12"/>
      <c r="B130" s="27"/>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row>
    <row r="131" spans="1:30" x14ac:dyDescent="0.25">
      <c r="A131" s="12"/>
      <c r="B131" s="17" t="s">
        <v>533</v>
      </c>
      <c r="C131" s="18" t="s">
        <v>195</v>
      </c>
      <c r="D131" s="18" t="s">
        <v>198</v>
      </c>
      <c r="E131" s="23">
        <v>601</v>
      </c>
      <c r="F131" s="20" t="s">
        <v>195</v>
      </c>
      <c r="G131" s="18" t="s">
        <v>195</v>
      </c>
      <c r="H131" s="20" t="s">
        <v>198</v>
      </c>
      <c r="I131" s="49" t="s">
        <v>256</v>
      </c>
      <c r="J131" s="20" t="s">
        <v>195</v>
      </c>
      <c r="K131" s="18" t="s">
        <v>195</v>
      </c>
      <c r="L131" s="20" t="s">
        <v>198</v>
      </c>
      <c r="M131" s="49" t="s">
        <v>256</v>
      </c>
      <c r="N131" s="20" t="s">
        <v>195</v>
      </c>
      <c r="O131" s="18" t="s">
        <v>195</v>
      </c>
      <c r="P131" s="18" t="s">
        <v>198</v>
      </c>
      <c r="Q131" s="19">
        <v>1924</v>
      </c>
      <c r="R131" s="20" t="s">
        <v>195</v>
      </c>
      <c r="S131" s="18" t="s">
        <v>195</v>
      </c>
      <c r="T131" s="18" t="s">
        <v>198</v>
      </c>
      <c r="U131" s="19">
        <v>2525</v>
      </c>
      <c r="V131" s="20" t="s">
        <v>195</v>
      </c>
      <c r="W131" s="18" t="s">
        <v>195</v>
      </c>
      <c r="X131" s="18" t="s">
        <v>198</v>
      </c>
      <c r="Y131" s="19">
        <v>169497</v>
      </c>
      <c r="Z131" s="20" t="s">
        <v>195</v>
      </c>
      <c r="AA131" s="18" t="s">
        <v>195</v>
      </c>
      <c r="AB131" s="18" t="s">
        <v>198</v>
      </c>
      <c r="AC131" s="19">
        <v>172022</v>
      </c>
      <c r="AD131" s="20" t="s">
        <v>195</v>
      </c>
    </row>
    <row r="132" spans="1:30" ht="15.75" thickBot="1" x14ac:dyDescent="0.3">
      <c r="A132" s="12"/>
      <c r="B132" s="21" t="s">
        <v>534</v>
      </c>
      <c r="C132" s="11" t="s">
        <v>195</v>
      </c>
      <c r="D132" s="13"/>
      <c r="E132" s="48" t="s">
        <v>256</v>
      </c>
      <c r="F132" s="13" t="s">
        <v>195</v>
      </c>
      <c r="G132" s="11" t="s">
        <v>195</v>
      </c>
      <c r="H132" s="13"/>
      <c r="I132" s="48" t="s">
        <v>256</v>
      </c>
      <c r="J132" s="13" t="s">
        <v>195</v>
      </c>
      <c r="K132" s="11" t="s">
        <v>195</v>
      </c>
      <c r="L132" s="13"/>
      <c r="M132" s="48" t="s">
        <v>256</v>
      </c>
      <c r="N132" s="13" t="s">
        <v>195</v>
      </c>
      <c r="O132" s="11" t="s">
        <v>195</v>
      </c>
      <c r="P132" s="11"/>
      <c r="Q132" s="25">
        <v>224</v>
      </c>
      <c r="R132" s="13" t="s">
        <v>195</v>
      </c>
      <c r="S132" s="11" t="s">
        <v>195</v>
      </c>
      <c r="T132" s="11"/>
      <c r="U132" s="25">
        <v>224</v>
      </c>
      <c r="V132" s="13" t="s">
        <v>195</v>
      </c>
      <c r="W132" s="11" t="s">
        <v>195</v>
      </c>
      <c r="X132" s="11"/>
      <c r="Y132" s="26">
        <v>133509</v>
      </c>
      <c r="Z132" s="13" t="s">
        <v>195</v>
      </c>
      <c r="AA132" s="11" t="s">
        <v>195</v>
      </c>
      <c r="AB132" s="11"/>
      <c r="AC132" s="26">
        <v>133733</v>
      </c>
      <c r="AD132" s="13" t="s">
        <v>195</v>
      </c>
    </row>
    <row r="133" spans="1:30" x14ac:dyDescent="0.25">
      <c r="A133" s="12"/>
      <c r="B133" s="27"/>
      <c r="C133" s="27" t="s">
        <v>195</v>
      </c>
      <c r="D133" s="28"/>
      <c r="E133" s="28"/>
      <c r="F133" s="27"/>
      <c r="G133" s="27" t="s">
        <v>195</v>
      </c>
      <c r="H133" s="28"/>
      <c r="I133" s="28"/>
      <c r="J133" s="27"/>
      <c r="K133" s="27" t="s">
        <v>195</v>
      </c>
      <c r="L133" s="28"/>
      <c r="M133" s="28"/>
      <c r="N133" s="27"/>
      <c r="O133" s="27" t="s">
        <v>195</v>
      </c>
      <c r="P133" s="28"/>
      <c r="Q133" s="28"/>
      <c r="R133" s="27"/>
      <c r="S133" s="27" t="s">
        <v>195</v>
      </c>
      <c r="T133" s="28"/>
      <c r="U133" s="28"/>
      <c r="V133" s="27"/>
      <c r="W133" s="27" t="s">
        <v>195</v>
      </c>
      <c r="X133" s="28"/>
      <c r="Y133" s="28"/>
      <c r="Z133" s="27"/>
      <c r="AA133" s="27" t="s">
        <v>195</v>
      </c>
      <c r="AB133" s="28"/>
      <c r="AC133" s="28"/>
      <c r="AD133" s="27"/>
    </row>
    <row r="134" spans="1:30" x14ac:dyDescent="0.25">
      <c r="A134" s="12"/>
      <c r="B134" s="27"/>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row>
    <row r="135" spans="1:30" ht="15.75" thickBot="1" x14ac:dyDescent="0.3">
      <c r="A135" s="12"/>
      <c r="B135" s="17" t="s">
        <v>116</v>
      </c>
      <c r="C135" s="18"/>
      <c r="D135" s="18" t="s">
        <v>198</v>
      </c>
      <c r="E135" s="23">
        <v>601</v>
      </c>
      <c r="F135" s="20" t="s">
        <v>195</v>
      </c>
      <c r="G135" s="18"/>
      <c r="H135" s="20" t="s">
        <v>198</v>
      </c>
      <c r="I135" s="49" t="s">
        <v>256</v>
      </c>
      <c r="J135" s="20" t="s">
        <v>195</v>
      </c>
      <c r="K135" s="18"/>
      <c r="L135" s="20" t="s">
        <v>198</v>
      </c>
      <c r="M135" s="49" t="s">
        <v>256</v>
      </c>
      <c r="N135" s="20" t="s">
        <v>195</v>
      </c>
      <c r="O135" s="18"/>
      <c r="P135" s="18" t="s">
        <v>198</v>
      </c>
      <c r="Q135" s="19">
        <v>2148</v>
      </c>
      <c r="R135" s="20" t="s">
        <v>195</v>
      </c>
      <c r="S135" s="18"/>
      <c r="T135" s="18" t="s">
        <v>198</v>
      </c>
      <c r="U135" s="19">
        <v>2749</v>
      </c>
      <c r="V135" s="20" t="s">
        <v>195</v>
      </c>
      <c r="W135" s="18"/>
      <c r="X135" s="18" t="s">
        <v>198</v>
      </c>
      <c r="Y135" s="19">
        <v>303006</v>
      </c>
      <c r="Z135" s="20" t="s">
        <v>195</v>
      </c>
      <c r="AA135" s="18"/>
      <c r="AB135" s="18" t="s">
        <v>198</v>
      </c>
      <c r="AC135" s="19">
        <v>305755</v>
      </c>
      <c r="AD135" s="20" t="s">
        <v>195</v>
      </c>
    </row>
    <row r="136" spans="1:30" ht="15.75" thickTop="1" x14ac:dyDescent="0.25">
      <c r="A136" s="12"/>
      <c r="B136" s="27"/>
      <c r="C136" s="27" t="s">
        <v>195</v>
      </c>
      <c r="D136" s="29"/>
      <c r="E136" s="29"/>
      <c r="F136" s="27"/>
      <c r="G136" s="27" t="s">
        <v>195</v>
      </c>
      <c r="H136" s="29"/>
      <c r="I136" s="29"/>
      <c r="J136" s="27"/>
      <c r="K136" s="27" t="s">
        <v>195</v>
      </c>
      <c r="L136" s="29"/>
      <c r="M136" s="29"/>
      <c r="N136" s="27"/>
      <c r="O136" s="27" t="s">
        <v>195</v>
      </c>
      <c r="P136" s="29"/>
      <c r="Q136" s="29"/>
      <c r="R136" s="27"/>
      <c r="S136" s="27" t="s">
        <v>195</v>
      </c>
      <c r="T136" s="29"/>
      <c r="U136" s="29"/>
      <c r="V136" s="27"/>
      <c r="W136" s="27" t="s">
        <v>195</v>
      </c>
      <c r="X136" s="29"/>
      <c r="Y136" s="29"/>
      <c r="Z136" s="27"/>
      <c r="AA136" s="27" t="s">
        <v>195</v>
      </c>
      <c r="AB136" s="29"/>
      <c r="AC136" s="29"/>
      <c r="AD136" s="27"/>
    </row>
    <row r="137" spans="1:30" x14ac:dyDescent="0.25">
      <c r="A137" s="12"/>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row>
  </sheetData>
  <mergeCells count="305">
    <mergeCell ref="B94:AD94"/>
    <mergeCell ref="B95:AD95"/>
    <mergeCell ref="B96:AD96"/>
    <mergeCell ref="B137:AD137"/>
    <mergeCell ref="B52:AD52"/>
    <mergeCell ref="B53:AD53"/>
    <mergeCell ref="B54:AD54"/>
    <mergeCell ref="B55:AD55"/>
    <mergeCell ref="B92:AD92"/>
    <mergeCell ref="B93:AD93"/>
    <mergeCell ref="B8:AD8"/>
    <mergeCell ref="B9:AD9"/>
    <mergeCell ref="B27:AD27"/>
    <mergeCell ref="B28:AD28"/>
    <mergeCell ref="B29:AD29"/>
    <mergeCell ref="B38:AD38"/>
    <mergeCell ref="AA134:AD134"/>
    <mergeCell ref="A1:A2"/>
    <mergeCell ref="B1:AD1"/>
    <mergeCell ref="B2:AD2"/>
    <mergeCell ref="B3:AD3"/>
    <mergeCell ref="A4:A137"/>
    <mergeCell ref="B4:AD4"/>
    <mergeCell ref="B5:AD5"/>
    <mergeCell ref="B6:AD6"/>
    <mergeCell ref="B7:AD7"/>
    <mergeCell ref="C134:F134"/>
    <mergeCell ref="G134:J134"/>
    <mergeCell ref="K134:N134"/>
    <mergeCell ref="O134:R134"/>
    <mergeCell ref="S134:V134"/>
    <mergeCell ref="W134:Z134"/>
    <mergeCell ref="AD126:AD129"/>
    <mergeCell ref="C130:F130"/>
    <mergeCell ref="G130:J130"/>
    <mergeCell ref="K130:N130"/>
    <mergeCell ref="O130:R130"/>
    <mergeCell ref="S130:V130"/>
    <mergeCell ref="W130:Z130"/>
    <mergeCell ref="AA130:AD130"/>
    <mergeCell ref="Z126:Z129"/>
    <mergeCell ref="AA126:AA129"/>
    <mergeCell ref="AB126:AC126"/>
    <mergeCell ref="AB127:AC127"/>
    <mergeCell ref="AB128:AC128"/>
    <mergeCell ref="AB129:AC129"/>
    <mergeCell ref="V126:V129"/>
    <mergeCell ref="W126:W129"/>
    <mergeCell ref="X126:Y126"/>
    <mergeCell ref="X127:Y127"/>
    <mergeCell ref="X128:Y128"/>
    <mergeCell ref="X129:Y129"/>
    <mergeCell ref="N126:N129"/>
    <mergeCell ref="O126:O129"/>
    <mergeCell ref="P126:Q129"/>
    <mergeCell ref="R126:R129"/>
    <mergeCell ref="S126:S129"/>
    <mergeCell ref="T126:U126"/>
    <mergeCell ref="T127:U127"/>
    <mergeCell ref="T128:U128"/>
    <mergeCell ref="T129:U129"/>
    <mergeCell ref="J126:J129"/>
    <mergeCell ref="K126:K129"/>
    <mergeCell ref="L126:M126"/>
    <mergeCell ref="L127:M127"/>
    <mergeCell ref="L128:M128"/>
    <mergeCell ref="L129:M129"/>
    <mergeCell ref="F126:F129"/>
    <mergeCell ref="G126:G129"/>
    <mergeCell ref="H126:I126"/>
    <mergeCell ref="H127:I127"/>
    <mergeCell ref="H128:I128"/>
    <mergeCell ref="H129:I129"/>
    <mergeCell ref="B126:B129"/>
    <mergeCell ref="C126:C129"/>
    <mergeCell ref="D126:E126"/>
    <mergeCell ref="D127:E127"/>
    <mergeCell ref="D128:E128"/>
    <mergeCell ref="D129:E129"/>
    <mergeCell ref="AA120:AD120"/>
    <mergeCell ref="B123:AD123"/>
    <mergeCell ref="B124:AC124"/>
    <mergeCell ref="C125:F125"/>
    <mergeCell ref="G125:J125"/>
    <mergeCell ref="K125:N125"/>
    <mergeCell ref="O125:R125"/>
    <mergeCell ref="S125:V125"/>
    <mergeCell ref="W125:Z125"/>
    <mergeCell ref="AA125:AD125"/>
    <mergeCell ref="C120:F120"/>
    <mergeCell ref="G120:J120"/>
    <mergeCell ref="K120:N120"/>
    <mergeCell ref="O120:R120"/>
    <mergeCell ref="S120:V120"/>
    <mergeCell ref="W120:Z120"/>
    <mergeCell ref="AD112:AD115"/>
    <mergeCell ref="C116:F116"/>
    <mergeCell ref="G116:J116"/>
    <mergeCell ref="K116:N116"/>
    <mergeCell ref="O116:R116"/>
    <mergeCell ref="S116:V116"/>
    <mergeCell ref="W116:Z116"/>
    <mergeCell ref="AA116:AD116"/>
    <mergeCell ref="Z112:Z115"/>
    <mergeCell ref="AA112:AA115"/>
    <mergeCell ref="AB112:AC112"/>
    <mergeCell ref="AB113:AC113"/>
    <mergeCell ref="AB114:AC114"/>
    <mergeCell ref="AB115:AC115"/>
    <mergeCell ref="V112:V115"/>
    <mergeCell ref="W112:W115"/>
    <mergeCell ref="X112:Y112"/>
    <mergeCell ref="X113:Y113"/>
    <mergeCell ref="X114:Y114"/>
    <mergeCell ref="X115:Y115"/>
    <mergeCell ref="N112:N115"/>
    <mergeCell ref="O112:O115"/>
    <mergeCell ref="P112:Q115"/>
    <mergeCell ref="R112:R115"/>
    <mergeCell ref="S112:S115"/>
    <mergeCell ref="T112:U112"/>
    <mergeCell ref="T113:U113"/>
    <mergeCell ref="T114:U114"/>
    <mergeCell ref="T115:U115"/>
    <mergeCell ref="J112:J115"/>
    <mergeCell ref="K112:K115"/>
    <mergeCell ref="L112:M112"/>
    <mergeCell ref="L113:M113"/>
    <mergeCell ref="L114:M114"/>
    <mergeCell ref="L115:M115"/>
    <mergeCell ref="F112:F115"/>
    <mergeCell ref="G112:G115"/>
    <mergeCell ref="H112:I112"/>
    <mergeCell ref="H113:I113"/>
    <mergeCell ref="H114:I114"/>
    <mergeCell ref="H115:I115"/>
    <mergeCell ref="B112:B115"/>
    <mergeCell ref="C112:C115"/>
    <mergeCell ref="D112:E112"/>
    <mergeCell ref="D113:E113"/>
    <mergeCell ref="D114:E114"/>
    <mergeCell ref="D115:E115"/>
    <mergeCell ref="AA106:AD106"/>
    <mergeCell ref="B109:AD109"/>
    <mergeCell ref="B110:AC110"/>
    <mergeCell ref="C111:F111"/>
    <mergeCell ref="G111:J111"/>
    <mergeCell ref="K111:N111"/>
    <mergeCell ref="O111:R111"/>
    <mergeCell ref="S111:V111"/>
    <mergeCell ref="W111:Z111"/>
    <mergeCell ref="AA111:AD111"/>
    <mergeCell ref="C106:F106"/>
    <mergeCell ref="G106:J106"/>
    <mergeCell ref="K106:N106"/>
    <mergeCell ref="O106:R106"/>
    <mergeCell ref="S106:V106"/>
    <mergeCell ref="W106:Z106"/>
    <mergeCell ref="AD98:AD101"/>
    <mergeCell ref="C102:F102"/>
    <mergeCell ref="G102:J102"/>
    <mergeCell ref="K102:N102"/>
    <mergeCell ref="O102:R102"/>
    <mergeCell ref="S102:V102"/>
    <mergeCell ref="W102:Z102"/>
    <mergeCell ref="AA102:AD102"/>
    <mergeCell ref="Z98:Z101"/>
    <mergeCell ref="AA98:AA101"/>
    <mergeCell ref="AB98:AC98"/>
    <mergeCell ref="AB99:AC99"/>
    <mergeCell ref="AB100:AC100"/>
    <mergeCell ref="AB101:AC101"/>
    <mergeCell ref="V98:V101"/>
    <mergeCell ref="W98:W101"/>
    <mergeCell ref="X98:Y98"/>
    <mergeCell ref="X99:Y99"/>
    <mergeCell ref="X100:Y100"/>
    <mergeCell ref="X101:Y101"/>
    <mergeCell ref="N98:N101"/>
    <mergeCell ref="O98:O101"/>
    <mergeCell ref="P98:Q101"/>
    <mergeCell ref="R98:R101"/>
    <mergeCell ref="S98:S101"/>
    <mergeCell ref="T98:U98"/>
    <mergeCell ref="T99:U99"/>
    <mergeCell ref="T100:U100"/>
    <mergeCell ref="T101:U101"/>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C85:F85"/>
    <mergeCell ref="G85:J85"/>
    <mergeCell ref="K85:N85"/>
    <mergeCell ref="O85:R85"/>
    <mergeCell ref="S85:V85"/>
    <mergeCell ref="C89:F89"/>
    <mergeCell ref="G89:J89"/>
    <mergeCell ref="K89:N89"/>
    <mergeCell ref="O89:R89"/>
    <mergeCell ref="S89:V89"/>
    <mergeCell ref="B81:U81"/>
    <mergeCell ref="C82:R82"/>
    <mergeCell ref="S82:V82"/>
    <mergeCell ref="D83:Q83"/>
    <mergeCell ref="T83:U83"/>
    <mergeCell ref="D84:E84"/>
    <mergeCell ref="H84:I84"/>
    <mergeCell ref="L84:M84"/>
    <mergeCell ref="P84:Q84"/>
    <mergeCell ref="T84:U84"/>
    <mergeCell ref="C77:F77"/>
    <mergeCell ref="G77:J77"/>
    <mergeCell ref="K77:N77"/>
    <mergeCell ref="O77:R77"/>
    <mergeCell ref="S77:V77"/>
    <mergeCell ref="B80:V80"/>
    <mergeCell ref="D72:E72"/>
    <mergeCell ref="H72:I72"/>
    <mergeCell ref="L72:M72"/>
    <mergeCell ref="P72:Q72"/>
    <mergeCell ref="T72:U72"/>
    <mergeCell ref="C73:F73"/>
    <mergeCell ref="G73:J73"/>
    <mergeCell ref="K73:N73"/>
    <mergeCell ref="O73:R73"/>
    <mergeCell ref="S73:V73"/>
    <mergeCell ref="B68:V68"/>
    <mergeCell ref="B69:U69"/>
    <mergeCell ref="C70:R70"/>
    <mergeCell ref="S70:V70"/>
    <mergeCell ref="D71:Q71"/>
    <mergeCell ref="T71:U71"/>
    <mergeCell ref="C61:F61"/>
    <mergeCell ref="G61:J61"/>
    <mergeCell ref="K61:N61"/>
    <mergeCell ref="O61:R61"/>
    <mergeCell ref="S61:V61"/>
    <mergeCell ref="C65:F65"/>
    <mergeCell ref="G65:J65"/>
    <mergeCell ref="K65:N65"/>
    <mergeCell ref="O65:R65"/>
    <mergeCell ref="S65:V65"/>
    <mergeCell ref="D59:Q59"/>
    <mergeCell ref="T59:U59"/>
    <mergeCell ref="D60:E60"/>
    <mergeCell ref="H60:I60"/>
    <mergeCell ref="L60:M60"/>
    <mergeCell ref="P60:Q60"/>
    <mergeCell ref="T60:U60"/>
    <mergeCell ref="N31:N32"/>
    <mergeCell ref="D42:I42"/>
    <mergeCell ref="D43:E43"/>
    <mergeCell ref="H43:I43"/>
    <mergeCell ref="B57:U57"/>
    <mergeCell ref="C58:R58"/>
    <mergeCell ref="S58:V58"/>
    <mergeCell ref="B39:AD39"/>
    <mergeCell ref="B40:AD40"/>
    <mergeCell ref="B51:AD51"/>
    <mergeCell ref="H31:I31"/>
    <mergeCell ref="H32:I32"/>
    <mergeCell ref="J31:J32"/>
    <mergeCell ref="K31:K32"/>
    <mergeCell ref="L31:M31"/>
    <mergeCell ref="L32:M32"/>
    <mergeCell ref="B31:B32"/>
    <mergeCell ref="C31:C32"/>
    <mergeCell ref="D31:E31"/>
    <mergeCell ref="D32:E32"/>
    <mergeCell ref="F31:F32"/>
    <mergeCell ref="G31:G32"/>
    <mergeCell ref="N11:N12"/>
    <mergeCell ref="C18:F18"/>
    <mergeCell ref="G18:J18"/>
    <mergeCell ref="K18:N18"/>
    <mergeCell ref="C22:F22"/>
    <mergeCell ref="G22:J22"/>
    <mergeCell ref="K22:N2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51</v>
      </c>
      <c r="B1" s="1" t="s">
        <v>1</v>
      </c>
    </row>
    <row r="2" spans="1:2" x14ac:dyDescent="0.25">
      <c r="A2" s="7"/>
      <c r="B2" s="1" t="s">
        <v>2</v>
      </c>
    </row>
    <row r="3" spans="1:2" x14ac:dyDescent="0.25">
      <c r="A3" s="3" t="s">
        <v>523</v>
      </c>
      <c r="B3" s="4"/>
    </row>
    <row r="4" spans="1:2" ht="26.25" x14ac:dyDescent="0.25">
      <c r="A4" s="12" t="s">
        <v>551</v>
      </c>
      <c r="B4" s="10" t="s">
        <v>552</v>
      </c>
    </row>
    <row r="5" spans="1:2" ht="90" x14ac:dyDescent="0.25">
      <c r="A5" s="12"/>
      <c r="B5" s="11" t="s">
        <v>553</v>
      </c>
    </row>
    <row r="6" spans="1:2" ht="166.5" x14ac:dyDescent="0.25">
      <c r="A6" s="12"/>
      <c r="B6" s="11" t="s">
        <v>55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4" bestFit="1" customWidth="1"/>
    <col min="2" max="2" width="36.5703125" customWidth="1"/>
    <col min="3" max="3" width="12.28515625" customWidth="1"/>
    <col min="4" max="4" width="36.5703125" customWidth="1"/>
    <col min="5" max="6" width="12.28515625" customWidth="1"/>
    <col min="7" max="7" width="36.5703125" customWidth="1"/>
    <col min="8" max="10" width="12.28515625" customWidth="1"/>
    <col min="11" max="11" width="36.5703125" customWidth="1"/>
    <col min="12" max="14" width="12.28515625" customWidth="1"/>
    <col min="15" max="15" width="36.5703125" customWidth="1"/>
    <col min="16" max="16" width="12.28515625" customWidth="1"/>
  </cols>
  <sheetData>
    <row r="1" spans="1:16" ht="15" customHeight="1" x14ac:dyDescent="0.25">
      <c r="A1" s="7" t="s">
        <v>5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556</v>
      </c>
      <c r="B3" s="39"/>
      <c r="C3" s="39"/>
      <c r="D3" s="39"/>
      <c r="E3" s="39"/>
      <c r="F3" s="39"/>
      <c r="G3" s="39"/>
      <c r="H3" s="39"/>
      <c r="I3" s="39"/>
      <c r="J3" s="39"/>
      <c r="K3" s="39"/>
      <c r="L3" s="39"/>
      <c r="M3" s="39"/>
      <c r="N3" s="39"/>
      <c r="O3" s="39"/>
      <c r="P3" s="39"/>
    </row>
    <row r="4" spans="1:16" x14ac:dyDescent="0.25">
      <c r="A4" s="12" t="s">
        <v>555</v>
      </c>
      <c r="B4" s="40" t="s">
        <v>557</v>
      </c>
      <c r="C4" s="40"/>
      <c r="D4" s="40"/>
      <c r="E4" s="40"/>
      <c r="F4" s="40"/>
      <c r="G4" s="40"/>
      <c r="H4" s="40"/>
      <c r="I4" s="40"/>
      <c r="J4" s="40"/>
      <c r="K4" s="40"/>
      <c r="L4" s="40"/>
      <c r="M4" s="40"/>
      <c r="N4" s="40"/>
      <c r="O4" s="40"/>
      <c r="P4" s="40"/>
    </row>
    <row r="5" spans="1:16" ht="25.5" customHeight="1" x14ac:dyDescent="0.25">
      <c r="A5" s="12"/>
      <c r="B5" s="41" t="s">
        <v>558</v>
      </c>
      <c r="C5" s="41"/>
      <c r="D5" s="41"/>
      <c r="E5" s="41"/>
      <c r="F5" s="41"/>
      <c r="G5" s="41"/>
      <c r="H5" s="41"/>
      <c r="I5" s="41"/>
      <c r="J5" s="41"/>
      <c r="K5" s="41"/>
      <c r="L5" s="41"/>
      <c r="M5" s="41"/>
      <c r="N5" s="41"/>
      <c r="O5" s="41"/>
      <c r="P5" s="41"/>
    </row>
    <row r="6" spans="1:16" ht="25.5" customHeight="1" x14ac:dyDescent="0.25">
      <c r="A6" s="12"/>
      <c r="B6" s="41" t="s">
        <v>559</v>
      </c>
      <c r="C6" s="41"/>
      <c r="D6" s="41"/>
      <c r="E6" s="41"/>
      <c r="F6" s="41"/>
      <c r="G6" s="41"/>
      <c r="H6" s="41"/>
      <c r="I6" s="41"/>
      <c r="J6" s="41"/>
      <c r="K6" s="41"/>
      <c r="L6" s="41"/>
      <c r="M6" s="41"/>
      <c r="N6" s="41"/>
      <c r="O6" s="41"/>
      <c r="P6" s="41"/>
    </row>
    <row r="7" spans="1:16" x14ac:dyDescent="0.25">
      <c r="A7" s="12"/>
      <c r="B7" s="41" t="s">
        <v>560</v>
      </c>
      <c r="C7" s="41"/>
      <c r="D7" s="41"/>
      <c r="E7" s="41"/>
      <c r="F7" s="41"/>
      <c r="G7" s="41"/>
      <c r="H7" s="41"/>
      <c r="I7" s="41"/>
      <c r="J7" s="41"/>
      <c r="K7" s="41"/>
      <c r="L7" s="41"/>
      <c r="M7" s="41"/>
      <c r="N7" s="41"/>
      <c r="O7" s="41"/>
      <c r="P7" s="41"/>
    </row>
    <row r="8" spans="1:16" x14ac:dyDescent="0.25">
      <c r="A8" s="12"/>
      <c r="B8" s="41" t="s">
        <v>561</v>
      </c>
      <c r="C8" s="41"/>
      <c r="D8" s="41"/>
      <c r="E8" s="41"/>
      <c r="F8" s="41"/>
      <c r="G8" s="41"/>
      <c r="H8" s="41"/>
      <c r="I8" s="41"/>
      <c r="J8" s="41"/>
      <c r="K8" s="41"/>
      <c r="L8" s="41"/>
      <c r="M8" s="41"/>
      <c r="N8" s="41"/>
      <c r="O8" s="41"/>
      <c r="P8" s="41"/>
    </row>
    <row r="9" spans="1:16" ht="15.75" x14ac:dyDescent="0.25">
      <c r="A9" s="12"/>
      <c r="B9" s="42"/>
      <c r="C9" s="42"/>
      <c r="D9" s="42"/>
      <c r="E9" s="42"/>
      <c r="F9" s="42"/>
      <c r="G9" s="42"/>
      <c r="H9" s="42"/>
      <c r="I9" s="42"/>
      <c r="J9" s="42"/>
      <c r="K9" s="42"/>
      <c r="L9" s="42"/>
      <c r="M9" s="42"/>
      <c r="N9" s="42"/>
      <c r="O9" s="42"/>
      <c r="P9" s="42"/>
    </row>
    <row r="10" spans="1:16" x14ac:dyDescent="0.25">
      <c r="A10" s="12"/>
      <c r="B10" s="11"/>
      <c r="C10" s="11"/>
      <c r="D10" s="11"/>
      <c r="E10" s="11"/>
      <c r="F10" s="11"/>
      <c r="G10" s="11"/>
      <c r="H10" s="11"/>
      <c r="I10" s="11"/>
      <c r="J10" s="11"/>
      <c r="K10" s="11"/>
      <c r="L10" s="11"/>
      <c r="M10" s="11"/>
      <c r="N10" s="11"/>
      <c r="O10" s="11"/>
      <c r="P10" s="11"/>
    </row>
    <row r="11" spans="1:16" x14ac:dyDescent="0.25">
      <c r="A11" s="12"/>
      <c r="B11" s="14"/>
      <c r="C11" s="14" t="s">
        <v>195</v>
      </c>
      <c r="D11" s="15" t="s">
        <v>473</v>
      </c>
      <c r="E11" s="14" t="s">
        <v>195</v>
      </c>
      <c r="F11" s="53" t="s">
        <v>287</v>
      </c>
      <c r="G11" s="53"/>
      <c r="H11" s="14"/>
      <c r="I11" s="14" t="s">
        <v>195</v>
      </c>
      <c r="J11" s="53" t="s">
        <v>330</v>
      </c>
      <c r="K11" s="53"/>
      <c r="L11" s="14"/>
      <c r="M11" s="14" t="s">
        <v>195</v>
      </c>
      <c r="N11" s="53" t="s">
        <v>287</v>
      </c>
      <c r="O11" s="53"/>
      <c r="P11" s="14"/>
    </row>
    <row r="12" spans="1:16" ht="15.75" thickBot="1" x14ac:dyDescent="0.3">
      <c r="A12" s="12"/>
      <c r="B12" s="14"/>
      <c r="C12" s="14" t="s">
        <v>195</v>
      </c>
      <c r="D12" s="16" t="s">
        <v>562</v>
      </c>
      <c r="E12" s="14" t="s">
        <v>195</v>
      </c>
      <c r="F12" s="30">
        <v>2015</v>
      </c>
      <c r="G12" s="30"/>
      <c r="H12" s="14"/>
      <c r="I12" s="14" t="s">
        <v>195</v>
      </c>
      <c r="J12" s="30">
        <v>2014</v>
      </c>
      <c r="K12" s="30"/>
      <c r="L12" s="14"/>
      <c r="M12" s="14" t="s">
        <v>195</v>
      </c>
      <c r="N12" s="30">
        <v>2014</v>
      </c>
      <c r="O12" s="30"/>
      <c r="P12" s="14"/>
    </row>
    <row r="13" spans="1:16" x14ac:dyDescent="0.25">
      <c r="A13" s="12"/>
      <c r="B13" s="27"/>
      <c r="C13" s="38"/>
      <c r="D13" s="38"/>
      <c r="E13" s="38"/>
      <c r="F13" s="38"/>
      <c r="G13" s="38"/>
      <c r="H13" s="38"/>
      <c r="I13" s="38"/>
      <c r="J13" s="38"/>
      <c r="K13" s="38"/>
      <c r="L13" s="38"/>
      <c r="M13" s="38"/>
      <c r="N13" s="38"/>
      <c r="O13" s="38"/>
      <c r="P13" s="38"/>
    </row>
    <row r="14" spans="1:16" x14ac:dyDescent="0.25">
      <c r="A14" s="12"/>
      <c r="B14" s="17" t="s">
        <v>563</v>
      </c>
      <c r="C14" s="18" t="s">
        <v>195</v>
      </c>
      <c r="D14" s="63" t="s">
        <v>564</v>
      </c>
      <c r="E14" s="18" t="s">
        <v>195</v>
      </c>
      <c r="F14" s="20" t="s">
        <v>198</v>
      </c>
      <c r="G14" s="49" t="s">
        <v>256</v>
      </c>
      <c r="H14" s="20" t="s">
        <v>195</v>
      </c>
      <c r="I14" s="18" t="s">
        <v>195</v>
      </c>
      <c r="J14" s="20" t="s">
        <v>198</v>
      </c>
      <c r="K14" s="49" t="s">
        <v>256</v>
      </c>
      <c r="L14" s="20" t="s">
        <v>195</v>
      </c>
      <c r="M14" s="18" t="s">
        <v>195</v>
      </c>
      <c r="N14" s="20" t="s">
        <v>198</v>
      </c>
      <c r="O14" s="49" t="s">
        <v>256</v>
      </c>
      <c r="P14" s="20" t="s">
        <v>195</v>
      </c>
    </row>
    <row r="15" spans="1:16" x14ac:dyDescent="0.25">
      <c r="A15" s="12"/>
      <c r="B15" s="21">
        <v>2014</v>
      </c>
      <c r="C15" s="11" t="s">
        <v>195</v>
      </c>
      <c r="D15" s="64" t="s">
        <v>256</v>
      </c>
      <c r="E15" s="11" t="s">
        <v>195</v>
      </c>
      <c r="F15" s="13"/>
      <c r="G15" s="48" t="s">
        <v>256</v>
      </c>
      <c r="H15" s="13" t="s">
        <v>195</v>
      </c>
      <c r="I15" s="11" t="s">
        <v>195</v>
      </c>
      <c r="J15" s="13"/>
      <c r="K15" s="48" t="s">
        <v>256</v>
      </c>
      <c r="L15" s="13" t="s">
        <v>195</v>
      </c>
      <c r="M15" s="11" t="s">
        <v>195</v>
      </c>
      <c r="N15" s="11"/>
      <c r="O15" s="26">
        <v>134000</v>
      </c>
      <c r="P15" s="13" t="s">
        <v>195</v>
      </c>
    </row>
    <row r="16" spans="1:16" x14ac:dyDescent="0.25">
      <c r="A16" s="12"/>
      <c r="B16" s="17">
        <v>2015</v>
      </c>
      <c r="C16" s="18" t="s">
        <v>195</v>
      </c>
      <c r="D16" s="63" t="s">
        <v>565</v>
      </c>
      <c r="E16" s="18" t="s">
        <v>195</v>
      </c>
      <c r="F16" s="18"/>
      <c r="G16" s="19">
        <v>33500</v>
      </c>
      <c r="H16" s="20" t="s">
        <v>195</v>
      </c>
      <c r="I16" s="18" t="s">
        <v>195</v>
      </c>
      <c r="J16" s="18"/>
      <c r="K16" s="19">
        <v>68500</v>
      </c>
      <c r="L16" s="20" t="s">
        <v>195</v>
      </c>
      <c r="M16" s="18" t="s">
        <v>195</v>
      </c>
      <c r="N16" s="18"/>
      <c r="O16" s="19">
        <v>13500</v>
      </c>
      <c r="P16" s="20" t="s">
        <v>195</v>
      </c>
    </row>
    <row r="17" spans="1:16" x14ac:dyDescent="0.25">
      <c r="A17" s="12"/>
      <c r="B17" s="21">
        <v>2016</v>
      </c>
      <c r="C17" s="11" t="s">
        <v>195</v>
      </c>
      <c r="D17" s="31" t="s">
        <v>566</v>
      </c>
      <c r="E17" s="11" t="s">
        <v>195</v>
      </c>
      <c r="F17" s="11"/>
      <c r="G17" s="26">
        <v>22500</v>
      </c>
      <c r="H17" s="13" t="s">
        <v>195</v>
      </c>
      <c r="I17" s="11" t="s">
        <v>195</v>
      </c>
      <c r="J17" s="11"/>
      <c r="K17" s="26">
        <v>22500</v>
      </c>
      <c r="L17" s="13" t="s">
        <v>195</v>
      </c>
      <c r="M17" s="11" t="s">
        <v>195</v>
      </c>
      <c r="N17" s="11"/>
      <c r="O17" s="26">
        <v>22500</v>
      </c>
      <c r="P17" s="13" t="s">
        <v>195</v>
      </c>
    </row>
    <row r="18" spans="1:16" x14ac:dyDescent="0.25">
      <c r="A18" s="12"/>
      <c r="B18" s="17">
        <v>2017</v>
      </c>
      <c r="C18" s="18" t="s">
        <v>195</v>
      </c>
      <c r="D18" s="65">
        <v>2.2800000000000001E-2</v>
      </c>
      <c r="E18" s="18" t="s">
        <v>195</v>
      </c>
      <c r="F18" s="18"/>
      <c r="G18" s="19">
        <v>3000</v>
      </c>
      <c r="H18" s="20" t="s">
        <v>195</v>
      </c>
      <c r="I18" s="18" t="s">
        <v>195</v>
      </c>
      <c r="J18" s="18"/>
      <c r="K18" s="19">
        <v>3000</v>
      </c>
      <c r="L18" s="20" t="s">
        <v>195</v>
      </c>
      <c r="M18" s="18" t="s">
        <v>195</v>
      </c>
      <c r="N18" s="18"/>
      <c r="O18" s="19">
        <v>3000</v>
      </c>
      <c r="P18" s="20" t="s">
        <v>195</v>
      </c>
    </row>
    <row r="19" spans="1:16" x14ac:dyDescent="0.25">
      <c r="A19" s="12"/>
      <c r="B19" s="21">
        <v>2018</v>
      </c>
      <c r="C19" s="11" t="s">
        <v>195</v>
      </c>
      <c r="D19" s="11"/>
      <c r="E19" s="11" t="s">
        <v>195</v>
      </c>
      <c r="F19" s="13"/>
      <c r="G19" s="48" t="s">
        <v>256</v>
      </c>
      <c r="H19" s="13" t="s">
        <v>195</v>
      </c>
      <c r="I19" s="11" t="s">
        <v>195</v>
      </c>
      <c r="J19" s="13"/>
      <c r="K19" s="48" t="s">
        <v>256</v>
      </c>
      <c r="L19" s="13" t="s">
        <v>195</v>
      </c>
      <c r="M19" s="11" t="s">
        <v>195</v>
      </c>
      <c r="N19" s="13"/>
      <c r="O19" s="48" t="s">
        <v>256</v>
      </c>
      <c r="P19" s="13" t="s">
        <v>195</v>
      </c>
    </row>
    <row r="20" spans="1:16" x14ac:dyDescent="0.25">
      <c r="A20" s="12"/>
      <c r="B20" s="17">
        <v>2019</v>
      </c>
      <c r="C20" s="18" t="s">
        <v>195</v>
      </c>
      <c r="D20" s="18"/>
      <c r="E20" s="18" t="s">
        <v>195</v>
      </c>
      <c r="F20" s="20"/>
      <c r="G20" s="49" t="s">
        <v>256</v>
      </c>
      <c r="H20" s="20" t="s">
        <v>195</v>
      </c>
      <c r="I20" s="18" t="s">
        <v>195</v>
      </c>
      <c r="J20" s="20"/>
      <c r="K20" s="49" t="s">
        <v>256</v>
      </c>
      <c r="L20" s="20" t="s">
        <v>195</v>
      </c>
      <c r="M20" s="18" t="s">
        <v>195</v>
      </c>
      <c r="N20" s="20"/>
      <c r="O20" s="49" t="s">
        <v>256</v>
      </c>
      <c r="P20" s="20" t="s">
        <v>195</v>
      </c>
    </row>
    <row r="21" spans="1:16" ht="15.75" thickBot="1" x14ac:dyDescent="0.3">
      <c r="A21" s="12"/>
      <c r="B21" s="21" t="s">
        <v>567</v>
      </c>
      <c r="C21" s="11" t="s">
        <v>195</v>
      </c>
      <c r="D21" s="66">
        <v>3.85E-2</v>
      </c>
      <c r="E21" s="11" t="s">
        <v>195</v>
      </c>
      <c r="F21" s="11"/>
      <c r="G21" s="26">
        <v>2000</v>
      </c>
      <c r="H21" s="13" t="s">
        <v>195</v>
      </c>
      <c r="I21" s="11" t="s">
        <v>195</v>
      </c>
      <c r="J21" s="11"/>
      <c r="K21" s="26">
        <v>2000</v>
      </c>
      <c r="L21" s="13" t="s">
        <v>195</v>
      </c>
      <c r="M21" s="11" t="s">
        <v>195</v>
      </c>
      <c r="N21" s="11"/>
      <c r="O21" s="26">
        <v>2000</v>
      </c>
      <c r="P21" s="13" t="s">
        <v>195</v>
      </c>
    </row>
    <row r="22" spans="1:16" x14ac:dyDescent="0.25">
      <c r="A22" s="12"/>
      <c r="B22" s="27"/>
      <c r="C22" s="27" t="s">
        <v>195</v>
      </c>
      <c r="D22" s="27"/>
      <c r="E22" s="27" t="s">
        <v>195</v>
      </c>
      <c r="F22" s="28"/>
      <c r="G22" s="28"/>
      <c r="H22" s="27"/>
      <c r="I22" s="27" t="s">
        <v>195</v>
      </c>
      <c r="J22" s="28"/>
      <c r="K22" s="28"/>
      <c r="L22" s="27"/>
      <c r="M22" s="27" t="s">
        <v>195</v>
      </c>
      <c r="N22" s="28"/>
      <c r="O22" s="28"/>
      <c r="P22" s="27"/>
    </row>
    <row r="23" spans="1:16" x14ac:dyDescent="0.25">
      <c r="A23" s="12"/>
      <c r="B23" s="27"/>
      <c r="C23" s="38"/>
      <c r="D23" s="38"/>
      <c r="E23" s="38"/>
      <c r="F23" s="38"/>
      <c r="G23" s="38"/>
      <c r="H23" s="38"/>
      <c r="I23" s="38"/>
      <c r="J23" s="38"/>
      <c r="K23" s="38"/>
      <c r="L23" s="38"/>
      <c r="M23" s="38"/>
      <c r="N23" s="38"/>
      <c r="O23" s="38"/>
      <c r="P23" s="38"/>
    </row>
    <row r="24" spans="1:16" ht="15.75" thickBot="1" x14ac:dyDescent="0.3">
      <c r="A24" s="12"/>
      <c r="B24" s="47"/>
      <c r="C24" s="18"/>
      <c r="D24" s="18"/>
      <c r="E24" s="18"/>
      <c r="F24" s="18" t="s">
        <v>198</v>
      </c>
      <c r="G24" s="19">
        <v>61000</v>
      </c>
      <c r="H24" s="20" t="s">
        <v>195</v>
      </c>
      <c r="I24" s="18"/>
      <c r="J24" s="18" t="s">
        <v>198</v>
      </c>
      <c r="K24" s="19">
        <v>96000</v>
      </c>
      <c r="L24" s="20" t="s">
        <v>195</v>
      </c>
      <c r="M24" s="18"/>
      <c r="N24" s="18" t="s">
        <v>198</v>
      </c>
      <c r="O24" s="19">
        <v>175000</v>
      </c>
      <c r="P24" s="20" t="s">
        <v>195</v>
      </c>
    </row>
    <row r="25" spans="1:16" ht="15.75" thickTop="1" x14ac:dyDescent="0.25">
      <c r="A25" s="12"/>
      <c r="B25" s="27"/>
      <c r="C25" s="27" t="s">
        <v>195</v>
      </c>
      <c r="D25" s="27"/>
      <c r="E25" s="27" t="s">
        <v>195</v>
      </c>
      <c r="F25" s="29"/>
      <c r="G25" s="29"/>
      <c r="H25" s="27"/>
      <c r="I25" s="27" t="s">
        <v>195</v>
      </c>
      <c r="J25" s="29"/>
      <c r="K25" s="29"/>
      <c r="L25" s="27"/>
      <c r="M25" s="27" t="s">
        <v>195</v>
      </c>
      <c r="N25" s="29"/>
      <c r="O25" s="29"/>
      <c r="P25" s="27"/>
    </row>
    <row r="26" spans="1:16" x14ac:dyDescent="0.25">
      <c r="A26" s="12"/>
      <c r="B26" s="43"/>
      <c r="C26" s="43"/>
      <c r="D26" s="43"/>
      <c r="E26" s="43"/>
      <c r="F26" s="43"/>
      <c r="G26" s="43"/>
      <c r="H26" s="43"/>
      <c r="I26" s="43"/>
      <c r="J26" s="43"/>
      <c r="K26" s="43"/>
      <c r="L26" s="43"/>
      <c r="M26" s="43"/>
      <c r="N26" s="43"/>
      <c r="O26" s="43"/>
      <c r="P26" s="43"/>
    </row>
  </sheetData>
  <mergeCells count="26">
    <mergeCell ref="B9:P9"/>
    <mergeCell ref="B26:P26"/>
    <mergeCell ref="A1:A2"/>
    <mergeCell ref="B1:P1"/>
    <mergeCell ref="B2:P2"/>
    <mergeCell ref="B3:P3"/>
    <mergeCell ref="A4:A26"/>
    <mergeCell ref="B4:P4"/>
    <mergeCell ref="B5:P5"/>
    <mergeCell ref="B6:P6"/>
    <mergeCell ref="B7:P7"/>
    <mergeCell ref="B8:P8"/>
    <mergeCell ref="C13:D13"/>
    <mergeCell ref="E13:H13"/>
    <mergeCell ref="I13:L13"/>
    <mergeCell ref="M13:P13"/>
    <mergeCell ref="C23:D23"/>
    <mergeCell ref="E23:H23"/>
    <mergeCell ref="I23:L23"/>
    <mergeCell ref="M23:P23"/>
    <mergeCell ref="F11:G11"/>
    <mergeCell ref="J11:K11"/>
    <mergeCell ref="N11:O11"/>
    <mergeCell ref="F12:G12"/>
    <mergeCell ref="J12:K12"/>
    <mergeCell ref="N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6" width="14.42578125" customWidth="1"/>
    <col min="7" max="8" width="13.28515625" customWidth="1"/>
    <col min="9" max="9" width="36.5703125" customWidth="1"/>
    <col min="10" max="12" width="13.28515625" customWidth="1"/>
    <col min="13" max="13" width="26.7109375" customWidth="1"/>
    <col min="14" max="16" width="13.28515625" customWidth="1"/>
    <col min="17" max="17" width="35.140625" customWidth="1"/>
    <col min="18" max="20" width="13.28515625" customWidth="1"/>
    <col min="21" max="21" width="29.85546875" customWidth="1"/>
    <col min="22" max="22" width="13.28515625" customWidth="1"/>
  </cols>
  <sheetData>
    <row r="1" spans="1:22" ht="15" customHeight="1" x14ac:dyDescent="0.25">
      <c r="A1" s="7" t="s">
        <v>5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69</v>
      </c>
      <c r="B3" s="39"/>
      <c r="C3" s="39"/>
      <c r="D3" s="39"/>
      <c r="E3" s="39"/>
      <c r="F3" s="39"/>
      <c r="G3" s="39"/>
      <c r="H3" s="39"/>
      <c r="I3" s="39"/>
      <c r="J3" s="39"/>
      <c r="K3" s="39"/>
      <c r="L3" s="39"/>
      <c r="M3" s="39"/>
      <c r="N3" s="39"/>
      <c r="O3" s="39"/>
      <c r="P3" s="39"/>
      <c r="Q3" s="39"/>
      <c r="R3" s="39"/>
      <c r="S3" s="39"/>
      <c r="T3" s="39"/>
      <c r="U3" s="39"/>
      <c r="V3" s="39"/>
    </row>
    <row r="4" spans="1:22" x14ac:dyDescent="0.25">
      <c r="A4" s="12" t="s">
        <v>568</v>
      </c>
      <c r="B4" s="40" t="s">
        <v>570</v>
      </c>
      <c r="C4" s="40"/>
      <c r="D4" s="40"/>
      <c r="E4" s="40"/>
      <c r="F4" s="40"/>
      <c r="G4" s="40"/>
      <c r="H4" s="40"/>
      <c r="I4" s="40"/>
      <c r="J4" s="40"/>
      <c r="K4" s="40"/>
      <c r="L4" s="40"/>
      <c r="M4" s="40"/>
      <c r="N4" s="40"/>
      <c r="O4" s="40"/>
      <c r="P4" s="40"/>
      <c r="Q4" s="40"/>
      <c r="R4" s="40"/>
      <c r="S4" s="40"/>
      <c r="T4" s="40"/>
      <c r="U4" s="40"/>
      <c r="V4" s="40"/>
    </row>
    <row r="5" spans="1:22" ht="25.5" customHeight="1" x14ac:dyDescent="0.25">
      <c r="A5" s="12"/>
      <c r="B5" s="41" t="s">
        <v>571</v>
      </c>
      <c r="C5" s="41"/>
      <c r="D5" s="41"/>
      <c r="E5" s="41"/>
      <c r="F5" s="41"/>
      <c r="G5" s="41"/>
      <c r="H5" s="41"/>
      <c r="I5" s="41"/>
      <c r="J5" s="41"/>
      <c r="K5" s="41"/>
      <c r="L5" s="41"/>
      <c r="M5" s="41"/>
      <c r="N5" s="41"/>
      <c r="O5" s="41"/>
      <c r="P5" s="41"/>
      <c r="Q5" s="41"/>
      <c r="R5" s="41"/>
      <c r="S5" s="41"/>
      <c r="T5" s="41"/>
      <c r="U5" s="41"/>
      <c r="V5" s="41"/>
    </row>
    <row r="6" spans="1:22" ht="25.5" customHeight="1" x14ac:dyDescent="0.25">
      <c r="A6" s="12"/>
      <c r="B6" s="41" t="s">
        <v>572</v>
      </c>
      <c r="C6" s="41"/>
      <c r="D6" s="41"/>
      <c r="E6" s="41"/>
      <c r="F6" s="41"/>
      <c r="G6" s="41"/>
      <c r="H6" s="41"/>
      <c r="I6" s="41"/>
      <c r="J6" s="41"/>
      <c r="K6" s="41"/>
      <c r="L6" s="41"/>
      <c r="M6" s="41"/>
      <c r="N6" s="41"/>
      <c r="O6" s="41"/>
      <c r="P6" s="41"/>
      <c r="Q6" s="41"/>
      <c r="R6" s="41"/>
      <c r="S6" s="41"/>
      <c r="T6" s="41"/>
      <c r="U6" s="41"/>
      <c r="V6" s="41"/>
    </row>
    <row r="7" spans="1:22" x14ac:dyDescent="0.25">
      <c r="A7" s="12"/>
      <c r="B7" s="41" t="s">
        <v>573</v>
      </c>
      <c r="C7" s="41"/>
      <c r="D7" s="41"/>
      <c r="E7" s="41"/>
      <c r="F7" s="41"/>
      <c r="G7" s="41"/>
      <c r="H7" s="41"/>
      <c r="I7" s="41"/>
      <c r="J7" s="41"/>
      <c r="K7" s="41"/>
      <c r="L7" s="41"/>
      <c r="M7" s="41"/>
      <c r="N7" s="41"/>
      <c r="O7" s="41"/>
      <c r="P7" s="41"/>
      <c r="Q7" s="41"/>
      <c r="R7" s="41"/>
      <c r="S7" s="41"/>
      <c r="T7" s="41"/>
      <c r="U7" s="41"/>
      <c r="V7" s="41"/>
    </row>
    <row r="8" spans="1:22" x14ac:dyDescent="0.25">
      <c r="A8" s="12"/>
      <c r="B8" s="41" t="s">
        <v>574</v>
      </c>
      <c r="C8" s="41"/>
      <c r="D8" s="41"/>
      <c r="E8" s="41"/>
      <c r="F8" s="41"/>
      <c r="G8" s="41"/>
      <c r="H8" s="41"/>
      <c r="I8" s="41"/>
      <c r="J8" s="41"/>
      <c r="K8" s="41"/>
      <c r="L8" s="41"/>
      <c r="M8" s="41"/>
      <c r="N8" s="41"/>
      <c r="O8" s="41"/>
      <c r="P8" s="41"/>
      <c r="Q8" s="41"/>
      <c r="R8" s="41"/>
      <c r="S8" s="41"/>
      <c r="T8" s="41"/>
      <c r="U8" s="41"/>
      <c r="V8" s="41"/>
    </row>
    <row r="9" spans="1:22" x14ac:dyDescent="0.25">
      <c r="A9" s="12"/>
      <c r="B9" s="41" t="s">
        <v>575</v>
      </c>
      <c r="C9" s="41"/>
      <c r="D9" s="41"/>
      <c r="E9" s="41"/>
      <c r="F9" s="41"/>
      <c r="G9" s="41"/>
      <c r="H9" s="41"/>
      <c r="I9" s="41"/>
      <c r="J9" s="41"/>
      <c r="K9" s="41"/>
      <c r="L9" s="41"/>
      <c r="M9" s="41"/>
      <c r="N9" s="41"/>
      <c r="O9" s="41"/>
      <c r="P9" s="41"/>
      <c r="Q9" s="41"/>
      <c r="R9" s="41"/>
      <c r="S9" s="41"/>
      <c r="T9" s="41"/>
      <c r="U9" s="41"/>
      <c r="V9" s="41"/>
    </row>
    <row r="10" spans="1:22" ht="15.75" x14ac:dyDescent="0.25">
      <c r="A10" s="12"/>
      <c r="B10" s="42"/>
      <c r="C10" s="42"/>
      <c r="D10" s="42"/>
      <c r="E10" s="42"/>
      <c r="F10" s="42"/>
      <c r="G10" s="42"/>
      <c r="H10" s="42"/>
      <c r="I10" s="42"/>
      <c r="J10" s="42"/>
      <c r="K10" s="42"/>
      <c r="L10" s="42"/>
      <c r="M10" s="42"/>
      <c r="N10" s="42"/>
      <c r="O10" s="42"/>
      <c r="P10" s="42"/>
      <c r="Q10" s="42"/>
      <c r="R10" s="42"/>
      <c r="S10" s="42"/>
      <c r="T10" s="42"/>
      <c r="U10" s="42"/>
      <c r="V10" s="42"/>
    </row>
    <row r="11" spans="1:22" x14ac:dyDescent="0.25">
      <c r="A11" s="12"/>
      <c r="B11" s="11"/>
      <c r="C11" s="11"/>
      <c r="D11" s="11"/>
      <c r="E11" s="11"/>
      <c r="F11" s="11"/>
      <c r="G11" s="11"/>
      <c r="H11" s="11"/>
      <c r="I11" s="11"/>
      <c r="J11" s="11"/>
    </row>
    <row r="12" spans="1:22" x14ac:dyDescent="0.25">
      <c r="A12" s="12"/>
      <c r="B12" s="52"/>
      <c r="C12" s="52" t="s">
        <v>195</v>
      </c>
      <c r="D12" s="53" t="s">
        <v>286</v>
      </c>
      <c r="E12" s="53"/>
      <c r="F12" s="53"/>
      <c r="G12" s="53"/>
      <c r="H12" s="53"/>
      <c r="I12" s="53"/>
      <c r="J12" s="52"/>
    </row>
    <row r="13" spans="1:22" ht="15.75" thickBot="1" x14ac:dyDescent="0.3">
      <c r="A13" s="12"/>
      <c r="B13" s="52"/>
      <c r="C13" s="52"/>
      <c r="D13" s="30" t="s">
        <v>315</v>
      </c>
      <c r="E13" s="30"/>
      <c r="F13" s="30"/>
      <c r="G13" s="30"/>
      <c r="H13" s="30"/>
      <c r="I13" s="30"/>
      <c r="J13" s="52"/>
    </row>
    <row r="14" spans="1:22" x14ac:dyDescent="0.25">
      <c r="A14" s="12"/>
      <c r="B14" s="52"/>
      <c r="C14" s="52" t="s">
        <v>195</v>
      </c>
      <c r="D14" s="54" t="s">
        <v>576</v>
      </c>
      <c r="E14" s="54"/>
      <c r="F14" s="55"/>
      <c r="G14" s="55" t="s">
        <v>195</v>
      </c>
      <c r="H14" s="54" t="s">
        <v>577</v>
      </c>
      <c r="I14" s="54"/>
      <c r="J14" s="52"/>
    </row>
    <row r="15" spans="1:22" x14ac:dyDescent="0.25">
      <c r="A15" s="12"/>
      <c r="B15" s="52"/>
      <c r="C15" s="52"/>
      <c r="D15" s="53"/>
      <c r="E15" s="53"/>
      <c r="F15" s="52"/>
      <c r="G15" s="52"/>
      <c r="H15" s="53" t="s">
        <v>578</v>
      </c>
      <c r="I15" s="53"/>
      <c r="J15" s="52"/>
    </row>
    <row r="16" spans="1:22" ht="15.75" thickBot="1" x14ac:dyDescent="0.3">
      <c r="A16" s="12"/>
      <c r="B16" s="52"/>
      <c r="C16" s="52"/>
      <c r="D16" s="30"/>
      <c r="E16" s="30"/>
      <c r="F16" s="52"/>
      <c r="G16" s="52"/>
      <c r="H16" s="30" t="s">
        <v>253</v>
      </c>
      <c r="I16" s="30"/>
      <c r="J16" s="52"/>
    </row>
    <row r="17" spans="1:22" x14ac:dyDescent="0.25">
      <c r="A17" s="12"/>
      <c r="B17" s="17" t="s">
        <v>579</v>
      </c>
      <c r="C17" s="18" t="s">
        <v>195</v>
      </c>
      <c r="D17" s="18"/>
      <c r="E17" s="18"/>
      <c r="F17" s="18"/>
      <c r="G17" s="18" t="s">
        <v>195</v>
      </c>
      <c r="H17" s="18"/>
      <c r="I17" s="18"/>
      <c r="J17" s="18"/>
    </row>
    <row r="18" spans="1:22" x14ac:dyDescent="0.25">
      <c r="A18" s="12"/>
      <c r="B18" s="24" t="s">
        <v>580</v>
      </c>
      <c r="C18" s="11" t="s">
        <v>195</v>
      </c>
      <c r="D18" s="13"/>
      <c r="E18" s="48" t="s">
        <v>256</v>
      </c>
      <c r="F18" s="13" t="s">
        <v>195</v>
      </c>
      <c r="G18" s="11" t="s">
        <v>195</v>
      </c>
      <c r="H18" s="13" t="s">
        <v>198</v>
      </c>
      <c r="I18" s="48" t="s">
        <v>256</v>
      </c>
      <c r="J18" s="13" t="s">
        <v>195</v>
      </c>
    </row>
    <row r="19" spans="1:22" x14ac:dyDescent="0.25">
      <c r="A19" s="12"/>
      <c r="B19" s="22" t="s">
        <v>581</v>
      </c>
      <c r="C19" s="18" t="s">
        <v>195</v>
      </c>
      <c r="D19" s="20"/>
      <c r="E19" s="49" t="s">
        <v>256</v>
      </c>
      <c r="F19" s="20" t="s">
        <v>195</v>
      </c>
      <c r="G19" s="18" t="s">
        <v>195</v>
      </c>
      <c r="H19" s="20"/>
      <c r="I19" s="49" t="s">
        <v>256</v>
      </c>
      <c r="J19" s="20" t="s">
        <v>195</v>
      </c>
    </row>
    <row r="20" spans="1:22" x14ac:dyDescent="0.25">
      <c r="A20" s="12"/>
      <c r="B20" s="24" t="s">
        <v>582</v>
      </c>
      <c r="C20" s="11" t="s">
        <v>195</v>
      </c>
      <c r="D20" s="13"/>
      <c r="E20" s="48" t="s">
        <v>256</v>
      </c>
      <c r="F20" s="13" t="s">
        <v>195</v>
      </c>
      <c r="G20" s="11" t="s">
        <v>195</v>
      </c>
      <c r="H20" s="13"/>
      <c r="I20" s="48" t="s">
        <v>256</v>
      </c>
      <c r="J20" s="13" t="s">
        <v>195</v>
      </c>
    </row>
    <row r="21" spans="1:22" ht="15.75" thickBot="1" x14ac:dyDescent="0.3">
      <c r="A21" s="12"/>
      <c r="B21" s="22" t="s">
        <v>583</v>
      </c>
      <c r="C21" s="18" t="s">
        <v>195</v>
      </c>
      <c r="D21" s="18"/>
      <c r="E21" s="19">
        <v>7052</v>
      </c>
      <c r="F21" s="20" t="s">
        <v>195</v>
      </c>
      <c r="G21" s="18" t="s">
        <v>195</v>
      </c>
      <c r="H21" s="18"/>
      <c r="I21" s="23">
        <v>100</v>
      </c>
      <c r="J21" s="20" t="s">
        <v>195</v>
      </c>
    </row>
    <row r="22" spans="1:22" x14ac:dyDescent="0.25">
      <c r="A22" s="12"/>
      <c r="B22" s="27"/>
      <c r="C22" s="27" t="s">
        <v>195</v>
      </c>
      <c r="D22" s="28"/>
      <c r="E22" s="28"/>
      <c r="F22" s="27"/>
      <c r="G22" s="27" t="s">
        <v>195</v>
      </c>
      <c r="H22" s="28"/>
      <c r="I22" s="28"/>
      <c r="J22" s="27"/>
    </row>
    <row r="23" spans="1:22" ht="15.75" thickBot="1" x14ac:dyDescent="0.3">
      <c r="A23" s="12"/>
      <c r="B23" s="51"/>
      <c r="C23" s="11"/>
      <c r="D23" s="11"/>
      <c r="E23" s="26">
        <v>7052</v>
      </c>
      <c r="F23" s="13" t="s">
        <v>195</v>
      </c>
      <c r="G23" s="11"/>
      <c r="H23" s="11" t="s">
        <v>198</v>
      </c>
      <c r="I23" s="25">
        <v>100</v>
      </c>
      <c r="J23" s="13" t="s">
        <v>195</v>
      </c>
    </row>
    <row r="24" spans="1:22" ht="15.75" thickTop="1" x14ac:dyDescent="0.25">
      <c r="A24" s="12"/>
      <c r="B24" s="27"/>
      <c r="C24" s="27" t="s">
        <v>195</v>
      </c>
      <c r="D24" s="29"/>
      <c r="E24" s="29"/>
      <c r="F24" s="27"/>
      <c r="G24" s="27" t="s">
        <v>195</v>
      </c>
      <c r="H24" s="29"/>
      <c r="I24" s="29"/>
      <c r="J24" s="27"/>
    </row>
    <row r="25" spans="1:22" x14ac:dyDescent="0.25">
      <c r="A25" s="12"/>
      <c r="B25" s="41" t="s">
        <v>584</v>
      </c>
      <c r="C25" s="41"/>
      <c r="D25" s="41"/>
      <c r="E25" s="41"/>
      <c r="F25" s="41"/>
      <c r="G25" s="41"/>
      <c r="H25" s="41"/>
      <c r="I25" s="41"/>
      <c r="J25" s="41"/>
      <c r="K25" s="41"/>
      <c r="L25" s="41"/>
      <c r="M25" s="41"/>
      <c r="N25" s="41"/>
      <c r="O25" s="41"/>
      <c r="P25" s="41"/>
      <c r="Q25" s="41"/>
      <c r="R25" s="41"/>
      <c r="S25" s="41"/>
      <c r="T25" s="41"/>
      <c r="U25" s="41"/>
      <c r="V25" s="41"/>
    </row>
    <row r="26" spans="1:22" x14ac:dyDescent="0.25">
      <c r="A26" s="12"/>
      <c r="B26" s="43"/>
      <c r="C26" s="43"/>
      <c r="D26" s="43"/>
      <c r="E26" s="43"/>
      <c r="F26" s="43"/>
      <c r="G26" s="43"/>
      <c r="H26" s="43"/>
      <c r="I26" s="43"/>
      <c r="J26" s="43"/>
      <c r="K26" s="43"/>
      <c r="L26" s="43"/>
      <c r="M26" s="43"/>
      <c r="N26" s="43"/>
      <c r="O26" s="43"/>
      <c r="P26" s="43"/>
      <c r="Q26" s="43"/>
      <c r="R26" s="43"/>
      <c r="S26" s="43"/>
      <c r="T26" s="43"/>
      <c r="U26" s="43"/>
      <c r="V26" s="43"/>
    </row>
    <row r="27" spans="1:22" x14ac:dyDescent="0.25">
      <c r="A27" s="12"/>
      <c r="B27" s="41" t="s">
        <v>585</v>
      </c>
      <c r="C27" s="41"/>
      <c r="D27" s="41"/>
      <c r="E27" s="41"/>
      <c r="F27" s="41"/>
      <c r="G27" s="41"/>
      <c r="H27" s="41"/>
      <c r="I27" s="41"/>
      <c r="J27" s="41"/>
      <c r="K27" s="41"/>
      <c r="L27" s="41"/>
      <c r="M27" s="41"/>
      <c r="N27" s="41"/>
      <c r="O27" s="41"/>
      <c r="P27" s="41"/>
      <c r="Q27" s="41"/>
      <c r="R27" s="41"/>
      <c r="S27" s="41"/>
      <c r="T27" s="41"/>
      <c r="U27" s="41"/>
      <c r="V27" s="41"/>
    </row>
    <row r="28" spans="1:22" ht="15.75"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2"/>
      <c r="B29" s="11"/>
      <c r="C29" s="11"/>
      <c r="D29" s="11"/>
      <c r="E29" s="11"/>
      <c r="F29" s="11"/>
      <c r="G29" s="11"/>
      <c r="H29" s="11"/>
      <c r="I29" s="11"/>
      <c r="J29" s="11"/>
    </row>
    <row r="30" spans="1:22" x14ac:dyDescent="0.25">
      <c r="A30" s="12"/>
      <c r="B30" s="14"/>
      <c r="C30" s="14" t="s">
        <v>195</v>
      </c>
      <c r="D30" s="53" t="s">
        <v>359</v>
      </c>
      <c r="E30" s="53"/>
      <c r="F30" s="53"/>
      <c r="G30" s="53"/>
      <c r="H30" s="53"/>
      <c r="I30" s="53"/>
      <c r="J30" s="14"/>
    </row>
    <row r="31" spans="1:22" ht="15.75" thickBot="1" x14ac:dyDescent="0.3">
      <c r="A31" s="12"/>
      <c r="B31" s="14"/>
      <c r="C31" s="14" t="s">
        <v>195</v>
      </c>
      <c r="D31" s="30" t="s">
        <v>315</v>
      </c>
      <c r="E31" s="30"/>
      <c r="F31" s="30"/>
      <c r="G31" s="30"/>
      <c r="H31" s="30"/>
      <c r="I31" s="30"/>
      <c r="J31" s="14"/>
    </row>
    <row r="32" spans="1:22" x14ac:dyDescent="0.25">
      <c r="A32" s="12"/>
      <c r="B32" s="52"/>
      <c r="C32" s="52" t="s">
        <v>195</v>
      </c>
      <c r="D32" s="54" t="s">
        <v>586</v>
      </c>
      <c r="E32" s="54"/>
      <c r="F32" s="55"/>
      <c r="G32" s="55" t="s">
        <v>195</v>
      </c>
      <c r="H32" s="54" t="s">
        <v>589</v>
      </c>
      <c r="I32" s="54"/>
      <c r="J32" s="52"/>
    </row>
    <row r="33" spans="1:22" x14ac:dyDescent="0.25">
      <c r="A33" s="12"/>
      <c r="B33" s="52"/>
      <c r="C33" s="52"/>
      <c r="D33" s="53" t="s">
        <v>587</v>
      </c>
      <c r="E33" s="53"/>
      <c r="F33" s="52"/>
      <c r="G33" s="52"/>
      <c r="H33" s="53" t="s">
        <v>590</v>
      </c>
      <c r="I33" s="53"/>
      <c r="J33" s="52"/>
    </row>
    <row r="34" spans="1:22" ht="15.75" thickBot="1" x14ac:dyDescent="0.3">
      <c r="A34" s="12"/>
      <c r="B34" s="52"/>
      <c r="C34" s="52"/>
      <c r="D34" s="30" t="s">
        <v>588</v>
      </c>
      <c r="E34" s="30"/>
      <c r="F34" s="52"/>
      <c r="G34" s="52"/>
      <c r="H34" s="30" t="s">
        <v>253</v>
      </c>
      <c r="I34" s="30"/>
      <c r="J34" s="52"/>
    </row>
    <row r="35" spans="1:22" x14ac:dyDescent="0.25">
      <c r="A35" s="12"/>
      <c r="B35" s="17" t="s">
        <v>360</v>
      </c>
      <c r="C35" s="18" t="s">
        <v>195</v>
      </c>
      <c r="D35" s="18"/>
      <c r="E35" s="19">
        <v>306532</v>
      </c>
      <c r="F35" s="20" t="s">
        <v>195</v>
      </c>
      <c r="G35" s="18" t="s">
        <v>195</v>
      </c>
      <c r="H35" s="18" t="s">
        <v>198</v>
      </c>
      <c r="I35" s="23">
        <v>11.18</v>
      </c>
      <c r="J35" s="20" t="s">
        <v>195</v>
      </c>
    </row>
    <row r="36" spans="1:22" x14ac:dyDescent="0.25">
      <c r="A36" s="12"/>
      <c r="B36" s="21" t="s">
        <v>591</v>
      </c>
      <c r="C36" s="11" t="s">
        <v>195</v>
      </c>
      <c r="D36" s="11"/>
      <c r="E36" s="26">
        <v>7052</v>
      </c>
      <c r="F36" s="13" t="s">
        <v>195</v>
      </c>
      <c r="G36" s="11" t="s">
        <v>195</v>
      </c>
      <c r="H36" s="11"/>
      <c r="I36" s="25">
        <v>14.18</v>
      </c>
      <c r="J36" s="13" t="s">
        <v>195</v>
      </c>
    </row>
    <row r="37" spans="1:22" x14ac:dyDescent="0.25">
      <c r="A37" s="12"/>
      <c r="B37" s="17" t="s">
        <v>592</v>
      </c>
      <c r="C37" s="18" t="s">
        <v>195</v>
      </c>
      <c r="D37" s="20"/>
      <c r="E37" s="49" t="s">
        <v>256</v>
      </c>
      <c r="F37" s="20" t="s">
        <v>195</v>
      </c>
      <c r="G37" s="18" t="s">
        <v>195</v>
      </c>
      <c r="H37" s="20"/>
      <c r="I37" s="49" t="s">
        <v>256</v>
      </c>
      <c r="J37" s="20" t="s">
        <v>195</v>
      </c>
    </row>
    <row r="38" spans="1:22" x14ac:dyDescent="0.25">
      <c r="A38" s="12"/>
      <c r="B38" s="21" t="s">
        <v>593</v>
      </c>
      <c r="C38" s="11" t="s">
        <v>195</v>
      </c>
      <c r="D38" s="13"/>
      <c r="E38" s="48" t="s">
        <v>256</v>
      </c>
      <c r="F38" s="13" t="s">
        <v>195</v>
      </c>
      <c r="G38" s="11" t="s">
        <v>195</v>
      </c>
      <c r="H38" s="13"/>
      <c r="I38" s="48" t="s">
        <v>256</v>
      </c>
      <c r="J38" s="13" t="s">
        <v>195</v>
      </c>
    </row>
    <row r="39" spans="1:22" ht="15.75" thickBot="1" x14ac:dyDescent="0.3">
      <c r="A39" s="12"/>
      <c r="B39" s="17" t="s">
        <v>594</v>
      </c>
      <c r="C39" s="18" t="s">
        <v>195</v>
      </c>
      <c r="D39" s="18"/>
      <c r="E39" s="23" t="s">
        <v>595</v>
      </c>
      <c r="F39" s="20" t="s">
        <v>202</v>
      </c>
      <c r="G39" s="18" t="s">
        <v>195</v>
      </c>
      <c r="H39" s="18"/>
      <c r="I39" s="23">
        <v>11.61</v>
      </c>
      <c r="J39" s="20" t="s">
        <v>195</v>
      </c>
    </row>
    <row r="40" spans="1:22" x14ac:dyDescent="0.25">
      <c r="A40" s="12"/>
      <c r="B40" s="27"/>
      <c r="C40" s="27" t="s">
        <v>195</v>
      </c>
      <c r="D40" s="28"/>
      <c r="E40" s="28"/>
      <c r="F40" s="27"/>
      <c r="G40" s="27" t="s">
        <v>195</v>
      </c>
      <c r="H40" s="28"/>
      <c r="I40" s="28"/>
      <c r="J40" s="27"/>
    </row>
    <row r="41" spans="1:22" ht="15.75" thickBot="1" x14ac:dyDescent="0.3">
      <c r="A41" s="12"/>
      <c r="B41" s="21" t="s">
        <v>366</v>
      </c>
      <c r="C41" s="11"/>
      <c r="D41" s="11"/>
      <c r="E41" s="26">
        <v>310446</v>
      </c>
      <c r="F41" s="13" t="s">
        <v>195</v>
      </c>
      <c r="G41" s="11"/>
      <c r="H41" s="11" t="s">
        <v>198</v>
      </c>
      <c r="I41" s="25">
        <v>11.25</v>
      </c>
      <c r="J41" s="13" t="s">
        <v>195</v>
      </c>
    </row>
    <row r="42" spans="1:22" ht="15.75" thickTop="1" x14ac:dyDescent="0.25">
      <c r="A42" s="12"/>
      <c r="B42" s="27"/>
      <c r="C42" s="27" t="s">
        <v>195</v>
      </c>
      <c r="D42" s="29"/>
      <c r="E42" s="29"/>
      <c r="F42" s="27"/>
      <c r="G42" s="27" t="s">
        <v>195</v>
      </c>
      <c r="H42" s="29"/>
      <c r="I42" s="29"/>
      <c r="J42" s="27"/>
    </row>
    <row r="43" spans="1:22" x14ac:dyDescent="0.25">
      <c r="A43" s="12"/>
      <c r="B43" s="41" t="s">
        <v>596</v>
      </c>
      <c r="C43" s="41"/>
      <c r="D43" s="41"/>
      <c r="E43" s="41"/>
      <c r="F43" s="41"/>
      <c r="G43" s="41"/>
      <c r="H43" s="41"/>
      <c r="I43" s="41"/>
      <c r="J43" s="41"/>
      <c r="K43" s="41"/>
      <c r="L43" s="41"/>
      <c r="M43" s="41"/>
      <c r="N43" s="41"/>
      <c r="O43" s="41"/>
      <c r="P43" s="41"/>
      <c r="Q43" s="41"/>
      <c r="R43" s="41"/>
      <c r="S43" s="41"/>
      <c r="T43" s="41"/>
      <c r="U43" s="41"/>
      <c r="V43" s="41"/>
    </row>
    <row r="44" spans="1:22" ht="15.75" x14ac:dyDescent="0.25">
      <c r="A44" s="12"/>
      <c r="B44" s="42"/>
      <c r="C44" s="42"/>
      <c r="D44" s="42"/>
      <c r="E44" s="42"/>
      <c r="F44" s="42"/>
      <c r="G44" s="42"/>
      <c r="H44" s="42"/>
      <c r="I44" s="42"/>
      <c r="J44" s="42"/>
      <c r="K44" s="42"/>
      <c r="L44" s="42"/>
      <c r="M44" s="42"/>
      <c r="N44" s="42"/>
      <c r="O44" s="42"/>
      <c r="P44" s="42"/>
      <c r="Q44" s="42"/>
      <c r="R44" s="42"/>
      <c r="S44" s="42"/>
      <c r="T44" s="42"/>
      <c r="U44" s="42"/>
      <c r="V44" s="42"/>
    </row>
    <row r="45" spans="1:22" x14ac:dyDescent="0.25">
      <c r="A45" s="12"/>
      <c r="B45" s="11"/>
      <c r="C45" s="11"/>
      <c r="D45" s="11"/>
      <c r="E45" s="11"/>
      <c r="F45" s="11"/>
      <c r="G45" s="11"/>
      <c r="H45" s="11"/>
      <c r="I45" s="11"/>
      <c r="J45" s="11"/>
      <c r="K45" s="11"/>
      <c r="L45" s="11"/>
      <c r="M45" s="11"/>
      <c r="N45" s="11"/>
      <c r="O45" s="11"/>
      <c r="P45" s="11"/>
      <c r="Q45" s="11"/>
      <c r="R45" s="11"/>
    </row>
    <row r="46" spans="1:22" x14ac:dyDescent="0.25">
      <c r="A46" s="12"/>
      <c r="B46" s="14"/>
      <c r="C46" s="14" t="s">
        <v>195</v>
      </c>
      <c r="D46" s="53" t="s">
        <v>359</v>
      </c>
      <c r="E46" s="53"/>
      <c r="F46" s="53"/>
      <c r="G46" s="53"/>
      <c r="H46" s="53"/>
      <c r="I46" s="53"/>
      <c r="J46" s="53"/>
      <c r="K46" s="53"/>
      <c r="L46" s="53"/>
      <c r="M46" s="53"/>
      <c r="N46" s="53"/>
      <c r="O46" s="53"/>
      <c r="P46" s="53"/>
      <c r="Q46" s="53"/>
      <c r="R46" s="14"/>
    </row>
    <row r="47" spans="1:22" x14ac:dyDescent="0.25">
      <c r="A47" s="12"/>
      <c r="B47" s="14"/>
      <c r="C47" s="14" t="s">
        <v>195</v>
      </c>
      <c r="D47" s="53" t="s">
        <v>597</v>
      </c>
      <c r="E47" s="53"/>
      <c r="F47" s="53"/>
      <c r="G47" s="53"/>
      <c r="H47" s="53"/>
      <c r="I47" s="53"/>
      <c r="J47" s="53"/>
      <c r="K47" s="53"/>
      <c r="L47" s="53"/>
      <c r="M47" s="53"/>
      <c r="N47" s="53"/>
      <c r="O47" s="53"/>
      <c r="P47" s="53"/>
      <c r="Q47" s="53"/>
      <c r="R47" s="14"/>
    </row>
    <row r="48" spans="1:22" ht="15.75" thickBot="1" x14ac:dyDescent="0.3">
      <c r="A48" s="12"/>
      <c r="B48" s="14"/>
      <c r="C48" s="14" t="s">
        <v>195</v>
      </c>
      <c r="D48" s="30">
        <v>2015</v>
      </c>
      <c r="E48" s="30"/>
      <c r="F48" s="30"/>
      <c r="G48" s="30"/>
      <c r="H48" s="30"/>
      <c r="I48" s="30"/>
      <c r="J48" s="14"/>
      <c r="K48" s="14" t="s">
        <v>195</v>
      </c>
      <c r="L48" s="30">
        <v>2014</v>
      </c>
      <c r="M48" s="30"/>
      <c r="N48" s="30"/>
      <c r="O48" s="30"/>
      <c r="P48" s="30"/>
      <c r="Q48" s="30"/>
      <c r="R48" s="14"/>
    </row>
    <row r="49" spans="1:22" x14ac:dyDescent="0.25">
      <c r="A49" s="12"/>
      <c r="B49" s="52"/>
      <c r="C49" s="52" t="s">
        <v>195</v>
      </c>
      <c r="D49" s="68" t="s">
        <v>598</v>
      </c>
      <c r="E49" s="68"/>
      <c r="F49" s="55"/>
      <c r="G49" s="55" t="s">
        <v>195</v>
      </c>
      <c r="H49" s="68" t="s">
        <v>600</v>
      </c>
      <c r="I49" s="68"/>
      <c r="J49" s="52"/>
      <c r="K49" s="52" t="s">
        <v>195</v>
      </c>
      <c r="L49" s="68" t="s">
        <v>598</v>
      </c>
      <c r="M49" s="68"/>
      <c r="N49" s="55"/>
      <c r="O49" s="55" t="s">
        <v>195</v>
      </c>
      <c r="P49" s="68" t="s">
        <v>600</v>
      </c>
      <c r="Q49" s="68"/>
      <c r="R49" s="52"/>
    </row>
    <row r="50" spans="1:22" ht="15.75" thickBot="1" x14ac:dyDescent="0.3">
      <c r="A50" s="12"/>
      <c r="B50" s="52"/>
      <c r="C50" s="52"/>
      <c r="D50" s="69" t="s">
        <v>599</v>
      </c>
      <c r="E50" s="69"/>
      <c r="F50" s="52"/>
      <c r="G50" s="52"/>
      <c r="H50" s="69"/>
      <c r="I50" s="69"/>
      <c r="J50" s="52"/>
      <c r="K50" s="52"/>
      <c r="L50" s="69" t="s">
        <v>599</v>
      </c>
      <c r="M50" s="69"/>
      <c r="N50" s="52"/>
      <c r="O50" s="52"/>
      <c r="P50" s="69"/>
      <c r="Q50" s="69"/>
      <c r="R50" s="52"/>
    </row>
    <row r="51" spans="1:22" x14ac:dyDescent="0.25">
      <c r="A51" s="12"/>
      <c r="B51" s="17" t="s">
        <v>579</v>
      </c>
      <c r="C51" s="18" t="s">
        <v>195</v>
      </c>
      <c r="D51" s="18"/>
      <c r="E51" s="18"/>
      <c r="F51" s="18"/>
      <c r="G51" s="18" t="s">
        <v>195</v>
      </c>
      <c r="H51" s="18"/>
      <c r="I51" s="18"/>
      <c r="J51" s="18"/>
      <c r="K51" s="18" t="s">
        <v>195</v>
      </c>
      <c r="L51" s="18"/>
      <c r="M51" s="18"/>
      <c r="N51" s="18"/>
      <c r="O51" s="18" t="s">
        <v>195</v>
      </c>
      <c r="P51" s="18"/>
      <c r="Q51" s="18"/>
      <c r="R51" s="18"/>
    </row>
    <row r="52" spans="1:22" x14ac:dyDescent="0.25">
      <c r="A52" s="12"/>
      <c r="B52" s="24" t="s">
        <v>580</v>
      </c>
      <c r="C52" s="11" t="s">
        <v>195</v>
      </c>
      <c r="D52" s="13" t="s">
        <v>198</v>
      </c>
      <c r="E52" s="48" t="s">
        <v>256</v>
      </c>
      <c r="F52" s="13" t="s">
        <v>195</v>
      </c>
      <c r="G52" s="11" t="s">
        <v>195</v>
      </c>
      <c r="H52" s="13" t="s">
        <v>198</v>
      </c>
      <c r="I52" s="48" t="s">
        <v>256</v>
      </c>
      <c r="J52" s="13" t="s">
        <v>195</v>
      </c>
      <c r="K52" s="11" t="s">
        <v>195</v>
      </c>
      <c r="L52" s="13" t="s">
        <v>198</v>
      </c>
      <c r="M52" s="48" t="s">
        <v>256</v>
      </c>
      <c r="N52" s="13" t="s">
        <v>195</v>
      </c>
      <c r="O52" s="11" t="s">
        <v>195</v>
      </c>
      <c r="P52" s="13" t="s">
        <v>198</v>
      </c>
      <c r="Q52" s="48" t="s">
        <v>256</v>
      </c>
      <c r="R52" s="13" t="s">
        <v>195</v>
      </c>
    </row>
    <row r="53" spans="1:22" x14ac:dyDescent="0.25">
      <c r="A53" s="12"/>
      <c r="B53" s="22" t="s">
        <v>581</v>
      </c>
      <c r="C53" s="18" t="s">
        <v>195</v>
      </c>
      <c r="D53" s="20"/>
      <c r="E53" s="49" t="s">
        <v>256</v>
      </c>
      <c r="F53" s="20" t="s">
        <v>195</v>
      </c>
      <c r="G53" s="18" t="s">
        <v>195</v>
      </c>
      <c r="H53" s="20"/>
      <c r="I53" s="49" t="s">
        <v>256</v>
      </c>
      <c r="J53" s="20" t="s">
        <v>195</v>
      </c>
      <c r="K53" s="18" t="s">
        <v>195</v>
      </c>
      <c r="L53" s="18"/>
      <c r="M53" s="23">
        <v>13</v>
      </c>
      <c r="N53" s="20" t="s">
        <v>195</v>
      </c>
      <c r="O53" s="18" t="s">
        <v>195</v>
      </c>
      <c r="P53" s="20"/>
      <c r="Q53" s="49" t="s">
        <v>256</v>
      </c>
      <c r="R53" s="20" t="s">
        <v>195</v>
      </c>
    </row>
    <row r="54" spans="1:22" x14ac:dyDescent="0.25">
      <c r="A54" s="12"/>
      <c r="B54" s="24" t="s">
        <v>582</v>
      </c>
      <c r="C54" s="11" t="s">
        <v>195</v>
      </c>
      <c r="D54" s="13"/>
      <c r="E54" s="48" t="s">
        <v>256</v>
      </c>
      <c r="F54" s="13" t="s">
        <v>195</v>
      </c>
      <c r="G54" s="11" t="s">
        <v>195</v>
      </c>
      <c r="H54" s="13"/>
      <c r="I54" s="48" t="s">
        <v>256</v>
      </c>
      <c r="J54" s="13" t="s">
        <v>195</v>
      </c>
      <c r="K54" s="11" t="s">
        <v>195</v>
      </c>
      <c r="L54" s="11"/>
      <c r="M54" s="25">
        <v>27</v>
      </c>
      <c r="N54" s="13" t="s">
        <v>195</v>
      </c>
      <c r="O54" s="11" t="s">
        <v>195</v>
      </c>
      <c r="P54" s="11"/>
      <c r="Q54" s="25">
        <v>10</v>
      </c>
      <c r="R54" s="13" t="s">
        <v>195</v>
      </c>
    </row>
    <row r="55" spans="1:22" x14ac:dyDescent="0.25">
      <c r="A55" s="12"/>
      <c r="B55" s="22" t="s">
        <v>583</v>
      </c>
      <c r="C55" s="18" t="s">
        <v>195</v>
      </c>
      <c r="D55" s="18"/>
      <c r="E55" s="23">
        <v>332</v>
      </c>
      <c r="F55" s="20" t="s">
        <v>195</v>
      </c>
      <c r="G55" s="18" t="s">
        <v>195</v>
      </c>
      <c r="H55" s="18"/>
      <c r="I55" s="23">
        <v>126</v>
      </c>
      <c r="J55" s="20" t="s">
        <v>195</v>
      </c>
      <c r="K55" s="18" t="s">
        <v>195</v>
      </c>
      <c r="L55" s="18"/>
      <c r="M55" s="23">
        <v>229</v>
      </c>
      <c r="N55" s="20" t="s">
        <v>195</v>
      </c>
      <c r="O55" s="18" t="s">
        <v>195</v>
      </c>
      <c r="P55" s="18"/>
      <c r="Q55" s="23">
        <v>87</v>
      </c>
      <c r="R55" s="20" t="s">
        <v>195</v>
      </c>
    </row>
    <row r="56" spans="1:22" x14ac:dyDescent="0.25">
      <c r="A56" s="12"/>
      <c r="B56" s="21" t="s">
        <v>601</v>
      </c>
      <c r="C56" s="11" t="s">
        <v>195</v>
      </c>
      <c r="D56" s="11"/>
      <c r="E56" s="11"/>
      <c r="F56" s="11"/>
      <c r="G56" s="11" t="s">
        <v>195</v>
      </c>
      <c r="H56" s="11"/>
      <c r="I56" s="11"/>
      <c r="J56" s="11"/>
      <c r="K56" s="11" t="s">
        <v>195</v>
      </c>
      <c r="L56" s="11"/>
      <c r="M56" s="11"/>
      <c r="N56" s="11"/>
      <c r="O56" s="11" t="s">
        <v>195</v>
      </c>
      <c r="P56" s="11"/>
      <c r="Q56" s="11"/>
      <c r="R56" s="11"/>
    </row>
    <row r="57" spans="1:22" ht="15.75" thickBot="1" x14ac:dyDescent="0.3">
      <c r="A57" s="12"/>
      <c r="B57" s="22" t="s">
        <v>602</v>
      </c>
      <c r="C57" s="18" t="s">
        <v>195</v>
      </c>
      <c r="D57" s="20"/>
      <c r="E57" s="49" t="s">
        <v>256</v>
      </c>
      <c r="F57" s="20" t="s">
        <v>195</v>
      </c>
      <c r="G57" s="18" t="s">
        <v>195</v>
      </c>
      <c r="H57" s="20"/>
      <c r="I57" s="49" t="s">
        <v>256</v>
      </c>
      <c r="J57" s="20" t="s">
        <v>195</v>
      </c>
      <c r="K57" s="18" t="s">
        <v>195</v>
      </c>
      <c r="L57" s="18"/>
      <c r="M57" s="23">
        <v>55</v>
      </c>
      <c r="N57" s="20" t="s">
        <v>195</v>
      </c>
      <c r="O57" s="18" t="s">
        <v>195</v>
      </c>
      <c r="P57" s="18"/>
      <c r="Q57" s="23">
        <v>21</v>
      </c>
      <c r="R57" s="20" t="s">
        <v>195</v>
      </c>
    </row>
    <row r="58" spans="1:22" x14ac:dyDescent="0.25">
      <c r="A58" s="12"/>
      <c r="B58" s="27"/>
      <c r="C58" s="27" t="s">
        <v>195</v>
      </c>
      <c r="D58" s="28"/>
      <c r="E58" s="28"/>
      <c r="F58" s="27"/>
      <c r="G58" s="27" t="s">
        <v>195</v>
      </c>
      <c r="H58" s="28"/>
      <c r="I58" s="28"/>
      <c r="J58" s="27"/>
      <c r="K58" s="27" t="s">
        <v>195</v>
      </c>
      <c r="L58" s="28"/>
      <c r="M58" s="28"/>
      <c r="N58" s="27"/>
      <c r="O58" s="27" t="s">
        <v>195</v>
      </c>
      <c r="P58" s="28"/>
      <c r="Q58" s="28"/>
      <c r="R58" s="27"/>
    </row>
    <row r="59" spans="1:22" ht="15.75" thickBot="1" x14ac:dyDescent="0.3">
      <c r="A59" s="12"/>
      <c r="B59" s="51"/>
      <c r="C59" s="11"/>
      <c r="D59" s="11" t="s">
        <v>198</v>
      </c>
      <c r="E59" s="25">
        <v>332</v>
      </c>
      <c r="F59" s="13" t="s">
        <v>195</v>
      </c>
      <c r="G59" s="11"/>
      <c r="H59" s="11" t="s">
        <v>198</v>
      </c>
      <c r="I59" s="25">
        <v>126</v>
      </c>
      <c r="J59" s="13" t="s">
        <v>195</v>
      </c>
      <c r="K59" s="11"/>
      <c r="L59" s="11" t="s">
        <v>198</v>
      </c>
      <c r="M59" s="25">
        <v>324</v>
      </c>
      <c r="N59" s="13" t="s">
        <v>195</v>
      </c>
      <c r="O59" s="11"/>
      <c r="P59" s="11" t="s">
        <v>198</v>
      </c>
      <c r="Q59" s="25">
        <v>118</v>
      </c>
      <c r="R59" s="13" t="s">
        <v>195</v>
      </c>
    </row>
    <row r="60" spans="1:22" ht="15.75" thickTop="1" x14ac:dyDescent="0.25">
      <c r="A60" s="12"/>
      <c r="B60" s="27"/>
      <c r="C60" s="27" t="s">
        <v>195</v>
      </c>
      <c r="D60" s="29"/>
      <c r="E60" s="29"/>
      <c r="F60" s="27"/>
      <c r="G60" s="27" t="s">
        <v>195</v>
      </c>
      <c r="H60" s="29"/>
      <c r="I60" s="29"/>
      <c r="J60" s="27"/>
      <c r="K60" s="27" t="s">
        <v>195</v>
      </c>
      <c r="L60" s="29"/>
      <c r="M60" s="29"/>
      <c r="N60" s="27"/>
      <c r="O60" s="27" t="s">
        <v>195</v>
      </c>
      <c r="P60" s="29"/>
      <c r="Q60" s="29"/>
      <c r="R60" s="27"/>
    </row>
    <row r="61" spans="1:22" x14ac:dyDescent="0.25">
      <c r="A61" s="12"/>
      <c r="B61" s="41" t="s">
        <v>603</v>
      </c>
      <c r="C61" s="41"/>
      <c r="D61" s="41"/>
      <c r="E61" s="41"/>
      <c r="F61" s="41"/>
      <c r="G61" s="41"/>
      <c r="H61" s="41"/>
      <c r="I61" s="41"/>
      <c r="J61" s="41"/>
      <c r="K61" s="41"/>
      <c r="L61" s="41"/>
      <c r="M61" s="41"/>
      <c r="N61" s="41"/>
      <c r="O61" s="41"/>
      <c r="P61" s="41"/>
      <c r="Q61" s="41"/>
      <c r="R61" s="41"/>
      <c r="S61" s="41"/>
      <c r="T61" s="41"/>
      <c r="U61" s="41"/>
      <c r="V61" s="41"/>
    </row>
    <row r="62" spans="1:22" ht="15.75" x14ac:dyDescent="0.25">
      <c r="A62" s="12"/>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2"/>
      <c r="B63" s="14"/>
      <c r="C63" s="14"/>
      <c r="D63" s="14"/>
      <c r="E63" s="14"/>
      <c r="F63" s="14"/>
      <c r="G63" s="14"/>
      <c r="H63" s="14"/>
      <c r="I63" s="14"/>
      <c r="J63" s="14"/>
      <c r="K63" s="14"/>
      <c r="L63" s="14"/>
      <c r="M63" s="14"/>
      <c r="N63" s="14"/>
      <c r="O63" s="14"/>
      <c r="P63" s="14"/>
      <c r="Q63" s="14"/>
      <c r="R63" s="14"/>
      <c r="S63" s="14"/>
      <c r="T63" s="14"/>
      <c r="U63" s="14"/>
      <c r="V63" s="14"/>
    </row>
    <row r="64" spans="1:22" x14ac:dyDescent="0.25">
      <c r="A64" s="12"/>
      <c r="B64" s="14"/>
      <c r="C64" s="14" t="s">
        <v>195</v>
      </c>
      <c r="D64" s="53" t="s">
        <v>359</v>
      </c>
      <c r="E64" s="53"/>
      <c r="F64" s="53"/>
      <c r="G64" s="53"/>
      <c r="H64" s="53"/>
      <c r="I64" s="53"/>
      <c r="J64" s="53"/>
      <c r="K64" s="53"/>
      <c r="L64" s="53"/>
      <c r="M64" s="53"/>
      <c r="N64" s="53"/>
      <c r="O64" s="53"/>
      <c r="P64" s="53"/>
      <c r="Q64" s="53"/>
      <c r="R64" s="53"/>
      <c r="S64" s="53"/>
      <c r="T64" s="53"/>
      <c r="U64" s="53"/>
      <c r="V64" s="14"/>
    </row>
    <row r="65" spans="1:22" x14ac:dyDescent="0.25">
      <c r="A65" s="12"/>
      <c r="B65" s="14"/>
      <c r="C65" s="14" t="s">
        <v>195</v>
      </c>
      <c r="D65" s="70">
        <v>42094</v>
      </c>
      <c r="E65" s="70"/>
      <c r="F65" s="70"/>
      <c r="G65" s="70"/>
      <c r="H65" s="70"/>
      <c r="I65" s="70"/>
      <c r="J65" s="70"/>
      <c r="K65" s="70"/>
      <c r="L65" s="70"/>
      <c r="M65" s="70"/>
      <c r="N65" s="70"/>
      <c r="O65" s="70"/>
      <c r="P65" s="70"/>
      <c r="Q65" s="70"/>
      <c r="R65" s="70"/>
      <c r="S65" s="70"/>
      <c r="T65" s="70"/>
      <c r="U65" s="70"/>
      <c r="V65" s="14"/>
    </row>
    <row r="66" spans="1:22" x14ac:dyDescent="0.25">
      <c r="A66" s="12"/>
      <c r="B66" s="52"/>
      <c r="C66" s="52" t="s">
        <v>195</v>
      </c>
      <c r="D66" s="67" t="s">
        <v>604</v>
      </c>
      <c r="E66" s="67"/>
      <c r="F66" s="52"/>
      <c r="G66" s="52" t="s">
        <v>195</v>
      </c>
      <c r="H66" s="67" t="s">
        <v>606</v>
      </c>
      <c r="I66" s="67"/>
      <c r="J66" s="52"/>
      <c r="K66" s="52" t="s">
        <v>195</v>
      </c>
      <c r="L66" s="67" t="s">
        <v>609</v>
      </c>
      <c r="M66" s="67"/>
      <c r="N66" s="52"/>
      <c r="O66" s="52" t="s">
        <v>195</v>
      </c>
      <c r="P66" s="67" t="s">
        <v>500</v>
      </c>
      <c r="Q66" s="67"/>
      <c r="R66" s="52"/>
      <c r="S66" s="52" t="s">
        <v>195</v>
      </c>
      <c r="T66" s="67" t="s">
        <v>611</v>
      </c>
      <c r="U66" s="67"/>
      <c r="V66" s="52"/>
    </row>
    <row r="67" spans="1:22" x14ac:dyDescent="0.25">
      <c r="A67" s="12"/>
      <c r="B67" s="52"/>
      <c r="C67" s="52"/>
      <c r="D67" s="67" t="s">
        <v>605</v>
      </c>
      <c r="E67" s="67"/>
      <c r="F67" s="52"/>
      <c r="G67" s="52"/>
      <c r="H67" s="67" t="s">
        <v>487</v>
      </c>
      <c r="I67" s="67"/>
      <c r="J67" s="52"/>
      <c r="K67" s="52"/>
      <c r="L67" s="67" t="s">
        <v>253</v>
      </c>
      <c r="M67" s="67"/>
      <c r="N67" s="52"/>
      <c r="O67" s="52"/>
      <c r="P67" s="67" t="s">
        <v>576</v>
      </c>
      <c r="Q67" s="67"/>
      <c r="R67" s="52"/>
      <c r="S67" s="52"/>
      <c r="T67" s="67" t="s">
        <v>612</v>
      </c>
      <c r="U67" s="67"/>
      <c r="V67" s="52"/>
    </row>
    <row r="68" spans="1:22" x14ac:dyDescent="0.25">
      <c r="A68" s="12"/>
      <c r="B68" s="52"/>
      <c r="C68" s="52"/>
      <c r="D68" s="67"/>
      <c r="E68" s="67"/>
      <c r="F68" s="52"/>
      <c r="G68" s="52"/>
      <c r="H68" s="67" t="s">
        <v>607</v>
      </c>
      <c r="I68" s="67"/>
      <c r="J68" s="52"/>
      <c r="K68" s="52"/>
      <c r="L68" s="67"/>
      <c r="M68" s="67"/>
      <c r="N68" s="52"/>
      <c r="O68" s="52"/>
      <c r="P68" s="67" t="s">
        <v>610</v>
      </c>
      <c r="Q68" s="67"/>
      <c r="R68" s="52"/>
      <c r="S68" s="52"/>
      <c r="T68" s="67" t="s">
        <v>613</v>
      </c>
      <c r="U68" s="67"/>
      <c r="V68" s="52"/>
    </row>
    <row r="69" spans="1:22" ht="15.75" thickBot="1" x14ac:dyDescent="0.3">
      <c r="A69" s="12"/>
      <c r="B69" s="52"/>
      <c r="C69" s="52"/>
      <c r="D69" s="69"/>
      <c r="E69" s="69"/>
      <c r="F69" s="52"/>
      <c r="G69" s="52"/>
      <c r="H69" s="69" t="s">
        <v>608</v>
      </c>
      <c r="I69" s="69"/>
      <c r="J69" s="52"/>
      <c r="K69" s="52"/>
      <c r="L69" s="69"/>
      <c r="M69" s="69"/>
      <c r="N69" s="52"/>
      <c r="O69" s="52"/>
      <c r="P69" s="69"/>
      <c r="Q69" s="69"/>
      <c r="R69" s="52"/>
      <c r="S69" s="52"/>
      <c r="T69" s="69"/>
      <c r="U69" s="69"/>
      <c r="V69" s="52"/>
    </row>
    <row r="70" spans="1:22" x14ac:dyDescent="0.25">
      <c r="A70" s="12"/>
      <c r="B70" s="17" t="s">
        <v>614</v>
      </c>
      <c r="C70" s="18" t="s">
        <v>195</v>
      </c>
      <c r="D70" s="18"/>
      <c r="E70" s="19">
        <v>1102</v>
      </c>
      <c r="F70" s="20" t="s">
        <v>195</v>
      </c>
      <c r="G70" s="18" t="s">
        <v>195</v>
      </c>
      <c r="H70" s="18" t="s">
        <v>198</v>
      </c>
      <c r="I70" s="23">
        <v>12.25</v>
      </c>
      <c r="J70" s="20" t="s">
        <v>195</v>
      </c>
      <c r="K70" s="18" t="s">
        <v>195</v>
      </c>
      <c r="L70" s="18" t="s">
        <v>198</v>
      </c>
      <c r="M70" s="23">
        <v>2</v>
      </c>
      <c r="N70" s="20" t="s">
        <v>195</v>
      </c>
      <c r="O70" s="18" t="s">
        <v>195</v>
      </c>
      <c r="P70" s="18"/>
      <c r="Q70" s="19">
        <v>1102</v>
      </c>
      <c r="R70" s="20" t="s">
        <v>195</v>
      </c>
      <c r="S70" s="18" t="s">
        <v>195</v>
      </c>
      <c r="T70" s="18"/>
      <c r="U70" s="23" t="s">
        <v>564</v>
      </c>
      <c r="V70" s="20" t="s">
        <v>195</v>
      </c>
    </row>
    <row r="71" spans="1:22" x14ac:dyDescent="0.25">
      <c r="A71" s="12"/>
      <c r="B71" s="21" t="s">
        <v>582</v>
      </c>
      <c r="C71" s="11" t="s">
        <v>195</v>
      </c>
      <c r="D71" s="11"/>
      <c r="E71" s="25">
        <v>613</v>
      </c>
      <c r="F71" s="13" t="s">
        <v>195</v>
      </c>
      <c r="G71" s="11" t="s">
        <v>195</v>
      </c>
      <c r="H71" s="11" t="s">
        <v>198</v>
      </c>
      <c r="I71" s="25">
        <v>11.69</v>
      </c>
      <c r="J71" s="13" t="s">
        <v>195</v>
      </c>
      <c r="K71" s="11" t="s">
        <v>195</v>
      </c>
      <c r="L71" s="11" t="s">
        <v>198</v>
      </c>
      <c r="M71" s="25">
        <v>1</v>
      </c>
      <c r="N71" s="13" t="s">
        <v>195</v>
      </c>
      <c r="O71" s="11" t="s">
        <v>195</v>
      </c>
      <c r="P71" s="13"/>
      <c r="Q71" s="48" t="s">
        <v>256</v>
      </c>
      <c r="R71" s="13" t="s">
        <v>195</v>
      </c>
      <c r="S71" s="11" t="s">
        <v>195</v>
      </c>
      <c r="T71" s="11"/>
      <c r="U71" s="25" t="s">
        <v>564</v>
      </c>
      <c r="V71" s="13" t="s">
        <v>195</v>
      </c>
    </row>
    <row r="72" spans="1:22" x14ac:dyDescent="0.25">
      <c r="A72" s="12"/>
      <c r="B72" s="17" t="s">
        <v>602</v>
      </c>
      <c r="C72" s="18" t="s">
        <v>195</v>
      </c>
      <c r="D72" s="18"/>
      <c r="E72" s="23">
        <v>208</v>
      </c>
      <c r="F72" s="20" t="s">
        <v>195</v>
      </c>
      <c r="G72" s="18" t="s">
        <v>195</v>
      </c>
      <c r="H72" s="18" t="s">
        <v>198</v>
      </c>
      <c r="I72" s="23">
        <v>12.07</v>
      </c>
      <c r="J72" s="20" t="s">
        <v>195</v>
      </c>
      <c r="K72" s="18" t="s">
        <v>195</v>
      </c>
      <c r="L72" s="18"/>
      <c r="M72" s="23" t="s">
        <v>564</v>
      </c>
      <c r="N72" s="20" t="s">
        <v>195</v>
      </c>
      <c r="O72" s="18" t="s">
        <v>195</v>
      </c>
      <c r="P72" s="18"/>
      <c r="Q72" s="23" t="s">
        <v>564</v>
      </c>
      <c r="R72" s="20" t="s">
        <v>195</v>
      </c>
      <c r="S72" s="18" t="s">
        <v>195</v>
      </c>
      <c r="T72" s="20" t="s">
        <v>198</v>
      </c>
      <c r="U72" s="49" t="s">
        <v>615</v>
      </c>
      <c r="V72" s="20" t="s">
        <v>195</v>
      </c>
    </row>
    <row r="73" spans="1:22" x14ac:dyDescent="0.25">
      <c r="A73" s="12"/>
      <c r="B73" s="41" t="s">
        <v>616</v>
      </c>
      <c r="C73" s="41"/>
      <c r="D73" s="41"/>
      <c r="E73" s="41"/>
      <c r="F73" s="41"/>
      <c r="G73" s="41"/>
      <c r="H73" s="41"/>
      <c r="I73" s="41"/>
      <c r="J73" s="41"/>
      <c r="K73" s="41"/>
      <c r="L73" s="41"/>
      <c r="M73" s="41"/>
      <c r="N73" s="41"/>
      <c r="O73" s="41"/>
      <c r="P73" s="41"/>
      <c r="Q73" s="41"/>
      <c r="R73" s="41"/>
      <c r="S73" s="41"/>
      <c r="T73" s="41"/>
      <c r="U73" s="41"/>
      <c r="V73" s="41"/>
    </row>
    <row r="74" spans="1:22" x14ac:dyDescent="0.25">
      <c r="A74" s="12"/>
      <c r="B74" s="43"/>
      <c r="C74" s="43"/>
      <c r="D74" s="43"/>
      <c r="E74" s="43"/>
      <c r="F74" s="43"/>
      <c r="G74" s="43"/>
      <c r="H74" s="43"/>
      <c r="I74" s="43"/>
      <c r="J74" s="43"/>
      <c r="K74" s="43"/>
      <c r="L74" s="43"/>
      <c r="M74" s="43"/>
      <c r="N74" s="43"/>
      <c r="O74" s="43"/>
      <c r="P74" s="43"/>
      <c r="Q74" s="43"/>
      <c r="R74" s="43"/>
      <c r="S74" s="43"/>
      <c r="T74" s="43"/>
      <c r="U74" s="43"/>
      <c r="V74" s="43"/>
    </row>
    <row r="75" spans="1:22" x14ac:dyDescent="0.25">
      <c r="A75" s="12"/>
      <c r="B75" s="41" t="s">
        <v>617</v>
      </c>
      <c r="C75" s="41"/>
      <c r="D75" s="41"/>
      <c r="E75" s="41"/>
      <c r="F75" s="41"/>
      <c r="G75" s="41"/>
      <c r="H75" s="41"/>
      <c r="I75" s="41"/>
      <c r="J75" s="41"/>
      <c r="K75" s="41"/>
      <c r="L75" s="41"/>
      <c r="M75" s="41"/>
      <c r="N75" s="41"/>
      <c r="O75" s="41"/>
      <c r="P75" s="41"/>
      <c r="Q75" s="41"/>
      <c r="R75" s="41"/>
      <c r="S75" s="41"/>
      <c r="T75" s="41"/>
      <c r="U75" s="41"/>
      <c r="V75" s="41"/>
    </row>
    <row r="76" spans="1:22" ht="15.75" x14ac:dyDescent="0.25">
      <c r="A76" s="12"/>
      <c r="B76" s="42"/>
      <c r="C76" s="42"/>
      <c r="D76" s="42"/>
      <c r="E76" s="42"/>
      <c r="F76" s="42"/>
      <c r="G76" s="42"/>
      <c r="H76" s="42"/>
      <c r="I76" s="42"/>
      <c r="J76" s="42"/>
      <c r="K76" s="42"/>
      <c r="L76" s="42"/>
      <c r="M76" s="42"/>
      <c r="N76" s="42"/>
      <c r="O76" s="42"/>
      <c r="P76" s="42"/>
      <c r="Q76" s="42"/>
      <c r="R76" s="42"/>
      <c r="S76" s="42"/>
      <c r="T76" s="42"/>
      <c r="U76" s="42"/>
      <c r="V76" s="42"/>
    </row>
    <row r="77" spans="1:22" x14ac:dyDescent="0.25">
      <c r="A77" s="12"/>
      <c r="B77" s="14"/>
      <c r="C77" s="14"/>
      <c r="D77" s="14"/>
      <c r="E77" s="14"/>
      <c r="F77" s="14"/>
      <c r="G77" s="14"/>
      <c r="H77" s="14"/>
      <c r="I77" s="14"/>
      <c r="J77" s="14"/>
      <c r="K77" s="14"/>
      <c r="L77" s="14"/>
      <c r="M77" s="14"/>
      <c r="N77" s="14"/>
      <c r="O77" s="14"/>
      <c r="P77" s="14"/>
      <c r="Q77" s="14"/>
      <c r="R77" s="14"/>
      <c r="S77" s="14"/>
      <c r="T77" s="14"/>
      <c r="U77" s="14"/>
      <c r="V77" s="14"/>
    </row>
    <row r="78" spans="1:22" x14ac:dyDescent="0.25">
      <c r="A78" s="12"/>
      <c r="B78" s="14"/>
      <c r="C78" s="14" t="s">
        <v>195</v>
      </c>
      <c r="D78" s="53" t="s">
        <v>359</v>
      </c>
      <c r="E78" s="53"/>
      <c r="F78" s="53"/>
      <c r="G78" s="53"/>
      <c r="H78" s="53"/>
      <c r="I78" s="53"/>
      <c r="J78" s="53"/>
      <c r="K78" s="53"/>
      <c r="L78" s="53"/>
      <c r="M78" s="53"/>
      <c r="N78" s="53"/>
      <c r="O78" s="53"/>
      <c r="P78" s="53"/>
      <c r="Q78" s="53"/>
      <c r="R78" s="53"/>
      <c r="S78" s="53"/>
      <c r="T78" s="53"/>
      <c r="U78" s="53"/>
      <c r="V78" s="14"/>
    </row>
    <row r="79" spans="1:22" x14ac:dyDescent="0.25">
      <c r="A79" s="12"/>
      <c r="B79" s="14"/>
      <c r="C79" s="14" t="s">
        <v>195</v>
      </c>
      <c r="D79" s="70">
        <v>41729</v>
      </c>
      <c r="E79" s="70"/>
      <c r="F79" s="70"/>
      <c r="G79" s="70"/>
      <c r="H79" s="70"/>
      <c r="I79" s="70"/>
      <c r="J79" s="70"/>
      <c r="K79" s="70"/>
      <c r="L79" s="70"/>
      <c r="M79" s="70"/>
      <c r="N79" s="70"/>
      <c r="O79" s="70"/>
      <c r="P79" s="70"/>
      <c r="Q79" s="70"/>
      <c r="R79" s="70"/>
      <c r="S79" s="70"/>
      <c r="T79" s="70"/>
      <c r="U79" s="70"/>
      <c r="V79" s="14"/>
    </row>
    <row r="80" spans="1:22" x14ac:dyDescent="0.25">
      <c r="A80" s="12"/>
      <c r="B80" s="52"/>
      <c r="C80" s="52" t="s">
        <v>195</v>
      </c>
      <c r="D80" s="67" t="s">
        <v>604</v>
      </c>
      <c r="E80" s="67"/>
      <c r="F80" s="52"/>
      <c r="G80" s="52" t="s">
        <v>195</v>
      </c>
      <c r="H80" s="67" t="s">
        <v>606</v>
      </c>
      <c r="I80" s="67"/>
      <c r="J80" s="52"/>
      <c r="K80" s="52" t="s">
        <v>195</v>
      </c>
      <c r="L80" s="67" t="s">
        <v>609</v>
      </c>
      <c r="M80" s="67"/>
      <c r="N80" s="52"/>
      <c r="O80" s="52" t="s">
        <v>195</v>
      </c>
      <c r="P80" s="67" t="s">
        <v>500</v>
      </c>
      <c r="Q80" s="67"/>
      <c r="R80" s="52"/>
      <c r="S80" s="52" t="s">
        <v>195</v>
      </c>
      <c r="T80" s="67" t="s">
        <v>611</v>
      </c>
      <c r="U80" s="67"/>
      <c r="V80" s="52"/>
    </row>
    <row r="81" spans="1:22" x14ac:dyDescent="0.25">
      <c r="A81" s="12"/>
      <c r="B81" s="52"/>
      <c r="C81" s="52"/>
      <c r="D81" s="67" t="s">
        <v>605</v>
      </c>
      <c r="E81" s="67"/>
      <c r="F81" s="52"/>
      <c r="G81" s="52"/>
      <c r="H81" s="67" t="s">
        <v>487</v>
      </c>
      <c r="I81" s="67"/>
      <c r="J81" s="52"/>
      <c r="K81" s="52"/>
      <c r="L81" s="67" t="s">
        <v>253</v>
      </c>
      <c r="M81" s="67"/>
      <c r="N81" s="52"/>
      <c r="O81" s="52"/>
      <c r="P81" s="67" t="s">
        <v>576</v>
      </c>
      <c r="Q81" s="67"/>
      <c r="R81" s="52"/>
      <c r="S81" s="52"/>
      <c r="T81" s="67" t="s">
        <v>612</v>
      </c>
      <c r="U81" s="67"/>
      <c r="V81" s="52"/>
    </row>
    <row r="82" spans="1:22" x14ac:dyDescent="0.25">
      <c r="A82" s="12"/>
      <c r="B82" s="52"/>
      <c r="C82" s="52"/>
      <c r="D82" s="67"/>
      <c r="E82" s="67"/>
      <c r="F82" s="52"/>
      <c r="G82" s="52"/>
      <c r="H82" s="67" t="s">
        <v>607</v>
      </c>
      <c r="I82" s="67"/>
      <c r="J82" s="52"/>
      <c r="K82" s="52"/>
      <c r="L82" s="67"/>
      <c r="M82" s="67"/>
      <c r="N82" s="52"/>
      <c r="O82" s="52"/>
      <c r="P82" s="67" t="s">
        <v>610</v>
      </c>
      <c r="Q82" s="67"/>
      <c r="R82" s="52"/>
      <c r="S82" s="52"/>
      <c r="T82" s="67" t="s">
        <v>613</v>
      </c>
      <c r="U82" s="67"/>
      <c r="V82" s="52"/>
    </row>
    <row r="83" spans="1:22" ht="15.75" thickBot="1" x14ac:dyDescent="0.3">
      <c r="A83" s="12"/>
      <c r="B83" s="52"/>
      <c r="C83" s="52"/>
      <c r="D83" s="69"/>
      <c r="E83" s="69"/>
      <c r="F83" s="52"/>
      <c r="G83" s="52"/>
      <c r="H83" s="69" t="s">
        <v>608</v>
      </c>
      <c r="I83" s="69"/>
      <c r="J83" s="52"/>
      <c r="K83" s="52"/>
      <c r="L83" s="69"/>
      <c r="M83" s="69"/>
      <c r="N83" s="52"/>
      <c r="O83" s="52"/>
      <c r="P83" s="69"/>
      <c r="Q83" s="69"/>
      <c r="R83" s="52"/>
      <c r="S83" s="52"/>
      <c r="T83" s="69"/>
      <c r="U83" s="69"/>
      <c r="V83" s="52"/>
    </row>
    <row r="84" spans="1:22" x14ac:dyDescent="0.25">
      <c r="A84" s="12"/>
      <c r="B84" s="17" t="s">
        <v>614</v>
      </c>
      <c r="C84" s="18" t="s">
        <v>195</v>
      </c>
      <c r="D84" s="18"/>
      <c r="E84" s="19">
        <v>16779</v>
      </c>
      <c r="F84" s="20" t="s">
        <v>195</v>
      </c>
      <c r="G84" s="18" t="s">
        <v>195</v>
      </c>
      <c r="H84" s="18" t="s">
        <v>198</v>
      </c>
      <c r="I84" s="23">
        <v>11.29</v>
      </c>
      <c r="J84" s="20" t="s">
        <v>195</v>
      </c>
      <c r="K84" s="18" t="s">
        <v>195</v>
      </c>
      <c r="L84" s="18" t="s">
        <v>198</v>
      </c>
      <c r="M84" s="23">
        <v>57</v>
      </c>
      <c r="N84" s="20" t="s">
        <v>195</v>
      </c>
      <c r="O84" s="18" t="s">
        <v>195</v>
      </c>
      <c r="P84" s="20"/>
      <c r="Q84" s="49" t="s">
        <v>256</v>
      </c>
      <c r="R84" s="20" t="s">
        <v>195</v>
      </c>
      <c r="S84" s="18" t="s">
        <v>195</v>
      </c>
      <c r="T84" s="18"/>
      <c r="U84" s="23" t="s">
        <v>564</v>
      </c>
      <c r="V84" s="20" t="s">
        <v>195</v>
      </c>
    </row>
    <row r="85" spans="1:22" x14ac:dyDescent="0.25">
      <c r="A85" s="12"/>
      <c r="B85" s="21" t="s">
        <v>582</v>
      </c>
      <c r="C85" s="11" t="s">
        <v>195</v>
      </c>
      <c r="D85" s="11"/>
      <c r="E85" s="26">
        <v>12179</v>
      </c>
      <c r="F85" s="13" t="s">
        <v>195</v>
      </c>
      <c r="G85" s="11" t="s">
        <v>195</v>
      </c>
      <c r="H85" s="11" t="s">
        <v>198</v>
      </c>
      <c r="I85" s="25">
        <v>11.92</v>
      </c>
      <c r="J85" s="13" t="s">
        <v>195</v>
      </c>
      <c r="K85" s="11" t="s">
        <v>195</v>
      </c>
      <c r="L85" s="11" t="s">
        <v>198</v>
      </c>
      <c r="M85" s="25">
        <v>22</v>
      </c>
      <c r="N85" s="13" t="s">
        <v>195</v>
      </c>
      <c r="O85" s="11" t="s">
        <v>195</v>
      </c>
      <c r="P85" s="11"/>
      <c r="Q85" s="26">
        <v>1440</v>
      </c>
      <c r="R85" s="13" t="s">
        <v>195</v>
      </c>
      <c r="S85" s="11" t="s">
        <v>195</v>
      </c>
      <c r="T85" s="11"/>
      <c r="U85" s="25" t="s">
        <v>564</v>
      </c>
      <c r="V85" s="13" t="s">
        <v>195</v>
      </c>
    </row>
    <row r="86" spans="1:22" x14ac:dyDescent="0.25">
      <c r="A86" s="12"/>
      <c r="B86" s="17" t="s">
        <v>602</v>
      </c>
      <c r="C86" s="18" t="s">
        <v>195</v>
      </c>
      <c r="D86" s="18"/>
      <c r="E86" s="19">
        <v>4226</v>
      </c>
      <c r="F86" s="20" t="s">
        <v>195</v>
      </c>
      <c r="G86" s="18" t="s">
        <v>195</v>
      </c>
      <c r="H86" s="18" t="s">
        <v>198</v>
      </c>
      <c r="I86" s="23">
        <v>12.28</v>
      </c>
      <c r="J86" s="20" t="s">
        <v>195</v>
      </c>
      <c r="K86" s="18" t="s">
        <v>195</v>
      </c>
      <c r="L86" s="18"/>
      <c r="M86" s="23" t="s">
        <v>564</v>
      </c>
      <c r="N86" s="20" t="s">
        <v>195</v>
      </c>
      <c r="O86" s="18" t="s">
        <v>195</v>
      </c>
      <c r="P86" s="18"/>
      <c r="Q86" s="23" t="s">
        <v>564</v>
      </c>
      <c r="R86" s="20" t="s">
        <v>195</v>
      </c>
      <c r="S86" s="18" t="s">
        <v>195</v>
      </c>
      <c r="T86" s="18" t="s">
        <v>198</v>
      </c>
      <c r="U86" s="23">
        <v>5</v>
      </c>
      <c r="V86" s="20" t="s">
        <v>195</v>
      </c>
    </row>
    <row r="87" spans="1:22" x14ac:dyDescent="0.25">
      <c r="A87" s="12"/>
      <c r="B87" s="41" t="s">
        <v>618</v>
      </c>
      <c r="C87" s="41"/>
      <c r="D87" s="41"/>
      <c r="E87" s="41"/>
      <c r="F87" s="41"/>
      <c r="G87" s="41"/>
      <c r="H87" s="41"/>
      <c r="I87" s="41"/>
      <c r="J87" s="41"/>
      <c r="K87" s="41"/>
      <c r="L87" s="41"/>
      <c r="M87" s="41"/>
      <c r="N87" s="41"/>
      <c r="O87" s="41"/>
      <c r="P87" s="41"/>
      <c r="Q87" s="41"/>
      <c r="R87" s="41"/>
      <c r="S87" s="41"/>
      <c r="T87" s="41"/>
      <c r="U87" s="41"/>
      <c r="V87" s="41"/>
    </row>
    <row r="88" spans="1:22" x14ac:dyDescent="0.25">
      <c r="A88" s="12"/>
      <c r="B88" s="41" t="s">
        <v>619</v>
      </c>
      <c r="C88" s="41"/>
      <c r="D88" s="41"/>
      <c r="E88" s="41"/>
      <c r="F88" s="41"/>
      <c r="G88" s="41"/>
      <c r="H88" s="41"/>
      <c r="I88" s="41"/>
      <c r="J88" s="41"/>
      <c r="K88" s="41"/>
      <c r="L88" s="41"/>
      <c r="M88" s="41"/>
      <c r="N88" s="41"/>
      <c r="O88" s="41"/>
      <c r="P88" s="41"/>
      <c r="Q88" s="41"/>
      <c r="R88" s="41"/>
      <c r="S88" s="41"/>
      <c r="T88" s="41"/>
      <c r="U88" s="41"/>
      <c r="V88" s="41"/>
    </row>
  </sheetData>
  <mergeCells count="138">
    <mergeCell ref="B87:V87"/>
    <mergeCell ref="B88:V88"/>
    <mergeCell ref="B61:V61"/>
    <mergeCell ref="B62:V62"/>
    <mergeCell ref="B73:V73"/>
    <mergeCell ref="B74:V74"/>
    <mergeCell ref="B75:V75"/>
    <mergeCell ref="B76:V76"/>
    <mergeCell ref="B9:V9"/>
    <mergeCell ref="B10:V10"/>
    <mergeCell ref="B25:V25"/>
    <mergeCell ref="B26:V26"/>
    <mergeCell ref="B27:V27"/>
    <mergeCell ref="B28:V28"/>
    <mergeCell ref="A1:A2"/>
    <mergeCell ref="B1:V1"/>
    <mergeCell ref="B2:V2"/>
    <mergeCell ref="B3:V3"/>
    <mergeCell ref="A4:A88"/>
    <mergeCell ref="B4:V4"/>
    <mergeCell ref="B5:V5"/>
    <mergeCell ref="B6:V6"/>
    <mergeCell ref="B7:V7"/>
    <mergeCell ref="B8:V8"/>
    <mergeCell ref="S80:S83"/>
    <mergeCell ref="T80:U80"/>
    <mergeCell ref="T81:U81"/>
    <mergeCell ref="T82:U82"/>
    <mergeCell ref="T83:U83"/>
    <mergeCell ref="V80:V83"/>
    <mergeCell ref="O80:O83"/>
    <mergeCell ref="P80:Q80"/>
    <mergeCell ref="P81:Q81"/>
    <mergeCell ref="P82:Q82"/>
    <mergeCell ref="P83:Q83"/>
    <mergeCell ref="R80:R83"/>
    <mergeCell ref="K80:K83"/>
    <mergeCell ref="L80:M80"/>
    <mergeCell ref="L81:M81"/>
    <mergeCell ref="L82:M82"/>
    <mergeCell ref="L83:M83"/>
    <mergeCell ref="N80:N83"/>
    <mergeCell ref="G80:G83"/>
    <mergeCell ref="H80:I80"/>
    <mergeCell ref="H81:I81"/>
    <mergeCell ref="H82:I82"/>
    <mergeCell ref="H83:I83"/>
    <mergeCell ref="J80:J83"/>
    <mergeCell ref="V66:V69"/>
    <mergeCell ref="D78:U78"/>
    <mergeCell ref="D79:U79"/>
    <mergeCell ref="B80:B83"/>
    <mergeCell ref="C80:C83"/>
    <mergeCell ref="D80:E80"/>
    <mergeCell ref="D81:E81"/>
    <mergeCell ref="D82:E82"/>
    <mergeCell ref="D83:E83"/>
    <mergeCell ref="F80:F83"/>
    <mergeCell ref="R66:R69"/>
    <mergeCell ref="S66:S69"/>
    <mergeCell ref="T66:U66"/>
    <mergeCell ref="T67:U67"/>
    <mergeCell ref="T68:U68"/>
    <mergeCell ref="T69:U69"/>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P49:Q50"/>
    <mergeCell ref="R49:R50"/>
    <mergeCell ref="D64:U64"/>
    <mergeCell ref="D65:U65"/>
    <mergeCell ref="B66:B69"/>
    <mergeCell ref="C66:C69"/>
    <mergeCell ref="D66:E66"/>
    <mergeCell ref="D67:E67"/>
    <mergeCell ref="D68:E68"/>
    <mergeCell ref="D69:E69"/>
    <mergeCell ref="J49:J50"/>
    <mergeCell ref="K49:K50"/>
    <mergeCell ref="L49:M49"/>
    <mergeCell ref="L50:M50"/>
    <mergeCell ref="N49:N50"/>
    <mergeCell ref="O49:O50"/>
    <mergeCell ref="D47:Q47"/>
    <mergeCell ref="D48:I48"/>
    <mergeCell ref="L48:Q48"/>
    <mergeCell ref="B49:B50"/>
    <mergeCell ref="C49:C50"/>
    <mergeCell ref="D49:E49"/>
    <mergeCell ref="D50:E50"/>
    <mergeCell ref="F49:F50"/>
    <mergeCell ref="G49:G50"/>
    <mergeCell ref="H49:I50"/>
    <mergeCell ref="G32:G34"/>
    <mergeCell ref="H32:I32"/>
    <mergeCell ref="H33:I33"/>
    <mergeCell ref="H34:I34"/>
    <mergeCell ref="J32:J34"/>
    <mergeCell ref="D46:Q46"/>
    <mergeCell ref="B43:V43"/>
    <mergeCell ref="B44:V44"/>
    <mergeCell ref="B32:B34"/>
    <mergeCell ref="C32:C34"/>
    <mergeCell ref="D32:E32"/>
    <mergeCell ref="D33:E33"/>
    <mergeCell ref="D34:E34"/>
    <mergeCell ref="F32:F34"/>
    <mergeCell ref="H14:I14"/>
    <mergeCell ref="H15:I15"/>
    <mergeCell ref="H16:I16"/>
    <mergeCell ref="J14:J16"/>
    <mergeCell ref="D30:I30"/>
    <mergeCell ref="D31:I31"/>
    <mergeCell ref="B12:B13"/>
    <mergeCell ref="C12:C13"/>
    <mergeCell ref="D12:I12"/>
    <mergeCell ref="D13:I13"/>
    <mergeCell ref="J12:J13"/>
    <mergeCell ref="B14:B16"/>
    <mergeCell ref="C14:C16"/>
    <mergeCell ref="D14:E16"/>
    <mergeCell ref="F14:F16"/>
    <mergeCell ref="G14: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x14ac:dyDescent="0.25"/>
  <cols>
    <col min="1" max="1" width="30.140625" bestFit="1" customWidth="1"/>
    <col min="2" max="2" width="36.5703125" bestFit="1" customWidth="1"/>
    <col min="3" max="4" width="11" customWidth="1"/>
    <col min="5" max="5" width="36.5703125" bestFit="1" customWidth="1"/>
    <col min="6" max="6" width="12" customWidth="1"/>
    <col min="7" max="8" width="11" customWidth="1"/>
    <col min="9" max="9" width="36.5703125" customWidth="1"/>
    <col min="10" max="10" width="12" customWidth="1"/>
    <col min="11" max="12" width="11" customWidth="1"/>
    <col min="13" max="13" width="36.5703125" customWidth="1"/>
    <col min="14" max="16" width="11" customWidth="1"/>
    <col min="17" max="17" width="36.5703125" customWidth="1"/>
    <col min="18" max="20" width="11" customWidth="1"/>
    <col min="21" max="21" width="36.5703125" customWidth="1"/>
    <col min="22" max="24" width="11" customWidth="1"/>
    <col min="25" max="25" width="36.5703125" customWidth="1"/>
    <col min="26" max="26" width="11" customWidth="1"/>
  </cols>
  <sheetData>
    <row r="1" spans="1:26"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20</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295</v>
      </c>
      <c r="B4" s="40" t="s">
        <v>621</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1" t="s">
        <v>622</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4"/>
      <c r="C8" s="14" t="s">
        <v>195</v>
      </c>
      <c r="D8" s="30" t="s">
        <v>315</v>
      </c>
      <c r="E8" s="30"/>
      <c r="F8" s="30"/>
      <c r="G8" s="30"/>
      <c r="H8" s="30"/>
      <c r="I8" s="30"/>
      <c r="J8" s="14"/>
      <c r="K8" s="14" t="s">
        <v>195</v>
      </c>
      <c r="L8" s="30" t="s">
        <v>316</v>
      </c>
      <c r="M8" s="30"/>
      <c r="N8" s="30"/>
      <c r="O8" s="30"/>
      <c r="P8" s="30"/>
      <c r="Q8" s="30"/>
      <c r="R8" s="14"/>
      <c r="S8" s="14" t="s">
        <v>195</v>
      </c>
      <c r="T8" s="30" t="s">
        <v>317</v>
      </c>
      <c r="U8" s="30"/>
      <c r="V8" s="30"/>
      <c r="W8" s="30"/>
      <c r="X8" s="30"/>
      <c r="Y8" s="30"/>
      <c r="Z8" s="14"/>
    </row>
    <row r="9" spans="1:26" x14ac:dyDescent="0.25">
      <c r="A9" s="12"/>
      <c r="B9" s="14"/>
      <c r="C9" s="14" t="s">
        <v>195</v>
      </c>
      <c r="D9" s="54" t="s">
        <v>623</v>
      </c>
      <c r="E9" s="54"/>
      <c r="F9" s="14"/>
      <c r="G9" s="14" t="s">
        <v>195</v>
      </c>
      <c r="H9" s="55"/>
      <c r="I9" s="55"/>
      <c r="J9" s="14"/>
      <c r="K9" s="14" t="s">
        <v>195</v>
      </c>
      <c r="L9" s="54" t="s">
        <v>623</v>
      </c>
      <c r="M9" s="54"/>
      <c r="N9" s="14"/>
      <c r="O9" s="14" t="s">
        <v>195</v>
      </c>
      <c r="P9" s="55"/>
      <c r="Q9" s="55"/>
      <c r="R9" s="14"/>
      <c r="S9" s="14" t="s">
        <v>195</v>
      </c>
      <c r="T9" s="54" t="s">
        <v>623</v>
      </c>
      <c r="U9" s="54"/>
      <c r="V9" s="14"/>
      <c r="W9" s="14" t="s">
        <v>195</v>
      </c>
      <c r="X9" s="55"/>
      <c r="Y9" s="55"/>
      <c r="Z9" s="14"/>
    </row>
    <row r="10" spans="1:26" ht="15.75" thickBot="1" x14ac:dyDescent="0.3">
      <c r="A10" s="12"/>
      <c r="B10" s="14"/>
      <c r="C10" s="14" t="s">
        <v>195</v>
      </c>
      <c r="D10" s="30" t="s">
        <v>624</v>
      </c>
      <c r="E10" s="30"/>
      <c r="F10" s="14"/>
      <c r="G10" s="14" t="s">
        <v>195</v>
      </c>
      <c r="H10" s="30" t="s">
        <v>295</v>
      </c>
      <c r="I10" s="30"/>
      <c r="J10" s="14"/>
      <c r="K10" s="14" t="s">
        <v>195</v>
      </c>
      <c r="L10" s="30" t="s">
        <v>624</v>
      </c>
      <c r="M10" s="30"/>
      <c r="N10" s="14"/>
      <c r="O10" s="14" t="s">
        <v>195</v>
      </c>
      <c r="P10" s="30" t="s">
        <v>295</v>
      </c>
      <c r="Q10" s="30"/>
      <c r="R10" s="14"/>
      <c r="S10" s="14" t="s">
        <v>195</v>
      </c>
      <c r="T10" s="30" t="s">
        <v>624</v>
      </c>
      <c r="U10" s="30"/>
      <c r="V10" s="14"/>
      <c r="W10" s="14" t="s">
        <v>195</v>
      </c>
      <c r="X10" s="30" t="s">
        <v>295</v>
      </c>
      <c r="Y10" s="30"/>
      <c r="Z10" s="14"/>
    </row>
    <row r="11" spans="1:26" x14ac:dyDescent="0.25">
      <c r="A11" s="12"/>
      <c r="B11" s="17" t="s">
        <v>625</v>
      </c>
      <c r="C11" s="18" t="s">
        <v>195</v>
      </c>
      <c r="D11" s="18"/>
      <c r="E11" s="18"/>
      <c r="F11" s="18"/>
      <c r="G11" s="18" t="s">
        <v>195</v>
      </c>
      <c r="H11" s="18"/>
      <c r="I11" s="18"/>
      <c r="J11" s="18"/>
      <c r="K11" s="18" t="s">
        <v>195</v>
      </c>
      <c r="L11" s="18"/>
      <c r="M11" s="18"/>
      <c r="N11" s="18"/>
      <c r="O11" s="18" t="s">
        <v>195</v>
      </c>
      <c r="P11" s="18"/>
      <c r="Q11" s="18"/>
      <c r="R11" s="18"/>
      <c r="S11" s="18" t="s">
        <v>195</v>
      </c>
      <c r="T11" s="18"/>
      <c r="U11" s="18"/>
      <c r="V11" s="18"/>
      <c r="W11" s="18" t="s">
        <v>195</v>
      </c>
      <c r="X11" s="18"/>
      <c r="Y11" s="18"/>
      <c r="Z11" s="18"/>
    </row>
    <row r="12" spans="1:26" x14ac:dyDescent="0.25">
      <c r="A12" s="12"/>
      <c r="B12" s="24" t="s">
        <v>626</v>
      </c>
      <c r="C12" s="11" t="s">
        <v>195</v>
      </c>
      <c r="D12" s="11" t="s">
        <v>198</v>
      </c>
      <c r="E12" s="26">
        <v>38209</v>
      </c>
      <c r="F12" s="13" t="s">
        <v>195</v>
      </c>
      <c r="G12" s="11" t="s">
        <v>195</v>
      </c>
      <c r="H12" s="11" t="s">
        <v>198</v>
      </c>
      <c r="I12" s="26">
        <v>38209</v>
      </c>
      <c r="J12" s="13" t="s">
        <v>195</v>
      </c>
      <c r="K12" s="11" t="s">
        <v>195</v>
      </c>
      <c r="L12" s="11" t="s">
        <v>198</v>
      </c>
      <c r="M12" s="26">
        <v>25787</v>
      </c>
      <c r="N12" s="13"/>
      <c r="O12" s="11" t="s">
        <v>195</v>
      </c>
      <c r="P12" s="11" t="s">
        <v>198</v>
      </c>
      <c r="Q12" s="26">
        <v>25787</v>
      </c>
      <c r="R12" s="13"/>
      <c r="S12" s="11" t="s">
        <v>195</v>
      </c>
      <c r="T12" s="11" t="s">
        <v>198</v>
      </c>
      <c r="U12" s="26">
        <v>27584</v>
      </c>
      <c r="V12" s="13" t="s">
        <v>195</v>
      </c>
      <c r="W12" s="11" t="s">
        <v>195</v>
      </c>
      <c r="X12" s="11" t="s">
        <v>198</v>
      </c>
      <c r="Y12" s="26">
        <v>27584</v>
      </c>
      <c r="Z12" s="13" t="s">
        <v>195</v>
      </c>
    </row>
    <row r="13" spans="1:26" x14ac:dyDescent="0.25">
      <c r="A13" s="12"/>
      <c r="B13" s="22" t="s">
        <v>29</v>
      </c>
      <c r="C13" s="18" t="s">
        <v>195</v>
      </c>
      <c r="D13" s="18"/>
      <c r="E13" s="19">
        <v>379497</v>
      </c>
      <c r="F13" s="20" t="s">
        <v>195</v>
      </c>
      <c r="G13" s="18" t="s">
        <v>195</v>
      </c>
      <c r="H13" s="18"/>
      <c r="I13" s="19">
        <v>379497</v>
      </c>
      <c r="J13" s="20" t="s">
        <v>195</v>
      </c>
      <c r="K13" s="18" t="s">
        <v>195</v>
      </c>
      <c r="L13" s="18"/>
      <c r="M13" s="19">
        <v>351946</v>
      </c>
      <c r="N13" s="20" t="s">
        <v>195</v>
      </c>
      <c r="O13" s="18" t="s">
        <v>195</v>
      </c>
      <c r="P13" s="18"/>
      <c r="Q13" s="19">
        <v>351946</v>
      </c>
      <c r="R13" s="20"/>
      <c r="S13" s="18" t="s">
        <v>195</v>
      </c>
      <c r="T13" s="18"/>
      <c r="U13" s="19">
        <v>341992</v>
      </c>
      <c r="V13" s="20" t="s">
        <v>195</v>
      </c>
      <c r="W13" s="18" t="s">
        <v>195</v>
      </c>
      <c r="X13" s="18"/>
      <c r="Y13" s="19">
        <v>341992</v>
      </c>
      <c r="Z13" s="20" t="s">
        <v>195</v>
      </c>
    </row>
    <row r="14" spans="1:26" x14ac:dyDescent="0.25">
      <c r="A14" s="12"/>
      <c r="B14" s="24" t="s">
        <v>66</v>
      </c>
      <c r="C14" s="11" t="s">
        <v>195</v>
      </c>
      <c r="D14" s="11"/>
      <c r="E14" s="26">
        <v>1254706</v>
      </c>
      <c r="F14" s="13" t="s">
        <v>195</v>
      </c>
      <c r="G14" s="11" t="s">
        <v>195</v>
      </c>
      <c r="H14" s="11"/>
      <c r="I14" s="26">
        <v>1239718</v>
      </c>
      <c r="J14" s="13" t="s">
        <v>195</v>
      </c>
      <c r="K14" s="11" t="s">
        <v>195</v>
      </c>
      <c r="L14" s="11"/>
      <c r="M14" s="26">
        <v>1045021</v>
      </c>
      <c r="N14" s="13"/>
      <c r="O14" s="11" t="s">
        <v>195</v>
      </c>
      <c r="P14" s="11"/>
      <c r="Q14" s="26">
        <v>1033254</v>
      </c>
      <c r="R14" s="13"/>
      <c r="S14" s="11" t="s">
        <v>195</v>
      </c>
      <c r="T14" s="11"/>
      <c r="U14" s="26">
        <v>1020145</v>
      </c>
      <c r="V14" s="13" t="s">
        <v>195</v>
      </c>
      <c r="W14" s="11" t="s">
        <v>195</v>
      </c>
      <c r="X14" s="11"/>
      <c r="Y14" s="26">
        <v>1005718</v>
      </c>
      <c r="Z14" s="13" t="s">
        <v>195</v>
      </c>
    </row>
    <row r="15" spans="1:26" x14ac:dyDescent="0.25">
      <c r="A15" s="12"/>
      <c r="B15" s="22" t="s">
        <v>32</v>
      </c>
      <c r="C15" s="18" t="s">
        <v>195</v>
      </c>
      <c r="D15" s="18"/>
      <c r="E15" s="19">
        <v>10531</v>
      </c>
      <c r="F15" s="20" t="s">
        <v>195</v>
      </c>
      <c r="G15" s="18" t="s">
        <v>195</v>
      </c>
      <c r="H15" s="18"/>
      <c r="I15" s="19">
        <v>10531</v>
      </c>
      <c r="J15" s="20" t="s">
        <v>195</v>
      </c>
      <c r="K15" s="18" t="s">
        <v>195</v>
      </c>
      <c r="L15" s="18"/>
      <c r="M15" s="19">
        <v>10019</v>
      </c>
      <c r="N15" s="20"/>
      <c r="O15" s="18" t="s">
        <v>195</v>
      </c>
      <c r="P15" s="18"/>
      <c r="Q15" s="19">
        <v>10019</v>
      </c>
      <c r="R15" s="20"/>
      <c r="S15" s="18" t="s">
        <v>195</v>
      </c>
      <c r="T15" s="18"/>
      <c r="U15" s="19">
        <v>10327</v>
      </c>
      <c r="V15" s="20" t="s">
        <v>195</v>
      </c>
      <c r="W15" s="18" t="s">
        <v>195</v>
      </c>
      <c r="X15" s="18"/>
      <c r="Y15" s="19">
        <v>10327</v>
      </c>
      <c r="Z15" s="20" t="s">
        <v>195</v>
      </c>
    </row>
    <row r="16" spans="1:26" x14ac:dyDescent="0.25">
      <c r="A16" s="12"/>
      <c r="B16" s="24" t="s">
        <v>31</v>
      </c>
      <c r="C16" s="11" t="s">
        <v>195</v>
      </c>
      <c r="D16" s="11"/>
      <c r="E16" s="26">
        <v>5387</v>
      </c>
      <c r="F16" s="13" t="s">
        <v>195</v>
      </c>
      <c r="G16" s="11" t="s">
        <v>195</v>
      </c>
      <c r="H16" s="11"/>
      <c r="I16" s="26">
        <v>5387</v>
      </c>
      <c r="J16" s="13" t="s">
        <v>195</v>
      </c>
      <c r="K16" s="11" t="s">
        <v>195</v>
      </c>
      <c r="L16" s="11"/>
      <c r="M16" s="26">
        <v>4773</v>
      </c>
      <c r="N16" s="13"/>
      <c r="O16" s="11" t="s">
        <v>195</v>
      </c>
      <c r="P16" s="11"/>
      <c r="Q16" s="26">
        <v>4773</v>
      </c>
      <c r="R16" s="13"/>
      <c r="S16" s="11" t="s">
        <v>195</v>
      </c>
      <c r="T16" s="11"/>
      <c r="U16" s="26">
        <v>4693</v>
      </c>
      <c r="V16" s="13" t="s">
        <v>195</v>
      </c>
      <c r="W16" s="11" t="s">
        <v>195</v>
      </c>
      <c r="X16" s="11"/>
      <c r="Y16" s="26">
        <v>4693</v>
      </c>
      <c r="Z16" s="13" t="s">
        <v>195</v>
      </c>
    </row>
    <row r="17" spans="1:26" x14ac:dyDescent="0.25">
      <c r="A17" s="12"/>
      <c r="B17" s="22" t="s">
        <v>37</v>
      </c>
      <c r="C17" s="18" t="s">
        <v>195</v>
      </c>
      <c r="D17" s="18"/>
      <c r="E17" s="19">
        <v>22401</v>
      </c>
      <c r="F17" s="20" t="s">
        <v>195</v>
      </c>
      <c r="G17" s="18" t="s">
        <v>195</v>
      </c>
      <c r="H17" s="18"/>
      <c r="I17" s="19">
        <v>22401</v>
      </c>
      <c r="J17" s="20" t="s">
        <v>195</v>
      </c>
      <c r="K17" s="18" t="s">
        <v>195</v>
      </c>
      <c r="L17" s="18"/>
      <c r="M17" s="19">
        <v>16609</v>
      </c>
      <c r="N17" s="20"/>
      <c r="O17" s="18" t="s">
        <v>195</v>
      </c>
      <c r="P17" s="18"/>
      <c r="Q17" s="19">
        <v>16609</v>
      </c>
      <c r="R17" s="20"/>
      <c r="S17" s="18" t="s">
        <v>195</v>
      </c>
      <c r="T17" s="18"/>
      <c r="U17" s="19">
        <v>16253</v>
      </c>
      <c r="V17" s="20" t="s">
        <v>195</v>
      </c>
      <c r="W17" s="18" t="s">
        <v>195</v>
      </c>
      <c r="X17" s="18"/>
      <c r="Y17" s="19">
        <v>16253</v>
      </c>
      <c r="Z17" s="20" t="s">
        <v>195</v>
      </c>
    </row>
    <row r="18" spans="1:26" x14ac:dyDescent="0.25">
      <c r="A18" s="12"/>
      <c r="B18" s="24" t="s">
        <v>627</v>
      </c>
      <c r="C18" s="11" t="s">
        <v>195</v>
      </c>
      <c r="D18" s="11"/>
      <c r="E18" s="25">
        <v>53</v>
      </c>
      <c r="F18" s="13" t="s">
        <v>195</v>
      </c>
      <c r="G18" s="11" t="s">
        <v>195</v>
      </c>
      <c r="H18" s="11"/>
      <c r="I18" s="25">
        <v>53</v>
      </c>
      <c r="J18" s="13" t="s">
        <v>195</v>
      </c>
      <c r="K18" s="11" t="s">
        <v>195</v>
      </c>
      <c r="L18" s="11"/>
      <c r="M18" s="25">
        <v>176</v>
      </c>
      <c r="N18" s="13"/>
      <c r="O18" s="11" t="s">
        <v>195</v>
      </c>
      <c r="P18" s="11"/>
      <c r="Q18" s="25">
        <v>176</v>
      </c>
      <c r="R18" s="13"/>
      <c r="S18" s="11" t="s">
        <v>195</v>
      </c>
      <c r="T18" s="11"/>
      <c r="U18" s="25">
        <v>325</v>
      </c>
      <c r="V18" s="13" t="s">
        <v>195</v>
      </c>
      <c r="W18" s="11" t="s">
        <v>195</v>
      </c>
      <c r="X18" s="11"/>
      <c r="Y18" s="25">
        <v>325</v>
      </c>
      <c r="Z18" s="13" t="s">
        <v>195</v>
      </c>
    </row>
    <row r="19" spans="1:26" x14ac:dyDescent="0.25">
      <c r="A19" s="12"/>
      <c r="B19" s="27"/>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17" t="s">
        <v>628</v>
      </c>
      <c r="C20" s="18" t="s">
        <v>195</v>
      </c>
      <c r="D20" s="18"/>
      <c r="E20" s="18"/>
      <c r="F20" s="18"/>
      <c r="G20" s="18" t="s">
        <v>195</v>
      </c>
      <c r="H20" s="18"/>
      <c r="I20" s="18"/>
      <c r="J20" s="18"/>
      <c r="K20" s="18" t="s">
        <v>195</v>
      </c>
      <c r="L20" s="18"/>
      <c r="M20" s="18"/>
      <c r="N20" s="18"/>
      <c r="O20" s="18" t="s">
        <v>195</v>
      </c>
      <c r="P20" s="18"/>
      <c r="Q20" s="18"/>
      <c r="R20" s="18"/>
      <c r="S20" s="18" t="s">
        <v>195</v>
      </c>
      <c r="T20" s="18"/>
      <c r="U20" s="18"/>
      <c r="V20" s="18"/>
      <c r="W20" s="18" t="s">
        <v>195</v>
      </c>
      <c r="X20" s="18"/>
      <c r="Y20" s="18"/>
      <c r="Z20" s="18"/>
    </row>
    <row r="21" spans="1:26" x14ac:dyDescent="0.25">
      <c r="A21" s="12"/>
      <c r="B21" s="24" t="s">
        <v>40</v>
      </c>
      <c r="C21" s="11" t="s">
        <v>195</v>
      </c>
      <c r="D21" s="11" t="s">
        <v>198</v>
      </c>
      <c r="E21" s="26">
        <v>1496747</v>
      </c>
      <c r="F21" s="13" t="s">
        <v>195</v>
      </c>
      <c r="G21" s="11" t="s">
        <v>195</v>
      </c>
      <c r="H21" s="11" t="s">
        <v>198</v>
      </c>
      <c r="I21" s="26">
        <v>1496762</v>
      </c>
      <c r="J21" s="13" t="s">
        <v>195</v>
      </c>
      <c r="K21" s="11" t="s">
        <v>195</v>
      </c>
      <c r="L21" s="11" t="s">
        <v>198</v>
      </c>
      <c r="M21" s="26">
        <v>1209093</v>
      </c>
      <c r="N21" s="13"/>
      <c r="O21" s="11" t="s">
        <v>195</v>
      </c>
      <c r="P21" s="11" t="s">
        <v>198</v>
      </c>
      <c r="Q21" s="26">
        <v>1209240</v>
      </c>
      <c r="R21" s="13"/>
      <c r="S21" s="11" t="s">
        <v>195</v>
      </c>
      <c r="T21" s="11" t="s">
        <v>198</v>
      </c>
      <c r="U21" s="26">
        <v>1097355</v>
      </c>
      <c r="V21" s="13" t="s">
        <v>195</v>
      </c>
      <c r="W21" s="11" t="s">
        <v>195</v>
      </c>
      <c r="X21" s="11" t="s">
        <v>198</v>
      </c>
      <c r="Y21" s="26">
        <v>1097614</v>
      </c>
      <c r="Z21" s="13" t="s">
        <v>195</v>
      </c>
    </row>
    <row r="22" spans="1:26" ht="25.5" x14ac:dyDescent="0.25">
      <c r="A22" s="12"/>
      <c r="B22" s="22" t="s">
        <v>47</v>
      </c>
      <c r="C22" s="18" t="s">
        <v>195</v>
      </c>
      <c r="D22" s="20"/>
      <c r="E22" s="49" t="s">
        <v>256</v>
      </c>
      <c r="F22" s="20" t="s">
        <v>195</v>
      </c>
      <c r="G22" s="18" t="s">
        <v>195</v>
      </c>
      <c r="H22" s="20"/>
      <c r="I22" s="49" t="s">
        <v>256</v>
      </c>
      <c r="J22" s="20" t="s">
        <v>195</v>
      </c>
      <c r="K22" s="18" t="s">
        <v>195</v>
      </c>
      <c r="L22" s="20"/>
      <c r="M22" s="49" t="s">
        <v>256</v>
      </c>
      <c r="N22" s="20" t="s">
        <v>195</v>
      </c>
      <c r="O22" s="18" t="s">
        <v>195</v>
      </c>
      <c r="P22" s="20"/>
      <c r="Q22" s="49" t="s">
        <v>256</v>
      </c>
      <c r="R22" s="20" t="s">
        <v>195</v>
      </c>
      <c r="S22" s="18" t="s">
        <v>195</v>
      </c>
      <c r="T22" s="18"/>
      <c r="U22" s="19">
        <v>5620</v>
      </c>
      <c r="V22" s="20" t="s">
        <v>195</v>
      </c>
      <c r="W22" s="18" t="s">
        <v>195</v>
      </c>
      <c r="X22" s="18"/>
      <c r="Y22" s="19">
        <v>5620</v>
      </c>
      <c r="Z22" s="20" t="s">
        <v>195</v>
      </c>
    </row>
    <row r="23" spans="1:26" x14ac:dyDescent="0.25">
      <c r="A23" s="12"/>
      <c r="B23" s="24" t="s">
        <v>48</v>
      </c>
      <c r="C23" s="11" t="s">
        <v>195</v>
      </c>
      <c r="D23" s="11"/>
      <c r="E23" s="26">
        <v>61000</v>
      </c>
      <c r="F23" s="13" t="s">
        <v>195</v>
      </c>
      <c r="G23" s="11" t="s">
        <v>195</v>
      </c>
      <c r="H23" s="11"/>
      <c r="I23" s="26">
        <v>61710</v>
      </c>
      <c r="J23" s="13" t="s">
        <v>195</v>
      </c>
      <c r="K23" s="11" t="s">
        <v>195</v>
      </c>
      <c r="L23" s="11"/>
      <c r="M23" s="26">
        <v>96000</v>
      </c>
      <c r="N23" s="13"/>
      <c r="O23" s="11" t="s">
        <v>195</v>
      </c>
      <c r="P23" s="11"/>
      <c r="Q23" s="26">
        <v>96721</v>
      </c>
      <c r="R23" s="13"/>
      <c r="S23" s="11" t="s">
        <v>195</v>
      </c>
      <c r="T23" s="11"/>
      <c r="U23" s="26">
        <v>175000</v>
      </c>
      <c r="V23" s="13" t="s">
        <v>195</v>
      </c>
      <c r="W23" s="11" t="s">
        <v>195</v>
      </c>
      <c r="X23" s="11"/>
      <c r="Y23" s="26">
        <v>175978</v>
      </c>
      <c r="Z23" s="13" t="s">
        <v>195</v>
      </c>
    </row>
    <row r="24" spans="1:26" x14ac:dyDescent="0.25">
      <c r="A24" s="12"/>
      <c r="B24" s="22" t="s">
        <v>49</v>
      </c>
      <c r="C24" s="18" t="s">
        <v>195</v>
      </c>
      <c r="D24" s="18"/>
      <c r="E24" s="19">
        <v>8248</v>
      </c>
      <c r="F24" s="20" t="s">
        <v>195</v>
      </c>
      <c r="G24" s="18" t="s">
        <v>195</v>
      </c>
      <c r="H24" s="18"/>
      <c r="I24" s="19">
        <v>2453</v>
      </c>
      <c r="J24" s="20" t="s">
        <v>195</v>
      </c>
      <c r="K24" s="18" t="s">
        <v>195</v>
      </c>
      <c r="L24" s="18"/>
      <c r="M24" s="19">
        <v>8248</v>
      </c>
      <c r="N24" s="20"/>
      <c r="O24" s="18" t="s">
        <v>195</v>
      </c>
      <c r="P24" s="18"/>
      <c r="Q24" s="19">
        <v>2410</v>
      </c>
      <c r="R24" s="20"/>
      <c r="S24" s="18" t="s">
        <v>195</v>
      </c>
      <c r="T24" s="18"/>
      <c r="U24" s="19">
        <v>8248</v>
      </c>
      <c r="V24" s="20" t="s">
        <v>195</v>
      </c>
      <c r="W24" s="18" t="s">
        <v>195</v>
      </c>
      <c r="X24" s="18"/>
      <c r="Y24" s="19">
        <v>2254</v>
      </c>
      <c r="Z24" s="20" t="s">
        <v>195</v>
      </c>
    </row>
    <row r="25" spans="1:26" x14ac:dyDescent="0.25">
      <c r="A25" s="12"/>
      <c r="B25" s="24" t="s">
        <v>629</v>
      </c>
      <c r="C25" s="11" t="s">
        <v>195</v>
      </c>
      <c r="D25" s="11"/>
      <c r="E25" s="25">
        <v>197</v>
      </c>
      <c r="F25" s="13" t="s">
        <v>195</v>
      </c>
      <c r="G25" s="11" t="s">
        <v>195</v>
      </c>
      <c r="H25" s="11"/>
      <c r="I25" s="25">
        <v>197</v>
      </c>
      <c r="J25" s="13" t="s">
        <v>195</v>
      </c>
      <c r="K25" s="11" t="s">
        <v>195</v>
      </c>
      <c r="L25" s="11"/>
      <c r="M25" s="25">
        <v>176</v>
      </c>
      <c r="N25" s="13"/>
      <c r="O25" s="11" t="s">
        <v>195</v>
      </c>
      <c r="P25" s="11"/>
      <c r="Q25" s="25">
        <v>176</v>
      </c>
      <c r="R25" s="13"/>
      <c r="S25" s="11" t="s">
        <v>195</v>
      </c>
      <c r="T25" s="11"/>
      <c r="U25" s="25">
        <v>201</v>
      </c>
      <c r="V25" s="13" t="s">
        <v>195</v>
      </c>
      <c r="W25" s="11" t="s">
        <v>195</v>
      </c>
      <c r="X25" s="11"/>
      <c r="Y25" s="25">
        <v>201</v>
      </c>
      <c r="Z25" s="13" t="s">
        <v>195</v>
      </c>
    </row>
    <row r="26" spans="1:26" x14ac:dyDescent="0.25">
      <c r="A26" s="12"/>
      <c r="B26" s="43"/>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74" t="s">
        <v>630</v>
      </c>
      <c r="C27" s="74"/>
      <c r="D27" s="74"/>
      <c r="E27" s="74"/>
      <c r="F27" s="74"/>
      <c r="G27" s="74"/>
      <c r="H27" s="74"/>
      <c r="I27" s="74"/>
      <c r="J27" s="74"/>
      <c r="K27" s="74"/>
      <c r="L27" s="74"/>
      <c r="M27" s="74"/>
      <c r="N27" s="74"/>
      <c r="O27" s="74"/>
      <c r="P27" s="74"/>
      <c r="Q27" s="74"/>
      <c r="R27" s="74"/>
      <c r="S27" s="74"/>
      <c r="T27" s="74"/>
      <c r="U27" s="74"/>
      <c r="V27" s="74"/>
      <c r="W27" s="74"/>
      <c r="X27" s="74"/>
      <c r="Y27" s="74"/>
      <c r="Z27" s="74"/>
    </row>
    <row r="28" spans="1:26" x14ac:dyDescent="0.25">
      <c r="A28" s="12"/>
      <c r="B28" s="74" t="s">
        <v>631</v>
      </c>
      <c r="C28" s="74"/>
      <c r="D28" s="74"/>
      <c r="E28" s="74"/>
      <c r="F28" s="74"/>
      <c r="G28" s="74"/>
      <c r="H28" s="74"/>
      <c r="I28" s="74"/>
      <c r="J28" s="74"/>
      <c r="K28" s="74"/>
      <c r="L28" s="74"/>
      <c r="M28" s="74"/>
      <c r="N28" s="74"/>
      <c r="O28" s="74"/>
      <c r="P28" s="74"/>
      <c r="Q28" s="74"/>
      <c r="R28" s="74"/>
      <c r="S28" s="74"/>
      <c r="T28" s="74"/>
      <c r="U28" s="74"/>
      <c r="V28" s="74"/>
      <c r="W28" s="74"/>
      <c r="X28" s="74"/>
      <c r="Y28" s="74"/>
      <c r="Z28" s="74"/>
    </row>
    <row r="29" spans="1:26" x14ac:dyDescent="0.25">
      <c r="A29" s="12"/>
      <c r="B29" s="74" t="s">
        <v>632</v>
      </c>
      <c r="C29" s="74"/>
      <c r="D29" s="74"/>
      <c r="E29" s="74"/>
      <c r="F29" s="74"/>
      <c r="G29" s="74"/>
      <c r="H29" s="74"/>
      <c r="I29" s="74"/>
      <c r="J29" s="74"/>
      <c r="K29" s="74"/>
      <c r="L29" s="74"/>
      <c r="M29" s="74"/>
      <c r="N29" s="74"/>
      <c r="O29" s="74"/>
      <c r="P29" s="74"/>
      <c r="Q29" s="74"/>
      <c r="R29" s="74"/>
      <c r="S29" s="74"/>
      <c r="T29" s="74"/>
      <c r="U29" s="74"/>
      <c r="V29" s="74"/>
      <c r="W29" s="74"/>
      <c r="X29" s="74"/>
      <c r="Y29" s="74"/>
      <c r="Z29" s="74"/>
    </row>
    <row r="30" spans="1:26" x14ac:dyDescent="0.25">
      <c r="A30" s="12"/>
      <c r="B30" s="74" t="s">
        <v>633</v>
      </c>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12"/>
      <c r="B31" s="74" t="s">
        <v>634</v>
      </c>
      <c r="C31" s="74"/>
      <c r="D31" s="74"/>
      <c r="E31" s="74"/>
      <c r="F31" s="74"/>
      <c r="G31" s="74"/>
      <c r="H31" s="74"/>
      <c r="I31" s="74"/>
      <c r="J31" s="74"/>
      <c r="K31" s="74"/>
      <c r="L31" s="74"/>
      <c r="M31" s="74"/>
      <c r="N31" s="74"/>
      <c r="O31" s="74"/>
      <c r="P31" s="74"/>
      <c r="Q31" s="74"/>
      <c r="R31" s="74"/>
      <c r="S31" s="74"/>
      <c r="T31" s="74"/>
      <c r="U31" s="74"/>
      <c r="V31" s="74"/>
      <c r="W31" s="74"/>
      <c r="X31" s="74"/>
      <c r="Y31" s="74"/>
      <c r="Z31" s="74"/>
    </row>
    <row r="32" spans="1:26" x14ac:dyDescent="0.25">
      <c r="A32" s="12"/>
      <c r="B32" s="74" t="s">
        <v>635</v>
      </c>
      <c r="C32" s="74"/>
      <c r="D32" s="74"/>
      <c r="E32" s="74"/>
      <c r="F32" s="74"/>
      <c r="G32" s="74"/>
      <c r="H32" s="74"/>
      <c r="I32" s="74"/>
      <c r="J32" s="74"/>
      <c r="K32" s="74"/>
      <c r="L32" s="74"/>
      <c r="M32" s="74"/>
      <c r="N32" s="74"/>
      <c r="O32" s="74"/>
      <c r="P32" s="74"/>
      <c r="Q32" s="74"/>
      <c r="R32" s="74"/>
      <c r="S32" s="74"/>
      <c r="T32" s="74"/>
      <c r="U32" s="74"/>
      <c r="V32" s="74"/>
      <c r="W32" s="74"/>
      <c r="X32" s="74"/>
      <c r="Y32" s="74"/>
      <c r="Z32" s="74"/>
    </row>
    <row r="33" spans="1:26" x14ac:dyDescent="0.25">
      <c r="A33" s="12"/>
      <c r="B33" s="74" t="s">
        <v>636</v>
      </c>
      <c r="C33" s="74"/>
      <c r="D33" s="74"/>
      <c r="E33" s="74"/>
      <c r="F33" s="74"/>
      <c r="G33" s="74"/>
      <c r="H33" s="74"/>
      <c r="I33" s="74"/>
      <c r="J33" s="74"/>
      <c r="K33" s="74"/>
      <c r="L33" s="74"/>
      <c r="M33" s="74"/>
      <c r="N33" s="74"/>
      <c r="O33" s="74"/>
      <c r="P33" s="74"/>
      <c r="Q33" s="74"/>
      <c r="R33" s="74"/>
      <c r="S33" s="74"/>
      <c r="T33" s="74"/>
      <c r="U33" s="74"/>
      <c r="V33" s="74"/>
      <c r="W33" s="74"/>
      <c r="X33" s="74"/>
      <c r="Y33" s="74"/>
      <c r="Z33" s="74"/>
    </row>
    <row r="34" spans="1:26" x14ac:dyDescent="0.25">
      <c r="A34" s="12"/>
      <c r="B34" s="74" t="s">
        <v>637</v>
      </c>
      <c r="C34" s="74"/>
      <c r="D34" s="74"/>
      <c r="E34" s="74"/>
      <c r="F34" s="74"/>
      <c r="G34" s="74"/>
      <c r="H34" s="74"/>
      <c r="I34" s="74"/>
      <c r="J34" s="74"/>
      <c r="K34" s="74"/>
      <c r="L34" s="74"/>
      <c r="M34" s="74"/>
      <c r="N34" s="74"/>
      <c r="O34" s="74"/>
      <c r="P34" s="74"/>
      <c r="Q34" s="74"/>
      <c r="R34" s="74"/>
      <c r="S34" s="74"/>
      <c r="T34" s="74"/>
      <c r="U34" s="74"/>
      <c r="V34" s="74"/>
      <c r="W34" s="74"/>
      <c r="X34" s="74"/>
      <c r="Y34" s="74"/>
      <c r="Z34" s="74"/>
    </row>
    <row r="35" spans="1:26" x14ac:dyDescent="0.25">
      <c r="A35" s="12"/>
      <c r="B35" s="74" t="s">
        <v>638</v>
      </c>
      <c r="C35" s="74"/>
      <c r="D35" s="74"/>
      <c r="E35" s="74"/>
      <c r="F35" s="74"/>
      <c r="G35" s="74"/>
      <c r="H35" s="74"/>
      <c r="I35" s="74"/>
      <c r="J35" s="74"/>
      <c r="K35" s="74"/>
      <c r="L35" s="74"/>
      <c r="M35" s="74"/>
      <c r="N35" s="74"/>
      <c r="O35" s="74"/>
      <c r="P35" s="74"/>
      <c r="Q35" s="74"/>
      <c r="R35" s="74"/>
      <c r="S35" s="74"/>
      <c r="T35" s="74"/>
      <c r="U35" s="74"/>
      <c r="V35" s="74"/>
      <c r="W35" s="74"/>
      <c r="X35" s="74"/>
      <c r="Y35" s="74"/>
      <c r="Z35" s="74"/>
    </row>
    <row r="36" spans="1:26" x14ac:dyDescent="0.25">
      <c r="A36" s="12"/>
      <c r="B36" s="74" t="s">
        <v>639</v>
      </c>
      <c r="C36" s="74"/>
      <c r="D36" s="74"/>
      <c r="E36" s="74"/>
      <c r="F36" s="74"/>
      <c r="G36" s="74"/>
      <c r="H36" s="74"/>
      <c r="I36" s="74"/>
      <c r="J36" s="74"/>
      <c r="K36" s="74"/>
      <c r="L36" s="74"/>
      <c r="M36" s="74"/>
      <c r="N36" s="74"/>
      <c r="O36" s="74"/>
      <c r="P36" s="74"/>
      <c r="Q36" s="74"/>
      <c r="R36" s="74"/>
      <c r="S36" s="74"/>
      <c r="T36" s="74"/>
      <c r="U36" s="74"/>
      <c r="V36" s="74"/>
      <c r="W36" s="74"/>
      <c r="X36" s="74"/>
      <c r="Y36" s="74"/>
      <c r="Z36" s="74"/>
    </row>
    <row r="37" spans="1:26" x14ac:dyDescent="0.25">
      <c r="A37" s="12"/>
      <c r="B37" s="74" t="s">
        <v>640</v>
      </c>
      <c r="C37" s="74"/>
      <c r="D37" s="74"/>
      <c r="E37" s="74"/>
      <c r="F37" s="74"/>
      <c r="G37" s="74"/>
      <c r="H37" s="74"/>
      <c r="I37" s="74"/>
      <c r="J37" s="74"/>
      <c r="K37" s="74"/>
      <c r="L37" s="74"/>
      <c r="M37" s="74"/>
      <c r="N37" s="74"/>
      <c r="O37" s="74"/>
      <c r="P37" s="74"/>
      <c r="Q37" s="74"/>
      <c r="R37" s="74"/>
      <c r="S37" s="74"/>
      <c r="T37" s="74"/>
      <c r="U37" s="74"/>
      <c r="V37" s="74"/>
      <c r="W37" s="74"/>
      <c r="X37" s="74"/>
      <c r="Y37" s="74"/>
      <c r="Z37" s="74"/>
    </row>
    <row r="38" spans="1:26" x14ac:dyDescent="0.25">
      <c r="A38" s="12"/>
      <c r="B38" s="74" t="s">
        <v>641</v>
      </c>
      <c r="C38" s="74"/>
      <c r="D38" s="74"/>
      <c r="E38" s="74"/>
      <c r="F38" s="74"/>
      <c r="G38" s="74"/>
      <c r="H38" s="74"/>
      <c r="I38" s="74"/>
      <c r="J38" s="74"/>
      <c r="K38" s="74"/>
      <c r="L38" s="74"/>
      <c r="M38" s="74"/>
      <c r="N38" s="74"/>
      <c r="O38" s="74"/>
      <c r="P38" s="74"/>
      <c r="Q38" s="74"/>
      <c r="R38" s="74"/>
      <c r="S38" s="74"/>
      <c r="T38" s="74"/>
      <c r="U38" s="74"/>
      <c r="V38" s="74"/>
      <c r="W38" s="74"/>
      <c r="X38" s="74"/>
      <c r="Y38" s="74"/>
      <c r="Z38" s="74"/>
    </row>
    <row r="39" spans="1:26" ht="25.5" customHeight="1" x14ac:dyDescent="0.25">
      <c r="A39" s="12"/>
      <c r="B39" s="41" t="s">
        <v>642</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2"/>
      <c r="B40" s="59"/>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ht="25.5" x14ac:dyDescent="0.25">
      <c r="A41" s="12"/>
      <c r="B41" s="11"/>
      <c r="C41" s="57" t="s">
        <v>370</v>
      </c>
      <c r="D41" s="51"/>
      <c r="E41" s="57" t="s">
        <v>643</v>
      </c>
    </row>
    <row r="42" spans="1:26" x14ac:dyDescent="0.25">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row>
    <row r="43" spans="1:26" ht="89.25" x14ac:dyDescent="0.25">
      <c r="A43" s="12"/>
      <c r="B43" s="11"/>
      <c r="C43" s="57" t="s">
        <v>370</v>
      </c>
      <c r="D43" s="51"/>
      <c r="E43" s="57" t="s">
        <v>644</v>
      </c>
    </row>
    <row r="44" spans="1:26" x14ac:dyDescent="0.25">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ht="76.5" x14ac:dyDescent="0.25">
      <c r="A45" s="12"/>
      <c r="B45" s="11"/>
      <c r="C45" s="57" t="s">
        <v>370</v>
      </c>
      <c r="D45" s="51"/>
      <c r="E45" s="57" t="s">
        <v>645</v>
      </c>
    </row>
    <row r="46" spans="1:26" x14ac:dyDescent="0.25">
      <c r="A46" s="12"/>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2"/>
      <c r="B47" s="41" t="s">
        <v>646</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1" t="s">
        <v>647</v>
      </c>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15.75"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2"/>
      <c r="B50" s="11"/>
      <c r="C50" s="11"/>
      <c r="D50" s="11"/>
      <c r="E50" s="11"/>
      <c r="F50" s="11"/>
      <c r="G50" s="11"/>
      <c r="H50" s="11"/>
      <c r="I50" s="11"/>
      <c r="J50" s="11"/>
      <c r="K50" s="11"/>
      <c r="L50" s="11"/>
      <c r="M50" s="11"/>
      <c r="N50" s="11"/>
      <c r="O50" s="11"/>
      <c r="P50" s="11"/>
      <c r="Q50" s="11"/>
      <c r="R50" s="11"/>
    </row>
    <row r="51" spans="1:26" ht="15.75" thickBot="1" x14ac:dyDescent="0.3">
      <c r="A51" s="12"/>
      <c r="B51" s="14"/>
      <c r="C51" s="14" t="s">
        <v>195</v>
      </c>
      <c r="D51" s="53" t="s">
        <v>623</v>
      </c>
      <c r="E51" s="53"/>
      <c r="F51" s="52"/>
      <c r="G51" s="14" t="s">
        <v>195</v>
      </c>
      <c r="H51" s="30" t="s">
        <v>648</v>
      </c>
      <c r="I51" s="30"/>
      <c r="J51" s="30"/>
      <c r="K51" s="30"/>
      <c r="L51" s="30"/>
      <c r="M51" s="30"/>
      <c r="N51" s="30"/>
      <c r="O51" s="30"/>
      <c r="P51" s="30"/>
      <c r="Q51" s="30"/>
      <c r="R51" s="14"/>
    </row>
    <row r="52" spans="1:26" ht="15.75" thickBot="1" x14ac:dyDescent="0.3">
      <c r="A52" s="12"/>
      <c r="B52" s="14"/>
      <c r="C52" s="14" t="s">
        <v>195</v>
      </c>
      <c r="D52" s="30" t="s">
        <v>624</v>
      </c>
      <c r="E52" s="30"/>
      <c r="F52" s="52"/>
      <c r="G52" s="14" t="s">
        <v>195</v>
      </c>
      <c r="H52" s="58" t="s">
        <v>649</v>
      </c>
      <c r="I52" s="58"/>
      <c r="J52" s="14"/>
      <c r="K52" s="14" t="s">
        <v>195</v>
      </c>
      <c r="L52" s="58" t="s">
        <v>650</v>
      </c>
      <c r="M52" s="58"/>
      <c r="N52" s="14"/>
      <c r="O52" s="14" t="s">
        <v>195</v>
      </c>
      <c r="P52" s="58" t="s">
        <v>651</v>
      </c>
      <c r="Q52" s="58"/>
      <c r="R52" s="14"/>
    </row>
    <row r="53" spans="1:26" x14ac:dyDescent="0.25">
      <c r="A53" s="12"/>
      <c r="B53" s="27"/>
      <c r="C53" s="38"/>
      <c r="D53" s="38"/>
      <c r="E53" s="38"/>
      <c r="F53" s="38"/>
      <c r="G53" s="38"/>
      <c r="H53" s="38"/>
      <c r="I53" s="38"/>
      <c r="J53" s="38"/>
      <c r="K53" s="38"/>
      <c r="L53" s="38"/>
      <c r="M53" s="38"/>
      <c r="N53" s="38"/>
      <c r="O53" s="38"/>
      <c r="P53" s="38"/>
      <c r="Q53" s="38"/>
      <c r="R53" s="38"/>
    </row>
    <row r="54" spans="1:26" x14ac:dyDescent="0.25">
      <c r="A54" s="12"/>
      <c r="B54" s="17" t="s">
        <v>625</v>
      </c>
      <c r="C54" s="18" t="s">
        <v>195</v>
      </c>
      <c r="D54" s="18"/>
      <c r="E54" s="18"/>
      <c r="F54" s="18"/>
      <c r="G54" s="18" t="s">
        <v>195</v>
      </c>
      <c r="H54" s="18"/>
      <c r="I54" s="18"/>
      <c r="J54" s="18"/>
      <c r="K54" s="18" t="s">
        <v>195</v>
      </c>
      <c r="L54" s="18"/>
      <c r="M54" s="18"/>
      <c r="N54" s="18"/>
      <c r="O54" s="18" t="s">
        <v>195</v>
      </c>
      <c r="P54" s="18"/>
      <c r="Q54" s="18"/>
      <c r="R54" s="18"/>
    </row>
    <row r="55" spans="1:26" x14ac:dyDescent="0.25">
      <c r="A55" s="12"/>
      <c r="B55" s="24" t="s">
        <v>626</v>
      </c>
      <c r="C55" s="11" t="s">
        <v>195</v>
      </c>
      <c r="D55" s="11" t="s">
        <v>198</v>
      </c>
      <c r="E55" s="26">
        <v>38209</v>
      </c>
      <c r="F55" s="13" t="s">
        <v>195</v>
      </c>
      <c r="G55" s="11" t="s">
        <v>195</v>
      </c>
      <c r="H55" s="11" t="s">
        <v>198</v>
      </c>
      <c r="I55" s="26">
        <v>38209</v>
      </c>
      <c r="J55" s="13"/>
      <c r="K55" s="11" t="s">
        <v>195</v>
      </c>
      <c r="L55" s="13" t="s">
        <v>198</v>
      </c>
      <c r="M55" s="48" t="s">
        <v>256</v>
      </c>
      <c r="N55" s="13" t="s">
        <v>195</v>
      </c>
      <c r="O55" s="11" t="s">
        <v>195</v>
      </c>
      <c r="P55" s="13" t="s">
        <v>198</v>
      </c>
      <c r="Q55" s="48" t="s">
        <v>256</v>
      </c>
      <c r="R55" s="13" t="s">
        <v>195</v>
      </c>
    </row>
    <row r="56" spans="1:26" x14ac:dyDescent="0.25">
      <c r="A56" s="12"/>
      <c r="B56" s="22" t="s">
        <v>66</v>
      </c>
      <c r="C56" s="18" t="s">
        <v>195</v>
      </c>
      <c r="D56" s="18"/>
      <c r="E56" s="19">
        <v>1254706</v>
      </c>
      <c r="F56" s="20" t="s">
        <v>195</v>
      </c>
      <c r="G56" s="18" t="s">
        <v>195</v>
      </c>
      <c r="H56" s="20"/>
      <c r="I56" s="49" t="s">
        <v>256</v>
      </c>
      <c r="J56" s="20" t="s">
        <v>195</v>
      </c>
      <c r="K56" s="18" t="s">
        <v>195</v>
      </c>
      <c r="L56" s="20"/>
      <c r="M56" s="49" t="s">
        <v>256</v>
      </c>
      <c r="N56" s="20" t="s">
        <v>195</v>
      </c>
      <c r="O56" s="18" t="s">
        <v>195</v>
      </c>
      <c r="P56" s="18"/>
      <c r="Q56" s="19">
        <v>1239718</v>
      </c>
      <c r="R56" s="20" t="s">
        <v>195</v>
      </c>
    </row>
    <row r="57" spans="1:26" x14ac:dyDescent="0.25">
      <c r="A57" s="12"/>
      <c r="B57" s="24" t="s">
        <v>32</v>
      </c>
      <c r="C57" s="11" t="s">
        <v>195</v>
      </c>
      <c r="D57" s="11"/>
      <c r="E57" s="26">
        <v>10531</v>
      </c>
      <c r="F57" s="13" t="s">
        <v>195</v>
      </c>
      <c r="G57" s="11" t="s">
        <v>195</v>
      </c>
      <c r="H57" s="11"/>
      <c r="I57" s="26">
        <v>10531</v>
      </c>
      <c r="J57" s="13"/>
      <c r="K57" s="11" t="s">
        <v>195</v>
      </c>
      <c r="L57" s="13"/>
      <c r="M57" s="48" t="s">
        <v>256</v>
      </c>
      <c r="N57" s="13" t="s">
        <v>195</v>
      </c>
      <c r="O57" s="11" t="s">
        <v>195</v>
      </c>
      <c r="P57" s="13"/>
      <c r="Q57" s="48" t="s">
        <v>256</v>
      </c>
      <c r="R57" s="13" t="s">
        <v>195</v>
      </c>
    </row>
    <row r="58" spans="1:26" x14ac:dyDescent="0.25">
      <c r="A58" s="12"/>
      <c r="B58" s="22" t="s">
        <v>31</v>
      </c>
      <c r="C58" s="18" t="s">
        <v>195</v>
      </c>
      <c r="D58" s="18"/>
      <c r="E58" s="19">
        <v>5387</v>
      </c>
      <c r="F58" s="20" t="s">
        <v>195</v>
      </c>
      <c r="G58" s="18" t="s">
        <v>195</v>
      </c>
      <c r="H58" s="18"/>
      <c r="I58" s="19">
        <v>5387</v>
      </c>
      <c r="J58" s="20"/>
      <c r="K58" s="18" t="s">
        <v>195</v>
      </c>
      <c r="L58" s="20"/>
      <c r="M58" s="49" t="s">
        <v>256</v>
      </c>
      <c r="N58" s="20" t="s">
        <v>195</v>
      </c>
      <c r="O58" s="18" t="s">
        <v>195</v>
      </c>
      <c r="P58" s="20"/>
      <c r="Q58" s="49" t="s">
        <v>256</v>
      </c>
      <c r="R58" s="20" t="s">
        <v>195</v>
      </c>
    </row>
    <row r="59" spans="1:26" x14ac:dyDescent="0.25">
      <c r="A59" s="12"/>
      <c r="B59" s="27"/>
      <c r="C59" s="38"/>
      <c r="D59" s="38"/>
      <c r="E59" s="38"/>
      <c r="F59" s="38"/>
      <c r="G59" s="38"/>
      <c r="H59" s="38"/>
      <c r="I59" s="38"/>
      <c r="J59" s="38"/>
      <c r="K59" s="38"/>
      <c r="L59" s="38"/>
      <c r="M59" s="38"/>
      <c r="N59" s="38"/>
      <c r="O59" s="38"/>
      <c r="P59" s="38"/>
      <c r="Q59" s="38"/>
      <c r="R59" s="38"/>
    </row>
    <row r="60" spans="1:26" x14ac:dyDescent="0.25">
      <c r="A60" s="12"/>
      <c r="B60" s="21" t="s">
        <v>628</v>
      </c>
      <c r="C60" s="11" t="s">
        <v>195</v>
      </c>
      <c r="D60" s="11"/>
      <c r="E60" s="11"/>
      <c r="F60" s="11"/>
      <c r="G60" s="11" t="s">
        <v>195</v>
      </c>
      <c r="H60" s="11"/>
      <c r="I60" s="11"/>
      <c r="J60" s="11"/>
      <c r="K60" s="11" t="s">
        <v>195</v>
      </c>
      <c r="L60" s="11"/>
      <c r="M60" s="11"/>
      <c r="N60" s="11"/>
      <c r="O60" s="11" t="s">
        <v>195</v>
      </c>
      <c r="P60" s="11"/>
      <c r="Q60" s="11"/>
      <c r="R60" s="11"/>
    </row>
    <row r="61" spans="1:26" x14ac:dyDescent="0.25">
      <c r="A61" s="12"/>
      <c r="B61" s="22" t="s">
        <v>40</v>
      </c>
      <c r="C61" s="18" t="s">
        <v>195</v>
      </c>
      <c r="D61" s="18" t="s">
        <v>198</v>
      </c>
      <c r="E61" s="19">
        <v>1496747</v>
      </c>
      <c r="F61" s="20" t="s">
        <v>195</v>
      </c>
      <c r="G61" s="18" t="s">
        <v>195</v>
      </c>
      <c r="H61" s="20" t="s">
        <v>198</v>
      </c>
      <c r="I61" s="49" t="s">
        <v>256</v>
      </c>
      <c r="J61" s="20" t="s">
        <v>195</v>
      </c>
      <c r="K61" s="18" t="s">
        <v>195</v>
      </c>
      <c r="L61" s="18" t="s">
        <v>198</v>
      </c>
      <c r="M61" s="19">
        <v>1496762</v>
      </c>
      <c r="N61" s="20"/>
      <c r="O61" s="18" t="s">
        <v>195</v>
      </c>
      <c r="P61" s="20" t="s">
        <v>198</v>
      </c>
      <c r="Q61" s="49" t="s">
        <v>256</v>
      </c>
      <c r="R61" s="20" t="s">
        <v>195</v>
      </c>
    </row>
    <row r="62" spans="1:26" ht="25.5" x14ac:dyDescent="0.25">
      <c r="A62" s="12"/>
      <c r="B62" s="24" t="s">
        <v>47</v>
      </c>
      <c r="C62" s="11" t="s">
        <v>195</v>
      </c>
      <c r="D62" s="13"/>
      <c r="E62" s="48" t="s">
        <v>256</v>
      </c>
      <c r="F62" s="13" t="s">
        <v>195</v>
      </c>
      <c r="G62" s="11" t="s">
        <v>195</v>
      </c>
      <c r="H62" s="13"/>
      <c r="I62" s="48" t="s">
        <v>256</v>
      </c>
      <c r="J62" s="13" t="s">
        <v>195</v>
      </c>
      <c r="K62" s="11" t="s">
        <v>195</v>
      </c>
      <c r="L62" s="13"/>
      <c r="M62" s="48" t="s">
        <v>256</v>
      </c>
      <c r="N62" s="13" t="s">
        <v>195</v>
      </c>
      <c r="O62" s="11" t="s">
        <v>195</v>
      </c>
      <c r="P62" s="13"/>
      <c r="Q62" s="48" t="s">
        <v>256</v>
      </c>
      <c r="R62" s="13" t="s">
        <v>195</v>
      </c>
    </row>
    <row r="63" spans="1:26" x14ac:dyDescent="0.25">
      <c r="A63" s="12"/>
      <c r="B63" s="22" t="s">
        <v>48</v>
      </c>
      <c r="C63" s="18" t="s">
        <v>195</v>
      </c>
      <c r="D63" s="18"/>
      <c r="E63" s="19">
        <v>61000</v>
      </c>
      <c r="F63" s="20" t="s">
        <v>195</v>
      </c>
      <c r="G63" s="18" t="s">
        <v>195</v>
      </c>
      <c r="H63" s="20"/>
      <c r="I63" s="49" t="s">
        <v>256</v>
      </c>
      <c r="J63" s="20" t="s">
        <v>195</v>
      </c>
      <c r="K63" s="18" t="s">
        <v>195</v>
      </c>
      <c r="L63" s="18"/>
      <c r="M63" s="19">
        <v>61710</v>
      </c>
      <c r="N63" s="20"/>
      <c r="O63" s="18" t="s">
        <v>195</v>
      </c>
      <c r="P63" s="20"/>
      <c r="Q63" s="49" t="s">
        <v>256</v>
      </c>
      <c r="R63" s="20" t="s">
        <v>195</v>
      </c>
    </row>
    <row r="64" spans="1:26" x14ac:dyDescent="0.25">
      <c r="A64" s="12"/>
      <c r="B64" s="24" t="s">
        <v>49</v>
      </c>
      <c r="C64" s="11" t="s">
        <v>195</v>
      </c>
      <c r="D64" s="11"/>
      <c r="E64" s="26">
        <v>8248</v>
      </c>
      <c r="F64" s="13" t="s">
        <v>195</v>
      </c>
      <c r="G64" s="11" t="s">
        <v>195</v>
      </c>
      <c r="H64" s="13"/>
      <c r="I64" s="48" t="s">
        <v>256</v>
      </c>
      <c r="J64" s="13" t="s">
        <v>195</v>
      </c>
      <c r="K64" s="11" t="s">
        <v>195</v>
      </c>
      <c r="L64" s="11"/>
      <c r="M64" s="26">
        <v>2453</v>
      </c>
      <c r="N64" s="13"/>
      <c r="O64" s="11" t="s">
        <v>195</v>
      </c>
      <c r="P64" s="13"/>
      <c r="Q64" s="48" t="s">
        <v>256</v>
      </c>
      <c r="R64" s="13" t="s">
        <v>195</v>
      </c>
    </row>
    <row r="65" spans="1:26" x14ac:dyDescent="0.25">
      <c r="A65" s="12"/>
      <c r="B65" s="22" t="s">
        <v>629</v>
      </c>
      <c r="C65" s="18" t="s">
        <v>195</v>
      </c>
      <c r="D65" s="18"/>
      <c r="E65" s="23">
        <v>197</v>
      </c>
      <c r="F65" s="20" t="s">
        <v>195</v>
      </c>
      <c r="G65" s="18" t="s">
        <v>195</v>
      </c>
      <c r="H65" s="18"/>
      <c r="I65" s="23">
        <v>197</v>
      </c>
      <c r="J65" s="20" t="s">
        <v>195</v>
      </c>
      <c r="K65" s="18" t="s">
        <v>195</v>
      </c>
      <c r="L65" s="20"/>
      <c r="M65" s="49" t="s">
        <v>256</v>
      </c>
      <c r="N65" s="20" t="s">
        <v>195</v>
      </c>
      <c r="O65" s="18" t="s">
        <v>195</v>
      </c>
      <c r="P65" s="20"/>
      <c r="Q65" s="49" t="s">
        <v>256</v>
      </c>
      <c r="R65" s="20" t="s">
        <v>195</v>
      </c>
    </row>
    <row r="66" spans="1:26" x14ac:dyDescent="0.25">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2"/>
      <c r="B67" s="11"/>
      <c r="C67" s="11"/>
      <c r="D67" s="11"/>
      <c r="E67" s="11"/>
      <c r="F67" s="11"/>
      <c r="G67" s="11"/>
      <c r="H67" s="11"/>
      <c r="I67" s="11"/>
      <c r="J67" s="11"/>
      <c r="K67" s="11"/>
      <c r="L67" s="11"/>
      <c r="M67" s="11"/>
      <c r="N67" s="11"/>
      <c r="O67" s="11"/>
      <c r="P67" s="11"/>
      <c r="Q67" s="11"/>
      <c r="R67" s="11"/>
    </row>
    <row r="68" spans="1:26" ht="15.75" thickBot="1" x14ac:dyDescent="0.3">
      <c r="A68" s="12"/>
      <c r="B68" s="14"/>
      <c r="C68" s="14" t="s">
        <v>195</v>
      </c>
      <c r="D68" s="53" t="s">
        <v>623</v>
      </c>
      <c r="E68" s="53"/>
      <c r="F68" s="52"/>
      <c r="G68" s="14" t="s">
        <v>195</v>
      </c>
      <c r="H68" s="30" t="s">
        <v>652</v>
      </c>
      <c r="I68" s="30"/>
      <c r="J68" s="30"/>
      <c r="K68" s="30"/>
      <c r="L68" s="30"/>
      <c r="M68" s="30"/>
      <c r="N68" s="30"/>
      <c r="O68" s="30"/>
      <c r="P68" s="30"/>
      <c r="Q68" s="30"/>
      <c r="R68" s="14"/>
    </row>
    <row r="69" spans="1:26" ht="15.75" thickBot="1" x14ac:dyDescent="0.3">
      <c r="A69" s="12"/>
      <c r="B69" s="14"/>
      <c r="C69" s="14" t="s">
        <v>195</v>
      </c>
      <c r="D69" s="30" t="s">
        <v>624</v>
      </c>
      <c r="E69" s="30"/>
      <c r="F69" s="52"/>
      <c r="G69" s="14" t="s">
        <v>195</v>
      </c>
      <c r="H69" s="58" t="s">
        <v>649</v>
      </c>
      <c r="I69" s="58"/>
      <c r="J69" s="14"/>
      <c r="K69" s="14" t="s">
        <v>195</v>
      </c>
      <c r="L69" s="58" t="s">
        <v>650</v>
      </c>
      <c r="M69" s="58"/>
      <c r="N69" s="14"/>
      <c r="O69" s="14" t="s">
        <v>195</v>
      </c>
      <c r="P69" s="58" t="s">
        <v>651</v>
      </c>
      <c r="Q69" s="58"/>
      <c r="R69" s="14"/>
    </row>
    <row r="70" spans="1:26" x14ac:dyDescent="0.25">
      <c r="A70" s="12"/>
      <c r="B70" s="27"/>
      <c r="C70" s="38"/>
      <c r="D70" s="38"/>
      <c r="E70" s="38"/>
      <c r="F70" s="38"/>
      <c r="G70" s="38"/>
      <c r="H70" s="38"/>
      <c r="I70" s="38"/>
      <c r="J70" s="38"/>
      <c r="K70" s="38"/>
      <c r="L70" s="38"/>
      <c r="M70" s="38"/>
      <c r="N70" s="38"/>
      <c r="O70" s="38"/>
      <c r="P70" s="38"/>
      <c r="Q70" s="38"/>
      <c r="R70" s="38"/>
    </row>
    <row r="71" spans="1:26" x14ac:dyDescent="0.25">
      <c r="A71" s="12"/>
      <c r="B71" s="17" t="s">
        <v>625</v>
      </c>
      <c r="C71" s="18" t="s">
        <v>195</v>
      </c>
      <c r="D71" s="18"/>
      <c r="E71" s="18"/>
      <c r="F71" s="18"/>
      <c r="G71" s="18" t="s">
        <v>195</v>
      </c>
      <c r="H71" s="18"/>
      <c r="I71" s="18"/>
      <c r="J71" s="18"/>
      <c r="K71" s="18" t="s">
        <v>195</v>
      </c>
      <c r="L71" s="18"/>
      <c r="M71" s="18"/>
      <c r="N71" s="18"/>
      <c r="O71" s="18" t="s">
        <v>195</v>
      </c>
      <c r="P71" s="18"/>
      <c r="Q71" s="18"/>
      <c r="R71" s="18"/>
    </row>
    <row r="72" spans="1:26" x14ac:dyDescent="0.25">
      <c r="A72" s="12"/>
      <c r="B72" s="24" t="s">
        <v>626</v>
      </c>
      <c r="C72" s="11" t="s">
        <v>195</v>
      </c>
      <c r="D72" s="11" t="s">
        <v>198</v>
      </c>
      <c r="E72" s="26">
        <v>25787</v>
      </c>
      <c r="F72" s="13" t="s">
        <v>195</v>
      </c>
      <c r="G72" s="11" t="s">
        <v>195</v>
      </c>
      <c r="H72" s="11" t="s">
        <v>198</v>
      </c>
      <c r="I72" s="26">
        <v>25787</v>
      </c>
      <c r="J72" s="13" t="s">
        <v>195</v>
      </c>
      <c r="K72" s="11" t="s">
        <v>195</v>
      </c>
      <c r="L72" s="13" t="s">
        <v>198</v>
      </c>
      <c r="M72" s="48" t="s">
        <v>256</v>
      </c>
      <c r="N72" s="13" t="s">
        <v>195</v>
      </c>
      <c r="O72" s="11" t="s">
        <v>195</v>
      </c>
      <c r="P72" s="13" t="s">
        <v>198</v>
      </c>
      <c r="Q72" s="48" t="s">
        <v>256</v>
      </c>
      <c r="R72" s="13" t="s">
        <v>195</v>
      </c>
    </row>
    <row r="73" spans="1:26" x14ac:dyDescent="0.25">
      <c r="A73" s="12"/>
      <c r="B73" s="22" t="s">
        <v>66</v>
      </c>
      <c r="C73" s="18" t="s">
        <v>195</v>
      </c>
      <c r="D73" s="18"/>
      <c r="E73" s="19">
        <v>1045021</v>
      </c>
      <c r="F73" s="20" t="s">
        <v>195</v>
      </c>
      <c r="G73" s="18" t="s">
        <v>195</v>
      </c>
      <c r="H73" s="20"/>
      <c r="I73" s="49" t="s">
        <v>256</v>
      </c>
      <c r="J73" s="20" t="s">
        <v>195</v>
      </c>
      <c r="K73" s="18" t="s">
        <v>195</v>
      </c>
      <c r="L73" s="20"/>
      <c r="M73" s="49" t="s">
        <v>256</v>
      </c>
      <c r="N73" s="20" t="s">
        <v>195</v>
      </c>
      <c r="O73" s="18" t="s">
        <v>195</v>
      </c>
      <c r="P73" s="18"/>
      <c r="Q73" s="19">
        <v>1033254</v>
      </c>
      <c r="R73" s="20" t="s">
        <v>195</v>
      </c>
    </row>
    <row r="74" spans="1:26" x14ac:dyDescent="0.25">
      <c r="A74" s="12"/>
      <c r="B74" s="24" t="s">
        <v>32</v>
      </c>
      <c r="C74" s="11" t="s">
        <v>195</v>
      </c>
      <c r="D74" s="11"/>
      <c r="E74" s="26">
        <v>10019</v>
      </c>
      <c r="F74" s="13" t="s">
        <v>195</v>
      </c>
      <c r="G74" s="11" t="s">
        <v>195</v>
      </c>
      <c r="H74" s="11"/>
      <c r="I74" s="26">
        <v>10019</v>
      </c>
      <c r="J74" s="13" t="s">
        <v>195</v>
      </c>
      <c r="K74" s="11" t="s">
        <v>195</v>
      </c>
      <c r="L74" s="13"/>
      <c r="M74" s="48" t="s">
        <v>256</v>
      </c>
      <c r="N74" s="13" t="s">
        <v>195</v>
      </c>
      <c r="O74" s="11" t="s">
        <v>195</v>
      </c>
      <c r="P74" s="13"/>
      <c r="Q74" s="48" t="s">
        <v>256</v>
      </c>
      <c r="R74" s="13" t="s">
        <v>195</v>
      </c>
    </row>
    <row r="75" spans="1:26" x14ac:dyDescent="0.25">
      <c r="A75" s="12"/>
      <c r="B75" s="22" t="s">
        <v>653</v>
      </c>
      <c r="C75" s="18" t="s">
        <v>195</v>
      </c>
      <c r="D75" s="18"/>
      <c r="E75" s="19">
        <v>4773</v>
      </c>
      <c r="F75" s="20" t="s">
        <v>195</v>
      </c>
      <c r="G75" s="18" t="s">
        <v>195</v>
      </c>
      <c r="H75" s="18"/>
      <c r="I75" s="19">
        <v>4773</v>
      </c>
      <c r="J75" s="20" t="s">
        <v>195</v>
      </c>
      <c r="K75" s="18" t="s">
        <v>195</v>
      </c>
      <c r="L75" s="20"/>
      <c r="M75" s="49" t="s">
        <v>256</v>
      </c>
      <c r="N75" s="20" t="s">
        <v>195</v>
      </c>
      <c r="O75" s="18" t="s">
        <v>195</v>
      </c>
      <c r="P75" s="20"/>
      <c r="Q75" s="49" t="s">
        <v>256</v>
      </c>
      <c r="R75" s="20" t="s">
        <v>195</v>
      </c>
    </row>
    <row r="76" spans="1:26" x14ac:dyDescent="0.25">
      <c r="A76" s="12"/>
      <c r="B76" s="27"/>
      <c r="C76" s="38"/>
      <c r="D76" s="38"/>
      <c r="E76" s="38"/>
      <c r="F76" s="38"/>
      <c r="G76" s="38"/>
      <c r="H76" s="38"/>
      <c r="I76" s="38"/>
      <c r="J76" s="38"/>
      <c r="K76" s="38"/>
      <c r="L76" s="38"/>
      <c r="M76" s="38"/>
      <c r="N76" s="38"/>
      <c r="O76" s="38"/>
      <c r="P76" s="38"/>
      <c r="Q76" s="38"/>
      <c r="R76" s="38"/>
    </row>
    <row r="77" spans="1:26" x14ac:dyDescent="0.25">
      <c r="A77" s="12"/>
      <c r="B77" s="21" t="s">
        <v>628</v>
      </c>
      <c r="C77" s="11" t="s">
        <v>195</v>
      </c>
      <c r="D77" s="11"/>
      <c r="E77" s="11"/>
      <c r="F77" s="11"/>
      <c r="G77" s="11" t="s">
        <v>195</v>
      </c>
      <c r="H77" s="11"/>
      <c r="I77" s="11"/>
      <c r="J77" s="11"/>
      <c r="K77" s="11" t="s">
        <v>195</v>
      </c>
      <c r="L77" s="11"/>
      <c r="M77" s="11"/>
      <c r="N77" s="11"/>
      <c r="O77" s="11" t="s">
        <v>195</v>
      </c>
      <c r="P77" s="11"/>
      <c r="Q77" s="11"/>
      <c r="R77" s="11"/>
    </row>
    <row r="78" spans="1:26" x14ac:dyDescent="0.25">
      <c r="A78" s="12"/>
      <c r="B78" s="22" t="s">
        <v>40</v>
      </c>
      <c r="C78" s="18" t="s">
        <v>195</v>
      </c>
      <c r="D78" s="18" t="s">
        <v>198</v>
      </c>
      <c r="E78" s="19">
        <v>1209093</v>
      </c>
      <c r="F78" s="20" t="s">
        <v>195</v>
      </c>
      <c r="G78" s="18" t="s">
        <v>195</v>
      </c>
      <c r="H78" s="20" t="s">
        <v>198</v>
      </c>
      <c r="I78" s="49" t="s">
        <v>256</v>
      </c>
      <c r="J78" s="20" t="s">
        <v>195</v>
      </c>
      <c r="K78" s="18" t="s">
        <v>195</v>
      </c>
      <c r="L78" s="18" t="s">
        <v>198</v>
      </c>
      <c r="M78" s="19">
        <v>1209240</v>
      </c>
      <c r="N78" s="20" t="s">
        <v>195</v>
      </c>
      <c r="O78" s="18" t="s">
        <v>195</v>
      </c>
      <c r="P78" s="20" t="s">
        <v>198</v>
      </c>
      <c r="Q78" s="49" t="s">
        <v>256</v>
      </c>
      <c r="R78" s="20" t="s">
        <v>195</v>
      </c>
    </row>
    <row r="79" spans="1:26" ht="25.5" x14ac:dyDescent="0.25">
      <c r="A79" s="12"/>
      <c r="B79" s="24" t="s">
        <v>47</v>
      </c>
      <c r="C79" s="11" t="s">
        <v>195</v>
      </c>
      <c r="D79" s="13"/>
      <c r="E79" s="48" t="s">
        <v>256</v>
      </c>
      <c r="F79" s="13" t="s">
        <v>195</v>
      </c>
      <c r="G79" s="11" t="s">
        <v>195</v>
      </c>
      <c r="H79" s="13"/>
      <c r="I79" s="48" t="s">
        <v>256</v>
      </c>
      <c r="J79" s="13" t="s">
        <v>195</v>
      </c>
      <c r="K79" s="11" t="s">
        <v>195</v>
      </c>
      <c r="L79" s="13"/>
      <c r="M79" s="48" t="s">
        <v>256</v>
      </c>
      <c r="N79" s="13" t="s">
        <v>195</v>
      </c>
      <c r="O79" s="11" t="s">
        <v>195</v>
      </c>
      <c r="P79" s="13"/>
      <c r="Q79" s="48" t="s">
        <v>256</v>
      </c>
      <c r="R79" s="13" t="s">
        <v>195</v>
      </c>
    </row>
    <row r="80" spans="1:26" x14ac:dyDescent="0.25">
      <c r="A80" s="12"/>
      <c r="B80" s="22" t="s">
        <v>48</v>
      </c>
      <c r="C80" s="18" t="s">
        <v>195</v>
      </c>
      <c r="D80" s="18"/>
      <c r="E80" s="19">
        <v>96000</v>
      </c>
      <c r="F80" s="20" t="s">
        <v>195</v>
      </c>
      <c r="G80" s="18" t="s">
        <v>195</v>
      </c>
      <c r="H80" s="20"/>
      <c r="I80" s="49" t="s">
        <v>256</v>
      </c>
      <c r="J80" s="20" t="s">
        <v>195</v>
      </c>
      <c r="K80" s="18" t="s">
        <v>195</v>
      </c>
      <c r="L80" s="18"/>
      <c r="M80" s="19">
        <v>96721</v>
      </c>
      <c r="N80" s="20" t="s">
        <v>195</v>
      </c>
      <c r="O80" s="18" t="s">
        <v>195</v>
      </c>
      <c r="P80" s="20"/>
      <c r="Q80" s="49" t="s">
        <v>256</v>
      </c>
      <c r="R80" s="20" t="s">
        <v>195</v>
      </c>
    </row>
    <row r="81" spans="1:26" x14ac:dyDescent="0.25">
      <c r="A81" s="12"/>
      <c r="B81" s="24" t="s">
        <v>49</v>
      </c>
      <c r="C81" s="11" t="s">
        <v>195</v>
      </c>
      <c r="D81" s="11"/>
      <c r="E81" s="26">
        <v>8248</v>
      </c>
      <c r="F81" s="13" t="s">
        <v>195</v>
      </c>
      <c r="G81" s="11" t="s">
        <v>195</v>
      </c>
      <c r="H81" s="13"/>
      <c r="I81" s="48" t="s">
        <v>256</v>
      </c>
      <c r="J81" s="13" t="s">
        <v>195</v>
      </c>
      <c r="K81" s="11" t="s">
        <v>195</v>
      </c>
      <c r="L81" s="11"/>
      <c r="M81" s="26">
        <v>2410</v>
      </c>
      <c r="N81" s="13" t="s">
        <v>195</v>
      </c>
      <c r="O81" s="11" t="s">
        <v>195</v>
      </c>
      <c r="P81" s="13"/>
      <c r="Q81" s="48" t="s">
        <v>256</v>
      </c>
      <c r="R81" s="13" t="s">
        <v>195</v>
      </c>
    </row>
    <row r="82" spans="1:26" x14ac:dyDescent="0.25">
      <c r="A82" s="12"/>
      <c r="B82" s="22" t="s">
        <v>629</v>
      </c>
      <c r="C82" s="18" t="s">
        <v>195</v>
      </c>
      <c r="D82" s="18"/>
      <c r="E82" s="23">
        <v>176</v>
      </c>
      <c r="F82" s="20" t="s">
        <v>195</v>
      </c>
      <c r="G82" s="18" t="s">
        <v>195</v>
      </c>
      <c r="H82" s="18"/>
      <c r="I82" s="23">
        <v>176</v>
      </c>
      <c r="J82" s="20" t="s">
        <v>195</v>
      </c>
      <c r="K82" s="18" t="s">
        <v>195</v>
      </c>
      <c r="L82" s="20"/>
      <c r="M82" s="49" t="s">
        <v>256</v>
      </c>
      <c r="N82" s="20" t="s">
        <v>195</v>
      </c>
      <c r="O82" s="18" t="s">
        <v>195</v>
      </c>
      <c r="P82" s="20"/>
      <c r="Q82" s="49" t="s">
        <v>256</v>
      </c>
      <c r="R82" s="20" t="s">
        <v>195</v>
      </c>
    </row>
    <row r="83" spans="1:26" ht="15.75" x14ac:dyDescent="0.25">
      <c r="A83" s="12"/>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12"/>
      <c r="B84" s="11"/>
      <c r="C84" s="11"/>
      <c r="D84" s="11"/>
      <c r="E84" s="11"/>
      <c r="F84" s="11"/>
      <c r="G84" s="11"/>
      <c r="H84" s="11"/>
      <c r="I84" s="11"/>
      <c r="J84" s="11"/>
      <c r="K84" s="11"/>
      <c r="L84" s="11"/>
      <c r="M84" s="11"/>
      <c r="N84" s="11"/>
      <c r="O84" s="11"/>
      <c r="P84" s="11"/>
      <c r="Q84" s="11"/>
      <c r="R84" s="11"/>
    </row>
    <row r="85" spans="1:26" ht="15.75" thickBot="1" x14ac:dyDescent="0.3">
      <c r="A85" s="12"/>
      <c r="B85" s="14"/>
      <c r="C85" s="14" t="s">
        <v>195</v>
      </c>
      <c r="D85" s="53" t="s">
        <v>623</v>
      </c>
      <c r="E85" s="53"/>
      <c r="F85" s="52"/>
      <c r="G85" s="14" t="s">
        <v>195</v>
      </c>
      <c r="H85" s="30" t="s">
        <v>654</v>
      </c>
      <c r="I85" s="30"/>
      <c r="J85" s="30"/>
      <c r="K85" s="30"/>
      <c r="L85" s="30"/>
      <c r="M85" s="30"/>
      <c r="N85" s="30"/>
      <c r="O85" s="30"/>
      <c r="P85" s="30"/>
      <c r="Q85" s="30"/>
      <c r="R85" s="14"/>
    </row>
    <row r="86" spans="1:26" ht="15.75" thickBot="1" x14ac:dyDescent="0.3">
      <c r="A86" s="12"/>
      <c r="B86" s="14"/>
      <c r="C86" s="14" t="s">
        <v>195</v>
      </c>
      <c r="D86" s="30" t="s">
        <v>624</v>
      </c>
      <c r="E86" s="30"/>
      <c r="F86" s="52"/>
      <c r="G86" s="14" t="s">
        <v>195</v>
      </c>
      <c r="H86" s="58" t="s">
        <v>649</v>
      </c>
      <c r="I86" s="58"/>
      <c r="J86" s="14"/>
      <c r="K86" s="14" t="s">
        <v>195</v>
      </c>
      <c r="L86" s="58" t="s">
        <v>650</v>
      </c>
      <c r="M86" s="58"/>
      <c r="N86" s="14"/>
      <c r="O86" s="14" t="s">
        <v>195</v>
      </c>
      <c r="P86" s="58" t="s">
        <v>651</v>
      </c>
      <c r="Q86" s="58"/>
      <c r="R86" s="14"/>
    </row>
    <row r="87" spans="1:26" x14ac:dyDescent="0.25">
      <c r="A87" s="12"/>
      <c r="B87" s="27"/>
      <c r="C87" s="38"/>
      <c r="D87" s="38"/>
      <c r="E87" s="38"/>
      <c r="F87" s="38"/>
      <c r="G87" s="38"/>
      <c r="H87" s="38"/>
      <c r="I87" s="38"/>
      <c r="J87" s="38"/>
      <c r="K87" s="38"/>
      <c r="L87" s="38"/>
      <c r="M87" s="38"/>
      <c r="N87" s="38"/>
      <c r="O87" s="38"/>
      <c r="P87" s="38"/>
      <c r="Q87" s="38"/>
      <c r="R87" s="38"/>
    </row>
    <row r="88" spans="1:26" x14ac:dyDescent="0.25">
      <c r="A88" s="12"/>
      <c r="B88" s="17" t="s">
        <v>625</v>
      </c>
      <c r="C88" s="18" t="s">
        <v>195</v>
      </c>
      <c r="D88" s="18"/>
      <c r="E88" s="18"/>
      <c r="F88" s="18"/>
      <c r="G88" s="18" t="s">
        <v>195</v>
      </c>
      <c r="H88" s="18"/>
      <c r="I88" s="18"/>
      <c r="J88" s="18"/>
      <c r="K88" s="18" t="s">
        <v>195</v>
      </c>
      <c r="L88" s="18"/>
      <c r="M88" s="18"/>
      <c r="N88" s="18"/>
      <c r="O88" s="18" t="s">
        <v>195</v>
      </c>
      <c r="P88" s="18"/>
      <c r="Q88" s="18"/>
      <c r="R88" s="18"/>
    </row>
    <row r="89" spans="1:26" x14ac:dyDescent="0.25">
      <c r="A89" s="12"/>
      <c r="B89" s="24" t="s">
        <v>626</v>
      </c>
      <c r="C89" s="11" t="s">
        <v>195</v>
      </c>
      <c r="D89" s="11" t="s">
        <v>198</v>
      </c>
      <c r="E89" s="26">
        <v>27584</v>
      </c>
      <c r="F89" s="13" t="s">
        <v>195</v>
      </c>
      <c r="G89" s="11" t="s">
        <v>195</v>
      </c>
      <c r="H89" s="11" t="s">
        <v>198</v>
      </c>
      <c r="I89" s="26">
        <v>27584</v>
      </c>
      <c r="J89" s="13" t="s">
        <v>195</v>
      </c>
      <c r="K89" s="11" t="s">
        <v>195</v>
      </c>
      <c r="L89" s="13" t="s">
        <v>198</v>
      </c>
      <c r="M89" s="48" t="s">
        <v>256</v>
      </c>
      <c r="N89" s="13" t="s">
        <v>195</v>
      </c>
      <c r="O89" s="11" t="s">
        <v>195</v>
      </c>
      <c r="P89" s="13" t="s">
        <v>198</v>
      </c>
      <c r="Q89" s="48" t="s">
        <v>256</v>
      </c>
      <c r="R89" s="13" t="s">
        <v>195</v>
      </c>
    </row>
    <row r="90" spans="1:26" x14ac:dyDescent="0.25">
      <c r="A90" s="12"/>
      <c r="B90" s="22" t="s">
        <v>66</v>
      </c>
      <c r="C90" s="18" t="s">
        <v>195</v>
      </c>
      <c r="D90" s="18"/>
      <c r="E90" s="19">
        <v>1020145</v>
      </c>
      <c r="F90" s="20" t="s">
        <v>195</v>
      </c>
      <c r="G90" s="18" t="s">
        <v>195</v>
      </c>
      <c r="H90" s="20"/>
      <c r="I90" s="49" t="s">
        <v>256</v>
      </c>
      <c r="J90" s="20" t="s">
        <v>195</v>
      </c>
      <c r="K90" s="18" t="s">
        <v>195</v>
      </c>
      <c r="L90" s="20"/>
      <c r="M90" s="49" t="s">
        <v>256</v>
      </c>
      <c r="N90" s="20" t="s">
        <v>195</v>
      </c>
      <c r="O90" s="18" t="s">
        <v>195</v>
      </c>
      <c r="P90" s="18"/>
      <c r="Q90" s="19">
        <v>1005718</v>
      </c>
      <c r="R90" s="20" t="s">
        <v>195</v>
      </c>
    </row>
    <row r="91" spans="1:26" x14ac:dyDescent="0.25">
      <c r="A91" s="12"/>
      <c r="B91" s="24" t="s">
        <v>32</v>
      </c>
      <c r="C91" s="11" t="s">
        <v>195</v>
      </c>
      <c r="D91" s="11"/>
      <c r="E91" s="26">
        <v>10327</v>
      </c>
      <c r="F91" s="13" t="s">
        <v>195</v>
      </c>
      <c r="G91" s="11" t="s">
        <v>195</v>
      </c>
      <c r="H91" s="11"/>
      <c r="I91" s="26">
        <v>10327</v>
      </c>
      <c r="J91" s="13" t="s">
        <v>195</v>
      </c>
      <c r="K91" s="11" t="s">
        <v>195</v>
      </c>
      <c r="L91" s="13"/>
      <c r="M91" s="48" t="s">
        <v>256</v>
      </c>
      <c r="N91" s="13" t="s">
        <v>195</v>
      </c>
      <c r="O91" s="11" t="s">
        <v>195</v>
      </c>
      <c r="P91" s="13"/>
      <c r="Q91" s="48" t="s">
        <v>256</v>
      </c>
      <c r="R91" s="13" t="s">
        <v>195</v>
      </c>
    </row>
    <row r="92" spans="1:26" x14ac:dyDescent="0.25">
      <c r="A92" s="12"/>
      <c r="B92" s="22" t="s">
        <v>653</v>
      </c>
      <c r="C92" s="18" t="s">
        <v>195</v>
      </c>
      <c r="D92" s="18"/>
      <c r="E92" s="19">
        <v>4693</v>
      </c>
      <c r="F92" s="20" t="s">
        <v>195</v>
      </c>
      <c r="G92" s="18" t="s">
        <v>195</v>
      </c>
      <c r="H92" s="18"/>
      <c r="I92" s="19">
        <v>4693</v>
      </c>
      <c r="J92" s="20" t="s">
        <v>195</v>
      </c>
      <c r="K92" s="18" t="s">
        <v>195</v>
      </c>
      <c r="L92" s="20"/>
      <c r="M92" s="49" t="s">
        <v>256</v>
      </c>
      <c r="N92" s="20" t="s">
        <v>195</v>
      </c>
      <c r="O92" s="18" t="s">
        <v>195</v>
      </c>
      <c r="P92" s="20"/>
      <c r="Q92" s="49" t="s">
        <v>256</v>
      </c>
      <c r="R92" s="20" t="s">
        <v>195</v>
      </c>
    </row>
    <row r="93" spans="1:26" x14ac:dyDescent="0.25">
      <c r="A93" s="12"/>
      <c r="B93" s="27"/>
      <c r="C93" s="38"/>
      <c r="D93" s="38"/>
      <c r="E93" s="38"/>
      <c r="F93" s="38"/>
      <c r="G93" s="38"/>
      <c r="H93" s="38"/>
      <c r="I93" s="38"/>
      <c r="J93" s="38"/>
      <c r="K93" s="38"/>
      <c r="L93" s="38"/>
      <c r="M93" s="38"/>
      <c r="N93" s="38"/>
      <c r="O93" s="38"/>
      <c r="P93" s="38"/>
      <c r="Q93" s="38"/>
      <c r="R93" s="38"/>
    </row>
    <row r="94" spans="1:26" x14ac:dyDescent="0.25">
      <c r="A94" s="12"/>
      <c r="B94" s="21" t="s">
        <v>628</v>
      </c>
      <c r="C94" s="11" t="s">
        <v>195</v>
      </c>
      <c r="D94" s="11"/>
      <c r="E94" s="11"/>
      <c r="F94" s="11"/>
      <c r="G94" s="11" t="s">
        <v>195</v>
      </c>
      <c r="H94" s="11"/>
      <c r="I94" s="11"/>
      <c r="J94" s="11"/>
      <c r="K94" s="11" t="s">
        <v>195</v>
      </c>
      <c r="L94" s="11"/>
      <c r="M94" s="11"/>
      <c r="N94" s="11"/>
      <c r="O94" s="11" t="s">
        <v>195</v>
      </c>
      <c r="P94" s="11"/>
      <c r="Q94" s="11"/>
      <c r="R94" s="11"/>
    </row>
    <row r="95" spans="1:26" x14ac:dyDescent="0.25">
      <c r="A95" s="12"/>
      <c r="B95" s="22" t="s">
        <v>40</v>
      </c>
      <c r="C95" s="18" t="s">
        <v>195</v>
      </c>
      <c r="D95" s="18" t="s">
        <v>198</v>
      </c>
      <c r="E95" s="19">
        <v>1097355</v>
      </c>
      <c r="F95" s="20" t="s">
        <v>195</v>
      </c>
      <c r="G95" s="18" t="s">
        <v>195</v>
      </c>
      <c r="H95" s="20" t="s">
        <v>198</v>
      </c>
      <c r="I95" s="49" t="s">
        <v>256</v>
      </c>
      <c r="J95" s="20" t="s">
        <v>195</v>
      </c>
      <c r="K95" s="18" t="s">
        <v>195</v>
      </c>
      <c r="L95" s="18" t="s">
        <v>198</v>
      </c>
      <c r="M95" s="19">
        <v>1097614</v>
      </c>
      <c r="N95" s="20" t="s">
        <v>195</v>
      </c>
      <c r="O95" s="18" t="s">
        <v>195</v>
      </c>
      <c r="P95" s="20" t="s">
        <v>198</v>
      </c>
      <c r="Q95" s="49" t="s">
        <v>256</v>
      </c>
      <c r="R95" s="20" t="s">
        <v>195</v>
      </c>
    </row>
    <row r="96" spans="1:26" ht="25.5" x14ac:dyDescent="0.25">
      <c r="A96" s="12"/>
      <c r="B96" s="24" t="s">
        <v>47</v>
      </c>
      <c r="C96" s="11" t="s">
        <v>195</v>
      </c>
      <c r="D96" s="11"/>
      <c r="E96" s="26">
        <v>5620</v>
      </c>
      <c r="F96" s="13" t="s">
        <v>195</v>
      </c>
      <c r="G96" s="11" t="s">
        <v>195</v>
      </c>
      <c r="H96" s="11"/>
      <c r="I96" s="26">
        <v>5620</v>
      </c>
      <c r="J96" s="13" t="s">
        <v>195</v>
      </c>
      <c r="K96" s="11" t="s">
        <v>195</v>
      </c>
      <c r="L96" s="13"/>
      <c r="M96" s="48" t="s">
        <v>256</v>
      </c>
      <c r="N96" s="13" t="s">
        <v>195</v>
      </c>
      <c r="O96" s="11" t="s">
        <v>195</v>
      </c>
      <c r="P96" s="13"/>
      <c r="Q96" s="48" t="s">
        <v>256</v>
      </c>
      <c r="R96" s="13" t="s">
        <v>195</v>
      </c>
    </row>
    <row r="97" spans="1:26" x14ac:dyDescent="0.25">
      <c r="A97" s="12"/>
      <c r="B97" s="22" t="s">
        <v>48</v>
      </c>
      <c r="C97" s="18" t="s">
        <v>195</v>
      </c>
      <c r="D97" s="18"/>
      <c r="E97" s="19">
        <v>175000</v>
      </c>
      <c r="F97" s="20" t="s">
        <v>195</v>
      </c>
      <c r="G97" s="18" t="s">
        <v>195</v>
      </c>
      <c r="H97" s="20"/>
      <c r="I97" s="49" t="s">
        <v>256</v>
      </c>
      <c r="J97" s="20" t="s">
        <v>195</v>
      </c>
      <c r="K97" s="18" t="s">
        <v>195</v>
      </c>
      <c r="L97" s="18"/>
      <c r="M97" s="19">
        <v>175978</v>
      </c>
      <c r="N97" s="20" t="s">
        <v>195</v>
      </c>
      <c r="O97" s="18" t="s">
        <v>195</v>
      </c>
      <c r="P97" s="20"/>
      <c r="Q97" s="49" t="s">
        <v>256</v>
      </c>
      <c r="R97" s="20" t="s">
        <v>195</v>
      </c>
    </row>
    <row r="98" spans="1:26" x14ac:dyDescent="0.25">
      <c r="A98" s="12"/>
      <c r="B98" s="24" t="s">
        <v>49</v>
      </c>
      <c r="C98" s="11" t="s">
        <v>195</v>
      </c>
      <c r="D98" s="11"/>
      <c r="E98" s="26">
        <v>8248</v>
      </c>
      <c r="F98" s="13" t="s">
        <v>195</v>
      </c>
      <c r="G98" s="11" t="s">
        <v>195</v>
      </c>
      <c r="H98" s="13"/>
      <c r="I98" s="48" t="s">
        <v>256</v>
      </c>
      <c r="J98" s="13" t="s">
        <v>195</v>
      </c>
      <c r="K98" s="11" t="s">
        <v>195</v>
      </c>
      <c r="L98" s="11"/>
      <c r="M98" s="26">
        <v>2254</v>
      </c>
      <c r="N98" s="13" t="s">
        <v>195</v>
      </c>
      <c r="O98" s="11" t="s">
        <v>195</v>
      </c>
      <c r="P98" s="13"/>
      <c r="Q98" s="48" t="s">
        <v>256</v>
      </c>
      <c r="R98" s="13" t="s">
        <v>195</v>
      </c>
    </row>
    <row r="99" spans="1:26" x14ac:dyDescent="0.25">
      <c r="A99" s="12"/>
      <c r="B99" s="22" t="s">
        <v>629</v>
      </c>
      <c r="C99" s="18" t="s">
        <v>195</v>
      </c>
      <c r="D99" s="18"/>
      <c r="E99" s="23">
        <v>201</v>
      </c>
      <c r="F99" s="20" t="s">
        <v>195</v>
      </c>
      <c r="G99" s="18" t="s">
        <v>195</v>
      </c>
      <c r="H99" s="18"/>
      <c r="I99" s="23">
        <v>201</v>
      </c>
      <c r="J99" s="20" t="s">
        <v>195</v>
      </c>
      <c r="K99" s="18" t="s">
        <v>195</v>
      </c>
      <c r="L99" s="20"/>
      <c r="M99" s="49" t="s">
        <v>256</v>
      </c>
      <c r="N99" s="20" t="s">
        <v>195</v>
      </c>
      <c r="O99" s="18" t="s">
        <v>195</v>
      </c>
      <c r="P99" s="20"/>
      <c r="Q99" s="49" t="s">
        <v>256</v>
      </c>
      <c r="R99" s="20" t="s">
        <v>195</v>
      </c>
    </row>
    <row r="100" spans="1:26" x14ac:dyDescent="0.25">
      <c r="A100" s="12"/>
      <c r="B100" s="43"/>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2"/>
      <c r="B101" s="41" t="s">
        <v>655</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ht="15.75" x14ac:dyDescent="0.25">
      <c r="A102" s="12"/>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x14ac:dyDescent="0.25">
      <c r="A103" s="12"/>
      <c r="B103" s="11"/>
      <c r="C103" s="11"/>
      <c r="D103" s="11"/>
      <c r="E103" s="11"/>
      <c r="F103" s="11"/>
      <c r="G103" s="11"/>
      <c r="H103" s="11"/>
      <c r="I103" s="11"/>
      <c r="J103" s="11"/>
      <c r="K103" s="11"/>
      <c r="L103" s="11"/>
      <c r="M103" s="11"/>
      <c r="N103" s="11"/>
      <c r="O103" s="11"/>
      <c r="P103" s="11"/>
      <c r="Q103" s="11"/>
      <c r="R103" s="11"/>
    </row>
    <row r="104" spans="1:26" ht="15.75" thickBot="1" x14ac:dyDescent="0.3">
      <c r="A104" s="12"/>
      <c r="B104" s="14"/>
      <c r="C104" s="14" t="s">
        <v>195</v>
      </c>
      <c r="D104" s="53" t="s">
        <v>623</v>
      </c>
      <c r="E104" s="53"/>
      <c r="F104" s="14"/>
      <c r="G104" s="14" t="s">
        <v>195</v>
      </c>
      <c r="H104" s="30" t="s">
        <v>648</v>
      </c>
      <c r="I104" s="30"/>
      <c r="J104" s="30"/>
      <c r="K104" s="30"/>
      <c r="L104" s="30"/>
      <c r="M104" s="30"/>
      <c r="N104" s="30"/>
      <c r="O104" s="30"/>
      <c r="P104" s="30"/>
      <c r="Q104" s="30"/>
      <c r="R104" s="14"/>
    </row>
    <row r="105" spans="1:26" ht="15.75" thickBot="1" x14ac:dyDescent="0.3">
      <c r="A105" s="12"/>
      <c r="B105" s="14"/>
      <c r="C105" s="14" t="s">
        <v>195</v>
      </c>
      <c r="D105" s="30" t="s">
        <v>253</v>
      </c>
      <c r="E105" s="30"/>
      <c r="F105" s="14"/>
      <c r="G105" s="14" t="s">
        <v>195</v>
      </c>
      <c r="H105" s="58" t="s">
        <v>649</v>
      </c>
      <c r="I105" s="58"/>
      <c r="J105" s="14"/>
      <c r="K105" s="14" t="s">
        <v>195</v>
      </c>
      <c r="L105" s="58" t="s">
        <v>650</v>
      </c>
      <c r="M105" s="58"/>
      <c r="N105" s="14"/>
      <c r="O105" s="14" t="s">
        <v>195</v>
      </c>
      <c r="P105" s="58" t="s">
        <v>656</v>
      </c>
      <c r="Q105" s="58"/>
      <c r="R105" s="14"/>
    </row>
    <row r="106" spans="1:26" x14ac:dyDescent="0.25">
      <c r="A106" s="12"/>
      <c r="B106" s="27"/>
      <c r="C106" s="38"/>
      <c r="D106" s="38"/>
      <c r="E106" s="38"/>
      <c r="F106" s="38"/>
      <c r="G106" s="38"/>
      <c r="H106" s="38"/>
      <c r="I106" s="38"/>
      <c r="J106" s="38"/>
      <c r="K106" s="38"/>
      <c r="L106" s="38"/>
      <c r="M106" s="38"/>
      <c r="N106" s="38"/>
      <c r="O106" s="38"/>
      <c r="P106" s="38"/>
      <c r="Q106" s="38"/>
      <c r="R106" s="38"/>
    </row>
    <row r="107" spans="1:26" x14ac:dyDescent="0.25">
      <c r="A107" s="12"/>
      <c r="B107" s="17" t="s">
        <v>657</v>
      </c>
      <c r="C107" s="18" t="s">
        <v>195</v>
      </c>
      <c r="D107" s="18"/>
      <c r="E107" s="18"/>
      <c r="F107" s="18"/>
      <c r="G107" s="18" t="s">
        <v>195</v>
      </c>
      <c r="H107" s="18"/>
      <c r="I107" s="18"/>
      <c r="J107" s="18"/>
      <c r="K107" s="18" t="s">
        <v>195</v>
      </c>
      <c r="L107" s="18"/>
      <c r="M107" s="18"/>
      <c r="N107" s="18"/>
      <c r="O107" s="18" t="s">
        <v>195</v>
      </c>
      <c r="P107" s="18"/>
      <c r="Q107" s="18"/>
      <c r="R107" s="18"/>
    </row>
    <row r="108" spans="1:26" ht="25.5" x14ac:dyDescent="0.25">
      <c r="A108" s="12"/>
      <c r="B108" s="24" t="s">
        <v>255</v>
      </c>
      <c r="C108" s="11" t="s">
        <v>195</v>
      </c>
      <c r="D108" s="11" t="s">
        <v>198</v>
      </c>
      <c r="E108" s="26">
        <v>46892</v>
      </c>
      <c r="F108" s="13" t="s">
        <v>195</v>
      </c>
      <c r="G108" s="11" t="s">
        <v>195</v>
      </c>
      <c r="H108" s="13" t="s">
        <v>198</v>
      </c>
      <c r="I108" s="48" t="s">
        <v>256</v>
      </c>
      <c r="J108" s="13" t="s">
        <v>195</v>
      </c>
      <c r="K108" s="11" t="s">
        <v>195</v>
      </c>
      <c r="L108" s="11" t="s">
        <v>198</v>
      </c>
      <c r="M108" s="26">
        <v>46892</v>
      </c>
      <c r="N108" s="13" t="s">
        <v>195</v>
      </c>
      <c r="O108" s="11" t="s">
        <v>195</v>
      </c>
      <c r="P108" s="13" t="s">
        <v>198</v>
      </c>
      <c r="Q108" s="48" t="s">
        <v>256</v>
      </c>
      <c r="R108" s="13" t="s">
        <v>195</v>
      </c>
    </row>
    <row r="109" spans="1:26" ht="25.5" x14ac:dyDescent="0.25">
      <c r="A109" s="12"/>
      <c r="B109" s="22" t="s">
        <v>258</v>
      </c>
      <c r="C109" s="18" t="s">
        <v>195</v>
      </c>
      <c r="D109" s="18"/>
      <c r="E109" s="19">
        <v>86230</v>
      </c>
      <c r="F109" s="20" t="s">
        <v>195</v>
      </c>
      <c r="G109" s="18" t="s">
        <v>195</v>
      </c>
      <c r="H109" s="20"/>
      <c r="I109" s="49" t="s">
        <v>256</v>
      </c>
      <c r="J109" s="20" t="s">
        <v>195</v>
      </c>
      <c r="K109" s="18" t="s">
        <v>195</v>
      </c>
      <c r="L109" s="18"/>
      <c r="M109" s="19">
        <v>86230</v>
      </c>
      <c r="N109" s="20" t="s">
        <v>195</v>
      </c>
      <c r="O109" s="18" t="s">
        <v>195</v>
      </c>
      <c r="P109" s="20"/>
      <c r="Q109" s="49" t="s">
        <v>256</v>
      </c>
      <c r="R109" s="20" t="s">
        <v>195</v>
      </c>
    </row>
    <row r="110" spans="1:26" x14ac:dyDescent="0.25">
      <c r="A110" s="12"/>
      <c r="B110" s="24" t="s">
        <v>262</v>
      </c>
      <c r="C110" s="11" t="s">
        <v>195</v>
      </c>
      <c r="D110" s="11"/>
      <c r="E110" s="26">
        <v>208017</v>
      </c>
      <c r="F110" s="13" t="s">
        <v>195</v>
      </c>
      <c r="G110" s="11" t="s">
        <v>195</v>
      </c>
      <c r="H110" s="13"/>
      <c r="I110" s="48" t="s">
        <v>256</v>
      </c>
      <c r="J110" s="13" t="s">
        <v>195</v>
      </c>
      <c r="K110" s="11" t="s">
        <v>195</v>
      </c>
      <c r="L110" s="11"/>
      <c r="M110" s="26">
        <v>208017</v>
      </c>
      <c r="N110" s="13" t="s">
        <v>195</v>
      </c>
      <c r="O110" s="11" t="s">
        <v>195</v>
      </c>
      <c r="P110" s="13"/>
      <c r="Q110" s="48" t="s">
        <v>256</v>
      </c>
      <c r="R110" s="13" t="s">
        <v>195</v>
      </c>
    </row>
    <row r="111" spans="1:26" x14ac:dyDescent="0.25">
      <c r="A111" s="12"/>
      <c r="B111" s="22" t="s">
        <v>260</v>
      </c>
      <c r="C111" s="18" t="s">
        <v>195</v>
      </c>
      <c r="D111" s="18"/>
      <c r="E111" s="19">
        <v>3600</v>
      </c>
      <c r="F111" s="20" t="s">
        <v>195</v>
      </c>
      <c r="G111" s="18" t="s">
        <v>195</v>
      </c>
      <c r="H111" s="20"/>
      <c r="I111" s="49" t="s">
        <v>256</v>
      </c>
      <c r="J111" s="20" t="s">
        <v>195</v>
      </c>
      <c r="K111" s="18" t="s">
        <v>195</v>
      </c>
      <c r="L111" s="18"/>
      <c r="M111" s="19">
        <v>2056</v>
      </c>
      <c r="N111" s="20" t="s">
        <v>195</v>
      </c>
      <c r="O111" s="18" t="s">
        <v>195</v>
      </c>
      <c r="P111" s="18"/>
      <c r="Q111" s="19">
        <v>1544</v>
      </c>
      <c r="R111" s="20" t="s">
        <v>195</v>
      </c>
    </row>
    <row r="112" spans="1:26" x14ac:dyDescent="0.25">
      <c r="A112" s="12"/>
      <c r="B112" s="24" t="s">
        <v>264</v>
      </c>
      <c r="C112" s="11" t="s">
        <v>195</v>
      </c>
      <c r="D112" s="11"/>
      <c r="E112" s="26">
        <v>33859</v>
      </c>
      <c r="F112" s="13" t="s">
        <v>195</v>
      </c>
      <c r="G112" s="11" t="s">
        <v>195</v>
      </c>
      <c r="H112" s="13"/>
      <c r="I112" s="48" t="s">
        <v>256</v>
      </c>
      <c r="J112" s="13" t="s">
        <v>195</v>
      </c>
      <c r="K112" s="11" t="s">
        <v>195</v>
      </c>
      <c r="L112" s="11"/>
      <c r="M112" s="26">
        <v>33859</v>
      </c>
      <c r="N112" s="13" t="s">
        <v>195</v>
      </c>
      <c r="O112" s="11" t="s">
        <v>195</v>
      </c>
      <c r="P112" s="13"/>
      <c r="Q112" s="48" t="s">
        <v>256</v>
      </c>
      <c r="R112" s="13" t="s">
        <v>195</v>
      </c>
    </row>
    <row r="113" spans="1:18" x14ac:dyDescent="0.25">
      <c r="A113" s="12"/>
      <c r="B113" s="22" t="s">
        <v>658</v>
      </c>
      <c r="C113" s="18" t="s">
        <v>195</v>
      </c>
      <c r="D113" s="18"/>
      <c r="E113" s="23">
        <v>899</v>
      </c>
      <c r="F113" s="20" t="s">
        <v>195</v>
      </c>
      <c r="G113" s="18" t="s">
        <v>195</v>
      </c>
      <c r="H113" s="20"/>
      <c r="I113" s="49" t="s">
        <v>256</v>
      </c>
      <c r="J113" s="20" t="s">
        <v>195</v>
      </c>
      <c r="K113" s="18" t="s">
        <v>195</v>
      </c>
      <c r="L113" s="18"/>
      <c r="M113" s="23">
        <v>899</v>
      </c>
      <c r="N113" s="20" t="s">
        <v>195</v>
      </c>
      <c r="O113" s="18" t="s">
        <v>195</v>
      </c>
      <c r="P113" s="20"/>
      <c r="Q113" s="49" t="s">
        <v>256</v>
      </c>
      <c r="R113" s="20" t="s">
        <v>195</v>
      </c>
    </row>
    <row r="114" spans="1:18" ht="15.75" thickBot="1" x14ac:dyDescent="0.3">
      <c r="A114" s="12"/>
      <c r="B114" s="21" t="s">
        <v>627</v>
      </c>
      <c r="C114" s="11" t="s">
        <v>195</v>
      </c>
      <c r="D114" s="11"/>
      <c r="E114" s="25">
        <v>53</v>
      </c>
      <c r="F114" s="13" t="s">
        <v>195</v>
      </c>
      <c r="G114" s="11" t="s">
        <v>195</v>
      </c>
      <c r="H114" s="11"/>
      <c r="I114" s="25">
        <v>53</v>
      </c>
      <c r="J114" s="13" t="s">
        <v>195</v>
      </c>
      <c r="K114" s="11" t="s">
        <v>195</v>
      </c>
      <c r="L114" s="13"/>
      <c r="M114" s="48" t="s">
        <v>256</v>
      </c>
      <c r="N114" s="13" t="s">
        <v>195</v>
      </c>
      <c r="O114" s="11" t="s">
        <v>195</v>
      </c>
      <c r="P114" s="13"/>
      <c r="Q114" s="48" t="s">
        <v>256</v>
      </c>
      <c r="R114" s="13" t="s">
        <v>195</v>
      </c>
    </row>
    <row r="115" spans="1:18" x14ac:dyDescent="0.25">
      <c r="A115" s="12"/>
      <c r="B115" s="27"/>
      <c r="C115" s="27" t="s">
        <v>195</v>
      </c>
      <c r="D115" s="28"/>
      <c r="E115" s="28"/>
      <c r="F115" s="27"/>
      <c r="G115" s="27" t="s">
        <v>195</v>
      </c>
      <c r="H115" s="28"/>
      <c r="I115" s="28"/>
      <c r="J115" s="27"/>
      <c r="K115" s="27" t="s">
        <v>195</v>
      </c>
      <c r="L115" s="28"/>
      <c r="M115" s="28"/>
      <c r="N115" s="27"/>
      <c r="O115" s="27" t="s">
        <v>195</v>
      </c>
      <c r="P115" s="28"/>
      <c r="Q115" s="28"/>
      <c r="R115" s="27"/>
    </row>
    <row r="116" spans="1:18" ht="26.25" thickBot="1" x14ac:dyDescent="0.3">
      <c r="A116" s="12"/>
      <c r="B116" s="33" t="s">
        <v>659</v>
      </c>
      <c r="C116" s="18"/>
      <c r="D116" s="18" t="s">
        <v>198</v>
      </c>
      <c r="E116" s="19">
        <v>379550</v>
      </c>
      <c r="F116" s="20" t="s">
        <v>195</v>
      </c>
      <c r="G116" s="18"/>
      <c r="H116" s="18" t="s">
        <v>198</v>
      </c>
      <c r="I116" s="23">
        <v>53</v>
      </c>
      <c r="J116" s="20" t="s">
        <v>195</v>
      </c>
      <c r="K116" s="18"/>
      <c r="L116" s="18" t="s">
        <v>198</v>
      </c>
      <c r="M116" s="19">
        <v>377953</v>
      </c>
      <c r="N116" s="20" t="s">
        <v>195</v>
      </c>
      <c r="O116" s="18"/>
      <c r="P116" s="18" t="s">
        <v>198</v>
      </c>
      <c r="Q116" s="19">
        <v>1544</v>
      </c>
      <c r="R116" s="20" t="s">
        <v>195</v>
      </c>
    </row>
    <row r="117" spans="1:18" ht="15.75" thickTop="1" x14ac:dyDescent="0.25">
      <c r="A117" s="12"/>
      <c r="B117" s="27"/>
      <c r="C117" s="27" t="s">
        <v>195</v>
      </c>
      <c r="D117" s="29"/>
      <c r="E117" s="29"/>
      <c r="F117" s="27"/>
      <c r="G117" s="27" t="s">
        <v>195</v>
      </c>
      <c r="H117" s="29"/>
      <c r="I117" s="29"/>
      <c r="J117" s="27"/>
      <c r="K117" s="27" t="s">
        <v>195</v>
      </c>
      <c r="L117" s="29"/>
      <c r="M117" s="29"/>
      <c r="N117" s="27"/>
      <c r="O117" s="27" t="s">
        <v>195</v>
      </c>
      <c r="P117" s="29"/>
      <c r="Q117" s="29"/>
      <c r="R117" s="27"/>
    </row>
    <row r="118" spans="1:18" x14ac:dyDescent="0.25">
      <c r="A118" s="12"/>
      <c r="B118" s="27"/>
      <c r="C118" s="38"/>
      <c r="D118" s="38"/>
      <c r="E118" s="38"/>
      <c r="F118" s="38"/>
      <c r="G118" s="38"/>
      <c r="H118" s="38"/>
      <c r="I118" s="38"/>
      <c r="J118" s="38"/>
      <c r="K118" s="38"/>
      <c r="L118" s="38"/>
      <c r="M118" s="38"/>
      <c r="N118" s="38"/>
      <c r="O118" s="38"/>
      <c r="P118" s="38"/>
      <c r="Q118" s="38"/>
      <c r="R118" s="38"/>
    </row>
    <row r="119" spans="1:18" ht="15.75" thickBot="1" x14ac:dyDescent="0.3">
      <c r="A119" s="12"/>
      <c r="B119" s="14"/>
      <c r="C119" s="14" t="s">
        <v>195</v>
      </c>
      <c r="D119" s="53" t="s">
        <v>623</v>
      </c>
      <c r="E119" s="53"/>
      <c r="F119" s="14"/>
      <c r="G119" s="14" t="s">
        <v>195</v>
      </c>
      <c r="H119" s="30" t="s">
        <v>660</v>
      </c>
      <c r="I119" s="30"/>
      <c r="J119" s="30"/>
      <c r="K119" s="30"/>
      <c r="L119" s="30"/>
      <c r="M119" s="30"/>
      <c r="N119" s="30"/>
      <c r="O119" s="30"/>
      <c r="P119" s="30"/>
      <c r="Q119" s="30"/>
      <c r="R119" s="14"/>
    </row>
    <row r="120" spans="1:18" ht="15.75" thickBot="1" x14ac:dyDescent="0.3">
      <c r="A120" s="12"/>
      <c r="B120" s="14"/>
      <c r="C120" s="14" t="s">
        <v>195</v>
      </c>
      <c r="D120" s="30" t="s">
        <v>253</v>
      </c>
      <c r="E120" s="30"/>
      <c r="F120" s="14"/>
      <c r="G120" s="14" t="s">
        <v>195</v>
      </c>
      <c r="H120" s="58" t="s">
        <v>649</v>
      </c>
      <c r="I120" s="58"/>
      <c r="J120" s="14"/>
      <c r="K120" s="14" t="s">
        <v>195</v>
      </c>
      <c r="L120" s="58" t="s">
        <v>650</v>
      </c>
      <c r="M120" s="58"/>
      <c r="N120" s="14"/>
      <c r="O120" s="14" t="s">
        <v>195</v>
      </c>
      <c r="P120" s="58" t="s">
        <v>656</v>
      </c>
      <c r="Q120" s="58"/>
      <c r="R120" s="14"/>
    </row>
    <row r="121" spans="1:18" x14ac:dyDescent="0.25">
      <c r="A121" s="12"/>
      <c r="B121" s="27"/>
      <c r="C121" s="38"/>
      <c r="D121" s="38"/>
      <c r="E121" s="38"/>
      <c r="F121" s="38"/>
      <c r="G121" s="38"/>
      <c r="H121" s="38"/>
      <c r="I121" s="38"/>
      <c r="J121" s="38"/>
      <c r="K121" s="38"/>
      <c r="L121" s="38"/>
      <c r="M121" s="38"/>
      <c r="N121" s="38"/>
      <c r="O121" s="38"/>
      <c r="P121" s="38"/>
      <c r="Q121" s="38"/>
      <c r="R121" s="38"/>
    </row>
    <row r="122" spans="1:18" x14ac:dyDescent="0.25">
      <c r="A122" s="12"/>
      <c r="B122" s="17" t="s">
        <v>657</v>
      </c>
      <c r="C122" s="18" t="s">
        <v>195</v>
      </c>
      <c r="D122" s="18"/>
      <c r="E122" s="18"/>
      <c r="F122" s="18"/>
      <c r="G122" s="18" t="s">
        <v>195</v>
      </c>
      <c r="H122" s="18"/>
      <c r="I122" s="18"/>
      <c r="J122" s="18"/>
      <c r="K122" s="18" t="s">
        <v>195</v>
      </c>
      <c r="L122" s="18"/>
      <c r="M122" s="18"/>
      <c r="N122" s="18"/>
      <c r="O122" s="18" t="s">
        <v>195</v>
      </c>
      <c r="P122" s="18"/>
      <c r="Q122" s="18"/>
      <c r="R122" s="18"/>
    </row>
    <row r="123" spans="1:18" ht="25.5" x14ac:dyDescent="0.25">
      <c r="A123" s="12"/>
      <c r="B123" s="24" t="s">
        <v>255</v>
      </c>
      <c r="C123" s="11" t="s">
        <v>195</v>
      </c>
      <c r="D123" s="11" t="s">
        <v>198</v>
      </c>
      <c r="E123" s="26">
        <v>39185</v>
      </c>
      <c r="F123" s="13" t="s">
        <v>195</v>
      </c>
      <c r="G123" s="11" t="s">
        <v>195</v>
      </c>
      <c r="H123" s="13" t="s">
        <v>198</v>
      </c>
      <c r="I123" s="48" t="s">
        <v>256</v>
      </c>
      <c r="J123" s="13" t="s">
        <v>195</v>
      </c>
      <c r="K123" s="11" t="s">
        <v>195</v>
      </c>
      <c r="L123" s="11" t="s">
        <v>198</v>
      </c>
      <c r="M123" s="26">
        <v>39185</v>
      </c>
      <c r="N123" s="13" t="s">
        <v>195</v>
      </c>
      <c r="O123" s="11" t="s">
        <v>195</v>
      </c>
      <c r="P123" s="13" t="s">
        <v>198</v>
      </c>
      <c r="Q123" s="48" t="s">
        <v>256</v>
      </c>
      <c r="R123" s="13" t="s">
        <v>195</v>
      </c>
    </row>
    <row r="124" spans="1:18" ht="25.5" x14ac:dyDescent="0.25">
      <c r="A124" s="12"/>
      <c r="B124" s="22" t="s">
        <v>258</v>
      </c>
      <c r="C124" s="18" t="s">
        <v>195</v>
      </c>
      <c r="D124" s="18"/>
      <c r="E124" s="19">
        <v>83981</v>
      </c>
      <c r="F124" s="20" t="s">
        <v>195</v>
      </c>
      <c r="G124" s="18" t="s">
        <v>195</v>
      </c>
      <c r="H124" s="20"/>
      <c r="I124" s="49" t="s">
        <v>256</v>
      </c>
      <c r="J124" s="20" t="s">
        <v>195</v>
      </c>
      <c r="K124" s="18" t="s">
        <v>195</v>
      </c>
      <c r="L124" s="18"/>
      <c r="M124" s="19">
        <v>83981</v>
      </c>
      <c r="N124" s="20" t="s">
        <v>195</v>
      </c>
      <c r="O124" s="18" t="s">
        <v>195</v>
      </c>
      <c r="P124" s="20"/>
      <c r="Q124" s="49" t="s">
        <v>256</v>
      </c>
      <c r="R124" s="20" t="s">
        <v>195</v>
      </c>
    </row>
    <row r="125" spans="1:18" x14ac:dyDescent="0.25">
      <c r="A125" s="12"/>
      <c r="B125" s="24" t="s">
        <v>262</v>
      </c>
      <c r="C125" s="11" t="s">
        <v>195</v>
      </c>
      <c r="D125" s="11"/>
      <c r="E125" s="26">
        <v>205390</v>
      </c>
      <c r="F125" s="13" t="s">
        <v>195</v>
      </c>
      <c r="G125" s="11" t="s">
        <v>195</v>
      </c>
      <c r="H125" s="13"/>
      <c r="I125" s="48" t="s">
        <v>256</v>
      </c>
      <c r="J125" s="13" t="s">
        <v>195</v>
      </c>
      <c r="K125" s="11" t="s">
        <v>195</v>
      </c>
      <c r="L125" s="11"/>
      <c r="M125" s="26">
        <v>205390</v>
      </c>
      <c r="N125" s="13" t="s">
        <v>195</v>
      </c>
      <c r="O125" s="11" t="s">
        <v>195</v>
      </c>
      <c r="P125" s="13"/>
      <c r="Q125" s="48" t="s">
        <v>256</v>
      </c>
      <c r="R125" s="13" t="s">
        <v>195</v>
      </c>
    </row>
    <row r="126" spans="1:18" x14ac:dyDescent="0.25">
      <c r="A126" s="12"/>
      <c r="B126" s="22" t="s">
        <v>260</v>
      </c>
      <c r="C126" s="18" t="s">
        <v>195</v>
      </c>
      <c r="D126" s="18"/>
      <c r="E126" s="19">
        <v>3816</v>
      </c>
      <c r="F126" s="20" t="s">
        <v>195</v>
      </c>
      <c r="G126" s="18" t="s">
        <v>195</v>
      </c>
      <c r="H126" s="20"/>
      <c r="I126" s="49" t="s">
        <v>256</v>
      </c>
      <c r="J126" s="20" t="s">
        <v>195</v>
      </c>
      <c r="K126" s="18" t="s">
        <v>195</v>
      </c>
      <c r="L126" s="18"/>
      <c r="M126" s="19">
        <v>2248</v>
      </c>
      <c r="N126" s="20" t="s">
        <v>195</v>
      </c>
      <c r="O126" s="18" t="s">
        <v>195</v>
      </c>
      <c r="P126" s="18"/>
      <c r="Q126" s="19">
        <v>1568</v>
      </c>
      <c r="R126" s="20" t="s">
        <v>195</v>
      </c>
    </row>
    <row r="127" spans="1:18" x14ac:dyDescent="0.25">
      <c r="A127" s="12"/>
      <c r="B127" s="24" t="s">
        <v>264</v>
      </c>
      <c r="C127" s="11" t="s">
        <v>195</v>
      </c>
      <c r="D127" s="11"/>
      <c r="E127" s="26">
        <v>19574</v>
      </c>
      <c r="F127" s="13" t="s">
        <v>195</v>
      </c>
      <c r="G127" s="11" t="s">
        <v>195</v>
      </c>
      <c r="H127" s="13"/>
      <c r="I127" s="48" t="s">
        <v>256</v>
      </c>
      <c r="J127" s="13" t="s">
        <v>195</v>
      </c>
      <c r="K127" s="11" t="s">
        <v>195</v>
      </c>
      <c r="L127" s="11"/>
      <c r="M127" s="26">
        <v>19574</v>
      </c>
      <c r="N127" s="13" t="s">
        <v>195</v>
      </c>
      <c r="O127" s="11" t="s">
        <v>195</v>
      </c>
      <c r="P127" s="13"/>
      <c r="Q127" s="48" t="s">
        <v>256</v>
      </c>
      <c r="R127" s="13" t="s">
        <v>195</v>
      </c>
    </row>
    <row r="128" spans="1:18" ht="15.75" thickBot="1" x14ac:dyDescent="0.3">
      <c r="A128" s="12"/>
      <c r="B128" s="17" t="s">
        <v>627</v>
      </c>
      <c r="C128" s="18" t="s">
        <v>195</v>
      </c>
      <c r="D128" s="18"/>
      <c r="E128" s="23">
        <v>176</v>
      </c>
      <c r="F128" s="20" t="s">
        <v>195</v>
      </c>
      <c r="G128" s="18" t="s">
        <v>195</v>
      </c>
      <c r="H128" s="18"/>
      <c r="I128" s="23">
        <v>176</v>
      </c>
      <c r="J128" s="20" t="s">
        <v>195</v>
      </c>
      <c r="K128" s="18" t="s">
        <v>195</v>
      </c>
      <c r="L128" s="20"/>
      <c r="M128" s="49" t="s">
        <v>256</v>
      </c>
      <c r="N128" s="20" t="s">
        <v>195</v>
      </c>
      <c r="O128" s="18" t="s">
        <v>195</v>
      </c>
      <c r="P128" s="20"/>
      <c r="Q128" s="49" t="s">
        <v>256</v>
      </c>
      <c r="R128" s="20" t="s">
        <v>195</v>
      </c>
    </row>
    <row r="129" spans="1:18" x14ac:dyDescent="0.25">
      <c r="A129" s="12"/>
      <c r="B129" s="27"/>
      <c r="C129" s="27" t="s">
        <v>195</v>
      </c>
      <c r="D129" s="28"/>
      <c r="E129" s="28"/>
      <c r="F129" s="27"/>
      <c r="G129" s="27" t="s">
        <v>195</v>
      </c>
      <c r="H129" s="28"/>
      <c r="I129" s="28"/>
      <c r="J129" s="27"/>
      <c r="K129" s="27" t="s">
        <v>195</v>
      </c>
      <c r="L129" s="28"/>
      <c r="M129" s="28"/>
      <c r="N129" s="27"/>
      <c r="O129" s="27" t="s">
        <v>195</v>
      </c>
      <c r="P129" s="28"/>
      <c r="Q129" s="28"/>
      <c r="R129" s="27"/>
    </row>
    <row r="130" spans="1:18" ht="26.25" thickBot="1" x14ac:dyDescent="0.3">
      <c r="A130" s="12"/>
      <c r="B130" s="34" t="s">
        <v>659</v>
      </c>
      <c r="C130" s="11"/>
      <c r="D130" s="11" t="s">
        <v>198</v>
      </c>
      <c r="E130" s="26">
        <v>352122</v>
      </c>
      <c r="F130" s="13" t="s">
        <v>195</v>
      </c>
      <c r="G130" s="11"/>
      <c r="H130" s="11" t="s">
        <v>198</v>
      </c>
      <c r="I130" s="25">
        <v>176</v>
      </c>
      <c r="J130" s="13" t="s">
        <v>195</v>
      </c>
      <c r="K130" s="11"/>
      <c r="L130" s="11" t="s">
        <v>198</v>
      </c>
      <c r="M130" s="26">
        <v>350378</v>
      </c>
      <c r="N130" s="13" t="s">
        <v>195</v>
      </c>
      <c r="O130" s="11"/>
      <c r="P130" s="11" t="s">
        <v>198</v>
      </c>
      <c r="Q130" s="26">
        <v>1568</v>
      </c>
      <c r="R130" s="13" t="s">
        <v>195</v>
      </c>
    </row>
    <row r="131" spans="1:18" ht="15.75" thickTop="1" x14ac:dyDescent="0.25">
      <c r="A131" s="12"/>
      <c r="B131" s="27"/>
      <c r="C131" s="27" t="s">
        <v>195</v>
      </c>
      <c r="D131" s="29"/>
      <c r="E131" s="29"/>
      <c r="F131" s="27"/>
      <c r="G131" s="27" t="s">
        <v>195</v>
      </c>
      <c r="H131" s="29"/>
      <c r="I131" s="29"/>
      <c r="J131" s="27"/>
      <c r="K131" s="27" t="s">
        <v>195</v>
      </c>
      <c r="L131" s="29"/>
      <c r="M131" s="29"/>
      <c r="N131" s="27"/>
      <c r="O131" s="27" t="s">
        <v>195</v>
      </c>
      <c r="P131" s="29"/>
      <c r="Q131" s="29"/>
      <c r="R131" s="27"/>
    </row>
    <row r="132" spans="1:18" x14ac:dyDescent="0.25">
      <c r="A132" s="12"/>
      <c r="B132" s="27"/>
      <c r="C132" s="38"/>
      <c r="D132" s="38"/>
      <c r="E132" s="38"/>
      <c r="F132" s="38"/>
      <c r="G132" s="38"/>
      <c r="H132" s="38"/>
      <c r="I132" s="38"/>
      <c r="J132" s="38"/>
      <c r="K132" s="38"/>
      <c r="L132" s="38"/>
      <c r="M132" s="38"/>
      <c r="N132" s="38"/>
      <c r="O132" s="38"/>
      <c r="P132" s="38"/>
      <c r="Q132" s="38"/>
      <c r="R132" s="38"/>
    </row>
    <row r="133" spans="1:18" ht="15.75" thickBot="1" x14ac:dyDescent="0.3">
      <c r="A133" s="12"/>
      <c r="B133" s="14"/>
      <c r="C133" s="14" t="s">
        <v>195</v>
      </c>
      <c r="D133" s="52"/>
      <c r="E133" s="52"/>
      <c r="F133" s="14"/>
      <c r="G133" s="14" t="s">
        <v>195</v>
      </c>
      <c r="H133" s="30" t="s">
        <v>654</v>
      </c>
      <c r="I133" s="30"/>
      <c r="J133" s="30"/>
      <c r="K133" s="30"/>
      <c r="L133" s="30"/>
      <c r="M133" s="30"/>
      <c r="N133" s="30"/>
      <c r="O133" s="30"/>
      <c r="P133" s="30"/>
      <c r="Q133" s="30"/>
      <c r="R133" s="14"/>
    </row>
    <row r="134" spans="1:18" ht="15.75" thickBot="1" x14ac:dyDescent="0.3">
      <c r="A134" s="12"/>
      <c r="B134" s="14"/>
      <c r="C134" s="14" t="s">
        <v>195</v>
      </c>
      <c r="D134" s="30" t="s">
        <v>253</v>
      </c>
      <c r="E134" s="30"/>
      <c r="F134" s="14"/>
      <c r="G134" s="14" t="s">
        <v>195</v>
      </c>
      <c r="H134" s="58" t="s">
        <v>661</v>
      </c>
      <c r="I134" s="58"/>
      <c r="J134" s="14"/>
      <c r="K134" s="14" t="s">
        <v>195</v>
      </c>
      <c r="L134" s="58" t="s">
        <v>650</v>
      </c>
      <c r="M134" s="58"/>
      <c r="N134" s="14"/>
      <c r="O134" s="14" t="s">
        <v>195</v>
      </c>
      <c r="P134" s="58" t="s">
        <v>656</v>
      </c>
      <c r="Q134" s="58"/>
      <c r="R134" s="14"/>
    </row>
    <row r="135" spans="1:18" x14ac:dyDescent="0.25">
      <c r="A135" s="12"/>
      <c r="B135" s="27"/>
      <c r="C135" s="38"/>
      <c r="D135" s="38"/>
      <c r="E135" s="38"/>
      <c r="F135" s="38"/>
      <c r="G135" s="38"/>
      <c r="H135" s="38"/>
      <c r="I135" s="38"/>
      <c r="J135" s="38"/>
      <c r="K135" s="38"/>
      <c r="L135" s="38"/>
      <c r="M135" s="38"/>
      <c r="N135" s="38"/>
      <c r="O135" s="38"/>
      <c r="P135" s="38"/>
      <c r="Q135" s="38"/>
      <c r="R135" s="38"/>
    </row>
    <row r="136" spans="1:18" x14ac:dyDescent="0.25">
      <c r="A136" s="12"/>
      <c r="B136" s="17" t="s">
        <v>657</v>
      </c>
      <c r="C136" s="18" t="s">
        <v>195</v>
      </c>
      <c r="D136" s="18"/>
      <c r="E136" s="18"/>
      <c r="F136" s="18"/>
      <c r="G136" s="18" t="s">
        <v>195</v>
      </c>
      <c r="H136" s="18"/>
      <c r="I136" s="18"/>
      <c r="J136" s="18"/>
      <c r="K136" s="18" t="s">
        <v>195</v>
      </c>
      <c r="L136" s="18"/>
      <c r="M136" s="18"/>
      <c r="N136" s="18"/>
      <c r="O136" s="18" t="s">
        <v>195</v>
      </c>
      <c r="P136" s="18"/>
      <c r="Q136" s="18"/>
      <c r="R136" s="18"/>
    </row>
    <row r="137" spans="1:18" ht="25.5" x14ac:dyDescent="0.25">
      <c r="A137" s="12"/>
      <c r="B137" s="24" t="s">
        <v>255</v>
      </c>
      <c r="C137" s="11" t="s">
        <v>195</v>
      </c>
      <c r="D137" s="11" t="s">
        <v>198</v>
      </c>
      <c r="E137" s="26">
        <v>36470</v>
      </c>
      <c r="F137" s="13" t="s">
        <v>195</v>
      </c>
      <c r="G137" s="11" t="s">
        <v>195</v>
      </c>
      <c r="H137" s="13" t="s">
        <v>198</v>
      </c>
      <c r="I137" s="48" t="s">
        <v>256</v>
      </c>
      <c r="J137" s="13" t="s">
        <v>195</v>
      </c>
      <c r="K137" s="11" t="s">
        <v>195</v>
      </c>
      <c r="L137" s="11" t="s">
        <v>198</v>
      </c>
      <c r="M137" s="26">
        <v>36470</v>
      </c>
      <c r="N137" s="13" t="s">
        <v>195</v>
      </c>
      <c r="O137" s="11" t="s">
        <v>195</v>
      </c>
      <c r="P137" s="13" t="s">
        <v>198</v>
      </c>
      <c r="Q137" s="48" t="s">
        <v>256</v>
      </c>
      <c r="R137" s="13" t="s">
        <v>195</v>
      </c>
    </row>
    <row r="138" spans="1:18" ht="25.5" x14ac:dyDescent="0.25">
      <c r="A138" s="12"/>
      <c r="B138" s="22" t="s">
        <v>258</v>
      </c>
      <c r="C138" s="18" t="s">
        <v>195</v>
      </c>
      <c r="D138" s="18"/>
      <c r="E138" s="19">
        <v>78221</v>
      </c>
      <c r="F138" s="20" t="s">
        <v>195</v>
      </c>
      <c r="G138" s="18" t="s">
        <v>195</v>
      </c>
      <c r="H138" s="20"/>
      <c r="I138" s="49" t="s">
        <v>256</v>
      </c>
      <c r="J138" s="20" t="s">
        <v>195</v>
      </c>
      <c r="K138" s="18" t="s">
        <v>195</v>
      </c>
      <c r="L138" s="18"/>
      <c r="M138" s="19">
        <v>78221</v>
      </c>
      <c r="N138" s="20" t="s">
        <v>195</v>
      </c>
      <c r="O138" s="18" t="s">
        <v>195</v>
      </c>
      <c r="P138" s="20"/>
      <c r="Q138" s="49" t="s">
        <v>256</v>
      </c>
      <c r="R138" s="20" t="s">
        <v>195</v>
      </c>
    </row>
    <row r="139" spans="1:18" x14ac:dyDescent="0.25">
      <c r="A139" s="12"/>
      <c r="B139" s="24" t="s">
        <v>262</v>
      </c>
      <c r="C139" s="11" t="s">
        <v>195</v>
      </c>
      <c r="D139" s="11"/>
      <c r="E139" s="26">
        <v>213238</v>
      </c>
      <c r="F139" s="13" t="s">
        <v>195</v>
      </c>
      <c r="G139" s="11" t="s">
        <v>195</v>
      </c>
      <c r="H139" s="13"/>
      <c r="I139" s="48" t="s">
        <v>256</v>
      </c>
      <c r="J139" s="13" t="s">
        <v>195</v>
      </c>
      <c r="K139" s="11" t="s">
        <v>195</v>
      </c>
      <c r="L139" s="11"/>
      <c r="M139" s="26">
        <v>213238</v>
      </c>
      <c r="N139" s="13" t="s">
        <v>195</v>
      </c>
      <c r="O139" s="11" t="s">
        <v>195</v>
      </c>
      <c r="P139" s="13"/>
      <c r="Q139" s="48" t="s">
        <v>256</v>
      </c>
      <c r="R139" s="13" t="s">
        <v>195</v>
      </c>
    </row>
    <row r="140" spans="1:18" x14ac:dyDescent="0.25">
      <c r="A140" s="12"/>
      <c r="B140" s="22" t="s">
        <v>260</v>
      </c>
      <c r="C140" s="18" t="s">
        <v>195</v>
      </c>
      <c r="D140" s="18"/>
      <c r="E140" s="19">
        <v>5061</v>
      </c>
      <c r="F140" s="20" t="s">
        <v>195</v>
      </c>
      <c r="G140" s="18" t="s">
        <v>195</v>
      </c>
      <c r="H140" s="20"/>
      <c r="I140" s="49" t="s">
        <v>256</v>
      </c>
      <c r="J140" s="20" t="s">
        <v>195</v>
      </c>
      <c r="K140" s="18" t="s">
        <v>195</v>
      </c>
      <c r="L140" s="18"/>
      <c r="M140" s="19">
        <v>3287</v>
      </c>
      <c r="N140" s="20" t="s">
        <v>195</v>
      </c>
      <c r="O140" s="18" t="s">
        <v>195</v>
      </c>
      <c r="P140" s="18"/>
      <c r="Q140" s="19">
        <v>1774</v>
      </c>
      <c r="R140" s="20" t="s">
        <v>195</v>
      </c>
    </row>
    <row r="141" spans="1:18" x14ac:dyDescent="0.25">
      <c r="A141" s="12"/>
      <c r="B141" s="24" t="s">
        <v>264</v>
      </c>
      <c r="C141" s="11" t="s">
        <v>195</v>
      </c>
      <c r="D141" s="11"/>
      <c r="E141" s="26">
        <v>9002</v>
      </c>
      <c r="F141" s="13" t="s">
        <v>195</v>
      </c>
      <c r="G141" s="11" t="s">
        <v>195</v>
      </c>
      <c r="H141" s="13"/>
      <c r="I141" s="48" t="s">
        <v>256</v>
      </c>
      <c r="J141" s="13" t="s">
        <v>195</v>
      </c>
      <c r="K141" s="11" t="s">
        <v>195</v>
      </c>
      <c r="L141" s="11"/>
      <c r="M141" s="26">
        <v>9002</v>
      </c>
      <c r="N141" s="13" t="s">
        <v>195</v>
      </c>
      <c r="O141" s="11" t="s">
        <v>195</v>
      </c>
      <c r="P141" s="13"/>
      <c r="Q141" s="48" t="s">
        <v>256</v>
      </c>
      <c r="R141" s="13" t="s">
        <v>195</v>
      </c>
    </row>
    <row r="142" spans="1:18" ht="15.75" thickBot="1" x14ac:dyDescent="0.3">
      <c r="A142" s="12"/>
      <c r="B142" s="17" t="s">
        <v>627</v>
      </c>
      <c r="C142" s="18" t="s">
        <v>195</v>
      </c>
      <c r="D142" s="18"/>
      <c r="E142" s="23">
        <v>325</v>
      </c>
      <c r="F142" s="20" t="s">
        <v>195</v>
      </c>
      <c r="G142" s="18" t="s">
        <v>195</v>
      </c>
      <c r="H142" s="18"/>
      <c r="I142" s="23">
        <v>325</v>
      </c>
      <c r="J142" s="20" t="s">
        <v>195</v>
      </c>
      <c r="K142" s="18" t="s">
        <v>195</v>
      </c>
      <c r="L142" s="20"/>
      <c r="M142" s="49" t="s">
        <v>256</v>
      </c>
      <c r="N142" s="20" t="s">
        <v>195</v>
      </c>
      <c r="O142" s="18" t="s">
        <v>195</v>
      </c>
      <c r="P142" s="20"/>
      <c r="Q142" s="49" t="s">
        <v>256</v>
      </c>
      <c r="R142" s="20" t="s">
        <v>195</v>
      </c>
    </row>
    <row r="143" spans="1:18" x14ac:dyDescent="0.25">
      <c r="A143" s="12"/>
      <c r="B143" s="27"/>
      <c r="C143" s="27" t="s">
        <v>195</v>
      </c>
      <c r="D143" s="28"/>
      <c r="E143" s="28"/>
      <c r="F143" s="27"/>
      <c r="G143" s="27" t="s">
        <v>195</v>
      </c>
      <c r="H143" s="28"/>
      <c r="I143" s="28"/>
      <c r="J143" s="27"/>
      <c r="K143" s="27" t="s">
        <v>195</v>
      </c>
      <c r="L143" s="28"/>
      <c r="M143" s="28"/>
      <c r="N143" s="27"/>
      <c r="O143" s="27" t="s">
        <v>195</v>
      </c>
      <c r="P143" s="28"/>
      <c r="Q143" s="28"/>
      <c r="R143" s="27"/>
    </row>
    <row r="144" spans="1:18" ht="26.25" thickBot="1" x14ac:dyDescent="0.3">
      <c r="A144" s="12"/>
      <c r="B144" s="34" t="s">
        <v>659</v>
      </c>
      <c r="C144" s="11"/>
      <c r="D144" s="11" t="s">
        <v>198</v>
      </c>
      <c r="E144" s="26">
        <v>342317</v>
      </c>
      <c r="F144" s="13" t="s">
        <v>195</v>
      </c>
      <c r="G144" s="11"/>
      <c r="H144" s="11" t="s">
        <v>198</v>
      </c>
      <c r="I144" s="25">
        <v>325</v>
      </c>
      <c r="J144" s="13" t="s">
        <v>195</v>
      </c>
      <c r="K144" s="11"/>
      <c r="L144" s="11" t="s">
        <v>198</v>
      </c>
      <c r="M144" s="26">
        <v>340218</v>
      </c>
      <c r="N144" s="13" t="s">
        <v>195</v>
      </c>
      <c r="O144" s="11"/>
      <c r="P144" s="11" t="s">
        <v>198</v>
      </c>
      <c r="Q144" s="26">
        <v>1774</v>
      </c>
      <c r="R144" s="13" t="s">
        <v>195</v>
      </c>
    </row>
    <row r="145" spans="1:26" ht="15.75" thickTop="1" x14ac:dyDescent="0.25">
      <c r="A145" s="12"/>
      <c r="B145" s="27"/>
      <c r="C145" s="27" t="s">
        <v>195</v>
      </c>
      <c r="D145" s="29"/>
      <c r="E145" s="29"/>
      <c r="F145" s="27"/>
      <c r="G145" s="27" t="s">
        <v>195</v>
      </c>
      <c r="H145" s="29"/>
      <c r="I145" s="29"/>
      <c r="J145" s="27"/>
      <c r="K145" s="27" t="s">
        <v>195</v>
      </c>
      <c r="L145" s="29"/>
      <c r="M145" s="29"/>
      <c r="N145" s="27"/>
      <c r="O145" s="27" t="s">
        <v>195</v>
      </c>
      <c r="P145" s="29"/>
      <c r="Q145" s="29"/>
      <c r="R145" s="27"/>
    </row>
    <row r="146" spans="1:26" x14ac:dyDescent="0.25">
      <c r="A146" s="12"/>
      <c r="B146" s="41" t="s">
        <v>662</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x14ac:dyDescent="0.25">
      <c r="A147" s="12"/>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row>
    <row r="148" spans="1:26" ht="25.5" customHeight="1" x14ac:dyDescent="0.25">
      <c r="A148" s="12"/>
      <c r="B148" s="41" t="s">
        <v>663</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2"/>
      <c r="B149" s="41" t="s">
        <v>664</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row>
    <row r="150" spans="1:26" ht="15.75" x14ac:dyDescent="0.25">
      <c r="A150" s="12"/>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26" x14ac:dyDescent="0.25">
      <c r="A151" s="12"/>
      <c r="B151" s="11"/>
      <c r="C151" s="11"/>
      <c r="D151" s="11"/>
      <c r="E151" s="11"/>
      <c r="F151" s="11"/>
      <c r="G151" s="11"/>
      <c r="H151" s="11"/>
      <c r="I151" s="11"/>
      <c r="J151" s="11"/>
    </row>
    <row r="152" spans="1:26" x14ac:dyDescent="0.25">
      <c r="A152" s="12"/>
      <c r="B152" s="14"/>
      <c r="C152" s="14" t="s">
        <v>195</v>
      </c>
      <c r="D152" s="53" t="s">
        <v>286</v>
      </c>
      <c r="E152" s="53"/>
      <c r="F152" s="53"/>
      <c r="G152" s="53"/>
      <c r="H152" s="53"/>
      <c r="I152" s="53"/>
      <c r="J152" s="14"/>
    </row>
    <row r="153" spans="1:26" x14ac:dyDescent="0.25">
      <c r="A153" s="12"/>
      <c r="B153" s="14"/>
      <c r="C153" s="14" t="s">
        <v>195</v>
      </c>
      <c r="D153" s="53" t="s">
        <v>287</v>
      </c>
      <c r="E153" s="53"/>
      <c r="F153" s="53"/>
      <c r="G153" s="53"/>
      <c r="H153" s="53"/>
      <c r="I153" s="53"/>
      <c r="J153" s="14"/>
    </row>
    <row r="154" spans="1:26" ht="15.75" thickBot="1" x14ac:dyDescent="0.3">
      <c r="A154" s="12"/>
      <c r="B154" s="14"/>
      <c r="C154" s="14" t="s">
        <v>195</v>
      </c>
      <c r="D154" s="30">
        <v>2015</v>
      </c>
      <c r="E154" s="30"/>
      <c r="F154" s="14"/>
      <c r="G154" s="14" t="s">
        <v>195</v>
      </c>
      <c r="H154" s="30">
        <v>2014</v>
      </c>
      <c r="I154" s="30"/>
      <c r="J154" s="14"/>
    </row>
    <row r="155" spans="1:26" x14ac:dyDescent="0.25">
      <c r="A155" s="12"/>
      <c r="B155" s="17" t="s">
        <v>400</v>
      </c>
      <c r="C155" s="18" t="s">
        <v>195</v>
      </c>
      <c r="D155" s="18" t="s">
        <v>198</v>
      </c>
      <c r="E155" s="19">
        <v>1568</v>
      </c>
      <c r="F155" s="20" t="s">
        <v>195</v>
      </c>
      <c r="G155" s="18" t="s">
        <v>195</v>
      </c>
      <c r="H155" s="18" t="s">
        <v>198</v>
      </c>
      <c r="I155" s="19">
        <v>1786</v>
      </c>
      <c r="J155" s="20" t="s">
        <v>195</v>
      </c>
    </row>
    <row r="156" spans="1:26" x14ac:dyDescent="0.25">
      <c r="A156" s="12"/>
      <c r="B156" s="24" t="s">
        <v>665</v>
      </c>
      <c r="C156" s="11" t="s">
        <v>195</v>
      </c>
      <c r="D156" s="13"/>
      <c r="E156" s="48" t="s">
        <v>256</v>
      </c>
      <c r="F156" s="13" t="s">
        <v>195</v>
      </c>
      <c r="G156" s="11" t="s">
        <v>195</v>
      </c>
      <c r="H156" s="13"/>
      <c r="I156" s="48" t="s">
        <v>256</v>
      </c>
      <c r="J156" s="13" t="s">
        <v>195</v>
      </c>
    </row>
    <row r="157" spans="1:26" x14ac:dyDescent="0.25">
      <c r="A157" s="12"/>
      <c r="B157" s="22" t="s">
        <v>666</v>
      </c>
      <c r="C157" s="18" t="s">
        <v>195</v>
      </c>
      <c r="D157" s="20"/>
      <c r="E157" s="49" t="s">
        <v>256</v>
      </c>
      <c r="F157" s="20" t="s">
        <v>195</v>
      </c>
      <c r="G157" s="18" t="s">
        <v>195</v>
      </c>
      <c r="H157" s="20"/>
      <c r="I157" s="49" t="s">
        <v>256</v>
      </c>
      <c r="J157" s="20" t="s">
        <v>195</v>
      </c>
    </row>
    <row r="158" spans="1:26" x14ac:dyDescent="0.25">
      <c r="A158" s="12"/>
      <c r="B158" s="24" t="s">
        <v>667</v>
      </c>
      <c r="C158" s="11" t="s">
        <v>195</v>
      </c>
      <c r="D158" s="11"/>
      <c r="E158" s="11"/>
      <c r="F158" s="11"/>
      <c r="G158" s="11" t="s">
        <v>195</v>
      </c>
      <c r="H158" s="11"/>
      <c r="I158" s="11"/>
      <c r="J158" s="11"/>
    </row>
    <row r="159" spans="1:26" x14ac:dyDescent="0.25">
      <c r="A159" s="12"/>
      <c r="B159" s="33" t="s">
        <v>668</v>
      </c>
      <c r="C159" s="18" t="s">
        <v>195</v>
      </c>
      <c r="D159" s="20"/>
      <c r="E159" s="49" t="s">
        <v>256</v>
      </c>
      <c r="F159" s="20" t="s">
        <v>195</v>
      </c>
      <c r="G159" s="18" t="s">
        <v>195</v>
      </c>
      <c r="H159" s="20"/>
      <c r="I159" s="49" t="s">
        <v>256</v>
      </c>
      <c r="J159" s="20" t="s">
        <v>195</v>
      </c>
    </row>
    <row r="160" spans="1:26" ht="25.5" x14ac:dyDescent="0.25">
      <c r="A160" s="12"/>
      <c r="B160" s="34" t="s">
        <v>669</v>
      </c>
      <c r="C160" s="11" t="s">
        <v>195</v>
      </c>
      <c r="D160" s="11"/>
      <c r="E160" s="25">
        <v>13</v>
      </c>
      <c r="F160" s="13" t="s">
        <v>195</v>
      </c>
      <c r="G160" s="11" t="s">
        <v>195</v>
      </c>
      <c r="H160" s="11"/>
      <c r="I160" s="25">
        <v>50</v>
      </c>
      <c r="J160" s="13" t="s">
        <v>195</v>
      </c>
    </row>
    <row r="161" spans="1:26" x14ac:dyDescent="0.25">
      <c r="A161" s="12"/>
      <c r="B161" s="22" t="s">
        <v>670</v>
      </c>
      <c r="C161" s="18" t="s">
        <v>195</v>
      </c>
      <c r="D161" s="18"/>
      <c r="E161" s="23" t="s">
        <v>671</v>
      </c>
      <c r="F161" s="20" t="s">
        <v>202</v>
      </c>
      <c r="G161" s="18" t="s">
        <v>195</v>
      </c>
      <c r="H161" s="18"/>
      <c r="I161" s="23" t="s">
        <v>672</v>
      </c>
      <c r="J161" s="20" t="s">
        <v>202</v>
      </c>
    </row>
    <row r="162" spans="1:26" ht="25.5" x14ac:dyDescent="0.25">
      <c r="A162" s="12"/>
      <c r="B162" s="24" t="s">
        <v>673</v>
      </c>
      <c r="C162" s="11" t="s">
        <v>195</v>
      </c>
      <c r="D162" s="11"/>
      <c r="E162" s="11"/>
      <c r="F162" s="11"/>
      <c r="G162" s="11" t="s">
        <v>195</v>
      </c>
      <c r="H162" s="11"/>
      <c r="I162" s="11"/>
      <c r="J162" s="11"/>
    </row>
    <row r="163" spans="1:26" x14ac:dyDescent="0.25">
      <c r="A163" s="12"/>
      <c r="B163" s="33" t="s">
        <v>674</v>
      </c>
      <c r="C163" s="18" t="s">
        <v>195</v>
      </c>
      <c r="D163" s="20"/>
      <c r="E163" s="49" t="s">
        <v>256</v>
      </c>
      <c r="F163" s="20" t="s">
        <v>195</v>
      </c>
      <c r="G163" s="18" t="s">
        <v>195</v>
      </c>
      <c r="H163" s="20"/>
      <c r="I163" s="49" t="s">
        <v>256</v>
      </c>
      <c r="J163" s="20" t="s">
        <v>195</v>
      </c>
    </row>
    <row r="164" spans="1:26" x14ac:dyDescent="0.25">
      <c r="A164" s="12"/>
      <c r="B164" s="34" t="s">
        <v>675</v>
      </c>
      <c r="C164" s="11" t="s">
        <v>195</v>
      </c>
      <c r="D164" s="13"/>
      <c r="E164" s="48" t="s">
        <v>256</v>
      </c>
      <c r="F164" s="13" t="s">
        <v>195</v>
      </c>
      <c r="G164" s="11" t="s">
        <v>195</v>
      </c>
      <c r="H164" s="13"/>
      <c r="I164" s="48" t="s">
        <v>256</v>
      </c>
      <c r="J164" s="13" t="s">
        <v>195</v>
      </c>
    </row>
    <row r="165" spans="1:26" x14ac:dyDescent="0.25">
      <c r="A165" s="12"/>
      <c r="B165" s="33" t="s">
        <v>676</v>
      </c>
      <c r="C165" s="18" t="s">
        <v>195</v>
      </c>
      <c r="D165" s="20"/>
      <c r="E165" s="49" t="s">
        <v>256</v>
      </c>
      <c r="F165" s="20" t="s">
        <v>195</v>
      </c>
      <c r="G165" s="18" t="s">
        <v>195</v>
      </c>
      <c r="H165" s="20"/>
      <c r="I165" s="49" t="s">
        <v>256</v>
      </c>
      <c r="J165" s="20" t="s">
        <v>195</v>
      </c>
    </row>
    <row r="166" spans="1:26" ht="15.75" thickBot="1" x14ac:dyDescent="0.3">
      <c r="A166" s="12"/>
      <c r="B166" s="34" t="s">
        <v>677</v>
      </c>
      <c r="C166" s="11" t="s">
        <v>195</v>
      </c>
      <c r="D166" s="13"/>
      <c r="E166" s="48" t="s">
        <v>256</v>
      </c>
      <c r="F166" s="13" t="s">
        <v>195</v>
      </c>
      <c r="G166" s="11" t="s">
        <v>195</v>
      </c>
      <c r="H166" s="13"/>
      <c r="I166" s="48" t="s">
        <v>256</v>
      </c>
      <c r="J166" s="13" t="s">
        <v>195</v>
      </c>
    </row>
    <row r="167" spans="1:26" x14ac:dyDescent="0.25">
      <c r="A167" s="12"/>
      <c r="B167" s="27"/>
      <c r="C167" s="27" t="s">
        <v>195</v>
      </c>
      <c r="D167" s="28"/>
      <c r="E167" s="28"/>
      <c r="F167" s="27"/>
      <c r="G167" s="27" t="s">
        <v>195</v>
      </c>
      <c r="H167" s="28"/>
      <c r="I167" s="28"/>
      <c r="J167" s="27"/>
    </row>
    <row r="168" spans="1:26" ht="15.75" thickBot="1" x14ac:dyDescent="0.3">
      <c r="A168" s="12"/>
      <c r="B168" s="17" t="s">
        <v>409</v>
      </c>
      <c r="C168" s="18"/>
      <c r="D168" s="18" t="s">
        <v>198</v>
      </c>
      <c r="E168" s="19">
        <v>1544</v>
      </c>
      <c r="F168" s="20" t="s">
        <v>195</v>
      </c>
      <c r="G168" s="18"/>
      <c r="H168" s="18" t="s">
        <v>198</v>
      </c>
      <c r="I168" s="19">
        <v>1774</v>
      </c>
      <c r="J168" s="20" t="s">
        <v>195</v>
      </c>
    </row>
    <row r="169" spans="1:26" ht="15.75" thickTop="1" x14ac:dyDescent="0.25">
      <c r="A169" s="12"/>
      <c r="B169" s="27"/>
      <c r="C169" s="27" t="s">
        <v>195</v>
      </c>
      <c r="D169" s="29"/>
      <c r="E169" s="29"/>
      <c r="F169" s="27"/>
      <c r="G169" s="27" t="s">
        <v>195</v>
      </c>
      <c r="H169" s="29"/>
      <c r="I169" s="29"/>
      <c r="J169" s="27"/>
    </row>
    <row r="170" spans="1:26" x14ac:dyDescent="0.25">
      <c r="A170" s="12"/>
      <c r="B170" s="41" t="s">
        <v>678</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x14ac:dyDescent="0.25">
      <c r="A171" s="12"/>
      <c r="B171" s="59"/>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row>
    <row r="172" spans="1:26" ht="25.5" x14ac:dyDescent="0.25">
      <c r="A172" s="12"/>
      <c r="B172" s="11"/>
      <c r="C172" s="57" t="s">
        <v>370</v>
      </c>
      <c r="D172" s="51"/>
      <c r="E172" s="71" t="s">
        <v>679</v>
      </c>
    </row>
    <row r="173" spans="1:26" x14ac:dyDescent="0.25">
      <c r="A173" s="12"/>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row>
    <row r="174" spans="1:26" ht="51" x14ac:dyDescent="0.25">
      <c r="A174" s="12"/>
      <c r="B174" s="11"/>
      <c r="C174" s="57" t="s">
        <v>370</v>
      </c>
      <c r="D174" s="51"/>
      <c r="E174" s="71" t="s">
        <v>680</v>
      </c>
    </row>
    <row r="175" spans="1:26" x14ac:dyDescent="0.25">
      <c r="A175" s="12"/>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row>
    <row r="176" spans="1:26" ht="51" x14ac:dyDescent="0.25">
      <c r="A176" s="12"/>
      <c r="B176" s="11"/>
      <c r="C176" s="57" t="s">
        <v>370</v>
      </c>
      <c r="D176" s="51"/>
      <c r="E176" s="71" t="s">
        <v>681</v>
      </c>
    </row>
    <row r="177" spans="1:26" x14ac:dyDescent="0.25">
      <c r="A177" s="12"/>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row>
    <row r="178" spans="1:26" ht="25.5" x14ac:dyDescent="0.25">
      <c r="A178" s="12"/>
      <c r="B178" s="11"/>
      <c r="C178" s="57" t="s">
        <v>370</v>
      </c>
      <c r="D178" s="51"/>
      <c r="E178" s="71" t="s">
        <v>682</v>
      </c>
    </row>
    <row r="179" spans="1:26" x14ac:dyDescent="0.25">
      <c r="A179" s="12"/>
      <c r="B179" s="59"/>
      <c r="C179" s="59"/>
      <c r="D179" s="59"/>
      <c r="E179" s="59"/>
      <c r="F179" s="59"/>
      <c r="G179" s="59"/>
      <c r="H179" s="59"/>
      <c r="I179" s="59"/>
      <c r="J179" s="59"/>
      <c r="K179" s="59"/>
      <c r="L179" s="59"/>
      <c r="M179" s="59"/>
      <c r="N179" s="59"/>
      <c r="O179" s="59"/>
      <c r="P179" s="59"/>
      <c r="Q179" s="59"/>
      <c r="R179" s="59"/>
      <c r="S179" s="59"/>
      <c r="T179" s="59"/>
      <c r="U179" s="59"/>
      <c r="V179" s="59"/>
      <c r="W179" s="59"/>
      <c r="X179" s="59"/>
      <c r="Y179" s="59"/>
      <c r="Z179" s="59"/>
    </row>
    <row r="180" spans="1:26" ht="25.5" x14ac:dyDescent="0.25">
      <c r="A180" s="12"/>
      <c r="B180" s="11"/>
      <c r="C180" s="57" t="s">
        <v>370</v>
      </c>
      <c r="D180" s="51"/>
      <c r="E180" s="71" t="s">
        <v>683</v>
      </c>
    </row>
    <row r="181" spans="1:26" x14ac:dyDescent="0.25">
      <c r="A181" s="12"/>
      <c r="B181" s="41" t="s">
        <v>684</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row>
    <row r="182" spans="1:26" x14ac:dyDescent="0.25">
      <c r="A182" s="12"/>
      <c r="B182" s="43"/>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x14ac:dyDescent="0.25">
      <c r="A183" s="12"/>
      <c r="B183" s="41" t="s">
        <v>685</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x14ac:dyDescent="0.25">
      <c r="A184" s="12"/>
      <c r="B184" s="59"/>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row>
    <row r="185" spans="1:26" ht="76.5" x14ac:dyDescent="0.25">
      <c r="A185" s="12"/>
      <c r="B185" s="11"/>
      <c r="C185" s="57" t="s">
        <v>370</v>
      </c>
      <c r="D185" s="51"/>
      <c r="E185" s="71" t="s">
        <v>686</v>
      </c>
    </row>
    <row r="186" spans="1:26" x14ac:dyDescent="0.25">
      <c r="A186" s="12"/>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row>
    <row r="187" spans="1:26" ht="89.25" x14ac:dyDescent="0.25">
      <c r="A187" s="12"/>
      <c r="B187" s="11"/>
      <c r="C187" s="57" t="s">
        <v>370</v>
      </c>
      <c r="D187" s="51"/>
      <c r="E187" s="71" t="s">
        <v>687</v>
      </c>
    </row>
    <row r="188" spans="1:26" x14ac:dyDescent="0.25">
      <c r="A188" s="12"/>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row>
    <row r="189" spans="1:26" ht="102" x14ac:dyDescent="0.25">
      <c r="A189" s="12"/>
      <c r="B189" s="11"/>
      <c r="C189" s="57" t="s">
        <v>370</v>
      </c>
      <c r="D189" s="51"/>
      <c r="E189" s="71" t="s">
        <v>688</v>
      </c>
    </row>
    <row r="190" spans="1:26" x14ac:dyDescent="0.25">
      <c r="A190" s="12"/>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59"/>
    </row>
    <row r="191" spans="1:26" ht="63.75" x14ac:dyDescent="0.25">
      <c r="A191" s="12"/>
      <c r="B191" s="11"/>
      <c r="C191" s="57" t="s">
        <v>370</v>
      </c>
      <c r="D191" s="51"/>
      <c r="E191" s="71" t="s">
        <v>689</v>
      </c>
    </row>
    <row r="192" spans="1:26" x14ac:dyDescent="0.25">
      <c r="A192" s="12"/>
      <c r="B192" s="59"/>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ht="63.75" x14ac:dyDescent="0.25">
      <c r="A193" s="12"/>
      <c r="B193" s="11"/>
      <c r="C193" s="57" t="s">
        <v>370</v>
      </c>
      <c r="D193" s="51"/>
      <c r="E193" s="71" t="s">
        <v>690</v>
      </c>
    </row>
    <row r="194" spans="1:26" x14ac:dyDescent="0.25">
      <c r="A194" s="12"/>
      <c r="B194" s="41" t="s">
        <v>691</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row>
    <row r="195" spans="1:26" x14ac:dyDescent="0.25">
      <c r="A195" s="12"/>
      <c r="B195" s="41" t="s">
        <v>692</v>
      </c>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x14ac:dyDescent="0.25">
      <c r="A196" s="12"/>
      <c r="B196" s="41" t="s">
        <v>693</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row>
    <row r="197" spans="1:26" x14ac:dyDescent="0.25">
      <c r="A197" s="12"/>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row>
    <row r="198" spans="1:26" x14ac:dyDescent="0.25">
      <c r="A198" s="12"/>
      <c r="B198" s="41" t="s">
        <v>694</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row>
    <row r="199" spans="1:26" ht="15.75" x14ac:dyDescent="0.25">
      <c r="A199" s="12"/>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row>
    <row r="200" spans="1:26" x14ac:dyDescent="0.25">
      <c r="A200" s="12"/>
      <c r="B200" s="11"/>
      <c r="C200" s="11"/>
      <c r="D200" s="11"/>
      <c r="E200" s="11"/>
      <c r="F200" s="11"/>
      <c r="G200" s="11"/>
      <c r="H200" s="11"/>
      <c r="I200" s="11"/>
      <c r="J200" s="11"/>
      <c r="K200" s="11"/>
      <c r="L200" s="11"/>
      <c r="M200" s="11"/>
      <c r="N200" s="11"/>
      <c r="O200" s="11"/>
      <c r="P200" s="11"/>
      <c r="Q200" s="11"/>
      <c r="R200" s="11"/>
    </row>
    <row r="201" spans="1:26" ht="15.75" thickBot="1" x14ac:dyDescent="0.3">
      <c r="A201" s="12"/>
      <c r="B201" s="14"/>
      <c r="C201" s="14" t="s">
        <v>195</v>
      </c>
      <c r="D201" s="67" t="s">
        <v>623</v>
      </c>
      <c r="E201" s="67"/>
      <c r="F201" s="14"/>
      <c r="G201" s="14" t="s">
        <v>195</v>
      </c>
      <c r="H201" s="69" t="s">
        <v>295</v>
      </c>
      <c r="I201" s="69"/>
      <c r="J201" s="69"/>
      <c r="K201" s="69"/>
      <c r="L201" s="69"/>
      <c r="M201" s="69"/>
      <c r="N201" s="69"/>
      <c r="O201" s="69"/>
      <c r="P201" s="69"/>
      <c r="Q201" s="69"/>
      <c r="R201" s="14"/>
    </row>
    <row r="202" spans="1:26" ht="15.75" thickBot="1" x14ac:dyDescent="0.3">
      <c r="A202" s="12"/>
      <c r="B202" s="72" t="s">
        <v>315</v>
      </c>
      <c r="C202" s="14" t="s">
        <v>195</v>
      </c>
      <c r="D202" s="69" t="s">
        <v>253</v>
      </c>
      <c r="E202" s="69"/>
      <c r="F202" s="14"/>
      <c r="G202" s="14" t="s">
        <v>195</v>
      </c>
      <c r="H202" s="73" t="s">
        <v>661</v>
      </c>
      <c r="I202" s="73"/>
      <c r="J202" s="14"/>
      <c r="K202" s="14" t="s">
        <v>195</v>
      </c>
      <c r="L202" s="73" t="s">
        <v>695</v>
      </c>
      <c r="M202" s="73"/>
      <c r="N202" s="14"/>
      <c r="O202" s="14" t="s">
        <v>195</v>
      </c>
      <c r="P202" s="73" t="s">
        <v>651</v>
      </c>
      <c r="Q202" s="73"/>
      <c r="R202" s="14"/>
    </row>
    <row r="203" spans="1:26" x14ac:dyDescent="0.25">
      <c r="A203" s="12"/>
      <c r="B203" s="27"/>
      <c r="C203" s="38"/>
      <c r="D203" s="38"/>
      <c r="E203" s="38"/>
      <c r="F203" s="38"/>
      <c r="G203" s="38"/>
      <c r="H203" s="38"/>
      <c r="I203" s="38"/>
      <c r="J203" s="38"/>
      <c r="K203" s="38"/>
      <c r="L203" s="38"/>
      <c r="M203" s="38"/>
      <c r="N203" s="38"/>
      <c r="O203" s="38"/>
      <c r="P203" s="38"/>
      <c r="Q203" s="38"/>
      <c r="R203" s="38"/>
    </row>
    <row r="204" spans="1:26" ht="38.25" x14ac:dyDescent="0.25">
      <c r="A204" s="12"/>
      <c r="B204" s="17" t="s">
        <v>696</v>
      </c>
      <c r="C204" s="18" t="s">
        <v>195</v>
      </c>
      <c r="D204" s="18" t="s">
        <v>198</v>
      </c>
      <c r="E204" s="19">
        <v>3310</v>
      </c>
      <c r="F204" s="20"/>
      <c r="G204" s="18" t="s">
        <v>195</v>
      </c>
      <c r="H204" s="20" t="s">
        <v>198</v>
      </c>
      <c r="I204" s="49" t="s">
        <v>256</v>
      </c>
      <c r="J204" s="20" t="s">
        <v>195</v>
      </c>
      <c r="K204" s="18" t="s">
        <v>195</v>
      </c>
      <c r="L204" s="20" t="s">
        <v>198</v>
      </c>
      <c r="M204" s="49" t="s">
        <v>256</v>
      </c>
      <c r="N204" s="20" t="s">
        <v>195</v>
      </c>
      <c r="O204" s="18" t="s">
        <v>195</v>
      </c>
      <c r="P204" s="18" t="s">
        <v>198</v>
      </c>
      <c r="Q204" s="19">
        <v>3310</v>
      </c>
      <c r="R204" s="20"/>
    </row>
    <row r="205" spans="1:26" ht="15.75" thickBot="1" x14ac:dyDescent="0.3">
      <c r="A205" s="12"/>
      <c r="B205" s="21" t="s">
        <v>36</v>
      </c>
      <c r="C205" s="11" t="s">
        <v>195</v>
      </c>
      <c r="D205" s="11"/>
      <c r="E205" s="26">
        <v>14167</v>
      </c>
      <c r="F205" s="13"/>
      <c r="G205" s="11" t="s">
        <v>195</v>
      </c>
      <c r="H205" s="13"/>
      <c r="I205" s="48" t="s">
        <v>256</v>
      </c>
      <c r="J205" s="13" t="s">
        <v>195</v>
      </c>
      <c r="K205" s="11" t="s">
        <v>195</v>
      </c>
      <c r="L205" s="13"/>
      <c r="M205" s="48" t="s">
        <v>256</v>
      </c>
      <c r="N205" s="13" t="s">
        <v>195</v>
      </c>
      <c r="O205" s="11" t="s">
        <v>195</v>
      </c>
      <c r="P205" s="11"/>
      <c r="Q205" s="26">
        <v>14167</v>
      </c>
      <c r="R205" s="13"/>
    </row>
    <row r="206" spans="1:26" x14ac:dyDescent="0.25">
      <c r="A206" s="12"/>
      <c r="B206" s="27"/>
      <c r="C206" s="27" t="s">
        <v>195</v>
      </c>
      <c r="D206" s="28"/>
      <c r="E206" s="28"/>
      <c r="F206" s="27"/>
      <c r="G206" s="27" t="s">
        <v>195</v>
      </c>
      <c r="H206" s="28"/>
      <c r="I206" s="28"/>
      <c r="J206" s="27"/>
      <c r="K206" s="27" t="s">
        <v>195</v>
      </c>
      <c r="L206" s="28"/>
      <c r="M206" s="28"/>
      <c r="N206" s="27"/>
      <c r="O206" s="27" t="s">
        <v>195</v>
      </c>
      <c r="P206" s="28"/>
      <c r="Q206" s="28"/>
      <c r="R206" s="27"/>
    </row>
    <row r="207" spans="1:26" ht="15.75" thickBot="1" x14ac:dyDescent="0.3">
      <c r="A207" s="12"/>
      <c r="B207" s="22" t="s">
        <v>116</v>
      </c>
      <c r="C207" s="18"/>
      <c r="D207" s="18" t="s">
        <v>198</v>
      </c>
      <c r="E207" s="19">
        <v>17477</v>
      </c>
      <c r="F207" s="20"/>
      <c r="G207" s="18"/>
      <c r="H207" s="20" t="s">
        <v>198</v>
      </c>
      <c r="I207" s="49" t="s">
        <v>256</v>
      </c>
      <c r="J207" s="20" t="s">
        <v>195</v>
      </c>
      <c r="K207" s="18"/>
      <c r="L207" s="20" t="s">
        <v>198</v>
      </c>
      <c r="M207" s="49" t="s">
        <v>256</v>
      </c>
      <c r="N207" s="20" t="s">
        <v>195</v>
      </c>
      <c r="O207" s="18"/>
      <c r="P207" s="18" t="s">
        <v>198</v>
      </c>
      <c r="Q207" s="19">
        <v>17477</v>
      </c>
      <c r="R207" s="20"/>
    </row>
    <row r="208" spans="1:26" ht="15.75" thickTop="1" x14ac:dyDescent="0.25">
      <c r="A208" s="12"/>
      <c r="B208" s="27"/>
      <c r="C208" s="27" t="s">
        <v>195</v>
      </c>
      <c r="D208" s="29"/>
      <c r="E208" s="29"/>
      <c r="F208" s="27"/>
      <c r="G208" s="27" t="s">
        <v>195</v>
      </c>
      <c r="H208" s="29"/>
      <c r="I208" s="29"/>
      <c r="J208" s="27"/>
      <c r="K208" s="27" t="s">
        <v>195</v>
      </c>
      <c r="L208" s="29"/>
      <c r="M208" s="29"/>
      <c r="N208" s="27"/>
      <c r="O208" s="27" t="s">
        <v>195</v>
      </c>
      <c r="P208" s="29"/>
      <c r="Q208" s="29"/>
      <c r="R208" s="27"/>
    </row>
    <row r="209" spans="1:18" x14ac:dyDescent="0.25">
      <c r="A209" s="12"/>
      <c r="B209" s="27"/>
      <c r="C209" s="38"/>
      <c r="D209" s="38"/>
      <c r="E209" s="38"/>
      <c r="F209" s="38"/>
      <c r="G209" s="38"/>
      <c r="H209" s="38"/>
      <c r="I209" s="38"/>
      <c r="J209" s="38"/>
      <c r="K209" s="38"/>
      <c r="L209" s="38"/>
      <c r="M209" s="38"/>
      <c r="N209" s="38"/>
      <c r="O209" s="38"/>
      <c r="P209" s="38"/>
      <c r="Q209" s="38"/>
      <c r="R209" s="38"/>
    </row>
    <row r="210" spans="1:18" ht="15.75" thickBot="1" x14ac:dyDescent="0.3">
      <c r="A210" s="12"/>
      <c r="B210" s="14"/>
      <c r="C210" s="14" t="s">
        <v>195</v>
      </c>
      <c r="D210" s="67" t="s">
        <v>623</v>
      </c>
      <c r="E210" s="67"/>
      <c r="F210" s="14"/>
      <c r="G210" s="14" t="s">
        <v>195</v>
      </c>
      <c r="H210" s="69" t="s">
        <v>295</v>
      </c>
      <c r="I210" s="69"/>
      <c r="J210" s="69"/>
      <c r="K210" s="69"/>
      <c r="L210" s="69"/>
      <c r="M210" s="69"/>
      <c r="N210" s="69"/>
      <c r="O210" s="69"/>
      <c r="P210" s="69"/>
      <c r="Q210" s="69"/>
      <c r="R210" s="14"/>
    </row>
    <row r="211" spans="1:18" ht="15.75" thickBot="1" x14ac:dyDescent="0.3">
      <c r="A211" s="12"/>
      <c r="B211" s="72" t="s">
        <v>316</v>
      </c>
      <c r="C211" s="14" t="s">
        <v>195</v>
      </c>
      <c r="D211" s="69" t="s">
        <v>253</v>
      </c>
      <c r="E211" s="69"/>
      <c r="F211" s="14"/>
      <c r="G211" s="14" t="s">
        <v>195</v>
      </c>
      <c r="H211" s="73" t="s">
        <v>649</v>
      </c>
      <c r="I211" s="73"/>
      <c r="J211" s="14"/>
      <c r="K211" s="14" t="s">
        <v>195</v>
      </c>
      <c r="L211" s="73" t="s">
        <v>650</v>
      </c>
      <c r="M211" s="73"/>
      <c r="N211" s="14"/>
      <c r="O211" s="14" t="s">
        <v>195</v>
      </c>
      <c r="P211" s="73" t="s">
        <v>651</v>
      </c>
      <c r="Q211" s="73"/>
      <c r="R211" s="14"/>
    </row>
    <row r="212" spans="1:18" x14ac:dyDescent="0.25">
      <c r="A212" s="12"/>
      <c r="B212" s="27"/>
      <c r="C212" s="38"/>
      <c r="D212" s="38"/>
      <c r="E212" s="38"/>
      <c r="F212" s="38"/>
      <c r="G212" s="38"/>
      <c r="H212" s="38"/>
      <c r="I212" s="38"/>
      <c r="J212" s="38"/>
      <c r="K212" s="38"/>
      <c r="L212" s="38"/>
      <c r="M212" s="38"/>
      <c r="N212" s="38"/>
      <c r="O212" s="38"/>
      <c r="P212" s="38"/>
      <c r="Q212" s="38"/>
      <c r="R212" s="38"/>
    </row>
    <row r="213" spans="1:18" ht="38.25" x14ac:dyDescent="0.25">
      <c r="A213" s="12"/>
      <c r="B213" s="17" t="s">
        <v>696</v>
      </c>
      <c r="C213" s="18" t="s">
        <v>195</v>
      </c>
      <c r="D213" s="18" t="s">
        <v>198</v>
      </c>
      <c r="E213" s="19">
        <v>3110</v>
      </c>
      <c r="F213" s="20"/>
      <c r="G213" s="18" t="s">
        <v>195</v>
      </c>
      <c r="H213" s="20" t="s">
        <v>198</v>
      </c>
      <c r="I213" s="49" t="s">
        <v>256</v>
      </c>
      <c r="J213" s="20" t="s">
        <v>195</v>
      </c>
      <c r="K213" s="18" t="s">
        <v>195</v>
      </c>
      <c r="L213" s="20" t="s">
        <v>198</v>
      </c>
      <c r="M213" s="49" t="s">
        <v>256</v>
      </c>
      <c r="N213" s="20" t="s">
        <v>195</v>
      </c>
      <c r="O213" s="18" t="s">
        <v>195</v>
      </c>
      <c r="P213" s="18" t="s">
        <v>198</v>
      </c>
      <c r="Q213" s="19">
        <v>3110</v>
      </c>
      <c r="R213" s="20"/>
    </row>
    <row r="214" spans="1:18" ht="15.75" thickBot="1" x14ac:dyDescent="0.3">
      <c r="A214" s="12"/>
      <c r="B214" s="21" t="s">
        <v>36</v>
      </c>
      <c r="C214" s="11" t="s">
        <v>195</v>
      </c>
      <c r="D214" s="11"/>
      <c r="E214" s="26">
        <v>13374</v>
      </c>
      <c r="F214" s="13"/>
      <c r="G214" s="11" t="s">
        <v>195</v>
      </c>
      <c r="H214" s="13"/>
      <c r="I214" s="48" t="s">
        <v>256</v>
      </c>
      <c r="J214" s="13" t="s">
        <v>195</v>
      </c>
      <c r="K214" s="11" t="s">
        <v>195</v>
      </c>
      <c r="L214" s="13"/>
      <c r="M214" s="48" t="s">
        <v>256</v>
      </c>
      <c r="N214" s="13" t="s">
        <v>195</v>
      </c>
      <c r="O214" s="11" t="s">
        <v>195</v>
      </c>
      <c r="P214" s="11"/>
      <c r="Q214" s="26">
        <v>13374</v>
      </c>
      <c r="R214" s="13"/>
    </row>
    <row r="215" spans="1:18" x14ac:dyDescent="0.25">
      <c r="A215" s="12"/>
      <c r="B215" s="27"/>
      <c r="C215" s="27" t="s">
        <v>195</v>
      </c>
      <c r="D215" s="28"/>
      <c r="E215" s="28"/>
      <c r="F215" s="27"/>
      <c r="G215" s="27" t="s">
        <v>195</v>
      </c>
      <c r="H215" s="28"/>
      <c r="I215" s="28"/>
      <c r="J215" s="27"/>
      <c r="K215" s="27" t="s">
        <v>195</v>
      </c>
      <c r="L215" s="28"/>
      <c r="M215" s="28"/>
      <c r="N215" s="27"/>
      <c r="O215" s="27" t="s">
        <v>195</v>
      </c>
      <c r="P215" s="28"/>
      <c r="Q215" s="28"/>
      <c r="R215" s="27"/>
    </row>
    <row r="216" spans="1:18" ht="15.75" thickBot="1" x14ac:dyDescent="0.3">
      <c r="A216" s="12"/>
      <c r="B216" s="22" t="s">
        <v>116</v>
      </c>
      <c r="C216" s="18"/>
      <c r="D216" s="18" t="s">
        <v>198</v>
      </c>
      <c r="E216" s="19">
        <v>16484</v>
      </c>
      <c r="F216" s="20"/>
      <c r="G216" s="18"/>
      <c r="H216" s="20" t="s">
        <v>198</v>
      </c>
      <c r="I216" s="49" t="s">
        <v>256</v>
      </c>
      <c r="J216" s="20" t="s">
        <v>195</v>
      </c>
      <c r="K216" s="18"/>
      <c r="L216" s="20" t="s">
        <v>198</v>
      </c>
      <c r="M216" s="49" t="s">
        <v>256</v>
      </c>
      <c r="N216" s="20" t="s">
        <v>195</v>
      </c>
      <c r="O216" s="18"/>
      <c r="P216" s="18" t="s">
        <v>198</v>
      </c>
      <c r="Q216" s="19">
        <v>16484</v>
      </c>
      <c r="R216" s="20"/>
    </row>
    <row r="217" spans="1:18" ht="15.75" thickTop="1" x14ac:dyDescent="0.25">
      <c r="A217" s="12"/>
      <c r="B217" s="27"/>
      <c r="C217" s="27" t="s">
        <v>195</v>
      </c>
      <c r="D217" s="29"/>
      <c r="E217" s="29"/>
      <c r="F217" s="27"/>
      <c r="G217" s="27" t="s">
        <v>195</v>
      </c>
      <c r="H217" s="29"/>
      <c r="I217" s="29"/>
      <c r="J217" s="27"/>
      <c r="K217" s="27" t="s">
        <v>195</v>
      </c>
      <c r="L217" s="29"/>
      <c r="M217" s="29"/>
      <c r="N217" s="27"/>
      <c r="O217" s="27" t="s">
        <v>195</v>
      </c>
      <c r="P217" s="29"/>
      <c r="Q217" s="29"/>
      <c r="R217" s="27"/>
    </row>
    <row r="218" spans="1:18" x14ac:dyDescent="0.25">
      <c r="A218" s="12"/>
      <c r="B218" s="27"/>
      <c r="C218" s="38"/>
      <c r="D218" s="38"/>
      <c r="E218" s="38"/>
      <c r="F218" s="38"/>
      <c r="G218" s="38"/>
      <c r="H218" s="38"/>
      <c r="I218" s="38"/>
      <c r="J218" s="38"/>
      <c r="K218" s="38"/>
      <c r="L218" s="38"/>
      <c r="M218" s="38"/>
      <c r="N218" s="38"/>
      <c r="O218" s="38"/>
      <c r="P218" s="38"/>
      <c r="Q218" s="38"/>
      <c r="R218" s="38"/>
    </row>
    <row r="219" spans="1:18" ht="15.75" thickBot="1" x14ac:dyDescent="0.3">
      <c r="A219" s="12"/>
      <c r="B219" s="14"/>
      <c r="C219" s="14" t="s">
        <v>195</v>
      </c>
      <c r="D219" s="67" t="s">
        <v>623</v>
      </c>
      <c r="E219" s="67"/>
      <c r="F219" s="14"/>
      <c r="G219" s="14" t="s">
        <v>195</v>
      </c>
      <c r="H219" s="69" t="s">
        <v>295</v>
      </c>
      <c r="I219" s="69"/>
      <c r="J219" s="69"/>
      <c r="K219" s="69"/>
      <c r="L219" s="69"/>
      <c r="M219" s="69"/>
      <c r="N219" s="69"/>
      <c r="O219" s="69"/>
      <c r="P219" s="69"/>
      <c r="Q219" s="69"/>
      <c r="R219" s="14"/>
    </row>
    <row r="220" spans="1:18" ht="15.75" thickBot="1" x14ac:dyDescent="0.3">
      <c r="A220" s="12"/>
      <c r="B220" s="72" t="s">
        <v>317</v>
      </c>
      <c r="C220" s="14" t="s">
        <v>195</v>
      </c>
      <c r="D220" s="69" t="s">
        <v>253</v>
      </c>
      <c r="E220" s="69"/>
      <c r="F220" s="14"/>
      <c r="G220" s="14" t="s">
        <v>195</v>
      </c>
      <c r="H220" s="73" t="s">
        <v>649</v>
      </c>
      <c r="I220" s="73"/>
      <c r="J220" s="14"/>
      <c r="K220" s="14" t="s">
        <v>195</v>
      </c>
      <c r="L220" s="73" t="s">
        <v>650</v>
      </c>
      <c r="M220" s="73"/>
      <c r="N220" s="14"/>
      <c r="O220" s="14" t="s">
        <v>195</v>
      </c>
      <c r="P220" s="73" t="s">
        <v>651</v>
      </c>
      <c r="Q220" s="73"/>
      <c r="R220" s="14"/>
    </row>
    <row r="221" spans="1:18" x14ac:dyDescent="0.25">
      <c r="A221" s="12"/>
      <c r="B221" s="27"/>
      <c r="C221" s="38"/>
      <c r="D221" s="38"/>
      <c r="E221" s="38"/>
      <c r="F221" s="38"/>
      <c r="G221" s="38"/>
      <c r="H221" s="38"/>
      <c r="I221" s="38"/>
      <c r="J221" s="38"/>
      <c r="K221" s="38"/>
      <c r="L221" s="38"/>
      <c r="M221" s="38"/>
      <c r="N221" s="38"/>
      <c r="O221" s="38"/>
      <c r="P221" s="38"/>
      <c r="Q221" s="38"/>
      <c r="R221" s="38"/>
    </row>
    <row r="222" spans="1:18" ht="38.25" x14ac:dyDescent="0.25">
      <c r="A222" s="12"/>
      <c r="B222" s="17" t="s">
        <v>696</v>
      </c>
      <c r="C222" s="18" t="s">
        <v>195</v>
      </c>
      <c r="D222" s="18" t="s">
        <v>198</v>
      </c>
      <c r="E222" s="19">
        <v>5452</v>
      </c>
      <c r="F222" s="20" t="s">
        <v>195</v>
      </c>
      <c r="G222" s="18" t="s">
        <v>195</v>
      </c>
      <c r="H222" s="20" t="s">
        <v>198</v>
      </c>
      <c r="I222" s="49" t="s">
        <v>256</v>
      </c>
      <c r="J222" s="20" t="s">
        <v>195</v>
      </c>
      <c r="K222" s="18" t="s">
        <v>195</v>
      </c>
      <c r="L222" s="20" t="s">
        <v>198</v>
      </c>
      <c r="M222" s="49" t="s">
        <v>256</v>
      </c>
      <c r="N222" s="20" t="s">
        <v>195</v>
      </c>
      <c r="O222" s="18" t="s">
        <v>195</v>
      </c>
      <c r="P222" s="18" t="s">
        <v>198</v>
      </c>
      <c r="Q222" s="19">
        <v>5452</v>
      </c>
      <c r="R222" s="20"/>
    </row>
    <row r="223" spans="1:18" ht="15.75" thickBot="1" x14ac:dyDescent="0.3">
      <c r="A223" s="12"/>
      <c r="B223" s="21" t="s">
        <v>36</v>
      </c>
      <c r="C223" s="11" t="s">
        <v>195</v>
      </c>
      <c r="D223" s="11"/>
      <c r="E223" s="26">
        <v>11531</v>
      </c>
      <c r="F223" s="13" t="s">
        <v>195</v>
      </c>
      <c r="G223" s="11" t="s">
        <v>195</v>
      </c>
      <c r="H223" s="13"/>
      <c r="I223" s="48" t="s">
        <v>256</v>
      </c>
      <c r="J223" s="13" t="s">
        <v>195</v>
      </c>
      <c r="K223" s="11" t="s">
        <v>195</v>
      </c>
      <c r="L223" s="13"/>
      <c r="M223" s="48" t="s">
        <v>256</v>
      </c>
      <c r="N223" s="13" t="s">
        <v>195</v>
      </c>
      <c r="O223" s="11" t="s">
        <v>195</v>
      </c>
      <c r="P223" s="11"/>
      <c r="Q223" s="26">
        <v>11531</v>
      </c>
      <c r="R223" s="13"/>
    </row>
    <row r="224" spans="1:18" x14ac:dyDescent="0.25">
      <c r="A224" s="12"/>
      <c r="B224" s="27"/>
      <c r="C224" s="27" t="s">
        <v>195</v>
      </c>
      <c r="D224" s="28"/>
      <c r="E224" s="28"/>
      <c r="F224" s="27"/>
      <c r="G224" s="27" t="s">
        <v>195</v>
      </c>
      <c r="H224" s="28"/>
      <c r="I224" s="28"/>
      <c r="J224" s="27"/>
      <c r="K224" s="27" t="s">
        <v>195</v>
      </c>
      <c r="L224" s="28"/>
      <c r="M224" s="28"/>
      <c r="N224" s="27"/>
      <c r="O224" s="27" t="s">
        <v>195</v>
      </c>
      <c r="P224" s="28"/>
      <c r="Q224" s="28"/>
      <c r="R224" s="27"/>
    </row>
    <row r="225" spans="1:26" ht="15.75" thickBot="1" x14ac:dyDescent="0.3">
      <c r="A225" s="12"/>
      <c r="B225" s="22" t="s">
        <v>116</v>
      </c>
      <c r="C225" s="18"/>
      <c r="D225" s="18" t="s">
        <v>198</v>
      </c>
      <c r="E225" s="19">
        <v>16983</v>
      </c>
      <c r="F225" s="20" t="s">
        <v>195</v>
      </c>
      <c r="G225" s="18"/>
      <c r="H225" s="20" t="s">
        <v>198</v>
      </c>
      <c r="I225" s="49" t="s">
        <v>256</v>
      </c>
      <c r="J225" s="20" t="s">
        <v>195</v>
      </c>
      <c r="K225" s="18"/>
      <c r="L225" s="20" t="s">
        <v>198</v>
      </c>
      <c r="M225" s="49" t="s">
        <v>256</v>
      </c>
      <c r="N225" s="20" t="s">
        <v>195</v>
      </c>
      <c r="O225" s="18"/>
      <c r="P225" s="18" t="s">
        <v>198</v>
      </c>
      <c r="Q225" s="19">
        <v>16983</v>
      </c>
      <c r="R225" s="20"/>
    </row>
    <row r="226" spans="1:26" ht="15.75" thickTop="1" x14ac:dyDescent="0.25">
      <c r="A226" s="12"/>
      <c r="B226" s="27"/>
      <c r="C226" s="27" t="s">
        <v>195</v>
      </c>
      <c r="D226" s="29"/>
      <c r="E226" s="29"/>
      <c r="F226" s="27"/>
      <c r="G226" s="27" t="s">
        <v>195</v>
      </c>
      <c r="H226" s="29"/>
      <c r="I226" s="29"/>
      <c r="J226" s="27"/>
      <c r="K226" s="27" t="s">
        <v>195</v>
      </c>
      <c r="L226" s="29"/>
      <c r="M226" s="29"/>
      <c r="N226" s="27"/>
      <c r="O226" s="27" t="s">
        <v>195</v>
      </c>
      <c r="P226" s="29"/>
      <c r="Q226" s="29"/>
      <c r="R226" s="27"/>
    </row>
    <row r="227" spans="1:26" x14ac:dyDescent="0.25">
      <c r="A227" s="12"/>
      <c r="B227" s="43"/>
      <c r="C227" s="43"/>
      <c r="D227" s="43"/>
      <c r="E227" s="43"/>
      <c r="F227" s="43"/>
      <c r="G227" s="43"/>
      <c r="H227" s="43"/>
      <c r="I227" s="43"/>
      <c r="J227" s="43"/>
      <c r="K227" s="43"/>
      <c r="L227" s="43"/>
      <c r="M227" s="43"/>
      <c r="N227" s="43"/>
      <c r="O227" s="43"/>
      <c r="P227" s="43"/>
      <c r="Q227" s="43"/>
      <c r="R227" s="43"/>
      <c r="S227" s="43"/>
      <c r="T227" s="43"/>
      <c r="U227" s="43"/>
      <c r="V227" s="43"/>
      <c r="W227" s="43"/>
      <c r="X227" s="43"/>
      <c r="Y227" s="43"/>
      <c r="Z227" s="43"/>
    </row>
    <row r="228" spans="1:26" x14ac:dyDescent="0.25">
      <c r="A228" s="12"/>
      <c r="B228" s="41" t="s">
        <v>697</v>
      </c>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row>
    <row r="229" spans="1:26" ht="25.5" customHeight="1" x14ac:dyDescent="0.25">
      <c r="A229" s="12"/>
      <c r="B229" s="41" t="s">
        <v>698</v>
      </c>
      <c r="C229" s="41"/>
      <c r="D229" s="41"/>
      <c r="E229" s="41"/>
      <c r="F229" s="41"/>
      <c r="G229" s="41"/>
      <c r="H229" s="41"/>
      <c r="I229" s="41"/>
      <c r="J229" s="41"/>
      <c r="K229" s="41"/>
      <c r="L229" s="41"/>
      <c r="M229" s="41"/>
      <c r="N229" s="41"/>
      <c r="O229" s="41"/>
      <c r="P229" s="41"/>
      <c r="Q229" s="41"/>
      <c r="R229" s="41"/>
      <c r="S229" s="41"/>
      <c r="T229" s="41"/>
      <c r="U229" s="41"/>
      <c r="V229" s="41"/>
      <c r="W229" s="41"/>
      <c r="X229" s="41"/>
      <c r="Y229" s="41"/>
      <c r="Z229" s="41"/>
    </row>
    <row r="230" spans="1:26" ht="25.5" customHeight="1" x14ac:dyDescent="0.25">
      <c r="A230" s="12"/>
      <c r="B230" s="41" t="s">
        <v>699</v>
      </c>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row>
    <row r="231" spans="1:26" x14ac:dyDescent="0.25">
      <c r="A231" s="12"/>
      <c r="B231" s="41" t="s">
        <v>693</v>
      </c>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row>
  </sheetData>
  <mergeCells count="202">
    <mergeCell ref="B227:Z227"/>
    <mergeCell ref="B228:Z228"/>
    <mergeCell ref="B229:Z229"/>
    <mergeCell ref="B230:Z230"/>
    <mergeCell ref="B231:Z231"/>
    <mergeCell ref="B194:Z194"/>
    <mergeCell ref="B195:Z195"/>
    <mergeCell ref="B196:Z196"/>
    <mergeCell ref="B197:Z197"/>
    <mergeCell ref="B198:Z198"/>
    <mergeCell ref="B199:Z199"/>
    <mergeCell ref="B183:Z183"/>
    <mergeCell ref="B184:Z184"/>
    <mergeCell ref="B186:Z186"/>
    <mergeCell ref="B188:Z188"/>
    <mergeCell ref="B190:Z190"/>
    <mergeCell ref="B192:Z192"/>
    <mergeCell ref="B173:Z173"/>
    <mergeCell ref="B175:Z175"/>
    <mergeCell ref="B177:Z177"/>
    <mergeCell ref="B179:Z179"/>
    <mergeCell ref="B181:Z181"/>
    <mergeCell ref="B182:Z182"/>
    <mergeCell ref="B83:Z83"/>
    <mergeCell ref="B100:Z100"/>
    <mergeCell ref="B101:Z101"/>
    <mergeCell ref="B102:Z102"/>
    <mergeCell ref="B146:Z146"/>
    <mergeCell ref="B147:Z147"/>
    <mergeCell ref="B44:Z44"/>
    <mergeCell ref="B46:Z46"/>
    <mergeCell ref="B47:Z47"/>
    <mergeCell ref="B48:Z48"/>
    <mergeCell ref="B49:Z49"/>
    <mergeCell ref="B66:Z66"/>
    <mergeCell ref="B36:Z36"/>
    <mergeCell ref="B37:Z37"/>
    <mergeCell ref="B38:Z38"/>
    <mergeCell ref="B39:Z39"/>
    <mergeCell ref="B40:Z40"/>
    <mergeCell ref="B42:Z42"/>
    <mergeCell ref="B30:Z30"/>
    <mergeCell ref="B31:Z31"/>
    <mergeCell ref="B32:Z32"/>
    <mergeCell ref="B33:Z33"/>
    <mergeCell ref="B34:Z34"/>
    <mergeCell ref="B35:Z35"/>
    <mergeCell ref="B5:Z5"/>
    <mergeCell ref="B6:Z6"/>
    <mergeCell ref="B26:Z26"/>
    <mergeCell ref="B27:Z27"/>
    <mergeCell ref="B28:Z28"/>
    <mergeCell ref="B29:Z29"/>
    <mergeCell ref="C221:F221"/>
    <mergeCell ref="G221:J221"/>
    <mergeCell ref="K221:N221"/>
    <mergeCell ref="O221:R221"/>
    <mergeCell ref="A1:A2"/>
    <mergeCell ref="B1:Z1"/>
    <mergeCell ref="B2:Z2"/>
    <mergeCell ref="B3:Z3"/>
    <mergeCell ref="A4:A231"/>
    <mergeCell ref="B4:Z4"/>
    <mergeCell ref="D219:E219"/>
    <mergeCell ref="H219:Q219"/>
    <mergeCell ref="D220:E220"/>
    <mergeCell ref="H220:I220"/>
    <mergeCell ref="L220:M220"/>
    <mergeCell ref="P220:Q220"/>
    <mergeCell ref="C212:F212"/>
    <mergeCell ref="G212:J212"/>
    <mergeCell ref="K212:N212"/>
    <mergeCell ref="O212:R212"/>
    <mergeCell ref="C218:F218"/>
    <mergeCell ref="G218:R218"/>
    <mergeCell ref="D210:E210"/>
    <mergeCell ref="H210:Q210"/>
    <mergeCell ref="D211:E211"/>
    <mergeCell ref="H211:I211"/>
    <mergeCell ref="L211:M211"/>
    <mergeCell ref="P211:Q211"/>
    <mergeCell ref="C203:F203"/>
    <mergeCell ref="G203:J203"/>
    <mergeCell ref="K203:N203"/>
    <mergeCell ref="O203:R203"/>
    <mergeCell ref="C209:F209"/>
    <mergeCell ref="G209:R209"/>
    <mergeCell ref="D154:E154"/>
    <mergeCell ref="H154:I154"/>
    <mergeCell ref="D201:E201"/>
    <mergeCell ref="H201:Q201"/>
    <mergeCell ref="D202:E202"/>
    <mergeCell ref="H202:I202"/>
    <mergeCell ref="L202:M202"/>
    <mergeCell ref="P202:Q202"/>
    <mergeCell ref="B170:Z170"/>
    <mergeCell ref="B171:Z171"/>
    <mergeCell ref="C135:F135"/>
    <mergeCell ref="G135:J135"/>
    <mergeCell ref="K135:N135"/>
    <mergeCell ref="O135:R135"/>
    <mergeCell ref="D152:I152"/>
    <mergeCell ref="D153:I153"/>
    <mergeCell ref="B148:Z148"/>
    <mergeCell ref="B149:Z149"/>
    <mergeCell ref="B150:Z150"/>
    <mergeCell ref="D133:E133"/>
    <mergeCell ref="H133:Q133"/>
    <mergeCell ref="D134:E134"/>
    <mergeCell ref="H134:I134"/>
    <mergeCell ref="L134:M134"/>
    <mergeCell ref="P134:Q134"/>
    <mergeCell ref="C121:F121"/>
    <mergeCell ref="G121:J121"/>
    <mergeCell ref="K121:N121"/>
    <mergeCell ref="O121:R121"/>
    <mergeCell ref="C132:F132"/>
    <mergeCell ref="G132:R132"/>
    <mergeCell ref="D119:E119"/>
    <mergeCell ref="H119:Q119"/>
    <mergeCell ref="D120:E120"/>
    <mergeCell ref="H120:I120"/>
    <mergeCell ref="L120:M120"/>
    <mergeCell ref="P120:Q120"/>
    <mergeCell ref="C106:F106"/>
    <mergeCell ref="G106:J106"/>
    <mergeCell ref="K106:N106"/>
    <mergeCell ref="O106:R106"/>
    <mergeCell ref="C118:F118"/>
    <mergeCell ref="G118:R118"/>
    <mergeCell ref="D104:E104"/>
    <mergeCell ref="H104:Q104"/>
    <mergeCell ref="D105:E105"/>
    <mergeCell ref="H105:I105"/>
    <mergeCell ref="L105:M105"/>
    <mergeCell ref="P105:Q105"/>
    <mergeCell ref="C87:F87"/>
    <mergeCell ref="G87:J87"/>
    <mergeCell ref="K87:N87"/>
    <mergeCell ref="O87:R87"/>
    <mergeCell ref="C93:F93"/>
    <mergeCell ref="G93:J93"/>
    <mergeCell ref="K93:N93"/>
    <mergeCell ref="O93:R93"/>
    <mergeCell ref="D85:E85"/>
    <mergeCell ref="D86:E86"/>
    <mergeCell ref="F85:F86"/>
    <mergeCell ref="H85:Q85"/>
    <mergeCell ref="H86:I86"/>
    <mergeCell ref="L86:M86"/>
    <mergeCell ref="P86:Q86"/>
    <mergeCell ref="C70:F70"/>
    <mergeCell ref="G70:J70"/>
    <mergeCell ref="K70:N70"/>
    <mergeCell ref="O70:R70"/>
    <mergeCell ref="C76:F76"/>
    <mergeCell ref="G76:J76"/>
    <mergeCell ref="K76:N76"/>
    <mergeCell ref="O76:R76"/>
    <mergeCell ref="D68:E68"/>
    <mergeCell ref="D69:E69"/>
    <mergeCell ref="F68:F69"/>
    <mergeCell ref="H68:Q68"/>
    <mergeCell ref="H69:I69"/>
    <mergeCell ref="L69:M69"/>
    <mergeCell ref="P69:Q69"/>
    <mergeCell ref="C53:F53"/>
    <mergeCell ref="G53:J53"/>
    <mergeCell ref="K53:N53"/>
    <mergeCell ref="O53:R53"/>
    <mergeCell ref="C59:F59"/>
    <mergeCell ref="G59:J59"/>
    <mergeCell ref="K59:N59"/>
    <mergeCell ref="O59:R59"/>
    <mergeCell ref="D51:E51"/>
    <mergeCell ref="D52:E52"/>
    <mergeCell ref="F51:F52"/>
    <mergeCell ref="H51:Q51"/>
    <mergeCell ref="H52:I52"/>
    <mergeCell ref="L52:M52"/>
    <mergeCell ref="P52:Q52"/>
    <mergeCell ref="C19:F19"/>
    <mergeCell ref="G19:J19"/>
    <mergeCell ref="K19:N19"/>
    <mergeCell ref="O19:R19"/>
    <mergeCell ref="S19:V19"/>
    <mergeCell ref="W19:Z19"/>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00</v>
      </c>
      <c r="B1" s="1" t="s">
        <v>1</v>
      </c>
    </row>
    <row r="2" spans="1:2" x14ac:dyDescent="0.25">
      <c r="A2" s="7"/>
      <c r="B2" s="1" t="s">
        <v>2</v>
      </c>
    </row>
    <row r="3" spans="1:2" ht="30" x14ac:dyDescent="0.25">
      <c r="A3" s="3" t="s">
        <v>701</v>
      </c>
      <c r="B3" s="4"/>
    </row>
    <row r="4" spans="1:2" x14ac:dyDescent="0.25">
      <c r="A4" s="12" t="s">
        <v>700</v>
      </c>
      <c r="B4" s="10" t="s">
        <v>702</v>
      </c>
    </row>
    <row r="5" spans="1:2" ht="268.5" x14ac:dyDescent="0.25">
      <c r="A5" s="12"/>
      <c r="B5" s="11" t="s">
        <v>703</v>
      </c>
    </row>
    <row r="6" spans="1:2" ht="230.25" x14ac:dyDescent="0.25">
      <c r="A6" s="12"/>
      <c r="B6" s="11" t="s">
        <v>704</v>
      </c>
    </row>
    <row r="7" spans="1:2" ht="166.5" x14ac:dyDescent="0.25">
      <c r="A7" s="12"/>
      <c r="B7" s="11" t="s">
        <v>70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6.7109375" bestFit="1" customWidth="1"/>
    <col min="2" max="2" width="36.5703125" bestFit="1" customWidth="1"/>
    <col min="3" max="4" width="10" customWidth="1"/>
    <col min="5" max="5" width="35.7109375" customWidth="1"/>
    <col min="6" max="7" width="10" customWidth="1"/>
    <col min="8" max="8" width="36.5703125" customWidth="1"/>
    <col min="9" max="9" width="28.7109375" customWidth="1"/>
    <col min="10" max="10" width="16.28515625" customWidth="1"/>
    <col min="11" max="11" width="36.5703125" customWidth="1"/>
    <col min="12" max="12" width="10" customWidth="1"/>
    <col min="13" max="13" width="35.7109375" customWidth="1"/>
    <col min="14" max="15" width="10" customWidth="1"/>
    <col min="16" max="16" width="36.5703125" customWidth="1"/>
    <col min="17" max="17" width="19.28515625" customWidth="1"/>
    <col min="18" max="18" width="16.28515625" customWidth="1"/>
    <col min="19" max="19" width="36.5703125" customWidth="1"/>
    <col min="20" max="20" width="10" customWidth="1"/>
    <col min="21" max="21" width="35.7109375" customWidth="1"/>
    <col min="22" max="23" width="10" customWidth="1"/>
    <col min="24" max="24" width="36.5703125" customWidth="1"/>
    <col min="25" max="25" width="19.28515625" customWidth="1"/>
    <col min="26" max="26" width="16.28515625" customWidth="1"/>
  </cols>
  <sheetData>
    <row r="1" spans="1:26" ht="15" customHeight="1" x14ac:dyDescent="0.25">
      <c r="A1" s="7" t="s">
        <v>7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5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706</v>
      </c>
      <c r="B4" s="40" t="s">
        <v>707</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2"/>
      <c r="B5" s="41" t="s">
        <v>708</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12"/>
      <c r="B6" s="41" t="s">
        <v>70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1" t="s">
        <v>710</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2"/>
      <c r="B8" s="41" t="s">
        <v>71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2"/>
      <c r="B9" s="41" t="s">
        <v>712</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4"/>
      <c r="C12" s="14" t="s">
        <v>195</v>
      </c>
      <c r="D12" s="52"/>
      <c r="E12" s="52"/>
      <c r="F12" s="14"/>
      <c r="G12" s="14" t="s">
        <v>195</v>
      </c>
      <c r="H12" s="52"/>
      <c r="I12" s="52"/>
      <c r="J12" s="14"/>
      <c r="K12" s="14"/>
      <c r="L12" s="52"/>
      <c r="M12" s="52"/>
      <c r="N12" s="14"/>
      <c r="O12" s="14" t="s">
        <v>195</v>
      </c>
      <c r="P12" s="52"/>
      <c r="Q12" s="52"/>
      <c r="R12" s="14"/>
      <c r="S12" s="14"/>
      <c r="T12" s="53" t="s">
        <v>713</v>
      </c>
      <c r="U12" s="53"/>
      <c r="V12" s="53"/>
      <c r="W12" s="53"/>
      <c r="X12" s="53"/>
      <c r="Y12" s="53"/>
      <c r="Z12" s="14"/>
    </row>
    <row r="13" spans="1:26" x14ac:dyDescent="0.25">
      <c r="A13" s="12"/>
      <c r="B13" s="14"/>
      <c r="C13" s="14" t="s">
        <v>195</v>
      </c>
      <c r="D13" s="52"/>
      <c r="E13" s="52"/>
      <c r="F13" s="14"/>
      <c r="G13" s="14" t="s">
        <v>195</v>
      </c>
      <c r="H13" s="52"/>
      <c r="I13" s="52"/>
      <c r="J13" s="14"/>
      <c r="K13" s="14"/>
      <c r="L13" s="52"/>
      <c r="M13" s="52"/>
      <c r="N13" s="14"/>
      <c r="O13" s="14" t="s">
        <v>195</v>
      </c>
      <c r="P13" s="52"/>
      <c r="Q13" s="52"/>
      <c r="R13" s="14"/>
      <c r="S13" s="14"/>
      <c r="T13" s="53" t="s">
        <v>714</v>
      </c>
      <c r="U13" s="53"/>
      <c r="V13" s="53"/>
      <c r="W13" s="53"/>
      <c r="X13" s="53"/>
      <c r="Y13" s="53"/>
      <c r="Z13" s="14"/>
    </row>
    <row r="14" spans="1:26" x14ac:dyDescent="0.25">
      <c r="A14" s="12"/>
      <c r="B14" s="14"/>
      <c r="C14" s="14" t="s">
        <v>195</v>
      </c>
      <c r="D14" s="52"/>
      <c r="E14" s="52"/>
      <c r="F14" s="14"/>
      <c r="G14" s="14" t="s">
        <v>195</v>
      </c>
      <c r="H14" s="52"/>
      <c r="I14" s="52"/>
      <c r="J14" s="14"/>
      <c r="K14" s="14"/>
      <c r="L14" s="53" t="s">
        <v>715</v>
      </c>
      <c r="M14" s="53"/>
      <c r="N14" s="53"/>
      <c r="O14" s="53"/>
      <c r="P14" s="53"/>
      <c r="Q14" s="53"/>
      <c r="R14" s="14"/>
      <c r="S14" s="14"/>
      <c r="T14" s="53" t="s">
        <v>716</v>
      </c>
      <c r="U14" s="53"/>
      <c r="V14" s="53"/>
      <c r="W14" s="53"/>
      <c r="X14" s="53"/>
      <c r="Y14" s="53"/>
      <c r="Z14" s="14"/>
    </row>
    <row r="15" spans="1:26" ht="15.75" thickBot="1" x14ac:dyDescent="0.3">
      <c r="A15" s="12"/>
      <c r="B15" s="14"/>
      <c r="C15" s="14" t="s">
        <v>195</v>
      </c>
      <c r="D15" s="30" t="s">
        <v>717</v>
      </c>
      <c r="E15" s="30"/>
      <c r="F15" s="30"/>
      <c r="G15" s="30"/>
      <c r="H15" s="30"/>
      <c r="I15" s="30"/>
      <c r="J15" s="14"/>
      <c r="K15" s="14"/>
      <c r="L15" s="30" t="s">
        <v>718</v>
      </c>
      <c r="M15" s="30"/>
      <c r="N15" s="30"/>
      <c r="O15" s="30"/>
      <c r="P15" s="30"/>
      <c r="Q15" s="30"/>
      <c r="R15" s="14"/>
      <c r="S15" s="14"/>
      <c r="T15" s="30" t="s">
        <v>719</v>
      </c>
      <c r="U15" s="30"/>
      <c r="V15" s="30"/>
      <c r="W15" s="30"/>
      <c r="X15" s="30"/>
      <c r="Y15" s="30"/>
      <c r="Z15" s="14"/>
    </row>
    <row r="16" spans="1:26" ht="15.75" thickBot="1" x14ac:dyDescent="0.3">
      <c r="A16" s="12"/>
      <c r="B16" s="14"/>
      <c r="C16" s="14" t="s">
        <v>195</v>
      </c>
      <c r="D16" s="58" t="s">
        <v>624</v>
      </c>
      <c r="E16" s="58"/>
      <c r="F16" s="14"/>
      <c r="G16" s="14" t="s">
        <v>195</v>
      </c>
      <c r="H16" s="58" t="s">
        <v>720</v>
      </c>
      <c r="I16" s="58"/>
      <c r="J16" s="14"/>
      <c r="K16" s="14"/>
      <c r="L16" s="58" t="s">
        <v>624</v>
      </c>
      <c r="M16" s="58"/>
      <c r="N16" s="14"/>
      <c r="O16" s="14" t="s">
        <v>195</v>
      </c>
      <c r="P16" s="58" t="s">
        <v>720</v>
      </c>
      <c r="Q16" s="58"/>
      <c r="R16" s="14"/>
      <c r="S16" s="14"/>
      <c r="T16" s="58" t="s">
        <v>624</v>
      </c>
      <c r="U16" s="58"/>
      <c r="V16" s="14"/>
      <c r="W16" s="14" t="s">
        <v>195</v>
      </c>
      <c r="X16" s="58" t="s">
        <v>720</v>
      </c>
      <c r="Y16" s="58"/>
      <c r="Z16" s="14"/>
    </row>
    <row r="17" spans="1:26" x14ac:dyDescent="0.25">
      <c r="A17" s="12"/>
      <c r="B17" s="17" t="s">
        <v>721</v>
      </c>
      <c r="C17" s="18" t="s">
        <v>195</v>
      </c>
      <c r="D17" s="18"/>
      <c r="E17" s="18"/>
      <c r="F17" s="18"/>
      <c r="G17" s="18" t="s">
        <v>195</v>
      </c>
      <c r="H17" s="18"/>
      <c r="I17" s="18"/>
      <c r="J17" s="18"/>
      <c r="K17" s="18"/>
      <c r="L17" s="18"/>
      <c r="M17" s="18"/>
      <c r="N17" s="18"/>
      <c r="O17" s="18" t="s">
        <v>195</v>
      </c>
      <c r="P17" s="18"/>
      <c r="Q17" s="18"/>
      <c r="R17" s="18"/>
      <c r="S17" s="18"/>
      <c r="T17" s="18"/>
      <c r="U17" s="18"/>
      <c r="V17" s="18"/>
      <c r="W17" s="18" t="s">
        <v>195</v>
      </c>
      <c r="X17" s="18"/>
      <c r="Y17" s="18"/>
      <c r="Z17" s="18"/>
    </row>
    <row r="18" spans="1:26" x14ac:dyDescent="0.25">
      <c r="A18" s="12"/>
      <c r="B18" s="24" t="s">
        <v>722</v>
      </c>
      <c r="C18" s="11" t="s">
        <v>195</v>
      </c>
      <c r="D18" s="11"/>
      <c r="E18" s="11"/>
      <c r="F18" s="11"/>
      <c r="G18" s="11" t="s">
        <v>195</v>
      </c>
      <c r="H18" s="11"/>
      <c r="I18" s="11"/>
      <c r="J18" s="11"/>
      <c r="K18" s="11"/>
      <c r="L18" s="11"/>
      <c r="M18" s="11"/>
      <c r="N18" s="11"/>
      <c r="O18" s="11" t="s">
        <v>195</v>
      </c>
      <c r="P18" s="11"/>
      <c r="Q18" s="11"/>
      <c r="R18" s="11"/>
      <c r="S18" s="11"/>
      <c r="T18" s="11"/>
      <c r="U18" s="11"/>
      <c r="V18" s="11"/>
      <c r="W18" s="11" t="s">
        <v>195</v>
      </c>
      <c r="X18" s="11"/>
      <c r="Y18" s="11"/>
      <c r="Z18" s="11"/>
    </row>
    <row r="19" spans="1:26" x14ac:dyDescent="0.25">
      <c r="A19" s="12"/>
      <c r="B19" s="33" t="s">
        <v>723</v>
      </c>
      <c r="C19" s="18" t="s">
        <v>195</v>
      </c>
      <c r="D19" s="18" t="s">
        <v>198</v>
      </c>
      <c r="E19" s="19">
        <v>188054</v>
      </c>
      <c r="F19" s="20" t="s">
        <v>195</v>
      </c>
      <c r="G19" s="18" t="s">
        <v>195</v>
      </c>
      <c r="H19" s="18"/>
      <c r="I19" s="23">
        <v>13.02</v>
      </c>
      <c r="J19" s="20" t="s">
        <v>724</v>
      </c>
      <c r="K19" s="18"/>
      <c r="L19" s="18" t="s">
        <v>198</v>
      </c>
      <c r="M19" s="19">
        <v>115569</v>
      </c>
      <c r="N19" s="20" t="s">
        <v>195</v>
      </c>
      <c r="O19" s="18" t="s">
        <v>195</v>
      </c>
      <c r="P19" s="18"/>
      <c r="Q19" s="23">
        <v>8</v>
      </c>
      <c r="R19" s="20" t="s">
        <v>333</v>
      </c>
      <c r="S19" s="18"/>
      <c r="T19" s="18" t="s">
        <v>198</v>
      </c>
      <c r="U19" s="19">
        <v>144462</v>
      </c>
      <c r="V19" s="20" t="s">
        <v>195</v>
      </c>
      <c r="W19" s="18" t="s">
        <v>195</v>
      </c>
      <c r="X19" s="18"/>
      <c r="Y19" s="23">
        <v>10</v>
      </c>
      <c r="Z19" s="20" t="s">
        <v>333</v>
      </c>
    </row>
    <row r="20" spans="1:26" x14ac:dyDescent="0.25">
      <c r="A20" s="12"/>
      <c r="B20" s="34" t="s">
        <v>725</v>
      </c>
      <c r="C20" s="11" t="s">
        <v>195</v>
      </c>
      <c r="D20" s="11" t="s">
        <v>198</v>
      </c>
      <c r="E20" s="26">
        <v>189053</v>
      </c>
      <c r="F20" s="13" t="s">
        <v>195</v>
      </c>
      <c r="G20" s="11" t="s">
        <v>195</v>
      </c>
      <c r="H20" s="11"/>
      <c r="I20" s="25">
        <v>13.08</v>
      </c>
      <c r="J20" s="13" t="s">
        <v>724</v>
      </c>
      <c r="K20" s="11"/>
      <c r="L20" s="11"/>
      <c r="M20" s="25" t="s">
        <v>564</v>
      </c>
      <c r="N20" s="13" t="s">
        <v>195</v>
      </c>
      <c r="O20" s="11" t="s">
        <v>195</v>
      </c>
      <c r="P20" s="11"/>
      <c r="Q20" s="11"/>
      <c r="R20" s="11"/>
      <c r="S20" s="11"/>
      <c r="T20" s="11"/>
      <c r="U20" s="25" t="s">
        <v>564</v>
      </c>
      <c r="V20" s="13" t="s">
        <v>195</v>
      </c>
      <c r="W20" s="11" t="s">
        <v>195</v>
      </c>
      <c r="X20" s="11"/>
      <c r="Y20" s="11"/>
      <c r="Z20" s="11"/>
    </row>
    <row r="21" spans="1:26" ht="25.5" x14ac:dyDescent="0.25">
      <c r="A21" s="12"/>
      <c r="B21" s="22" t="s">
        <v>726</v>
      </c>
      <c r="C21" s="18" t="s">
        <v>195</v>
      </c>
      <c r="D21" s="18"/>
      <c r="E21" s="18"/>
      <c r="F21" s="18"/>
      <c r="G21" s="18" t="s">
        <v>195</v>
      </c>
      <c r="H21" s="18"/>
      <c r="I21" s="18"/>
      <c r="J21" s="18"/>
      <c r="K21" s="18"/>
      <c r="L21" s="18"/>
      <c r="M21" s="18"/>
      <c r="N21" s="18"/>
      <c r="O21" s="18" t="s">
        <v>195</v>
      </c>
      <c r="P21" s="18"/>
      <c r="Q21" s="18"/>
      <c r="R21" s="18"/>
      <c r="S21" s="18"/>
      <c r="T21" s="18"/>
      <c r="U21" s="18"/>
      <c r="V21" s="18"/>
      <c r="W21" s="18" t="s">
        <v>195</v>
      </c>
      <c r="X21" s="18"/>
      <c r="Y21" s="18"/>
      <c r="Z21" s="18"/>
    </row>
    <row r="22" spans="1:26" x14ac:dyDescent="0.25">
      <c r="A22" s="12"/>
      <c r="B22" s="34" t="s">
        <v>723</v>
      </c>
      <c r="C22" s="11" t="s">
        <v>195</v>
      </c>
      <c r="D22" s="11" t="s">
        <v>198</v>
      </c>
      <c r="E22" s="26">
        <v>171920</v>
      </c>
      <c r="F22" s="13" t="s">
        <v>195</v>
      </c>
      <c r="G22" s="11" t="s">
        <v>195</v>
      </c>
      <c r="H22" s="11"/>
      <c r="I22" s="25">
        <v>11.9</v>
      </c>
      <c r="J22" s="13" t="s">
        <v>724</v>
      </c>
      <c r="K22" s="11"/>
      <c r="L22" s="11" t="s">
        <v>198</v>
      </c>
      <c r="M22" s="26">
        <v>86677</v>
      </c>
      <c r="N22" s="13" t="s">
        <v>195</v>
      </c>
      <c r="O22" s="11" t="s">
        <v>195</v>
      </c>
      <c r="P22" s="11"/>
      <c r="Q22" s="25">
        <v>6</v>
      </c>
      <c r="R22" s="13" t="s">
        <v>333</v>
      </c>
      <c r="S22" s="11"/>
      <c r="T22" s="11" t="s">
        <v>198</v>
      </c>
      <c r="U22" s="26">
        <v>115569</v>
      </c>
      <c r="V22" s="13" t="s">
        <v>195</v>
      </c>
      <c r="W22" s="11" t="s">
        <v>195</v>
      </c>
      <c r="X22" s="11"/>
      <c r="Y22" s="25">
        <v>8</v>
      </c>
      <c r="Z22" s="13" t="s">
        <v>333</v>
      </c>
    </row>
    <row r="23" spans="1:26" x14ac:dyDescent="0.25">
      <c r="A23" s="12"/>
      <c r="B23" s="33" t="s">
        <v>725</v>
      </c>
      <c r="C23" s="18" t="s">
        <v>195</v>
      </c>
      <c r="D23" s="18" t="s">
        <v>198</v>
      </c>
      <c r="E23" s="19">
        <v>172919</v>
      </c>
      <c r="F23" s="20" t="s">
        <v>195</v>
      </c>
      <c r="G23" s="18" t="s">
        <v>195</v>
      </c>
      <c r="H23" s="18"/>
      <c r="I23" s="23">
        <v>11.97</v>
      </c>
      <c r="J23" s="20" t="s">
        <v>724</v>
      </c>
      <c r="K23" s="18"/>
      <c r="L23" s="18"/>
      <c r="M23" s="23" t="s">
        <v>564</v>
      </c>
      <c r="N23" s="20" t="s">
        <v>195</v>
      </c>
      <c r="O23" s="18" t="s">
        <v>195</v>
      </c>
      <c r="P23" s="18"/>
      <c r="Q23" s="18"/>
      <c r="R23" s="18"/>
      <c r="S23" s="18"/>
      <c r="T23" s="18"/>
      <c r="U23" s="23" t="s">
        <v>564</v>
      </c>
      <c r="V23" s="20" t="s">
        <v>195</v>
      </c>
      <c r="W23" s="18" t="s">
        <v>195</v>
      </c>
      <c r="X23" s="18"/>
      <c r="Y23" s="18"/>
      <c r="Z23" s="18"/>
    </row>
    <row r="24" spans="1:26" ht="25.5" x14ac:dyDescent="0.25">
      <c r="A24" s="12"/>
      <c r="B24" s="24" t="s">
        <v>727</v>
      </c>
      <c r="C24" s="11" t="s">
        <v>195</v>
      </c>
      <c r="D24" s="11"/>
      <c r="E24" s="11"/>
      <c r="F24" s="11"/>
      <c r="G24" s="11" t="s">
        <v>195</v>
      </c>
      <c r="H24" s="11"/>
      <c r="I24" s="11"/>
      <c r="J24" s="11"/>
      <c r="K24" s="11"/>
      <c r="L24" s="11"/>
      <c r="M24" s="11"/>
      <c r="N24" s="11"/>
      <c r="O24" s="11" t="s">
        <v>195</v>
      </c>
      <c r="P24" s="11"/>
      <c r="Q24" s="11"/>
      <c r="R24" s="11"/>
      <c r="S24" s="11"/>
      <c r="T24" s="11"/>
      <c r="U24" s="11"/>
      <c r="V24" s="11"/>
      <c r="W24" s="11" t="s">
        <v>195</v>
      </c>
      <c r="X24" s="11"/>
      <c r="Y24" s="11"/>
      <c r="Z24" s="11"/>
    </row>
    <row r="25" spans="1:26" x14ac:dyDescent="0.25">
      <c r="A25" s="12"/>
      <c r="B25" s="33" t="s">
        <v>723</v>
      </c>
      <c r="C25" s="18" t="s">
        <v>195</v>
      </c>
      <c r="D25" s="18" t="s">
        <v>198</v>
      </c>
      <c r="E25" s="19">
        <v>171920</v>
      </c>
      <c r="F25" s="20" t="s">
        <v>195</v>
      </c>
      <c r="G25" s="18" t="s">
        <v>195</v>
      </c>
      <c r="H25" s="18"/>
      <c r="I25" s="23">
        <v>11.9</v>
      </c>
      <c r="J25" s="20" t="s">
        <v>724</v>
      </c>
      <c r="K25" s="18"/>
      <c r="L25" s="18" t="s">
        <v>198</v>
      </c>
      <c r="M25" s="19">
        <v>65008</v>
      </c>
      <c r="N25" s="20" t="s">
        <v>195</v>
      </c>
      <c r="O25" s="18" t="s">
        <v>195</v>
      </c>
      <c r="P25" s="18"/>
      <c r="Q25" s="23">
        <v>4.5</v>
      </c>
      <c r="R25" s="20" t="s">
        <v>333</v>
      </c>
      <c r="S25" s="18"/>
      <c r="T25" s="18" t="s">
        <v>198</v>
      </c>
      <c r="U25" s="19">
        <v>93900</v>
      </c>
      <c r="V25" s="20" t="s">
        <v>195</v>
      </c>
      <c r="W25" s="18" t="s">
        <v>195</v>
      </c>
      <c r="X25" s="18"/>
      <c r="Y25" s="23">
        <v>6.5</v>
      </c>
      <c r="Z25" s="20" t="s">
        <v>333</v>
      </c>
    </row>
    <row r="26" spans="1:26" x14ac:dyDescent="0.25">
      <c r="A26" s="12"/>
      <c r="B26" s="34" t="s">
        <v>725</v>
      </c>
      <c r="C26" s="11" t="s">
        <v>195</v>
      </c>
      <c r="D26" s="11" t="s">
        <v>198</v>
      </c>
      <c r="E26" s="26">
        <v>164919</v>
      </c>
      <c r="F26" s="13" t="s">
        <v>195</v>
      </c>
      <c r="G26" s="11" t="s">
        <v>195</v>
      </c>
      <c r="H26" s="11"/>
      <c r="I26" s="25">
        <v>11.41</v>
      </c>
      <c r="J26" s="13" t="s">
        <v>724</v>
      </c>
      <c r="K26" s="11"/>
      <c r="L26" s="11"/>
      <c r="M26" s="25" t="s">
        <v>564</v>
      </c>
      <c r="N26" s="13" t="s">
        <v>195</v>
      </c>
      <c r="O26" s="11" t="s">
        <v>195</v>
      </c>
      <c r="P26" s="11"/>
      <c r="Q26" s="11"/>
      <c r="R26" s="11"/>
      <c r="S26" s="11"/>
      <c r="T26" s="11"/>
      <c r="U26" s="25" t="s">
        <v>564</v>
      </c>
      <c r="V26" s="13" t="s">
        <v>195</v>
      </c>
      <c r="W26" s="11" t="s">
        <v>195</v>
      </c>
      <c r="X26" s="11"/>
      <c r="Y26" s="11"/>
      <c r="Z26" s="11"/>
    </row>
    <row r="27" spans="1:26" x14ac:dyDescent="0.25">
      <c r="A27" s="12"/>
      <c r="B27" s="22" t="s">
        <v>728</v>
      </c>
      <c r="C27" s="18" t="s">
        <v>195</v>
      </c>
      <c r="D27" s="18"/>
      <c r="E27" s="18"/>
      <c r="F27" s="18"/>
      <c r="G27" s="18" t="s">
        <v>195</v>
      </c>
      <c r="H27" s="18"/>
      <c r="I27" s="18"/>
      <c r="J27" s="18"/>
      <c r="K27" s="18"/>
      <c r="L27" s="18"/>
      <c r="M27" s="18"/>
      <c r="N27" s="18"/>
      <c r="O27" s="18" t="s">
        <v>195</v>
      </c>
      <c r="P27" s="18"/>
      <c r="Q27" s="18"/>
      <c r="R27" s="18"/>
      <c r="S27" s="18"/>
      <c r="T27" s="18"/>
      <c r="U27" s="18"/>
      <c r="V27" s="18"/>
      <c r="W27" s="18" t="s">
        <v>195</v>
      </c>
      <c r="X27" s="18"/>
      <c r="Y27" s="18"/>
      <c r="Z27" s="18"/>
    </row>
    <row r="28" spans="1:26" x14ac:dyDescent="0.25">
      <c r="A28" s="12"/>
      <c r="B28" s="34" t="s">
        <v>723</v>
      </c>
      <c r="C28" s="11" t="s">
        <v>195</v>
      </c>
      <c r="D28" s="11" t="s">
        <v>198</v>
      </c>
      <c r="E28" s="26">
        <v>171920</v>
      </c>
      <c r="F28" s="13" t="s">
        <v>195</v>
      </c>
      <c r="G28" s="11" t="s">
        <v>195</v>
      </c>
      <c r="H28" s="11"/>
      <c r="I28" s="25">
        <v>11.26</v>
      </c>
      <c r="J28" s="13" t="s">
        <v>724</v>
      </c>
      <c r="K28" s="11"/>
      <c r="L28" s="11" t="s">
        <v>198</v>
      </c>
      <c r="M28" s="26">
        <v>61079</v>
      </c>
      <c r="N28" s="13" t="s">
        <v>195</v>
      </c>
      <c r="O28" s="11" t="s">
        <v>195</v>
      </c>
      <c r="P28" s="11"/>
      <c r="Q28" s="25">
        <v>4</v>
      </c>
      <c r="R28" s="13" t="s">
        <v>333</v>
      </c>
      <c r="S28" s="11"/>
      <c r="T28" s="11" t="s">
        <v>198</v>
      </c>
      <c r="U28" s="26">
        <v>72231</v>
      </c>
      <c r="V28" s="13" t="s">
        <v>195</v>
      </c>
      <c r="W28" s="11" t="s">
        <v>195</v>
      </c>
      <c r="X28" s="11"/>
      <c r="Y28" s="25">
        <v>5</v>
      </c>
      <c r="Z28" s="13" t="s">
        <v>333</v>
      </c>
    </row>
    <row r="29" spans="1:26" x14ac:dyDescent="0.25">
      <c r="A29" s="12"/>
      <c r="B29" s="33" t="s">
        <v>725</v>
      </c>
      <c r="C29" s="18" t="s">
        <v>195</v>
      </c>
      <c r="D29" s="18" t="s">
        <v>198</v>
      </c>
      <c r="E29" s="19">
        <v>172919</v>
      </c>
      <c r="F29" s="20" t="s">
        <v>195</v>
      </c>
      <c r="G29" s="18" t="s">
        <v>195</v>
      </c>
      <c r="H29" s="18"/>
      <c r="I29" s="23">
        <v>11.31</v>
      </c>
      <c r="J29" s="20" t="s">
        <v>724</v>
      </c>
      <c r="K29" s="18"/>
      <c r="L29" s="18"/>
      <c r="M29" s="23" t="s">
        <v>564</v>
      </c>
      <c r="N29" s="20" t="s">
        <v>195</v>
      </c>
      <c r="O29" s="18" t="s">
        <v>195</v>
      </c>
      <c r="P29" s="18"/>
      <c r="Q29" s="18"/>
      <c r="R29" s="18"/>
      <c r="S29" s="18"/>
      <c r="T29" s="18"/>
      <c r="U29" s="23" t="s">
        <v>564</v>
      </c>
      <c r="V29" s="20" t="s">
        <v>195</v>
      </c>
      <c r="W29" s="18" t="s">
        <v>195</v>
      </c>
      <c r="X29" s="18"/>
      <c r="Y29" s="18"/>
      <c r="Z29" s="18"/>
    </row>
    <row r="30" spans="1:26" x14ac:dyDescent="0.25">
      <c r="A30" s="12"/>
      <c r="B30" s="27"/>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21" t="s">
        <v>729</v>
      </c>
      <c r="C31" s="11" t="s">
        <v>195</v>
      </c>
      <c r="D31" s="11"/>
      <c r="E31" s="11"/>
      <c r="F31" s="11"/>
      <c r="G31" s="11" t="s">
        <v>195</v>
      </c>
      <c r="H31" s="11"/>
      <c r="I31" s="11"/>
      <c r="J31" s="11"/>
      <c r="K31" s="11"/>
      <c r="L31" s="11"/>
      <c r="M31" s="11"/>
      <c r="N31" s="11"/>
      <c r="O31" s="11" t="s">
        <v>195</v>
      </c>
      <c r="P31" s="11"/>
      <c r="Q31" s="11"/>
      <c r="R31" s="11"/>
      <c r="S31" s="11"/>
      <c r="T31" s="11"/>
      <c r="U31" s="11"/>
      <c r="V31" s="11"/>
      <c r="W31" s="11" t="s">
        <v>195</v>
      </c>
      <c r="X31" s="11"/>
      <c r="Y31" s="11"/>
      <c r="Z31" s="11"/>
    </row>
    <row r="32" spans="1:26" x14ac:dyDescent="0.25">
      <c r="A32" s="12"/>
      <c r="B32" s="22" t="s">
        <v>722</v>
      </c>
      <c r="C32" s="18" t="s">
        <v>195</v>
      </c>
      <c r="D32" s="18"/>
      <c r="E32" s="18"/>
      <c r="F32" s="18"/>
      <c r="G32" s="18" t="s">
        <v>195</v>
      </c>
      <c r="H32" s="18"/>
      <c r="I32" s="18"/>
      <c r="J32" s="18"/>
      <c r="K32" s="18"/>
      <c r="L32" s="18"/>
      <c r="M32" s="18"/>
      <c r="N32" s="18"/>
      <c r="O32" s="18" t="s">
        <v>195</v>
      </c>
      <c r="P32" s="18"/>
      <c r="Q32" s="18"/>
      <c r="R32" s="18"/>
      <c r="S32" s="18"/>
      <c r="T32" s="18"/>
      <c r="U32" s="18"/>
      <c r="V32" s="18"/>
      <c r="W32" s="18" t="s">
        <v>195</v>
      </c>
      <c r="X32" s="18"/>
      <c r="Y32" s="18"/>
      <c r="Z32" s="18"/>
    </row>
    <row r="33" spans="1:26" x14ac:dyDescent="0.25">
      <c r="A33" s="12"/>
      <c r="B33" s="34" t="s">
        <v>723</v>
      </c>
      <c r="C33" s="11" t="s">
        <v>195</v>
      </c>
      <c r="D33" s="11" t="s">
        <v>198</v>
      </c>
      <c r="E33" s="26">
        <v>176199</v>
      </c>
      <c r="F33" s="13"/>
      <c r="G33" s="11" t="s">
        <v>195</v>
      </c>
      <c r="H33" s="11"/>
      <c r="I33" s="25">
        <v>15.48</v>
      </c>
      <c r="J33" s="13" t="s">
        <v>724</v>
      </c>
      <c r="K33" s="11"/>
      <c r="L33" s="11" t="s">
        <v>198</v>
      </c>
      <c r="M33" s="26">
        <v>91040</v>
      </c>
      <c r="N33" s="13" t="s">
        <v>195</v>
      </c>
      <c r="O33" s="11" t="s">
        <v>195</v>
      </c>
      <c r="P33" s="11"/>
      <c r="Q33" s="25">
        <v>8</v>
      </c>
      <c r="R33" s="13" t="s">
        <v>724</v>
      </c>
      <c r="S33" s="11"/>
      <c r="T33" s="11" t="s">
        <v>198</v>
      </c>
      <c r="U33" s="26">
        <v>113800</v>
      </c>
      <c r="V33" s="13" t="s">
        <v>195</v>
      </c>
      <c r="W33" s="11" t="s">
        <v>195</v>
      </c>
      <c r="X33" s="11"/>
      <c r="Y33" s="25">
        <v>10</v>
      </c>
      <c r="Z33" s="13" t="s">
        <v>333</v>
      </c>
    </row>
    <row r="34" spans="1:26" x14ac:dyDescent="0.25">
      <c r="A34" s="12"/>
      <c r="B34" s="33" t="s">
        <v>725</v>
      </c>
      <c r="C34" s="18" t="s">
        <v>195</v>
      </c>
      <c r="D34" s="18" t="s">
        <v>198</v>
      </c>
      <c r="E34" s="19">
        <v>179109</v>
      </c>
      <c r="F34" s="20"/>
      <c r="G34" s="18" t="s">
        <v>195</v>
      </c>
      <c r="H34" s="18"/>
      <c r="I34" s="23">
        <v>15.73</v>
      </c>
      <c r="J34" s="20" t="s">
        <v>724</v>
      </c>
      <c r="K34" s="18"/>
      <c r="L34" s="18"/>
      <c r="M34" s="23" t="s">
        <v>564</v>
      </c>
      <c r="N34" s="20" t="s">
        <v>195</v>
      </c>
      <c r="O34" s="18" t="s">
        <v>195</v>
      </c>
      <c r="P34" s="18"/>
      <c r="Q34" s="18"/>
      <c r="R34" s="18"/>
      <c r="S34" s="18"/>
      <c r="T34" s="18"/>
      <c r="U34" s="23" t="s">
        <v>564</v>
      </c>
      <c r="V34" s="20" t="s">
        <v>195</v>
      </c>
      <c r="W34" s="18" t="s">
        <v>195</v>
      </c>
      <c r="X34" s="18"/>
      <c r="Y34" s="18"/>
      <c r="Z34" s="18"/>
    </row>
    <row r="35" spans="1:26" x14ac:dyDescent="0.25">
      <c r="A35" s="12"/>
      <c r="B35" s="24" t="s">
        <v>730</v>
      </c>
      <c r="C35" s="11" t="s">
        <v>195</v>
      </c>
      <c r="D35" s="11"/>
      <c r="E35" s="11"/>
      <c r="F35" s="11"/>
      <c r="G35" s="11" t="s">
        <v>195</v>
      </c>
      <c r="H35" s="11"/>
      <c r="I35" s="11"/>
      <c r="J35" s="11"/>
      <c r="K35" s="11"/>
      <c r="L35" s="11"/>
      <c r="M35" s="11"/>
      <c r="N35" s="11"/>
      <c r="O35" s="11" t="s">
        <v>195</v>
      </c>
      <c r="P35" s="11"/>
      <c r="Q35" s="11"/>
      <c r="R35" s="11"/>
      <c r="S35" s="11"/>
      <c r="T35" s="11"/>
      <c r="U35" s="11"/>
      <c r="V35" s="11"/>
      <c r="W35" s="11" t="s">
        <v>195</v>
      </c>
      <c r="X35" s="11"/>
      <c r="Y35" s="11"/>
      <c r="Z35" s="11"/>
    </row>
    <row r="36" spans="1:26" x14ac:dyDescent="0.25">
      <c r="A36" s="12"/>
      <c r="B36" s="33" t="s">
        <v>723</v>
      </c>
      <c r="C36" s="18" t="s">
        <v>195</v>
      </c>
      <c r="D36" s="18" t="s">
        <v>198</v>
      </c>
      <c r="E36" s="19">
        <v>161954</v>
      </c>
      <c r="F36" s="20"/>
      <c r="G36" s="18" t="s">
        <v>195</v>
      </c>
      <c r="H36" s="18"/>
      <c r="I36" s="23">
        <v>14.23</v>
      </c>
      <c r="J36" s="20" t="s">
        <v>724</v>
      </c>
      <c r="K36" s="18"/>
      <c r="L36" s="18" t="s">
        <v>198</v>
      </c>
      <c r="M36" s="19">
        <v>45520</v>
      </c>
      <c r="N36" s="20" t="s">
        <v>195</v>
      </c>
      <c r="O36" s="18" t="s">
        <v>195</v>
      </c>
      <c r="P36" s="18"/>
      <c r="Q36" s="23">
        <v>4</v>
      </c>
      <c r="R36" s="20" t="s">
        <v>724</v>
      </c>
      <c r="S36" s="18"/>
      <c r="T36" s="18" t="s">
        <v>198</v>
      </c>
      <c r="U36" s="19">
        <v>68280</v>
      </c>
      <c r="V36" s="20" t="s">
        <v>195</v>
      </c>
      <c r="W36" s="18" t="s">
        <v>195</v>
      </c>
      <c r="X36" s="18"/>
      <c r="Y36" s="23">
        <v>6</v>
      </c>
      <c r="Z36" s="20" t="s">
        <v>333</v>
      </c>
    </row>
    <row r="37" spans="1:26" x14ac:dyDescent="0.25">
      <c r="A37" s="12"/>
      <c r="B37" s="34" t="s">
        <v>725</v>
      </c>
      <c r="C37" s="11" t="s">
        <v>195</v>
      </c>
      <c r="D37" s="11" t="s">
        <v>198</v>
      </c>
      <c r="E37" s="26">
        <v>164864</v>
      </c>
      <c r="F37" s="13"/>
      <c r="G37" s="11" t="s">
        <v>195</v>
      </c>
      <c r="H37" s="11"/>
      <c r="I37" s="25">
        <v>14.48</v>
      </c>
      <c r="J37" s="13" t="s">
        <v>724</v>
      </c>
      <c r="K37" s="11"/>
      <c r="L37" s="11"/>
      <c r="M37" s="25" t="s">
        <v>564</v>
      </c>
      <c r="N37" s="13" t="s">
        <v>195</v>
      </c>
      <c r="O37" s="11" t="s">
        <v>195</v>
      </c>
      <c r="P37" s="11"/>
      <c r="Q37" s="11"/>
      <c r="R37" s="11"/>
      <c r="S37" s="11"/>
      <c r="T37" s="11"/>
      <c r="U37" s="25" t="s">
        <v>564</v>
      </c>
      <c r="V37" s="13" t="s">
        <v>195</v>
      </c>
      <c r="W37" s="11" t="s">
        <v>195</v>
      </c>
      <c r="X37" s="11"/>
      <c r="Y37" s="11"/>
      <c r="Z37" s="11"/>
    </row>
    <row r="38" spans="1:26" x14ac:dyDescent="0.25">
      <c r="A38" s="12"/>
      <c r="B38" s="22" t="s">
        <v>731</v>
      </c>
      <c r="C38" s="18" t="s">
        <v>195</v>
      </c>
      <c r="D38" s="18"/>
      <c r="E38" s="18"/>
      <c r="F38" s="18"/>
      <c r="G38" s="18" t="s">
        <v>195</v>
      </c>
      <c r="H38" s="18"/>
      <c r="I38" s="18"/>
      <c r="J38" s="18"/>
      <c r="K38" s="18"/>
      <c r="L38" s="18"/>
      <c r="M38" s="18"/>
      <c r="N38" s="18"/>
      <c r="O38" s="18" t="s">
        <v>195</v>
      </c>
      <c r="P38" s="18"/>
      <c r="Q38" s="18"/>
      <c r="R38" s="18"/>
      <c r="S38" s="18"/>
      <c r="T38" s="18"/>
      <c r="U38" s="18"/>
      <c r="V38" s="18"/>
      <c r="W38" s="18" t="s">
        <v>195</v>
      </c>
      <c r="X38" s="18"/>
      <c r="Y38" s="18"/>
      <c r="Z38" s="18"/>
    </row>
    <row r="39" spans="1:26" x14ac:dyDescent="0.25">
      <c r="A39" s="12"/>
      <c r="B39" s="34" t="s">
        <v>723</v>
      </c>
      <c r="C39" s="11" t="s">
        <v>195</v>
      </c>
      <c r="D39" s="11" t="s">
        <v>198</v>
      </c>
      <c r="E39" s="26">
        <v>161954</v>
      </c>
      <c r="F39" s="13"/>
      <c r="G39" s="11" t="s">
        <v>195</v>
      </c>
      <c r="H39" s="11"/>
      <c r="I39" s="25">
        <v>11.13</v>
      </c>
      <c r="J39" s="13" t="s">
        <v>724</v>
      </c>
      <c r="K39" s="11"/>
      <c r="L39" s="11" t="s">
        <v>198</v>
      </c>
      <c r="M39" s="26">
        <v>58193</v>
      </c>
      <c r="N39" s="13" t="s">
        <v>195</v>
      </c>
      <c r="O39" s="11" t="s">
        <v>195</v>
      </c>
      <c r="P39" s="11"/>
      <c r="Q39" s="25">
        <v>4</v>
      </c>
      <c r="R39" s="13" t="s">
        <v>724</v>
      </c>
      <c r="S39" s="11"/>
      <c r="T39" s="11" t="s">
        <v>198</v>
      </c>
      <c r="U39" s="26">
        <v>72741</v>
      </c>
      <c r="V39" s="13" t="s">
        <v>195</v>
      </c>
      <c r="W39" s="11" t="s">
        <v>195</v>
      </c>
      <c r="X39" s="11"/>
      <c r="Y39" s="25">
        <v>5</v>
      </c>
      <c r="Z39" s="13" t="s">
        <v>333</v>
      </c>
    </row>
    <row r="40" spans="1:26" x14ac:dyDescent="0.25">
      <c r="A40" s="12"/>
      <c r="B40" s="33" t="s">
        <v>725</v>
      </c>
      <c r="C40" s="18" t="s">
        <v>195</v>
      </c>
      <c r="D40" s="18" t="s">
        <v>198</v>
      </c>
      <c r="E40" s="19">
        <v>164864</v>
      </c>
      <c r="F40" s="20"/>
      <c r="G40" s="18" t="s">
        <v>195</v>
      </c>
      <c r="H40" s="18"/>
      <c r="I40" s="23">
        <v>11.33</v>
      </c>
      <c r="J40" s="20" t="s">
        <v>724</v>
      </c>
      <c r="K40" s="18"/>
      <c r="L40" s="18"/>
      <c r="M40" s="23" t="s">
        <v>564</v>
      </c>
      <c r="N40" s="20" t="s">
        <v>195</v>
      </c>
      <c r="O40" s="18" t="s">
        <v>195</v>
      </c>
      <c r="P40" s="18"/>
      <c r="Q40" s="18"/>
      <c r="R40" s="18"/>
      <c r="S40" s="18"/>
      <c r="T40" s="18"/>
      <c r="U40" s="23" t="s">
        <v>564</v>
      </c>
      <c r="V40" s="20" t="s">
        <v>195</v>
      </c>
      <c r="W40" s="18" t="s">
        <v>195</v>
      </c>
      <c r="X40" s="18"/>
      <c r="Y40" s="18"/>
      <c r="Z40" s="18"/>
    </row>
    <row r="41" spans="1:26" x14ac:dyDescent="0.25">
      <c r="A41" s="12"/>
      <c r="B41" s="27"/>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x14ac:dyDescent="0.25">
      <c r="A42" s="12"/>
      <c r="B42" s="21" t="s">
        <v>732</v>
      </c>
      <c r="C42" s="11" t="s">
        <v>195</v>
      </c>
      <c r="D42" s="11"/>
      <c r="E42" s="11"/>
      <c r="F42" s="11"/>
      <c r="G42" s="11" t="s">
        <v>195</v>
      </c>
      <c r="H42" s="11"/>
      <c r="I42" s="11"/>
      <c r="J42" s="11"/>
      <c r="K42" s="11"/>
      <c r="L42" s="11"/>
      <c r="M42" s="11"/>
      <c r="N42" s="11"/>
      <c r="O42" s="11" t="s">
        <v>195</v>
      </c>
      <c r="P42" s="11"/>
      <c r="Q42" s="11"/>
      <c r="R42" s="11"/>
      <c r="S42" s="11"/>
      <c r="T42" s="11"/>
      <c r="U42" s="11"/>
      <c r="V42" s="11"/>
      <c r="W42" s="11" t="s">
        <v>195</v>
      </c>
      <c r="X42" s="11"/>
      <c r="Y42" s="11"/>
      <c r="Z42" s="11"/>
    </row>
    <row r="43" spans="1:26" x14ac:dyDescent="0.25">
      <c r="A43" s="12"/>
      <c r="B43" s="22" t="s">
        <v>722</v>
      </c>
      <c r="C43" s="18" t="s">
        <v>195</v>
      </c>
      <c r="D43" s="18"/>
      <c r="E43" s="18"/>
      <c r="F43" s="18"/>
      <c r="G43" s="18" t="s">
        <v>195</v>
      </c>
      <c r="H43" s="18"/>
      <c r="I43" s="18"/>
      <c r="J43" s="18"/>
      <c r="K43" s="18"/>
      <c r="L43" s="18"/>
      <c r="M43" s="18"/>
      <c r="N43" s="18"/>
      <c r="O43" s="18" t="s">
        <v>195</v>
      </c>
      <c r="P43" s="18"/>
      <c r="Q43" s="18"/>
      <c r="R43" s="18"/>
      <c r="S43" s="18"/>
      <c r="T43" s="18"/>
      <c r="U43" s="18"/>
      <c r="V43" s="18"/>
      <c r="W43" s="18" t="s">
        <v>195</v>
      </c>
      <c r="X43" s="18"/>
      <c r="Y43" s="18"/>
      <c r="Z43" s="18"/>
    </row>
    <row r="44" spans="1:26" x14ac:dyDescent="0.25">
      <c r="A44" s="12"/>
      <c r="B44" s="34" t="s">
        <v>723</v>
      </c>
      <c r="C44" s="11" t="s">
        <v>195</v>
      </c>
      <c r="D44" s="11" t="s">
        <v>198</v>
      </c>
      <c r="E44" s="26">
        <v>174838</v>
      </c>
      <c r="F44" s="13" t="s">
        <v>195</v>
      </c>
      <c r="G44" s="11" t="s">
        <v>195</v>
      </c>
      <c r="H44" s="11"/>
      <c r="I44" s="25">
        <v>15.93</v>
      </c>
      <c r="J44" s="13" t="s">
        <v>333</v>
      </c>
      <c r="K44" s="11"/>
      <c r="L44" s="11" t="s">
        <v>198</v>
      </c>
      <c r="M44" s="26">
        <v>87806</v>
      </c>
      <c r="N44" s="13" t="s">
        <v>195</v>
      </c>
      <c r="O44" s="11" t="s">
        <v>195</v>
      </c>
      <c r="P44" s="11"/>
      <c r="Q44" s="25">
        <v>8</v>
      </c>
      <c r="R44" s="13" t="s">
        <v>333</v>
      </c>
      <c r="S44" s="11"/>
      <c r="T44" s="11" t="s">
        <v>198</v>
      </c>
      <c r="U44" s="26">
        <v>109757</v>
      </c>
      <c r="V44" s="13" t="s">
        <v>195</v>
      </c>
      <c r="W44" s="11" t="s">
        <v>195</v>
      </c>
      <c r="X44" s="11"/>
      <c r="Y44" s="25">
        <v>10</v>
      </c>
      <c r="Z44" s="13" t="s">
        <v>333</v>
      </c>
    </row>
    <row r="45" spans="1:26" x14ac:dyDescent="0.25">
      <c r="A45" s="12"/>
      <c r="B45" s="33" t="s">
        <v>725</v>
      </c>
      <c r="C45" s="18" t="s">
        <v>195</v>
      </c>
      <c r="D45" s="18" t="s">
        <v>198</v>
      </c>
      <c r="E45" s="19">
        <v>177952</v>
      </c>
      <c r="F45" s="20" t="s">
        <v>195</v>
      </c>
      <c r="G45" s="18" t="s">
        <v>195</v>
      </c>
      <c r="H45" s="18"/>
      <c r="I45" s="23">
        <v>16.21</v>
      </c>
      <c r="J45" s="20" t="s">
        <v>333</v>
      </c>
      <c r="K45" s="18"/>
      <c r="L45" s="18"/>
      <c r="M45" s="23" t="s">
        <v>564</v>
      </c>
      <c r="N45" s="20" t="s">
        <v>195</v>
      </c>
      <c r="O45" s="18" t="s">
        <v>195</v>
      </c>
      <c r="P45" s="18"/>
      <c r="Q45" s="18"/>
      <c r="R45" s="18"/>
      <c r="S45" s="18"/>
      <c r="T45" s="18"/>
      <c r="U45" s="23" t="s">
        <v>564</v>
      </c>
      <c r="V45" s="20" t="s">
        <v>195</v>
      </c>
      <c r="W45" s="18" t="s">
        <v>195</v>
      </c>
      <c r="X45" s="18"/>
      <c r="Y45" s="18"/>
      <c r="Z45" s="18"/>
    </row>
    <row r="46" spans="1:26" x14ac:dyDescent="0.25">
      <c r="A46" s="12"/>
      <c r="B46" s="24" t="s">
        <v>730</v>
      </c>
      <c r="C46" s="11" t="s">
        <v>195</v>
      </c>
      <c r="D46" s="11"/>
      <c r="E46" s="11"/>
      <c r="F46" s="11"/>
      <c r="G46" s="11" t="s">
        <v>195</v>
      </c>
      <c r="H46" s="11"/>
      <c r="I46" s="11"/>
      <c r="J46" s="11"/>
      <c r="K46" s="11"/>
      <c r="L46" s="11"/>
      <c r="M46" s="11"/>
      <c r="N46" s="11"/>
      <c r="O46" s="11" t="s">
        <v>195</v>
      </c>
      <c r="P46" s="11"/>
      <c r="Q46" s="11"/>
      <c r="R46" s="11"/>
      <c r="S46" s="11"/>
      <c r="T46" s="11"/>
      <c r="U46" s="11"/>
      <c r="V46" s="11"/>
      <c r="W46" s="11" t="s">
        <v>195</v>
      </c>
      <c r="X46" s="11"/>
      <c r="Y46" s="11"/>
      <c r="Z46" s="11"/>
    </row>
    <row r="47" spans="1:26" x14ac:dyDescent="0.25">
      <c r="A47" s="12"/>
      <c r="B47" s="33" t="s">
        <v>723</v>
      </c>
      <c r="C47" s="18" t="s">
        <v>195</v>
      </c>
      <c r="D47" s="18" t="s">
        <v>198</v>
      </c>
      <c r="E47" s="19">
        <v>161095</v>
      </c>
      <c r="F47" s="20" t="s">
        <v>195</v>
      </c>
      <c r="G47" s="18" t="s">
        <v>195</v>
      </c>
      <c r="H47" s="18"/>
      <c r="I47" s="23">
        <v>14.68</v>
      </c>
      <c r="J47" s="20" t="s">
        <v>333</v>
      </c>
      <c r="K47" s="18"/>
      <c r="L47" s="18" t="s">
        <v>198</v>
      </c>
      <c r="M47" s="19">
        <v>43903</v>
      </c>
      <c r="N47" s="20" t="s">
        <v>195</v>
      </c>
      <c r="O47" s="18" t="s">
        <v>195</v>
      </c>
      <c r="P47" s="18"/>
      <c r="Q47" s="23">
        <v>4</v>
      </c>
      <c r="R47" s="20" t="s">
        <v>333</v>
      </c>
      <c r="S47" s="18"/>
      <c r="T47" s="18" t="s">
        <v>198</v>
      </c>
      <c r="U47" s="19">
        <v>65854</v>
      </c>
      <c r="V47" s="20" t="s">
        <v>195</v>
      </c>
      <c r="W47" s="18" t="s">
        <v>195</v>
      </c>
      <c r="X47" s="18"/>
      <c r="Y47" s="23">
        <v>6</v>
      </c>
      <c r="Z47" s="20" t="s">
        <v>333</v>
      </c>
    </row>
    <row r="48" spans="1:26" x14ac:dyDescent="0.25">
      <c r="A48" s="12"/>
      <c r="B48" s="34" t="s">
        <v>725</v>
      </c>
      <c r="C48" s="11" t="s">
        <v>195</v>
      </c>
      <c r="D48" s="11" t="s">
        <v>198</v>
      </c>
      <c r="E48" s="26">
        <v>164209</v>
      </c>
      <c r="F48" s="13" t="s">
        <v>195</v>
      </c>
      <c r="G48" s="11" t="s">
        <v>195</v>
      </c>
      <c r="H48" s="11"/>
      <c r="I48" s="25">
        <v>14.95</v>
      </c>
      <c r="J48" s="13" t="s">
        <v>333</v>
      </c>
      <c r="K48" s="11"/>
      <c r="L48" s="11"/>
      <c r="M48" s="25" t="s">
        <v>564</v>
      </c>
      <c r="N48" s="13" t="s">
        <v>195</v>
      </c>
      <c r="O48" s="11" t="s">
        <v>195</v>
      </c>
      <c r="P48" s="11"/>
      <c r="Q48" s="11"/>
      <c r="R48" s="11"/>
      <c r="S48" s="11"/>
      <c r="T48" s="11"/>
      <c r="U48" s="25" t="s">
        <v>564</v>
      </c>
      <c r="V48" s="13" t="s">
        <v>195</v>
      </c>
      <c r="W48" s="11" t="s">
        <v>195</v>
      </c>
      <c r="X48" s="11"/>
      <c r="Y48" s="11"/>
      <c r="Z48" s="11"/>
    </row>
    <row r="49" spans="1:26" x14ac:dyDescent="0.25">
      <c r="A49" s="12"/>
      <c r="B49" s="22" t="s">
        <v>731</v>
      </c>
      <c r="C49" s="18" t="s">
        <v>195</v>
      </c>
      <c r="D49" s="18"/>
      <c r="E49" s="18"/>
      <c r="F49" s="18"/>
      <c r="G49" s="18" t="s">
        <v>195</v>
      </c>
      <c r="H49" s="18"/>
      <c r="I49" s="18"/>
      <c r="J49" s="18"/>
      <c r="K49" s="18"/>
      <c r="L49" s="18"/>
      <c r="M49" s="18"/>
      <c r="N49" s="18"/>
      <c r="O49" s="18" t="s">
        <v>195</v>
      </c>
      <c r="P49" s="18"/>
      <c r="Q49" s="18"/>
      <c r="R49" s="18"/>
      <c r="S49" s="18"/>
      <c r="T49" s="18"/>
      <c r="U49" s="18"/>
      <c r="V49" s="18"/>
      <c r="W49" s="18" t="s">
        <v>195</v>
      </c>
      <c r="X49" s="18"/>
      <c r="Y49" s="18"/>
      <c r="Z49" s="18"/>
    </row>
    <row r="50" spans="1:26" x14ac:dyDescent="0.25">
      <c r="A50" s="12"/>
      <c r="B50" s="34" t="s">
        <v>723</v>
      </c>
      <c r="C50" s="11" t="s">
        <v>195</v>
      </c>
      <c r="D50" s="11" t="s">
        <v>198</v>
      </c>
      <c r="E50" s="26">
        <v>161095</v>
      </c>
      <c r="F50" s="13" t="s">
        <v>195</v>
      </c>
      <c r="G50" s="11" t="s">
        <v>195</v>
      </c>
      <c r="H50" s="11"/>
      <c r="I50" s="25">
        <v>11.22</v>
      </c>
      <c r="J50" s="13" t="s">
        <v>333</v>
      </c>
      <c r="K50" s="11"/>
      <c r="L50" s="11" t="s">
        <v>198</v>
      </c>
      <c r="M50" s="26">
        <v>57429</v>
      </c>
      <c r="N50" s="13" t="s">
        <v>195</v>
      </c>
      <c r="O50" s="11" t="s">
        <v>195</v>
      </c>
      <c r="P50" s="11"/>
      <c r="Q50" s="25">
        <v>4</v>
      </c>
      <c r="R50" s="13" t="s">
        <v>333</v>
      </c>
      <c r="S50" s="11"/>
      <c r="T50" s="11" t="s">
        <v>198</v>
      </c>
      <c r="U50" s="26">
        <v>71786</v>
      </c>
      <c r="V50" s="13" t="s">
        <v>195</v>
      </c>
      <c r="W50" s="11" t="s">
        <v>195</v>
      </c>
      <c r="X50" s="11"/>
      <c r="Y50" s="25">
        <v>5</v>
      </c>
      <c r="Z50" s="13" t="s">
        <v>333</v>
      </c>
    </row>
    <row r="51" spans="1:26" x14ac:dyDescent="0.25">
      <c r="A51" s="12"/>
      <c r="B51" s="33" t="s">
        <v>725</v>
      </c>
      <c r="C51" s="18" t="s">
        <v>195</v>
      </c>
      <c r="D51" s="18" t="s">
        <v>198</v>
      </c>
      <c r="E51" s="19">
        <v>164209</v>
      </c>
      <c r="F51" s="20" t="s">
        <v>195</v>
      </c>
      <c r="G51" s="18" t="s">
        <v>195</v>
      </c>
      <c r="H51" s="18"/>
      <c r="I51" s="23">
        <v>11.44</v>
      </c>
      <c r="J51" s="20" t="s">
        <v>333</v>
      </c>
      <c r="K51" s="18"/>
      <c r="L51" s="18"/>
      <c r="M51" s="23" t="s">
        <v>564</v>
      </c>
      <c r="N51" s="20" t="s">
        <v>195</v>
      </c>
      <c r="O51" s="18" t="s">
        <v>195</v>
      </c>
      <c r="P51" s="18"/>
      <c r="Q51" s="18"/>
      <c r="R51" s="18"/>
      <c r="S51" s="18"/>
      <c r="T51" s="18"/>
      <c r="U51" s="23" t="s">
        <v>564</v>
      </c>
      <c r="V51" s="20" t="s">
        <v>195</v>
      </c>
      <c r="W51" s="18" t="s">
        <v>195</v>
      </c>
    </row>
  </sheetData>
  <mergeCells count="47">
    <mergeCell ref="B9:Z9"/>
    <mergeCell ref="B10:Z10"/>
    <mergeCell ref="A1:A2"/>
    <mergeCell ref="B1:Z1"/>
    <mergeCell ref="B2:Z2"/>
    <mergeCell ref="B3:Z3"/>
    <mergeCell ref="A4:A51"/>
    <mergeCell ref="B4:Z4"/>
    <mergeCell ref="B5:Z5"/>
    <mergeCell ref="B6:Z6"/>
    <mergeCell ref="B7:Z7"/>
    <mergeCell ref="B8:Z8"/>
    <mergeCell ref="C41:F41"/>
    <mergeCell ref="G41:J41"/>
    <mergeCell ref="K41:N41"/>
    <mergeCell ref="O41:R41"/>
    <mergeCell ref="S41:V41"/>
    <mergeCell ref="W41:Z41"/>
    <mergeCell ref="C30:F30"/>
    <mergeCell ref="G30:J30"/>
    <mergeCell ref="K30:N30"/>
    <mergeCell ref="O30:R30"/>
    <mergeCell ref="S30:V30"/>
    <mergeCell ref="W30:Z30"/>
    <mergeCell ref="D16:E16"/>
    <mergeCell ref="H16:I16"/>
    <mergeCell ref="L16:M16"/>
    <mergeCell ref="P16:Q16"/>
    <mergeCell ref="T16:U16"/>
    <mergeCell ref="X16:Y16"/>
    <mergeCell ref="D14:E14"/>
    <mergeCell ref="H14:I14"/>
    <mergeCell ref="L14:Q14"/>
    <mergeCell ref="T14:Y14"/>
    <mergeCell ref="D15:I15"/>
    <mergeCell ref="L15:Q15"/>
    <mergeCell ref="T15:Y15"/>
    <mergeCell ref="D12:E12"/>
    <mergeCell ref="H12:I12"/>
    <mergeCell ref="L12:M12"/>
    <mergeCell ref="P12:Q12"/>
    <mergeCell ref="T12:Y12"/>
    <mergeCell ref="D13:E13"/>
    <mergeCell ref="H13:I13"/>
    <mergeCell ref="L13:M13"/>
    <mergeCell ref="P13:Q13"/>
    <mergeCell ref="T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733</v>
      </c>
      <c r="B1" s="7" t="s">
        <v>1</v>
      </c>
      <c r="C1" s="7"/>
      <c r="D1" s="7"/>
      <c r="E1" s="7"/>
    </row>
    <row r="2" spans="1:5" ht="15" customHeight="1" x14ac:dyDescent="0.25">
      <c r="A2" s="7"/>
      <c r="B2" s="7" t="s">
        <v>2</v>
      </c>
      <c r="C2" s="7"/>
      <c r="D2" s="7"/>
      <c r="E2" s="7"/>
    </row>
    <row r="3" spans="1:5" x14ac:dyDescent="0.25">
      <c r="A3" s="3" t="s">
        <v>182</v>
      </c>
      <c r="B3" s="39"/>
      <c r="C3" s="39"/>
      <c r="D3" s="39"/>
      <c r="E3" s="39"/>
    </row>
    <row r="4" spans="1:5" ht="102" customHeight="1" x14ac:dyDescent="0.25">
      <c r="A4" s="12" t="s">
        <v>181</v>
      </c>
      <c r="B4" s="41" t="s">
        <v>185</v>
      </c>
      <c r="C4" s="41"/>
      <c r="D4" s="41"/>
      <c r="E4" s="41"/>
    </row>
    <row r="5" spans="1:5" ht="63.75" customHeight="1" x14ac:dyDescent="0.25">
      <c r="A5" s="12"/>
      <c r="B5" s="41" t="s">
        <v>186</v>
      </c>
      <c r="C5" s="41"/>
      <c r="D5" s="41"/>
      <c r="E5" s="41"/>
    </row>
    <row r="6" spans="1:5" ht="76.5" customHeight="1" x14ac:dyDescent="0.25">
      <c r="A6" s="2" t="s">
        <v>66</v>
      </c>
      <c r="B6" s="41" t="s">
        <v>327</v>
      </c>
      <c r="C6" s="41"/>
      <c r="D6" s="41"/>
      <c r="E6" s="41"/>
    </row>
    <row r="7" spans="1:5" ht="102" customHeight="1" x14ac:dyDescent="0.25">
      <c r="A7" s="12" t="s">
        <v>357</v>
      </c>
      <c r="B7" s="41" t="s">
        <v>367</v>
      </c>
      <c r="C7" s="41"/>
      <c r="D7" s="41"/>
      <c r="E7" s="41"/>
    </row>
    <row r="8" spans="1:5" ht="89.25" customHeight="1" x14ac:dyDescent="0.25">
      <c r="A8" s="12"/>
      <c r="B8" s="41" t="s">
        <v>368</v>
      </c>
      <c r="C8" s="41"/>
      <c r="D8" s="41"/>
      <c r="E8" s="41"/>
    </row>
    <row r="9" spans="1:5" ht="102" customHeight="1" x14ac:dyDescent="0.25">
      <c r="A9" s="12"/>
      <c r="B9" s="41" t="s">
        <v>369</v>
      </c>
      <c r="C9" s="41"/>
      <c r="D9" s="41"/>
      <c r="E9" s="41"/>
    </row>
    <row r="10" spans="1:5" x14ac:dyDescent="0.25">
      <c r="A10" s="12"/>
      <c r="B10" s="59"/>
      <c r="C10" s="59"/>
      <c r="D10" s="59"/>
      <c r="E10" s="59"/>
    </row>
    <row r="11" spans="1:5" ht="63.75" x14ac:dyDescent="0.25">
      <c r="A11" s="12"/>
      <c r="B11" s="11"/>
      <c r="C11" s="57" t="s">
        <v>370</v>
      </c>
      <c r="D11" s="51"/>
      <c r="E11" s="57" t="s">
        <v>371</v>
      </c>
    </row>
    <row r="12" spans="1:5" x14ac:dyDescent="0.25">
      <c r="A12" s="12"/>
      <c r="B12" s="59"/>
      <c r="C12" s="59"/>
      <c r="D12" s="59"/>
      <c r="E12" s="59"/>
    </row>
    <row r="13" spans="1:5" ht="25.5" x14ac:dyDescent="0.25">
      <c r="A13" s="12"/>
      <c r="B13" s="11"/>
      <c r="C13" s="57" t="s">
        <v>370</v>
      </c>
      <c r="D13" s="51"/>
      <c r="E13" s="57" t="s">
        <v>372</v>
      </c>
    </row>
    <row r="14" spans="1:5" x14ac:dyDescent="0.25">
      <c r="A14" s="12"/>
      <c r="B14" s="59"/>
      <c r="C14" s="59"/>
      <c r="D14" s="59"/>
      <c r="E14" s="59"/>
    </row>
    <row r="15" spans="1:5" ht="38.25" x14ac:dyDescent="0.25">
      <c r="A15" s="12"/>
      <c r="B15" s="11"/>
      <c r="C15" s="57" t="s">
        <v>370</v>
      </c>
      <c r="D15" s="51"/>
      <c r="E15" s="57" t="s">
        <v>373</v>
      </c>
    </row>
    <row r="16" spans="1:5" x14ac:dyDescent="0.25">
      <c r="A16" s="12"/>
      <c r="B16" s="59"/>
      <c r="C16" s="59"/>
      <c r="D16" s="59"/>
      <c r="E16" s="59"/>
    </row>
    <row r="17" spans="1:5" ht="51" x14ac:dyDescent="0.25">
      <c r="A17" s="12"/>
      <c r="B17" s="11"/>
      <c r="C17" s="57" t="s">
        <v>370</v>
      </c>
      <c r="D17" s="51"/>
      <c r="E17" s="57" t="s">
        <v>374</v>
      </c>
    </row>
    <row r="18" spans="1:5" x14ac:dyDescent="0.25">
      <c r="A18" s="12"/>
      <c r="B18" s="59"/>
      <c r="C18" s="59"/>
      <c r="D18" s="59"/>
      <c r="E18" s="59"/>
    </row>
    <row r="19" spans="1:5" ht="25.5" x14ac:dyDescent="0.25">
      <c r="A19" s="12"/>
      <c r="B19" s="11"/>
      <c r="C19" s="57" t="s">
        <v>370</v>
      </c>
      <c r="D19" s="51"/>
      <c r="E19" s="57" t="s">
        <v>375</v>
      </c>
    </row>
    <row r="20" spans="1:5" x14ac:dyDescent="0.25">
      <c r="A20" s="12"/>
      <c r="B20" s="59"/>
      <c r="C20" s="59"/>
      <c r="D20" s="59"/>
      <c r="E20" s="59"/>
    </row>
    <row r="21" spans="1:5" ht="25.5" x14ac:dyDescent="0.25">
      <c r="A21" s="12"/>
      <c r="B21" s="11"/>
      <c r="C21" s="57" t="s">
        <v>370</v>
      </c>
      <c r="D21" s="51"/>
      <c r="E21" s="57" t="s">
        <v>376</v>
      </c>
    </row>
    <row r="22" spans="1:5" x14ac:dyDescent="0.25">
      <c r="A22" s="12"/>
      <c r="B22" s="59"/>
      <c r="C22" s="59"/>
      <c r="D22" s="59"/>
      <c r="E22" s="59"/>
    </row>
    <row r="23" spans="1:5" ht="38.25" x14ac:dyDescent="0.25">
      <c r="A23" s="12"/>
      <c r="B23" s="11"/>
      <c r="C23" s="57" t="s">
        <v>370</v>
      </c>
      <c r="D23" s="51"/>
      <c r="E23" s="57" t="s">
        <v>377</v>
      </c>
    </row>
    <row r="24" spans="1:5" x14ac:dyDescent="0.25">
      <c r="A24" s="12"/>
      <c r="B24" s="59"/>
      <c r="C24" s="59"/>
      <c r="D24" s="59"/>
      <c r="E24" s="59"/>
    </row>
    <row r="25" spans="1:5" ht="51" x14ac:dyDescent="0.25">
      <c r="A25" s="12"/>
      <c r="B25" s="11"/>
      <c r="C25" s="57" t="s">
        <v>370</v>
      </c>
      <c r="D25" s="51"/>
      <c r="E25" s="57" t="s">
        <v>378</v>
      </c>
    </row>
    <row r="26" spans="1:5" x14ac:dyDescent="0.25">
      <c r="A26" s="12"/>
      <c r="B26" s="59"/>
      <c r="C26" s="59"/>
      <c r="D26" s="59"/>
      <c r="E26" s="59"/>
    </row>
    <row r="27" spans="1:5" ht="63.75" x14ac:dyDescent="0.25">
      <c r="A27" s="12"/>
      <c r="B27" s="11"/>
      <c r="C27" s="57" t="s">
        <v>370</v>
      </c>
      <c r="D27" s="51"/>
      <c r="E27" s="57" t="s">
        <v>379</v>
      </c>
    </row>
    <row r="28" spans="1:5" x14ac:dyDescent="0.25">
      <c r="A28" s="12"/>
      <c r="B28" s="59"/>
      <c r="C28" s="59"/>
      <c r="D28" s="59"/>
      <c r="E28" s="59"/>
    </row>
    <row r="29" spans="1:5" ht="89.25" x14ac:dyDescent="0.25">
      <c r="A29" s="12"/>
      <c r="B29" s="11"/>
      <c r="C29" s="57" t="s">
        <v>370</v>
      </c>
      <c r="D29" s="51"/>
      <c r="E29" s="57" t="s">
        <v>380</v>
      </c>
    </row>
    <row r="30" spans="1:5" x14ac:dyDescent="0.25">
      <c r="A30" s="12"/>
      <c r="B30" s="43"/>
      <c r="C30" s="43"/>
      <c r="D30" s="43"/>
      <c r="E30" s="43"/>
    </row>
    <row r="31" spans="1:5" ht="51" customHeight="1" x14ac:dyDescent="0.25">
      <c r="A31" s="12"/>
      <c r="B31" s="41" t="s">
        <v>381</v>
      </c>
      <c r="C31" s="41"/>
      <c r="D31" s="41"/>
      <c r="E31" s="41"/>
    </row>
    <row r="32" spans="1:5" x14ac:dyDescent="0.25">
      <c r="A32" s="12"/>
      <c r="B32" s="59"/>
      <c r="C32" s="59"/>
      <c r="D32" s="59"/>
      <c r="E32" s="59"/>
    </row>
    <row r="33" spans="1:5" x14ac:dyDescent="0.25">
      <c r="A33" s="12"/>
      <c r="B33" s="11"/>
      <c r="C33" s="57" t="s">
        <v>370</v>
      </c>
      <c r="D33" s="51"/>
      <c r="E33" s="57" t="s">
        <v>382</v>
      </c>
    </row>
    <row r="34" spans="1:5" x14ac:dyDescent="0.25">
      <c r="A34" s="12"/>
      <c r="B34" s="59"/>
      <c r="C34" s="59"/>
      <c r="D34" s="59"/>
      <c r="E34" s="59"/>
    </row>
    <row r="35" spans="1:5" ht="25.5" x14ac:dyDescent="0.25">
      <c r="A35" s="12"/>
      <c r="B35" s="11"/>
      <c r="C35" s="57" t="s">
        <v>370</v>
      </c>
      <c r="D35" s="51"/>
      <c r="E35" s="57" t="s">
        <v>383</v>
      </c>
    </row>
    <row r="36" spans="1:5" x14ac:dyDescent="0.25">
      <c r="A36" s="12"/>
      <c r="B36" s="59"/>
      <c r="C36" s="59"/>
      <c r="D36" s="59"/>
      <c r="E36" s="59"/>
    </row>
    <row r="37" spans="1:5" ht="25.5" x14ac:dyDescent="0.25">
      <c r="A37" s="12"/>
      <c r="B37" s="11"/>
      <c r="C37" s="57" t="s">
        <v>370</v>
      </c>
      <c r="D37" s="51"/>
      <c r="E37" s="57" t="s">
        <v>384</v>
      </c>
    </row>
    <row r="38" spans="1:5" x14ac:dyDescent="0.25">
      <c r="A38" s="12"/>
      <c r="B38" s="59"/>
      <c r="C38" s="59"/>
      <c r="D38" s="59"/>
      <c r="E38" s="59"/>
    </row>
    <row r="39" spans="1:5" x14ac:dyDescent="0.25">
      <c r="A39" s="12"/>
      <c r="B39" s="11"/>
      <c r="C39" s="57" t="s">
        <v>370</v>
      </c>
      <c r="D39" s="51"/>
      <c r="E39" s="57" t="s">
        <v>385</v>
      </c>
    </row>
    <row r="40" spans="1:5" x14ac:dyDescent="0.25">
      <c r="A40" s="12"/>
      <c r="B40" s="59"/>
      <c r="C40" s="59"/>
      <c r="D40" s="59"/>
      <c r="E40" s="59"/>
    </row>
    <row r="41" spans="1:5" x14ac:dyDescent="0.25">
      <c r="A41" s="12"/>
      <c r="B41" s="11"/>
      <c r="C41" s="57" t="s">
        <v>370</v>
      </c>
      <c r="D41" s="51"/>
      <c r="E41" s="57" t="s">
        <v>386</v>
      </c>
    </row>
    <row r="42" spans="1:5" x14ac:dyDescent="0.25">
      <c r="A42" s="12"/>
      <c r="B42" s="59"/>
      <c r="C42" s="59"/>
      <c r="D42" s="59"/>
      <c r="E42" s="59"/>
    </row>
    <row r="43" spans="1:5" x14ac:dyDescent="0.25">
      <c r="A43" s="12"/>
      <c r="B43" s="11"/>
      <c r="C43" s="57" t="s">
        <v>370</v>
      </c>
      <c r="D43" s="51"/>
      <c r="E43" s="57" t="s">
        <v>387</v>
      </c>
    </row>
    <row r="44" spans="1:5" x14ac:dyDescent="0.25">
      <c r="A44" s="12"/>
      <c r="B44" s="59"/>
      <c r="C44" s="59"/>
      <c r="D44" s="59"/>
      <c r="E44" s="59"/>
    </row>
    <row r="45" spans="1:5" x14ac:dyDescent="0.25">
      <c r="A45" s="12"/>
      <c r="B45" s="11"/>
      <c r="C45" s="57" t="s">
        <v>370</v>
      </c>
      <c r="D45" s="51"/>
      <c r="E45" s="57" t="s">
        <v>388</v>
      </c>
    </row>
    <row r="46" spans="1:5" x14ac:dyDescent="0.25">
      <c r="A46" s="12"/>
      <c r="B46" s="59"/>
      <c r="C46" s="59"/>
      <c r="D46" s="59"/>
      <c r="E46" s="59"/>
    </row>
    <row r="47" spans="1:5" ht="25.5" x14ac:dyDescent="0.25">
      <c r="A47" s="12"/>
      <c r="B47" s="11"/>
      <c r="C47" s="57" t="s">
        <v>370</v>
      </c>
      <c r="D47" s="51"/>
      <c r="E47" s="57" t="s">
        <v>389</v>
      </c>
    </row>
    <row r="48" spans="1:5" x14ac:dyDescent="0.25">
      <c r="A48" s="12"/>
      <c r="B48" s="59"/>
      <c r="C48" s="59"/>
      <c r="D48" s="59"/>
      <c r="E48" s="59"/>
    </row>
    <row r="49" spans="1:5" x14ac:dyDescent="0.25">
      <c r="A49" s="12"/>
      <c r="B49" s="11"/>
      <c r="C49" s="57" t="s">
        <v>370</v>
      </c>
      <c r="D49" s="51"/>
      <c r="E49" s="57" t="s">
        <v>390</v>
      </c>
    </row>
    <row r="50" spans="1:5" x14ac:dyDescent="0.25">
      <c r="A50" s="12"/>
      <c r="B50" s="59"/>
      <c r="C50" s="59"/>
      <c r="D50" s="59"/>
      <c r="E50" s="59"/>
    </row>
    <row r="51" spans="1:5" x14ac:dyDescent="0.25">
      <c r="A51" s="12"/>
      <c r="B51" s="11"/>
      <c r="C51" s="57" t="s">
        <v>370</v>
      </c>
      <c r="D51" s="51"/>
      <c r="E51" s="57" t="s">
        <v>391</v>
      </c>
    </row>
    <row r="52" spans="1:5" ht="140.25" customHeight="1" x14ac:dyDescent="0.25">
      <c r="A52" s="12" t="s">
        <v>734</v>
      </c>
      <c r="B52" s="41" t="s">
        <v>642</v>
      </c>
      <c r="C52" s="41"/>
      <c r="D52" s="41"/>
      <c r="E52" s="41"/>
    </row>
    <row r="53" spans="1:5" x14ac:dyDescent="0.25">
      <c r="A53" s="12"/>
      <c r="B53" s="59"/>
      <c r="C53" s="59"/>
      <c r="D53" s="59"/>
      <c r="E53" s="59"/>
    </row>
    <row r="54" spans="1:5" ht="25.5" x14ac:dyDescent="0.25">
      <c r="A54" s="12"/>
      <c r="B54" s="11"/>
      <c r="C54" s="57" t="s">
        <v>370</v>
      </c>
      <c r="D54" s="51"/>
      <c r="E54" s="57" t="s">
        <v>643</v>
      </c>
    </row>
    <row r="55" spans="1:5" x14ac:dyDescent="0.25">
      <c r="A55" s="12"/>
      <c r="B55" s="59"/>
      <c r="C55" s="59"/>
      <c r="D55" s="59"/>
      <c r="E55" s="59"/>
    </row>
    <row r="56" spans="1:5" ht="89.25" x14ac:dyDescent="0.25">
      <c r="A56" s="12"/>
      <c r="B56" s="11"/>
      <c r="C56" s="57" t="s">
        <v>370</v>
      </c>
      <c r="D56" s="51"/>
      <c r="E56" s="57" t="s">
        <v>644</v>
      </c>
    </row>
    <row r="57" spans="1:5" x14ac:dyDescent="0.25">
      <c r="A57" s="12"/>
      <c r="B57" s="59"/>
      <c r="C57" s="59"/>
      <c r="D57" s="59"/>
      <c r="E57" s="59"/>
    </row>
    <row r="58" spans="1:5" ht="76.5" x14ac:dyDescent="0.25">
      <c r="A58" s="12"/>
      <c r="B58" s="11"/>
      <c r="C58" s="57" t="s">
        <v>370</v>
      </c>
      <c r="D58" s="51"/>
      <c r="E58" s="57" t="s">
        <v>645</v>
      </c>
    </row>
    <row r="59" spans="1:5" ht="76.5" customHeight="1" x14ac:dyDescent="0.25">
      <c r="A59" s="12"/>
      <c r="B59" s="41" t="s">
        <v>646</v>
      </c>
      <c r="C59" s="41"/>
      <c r="D59" s="41"/>
      <c r="E59" s="41"/>
    </row>
    <row r="60" spans="1:5" ht="127.5" customHeight="1" x14ac:dyDescent="0.25">
      <c r="A60" s="2" t="s">
        <v>735</v>
      </c>
      <c r="B60" s="41" t="s">
        <v>703</v>
      </c>
      <c r="C60" s="41"/>
      <c r="D60" s="41"/>
      <c r="E60" s="41"/>
    </row>
  </sheetData>
  <mergeCells count="41">
    <mergeCell ref="B59:E59"/>
    <mergeCell ref="B60:E60"/>
    <mergeCell ref="B42:E42"/>
    <mergeCell ref="B44:E44"/>
    <mergeCell ref="B46:E46"/>
    <mergeCell ref="B48:E48"/>
    <mergeCell ref="B50:E50"/>
    <mergeCell ref="A52:A59"/>
    <mergeCell ref="B52:E52"/>
    <mergeCell ref="B53:E53"/>
    <mergeCell ref="B55:E55"/>
    <mergeCell ref="B57:E57"/>
    <mergeCell ref="B31:E31"/>
    <mergeCell ref="B32:E32"/>
    <mergeCell ref="B34:E34"/>
    <mergeCell ref="B36:E36"/>
    <mergeCell ref="B38:E38"/>
    <mergeCell ref="B40:E40"/>
    <mergeCell ref="B20:E20"/>
    <mergeCell ref="B22:E22"/>
    <mergeCell ref="B24:E24"/>
    <mergeCell ref="B26:E26"/>
    <mergeCell ref="B28:E28"/>
    <mergeCell ref="B30:E30"/>
    <mergeCell ref="B6:E6"/>
    <mergeCell ref="A7:A51"/>
    <mergeCell ref="B7:E7"/>
    <mergeCell ref="B8:E8"/>
    <mergeCell ref="B9:E9"/>
    <mergeCell ref="B10:E10"/>
    <mergeCell ref="B12:E12"/>
    <mergeCell ref="B14:E14"/>
    <mergeCell ref="B16:E16"/>
    <mergeCell ref="B18:E18"/>
    <mergeCell ref="A1:A2"/>
    <mergeCell ref="B1:E1"/>
    <mergeCell ref="B2:E2"/>
    <mergeCell ref="B3:E3"/>
    <mergeCell ref="A4:A5"/>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1</v>
      </c>
      <c r="B1" s="7" t="s">
        <v>2</v>
      </c>
      <c r="C1" s="7" t="s">
        <v>23</v>
      </c>
      <c r="D1" s="7" t="s">
        <v>24</v>
      </c>
    </row>
    <row r="2" spans="1:4" ht="30" x14ac:dyDescent="0.25">
      <c r="A2" s="1" t="s">
        <v>22</v>
      </c>
      <c r="B2" s="7"/>
      <c r="C2" s="7"/>
      <c r="D2" s="7"/>
    </row>
    <row r="3" spans="1:4" x14ac:dyDescent="0.25">
      <c r="A3" s="3" t="s">
        <v>25</v>
      </c>
      <c r="B3" s="4"/>
      <c r="C3" s="4"/>
      <c r="D3" s="4"/>
    </row>
    <row r="4" spans="1:4" x14ac:dyDescent="0.25">
      <c r="A4" s="2" t="s">
        <v>26</v>
      </c>
      <c r="B4" s="8">
        <v>25718</v>
      </c>
      <c r="C4" s="8">
        <v>20929</v>
      </c>
      <c r="D4" s="8">
        <v>24455</v>
      </c>
    </row>
    <row r="5" spans="1:4" x14ac:dyDescent="0.25">
      <c r="A5" s="2" t="s">
        <v>27</v>
      </c>
      <c r="B5" s="6">
        <v>12491</v>
      </c>
      <c r="C5" s="6">
        <v>4858</v>
      </c>
      <c r="D5" s="6">
        <v>3129</v>
      </c>
    </row>
    <row r="6" spans="1:4" x14ac:dyDescent="0.25">
      <c r="A6" s="2" t="s">
        <v>28</v>
      </c>
      <c r="B6" s="6">
        <v>38209</v>
      </c>
      <c r="C6" s="6">
        <v>25787</v>
      </c>
      <c r="D6" s="6">
        <v>27584</v>
      </c>
    </row>
    <row r="7" spans="1:4" x14ac:dyDescent="0.25">
      <c r="A7" s="2" t="s">
        <v>29</v>
      </c>
      <c r="B7" s="6">
        <v>379497</v>
      </c>
      <c r="C7" s="6">
        <v>351946</v>
      </c>
      <c r="D7" s="6">
        <v>341992</v>
      </c>
    </row>
    <row r="8" spans="1:4" ht="30" x14ac:dyDescent="0.25">
      <c r="A8" s="2" t="s">
        <v>30</v>
      </c>
      <c r="B8" s="6">
        <v>1238982</v>
      </c>
      <c r="C8" s="6">
        <v>1029384</v>
      </c>
      <c r="D8" s="6">
        <v>1004751</v>
      </c>
    </row>
    <row r="9" spans="1:4" x14ac:dyDescent="0.25">
      <c r="A9" s="2" t="s">
        <v>31</v>
      </c>
      <c r="B9" s="6">
        <v>5387</v>
      </c>
      <c r="C9" s="6">
        <v>4773</v>
      </c>
      <c r="D9" s="6">
        <v>4693</v>
      </c>
    </row>
    <row r="10" spans="1:4" x14ac:dyDescent="0.25">
      <c r="A10" s="2" t="s">
        <v>32</v>
      </c>
      <c r="B10" s="6">
        <v>10531</v>
      </c>
      <c r="C10" s="6">
        <v>10019</v>
      </c>
      <c r="D10" s="6">
        <v>10327</v>
      </c>
    </row>
    <row r="11" spans="1:4" ht="30" x14ac:dyDescent="0.25">
      <c r="A11" s="2" t="s">
        <v>33</v>
      </c>
      <c r="B11" s="6">
        <v>17932</v>
      </c>
      <c r="C11" s="6">
        <v>17820</v>
      </c>
      <c r="D11" s="6">
        <v>18621</v>
      </c>
    </row>
    <row r="12" spans="1:4" x14ac:dyDescent="0.25">
      <c r="A12" s="2" t="s">
        <v>34</v>
      </c>
      <c r="B12" s="6">
        <v>43306</v>
      </c>
      <c r="C12" s="6">
        <v>23495</v>
      </c>
      <c r="D12" s="6">
        <v>23585</v>
      </c>
    </row>
    <row r="13" spans="1:4" x14ac:dyDescent="0.25">
      <c r="A13" s="2" t="s">
        <v>35</v>
      </c>
      <c r="B13" s="6">
        <v>4887</v>
      </c>
      <c r="C13" s="6">
        <v>4464</v>
      </c>
      <c r="D13" s="6">
        <v>8572</v>
      </c>
    </row>
    <row r="14" spans="1:4" x14ac:dyDescent="0.25">
      <c r="A14" s="2" t="s">
        <v>36</v>
      </c>
      <c r="B14" s="6">
        <v>14167</v>
      </c>
      <c r="C14" s="6">
        <v>13374</v>
      </c>
      <c r="D14" s="6">
        <v>11531</v>
      </c>
    </row>
    <row r="15" spans="1:4" x14ac:dyDescent="0.25">
      <c r="A15" s="2" t="s">
        <v>37</v>
      </c>
      <c r="B15" s="6">
        <v>22401</v>
      </c>
      <c r="C15" s="6">
        <v>16609</v>
      </c>
      <c r="D15" s="6">
        <v>16253</v>
      </c>
    </row>
    <row r="16" spans="1:4" x14ac:dyDescent="0.25">
      <c r="A16" s="2" t="s">
        <v>38</v>
      </c>
      <c r="B16" s="6">
        <v>5550</v>
      </c>
      <c r="C16" s="6">
        <v>6654</v>
      </c>
      <c r="D16" s="6">
        <v>3682</v>
      </c>
    </row>
    <row r="17" spans="1:4" x14ac:dyDescent="0.25">
      <c r="A17" s="2" t="s">
        <v>39</v>
      </c>
      <c r="B17" s="6">
        <v>1780849</v>
      </c>
      <c r="C17" s="6">
        <v>1504325</v>
      </c>
      <c r="D17" s="6">
        <v>1471591</v>
      </c>
    </row>
    <row r="18" spans="1:4" x14ac:dyDescent="0.25">
      <c r="A18" s="3" t="s">
        <v>40</v>
      </c>
      <c r="B18" s="4"/>
      <c r="C18" s="4"/>
      <c r="D18" s="4"/>
    </row>
    <row r="19" spans="1:4" x14ac:dyDescent="0.25">
      <c r="A19" s="2" t="s">
        <v>41</v>
      </c>
      <c r="B19" s="6">
        <v>503735</v>
      </c>
      <c r="C19" s="6">
        <v>407311</v>
      </c>
      <c r="D19" s="6">
        <v>340464</v>
      </c>
    </row>
    <row r="20" spans="1:4" x14ac:dyDescent="0.25">
      <c r="A20" s="2" t="s">
        <v>42</v>
      </c>
      <c r="B20" s="6">
        <v>833325</v>
      </c>
      <c r="C20" s="6">
        <v>646101</v>
      </c>
      <c r="D20" s="6">
        <v>588822</v>
      </c>
    </row>
    <row r="21" spans="1:4" x14ac:dyDescent="0.25">
      <c r="A21" s="2" t="s">
        <v>43</v>
      </c>
      <c r="B21" s="6">
        <v>80337</v>
      </c>
      <c r="C21" s="6">
        <v>57449</v>
      </c>
      <c r="D21" s="6">
        <v>61647</v>
      </c>
    </row>
    <row r="22" spans="1:4" x14ac:dyDescent="0.25">
      <c r="A22" s="2" t="s">
        <v>44</v>
      </c>
      <c r="B22" s="6">
        <v>1417397</v>
      </c>
      <c r="C22" s="6">
        <v>1110861</v>
      </c>
      <c r="D22" s="6">
        <v>990933</v>
      </c>
    </row>
    <row r="23" spans="1:4" x14ac:dyDescent="0.25">
      <c r="A23" s="2" t="s">
        <v>45</v>
      </c>
      <c r="B23" s="6">
        <v>79350</v>
      </c>
      <c r="C23" s="6">
        <v>98232</v>
      </c>
      <c r="D23" s="6">
        <v>106422</v>
      </c>
    </row>
    <row r="24" spans="1:4" x14ac:dyDescent="0.25">
      <c r="A24" s="2" t="s">
        <v>46</v>
      </c>
      <c r="B24" s="6">
        <v>1496747</v>
      </c>
      <c r="C24" s="6">
        <v>1209093</v>
      </c>
      <c r="D24" s="6">
        <v>1097355</v>
      </c>
    </row>
    <row r="25" spans="1:4" ht="30" x14ac:dyDescent="0.25">
      <c r="A25" s="2" t="s">
        <v>47</v>
      </c>
      <c r="B25" s="4">
        <v>0</v>
      </c>
      <c r="C25" s="4">
        <v>0</v>
      </c>
      <c r="D25" s="6">
        <v>5620</v>
      </c>
    </row>
    <row r="26" spans="1:4" x14ac:dyDescent="0.25">
      <c r="A26" s="2" t="s">
        <v>48</v>
      </c>
      <c r="B26" s="6">
        <v>61000</v>
      </c>
      <c r="C26" s="6">
        <v>96000</v>
      </c>
      <c r="D26" s="6">
        <v>175000</v>
      </c>
    </row>
    <row r="27" spans="1:4" x14ac:dyDescent="0.25">
      <c r="A27" s="2" t="s">
        <v>49</v>
      </c>
      <c r="B27" s="6">
        <v>8248</v>
      </c>
      <c r="C27" s="6">
        <v>8248</v>
      </c>
      <c r="D27" s="6">
        <v>8248</v>
      </c>
    </row>
    <row r="28" spans="1:4" x14ac:dyDescent="0.25">
      <c r="A28" s="2" t="s">
        <v>50</v>
      </c>
      <c r="B28" s="6">
        <v>4203</v>
      </c>
      <c r="C28" s="6">
        <v>6823</v>
      </c>
      <c r="D28" s="6">
        <v>3970</v>
      </c>
    </row>
    <row r="29" spans="1:4" x14ac:dyDescent="0.25">
      <c r="A29" s="2" t="s">
        <v>51</v>
      </c>
      <c r="B29" s="6">
        <v>1570198</v>
      </c>
      <c r="C29" s="6">
        <v>1320164</v>
      </c>
      <c r="D29" s="6">
        <v>1290193</v>
      </c>
    </row>
    <row r="30" spans="1:4" x14ac:dyDescent="0.25">
      <c r="A30" s="3" t="s">
        <v>52</v>
      </c>
      <c r="B30" s="4"/>
      <c r="C30" s="4"/>
      <c r="D30" s="4"/>
    </row>
    <row r="31" spans="1:4" ht="75" x14ac:dyDescent="0.25">
      <c r="A31" s="2" t="s">
        <v>53</v>
      </c>
      <c r="B31" s="6">
        <v>155298</v>
      </c>
      <c r="C31" s="6">
        <v>131375</v>
      </c>
      <c r="D31" s="6">
        <v>134293</v>
      </c>
    </row>
    <row r="32" spans="1:4" x14ac:dyDescent="0.25">
      <c r="A32" s="2" t="s">
        <v>54</v>
      </c>
      <c r="B32" s="6">
        <v>50014</v>
      </c>
      <c r="C32" s="6">
        <v>48984</v>
      </c>
      <c r="D32" s="6">
        <v>45503</v>
      </c>
    </row>
    <row r="33" spans="1:4" ht="30" x14ac:dyDescent="0.25">
      <c r="A33" s="2" t="s">
        <v>55</v>
      </c>
      <c r="B33" s="6">
        <v>5339</v>
      </c>
      <c r="C33" s="6">
        <v>3802</v>
      </c>
      <c r="D33" s="6">
        <v>1602</v>
      </c>
    </row>
    <row r="34" spans="1:4" x14ac:dyDescent="0.25">
      <c r="A34" s="2" t="s">
        <v>56</v>
      </c>
      <c r="B34" s="6">
        <v>210651</v>
      </c>
      <c r="C34" s="6">
        <v>184161</v>
      </c>
      <c r="D34" s="6">
        <v>181398</v>
      </c>
    </row>
    <row r="35" spans="1:4" ht="30" x14ac:dyDescent="0.25">
      <c r="A35" s="2" t="s">
        <v>57</v>
      </c>
      <c r="B35" s="8">
        <v>1780849</v>
      </c>
      <c r="C35" s="8">
        <v>1504325</v>
      </c>
      <c r="D35" s="8">
        <v>147159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4" width="4" customWidth="1"/>
    <col min="5" max="5" width="14.28515625" customWidth="1"/>
    <col min="6" max="6" width="4.140625" customWidth="1"/>
    <col min="7" max="8" width="4" customWidth="1"/>
    <col min="9" max="9" width="14.28515625" customWidth="1"/>
    <col min="10" max="10" width="4.140625" customWidth="1"/>
  </cols>
  <sheetData>
    <row r="1" spans="1:10" ht="15" customHeight="1" x14ac:dyDescent="0.25">
      <c r="A1" s="7" t="s">
        <v>7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39"/>
      <c r="C3" s="39"/>
      <c r="D3" s="39"/>
      <c r="E3" s="39"/>
      <c r="F3" s="39"/>
      <c r="G3" s="39"/>
      <c r="H3" s="39"/>
      <c r="I3" s="39"/>
      <c r="J3" s="39"/>
    </row>
    <row r="4" spans="1:10" ht="25.5" customHeight="1" x14ac:dyDescent="0.25">
      <c r="A4" s="12" t="s">
        <v>737</v>
      </c>
      <c r="B4" s="41" t="s">
        <v>194</v>
      </c>
      <c r="C4" s="41"/>
      <c r="D4" s="41"/>
      <c r="E4" s="41"/>
      <c r="F4" s="41"/>
      <c r="G4" s="41"/>
      <c r="H4" s="41"/>
      <c r="I4" s="41"/>
      <c r="J4" s="41"/>
    </row>
    <row r="5" spans="1:10" ht="15.75" x14ac:dyDescent="0.25">
      <c r="A5" s="12"/>
      <c r="B5" s="42"/>
      <c r="C5" s="42"/>
      <c r="D5" s="42"/>
      <c r="E5" s="42"/>
      <c r="F5" s="42"/>
      <c r="G5" s="42"/>
      <c r="H5" s="42"/>
      <c r="I5" s="42"/>
      <c r="J5" s="42"/>
    </row>
    <row r="6" spans="1:10" x14ac:dyDescent="0.25">
      <c r="A6" s="12"/>
      <c r="B6" s="11"/>
      <c r="C6" s="11"/>
      <c r="D6" s="11"/>
      <c r="E6" s="11"/>
      <c r="F6" s="11"/>
    </row>
    <row r="7" spans="1:10" ht="15.75" thickBot="1" x14ac:dyDescent="0.3">
      <c r="A7" s="12"/>
      <c r="B7" s="14"/>
      <c r="C7" s="14" t="s">
        <v>195</v>
      </c>
      <c r="D7" s="30" t="s">
        <v>196</v>
      </c>
      <c r="E7" s="30"/>
      <c r="F7" s="14"/>
    </row>
    <row r="8" spans="1:10" x14ac:dyDescent="0.25">
      <c r="A8" s="12"/>
      <c r="B8" s="17" t="s">
        <v>197</v>
      </c>
      <c r="C8" s="18" t="s">
        <v>195</v>
      </c>
      <c r="D8" s="18" t="s">
        <v>198</v>
      </c>
      <c r="E8" s="19">
        <v>26890</v>
      </c>
      <c r="F8" s="20" t="s">
        <v>195</v>
      </c>
    </row>
    <row r="9" spans="1:10" x14ac:dyDescent="0.25">
      <c r="A9" s="12"/>
      <c r="B9" s="21" t="s">
        <v>199</v>
      </c>
      <c r="C9" s="11" t="s">
        <v>195</v>
      </c>
      <c r="D9" s="11"/>
      <c r="E9" s="11"/>
      <c r="F9" s="11"/>
    </row>
    <row r="10" spans="1:10" x14ac:dyDescent="0.25">
      <c r="A10" s="12"/>
      <c r="B10" s="22" t="s">
        <v>200</v>
      </c>
      <c r="C10" s="18" t="s">
        <v>195</v>
      </c>
      <c r="D10" s="18"/>
      <c r="E10" s="23" t="s">
        <v>201</v>
      </c>
      <c r="F10" s="20" t="s">
        <v>202</v>
      </c>
    </row>
    <row r="11" spans="1:10" ht="25.5" x14ac:dyDescent="0.25">
      <c r="A11" s="12"/>
      <c r="B11" s="24" t="s">
        <v>203</v>
      </c>
      <c r="C11" s="11" t="s">
        <v>195</v>
      </c>
      <c r="D11" s="11"/>
      <c r="E11" s="25" t="s">
        <v>204</v>
      </c>
      <c r="F11" s="13" t="s">
        <v>202</v>
      </c>
    </row>
    <row r="12" spans="1:10" x14ac:dyDescent="0.25">
      <c r="A12" s="12"/>
      <c r="B12" s="22" t="s">
        <v>205</v>
      </c>
      <c r="C12" s="18" t="s">
        <v>195</v>
      </c>
      <c r="D12" s="18"/>
      <c r="E12" s="23" t="s">
        <v>206</v>
      </c>
      <c r="F12" s="20" t="s">
        <v>202</v>
      </c>
    </row>
    <row r="13" spans="1:10" x14ac:dyDescent="0.25">
      <c r="A13" s="12"/>
      <c r="B13" s="21" t="s">
        <v>207</v>
      </c>
      <c r="C13" s="11" t="s">
        <v>195</v>
      </c>
      <c r="D13" s="11"/>
      <c r="E13" s="11"/>
      <c r="F13" s="11"/>
    </row>
    <row r="14" spans="1:10" x14ac:dyDescent="0.25">
      <c r="A14" s="12"/>
      <c r="B14" s="22" t="s">
        <v>208</v>
      </c>
      <c r="C14" s="18" t="s">
        <v>195</v>
      </c>
      <c r="D14" s="18"/>
      <c r="E14" s="23" t="s">
        <v>209</v>
      </c>
      <c r="F14" s="20" t="s">
        <v>202</v>
      </c>
    </row>
    <row r="15" spans="1:10" x14ac:dyDescent="0.25">
      <c r="A15" s="12"/>
      <c r="B15" s="24" t="s">
        <v>210</v>
      </c>
      <c r="C15" s="11" t="s">
        <v>195</v>
      </c>
      <c r="D15" s="11"/>
      <c r="E15" s="26">
        <v>3721</v>
      </c>
      <c r="F15" s="13" t="s">
        <v>195</v>
      </c>
    </row>
    <row r="16" spans="1:10" ht="15.75" thickBot="1" x14ac:dyDescent="0.3">
      <c r="A16" s="12"/>
      <c r="B16" s="22" t="s">
        <v>211</v>
      </c>
      <c r="C16" s="18" t="s">
        <v>195</v>
      </c>
      <c r="D16" s="18"/>
      <c r="E16" s="23">
        <v>214</v>
      </c>
      <c r="F16" s="20" t="s">
        <v>195</v>
      </c>
    </row>
    <row r="17" spans="1:10" x14ac:dyDescent="0.25">
      <c r="A17" s="12"/>
      <c r="B17" s="27"/>
      <c r="C17" s="27" t="s">
        <v>195</v>
      </c>
      <c r="D17" s="28"/>
      <c r="E17" s="28"/>
      <c r="F17" s="27"/>
    </row>
    <row r="18" spans="1:10" ht="15.75" thickBot="1" x14ac:dyDescent="0.3">
      <c r="A18" s="12"/>
      <c r="B18" s="21" t="s">
        <v>212</v>
      </c>
      <c r="C18" s="11"/>
      <c r="D18" s="11" t="s">
        <v>198</v>
      </c>
      <c r="E18" s="25" t="s">
        <v>213</v>
      </c>
      <c r="F18" s="13" t="s">
        <v>202</v>
      </c>
    </row>
    <row r="19" spans="1:10" ht="15.75" thickTop="1" x14ac:dyDescent="0.25">
      <c r="A19" s="12"/>
      <c r="B19" s="27"/>
      <c r="C19" s="27" t="s">
        <v>195</v>
      </c>
      <c r="D19" s="29"/>
      <c r="E19" s="29"/>
      <c r="F19" s="27"/>
    </row>
    <row r="20" spans="1:10" x14ac:dyDescent="0.25">
      <c r="A20" s="12"/>
      <c r="B20" s="43"/>
      <c r="C20" s="43"/>
      <c r="D20" s="43"/>
      <c r="E20" s="43"/>
      <c r="F20" s="43"/>
      <c r="G20" s="43"/>
      <c r="H20" s="43"/>
      <c r="I20" s="43"/>
      <c r="J20" s="43"/>
    </row>
    <row r="21" spans="1:10" ht="25.5" customHeight="1" x14ac:dyDescent="0.25">
      <c r="A21" s="12" t="s">
        <v>738</v>
      </c>
      <c r="B21" s="41" t="s">
        <v>214</v>
      </c>
      <c r="C21" s="41"/>
      <c r="D21" s="41"/>
      <c r="E21" s="41"/>
      <c r="F21" s="41"/>
      <c r="G21" s="41"/>
      <c r="H21" s="41"/>
      <c r="I21" s="41"/>
      <c r="J21" s="41"/>
    </row>
    <row r="22" spans="1:10" x14ac:dyDescent="0.25">
      <c r="A22" s="12"/>
      <c r="B22" s="44" t="s">
        <v>215</v>
      </c>
      <c r="C22" s="44"/>
      <c r="D22" s="44"/>
      <c r="E22" s="44"/>
      <c r="F22" s="44"/>
      <c r="G22" s="44"/>
      <c r="H22" s="44"/>
      <c r="I22" s="44"/>
      <c r="J22" s="44"/>
    </row>
    <row r="23" spans="1:10" x14ac:dyDescent="0.25">
      <c r="A23" s="12"/>
      <c r="B23" s="44" t="s">
        <v>216</v>
      </c>
      <c r="C23" s="44"/>
      <c r="D23" s="44"/>
      <c r="E23" s="44"/>
      <c r="F23" s="44"/>
      <c r="G23" s="44"/>
      <c r="H23" s="44"/>
      <c r="I23" s="44"/>
      <c r="J23" s="44"/>
    </row>
    <row r="24" spans="1:10" x14ac:dyDescent="0.25">
      <c r="A24" s="12"/>
      <c r="B24" s="44" t="s">
        <v>217</v>
      </c>
      <c r="C24" s="44"/>
      <c r="D24" s="44"/>
      <c r="E24" s="44"/>
      <c r="F24" s="44"/>
      <c r="G24" s="44"/>
      <c r="H24" s="44"/>
      <c r="I24" s="44"/>
      <c r="J24" s="44"/>
    </row>
    <row r="25" spans="1:10" x14ac:dyDescent="0.25">
      <c r="A25" s="12"/>
      <c r="B25" s="45" t="s">
        <v>218</v>
      </c>
      <c r="C25" s="45"/>
      <c r="D25" s="45"/>
      <c r="E25" s="45"/>
      <c r="F25" s="45"/>
      <c r="G25" s="45"/>
      <c r="H25" s="45"/>
      <c r="I25" s="45"/>
      <c r="J25" s="45"/>
    </row>
    <row r="26" spans="1:10" ht="15.75" x14ac:dyDescent="0.25">
      <c r="A26" s="12"/>
      <c r="B26" s="42"/>
      <c r="C26" s="42"/>
      <c r="D26" s="42"/>
      <c r="E26" s="42"/>
      <c r="F26" s="42"/>
      <c r="G26" s="42"/>
      <c r="H26" s="42"/>
      <c r="I26" s="42"/>
      <c r="J26" s="42"/>
    </row>
    <row r="27" spans="1:10" x14ac:dyDescent="0.25">
      <c r="A27" s="12"/>
      <c r="B27" s="11"/>
      <c r="C27" s="11"/>
      <c r="D27" s="11"/>
      <c r="E27" s="11"/>
      <c r="F27" s="11"/>
    </row>
    <row r="28" spans="1:10" ht="15.75" thickBot="1" x14ac:dyDescent="0.3">
      <c r="A28" s="12"/>
      <c r="B28" s="14"/>
      <c r="C28" s="14" t="s">
        <v>195</v>
      </c>
      <c r="D28" s="37" t="s">
        <v>196</v>
      </c>
      <c r="E28" s="37"/>
      <c r="F28" s="14"/>
    </row>
    <row r="29" spans="1:10" x14ac:dyDescent="0.25">
      <c r="A29" s="12"/>
      <c r="B29" s="32" t="s">
        <v>25</v>
      </c>
      <c r="C29" s="18" t="s">
        <v>195</v>
      </c>
      <c r="D29" s="18"/>
      <c r="E29" s="18"/>
      <c r="F29" s="18"/>
    </row>
    <row r="30" spans="1:10" x14ac:dyDescent="0.25">
      <c r="A30" s="12"/>
      <c r="B30" s="24" t="s">
        <v>29</v>
      </c>
      <c r="C30" s="11" t="s">
        <v>195</v>
      </c>
      <c r="D30" s="11" t="s">
        <v>198</v>
      </c>
      <c r="E30" s="26">
        <v>26010</v>
      </c>
      <c r="F30" s="13" t="s">
        <v>195</v>
      </c>
    </row>
    <row r="31" spans="1:10" x14ac:dyDescent="0.25">
      <c r="A31" s="12"/>
      <c r="B31" s="27"/>
      <c r="C31" s="38"/>
      <c r="D31" s="38"/>
      <c r="E31" s="38"/>
      <c r="F31" s="38"/>
    </row>
    <row r="32" spans="1:10" x14ac:dyDescent="0.25">
      <c r="A32" s="12"/>
      <c r="B32" s="22" t="s">
        <v>219</v>
      </c>
      <c r="C32" s="18" t="s">
        <v>195</v>
      </c>
      <c r="D32" s="18"/>
      <c r="E32" s="19">
        <v>208782</v>
      </c>
      <c r="F32" s="20" t="s">
        <v>195</v>
      </c>
    </row>
    <row r="33" spans="1:6" x14ac:dyDescent="0.25">
      <c r="A33" s="12"/>
      <c r="B33" s="24" t="s">
        <v>220</v>
      </c>
      <c r="C33" s="11" t="s">
        <v>195</v>
      </c>
      <c r="D33" s="11"/>
      <c r="E33" s="11"/>
      <c r="F33" s="11"/>
    </row>
    <row r="34" spans="1:6" x14ac:dyDescent="0.25">
      <c r="A34" s="12"/>
      <c r="B34" s="33" t="s">
        <v>221</v>
      </c>
      <c r="C34" s="18" t="s">
        <v>195</v>
      </c>
      <c r="D34" s="18"/>
      <c r="E34" s="23" t="s">
        <v>222</v>
      </c>
      <c r="F34" s="20" t="s">
        <v>202</v>
      </c>
    </row>
    <row r="35" spans="1:6" ht="15.75" thickBot="1" x14ac:dyDescent="0.3">
      <c r="A35" s="12"/>
      <c r="B35" s="34" t="s">
        <v>223</v>
      </c>
      <c r="C35" s="11" t="s">
        <v>195</v>
      </c>
      <c r="D35" s="11"/>
      <c r="E35" s="25" t="s">
        <v>224</v>
      </c>
      <c r="F35" s="13" t="s">
        <v>202</v>
      </c>
    </row>
    <row r="36" spans="1:6" x14ac:dyDescent="0.25">
      <c r="A36" s="12"/>
      <c r="B36" s="27"/>
      <c r="C36" s="27" t="s">
        <v>195</v>
      </c>
      <c r="D36" s="28"/>
      <c r="E36" s="28"/>
      <c r="F36" s="27"/>
    </row>
    <row r="37" spans="1:6" x14ac:dyDescent="0.25">
      <c r="A37" s="12"/>
      <c r="B37" s="35" t="s">
        <v>225</v>
      </c>
      <c r="C37" s="18"/>
      <c r="D37" s="18"/>
      <c r="E37" s="19">
        <v>203406</v>
      </c>
      <c r="F37" s="20" t="s">
        <v>195</v>
      </c>
    </row>
    <row r="38" spans="1:6" x14ac:dyDescent="0.25">
      <c r="A38" s="12"/>
      <c r="B38" s="27"/>
      <c r="C38" s="38"/>
      <c r="D38" s="38"/>
      <c r="E38" s="38"/>
      <c r="F38" s="38"/>
    </row>
    <row r="39" spans="1:6" x14ac:dyDescent="0.25">
      <c r="A39" s="12"/>
      <c r="B39" s="24" t="s">
        <v>31</v>
      </c>
      <c r="C39" s="11"/>
      <c r="D39" s="11"/>
      <c r="E39" s="25">
        <v>547</v>
      </c>
      <c r="F39" s="13" t="s">
        <v>195</v>
      </c>
    </row>
    <row r="40" spans="1:6" x14ac:dyDescent="0.25">
      <c r="A40" s="12"/>
      <c r="B40" s="22" t="s">
        <v>32</v>
      </c>
      <c r="C40" s="18"/>
      <c r="D40" s="18"/>
      <c r="E40" s="23">
        <v>627</v>
      </c>
      <c r="F40" s="20" t="s">
        <v>195</v>
      </c>
    </row>
    <row r="41" spans="1:6" x14ac:dyDescent="0.25">
      <c r="A41" s="12"/>
      <c r="B41" s="24" t="s">
        <v>87</v>
      </c>
      <c r="C41" s="11"/>
      <c r="D41" s="11"/>
      <c r="E41" s="25">
        <v>229</v>
      </c>
      <c r="F41" s="13" t="s">
        <v>195</v>
      </c>
    </row>
    <row r="42" spans="1:6" x14ac:dyDescent="0.25">
      <c r="A42" s="12"/>
      <c r="B42" s="22" t="s">
        <v>212</v>
      </c>
      <c r="C42" s="18"/>
      <c r="D42" s="18"/>
      <c r="E42" s="19">
        <v>16151</v>
      </c>
      <c r="F42" s="20" t="s">
        <v>195</v>
      </c>
    </row>
    <row r="43" spans="1:6" x14ac:dyDescent="0.25">
      <c r="A43" s="12"/>
      <c r="B43" s="24" t="s">
        <v>210</v>
      </c>
      <c r="C43" s="11"/>
      <c r="D43" s="11"/>
      <c r="E43" s="26">
        <v>3721</v>
      </c>
      <c r="F43" s="13" t="s">
        <v>195</v>
      </c>
    </row>
    <row r="44" spans="1:6" x14ac:dyDescent="0.25">
      <c r="A44" s="12"/>
      <c r="B44" s="22" t="s">
        <v>35</v>
      </c>
      <c r="C44" s="18"/>
      <c r="D44" s="18"/>
      <c r="E44" s="19">
        <v>1406</v>
      </c>
      <c r="F44" s="20" t="s">
        <v>195</v>
      </c>
    </row>
    <row r="45" spans="1:6" x14ac:dyDescent="0.25">
      <c r="A45" s="12"/>
      <c r="B45" s="24" t="s">
        <v>226</v>
      </c>
      <c r="C45" s="11"/>
      <c r="D45" s="11"/>
      <c r="E45" s="25">
        <v>656</v>
      </c>
      <c r="F45" s="13" t="s">
        <v>195</v>
      </c>
    </row>
    <row r="46" spans="1:6" x14ac:dyDescent="0.25">
      <c r="A46" s="12"/>
      <c r="B46" s="22" t="s">
        <v>36</v>
      </c>
      <c r="C46" s="18"/>
      <c r="D46" s="18"/>
      <c r="E46" s="23">
        <v>845</v>
      </c>
      <c r="F46" s="20" t="s">
        <v>195</v>
      </c>
    </row>
    <row r="47" spans="1:6" x14ac:dyDescent="0.25">
      <c r="A47" s="12"/>
      <c r="B47" s="24" t="s">
        <v>37</v>
      </c>
      <c r="C47" s="11"/>
      <c r="D47" s="11"/>
      <c r="E47" s="26">
        <v>5683</v>
      </c>
      <c r="F47" s="13" t="s">
        <v>195</v>
      </c>
    </row>
    <row r="48" spans="1:6" ht="15.75" thickBot="1" x14ac:dyDescent="0.3">
      <c r="A48" s="12"/>
      <c r="B48" s="22" t="s">
        <v>227</v>
      </c>
      <c r="C48" s="18"/>
      <c r="D48" s="18"/>
      <c r="E48" s="23">
        <v>201</v>
      </c>
      <c r="F48" s="20" t="s">
        <v>195</v>
      </c>
    </row>
    <row r="49" spans="1:10" x14ac:dyDescent="0.25">
      <c r="A49" s="12"/>
      <c r="B49" s="27"/>
      <c r="C49" s="27" t="s">
        <v>195</v>
      </c>
      <c r="D49" s="28"/>
      <c r="E49" s="28"/>
      <c r="F49" s="27"/>
    </row>
    <row r="50" spans="1:10" ht="15.75" thickBot="1" x14ac:dyDescent="0.3">
      <c r="A50" s="12"/>
      <c r="B50" s="36" t="s">
        <v>228</v>
      </c>
      <c r="C50" s="11"/>
      <c r="D50" s="11" t="s">
        <v>198</v>
      </c>
      <c r="E50" s="26">
        <v>259482</v>
      </c>
      <c r="F50" s="13" t="s">
        <v>195</v>
      </c>
    </row>
    <row r="51" spans="1:10" ht="15.75" thickTop="1" x14ac:dyDescent="0.25">
      <c r="A51" s="12"/>
      <c r="B51" s="27"/>
      <c r="C51" s="27" t="s">
        <v>195</v>
      </c>
      <c r="D51" s="29"/>
      <c r="E51" s="29"/>
      <c r="F51" s="27"/>
    </row>
    <row r="52" spans="1:10" ht="25.5" x14ac:dyDescent="0.25">
      <c r="A52" s="12"/>
      <c r="B52" s="32" t="s">
        <v>229</v>
      </c>
      <c r="C52" s="18"/>
      <c r="D52" s="18"/>
      <c r="E52" s="18"/>
      <c r="F52" s="18"/>
    </row>
    <row r="53" spans="1:10" ht="25.5" x14ac:dyDescent="0.25">
      <c r="A53" s="12"/>
      <c r="B53" s="24" t="s">
        <v>230</v>
      </c>
      <c r="C53" s="11"/>
      <c r="D53" s="11" t="s">
        <v>198</v>
      </c>
      <c r="E53" s="26">
        <v>3249</v>
      </c>
      <c r="F53" s="13" t="s">
        <v>195</v>
      </c>
    </row>
    <row r="54" spans="1:10" x14ac:dyDescent="0.25">
      <c r="A54" s="12"/>
      <c r="B54" s="22" t="s">
        <v>40</v>
      </c>
      <c r="C54" s="18"/>
      <c r="D54" s="18"/>
      <c r="E54" s="19">
        <v>227967</v>
      </c>
      <c r="F54" s="20" t="s">
        <v>195</v>
      </c>
    </row>
    <row r="55" spans="1:10" ht="15.75" thickBot="1" x14ac:dyDescent="0.3">
      <c r="A55" s="12"/>
      <c r="B55" s="24" t="s">
        <v>231</v>
      </c>
      <c r="C55" s="11"/>
      <c r="D55" s="11"/>
      <c r="E55" s="26">
        <v>4688</v>
      </c>
      <c r="F55" s="13" t="s">
        <v>195</v>
      </c>
    </row>
    <row r="56" spans="1:10" x14ac:dyDescent="0.25">
      <c r="A56" s="12"/>
      <c r="B56" s="27"/>
      <c r="C56" s="27" t="s">
        <v>195</v>
      </c>
      <c r="D56" s="28"/>
      <c r="E56" s="28"/>
      <c r="F56" s="27"/>
    </row>
    <row r="57" spans="1:10" x14ac:dyDescent="0.25">
      <c r="A57" s="12"/>
      <c r="B57" s="35" t="s">
        <v>51</v>
      </c>
      <c r="C57" s="18"/>
      <c r="D57" s="18"/>
      <c r="E57" s="19">
        <v>235904</v>
      </c>
      <c r="F57" s="20" t="s">
        <v>195</v>
      </c>
    </row>
    <row r="58" spans="1:10" x14ac:dyDescent="0.25">
      <c r="A58" s="12"/>
      <c r="B58" s="27"/>
      <c r="C58" s="38"/>
      <c r="D58" s="38"/>
      <c r="E58" s="38"/>
      <c r="F58" s="38"/>
    </row>
    <row r="59" spans="1:10" ht="15.75" thickBot="1" x14ac:dyDescent="0.3">
      <c r="A59" s="12"/>
      <c r="B59" s="24" t="s">
        <v>232</v>
      </c>
      <c r="C59" s="11"/>
      <c r="D59" s="11"/>
      <c r="E59" s="26">
        <v>23578</v>
      </c>
      <c r="F59" s="13" t="s">
        <v>195</v>
      </c>
    </row>
    <row r="60" spans="1:10" x14ac:dyDescent="0.25">
      <c r="A60" s="12"/>
      <c r="B60" s="27"/>
      <c r="C60" s="27" t="s">
        <v>195</v>
      </c>
      <c r="D60" s="28"/>
      <c r="E60" s="28"/>
      <c r="F60" s="27"/>
    </row>
    <row r="61" spans="1:10" ht="25.5" x14ac:dyDescent="0.25">
      <c r="A61" s="12"/>
      <c r="B61" s="35" t="s">
        <v>233</v>
      </c>
      <c r="C61" s="18"/>
      <c r="D61" s="18" t="s">
        <v>198</v>
      </c>
      <c r="E61" s="19">
        <v>259482</v>
      </c>
      <c r="F61" s="20" t="s">
        <v>195</v>
      </c>
    </row>
    <row r="62" spans="1:10" x14ac:dyDescent="0.25">
      <c r="A62" s="12"/>
      <c r="B62" s="27"/>
      <c r="C62" s="27"/>
    </row>
    <row r="63" spans="1:10" x14ac:dyDescent="0.25">
      <c r="A63" s="12" t="s">
        <v>739</v>
      </c>
      <c r="B63" s="41" t="s">
        <v>234</v>
      </c>
      <c r="C63" s="41"/>
      <c r="D63" s="41"/>
      <c r="E63" s="41"/>
      <c r="F63" s="41"/>
      <c r="G63" s="41"/>
      <c r="H63" s="41"/>
      <c r="I63" s="41"/>
      <c r="J63" s="41"/>
    </row>
    <row r="64" spans="1:10" ht="15.75" x14ac:dyDescent="0.25">
      <c r="A64" s="12"/>
      <c r="B64" s="42"/>
      <c r="C64" s="42"/>
      <c r="D64" s="42"/>
      <c r="E64" s="42"/>
      <c r="F64" s="42"/>
      <c r="G64" s="42"/>
      <c r="H64" s="42"/>
      <c r="I64" s="42"/>
      <c r="J64" s="42"/>
    </row>
    <row r="65" spans="1:10" x14ac:dyDescent="0.25">
      <c r="A65" s="12"/>
      <c r="B65" s="11"/>
      <c r="C65" s="11"/>
      <c r="D65" s="11"/>
      <c r="E65" s="11"/>
      <c r="F65" s="11"/>
      <c r="G65" s="11"/>
      <c r="H65" s="11"/>
      <c r="I65" s="11"/>
      <c r="J65" s="11"/>
    </row>
    <row r="66" spans="1:10" ht="15.75" thickBot="1" x14ac:dyDescent="0.3">
      <c r="A66" s="12"/>
      <c r="B66" s="14"/>
      <c r="C66" s="14" t="s">
        <v>195</v>
      </c>
      <c r="D66" s="30" t="s">
        <v>196</v>
      </c>
      <c r="E66" s="30"/>
      <c r="F66" s="14"/>
      <c r="G66" s="14" t="s">
        <v>195</v>
      </c>
      <c r="H66" s="30" t="s">
        <v>235</v>
      </c>
      <c r="I66" s="30"/>
      <c r="J66" s="14"/>
    </row>
    <row r="67" spans="1:10" x14ac:dyDescent="0.25">
      <c r="A67" s="12"/>
      <c r="B67" s="17" t="s">
        <v>236</v>
      </c>
      <c r="C67" s="18" t="s">
        <v>195</v>
      </c>
      <c r="D67" s="18" t="s">
        <v>198</v>
      </c>
      <c r="E67" s="19">
        <v>208782</v>
      </c>
      <c r="F67" s="20" t="s">
        <v>195</v>
      </c>
      <c r="G67" s="18" t="s">
        <v>195</v>
      </c>
      <c r="H67" s="18" t="s">
        <v>198</v>
      </c>
      <c r="I67" s="19">
        <v>204987</v>
      </c>
      <c r="J67" s="20" t="s">
        <v>195</v>
      </c>
    </row>
    <row r="68" spans="1:10" ht="26.25" thickBot="1" x14ac:dyDescent="0.3">
      <c r="A68" s="12"/>
      <c r="B68" s="21" t="s">
        <v>237</v>
      </c>
      <c r="C68" s="11" t="s">
        <v>195</v>
      </c>
      <c r="D68" s="11"/>
      <c r="E68" s="25" t="s">
        <v>209</v>
      </c>
      <c r="F68" s="13" t="s">
        <v>202</v>
      </c>
      <c r="G68" s="11" t="s">
        <v>195</v>
      </c>
      <c r="H68" s="11"/>
      <c r="I68" s="25" t="s">
        <v>238</v>
      </c>
      <c r="J68" s="13" t="s">
        <v>202</v>
      </c>
    </row>
    <row r="69" spans="1:10" x14ac:dyDescent="0.25">
      <c r="A69" s="12"/>
      <c r="B69" s="27"/>
      <c r="C69" s="27" t="s">
        <v>195</v>
      </c>
      <c r="D69" s="28"/>
      <c r="E69" s="28"/>
      <c r="F69" s="27"/>
      <c r="G69" s="27" t="s">
        <v>195</v>
      </c>
      <c r="H69" s="28"/>
      <c r="I69" s="28"/>
      <c r="J69" s="27"/>
    </row>
    <row r="70" spans="1:10" ht="15.75" thickBot="1" x14ac:dyDescent="0.3">
      <c r="A70" s="12"/>
      <c r="B70" s="17" t="s">
        <v>239</v>
      </c>
      <c r="C70" s="18"/>
      <c r="D70" s="18" t="s">
        <v>198</v>
      </c>
      <c r="E70" s="19">
        <v>203406</v>
      </c>
      <c r="F70" s="20" t="s">
        <v>195</v>
      </c>
      <c r="G70" s="18"/>
      <c r="H70" s="18" t="s">
        <v>198</v>
      </c>
      <c r="I70" s="19">
        <v>199860</v>
      </c>
      <c r="J70" s="20" t="s">
        <v>195</v>
      </c>
    </row>
    <row r="71" spans="1:10" ht="15.75" thickTop="1" x14ac:dyDescent="0.25">
      <c r="A71" s="12"/>
      <c r="B71" s="27"/>
      <c r="C71" s="27" t="s">
        <v>195</v>
      </c>
      <c r="D71" s="29"/>
      <c r="E71" s="29"/>
      <c r="F71" s="27"/>
      <c r="G71" s="27" t="s">
        <v>195</v>
      </c>
      <c r="H71" s="29"/>
      <c r="I71" s="29"/>
      <c r="J71" s="27"/>
    </row>
  </sheetData>
  <mergeCells count="25">
    <mergeCell ref="B25:J25"/>
    <mergeCell ref="B26:J26"/>
    <mergeCell ref="A63:A71"/>
    <mergeCell ref="B63:J63"/>
    <mergeCell ref="B64:J64"/>
    <mergeCell ref="H66:I66"/>
    <mergeCell ref="A1:A2"/>
    <mergeCell ref="B1:J1"/>
    <mergeCell ref="B2:J2"/>
    <mergeCell ref="B3:J3"/>
    <mergeCell ref="A4:A20"/>
    <mergeCell ref="B4:J4"/>
    <mergeCell ref="B5:J5"/>
    <mergeCell ref="B20:J20"/>
    <mergeCell ref="A21:A62"/>
    <mergeCell ref="D7:E7"/>
    <mergeCell ref="D28:E28"/>
    <mergeCell ref="C31:F31"/>
    <mergeCell ref="C38:F38"/>
    <mergeCell ref="C58:F58"/>
    <mergeCell ref="D66:E66"/>
    <mergeCell ref="B21:J21"/>
    <mergeCell ref="B22:J22"/>
    <mergeCell ref="B23:J23"/>
    <mergeCell ref="B24: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x14ac:dyDescent="0.25"/>
  <cols>
    <col min="1" max="2" width="36.5703125" bestFit="1" customWidth="1"/>
    <col min="3" max="4" width="4.7109375" customWidth="1"/>
    <col min="5" max="5" width="16.85546875" customWidth="1"/>
    <col min="6" max="8" width="4.7109375" customWidth="1"/>
    <col min="9" max="9" width="16.85546875" customWidth="1"/>
    <col min="10" max="12" width="4.7109375" customWidth="1"/>
    <col min="13" max="13" width="16.85546875" customWidth="1"/>
    <col min="14" max="14" width="5" customWidth="1"/>
    <col min="15" max="16" width="4.7109375" customWidth="1"/>
    <col min="17" max="17" width="16.85546875" customWidth="1"/>
    <col min="18" max="20" width="4.7109375" customWidth="1"/>
    <col min="21" max="21" width="16.85546875" customWidth="1"/>
    <col min="22" max="24" width="4.7109375" customWidth="1"/>
    <col min="25" max="25" width="16.85546875" customWidth="1"/>
    <col min="26" max="26" width="4.7109375" customWidth="1"/>
  </cols>
  <sheetData>
    <row r="1" spans="1:26" ht="15" customHeight="1" x14ac:dyDescent="0.25">
      <c r="A1" s="7" t="s">
        <v>7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741</v>
      </c>
      <c r="B4" s="41" t="s">
        <v>244</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1"/>
      <c r="C6" s="11"/>
      <c r="D6" s="11"/>
      <c r="E6" s="11"/>
      <c r="F6" s="11"/>
      <c r="G6" s="11"/>
      <c r="H6" s="11"/>
      <c r="I6" s="11"/>
      <c r="J6" s="11"/>
      <c r="K6" s="11"/>
      <c r="L6" s="11"/>
      <c r="M6" s="11"/>
      <c r="N6" s="11"/>
      <c r="O6" s="11"/>
      <c r="P6" s="11"/>
      <c r="Q6" s="11"/>
      <c r="R6" s="11"/>
    </row>
    <row r="7" spans="1:26" x14ac:dyDescent="0.25">
      <c r="A7" s="12"/>
      <c r="B7" s="52"/>
      <c r="C7" s="52" t="s">
        <v>195</v>
      </c>
      <c r="D7" s="53" t="s">
        <v>245</v>
      </c>
      <c r="E7" s="53"/>
      <c r="F7" s="52"/>
      <c r="G7" s="52" t="s">
        <v>195</v>
      </c>
      <c r="H7" s="53" t="s">
        <v>247</v>
      </c>
      <c r="I7" s="53"/>
      <c r="J7" s="52"/>
      <c r="K7" s="52" t="s">
        <v>195</v>
      </c>
      <c r="L7" s="53" t="s">
        <v>247</v>
      </c>
      <c r="M7" s="53"/>
      <c r="N7" s="52"/>
      <c r="O7" s="52" t="s">
        <v>195</v>
      </c>
      <c r="P7" s="53" t="s">
        <v>251</v>
      </c>
      <c r="Q7" s="53"/>
      <c r="R7" s="52"/>
    </row>
    <row r="8" spans="1:26" x14ac:dyDescent="0.25">
      <c r="A8" s="12"/>
      <c r="B8" s="52"/>
      <c r="C8" s="52"/>
      <c r="D8" s="53" t="s">
        <v>246</v>
      </c>
      <c r="E8" s="53"/>
      <c r="F8" s="52"/>
      <c r="G8" s="52"/>
      <c r="H8" s="53" t="s">
        <v>248</v>
      </c>
      <c r="I8" s="53"/>
      <c r="J8" s="52"/>
      <c r="K8" s="52"/>
      <c r="L8" s="53" t="s">
        <v>248</v>
      </c>
      <c r="M8" s="53"/>
      <c r="N8" s="52"/>
      <c r="O8" s="52"/>
      <c r="P8" s="53" t="s">
        <v>252</v>
      </c>
      <c r="Q8" s="53"/>
      <c r="R8" s="52"/>
    </row>
    <row r="9" spans="1:26" ht="15.75" thickBot="1" x14ac:dyDescent="0.3">
      <c r="A9" s="12"/>
      <c r="B9" s="52"/>
      <c r="C9" s="52"/>
      <c r="D9" s="30"/>
      <c r="E9" s="30"/>
      <c r="F9" s="52"/>
      <c r="G9" s="52"/>
      <c r="H9" s="30" t="s">
        <v>249</v>
      </c>
      <c r="I9" s="30"/>
      <c r="J9" s="52"/>
      <c r="K9" s="52"/>
      <c r="L9" s="30" t="s">
        <v>250</v>
      </c>
      <c r="M9" s="30"/>
      <c r="N9" s="52"/>
      <c r="O9" s="52"/>
      <c r="P9" s="30" t="s">
        <v>253</v>
      </c>
      <c r="Q9" s="30"/>
      <c r="R9" s="52"/>
    </row>
    <row r="10" spans="1:26" x14ac:dyDescent="0.25">
      <c r="A10" s="12"/>
      <c r="B10" s="46" t="s">
        <v>254</v>
      </c>
      <c r="C10" s="18" t="s">
        <v>195</v>
      </c>
      <c r="D10" s="47"/>
      <c r="E10" s="47"/>
      <c r="F10" s="47"/>
      <c r="G10" s="18" t="s">
        <v>195</v>
      </c>
      <c r="H10" s="47"/>
      <c r="I10" s="47"/>
      <c r="J10" s="47"/>
      <c r="K10" s="18" t="s">
        <v>195</v>
      </c>
      <c r="L10" s="47"/>
      <c r="M10" s="47"/>
      <c r="N10" s="47"/>
      <c r="O10" s="18" t="s">
        <v>195</v>
      </c>
      <c r="P10" s="47"/>
      <c r="Q10" s="47"/>
      <c r="R10" s="47"/>
    </row>
    <row r="11" spans="1:26" x14ac:dyDescent="0.25">
      <c r="A11" s="12"/>
      <c r="B11" s="21" t="s">
        <v>255</v>
      </c>
      <c r="C11" s="11" t="s">
        <v>195</v>
      </c>
      <c r="D11" s="11" t="s">
        <v>198</v>
      </c>
      <c r="E11" s="26">
        <v>1500</v>
      </c>
      <c r="F11" s="13" t="s">
        <v>195</v>
      </c>
      <c r="G11" s="11" t="s">
        <v>195</v>
      </c>
      <c r="H11" s="13" t="s">
        <v>198</v>
      </c>
      <c r="I11" s="48" t="s">
        <v>256</v>
      </c>
      <c r="J11" s="13" t="s">
        <v>195</v>
      </c>
      <c r="K11" s="11" t="s">
        <v>195</v>
      </c>
      <c r="L11" s="11" t="s">
        <v>198</v>
      </c>
      <c r="M11" s="25" t="s">
        <v>257</v>
      </c>
      <c r="N11" s="13" t="s">
        <v>202</v>
      </c>
      <c r="O11" s="11" t="s">
        <v>195</v>
      </c>
      <c r="P11" s="11" t="s">
        <v>198</v>
      </c>
      <c r="Q11" s="26">
        <v>1493</v>
      </c>
      <c r="R11" s="13" t="s">
        <v>195</v>
      </c>
    </row>
    <row r="12" spans="1:26" ht="25.5" x14ac:dyDescent="0.25">
      <c r="A12" s="12"/>
      <c r="B12" s="17" t="s">
        <v>258</v>
      </c>
      <c r="C12" s="18" t="s">
        <v>195</v>
      </c>
      <c r="D12" s="18"/>
      <c r="E12" s="19">
        <v>9105</v>
      </c>
      <c r="F12" s="20" t="s">
        <v>195</v>
      </c>
      <c r="G12" s="18" t="s">
        <v>195</v>
      </c>
      <c r="H12" s="20"/>
      <c r="I12" s="49" t="s">
        <v>256</v>
      </c>
      <c r="J12" s="20" t="s">
        <v>195</v>
      </c>
      <c r="K12" s="18" t="s">
        <v>195</v>
      </c>
      <c r="L12" s="18"/>
      <c r="M12" s="23" t="s">
        <v>259</v>
      </c>
      <c r="N12" s="20" t="s">
        <v>202</v>
      </c>
      <c r="O12" s="18" t="s">
        <v>195</v>
      </c>
      <c r="P12" s="18"/>
      <c r="Q12" s="19">
        <v>8963</v>
      </c>
      <c r="R12" s="20" t="s">
        <v>195</v>
      </c>
    </row>
    <row r="13" spans="1:26" x14ac:dyDescent="0.25">
      <c r="A13" s="12"/>
      <c r="B13" s="21" t="s">
        <v>260</v>
      </c>
      <c r="C13" s="11" t="s">
        <v>195</v>
      </c>
      <c r="D13" s="11"/>
      <c r="E13" s="25">
        <v>819</v>
      </c>
      <c r="F13" s="13" t="s">
        <v>195</v>
      </c>
      <c r="G13" s="11" t="s">
        <v>195</v>
      </c>
      <c r="H13" s="13"/>
      <c r="I13" s="48" t="s">
        <v>256</v>
      </c>
      <c r="J13" s="13" t="s">
        <v>195</v>
      </c>
      <c r="K13" s="11" t="s">
        <v>195</v>
      </c>
      <c r="L13" s="11"/>
      <c r="M13" s="25" t="s">
        <v>261</v>
      </c>
      <c r="N13" s="13" t="s">
        <v>202</v>
      </c>
      <c r="O13" s="11" t="s">
        <v>195</v>
      </c>
      <c r="P13" s="11"/>
      <c r="Q13" s="25">
        <v>763</v>
      </c>
      <c r="R13" s="13" t="s">
        <v>195</v>
      </c>
    </row>
    <row r="14" spans="1:26" x14ac:dyDescent="0.25">
      <c r="A14" s="12"/>
      <c r="B14" s="17" t="s">
        <v>262</v>
      </c>
      <c r="C14" s="18" t="s">
        <v>195</v>
      </c>
      <c r="D14" s="18"/>
      <c r="E14" s="19">
        <v>24477</v>
      </c>
      <c r="F14" s="20" t="s">
        <v>195</v>
      </c>
      <c r="G14" s="18" t="s">
        <v>195</v>
      </c>
      <c r="H14" s="20"/>
      <c r="I14" s="49" t="s">
        <v>256</v>
      </c>
      <c r="J14" s="20" t="s">
        <v>195</v>
      </c>
      <c r="K14" s="18" t="s">
        <v>195</v>
      </c>
      <c r="L14" s="18"/>
      <c r="M14" s="23" t="s">
        <v>263</v>
      </c>
      <c r="N14" s="20" t="s">
        <v>202</v>
      </c>
      <c r="O14" s="18" t="s">
        <v>195</v>
      </c>
      <c r="P14" s="18"/>
      <c r="Q14" s="19">
        <v>24361</v>
      </c>
      <c r="R14" s="20" t="s">
        <v>195</v>
      </c>
    </row>
    <row r="15" spans="1:26" ht="15.75" thickBot="1" x14ac:dyDescent="0.3">
      <c r="A15" s="12"/>
      <c r="B15" s="21" t="s">
        <v>264</v>
      </c>
      <c r="C15" s="11" t="s">
        <v>195</v>
      </c>
      <c r="D15" s="11"/>
      <c r="E15" s="26">
        <v>12919</v>
      </c>
      <c r="F15" s="13" t="s">
        <v>195</v>
      </c>
      <c r="G15" s="11" t="s">
        <v>195</v>
      </c>
      <c r="H15" s="13"/>
      <c r="I15" s="48" t="s">
        <v>256</v>
      </c>
      <c r="J15" s="13" t="s">
        <v>195</v>
      </c>
      <c r="K15" s="11" t="s">
        <v>195</v>
      </c>
      <c r="L15" s="11"/>
      <c r="M15" s="25" t="s">
        <v>265</v>
      </c>
      <c r="N15" s="13" t="s">
        <v>202</v>
      </c>
      <c r="O15" s="11" t="s">
        <v>195</v>
      </c>
      <c r="P15" s="11"/>
      <c r="Q15" s="26">
        <v>12875</v>
      </c>
      <c r="R15" s="13" t="s">
        <v>195</v>
      </c>
    </row>
    <row r="16" spans="1:26" x14ac:dyDescent="0.25">
      <c r="A16" s="12"/>
      <c r="B16" s="27"/>
      <c r="C16" s="27" t="s">
        <v>195</v>
      </c>
      <c r="D16" s="28"/>
      <c r="E16" s="28"/>
      <c r="F16" s="27"/>
      <c r="G16" s="27" t="s">
        <v>195</v>
      </c>
      <c r="H16" s="28"/>
      <c r="I16" s="28"/>
      <c r="J16" s="27"/>
      <c r="K16" s="27" t="s">
        <v>195</v>
      </c>
      <c r="L16" s="28"/>
      <c r="M16" s="28"/>
      <c r="N16" s="27"/>
      <c r="O16" s="27" t="s">
        <v>195</v>
      </c>
      <c r="P16" s="28"/>
      <c r="Q16" s="28"/>
      <c r="R16" s="27"/>
    </row>
    <row r="17" spans="1:26" ht="15.75" thickBot="1" x14ac:dyDescent="0.3">
      <c r="A17" s="12"/>
      <c r="B17" s="47"/>
      <c r="C17" s="18"/>
      <c r="D17" s="18" t="s">
        <v>198</v>
      </c>
      <c r="E17" s="19">
        <v>48820</v>
      </c>
      <c r="F17" s="20" t="s">
        <v>195</v>
      </c>
      <c r="G17" s="18"/>
      <c r="H17" s="20" t="s">
        <v>198</v>
      </c>
      <c r="I17" s="49" t="s">
        <v>256</v>
      </c>
      <c r="J17" s="20" t="s">
        <v>195</v>
      </c>
      <c r="K17" s="18"/>
      <c r="L17" s="18" t="s">
        <v>198</v>
      </c>
      <c r="M17" s="23" t="s">
        <v>266</v>
      </c>
      <c r="N17" s="20" t="s">
        <v>202</v>
      </c>
      <c r="O17" s="18"/>
      <c r="P17" s="18" t="s">
        <v>198</v>
      </c>
      <c r="Q17" s="19">
        <v>48455</v>
      </c>
      <c r="R17" s="20" t="s">
        <v>195</v>
      </c>
    </row>
    <row r="18" spans="1:26" x14ac:dyDescent="0.25">
      <c r="A18" s="12"/>
      <c r="B18" s="27"/>
      <c r="C18" s="27" t="s">
        <v>195</v>
      </c>
      <c r="D18" s="28"/>
      <c r="E18" s="28"/>
      <c r="F18" s="27"/>
      <c r="G18" s="27" t="s">
        <v>195</v>
      </c>
      <c r="H18" s="28"/>
      <c r="I18" s="28"/>
      <c r="J18" s="27"/>
      <c r="K18" s="27" t="s">
        <v>195</v>
      </c>
      <c r="L18" s="28"/>
      <c r="M18" s="28"/>
      <c r="N18" s="27"/>
      <c r="O18" s="27" t="s">
        <v>195</v>
      </c>
      <c r="P18" s="28"/>
      <c r="Q18" s="28"/>
      <c r="R18" s="27"/>
    </row>
    <row r="19" spans="1:26" x14ac:dyDescent="0.25">
      <c r="A19" s="12"/>
      <c r="B19" s="50" t="s">
        <v>267</v>
      </c>
      <c r="C19" s="11"/>
      <c r="D19" s="51"/>
      <c r="E19" s="51"/>
      <c r="F19" s="51"/>
      <c r="G19" s="11"/>
      <c r="H19" s="51"/>
      <c r="I19" s="51"/>
      <c r="J19" s="51"/>
      <c r="K19" s="11"/>
      <c r="L19" s="51"/>
      <c r="M19" s="51"/>
      <c r="N19" s="51"/>
      <c r="O19" s="11"/>
      <c r="P19" s="51"/>
      <c r="Q19" s="51"/>
      <c r="R19" s="51"/>
    </row>
    <row r="20" spans="1:26" x14ac:dyDescent="0.25">
      <c r="A20" s="12"/>
      <c r="B20" s="17" t="s">
        <v>255</v>
      </c>
      <c r="C20" s="18"/>
      <c r="D20" s="18" t="s">
        <v>198</v>
      </c>
      <c r="E20" s="19">
        <v>44141</v>
      </c>
      <c r="F20" s="20" t="s">
        <v>195</v>
      </c>
      <c r="G20" s="18"/>
      <c r="H20" s="18" t="s">
        <v>198</v>
      </c>
      <c r="I20" s="19">
        <v>1258</v>
      </c>
      <c r="J20" s="20" t="s">
        <v>195</v>
      </c>
      <c r="K20" s="18"/>
      <c r="L20" s="20" t="s">
        <v>198</v>
      </c>
      <c r="M20" s="49" t="s">
        <v>256</v>
      </c>
      <c r="N20" s="20" t="s">
        <v>195</v>
      </c>
      <c r="O20" s="18"/>
      <c r="P20" s="18" t="s">
        <v>198</v>
      </c>
      <c r="Q20" s="19">
        <v>45399</v>
      </c>
      <c r="R20" s="20" t="s">
        <v>195</v>
      </c>
    </row>
    <row r="21" spans="1:26" ht="25.5" x14ac:dyDescent="0.25">
      <c r="A21" s="12"/>
      <c r="B21" s="21" t="s">
        <v>258</v>
      </c>
      <c r="C21" s="11"/>
      <c r="D21" s="11"/>
      <c r="E21" s="26">
        <v>73500</v>
      </c>
      <c r="F21" s="13" t="s">
        <v>195</v>
      </c>
      <c r="G21" s="11"/>
      <c r="H21" s="11"/>
      <c r="I21" s="26">
        <v>3767</v>
      </c>
      <c r="J21" s="13" t="s">
        <v>195</v>
      </c>
      <c r="K21" s="11"/>
      <c r="L21" s="13"/>
      <c r="M21" s="48" t="s">
        <v>256</v>
      </c>
      <c r="N21" s="13" t="s">
        <v>195</v>
      </c>
      <c r="O21" s="11"/>
      <c r="P21" s="11"/>
      <c r="Q21" s="26">
        <v>77267</v>
      </c>
      <c r="R21" s="13" t="s">
        <v>195</v>
      </c>
    </row>
    <row r="22" spans="1:26" x14ac:dyDescent="0.25">
      <c r="A22" s="12"/>
      <c r="B22" s="17" t="s">
        <v>260</v>
      </c>
      <c r="C22" s="18"/>
      <c r="D22" s="18"/>
      <c r="E22" s="19">
        <v>2707</v>
      </c>
      <c r="F22" s="20" t="s">
        <v>195</v>
      </c>
      <c r="G22" s="18"/>
      <c r="H22" s="18"/>
      <c r="I22" s="23">
        <v>130</v>
      </c>
      <c r="J22" s="20" t="s">
        <v>195</v>
      </c>
      <c r="K22" s="18"/>
      <c r="L22" s="20"/>
      <c r="M22" s="49" t="s">
        <v>256</v>
      </c>
      <c r="N22" s="20" t="s">
        <v>195</v>
      </c>
      <c r="O22" s="18"/>
      <c r="P22" s="18"/>
      <c r="Q22" s="19">
        <v>2837</v>
      </c>
      <c r="R22" s="20" t="s">
        <v>195</v>
      </c>
    </row>
    <row r="23" spans="1:26" x14ac:dyDescent="0.25">
      <c r="A23" s="12"/>
      <c r="B23" s="21" t="s">
        <v>262</v>
      </c>
      <c r="C23" s="11"/>
      <c r="D23" s="11"/>
      <c r="E23" s="26">
        <v>179851</v>
      </c>
      <c r="F23" s="13" t="s">
        <v>195</v>
      </c>
      <c r="G23" s="11"/>
      <c r="H23" s="11"/>
      <c r="I23" s="26">
        <v>3805</v>
      </c>
      <c r="J23" s="13" t="s">
        <v>195</v>
      </c>
      <c r="K23" s="11"/>
      <c r="L23" s="13"/>
      <c r="M23" s="48" t="s">
        <v>256</v>
      </c>
      <c r="N23" s="13" t="s">
        <v>195</v>
      </c>
      <c r="O23" s="11"/>
      <c r="P23" s="11"/>
      <c r="Q23" s="26">
        <v>183656</v>
      </c>
      <c r="R23" s="13" t="s">
        <v>195</v>
      </c>
    </row>
    <row r="24" spans="1:26" x14ac:dyDescent="0.25">
      <c r="A24" s="12"/>
      <c r="B24" s="17" t="s">
        <v>264</v>
      </c>
      <c r="C24" s="18"/>
      <c r="D24" s="18"/>
      <c r="E24" s="19">
        <v>20880</v>
      </c>
      <c r="F24" s="20" t="s">
        <v>195</v>
      </c>
      <c r="G24" s="18"/>
      <c r="H24" s="18"/>
      <c r="I24" s="23">
        <v>104</v>
      </c>
      <c r="J24" s="20" t="s">
        <v>195</v>
      </c>
      <c r="K24" s="18"/>
      <c r="L24" s="20"/>
      <c r="M24" s="49" t="s">
        <v>256</v>
      </c>
      <c r="N24" s="20" t="s">
        <v>195</v>
      </c>
      <c r="O24" s="18"/>
      <c r="P24" s="18"/>
      <c r="Q24" s="19">
        <v>20984</v>
      </c>
      <c r="R24" s="20" t="s">
        <v>195</v>
      </c>
    </row>
    <row r="25" spans="1:26" ht="15.75" thickBot="1" x14ac:dyDescent="0.3">
      <c r="A25" s="12"/>
      <c r="B25" s="21" t="s">
        <v>268</v>
      </c>
      <c r="C25" s="11"/>
      <c r="D25" s="11"/>
      <c r="E25" s="25">
        <v>898</v>
      </c>
      <c r="F25" s="13" t="s">
        <v>195</v>
      </c>
      <c r="G25" s="11"/>
      <c r="H25" s="11"/>
      <c r="I25" s="25">
        <v>1</v>
      </c>
      <c r="J25" s="13" t="s">
        <v>195</v>
      </c>
      <c r="K25" s="11"/>
      <c r="L25" s="13"/>
      <c r="M25" s="48" t="s">
        <v>256</v>
      </c>
      <c r="N25" s="13" t="s">
        <v>195</v>
      </c>
      <c r="O25" s="11"/>
      <c r="P25" s="11"/>
      <c r="Q25" s="25">
        <v>899</v>
      </c>
      <c r="R25" s="13" t="s">
        <v>195</v>
      </c>
    </row>
    <row r="26" spans="1:26" x14ac:dyDescent="0.25">
      <c r="A26" s="12"/>
      <c r="B26" s="27"/>
      <c r="C26" s="27" t="s">
        <v>195</v>
      </c>
      <c r="D26" s="28"/>
      <c r="E26" s="28"/>
      <c r="F26" s="27"/>
      <c r="G26" s="27" t="s">
        <v>195</v>
      </c>
      <c r="H26" s="28"/>
      <c r="I26" s="28"/>
      <c r="J26" s="27"/>
      <c r="K26" s="27" t="s">
        <v>195</v>
      </c>
      <c r="L26" s="28"/>
      <c r="M26" s="28"/>
      <c r="N26" s="27"/>
      <c r="O26" s="27" t="s">
        <v>195</v>
      </c>
      <c r="P26" s="28"/>
      <c r="Q26" s="28"/>
      <c r="R26" s="27"/>
    </row>
    <row r="27" spans="1:26" ht="15.75" thickBot="1" x14ac:dyDescent="0.3">
      <c r="A27" s="12"/>
      <c r="B27" s="47"/>
      <c r="C27" s="18"/>
      <c r="D27" s="18" t="s">
        <v>198</v>
      </c>
      <c r="E27" s="19">
        <v>321977</v>
      </c>
      <c r="F27" s="20" t="s">
        <v>195</v>
      </c>
      <c r="G27" s="18"/>
      <c r="H27" s="18" t="s">
        <v>198</v>
      </c>
      <c r="I27" s="19">
        <v>9065</v>
      </c>
      <c r="J27" s="20" t="s">
        <v>195</v>
      </c>
      <c r="K27" s="18"/>
      <c r="L27" s="20" t="s">
        <v>198</v>
      </c>
      <c r="M27" s="49" t="s">
        <v>256</v>
      </c>
      <c r="N27" s="20" t="s">
        <v>195</v>
      </c>
      <c r="O27" s="18"/>
      <c r="P27" s="18" t="s">
        <v>198</v>
      </c>
      <c r="Q27" s="19">
        <v>331042</v>
      </c>
      <c r="R27" s="20" t="s">
        <v>195</v>
      </c>
    </row>
    <row r="28" spans="1:26" x14ac:dyDescent="0.25">
      <c r="A28" s="12"/>
      <c r="B28" s="27"/>
      <c r="C28" s="27" t="s">
        <v>195</v>
      </c>
      <c r="D28" s="28"/>
      <c r="E28" s="28"/>
      <c r="F28" s="27"/>
      <c r="G28" s="27" t="s">
        <v>195</v>
      </c>
      <c r="H28" s="28"/>
      <c r="I28" s="28"/>
      <c r="J28" s="27"/>
      <c r="K28" s="27" t="s">
        <v>195</v>
      </c>
      <c r="L28" s="28"/>
      <c r="M28" s="28"/>
      <c r="N28" s="27"/>
      <c r="O28" s="27" t="s">
        <v>195</v>
      </c>
      <c r="P28" s="28"/>
      <c r="Q28" s="28"/>
      <c r="R28" s="27"/>
    </row>
    <row r="29" spans="1:26" ht="15.75" thickBot="1" x14ac:dyDescent="0.3">
      <c r="A29" s="12"/>
      <c r="B29" s="51"/>
      <c r="C29" s="11"/>
      <c r="D29" s="11" t="s">
        <v>198</v>
      </c>
      <c r="E29" s="26">
        <v>370797</v>
      </c>
      <c r="F29" s="13" t="s">
        <v>195</v>
      </c>
      <c r="G29" s="11"/>
      <c r="H29" s="11" t="s">
        <v>198</v>
      </c>
      <c r="I29" s="26">
        <v>9065</v>
      </c>
      <c r="J29" s="13" t="s">
        <v>195</v>
      </c>
      <c r="K29" s="11"/>
      <c r="L29" s="11" t="s">
        <v>198</v>
      </c>
      <c r="M29" s="25" t="s">
        <v>266</v>
      </c>
      <c r="N29" s="13" t="s">
        <v>202</v>
      </c>
      <c r="O29" s="11"/>
      <c r="P29" s="11" t="s">
        <v>198</v>
      </c>
      <c r="Q29" s="26">
        <v>379497</v>
      </c>
      <c r="R29" s="13" t="s">
        <v>195</v>
      </c>
    </row>
    <row r="30" spans="1:26" ht="15.75" thickTop="1" x14ac:dyDescent="0.25">
      <c r="A30" s="12"/>
      <c r="B30" s="27"/>
      <c r="C30" s="27" t="s">
        <v>195</v>
      </c>
      <c r="D30" s="29"/>
      <c r="E30" s="29"/>
      <c r="F30" s="27"/>
      <c r="G30" s="27" t="s">
        <v>195</v>
      </c>
      <c r="H30" s="29"/>
      <c r="I30" s="29"/>
      <c r="J30" s="27"/>
      <c r="K30" s="27" t="s">
        <v>195</v>
      </c>
      <c r="L30" s="29"/>
      <c r="M30" s="29"/>
      <c r="N30" s="27"/>
      <c r="O30" s="27" t="s">
        <v>195</v>
      </c>
      <c r="P30" s="29"/>
      <c r="Q30" s="29"/>
      <c r="R30" s="27"/>
    </row>
    <row r="31" spans="1:26"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1" t="s">
        <v>294</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ht="15.75"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2"/>
      <c r="B34" s="11"/>
      <c r="C34" s="11"/>
      <c r="D34" s="11"/>
      <c r="E34" s="11"/>
      <c r="F34" s="11"/>
      <c r="G34" s="11"/>
      <c r="H34" s="11"/>
      <c r="I34" s="11"/>
      <c r="J34" s="11"/>
      <c r="K34" s="11"/>
      <c r="L34" s="11"/>
      <c r="M34" s="11"/>
      <c r="N34" s="11"/>
      <c r="O34" s="11"/>
      <c r="P34" s="11"/>
      <c r="Q34" s="11"/>
      <c r="R34" s="11"/>
    </row>
    <row r="35" spans="1:26" x14ac:dyDescent="0.25">
      <c r="A35" s="12"/>
      <c r="B35" s="52"/>
      <c r="C35" s="52" t="s">
        <v>195</v>
      </c>
      <c r="D35" s="53" t="s">
        <v>245</v>
      </c>
      <c r="E35" s="53"/>
      <c r="F35" s="52"/>
      <c r="G35" s="52" t="s">
        <v>195</v>
      </c>
      <c r="H35" s="53" t="s">
        <v>247</v>
      </c>
      <c r="I35" s="53"/>
      <c r="J35" s="52"/>
      <c r="K35" s="52" t="s">
        <v>195</v>
      </c>
      <c r="L35" s="53" t="s">
        <v>247</v>
      </c>
      <c r="M35" s="53"/>
      <c r="N35" s="52"/>
      <c r="O35" s="52" t="s">
        <v>195</v>
      </c>
      <c r="P35" s="53" t="s">
        <v>251</v>
      </c>
      <c r="Q35" s="53"/>
      <c r="R35" s="52"/>
    </row>
    <row r="36" spans="1:26" x14ac:dyDescent="0.25">
      <c r="A36" s="12"/>
      <c r="B36" s="52"/>
      <c r="C36" s="52"/>
      <c r="D36" s="53" t="s">
        <v>246</v>
      </c>
      <c r="E36" s="53"/>
      <c r="F36" s="52"/>
      <c r="G36" s="52"/>
      <c r="H36" s="53" t="s">
        <v>248</v>
      </c>
      <c r="I36" s="53"/>
      <c r="J36" s="52"/>
      <c r="K36" s="52"/>
      <c r="L36" s="53" t="s">
        <v>248</v>
      </c>
      <c r="M36" s="53"/>
      <c r="N36" s="52"/>
      <c r="O36" s="52"/>
      <c r="P36" s="53" t="s">
        <v>295</v>
      </c>
      <c r="Q36" s="53"/>
      <c r="R36" s="52"/>
    </row>
    <row r="37" spans="1:26" ht="15.75" thickBot="1" x14ac:dyDescent="0.3">
      <c r="A37" s="12"/>
      <c r="B37" s="52"/>
      <c r="C37" s="52"/>
      <c r="D37" s="30"/>
      <c r="E37" s="30"/>
      <c r="F37" s="52"/>
      <c r="G37" s="52"/>
      <c r="H37" s="30" t="s">
        <v>249</v>
      </c>
      <c r="I37" s="30"/>
      <c r="J37" s="52"/>
      <c r="K37" s="52"/>
      <c r="L37" s="30" t="s">
        <v>250</v>
      </c>
      <c r="M37" s="30"/>
      <c r="N37" s="52"/>
      <c r="O37" s="52"/>
      <c r="P37" s="30"/>
      <c r="Q37" s="30"/>
      <c r="R37" s="52"/>
    </row>
    <row r="38" spans="1:26" x14ac:dyDescent="0.25">
      <c r="A38" s="12"/>
      <c r="B38" s="46" t="s">
        <v>254</v>
      </c>
      <c r="C38" s="18" t="s">
        <v>195</v>
      </c>
      <c r="D38" s="18"/>
      <c r="E38" s="18"/>
      <c r="F38" s="18"/>
      <c r="G38" s="18" t="s">
        <v>195</v>
      </c>
      <c r="H38" s="18"/>
      <c r="I38" s="18"/>
      <c r="J38" s="18"/>
      <c r="K38" s="18" t="s">
        <v>195</v>
      </c>
      <c r="L38" s="18"/>
      <c r="M38" s="18"/>
      <c r="N38" s="18"/>
      <c r="O38" s="18" t="s">
        <v>195</v>
      </c>
      <c r="P38" s="18"/>
      <c r="Q38" s="18"/>
      <c r="R38" s="18"/>
    </row>
    <row r="39" spans="1:26" x14ac:dyDescent="0.25">
      <c r="A39" s="12"/>
      <c r="B39" s="21" t="s">
        <v>255</v>
      </c>
      <c r="C39" s="11" t="s">
        <v>195</v>
      </c>
      <c r="D39" s="11" t="s">
        <v>198</v>
      </c>
      <c r="E39" s="26">
        <v>7573</v>
      </c>
      <c r="F39" s="13" t="s">
        <v>195</v>
      </c>
      <c r="G39" s="11" t="s">
        <v>195</v>
      </c>
      <c r="H39" s="13" t="s">
        <v>198</v>
      </c>
      <c r="I39" s="48" t="s">
        <v>256</v>
      </c>
      <c r="J39" s="13" t="s">
        <v>195</v>
      </c>
      <c r="K39" s="11" t="s">
        <v>195</v>
      </c>
      <c r="L39" s="11" t="s">
        <v>198</v>
      </c>
      <c r="M39" s="25" t="s">
        <v>296</v>
      </c>
      <c r="N39" s="13" t="s">
        <v>202</v>
      </c>
      <c r="O39" s="11" t="s">
        <v>195</v>
      </c>
      <c r="P39" s="11" t="s">
        <v>198</v>
      </c>
      <c r="Q39" s="26">
        <v>7501</v>
      </c>
      <c r="R39" s="13"/>
    </row>
    <row r="40" spans="1:26" ht="25.5" x14ac:dyDescent="0.25">
      <c r="A40" s="12"/>
      <c r="B40" s="17" t="s">
        <v>258</v>
      </c>
      <c r="C40" s="18" t="s">
        <v>195</v>
      </c>
      <c r="D40" s="18"/>
      <c r="E40" s="19">
        <v>11755</v>
      </c>
      <c r="F40" s="20" t="s">
        <v>195</v>
      </c>
      <c r="G40" s="18" t="s">
        <v>195</v>
      </c>
      <c r="H40" s="20"/>
      <c r="I40" s="49" t="s">
        <v>256</v>
      </c>
      <c r="J40" s="20" t="s">
        <v>195</v>
      </c>
      <c r="K40" s="18" t="s">
        <v>195</v>
      </c>
      <c r="L40" s="18"/>
      <c r="M40" s="23" t="s">
        <v>297</v>
      </c>
      <c r="N40" s="20" t="s">
        <v>202</v>
      </c>
      <c r="O40" s="18" t="s">
        <v>195</v>
      </c>
      <c r="P40" s="18"/>
      <c r="Q40" s="19">
        <v>11502</v>
      </c>
      <c r="R40" s="20"/>
    </row>
    <row r="41" spans="1:26" x14ac:dyDescent="0.25">
      <c r="A41" s="12"/>
      <c r="B41" s="21" t="s">
        <v>260</v>
      </c>
      <c r="C41" s="11" t="s">
        <v>195</v>
      </c>
      <c r="D41" s="11"/>
      <c r="E41" s="25">
        <v>847</v>
      </c>
      <c r="F41" s="13" t="s">
        <v>195</v>
      </c>
      <c r="G41" s="11" t="s">
        <v>195</v>
      </c>
      <c r="H41" s="13"/>
      <c r="I41" s="48" t="s">
        <v>256</v>
      </c>
      <c r="J41" s="13" t="s">
        <v>195</v>
      </c>
      <c r="K41" s="11" t="s">
        <v>195</v>
      </c>
      <c r="L41" s="11"/>
      <c r="M41" s="25" t="s">
        <v>298</v>
      </c>
      <c r="N41" s="13" t="s">
        <v>202</v>
      </c>
      <c r="O41" s="11" t="s">
        <v>195</v>
      </c>
      <c r="P41" s="11"/>
      <c r="Q41" s="25">
        <v>783</v>
      </c>
      <c r="R41" s="13"/>
    </row>
    <row r="42" spans="1:26" x14ac:dyDescent="0.25">
      <c r="A42" s="12"/>
      <c r="B42" s="17" t="s">
        <v>262</v>
      </c>
      <c r="C42" s="18" t="s">
        <v>195</v>
      </c>
      <c r="D42" s="18"/>
      <c r="E42" s="19">
        <v>64644</v>
      </c>
      <c r="F42" s="20" t="s">
        <v>195</v>
      </c>
      <c r="G42" s="18" t="s">
        <v>195</v>
      </c>
      <c r="H42" s="20"/>
      <c r="I42" s="49" t="s">
        <v>256</v>
      </c>
      <c r="J42" s="20" t="s">
        <v>195</v>
      </c>
      <c r="K42" s="18" t="s">
        <v>195</v>
      </c>
      <c r="L42" s="18"/>
      <c r="M42" s="23" t="s">
        <v>299</v>
      </c>
      <c r="N42" s="20" t="s">
        <v>202</v>
      </c>
      <c r="O42" s="18" t="s">
        <v>195</v>
      </c>
      <c r="P42" s="18"/>
      <c r="Q42" s="19">
        <v>64100</v>
      </c>
      <c r="R42" s="20"/>
    </row>
    <row r="43" spans="1:26" ht="15.75" thickBot="1" x14ac:dyDescent="0.3">
      <c r="A43" s="12"/>
      <c r="B43" s="21" t="s">
        <v>264</v>
      </c>
      <c r="C43" s="11" t="s">
        <v>195</v>
      </c>
      <c r="D43" s="11"/>
      <c r="E43" s="26">
        <v>13059</v>
      </c>
      <c r="F43" s="13" t="s">
        <v>195</v>
      </c>
      <c r="G43" s="11" t="s">
        <v>195</v>
      </c>
      <c r="H43" s="13"/>
      <c r="I43" s="48" t="s">
        <v>256</v>
      </c>
      <c r="J43" s="13" t="s">
        <v>195</v>
      </c>
      <c r="K43" s="11" t="s">
        <v>195</v>
      </c>
      <c r="L43" s="11"/>
      <c r="M43" s="25" t="s">
        <v>261</v>
      </c>
      <c r="N43" s="13" t="s">
        <v>202</v>
      </c>
      <c r="O43" s="11" t="s">
        <v>195</v>
      </c>
      <c r="P43" s="11"/>
      <c r="Q43" s="26">
        <v>13003</v>
      </c>
      <c r="R43" s="13"/>
    </row>
    <row r="44" spans="1:26" x14ac:dyDescent="0.25">
      <c r="A44" s="12"/>
      <c r="B44" s="27"/>
      <c r="C44" s="27" t="s">
        <v>195</v>
      </c>
      <c r="D44" s="28"/>
      <c r="E44" s="28"/>
      <c r="F44" s="27"/>
      <c r="G44" s="27" t="s">
        <v>195</v>
      </c>
      <c r="H44" s="28"/>
      <c r="I44" s="28"/>
      <c r="J44" s="27"/>
      <c r="K44" s="27" t="s">
        <v>195</v>
      </c>
      <c r="L44" s="28"/>
      <c r="M44" s="28"/>
      <c r="N44" s="27"/>
      <c r="O44" s="27" t="s">
        <v>195</v>
      </c>
      <c r="P44" s="28"/>
      <c r="Q44" s="28"/>
      <c r="R44" s="27"/>
    </row>
    <row r="45" spans="1:26" ht="15.75" thickBot="1" x14ac:dyDescent="0.3">
      <c r="A45" s="12"/>
      <c r="B45" s="47"/>
      <c r="C45" s="18"/>
      <c r="D45" s="18" t="s">
        <v>198</v>
      </c>
      <c r="E45" s="19">
        <v>97878</v>
      </c>
      <c r="F45" s="20" t="s">
        <v>195</v>
      </c>
      <c r="G45" s="18"/>
      <c r="H45" s="20" t="s">
        <v>198</v>
      </c>
      <c r="I45" s="49" t="s">
        <v>256</v>
      </c>
      <c r="J45" s="20" t="s">
        <v>195</v>
      </c>
      <c r="K45" s="18"/>
      <c r="L45" s="18" t="s">
        <v>198</v>
      </c>
      <c r="M45" s="23" t="s">
        <v>300</v>
      </c>
      <c r="N45" s="20" t="s">
        <v>202</v>
      </c>
      <c r="O45" s="18"/>
      <c r="P45" s="18" t="s">
        <v>198</v>
      </c>
      <c r="Q45" s="19">
        <v>96889</v>
      </c>
      <c r="R45" s="20"/>
    </row>
    <row r="46" spans="1:26" x14ac:dyDescent="0.25">
      <c r="A46" s="12"/>
      <c r="B46" s="27"/>
      <c r="C46" s="27" t="s">
        <v>195</v>
      </c>
      <c r="D46" s="28"/>
      <c r="E46" s="28"/>
      <c r="F46" s="27"/>
      <c r="G46" s="27" t="s">
        <v>195</v>
      </c>
      <c r="H46" s="28"/>
      <c r="I46" s="28"/>
      <c r="J46" s="27"/>
      <c r="K46" s="27" t="s">
        <v>195</v>
      </c>
      <c r="L46" s="28"/>
      <c r="M46" s="28"/>
      <c r="N46" s="27"/>
      <c r="O46" s="27" t="s">
        <v>195</v>
      </c>
      <c r="P46" s="28"/>
      <c r="Q46" s="28"/>
      <c r="R46" s="27"/>
    </row>
    <row r="47" spans="1:26" x14ac:dyDescent="0.25">
      <c r="A47" s="12"/>
      <c r="B47" s="50" t="s">
        <v>267</v>
      </c>
      <c r="C47" s="11"/>
      <c r="D47" s="11"/>
      <c r="E47" s="11"/>
      <c r="F47" s="11"/>
      <c r="G47" s="11"/>
      <c r="H47" s="11"/>
      <c r="I47" s="11"/>
      <c r="J47" s="11"/>
      <c r="K47" s="11"/>
      <c r="L47" s="11"/>
      <c r="M47" s="11"/>
      <c r="N47" s="11"/>
      <c r="O47" s="11"/>
      <c r="P47" s="11"/>
      <c r="Q47" s="11"/>
      <c r="R47" s="11"/>
    </row>
    <row r="48" spans="1:26" x14ac:dyDescent="0.25">
      <c r="A48" s="12"/>
      <c r="B48" s="17" t="s">
        <v>255</v>
      </c>
      <c r="C48" s="18"/>
      <c r="D48" s="18" t="s">
        <v>198</v>
      </c>
      <c r="E48" s="19">
        <v>31068</v>
      </c>
      <c r="F48" s="20" t="s">
        <v>195</v>
      </c>
      <c r="G48" s="18"/>
      <c r="H48" s="18" t="s">
        <v>198</v>
      </c>
      <c r="I48" s="23">
        <v>616</v>
      </c>
      <c r="J48" s="20" t="s">
        <v>195</v>
      </c>
      <c r="K48" s="18"/>
      <c r="L48" s="20" t="s">
        <v>198</v>
      </c>
      <c r="M48" s="49" t="s">
        <v>256</v>
      </c>
      <c r="N48" s="20" t="s">
        <v>195</v>
      </c>
      <c r="O48" s="18"/>
      <c r="P48" s="18" t="s">
        <v>198</v>
      </c>
      <c r="Q48" s="19">
        <v>31684</v>
      </c>
      <c r="R48" s="20"/>
    </row>
    <row r="49" spans="1:26" ht="25.5" x14ac:dyDescent="0.25">
      <c r="A49" s="12"/>
      <c r="B49" s="21" t="s">
        <v>258</v>
      </c>
      <c r="C49" s="11"/>
      <c r="D49" s="11"/>
      <c r="E49" s="26">
        <v>69172</v>
      </c>
      <c r="F49" s="13" t="s">
        <v>195</v>
      </c>
      <c r="G49" s="11"/>
      <c r="H49" s="11"/>
      <c r="I49" s="26">
        <v>3307</v>
      </c>
      <c r="J49" s="13" t="s">
        <v>195</v>
      </c>
      <c r="K49" s="11"/>
      <c r="L49" s="13"/>
      <c r="M49" s="48" t="s">
        <v>256</v>
      </c>
      <c r="N49" s="13" t="s">
        <v>195</v>
      </c>
      <c r="O49" s="11"/>
      <c r="P49" s="11"/>
      <c r="Q49" s="26">
        <v>72479</v>
      </c>
      <c r="R49" s="13"/>
    </row>
    <row r="50" spans="1:26" x14ac:dyDescent="0.25">
      <c r="A50" s="12"/>
      <c r="B50" s="17" t="s">
        <v>260</v>
      </c>
      <c r="C50" s="18"/>
      <c r="D50" s="18"/>
      <c r="E50" s="19">
        <v>2924</v>
      </c>
      <c r="F50" s="20" t="s">
        <v>195</v>
      </c>
      <c r="G50" s="18"/>
      <c r="H50" s="18"/>
      <c r="I50" s="23">
        <v>109</v>
      </c>
      <c r="J50" s="20" t="s">
        <v>195</v>
      </c>
      <c r="K50" s="18"/>
      <c r="L50" s="20"/>
      <c r="M50" s="49" t="s">
        <v>256</v>
      </c>
      <c r="N50" s="20" t="s">
        <v>195</v>
      </c>
      <c r="O50" s="18"/>
      <c r="P50" s="18"/>
      <c r="Q50" s="19">
        <v>3033</v>
      </c>
      <c r="R50" s="20"/>
    </row>
    <row r="51" spans="1:26" x14ac:dyDescent="0.25">
      <c r="A51" s="12"/>
      <c r="B51" s="21" t="s">
        <v>262</v>
      </c>
      <c r="C51" s="11"/>
      <c r="D51" s="11"/>
      <c r="E51" s="26">
        <v>138306</v>
      </c>
      <c r="F51" s="13" t="s">
        <v>195</v>
      </c>
      <c r="G51" s="11"/>
      <c r="H51" s="11"/>
      <c r="I51" s="26">
        <v>2984</v>
      </c>
      <c r="J51" s="13" t="s">
        <v>195</v>
      </c>
      <c r="K51" s="11"/>
      <c r="L51" s="13"/>
      <c r="M51" s="48" t="s">
        <v>256</v>
      </c>
      <c r="N51" s="13" t="s">
        <v>195</v>
      </c>
      <c r="O51" s="11"/>
      <c r="P51" s="11"/>
      <c r="Q51" s="26">
        <v>141290</v>
      </c>
      <c r="R51" s="13"/>
    </row>
    <row r="52" spans="1:26" ht="15.75" thickBot="1" x14ac:dyDescent="0.3">
      <c r="A52" s="12"/>
      <c r="B52" s="17" t="s">
        <v>264</v>
      </c>
      <c r="C52" s="18"/>
      <c r="D52" s="18"/>
      <c r="E52" s="19">
        <v>6541</v>
      </c>
      <c r="F52" s="20" t="s">
        <v>195</v>
      </c>
      <c r="G52" s="18"/>
      <c r="H52" s="18"/>
      <c r="I52" s="23">
        <v>30</v>
      </c>
      <c r="J52" s="20" t="s">
        <v>195</v>
      </c>
      <c r="K52" s="18"/>
      <c r="L52" s="20"/>
      <c r="M52" s="49" t="s">
        <v>256</v>
      </c>
      <c r="N52" s="20" t="s">
        <v>195</v>
      </c>
      <c r="O52" s="18"/>
      <c r="P52" s="18"/>
      <c r="Q52" s="19">
        <v>6571</v>
      </c>
      <c r="R52" s="20"/>
    </row>
    <row r="53" spans="1:26" x14ac:dyDescent="0.25">
      <c r="A53" s="12"/>
      <c r="B53" s="27"/>
      <c r="C53" s="27" t="s">
        <v>195</v>
      </c>
      <c r="D53" s="28"/>
      <c r="E53" s="28"/>
      <c r="F53" s="27"/>
      <c r="G53" s="27" t="s">
        <v>195</v>
      </c>
      <c r="H53" s="28"/>
      <c r="I53" s="28"/>
      <c r="J53" s="27"/>
      <c r="K53" s="27" t="s">
        <v>195</v>
      </c>
      <c r="L53" s="28"/>
      <c r="M53" s="28"/>
      <c r="N53" s="27"/>
      <c r="O53" s="27" t="s">
        <v>195</v>
      </c>
      <c r="P53" s="28"/>
      <c r="Q53" s="28"/>
      <c r="R53" s="27"/>
    </row>
    <row r="54" spans="1:26" ht="15.75" thickBot="1" x14ac:dyDescent="0.3">
      <c r="A54" s="12"/>
      <c r="B54" s="51"/>
      <c r="C54" s="11"/>
      <c r="D54" s="11" t="s">
        <v>198</v>
      </c>
      <c r="E54" s="26">
        <v>248011</v>
      </c>
      <c r="F54" s="13" t="s">
        <v>195</v>
      </c>
      <c r="G54" s="11"/>
      <c r="H54" s="11" t="s">
        <v>198</v>
      </c>
      <c r="I54" s="26">
        <v>7046</v>
      </c>
      <c r="J54" s="13" t="s">
        <v>195</v>
      </c>
      <c r="K54" s="11"/>
      <c r="L54" s="13" t="s">
        <v>198</v>
      </c>
      <c r="M54" s="48" t="s">
        <v>256</v>
      </c>
      <c r="N54" s="13" t="s">
        <v>195</v>
      </c>
      <c r="O54" s="11"/>
      <c r="P54" s="11" t="s">
        <v>198</v>
      </c>
      <c r="Q54" s="26">
        <v>255057</v>
      </c>
      <c r="R54" s="13"/>
    </row>
    <row r="55" spans="1:26" x14ac:dyDescent="0.25">
      <c r="A55" s="12"/>
      <c r="B55" s="27"/>
      <c r="C55" s="27" t="s">
        <v>195</v>
      </c>
      <c r="D55" s="28"/>
      <c r="E55" s="28"/>
      <c r="F55" s="27"/>
      <c r="G55" s="27" t="s">
        <v>195</v>
      </c>
      <c r="H55" s="28"/>
      <c r="I55" s="28"/>
      <c r="J55" s="27"/>
      <c r="K55" s="27" t="s">
        <v>195</v>
      </c>
      <c r="L55" s="28"/>
      <c r="M55" s="28"/>
      <c r="N55" s="27"/>
      <c r="O55" s="27" t="s">
        <v>195</v>
      </c>
      <c r="P55" s="28"/>
      <c r="Q55" s="28"/>
      <c r="R55" s="27"/>
    </row>
    <row r="56" spans="1:26" ht="15.75" thickBot="1" x14ac:dyDescent="0.3">
      <c r="A56" s="12"/>
      <c r="B56" s="47"/>
      <c r="C56" s="18"/>
      <c r="D56" s="18" t="s">
        <v>198</v>
      </c>
      <c r="E56" s="19">
        <v>345889</v>
      </c>
      <c r="F56" s="20" t="s">
        <v>195</v>
      </c>
      <c r="G56" s="18"/>
      <c r="H56" s="18" t="s">
        <v>198</v>
      </c>
      <c r="I56" s="19">
        <v>7046</v>
      </c>
      <c r="J56" s="20" t="s">
        <v>195</v>
      </c>
      <c r="K56" s="18"/>
      <c r="L56" s="18" t="s">
        <v>198</v>
      </c>
      <c r="M56" s="23" t="s">
        <v>300</v>
      </c>
      <c r="N56" s="20" t="s">
        <v>202</v>
      </c>
      <c r="O56" s="18"/>
      <c r="P56" s="18" t="s">
        <v>198</v>
      </c>
      <c r="Q56" s="19">
        <v>351946</v>
      </c>
      <c r="R56" s="20"/>
    </row>
    <row r="57" spans="1:26" ht="15.75" thickTop="1" x14ac:dyDescent="0.25">
      <c r="A57" s="12"/>
      <c r="B57" s="27"/>
      <c r="C57" s="27" t="s">
        <v>195</v>
      </c>
      <c r="D57" s="29"/>
      <c r="E57" s="29"/>
      <c r="F57" s="27"/>
      <c r="G57" s="27" t="s">
        <v>195</v>
      </c>
      <c r="H57" s="29"/>
      <c r="I57" s="29"/>
      <c r="J57" s="27"/>
      <c r="K57" s="27" t="s">
        <v>195</v>
      </c>
      <c r="L57" s="29"/>
      <c r="M57" s="29"/>
      <c r="N57" s="27"/>
      <c r="O57" s="27" t="s">
        <v>195</v>
      </c>
      <c r="P57" s="29"/>
      <c r="Q57" s="29"/>
      <c r="R57" s="27"/>
    </row>
    <row r="58" spans="1:26" x14ac:dyDescent="0.25">
      <c r="A58" s="12"/>
      <c r="B58" s="41" t="s">
        <v>303</v>
      </c>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ht="15.75" x14ac:dyDescent="0.25">
      <c r="A59" s="12"/>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2"/>
      <c r="B60" s="11"/>
      <c r="C60" s="11"/>
      <c r="D60" s="11"/>
      <c r="E60" s="11"/>
      <c r="F60" s="11"/>
      <c r="G60" s="11"/>
      <c r="H60" s="11"/>
      <c r="I60" s="11"/>
      <c r="J60" s="11"/>
      <c r="K60" s="11"/>
      <c r="L60" s="11"/>
      <c r="M60" s="11"/>
      <c r="N60" s="11"/>
      <c r="O60" s="11"/>
      <c r="P60" s="11"/>
      <c r="Q60" s="11"/>
      <c r="R60" s="11"/>
    </row>
    <row r="61" spans="1:26" x14ac:dyDescent="0.25">
      <c r="A61" s="12"/>
      <c r="B61" s="52"/>
      <c r="C61" s="52" t="s">
        <v>195</v>
      </c>
      <c r="D61" s="53" t="s">
        <v>245</v>
      </c>
      <c r="E61" s="53"/>
      <c r="F61" s="52"/>
      <c r="G61" s="52" t="s">
        <v>195</v>
      </c>
      <c r="H61" s="53" t="s">
        <v>247</v>
      </c>
      <c r="I61" s="53"/>
      <c r="J61" s="52"/>
      <c r="K61" s="52" t="s">
        <v>195</v>
      </c>
      <c r="L61" s="53" t="s">
        <v>247</v>
      </c>
      <c r="M61" s="53"/>
      <c r="N61" s="52"/>
      <c r="O61" s="52" t="s">
        <v>195</v>
      </c>
      <c r="P61" s="53" t="s">
        <v>251</v>
      </c>
      <c r="Q61" s="53"/>
      <c r="R61" s="52"/>
    </row>
    <row r="62" spans="1:26" x14ac:dyDescent="0.25">
      <c r="A62" s="12"/>
      <c r="B62" s="52"/>
      <c r="C62" s="52"/>
      <c r="D62" s="53" t="s">
        <v>246</v>
      </c>
      <c r="E62" s="53"/>
      <c r="F62" s="52"/>
      <c r="G62" s="52"/>
      <c r="H62" s="53" t="s">
        <v>248</v>
      </c>
      <c r="I62" s="53"/>
      <c r="J62" s="52"/>
      <c r="K62" s="52"/>
      <c r="L62" s="53" t="s">
        <v>248</v>
      </c>
      <c r="M62" s="53"/>
      <c r="N62" s="52"/>
      <c r="O62" s="52"/>
      <c r="P62" s="53" t="s">
        <v>252</v>
      </c>
      <c r="Q62" s="53"/>
      <c r="R62" s="52"/>
    </row>
    <row r="63" spans="1:26" ht="15.75" thickBot="1" x14ac:dyDescent="0.3">
      <c r="A63" s="12"/>
      <c r="B63" s="52"/>
      <c r="C63" s="52"/>
      <c r="D63" s="30"/>
      <c r="E63" s="30"/>
      <c r="F63" s="52"/>
      <c r="G63" s="52"/>
      <c r="H63" s="30" t="s">
        <v>249</v>
      </c>
      <c r="I63" s="30"/>
      <c r="J63" s="52"/>
      <c r="K63" s="52"/>
      <c r="L63" s="30" t="s">
        <v>250</v>
      </c>
      <c r="M63" s="30"/>
      <c r="N63" s="52"/>
      <c r="O63" s="52"/>
      <c r="P63" s="30" t="s">
        <v>253</v>
      </c>
      <c r="Q63" s="30"/>
      <c r="R63" s="52"/>
    </row>
    <row r="64" spans="1:26" x14ac:dyDescent="0.25">
      <c r="A64" s="12"/>
      <c r="B64" s="46" t="s">
        <v>254</v>
      </c>
      <c r="C64" s="18" t="s">
        <v>195</v>
      </c>
      <c r="D64" s="47"/>
      <c r="E64" s="47"/>
      <c r="F64" s="47"/>
      <c r="G64" s="18" t="s">
        <v>195</v>
      </c>
      <c r="H64" s="47"/>
      <c r="I64" s="47"/>
      <c r="J64" s="47"/>
      <c r="K64" s="18" t="s">
        <v>195</v>
      </c>
      <c r="L64" s="47"/>
      <c r="M64" s="47"/>
      <c r="N64" s="47"/>
      <c r="O64" s="18" t="s">
        <v>195</v>
      </c>
      <c r="P64" s="47"/>
      <c r="Q64" s="47"/>
      <c r="R64" s="47"/>
    </row>
    <row r="65" spans="1:18" x14ac:dyDescent="0.25">
      <c r="A65" s="12"/>
      <c r="B65" s="21" t="s">
        <v>255</v>
      </c>
      <c r="C65" s="11" t="s">
        <v>195</v>
      </c>
      <c r="D65" s="11" t="s">
        <v>198</v>
      </c>
      <c r="E65" s="26">
        <v>26622</v>
      </c>
      <c r="F65" s="13" t="s">
        <v>195</v>
      </c>
      <c r="G65" s="11" t="s">
        <v>195</v>
      </c>
      <c r="H65" s="13" t="s">
        <v>198</v>
      </c>
      <c r="I65" s="48" t="s">
        <v>256</v>
      </c>
      <c r="J65" s="13" t="s">
        <v>195</v>
      </c>
      <c r="K65" s="11" t="s">
        <v>195</v>
      </c>
      <c r="L65" s="11" t="s">
        <v>198</v>
      </c>
      <c r="M65" s="25" t="s">
        <v>304</v>
      </c>
      <c r="N65" s="13" t="s">
        <v>202</v>
      </c>
      <c r="O65" s="11" t="s">
        <v>195</v>
      </c>
      <c r="P65" s="11" t="s">
        <v>198</v>
      </c>
      <c r="Q65" s="26">
        <v>26355</v>
      </c>
      <c r="R65" s="13" t="s">
        <v>195</v>
      </c>
    </row>
    <row r="66" spans="1:18" ht="25.5" x14ac:dyDescent="0.25">
      <c r="A66" s="12"/>
      <c r="B66" s="17" t="s">
        <v>258</v>
      </c>
      <c r="C66" s="18" t="s">
        <v>195</v>
      </c>
      <c r="D66" s="18"/>
      <c r="E66" s="19">
        <v>30436</v>
      </c>
      <c r="F66" s="20" t="s">
        <v>195</v>
      </c>
      <c r="G66" s="18" t="s">
        <v>195</v>
      </c>
      <c r="H66" s="20"/>
      <c r="I66" s="49" t="s">
        <v>256</v>
      </c>
      <c r="J66" s="20" t="s">
        <v>195</v>
      </c>
      <c r="K66" s="18" t="s">
        <v>195</v>
      </c>
      <c r="L66" s="18"/>
      <c r="M66" s="23" t="s">
        <v>305</v>
      </c>
      <c r="N66" s="20" t="s">
        <v>202</v>
      </c>
      <c r="O66" s="18" t="s">
        <v>195</v>
      </c>
      <c r="P66" s="18"/>
      <c r="Q66" s="19">
        <v>29318</v>
      </c>
      <c r="R66" s="20" t="s">
        <v>195</v>
      </c>
    </row>
    <row r="67" spans="1:18" x14ac:dyDescent="0.25">
      <c r="A67" s="12"/>
      <c r="B67" s="21" t="s">
        <v>260</v>
      </c>
      <c r="C67" s="11" t="s">
        <v>195</v>
      </c>
      <c r="D67" s="11"/>
      <c r="E67" s="26">
        <v>2187</v>
      </c>
      <c r="F67" s="13" t="s">
        <v>195</v>
      </c>
      <c r="G67" s="11" t="s">
        <v>195</v>
      </c>
      <c r="H67" s="13"/>
      <c r="I67" s="48" t="s">
        <v>256</v>
      </c>
      <c r="J67" s="13" t="s">
        <v>195</v>
      </c>
      <c r="K67" s="11" t="s">
        <v>195</v>
      </c>
      <c r="L67" s="11"/>
      <c r="M67" s="25" t="s">
        <v>306</v>
      </c>
      <c r="N67" s="13" t="s">
        <v>202</v>
      </c>
      <c r="O67" s="11" t="s">
        <v>195</v>
      </c>
      <c r="P67" s="11"/>
      <c r="Q67" s="26">
        <v>2054</v>
      </c>
      <c r="R67" s="13" t="s">
        <v>195</v>
      </c>
    </row>
    <row r="68" spans="1:18" x14ac:dyDescent="0.25">
      <c r="A68" s="12"/>
      <c r="B68" s="17" t="s">
        <v>262</v>
      </c>
      <c r="C68" s="18" t="s">
        <v>195</v>
      </c>
      <c r="D68" s="18"/>
      <c r="E68" s="19">
        <v>72462</v>
      </c>
      <c r="F68" s="20" t="s">
        <v>195</v>
      </c>
      <c r="G68" s="18" t="s">
        <v>195</v>
      </c>
      <c r="H68" s="20"/>
      <c r="I68" s="49" t="s">
        <v>256</v>
      </c>
      <c r="J68" s="20" t="s">
        <v>195</v>
      </c>
      <c r="K68" s="18" t="s">
        <v>195</v>
      </c>
      <c r="L68" s="18"/>
      <c r="M68" s="23" t="s">
        <v>307</v>
      </c>
      <c r="N68" s="20" t="s">
        <v>202</v>
      </c>
      <c r="O68" s="18" t="s">
        <v>195</v>
      </c>
      <c r="P68" s="18"/>
      <c r="Q68" s="19">
        <v>71336</v>
      </c>
      <c r="R68" s="20" t="s">
        <v>195</v>
      </c>
    </row>
    <row r="69" spans="1:18" ht="15.75" thickBot="1" x14ac:dyDescent="0.3">
      <c r="A69" s="12"/>
      <c r="B69" s="21" t="s">
        <v>308</v>
      </c>
      <c r="C69" s="11" t="s">
        <v>195</v>
      </c>
      <c r="D69" s="11"/>
      <c r="E69" s="26">
        <v>5425</v>
      </c>
      <c r="F69" s="13" t="s">
        <v>195</v>
      </c>
      <c r="G69" s="11" t="s">
        <v>195</v>
      </c>
      <c r="H69" s="13"/>
      <c r="I69" s="48" t="s">
        <v>256</v>
      </c>
      <c r="J69" s="13" t="s">
        <v>195</v>
      </c>
      <c r="K69" s="11" t="s">
        <v>195</v>
      </c>
      <c r="L69" s="11"/>
      <c r="M69" s="25" t="s">
        <v>309</v>
      </c>
      <c r="N69" s="13" t="s">
        <v>202</v>
      </c>
      <c r="O69" s="11" t="s">
        <v>195</v>
      </c>
      <c r="P69" s="11"/>
      <c r="Q69" s="26">
        <v>5373</v>
      </c>
      <c r="R69" s="13" t="s">
        <v>195</v>
      </c>
    </row>
    <row r="70" spans="1:18" x14ac:dyDescent="0.25">
      <c r="A70" s="12"/>
      <c r="B70" s="27"/>
      <c r="C70" s="27" t="s">
        <v>195</v>
      </c>
      <c r="D70" s="28"/>
      <c r="E70" s="28"/>
      <c r="F70" s="27"/>
      <c r="G70" s="27" t="s">
        <v>195</v>
      </c>
      <c r="H70" s="28"/>
      <c r="I70" s="28"/>
      <c r="J70" s="27"/>
      <c r="K70" s="27" t="s">
        <v>195</v>
      </c>
      <c r="L70" s="28"/>
      <c r="M70" s="28"/>
      <c r="N70" s="27"/>
      <c r="O70" s="27" t="s">
        <v>195</v>
      </c>
      <c r="P70" s="28"/>
      <c r="Q70" s="28"/>
      <c r="R70" s="27"/>
    </row>
    <row r="71" spans="1:18" ht="15.75" thickBot="1" x14ac:dyDescent="0.3">
      <c r="A71" s="12"/>
      <c r="B71" s="47"/>
      <c r="C71" s="18"/>
      <c r="D71" s="18" t="s">
        <v>198</v>
      </c>
      <c r="E71" s="19">
        <v>137132</v>
      </c>
      <c r="F71" s="20" t="s">
        <v>195</v>
      </c>
      <c r="G71" s="18"/>
      <c r="H71" s="20" t="s">
        <v>198</v>
      </c>
      <c r="I71" s="49" t="s">
        <v>256</v>
      </c>
      <c r="J71" s="20" t="s">
        <v>195</v>
      </c>
      <c r="K71" s="18"/>
      <c r="L71" s="18" t="s">
        <v>198</v>
      </c>
      <c r="M71" s="23" t="s">
        <v>310</v>
      </c>
      <c r="N71" s="20" t="s">
        <v>202</v>
      </c>
      <c r="O71" s="18"/>
      <c r="P71" s="18" t="s">
        <v>198</v>
      </c>
      <c r="Q71" s="19">
        <v>134436</v>
      </c>
      <c r="R71" s="20" t="s">
        <v>195</v>
      </c>
    </row>
    <row r="72" spans="1:18" x14ac:dyDescent="0.25">
      <c r="A72" s="12"/>
      <c r="B72" s="27"/>
      <c r="C72" s="27" t="s">
        <v>195</v>
      </c>
      <c r="D72" s="28"/>
      <c r="E72" s="28"/>
      <c r="F72" s="27"/>
      <c r="G72" s="27" t="s">
        <v>195</v>
      </c>
      <c r="H72" s="28"/>
      <c r="I72" s="28"/>
      <c r="J72" s="27"/>
      <c r="K72" s="27" t="s">
        <v>195</v>
      </c>
      <c r="L72" s="28"/>
      <c r="M72" s="28"/>
      <c r="N72" s="27"/>
      <c r="O72" s="27" t="s">
        <v>195</v>
      </c>
      <c r="P72" s="28"/>
      <c r="Q72" s="28"/>
      <c r="R72" s="27"/>
    </row>
    <row r="73" spans="1:18" x14ac:dyDescent="0.25">
      <c r="A73" s="12"/>
      <c r="B73" s="50" t="s">
        <v>267</v>
      </c>
      <c r="C73" s="11"/>
      <c r="D73" s="51"/>
      <c r="E73" s="51"/>
      <c r="F73" s="51"/>
      <c r="G73" s="11"/>
      <c r="H73" s="51"/>
      <c r="I73" s="51"/>
      <c r="J73" s="51"/>
      <c r="K73" s="11"/>
      <c r="L73" s="51"/>
      <c r="M73" s="51"/>
      <c r="N73" s="51"/>
      <c r="O73" s="11"/>
      <c r="P73" s="51"/>
      <c r="Q73" s="51"/>
      <c r="R73" s="51"/>
    </row>
    <row r="74" spans="1:18" x14ac:dyDescent="0.25">
      <c r="A74" s="12"/>
      <c r="B74" s="17" t="s">
        <v>255</v>
      </c>
      <c r="C74" s="18"/>
      <c r="D74" s="18" t="s">
        <v>198</v>
      </c>
      <c r="E74" s="19">
        <v>10023</v>
      </c>
      <c r="F74" s="20" t="s">
        <v>195</v>
      </c>
      <c r="G74" s="18"/>
      <c r="H74" s="18" t="s">
        <v>198</v>
      </c>
      <c r="I74" s="23">
        <v>92</v>
      </c>
      <c r="J74" s="20" t="s">
        <v>195</v>
      </c>
      <c r="K74" s="18"/>
      <c r="L74" s="20" t="s">
        <v>198</v>
      </c>
      <c r="M74" s="49" t="s">
        <v>256</v>
      </c>
      <c r="N74" s="20" t="s">
        <v>195</v>
      </c>
      <c r="O74" s="18"/>
      <c r="P74" s="18" t="s">
        <v>198</v>
      </c>
      <c r="Q74" s="19">
        <v>10115</v>
      </c>
      <c r="R74" s="20" t="s">
        <v>195</v>
      </c>
    </row>
    <row r="75" spans="1:18" ht="25.5" x14ac:dyDescent="0.25">
      <c r="A75" s="12"/>
      <c r="B75" s="21" t="s">
        <v>258</v>
      </c>
      <c r="C75" s="11"/>
      <c r="D75" s="11"/>
      <c r="E75" s="26">
        <v>46912</v>
      </c>
      <c r="F75" s="13" t="s">
        <v>195</v>
      </c>
      <c r="G75" s="11"/>
      <c r="H75" s="11"/>
      <c r="I75" s="26">
        <v>1991</v>
      </c>
      <c r="J75" s="13" t="s">
        <v>195</v>
      </c>
      <c r="K75" s="11"/>
      <c r="L75" s="13"/>
      <c r="M75" s="48" t="s">
        <v>256</v>
      </c>
      <c r="N75" s="13" t="s">
        <v>195</v>
      </c>
      <c r="O75" s="11"/>
      <c r="P75" s="11"/>
      <c r="Q75" s="26">
        <v>48903</v>
      </c>
      <c r="R75" s="13" t="s">
        <v>195</v>
      </c>
    </row>
    <row r="76" spans="1:18" x14ac:dyDescent="0.25">
      <c r="A76" s="12"/>
      <c r="B76" s="17" t="s">
        <v>260</v>
      </c>
      <c r="C76" s="18"/>
      <c r="D76" s="18"/>
      <c r="E76" s="19">
        <v>2911</v>
      </c>
      <c r="F76" s="20" t="s">
        <v>195</v>
      </c>
      <c r="G76" s="18"/>
      <c r="H76" s="18"/>
      <c r="I76" s="23">
        <v>96</v>
      </c>
      <c r="J76" s="20" t="s">
        <v>195</v>
      </c>
      <c r="K76" s="18"/>
      <c r="L76" s="20"/>
      <c r="M76" s="49" t="s">
        <v>256</v>
      </c>
      <c r="N76" s="20" t="s">
        <v>195</v>
      </c>
      <c r="O76" s="18"/>
      <c r="P76" s="18"/>
      <c r="Q76" s="19">
        <v>3007</v>
      </c>
      <c r="R76" s="20" t="s">
        <v>195</v>
      </c>
    </row>
    <row r="77" spans="1:18" x14ac:dyDescent="0.25">
      <c r="A77" s="12"/>
      <c r="B77" s="21" t="s">
        <v>262</v>
      </c>
      <c r="C77" s="11"/>
      <c r="D77" s="11"/>
      <c r="E77" s="26">
        <v>139104</v>
      </c>
      <c r="F77" s="13" t="s">
        <v>195</v>
      </c>
      <c r="G77" s="11"/>
      <c r="H77" s="11"/>
      <c r="I77" s="26">
        <v>2798</v>
      </c>
      <c r="J77" s="13" t="s">
        <v>195</v>
      </c>
      <c r="K77" s="11"/>
      <c r="L77" s="13"/>
      <c r="M77" s="48" t="s">
        <v>256</v>
      </c>
      <c r="N77" s="13" t="s">
        <v>195</v>
      </c>
      <c r="O77" s="11"/>
      <c r="P77" s="11"/>
      <c r="Q77" s="26">
        <v>141902</v>
      </c>
      <c r="R77" s="13" t="s">
        <v>195</v>
      </c>
    </row>
    <row r="78" spans="1:18" ht="15.75" thickBot="1" x14ac:dyDescent="0.3">
      <c r="A78" s="12"/>
      <c r="B78" s="17" t="s">
        <v>308</v>
      </c>
      <c r="C78" s="18"/>
      <c r="D78" s="18"/>
      <c r="E78" s="19">
        <v>3608</v>
      </c>
      <c r="F78" s="20" t="s">
        <v>195</v>
      </c>
      <c r="G78" s="18"/>
      <c r="H78" s="18"/>
      <c r="I78" s="23">
        <v>21</v>
      </c>
      <c r="J78" s="20" t="s">
        <v>195</v>
      </c>
      <c r="K78" s="18"/>
      <c r="L78" s="20"/>
      <c r="M78" s="49" t="s">
        <v>256</v>
      </c>
      <c r="N78" s="20" t="s">
        <v>195</v>
      </c>
      <c r="O78" s="18"/>
      <c r="P78" s="18"/>
      <c r="Q78" s="19">
        <v>3629</v>
      </c>
      <c r="R78" s="20" t="s">
        <v>195</v>
      </c>
    </row>
    <row r="79" spans="1:18" x14ac:dyDescent="0.25">
      <c r="A79" s="12"/>
      <c r="B79" s="27"/>
      <c r="C79" s="27" t="s">
        <v>195</v>
      </c>
      <c r="D79" s="28"/>
      <c r="E79" s="28"/>
      <c r="F79" s="27"/>
      <c r="G79" s="27" t="s">
        <v>195</v>
      </c>
      <c r="H79" s="28"/>
      <c r="I79" s="28"/>
      <c r="J79" s="27"/>
      <c r="K79" s="27" t="s">
        <v>195</v>
      </c>
      <c r="L79" s="28"/>
      <c r="M79" s="28"/>
      <c r="N79" s="27"/>
      <c r="O79" s="27" t="s">
        <v>195</v>
      </c>
      <c r="P79" s="28"/>
      <c r="Q79" s="28"/>
      <c r="R79" s="27"/>
    </row>
    <row r="80" spans="1:18" ht="15.75" thickBot="1" x14ac:dyDescent="0.3">
      <c r="A80" s="12"/>
      <c r="B80" s="51"/>
      <c r="C80" s="11"/>
      <c r="D80" s="11" t="s">
        <v>198</v>
      </c>
      <c r="E80" s="26">
        <v>202558</v>
      </c>
      <c r="F80" s="13" t="s">
        <v>195</v>
      </c>
      <c r="G80" s="11"/>
      <c r="H80" s="11" t="s">
        <v>198</v>
      </c>
      <c r="I80" s="26">
        <v>4998</v>
      </c>
      <c r="J80" s="13" t="s">
        <v>195</v>
      </c>
      <c r="K80" s="11"/>
      <c r="L80" s="13" t="s">
        <v>198</v>
      </c>
      <c r="M80" s="48" t="s">
        <v>256</v>
      </c>
      <c r="N80" s="13" t="s">
        <v>195</v>
      </c>
      <c r="O80" s="11"/>
      <c r="P80" s="11" t="s">
        <v>198</v>
      </c>
      <c r="Q80" s="26">
        <v>207556</v>
      </c>
      <c r="R80" s="13" t="s">
        <v>195</v>
      </c>
    </row>
    <row r="81" spans="1:26" x14ac:dyDescent="0.25">
      <c r="A81" s="12"/>
      <c r="B81" s="27"/>
      <c r="C81" s="27" t="s">
        <v>195</v>
      </c>
      <c r="D81" s="28"/>
      <c r="E81" s="28"/>
      <c r="F81" s="27"/>
      <c r="G81" s="27" t="s">
        <v>195</v>
      </c>
      <c r="H81" s="28"/>
      <c r="I81" s="28"/>
      <c r="J81" s="27"/>
      <c r="K81" s="27" t="s">
        <v>195</v>
      </c>
      <c r="L81" s="28"/>
      <c r="M81" s="28"/>
      <c r="N81" s="27"/>
      <c r="O81" s="27" t="s">
        <v>195</v>
      </c>
      <c r="P81" s="28"/>
      <c r="Q81" s="28"/>
      <c r="R81" s="27"/>
    </row>
    <row r="82" spans="1:26" ht="15.75" thickBot="1" x14ac:dyDescent="0.3">
      <c r="A82" s="12"/>
      <c r="B82" s="47"/>
      <c r="C82" s="18"/>
      <c r="D82" s="18" t="s">
        <v>198</v>
      </c>
      <c r="E82" s="19">
        <v>339690</v>
      </c>
      <c r="F82" s="20" t="s">
        <v>195</v>
      </c>
      <c r="G82" s="18"/>
      <c r="H82" s="18" t="s">
        <v>198</v>
      </c>
      <c r="I82" s="19">
        <v>4998</v>
      </c>
      <c r="J82" s="20" t="s">
        <v>195</v>
      </c>
      <c r="K82" s="18"/>
      <c r="L82" s="18" t="s">
        <v>198</v>
      </c>
      <c r="M82" s="23" t="s">
        <v>310</v>
      </c>
      <c r="N82" s="20" t="s">
        <v>202</v>
      </c>
      <c r="O82" s="18"/>
      <c r="P82" s="18" t="s">
        <v>198</v>
      </c>
      <c r="Q82" s="19">
        <v>341992</v>
      </c>
      <c r="R82" s="20" t="s">
        <v>195</v>
      </c>
    </row>
    <row r="83" spans="1:26" ht="15.75" thickTop="1" x14ac:dyDescent="0.25">
      <c r="A83" s="12"/>
      <c r="B83" s="27"/>
      <c r="C83" s="27" t="s">
        <v>195</v>
      </c>
      <c r="D83" s="29"/>
      <c r="E83" s="29"/>
      <c r="F83" s="27"/>
      <c r="G83" s="27" t="s">
        <v>195</v>
      </c>
      <c r="H83" s="29"/>
      <c r="I83" s="29"/>
      <c r="J83" s="27"/>
      <c r="K83" s="27" t="s">
        <v>195</v>
      </c>
      <c r="L83" s="29"/>
      <c r="M83" s="29"/>
      <c r="N83" s="27"/>
      <c r="O83" s="27" t="s">
        <v>195</v>
      </c>
      <c r="P83" s="29"/>
      <c r="Q83" s="29"/>
      <c r="R83" s="27"/>
    </row>
    <row r="84" spans="1:26" x14ac:dyDescent="0.25">
      <c r="A84" s="12"/>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2" t="s">
        <v>742</v>
      </c>
      <c r="B85" s="41" t="s">
        <v>270</v>
      </c>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ht="15.75" x14ac:dyDescent="0.25">
      <c r="A86" s="12"/>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2"/>
      <c r="B87" s="11"/>
      <c r="C87" s="11"/>
      <c r="D87" s="11"/>
      <c r="E87" s="11"/>
      <c r="F87" s="11"/>
      <c r="G87" s="11"/>
      <c r="H87" s="11"/>
      <c r="I87" s="11"/>
      <c r="J87" s="11"/>
      <c r="K87" s="11"/>
      <c r="L87" s="11"/>
      <c r="M87" s="11"/>
      <c r="N87" s="11"/>
      <c r="O87" s="11"/>
      <c r="P87" s="11"/>
      <c r="Q87" s="11"/>
      <c r="R87" s="11"/>
    </row>
    <row r="88" spans="1:26" x14ac:dyDescent="0.25">
      <c r="A88" s="12"/>
      <c r="B88" s="52"/>
      <c r="C88" s="52" t="s">
        <v>195</v>
      </c>
      <c r="D88" s="53" t="s">
        <v>271</v>
      </c>
      <c r="E88" s="53"/>
      <c r="F88" s="52"/>
      <c r="G88" s="52" t="s">
        <v>195</v>
      </c>
      <c r="H88" s="53" t="s">
        <v>247</v>
      </c>
      <c r="I88" s="53"/>
      <c r="J88" s="52"/>
      <c r="K88" s="52" t="s">
        <v>195</v>
      </c>
      <c r="L88" s="53" t="s">
        <v>271</v>
      </c>
      <c r="M88" s="53"/>
      <c r="N88" s="52"/>
      <c r="O88" s="52" t="s">
        <v>195</v>
      </c>
      <c r="P88" s="53" t="s">
        <v>247</v>
      </c>
      <c r="Q88" s="53"/>
      <c r="R88" s="52"/>
    </row>
    <row r="89" spans="1:26" x14ac:dyDescent="0.25">
      <c r="A89" s="12"/>
      <c r="B89" s="52"/>
      <c r="C89" s="52"/>
      <c r="D89" s="53" t="s">
        <v>272</v>
      </c>
      <c r="E89" s="53"/>
      <c r="F89" s="52"/>
      <c r="G89" s="52"/>
      <c r="H89" s="53" t="s">
        <v>277</v>
      </c>
      <c r="I89" s="53"/>
      <c r="J89" s="52"/>
      <c r="K89" s="52"/>
      <c r="L89" s="53" t="s">
        <v>272</v>
      </c>
      <c r="M89" s="53"/>
      <c r="N89" s="52"/>
      <c r="O89" s="52"/>
      <c r="P89" s="53" t="s">
        <v>277</v>
      </c>
      <c r="Q89" s="53"/>
      <c r="R89" s="52"/>
    </row>
    <row r="90" spans="1:26" x14ac:dyDescent="0.25">
      <c r="A90" s="12"/>
      <c r="B90" s="52"/>
      <c r="C90" s="52"/>
      <c r="D90" s="53" t="s">
        <v>248</v>
      </c>
      <c r="E90" s="53"/>
      <c r="F90" s="52"/>
      <c r="G90" s="52"/>
      <c r="H90" s="53" t="s">
        <v>278</v>
      </c>
      <c r="I90" s="53"/>
      <c r="J90" s="52"/>
      <c r="K90" s="52"/>
      <c r="L90" s="53" t="s">
        <v>248</v>
      </c>
      <c r="M90" s="53"/>
      <c r="N90" s="52"/>
      <c r="O90" s="52"/>
      <c r="P90" s="53" t="s">
        <v>278</v>
      </c>
      <c r="Q90" s="53"/>
      <c r="R90" s="52"/>
    </row>
    <row r="91" spans="1:26" x14ac:dyDescent="0.25">
      <c r="A91" s="12"/>
      <c r="B91" s="52"/>
      <c r="C91" s="52"/>
      <c r="D91" s="53" t="s">
        <v>273</v>
      </c>
      <c r="E91" s="53"/>
      <c r="F91" s="52"/>
      <c r="G91" s="52"/>
      <c r="H91" s="53" t="s">
        <v>279</v>
      </c>
      <c r="I91" s="53"/>
      <c r="J91" s="52"/>
      <c r="K91" s="52"/>
      <c r="L91" s="53" t="s">
        <v>273</v>
      </c>
      <c r="M91" s="53"/>
      <c r="N91" s="52"/>
      <c r="O91" s="52"/>
      <c r="P91" s="53" t="s">
        <v>279</v>
      </c>
      <c r="Q91" s="53"/>
      <c r="R91" s="52"/>
    </row>
    <row r="92" spans="1:26" x14ac:dyDescent="0.25">
      <c r="A92" s="12"/>
      <c r="B92" s="52"/>
      <c r="C92" s="52"/>
      <c r="D92" s="53" t="s">
        <v>274</v>
      </c>
      <c r="E92" s="53"/>
      <c r="F92" s="52"/>
      <c r="G92" s="52"/>
      <c r="H92" s="53" t="s">
        <v>280</v>
      </c>
      <c r="I92" s="53"/>
      <c r="J92" s="52"/>
      <c r="K92" s="52"/>
      <c r="L92" s="53" t="s">
        <v>274</v>
      </c>
      <c r="M92" s="53"/>
      <c r="N92" s="52"/>
      <c r="O92" s="52"/>
      <c r="P92" s="53" t="s">
        <v>280</v>
      </c>
      <c r="Q92" s="53"/>
      <c r="R92" s="52"/>
    </row>
    <row r="93" spans="1:26" x14ac:dyDescent="0.25">
      <c r="A93" s="12"/>
      <c r="B93" s="52"/>
      <c r="C93" s="52"/>
      <c r="D93" s="53" t="s">
        <v>275</v>
      </c>
      <c r="E93" s="53"/>
      <c r="F93" s="52"/>
      <c r="G93" s="52"/>
      <c r="H93" s="53" t="s">
        <v>275</v>
      </c>
      <c r="I93" s="53"/>
      <c r="J93" s="52"/>
      <c r="K93" s="52"/>
      <c r="L93" s="53" t="s">
        <v>276</v>
      </c>
      <c r="M93" s="53"/>
      <c r="N93" s="52"/>
      <c r="O93" s="52"/>
      <c r="P93" s="53" t="s">
        <v>281</v>
      </c>
      <c r="Q93" s="53"/>
      <c r="R93" s="52"/>
    </row>
    <row r="94" spans="1:26" ht="15.75" thickBot="1" x14ac:dyDescent="0.3">
      <c r="A94" s="12"/>
      <c r="B94" s="52"/>
      <c r="C94" s="52"/>
      <c r="D94" s="30" t="s">
        <v>276</v>
      </c>
      <c r="E94" s="30"/>
      <c r="F94" s="52"/>
      <c r="G94" s="52"/>
      <c r="H94" s="30" t="s">
        <v>281</v>
      </c>
      <c r="I94" s="30"/>
      <c r="J94" s="52"/>
      <c r="K94" s="52"/>
      <c r="L94" s="30" t="s">
        <v>282</v>
      </c>
      <c r="M94" s="30"/>
      <c r="N94" s="52"/>
      <c r="O94" s="52"/>
      <c r="P94" s="30" t="s">
        <v>283</v>
      </c>
      <c r="Q94" s="30"/>
      <c r="R94" s="52"/>
    </row>
    <row r="95" spans="1:26" x14ac:dyDescent="0.25">
      <c r="A95" s="12"/>
      <c r="B95" s="17" t="s">
        <v>255</v>
      </c>
      <c r="C95" s="18" t="s">
        <v>195</v>
      </c>
      <c r="D95" s="20" t="s">
        <v>198</v>
      </c>
      <c r="E95" s="49" t="s">
        <v>256</v>
      </c>
      <c r="F95" s="20" t="s">
        <v>195</v>
      </c>
      <c r="G95" s="18" t="s">
        <v>195</v>
      </c>
      <c r="H95" s="20" t="s">
        <v>198</v>
      </c>
      <c r="I95" s="49" t="s">
        <v>256</v>
      </c>
      <c r="J95" s="20" t="s">
        <v>195</v>
      </c>
      <c r="K95" s="18" t="s">
        <v>195</v>
      </c>
      <c r="L95" s="18" t="s">
        <v>198</v>
      </c>
      <c r="M95" s="19">
        <v>1493</v>
      </c>
      <c r="N95" s="20" t="s">
        <v>195</v>
      </c>
      <c r="O95" s="18" t="s">
        <v>195</v>
      </c>
      <c r="P95" s="18" t="s">
        <v>198</v>
      </c>
      <c r="Q95" s="23">
        <v>7</v>
      </c>
      <c r="R95" s="20" t="s">
        <v>195</v>
      </c>
    </row>
    <row r="96" spans="1:26" ht="25.5" x14ac:dyDescent="0.25">
      <c r="A96" s="12"/>
      <c r="B96" s="21" t="s">
        <v>258</v>
      </c>
      <c r="C96" s="11" t="s">
        <v>195</v>
      </c>
      <c r="D96" s="11"/>
      <c r="E96" s="26">
        <v>5570</v>
      </c>
      <c r="F96" s="13" t="s">
        <v>195</v>
      </c>
      <c r="G96" s="11" t="s">
        <v>195</v>
      </c>
      <c r="H96" s="11"/>
      <c r="I96" s="25">
        <v>65</v>
      </c>
      <c r="J96" s="13" t="s">
        <v>195</v>
      </c>
      <c r="K96" s="11" t="s">
        <v>195</v>
      </c>
      <c r="L96" s="11"/>
      <c r="M96" s="26">
        <v>3393</v>
      </c>
      <c r="N96" s="13" t="s">
        <v>195</v>
      </c>
      <c r="O96" s="11" t="s">
        <v>195</v>
      </c>
      <c r="P96" s="11"/>
      <c r="Q96" s="25">
        <v>77</v>
      </c>
      <c r="R96" s="13" t="s">
        <v>195</v>
      </c>
    </row>
    <row r="97" spans="1:26" x14ac:dyDescent="0.25">
      <c r="A97" s="12"/>
      <c r="B97" s="17" t="s">
        <v>260</v>
      </c>
      <c r="C97" s="18" t="s">
        <v>195</v>
      </c>
      <c r="D97" s="18"/>
      <c r="E97" s="23">
        <v>293</v>
      </c>
      <c r="F97" s="20" t="s">
        <v>195</v>
      </c>
      <c r="G97" s="18" t="s">
        <v>195</v>
      </c>
      <c r="H97" s="18"/>
      <c r="I97" s="23">
        <v>15</v>
      </c>
      <c r="J97" s="20" t="s">
        <v>195</v>
      </c>
      <c r="K97" s="18" t="s">
        <v>195</v>
      </c>
      <c r="L97" s="18"/>
      <c r="M97" s="23">
        <v>470</v>
      </c>
      <c r="N97" s="20" t="s">
        <v>195</v>
      </c>
      <c r="O97" s="18" t="s">
        <v>195</v>
      </c>
      <c r="P97" s="18"/>
      <c r="Q97" s="23">
        <v>41</v>
      </c>
      <c r="R97" s="20" t="s">
        <v>195</v>
      </c>
    </row>
    <row r="98" spans="1:26" x14ac:dyDescent="0.25">
      <c r="A98" s="12"/>
      <c r="B98" s="21" t="s">
        <v>262</v>
      </c>
      <c r="C98" s="11" t="s">
        <v>195</v>
      </c>
      <c r="D98" s="11"/>
      <c r="E98" s="26">
        <v>18942</v>
      </c>
      <c r="F98" s="13" t="s">
        <v>195</v>
      </c>
      <c r="G98" s="11" t="s">
        <v>195</v>
      </c>
      <c r="H98" s="11"/>
      <c r="I98" s="25">
        <v>32</v>
      </c>
      <c r="J98" s="13" t="s">
        <v>195</v>
      </c>
      <c r="K98" s="11" t="s">
        <v>195</v>
      </c>
      <c r="L98" s="11"/>
      <c r="M98" s="26">
        <v>5419</v>
      </c>
      <c r="N98" s="13" t="s">
        <v>195</v>
      </c>
      <c r="O98" s="11" t="s">
        <v>195</v>
      </c>
      <c r="P98" s="11"/>
      <c r="Q98" s="25">
        <v>84</v>
      </c>
      <c r="R98" s="13" t="s">
        <v>195</v>
      </c>
    </row>
    <row r="99" spans="1:26" ht="15.75" thickBot="1" x14ac:dyDescent="0.3">
      <c r="A99" s="12"/>
      <c r="B99" s="17" t="s">
        <v>264</v>
      </c>
      <c r="C99" s="18" t="s">
        <v>195</v>
      </c>
      <c r="D99" s="18"/>
      <c r="E99" s="19">
        <v>10846</v>
      </c>
      <c r="F99" s="20" t="s">
        <v>195</v>
      </c>
      <c r="G99" s="18" t="s">
        <v>195</v>
      </c>
      <c r="H99" s="18"/>
      <c r="I99" s="23">
        <v>42</v>
      </c>
      <c r="J99" s="20" t="s">
        <v>195</v>
      </c>
      <c r="K99" s="18" t="s">
        <v>195</v>
      </c>
      <c r="L99" s="18"/>
      <c r="M99" s="19">
        <v>2029</v>
      </c>
      <c r="N99" s="20" t="s">
        <v>195</v>
      </c>
      <c r="O99" s="18" t="s">
        <v>195</v>
      </c>
      <c r="P99" s="18"/>
      <c r="Q99" s="23">
        <v>2</v>
      </c>
      <c r="R99" s="20" t="s">
        <v>195</v>
      </c>
    </row>
    <row r="100" spans="1:26" x14ac:dyDescent="0.25">
      <c r="A100" s="12"/>
      <c r="B100" s="27"/>
      <c r="C100" s="27" t="s">
        <v>195</v>
      </c>
      <c r="D100" s="28"/>
      <c r="E100" s="28"/>
      <c r="F100" s="27"/>
      <c r="G100" s="27" t="s">
        <v>195</v>
      </c>
      <c r="H100" s="28"/>
      <c r="I100" s="28"/>
      <c r="J100" s="27"/>
      <c r="K100" s="27" t="s">
        <v>195</v>
      </c>
      <c r="L100" s="28"/>
      <c r="M100" s="28"/>
      <c r="N100" s="27"/>
      <c r="O100" s="27" t="s">
        <v>195</v>
      </c>
      <c r="P100" s="28"/>
      <c r="Q100" s="28"/>
      <c r="R100" s="27"/>
    </row>
    <row r="101" spans="1:26" ht="15.75" thickBot="1" x14ac:dyDescent="0.3">
      <c r="A101" s="12"/>
      <c r="B101" s="51"/>
      <c r="C101" s="11"/>
      <c r="D101" s="11" t="s">
        <v>198</v>
      </c>
      <c r="E101" s="26">
        <v>35651</v>
      </c>
      <c r="F101" s="13" t="s">
        <v>195</v>
      </c>
      <c r="G101" s="11"/>
      <c r="H101" s="11" t="s">
        <v>198</v>
      </c>
      <c r="I101" s="25">
        <v>154</v>
      </c>
      <c r="J101" s="13" t="s">
        <v>195</v>
      </c>
      <c r="K101" s="11"/>
      <c r="L101" s="11" t="s">
        <v>198</v>
      </c>
      <c r="M101" s="26">
        <v>12804</v>
      </c>
      <c r="N101" s="13" t="s">
        <v>195</v>
      </c>
      <c r="O101" s="11"/>
      <c r="P101" s="11" t="s">
        <v>198</v>
      </c>
      <c r="Q101" s="25">
        <v>211</v>
      </c>
      <c r="R101" s="13" t="s">
        <v>195</v>
      </c>
    </row>
    <row r="102" spans="1:26" ht="15.75" thickTop="1" x14ac:dyDescent="0.25">
      <c r="A102" s="12"/>
      <c r="B102" s="27"/>
      <c r="C102" s="27" t="s">
        <v>195</v>
      </c>
      <c r="D102" s="29"/>
      <c r="E102" s="29"/>
      <c r="F102" s="27"/>
      <c r="G102" s="27" t="s">
        <v>195</v>
      </c>
      <c r="H102" s="29"/>
      <c r="I102" s="29"/>
      <c r="J102" s="27"/>
      <c r="K102" s="27" t="s">
        <v>195</v>
      </c>
      <c r="L102" s="29"/>
      <c r="M102" s="29"/>
      <c r="N102" s="27"/>
      <c r="O102" s="27" t="s">
        <v>195</v>
      </c>
      <c r="P102" s="29"/>
      <c r="Q102" s="29"/>
      <c r="R102" s="27"/>
    </row>
    <row r="103" spans="1:26" x14ac:dyDescent="0.25">
      <c r="A103" s="12"/>
      <c r="B103" s="41" t="s">
        <v>743</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ht="15.75" x14ac:dyDescent="0.25">
      <c r="A104" s="12"/>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2"/>
      <c r="B105" s="11"/>
      <c r="C105" s="11"/>
      <c r="D105" s="11"/>
      <c r="E105" s="11"/>
      <c r="F105" s="11"/>
      <c r="G105" s="11"/>
      <c r="H105" s="11"/>
      <c r="I105" s="11"/>
      <c r="J105" s="11"/>
      <c r="K105" s="11"/>
      <c r="L105" s="11"/>
      <c r="M105" s="11"/>
      <c r="N105" s="11"/>
      <c r="O105" s="11"/>
      <c r="P105" s="11"/>
      <c r="Q105" s="11"/>
      <c r="R105" s="11"/>
    </row>
    <row r="106" spans="1:26" x14ac:dyDescent="0.25">
      <c r="A106" s="12"/>
      <c r="B106" s="52"/>
      <c r="C106" s="52" t="s">
        <v>195</v>
      </c>
      <c r="D106" s="53" t="s">
        <v>271</v>
      </c>
      <c r="E106" s="53"/>
      <c r="F106" s="52"/>
      <c r="G106" s="52" t="s">
        <v>195</v>
      </c>
      <c r="H106" s="53" t="s">
        <v>247</v>
      </c>
      <c r="I106" s="53"/>
      <c r="J106" s="52"/>
      <c r="K106" s="52" t="s">
        <v>195</v>
      </c>
      <c r="L106" s="53" t="s">
        <v>271</v>
      </c>
      <c r="M106" s="53"/>
      <c r="N106" s="52"/>
      <c r="O106" s="52" t="s">
        <v>195</v>
      </c>
      <c r="P106" s="53" t="s">
        <v>247</v>
      </c>
      <c r="Q106" s="53"/>
      <c r="R106" s="52"/>
    </row>
    <row r="107" spans="1:26" x14ac:dyDescent="0.25">
      <c r="A107" s="12"/>
      <c r="B107" s="52"/>
      <c r="C107" s="52"/>
      <c r="D107" s="53" t="s">
        <v>272</v>
      </c>
      <c r="E107" s="53"/>
      <c r="F107" s="52"/>
      <c r="G107" s="52"/>
      <c r="H107" s="53" t="s">
        <v>277</v>
      </c>
      <c r="I107" s="53"/>
      <c r="J107" s="52"/>
      <c r="K107" s="52"/>
      <c r="L107" s="53" t="s">
        <v>272</v>
      </c>
      <c r="M107" s="53"/>
      <c r="N107" s="52"/>
      <c r="O107" s="52"/>
      <c r="P107" s="53" t="s">
        <v>277</v>
      </c>
      <c r="Q107" s="53"/>
      <c r="R107" s="52"/>
    </row>
    <row r="108" spans="1:26" x14ac:dyDescent="0.25">
      <c r="A108" s="12"/>
      <c r="B108" s="52"/>
      <c r="C108" s="52"/>
      <c r="D108" s="53" t="s">
        <v>248</v>
      </c>
      <c r="E108" s="53"/>
      <c r="F108" s="52"/>
      <c r="G108" s="52"/>
      <c r="H108" s="53" t="s">
        <v>278</v>
      </c>
      <c r="I108" s="53"/>
      <c r="J108" s="52"/>
      <c r="K108" s="52"/>
      <c r="L108" s="53" t="s">
        <v>248</v>
      </c>
      <c r="M108" s="53"/>
      <c r="N108" s="52"/>
      <c r="O108" s="52"/>
      <c r="P108" s="53" t="s">
        <v>278</v>
      </c>
      <c r="Q108" s="53"/>
      <c r="R108" s="52"/>
    </row>
    <row r="109" spans="1:26" x14ac:dyDescent="0.25">
      <c r="A109" s="12"/>
      <c r="B109" s="52"/>
      <c r="C109" s="52"/>
      <c r="D109" s="53" t="s">
        <v>273</v>
      </c>
      <c r="E109" s="53"/>
      <c r="F109" s="52"/>
      <c r="G109" s="52"/>
      <c r="H109" s="53" t="s">
        <v>302</v>
      </c>
      <c r="I109" s="53"/>
      <c r="J109" s="52"/>
      <c r="K109" s="52"/>
      <c r="L109" s="53" t="s">
        <v>273</v>
      </c>
      <c r="M109" s="53"/>
      <c r="N109" s="52"/>
      <c r="O109" s="52"/>
      <c r="P109" s="53" t="s">
        <v>302</v>
      </c>
      <c r="Q109" s="53"/>
      <c r="R109" s="52"/>
    </row>
    <row r="110" spans="1:26" x14ac:dyDescent="0.25">
      <c r="A110" s="12"/>
      <c r="B110" s="52"/>
      <c r="C110" s="52"/>
      <c r="D110" s="53" t="s">
        <v>274</v>
      </c>
      <c r="E110" s="53"/>
      <c r="F110" s="52"/>
      <c r="G110" s="52"/>
      <c r="H110" s="53" t="s">
        <v>274</v>
      </c>
      <c r="I110" s="53"/>
      <c r="J110" s="52"/>
      <c r="K110" s="52"/>
      <c r="L110" s="53" t="s">
        <v>274</v>
      </c>
      <c r="M110" s="53"/>
      <c r="N110" s="52"/>
      <c r="O110" s="52"/>
      <c r="P110" s="53" t="s">
        <v>274</v>
      </c>
      <c r="Q110" s="53"/>
      <c r="R110" s="52"/>
    </row>
    <row r="111" spans="1:26" x14ac:dyDescent="0.25">
      <c r="A111" s="12"/>
      <c r="B111" s="52"/>
      <c r="C111" s="52"/>
      <c r="D111" s="53" t="s">
        <v>275</v>
      </c>
      <c r="E111" s="53"/>
      <c r="F111" s="52"/>
      <c r="G111" s="52"/>
      <c r="H111" s="53" t="s">
        <v>275</v>
      </c>
      <c r="I111" s="53"/>
      <c r="J111" s="52"/>
      <c r="K111" s="52"/>
      <c r="L111" s="53" t="s">
        <v>276</v>
      </c>
      <c r="M111" s="53"/>
      <c r="N111" s="52"/>
      <c r="O111" s="52"/>
      <c r="P111" s="53" t="s">
        <v>276</v>
      </c>
      <c r="Q111" s="53"/>
      <c r="R111" s="52"/>
    </row>
    <row r="112" spans="1:26" ht="15.75" thickBot="1" x14ac:dyDescent="0.3">
      <c r="A112" s="12"/>
      <c r="B112" s="52"/>
      <c r="C112" s="52"/>
      <c r="D112" s="30" t="s">
        <v>276</v>
      </c>
      <c r="E112" s="30"/>
      <c r="F112" s="52"/>
      <c r="G112" s="52"/>
      <c r="H112" s="30" t="s">
        <v>276</v>
      </c>
      <c r="I112" s="30"/>
      <c r="J112" s="52"/>
      <c r="K112" s="52"/>
      <c r="L112" s="30" t="s">
        <v>282</v>
      </c>
      <c r="M112" s="30"/>
      <c r="N112" s="52"/>
      <c r="O112" s="52"/>
      <c r="P112" s="30" t="s">
        <v>282</v>
      </c>
      <c r="Q112" s="30"/>
      <c r="R112" s="52"/>
    </row>
    <row r="113" spans="1:26" x14ac:dyDescent="0.25">
      <c r="A113" s="12"/>
      <c r="B113" s="17" t="s">
        <v>255</v>
      </c>
      <c r="C113" s="18" t="s">
        <v>195</v>
      </c>
      <c r="D113" s="18" t="s">
        <v>198</v>
      </c>
      <c r="E113" s="19">
        <v>4564</v>
      </c>
      <c r="F113" s="20" t="s">
        <v>195</v>
      </c>
      <c r="G113" s="18" t="s">
        <v>195</v>
      </c>
      <c r="H113" s="18" t="s">
        <v>198</v>
      </c>
      <c r="I113" s="23">
        <v>10</v>
      </c>
      <c r="J113" s="20" t="s">
        <v>195</v>
      </c>
      <c r="K113" s="18" t="s">
        <v>195</v>
      </c>
      <c r="L113" s="18" t="s">
        <v>198</v>
      </c>
      <c r="M113" s="19">
        <v>2936</v>
      </c>
      <c r="N113" s="20" t="s">
        <v>195</v>
      </c>
      <c r="O113" s="18" t="s">
        <v>195</v>
      </c>
      <c r="P113" s="18" t="s">
        <v>198</v>
      </c>
      <c r="Q113" s="23">
        <v>62</v>
      </c>
      <c r="R113" s="20" t="s">
        <v>195</v>
      </c>
    </row>
    <row r="114" spans="1:26" ht="25.5" x14ac:dyDescent="0.25">
      <c r="A114" s="12"/>
      <c r="B114" s="21" t="s">
        <v>258</v>
      </c>
      <c r="C114" s="11" t="s">
        <v>195</v>
      </c>
      <c r="D114" s="11"/>
      <c r="E114" s="26">
        <v>2620</v>
      </c>
      <c r="F114" s="13" t="s">
        <v>195</v>
      </c>
      <c r="G114" s="11" t="s">
        <v>195</v>
      </c>
      <c r="H114" s="11"/>
      <c r="I114" s="25">
        <v>39</v>
      </c>
      <c r="J114" s="13" t="s">
        <v>195</v>
      </c>
      <c r="K114" s="11" t="s">
        <v>195</v>
      </c>
      <c r="L114" s="11"/>
      <c r="M114" s="26">
        <v>8883</v>
      </c>
      <c r="N114" s="13" t="s">
        <v>195</v>
      </c>
      <c r="O114" s="11" t="s">
        <v>195</v>
      </c>
      <c r="P114" s="11"/>
      <c r="Q114" s="25">
        <v>214</v>
      </c>
      <c r="R114" s="13" t="s">
        <v>195</v>
      </c>
    </row>
    <row r="115" spans="1:26" x14ac:dyDescent="0.25">
      <c r="A115" s="12"/>
      <c r="B115" s="17" t="s">
        <v>260</v>
      </c>
      <c r="C115" s="18" t="s">
        <v>195</v>
      </c>
      <c r="D115" s="18"/>
      <c r="E115" s="23">
        <v>303</v>
      </c>
      <c r="F115" s="20" t="s">
        <v>195</v>
      </c>
      <c r="G115" s="18" t="s">
        <v>195</v>
      </c>
      <c r="H115" s="18"/>
      <c r="I115" s="23">
        <v>12</v>
      </c>
      <c r="J115" s="20" t="s">
        <v>195</v>
      </c>
      <c r="K115" s="18" t="s">
        <v>195</v>
      </c>
      <c r="L115" s="18"/>
      <c r="M115" s="23">
        <v>480</v>
      </c>
      <c r="N115" s="20" t="s">
        <v>195</v>
      </c>
      <c r="O115" s="18" t="s">
        <v>195</v>
      </c>
      <c r="P115" s="18"/>
      <c r="Q115" s="23">
        <v>52</v>
      </c>
      <c r="R115" s="20" t="s">
        <v>195</v>
      </c>
    </row>
    <row r="116" spans="1:26" x14ac:dyDescent="0.25">
      <c r="A116" s="12"/>
      <c r="B116" s="21" t="s">
        <v>262</v>
      </c>
      <c r="C116" s="11" t="s">
        <v>195</v>
      </c>
      <c r="D116" s="11"/>
      <c r="E116" s="26">
        <v>40269</v>
      </c>
      <c r="F116" s="13" t="s">
        <v>195</v>
      </c>
      <c r="G116" s="11" t="s">
        <v>195</v>
      </c>
      <c r="H116" s="11"/>
      <c r="I116" s="25">
        <v>177</v>
      </c>
      <c r="J116" s="13" t="s">
        <v>195</v>
      </c>
      <c r="K116" s="11" t="s">
        <v>195</v>
      </c>
      <c r="L116" s="11"/>
      <c r="M116" s="26">
        <v>23831</v>
      </c>
      <c r="N116" s="13" t="s">
        <v>195</v>
      </c>
      <c r="O116" s="11" t="s">
        <v>195</v>
      </c>
      <c r="P116" s="11"/>
      <c r="Q116" s="25">
        <v>366</v>
      </c>
      <c r="R116" s="13" t="s">
        <v>195</v>
      </c>
    </row>
    <row r="117" spans="1:26" ht="15.75" thickBot="1" x14ac:dyDescent="0.3">
      <c r="A117" s="12"/>
      <c r="B117" s="17" t="s">
        <v>264</v>
      </c>
      <c r="C117" s="18" t="s">
        <v>195</v>
      </c>
      <c r="D117" s="18"/>
      <c r="E117" s="19">
        <v>11833</v>
      </c>
      <c r="F117" s="20" t="s">
        <v>195</v>
      </c>
      <c r="G117" s="18" t="s">
        <v>195</v>
      </c>
      <c r="H117" s="18"/>
      <c r="I117" s="23">
        <v>49</v>
      </c>
      <c r="J117" s="20" t="s">
        <v>195</v>
      </c>
      <c r="K117" s="18" t="s">
        <v>195</v>
      </c>
      <c r="L117" s="18"/>
      <c r="M117" s="19">
        <v>1169</v>
      </c>
      <c r="N117" s="20" t="s">
        <v>195</v>
      </c>
      <c r="O117" s="18" t="s">
        <v>195</v>
      </c>
      <c r="P117" s="18"/>
      <c r="Q117" s="23">
        <v>8</v>
      </c>
      <c r="R117" s="20" t="s">
        <v>195</v>
      </c>
    </row>
    <row r="118" spans="1:26" x14ac:dyDescent="0.25">
      <c r="A118" s="12"/>
      <c r="B118" s="27"/>
      <c r="C118" s="27" t="s">
        <v>195</v>
      </c>
      <c r="D118" s="28"/>
      <c r="E118" s="28"/>
      <c r="F118" s="27"/>
      <c r="G118" s="27" t="s">
        <v>195</v>
      </c>
      <c r="H118" s="28"/>
      <c r="I118" s="28"/>
      <c r="J118" s="27"/>
      <c r="K118" s="27" t="s">
        <v>195</v>
      </c>
      <c r="L118" s="28"/>
      <c r="M118" s="28"/>
      <c r="N118" s="27"/>
      <c r="O118" s="27" t="s">
        <v>195</v>
      </c>
      <c r="P118" s="28"/>
      <c r="Q118" s="28"/>
      <c r="R118" s="27"/>
    </row>
    <row r="119" spans="1:26" ht="15.75" thickBot="1" x14ac:dyDescent="0.3">
      <c r="A119" s="12"/>
      <c r="B119" s="51"/>
      <c r="C119" s="11"/>
      <c r="D119" s="11" t="s">
        <v>198</v>
      </c>
      <c r="E119" s="26">
        <v>59589</v>
      </c>
      <c r="F119" s="13" t="s">
        <v>195</v>
      </c>
      <c r="G119" s="11"/>
      <c r="H119" s="11" t="s">
        <v>198</v>
      </c>
      <c r="I119" s="25">
        <v>287</v>
      </c>
      <c r="J119" s="13" t="s">
        <v>195</v>
      </c>
      <c r="K119" s="11"/>
      <c r="L119" s="11" t="s">
        <v>198</v>
      </c>
      <c r="M119" s="26">
        <v>37299</v>
      </c>
      <c r="N119" s="13" t="s">
        <v>195</v>
      </c>
      <c r="O119" s="11"/>
      <c r="P119" s="11" t="s">
        <v>198</v>
      </c>
      <c r="Q119" s="25">
        <v>702</v>
      </c>
      <c r="R119" s="13" t="s">
        <v>195</v>
      </c>
    </row>
    <row r="120" spans="1:26" ht="15.75" thickTop="1" x14ac:dyDescent="0.25">
      <c r="A120" s="12"/>
      <c r="B120" s="27"/>
      <c r="C120" s="27" t="s">
        <v>195</v>
      </c>
      <c r="D120" s="29"/>
      <c r="E120" s="29"/>
      <c r="F120" s="27"/>
      <c r="G120" s="27" t="s">
        <v>195</v>
      </c>
      <c r="H120" s="29"/>
      <c r="I120" s="29"/>
      <c r="J120" s="27"/>
      <c r="K120" s="27" t="s">
        <v>195</v>
      </c>
      <c r="L120" s="29"/>
      <c r="M120" s="29"/>
      <c r="N120" s="27"/>
      <c r="O120" s="27" t="s">
        <v>195</v>
      </c>
      <c r="P120" s="29"/>
      <c r="Q120" s="29"/>
      <c r="R120" s="27"/>
    </row>
    <row r="121" spans="1:26" x14ac:dyDescent="0.25">
      <c r="A121" s="12"/>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row r="122" spans="1:26" x14ac:dyDescent="0.25">
      <c r="A122" s="12"/>
      <c r="B122" s="41" t="s">
        <v>744</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ht="15.75" x14ac:dyDescent="0.25">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12"/>
      <c r="B124" s="11"/>
      <c r="C124" s="11"/>
      <c r="D124" s="11"/>
      <c r="E124" s="11"/>
      <c r="F124" s="11"/>
      <c r="G124" s="11"/>
      <c r="H124" s="11"/>
      <c r="I124" s="11"/>
      <c r="J124" s="11"/>
      <c r="K124" s="11"/>
      <c r="L124" s="11"/>
      <c r="M124" s="11"/>
      <c r="N124" s="11"/>
      <c r="O124" s="11"/>
      <c r="P124" s="11"/>
      <c r="Q124" s="11"/>
      <c r="R124" s="11"/>
    </row>
    <row r="125" spans="1:26" x14ac:dyDescent="0.25">
      <c r="A125" s="12"/>
      <c r="B125" s="52"/>
      <c r="C125" s="52" t="s">
        <v>195</v>
      </c>
      <c r="D125" s="53" t="s">
        <v>271</v>
      </c>
      <c r="E125" s="53"/>
      <c r="F125" s="52"/>
      <c r="G125" s="52" t="s">
        <v>195</v>
      </c>
      <c r="H125" s="53" t="s">
        <v>247</v>
      </c>
      <c r="I125" s="53"/>
      <c r="J125" s="52"/>
      <c r="K125" s="52" t="s">
        <v>195</v>
      </c>
      <c r="L125" s="53" t="s">
        <v>271</v>
      </c>
      <c r="M125" s="53"/>
      <c r="N125" s="52"/>
      <c r="O125" s="52" t="s">
        <v>195</v>
      </c>
      <c r="P125" s="53" t="s">
        <v>247</v>
      </c>
      <c r="Q125" s="53"/>
      <c r="R125" s="52"/>
    </row>
    <row r="126" spans="1:26" x14ac:dyDescent="0.25">
      <c r="A126" s="12"/>
      <c r="B126" s="52"/>
      <c r="C126" s="52"/>
      <c r="D126" s="53" t="s">
        <v>272</v>
      </c>
      <c r="E126" s="53"/>
      <c r="F126" s="52"/>
      <c r="G126" s="52"/>
      <c r="H126" s="53" t="s">
        <v>277</v>
      </c>
      <c r="I126" s="53"/>
      <c r="J126" s="52"/>
      <c r="K126" s="52"/>
      <c r="L126" s="53" t="s">
        <v>272</v>
      </c>
      <c r="M126" s="53"/>
      <c r="N126" s="52"/>
      <c r="O126" s="52"/>
      <c r="P126" s="53" t="s">
        <v>277</v>
      </c>
      <c r="Q126" s="53"/>
      <c r="R126" s="52"/>
    </row>
    <row r="127" spans="1:26" x14ac:dyDescent="0.25">
      <c r="A127" s="12"/>
      <c r="B127" s="52"/>
      <c r="C127" s="52"/>
      <c r="D127" s="53" t="s">
        <v>248</v>
      </c>
      <c r="E127" s="53"/>
      <c r="F127" s="52"/>
      <c r="G127" s="52"/>
      <c r="H127" s="53" t="s">
        <v>313</v>
      </c>
      <c r="I127" s="53"/>
      <c r="J127" s="52"/>
      <c r="K127" s="52"/>
      <c r="L127" s="53" t="s">
        <v>248</v>
      </c>
      <c r="M127" s="53"/>
      <c r="N127" s="52"/>
      <c r="O127" s="52"/>
      <c r="P127" s="53" t="s">
        <v>313</v>
      </c>
      <c r="Q127" s="53"/>
      <c r="R127" s="52"/>
    </row>
    <row r="128" spans="1:26" x14ac:dyDescent="0.25">
      <c r="A128" s="12"/>
      <c r="B128" s="52"/>
      <c r="C128" s="52"/>
      <c r="D128" s="53" t="s">
        <v>273</v>
      </c>
      <c r="E128" s="53"/>
      <c r="F128" s="52"/>
      <c r="G128" s="52"/>
      <c r="H128" s="53" t="s">
        <v>279</v>
      </c>
      <c r="I128" s="53"/>
      <c r="J128" s="52"/>
      <c r="K128" s="52"/>
      <c r="L128" s="53" t="s">
        <v>273</v>
      </c>
      <c r="M128" s="53"/>
      <c r="N128" s="52"/>
      <c r="O128" s="52"/>
      <c r="P128" s="53" t="s">
        <v>279</v>
      </c>
      <c r="Q128" s="53"/>
      <c r="R128" s="52"/>
    </row>
    <row r="129" spans="1:26" x14ac:dyDescent="0.25">
      <c r="A129" s="12"/>
      <c r="B129" s="52"/>
      <c r="C129" s="52"/>
      <c r="D129" s="53" t="s">
        <v>280</v>
      </c>
      <c r="E129" s="53"/>
      <c r="F129" s="52"/>
      <c r="G129" s="52"/>
      <c r="H129" s="53" t="s">
        <v>280</v>
      </c>
      <c r="I129" s="53"/>
      <c r="J129" s="52"/>
      <c r="K129" s="52"/>
      <c r="L129" s="53" t="s">
        <v>280</v>
      </c>
      <c r="M129" s="53"/>
      <c r="N129" s="52"/>
      <c r="O129" s="52"/>
      <c r="P129" s="53" t="s">
        <v>280</v>
      </c>
      <c r="Q129" s="53"/>
      <c r="R129" s="52"/>
    </row>
    <row r="130" spans="1:26" x14ac:dyDescent="0.25">
      <c r="A130" s="12"/>
      <c r="B130" s="52"/>
      <c r="C130" s="52"/>
      <c r="D130" s="53" t="s">
        <v>312</v>
      </c>
      <c r="E130" s="53"/>
      <c r="F130" s="52"/>
      <c r="G130" s="52"/>
      <c r="H130" s="53" t="s">
        <v>312</v>
      </c>
      <c r="I130" s="53"/>
      <c r="J130" s="52"/>
      <c r="K130" s="52"/>
      <c r="L130" s="53" t="s">
        <v>281</v>
      </c>
      <c r="M130" s="53"/>
      <c r="N130" s="52"/>
      <c r="O130" s="52"/>
      <c r="P130" s="53" t="s">
        <v>281</v>
      </c>
      <c r="Q130" s="53"/>
      <c r="R130" s="52"/>
    </row>
    <row r="131" spans="1:26" ht="15.75" thickBot="1" x14ac:dyDescent="0.3">
      <c r="A131" s="12"/>
      <c r="B131" s="52"/>
      <c r="C131" s="52"/>
      <c r="D131" s="30" t="s">
        <v>281</v>
      </c>
      <c r="E131" s="30"/>
      <c r="F131" s="52"/>
      <c r="G131" s="52"/>
      <c r="H131" s="30" t="s">
        <v>281</v>
      </c>
      <c r="I131" s="30"/>
      <c r="J131" s="52"/>
      <c r="K131" s="52"/>
      <c r="L131" s="30" t="s">
        <v>283</v>
      </c>
      <c r="M131" s="30"/>
      <c r="N131" s="52"/>
      <c r="O131" s="52"/>
      <c r="P131" s="30" t="s">
        <v>283</v>
      </c>
      <c r="Q131" s="30"/>
      <c r="R131" s="52"/>
    </row>
    <row r="132" spans="1:26" x14ac:dyDescent="0.25">
      <c r="A132" s="12"/>
      <c r="B132" s="17" t="s">
        <v>255</v>
      </c>
      <c r="C132" s="18" t="s">
        <v>195</v>
      </c>
      <c r="D132" s="18" t="s">
        <v>198</v>
      </c>
      <c r="E132" s="19">
        <v>26355</v>
      </c>
      <c r="F132" s="20" t="s">
        <v>195</v>
      </c>
      <c r="G132" s="18" t="s">
        <v>195</v>
      </c>
      <c r="H132" s="18" t="s">
        <v>198</v>
      </c>
      <c r="I132" s="23">
        <v>267</v>
      </c>
      <c r="J132" s="20" t="s">
        <v>195</v>
      </c>
      <c r="K132" s="18" t="s">
        <v>195</v>
      </c>
      <c r="L132" s="20" t="s">
        <v>198</v>
      </c>
      <c r="M132" s="49" t="s">
        <v>256</v>
      </c>
      <c r="N132" s="20" t="s">
        <v>195</v>
      </c>
      <c r="O132" s="18" t="s">
        <v>195</v>
      </c>
      <c r="P132" s="20" t="s">
        <v>198</v>
      </c>
      <c r="Q132" s="49" t="s">
        <v>256</v>
      </c>
      <c r="R132" s="20" t="s">
        <v>195</v>
      </c>
    </row>
    <row r="133" spans="1:26" ht="25.5" x14ac:dyDescent="0.25">
      <c r="A133" s="12"/>
      <c r="B133" s="21" t="s">
        <v>258</v>
      </c>
      <c r="C133" s="11" t="s">
        <v>195</v>
      </c>
      <c r="D133" s="11"/>
      <c r="E133" s="26">
        <v>20676</v>
      </c>
      <c r="F133" s="13" t="s">
        <v>195</v>
      </c>
      <c r="G133" s="11" t="s">
        <v>195</v>
      </c>
      <c r="H133" s="11"/>
      <c r="I133" s="25">
        <v>532</v>
      </c>
      <c r="J133" s="13" t="s">
        <v>195</v>
      </c>
      <c r="K133" s="11" t="s">
        <v>195</v>
      </c>
      <c r="L133" s="11"/>
      <c r="M133" s="26">
        <v>8642</v>
      </c>
      <c r="N133" s="13" t="s">
        <v>195</v>
      </c>
      <c r="O133" s="11" t="s">
        <v>195</v>
      </c>
      <c r="P133" s="11"/>
      <c r="Q133" s="25">
        <v>586</v>
      </c>
      <c r="R133" s="13" t="s">
        <v>195</v>
      </c>
    </row>
    <row r="134" spans="1:26" x14ac:dyDescent="0.25">
      <c r="A134" s="12"/>
      <c r="B134" s="17" t="s">
        <v>260</v>
      </c>
      <c r="C134" s="18" t="s">
        <v>195</v>
      </c>
      <c r="D134" s="18"/>
      <c r="E134" s="23">
        <v>841</v>
      </c>
      <c r="F134" s="20" t="s">
        <v>195</v>
      </c>
      <c r="G134" s="18" t="s">
        <v>195</v>
      </c>
      <c r="H134" s="18"/>
      <c r="I134" s="23">
        <v>6</v>
      </c>
      <c r="J134" s="20" t="s">
        <v>195</v>
      </c>
      <c r="K134" s="18" t="s">
        <v>195</v>
      </c>
      <c r="L134" s="18"/>
      <c r="M134" s="19">
        <v>1213</v>
      </c>
      <c r="N134" s="20" t="s">
        <v>195</v>
      </c>
      <c r="O134" s="18" t="s">
        <v>195</v>
      </c>
      <c r="P134" s="18"/>
      <c r="Q134" s="23">
        <v>127</v>
      </c>
      <c r="R134" s="20" t="s">
        <v>195</v>
      </c>
    </row>
    <row r="135" spans="1:26" x14ac:dyDescent="0.25">
      <c r="A135" s="12"/>
      <c r="B135" s="21" t="s">
        <v>262</v>
      </c>
      <c r="C135" s="11" t="s">
        <v>195</v>
      </c>
      <c r="D135" s="11"/>
      <c r="E135" s="26">
        <v>47988</v>
      </c>
      <c r="F135" s="13" t="s">
        <v>195</v>
      </c>
      <c r="G135" s="11" t="s">
        <v>195</v>
      </c>
      <c r="H135" s="11"/>
      <c r="I135" s="25">
        <v>584</v>
      </c>
      <c r="J135" s="13" t="s">
        <v>195</v>
      </c>
      <c r="K135" s="11" t="s">
        <v>195</v>
      </c>
      <c r="L135" s="11"/>
      <c r="M135" s="26">
        <v>23348</v>
      </c>
      <c r="N135" s="13" t="s">
        <v>195</v>
      </c>
      <c r="O135" s="11" t="s">
        <v>195</v>
      </c>
      <c r="P135" s="11"/>
      <c r="Q135" s="25">
        <v>542</v>
      </c>
      <c r="R135" s="13" t="s">
        <v>195</v>
      </c>
    </row>
    <row r="136" spans="1:26" ht="15.75" thickBot="1" x14ac:dyDescent="0.3">
      <c r="A136" s="12"/>
      <c r="B136" s="17" t="s">
        <v>264</v>
      </c>
      <c r="C136" s="18" t="s">
        <v>195</v>
      </c>
      <c r="D136" s="18"/>
      <c r="E136" s="19">
        <v>5373</v>
      </c>
      <c r="F136" s="20" t="s">
        <v>195</v>
      </c>
      <c r="G136" s="18" t="s">
        <v>195</v>
      </c>
      <c r="H136" s="18"/>
      <c r="I136" s="23">
        <v>52</v>
      </c>
      <c r="J136" s="20" t="s">
        <v>195</v>
      </c>
      <c r="K136" s="18" t="s">
        <v>195</v>
      </c>
      <c r="L136" s="20"/>
      <c r="M136" s="49" t="s">
        <v>256</v>
      </c>
      <c r="N136" s="20" t="s">
        <v>195</v>
      </c>
      <c r="O136" s="18" t="s">
        <v>195</v>
      </c>
      <c r="P136" s="20"/>
      <c r="Q136" s="49" t="s">
        <v>256</v>
      </c>
      <c r="R136" s="20" t="s">
        <v>195</v>
      </c>
    </row>
    <row r="137" spans="1:26" x14ac:dyDescent="0.25">
      <c r="A137" s="12"/>
      <c r="B137" s="27"/>
      <c r="C137" s="27" t="s">
        <v>195</v>
      </c>
      <c r="D137" s="28"/>
      <c r="E137" s="28"/>
      <c r="F137" s="27"/>
      <c r="G137" s="27" t="s">
        <v>195</v>
      </c>
      <c r="H137" s="28"/>
      <c r="I137" s="28"/>
      <c r="J137" s="27"/>
      <c r="K137" s="27" t="s">
        <v>195</v>
      </c>
      <c r="L137" s="28"/>
      <c r="M137" s="28"/>
      <c r="N137" s="27"/>
      <c r="O137" s="27" t="s">
        <v>195</v>
      </c>
      <c r="P137" s="28"/>
      <c r="Q137" s="28"/>
      <c r="R137" s="27"/>
    </row>
    <row r="138" spans="1:26" ht="15.75" thickBot="1" x14ac:dyDescent="0.3">
      <c r="A138" s="12"/>
      <c r="B138" s="51"/>
      <c r="C138" s="11"/>
      <c r="D138" s="11" t="s">
        <v>198</v>
      </c>
      <c r="E138" s="26">
        <v>101233</v>
      </c>
      <c r="F138" s="13" t="s">
        <v>195</v>
      </c>
      <c r="G138" s="11"/>
      <c r="H138" s="11" t="s">
        <v>198</v>
      </c>
      <c r="I138" s="26">
        <v>1441</v>
      </c>
      <c r="J138" s="13" t="s">
        <v>195</v>
      </c>
      <c r="K138" s="11"/>
      <c r="L138" s="11" t="s">
        <v>198</v>
      </c>
      <c r="M138" s="26">
        <v>33203</v>
      </c>
      <c r="N138" s="13" t="s">
        <v>195</v>
      </c>
      <c r="O138" s="11"/>
      <c r="P138" s="11" t="s">
        <v>198</v>
      </c>
      <c r="Q138" s="26">
        <v>1255</v>
      </c>
      <c r="R138" s="13" t="s">
        <v>195</v>
      </c>
    </row>
    <row r="139" spans="1:26" ht="15.75" thickTop="1" x14ac:dyDescent="0.25">
      <c r="A139" s="12"/>
      <c r="B139" s="27"/>
      <c r="C139" s="27" t="s">
        <v>195</v>
      </c>
      <c r="D139" s="29"/>
      <c r="E139" s="29"/>
      <c r="F139" s="27"/>
      <c r="G139" s="27" t="s">
        <v>195</v>
      </c>
      <c r="H139" s="29"/>
      <c r="I139" s="29"/>
      <c r="J139" s="27"/>
      <c r="K139" s="27" t="s">
        <v>195</v>
      </c>
      <c r="L139" s="29"/>
      <c r="M139" s="29"/>
      <c r="N139" s="27"/>
      <c r="O139" s="27" t="s">
        <v>195</v>
      </c>
      <c r="P139" s="29"/>
      <c r="Q139" s="29"/>
      <c r="R139" s="27"/>
    </row>
    <row r="140" spans="1:26" x14ac:dyDescent="0.25">
      <c r="A140" s="12" t="s">
        <v>745</v>
      </c>
      <c r="B140" s="41" t="s">
        <v>285</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ht="15.75" x14ac:dyDescent="0.25">
      <c r="A141" s="12"/>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row>
    <row r="142" spans="1:26" x14ac:dyDescent="0.25">
      <c r="A142" s="12"/>
      <c r="B142" s="11"/>
      <c r="C142" s="11"/>
      <c r="D142" s="11"/>
      <c r="E142" s="11"/>
      <c r="F142" s="11"/>
      <c r="G142" s="11"/>
      <c r="H142" s="11"/>
      <c r="I142" s="11"/>
      <c r="J142" s="11"/>
    </row>
    <row r="143" spans="1:26" x14ac:dyDescent="0.25">
      <c r="A143" s="12"/>
      <c r="B143" s="14"/>
      <c r="C143" s="14" t="s">
        <v>195</v>
      </c>
      <c r="D143" s="53" t="s">
        <v>286</v>
      </c>
      <c r="E143" s="53"/>
      <c r="F143" s="53"/>
      <c r="G143" s="53"/>
      <c r="H143" s="53"/>
      <c r="I143" s="53"/>
      <c r="J143" s="14"/>
    </row>
    <row r="144" spans="1:26" x14ac:dyDescent="0.25">
      <c r="A144" s="12"/>
      <c r="B144" s="14"/>
      <c r="C144" s="14" t="s">
        <v>195</v>
      </c>
      <c r="D144" s="53" t="s">
        <v>287</v>
      </c>
      <c r="E144" s="53"/>
      <c r="F144" s="53"/>
      <c r="G144" s="53"/>
      <c r="H144" s="53"/>
      <c r="I144" s="53"/>
      <c r="J144" s="14"/>
    </row>
    <row r="145" spans="1:26" ht="15.75" thickBot="1" x14ac:dyDescent="0.3">
      <c r="A145" s="12"/>
      <c r="B145" s="14"/>
      <c r="C145" s="14" t="s">
        <v>195</v>
      </c>
      <c r="D145" s="30">
        <v>2015</v>
      </c>
      <c r="E145" s="30"/>
      <c r="F145" s="14"/>
      <c r="G145" s="14" t="s">
        <v>195</v>
      </c>
      <c r="H145" s="30">
        <v>2014</v>
      </c>
      <c r="I145" s="30"/>
      <c r="J145" s="14"/>
    </row>
    <row r="146" spans="1:26" x14ac:dyDescent="0.25">
      <c r="A146" s="12"/>
      <c r="B146" s="17" t="s">
        <v>288</v>
      </c>
      <c r="C146" s="18" t="s">
        <v>195</v>
      </c>
      <c r="D146" s="18" t="s">
        <v>198</v>
      </c>
      <c r="E146" s="23">
        <v>227</v>
      </c>
      <c r="F146" s="20" t="s">
        <v>195</v>
      </c>
      <c r="G146" s="18" t="s">
        <v>195</v>
      </c>
      <c r="H146" s="18" t="s">
        <v>198</v>
      </c>
      <c r="I146" s="23">
        <v>227</v>
      </c>
      <c r="J146" s="20" t="s">
        <v>195</v>
      </c>
    </row>
    <row r="147" spans="1:26" x14ac:dyDescent="0.25">
      <c r="A147" s="12"/>
      <c r="B147" s="21" t="s">
        <v>289</v>
      </c>
      <c r="C147" s="11" t="s">
        <v>195</v>
      </c>
      <c r="D147" s="11"/>
      <c r="E147" s="11"/>
      <c r="F147" s="11"/>
      <c r="G147" s="11" t="s">
        <v>195</v>
      </c>
      <c r="H147" s="11"/>
      <c r="I147" s="11"/>
      <c r="J147" s="11"/>
    </row>
    <row r="148" spans="1:26" ht="15.75" thickBot="1" x14ac:dyDescent="0.3">
      <c r="A148" s="12"/>
      <c r="B148" s="22" t="s">
        <v>290</v>
      </c>
      <c r="C148" s="18" t="s">
        <v>195</v>
      </c>
      <c r="D148" s="20"/>
      <c r="E148" s="49" t="s">
        <v>256</v>
      </c>
      <c r="F148" s="20" t="s">
        <v>195</v>
      </c>
      <c r="G148" s="18" t="s">
        <v>195</v>
      </c>
      <c r="H148" s="20"/>
      <c r="I148" s="49" t="s">
        <v>256</v>
      </c>
      <c r="J148" s="20" t="s">
        <v>195</v>
      </c>
    </row>
    <row r="149" spans="1:26" x14ac:dyDescent="0.25">
      <c r="A149" s="12"/>
      <c r="B149" s="27"/>
      <c r="C149" s="27" t="s">
        <v>195</v>
      </c>
      <c r="D149" s="28"/>
      <c r="E149" s="28"/>
      <c r="F149" s="27"/>
      <c r="G149" s="27" t="s">
        <v>195</v>
      </c>
      <c r="H149" s="28"/>
      <c r="I149" s="28"/>
      <c r="J149" s="27"/>
    </row>
    <row r="150" spans="1:26" ht="15.75" thickBot="1" x14ac:dyDescent="0.3">
      <c r="A150" s="12"/>
      <c r="B150" s="21" t="s">
        <v>291</v>
      </c>
      <c r="C150" s="11"/>
      <c r="D150" s="11" t="s">
        <v>198</v>
      </c>
      <c r="E150" s="25">
        <v>227</v>
      </c>
      <c r="F150" s="13" t="s">
        <v>195</v>
      </c>
      <c r="G150" s="11"/>
      <c r="H150" s="11" t="s">
        <v>198</v>
      </c>
      <c r="I150" s="25">
        <v>227</v>
      </c>
      <c r="J150" s="13" t="s">
        <v>195</v>
      </c>
    </row>
    <row r="151" spans="1:26" ht="15.75" thickTop="1" x14ac:dyDescent="0.25">
      <c r="A151" s="12"/>
      <c r="B151" s="27"/>
      <c r="C151" s="27" t="s">
        <v>195</v>
      </c>
      <c r="D151" s="29"/>
      <c r="E151" s="29"/>
      <c r="F151" s="27"/>
      <c r="G151" s="27" t="s">
        <v>195</v>
      </c>
      <c r="H151" s="29"/>
      <c r="I151" s="29"/>
      <c r="J151" s="27"/>
    </row>
    <row r="152" spans="1:26" ht="25.5" customHeight="1" x14ac:dyDescent="0.25">
      <c r="A152" s="12" t="s">
        <v>746</v>
      </c>
      <c r="B152" s="41" t="s">
        <v>314</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ht="15.75" x14ac:dyDescent="0.25">
      <c r="A153" s="12"/>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15.75" thickBot="1" x14ac:dyDescent="0.3">
      <c r="A155" s="12"/>
      <c r="B155" s="14"/>
      <c r="C155" s="14" t="s">
        <v>195</v>
      </c>
      <c r="D155" s="30" t="s">
        <v>315</v>
      </c>
      <c r="E155" s="30"/>
      <c r="F155" s="30"/>
      <c r="G155" s="30"/>
      <c r="H155" s="30"/>
      <c r="I155" s="30"/>
      <c r="J155" s="14"/>
      <c r="K155" s="14" t="s">
        <v>195</v>
      </c>
      <c r="L155" s="30" t="s">
        <v>316</v>
      </c>
      <c r="M155" s="30"/>
      <c r="N155" s="30"/>
      <c r="O155" s="30"/>
      <c r="P155" s="30"/>
      <c r="Q155" s="30"/>
      <c r="R155" s="14"/>
      <c r="S155" s="14" t="s">
        <v>195</v>
      </c>
      <c r="T155" s="30" t="s">
        <v>317</v>
      </c>
      <c r="U155" s="30"/>
      <c r="V155" s="30"/>
      <c r="W155" s="30"/>
      <c r="X155" s="30"/>
      <c r="Y155" s="30"/>
      <c r="Z155" s="14"/>
    </row>
    <row r="156" spans="1:26" x14ac:dyDescent="0.25">
      <c r="A156" s="12"/>
      <c r="B156" s="52"/>
      <c r="C156" s="52" t="s">
        <v>195</v>
      </c>
      <c r="D156" s="54" t="s">
        <v>245</v>
      </c>
      <c r="E156" s="54"/>
      <c r="F156" s="55"/>
      <c r="G156" s="55" t="s">
        <v>195</v>
      </c>
      <c r="H156" s="54" t="s">
        <v>251</v>
      </c>
      <c r="I156" s="54"/>
      <c r="J156" s="52"/>
      <c r="K156" s="52" t="s">
        <v>195</v>
      </c>
      <c r="L156" s="54" t="s">
        <v>245</v>
      </c>
      <c r="M156" s="54"/>
      <c r="N156" s="55"/>
      <c r="O156" s="55" t="s">
        <v>195</v>
      </c>
      <c r="P156" s="54" t="s">
        <v>251</v>
      </c>
      <c r="Q156" s="54"/>
      <c r="R156" s="52"/>
      <c r="S156" s="52" t="s">
        <v>195</v>
      </c>
      <c r="T156" s="54" t="s">
        <v>245</v>
      </c>
      <c r="U156" s="54"/>
      <c r="V156" s="55"/>
      <c r="W156" s="55" t="s">
        <v>195</v>
      </c>
      <c r="X156" s="54" t="s">
        <v>251</v>
      </c>
      <c r="Y156" s="54"/>
      <c r="Z156" s="52"/>
    </row>
    <row r="157" spans="1:26" x14ac:dyDescent="0.25">
      <c r="A157" s="12"/>
      <c r="B157" s="52"/>
      <c r="C157" s="52"/>
      <c r="D157" s="53" t="s">
        <v>246</v>
      </c>
      <c r="E157" s="53"/>
      <c r="F157" s="52"/>
      <c r="G157" s="52"/>
      <c r="H157" s="53" t="s">
        <v>252</v>
      </c>
      <c r="I157" s="53"/>
      <c r="J157" s="52"/>
      <c r="K157" s="52"/>
      <c r="L157" s="53" t="s">
        <v>246</v>
      </c>
      <c r="M157" s="53"/>
      <c r="N157" s="52"/>
      <c r="O157" s="52"/>
      <c r="P157" s="53" t="s">
        <v>252</v>
      </c>
      <c r="Q157" s="53"/>
      <c r="R157" s="52"/>
      <c r="S157" s="52"/>
      <c r="T157" s="53" t="s">
        <v>246</v>
      </c>
      <c r="U157" s="53"/>
      <c r="V157" s="52"/>
      <c r="W157" s="52"/>
      <c r="X157" s="53" t="s">
        <v>252</v>
      </c>
      <c r="Y157" s="53"/>
      <c r="Z157" s="52"/>
    </row>
    <row r="158" spans="1:26" ht="15.75" thickBot="1" x14ac:dyDescent="0.3">
      <c r="A158" s="12"/>
      <c r="B158" s="52"/>
      <c r="C158" s="52"/>
      <c r="D158" s="30"/>
      <c r="E158" s="30"/>
      <c r="F158" s="52"/>
      <c r="G158" s="52"/>
      <c r="H158" s="30" t="s">
        <v>253</v>
      </c>
      <c r="I158" s="30"/>
      <c r="J158" s="52"/>
      <c r="K158" s="52"/>
      <c r="L158" s="30"/>
      <c r="M158" s="30"/>
      <c r="N158" s="52"/>
      <c r="O158" s="52"/>
      <c r="P158" s="30" t="s">
        <v>253</v>
      </c>
      <c r="Q158" s="30"/>
      <c r="R158" s="52"/>
      <c r="S158" s="52"/>
      <c r="T158" s="30"/>
      <c r="U158" s="30"/>
      <c r="V158" s="52"/>
      <c r="W158" s="52"/>
      <c r="X158" s="30" t="s">
        <v>253</v>
      </c>
      <c r="Y158" s="30"/>
      <c r="Z158" s="52"/>
    </row>
    <row r="159" spans="1:26" x14ac:dyDescent="0.25">
      <c r="A159" s="12"/>
      <c r="B159" s="17" t="s">
        <v>318</v>
      </c>
      <c r="C159" s="18" t="s">
        <v>195</v>
      </c>
      <c r="D159" s="18" t="s">
        <v>198</v>
      </c>
      <c r="E159" s="19">
        <v>20822</v>
      </c>
      <c r="F159" s="20" t="s">
        <v>195</v>
      </c>
      <c r="G159" s="18" t="s">
        <v>195</v>
      </c>
      <c r="H159" s="18" t="s">
        <v>198</v>
      </c>
      <c r="I159" s="19">
        <v>21057</v>
      </c>
      <c r="J159" s="20" t="s">
        <v>195</v>
      </c>
      <c r="K159" s="18" t="s">
        <v>195</v>
      </c>
      <c r="L159" s="18" t="s">
        <v>198</v>
      </c>
      <c r="M159" s="19">
        <v>17072</v>
      </c>
      <c r="N159" s="20" t="s">
        <v>195</v>
      </c>
      <c r="O159" s="18" t="s">
        <v>195</v>
      </c>
      <c r="P159" s="18" t="s">
        <v>198</v>
      </c>
      <c r="Q159" s="19">
        <v>17273</v>
      </c>
      <c r="R159" s="20" t="s">
        <v>195</v>
      </c>
      <c r="S159" s="18" t="s">
        <v>195</v>
      </c>
      <c r="T159" s="18" t="s">
        <v>198</v>
      </c>
      <c r="U159" s="19">
        <v>11746</v>
      </c>
      <c r="V159" s="20" t="s">
        <v>195</v>
      </c>
      <c r="W159" s="18" t="s">
        <v>195</v>
      </c>
      <c r="X159" s="18" t="s">
        <v>198</v>
      </c>
      <c r="Y159" s="19">
        <v>11934</v>
      </c>
      <c r="Z159" s="20" t="s">
        <v>195</v>
      </c>
    </row>
    <row r="160" spans="1:26" x14ac:dyDescent="0.25">
      <c r="A160" s="12"/>
      <c r="B160" s="21" t="s">
        <v>319</v>
      </c>
      <c r="C160" s="11" t="s">
        <v>195</v>
      </c>
      <c r="D160" s="11"/>
      <c r="E160" s="26">
        <v>231789</v>
      </c>
      <c r="F160" s="13" t="s">
        <v>195</v>
      </c>
      <c r="G160" s="11" t="s">
        <v>195</v>
      </c>
      <c r="H160" s="11"/>
      <c r="I160" s="26">
        <v>235865</v>
      </c>
      <c r="J160" s="13" t="s">
        <v>195</v>
      </c>
      <c r="K160" s="11" t="s">
        <v>195</v>
      </c>
      <c r="L160" s="11"/>
      <c r="M160" s="26">
        <v>220908</v>
      </c>
      <c r="N160" s="13" t="s">
        <v>195</v>
      </c>
      <c r="O160" s="11" t="s">
        <v>195</v>
      </c>
      <c r="P160" s="11"/>
      <c r="Q160" s="26">
        <v>223540</v>
      </c>
      <c r="R160" s="13" t="s">
        <v>195</v>
      </c>
      <c r="S160" s="11" t="s">
        <v>195</v>
      </c>
      <c r="T160" s="11"/>
      <c r="U160" s="26">
        <v>212733</v>
      </c>
      <c r="V160" s="13" t="s">
        <v>195</v>
      </c>
      <c r="W160" s="11" t="s">
        <v>195</v>
      </c>
      <c r="X160" s="11"/>
      <c r="Y160" s="26">
        <v>214846</v>
      </c>
      <c r="Z160" s="13" t="s">
        <v>195</v>
      </c>
    </row>
    <row r="161" spans="1:26" x14ac:dyDescent="0.25">
      <c r="A161" s="12"/>
      <c r="B161" s="17" t="s">
        <v>320</v>
      </c>
      <c r="C161" s="18" t="s">
        <v>195</v>
      </c>
      <c r="D161" s="18"/>
      <c r="E161" s="19">
        <v>84847</v>
      </c>
      <c r="F161" s="20" t="s">
        <v>195</v>
      </c>
      <c r="G161" s="18" t="s">
        <v>195</v>
      </c>
      <c r="H161" s="18"/>
      <c r="I161" s="19">
        <v>88066</v>
      </c>
      <c r="J161" s="20" t="s">
        <v>195</v>
      </c>
      <c r="K161" s="18" t="s">
        <v>195</v>
      </c>
      <c r="L161" s="18"/>
      <c r="M161" s="19">
        <v>69523</v>
      </c>
      <c r="N161" s="20" t="s">
        <v>195</v>
      </c>
      <c r="O161" s="18" t="s">
        <v>195</v>
      </c>
      <c r="P161" s="18"/>
      <c r="Q161" s="19">
        <v>71584</v>
      </c>
      <c r="R161" s="20" t="s">
        <v>195</v>
      </c>
      <c r="S161" s="18" t="s">
        <v>195</v>
      </c>
      <c r="T161" s="18"/>
      <c r="U161" s="19">
        <v>76269</v>
      </c>
      <c r="V161" s="20" t="s">
        <v>195</v>
      </c>
      <c r="W161" s="18" t="s">
        <v>195</v>
      </c>
      <c r="X161" s="18"/>
      <c r="Y161" s="19">
        <v>76537</v>
      </c>
      <c r="Z161" s="20" t="s">
        <v>195</v>
      </c>
    </row>
    <row r="162" spans="1:26" ht="15.75" thickBot="1" x14ac:dyDescent="0.3">
      <c r="A162" s="12"/>
      <c r="B162" s="21" t="s">
        <v>321</v>
      </c>
      <c r="C162" s="11" t="s">
        <v>195</v>
      </c>
      <c r="D162" s="11"/>
      <c r="E162" s="26">
        <v>33339</v>
      </c>
      <c r="F162" s="13" t="s">
        <v>195</v>
      </c>
      <c r="G162" s="11" t="s">
        <v>195</v>
      </c>
      <c r="H162" s="11"/>
      <c r="I162" s="26">
        <v>34509</v>
      </c>
      <c r="J162" s="13" t="s">
        <v>195</v>
      </c>
      <c r="K162" s="11" t="s">
        <v>195</v>
      </c>
      <c r="L162" s="11"/>
      <c r="M162" s="26">
        <v>38386</v>
      </c>
      <c r="N162" s="13" t="s">
        <v>195</v>
      </c>
      <c r="O162" s="11" t="s">
        <v>195</v>
      </c>
      <c r="P162" s="11"/>
      <c r="Q162" s="26">
        <v>39549</v>
      </c>
      <c r="R162" s="13" t="s">
        <v>195</v>
      </c>
      <c r="S162" s="11" t="s">
        <v>195</v>
      </c>
      <c r="T162" s="11"/>
      <c r="U162" s="26">
        <v>38942</v>
      </c>
      <c r="V162" s="13" t="s">
        <v>195</v>
      </c>
      <c r="W162" s="11" t="s">
        <v>195</v>
      </c>
      <c r="X162" s="11"/>
      <c r="Y162" s="26">
        <v>38675</v>
      </c>
      <c r="Z162" s="13" t="s">
        <v>195</v>
      </c>
    </row>
    <row r="163" spans="1:26" x14ac:dyDescent="0.25">
      <c r="A163" s="12"/>
      <c r="B163" s="27"/>
      <c r="C163" s="27" t="s">
        <v>195</v>
      </c>
      <c r="D163" s="28"/>
      <c r="E163" s="28"/>
      <c r="F163" s="27"/>
      <c r="G163" s="27" t="s">
        <v>195</v>
      </c>
      <c r="H163" s="28"/>
      <c r="I163" s="28"/>
      <c r="J163" s="27"/>
      <c r="K163" s="27" t="s">
        <v>195</v>
      </c>
      <c r="L163" s="28"/>
      <c r="M163" s="28"/>
      <c r="N163" s="27"/>
      <c r="O163" s="27" t="s">
        <v>195</v>
      </c>
      <c r="P163" s="28"/>
      <c r="Q163" s="28"/>
      <c r="R163" s="27"/>
      <c r="S163" s="27" t="s">
        <v>195</v>
      </c>
      <c r="T163" s="28"/>
      <c r="U163" s="28"/>
      <c r="V163" s="27"/>
      <c r="W163" s="27" t="s">
        <v>195</v>
      </c>
      <c r="X163" s="28"/>
      <c r="Y163" s="28"/>
      <c r="Z163" s="27"/>
    </row>
    <row r="164" spans="1:26" ht="15.75" thickBot="1" x14ac:dyDescent="0.3">
      <c r="A164" s="12"/>
      <c r="B164" s="47"/>
      <c r="C164" s="18"/>
      <c r="D164" s="18" t="s">
        <v>198</v>
      </c>
      <c r="E164" s="19">
        <v>370797</v>
      </c>
      <c r="F164" s="20" t="s">
        <v>195</v>
      </c>
      <c r="G164" s="18"/>
      <c r="H164" s="18" t="s">
        <v>198</v>
      </c>
      <c r="I164" s="19">
        <v>379497</v>
      </c>
      <c r="J164" s="20" t="s">
        <v>195</v>
      </c>
      <c r="K164" s="18"/>
      <c r="L164" s="18" t="s">
        <v>198</v>
      </c>
      <c r="M164" s="19">
        <v>345889</v>
      </c>
      <c r="N164" s="20" t="s">
        <v>195</v>
      </c>
      <c r="O164" s="18"/>
      <c r="P164" s="18" t="s">
        <v>198</v>
      </c>
      <c r="Q164" s="19">
        <v>351946</v>
      </c>
      <c r="R164" s="20" t="s">
        <v>195</v>
      </c>
      <c r="S164" s="18"/>
      <c r="T164" s="18" t="s">
        <v>198</v>
      </c>
      <c r="U164" s="19">
        <v>339690</v>
      </c>
      <c r="V164" s="20" t="s">
        <v>195</v>
      </c>
      <c r="W164" s="18"/>
      <c r="X164" s="18" t="s">
        <v>198</v>
      </c>
      <c r="Y164" s="19">
        <v>341992</v>
      </c>
      <c r="Z164" s="20" t="s">
        <v>195</v>
      </c>
    </row>
    <row r="165" spans="1:26" ht="15.75" thickTop="1" x14ac:dyDescent="0.25">
      <c r="A165" s="12"/>
      <c r="B165" s="27"/>
      <c r="C165" s="27" t="s">
        <v>195</v>
      </c>
      <c r="D165" s="29"/>
      <c r="E165" s="29"/>
      <c r="F165" s="27"/>
      <c r="G165" s="27" t="s">
        <v>195</v>
      </c>
      <c r="H165" s="29"/>
      <c r="I165" s="29"/>
      <c r="J165" s="27"/>
      <c r="K165" s="27" t="s">
        <v>195</v>
      </c>
      <c r="L165" s="29"/>
      <c r="M165" s="29"/>
      <c r="N165" s="27"/>
      <c r="O165" s="27" t="s">
        <v>195</v>
      </c>
      <c r="P165" s="29"/>
      <c r="Q165" s="29"/>
      <c r="R165" s="27"/>
      <c r="S165" s="27" t="s">
        <v>195</v>
      </c>
      <c r="T165" s="29"/>
      <c r="U165" s="29"/>
      <c r="V165" s="27"/>
      <c r="W165" s="27" t="s">
        <v>195</v>
      </c>
      <c r="X165" s="29"/>
      <c r="Y165" s="29"/>
      <c r="Z165" s="27"/>
    </row>
  </sheetData>
  <mergeCells count="239">
    <mergeCell ref="A140:A151"/>
    <mergeCell ref="B140:Z140"/>
    <mergeCell ref="B141:Z141"/>
    <mergeCell ref="A152:A165"/>
    <mergeCell ref="B152:Z152"/>
    <mergeCell ref="B153:Z153"/>
    <mergeCell ref="B84:Z84"/>
    <mergeCell ref="A85:A139"/>
    <mergeCell ref="B85:Z85"/>
    <mergeCell ref="B86:Z86"/>
    <mergeCell ref="B103:Z103"/>
    <mergeCell ref="B104:Z104"/>
    <mergeCell ref="B121:Z121"/>
    <mergeCell ref="B122:Z122"/>
    <mergeCell ref="B123:Z123"/>
    <mergeCell ref="B5:Z5"/>
    <mergeCell ref="B31:Z31"/>
    <mergeCell ref="B32:Z32"/>
    <mergeCell ref="B33:Z33"/>
    <mergeCell ref="B58:Z58"/>
    <mergeCell ref="B59:Z59"/>
    <mergeCell ref="X156:Y156"/>
    <mergeCell ref="X157:Y157"/>
    <mergeCell ref="X158:Y158"/>
    <mergeCell ref="Z156:Z158"/>
    <mergeCell ref="A1:A2"/>
    <mergeCell ref="B1:Z1"/>
    <mergeCell ref="B2:Z2"/>
    <mergeCell ref="B3:Z3"/>
    <mergeCell ref="A4:A84"/>
    <mergeCell ref="B4:Z4"/>
    <mergeCell ref="S156:S158"/>
    <mergeCell ref="T156:U156"/>
    <mergeCell ref="T157:U157"/>
    <mergeCell ref="T158:U158"/>
    <mergeCell ref="V156:V158"/>
    <mergeCell ref="W156:W158"/>
    <mergeCell ref="N156:N158"/>
    <mergeCell ref="O156:O158"/>
    <mergeCell ref="P156:Q156"/>
    <mergeCell ref="P157:Q157"/>
    <mergeCell ref="P158:Q158"/>
    <mergeCell ref="R156:R158"/>
    <mergeCell ref="H158:I158"/>
    <mergeCell ref="J156:J158"/>
    <mergeCell ref="K156:K158"/>
    <mergeCell ref="L156:M156"/>
    <mergeCell ref="L157:M157"/>
    <mergeCell ref="L158:M158"/>
    <mergeCell ref="T155:Y155"/>
    <mergeCell ref="B156:B158"/>
    <mergeCell ref="C156:C158"/>
    <mergeCell ref="D156:E156"/>
    <mergeCell ref="D157:E157"/>
    <mergeCell ref="D158:E158"/>
    <mergeCell ref="F156:F158"/>
    <mergeCell ref="G156:G158"/>
    <mergeCell ref="H156:I156"/>
    <mergeCell ref="H157:I157"/>
    <mergeCell ref="R125:R131"/>
    <mergeCell ref="D143:I143"/>
    <mergeCell ref="D144:I144"/>
    <mergeCell ref="D145:E145"/>
    <mergeCell ref="H145:I145"/>
    <mergeCell ref="D155:I155"/>
    <mergeCell ref="L155:Q155"/>
    <mergeCell ref="N125:N131"/>
    <mergeCell ref="O125:O131"/>
    <mergeCell ref="P125:Q125"/>
    <mergeCell ref="P126:Q126"/>
    <mergeCell ref="P127:Q127"/>
    <mergeCell ref="P128:Q128"/>
    <mergeCell ref="P129:Q129"/>
    <mergeCell ref="P130:Q130"/>
    <mergeCell ref="P131:Q131"/>
    <mergeCell ref="J125:J131"/>
    <mergeCell ref="K125:K131"/>
    <mergeCell ref="L125:M125"/>
    <mergeCell ref="L126:M126"/>
    <mergeCell ref="L127:M127"/>
    <mergeCell ref="L128:M128"/>
    <mergeCell ref="L129:M129"/>
    <mergeCell ref="L130:M130"/>
    <mergeCell ref="L131:M131"/>
    <mergeCell ref="F125:F131"/>
    <mergeCell ref="G125:G131"/>
    <mergeCell ref="H125:I125"/>
    <mergeCell ref="H126:I126"/>
    <mergeCell ref="H127:I127"/>
    <mergeCell ref="H128:I128"/>
    <mergeCell ref="H129:I129"/>
    <mergeCell ref="H130:I130"/>
    <mergeCell ref="H131:I131"/>
    <mergeCell ref="R106:R112"/>
    <mergeCell ref="B125:B131"/>
    <mergeCell ref="C125:C131"/>
    <mergeCell ref="D125:E125"/>
    <mergeCell ref="D126:E126"/>
    <mergeCell ref="D127:E127"/>
    <mergeCell ref="D128:E128"/>
    <mergeCell ref="D129:E129"/>
    <mergeCell ref="D130:E130"/>
    <mergeCell ref="D131:E131"/>
    <mergeCell ref="N106:N112"/>
    <mergeCell ref="O106:O112"/>
    <mergeCell ref="P106:Q106"/>
    <mergeCell ref="P107:Q107"/>
    <mergeCell ref="P108:Q108"/>
    <mergeCell ref="P109:Q109"/>
    <mergeCell ref="P110:Q110"/>
    <mergeCell ref="P111:Q111"/>
    <mergeCell ref="P112:Q112"/>
    <mergeCell ref="J106:J112"/>
    <mergeCell ref="K106:K112"/>
    <mergeCell ref="L106:M106"/>
    <mergeCell ref="L107:M107"/>
    <mergeCell ref="L108:M108"/>
    <mergeCell ref="L109:M109"/>
    <mergeCell ref="L110:M110"/>
    <mergeCell ref="L111:M111"/>
    <mergeCell ref="L112:M112"/>
    <mergeCell ref="F106:F112"/>
    <mergeCell ref="G106:G112"/>
    <mergeCell ref="H106:I106"/>
    <mergeCell ref="H107:I107"/>
    <mergeCell ref="H108:I108"/>
    <mergeCell ref="H109:I109"/>
    <mergeCell ref="H110:I110"/>
    <mergeCell ref="H111:I111"/>
    <mergeCell ref="H112:I112"/>
    <mergeCell ref="R88:R94"/>
    <mergeCell ref="B106:B112"/>
    <mergeCell ref="C106:C112"/>
    <mergeCell ref="D106:E106"/>
    <mergeCell ref="D107:E107"/>
    <mergeCell ref="D108:E108"/>
    <mergeCell ref="D109:E109"/>
    <mergeCell ref="D110:E110"/>
    <mergeCell ref="D111:E111"/>
    <mergeCell ref="D112:E112"/>
    <mergeCell ref="N88:N94"/>
    <mergeCell ref="O88:O94"/>
    <mergeCell ref="P88:Q88"/>
    <mergeCell ref="P89:Q89"/>
    <mergeCell ref="P90:Q90"/>
    <mergeCell ref="P91:Q91"/>
    <mergeCell ref="P92:Q92"/>
    <mergeCell ref="P93:Q93"/>
    <mergeCell ref="P94:Q94"/>
    <mergeCell ref="J88:J94"/>
    <mergeCell ref="K88:K94"/>
    <mergeCell ref="L88:M88"/>
    <mergeCell ref="L89:M89"/>
    <mergeCell ref="L90:M90"/>
    <mergeCell ref="L91:M91"/>
    <mergeCell ref="L92:M92"/>
    <mergeCell ref="L93:M93"/>
    <mergeCell ref="L94:M94"/>
    <mergeCell ref="F88:F94"/>
    <mergeCell ref="G88:G94"/>
    <mergeCell ref="H88:I88"/>
    <mergeCell ref="H89:I89"/>
    <mergeCell ref="H90:I90"/>
    <mergeCell ref="H91:I91"/>
    <mergeCell ref="H92:I92"/>
    <mergeCell ref="H93:I93"/>
    <mergeCell ref="H94:I94"/>
    <mergeCell ref="R61:R63"/>
    <mergeCell ref="B88:B94"/>
    <mergeCell ref="C88:C94"/>
    <mergeCell ref="D88:E88"/>
    <mergeCell ref="D89:E89"/>
    <mergeCell ref="D90:E90"/>
    <mergeCell ref="D91:E91"/>
    <mergeCell ref="D92:E92"/>
    <mergeCell ref="D93:E93"/>
    <mergeCell ref="D94:E94"/>
    <mergeCell ref="L61:M61"/>
    <mergeCell ref="L62:M62"/>
    <mergeCell ref="L63:M63"/>
    <mergeCell ref="N61:N63"/>
    <mergeCell ref="O61:O63"/>
    <mergeCell ref="P61:Q61"/>
    <mergeCell ref="P62:Q62"/>
    <mergeCell ref="P63:Q63"/>
    <mergeCell ref="G61:G63"/>
    <mergeCell ref="H61:I61"/>
    <mergeCell ref="H62:I62"/>
    <mergeCell ref="H63:I63"/>
    <mergeCell ref="J61:J63"/>
    <mergeCell ref="K61:K63"/>
    <mergeCell ref="B61:B63"/>
    <mergeCell ref="C61:C63"/>
    <mergeCell ref="D61:E61"/>
    <mergeCell ref="D62:E62"/>
    <mergeCell ref="D63:E63"/>
    <mergeCell ref="F61:F63"/>
    <mergeCell ref="N35:N37"/>
    <mergeCell ref="O35:O37"/>
    <mergeCell ref="P35:Q35"/>
    <mergeCell ref="P36:Q36"/>
    <mergeCell ref="P37:Q37"/>
    <mergeCell ref="R35:R37"/>
    <mergeCell ref="H37:I37"/>
    <mergeCell ref="J35:J37"/>
    <mergeCell ref="K35:K37"/>
    <mergeCell ref="L35:M35"/>
    <mergeCell ref="L36:M36"/>
    <mergeCell ref="L37:M37"/>
    <mergeCell ref="R7:R9"/>
    <mergeCell ref="B35:B37"/>
    <mergeCell ref="C35:C37"/>
    <mergeCell ref="D35:E35"/>
    <mergeCell ref="D36:E36"/>
    <mergeCell ref="D37:E37"/>
    <mergeCell ref="F35:F37"/>
    <mergeCell ref="G35:G37"/>
    <mergeCell ref="H35:I35"/>
    <mergeCell ref="H36:I3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8"/>
  <sheetViews>
    <sheetView showGridLines="0" workbookViewId="0"/>
  </sheetViews>
  <sheetFormatPr defaultRowHeight="15" x14ac:dyDescent="0.25"/>
  <cols>
    <col min="1" max="2" width="36.5703125" bestFit="1" customWidth="1"/>
    <col min="3" max="3" width="1.85546875" customWidth="1"/>
    <col min="4" max="4" width="2.42578125" customWidth="1"/>
    <col min="5" max="5" width="11" customWidth="1"/>
    <col min="6" max="6" width="2" customWidth="1"/>
    <col min="7" max="7" width="1.85546875" customWidth="1"/>
    <col min="8" max="8" width="3.42578125" customWidth="1"/>
    <col min="9" max="9" width="14.28515625" customWidth="1"/>
    <col min="10" max="10" width="3" customWidth="1"/>
    <col min="11" max="11" width="1.85546875" customWidth="1"/>
    <col min="12" max="12" width="2" customWidth="1"/>
    <col min="13" max="13" width="9.140625" customWidth="1"/>
    <col min="14" max="14" width="2" customWidth="1"/>
    <col min="15" max="15" width="1.85546875" customWidth="1"/>
    <col min="16" max="16" width="3.7109375" customWidth="1"/>
    <col min="17" max="17" width="14" customWidth="1"/>
    <col min="18" max="18" width="3" customWidth="1"/>
    <col min="19" max="20" width="1.85546875" customWidth="1"/>
    <col min="21" max="21" width="8.140625" customWidth="1"/>
    <col min="22" max="22" width="2" customWidth="1"/>
    <col min="23" max="23" width="1.85546875" customWidth="1"/>
    <col min="24" max="24" width="3.140625" customWidth="1"/>
    <col min="25" max="25" width="14.5703125" customWidth="1"/>
    <col min="26" max="26" width="3" customWidth="1"/>
    <col min="27" max="28" width="1.85546875" customWidth="1"/>
    <col min="29" max="29" width="8.140625" customWidth="1"/>
    <col min="30" max="30" width="1.85546875" customWidth="1"/>
  </cols>
  <sheetData>
    <row r="1" spans="1:30" ht="15"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2" t="s">
        <v>748</v>
      </c>
      <c r="B3" s="41" t="s">
        <v>328</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75" x14ac:dyDescent="0.25">
      <c r="A4" s="12"/>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30" x14ac:dyDescent="0.25">
      <c r="A6" s="12"/>
      <c r="B6" s="14"/>
      <c r="C6" s="14" t="s">
        <v>195</v>
      </c>
      <c r="D6" s="53" t="s">
        <v>287</v>
      </c>
      <c r="E6" s="53"/>
      <c r="F6" s="14"/>
      <c r="G6" s="14"/>
      <c r="H6" s="53" t="s">
        <v>329</v>
      </c>
      <c r="I6" s="53"/>
      <c r="J6" s="14"/>
      <c r="K6" s="14"/>
      <c r="L6" s="53" t="s">
        <v>330</v>
      </c>
      <c r="M6" s="53"/>
      <c r="N6" s="14"/>
      <c r="O6" s="14"/>
      <c r="P6" s="53" t="s">
        <v>329</v>
      </c>
      <c r="Q6" s="53"/>
      <c r="R6" s="14"/>
      <c r="S6" s="14"/>
      <c r="T6" s="53" t="s">
        <v>287</v>
      </c>
      <c r="U6" s="53"/>
      <c r="V6" s="14"/>
      <c r="W6" s="14"/>
      <c r="X6" s="53" t="s">
        <v>329</v>
      </c>
      <c r="Y6" s="53"/>
      <c r="Z6" s="14"/>
    </row>
    <row r="7" spans="1:30" ht="15.75" thickBot="1" x14ac:dyDescent="0.3">
      <c r="A7" s="12"/>
      <c r="B7" s="14"/>
      <c r="C7" s="14" t="s">
        <v>195</v>
      </c>
      <c r="D7" s="30">
        <v>2015</v>
      </c>
      <c r="E7" s="30"/>
      <c r="F7" s="14"/>
      <c r="G7" s="14"/>
      <c r="H7" s="30" t="s">
        <v>66</v>
      </c>
      <c r="I7" s="30"/>
      <c r="J7" s="14"/>
      <c r="K7" s="14"/>
      <c r="L7" s="30">
        <v>2014</v>
      </c>
      <c r="M7" s="30"/>
      <c r="N7" s="14"/>
      <c r="O7" s="14"/>
      <c r="P7" s="30" t="s">
        <v>66</v>
      </c>
      <c r="Q7" s="30"/>
      <c r="R7" s="14"/>
      <c r="S7" s="14"/>
      <c r="T7" s="30">
        <v>2014</v>
      </c>
      <c r="U7" s="30"/>
      <c r="V7" s="14"/>
      <c r="W7" s="14"/>
      <c r="X7" s="30" t="s">
        <v>66</v>
      </c>
      <c r="Y7" s="30"/>
      <c r="Z7" s="14"/>
    </row>
    <row r="8" spans="1:30" x14ac:dyDescent="0.25">
      <c r="A8" s="12"/>
      <c r="B8" s="17" t="s">
        <v>331</v>
      </c>
      <c r="C8" s="18" t="s">
        <v>195</v>
      </c>
      <c r="D8" s="18"/>
      <c r="E8" s="18"/>
      <c r="F8" s="18"/>
      <c r="G8" s="18"/>
      <c r="H8" s="18"/>
      <c r="I8" s="18"/>
      <c r="J8" s="18"/>
      <c r="K8" s="18"/>
      <c r="L8" s="18"/>
      <c r="M8" s="18"/>
      <c r="N8" s="18"/>
      <c r="O8" s="18"/>
      <c r="P8" s="18"/>
      <c r="Q8" s="18"/>
      <c r="R8" s="18"/>
      <c r="S8" s="18"/>
      <c r="T8" s="18"/>
      <c r="U8" s="18"/>
      <c r="V8" s="18"/>
      <c r="W8" s="18"/>
      <c r="X8" s="18"/>
      <c r="Y8" s="18"/>
      <c r="Z8" s="18"/>
    </row>
    <row r="9" spans="1:30" x14ac:dyDescent="0.25">
      <c r="A9" s="12"/>
      <c r="B9" s="34" t="s">
        <v>332</v>
      </c>
      <c r="C9" s="11" t="s">
        <v>195</v>
      </c>
      <c r="D9" s="11" t="s">
        <v>198</v>
      </c>
      <c r="E9" s="26">
        <v>69968</v>
      </c>
      <c r="F9" s="13" t="s">
        <v>195</v>
      </c>
      <c r="G9" s="11"/>
      <c r="H9" s="11"/>
      <c r="I9" s="25">
        <v>5.57</v>
      </c>
      <c r="J9" s="13" t="s">
        <v>333</v>
      </c>
      <c r="K9" s="11"/>
      <c r="L9" s="11" t="s">
        <v>198</v>
      </c>
      <c r="M9" s="26">
        <v>51586</v>
      </c>
      <c r="N9" s="13" t="s">
        <v>195</v>
      </c>
      <c r="O9" s="11"/>
      <c r="P9" s="11"/>
      <c r="Q9" s="25">
        <v>4.93</v>
      </c>
      <c r="R9" s="13" t="s">
        <v>333</v>
      </c>
      <c r="S9" s="11"/>
      <c r="T9" s="11" t="s">
        <v>198</v>
      </c>
      <c r="U9" s="26">
        <v>51182</v>
      </c>
      <c r="V9" s="13" t="s">
        <v>195</v>
      </c>
      <c r="W9" s="11"/>
      <c r="X9" s="11"/>
      <c r="Y9" s="25">
        <v>5.01</v>
      </c>
      <c r="Z9" s="13" t="s">
        <v>333</v>
      </c>
    </row>
    <row r="10" spans="1:30" x14ac:dyDescent="0.25">
      <c r="A10" s="12"/>
      <c r="B10" s="33" t="s">
        <v>334</v>
      </c>
      <c r="C10" s="18" t="s">
        <v>195</v>
      </c>
      <c r="D10" s="18"/>
      <c r="E10" s="19">
        <v>55702</v>
      </c>
      <c r="F10" s="20" t="s">
        <v>195</v>
      </c>
      <c r="G10" s="18"/>
      <c r="H10" s="18"/>
      <c r="I10" s="23">
        <v>4.4400000000000004</v>
      </c>
      <c r="J10" s="20" t="s">
        <v>333</v>
      </c>
      <c r="K10" s="18"/>
      <c r="L10" s="18"/>
      <c r="M10" s="19">
        <v>47222</v>
      </c>
      <c r="N10" s="20" t="s">
        <v>195</v>
      </c>
      <c r="O10" s="18"/>
      <c r="P10" s="18"/>
      <c r="Q10" s="23">
        <v>4.51</v>
      </c>
      <c r="R10" s="20" t="s">
        <v>333</v>
      </c>
      <c r="S10" s="18"/>
      <c r="T10" s="18"/>
      <c r="U10" s="19">
        <v>46557</v>
      </c>
      <c r="V10" s="20" t="s">
        <v>195</v>
      </c>
      <c r="W10" s="18"/>
      <c r="X10" s="18"/>
      <c r="Y10" s="23">
        <v>4.5599999999999996</v>
      </c>
      <c r="Z10" s="20" t="s">
        <v>333</v>
      </c>
    </row>
    <row r="11" spans="1:30" x14ac:dyDescent="0.25">
      <c r="A11" s="12"/>
      <c r="B11" s="34" t="s">
        <v>335</v>
      </c>
      <c r="C11" s="11" t="s">
        <v>195</v>
      </c>
      <c r="D11" s="11"/>
      <c r="E11" s="26">
        <v>337058</v>
      </c>
      <c r="F11" s="13" t="s">
        <v>195</v>
      </c>
      <c r="G11" s="11"/>
      <c r="H11" s="11"/>
      <c r="I11" s="25">
        <v>26.84</v>
      </c>
      <c r="J11" s="13" t="s">
        <v>333</v>
      </c>
      <c r="K11" s="11"/>
      <c r="L11" s="11"/>
      <c r="M11" s="26">
        <v>259805</v>
      </c>
      <c r="N11" s="13" t="s">
        <v>195</v>
      </c>
      <c r="O11" s="11"/>
      <c r="P11" s="11"/>
      <c r="Q11" s="25">
        <v>24.84</v>
      </c>
      <c r="R11" s="13" t="s">
        <v>333</v>
      </c>
      <c r="S11" s="11"/>
      <c r="T11" s="11"/>
      <c r="U11" s="26">
        <v>250211</v>
      </c>
      <c r="V11" s="13" t="s">
        <v>195</v>
      </c>
      <c r="W11" s="11"/>
      <c r="X11" s="11"/>
      <c r="Y11" s="25">
        <v>24.5</v>
      </c>
      <c r="Z11" s="13" t="s">
        <v>333</v>
      </c>
    </row>
    <row r="12" spans="1:30" ht="15.75" thickBot="1" x14ac:dyDescent="0.3">
      <c r="A12" s="12"/>
      <c r="B12" s="33" t="s">
        <v>336</v>
      </c>
      <c r="C12" s="18" t="s">
        <v>195</v>
      </c>
      <c r="D12" s="18"/>
      <c r="E12" s="19">
        <v>256119</v>
      </c>
      <c r="F12" s="20" t="s">
        <v>195</v>
      </c>
      <c r="G12" s="18"/>
      <c r="H12" s="18"/>
      <c r="I12" s="23">
        <v>20.39</v>
      </c>
      <c r="J12" s="20" t="s">
        <v>333</v>
      </c>
      <c r="K12" s="18"/>
      <c r="L12" s="18"/>
      <c r="M12" s="19">
        <v>201558</v>
      </c>
      <c r="N12" s="20" t="s">
        <v>195</v>
      </c>
      <c r="O12" s="18"/>
      <c r="P12" s="18"/>
      <c r="Q12" s="23">
        <v>19.27</v>
      </c>
      <c r="R12" s="20" t="s">
        <v>333</v>
      </c>
      <c r="S12" s="18"/>
      <c r="T12" s="18"/>
      <c r="U12" s="19">
        <v>168888</v>
      </c>
      <c r="V12" s="20" t="s">
        <v>195</v>
      </c>
      <c r="W12" s="18"/>
      <c r="X12" s="18"/>
      <c r="Y12" s="23">
        <v>16.54</v>
      </c>
      <c r="Z12" s="20" t="s">
        <v>333</v>
      </c>
    </row>
    <row r="13" spans="1:30" x14ac:dyDescent="0.25">
      <c r="A13" s="12"/>
      <c r="B13" s="27"/>
      <c r="C13" s="27" t="s">
        <v>195</v>
      </c>
      <c r="D13" s="28"/>
      <c r="E13" s="28"/>
      <c r="F13" s="27"/>
      <c r="G13" s="27"/>
      <c r="H13" s="28"/>
      <c r="I13" s="28"/>
      <c r="J13" s="27"/>
      <c r="K13" s="27"/>
      <c r="L13" s="28"/>
      <c r="M13" s="28"/>
      <c r="N13" s="27"/>
      <c r="O13" s="27"/>
      <c r="P13" s="28"/>
      <c r="Q13" s="28"/>
      <c r="R13" s="27"/>
      <c r="S13" s="27"/>
      <c r="T13" s="28"/>
      <c r="U13" s="28"/>
      <c r="V13" s="27"/>
      <c r="W13" s="27"/>
      <c r="X13" s="28"/>
      <c r="Y13" s="28"/>
      <c r="Z13" s="27"/>
    </row>
    <row r="14" spans="1:30" x14ac:dyDescent="0.25">
      <c r="A14" s="12"/>
      <c r="B14" s="36" t="s">
        <v>337</v>
      </c>
      <c r="C14" s="11"/>
      <c r="D14" s="11"/>
      <c r="E14" s="26">
        <v>718847</v>
      </c>
      <c r="F14" s="13" t="s">
        <v>195</v>
      </c>
      <c r="G14" s="11"/>
      <c r="H14" s="11"/>
      <c r="I14" s="25">
        <v>57.24</v>
      </c>
      <c r="J14" s="13" t="s">
        <v>333</v>
      </c>
      <c r="K14" s="11"/>
      <c r="L14" s="11"/>
      <c r="M14" s="26">
        <v>560171</v>
      </c>
      <c r="N14" s="13" t="s">
        <v>195</v>
      </c>
      <c r="O14" s="11"/>
      <c r="P14" s="11"/>
      <c r="Q14" s="25">
        <v>53.55</v>
      </c>
      <c r="R14" s="13" t="s">
        <v>333</v>
      </c>
      <c r="S14" s="11"/>
      <c r="T14" s="11"/>
      <c r="U14" s="26">
        <v>516838</v>
      </c>
      <c r="V14" s="13" t="s">
        <v>195</v>
      </c>
      <c r="W14" s="11"/>
      <c r="X14" s="11"/>
      <c r="Y14" s="25">
        <v>50.61</v>
      </c>
      <c r="Z14" s="13" t="s">
        <v>333</v>
      </c>
    </row>
    <row r="15" spans="1:30" x14ac:dyDescent="0.25">
      <c r="A15" s="12"/>
      <c r="B15" s="22" t="s">
        <v>338</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30" x14ac:dyDescent="0.25">
      <c r="A16" s="12"/>
      <c r="B16" s="34" t="s">
        <v>332</v>
      </c>
      <c r="C16" s="11"/>
      <c r="D16" s="11"/>
      <c r="E16" s="26">
        <v>7318</v>
      </c>
      <c r="F16" s="13" t="s">
        <v>195</v>
      </c>
      <c r="G16" s="11"/>
      <c r="H16" s="11"/>
      <c r="I16" s="25">
        <v>0.57999999999999996</v>
      </c>
      <c r="J16" s="13" t="s">
        <v>333</v>
      </c>
      <c r="K16" s="11"/>
      <c r="L16" s="11"/>
      <c r="M16" s="26">
        <v>8472</v>
      </c>
      <c r="N16" s="13" t="s">
        <v>195</v>
      </c>
      <c r="O16" s="11"/>
      <c r="P16" s="11"/>
      <c r="Q16" s="25">
        <v>0.81</v>
      </c>
      <c r="R16" s="13" t="s">
        <v>333</v>
      </c>
      <c r="S16" s="11"/>
      <c r="T16" s="11"/>
      <c r="U16" s="26">
        <v>22717</v>
      </c>
      <c r="V16" s="13" t="s">
        <v>195</v>
      </c>
      <c r="W16" s="11"/>
      <c r="X16" s="11"/>
      <c r="Y16" s="25">
        <v>2.2200000000000002</v>
      </c>
      <c r="Z16" s="13" t="s">
        <v>333</v>
      </c>
    </row>
    <row r="17" spans="1:26" x14ac:dyDescent="0.25">
      <c r="A17" s="12"/>
      <c r="B17" s="33" t="s">
        <v>334</v>
      </c>
      <c r="C17" s="18"/>
      <c r="D17" s="18"/>
      <c r="E17" s="19">
        <v>28913</v>
      </c>
      <c r="F17" s="20" t="s">
        <v>195</v>
      </c>
      <c r="G17" s="18"/>
      <c r="H17" s="18"/>
      <c r="I17" s="23">
        <v>2.2999999999999998</v>
      </c>
      <c r="J17" s="20" t="s">
        <v>333</v>
      </c>
      <c r="K17" s="18"/>
      <c r="L17" s="18"/>
      <c r="M17" s="19">
        <v>28109</v>
      </c>
      <c r="N17" s="20" t="s">
        <v>195</v>
      </c>
      <c r="O17" s="18"/>
      <c r="P17" s="18"/>
      <c r="Q17" s="23">
        <v>2.69</v>
      </c>
      <c r="R17" s="20" t="s">
        <v>333</v>
      </c>
      <c r="S17" s="18"/>
      <c r="T17" s="18"/>
      <c r="U17" s="19">
        <v>25859</v>
      </c>
      <c r="V17" s="20" t="s">
        <v>195</v>
      </c>
      <c r="W17" s="18"/>
      <c r="X17" s="18"/>
      <c r="Y17" s="23">
        <v>2.5299999999999998</v>
      </c>
      <c r="Z17" s="20" t="s">
        <v>333</v>
      </c>
    </row>
    <row r="18" spans="1:26" x14ac:dyDescent="0.25">
      <c r="A18" s="12"/>
      <c r="B18" s="34" t="s">
        <v>339</v>
      </c>
      <c r="C18" s="11"/>
      <c r="D18" s="11"/>
      <c r="E18" s="26">
        <v>25477</v>
      </c>
      <c r="F18" s="13" t="s">
        <v>195</v>
      </c>
      <c r="G18" s="11"/>
      <c r="H18" s="11"/>
      <c r="I18" s="25">
        <v>2.0299999999999998</v>
      </c>
      <c r="J18" s="13" t="s">
        <v>333</v>
      </c>
      <c r="K18" s="11"/>
      <c r="L18" s="11"/>
      <c r="M18" s="26">
        <v>18595</v>
      </c>
      <c r="N18" s="13" t="s">
        <v>195</v>
      </c>
      <c r="O18" s="11"/>
      <c r="P18" s="11"/>
      <c r="Q18" s="25">
        <v>1.78</v>
      </c>
      <c r="R18" s="13" t="s">
        <v>333</v>
      </c>
      <c r="S18" s="11"/>
      <c r="T18" s="11"/>
      <c r="U18" s="26">
        <v>34936</v>
      </c>
      <c r="V18" s="13" t="s">
        <v>195</v>
      </c>
      <c r="W18" s="11"/>
      <c r="X18" s="11"/>
      <c r="Y18" s="25">
        <v>3.42</v>
      </c>
      <c r="Z18" s="13" t="s">
        <v>333</v>
      </c>
    </row>
    <row r="19" spans="1:26" ht="25.5" x14ac:dyDescent="0.25">
      <c r="A19" s="12"/>
      <c r="B19" s="33" t="s">
        <v>340</v>
      </c>
      <c r="C19" s="18"/>
      <c r="D19" s="18"/>
      <c r="E19" s="19">
        <v>11987</v>
      </c>
      <c r="F19" s="20" t="s">
        <v>195</v>
      </c>
      <c r="G19" s="18"/>
      <c r="H19" s="18"/>
      <c r="I19" s="23">
        <v>0.95</v>
      </c>
      <c r="J19" s="20" t="s">
        <v>333</v>
      </c>
      <c r="K19" s="18"/>
      <c r="L19" s="18"/>
      <c r="M19" s="19">
        <v>12159</v>
      </c>
      <c r="N19" s="20" t="s">
        <v>195</v>
      </c>
      <c r="O19" s="18"/>
      <c r="P19" s="18"/>
      <c r="Q19" s="23">
        <v>1.1599999999999999</v>
      </c>
      <c r="R19" s="20" t="s">
        <v>333</v>
      </c>
      <c r="S19" s="18"/>
      <c r="T19" s="18"/>
      <c r="U19" s="19">
        <v>11456</v>
      </c>
      <c r="V19" s="20" t="s">
        <v>195</v>
      </c>
      <c r="W19" s="18"/>
      <c r="X19" s="18"/>
      <c r="Y19" s="23">
        <v>1.1200000000000001</v>
      </c>
      <c r="Z19" s="20" t="s">
        <v>333</v>
      </c>
    </row>
    <row r="20" spans="1:26" ht="26.25" thickBot="1" x14ac:dyDescent="0.3">
      <c r="A20" s="12"/>
      <c r="B20" s="34" t="s">
        <v>341</v>
      </c>
      <c r="C20" s="11"/>
      <c r="D20" s="11"/>
      <c r="E20" s="26">
        <v>6272</v>
      </c>
      <c r="F20" s="13" t="s">
        <v>195</v>
      </c>
      <c r="G20" s="11"/>
      <c r="H20" s="11"/>
      <c r="I20" s="25">
        <v>0.5</v>
      </c>
      <c r="J20" s="13" t="s">
        <v>333</v>
      </c>
      <c r="K20" s="11"/>
      <c r="L20" s="11"/>
      <c r="M20" s="26">
        <v>6632</v>
      </c>
      <c r="N20" s="13" t="s">
        <v>195</v>
      </c>
      <c r="O20" s="11"/>
      <c r="P20" s="11"/>
      <c r="Q20" s="25">
        <v>0.63</v>
      </c>
      <c r="R20" s="13" t="s">
        <v>333</v>
      </c>
      <c r="S20" s="11"/>
      <c r="T20" s="11"/>
      <c r="U20" s="26">
        <v>7011</v>
      </c>
      <c r="V20" s="13" t="s">
        <v>195</v>
      </c>
      <c r="W20" s="11"/>
      <c r="X20" s="11"/>
      <c r="Y20" s="25">
        <v>0.71</v>
      </c>
      <c r="Z20" s="13" t="s">
        <v>333</v>
      </c>
    </row>
    <row r="21" spans="1:26" x14ac:dyDescent="0.25">
      <c r="A21" s="12"/>
      <c r="B21" s="27"/>
      <c r="C21" s="27" t="s">
        <v>195</v>
      </c>
      <c r="D21" s="28"/>
      <c r="E21" s="28"/>
      <c r="F21" s="27"/>
      <c r="G21" s="27"/>
      <c r="H21" s="28"/>
      <c r="I21" s="28"/>
      <c r="J21" s="27"/>
      <c r="K21" s="27"/>
      <c r="L21" s="28"/>
      <c r="M21" s="28"/>
      <c r="N21" s="27"/>
      <c r="O21" s="27"/>
      <c r="P21" s="28"/>
      <c r="Q21" s="28"/>
      <c r="R21" s="27"/>
      <c r="S21" s="27"/>
      <c r="T21" s="28"/>
      <c r="U21" s="28"/>
      <c r="V21" s="27"/>
      <c r="W21" s="27"/>
      <c r="X21" s="28"/>
      <c r="Y21" s="28"/>
      <c r="Z21" s="27"/>
    </row>
    <row r="22" spans="1:26" ht="26.25" thickBot="1" x14ac:dyDescent="0.3">
      <c r="A22" s="12"/>
      <c r="B22" s="35" t="s">
        <v>342</v>
      </c>
      <c r="C22" s="18"/>
      <c r="D22" s="18"/>
      <c r="E22" s="19">
        <v>79967</v>
      </c>
      <c r="F22" s="20" t="s">
        <v>195</v>
      </c>
      <c r="G22" s="18"/>
      <c r="H22" s="18"/>
      <c r="I22" s="23">
        <v>6.36</v>
      </c>
      <c r="J22" s="20" t="s">
        <v>333</v>
      </c>
      <c r="K22" s="18"/>
      <c r="L22" s="18"/>
      <c r="M22" s="19">
        <v>73967</v>
      </c>
      <c r="N22" s="20" t="s">
        <v>195</v>
      </c>
      <c r="O22" s="18"/>
      <c r="P22" s="18"/>
      <c r="Q22" s="23">
        <v>7.07</v>
      </c>
      <c r="R22" s="20" t="s">
        <v>333</v>
      </c>
      <c r="S22" s="18"/>
      <c r="T22" s="18"/>
      <c r="U22" s="19">
        <v>101979</v>
      </c>
      <c r="V22" s="20" t="s">
        <v>195</v>
      </c>
      <c r="W22" s="18"/>
      <c r="X22" s="18"/>
      <c r="Y22" s="23">
        <v>10</v>
      </c>
      <c r="Z22" s="20" t="s">
        <v>333</v>
      </c>
    </row>
    <row r="23" spans="1:26" x14ac:dyDescent="0.25">
      <c r="A23" s="12"/>
      <c r="B23" s="27"/>
      <c r="C23" s="27" t="s">
        <v>195</v>
      </c>
      <c r="D23" s="28"/>
      <c r="E23" s="28"/>
      <c r="F23" s="27"/>
      <c r="G23" s="27"/>
      <c r="H23" s="28"/>
      <c r="I23" s="28"/>
      <c r="J23" s="27"/>
      <c r="K23" s="27"/>
      <c r="L23" s="28"/>
      <c r="M23" s="28"/>
      <c r="N23" s="27"/>
      <c r="O23" s="27"/>
      <c r="P23" s="28"/>
      <c r="Q23" s="28"/>
      <c r="R23" s="27"/>
      <c r="S23" s="27"/>
      <c r="T23" s="28"/>
      <c r="U23" s="28"/>
      <c r="V23" s="27"/>
      <c r="W23" s="27"/>
      <c r="X23" s="28"/>
      <c r="Y23" s="28"/>
      <c r="Z23" s="27"/>
    </row>
    <row r="24" spans="1:26" x14ac:dyDescent="0.25">
      <c r="A24" s="12"/>
      <c r="B24" s="56" t="s">
        <v>343</v>
      </c>
      <c r="C24" s="11"/>
      <c r="D24" s="11"/>
      <c r="E24" s="26">
        <v>798814</v>
      </c>
      <c r="F24" s="13" t="s">
        <v>195</v>
      </c>
      <c r="G24" s="11"/>
      <c r="H24" s="11"/>
      <c r="I24" s="25">
        <v>63.6</v>
      </c>
      <c r="J24" s="13" t="s">
        <v>333</v>
      </c>
      <c r="K24" s="11"/>
      <c r="L24" s="11"/>
      <c r="M24" s="26">
        <v>634138</v>
      </c>
      <c r="N24" s="13" t="s">
        <v>195</v>
      </c>
      <c r="O24" s="11"/>
      <c r="P24" s="11"/>
      <c r="Q24" s="25">
        <v>60.62</v>
      </c>
      <c r="R24" s="13" t="s">
        <v>333</v>
      </c>
      <c r="S24" s="11"/>
      <c r="T24" s="11"/>
      <c r="U24" s="26">
        <v>618817</v>
      </c>
      <c r="V24" s="13" t="s">
        <v>195</v>
      </c>
      <c r="W24" s="11"/>
      <c r="X24" s="11"/>
      <c r="Y24" s="25">
        <v>60.61</v>
      </c>
      <c r="Z24" s="13" t="s">
        <v>333</v>
      </c>
    </row>
    <row r="25" spans="1:26" x14ac:dyDescent="0.25">
      <c r="A25" s="12"/>
      <c r="B25" s="17" t="s">
        <v>344</v>
      </c>
      <c r="C25" s="18"/>
      <c r="D25" s="18"/>
      <c r="E25" s="19">
        <v>449793</v>
      </c>
      <c r="F25" s="20" t="s">
        <v>195</v>
      </c>
      <c r="G25" s="18"/>
      <c r="H25" s="18"/>
      <c r="I25" s="23">
        <v>35.82</v>
      </c>
      <c r="J25" s="20" t="s">
        <v>333</v>
      </c>
      <c r="K25" s="18"/>
      <c r="L25" s="18"/>
      <c r="M25" s="19">
        <v>406568</v>
      </c>
      <c r="N25" s="20" t="s">
        <v>195</v>
      </c>
      <c r="O25" s="18"/>
      <c r="P25" s="18"/>
      <c r="Q25" s="23">
        <v>38.869999999999997</v>
      </c>
      <c r="R25" s="20" t="s">
        <v>333</v>
      </c>
      <c r="S25" s="18"/>
      <c r="T25" s="18"/>
      <c r="U25" s="19">
        <v>397738</v>
      </c>
      <c r="V25" s="20" t="s">
        <v>195</v>
      </c>
      <c r="W25" s="18"/>
      <c r="X25" s="18"/>
      <c r="Y25" s="23">
        <v>38.950000000000003</v>
      </c>
      <c r="Z25" s="20" t="s">
        <v>333</v>
      </c>
    </row>
    <row r="26" spans="1:26" x14ac:dyDescent="0.25">
      <c r="A26" s="12"/>
      <c r="B26" s="21" t="s">
        <v>345</v>
      </c>
      <c r="C26" s="11"/>
      <c r="D26" s="11"/>
      <c r="E26" s="26">
        <v>3528</v>
      </c>
      <c r="F26" s="13" t="s">
        <v>195</v>
      </c>
      <c r="G26" s="11"/>
      <c r="H26" s="11"/>
      <c r="I26" s="25">
        <v>0.28000000000000003</v>
      </c>
      <c r="J26" s="13" t="s">
        <v>333</v>
      </c>
      <c r="K26" s="11"/>
      <c r="L26" s="11"/>
      <c r="M26" s="26">
        <v>3862</v>
      </c>
      <c r="N26" s="13" t="s">
        <v>195</v>
      </c>
      <c r="O26" s="11"/>
      <c r="P26" s="11"/>
      <c r="Q26" s="25">
        <v>0.37</v>
      </c>
      <c r="R26" s="13" t="s">
        <v>333</v>
      </c>
      <c r="S26" s="11"/>
      <c r="T26" s="11"/>
      <c r="U26" s="26">
        <v>3518</v>
      </c>
      <c r="V26" s="13" t="s">
        <v>195</v>
      </c>
      <c r="W26" s="11"/>
      <c r="X26" s="11"/>
      <c r="Y26" s="25">
        <v>0.34</v>
      </c>
      <c r="Z26" s="13" t="s">
        <v>333</v>
      </c>
    </row>
    <row r="27" spans="1:26" ht="15.75" thickBot="1" x14ac:dyDescent="0.3">
      <c r="A27" s="12"/>
      <c r="B27" s="17" t="s">
        <v>346</v>
      </c>
      <c r="C27" s="18"/>
      <c r="D27" s="18"/>
      <c r="E27" s="19">
        <v>3742</v>
      </c>
      <c r="F27" s="20" t="s">
        <v>195</v>
      </c>
      <c r="G27" s="18"/>
      <c r="H27" s="18"/>
      <c r="I27" s="23">
        <v>0.3</v>
      </c>
      <c r="J27" s="20" t="s">
        <v>333</v>
      </c>
      <c r="K27" s="18"/>
      <c r="L27" s="18"/>
      <c r="M27" s="19">
        <v>1443</v>
      </c>
      <c r="N27" s="20" t="s">
        <v>195</v>
      </c>
      <c r="O27" s="18"/>
      <c r="P27" s="18"/>
      <c r="Q27" s="23">
        <v>0.14000000000000001</v>
      </c>
      <c r="R27" s="20" t="s">
        <v>333</v>
      </c>
      <c r="S27" s="18"/>
      <c r="T27" s="18"/>
      <c r="U27" s="19">
        <v>1042</v>
      </c>
      <c r="V27" s="20" t="s">
        <v>195</v>
      </c>
      <c r="W27" s="18"/>
      <c r="X27" s="18"/>
      <c r="Y27" s="23">
        <v>0.1</v>
      </c>
      <c r="Z27" s="20" t="s">
        <v>333</v>
      </c>
    </row>
    <row r="28" spans="1:26" x14ac:dyDescent="0.25">
      <c r="A28" s="12"/>
      <c r="B28" s="27"/>
      <c r="C28" s="27" t="s">
        <v>195</v>
      </c>
      <c r="D28" s="28"/>
      <c r="E28" s="28"/>
      <c r="F28" s="27"/>
      <c r="G28" s="27"/>
      <c r="H28" s="28"/>
      <c r="I28" s="28"/>
      <c r="J28" s="27"/>
      <c r="K28" s="27"/>
      <c r="L28" s="28"/>
      <c r="M28" s="28"/>
      <c r="N28" s="27"/>
      <c r="O28" s="27"/>
      <c r="P28" s="28"/>
      <c r="Q28" s="28"/>
      <c r="R28" s="27"/>
      <c r="S28" s="27"/>
      <c r="T28" s="28"/>
      <c r="U28" s="28"/>
      <c r="V28" s="27"/>
      <c r="W28" s="27"/>
      <c r="X28" s="28"/>
      <c r="Y28" s="28"/>
      <c r="Z28" s="27"/>
    </row>
    <row r="29" spans="1:26" x14ac:dyDescent="0.25">
      <c r="A29" s="12"/>
      <c r="B29" s="56" t="s">
        <v>219</v>
      </c>
      <c r="C29" s="11"/>
      <c r="D29" s="11"/>
      <c r="E29" s="26">
        <v>1255877</v>
      </c>
      <c r="F29" s="13" t="s">
        <v>195</v>
      </c>
      <c r="G29" s="11"/>
      <c r="H29" s="11"/>
      <c r="I29" s="25">
        <v>100</v>
      </c>
      <c r="J29" s="13" t="s">
        <v>333</v>
      </c>
      <c r="K29" s="11"/>
      <c r="L29" s="11"/>
      <c r="M29" s="26">
        <v>1046011</v>
      </c>
      <c r="N29" s="13" t="s">
        <v>195</v>
      </c>
      <c r="O29" s="11"/>
      <c r="P29" s="11"/>
      <c r="Q29" s="25">
        <v>100</v>
      </c>
      <c r="R29" s="13" t="s">
        <v>333</v>
      </c>
      <c r="S29" s="11"/>
      <c r="T29" s="11"/>
      <c r="U29" s="26">
        <v>1021115</v>
      </c>
      <c r="V29" s="13" t="s">
        <v>195</v>
      </c>
      <c r="W29" s="11"/>
      <c r="X29" s="11"/>
      <c r="Y29" s="25">
        <v>100</v>
      </c>
      <c r="Z29" s="13" t="s">
        <v>333</v>
      </c>
    </row>
    <row r="30" spans="1:26" ht="15.75" thickBot="1" x14ac:dyDescent="0.3">
      <c r="A30" s="12"/>
      <c r="B30" s="17" t="s">
        <v>347</v>
      </c>
      <c r="C30" s="18"/>
      <c r="D30" s="18"/>
      <c r="E30" s="23" t="s">
        <v>348</v>
      </c>
      <c r="F30" s="20" t="s">
        <v>202</v>
      </c>
      <c r="G30" s="18"/>
      <c r="H30" s="18"/>
      <c r="I30" s="18"/>
      <c r="J30" s="18"/>
      <c r="K30" s="18"/>
      <c r="L30" s="18"/>
      <c r="M30" s="23" t="s">
        <v>349</v>
      </c>
      <c r="N30" s="20" t="s">
        <v>202</v>
      </c>
      <c r="O30" s="18"/>
      <c r="P30" s="18"/>
      <c r="Q30" s="18"/>
      <c r="R30" s="18"/>
      <c r="S30" s="18"/>
      <c r="T30" s="18"/>
      <c r="U30" s="23" t="s">
        <v>350</v>
      </c>
      <c r="V30" s="20" t="s">
        <v>202</v>
      </c>
      <c r="W30" s="18"/>
      <c r="X30" s="18"/>
      <c r="Y30" s="18"/>
      <c r="Z30" s="18"/>
    </row>
    <row r="31" spans="1:26" x14ac:dyDescent="0.25">
      <c r="A31" s="12"/>
      <c r="B31" s="27"/>
      <c r="C31" s="27" t="s">
        <v>195</v>
      </c>
      <c r="D31" s="28"/>
      <c r="E31" s="28"/>
      <c r="F31" s="27"/>
      <c r="G31" s="27"/>
      <c r="H31" s="27"/>
      <c r="I31" s="27"/>
      <c r="J31" s="27"/>
      <c r="K31" s="27"/>
      <c r="L31" s="28"/>
      <c r="M31" s="28"/>
      <c r="N31" s="27"/>
      <c r="O31" s="27"/>
      <c r="P31" s="27"/>
      <c r="Q31" s="27"/>
      <c r="R31" s="27"/>
      <c r="S31" s="27"/>
      <c r="T31" s="28"/>
      <c r="U31" s="28"/>
      <c r="V31" s="27"/>
      <c r="W31" s="27"/>
      <c r="X31" s="27"/>
      <c r="Y31" s="27"/>
      <c r="Z31" s="27"/>
    </row>
    <row r="32" spans="1:26" x14ac:dyDescent="0.25">
      <c r="A32" s="12"/>
      <c r="B32" s="51"/>
      <c r="C32" s="11"/>
      <c r="D32" s="11"/>
      <c r="E32" s="26">
        <v>1254706</v>
      </c>
      <c r="F32" s="13" t="s">
        <v>195</v>
      </c>
      <c r="G32" s="11"/>
      <c r="H32" s="11"/>
      <c r="I32" s="11"/>
      <c r="J32" s="11"/>
      <c r="K32" s="11"/>
      <c r="L32" s="11"/>
      <c r="M32" s="26">
        <v>1045021</v>
      </c>
      <c r="N32" s="13" t="s">
        <v>195</v>
      </c>
      <c r="O32" s="11"/>
      <c r="P32" s="11"/>
      <c r="Q32" s="11"/>
      <c r="R32" s="11"/>
      <c r="S32" s="11"/>
      <c r="T32" s="11"/>
      <c r="U32" s="26">
        <v>1020145</v>
      </c>
      <c r="V32" s="13" t="s">
        <v>195</v>
      </c>
      <c r="W32" s="11"/>
      <c r="X32" s="11"/>
      <c r="Y32" s="11"/>
      <c r="Z32" s="11"/>
    </row>
    <row r="33" spans="1:30" ht="15.75" thickBot="1" x14ac:dyDescent="0.3">
      <c r="A33" s="12"/>
      <c r="B33" s="17" t="s">
        <v>351</v>
      </c>
      <c r="C33" s="18"/>
      <c r="D33" s="18"/>
      <c r="E33" s="23" t="s">
        <v>352</v>
      </c>
      <c r="F33" s="20" t="s">
        <v>202</v>
      </c>
      <c r="G33" s="18"/>
      <c r="H33" s="18"/>
      <c r="I33" s="18"/>
      <c r="J33" s="18"/>
      <c r="K33" s="18"/>
      <c r="L33" s="18"/>
      <c r="M33" s="23" t="s">
        <v>353</v>
      </c>
      <c r="N33" s="20" t="s">
        <v>202</v>
      </c>
      <c r="O33" s="18"/>
      <c r="P33" s="18"/>
      <c r="Q33" s="18"/>
      <c r="R33" s="18"/>
      <c r="S33" s="18"/>
      <c r="T33" s="18"/>
      <c r="U33" s="23" t="s">
        <v>354</v>
      </c>
      <c r="V33" s="20" t="s">
        <v>202</v>
      </c>
      <c r="W33" s="18"/>
      <c r="X33" s="18"/>
      <c r="Y33" s="18"/>
      <c r="Z33" s="18"/>
    </row>
    <row r="34" spans="1:30" x14ac:dyDescent="0.25">
      <c r="A34" s="12"/>
      <c r="B34" s="27"/>
      <c r="C34" s="27" t="s">
        <v>195</v>
      </c>
      <c r="D34" s="28"/>
      <c r="E34" s="28"/>
      <c r="F34" s="27"/>
      <c r="G34" s="27"/>
      <c r="H34" s="27"/>
      <c r="I34" s="27"/>
      <c r="J34" s="27"/>
      <c r="K34" s="27"/>
      <c r="L34" s="28"/>
      <c r="M34" s="28"/>
      <c r="N34" s="27"/>
      <c r="O34" s="27"/>
      <c r="P34" s="27"/>
      <c r="Q34" s="27"/>
      <c r="R34" s="27"/>
      <c r="S34" s="27"/>
      <c r="T34" s="28"/>
      <c r="U34" s="28"/>
      <c r="V34" s="27"/>
      <c r="W34" s="27"/>
      <c r="X34" s="27"/>
      <c r="Y34" s="27"/>
      <c r="Z34" s="27"/>
    </row>
    <row r="35" spans="1:30" ht="39" thickBot="1" x14ac:dyDescent="0.3">
      <c r="A35" s="12"/>
      <c r="B35" s="56" t="s">
        <v>355</v>
      </c>
      <c r="C35" s="11"/>
      <c r="D35" s="11" t="s">
        <v>198</v>
      </c>
      <c r="E35" s="26">
        <v>1238982</v>
      </c>
      <c r="F35" s="13" t="s">
        <v>195</v>
      </c>
      <c r="G35" s="11"/>
      <c r="H35" s="11"/>
      <c r="I35" s="11"/>
      <c r="J35" s="11"/>
      <c r="K35" s="11"/>
      <c r="L35" s="11" t="s">
        <v>198</v>
      </c>
      <c r="M35" s="26">
        <v>1029384</v>
      </c>
      <c r="N35" s="13" t="s">
        <v>195</v>
      </c>
      <c r="O35" s="11"/>
      <c r="P35" s="11"/>
      <c r="Q35" s="11"/>
      <c r="R35" s="11"/>
      <c r="S35" s="11"/>
      <c r="T35" s="11" t="s">
        <v>198</v>
      </c>
      <c r="U35" s="26">
        <v>1004751</v>
      </c>
      <c r="V35" s="13" t="s">
        <v>195</v>
      </c>
      <c r="W35" s="11"/>
      <c r="X35" s="11"/>
      <c r="Y35" s="11"/>
      <c r="Z35" s="11"/>
    </row>
    <row r="36" spans="1:30" ht="15.75" thickTop="1" x14ac:dyDescent="0.25">
      <c r="A36" s="12"/>
      <c r="B36" s="27"/>
      <c r="C36" s="27" t="s">
        <v>195</v>
      </c>
      <c r="D36" s="29"/>
      <c r="E36" s="29"/>
      <c r="F36" s="27"/>
      <c r="G36" s="27"/>
      <c r="H36" s="27"/>
      <c r="I36" s="27"/>
      <c r="J36" s="27"/>
      <c r="K36" s="27"/>
      <c r="L36" s="29"/>
      <c r="M36" s="29"/>
      <c r="N36" s="27"/>
      <c r="O36" s="27"/>
      <c r="P36" s="27"/>
      <c r="Q36" s="27"/>
      <c r="R36" s="27"/>
      <c r="S36" s="27"/>
      <c r="T36" s="29"/>
      <c r="U36" s="29"/>
      <c r="V36" s="27"/>
      <c r="W36" s="27"/>
      <c r="X36" s="27"/>
      <c r="Y36" s="27"/>
      <c r="Z36" s="27"/>
    </row>
    <row r="37" spans="1:30" x14ac:dyDescent="0.25">
      <c r="A37" s="12" t="s">
        <v>749</v>
      </c>
      <c r="B37" s="41" t="s">
        <v>358</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row r="38" spans="1:30" ht="15.75"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row>
    <row r="39" spans="1:30" x14ac:dyDescent="0.25">
      <c r="A39" s="12"/>
      <c r="B39" s="11"/>
      <c r="C39" s="11"/>
      <c r="D39" s="11"/>
      <c r="E39" s="11"/>
      <c r="F39" s="11"/>
      <c r="G39" s="11"/>
      <c r="H39" s="11"/>
      <c r="I39" s="11"/>
      <c r="J39" s="11"/>
    </row>
    <row r="40" spans="1:30" x14ac:dyDescent="0.25">
      <c r="A40" s="12"/>
      <c r="B40" s="14"/>
      <c r="C40" s="14" t="s">
        <v>195</v>
      </c>
      <c r="D40" s="53" t="s">
        <v>359</v>
      </c>
      <c r="E40" s="53"/>
      <c r="F40" s="53"/>
      <c r="G40" s="53"/>
      <c r="H40" s="53"/>
      <c r="I40" s="53"/>
      <c r="J40" s="14"/>
    </row>
    <row r="41" spans="1:30" x14ac:dyDescent="0.25">
      <c r="A41" s="12"/>
      <c r="B41" s="14"/>
      <c r="C41" s="14" t="s">
        <v>195</v>
      </c>
      <c r="D41" s="53" t="s">
        <v>287</v>
      </c>
      <c r="E41" s="53"/>
      <c r="F41" s="53"/>
      <c r="G41" s="53"/>
      <c r="H41" s="53"/>
      <c r="I41" s="53"/>
      <c r="J41" s="14"/>
    </row>
    <row r="42" spans="1:30" ht="15.75" thickBot="1" x14ac:dyDescent="0.3">
      <c r="A42" s="12"/>
      <c r="B42" s="14"/>
      <c r="C42" s="14" t="s">
        <v>195</v>
      </c>
      <c r="D42" s="30">
        <v>2015</v>
      </c>
      <c r="E42" s="30"/>
      <c r="F42" s="14"/>
      <c r="G42" s="14" t="s">
        <v>195</v>
      </c>
      <c r="H42" s="30">
        <v>2014</v>
      </c>
      <c r="I42" s="30"/>
      <c r="J42" s="14"/>
    </row>
    <row r="43" spans="1:30" x14ac:dyDescent="0.25">
      <c r="A43" s="12"/>
      <c r="B43" s="17" t="s">
        <v>360</v>
      </c>
      <c r="C43" s="18" t="s">
        <v>195</v>
      </c>
      <c r="D43" s="18" t="s">
        <v>198</v>
      </c>
      <c r="E43" s="19">
        <v>15637</v>
      </c>
      <c r="F43" s="20" t="s">
        <v>195</v>
      </c>
      <c r="G43" s="18" t="s">
        <v>195</v>
      </c>
      <c r="H43" s="18" t="s">
        <v>198</v>
      </c>
      <c r="I43" s="19">
        <v>15917</v>
      </c>
      <c r="J43" s="20" t="s">
        <v>195</v>
      </c>
    </row>
    <row r="44" spans="1:30" x14ac:dyDescent="0.25">
      <c r="A44" s="12"/>
      <c r="B44" s="24" t="s">
        <v>361</v>
      </c>
      <c r="C44" s="11" t="s">
        <v>195</v>
      </c>
      <c r="D44" s="13"/>
      <c r="E44" s="48" t="s">
        <v>256</v>
      </c>
      <c r="F44" s="13" t="s">
        <v>195</v>
      </c>
      <c r="G44" s="11" t="s">
        <v>195</v>
      </c>
      <c r="H44" s="13"/>
      <c r="I44" s="48" t="s">
        <v>256</v>
      </c>
      <c r="J44" s="13" t="s">
        <v>195</v>
      </c>
    </row>
    <row r="45" spans="1:30" x14ac:dyDescent="0.25">
      <c r="A45" s="12"/>
      <c r="B45" s="22" t="s">
        <v>362</v>
      </c>
      <c r="C45" s="18" t="s">
        <v>195</v>
      </c>
      <c r="D45" s="18"/>
      <c r="E45" s="23" t="s">
        <v>363</v>
      </c>
      <c r="F45" s="20" t="s">
        <v>202</v>
      </c>
      <c r="G45" s="18" t="s">
        <v>195</v>
      </c>
      <c r="H45" s="18"/>
      <c r="I45" s="23" t="s">
        <v>364</v>
      </c>
      <c r="J45" s="20" t="s">
        <v>202</v>
      </c>
    </row>
    <row r="46" spans="1:30" ht="15.75" thickBot="1" x14ac:dyDescent="0.3">
      <c r="A46" s="12"/>
      <c r="B46" s="24" t="s">
        <v>365</v>
      </c>
      <c r="C46" s="11" t="s">
        <v>195</v>
      </c>
      <c r="D46" s="11"/>
      <c r="E46" s="25">
        <v>160</v>
      </c>
      <c r="F46" s="13" t="s">
        <v>195</v>
      </c>
      <c r="G46" s="11" t="s">
        <v>195</v>
      </c>
      <c r="H46" s="11"/>
      <c r="I46" s="25">
        <v>78</v>
      </c>
      <c r="J46" s="13" t="s">
        <v>195</v>
      </c>
    </row>
    <row r="47" spans="1:30" x14ac:dyDescent="0.25">
      <c r="A47" s="12"/>
      <c r="B47" s="27"/>
      <c r="C47" s="27" t="s">
        <v>195</v>
      </c>
      <c r="D47" s="28"/>
      <c r="E47" s="28"/>
      <c r="F47" s="27"/>
      <c r="G47" s="27" t="s">
        <v>195</v>
      </c>
      <c r="H47" s="28"/>
      <c r="I47" s="28"/>
      <c r="J47" s="27"/>
    </row>
    <row r="48" spans="1:30" ht="15.75" thickBot="1" x14ac:dyDescent="0.3">
      <c r="A48" s="12"/>
      <c r="B48" s="17" t="s">
        <v>366</v>
      </c>
      <c r="C48" s="18"/>
      <c r="D48" s="18" t="s">
        <v>198</v>
      </c>
      <c r="E48" s="19">
        <v>15724</v>
      </c>
      <c r="F48" s="20" t="s">
        <v>195</v>
      </c>
      <c r="G48" s="18"/>
      <c r="H48" s="18" t="s">
        <v>198</v>
      </c>
      <c r="I48" s="19">
        <v>15394</v>
      </c>
      <c r="J48" s="20" t="s">
        <v>195</v>
      </c>
    </row>
    <row r="49" spans="1:30" ht="15.75" thickTop="1" x14ac:dyDescent="0.25">
      <c r="A49" s="12"/>
      <c r="B49" s="27"/>
      <c r="C49" s="27" t="s">
        <v>195</v>
      </c>
      <c r="D49" s="29"/>
      <c r="E49" s="29"/>
      <c r="F49" s="27"/>
      <c r="G49" s="27" t="s">
        <v>195</v>
      </c>
      <c r="H49" s="29"/>
      <c r="I49" s="29"/>
      <c r="J49" s="27"/>
    </row>
    <row r="50" spans="1:30" x14ac:dyDescent="0.25">
      <c r="A50" s="12" t="s">
        <v>750</v>
      </c>
      <c r="B50" s="41" t="s">
        <v>392</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row>
    <row r="51" spans="1:30" ht="15.75"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30" x14ac:dyDescent="0.25">
      <c r="A53" s="12"/>
      <c r="B53" s="14"/>
      <c r="C53" s="14" t="s">
        <v>195</v>
      </c>
      <c r="D53" s="52"/>
      <c r="E53" s="52"/>
      <c r="F53" s="14"/>
      <c r="G53" s="14"/>
      <c r="H53" s="53" t="s">
        <v>393</v>
      </c>
      <c r="I53" s="53"/>
      <c r="J53" s="53"/>
      <c r="K53" s="53"/>
      <c r="L53" s="53"/>
      <c r="M53" s="53"/>
      <c r="N53" s="53"/>
      <c r="O53" s="53"/>
      <c r="P53" s="53"/>
      <c r="Q53" s="53"/>
      <c r="R53" s="53"/>
      <c r="S53" s="53"/>
      <c r="T53" s="53"/>
      <c r="U53" s="53"/>
      <c r="V53" s="14"/>
      <c r="W53" s="14" t="s">
        <v>195</v>
      </c>
      <c r="X53" s="52"/>
      <c r="Y53" s="52"/>
      <c r="Z53" s="14"/>
    </row>
    <row r="54" spans="1:30" x14ac:dyDescent="0.25">
      <c r="A54" s="12"/>
      <c r="B54" s="52"/>
      <c r="C54" s="52" t="s">
        <v>195</v>
      </c>
      <c r="D54" s="53" t="s">
        <v>394</v>
      </c>
      <c r="E54" s="53"/>
      <c r="F54" s="52"/>
      <c r="G54" s="52"/>
      <c r="H54" s="53" t="s">
        <v>396</v>
      </c>
      <c r="I54" s="53"/>
      <c r="J54" s="52"/>
      <c r="K54" s="52"/>
      <c r="L54" s="53" t="s">
        <v>397</v>
      </c>
      <c r="M54" s="53"/>
      <c r="N54" s="52"/>
      <c r="O54" s="52"/>
      <c r="P54" s="53" t="s">
        <v>398</v>
      </c>
      <c r="Q54" s="53"/>
      <c r="R54" s="52"/>
      <c r="S54" s="52"/>
      <c r="T54" s="53" t="s">
        <v>399</v>
      </c>
      <c r="U54" s="53"/>
      <c r="V54" s="52"/>
      <c r="W54" s="52" t="s">
        <v>195</v>
      </c>
      <c r="X54" s="53" t="s">
        <v>116</v>
      </c>
      <c r="Y54" s="53"/>
      <c r="Z54" s="52"/>
    </row>
    <row r="55" spans="1:30" ht="15.75" thickBot="1" x14ac:dyDescent="0.3">
      <c r="A55" s="12"/>
      <c r="B55" s="52"/>
      <c r="C55" s="52"/>
      <c r="D55" s="30" t="s">
        <v>395</v>
      </c>
      <c r="E55" s="30"/>
      <c r="F55" s="52"/>
      <c r="G55" s="52"/>
      <c r="H55" s="30"/>
      <c r="I55" s="30"/>
      <c r="J55" s="52"/>
      <c r="K55" s="52"/>
      <c r="L55" s="30"/>
      <c r="M55" s="30"/>
      <c r="N55" s="52"/>
      <c r="O55" s="52"/>
      <c r="P55" s="30"/>
      <c r="Q55" s="30"/>
      <c r="R55" s="52"/>
      <c r="S55" s="52"/>
      <c r="T55" s="30"/>
      <c r="U55" s="30"/>
      <c r="V55" s="52"/>
      <c r="W55" s="52"/>
      <c r="X55" s="30"/>
      <c r="Y55" s="30"/>
      <c r="Z55" s="52"/>
    </row>
    <row r="56" spans="1:30" x14ac:dyDescent="0.25">
      <c r="A56" s="12"/>
      <c r="B56" s="17" t="s">
        <v>400</v>
      </c>
      <c r="C56" s="18" t="s">
        <v>195</v>
      </c>
      <c r="D56" s="18" t="s">
        <v>198</v>
      </c>
      <c r="E56" s="19">
        <v>5733</v>
      </c>
      <c r="F56" s="20" t="s">
        <v>195</v>
      </c>
      <c r="G56" s="18"/>
      <c r="H56" s="18" t="s">
        <v>198</v>
      </c>
      <c r="I56" s="19">
        <v>7494</v>
      </c>
      <c r="J56" s="20" t="s">
        <v>195</v>
      </c>
      <c r="K56" s="18"/>
      <c r="L56" s="18" t="s">
        <v>198</v>
      </c>
      <c r="M56" s="19">
        <v>1077</v>
      </c>
      <c r="N56" s="20" t="s">
        <v>195</v>
      </c>
      <c r="O56" s="18"/>
      <c r="P56" s="18" t="s">
        <v>198</v>
      </c>
      <c r="Q56" s="23">
        <v>54</v>
      </c>
      <c r="R56" s="20" t="s">
        <v>195</v>
      </c>
      <c r="S56" s="18"/>
      <c r="T56" s="18" t="s">
        <v>198</v>
      </c>
      <c r="U56" s="19">
        <v>1279</v>
      </c>
      <c r="V56" s="20" t="s">
        <v>195</v>
      </c>
      <c r="W56" s="18" t="s">
        <v>195</v>
      </c>
      <c r="X56" s="18" t="s">
        <v>198</v>
      </c>
      <c r="Y56" s="19">
        <v>15637</v>
      </c>
      <c r="Z56" s="20" t="s">
        <v>195</v>
      </c>
    </row>
    <row r="57" spans="1:30" x14ac:dyDescent="0.25">
      <c r="A57" s="12"/>
      <c r="B57" s="24" t="s">
        <v>401</v>
      </c>
      <c r="C57" s="11" t="s">
        <v>195</v>
      </c>
      <c r="D57" s="11"/>
      <c r="E57" s="25" t="s">
        <v>402</v>
      </c>
      <c r="F57" s="13" t="s">
        <v>202</v>
      </c>
      <c r="G57" s="11"/>
      <c r="H57" s="11"/>
      <c r="I57" s="25" t="s">
        <v>403</v>
      </c>
      <c r="J57" s="13" t="s">
        <v>202</v>
      </c>
      <c r="K57" s="11"/>
      <c r="L57" s="13"/>
      <c r="M57" s="48" t="s">
        <v>256</v>
      </c>
      <c r="N57" s="13" t="s">
        <v>195</v>
      </c>
      <c r="O57" s="11"/>
      <c r="P57" s="13"/>
      <c r="Q57" s="48" t="s">
        <v>256</v>
      </c>
      <c r="R57" s="13" t="s">
        <v>195</v>
      </c>
      <c r="S57" s="11"/>
      <c r="T57" s="13"/>
      <c r="U57" s="48" t="s">
        <v>256</v>
      </c>
      <c r="V57" s="13" t="s">
        <v>195</v>
      </c>
      <c r="W57" s="11" t="s">
        <v>195</v>
      </c>
      <c r="X57" s="11"/>
      <c r="Y57" s="25" t="s">
        <v>363</v>
      </c>
      <c r="Z57" s="13" t="s">
        <v>202</v>
      </c>
    </row>
    <row r="58" spans="1:30" x14ac:dyDescent="0.25">
      <c r="A58" s="12"/>
      <c r="B58" s="22" t="s">
        <v>404</v>
      </c>
      <c r="C58" s="18" t="s">
        <v>195</v>
      </c>
      <c r="D58" s="18"/>
      <c r="E58" s="23">
        <v>104</v>
      </c>
      <c r="F58" s="20" t="s">
        <v>195</v>
      </c>
      <c r="G58" s="18"/>
      <c r="H58" s="18"/>
      <c r="I58" s="23">
        <v>45</v>
      </c>
      <c r="J58" s="20" t="s">
        <v>195</v>
      </c>
      <c r="K58" s="18"/>
      <c r="L58" s="18"/>
      <c r="M58" s="23">
        <v>5</v>
      </c>
      <c r="N58" s="20" t="s">
        <v>195</v>
      </c>
      <c r="O58" s="18"/>
      <c r="P58" s="18"/>
      <c r="Q58" s="23">
        <v>6</v>
      </c>
      <c r="R58" s="20" t="s">
        <v>195</v>
      </c>
      <c r="S58" s="18"/>
      <c r="T58" s="20"/>
      <c r="U58" s="49" t="s">
        <v>256</v>
      </c>
      <c r="V58" s="20" t="s">
        <v>195</v>
      </c>
      <c r="W58" s="18" t="s">
        <v>195</v>
      </c>
      <c r="X58" s="18"/>
      <c r="Y58" s="23">
        <v>160</v>
      </c>
      <c r="Z58" s="20" t="s">
        <v>195</v>
      </c>
    </row>
    <row r="59" spans="1:30" ht="15.75" thickBot="1" x14ac:dyDescent="0.3">
      <c r="A59" s="12"/>
      <c r="B59" s="24" t="s">
        <v>405</v>
      </c>
      <c r="C59" s="11" t="s">
        <v>195</v>
      </c>
      <c r="D59" s="11"/>
      <c r="E59" s="25" t="s">
        <v>406</v>
      </c>
      <c r="F59" s="13" t="s">
        <v>202</v>
      </c>
      <c r="G59" s="11"/>
      <c r="H59" s="11"/>
      <c r="I59" s="25">
        <v>39</v>
      </c>
      <c r="J59" s="13" t="s">
        <v>195</v>
      </c>
      <c r="K59" s="11"/>
      <c r="L59" s="11"/>
      <c r="M59" s="25" t="s">
        <v>407</v>
      </c>
      <c r="N59" s="13" t="s">
        <v>202</v>
      </c>
      <c r="O59" s="11"/>
      <c r="P59" s="11"/>
      <c r="Q59" s="25" t="s">
        <v>408</v>
      </c>
      <c r="R59" s="13" t="s">
        <v>202</v>
      </c>
      <c r="S59" s="11"/>
      <c r="T59" s="11"/>
      <c r="U59" s="25">
        <v>244</v>
      </c>
      <c r="V59" s="13" t="s">
        <v>195</v>
      </c>
      <c r="W59" s="11" t="s">
        <v>195</v>
      </c>
      <c r="X59" s="13"/>
      <c r="Y59" s="48" t="s">
        <v>256</v>
      </c>
      <c r="Z59" s="13" t="s">
        <v>195</v>
      </c>
    </row>
    <row r="60" spans="1:30" x14ac:dyDescent="0.25">
      <c r="A60" s="12"/>
      <c r="B60" s="27"/>
      <c r="C60" s="27" t="s">
        <v>195</v>
      </c>
      <c r="D60" s="28"/>
      <c r="E60" s="28"/>
      <c r="F60" s="27"/>
      <c r="G60" s="27"/>
      <c r="H60" s="28"/>
      <c r="I60" s="28"/>
      <c r="J60" s="27"/>
      <c r="K60" s="27"/>
      <c r="L60" s="28"/>
      <c r="M60" s="28"/>
      <c r="N60" s="27"/>
      <c r="O60" s="27"/>
      <c r="P60" s="28"/>
      <c r="Q60" s="28"/>
      <c r="R60" s="27"/>
      <c r="S60" s="27"/>
      <c r="T60" s="28"/>
      <c r="U60" s="28"/>
      <c r="V60" s="27"/>
      <c r="W60" s="27" t="s">
        <v>195</v>
      </c>
      <c r="X60" s="28"/>
      <c r="Y60" s="28"/>
      <c r="Z60" s="27"/>
    </row>
    <row r="61" spans="1:30" x14ac:dyDescent="0.25">
      <c r="A61" s="12"/>
      <c r="B61" s="27"/>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30" ht="15.75" thickBot="1" x14ac:dyDescent="0.3">
      <c r="A62" s="12"/>
      <c r="B62" s="17" t="s">
        <v>409</v>
      </c>
      <c r="C62" s="18"/>
      <c r="D62" s="18" t="s">
        <v>198</v>
      </c>
      <c r="E62" s="19">
        <v>5550</v>
      </c>
      <c r="F62" s="20" t="s">
        <v>195</v>
      </c>
      <c r="G62" s="18"/>
      <c r="H62" s="18" t="s">
        <v>198</v>
      </c>
      <c r="I62" s="23" t="s">
        <v>410</v>
      </c>
      <c r="J62" s="20" t="s">
        <v>195</v>
      </c>
      <c r="K62" s="18"/>
      <c r="L62" s="18" t="s">
        <v>198</v>
      </c>
      <c r="M62" s="23" t="s">
        <v>411</v>
      </c>
      <c r="N62" s="20" t="s">
        <v>195</v>
      </c>
      <c r="O62" s="18"/>
      <c r="P62" s="18" t="s">
        <v>198</v>
      </c>
      <c r="Q62" s="23" t="s">
        <v>412</v>
      </c>
      <c r="R62" s="20" t="s">
        <v>195</v>
      </c>
      <c r="S62" s="18"/>
      <c r="T62" s="18" t="s">
        <v>198</v>
      </c>
      <c r="U62" s="19">
        <v>1523</v>
      </c>
      <c r="V62" s="20" t="s">
        <v>195</v>
      </c>
      <c r="W62" s="18"/>
      <c r="X62" s="18" t="s">
        <v>198</v>
      </c>
      <c r="Y62" s="23" t="s">
        <v>413</v>
      </c>
      <c r="Z62" s="20" t="s">
        <v>195</v>
      </c>
    </row>
    <row r="63" spans="1:30" ht="15.75" thickTop="1" x14ac:dyDescent="0.25">
      <c r="A63" s="12"/>
      <c r="B63" s="27"/>
      <c r="C63" s="27" t="s">
        <v>195</v>
      </c>
      <c r="D63" s="29"/>
      <c r="E63" s="29"/>
      <c r="F63" s="27"/>
      <c r="G63" s="27"/>
      <c r="H63" s="29"/>
      <c r="I63" s="29"/>
      <c r="J63" s="27"/>
      <c r="K63" s="27"/>
      <c r="L63" s="29"/>
      <c r="M63" s="29"/>
      <c r="N63" s="27"/>
      <c r="O63" s="27"/>
      <c r="P63" s="29"/>
      <c r="Q63" s="29"/>
      <c r="R63" s="27"/>
      <c r="S63" s="27"/>
      <c r="T63" s="29"/>
      <c r="U63" s="29"/>
      <c r="V63" s="27"/>
      <c r="W63" s="27" t="s">
        <v>195</v>
      </c>
      <c r="X63" s="29"/>
      <c r="Y63" s="29"/>
      <c r="Z63" s="27"/>
    </row>
    <row r="64" spans="1:30" ht="15.75" x14ac:dyDescent="0.25">
      <c r="A64" s="12"/>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row>
    <row r="65" spans="1:30"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30" x14ac:dyDescent="0.25">
      <c r="A66" s="12"/>
      <c r="B66" s="14"/>
      <c r="C66" s="14" t="s">
        <v>195</v>
      </c>
      <c r="D66" s="53" t="s">
        <v>414</v>
      </c>
      <c r="E66" s="53"/>
      <c r="F66" s="53"/>
      <c r="G66" s="53"/>
      <c r="H66" s="53"/>
      <c r="I66" s="53"/>
      <c r="J66" s="53"/>
      <c r="K66" s="53"/>
      <c r="L66" s="53"/>
      <c r="M66" s="53"/>
      <c r="N66" s="53"/>
      <c r="O66" s="53"/>
      <c r="P66" s="53"/>
      <c r="Q66" s="53"/>
      <c r="R66" s="53"/>
      <c r="S66" s="53"/>
      <c r="T66" s="53"/>
      <c r="U66" s="53"/>
      <c r="V66" s="53"/>
      <c r="W66" s="53"/>
      <c r="X66" s="53"/>
      <c r="Y66" s="53"/>
      <c r="Z66" s="14"/>
    </row>
    <row r="67" spans="1:30" x14ac:dyDescent="0.25">
      <c r="A67" s="12"/>
      <c r="B67" s="52"/>
      <c r="C67" s="52" t="s">
        <v>195</v>
      </c>
      <c r="D67" s="53" t="s">
        <v>394</v>
      </c>
      <c r="E67" s="53"/>
      <c r="F67" s="52"/>
      <c r="G67" s="52"/>
      <c r="H67" s="53" t="s">
        <v>396</v>
      </c>
      <c r="I67" s="53"/>
      <c r="J67" s="52"/>
      <c r="K67" s="52"/>
      <c r="L67" s="53" t="s">
        <v>397</v>
      </c>
      <c r="M67" s="53"/>
      <c r="N67" s="52"/>
      <c r="O67" s="52"/>
      <c r="P67" s="53" t="s">
        <v>398</v>
      </c>
      <c r="Q67" s="53"/>
      <c r="R67" s="52"/>
      <c r="S67" s="52"/>
      <c r="T67" s="53" t="s">
        <v>399</v>
      </c>
      <c r="U67" s="53"/>
      <c r="V67" s="52"/>
      <c r="W67" s="52"/>
      <c r="X67" s="53" t="s">
        <v>116</v>
      </c>
      <c r="Y67" s="53"/>
      <c r="Z67" s="52"/>
    </row>
    <row r="68" spans="1:30" ht="15.75" thickBot="1" x14ac:dyDescent="0.3">
      <c r="A68" s="12"/>
      <c r="B68" s="52"/>
      <c r="C68" s="52"/>
      <c r="D68" s="30" t="s">
        <v>395</v>
      </c>
      <c r="E68" s="30"/>
      <c r="F68" s="52"/>
      <c r="G68" s="52"/>
      <c r="H68" s="30"/>
      <c r="I68" s="30"/>
      <c r="J68" s="52"/>
      <c r="K68" s="52"/>
      <c r="L68" s="30"/>
      <c r="M68" s="30"/>
      <c r="N68" s="52"/>
      <c r="O68" s="52"/>
      <c r="P68" s="30"/>
      <c r="Q68" s="30"/>
      <c r="R68" s="52"/>
      <c r="S68" s="52"/>
      <c r="T68" s="30"/>
      <c r="U68" s="30"/>
      <c r="V68" s="52"/>
      <c r="W68" s="52"/>
      <c r="X68" s="30"/>
      <c r="Y68" s="30"/>
      <c r="Z68" s="52"/>
    </row>
    <row r="69" spans="1:30" x14ac:dyDescent="0.25">
      <c r="A69" s="12"/>
      <c r="B69" s="17" t="s">
        <v>400</v>
      </c>
      <c r="C69" s="18" t="s">
        <v>195</v>
      </c>
      <c r="D69" s="18" t="s">
        <v>198</v>
      </c>
      <c r="E69" s="19">
        <v>5113</v>
      </c>
      <c r="F69" s="20" t="s">
        <v>195</v>
      </c>
      <c r="G69" s="18"/>
      <c r="H69" s="18" t="s">
        <v>198</v>
      </c>
      <c r="I69" s="19">
        <v>7668</v>
      </c>
      <c r="J69" s="20" t="s">
        <v>195</v>
      </c>
      <c r="K69" s="18"/>
      <c r="L69" s="18" t="s">
        <v>198</v>
      </c>
      <c r="M69" s="19">
        <v>1493</v>
      </c>
      <c r="N69" s="20" t="s">
        <v>195</v>
      </c>
      <c r="O69" s="18"/>
      <c r="P69" s="18" t="s">
        <v>198</v>
      </c>
      <c r="Q69" s="23">
        <v>68</v>
      </c>
      <c r="R69" s="20" t="s">
        <v>195</v>
      </c>
      <c r="S69" s="18"/>
      <c r="T69" s="18" t="s">
        <v>198</v>
      </c>
      <c r="U69" s="19">
        <v>1575</v>
      </c>
      <c r="V69" s="20" t="s">
        <v>195</v>
      </c>
      <c r="W69" s="18"/>
      <c r="X69" s="18" t="s">
        <v>198</v>
      </c>
      <c r="Y69" s="19">
        <v>15917</v>
      </c>
      <c r="Z69" s="20" t="s">
        <v>195</v>
      </c>
    </row>
    <row r="70" spans="1:30" x14ac:dyDescent="0.25">
      <c r="A70" s="12"/>
      <c r="B70" s="24" t="s">
        <v>401</v>
      </c>
      <c r="C70" s="11" t="s">
        <v>195</v>
      </c>
      <c r="D70" s="11"/>
      <c r="E70" s="25" t="s">
        <v>415</v>
      </c>
      <c r="F70" s="13" t="s">
        <v>202</v>
      </c>
      <c r="G70" s="11"/>
      <c r="H70" s="11"/>
      <c r="I70" s="25" t="s">
        <v>416</v>
      </c>
      <c r="J70" s="13" t="s">
        <v>202</v>
      </c>
      <c r="K70" s="11"/>
      <c r="L70" s="11"/>
      <c r="M70" s="25" t="s">
        <v>417</v>
      </c>
      <c r="N70" s="13" t="s">
        <v>202</v>
      </c>
      <c r="O70" s="11"/>
      <c r="P70" s="11"/>
      <c r="Q70" s="25" t="s">
        <v>418</v>
      </c>
      <c r="R70" s="13" t="s">
        <v>202</v>
      </c>
      <c r="S70" s="11"/>
      <c r="T70" s="13"/>
      <c r="U70" s="48" t="s">
        <v>256</v>
      </c>
      <c r="V70" s="13" t="s">
        <v>195</v>
      </c>
      <c r="W70" s="11"/>
      <c r="X70" s="11"/>
      <c r="Y70" s="25" t="s">
        <v>364</v>
      </c>
      <c r="Z70" s="13" t="s">
        <v>202</v>
      </c>
    </row>
    <row r="71" spans="1:30" x14ac:dyDescent="0.25">
      <c r="A71" s="12"/>
      <c r="B71" s="22" t="s">
        <v>404</v>
      </c>
      <c r="C71" s="18" t="s">
        <v>195</v>
      </c>
      <c r="D71" s="18"/>
      <c r="E71" s="23">
        <v>72</v>
      </c>
      <c r="F71" s="20" t="s">
        <v>195</v>
      </c>
      <c r="G71" s="18"/>
      <c r="H71" s="18"/>
      <c r="I71" s="23">
        <v>1</v>
      </c>
      <c r="J71" s="20" t="s">
        <v>195</v>
      </c>
      <c r="K71" s="18"/>
      <c r="L71" s="18"/>
      <c r="M71" s="23">
        <v>3</v>
      </c>
      <c r="N71" s="20" t="s">
        <v>195</v>
      </c>
      <c r="O71" s="18"/>
      <c r="P71" s="18"/>
      <c r="Q71" s="23">
        <v>2</v>
      </c>
      <c r="R71" s="20" t="s">
        <v>195</v>
      </c>
      <c r="S71" s="18"/>
      <c r="T71" s="20"/>
      <c r="U71" s="49" t="s">
        <v>256</v>
      </c>
      <c r="V71" s="20" t="s">
        <v>195</v>
      </c>
      <c r="W71" s="18"/>
      <c r="X71" s="18"/>
      <c r="Y71" s="23">
        <v>78</v>
      </c>
      <c r="Z71" s="20" t="s">
        <v>195</v>
      </c>
    </row>
    <row r="72" spans="1:30" ht="15.75" thickBot="1" x14ac:dyDescent="0.3">
      <c r="A72" s="12"/>
      <c r="B72" s="24" t="s">
        <v>405</v>
      </c>
      <c r="C72" s="11" t="s">
        <v>195</v>
      </c>
      <c r="D72" s="11"/>
      <c r="E72" s="25">
        <v>635</v>
      </c>
      <c r="F72" s="13" t="s">
        <v>195</v>
      </c>
      <c r="G72" s="11"/>
      <c r="H72" s="11"/>
      <c r="I72" s="25" t="s">
        <v>419</v>
      </c>
      <c r="J72" s="13" t="s">
        <v>202</v>
      </c>
      <c r="K72" s="11"/>
      <c r="L72" s="11"/>
      <c r="M72" s="25">
        <v>242</v>
      </c>
      <c r="N72" s="13" t="s">
        <v>195</v>
      </c>
      <c r="O72" s="11"/>
      <c r="P72" s="11"/>
      <c r="Q72" s="25" t="s">
        <v>420</v>
      </c>
      <c r="R72" s="13" t="s">
        <v>202</v>
      </c>
      <c r="S72" s="11"/>
      <c r="T72" s="11"/>
      <c r="U72" s="25" t="s">
        <v>421</v>
      </c>
      <c r="V72" s="13" t="s">
        <v>202</v>
      </c>
      <c r="W72" s="11"/>
      <c r="X72" s="13"/>
      <c r="Y72" s="48" t="s">
        <v>256</v>
      </c>
      <c r="Z72" s="13" t="s">
        <v>195</v>
      </c>
    </row>
    <row r="73" spans="1:30" x14ac:dyDescent="0.25">
      <c r="A73" s="12"/>
      <c r="B73" s="27"/>
      <c r="C73" s="27" t="s">
        <v>195</v>
      </c>
      <c r="D73" s="28"/>
      <c r="E73" s="28"/>
      <c r="F73" s="27"/>
      <c r="G73" s="27"/>
      <c r="H73" s="28"/>
      <c r="I73" s="28"/>
      <c r="J73" s="27"/>
      <c r="K73" s="27"/>
      <c r="L73" s="28"/>
      <c r="M73" s="28"/>
      <c r="N73" s="27"/>
      <c r="O73" s="27"/>
      <c r="P73" s="28"/>
      <c r="Q73" s="28"/>
      <c r="R73" s="27"/>
      <c r="S73" s="27"/>
      <c r="T73" s="28"/>
      <c r="U73" s="28"/>
      <c r="V73" s="27"/>
      <c r="W73" s="27"/>
      <c r="X73" s="28"/>
      <c r="Y73" s="28"/>
      <c r="Z73" s="27"/>
    </row>
    <row r="74" spans="1:30" x14ac:dyDescent="0.25">
      <c r="A74" s="12"/>
      <c r="B74" s="27"/>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30" ht="15.75" thickBot="1" x14ac:dyDescent="0.3">
      <c r="A75" s="12"/>
      <c r="B75" s="17" t="s">
        <v>409</v>
      </c>
      <c r="C75" s="18"/>
      <c r="D75" s="18" t="s">
        <v>198</v>
      </c>
      <c r="E75" s="23" t="s">
        <v>422</v>
      </c>
      <c r="F75" s="20" t="s">
        <v>195</v>
      </c>
      <c r="G75" s="18"/>
      <c r="H75" s="18" t="s">
        <v>198</v>
      </c>
      <c r="I75" s="23" t="s">
        <v>423</v>
      </c>
      <c r="J75" s="20" t="s">
        <v>195</v>
      </c>
      <c r="K75" s="18"/>
      <c r="L75" s="18" t="s">
        <v>198</v>
      </c>
      <c r="M75" s="23" t="s">
        <v>424</v>
      </c>
      <c r="N75" s="20" t="s">
        <v>195</v>
      </c>
      <c r="O75" s="18"/>
      <c r="P75" s="18" t="s">
        <v>198</v>
      </c>
      <c r="Q75" s="23" t="s">
        <v>425</v>
      </c>
      <c r="R75" s="20" t="s">
        <v>195</v>
      </c>
      <c r="S75" s="18"/>
      <c r="T75" s="18" t="s">
        <v>198</v>
      </c>
      <c r="U75" s="23" t="s">
        <v>426</v>
      </c>
      <c r="V75" s="20" t="s">
        <v>195</v>
      </c>
      <c r="W75" s="18"/>
      <c r="X75" s="18" t="s">
        <v>198</v>
      </c>
      <c r="Y75" s="23" t="s">
        <v>427</v>
      </c>
      <c r="Z75" s="20" t="s">
        <v>195</v>
      </c>
    </row>
    <row r="76" spans="1:30" ht="15.75" thickTop="1" x14ac:dyDescent="0.25">
      <c r="A76" s="12"/>
      <c r="B76" s="27"/>
      <c r="C76" s="27" t="s">
        <v>195</v>
      </c>
      <c r="D76" s="29"/>
      <c r="E76" s="29"/>
      <c r="F76" s="27"/>
      <c r="G76" s="27"/>
      <c r="H76" s="29"/>
      <c r="I76" s="29"/>
      <c r="J76" s="27"/>
      <c r="K76" s="27"/>
      <c r="L76" s="29"/>
      <c r="M76" s="29"/>
      <c r="N76" s="27"/>
      <c r="O76" s="27"/>
      <c r="P76" s="29"/>
      <c r="Q76" s="29"/>
      <c r="R76" s="27"/>
      <c r="S76" s="27"/>
      <c r="T76" s="29"/>
      <c r="U76" s="29"/>
      <c r="V76" s="27"/>
      <c r="W76" s="27"/>
      <c r="X76" s="29"/>
      <c r="Y76" s="29"/>
      <c r="Z76" s="27"/>
    </row>
    <row r="77" spans="1:30" x14ac:dyDescent="0.25">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30" x14ac:dyDescent="0.25">
      <c r="A79" s="12"/>
      <c r="B79" s="14"/>
      <c r="C79" s="14" t="s">
        <v>195</v>
      </c>
      <c r="D79" s="53" t="s">
        <v>429</v>
      </c>
      <c r="E79" s="53"/>
      <c r="F79" s="53"/>
      <c r="G79" s="53"/>
      <c r="H79" s="53"/>
      <c r="I79" s="53"/>
      <c r="J79" s="53"/>
      <c r="K79" s="53"/>
      <c r="L79" s="53"/>
      <c r="M79" s="53"/>
      <c r="N79" s="53"/>
      <c r="O79" s="53"/>
      <c r="P79" s="53"/>
      <c r="Q79" s="53"/>
      <c r="R79" s="53"/>
      <c r="S79" s="53"/>
      <c r="T79" s="53"/>
      <c r="U79" s="53"/>
      <c r="V79" s="53"/>
      <c r="W79" s="53"/>
      <c r="X79" s="53"/>
      <c r="Y79" s="53"/>
      <c r="Z79" s="14"/>
    </row>
    <row r="80" spans="1:30" x14ac:dyDescent="0.25">
      <c r="A80" s="12"/>
      <c r="B80" s="52"/>
      <c r="C80" s="52" t="s">
        <v>195</v>
      </c>
      <c r="D80" s="53" t="s">
        <v>394</v>
      </c>
      <c r="E80" s="53"/>
      <c r="F80" s="52"/>
      <c r="G80" s="52" t="s">
        <v>195</v>
      </c>
      <c r="H80" s="53" t="s">
        <v>396</v>
      </c>
      <c r="I80" s="53"/>
      <c r="J80" s="52"/>
      <c r="K80" s="52" t="s">
        <v>195</v>
      </c>
      <c r="L80" s="53" t="s">
        <v>397</v>
      </c>
      <c r="M80" s="53"/>
      <c r="N80" s="52"/>
      <c r="O80" s="52" t="s">
        <v>195</v>
      </c>
      <c r="P80" s="53" t="s">
        <v>398</v>
      </c>
      <c r="Q80" s="53"/>
      <c r="R80" s="52"/>
      <c r="S80" s="52" t="s">
        <v>195</v>
      </c>
      <c r="T80" s="53" t="s">
        <v>399</v>
      </c>
      <c r="U80" s="53"/>
      <c r="V80" s="52"/>
      <c r="W80" s="52" t="s">
        <v>195</v>
      </c>
      <c r="X80" s="53" t="s">
        <v>116</v>
      </c>
      <c r="Y80" s="53"/>
      <c r="Z80" s="52"/>
    </row>
    <row r="81" spans="1:26" ht="15.75" thickBot="1" x14ac:dyDescent="0.3">
      <c r="A81" s="12"/>
      <c r="B81" s="52"/>
      <c r="C81" s="52"/>
      <c r="D81" s="30" t="s">
        <v>395</v>
      </c>
      <c r="E81" s="30"/>
      <c r="F81" s="52"/>
      <c r="G81" s="52"/>
      <c r="H81" s="30"/>
      <c r="I81" s="30"/>
      <c r="J81" s="52"/>
      <c r="K81" s="52"/>
      <c r="L81" s="30"/>
      <c r="M81" s="30"/>
      <c r="N81" s="52"/>
      <c r="O81" s="52"/>
      <c r="P81" s="30"/>
      <c r="Q81" s="30"/>
      <c r="R81" s="52"/>
      <c r="S81" s="52"/>
      <c r="T81" s="30"/>
      <c r="U81" s="30"/>
      <c r="V81" s="52"/>
      <c r="W81" s="52"/>
      <c r="X81" s="30"/>
      <c r="Y81" s="30"/>
      <c r="Z81" s="52"/>
    </row>
    <row r="82" spans="1:26" ht="25.5" x14ac:dyDescent="0.25">
      <c r="A82" s="12"/>
      <c r="B82" s="17" t="s">
        <v>430</v>
      </c>
      <c r="C82" s="18" t="s">
        <v>195</v>
      </c>
      <c r="D82" s="18" t="s">
        <v>198</v>
      </c>
      <c r="E82" s="19">
        <v>5492</v>
      </c>
      <c r="F82" s="20" t="s">
        <v>195</v>
      </c>
      <c r="G82" s="18" t="s">
        <v>195</v>
      </c>
      <c r="H82" s="18" t="s">
        <v>198</v>
      </c>
      <c r="I82" s="19">
        <v>7482</v>
      </c>
      <c r="J82" s="20" t="s">
        <v>195</v>
      </c>
      <c r="K82" s="18" t="s">
        <v>195</v>
      </c>
      <c r="L82" s="18" t="s">
        <v>198</v>
      </c>
      <c r="M82" s="23">
        <v>949</v>
      </c>
      <c r="N82" s="20" t="s">
        <v>195</v>
      </c>
      <c r="O82" s="18" t="s">
        <v>195</v>
      </c>
      <c r="P82" s="18" t="s">
        <v>198</v>
      </c>
      <c r="Q82" s="23">
        <v>52</v>
      </c>
      <c r="R82" s="20" t="s">
        <v>195</v>
      </c>
      <c r="S82" s="18" t="s">
        <v>195</v>
      </c>
      <c r="T82" s="18" t="s">
        <v>198</v>
      </c>
      <c r="U82" s="19">
        <v>1523</v>
      </c>
      <c r="V82" s="20" t="s">
        <v>195</v>
      </c>
      <c r="W82" s="18" t="s">
        <v>195</v>
      </c>
      <c r="X82" s="18" t="s">
        <v>198</v>
      </c>
      <c r="Y82" s="19">
        <v>15498</v>
      </c>
      <c r="Z82" s="20" t="s">
        <v>195</v>
      </c>
    </row>
    <row r="83" spans="1:26" ht="26.25" thickBot="1" x14ac:dyDescent="0.3">
      <c r="A83" s="12"/>
      <c r="B83" s="21" t="s">
        <v>431</v>
      </c>
      <c r="C83" s="11" t="s">
        <v>195</v>
      </c>
      <c r="D83" s="11"/>
      <c r="E83" s="25">
        <v>58</v>
      </c>
      <c r="F83" s="13" t="s">
        <v>195</v>
      </c>
      <c r="G83" s="11" t="s">
        <v>195</v>
      </c>
      <c r="H83" s="11"/>
      <c r="I83" s="25">
        <v>55</v>
      </c>
      <c r="J83" s="13" t="s">
        <v>195</v>
      </c>
      <c r="K83" s="11" t="s">
        <v>195</v>
      </c>
      <c r="L83" s="11"/>
      <c r="M83" s="25">
        <v>113</v>
      </c>
      <c r="N83" s="13" t="s">
        <v>195</v>
      </c>
      <c r="O83" s="11" t="s">
        <v>195</v>
      </c>
      <c r="P83" s="13"/>
      <c r="Q83" s="48" t="s">
        <v>256</v>
      </c>
      <c r="R83" s="13" t="s">
        <v>195</v>
      </c>
      <c r="S83" s="11" t="s">
        <v>195</v>
      </c>
      <c r="T83" s="13"/>
      <c r="U83" s="48" t="s">
        <v>256</v>
      </c>
      <c r="V83" s="13" t="s">
        <v>195</v>
      </c>
      <c r="W83" s="11" t="s">
        <v>195</v>
      </c>
      <c r="X83" s="11"/>
      <c r="Y83" s="25">
        <v>226</v>
      </c>
      <c r="Z83" s="13" t="s">
        <v>195</v>
      </c>
    </row>
    <row r="84" spans="1:26" x14ac:dyDescent="0.25">
      <c r="A84" s="12"/>
      <c r="B84" s="27"/>
      <c r="C84" s="27" t="s">
        <v>195</v>
      </c>
      <c r="D84" s="28"/>
      <c r="E84" s="28"/>
      <c r="F84" s="27"/>
      <c r="G84" s="27" t="s">
        <v>195</v>
      </c>
      <c r="H84" s="28"/>
      <c r="I84" s="28"/>
      <c r="J84" s="27"/>
      <c r="K84" s="27" t="s">
        <v>195</v>
      </c>
      <c r="L84" s="28"/>
      <c r="M84" s="28"/>
      <c r="N84" s="27"/>
      <c r="O84" s="27" t="s">
        <v>195</v>
      </c>
      <c r="P84" s="28"/>
      <c r="Q84" s="28"/>
      <c r="R84" s="27"/>
      <c r="S84" s="27" t="s">
        <v>195</v>
      </c>
      <c r="T84" s="28"/>
      <c r="U84" s="28"/>
      <c r="V84" s="27"/>
      <c r="W84" s="27" t="s">
        <v>195</v>
      </c>
      <c r="X84" s="28"/>
      <c r="Y84" s="28"/>
      <c r="Z84" s="27"/>
    </row>
    <row r="85" spans="1:26" ht="15.75" thickBot="1" x14ac:dyDescent="0.3">
      <c r="A85" s="12"/>
      <c r="B85" s="17" t="s">
        <v>432</v>
      </c>
      <c r="C85" s="18"/>
      <c r="D85" s="18" t="s">
        <v>198</v>
      </c>
      <c r="E85" s="19">
        <v>5550</v>
      </c>
      <c r="F85" s="20" t="s">
        <v>195</v>
      </c>
      <c r="G85" s="18"/>
      <c r="H85" s="18" t="s">
        <v>198</v>
      </c>
      <c r="I85" s="19">
        <v>7537</v>
      </c>
      <c r="J85" s="20" t="s">
        <v>195</v>
      </c>
      <c r="K85" s="18"/>
      <c r="L85" s="18" t="s">
        <v>198</v>
      </c>
      <c r="M85" s="19">
        <v>1062</v>
      </c>
      <c r="N85" s="20" t="s">
        <v>195</v>
      </c>
      <c r="O85" s="18"/>
      <c r="P85" s="18" t="s">
        <v>198</v>
      </c>
      <c r="Q85" s="23">
        <v>52</v>
      </c>
      <c r="R85" s="20" t="s">
        <v>195</v>
      </c>
      <c r="S85" s="18"/>
      <c r="T85" s="18" t="s">
        <v>198</v>
      </c>
      <c r="U85" s="19">
        <v>1523</v>
      </c>
      <c r="V85" s="20" t="s">
        <v>195</v>
      </c>
      <c r="W85" s="18"/>
      <c r="X85" s="18" t="s">
        <v>198</v>
      </c>
      <c r="Y85" s="19">
        <v>15724</v>
      </c>
      <c r="Z85" s="20" t="s">
        <v>195</v>
      </c>
    </row>
    <row r="86" spans="1:26" ht="15.75" thickTop="1" x14ac:dyDescent="0.25">
      <c r="A86" s="12"/>
      <c r="B86" s="27"/>
      <c r="C86" s="27" t="s">
        <v>195</v>
      </c>
      <c r="D86" s="29"/>
      <c r="E86" s="29"/>
      <c r="F86" s="27"/>
      <c r="G86" s="27" t="s">
        <v>195</v>
      </c>
      <c r="H86" s="29"/>
      <c r="I86" s="29"/>
      <c r="J86" s="27"/>
      <c r="K86" s="27" t="s">
        <v>195</v>
      </c>
      <c r="L86" s="29"/>
      <c r="M86" s="29"/>
      <c r="N86" s="27"/>
      <c r="O86" s="27" t="s">
        <v>195</v>
      </c>
      <c r="P86" s="29"/>
      <c r="Q86" s="29"/>
      <c r="R86" s="27"/>
      <c r="S86" s="27" t="s">
        <v>195</v>
      </c>
      <c r="T86" s="29"/>
      <c r="U86" s="29"/>
      <c r="V86" s="27"/>
      <c r="W86" s="27" t="s">
        <v>195</v>
      </c>
      <c r="X86" s="29"/>
      <c r="Y86" s="29"/>
      <c r="Z86" s="27"/>
    </row>
    <row r="87" spans="1:26" ht="25.5" x14ac:dyDescent="0.25">
      <c r="A87" s="12"/>
      <c r="B87" s="21" t="s">
        <v>433</v>
      </c>
      <c r="C87" s="11"/>
      <c r="D87" s="11" t="s">
        <v>198</v>
      </c>
      <c r="E87" s="26">
        <v>451040</v>
      </c>
      <c r="F87" s="13" t="s">
        <v>195</v>
      </c>
      <c r="G87" s="11"/>
      <c r="H87" s="11" t="s">
        <v>198</v>
      </c>
      <c r="I87" s="26">
        <v>712869</v>
      </c>
      <c r="J87" s="13" t="s">
        <v>195</v>
      </c>
      <c r="K87" s="11"/>
      <c r="L87" s="11" t="s">
        <v>198</v>
      </c>
      <c r="M87" s="26">
        <v>79449</v>
      </c>
      <c r="N87" s="13" t="s">
        <v>195</v>
      </c>
      <c r="O87" s="11"/>
      <c r="P87" s="11" t="s">
        <v>198</v>
      </c>
      <c r="Q87" s="26">
        <v>3528</v>
      </c>
      <c r="R87" s="13" t="s">
        <v>195</v>
      </c>
      <c r="S87" s="11"/>
      <c r="T87" s="13" t="s">
        <v>198</v>
      </c>
      <c r="U87" s="48" t="s">
        <v>256</v>
      </c>
      <c r="V87" s="13" t="s">
        <v>195</v>
      </c>
      <c r="W87" s="11"/>
      <c r="X87" s="11" t="s">
        <v>198</v>
      </c>
      <c r="Y87" s="26">
        <v>1246886</v>
      </c>
      <c r="Z87" s="13" t="s">
        <v>195</v>
      </c>
    </row>
    <row r="88" spans="1:26" ht="26.25" thickBot="1" x14ac:dyDescent="0.3">
      <c r="A88" s="12"/>
      <c r="B88" s="17" t="s">
        <v>434</v>
      </c>
      <c r="C88" s="18"/>
      <c r="D88" s="18"/>
      <c r="E88" s="19">
        <v>2495</v>
      </c>
      <c r="F88" s="20" t="s">
        <v>195</v>
      </c>
      <c r="G88" s="18"/>
      <c r="H88" s="18"/>
      <c r="I88" s="19">
        <v>5978</v>
      </c>
      <c r="J88" s="20" t="s">
        <v>195</v>
      </c>
      <c r="K88" s="18"/>
      <c r="L88" s="18"/>
      <c r="M88" s="23">
        <v>518</v>
      </c>
      <c r="N88" s="20" t="s">
        <v>195</v>
      </c>
      <c r="O88" s="18"/>
      <c r="P88" s="20"/>
      <c r="Q88" s="49" t="s">
        <v>256</v>
      </c>
      <c r="R88" s="20" t="s">
        <v>195</v>
      </c>
      <c r="S88" s="18"/>
      <c r="T88" s="20"/>
      <c r="U88" s="49" t="s">
        <v>256</v>
      </c>
      <c r="V88" s="20" t="s">
        <v>195</v>
      </c>
      <c r="W88" s="18"/>
      <c r="X88" s="18"/>
      <c r="Y88" s="19">
        <v>8991</v>
      </c>
      <c r="Z88" s="20" t="s">
        <v>195</v>
      </c>
    </row>
    <row r="89" spans="1:26" x14ac:dyDescent="0.25">
      <c r="A89" s="12"/>
      <c r="B89" s="27"/>
      <c r="C89" s="27" t="s">
        <v>195</v>
      </c>
      <c r="D89" s="28"/>
      <c r="E89" s="28"/>
      <c r="F89" s="27"/>
      <c r="G89" s="27" t="s">
        <v>195</v>
      </c>
      <c r="H89" s="28"/>
      <c r="I89" s="28"/>
      <c r="J89" s="27"/>
      <c r="K89" s="27" t="s">
        <v>195</v>
      </c>
      <c r="L89" s="28"/>
      <c r="M89" s="28"/>
      <c r="N89" s="27"/>
      <c r="O89" s="27" t="s">
        <v>195</v>
      </c>
      <c r="P89" s="28"/>
      <c r="Q89" s="28"/>
      <c r="R89" s="27"/>
      <c r="S89" s="27" t="s">
        <v>195</v>
      </c>
      <c r="T89" s="28"/>
      <c r="U89" s="28"/>
      <c r="V89" s="27"/>
      <c r="W89" s="27" t="s">
        <v>195</v>
      </c>
      <c r="X89" s="28"/>
      <c r="Y89" s="28"/>
      <c r="Z89" s="27"/>
    </row>
    <row r="90" spans="1:26" ht="15.75" thickBot="1" x14ac:dyDescent="0.3">
      <c r="A90" s="12"/>
      <c r="B90" s="21" t="s">
        <v>435</v>
      </c>
      <c r="C90" s="11"/>
      <c r="D90" s="11" t="s">
        <v>198</v>
      </c>
      <c r="E90" s="26">
        <v>453535</v>
      </c>
      <c r="F90" s="13" t="s">
        <v>195</v>
      </c>
      <c r="G90" s="11"/>
      <c r="H90" s="11" t="s">
        <v>198</v>
      </c>
      <c r="I90" s="26">
        <v>718847</v>
      </c>
      <c r="J90" s="13" t="s">
        <v>195</v>
      </c>
      <c r="K90" s="11"/>
      <c r="L90" s="11" t="s">
        <v>198</v>
      </c>
      <c r="M90" s="26">
        <v>79967</v>
      </c>
      <c r="N90" s="13" t="s">
        <v>195</v>
      </c>
      <c r="O90" s="11"/>
      <c r="P90" s="11" t="s">
        <v>198</v>
      </c>
      <c r="Q90" s="26">
        <v>3528</v>
      </c>
      <c r="R90" s="13" t="s">
        <v>195</v>
      </c>
      <c r="S90" s="11"/>
      <c r="T90" s="13" t="s">
        <v>198</v>
      </c>
      <c r="U90" s="48" t="s">
        <v>256</v>
      </c>
      <c r="V90" s="13" t="s">
        <v>195</v>
      </c>
      <c r="W90" s="11"/>
      <c r="X90" s="11" t="s">
        <v>198</v>
      </c>
      <c r="Y90" s="26">
        <v>1255877</v>
      </c>
      <c r="Z90" s="13" t="s">
        <v>195</v>
      </c>
    </row>
    <row r="91" spans="1:26" ht="15.75" thickTop="1" x14ac:dyDescent="0.25">
      <c r="A91" s="12"/>
      <c r="B91" s="27"/>
      <c r="C91" s="27" t="s">
        <v>195</v>
      </c>
      <c r="D91" s="29"/>
      <c r="E91" s="29"/>
      <c r="F91" s="27"/>
      <c r="G91" s="27" t="s">
        <v>195</v>
      </c>
      <c r="H91" s="29"/>
      <c r="I91" s="29"/>
      <c r="J91" s="27"/>
      <c r="K91" s="27" t="s">
        <v>195</v>
      </c>
      <c r="L91" s="29"/>
      <c r="M91" s="29"/>
      <c r="N91" s="27"/>
      <c r="O91" s="27" t="s">
        <v>195</v>
      </c>
      <c r="P91" s="29"/>
      <c r="Q91" s="29"/>
      <c r="R91" s="27"/>
      <c r="S91" s="27" t="s">
        <v>195</v>
      </c>
      <c r="T91" s="29"/>
      <c r="U91" s="29"/>
      <c r="V91" s="27"/>
      <c r="W91" s="27" t="s">
        <v>195</v>
      </c>
      <c r="X91" s="29"/>
      <c r="Y91" s="29"/>
      <c r="Z91" s="27"/>
    </row>
    <row r="92" spans="1:26" x14ac:dyDescent="0.25">
      <c r="A92" s="12"/>
      <c r="B92" s="27"/>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2"/>
      <c r="B93" s="14"/>
      <c r="C93" s="14" t="s">
        <v>195</v>
      </c>
      <c r="D93" s="53" t="s">
        <v>436</v>
      </c>
      <c r="E93" s="53"/>
      <c r="F93" s="53"/>
      <c r="G93" s="53"/>
      <c r="H93" s="53"/>
      <c r="I93" s="53"/>
      <c r="J93" s="53"/>
      <c r="K93" s="53"/>
      <c r="L93" s="53"/>
      <c r="M93" s="53"/>
      <c r="N93" s="53"/>
      <c r="O93" s="53"/>
      <c r="P93" s="53"/>
      <c r="Q93" s="53"/>
      <c r="R93" s="53"/>
      <c r="S93" s="53"/>
      <c r="T93" s="53"/>
      <c r="U93" s="53"/>
      <c r="V93" s="53"/>
      <c r="W93" s="53"/>
      <c r="X93" s="53"/>
      <c r="Y93" s="53"/>
      <c r="Z93" s="14"/>
    </row>
    <row r="94" spans="1:26" x14ac:dyDescent="0.25">
      <c r="A94" s="12"/>
      <c r="B94" s="52"/>
      <c r="C94" s="52" t="s">
        <v>195</v>
      </c>
      <c r="D94" s="53" t="s">
        <v>394</v>
      </c>
      <c r="E94" s="53"/>
      <c r="F94" s="52"/>
      <c r="G94" s="52" t="s">
        <v>195</v>
      </c>
      <c r="H94" s="53" t="s">
        <v>396</v>
      </c>
      <c r="I94" s="53"/>
      <c r="J94" s="52"/>
      <c r="K94" s="52" t="s">
        <v>195</v>
      </c>
      <c r="L94" s="53" t="s">
        <v>397</v>
      </c>
      <c r="M94" s="53"/>
      <c r="N94" s="52"/>
      <c r="O94" s="52" t="s">
        <v>195</v>
      </c>
      <c r="P94" s="53" t="s">
        <v>398</v>
      </c>
      <c r="Q94" s="53"/>
      <c r="R94" s="52"/>
      <c r="S94" s="52" t="s">
        <v>195</v>
      </c>
      <c r="T94" s="53" t="s">
        <v>399</v>
      </c>
      <c r="U94" s="53"/>
      <c r="V94" s="52"/>
      <c r="W94" s="52" t="s">
        <v>195</v>
      </c>
      <c r="X94" s="53" t="s">
        <v>116</v>
      </c>
      <c r="Y94" s="53"/>
      <c r="Z94" s="52"/>
    </row>
    <row r="95" spans="1:26" ht="15.75" thickBot="1" x14ac:dyDescent="0.3">
      <c r="A95" s="12"/>
      <c r="B95" s="52"/>
      <c r="C95" s="52"/>
      <c r="D95" s="30" t="s">
        <v>395</v>
      </c>
      <c r="E95" s="30"/>
      <c r="F95" s="52"/>
      <c r="G95" s="52"/>
      <c r="H95" s="30"/>
      <c r="I95" s="30"/>
      <c r="J95" s="52"/>
      <c r="K95" s="52"/>
      <c r="L95" s="30"/>
      <c r="M95" s="30"/>
      <c r="N95" s="52"/>
      <c r="O95" s="52"/>
      <c r="P95" s="30"/>
      <c r="Q95" s="30"/>
      <c r="R95" s="52"/>
      <c r="S95" s="52"/>
      <c r="T95" s="30"/>
      <c r="U95" s="30"/>
      <c r="V95" s="52"/>
      <c r="W95" s="52"/>
      <c r="X95" s="30"/>
      <c r="Y95" s="30"/>
      <c r="Z95" s="52"/>
    </row>
    <row r="96" spans="1:26" ht="25.5" x14ac:dyDescent="0.25">
      <c r="A96" s="12"/>
      <c r="B96" s="17" t="s">
        <v>430</v>
      </c>
      <c r="C96" s="18" t="s">
        <v>195</v>
      </c>
      <c r="D96" s="18" t="s">
        <v>198</v>
      </c>
      <c r="E96" s="19">
        <v>5662</v>
      </c>
      <c r="F96" s="20" t="s">
        <v>195</v>
      </c>
      <c r="G96" s="18" t="s">
        <v>195</v>
      </c>
      <c r="H96" s="18" t="s">
        <v>198</v>
      </c>
      <c r="I96" s="19">
        <v>7438</v>
      </c>
      <c r="J96" s="20" t="s">
        <v>195</v>
      </c>
      <c r="K96" s="18" t="s">
        <v>195</v>
      </c>
      <c r="L96" s="18" t="s">
        <v>198</v>
      </c>
      <c r="M96" s="23">
        <v>959</v>
      </c>
      <c r="N96" s="20" t="s">
        <v>195</v>
      </c>
      <c r="O96" s="18" t="s">
        <v>195</v>
      </c>
      <c r="P96" s="18" t="s">
        <v>198</v>
      </c>
      <c r="Q96" s="23">
        <v>54</v>
      </c>
      <c r="R96" s="20" t="s">
        <v>195</v>
      </c>
      <c r="S96" s="18" t="s">
        <v>195</v>
      </c>
      <c r="T96" s="18" t="s">
        <v>198</v>
      </c>
      <c r="U96" s="19">
        <v>1279</v>
      </c>
      <c r="V96" s="20" t="s">
        <v>195</v>
      </c>
      <c r="W96" s="18" t="s">
        <v>195</v>
      </c>
      <c r="X96" s="18" t="s">
        <v>198</v>
      </c>
      <c r="Y96" s="19">
        <v>15392</v>
      </c>
      <c r="Z96" s="20" t="s">
        <v>195</v>
      </c>
    </row>
    <row r="97" spans="1:26" ht="26.25" thickBot="1" x14ac:dyDescent="0.3">
      <c r="A97" s="12"/>
      <c r="B97" s="21" t="s">
        <v>431</v>
      </c>
      <c r="C97" s="11" t="s">
        <v>195</v>
      </c>
      <c r="D97" s="11"/>
      <c r="E97" s="25">
        <v>71</v>
      </c>
      <c r="F97" s="13" t="s">
        <v>195</v>
      </c>
      <c r="G97" s="11" t="s">
        <v>195</v>
      </c>
      <c r="H97" s="11"/>
      <c r="I97" s="25">
        <v>56</v>
      </c>
      <c r="J97" s="13" t="s">
        <v>195</v>
      </c>
      <c r="K97" s="11" t="s">
        <v>195</v>
      </c>
      <c r="L97" s="11"/>
      <c r="M97" s="25">
        <v>118</v>
      </c>
      <c r="N97" s="13" t="s">
        <v>195</v>
      </c>
      <c r="O97" s="11" t="s">
        <v>195</v>
      </c>
      <c r="P97" s="13"/>
      <c r="Q97" s="48" t="s">
        <v>256</v>
      </c>
      <c r="R97" s="13" t="s">
        <v>195</v>
      </c>
      <c r="S97" s="11" t="s">
        <v>195</v>
      </c>
      <c r="T97" s="13"/>
      <c r="U97" s="48" t="s">
        <v>256</v>
      </c>
      <c r="V97" s="13" t="s">
        <v>195</v>
      </c>
      <c r="W97" s="11" t="s">
        <v>195</v>
      </c>
      <c r="X97" s="11"/>
      <c r="Y97" s="25">
        <v>245</v>
      </c>
      <c r="Z97" s="13" t="s">
        <v>195</v>
      </c>
    </row>
    <row r="98" spans="1:26" x14ac:dyDescent="0.25">
      <c r="A98" s="12"/>
      <c r="B98" s="27"/>
      <c r="C98" s="27" t="s">
        <v>195</v>
      </c>
      <c r="D98" s="28"/>
      <c r="E98" s="28"/>
      <c r="F98" s="27"/>
      <c r="G98" s="27" t="s">
        <v>195</v>
      </c>
      <c r="H98" s="28"/>
      <c r="I98" s="28"/>
      <c r="J98" s="27"/>
      <c r="K98" s="27" t="s">
        <v>195</v>
      </c>
      <c r="L98" s="28"/>
      <c r="M98" s="28"/>
      <c r="N98" s="27"/>
      <c r="O98" s="27" t="s">
        <v>195</v>
      </c>
      <c r="P98" s="28"/>
      <c r="Q98" s="28"/>
      <c r="R98" s="27"/>
      <c r="S98" s="27" t="s">
        <v>195</v>
      </c>
      <c r="T98" s="28"/>
      <c r="U98" s="28"/>
      <c r="V98" s="27"/>
      <c r="W98" s="27" t="s">
        <v>195</v>
      </c>
      <c r="X98" s="28"/>
      <c r="Y98" s="28"/>
      <c r="Z98" s="27"/>
    </row>
    <row r="99" spans="1:26" ht="15.75" thickBot="1" x14ac:dyDescent="0.3">
      <c r="A99" s="12"/>
      <c r="B99" s="17" t="s">
        <v>432</v>
      </c>
      <c r="C99" s="18"/>
      <c r="D99" s="18" t="s">
        <v>198</v>
      </c>
      <c r="E99" s="19">
        <v>5733</v>
      </c>
      <c r="F99" s="20" t="s">
        <v>195</v>
      </c>
      <c r="G99" s="18"/>
      <c r="H99" s="18" t="s">
        <v>198</v>
      </c>
      <c r="I99" s="19">
        <v>7494</v>
      </c>
      <c r="J99" s="20" t="s">
        <v>195</v>
      </c>
      <c r="K99" s="18"/>
      <c r="L99" s="18" t="s">
        <v>198</v>
      </c>
      <c r="M99" s="19">
        <v>1077</v>
      </c>
      <c r="N99" s="20" t="s">
        <v>195</v>
      </c>
      <c r="O99" s="18"/>
      <c r="P99" s="18" t="s">
        <v>198</v>
      </c>
      <c r="Q99" s="23">
        <v>54</v>
      </c>
      <c r="R99" s="20" t="s">
        <v>195</v>
      </c>
      <c r="S99" s="18"/>
      <c r="T99" s="18" t="s">
        <v>198</v>
      </c>
      <c r="U99" s="19">
        <v>1279</v>
      </c>
      <c r="V99" s="20" t="s">
        <v>195</v>
      </c>
      <c r="W99" s="18"/>
      <c r="X99" s="18" t="s">
        <v>198</v>
      </c>
      <c r="Y99" s="19">
        <v>15637</v>
      </c>
      <c r="Z99" s="20" t="s">
        <v>195</v>
      </c>
    </row>
    <row r="100" spans="1:26" ht="15.75" thickTop="1" x14ac:dyDescent="0.25">
      <c r="A100" s="12"/>
      <c r="B100" s="27"/>
      <c r="C100" s="27" t="s">
        <v>195</v>
      </c>
      <c r="D100" s="29"/>
      <c r="E100" s="29"/>
      <c r="F100" s="27"/>
      <c r="G100" s="27" t="s">
        <v>195</v>
      </c>
      <c r="H100" s="29"/>
      <c r="I100" s="29"/>
      <c r="J100" s="27"/>
      <c r="K100" s="27" t="s">
        <v>195</v>
      </c>
      <c r="L100" s="29"/>
      <c r="M100" s="29"/>
      <c r="N100" s="27"/>
      <c r="O100" s="27" t="s">
        <v>195</v>
      </c>
      <c r="P100" s="29"/>
      <c r="Q100" s="29"/>
      <c r="R100" s="27"/>
      <c r="S100" s="27" t="s">
        <v>195</v>
      </c>
      <c r="T100" s="29"/>
      <c r="U100" s="29"/>
      <c r="V100" s="27"/>
      <c r="W100" s="27" t="s">
        <v>195</v>
      </c>
      <c r="X100" s="29"/>
      <c r="Y100" s="29"/>
      <c r="Z100" s="27"/>
    </row>
    <row r="101" spans="1:26" ht="25.5" x14ac:dyDescent="0.25">
      <c r="A101" s="12"/>
      <c r="B101" s="21" t="s">
        <v>433</v>
      </c>
      <c r="C101" s="11"/>
      <c r="D101" s="11" t="s">
        <v>198</v>
      </c>
      <c r="E101" s="26">
        <v>405414</v>
      </c>
      <c r="F101" s="13" t="s">
        <v>195</v>
      </c>
      <c r="G101" s="11"/>
      <c r="H101" s="11" t="s">
        <v>198</v>
      </c>
      <c r="I101" s="26">
        <v>555146</v>
      </c>
      <c r="J101" s="13" t="s">
        <v>195</v>
      </c>
      <c r="K101" s="11"/>
      <c r="L101" s="11" t="s">
        <v>198</v>
      </c>
      <c r="M101" s="26">
        <v>73610</v>
      </c>
      <c r="N101" s="13" t="s">
        <v>195</v>
      </c>
      <c r="O101" s="11"/>
      <c r="P101" s="11" t="s">
        <v>198</v>
      </c>
      <c r="Q101" s="26">
        <v>3862</v>
      </c>
      <c r="R101" s="13" t="s">
        <v>195</v>
      </c>
      <c r="S101" s="11"/>
      <c r="T101" s="13" t="s">
        <v>198</v>
      </c>
      <c r="U101" s="48" t="s">
        <v>256</v>
      </c>
      <c r="V101" s="13" t="s">
        <v>195</v>
      </c>
      <c r="W101" s="11"/>
      <c r="X101" s="11" t="s">
        <v>198</v>
      </c>
      <c r="Y101" s="26">
        <v>1038032</v>
      </c>
      <c r="Z101" s="13" t="s">
        <v>195</v>
      </c>
    </row>
    <row r="102" spans="1:26" ht="26.25" thickBot="1" x14ac:dyDescent="0.3">
      <c r="A102" s="12"/>
      <c r="B102" s="17" t="s">
        <v>434</v>
      </c>
      <c r="C102" s="18"/>
      <c r="D102" s="18"/>
      <c r="E102" s="19">
        <v>2597</v>
      </c>
      <c r="F102" s="20" t="s">
        <v>195</v>
      </c>
      <c r="G102" s="18"/>
      <c r="H102" s="18"/>
      <c r="I102" s="19">
        <v>5025</v>
      </c>
      <c r="J102" s="20" t="s">
        <v>195</v>
      </c>
      <c r="K102" s="18"/>
      <c r="L102" s="18"/>
      <c r="M102" s="23">
        <v>357</v>
      </c>
      <c r="N102" s="20" t="s">
        <v>195</v>
      </c>
      <c r="O102" s="18"/>
      <c r="P102" s="20"/>
      <c r="Q102" s="49" t="s">
        <v>256</v>
      </c>
      <c r="R102" s="20" t="s">
        <v>195</v>
      </c>
      <c r="S102" s="18"/>
      <c r="T102" s="20"/>
      <c r="U102" s="49" t="s">
        <v>256</v>
      </c>
      <c r="V102" s="20" t="s">
        <v>195</v>
      </c>
      <c r="W102" s="18"/>
      <c r="X102" s="18"/>
      <c r="Y102" s="19">
        <v>7979</v>
      </c>
      <c r="Z102" s="20" t="s">
        <v>195</v>
      </c>
    </row>
    <row r="103" spans="1:26" x14ac:dyDescent="0.25">
      <c r="A103" s="12"/>
      <c r="B103" s="27"/>
      <c r="C103" s="27" t="s">
        <v>195</v>
      </c>
      <c r="D103" s="28"/>
      <c r="E103" s="28"/>
      <c r="F103" s="27"/>
      <c r="G103" s="27" t="s">
        <v>195</v>
      </c>
      <c r="H103" s="28"/>
      <c r="I103" s="28"/>
      <c r="J103" s="27"/>
      <c r="K103" s="27" t="s">
        <v>195</v>
      </c>
      <c r="L103" s="28"/>
      <c r="M103" s="28"/>
      <c r="N103" s="27"/>
      <c r="O103" s="27" t="s">
        <v>195</v>
      </c>
      <c r="P103" s="28"/>
      <c r="Q103" s="28"/>
      <c r="R103" s="27"/>
      <c r="S103" s="27" t="s">
        <v>195</v>
      </c>
      <c r="T103" s="28"/>
      <c r="U103" s="28"/>
      <c r="V103" s="27"/>
      <c r="W103" s="27" t="s">
        <v>195</v>
      </c>
      <c r="X103" s="28"/>
      <c r="Y103" s="28"/>
      <c r="Z103" s="27"/>
    </row>
    <row r="104" spans="1:26" ht="15.75" thickBot="1" x14ac:dyDescent="0.3">
      <c r="A104" s="12"/>
      <c r="B104" s="21" t="s">
        <v>435</v>
      </c>
      <c r="C104" s="11"/>
      <c r="D104" s="11" t="s">
        <v>198</v>
      </c>
      <c r="E104" s="26">
        <v>408011</v>
      </c>
      <c r="F104" s="13" t="s">
        <v>195</v>
      </c>
      <c r="G104" s="11"/>
      <c r="H104" s="11" t="s">
        <v>198</v>
      </c>
      <c r="I104" s="26">
        <v>560171</v>
      </c>
      <c r="J104" s="13" t="s">
        <v>195</v>
      </c>
      <c r="K104" s="11"/>
      <c r="L104" s="11" t="s">
        <v>198</v>
      </c>
      <c r="M104" s="26">
        <v>73967</v>
      </c>
      <c r="N104" s="13" t="s">
        <v>195</v>
      </c>
      <c r="O104" s="11"/>
      <c r="P104" s="11" t="s">
        <v>198</v>
      </c>
      <c r="Q104" s="26">
        <v>3862</v>
      </c>
      <c r="R104" s="13" t="s">
        <v>195</v>
      </c>
      <c r="S104" s="11"/>
      <c r="T104" s="13" t="s">
        <v>198</v>
      </c>
      <c r="U104" s="48" t="s">
        <v>256</v>
      </c>
      <c r="V104" s="13" t="s">
        <v>195</v>
      </c>
      <c r="W104" s="11"/>
      <c r="X104" s="11" t="s">
        <v>198</v>
      </c>
      <c r="Y104" s="26">
        <v>1046011</v>
      </c>
      <c r="Z104" s="13" t="s">
        <v>195</v>
      </c>
    </row>
    <row r="105" spans="1:26" ht="15.75" thickTop="1" x14ac:dyDescent="0.25">
      <c r="A105" s="12"/>
      <c r="B105" s="27"/>
      <c r="C105" s="27" t="s">
        <v>195</v>
      </c>
      <c r="D105" s="29"/>
      <c r="E105" s="29"/>
      <c r="F105" s="27"/>
      <c r="G105" s="27" t="s">
        <v>195</v>
      </c>
      <c r="H105" s="29"/>
      <c r="I105" s="29"/>
      <c r="J105" s="27"/>
      <c r="K105" s="27" t="s">
        <v>195</v>
      </c>
      <c r="L105" s="29"/>
      <c r="M105" s="29"/>
      <c r="N105" s="27"/>
      <c r="O105" s="27" t="s">
        <v>195</v>
      </c>
      <c r="P105" s="29"/>
      <c r="Q105" s="29"/>
      <c r="R105" s="27"/>
      <c r="S105" s="27" t="s">
        <v>195</v>
      </c>
      <c r="T105" s="29"/>
      <c r="U105" s="29"/>
      <c r="V105" s="27"/>
      <c r="W105" s="27" t="s">
        <v>195</v>
      </c>
      <c r="X105" s="29"/>
      <c r="Y105" s="29"/>
      <c r="Z105" s="27"/>
    </row>
    <row r="106" spans="1:26" x14ac:dyDescent="0.25">
      <c r="A106" s="12"/>
      <c r="B106" s="27"/>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2"/>
      <c r="B107" s="14"/>
      <c r="C107" s="14" t="s">
        <v>195</v>
      </c>
      <c r="D107" s="53" t="s">
        <v>437</v>
      </c>
      <c r="E107" s="53"/>
      <c r="F107" s="53"/>
      <c r="G107" s="53"/>
      <c r="H107" s="53"/>
      <c r="I107" s="53"/>
      <c r="J107" s="53"/>
      <c r="K107" s="53"/>
      <c r="L107" s="53"/>
      <c r="M107" s="53"/>
      <c r="N107" s="53"/>
      <c r="O107" s="53"/>
      <c r="P107" s="53"/>
      <c r="Q107" s="53"/>
      <c r="R107" s="53"/>
      <c r="S107" s="53"/>
      <c r="T107" s="53"/>
      <c r="U107" s="53"/>
      <c r="V107" s="53"/>
      <c r="W107" s="53"/>
      <c r="X107" s="53"/>
      <c r="Y107" s="53"/>
      <c r="Z107" s="14"/>
    </row>
    <row r="108" spans="1:26" x14ac:dyDescent="0.25">
      <c r="A108" s="12"/>
      <c r="B108" s="52"/>
      <c r="C108" s="52" t="s">
        <v>195</v>
      </c>
      <c r="D108" s="53" t="s">
        <v>394</v>
      </c>
      <c r="E108" s="53"/>
      <c r="F108" s="52"/>
      <c r="G108" s="52" t="s">
        <v>195</v>
      </c>
      <c r="H108" s="53" t="s">
        <v>396</v>
      </c>
      <c r="I108" s="53"/>
      <c r="J108" s="52"/>
      <c r="K108" s="52" t="s">
        <v>195</v>
      </c>
      <c r="L108" s="53" t="s">
        <v>397</v>
      </c>
      <c r="M108" s="53"/>
      <c r="N108" s="52"/>
      <c r="O108" s="52" t="s">
        <v>195</v>
      </c>
      <c r="P108" s="53" t="s">
        <v>398</v>
      </c>
      <c r="Q108" s="53"/>
      <c r="R108" s="52"/>
      <c r="S108" s="52" t="s">
        <v>195</v>
      </c>
      <c r="T108" s="53" t="s">
        <v>399</v>
      </c>
      <c r="U108" s="53"/>
      <c r="V108" s="52"/>
      <c r="W108" s="52" t="s">
        <v>195</v>
      </c>
      <c r="X108" s="53" t="s">
        <v>116</v>
      </c>
      <c r="Y108" s="53"/>
      <c r="Z108" s="52"/>
    </row>
    <row r="109" spans="1:26" ht="15.75" thickBot="1" x14ac:dyDescent="0.3">
      <c r="A109" s="12"/>
      <c r="B109" s="52"/>
      <c r="C109" s="52"/>
      <c r="D109" s="30" t="s">
        <v>395</v>
      </c>
      <c r="E109" s="30"/>
      <c r="F109" s="52"/>
      <c r="G109" s="52"/>
      <c r="H109" s="30"/>
      <c r="I109" s="30"/>
      <c r="J109" s="52"/>
      <c r="K109" s="52"/>
      <c r="L109" s="30"/>
      <c r="M109" s="30"/>
      <c r="N109" s="52"/>
      <c r="O109" s="52"/>
      <c r="P109" s="30"/>
      <c r="Q109" s="30"/>
      <c r="R109" s="52"/>
      <c r="S109" s="52"/>
      <c r="T109" s="30"/>
      <c r="U109" s="30"/>
      <c r="V109" s="52"/>
      <c r="W109" s="52"/>
      <c r="X109" s="30"/>
      <c r="Y109" s="30"/>
      <c r="Z109" s="52"/>
    </row>
    <row r="110" spans="1:26" ht="25.5" x14ac:dyDescent="0.25">
      <c r="A110" s="12"/>
      <c r="B110" s="17" t="s">
        <v>430</v>
      </c>
      <c r="C110" s="18" t="s">
        <v>195</v>
      </c>
      <c r="D110" s="18" t="s">
        <v>198</v>
      </c>
      <c r="E110" s="19">
        <v>5286</v>
      </c>
      <c r="F110" s="20" t="s">
        <v>195</v>
      </c>
      <c r="G110" s="18" t="s">
        <v>195</v>
      </c>
      <c r="H110" s="18" t="s">
        <v>198</v>
      </c>
      <c r="I110" s="19">
        <v>7229</v>
      </c>
      <c r="J110" s="20" t="s">
        <v>195</v>
      </c>
      <c r="K110" s="18" t="s">
        <v>195</v>
      </c>
      <c r="L110" s="18" t="s">
        <v>198</v>
      </c>
      <c r="M110" s="19">
        <v>1457</v>
      </c>
      <c r="N110" s="20" t="s">
        <v>195</v>
      </c>
      <c r="O110" s="18" t="s">
        <v>195</v>
      </c>
      <c r="P110" s="18" t="s">
        <v>198</v>
      </c>
      <c r="Q110" s="23">
        <v>63</v>
      </c>
      <c r="R110" s="20" t="s">
        <v>195</v>
      </c>
      <c r="S110" s="18" t="s">
        <v>195</v>
      </c>
      <c r="T110" s="18" t="s">
        <v>198</v>
      </c>
      <c r="U110" s="19">
        <v>1116</v>
      </c>
      <c r="V110" s="20" t="s">
        <v>195</v>
      </c>
      <c r="W110" s="18" t="s">
        <v>195</v>
      </c>
      <c r="X110" s="18" t="s">
        <v>198</v>
      </c>
      <c r="Y110" s="19">
        <v>15151</v>
      </c>
      <c r="Z110" s="20" t="s">
        <v>195</v>
      </c>
    </row>
    <row r="111" spans="1:26" ht="26.25" thickBot="1" x14ac:dyDescent="0.3">
      <c r="A111" s="12"/>
      <c r="B111" s="21" t="s">
        <v>431</v>
      </c>
      <c r="C111" s="11" t="s">
        <v>195</v>
      </c>
      <c r="D111" s="11"/>
      <c r="E111" s="25">
        <v>117</v>
      </c>
      <c r="F111" s="13" t="s">
        <v>195</v>
      </c>
      <c r="G111" s="11" t="s">
        <v>195</v>
      </c>
      <c r="H111" s="13"/>
      <c r="I111" s="48" t="s">
        <v>256</v>
      </c>
      <c r="J111" s="13" t="s">
        <v>195</v>
      </c>
      <c r="K111" s="11" t="s">
        <v>195</v>
      </c>
      <c r="L111" s="11"/>
      <c r="M111" s="25">
        <v>126</v>
      </c>
      <c r="N111" s="13" t="s">
        <v>195</v>
      </c>
      <c r="O111" s="11" t="s">
        <v>195</v>
      </c>
      <c r="P111" s="13"/>
      <c r="Q111" s="48" t="s">
        <v>256</v>
      </c>
      <c r="R111" s="13" t="s">
        <v>195</v>
      </c>
      <c r="S111" s="11" t="s">
        <v>195</v>
      </c>
      <c r="T111" s="13"/>
      <c r="U111" s="48" t="s">
        <v>256</v>
      </c>
      <c r="V111" s="13" t="s">
        <v>195</v>
      </c>
      <c r="W111" s="11" t="s">
        <v>195</v>
      </c>
      <c r="X111" s="11"/>
      <c r="Y111" s="25">
        <v>243</v>
      </c>
      <c r="Z111" s="13" t="s">
        <v>195</v>
      </c>
    </row>
    <row r="112" spans="1:26" x14ac:dyDescent="0.25">
      <c r="A112" s="12"/>
      <c r="B112" s="27"/>
      <c r="C112" s="27" t="s">
        <v>195</v>
      </c>
      <c r="D112" s="28"/>
      <c r="E112" s="28"/>
      <c r="F112" s="27"/>
      <c r="G112" s="27" t="s">
        <v>195</v>
      </c>
      <c r="H112" s="28"/>
      <c r="I112" s="28"/>
      <c r="J112" s="27"/>
      <c r="K112" s="27" t="s">
        <v>195</v>
      </c>
      <c r="L112" s="28"/>
      <c r="M112" s="28"/>
      <c r="N112" s="27"/>
      <c r="O112" s="27" t="s">
        <v>195</v>
      </c>
      <c r="P112" s="28"/>
      <c r="Q112" s="28"/>
      <c r="R112" s="27"/>
      <c r="S112" s="27" t="s">
        <v>195</v>
      </c>
      <c r="T112" s="28"/>
      <c r="U112" s="28"/>
      <c r="V112" s="27"/>
      <c r="W112" s="27" t="s">
        <v>195</v>
      </c>
      <c r="X112" s="28"/>
      <c r="Y112" s="28"/>
      <c r="Z112" s="27"/>
    </row>
    <row r="113" spans="1:30" ht="15.75" thickBot="1" x14ac:dyDescent="0.3">
      <c r="A113" s="12"/>
      <c r="B113" s="17" t="s">
        <v>432</v>
      </c>
      <c r="C113" s="18"/>
      <c r="D113" s="18" t="s">
        <v>198</v>
      </c>
      <c r="E113" s="19">
        <v>5403</v>
      </c>
      <c r="F113" s="20" t="s">
        <v>195</v>
      </c>
      <c r="G113" s="18"/>
      <c r="H113" s="18" t="s">
        <v>198</v>
      </c>
      <c r="I113" s="19">
        <v>7229</v>
      </c>
      <c r="J113" s="20" t="s">
        <v>195</v>
      </c>
      <c r="K113" s="18"/>
      <c r="L113" s="18" t="s">
        <v>198</v>
      </c>
      <c r="M113" s="19">
        <v>1583</v>
      </c>
      <c r="N113" s="20" t="s">
        <v>195</v>
      </c>
      <c r="O113" s="18"/>
      <c r="P113" s="18" t="s">
        <v>198</v>
      </c>
      <c r="Q113" s="23">
        <v>63</v>
      </c>
      <c r="R113" s="20" t="s">
        <v>195</v>
      </c>
      <c r="S113" s="18"/>
      <c r="T113" s="18" t="s">
        <v>198</v>
      </c>
      <c r="U113" s="19">
        <v>1116</v>
      </c>
      <c r="V113" s="20" t="s">
        <v>195</v>
      </c>
      <c r="W113" s="18"/>
      <c r="X113" s="18" t="s">
        <v>198</v>
      </c>
      <c r="Y113" s="19">
        <v>15394</v>
      </c>
      <c r="Z113" s="20" t="s">
        <v>195</v>
      </c>
    </row>
    <row r="114" spans="1:30" ht="15.75" thickTop="1" x14ac:dyDescent="0.25">
      <c r="A114" s="12"/>
      <c r="B114" s="27"/>
      <c r="C114" s="27" t="s">
        <v>195</v>
      </c>
      <c r="D114" s="29"/>
      <c r="E114" s="29"/>
      <c r="F114" s="27"/>
      <c r="G114" s="27" t="s">
        <v>195</v>
      </c>
      <c r="H114" s="29"/>
      <c r="I114" s="29"/>
      <c r="J114" s="27"/>
      <c r="K114" s="27" t="s">
        <v>195</v>
      </c>
      <c r="L114" s="29"/>
      <c r="M114" s="29"/>
      <c r="N114" s="27"/>
      <c r="O114" s="27" t="s">
        <v>195</v>
      </c>
      <c r="P114" s="29"/>
      <c r="Q114" s="29"/>
      <c r="R114" s="27"/>
      <c r="S114" s="27" t="s">
        <v>195</v>
      </c>
      <c r="T114" s="29"/>
      <c r="U114" s="29"/>
      <c r="V114" s="27"/>
      <c r="W114" s="27" t="s">
        <v>195</v>
      </c>
      <c r="X114" s="29"/>
      <c r="Y114" s="29"/>
      <c r="Z114" s="27"/>
    </row>
    <row r="115" spans="1:30" ht="25.5" x14ac:dyDescent="0.25">
      <c r="A115" s="12"/>
      <c r="B115" s="21" t="s">
        <v>433</v>
      </c>
      <c r="C115" s="11"/>
      <c r="D115" s="11" t="s">
        <v>198</v>
      </c>
      <c r="E115" s="26">
        <v>392976</v>
      </c>
      <c r="F115" s="13" t="s">
        <v>195</v>
      </c>
      <c r="G115" s="11"/>
      <c r="H115" s="11" t="s">
        <v>198</v>
      </c>
      <c r="I115" s="26">
        <v>511951</v>
      </c>
      <c r="J115" s="13" t="s">
        <v>195</v>
      </c>
      <c r="K115" s="11"/>
      <c r="L115" s="11" t="s">
        <v>198</v>
      </c>
      <c r="M115" s="26">
        <v>101609</v>
      </c>
      <c r="N115" s="13" t="s">
        <v>195</v>
      </c>
      <c r="O115" s="11"/>
      <c r="P115" s="11" t="s">
        <v>198</v>
      </c>
      <c r="Q115" s="26">
        <v>3518</v>
      </c>
      <c r="R115" s="13" t="s">
        <v>195</v>
      </c>
      <c r="S115" s="11"/>
      <c r="T115" s="13" t="s">
        <v>198</v>
      </c>
      <c r="U115" s="48" t="s">
        <v>256</v>
      </c>
      <c r="V115" s="13" t="s">
        <v>195</v>
      </c>
      <c r="W115" s="11"/>
      <c r="X115" s="11" t="s">
        <v>198</v>
      </c>
      <c r="Y115" s="26">
        <v>1010054</v>
      </c>
      <c r="Z115" s="13" t="s">
        <v>195</v>
      </c>
    </row>
    <row r="116" spans="1:30" ht="26.25" thickBot="1" x14ac:dyDescent="0.3">
      <c r="A116" s="12"/>
      <c r="B116" s="17" t="s">
        <v>434</v>
      </c>
      <c r="C116" s="18"/>
      <c r="D116" s="18"/>
      <c r="E116" s="19">
        <v>5804</v>
      </c>
      <c r="F116" s="20" t="s">
        <v>195</v>
      </c>
      <c r="G116" s="18"/>
      <c r="H116" s="18"/>
      <c r="I116" s="19">
        <v>4887</v>
      </c>
      <c r="J116" s="20" t="s">
        <v>195</v>
      </c>
      <c r="K116" s="18"/>
      <c r="L116" s="18"/>
      <c r="M116" s="23">
        <v>370</v>
      </c>
      <c r="N116" s="20" t="s">
        <v>195</v>
      </c>
      <c r="O116" s="18"/>
      <c r="P116" s="20"/>
      <c r="Q116" s="49" t="s">
        <v>256</v>
      </c>
      <c r="R116" s="20" t="s">
        <v>195</v>
      </c>
      <c r="S116" s="18"/>
      <c r="T116" s="20"/>
      <c r="U116" s="49" t="s">
        <v>256</v>
      </c>
      <c r="V116" s="20" t="s">
        <v>195</v>
      </c>
      <c r="W116" s="18"/>
      <c r="X116" s="18"/>
      <c r="Y116" s="19">
        <v>11061</v>
      </c>
      <c r="Z116" s="20" t="s">
        <v>195</v>
      </c>
    </row>
    <row r="117" spans="1:30" x14ac:dyDescent="0.25">
      <c r="A117" s="12"/>
      <c r="B117" s="27"/>
      <c r="C117" s="27" t="s">
        <v>195</v>
      </c>
      <c r="D117" s="28"/>
      <c r="E117" s="28"/>
      <c r="F117" s="27"/>
      <c r="G117" s="27" t="s">
        <v>195</v>
      </c>
      <c r="H117" s="28"/>
      <c r="I117" s="28"/>
      <c r="J117" s="27"/>
      <c r="K117" s="27" t="s">
        <v>195</v>
      </c>
      <c r="L117" s="28"/>
      <c r="M117" s="28"/>
      <c r="N117" s="27"/>
      <c r="O117" s="27" t="s">
        <v>195</v>
      </c>
      <c r="P117" s="28"/>
      <c r="Q117" s="28"/>
      <c r="R117" s="27"/>
      <c r="S117" s="27" t="s">
        <v>195</v>
      </c>
      <c r="T117" s="28"/>
      <c r="U117" s="28"/>
      <c r="V117" s="27"/>
      <c r="W117" s="27" t="s">
        <v>195</v>
      </c>
      <c r="X117" s="28"/>
      <c r="Y117" s="28"/>
      <c r="Z117" s="27"/>
    </row>
    <row r="118" spans="1:30" ht="15.75" thickBot="1" x14ac:dyDescent="0.3">
      <c r="A118" s="12"/>
      <c r="B118" s="21" t="s">
        <v>435</v>
      </c>
      <c r="C118" s="11"/>
      <c r="D118" s="11" t="s">
        <v>198</v>
      </c>
      <c r="E118" s="26">
        <v>398780</v>
      </c>
      <c r="F118" s="13" t="s">
        <v>195</v>
      </c>
      <c r="G118" s="11"/>
      <c r="H118" s="11" t="s">
        <v>198</v>
      </c>
      <c r="I118" s="26">
        <v>516838</v>
      </c>
      <c r="J118" s="13" t="s">
        <v>195</v>
      </c>
      <c r="K118" s="11"/>
      <c r="L118" s="11" t="s">
        <v>198</v>
      </c>
      <c r="M118" s="26">
        <v>101979</v>
      </c>
      <c r="N118" s="13" t="s">
        <v>195</v>
      </c>
      <c r="O118" s="11"/>
      <c r="P118" s="11" t="s">
        <v>198</v>
      </c>
      <c r="Q118" s="26">
        <v>3518</v>
      </c>
      <c r="R118" s="13" t="s">
        <v>195</v>
      </c>
      <c r="S118" s="11"/>
      <c r="T118" s="13" t="s">
        <v>198</v>
      </c>
      <c r="U118" s="48" t="s">
        <v>256</v>
      </c>
      <c r="V118" s="13" t="s">
        <v>195</v>
      </c>
      <c r="W118" s="11"/>
      <c r="X118" s="11" t="s">
        <v>198</v>
      </c>
      <c r="Y118" s="26">
        <v>1021115</v>
      </c>
      <c r="Z118" s="13" t="s">
        <v>195</v>
      </c>
    </row>
    <row r="119" spans="1:30" ht="15.75" thickTop="1" x14ac:dyDescent="0.25">
      <c r="A119" s="12"/>
      <c r="B119" s="27"/>
      <c r="C119" s="27" t="s">
        <v>195</v>
      </c>
      <c r="D119" s="29"/>
      <c r="E119" s="29"/>
      <c r="F119" s="27"/>
      <c r="G119" s="27" t="s">
        <v>195</v>
      </c>
      <c r="H119" s="29"/>
      <c r="I119" s="29"/>
      <c r="J119" s="27"/>
      <c r="K119" s="27" t="s">
        <v>195</v>
      </c>
      <c r="L119" s="29"/>
      <c r="M119" s="29"/>
      <c r="N119" s="27"/>
      <c r="O119" s="27" t="s">
        <v>195</v>
      </c>
      <c r="P119" s="29"/>
      <c r="Q119" s="29"/>
      <c r="R119" s="27"/>
      <c r="S119" s="27" t="s">
        <v>195</v>
      </c>
      <c r="T119" s="29"/>
      <c r="U119" s="29"/>
      <c r="V119" s="27"/>
      <c r="W119" s="27" t="s">
        <v>195</v>
      </c>
      <c r="X119" s="29"/>
      <c r="Y119" s="29"/>
      <c r="Z119" s="27"/>
    </row>
    <row r="120" spans="1:30" x14ac:dyDescent="0.25">
      <c r="A120" s="12" t="s">
        <v>439</v>
      </c>
      <c r="B120" s="41" t="s">
        <v>446</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row>
    <row r="121" spans="1:30" x14ac:dyDescent="0.25">
      <c r="A121" s="12"/>
      <c r="B121" s="44" t="s">
        <v>439</v>
      </c>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c r="AD121" s="44"/>
    </row>
    <row r="122" spans="1:30" x14ac:dyDescent="0.25">
      <c r="A122" s="12"/>
      <c r="B122" s="44" t="s">
        <v>447</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row>
    <row r="123" spans="1:30" ht="15.75" x14ac:dyDescent="0.25">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row>
    <row r="124" spans="1:3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30" ht="15.75" thickBot="1" x14ac:dyDescent="0.3">
      <c r="A125" s="12"/>
      <c r="B125" s="14"/>
      <c r="C125" s="14" t="s">
        <v>195</v>
      </c>
      <c r="D125" s="30" t="s">
        <v>448</v>
      </c>
      <c r="E125" s="30"/>
      <c r="F125" s="30"/>
      <c r="G125" s="30"/>
      <c r="H125" s="30"/>
      <c r="I125" s="30"/>
      <c r="J125" s="30"/>
      <c r="K125" s="30"/>
      <c r="L125" s="30"/>
      <c r="M125" s="30"/>
      <c r="N125" s="30"/>
      <c r="O125" s="30"/>
      <c r="P125" s="30"/>
      <c r="Q125" s="30"/>
      <c r="R125" s="14"/>
      <c r="S125" s="14" t="s">
        <v>195</v>
      </c>
      <c r="T125" s="52"/>
      <c r="U125" s="52"/>
      <c r="V125" s="14"/>
    </row>
    <row r="126" spans="1:30" ht="15.75" thickBot="1" x14ac:dyDescent="0.3">
      <c r="A126" s="12"/>
      <c r="B126" s="14"/>
      <c r="C126" s="14" t="s">
        <v>195</v>
      </c>
      <c r="D126" s="58" t="s">
        <v>449</v>
      </c>
      <c r="E126" s="58"/>
      <c r="F126" s="14"/>
      <c r="G126" s="14" t="s">
        <v>195</v>
      </c>
      <c r="H126" s="58" t="s">
        <v>450</v>
      </c>
      <c r="I126" s="58"/>
      <c r="J126" s="14"/>
      <c r="K126" s="14" t="s">
        <v>195</v>
      </c>
      <c r="L126" s="58" t="s">
        <v>451</v>
      </c>
      <c r="M126" s="58"/>
      <c r="N126" s="14"/>
      <c r="O126" s="14" t="s">
        <v>195</v>
      </c>
      <c r="P126" s="58" t="s">
        <v>452</v>
      </c>
      <c r="Q126" s="58"/>
      <c r="R126" s="14"/>
      <c r="S126" s="14" t="s">
        <v>195</v>
      </c>
      <c r="T126" s="30" t="s">
        <v>453</v>
      </c>
      <c r="U126" s="30"/>
      <c r="V126" s="14"/>
    </row>
    <row r="127" spans="1:30" x14ac:dyDescent="0.25">
      <c r="A127" s="12"/>
      <c r="B127" s="27"/>
      <c r="C127" s="38"/>
      <c r="D127" s="38"/>
      <c r="E127" s="38"/>
      <c r="F127" s="38"/>
      <c r="G127" s="38"/>
      <c r="H127" s="38"/>
      <c r="I127" s="38"/>
      <c r="J127" s="38"/>
      <c r="K127" s="38"/>
      <c r="L127" s="38"/>
      <c r="M127" s="38"/>
      <c r="N127" s="38"/>
      <c r="O127" s="38"/>
      <c r="P127" s="38"/>
      <c r="Q127" s="38"/>
      <c r="R127" s="38"/>
      <c r="S127" s="38"/>
      <c r="T127" s="38"/>
      <c r="U127" s="38"/>
      <c r="V127" s="38"/>
    </row>
    <row r="128" spans="1:30" x14ac:dyDescent="0.25">
      <c r="A128" s="12"/>
      <c r="B128" s="17" t="s">
        <v>331</v>
      </c>
      <c r="C128" s="18" t="s">
        <v>195</v>
      </c>
      <c r="D128" s="18"/>
      <c r="E128" s="18"/>
      <c r="F128" s="18"/>
      <c r="G128" s="18" t="s">
        <v>195</v>
      </c>
      <c r="H128" s="18"/>
      <c r="I128" s="18"/>
      <c r="J128" s="18"/>
      <c r="K128" s="18" t="s">
        <v>195</v>
      </c>
      <c r="L128" s="18"/>
      <c r="M128" s="18"/>
      <c r="N128" s="18"/>
      <c r="O128" s="18" t="s">
        <v>195</v>
      </c>
      <c r="P128" s="18"/>
      <c r="Q128" s="18"/>
      <c r="R128" s="18"/>
      <c r="S128" s="18" t="s">
        <v>195</v>
      </c>
      <c r="T128" s="18"/>
      <c r="U128" s="18"/>
      <c r="V128" s="18"/>
    </row>
    <row r="129" spans="1:22" x14ac:dyDescent="0.25">
      <c r="A129" s="12"/>
      <c r="B129" s="24" t="s">
        <v>332</v>
      </c>
      <c r="C129" s="11" t="s">
        <v>195</v>
      </c>
      <c r="D129" s="11" t="s">
        <v>198</v>
      </c>
      <c r="E129" s="26">
        <v>68464</v>
      </c>
      <c r="F129" s="13" t="s">
        <v>195</v>
      </c>
      <c r="G129" s="11" t="s">
        <v>195</v>
      </c>
      <c r="H129" s="13" t="s">
        <v>198</v>
      </c>
      <c r="I129" s="48" t="s">
        <v>256</v>
      </c>
      <c r="J129" s="13" t="s">
        <v>195</v>
      </c>
      <c r="K129" s="11" t="s">
        <v>195</v>
      </c>
      <c r="L129" s="11" t="s">
        <v>198</v>
      </c>
      <c r="M129" s="26">
        <v>1504</v>
      </c>
      <c r="N129" s="13" t="s">
        <v>195</v>
      </c>
      <c r="O129" s="11" t="s">
        <v>195</v>
      </c>
      <c r="P129" s="13" t="s">
        <v>198</v>
      </c>
      <c r="Q129" s="48" t="s">
        <v>256</v>
      </c>
      <c r="R129" s="13" t="s">
        <v>195</v>
      </c>
      <c r="S129" s="11" t="s">
        <v>195</v>
      </c>
      <c r="T129" s="11" t="s">
        <v>198</v>
      </c>
      <c r="U129" s="26">
        <v>69968</v>
      </c>
      <c r="V129" s="13" t="s">
        <v>195</v>
      </c>
    </row>
    <row r="130" spans="1:22" x14ac:dyDescent="0.25">
      <c r="A130" s="12"/>
      <c r="B130" s="22" t="s">
        <v>334</v>
      </c>
      <c r="C130" s="18" t="s">
        <v>195</v>
      </c>
      <c r="D130" s="18"/>
      <c r="E130" s="19">
        <v>47851</v>
      </c>
      <c r="F130" s="20" t="s">
        <v>195</v>
      </c>
      <c r="G130" s="18" t="s">
        <v>195</v>
      </c>
      <c r="H130" s="20"/>
      <c r="I130" s="49" t="s">
        <v>256</v>
      </c>
      <c r="J130" s="20" t="s">
        <v>195</v>
      </c>
      <c r="K130" s="18" t="s">
        <v>195</v>
      </c>
      <c r="L130" s="18"/>
      <c r="M130" s="19">
        <v>7851</v>
      </c>
      <c r="N130" s="20" t="s">
        <v>195</v>
      </c>
      <c r="O130" s="18" t="s">
        <v>195</v>
      </c>
      <c r="P130" s="20"/>
      <c r="Q130" s="49" t="s">
        <v>256</v>
      </c>
      <c r="R130" s="20" t="s">
        <v>195</v>
      </c>
      <c r="S130" s="18" t="s">
        <v>195</v>
      </c>
      <c r="T130" s="18"/>
      <c r="U130" s="19">
        <v>55702</v>
      </c>
      <c r="V130" s="20" t="s">
        <v>195</v>
      </c>
    </row>
    <row r="131" spans="1:22" x14ac:dyDescent="0.25">
      <c r="A131" s="12"/>
      <c r="B131" s="24" t="s">
        <v>335</v>
      </c>
      <c r="C131" s="11" t="s">
        <v>195</v>
      </c>
      <c r="D131" s="11"/>
      <c r="E131" s="26">
        <v>325628</v>
      </c>
      <c r="F131" s="13" t="s">
        <v>195</v>
      </c>
      <c r="G131" s="11" t="s">
        <v>195</v>
      </c>
      <c r="H131" s="13"/>
      <c r="I131" s="48" t="s">
        <v>256</v>
      </c>
      <c r="J131" s="13" t="s">
        <v>195</v>
      </c>
      <c r="K131" s="11" t="s">
        <v>195</v>
      </c>
      <c r="L131" s="11"/>
      <c r="M131" s="26">
        <v>11430</v>
      </c>
      <c r="N131" s="13" t="s">
        <v>195</v>
      </c>
      <c r="O131" s="11" t="s">
        <v>195</v>
      </c>
      <c r="P131" s="13"/>
      <c r="Q131" s="48" t="s">
        <v>256</v>
      </c>
      <c r="R131" s="13" t="s">
        <v>195</v>
      </c>
      <c r="S131" s="11" t="s">
        <v>195</v>
      </c>
      <c r="T131" s="11"/>
      <c r="U131" s="26">
        <v>337058</v>
      </c>
      <c r="V131" s="13" t="s">
        <v>195</v>
      </c>
    </row>
    <row r="132" spans="1:22" ht="15.75" thickBot="1" x14ac:dyDescent="0.3">
      <c r="A132" s="12"/>
      <c r="B132" s="22" t="s">
        <v>336</v>
      </c>
      <c r="C132" s="18" t="s">
        <v>195</v>
      </c>
      <c r="D132" s="18"/>
      <c r="E132" s="19">
        <v>252641</v>
      </c>
      <c r="F132" s="20" t="s">
        <v>195</v>
      </c>
      <c r="G132" s="18" t="s">
        <v>195</v>
      </c>
      <c r="H132" s="20"/>
      <c r="I132" s="49" t="s">
        <v>256</v>
      </c>
      <c r="J132" s="20" t="s">
        <v>195</v>
      </c>
      <c r="K132" s="18" t="s">
        <v>195</v>
      </c>
      <c r="L132" s="18"/>
      <c r="M132" s="19">
        <v>3478</v>
      </c>
      <c r="N132" s="20" t="s">
        <v>195</v>
      </c>
      <c r="O132" s="18" t="s">
        <v>195</v>
      </c>
      <c r="P132" s="20"/>
      <c r="Q132" s="49" t="s">
        <v>256</v>
      </c>
      <c r="R132" s="20" t="s">
        <v>195</v>
      </c>
      <c r="S132" s="18" t="s">
        <v>195</v>
      </c>
      <c r="T132" s="18"/>
      <c r="U132" s="19">
        <v>256119</v>
      </c>
      <c r="V132" s="20" t="s">
        <v>195</v>
      </c>
    </row>
    <row r="133" spans="1:22" x14ac:dyDescent="0.25">
      <c r="A133" s="12"/>
      <c r="B133" s="27"/>
      <c r="C133" s="27" t="s">
        <v>195</v>
      </c>
      <c r="D133" s="28"/>
      <c r="E133" s="28"/>
      <c r="F133" s="27"/>
      <c r="G133" s="27" t="s">
        <v>195</v>
      </c>
      <c r="H133" s="28"/>
      <c r="I133" s="28"/>
      <c r="J133" s="27"/>
      <c r="K133" s="27" t="s">
        <v>195</v>
      </c>
      <c r="L133" s="28"/>
      <c r="M133" s="28"/>
      <c r="N133" s="27"/>
      <c r="O133" s="27" t="s">
        <v>195</v>
      </c>
      <c r="P133" s="28"/>
      <c r="Q133" s="28"/>
      <c r="R133" s="27"/>
      <c r="S133" s="27" t="s">
        <v>195</v>
      </c>
      <c r="T133" s="28"/>
      <c r="U133" s="28"/>
      <c r="V133" s="27"/>
    </row>
    <row r="134" spans="1:22" x14ac:dyDescent="0.25">
      <c r="A134" s="12"/>
      <c r="B134" s="34" t="s">
        <v>343</v>
      </c>
      <c r="C134" s="11"/>
      <c r="D134" s="11"/>
      <c r="E134" s="26">
        <v>694584</v>
      </c>
      <c r="F134" s="13" t="s">
        <v>195</v>
      </c>
      <c r="G134" s="11"/>
      <c r="H134" s="13"/>
      <c r="I134" s="48" t="s">
        <v>256</v>
      </c>
      <c r="J134" s="13" t="s">
        <v>195</v>
      </c>
      <c r="K134" s="11"/>
      <c r="L134" s="11"/>
      <c r="M134" s="26">
        <v>24263</v>
      </c>
      <c r="N134" s="13" t="s">
        <v>195</v>
      </c>
      <c r="O134" s="11"/>
      <c r="P134" s="13"/>
      <c r="Q134" s="48" t="s">
        <v>256</v>
      </c>
      <c r="R134" s="13" t="s">
        <v>195</v>
      </c>
      <c r="S134" s="11"/>
      <c r="T134" s="11"/>
      <c r="U134" s="26">
        <v>718847</v>
      </c>
      <c r="V134" s="13" t="s">
        <v>195</v>
      </c>
    </row>
    <row r="135" spans="1:22" x14ac:dyDescent="0.25">
      <c r="A135" s="12"/>
      <c r="B135" s="27"/>
      <c r="C135" s="38"/>
      <c r="D135" s="38"/>
      <c r="E135" s="38"/>
      <c r="F135" s="38"/>
      <c r="G135" s="38"/>
      <c r="H135" s="38"/>
      <c r="I135" s="38"/>
      <c r="J135" s="38"/>
      <c r="K135" s="38"/>
      <c r="L135" s="38"/>
      <c r="M135" s="38"/>
      <c r="N135" s="38"/>
      <c r="O135" s="38"/>
      <c r="P135" s="38"/>
      <c r="Q135" s="38"/>
      <c r="R135" s="38"/>
      <c r="S135" s="38"/>
      <c r="T135" s="38"/>
      <c r="U135" s="38"/>
      <c r="V135" s="38"/>
    </row>
    <row r="136" spans="1:22" x14ac:dyDescent="0.25">
      <c r="A136" s="12"/>
      <c r="B136" s="17" t="s">
        <v>397</v>
      </c>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12"/>
      <c r="B137" s="34" t="s">
        <v>332</v>
      </c>
      <c r="C137" s="11"/>
      <c r="D137" s="11"/>
      <c r="E137" s="26">
        <v>7318</v>
      </c>
      <c r="F137" s="13" t="s">
        <v>195</v>
      </c>
      <c r="G137" s="11"/>
      <c r="H137" s="13"/>
      <c r="I137" s="48" t="s">
        <v>256</v>
      </c>
      <c r="J137" s="13" t="s">
        <v>195</v>
      </c>
      <c r="K137" s="11"/>
      <c r="L137" s="13"/>
      <c r="M137" s="48" t="s">
        <v>256</v>
      </c>
      <c r="N137" s="13" t="s">
        <v>195</v>
      </c>
      <c r="O137" s="11"/>
      <c r="P137" s="13"/>
      <c r="Q137" s="48" t="s">
        <v>256</v>
      </c>
      <c r="R137" s="13" t="s">
        <v>195</v>
      </c>
      <c r="S137" s="11"/>
      <c r="T137" s="11"/>
      <c r="U137" s="26">
        <v>7318</v>
      </c>
      <c r="V137" s="13" t="s">
        <v>195</v>
      </c>
    </row>
    <row r="138" spans="1:22" x14ac:dyDescent="0.25">
      <c r="A138" s="12"/>
      <c r="B138" s="33" t="s">
        <v>334</v>
      </c>
      <c r="C138" s="18"/>
      <c r="D138" s="18"/>
      <c r="E138" s="19">
        <v>28747</v>
      </c>
      <c r="F138" s="20" t="s">
        <v>195</v>
      </c>
      <c r="G138" s="18"/>
      <c r="H138" s="20"/>
      <c r="I138" s="49" t="s">
        <v>256</v>
      </c>
      <c r="J138" s="20" t="s">
        <v>195</v>
      </c>
      <c r="K138" s="18"/>
      <c r="L138" s="18"/>
      <c r="M138" s="23">
        <v>166</v>
      </c>
      <c r="N138" s="20" t="s">
        <v>195</v>
      </c>
      <c r="O138" s="18"/>
      <c r="P138" s="20"/>
      <c r="Q138" s="49" t="s">
        <v>256</v>
      </c>
      <c r="R138" s="20" t="s">
        <v>195</v>
      </c>
      <c r="S138" s="18"/>
      <c r="T138" s="18"/>
      <c r="U138" s="19">
        <v>28913</v>
      </c>
      <c r="V138" s="20" t="s">
        <v>195</v>
      </c>
    </row>
    <row r="139" spans="1:22" x14ac:dyDescent="0.25">
      <c r="A139" s="12"/>
      <c r="B139" s="34" t="s">
        <v>339</v>
      </c>
      <c r="C139" s="11"/>
      <c r="D139" s="11"/>
      <c r="E139" s="26">
        <v>24333</v>
      </c>
      <c r="F139" s="13" t="s">
        <v>195</v>
      </c>
      <c r="G139" s="11"/>
      <c r="H139" s="13"/>
      <c r="I139" s="48" t="s">
        <v>256</v>
      </c>
      <c r="J139" s="13" t="s">
        <v>195</v>
      </c>
      <c r="K139" s="11"/>
      <c r="L139" s="11"/>
      <c r="M139" s="26">
        <v>1144</v>
      </c>
      <c r="N139" s="13" t="s">
        <v>195</v>
      </c>
      <c r="O139" s="11"/>
      <c r="P139" s="13"/>
      <c r="Q139" s="48" t="s">
        <v>256</v>
      </c>
      <c r="R139" s="13" t="s">
        <v>195</v>
      </c>
      <c r="S139" s="11"/>
      <c r="T139" s="11"/>
      <c r="U139" s="26">
        <v>25477</v>
      </c>
      <c r="V139" s="13" t="s">
        <v>195</v>
      </c>
    </row>
    <row r="140" spans="1:22" ht="25.5" x14ac:dyDescent="0.25">
      <c r="A140" s="12"/>
      <c r="B140" s="33" t="s">
        <v>340</v>
      </c>
      <c r="C140" s="18"/>
      <c r="D140" s="18"/>
      <c r="E140" s="19">
        <v>11697</v>
      </c>
      <c r="F140" s="20" t="s">
        <v>195</v>
      </c>
      <c r="G140" s="18"/>
      <c r="H140" s="20"/>
      <c r="I140" s="49" t="s">
        <v>256</v>
      </c>
      <c r="J140" s="20" t="s">
        <v>195</v>
      </c>
      <c r="K140" s="18"/>
      <c r="L140" s="18"/>
      <c r="M140" s="23">
        <v>290</v>
      </c>
      <c r="N140" s="20" t="s">
        <v>195</v>
      </c>
      <c r="O140" s="18"/>
      <c r="P140" s="20"/>
      <c r="Q140" s="49" t="s">
        <v>256</v>
      </c>
      <c r="R140" s="20" t="s">
        <v>195</v>
      </c>
      <c r="S140" s="18"/>
      <c r="T140" s="18"/>
      <c r="U140" s="19">
        <v>11987</v>
      </c>
      <c r="V140" s="20" t="s">
        <v>195</v>
      </c>
    </row>
    <row r="141" spans="1:22" ht="26.25" thickBot="1" x14ac:dyDescent="0.3">
      <c r="A141" s="12"/>
      <c r="B141" s="34" t="s">
        <v>341</v>
      </c>
      <c r="C141" s="11"/>
      <c r="D141" s="11"/>
      <c r="E141" s="26">
        <v>5765</v>
      </c>
      <c r="F141" s="13" t="s">
        <v>195</v>
      </c>
      <c r="G141" s="11"/>
      <c r="H141" s="13"/>
      <c r="I141" s="48" t="s">
        <v>256</v>
      </c>
      <c r="J141" s="13" t="s">
        <v>195</v>
      </c>
      <c r="K141" s="11"/>
      <c r="L141" s="11"/>
      <c r="M141" s="25">
        <v>507</v>
      </c>
      <c r="N141" s="13" t="s">
        <v>195</v>
      </c>
      <c r="O141" s="11"/>
      <c r="P141" s="13"/>
      <c r="Q141" s="48" t="s">
        <v>256</v>
      </c>
      <c r="R141" s="13" t="s">
        <v>195</v>
      </c>
      <c r="S141" s="11"/>
      <c r="T141" s="11"/>
      <c r="U141" s="26">
        <v>6272</v>
      </c>
      <c r="V141" s="13" t="s">
        <v>195</v>
      </c>
    </row>
    <row r="142" spans="1:22" x14ac:dyDescent="0.25">
      <c r="A142" s="12"/>
      <c r="B142" s="27"/>
      <c r="C142" s="27" t="s">
        <v>195</v>
      </c>
      <c r="D142" s="28"/>
      <c r="E142" s="28"/>
      <c r="F142" s="27"/>
      <c r="G142" s="27" t="s">
        <v>195</v>
      </c>
      <c r="H142" s="28"/>
      <c r="I142" s="28"/>
      <c r="J142" s="27"/>
      <c r="K142" s="27" t="s">
        <v>195</v>
      </c>
      <c r="L142" s="28"/>
      <c r="M142" s="28"/>
      <c r="N142" s="27"/>
      <c r="O142" s="27" t="s">
        <v>195</v>
      </c>
      <c r="P142" s="28"/>
      <c r="Q142" s="28"/>
      <c r="R142" s="27"/>
      <c r="S142" s="27" t="s">
        <v>195</v>
      </c>
      <c r="T142" s="28"/>
      <c r="U142" s="28"/>
      <c r="V142" s="27"/>
    </row>
    <row r="143" spans="1:22" x14ac:dyDescent="0.25">
      <c r="A143" s="12"/>
      <c r="B143" s="35" t="s">
        <v>454</v>
      </c>
      <c r="C143" s="18"/>
      <c r="D143" s="18"/>
      <c r="E143" s="19">
        <v>77860</v>
      </c>
      <c r="F143" s="20" t="s">
        <v>195</v>
      </c>
      <c r="G143" s="18"/>
      <c r="H143" s="20"/>
      <c r="I143" s="49" t="s">
        <v>256</v>
      </c>
      <c r="J143" s="20" t="s">
        <v>195</v>
      </c>
      <c r="K143" s="18"/>
      <c r="L143" s="18"/>
      <c r="M143" s="19">
        <v>2107</v>
      </c>
      <c r="N143" s="20" t="s">
        <v>195</v>
      </c>
      <c r="O143" s="18"/>
      <c r="P143" s="20"/>
      <c r="Q143" s="49" t="s">
        <v>256</v>
      </c>
      <c r="R143" s="20" t="s">
        <v>195</v>
      </c>
      <c r="S143" s="18"/>
      <c r="T143" s="18"/>
      <c r="U143" s="19">
        <v>79967</v>
      </c>
      <c r="V143" s="20" t="s">
        <v>195</v>
      </c>
    </row>
    <row r="144" spans="1:22" x14ac:dyDescent="0.25">
      <c r="A144" s="12"/>
      <c r="B144" s="27"/>
      <c r="C144" s="38"/>
      <c r="D144" s="38"/>
      <c r="E144" s="38"/>
      <c r="F144" s="38"/>
      <c r="G144" s="38"/>
      <c r="H144" s="38"/>
      <c r="I144" s="38"/>
      <c r="J144" s="38"/>
      <c r="K144" s="38"/>
      <c r="L144" s="38"/>
      <c r="M144" s="38"/>
      <c r="N144" s="38"/>
      <c r="O144" s="38"/>
      <c r="P144" s="38"/>
      <c r="Q144" s="38"/>
      <c r="R144" s="38"/>
      <c r="S144" s="38"/>
      <c r="T144" s="38"/>
      <c r="U144" s="38"/>
      <c r="V144" s="38"/>
    </row>
    <row r="145" spans="1:30" x14ac:dyDescent="0.25">
      <c r="A145" s="12"/>
      <c r="B145" s="21" t="s">
        <v>455</v>
      </c>
      <c r="C145" s="11"/>
      <c r="D145" s="11"/>
      <c r="E145" s="26">
        <v>439566</v>
      </c>
      <c r="F145" s="13" t="s">
        <v>195</v>
      </c>
      <c r="G145" s="11"/>
      <c r="H145" s="13"/>
      <c r="I145" s="48" t="s">
        <v>256</v>
      </c>
      <c r="J145" s="13" t="s">
        <v>195</v>
      </c>
      <c r="K145" s="11"/>
      <c r="L145" s="11"/>
      <c r="M145" s="26">
        <v>13969</v>
      </c>
      <c r="N145" s="13" t="s">
        <v>195</v>
      </c>
      <c r="O145" s="11"/>
      <c r="P145" s="13"/>
      <c r="Q145" s="48" t="s">
        <v>256</v>
      </c>
      <c r="R145" s="13" t="s">
        <v>195</v>
      </c>
      <c r="S145" s="11"/>
      <c r="T145" s="11"/>
      <c r="U145" s="26">
        <v>453535</v>
      </c>
      <c r="V145" s="13" t="s">
        <v>195</v>
      </c>
    </row>
    <row r="146" spans="1:30" x14ac:dyDescent="0.25">
      <c r="A146" s="12"/>
      <c r="B146" s="27"/>
      <c r="C146" s="38"/>
      <c r="D146" s="38"/>
      <c r="E146" s="38"/>
      <c r="F146" s="38"/>
      <c r="G146" s="38"/>
      <c r="H146" s="38"/>
      <c r="I146" s="38"/>
      <c r="J146" s="38"/>
      <c r="K146" s="38"/>
      <c r="L146" s="38"/>
      <c r="M146" s="38"/>
      <c r="N146" s="38"/>
      <c r="O146" s="38"/>
      <c r="P146" s="38"/>
      <c r="Q146" s="38"/>
      <c r="R146" s="38"/>
      <c r="S146" s="38"/>
      <c r="T146" s="38"/>
      <c r="U146" s="38"/>
      <c r="V146" s="38"/>
    </row>
    <row r="147" spans="1:30" ht="15.75" thickBot="1" x14ac:dyDescent="0.3">
      <c r="A147" s="12"/>
      <c r="B147" s="17" t="s">
        <v>398</v>
      </c>
      <c r="C147" s="18"/>
      <c r="D147" s="18"/>
      <c r="E147" s="19">
        <v>3526</v>
      </c>
      <c r="F147" s="20" t="s">
        <v>195</v>
      </c>
      <c r="G147" s="18"/>
      <c r="H147" s="20"/>
      <c r="I147" s="49" t="s">
        <v>256</v>
      </c>
      <c r="J147" s="20" t="s">
        <v>195</v>
      </c>
      <c r="K147" s="18"/>
      <c r="L147" s="18"/>
      <c r="M147" s="23">
        <v>2</v>
      </c>
      <c r="N147" s="20" t="s">
        <v>195</v>
      </c>
      <c r="O147" s="18"/>
      <c r="P147" s="20"/>
      <c r="Q147" s="49" t="s">
        <v>256</v>
      </c>
      <c r="R147" s="20" t="s">
        <v>195</v>
      </c>
      <c r="S147" s="18"/>
      <c r="T147" s="18"/>
      <c r="U147" s="19">
        <v>3528</v>
      </c>
      <c r="V147" s="20" t="s">
        <v>195</v>
      </c>
    </row>
    <row r="148" spans="1:30" x14ac:dyDescent="0.25">
      <c r="A148" s="12"/>
      <c r="B148" s="27"/>
      <c r="C148" s="27" t="s">
        <v>195</v>
      </c>
      <c r="D148" s="28"/>
      <c r="E148" s="28"/>
      <c r="F148" s="27"/>
      <c r="G148" s="27" t="s">
        <v>195</v>
      </c>
      <c r="H148" s="28"/>
      <c r="I148" s="28"/>
      <c r="J148" s="27"/>
      <c r="K148" s="27" t="s">
        <v>195</v>
      </c>
      <c r="L148" s="28"/>
      <c r="M148" s="28"/>
      <c r="N148" s="27"/>
      <c r="O148" s="27" t="s">
        <v>195</v>
      </c>
      <c r="P148" s="28"/>
      <c r="Q148" s="28"/>
      <c r="R148" s="27"/>
      <c r="S148" s="27" t="s">
        <v>195</v>
      </c>
      <c r="T148" s="28"/>
      <c r="U148" s="28"/>
      <c r="V148" s="27"/>
    </row>
    <row r="149" spans="1:30" x14ac:dyDescent="0.25">
      <c r="A149" s="12"/>
      <c r="B149" s="27"/>
      <c r="C149" s="38"/>
      <c r="D149" s="38"/>
      <c r="E149" s="38"/>
      <c r="F149" s="38"/>
      <c r="G149" s="38"/>
      <c r="H149" s="38"/>
      <c r="I149" s="38"/>
      <c r="J149" s="38"/>
      <c r="K149" s="38"/>
      <c r="L149" s="38"/>
      <c r="M149" s="38"/>
      <c r="N149" s="38"/>
      <c r="O149" s="38"/>
      <c r="P149" s="38"/>
      <c r="Q149" s="38"/>
      <c r="R149" s="38"/>
      <c r="S149" s="38"/>
      <c r="T149" s="38"/>
      <c r="U149" s="38"/>
      <c r="V149" s="38"/>
    </row>
    <row r="150" spans="1:30" ht="15.75" thickBot="1" x14ac:dyDescent="0.3">
      <c r="A150" s="12"/>
      <c r="B150" s="56" t="s">
        <v>453</v>
      </c>
      <c r="C150" s="11"/>
      <c r="D150" s="11" t="s">
        <v>198</v>
      </c>
      <c r="E150" s="26">
        <v>1215536</v>
      </c>
      <c r="F150" s="13" t="s">
        <v>195</v>
      </c>
      <c r="G150" s="11"/>
      <c r="H150" s="13" t="s">
        <v>198</v>
      </c>
      <c r="I150" s="48" t="s">
        <v>256</v>
      </c>
      <c r="J150" s="13" t="s">
        <v>195</v>
      </c>
      <c r="K150" s="11"/>
      <c r="L150" s="11" t="s">
        <v>198</v>
      </c>
      <c r="M150" s="26">
        <v>40341</v>
      </c>
      <c r="N150" s="13" t="s">
        <v>195</v>
      </c>
      <c r="O150" s="11"/>
      <c r="P150" s="13" t="s">
        <v>198</v>
      </c>
      <c r="Q150" s="48" t="s">
        <v>256</v>
      </c>
      <c r="R150" s="13" t="s">
        <v>195</v>
      </c>
      <c r="S150" s="11"/>
      <c r="T150" s="11" t="s">
        <v>198</v>
      </c>
      <c r="U150" s="26">
        <v>1255877</v>
      </c>
      <c r="V150" s="13" t="s">
        <v>195</v>
      </c>
    </row>
    <row r="151" spans="1:30" ht="15.75" thickTop="1" x14ac:dyDescent="0.25">
      <c r="A151" s="12"/>
      <c r="B151" s="27"/>
      <c r="C151" s="27" t="s">
        <v>195</v>
      </c>
      <c r="D151" s="29"/>
      <c r="E151" s="29"/>
      <c r="F151" s="27"/>
      <c r="G151" s="27" t="s">
        <v>195</v>
      </c>
      <c r="H151" s="29"/>
      <c r="I151" s="29"/>
      <c r="J151" s="27"/>
      <c r="K151" s="27" t="s">
        <v>195</v>
      </c>
      <c r="L151" s="29"/>
      <c r="M151" s="29"/>
      <c r="N151" s="27"/>
      <c r="O151" s="27" t="s">
        <v>195</v>
      </c>
      <c r="P151" s="29"/>
      <c r="Q151" s="29"/>
      <c r="R151" s="27"/>
      <c r="S151" s="27" t="s">
        <v>195</v>
      </c>
      <c r="T151" s="29"/>
      <c r="U151" s="29"/>
      <c r="V151" s="27"/>
    </row>
    <row r="152" spans="1:30" x14ac:dyDescent="0.25">
      <c r="A152" s="12"/>
      <c r="B152" s="44" t="s">
        <v>439</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c r="AC152" s="44"/>
      <c r="AD152" s="44"/>
    </row>
    <row r="153" spans="1:30" x14ac:dyDescent="0.25">
      <c r="A153" s="12"/>
      <c r="B153" s="44" t="s">
        <v>456</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row>
    <row r="154" spans="1:30" ht="15.75" x14ac:dyDescent="0.25">
      <c r="A154" s="12"/>
      <c r="B154" s="42"/>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row>
    <row r="155" spans="1:3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30" ht="15.75" thickBot="1" x14ac:dyDescent="0.3">
      <c r="A156" s="12"/>
      <c r="B156" s="14"/>
      <c r="C156" s="14" t="s">
        <v>195</v>
      </c>
      <c r="D156" s="30" t="s">
        <v>448</v>
      </c>
      <c r="E156" s="30"/>
      <c r="F156" s="30"/>
      <c r="G156" s="30"/>
      <c r="H156" s="30"/>
      <c r="I156" s="30"/>
      <c r="J156" s="30"/>
      <c r="K156" s="30"/>
      <c r="L156" s="30"/>
      <c r="M156" s="30"/>
      <c r="N156" s="30"/>
      <c r="O156" s="30"/>
      <c r="P156" s="30"/>
      <c r="Q156" s="30"/>
      <c r="R156" s="14"/>
      <c r="S156" s="14" t="s">
        <v>195</v>
      </c>
      <c r="T156" s="52"/>
      <c r="U156" s="52"/>
      <c r="V156" s="14"/>
    </row>
    <row r="157" spans="1:30" ht="15.75" thickBot="1" x14ac:dyDescent="0.3">
      <c r="A157" s="12"/>
      <c r="B157" s="14"/>
      <c r="C157" s="14" t="s">
        <v>195</v>
      </c>
      <c r="D157" s="58" t="s">
        <v>449</v>
      </c>
      <c r="E157" s="58"/>
      <c r="F157" s="14"/>
      <c r="G157" s="14" t="s">
        <v>195</v>
      </c>
      <c r="H157" s="58" t="s">
        <v>450</v>
      </c>
      <c r="I157" s="58"/>
      <c r="J157" s="14"/>
      <c r="K157" s="14" t="s">
        <v>195</v>
      </c>
      <c r="L157" s="58" t="s">
        <v>451</v>
      </c>
      <c r="M157" s="58"/>
      <c r="N157" s="14"/>
      <c r="O157" s="14" t="s">
        <v>195</v>
      </c>
      <c r="P157" s="58" t="s">
        <v>452</v>
      </c>
      <c r="Q157" s="58"/>
      <c r="R157" s="14"/>
      <c r="S157" s="14" t="s">
        <v>195</v>
      </c>
      <c r="T157" s="30" t="s">
        <v>453</v>
      </c>
      <c r="U157" s="30"/>
      <c r="V157" s="14"/>
    </row>
    <row r="158" spans="1:30" x14ac:dyDescent="0.25">
      <c r="A158" s="12"/>
      <c r="B158" s="27"/>
      <c r="C158" s="38"/>
      <c r="D158" s="38"/>
      <c r="E158" s="38"/>
      <c r="F158" s="38"/>
      <c r="G158" s="38"/>
      <c r="H158" s="38"/>
      <c r="I158" s="38"/>
      <c r="J158" s="38"/>
      <c r="K158" s="38"/>
      <c r="L158" s="38"/>
      <c r="M158" s="38"/>
      <c r="N158" s="38"/>
      <c r="O158" s="38"/>
      <c r="P158" s="38"/>
      <c r="Q158" s="38"/>
      <c r="R158" s="38"/>
      <c r="S158" s="38"/>
      <c r="T158" s="38"/>
      <c r="U158" s="38"/>
      <c r="V158" s="38"/>
    </row>
    <row r="159" spans="1:30" x14ac:dyDescent="0.25">
      <c r="A159" s="12"/>
      <c r="B159" s="17" t="s">
        <v>331</v>
      </c>
      <c r="C159" s="18" t="s">
        <v>195</v>
      </c>
      <c r="D159" s="18"/>
      <c r="E159" s="18"/>
      <c r="F159" s="18"/>
      <c r="G159" s="18" t="s">
        <v>195</v>
      </c>
      <c r="H159" s="18"/>
      <c r="I159" s="18"/>
      <c r="J159" s="18"/>
      <c r="K159" s="18" t="s">
        <v>195</v>
      </c>
      <c r="L159" s="18"/>
      <c r="M159" s="18"/>
      <c r="N159" s="18"/>
      <c r="O159" s="18" t="s">
        <v>195</v>
      </c>
      <c r="P159" s="18"/>
      <c r="Q159" s="18"/>
      <c r="R159" s="18"/>
      <c r="S159" s="18" t="s">
        <v>195</v>
      </c>
      <c r="T159" s="18"/>
      <c r="U159" s="18"/>
      <c r="V159" s="18"/>
    </row>
    <row r="160" spans="1:30" x14ac:dyDescent="0.25">
      <c r="A160" s="12"/>
      <c r="B160" s="24" t="s">
        <v>332</v>
      </c>
      <c r="C160" s="11" t="s">
        <v>195</v>
      </c>
      <c r="D160" s="11" t="s">
        <v>198</v>
      </c>
      <c r="E160" s="26">
        <v>50074</v>
      </c>
      <c r="F160" s="13" t="s">
        <v>195</v>
      </c>
      <c r="G160" s="11" t="s">
        <v>195</v>
      </c>
      <c r="H160" s="13" t="s">
        <v>198</v>
      </c>
      <c r="I160" s="48" t="s">
        <v>256</v>
      </c>
      <c r="J160" s="13" t="s">
        <v>195</v>
      </c>
      <c r="K160" s="11" t="s">
        <v>195</v>
      </c>
      <c r="L160" s="11" t="s">
        <v>198</v>
      </c>
      <c r="M160" s="26">
        <v>1512</v>
      </c>
      <c r="N160" s="13" t="s">
        <v>195</v>
      </c>
      <c r="O160" s="11" t="s">
        <v>195</v>
      </c>
      <c r="P160" s="13" t="s">
        <v>198</v>
      </c>
      <c r="Q160" s="48" t="s">
        <v>256</v>
      </c>
      <c r="R160" s="13" t="s">
        <v>195</v>
      </c>
      <c r="S160" s="11" t="s">
        <v>195</v>
      </c>
      <c r="T160" s="11" t="s">
        <v>198</v>
      </c>
      <c r="U160" s="26">
        <v>51586</v>
      </c>
      <c r="V160" s="13" t="s">
        <v>195</v>
      </c>
    </row>
    <row r="161" spans="1:22" x14ac:dyDescent="0.25">
      <c r="A161" s="12"/>
      <c r="B161" s="22" t="s">
        <v>334</v>
      </c>
      <c r="C161" s="18" t="s">
        <v>195</v>
      </c>
      <c r="D161" s="18"/>
      <c r="E161" s="19">
        <v>39527</v>
      </c>
      <c r="F161" s="20" t="s">
        <v>195</v>
      </c>
      <c r="G161" s="18" t="s">
        <v>195</v>
      </c>
      <c r="H161" s="20"/>
      <c r="I161" s="49" t="s">
        <v>256</v>
      </c>
      <c r="J161" s="20" t="s">
        <v>195</v>
      </c>
      <c r="K161" s="18" t="s">
        <v>195</v>
      </c>
      <c r="L161" s="18"/>
      <c r="M161" s="19">
        <v>7695</v>
      </c>
      <c r="N161" s="20" t="s">
        <v>195</v>
      </c>
      <c r="O161" s="18" t="s">
        <v>195</v>
      </c>
      <c r="P161" s="20"/>
      <c r="Q161" s="49" t="s">
        <v>256</v>
      </c>
      <c r="R161" s="20" t="s">
        <v>195</v>
      </c>
      <c r="S161" s="18" t="s">
        <v>195</v>
      </c>
      <c r="T161" s="18"/>
      <c r="U161" s="19">
        <v>47222</v>
      </c>
      <c r="V161" s="20" t="s">
        <v>195</v>
      </c>
    </row>
    <row r="162" spans="1:22" x14ac:dyDescent="0.25">
      <c r="A162" s="12"/>
      <c r="B162" s="24" t="s">
        <v>335</v>
      </c>
      <c r="C162" s="11" t="s">
        <v>195</v>
      </c>
      <c r="D162" s="11"/>
      <c r="E162" s="26">
        <v>254166</v>
      </c>
      <c r="F162" s="13" t="s">
        <v>195</v>
      </c>
      <c r="G162" s="11" t="s">
        <v>195</v>
      </c>
      <c r="H162" s="13"/>
      <c r="I162" s="48" t="s">
        <v>256</v>
      </c>
      <c r="J162" s="13" t="s">
        <v>195</v>
      </c>
      <c r="K162" s="11" t="s">
        <v>195</v>
      </c>
      <c r="L162" s="11"/>
      <c r="M162" s="26">
        <v>5639</v>
      </c>
      <c r="N162" s="13" t="s">
        <v>195</v>
      </c>
      <c r="O162" s="11" t="s">
        <v>195</v>
      </c>
      <c r="P162" s="13"/>
      <c r="Q162" s="48" t="s">
        <v>256</v>
      </c>
      <c r="R162" s="13" t="s">
        <v>195</v>
      </c>
      <c r="S162" s="11" t="s">
        <v>195</v>
      </c>
      <c r="T162" s="11"/>
      <c r="U162" s="26">
        <v>259805</v>
      </c>
      <c r="V162" s="13" t="s">
        <v>195</v>
      </c>
    </row>
    <row r="163" spans="1:22" ht="15.75" thickBot="1" x14ac:dyDescent="0.3">
      <c r="A163" s="12"/>
      <c r="B163" s="22" t="s">
        <v>336</v>
      </c>
      <c r="C163" s="18" t="s">
        <v>195</v>
      </c>
      <c r="D163" s="18"/>
      <c r="E163" s="19">
        <v>197940</v>
      </c>
      <c r="F163" s="20" t="s">
        <v>195</v>
      </c>
      <c r="G163" s="18" t="s">
        <v>195</v>
      </c>
      <c r="H163" s="20"/>
      <c r="I163" s="49" t="s">
        <v>256</v>
      </c>
      <c r="J163" s="20" t="s">
        <v>195</v>
      </c>
      <c r="K163" s="18" t="s">
        <v>195</v>
      </c>
      <c r="L163" s="18"/>
      <c r="M163" s="19">
        <v>3618</v>
      </c>
      <c r="N163" s="20" t="s">
        <v>195</v>
      </c>
      <c r="O163" s="18" t="s">
        <v>195</v>
      </c>
      <c r="P163" s="20"/>
      <c r="Q163" s="49" t="s">
        <v>256</v>
      </c>
      <c r="R163" s="20" t="s">
        <v>195</v>
      </c>
      <c r="S163" s="18" t="s">
        <v>195</v>
      </c>
      <c r="T163" s="18"/>
      <c r="U163" s="19">
        <v>201558</v>
      </c>
      <c r="V163" s="20" t="s">
        <v>195</v>
      </c>
    </row>
    <row r="164" spans="1:22" x14ac:dyDescent="0.25">
      <c r="A164" s="12"/>
      <c r="B164" s="27"/>
      <c r="C164" s="27" t="s">
        <v>195</v>
      </c>
      <c r="D164" s="28"/>
      <c r="E164" s="28"/>
      <c r="F164" s="27"/>
      <c r="G164" s="27" t="s">
        <v>195</v>
      </c>
      <c r="H164" s="28"/>
      <c r="I164" s="28"/>
      <c r="J164" s="27"/>
      <c r="K164" s="27" t="s">
        <v>195</v>
      </c>
      <c r="L164" s="28"/>
      <c r="M164" s="28"/>
      <c r="N164" s="27"/>
      <c r="O164" s="27" t="s">
        <v>195</v>
      </c>
      <c r="P164" s="28"/>
      <c r="Q164" s="28"/>
      <c r="R164" s="27"/>
      <c r="S164" s="27" t="s">
        <v>195</v>
      </c>
      <c r="T164" s="28"/>
      <c r="U164" s="28"/>
      <c r="V164" s="27"/>
    </row>
    <row r="165" spans="1:22" x14ac:dyDescent="0.25">
      <c r="A165" s="12"/>
      <c r="B165" s="34" t="s">
        <v>343</v>
      </c>
      <c r="C165" s="11"/>
      <c r="D165" s="11"/>
      <c r="E165" s="26">
        <v>541707</v>
      </c>
      <c r="F165" s="13" t="s">
        <v>195</v>
      </c>
      <c r="G165" s="11"/>
      <c r="H165" s="13"/>
      <c r="I165" s="48" t="s">
        <v>256</v>
      </c>
      <c r="J165" s="13" t="s">
        <v>195</v>
      </c>
      <c r="K165" s="11"/>
      <c r="L165" s="11"/>
      <c r="M165" s="26">
        <v>18464</v>
      </c>
      <c r="N165" s="13" t="s">
        <v>195</v>
      </c>
      <c r="O165" s="11"/>
      <c r="P165" s="13"/>
      <c r="Q165" s="48" t="s">
        <v>256</v>
      </c>
      <c r="R165" s="13" t="s">
        <v>195</v>
      </c>
      <c r="S165" s="11"/>
      <c r="T165" s="11"/>
      <c r="U165" s="26">
        <v>560171</v>
      </c>
      <c r="V165" s="13" t="s">
        <v>195</v>
      </c>
    </row>
    <row r="166" spans="1:22" x14ac:dyDescent="0.25">
      <c r="A166" s="12"/>
      <c r="B166" s="27"/>
      <c r="C166" s="38"/>
      <c r="D166" s="38"/>
      <c r="E166" s="38"/>
      <c r="F166" s="38"/>
      <c r="G166" s="38"/>
      <c r="H166" s="38"/>
      <c r="I166" s="38"/>
      <c r="J166" s="38"/>
      <c r="K166" s="38"/>
      <c r="L166" s="38"/>
      <c r="M166" s="38"/>
      <c r="N166" s="38"/>
      <c r="O166" s="38"/>
      <c r="P166" s="38"/>
      <c r="Q166" s="38"/>
      <c r="R166" s="38"/>
      <c r="S166" s="38"/>
      <c r="T166" s="38"/>
      <c r="U166" s="38"/>
      <c r="V166" s="38"/>
    </row>
    <row r="167" spans="1:22" x14ac:dyDescent="0.25">
      <c r="A167" s="12"/>
      <c r="B167" s="17" t="s">
        <v>397</v>
      </c>
      <c r="C167" s="18"/>
      <c r="D167" s="18"/>
      <c r="E167" s="18"/>
      <c r="F167" s="18"/>
      <c r="G167" s="18"/>
      <c r="H167" s="18"/>
      <c r="I167" s="18"/>
      <c r="J167" s="18"/>
      <c r="K167" s="18"/>
      <c r="L167" s="18"/>
      <c r="M167" s="18"/>
      <c r="N167" s="18"/>
      <c r="O167" s="18"/>
      <c r="P167" s="18"/>
      <c r="Q167" s="18"/>
      <c r="R167" s="18"/>
      <c r="S167" s="18"/>
      <c r="T167" s="18"/>
      <c r="U167" s="18"/>
      <c r="V167" s="18"/>
    </row>
    <row r="168" spans="1:22" x14ac:dyDescent="0.25">
      <c r="A168" s="12"/>
      <c r="B168" s="34" t="s">
        <v>332</v>
      </c>
      <c r="C168" s="11"/>
      <c r="D168" s="11"/>
      <c r="E168" s="26">
        <v>8472</v>
      </c>
      <c r="F168" s="13" t="s">
        <v>195</v>
      </c>
      <c r="G168" s="11"/>
      <c r="H168" s="13"/>
      <c r="I168" s="48" t="s">
        <v>256</v>
      </c>
      <c r="J168" s="13" t="s">
        <v>195</v>
      </c>
      <c r="K168" s="11"/>
      <c r="L168" s="13"/>
      <c r="M168" s="48" t="s">
        <v>256</v>
      </c>
      <c r="N168" s="13" t="s">
        <v>195</v>
      </c>
      <c r="O168" s="11"/>
      <c r="P168" s="13"/>
      <c r="Q168" s="48" t="s">
        <v>256</v>
      </c>
      <c r="R168" s="13" t="s">
        <v>195</v>
      </c>
      <c r="S168" s="11"/>
      <c r="T168" s="11"/>
      <c r="U168" s="26">
        <v>8472</v>
      </c>
      <c r="V168" s="13" t="s">
        <v>195</v>
      </c>
    </row>
    <row r="169" spans="1:22" x14ac:dyDescent="0.25">
      <c r="A169" s="12"/>
      <c r="B169" s="33" t="s">
        <v>334</v>
      </c>
      <c r="C169" s="18"/>
      <c r="D169" s="18"/>
      <c r="E169" s="19">
        <v>28109</v>
      </c>
      <c r="F169" s="20" t="s">
        <v>195</v>
      </c>
      <c r="G169" s="18"/>
      <c r="H169" s="20"/>
      <c r="I169" s="49" t="s">
        <v>256</v>
      </c>
      <c r="J169" s="20" t="s">
        <v>195</v>
      </c>
      <c r="K169" s="18"/>
      <c r="L169" s="20"/>
      <c r="M169" s="49" t="s">
        <v>256</v>
      </c>
      <c r="N169" s="20" t="s">
        <v>195</v>
      </c>
      <c r="O169" s="18"/>
      <c r="P169" s="20"/>
      <c r="Q169" s="49" t="s">
        <v>256</v>
      </c>
      <c r="R169" s="20" t="s">
        <v>195</v>
      </c>
      <c r="S169" s="18"/>
      <c r="T169" s="18"/>
      <c r="U169" s="19">
        <v>28109</v>
      </c>
      <c r="V169" s="20" t="s">
        <v>195</v>
      </c>
    </row>
    <row r="170" spans="1:22" x14ac:dyDescent="0.25">
      <c r="A170" s="12"/>
      <c r="B170" s="34" t="s">
        <v>339</v>
      </c>
      <c r="C170" s="11"/>
      <c r="D170" s="11"/>
      <c r="E170" s="26">
        <v>17645</v>
      </c>
      <c r="F170" s="13" t="s">
        <v>195</v>
      </c>
      <c r="G170" s="11"/>
      <c r="H170" s="13"/>
      <c r="I170" s="48" t="s">
        <v>256</v>
      </c>
      <c r="J170" s="13" t="s">
        <v>195</v>
      </c>
      <c r="K170" s="11"/>
      <c r="L170" s="11"/>
      <c r="M170" s="25">
        <v>950</v>
      </c>
      <c r="N170" s="13" t="s">
        <v>195</v>
      </c>
      <c r="O170" s="11"/>
      <c r="P170" s="13"/>
      <c r="Q170" s="48" t="s">
        <v>256</v>
      </c>
      <c r="R170" s="13" t="s">
        <v>195</v>
      </c>
      <c r="S170" s="11"/>
      <c r="T170" s="11"/>
      <c r="U170" s="26">
        <v>18595</v>
      </c>
      <c r="V170" s="13" t="s">
        <v>195</v>
      </c>
    </row>
    <row r="171" spans="1:22" ht="25.5" x14ac:dyDescent="0.25">
      <c r="A171" s="12"/>
      <c r="B171" s="33" t="s">
        <v>340</v>
      </c>
      <c r="C171" s="18"/>
      <c r="D171" s="18"/>
      <c r="E171" s="19">
        <v>11917</v>
      </c>
      <c r="F171" s="20" t="s">
        <v>195</v>
      </c>
      <c r="G171" s="18"/>
      <c r="H171" s="20"/>
      <c r="I171" s="49" t="s">
        <v>256</v>
      </c>
      <c r="J171" s="20" t="s">
        <v>195</v>
      </c>
      <c r="K171" s="18"/>
      <c r="L171" s="18"/>
      <c r="M171" s="23">
        <v>242</v>
      </c>
      <c r="N171" s="20" t="s">
        <v>195</v>
      </c>
      <c r="O171" s="18"/>
      <c r="P171" s="20"/>
      <c r="Q171" s="49" t="s">
        <v>256</v>
      </c>
      <c r="R171" s="20" t="s">
        <v>195</v>
      </c>
      <c r="S171" s="18"/>
      <c r="T171" s="18"/>
      <c r="U171" s="19">
        <v>12159</v>
      </c>
      <c r="V171" s="20" t="s">
        <v>195</v>
      </c>
    </row>
    <row r="172" spans="1:22" ht="26.25" thickBot="1" x14ac:dyDescent="0.3">
      <c r="A172" s="12"/>
      <c r="B172" s="34" t="s">
        <v>341</v>
      </c>
      <c r="C172" s="11"/>
      <c r="D172" s="11"/>
      <c r="E172" s="26">
        <v>5954</v>
      </c>
      <c r="F172" s="13" t="s">
        <v>195</v>
      </c>
      <c r="G172" s="11"/>
      <c r="H172" s="13"/>
      <c r="I172" s="48" t="s">
        <v>256</v>
      </c>
      <c r="J172" s="13" t="s">
        <v>195</v>
      </c>
      <c r="K172" s="11"/>
      <c r="L172" s="11"/>
      <c r="M172" s="25">
        <v>678</v>
      </c>
      <c r="N172" s="13" t="s">
        <v>195</v>
      </c>
      <c r="O172" s="11"/>
      <c r="P172" s="13"/>
      <c r="Q172" s="48" t="s">
        <v>256</v>
      </c>
      <c r="R172" s="13" t="s">
        <v>195</v>
      </c>
      <c r="S172" s="11"/>
      <c r="T172" s="11"/>
      <c r="U172" s="26">
        <v>6632</v>
      </c>
      <c r="V172" s="13" t="s">
        <v>195</v>
      </c>
    </row>
    <row r="173" spans="1:22" x14ac:dyDescent="0.25">
      <c r="A173" s="12"/>
      <c r="B173" s="27"/>
      <c r="C173" s="27" t="s">
        <v>195</v>
      </c>
      <c r="D173" s="28"/>
      <c r="E173" s="28"/>
      <c r="F173" s="27"/>
      <c r="G173" s="27" t="s">
        <v>195</v>
      </c>
      <c r="H173" s="28"/>
      <c r="I173" s="28"/>
      <c r="J173" s="27"/>
      <c r="K173" s="27" t="s">
        <v>195</v>
      </c>
      <c r="L173" s="28"/>
      <c r="M173" s="28"/>
      <c r="N173" s="27"/>
      <c r="O173" s="27" t="s">
        <v>195</v>
      </c>
      <c r="P173" s="28"/>
      <c r="Q173" s="28"/>
      <c r="R173" s="27"/>
      <c r="S173" s="27" t="s">
        <v>195</v>
      </c>
      <c r="T173" s="28"/>
      <c r="U173" s="28"/>
      <c r="V173" s="27"/>
    </row>
    <row r="174" spans="1:22" x14ac:dyDescent="0.25">
      <c r="A174" s="12"/>
      <c r="B174" s="35" t="s">
        <v>454</v>
      </c>
      <c r="C174" s="18"/>
      <c r="D174" s="18"/>
      <c r="E174" s="19">
        <v>72097</v>
      </c>
      <c r="F174" s="20" t="s">
        <v>195</v>
      </c>
      <c r="G174" s="18"/>
      <c r="H174" s="20"/>
      <c r="I174" s="49" t="s">
        <v>256</v>
      </c>
      <c r="J174" s="20" t="s">
        <v>195</v>
      </c>
      <c r="K174" s="18"/>
      <c r="L174" s="18"/>
      <c r="M174" s="19">
        <v>1870</v>
      </c>
      <c r="N174" s="20" t="s">
        <v>195</v>
      </c>
      <c r="O174" s="18"/>
      <c r="P174" s="20"/>
      <c r="Q174" s="49" t="s">
        <v>256</v>
      </c>
      <c r="R174" s="20" t="s">
        <v>195</v>
      </c>
      <c r="S174" s="18"/>
      <c r="T174" s="18"/>
      <c r="U174" s="19">
        <v>73967</v>
      </c>
      <c r="V174" s="20" t="s">
        <v>195</v>
      </c>
    </row>
    <row r="175" spans="1:22" x14ac:dyDescent="0.25">
      <c r="A175" s="12"/>
      <c r="B175" s="27"/>
      <c r="C175" s="38"/>
      <c r="D175" s="38"/>
      <c r="E175" s="38"/>
      <c r="F175" s="38"/>
      <c r="G175" s="38"/>
      <c r="H175" s="38"/>
      <c r="I175" s="38"/>
      <c r="J175" s="38"/>
      <c r="K175" s="38"/>
      <c r="L175" s="38"/>
      <c r="M175" s="38"/>
      <c r="N175" s="38"/>
      <c r="O175" s="38"/>
      <c r="P175" s="38"/>
      <c r="Q175" s="38"/>
      <c r="R175" s="38"/>
      <c r="S175" s="38"/>
      <c r="T175" s="38"/>
      <c r="U175" s="38"/>
      <c r="V175" s="38"/>
    </row>
    <row r="176" spans="1:22" x14ac:dyDescent="0.25">
      <c r="A176" s="12"/>
      <c r="B176" s="21" t="s">
        <v>455</v>
      </c>
      <c r="C176" s="11"/>
      <c r="D176" s="11"/>
      <c r="E176" s="26">
        <v>395918</v>
      </c>
      <c r="F176" s="13" t="s">
        <v>195</v>
      </c>
      <c r="G176" s="11"/>
      <c r="H176" s="13"/>
      <c r="I176" s="48" t="s">
        <v>256</v>
      </c>
      <c r="J176" s="13" t="s">
        <v>195</v>
      </c>
      <c r="K176" s="11"/>
      <c r="L176" s="11"/>
      <c r="M176" s="26">
        <v>12093</v>
      </c>
      <c r="N176" s="13" t="s">
        <v>195</v>
      </c>
      <c r="O176" s="11"/>
      <c r="P176" s="13"/>
      <c r="Q176" s="48" t="s">
        <v>256</v>
      </c>
      <c r="R176" s="13" t="s">
        <v>195</v>
      </c>
      <c r="S176" s="11"/>
      <c r="T176" s="11"/>
      <c r="U176" s="26">
        <v>408011</v>
      </c>
      <c r="V176" s="13" t="s">
        <v>195</v>
      </c>
    </row>
    <row r="177" spans="1:30" x14ac:dyDescent="0.25">
      <c r="A177" s="12"/>
      <c r="B177" s="27"/>
      <c r="C177" s="38"/>
      <c r="D177" s="38"/>
      <c r="E177" s="38"/>
      <c r="F177" s="38"/>
      <c r="G177" s="38"/>
      <c r="H177" s="38"/>
      <c r="I177" s="38"/>
      <c r="J177" s="38"/>
      <c r="K177" s="38"/>
      <c r="L177" s="38"/>
      <c r="M177" s="38"/>
      <c r="N177" s="38"/>
      <c r="O177" s="38"/>
      <c r="P177" s="38"/>
      <c r="Q177" s="38"/>
      <c r="R177" s="38"/>
      <c r="S177" s="38"/>
      <c r="T177" s="38"/>
      <c r="U177" s="38"/>
      <c r="V177" s="38"/>
    </row>
    <row r="178" spans="1:30" ht="15.75" thickBot="1" x14ac:dyDescent="0.3">
      <c r="A178" s="12"/>
      <c r="B178" s="17" t="s">
        <v>398</v>
      </c>
      <c r="C178" s="18"/>
      <c r="D178" s="18"/>
      <c r="E178" s="19">
        <v>3854</v>
      </c>
      <c r="F178" s="20" t="s">
        <v>195</v>
      </c>
      <c r="G178" s="18"/>
      <c r="H178" s="20"/>
      <c r="I178" s="49" t="s">
        <v>256</v>
      </c>
      <c r="J178" s="20" t="s">
        <v>195</v>
      </c>
      <c r="K178" s="18"/>
      <c r="L178" s="18"/>
      <c r="M178" s="23">
        <v>8</v>
      </c>
      <c r="N178" s="20" t="s">
        <v>195</v>
      </c>
      <c r="O178" s="18"/>
      <c r="P178" s="20"/>
      <c r="Q178" s="49" t="s">
        <v>256</v>
      </c>
      <c r="R178" s="20" t="s">
        <v>195</v>
      </c>
      <c r="S178" s="18"/>
      <c r="T178" s="18"/>
      <c r="U178" s="19">
        <v>3862</v>
      </c>
      <c r="V178" s="20" t="s">
        <v>195</v>
      </c>
    </row>
    <row r="179" spans="1:30" x14ac:dyDescent="0.25">
      <c r="A179" s="12"/>
      <c r="B179" s="27"/>
      <c r="C179" s="27" t="s">
        <v>195</v>
      </c>
      <c r="D179" s="28"/>
      <c r="E179" s="28"/>
      <c r="F179" s="27"/>
      <c r="G179" s="27" t="s">
        <v>195</v>
      </c>
      <c r="H179" s="28"/>
      <c r="I179" s="28"/>
      <c r="J179" s="27"/>
      <c r="K179" s="27" t="s">
        <v>195</v>
      </c>
      <c r="L179" s="28"/>
      <c r="M179" s="28"/>
      <c r="N179" s="27"/>
      <c r="O179" s="27" t="s">
        <v>195</v>
      </c>
      <c r="P179" s="28"/>
      <c r="Q179" s="28"/>
      <c r="R179" s="27"/>
      <c r="S179" s="27" t="s">
        <v>195</v>
      </c>
      <c r="T179" s="28"/>
      <c r="U179" s="28"/>
      <c r="V179" s="27"/>
    </row>
    <row r="180" spans="1:30" x14ac:dyDescent="0.25">
      <c r="A180" s="12"/>
      <c r="B180" s="27"/>
      <c r="C180" s="38"/>
      <c r="D180" s="38"/>
      <c r="E180" s="38"/>
      <c r="F180" s="38"/>
      <c r="G180" s="38"/>
      <c r="H180" s="38"/>
      <c r="I180" s="38"/>
      <c r="J180" s="38"/>
      <c r="K180" s="38"/>
      <c r="L180" s="38"/>
      <c r="M180" s="38"/>
      <c r="N180" s="38"/>
      <c r="O180" s="38"/>
      <c r="P180" s="38"/>
      <c r="Q180" s="38"/>
      <c r="R180" s="38"/>
      <c r="S180" s="38"/>
      <c r="T180" s="38"/>
      <c r="U180" s="38"/>
      <c r="V180" s="38"/>
    </row>
    <row r="181" spans="1:30" ht="15.75" thickBot="1" x14ac:dyDescent="0.3">
      <c r="A181" s="12"/>
      <c r="B181" s="56" t="s">
        <v>453</v>
      </c>
      <c r="C181" s="11"/>
      <c r="D181" s="11" t="s">
        <v>198</v>
      </c>
      <c r="E181" s="26">
        <v>1013576</v>
      </c>
      <c r="F181" s="13" t="s">
        <v>195</v>
      </c>
      <c r="G181" s="11"/>
      <c r="H181" s="13" t="s">
        <v>198</v>
      </c>
      <c r="I181" s="48" t="s">
        <v>256</v>
      </c>
      <c r="J181" s="13" t="s">
        <v>195</v>
      </c>
      <c r="K181" s="11"/>
      <c r="L181" s="11" t="s">
        <v>198</v>
      </c>
      <c r="M181" s="26">
        <v>32435</v>
      </c>
      <c r="N181" s="13" t="s">
        <v>195</v>
      </c>
      <c r="O181" s="11"/>
      <c r="P181" s="13" t="s">
        <v>198</v>
      </c>
      <c r="Q181" s="48" t="s">
        <v>256</v>
      </c>
      <c r="R181" s="13" t="s">
        <v>195</v>
      </c>
      <c r="S181" s="11"/>
      <c r="T181" s="11" t="s">
        <v>198</v>
      </c>
      <c r="U181" s="26">
        <v>1046011</v>
      </c>
      <c r="V181" s="13" t="s">
        <v>195</v>
      </c>
    </row>
    <row r="182" spans="1:30" ht="15.75" thickTop="1" x14ac:dyDescent="0.25">
      <c r="A182" s="12"/>
      <c r="B182" s="27"/>
      <c r="C182" s="27" t="s">
        <v>195</v>
      </c>
      <c r="D182" s="29"/>
      <c r="E182" s="29"/>
      <c r="F182" s="27"/>
      <c r="G182" s="27" t="s">
        <v>195</v>
      </c>
      <c r="H182" s="29"/>
      <c r="I182" s="29"/>
      <c r="J182" s="27"/>
      <c r="K182" s="27" t="s">
        <v>195</v>
      </c>
      <c r="L182" s="29"/>
      <c r="M182" s="29"/>
      <c r="N182" s="27"/>
      <c r="O182" s="27" t="s">
        <v>195</v>
      </c>
      <c r="P182" s="29"/>
      <c r="Q182" s="29"/>
      <c r="R182" s="27"/>
      <c r="S182" s="27" t="s">
        <v>195</v>
      </c>
      <c r="T182" s="29"/>
      <c r="U182" s="29"/>
      <c r="V182" s="27"/>
    </row>
    <row r="183" spans="1:30" x14ac:dyDescent="0.25">
      <c r="A183" s="12"/>
      <c r="B183" s="43"/>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row>
    <row r="184" spans="1:30" x14ac:dyDescent="0.25">
      <c r="A184" s="12"/>
      <c r="B184" s="44" t="s">
        <v>439</v>
      </c>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row>
    <row r="185" spans="1:30" x14ac:dyDescent="0.25">
      <c r="A185" s="12"/>
      <c r="B185" s="44" t="s">
        <v>457</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row>
    <row r="186" spans="1:30" ht="15.75" x14ac:dyDescent="0.25">
      <c r="A186" s="12"/>
      <c r="B186" s="42"/>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c r="AA186" s="42"/>
      <c r="AB186" s="42"/>
      <c r="AC186" s="42"/>
      <c r="AD186" s="42"/>
    </row>
    <row r="187" spans="1:30"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30" ht="15.75" thickBot="1" x14ac:dyDescent="0.3">
      <c r="A188" s="12"/>
      <c r="B188" s="14"/>
      <c r="C188" s="14" t="s">
        <v>195</v>
      </c>
      <c r="D188" s="30" t="s">
        <v>448</v>
      </c>
      <c r="E188" s="30"/>
      <c r="F188" s="30"/>
      <c r="G188" s="30"/>
      <c r="H188" s="30"/>
      <c r="I188" s="30"/>
      <c r="J188" s="30"/>
      <c r="K188" s="30"/>
      <c r="L188" s="30"/>
      <c r="M188" s="30"/>
      <c r="N188" s="30"/>
      <c r="O188" s="30"/>
      <c r="P188" s="30"/>
      <c r="Q188" s="30"/>
      <c r="R188" s="14"/>
      <c r="S188" s="14" t="s">
        <v>195</v>
      </c>
      <c r="T188" s="52"/>
      <c r="U188" s="52"/>
      <c r="V188" s="14"/>
    </row>
    <row r="189" spans="1:30" ht="15.75" thickBot="1" x14ac:dyDescent="0.3">
      <c r="A189" s="12"/>
      <c r="B189" s="14"/>
      <c r="C189" s="14" t="s">
        <v>195</v>
      </c>
      <c r="D189" s="58" t="s">
        <v>449</v>
      </c>
      <c r="E189" s="58"/>
      <c r="F189" s="14"/>
      <c r="G189" s="14" t="s">
        <v>195</v>
      </c>
      <c r="H189" s="58" t="s">
        <v>450</v>
      </c>
      <c r="I189" s="58"/>
      <c r="J189" s="14"/>
      <c r="K189" s="14" t="s">
        <v>195</v>
      </c>
      <c r="L189" s="58" t="s">
        <v>451</v>
      </c>
      <c r="M189" s="58"/>
      <c r="N189" s="14"/>
      <c r="O189" s="14" t="s">
        <v>195</v>
      </c>
      <c r="P189" s="58" t="s">
        <v>452</v>
      </c>
      <c r="Q189" s="58"/>
      <c r="R189" s="14"/>
      <c r="S189" s="14" t="s">
        <v>195</v>
      </c>
      <c r="T189" s="30" t="s">
        <v>453</v>
      </c>
      <c r="U189" s="30"/>
      <c r="V189" s="14"/>
    </row>
    <row r="190" spans="1:30" x14ac:dyDescent="0.25">
      <c r="A190" s="12"/>
      <c r="B190" s="27"/>
      <c r="C190" s="38"/>
      <c r="D190" s="38"/>
      <c r="E190" s="38"/>
      <c r="F190" s="38"/>
      <c r="G190" s="38"/>
      <c r="H190" s="38"/>
      <c r="I190" s="38"/>
      <c r="J190" s="38"/>
      <c r="K190" s="38"/>
      <c r="L190" s="38"/>
      <c r="M190" s="38"/>
      <c r="N190" s="38"/>
      <c r="O190" s="38"/>
      <c r="P190" s="38"/>
      <c r="Q190" s="38"/>
      <c r="R190" s="38"/>
      <c r="S190" s="38"/>
      <c r="T190" s="38"/>
      <c r="U190" s="38"/>
      <c r="V190" s="38"/>
    </row>
    <row r="191" spans="1:30" x14ac:dyDescent="0.25">
      <c r="A191" s="12"/>
      <c r="B191" s="17" t="s">
        <v>331</v>
      </c>
      <c r="C191" s="18" t="s">
        <v>195</v>
      </c>
      <c r="D191" s="18"/>
      <c r="E191" s="18"/>
      <c r="F191" s="18"/>
      <c r="G191" s="18" t="s">
        <v>195</v>
      </c>
      <c r="H191" s="18"/>
      <c r="I191" s="18"/>
      <c r="J191" s="18"/>
      <c r="K191" s="18" t="s">
        <v>195</v>
      </c>
      <c r="L191" s="18"/>
      <c r="M191" s="18"/>
      <c r="N191" s="18"/>
      <c r="O191" s="18" t="s">
        <v>195</v>
      </c>
      <c r="P191" s="18"/>
      <c r="Q191" s="18"/>
      <c r="R191" s="18"/>
      <c r="S191" s="18" t="s">
        <v>195</v>
      </c>
      <c r="T191" s="18"/>
      <c r="U191" s="18"/>
      <c r="V191" s="18"/>
    </row>
    <row r="192" spans="1:30" x14ac:dyDescent="0.25">
      <c r="A192" s="12"/>
      <c r="B192" s="24" t="s">
        <v>332</v>
      </c>
      <c r="C192" s="11" t="s">
        <v>195</v>
      </c>
      <c r="D192" s="11" t="s">
        <v>198</v>
      </c>
      <c r="E192" s="26">
        <v>49648</v>
      </c>
      <c r="F192" s="13" t="s">
        <v>195</v>
      </c>
      <c r="G192" s="11" t="s">
        <v>195</v>
      </c>
      <c r="H192" s="13" t="s">
        <v>198</v>
      </c>
      <c r="I192" s="48" t="s">
        <v>256</v>
      </c>
      <c r="J192" s="13" t="s">
        <v>195</v>
      </c>
      <c r="K192" s="11" t="s">
        <v>195</v>
      </c>
      <c r="L192" s="11" t="s">
        <v>198</v>
      </c>
      <c r="M192" s="26">
        <v>1534</v>
      </c>
      <c r="N192" s="13" t="s">
        <v>195</v>
      </c>
      <c r="O192" s="11" t="s">
        <v>195</v>
      </c>
      <c r="P192" s="13" t="s">
        <v>198</v>
      </c>
      <c r="Q192" s="48" t="s">
        <v>256</v>
      </c>
      <c r="R192" s="13" t="s">
        <v>195</v>
      </c>
      <c r="S192" s="11" t="s">
        <v>195</v>
      </c>
      <c r="T192" s="11" t="s">
        <v>198</v>
      </c>
      <c r="U192" s="26">
        <v>51182</v>
      </c>
      <c r="V192" s="13" t="s">
        <v>195</v>
      </c>
    </row>
    <row r="193" spans="1:22" x14ac:dyDescent="0.25">
      <c r="A193" s="12"/>
      <c r="B193" s="22" t="s">
        <v>334</v>
      </c>
      <c r="C193" s="18" t="s">
        <v>195</v>
      </c>
      <c r="D193" s="18"/>
      <c r="E193" s="19">
        <v>38433</v>
      </c>
      <c r="F193" s="20" t="s">
        <v>195</v>
      </c>
      <c r="G193" s="18" t="s">
        <v>195</v>
      </c>
      <c r="H193" s="20"/>
      <c r="I193" s="49" t="s">
        <v>256</v>
      </c>
      <c r="J193" s="20" t="s">
        <v>195</v>
      </c>
      <c r="K193" s="18" t="s">
        <v>195</v>
      </c>
      <c r="L193" s="18"/>
      <c r="M193" s="19">
        <v>8124</v>
      </c>
      <c r="N193" s="20" t="s">
        <v>195</v>
      </c>
      <c r="O193" s="18" t="s">
        <v>195</v>
      </c>
      <c r="P193" s="20"/>
      <c r="Q193" s="49" t="s">
        <v>256</v>
      </c>
      <c r="R193" s="20" t="s">
        <v>195</v>
      </c>
      <c r="S193" s="18" t="s">
        <v>195</v>
      </c>
      <c r="T193" s="18"/>
      <c r="U193" s="19">
        <v>46557</v>
      </c>
      <c r="V193" s="20" t="s">
        <v>195</v>
      </c>
    </row>
    <row r="194" spans="1:22" x14ac:dyDescent="0.25">
      <c r="A194" s="12"/>
      <c r="B194" s="24" t="s">
        <v>335</v>
      </c>
      <c r="C194" s="11" t="s">
        <v>195</v>
      </c>
      <c r="D194" s="11"/>
      <c r="E194" s="26">
        <v>240330</v>
      </c>
      <c r="F194" s="13" t="s">
        <v>195</v>
      </c>
      <c r="G194" s="11" t="s">
        <v>195</v>
      </c>
      <c r="H194" s="11"/>
      <c r="I194" s="26">
        <v>4254</v>
      </c>
      <c r="J194" s="13" t="s">
        <v>195</v>
      </c>
      <c r="K194" s="11" t="s">
        <v>195</v>
      </c>
      <c r="L194" s="11"/>
      <c r="M194" s="26">
        <v>5627</v>
      </c>
      <c r="N194" s="13" t="s">
        <v>195</v>
      </c>
      <c r="O194" s="11" t="s">
        <v>195</v>
      </c>
      <c r="P194" s="13"/>
      <c r="Q194" s="48" t="s">
        <v>256</v>
      </c>
      <c r="R194" s="13" t="s">
        <v>195</v>
      </c>
      <c r="S194" s="11" t="s">
        <v>195</v>
      </c>
      <c r="T194" s="11"/>
      <c r="U194" s="26">
        <v>250211</v>
      </c>
      <c r="V194" s="13" t="s">
        <v>195</v>
      </c>
    </row>
    <row r="195" spans="1:22" ht="15.75" thickBot="1" x14ac:dyDescent="0.3">
      <c r="A195" s="12"/>
      <c r="B195" s="22" t="s">
        <v>336</v>
      </c>
      <c r="C195" s="18" t="s">
        <v>195</v>
      </c>
      <c r="D195" s="18"/>
      <c r="E195" s="19">
        <v>163401</v>
      </c>
      <c r="F195" s="20" t="s">
        <v>195</v>
      </c>
      <c r="G195" s="18" t="s">
        <v>195</v>
      </c>
      <c r="H195" s="20"/>
      <c r="I195" s="49" t="s">
        <v>256</v>
      </c>
      <c r="J195" s="20" t="s">
        <v>195</v>
      </c>
      <c r="K195" s="18" t="s">
        <v>195</v>
      </c>
      <c r="L195" s="18"/>
      <c r="M195" s="19">
        <v>5487</v>
      </c>
      <c r="N195" s="20" t="s">
        <v>195</v>
      </c>
      <c r="O195" s="18" t="s">
        <v>195</v>
      </c>
      <c r="P195" s="20"/>
      <c r="Q195" s="49" t="s">
        <v>256</v>
      </c>
      <c r="R195" s="20" t="s">
        <v>195</v>
      </c>
      <c r="S195" s="18" t="s">
        <v>195</v>
      </c>
      <c r="T195" s="18"/>
      <c r="U195" s="19">
        <v>168888</v>
      </c>
      <c r="V195" s="20" t="s">
        <v>195</v>
      </c>
    </row>
    <row r="196" spans="1:22" x14ac:dyDescent="0.25">
      <c r="A196" s="12"/>
      <c r="B196" s="27"/>
      <c r="C196" s="27" t="s">
        <v>195</v>
      </c>
      <c r="D196" s="28"/>
      <c r="E196" s="28"/>
      <c r="F196" s="27"/>
      <c r="G196" s="27" t="s">
        <v>195</v>
      </c>
      <c r="H196" s="28"/>
      <c r="I196" s="28"/>
      <c r="J196" s="27"/>
      <c r="K196" s="27" t="s">
        <v>195</v>
      </c>
      <c r="L196" s="28"/>
      <c r="M196" s="28"/>
      <c r="N196" s="27"/>
      <c r="O196" s="27" t="s">
        <v>195</v>
      </c>
      <c r="P196" s="28"/>
      <c r="Q196" s="28"/>
      <c r="R196" s="27"/>
      <c r="S196" s="27" t="s">
        <v>195</v>
      </c>
      <c r="T196" s="28"/>
      <c r="U196" s="28"/>
      <c r="V196" s="27"/>
    </row>
    <row r="197" spans="1:22" x14ac:dyDescent="0.25">
      <c r="A197" s="12"/>
      <c r="B197" s="34" t="s">
        <v>343</v>
      </c>
      <c r="C197" s="11"/>
      <c r="D197" s="11"/>
      <c r="E197" s="26">
        <v>491812</v>
      </c>
      <c r="F197" s="13" t="s">
        <v>195</v>
      </c>
      <c r="G197" s="11"/>
      <c r="H197" s="11"/>
      <c r="I197" s="26">
        <v>4254</v>
      </c>
      <c r="J197" s="13" t="s">
        <v>195</v>
      </c>
      <c r="K197" s="11"/>
      <c r="L197" s="11"/>
      <c r="M197" s="26">
        <v>20772</v>
      </c>
      <c r="N197" s="13" t="s">
        <v>195</v>
      </c>
      <c r="O197" s="11"/>
      <c r="P197" s="13"/>
      <c r="Q197" s="48" t="s">
        <v>256</v>
      </c>
      <c r="R197" s="13" t="s">
        <v>195</v>
      </c>
      <c r="S197" s="11"/>
      <c r="T197" s="11"/>
      <c r="U197" s="26">
        <v>516838</v>
      </c>
      <c r="V197" s="13" t="s">
        <v>195</v>
      </c>
    </row>
    <row r="198" spans="1:22" x14ac:dyDescent="0.25">
      <c r="A198" s="12"/>
      <c r="B198" s="27"/>
      <c r="C198" s="38"/>
      <c r="D198" s="38"/>
      <c r="E198" s="38"/>
      <c r="F198" s="38"/>
      <c r="G198" s="38"/>
      <c r="H198" s="38"/>
      <c r="I198" s="38"/>
      <c r="J198" s="38"/>
      <c r="K198" s="38"/>
      <c r="L198" s="38"/>
      <c r="M198" s="38"/>
      <c r="N198" s="38"/>
      <c r="O198" s="38"/>
      <c r="P198" s="38"/>
      <c r="Q198" s="38"/>
      <c r="R198" s="38"/>
      <c r="S198" s="38"/>
      <c r="T198" s="38"/>
      <c r="U198" s="38"/>
      <c r="V198" s="38"/>
    </row>
    <row r="199" spans="1:22" x14ac:dyDescent="0.25">
      <c r="A199" s="12"/>
      <c r="B199" s="17" t="s">
        <v>397</v>
      </c>
      <c r="C199" s="18"/>
      <c r="D199" s="18"/>
      <c r="E199" s="18"/>
      <c r="F199" s="18"/>
      <c r="G199" s="18"/>
      <c r="H199" s="18"/>
      <c r="I199" s="18"/>
      <c r="J199" s="18"/>
      <c r="K199" s="18"/>
      <c r="L199" s="18"/>
      <c r="M199" s="18"/>
      <c r="N199" s="18"/>
      <c r="O199" s="18"/>
      <c r="P199" s="18"/>
      <c r="Q199" s="18"/>
      <c r="R199" s="18"/>
      <c r="S199" s="18"/>
      <c r="T199" s="18"/>
      <c r="U199" s="18"/>
      <c r="V199" s="18"/>
    </row>
    <row r="200" spans="1:22" x14ac:dyDescent="0.25">
      <c r="A200" s="12"/>
      <c r="B200" s="34" t="s">
        <v>332</v>
      </c>
      <c r="C200" s="11"/>
      <c r="D200" s="11"/>
      <c r="E200" s="26">
        <v>22717</v>
      </c>
      <c r="F200" s="13" t="s">
        <v>195</v>
      </c>
      <c r="G200" s="11"/>
      <c r="H200" s="13"/>
      <c r="I200" s="48" t="s">
        <v>256</v>
      </c>
      <c r="J200" s="13" t="s">
        <v>195</v>
      </c>
      <c r="K200" s="11"/>
      <c r="L200" s="13"/>
      <c r="M200" s="48" t="s">
        <v>256</v>
      </c>
      <c r="N200" s="13" t="s">
        <v>195</v>
      </c>
      <c r="O200" s="11"/>
      <c r="P200" s="13"/>
      <c r="Q200" s="48" t="s">
        <v>256</v>
      </c>
      <c r="R200" s="13" t="s">
        <v>195</v>
      </c>
      <c r="S200" s="11"/>
      <c r="T200" s="11"/>
      <c r="U200" s="26">
        <v>22717</v>
      </c>
      <c r="V200" s="13" t="s">
        <v>195</v>
      </c>
    </row>
    <row r="201" spans="1:22" x14ac:dyDescent="0.25">
      <c r="A201" s="12"/>
      <c r="B201" s="33" t="s">
        <v>334</v>
      </c>
      <c r="C201" s="18"/>
      <c r="D201" s="18"/>
      <c r="E201" s="19">
        <v>25425</v>
      </c>
      <c r="F201" s="20" t="s">
        <v>195</v>
      </c>
      <c r="G201" s="18"/>
      <c r="H201" s="20"/>
      <c r="I201" s="49" t="s">
        <v>256</v>
      </c>
      <c r="J201" s="20" t="s">
        <v>195</v>
      </c>
      <c r="K201" s="18"/>
      <c r="L201" s="18"/>
      <c r="M201" s="23">
        <v>434</v>
      </c>
      <c r="N201" s="20" t="s">
        <v>195</v>
      </c>
      <c r="O201" s="18"/>
      <c r="P201" s="20"/>
      <c r="Q201" s="49" t="s">
        <v>256</v>
      </c>
      <c r="R201" s="20" t="s">
        <v>195</v>
      </c>
      <c r="S201" s="18"/>
      <c r="T201" s="18"/>
      <c r="U201" s="19">
        <v>25859</v>
      </c>
      <c r="V201" s="20" t="s">
        <v>195</v>
      </c>
    </row>
    <row r="202" spans="1:22" x14ac:dyDescent="0.25">
      <c r="A202" s="12"/>
      <c r="B202" s="34" t="s">
        <v>339</v>
      </c>
      <c r="C202" s="11"/>
      <c r="D202" s="11"/>
      <c r="E202" s="26">
        <v>33398</v>
      </c>
      <c r="F202" s="13" t="s">
        <v>195</v>
      </c>
      <c r="G202" s="11"/>
      <c r="H202" s="13"/>
      <c r="I202" s="48" t="s">
        <v>256</v>
      </c>
      <c r="J202" s="13" t="s">
        <v>195</v>
      </c>
      <c r="K202" s="11"/>
      <c r="L202" s="11"/>
      <c r="M202" s="26">
        <v>1538</v>
      </c>
      <c r="N202" s="13" t="s">
        <v>195</v>
      </c>
      <c r="O202" s="11"/>
      <c r="P202" s="13"/>
      <c r="Q202" s="48" t="s">
        <v>256</v>
      </c>
      <c r="R202" s="13" t="s">
        <v>195</v>
      </c>
      <c r="S202" s="11"/>
      <c r="T202" s="11"/>
      <c r="U202" s="26">
        <v>34936</v>
      </c>
      <c r="V202" s="13" t="s">
        <v>195</v>
      </c>
    </row>
    <row r="203" spans="1:22" ht="25.5" x14ac:dyDescent="0.25">
      <c r="A203" s="12"/>
      <c r="B203" s="33" t="s">
        <v>340</v>
      </c>
      <c r="C203" s="18"/>
      <c r="D203" s="18"/>
      <c r="E203" s="19">
        <v>11234</v>
      </c>
      <c r="F203" s="20" t="s">
        <v>195</v>
      </c>
      <c r="G203" s="18"/>
      <c r="H203" s="20"/>
      <c r="I203" s="49" t="s">
        <v>256</v>
      </c>
      <c r="J203" s="20" t="s">
        <v>195</v>
      </c>
      <c r="K203" s="18"/>
      <c r="L203" s="18"/>
      <c r="M203" s="23">
        <v>222</v>
      </c>
      <c r="N203" s="20" t="s">
        <v>195</v>
      </c>
      <c r="O203" s="18"/>
      <c r="P203" s="20"/>
      <c r="Q203" s="49" t="s">
        <v>256</v>
      </c>
      <c r="R203" s="20" t="s">
        <v>195</v>
      </c>
      <c r="S203" s="18"/>
      <c r="T203" s="18"/>
      <c r="U203" s="19">
        <v>11456</v>
      </c>
      <c r="V203" s="20" t="s">
        <v>195</v>
      </c>
    </row>
    <row r="204" spans="1:22" ht="26.25" thickBot="1" x14ac:dyDescent="0.3">
      <c r="A204" s="12"/>
      <c r="B204" s="34" t="s">
        <v>341</v>
      </c>
      <c r="C204" s="11"/>
      <c r="D204" s="11"/>
      <c r="E204" s="26">
        <v>4378</v>
      </c>
      <c r="F204" s="13" t="s">
        <v>195</v>
      </c>
      <c r="G204" s="11"/>
      <c r="H204" s="13"/>
      <c r="I204" s="48" t="s">
        <v>256</v>
      </c>
      <c r="J204" s="13" t="s">
        <v>195</v>
      </c>
      <c r="K204" s="11"/>
      <c r="L204" s="11"/>
      <c r="M204" s="26">
        <v>2633</v>
      </c>
      <c r="N204" s="13" t="s">
        <v>195</v>
      </c>
      <c r="O204" s="11"/>
      <c r="P204" s="13"/>
      <c r="Q204" s="48" t="s">
        <v>256</v>
      </c>
      <c r="R204" s="13" t="s">
        <v>195</v>
      </c>
      <c r="S204" s="11"/>
      <c r="T204" s="11"/>
      <c r="U204" s="26">
        <v>7011</v>
      </c>
      <c r="V204" s="13" t="s">
        <v>195</v>
      </c>
    </row>
    <row r="205" spans="1:22" x14ac:dyDescent="0.25">
      <c r="A205" s="12"/>
      <c r="B205" s="27"/>
      <c r="C205" s="27" t="s">
        <v>195</v>
      </c>
      <c r="D205" s="28"/>
      <c r="E205" s="28"/>
      <c r="F205" s="27"/>
      <c r="G205" s="27" t="s">
        <v>195</v>
      </c>
      <c r="H205" s="28"/>
      <c r="I205" s="28"/>
      <c r="J205" s="27"/>
      <c r="K205" s="27" t="s">
        <v>195</v>
      </c>
      <c r="L205" s="28"/>
      <c r="M205" s="28"/>
      <c r="N205" s="27"/>
      <c r="O205" s="27" t="s">
        <v>195</v>
      </c>
      <c r="P205" s="28"/>
      <c r="Q205" s="28"/>
      <c r="R205" s="27"/>
      <c r="S205" s="27" t="s">
        <v>195</v>
      </c>
      <c r="T205" s="28"/>
      <c r="U205" s="28"/>
      <c r="V205" s="27"/>
    </row>
    <row r="206" spans="1:22" x14ac:dyDescent="0.25">
      <c r="A206" s="12"/>
      <c r="B206" s="35" t="s">
        <v>454</v>
      </c>
      <c r="C206" s="18"/>
      <c r="D206" s="18"/>
      <c r="E206" s="19">
        <v>97152</v>
      </c>
      <c r="F206" s="20" t="s">
        <v>195</v>
      </c>
      <c r="G206" s="18"/>
      <c r="H206" s="20"/>
      <c r="I206" s="49" t="s">
        <v>256</v>
      </c>
      <c r="J206" s="20" t="s">
        <v>195</v>
      </c>
      <c r="K206" s="18"/>
      <c r="L206" s="18"/>
      <c r="M206" s="19">
        <v>4827</v>
      </c>
      <c r="N206" s="20" t="s">
        <v>195</v>
      </c>
      <c r="O206" s="18"/>
      <c r="P206" s="20"/>
      <c r="Q206" s="49" t="s">
        <v>256</v>
      </c>
      <c r="R206" s="20" t="s">
        <v>195</v>
      </c>
      <c r="S206" s="18"/>
      <c r="T206" s="18"/>
      <c r="U206" s="19">
        <v>101979</v>
      </c>
      <c r="V206" s="20" t="s">
        <v>195</v>
      </c>
    </row>
    <row r="207" spans="1:22" x14ac:dyDescent="0.25">
      <c r="A207" s="12"/>
      <c r="B207" s="27"/>
      <c r="C207" s="38"/>
      <c r="D207" s="38"/>
      <c r="E207" s="38"/>
      <c r="F207" s="38"/>
      <c r="G207" s="38"/>
      <c r="H207" s="38"/>
      <c r="I207" s="38"/>
      <c r="J207" s="38"/>
      <c r="K207" s="38"/>
      <c r="L207" s="38"/>
      <c r="M207" s="38"/>
      <c r="N207" s="38"/>
      <c r="O207" s="38"/>
      <c r="P207" s="38"/>
      <c r="Q207" s="38"/>
      <c r="R207" s="38"/>
      <c r="S207" s="38"/>
      <c r="T207" s="38"/>
      <c r="U207" s="38"/>
      <c r="V207" s="38"/>
    </row>
    <row r="208" spans="1:22" x14ac:dyDescent="0.25">
      <c r="A208" s="12"/>
      <c r="B208" s="21" t="s">
        <v>455</v>
      </c>
      <c r="C208" s="11"/>
      <c r="D208" s="11"/>
      <c r="E208" s="26">
        <v>385605</v>
      </c>
      <c r="F208" s="13" t="s">
        <v>195</v>
      </c>
      <c r="G208" s="11"/>
      <c r="H208" s="13"/>
      <c r="I208" s="48" t="s">
        <v>256</v>
      </c>
      <c r="J208" s="13" t="s">
        <v>195</v>
      </c>
      <c r="K208" s="11"/>
      <c r="L208" s="11"/>
      <c r="M208" s="26">
        <v>12216</v>
      </c>
      <c r="N208" s="13" t="s">
        <v>195</v>
      </c>
      <c r="O208" s="11"/>
      <c r="P208" s="11"/>
      <c r="Q208" s="25">
        <v>959</v>
      </c>
      <c r="R208" s="13" t="s">
        <v>195</v>
      </c>
      <c r="S208" s="11"/>
      <c r="T208" s="11"/>
      <c r="U208" s="26">
        <v>398780</v>
      </c>
      <c r="V208" s="13" t="s">
        <v>195</v>
      </c>
    </row>
    <row r="209" spans="1:30" x14ac:dyDescent="0.25">
      <c r="A209" s="12"/>
      <c r="B209" s="27"/>
      <c r="C209" s="38"/>
      <c r="D209" s="38"/>
      <c r="E209" s="38"/>
      <c r="F209" s="38"/>
      <c r="G209" s="38"/>
      <c r="H209" s="38"/>
      <c r="I209" s="38"/>
      <c r="J209" s="38"/>
      <c r="K209" s="38"/>
      <c r="L209" s="38"/>
      <c r="M209" s="38"/>
      <c r="N209" s="38"/>
      <c r="O209" s="38"/>
      <c r="P209" s="38"/>
      <c r="Q209" s="38"/>
      <c r="R209" s="38"/>
      <c r="S209" s="38"/>
      <c r="T209" s="38"/>
      <c r="U209" s="38"/>
      <c r="V209" s="38"/>
    </row>
    <row r="210" spans="1:30" ht="15.75" thickBot="1" x14ac:dyDescent="0.3">
      <c r="A210" s="12"/>
      <c r="B210" s="17" t="s">
        <v>398</v>
      </c>
      <c r="C210" s="18"/>
      <c r="D210" s="18"/>
      <c r="E210" s="19">
        <v>3499</v>
      </c>
      <c r="F210" s="20" t="s">
        <v>195</v>
      </c>
      <c r="G210" s="18"/>
      <c r="H210" s="20"/>
      <c r="I210" s="49" t="s">
        <v>256</v>
      </c>
      <c r="J210" s="20" t="s">
        <v>195</v>
      </c>
      <c r="K210" s="18"/>
      <c r="L210" s="18"/>
      <c r="M210" s="23">
        <v>19</v>
      </c>
      <c r="N210" s="20" t="s">
        <v>195</v>
      </c>
      <c r="O210" s="18"/>
      <c r="P210" s="20"/>
      <c r="Q210" s="49" t="s">
        <v>256</v>
      </c>
      <c r="R210" s="20" t="s">
        <v>195</v>
      </c>
      <c r="S210" s="18"/>
      <c r="T210" s="18"/>
      <c r="U210" s="19">
        <v>3518</v>
      </c>
      <c r="V210" s="20" t="s">
        <v>195</v>
      </c>
    </row>
    <row r="211" spans="1:30" x14ac:dyDescent="0.25">
      <c r="A211" s="12"/>
      <c r="B211" s="27"/>
      <c r="C211" s="27" t="s">
        <v>195</v>
      </c>
      <c r="D211" s="28"/>
      <c r="E211" s="28"/>
      <c r="F211" s="27"/>
      <c r="G211" s="27" t="s">
        <v>195</v>
      </c>
      <c r="H211" s="28"/>
      <c r="I211" s="28"/>
      <c r="J211" s="27"/>
      <c r="K211" s="27" t="s">
        <v>195</v>
      </c>
      <c r="L211" s="28"/>
      <c r="M211" s="28"/>
      <c r="N211" s="27"/>
      <c r="O211" s="27" t="s">
        <v>195</v>
      </c>
      <c r="P211" s="28"/>
      <c r="Q211" s="28"/>
      <c r="R211" s="27"/>
      <c r="S211" s="27" t="s">
        <v>195</v>
      </c>
      <c r="T211" s="28"/>
      <c r="U211" s="28"/>
      <c r="V211" s="27"/>
    </row>
    <row r="212" spans="1:30" x14ac:dyDescent="0.25">
      <c r="A212" s="12"/>
      <c r="B212" s="27"/>
      <c r="C212" s="38"/>
      <c r="D212" s="38"/>
      <c r="E212" s="38"/>
      <c r="F212" s="38"/>
      <c r="G212" s="38"/>
      <c r="H212" s="38"/>
      <c r="I212" s="38"/>
      <c r="J212" s="38"/>
      <c r="K212" s="38"/>
      <c r="L212" s="38"/>
      <c r="M212" s="38"/>
      <c r="N212" s="38"/>
      <c r="O212" s="38"/>
      <c r="P212" s="38"/>
      <c r="Q212" s="38"/>
      <c r="R212" s="38"/>
      <c r="S212" s="38"/>
      <c r="T212" s="38"/>
      <c r="U212" s="38"/>
      <c r="V212" s="38"/>
    </row>
    <row r="213" spans="1:30" x14ac:dyDescent="0.25">
      <c r="A213" s="12"/>
      <c r="B213" s="56" t="s">
        <v>453</v>
      </c>
      <c r="C213" s="11"/>
      <c r="D213" s="11" t="s">
        <v>198</v>
      </c>
      <c r="E213" s="26">
        <v>978068</v>
      </c>
      <c r="F213" s="13" t="s">
        <v>195</v>
      </c>
      <c r="G213" s="11"/>
      <c r="H213" s="11" t="s">
        <v>198</v>
      </c>
      <c r="I213" s="26">
        <v>4254</v>
      </c>
      <c r="J213" s="13" t="s">
        <v>195</v>
      </c>
      <c r="K213" s="11"/>
      <c r="L213" s="11" t="s">
        <v>198</v>
      </c>
      <c r="M213" s="26">
        <v>37834</v>
      </c>
      <c r="N213" s="13" t="s">
        <v>195</v>
      </c>
      <c r="O213" s="11"/>
      <c r="P213" s="11" t="s">
        <v>198</v>
      </c>
      <c r="Q213" s="25">
        <v>959</v>
      </c>
      <c r="R213" s="13" t="s">
        <v>195</v>
      </c>
      <c r="S213" s="11"/>
      <c r="T213" s="11" t="s">
        <v>198</v>
      </c>
      <c r="U213" s="26">
        <v>1021115</v>
      </c>
      <c r="V213" s="13"/>
    </row>
    <row r="214" spans="1:30" x14ac:dyDescent="0.25">
      <c r="A214" s="12" t="s">
        <v>751</v>
      </c>
      <c r="B214" s="41" t="s">
        <v>461</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c r="AA214" s="41"/>
      <c r="AB214" s="41"/>
      <c r="AC214" s="41"/>
      <c r="AD214" s="41"/>
    </row>
    <row r="215" spans="1:30" x14ac:dyDescent="0.25">
      <c r="A215" s="12"/>
      <c r="B215" s="44" t="s">
        <v>462</v>
      </c>
      <c r="C215" s="44"/>
      <c r="D215" s="44"/>
      <c r="E215" s="44"/>
      <c r="F215" s="44"/>
      <c r="G215" s="44"/>
      <c r="H215" s="44"/>
      <c r="I215" s="44"/>
      <c r="J215" s="44"/>
      <c r="K215" s="44"/>
      <c r="L215" s="44"/>
      <c r="M215" s="44"/>
      <c r="N215" s="44"/>
      <c r="O215" s="44"/>
      <c r="P215" s="44"/>
      <c r="Q215" s="44"/>
      <c r="R215" s="44"/>
      <c r="S215" s="44"/>
      <c r="T215" s="44"/>
      <c r="U215" s="44"/>
      <c r="V215" s="44"/>
      <c r="W215" s="44"/>
      <c r="X215" s="44"/>
      <c r="Y215" s="44"/>
      <c r="Z215" s="44"/>
      <c r="AA215" s="44"/>
      <c r="AB215" s="44"/>
      <c r="AC215" s="44"/>
      <c r="AD215" s="44"/>
    </row>
    <row r="216" spans="1:30" x14ac:dyDescent="0.25">
      <c r="A216" s="12"/>
      <c r="B216" s="44" t="s">
        <v>447</v>
      </c>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c r="AA216" s="44"/>
      <c r="AB216" s="44"/>
      <c r="AC216" s="44"/>
      <c r="AD216" s="44"/>
    </row>
    <row r="217" spans="1:30" ht="15.75" x14ac:dyDescent="0.25">
      <c r="A217" s="12"/>
      <c r="B217" s="42"/>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c r="AA217" s="42"/>
      <c r="AB217" s="42"/>
      <c r="AC217" s="42"/>
      <c r="AD217" s="42"/>
    </row>
    <row r="218" spans="1:30"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row>
    <row r="219" spans="1:30" x14ac:dyDescent="0.25">
      <c r="A219" s="12"/>
      <c r="B219" s="14"/>
      <c r="C219" s="14" t="s">
        <v>195</v>
      </c>
      <c r="D219" s="52"/>
      <c r="E219" s="52"/>
      <c r="F219" s="14"/>
      <c r="G219" s="14" t="s">
        <v>195</v>
      </c>
      <c r="H219" s="52"/>
      <c r="I219" s="52"/>
      <c r="J219" s="14"/>
      <c r="K219" s="14" t="s">
        <v>195</v>
      </c>
      <c r="L219" s="53" t="s">
        <v>463</v>
      </c>
      <c r="M219" s="53"/>
      <c r="N219" s="14"/>
      <c r="O219" s="14" t="s">
        <v>195</v>
      </c>
      <c r="P219" s="52"/>
      <c r="Q219" s="52"/>
      <c r="R219" s="14"/>
      <c r="S219" s="14" t="s">
        <v>195</v>
      </c>
      <c r="T219" s="52"/>
      <c r="U219" s="52"/>
      <c r="V219" s="14"/>
      <c r="W219" s="14" t="s">
        <v>195</v>
      </c>
      <c r="X219" s="52"/>
      <c r="Y219" s="52"/>
      <c r="Z219" s="14"/>
      <c r="AA219" s="14" t="s">
        <v>195</v>
      </c>
      <c r="AB219" s="52"/>
      <c r="AC219" s="52"/>
      <c r="AD219" s="14"/>
    </row>
    <row r="220" spans="1:30" x14ac:dyDescent="0.25">
      <c r="A220" s="12"/>
      <c r="B220" s="14"/>
      <c r="C220" s="14" t="s">
        <v>195</v>
      </c>
      <c r="D220" s="53" t="s">
        <v>464</v>
      </c>
      <c r="E220" s="53"/>
      <c r="F220" s="14"/>
      <c r="G220" s="14" t="s">
        <v>195</v>
      </c>
      <c r="H220" s="53" t="s">
        <v>465</v>
      </c>
      <c r="I220" s="53"/>
      <c r="J220" s="14"/>
      <c r="K220" s="14" t="s">
        <v>195</v>
      </c>
      <c r="L220" s="53" t="s">
        <v>466</v>
      </c>
      <c r="M220" s="53"/>
      <c r="N220" s="14"/>
      <c r="O220" s="14" t="s">
        <v>195</v>
      </c>
      <c r="P220" s="52"/>
      <c r="Q220" s="52"/>
      <c r="R220" s="14"/>
      <c r="S220" s="14" t="s">
        <v>195</v>
      </c>
      <c r="T220" s="53" t="s">
        <v>467</v>
      </c>
      <c r="U220" s="53"/>
      <c r="V220" s="14"/>
      <c r="W220" s="14" t="s">
        <v>195</v>
      </c>
      <c r="X220" s="52"/>
      <c r="Y220" s="52"/>
      <c r="Z220" s="14"/>
      <c r="AA220" s="14" t="s">
        <v>195</v>
      </c>
      <c r="AB220" s="52"/>
      <c r="AC220" s="52"/>
      <c r="AD220" s="14"/>
    </row>
    <row r="221" spans="1:30" x14ac:dyDescent="0.25">
      <c r="A221" s="12"/>
      <c r="B221" s="14"/>
      <c r="C221" s="14" t="s">
        <v>195</v>
      </c>
      <c r="D221" s="53" t="s">
        <v>468</v>
      </c>
      <c r="E221" s="53"/>
      <c r="F221" s="14"/>
      <c r="G221" s="14" t="s">
        <v>195</v>
      </c>
      <c r="H221" s="53" t="s">
        <v>468</v>
      </c>
      <c r="I221" s="53"/>
      <c r="J221" s="14"/>
      <c r="K221" s="14" t="s">
        <v>195</v>
      </c>
      <c r="L221" s="53" t="s">
        <v>468</v>
      </c>
      <c r="M221" s="53"/>
      <c r="N221" s="14"/>
      <c r="O221" s="14" t="s">
        <v>195</v>
      </c>
      <c r="P221" s="52"/>
      <c r="Q221" s="52"/>
      <c r="R221" s="14"/>
      <c r="S221" s="14" t="s">
        <v>195</v>
      </c>
      <c r="T221" s="53" t="s">
        <v>469</v>
      </c>
      <c r="U221" s="53"/>
      <c r="V221" s="14"/>
      <c r="W221" s="14" t="s">
        <v>195</v>
      </c>
      <c r="X221" s="53" t="s">
        <v>116</v>
      </c>
      <c r="Y221" s="53"/>
      <c r="Z221" s="14"/>
      <c r="AA221" s="14" t="s">
        <v>195</v>
      </c>
      <c r="AB221" s="53" t="s">
        <v>470</v>
      </c>
      <c r="AC221" s="53"/>
      <c r="AD221" s="14"/>
    </row>
    <row r="222" spans="1:30" ht="15.75" thickBot="1" x14ac:dyDescent="0.3">
      <c r="A222" s="12"/>
      <c r="B222" s="14"/>
      <c r="C222" s="14" t="s">
        <v>195</v>
      </c>
      <c r="D222" s="30" t="s">
        <v>471</v>
      </c>
      <c r="E222" s="30"/>
      <c r="F222" s="14"/>
      <c r="G222" s="14" t="s">
        <v>195</v>
      </c>
      <c r="H222" s="30" t="s">
        <v>471</v>
      </c>
      <c r="I222" s="30"/>
      <c r="J222" s="14"/>
      <c r="K222" s="14" t="s">
        <v>195</v>
      </c>
      <c r="L222" s="30" t="s">
        <v>471</v>
      </c>
      <c r="M222" s="30"/>
      <c r="N222" s="14"/>
      <c r="O222" s="14" t="s">
        <v>195</v>
      </c>
      <c r="P222" s="30" t="s">
        <v>472</v>
      </c>
      <c r="Q222" s="30"/>
      <c r="R222" s="14"/>
      <c r="S222" s="14" t="s">
        <v>195</v>
      </c>
      <c r="T222" s="30" t="s">
        <v>472</v>
      </c>
      <c r="U222" s="30"/>
      <c r="V222" s="14"/>
      <c r="W222" s="14" t="s">
        <v>195</v>
      </c>
      <c r="X222" s="30" t="s">
        <v>473</v>
      </c>
      <c r="Y222" s="30"/>
      <c r="Z222" s="14"/>
      <c r="AA222" s="14" t="s">
        <v>195</v>
      </c>
      <c r="AB222" s="30" t="s">
        <v>474</v>
      </c>
      <c r="AC222" s="30"/>
      <c r="AD222" s="14"/>
    </row>
    <row r="223" spans="1:30" x14ac:dyDescent="0.25">
      <c r="A223" s="12"/>
      <c r="B223" s="27"/>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row>
    <row r="224" spans="1:30" x14ac:dyDescent="0.25">
      <c r="A224" s="12"/>
      <c r="B224" s="17" t="s">
        <v>331</v>
      </c>
      <c r="C224" s="18" t="s">
        <v>195</v>
      </c>
      <c r="D224" s="18"/>
      <c r="E224" s="18"/>
      <c r="F224" s="18"/>
      <c r="G224" s="18" t="s">
        <v>195</v>
      </c>
      <c r="H224" s="18"/>
      <c r="I224" s="18"/>
      <c r="J224" s="18"/>
      <c r="K224" s="18" t="s">
        <v>195</v>
      </c>
      <c r="L224" s="18"/>
      <c r="M224" s="18"/>
      <c r="N224" s="18"/>
      <c r="O224" s="18" t="s">
        <v>195</v>
      </c>
      <c r="P224" s="18"/>
      <c r="Q224" s="18"/>
      <c r="R224" s="18"/>
      <c r="S224" s="18" t="s">
        <v>195</v>
      </c>
      <c r="T224" s="18"/>
      <c r="U224" s="18"/>
      <c r="V224" s="18"/>
      <c r="W224" s="18" t="s">
        <v>195</v>
      </c>
      <c r="X224" s="18"/>
      <c r="Y224" s="18"/>
      <c r="Z224" s="18"/>
      <c r="AA224" s="18" t="s">
        <v>195</v>
      </c>
      <c r="AB224" s="18"/>
      <c r="AC224" s="18"/>
      <c r="AD224" s="18"/>
    </row>
    <row r="225" spans="1:30" x14ac:dyDescent="0.25">
      <c r="A225" s="12"/>
      <c r="B225" s="24" t="s">
        <v>332</v>
      </c>
      <c r="C225" s="11" t="s">
        <v>195</v>
      </c>
      <c r="D225" s="11" t="s">
        <v>198</v>
      </c>
      <c r="E225" s="26">
        <v>1507</v>
      </c>
      <c r="F225" s="13" t="s">
        <v>195</v>
      </c>
      <c r="G225" s="11" t="s">
        <v>195</v>
      </c>
      <c r="H225" s="13" t="s">
        <v>198</v>
      </c>
      <c r="I225" s="48" t="s">
        <v>256</v>
      </c>
      <c r="J225" s="13" t="s">
        <v>195</v>
      </c>
      <c r="K225" s="11" t="s">
        <v>195</v>
      </c>
      <c r="L225" s="13" t="s">
        <v>198</v>
      </c>
      <c r="M225" s="48" t="s">
        <v>256</v>
      </c>
      <c r="N225" s="13" t="s">
        <v>195</v>
      </c>
      <c r="O225" s="11" t="s">
        <v>195</v>
      </c>
      <c r="P225" s="13" t="s">
        <v>198</v>
      </c>
      <c r="Q225" s="48" t="s">
        <v>256</v>
      </c>
      <c r="R225" s="13" t="s">
        <v>195</v>
      </c>
      <c r="S225" s="11" t="s">
        <v>195</v>
      </c>
      <c r="T225" s="11" t="s">
        <v>198</v>
      </c>
      <c r="U225" s="26">
        <v>1507</v>
      </c>
      <c r="V225" s="13" t="s">
        <v>195</v>
      </c>
      <c r="W225" s="11" t="s">
        <v>195</v>
      </c>
      <c r="X225" s="11" t="s">
        <v>198</v>
      </c>
      <c r="Y225" s="26">
        <v>68461</v>
      </c>
      <c r="Z225" s="13" t="s">
        <v>195</v>
      </c>
      <c r="AA225" s="11" t="s">
        <v>195</v>
      </c>
      <c r="AB225" s="11" t="s">
        <v>198</v>
      </c>
      <c r="AC225" s="26">
        <v>69968</v>
      </c>
      <c r="AD225" s="13" t="s">
        <v>195</v>
      </c>
    </row>
    <row r="226" spans="1:30" x14ac:dyDescent="0.25">
      <c r="A226" s="12"/>
      <c r="B226" s="22" t="s">
        <v>334</v>
      </c>
      <c r="C226" s="18" t="s">
        <v>195</v>
      </c>
      <c r="D226" s="18"/>
      <c r="E226" s="23">
        <v>216</v>
      </c>
      <c r="F226" s="20" t="s">
        <v>195</v>
      </c>
      <c r="G226" s="18" t="s">
        <v>195</v>
      </c>
      <c r="H226" s="20"/>
      <c r="I226" s="49" t="s">
        <v>256</v>
      </c>
      <c r="J226" s="20" t="s">
        <v>195</v>
      </c>
      <c r="K226" s="18" t="s">
        <v>195</v>
      </c>
      <c r="L226" s="20"/>
      <c r="M226" s="49" t="s">
        <v>256</v>
      </c>
      <c r="N226" s="20" t="s">
        <v>195</v>
      </c>
      <c r="O226" s="18" t="s">
        <v>195</v>
      </c>
      <c r="P226" s="18"/>
      <c r="Q226" s="23">
        <v>830</v>
      </c>
      <c r="R226" s="20" t="s">
        <v>195</v>
      </c>
      <c r="S226" s="18" t="s">
        <v>195</v>
      </c>
      <c r="T226" s="18"/>
      <c r="U226" s="19">
        <v>1046</v>
      </c>
      <c r="V226" s="20" t="s">
        <v>195</v>
      </c>
      <c r="W226" s="18" t="s">
        <v>195</v>
      </c>
      <c r="X226" s="18"/>
      <c r="Y226" s="19">
        <v>54656</v>
      </c>
      <c r="Z226" s="20" t="s">
        <v>195</v>
      </c>
      <c r="AA226" s="18" t="s">
        <v>195</v>
      </c>
      <c r="AB226" s="18"/>
      <c r="AC226" s="19">
        <v>55702</v>
      </c>
      <c r="AD226" s="20" t="s">
        <v>195</v>
      </c>
    </row>
    <row r="227" spans="1:30" x14ac:dyDescent="0.25">
      <c r="A227" s="12"/>
      <c r="B227" s="24" t="s">
        <v>335</v>
      </c>
      <c r="C227" s="11" t="s">
        <v>195</v>
      </c>
      <c r="D227" s="11"/>
      <c r="E227" s="26">
        <v>1624</v>
      </c>
      <c r="F227" s="13" t="s">
        <v>195</v>
      </c>
      <c r="G227" s="11" t="s">
        <v>195</v>
      </c>
      <c r="H227" s="13"/>
      <c r="I227" s="48" t="s">
        <v>256</v>
      </c>
      <c r="J227" s="13" t="s">
        <v>195</v>
      </c>
      <c r="K227" s="11" t="s">
        <v>195</v>
      </c>
      <c r="L227" s="13"/>
      <c r="M227" s="48" t="s">
        <v>256</v>
      </c>
      <c r="N227" s="13" t="s">
        <v>195</v>
      </c>
      <c r="O227" s="11" t="s">
        <v>195</v>
      </c>
      <c r="P227" s="11"/>
      <c r="Q227" s="26">
        <v>1117</v>
      </c>
      <c r="R227" s="13" t="s">
        <v>195</v>
      </c>
      <c r="S227" s="11" t="s">
        <v>195</v>
      </c>
      <c r="T227" s="11"/>
      <c r="U227" s="26">
        <v>2741</v>
      </c>
      <c r="V227" s="13" t="s">
        <v>195</v>
      </c>
      <c r="W227" s="11" t="s">
        <v>195</v>
      </c>
      <c r="X227" s="11"/>
      <c r="Y227" s="26">
        <v>334317</v>
      </c>
      <c r="Z227" s="13" t="s">
        <v>195</v>
      </c>
      <c r="AA227" s="11" t="s">
        <v>195</v>
      </c>
      <c r="AB227" s="11"/>
      <c r="AC227" s="26">
        <v>337058</v>
      </c>
      <c r="AD227" s="13" t="s">
        <v>195</v>
      </c>
    </row>
    <row r="228" spans="1:30" ht="15.75" thickBot="1" x14ac:dyDescent="0.3">
      <c r="A228" s="12"/>
      <c r="B228" s="22" t="s">
        <v>336</v>
      </c>
      <c r="C228" s="18" t="s">
        <v>195</v>
      </c>
      <c r="D228" s="20"/>
      <c r="E228" s="49" t="s">
        <v>256</v>
      </c>
      <c r="F228" s="20" t="s">
        <v>195</v>
      </c>
      <c r="G228" s="18" t="s">
        <v>195</v>
      </c>
      <c r="H228" s="20"/>
      <c r="I228" s="49" t="s">
        <v>256</v>
      </c>
      <c r="J228" s="20" t="s">
        <v>195</v>
      </c>
      <c r="K228" s="18" t="s">
        <v>195</v>
      </c>
      <c r="L228" s="20"/>
      <c r="M228" s="49" t="s">
        <v>256</v>
      </c>
      <c r="N228" s="20" t="s">
        <v>195</v>
      </c>
      <c r="O228" s="18" t="s">
        <v>195</v>
      </c>
      <c r="P228" s="18"/>
      <c r="Q228" s="23">
        <v>897</v>
      </c>
      <c r="R228" s="20" t="s">
        <v>195</v>
      </c>
      <c r="S228" s="18" t="s">
        <v>195</v>
      </c>
      <c r="T228" s="18"/>
      <c r="U228" s="23">
        <v>897</v>
      </c>
      <c r="V228" s="20" t="s">
        <v>195</v>
      </c>
      <c r="W228" s="18" t="s">
        <v>195</v>
      </c>
      <c r="X228" s="18"/>
      <c r="Y228" s="19">
        <v>255222</v>
      </c>
      <c r="Z228" s="20" t="s">
        <v>195</v>
      </c>
      <c r="AA228" s="18" t="s">
        <v>195</v>
      </c>
      <c r="AB228" s="18"/>
      <c r="AC228" s="19">
        <v>256119</v>
      </c>
      <c r="AD228" s="20" t="s">
        <v>195</v>
      </c>
    </row>
    <row r="229" spans="1:30" x14ac:dyDescent="0.25">
      <c r="A229" s="12"/>
      <c r="B229" s="27"/>
      <c r="C229" s="27" t="s">
        <v>195</v>
      </c>
      <c r="D229" s="28"/>
      <c r="E229" s="28"/>
      <c r="F229" s="27"/>
      <c r="G229" s="27" t="s">
        <v>195</v>
      </c>
      <c r="H229" s="28"/>
      <c r="I229" s="28"/>
      <c r="J229" s="27"/>
      <c r="K229" s="27" t="s">
        <v>195</v>
      </c>
      <c r="L229" s="28"/>
      <c r="M229" s="28"/>
      <c r="N229" s="27"/>
      <c r="O229" s="27" t="s">
        <v>195</v>
      </c>
      <c r="P229" s="28"/>
      <c r="Q229" s="28"/>
      <c r="R229" s="27"/>
      <c r="S229" s="27" t="s">
        <v>195</v>
      </c>
      <c r="T229" s="28"/>
      <c r="U229" s="28"/>
      <c r="V229" s="27"/>
      <c r="W229" s="27" t="s">
        <v>195</v>
      </c>
      <c r="X229" s="28"/>
      <c r="Y229" s="28"/>
      <c r="Z229" s="27"/>
      <c r="AA229" s="27" t="s">
        <v>195</v>
      </c>
      <c r="AB229" s="28"/>
      <c r="AC229" s="28"/>
      <c r="AD229" s="27"/>
    </row>
    <row r="230" spans="1:30" x14ac:dyDescent="0.25">
      <c r="A230" s="12"/>
      <c r="B230" s="34" t="s">
        <v>343</v>
      </c>
      <c r="C230" s="11"/>
      <c r="D230" s="11"/>
      <c r="E230" s="26">
        <v>3347</v>
      </c>
      <c r="F230" s="13" t="s">
        <v>195</v>
      </c>
      <c r="G230" s="11"/>
      <c r="H230" s="13"/>
      <c r="I230" s="48" t="s">
        <v>256</v>
      </c>
      <c r="J230" s="13" t="s">
        <v>195</v>
      </c>
      <c r="K230" s="11"/>
      <c r="L230" s="13"/>
      <c r="M230" s="48" t="s">
        <v>256</v>
      </c>
      <c r="N230" s="13" t="s">
        <v>195</v>
      </c>
      <c r="O230" s="11"/>
      <c r="P230" s="11"/>
      <c r="Q230" s="26">
        <v>2844</v>
      </c>
      <c r="R230" s="13" t="s">
        <v>195</v>
      </c>
      <c r="S230" s="11"/>
      <c r="T230" s="11"/>
      <c r="U230" s="26">
        <v>6191</v>
      </c>
      <c r="V230" s="13" t="s">
        <v>195</v>
      </c>
      <c r="W230" s="11"/>
      <c r="X230" s="11"/>
      <c r="Y230" s="26">
        <v>712656</v>
      </c>
      <c r="Z230" s="13" t="s">
        <v>195</v>
      </c>
      <c r="AA230" s="11"/>
      <c r="AB230" s="11"/>
      <c r="AC230" s="26">
        <v>718847</v>
      </c>
      <c r="AD230" s="13" t="s">
        <v>195</v>
      </c>
    </row>
    <row r="231" spans="1:30" x14ac:dyDescent="0.25">
      <c r="A231" s="12"/>
      <c r="B231" s="27"/>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row>
    <row r="232" spans="1:30" x14ac:dyDescent="0.25">
      <c r="A232" s="12"/>
      <c r="B232" s="17" t="s">
        <v>397</v>
      </c>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row>
    <row r="233" spans="1:30" x14ac:dyDescent="0.25">
      <c r="A233" s="12"/>
      <c r="B233" s="24" t="s">
        <v>332</v>
      </c>
      <c r="C233" s="11"/>
      <c r="D233" s="13"/>
      <c r="E233" s="48" t="s">
        <v>256</v>
      </c>
      <c r="F233" s="13" t="s">
        <v>195</v>
      </c>
      <c r="G233" s="11"/>
      <c r="H233" s="13"/>
      <c r="I233" s="48" t="s">
        <v>256</v>
      </c>
      <c r="J233" s="13" t="s">
        <v>195</v>
      </c>
      <c r="K233" s="11"/>
      <c r="L233" s="13"/>
      <c r="M233" s="48" t="s">
        <v>256</v>
      </c>
      <c r="N233" s="13" t="s">
        <v>195</v>
      </c>
      <c r="O233" s="11"/>
      <c r="P233" s="13"/>
      <c r="Q233" s="48" t="s">
        <v>256</v>
      </c>
      <c r="R233" s="13" t="s">
        <v>195</v>
      </c>
      <c r="S233" s="11"/>
      <c r="T233" s="13"/>
      <c r="U233" s="48" t="s">
        <v>256</v>
      </c>
      <c r="V233" s="13" t="s">
        <v>195</v>
      </c>
      <c r="W233" s="11"/>
      <c r="X233" s="11"/>
      <c r="Y233" s="26">
        <v>7318</v>
      </c>
      <c r="Z233" s="13" t="s">
        <v>195</v>
      </c>
      <c r="AA233" s="11"/>
      <c r="AB233" s="11"/>
      <c r="AC233" s="26">
        <v>7318</v>
      </c>
      <c r="AD233" s="13" t="s">
        <v>195</v>
      </c>
    </row>
    <row r="234" spans="1:30" x14ac:dyDescent="0.25">
      <c r="A234" s="12"/>
      <c r="B234" s="22" t="s">
        <v>334</v>
      </c>
      <c r="C234" s="18"/>
      <c r="D234" s="20"/>
      <c r="E234" s="49" t="s">
        <v>256</v>
      </c>
      <c r="F234" s="20" t="s">
        <v>195</v>
      </c>
      <c r="G234" s="18"/>
      <c r="H234" s="20"/>
      <c r="I234" s="49" t="s">
        <v>256</v>
      </c>
      <c r="J234" s="20" t="s">
        <v>195</v>
      </c>
      <c r="K234" s="18"/>
      <c r="L234" s="20"/>
      <c r="M234" s="49" t="s">
        <v>256</v>
      </c>
      <c r="N234" s="20" t="s">
        <v>195</v>
      </c>
      <c r="O234" s="18"/>
      <c r="P234" s="18"/>
      <c r="Q234" s="23">
        <v>166</v>
      </c>
      <c r="R234" s="20"/>
      <c r="S234" s="18"/>
      <c r="T234" s="18"/>
      <c r="U234" s="23">
        <v>166</v>
      </c>
      <c r="V234" s="20" t="s">
        <v>195</v>
      </c>
      <c r="W234" s="18"/>
      <c r="X234" s="18"/>
      <c r="Y234" s="19">
        <v>28747</v>
      </c>
      <c r="Z234" s="20" t="s">
        <v>195</v>
      </c>
      <c r="AA234" s="18"/>
      <c r="AB234" s="18"/>
      <c r="AC234" s="19">
        <v>28913</v>
      </c>
      <c r="AD234" s="20" t="s">
        <v>195</v>
      </c>
    </row>
    <row r="235" spans="1:30" x14ac:dyDescent="0.25">
      <c r="A235" s="12"/>
      <c r="B235" s="24" t="s">
        <v>339</v>
      </c>
      <c r="C235" s="11"/>
      <c r="D235" s="13"/>
      <c r="E235" s="48" t="s">
        <v>256</v>
      </c>
      <c r="F235" s="13" t="s">
        <v>195</v>
      </c>
      <c r="G235" s="11"/>
      <c r="H235" s="13"/>
      <c r="I235" s="48" t="s">
        <v>256</v>
      </c>
      <c r="J235" s="13" t="s">
        <v>195</v>
      </c>
      <c r="K235" s="11"/>
      <c r="L235" s="13"/>
      <c r="M235" s="48" t="s">
        <v>256</v>
      </c>
      <c r="N235" s="13" t="s">
        <v>195</v>
      </c>
      <c r="O235" s="11"/>
      <c r="P235" s="13"/>
      <c r="Q235" s="48" t="s">
        <v>256</v>
      </c>
      <c r="R235" s="13" t="s">
        <v>195</v>
      </c>
      <c r="S235" s="11"/>
      <c r="T235" s="13"/>
      <c r="U235" s="48" t="s">
        <v>256</v>
      </c>
      <c r="V235" s="13" t="s">
        <v>195</v>
      </c>
      <c r="W235" s="11"/>
      <c r="X235" s="11"/>
      <c r="Y235" s="26">
        <v>25477</v>
      </c>
      <c r="Z235" s="13" t="s">
        <v>195</v>
      </c>
      <c r="AA235" s="11"/>
      <c r="AB235" s="11"/>
      <c r="AC235" s="26">
        <v>25477</v>
      </c>
      <c r="AD235" s="13" t="s">
        <v>195</v>
      </c>
    </row>
    <row r="236" spans="1:30" ht="25.5" x14ac:dyDescent="0.25">
      <c r="A236" s="12"/>
      <c r="B236" s="22" t="s">
        <v>475</v>
      </c>
      <c r="C236" s="18"/>
      <c r="D236" s="20"/>
      <c r="E236" s="49" t="s">
        <v>256</v>
      </c>
      <c r="F236" s="20" t="s">
        <v>195</v>
      </c>
      <c r="G236" s="18"/>
      <c r="H236" s="20"/>
      <c r="I236" s="49" t="s">
        <v>256</v>
      </c>
      <c r="J236" s="20" t="s">
        <v>195</v>
      </c>
      <c r="K236" s="18"/>
      <c r="L236" s="20"/>
      <c r="M236" s="49" t="s">
        <v>256</v>
      </c>
      <c r="N236" s="20" t="s">
        <v>195</v>
      </c>
      <c r="O236" s="18"/>
      <c r="P236" s="20"/>
      <c r="Q236" s="49" t="s">
        <v>256</v>
      </c>
      <c r="R236" s="20" t="s">
        <v>195</v>
      </c>
      <c r="S236" s="18"/>
      <c r="T236" s="20"/>
      <c r="U236" s="49" t="s">
        <v>256</v>
      </c>
      <c r="V236" s="20" t="s">
        <v>195</v>
      </c>
      <c r="W236" s="18"/>
      <c r="X236" s="18"/>
      <c r="Y236" s="19">
        <v>11987</v>
      </c>
      <c r="Z236" s="20" t="s">
        <v>195</v>
      </c>
      <c r="AA236" s="18"/>
      <c r="AB236" s="18"/>
      <c r="AC236" s="19">
        <v>11987</v>
      </c>
      <c r="AD236" s="20" t="s">
        <v>195</v>
      </c>
    </row>
    <row r="237" spans="1:30" ht="26.25" thickBot="1" x14ac:dyDescent="0.3">
      <c r="A237" s="12"/>
      <c r="B237" s="24" t="s">
        <v>341</v>
      </c>
      <c r="C237" s="11"/>
      <c r="D237" s="11"/>
      <c r="E237" s="25">
        <v>144</v>
      </c>
      <c r="F237" s="13" t="s">
        <v>195</v>
      </c>
      <c r="G237" s="11"/>
      <c r="H237" s="13"/>
      <c r="I237" s="48" t="s">
        <v>256</v>
      </c>
      <c r="J237" s="13" t="s">
        <v>195</v>
      </c>
      <c r="K237" s="11"/>
      <c r="L237" s="13"/>
      <c r="M237" s="48" t="s">
        <v>256</v>
      </c>
      <c r="N237" s="13" t="s">
        <v>195</v>
      </c>
      <c r="O237" s="11"/>
      <c r="P237" s="13"/>
      <c r="Q237" s="48" t="s">
        <v>256</v>
      </c>
      <c r="R237" s="13" t="s">
        <v>195</v>
      </c>
      <c r="S237" s="11"/>
      <c r="T237" s="11"/>
      <c r="U237" s="25">
        <v>144</v>
      </c>
      <c r="V237" s="13" t="s">
        <v>195</v>
      </c>
      <c r="W237" s="11"/>
      <c r="X237" s="11"/>
      <c r="Y237" s="26">
        <v>6128</v>
      </c>
      <c r="Z237" s="13" t="s">
        <v>195</v>
      </c>
      <c r="AA237" s="11"/>
      <c r="AB237" s="11"/>
      <c r="AC237" s="26">
        <v>6272</v>
      </c>
      <c r="AD237" s="13" t="s">
        <v>195</v>
      </c>
    </row>
    <row r="238" spans="1:30" x14ac:dyDescent="0.25">
      <c r="A238" s="12"/>
      <c r="B238" s="27"/>
      <c r="C238" s="27" t="s">
        <v>195</v>
      </c>
      <c r="D238" s="28"/>
      <c r="E238" s="28"/>
      <c r="F238" s="27"/>
      <c r="G238" s="27" t="s">
        <v>195</v>
      </c>
      <c r="H238" s="28"/>
      <c r="I238" s="28"/>
      <c r="J238" s="27"/>
      <c r="K238" s="27" t="s">
        <v>195</v>
      </c>
      <c r="L238" s="28"/>
      <c r="M238" s="28"/>
      <c r="N238" s="27"/>
      <c r="O238" s="27" t="s">
        <v>195</v>
      </c>
      <c r="P238" s="28"/>
      <c r="Q238" s="28"/>
      <c r="R238" s="27"/>
      <c r="S238" s="27" t="s">
        <v>195</v>
      </c>
      <c r="T238" s="28"/>
      <c r="U238" s="28"/>
      <c r="V238" s="27"/>
      <c r="W238" s="27" t="s">
        <v>195</v>
      </c>
      <c r="X238" s="28"/>
      <c r="Y238" s="28"/>
      <c r="Z238" s="27"/>
      <c r="AA238" s="27" t="s">
        <v>195</v>
      </c>
      <c r="AB238" s="28"/>
      <c r="AC238" s="28"/>
      <c r="AD238" s="27"/>
    </row>
    <row r="239" spans="1:30" x14ac:dyDescent="0.25">
      <c r="A239" s="12"/>
      <c r="B239" s="33" t="s">
        <v>454</v>
      </c>
      <c r="C239" s="18"/>
      <c r="D239" s="18"/>
      <c r="E239" s="23">
        <v>144</v>
      </c>
      <c r="F239" s="20" t="s">
        <v>195</v>
      </c>
      <c r="G239" s="18"/>
      <c r="H239" s="20"/>
      <c r="I239" s="49" t="s">
        <v>256</v>
      </c>
      <c r="J239" s="20" t="s">
        <v>195</v>
      </c>
      <c r="K239" s="18"/>
      <c r="L239" s="20"/>
      <c r="M239" s="49" t="s">
        <v>256</v>
      </c>
      <c r="N239" s="20" t="s">
        <v>195</v>
      </c>
      <c r="O239" s="18"/>
      <c r="P239" s="18"/>
      <c r="Q239" s="23">
        <v>166</v>
      </c>
      <c r="R239" s="20"/>
      <c r="S239" s="18"/>
      <c r="T239" s="18"/>
      <c r="U239" s="23">
        <v>310</v>
      </c>
      <c r="V239" s="20" t="s">
        <v>195</v>
      </c>
      <c r="W239" s="18"/>
      <c r="X239" s="18"/>
      <c r="Y239" s="19">
        <v>79657</v>
      </c>
      <c r="Z239" s="20" t="s">
        <v>195</v>
      </c>
      <c r="AA239" s="18"/>
      <c r="AB239" s="18"/>
      <c r="AC239" s="19">
        <v>79967</v>
      </c>
      <c r="AD239" s="20" t="s">
        <v>195</v>
      </c>
    </row>
    <row r="240" spans="1:30" x14ac:dyDescent="0.25">
      <c r="A240" s="12"/>
      <c r="B240" s="27"/>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c r="AC240" s="38"/>
      <c r="AD240" s="38"/>
    </row>
    <row r="241" spans="1:30" x14ac:dyDescent="0.25">
      <c r="A241" s="12"/>
      <c r="B241" s="21" t="s">
        <v>455</v>
      </c>
      <c r="C241" s="11"/>
      <c r="D241" s="11"/>
      <c r="E241" s="25">
        <v>831</v>
      </c>
      <c r="F241" s="13" t="s">
        <v>195</v>
      </c>
      <c r="G241" s="11"/>
      <c r="H241" s="11"/>
      <c r="I241" s="25">
        <v>495</v>
      </c>
      <c r="J241" s="13" t="s">
        <v>195</v>
      </c>
      <c r="K241" s="11"/>
      <c r="L241" s="13"/>
      <c r="M241" s="48" t="s">
        <v>256</v>
      </c>
      <c r="N241" s="13" t="s">
        <v>195</v>
      </c>
      <c r="O241" s="11"/>
      <c r="P241" s="11"/>
      <c r="Q241" s="26">
        <v>1067</v>
      </c>
      <c r="R241" s="13"/>
      <c r="S241" s="11"/>
      <c r="T241" s="11"/>
      <c r="U241" s="26">
        <v>2393</v>
      </c>
      <c r="V241" s="13" t="s">
        <v>195</v>
      </c>
      <c r="W241" s="11"/>
      <c r="X241" s="11"/>
      <c r="Y241" s="26">
        <v>451142</v>
      </c>
      <c r="Z241" s="13" t="s">
        <v>195</v>
      </c>
      <c r="AA241" s="11"/>
      <c r="AB241" s="11"/>
      <c r="AC241" s="26">
        <v>453535</v>
      </c>
      <c r="AD241" s="13" t="s">
        <v>195</v>
      </c>
    </row>
    <row r="242" spans="1:30" x14ac:dyDescent="0.25">
      <c r="A242" s="12"/>
      <c r="B242" s="27"/>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row>
    <row r="243" spans="1:30" ht="15.75" thickBot="1" x14ac:dyDescent="0.3">
      <c r="A243" s="12"/>
      <c r="B243" s="17" t="s">
        <v>398</v>
      </c>
      <c r="C243" s="18"/>
      <c r="D243" s="18"/>
      <c r="E243" s="23">
        <v>5</v>
      </c>
      <c r="F243" s="20" t="s">
        <v>195</v>
      </c>
      <c r="G243" s="18"/>
      <c r="H243" s="18"/>
      <c r="I243" s="23">
        <v>1</v>
      </c>
      <c r="J243" s="20" t="s">
        <v>195</v>
      </c>
      <c r="K243" s="18"/>
      <c r="L243" s="20"/>
      <c r="M243" s="49" t="s">
        <v>256</v>
      </c>
      <c r="N243" s="20" t="s">
        <v>195</v>
      </c>
      <c r="O243" s="18"/>
      <c r="P243" s="20"/>
      <c r="Q243" s="49" t="s">
        <v>256</v>
      </c>
      <c r="R243" s="20" t="s">
        <v>195</v>
      </c>
      <c r="S243" s="18"/>
      <c r="T243" s="18"/>
      <c r="U243" s="23">
        <v>6</v>
      </c>
      <c r="V243" s="20" t="s">
        <v>195</v>
      </c>
      <c r="W243" s="18"/>
      <c r="X243" s="18"/>
      <c r="Y243" s="19">
        <v>3522</v>
      </c>
      <c r="Z243" s="20" t="s">
        <v>195</v>
      </c>
      <c r="AA243" s="18"/>
      <c r="AB243" s="18"/>
      <c r="AC243" s="19">
        <v>3528</v>
      </c>
      <c r="AD243" s="20" t="s">
        <v>195</v>
      </c>
    </row>
    <row r="244" spans="1:30" x14ac:dyDescent="0.25">
      <c r="A244" s="12"/>
      <c r="B244" s="27"/>
      <c r="C244" s="27" t="s">
        <v>195</v>
      </c>
      <c r="D244" s="28"/>
      <c r="E244" s="28"/>
      <c r="F244" s="27"/>
      <c r="G244" s="27" t="s">
        <v>195</v>
      </c>
      <c r="H244" s="28"/>
      <c r="I244" s="28"/>
      <c r="J244" s="27"/>
      <c r="K244" s="27" t="s">
        <v>195</v>
      </c>
      <c r="L244" s="28"/>
      <c r="M244" s="28"/>
      <c r="N244" s="27"/>
      <c r="O244" s="27" t="s">
        <v>195</v>
      </c>
      <c r="P244" s="28"/>
      <c r="Q244" s="28"/>
      <c r="R244" s="27"/>
      <c r="S244" s="27" t="s">
        <v>195</v>
      </c>
      <c r="T244" s="28"/>
      <c r="U244" s="28"/>
      <c r="V244" s="27"/>
      <c r="W244" s="27" t="s">
        <v>195</v>
      </c>
      <c r="X244" s="28"/>
      <c r="Y244" s="28"/>
      <c r="Z244" s="27"/>
      <c r="AA244" s="27" t="s">
        <v>195</v>
      </c>
      <c r="AB244" s="28"/>
      <c r="AC244" s="28"/>
      <c r="AD244" s="27"/>
    </row>
    <row r="245" spans="1:30" x14ac:dyDescent="0.25">
      <c r="A245" s="12"/>
      <c r="B245" s="27"/>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row>
    <row r="246" spans="1:30" ht="15.75" thickBot="1" x14ac:dyDescent="0.3">
      <c r="A246" s="12"/>
      <c r="B246" s="36" t="s">
        <v>116</v>
      </c>
      <c r="C246" s="11"/>
      <c r="D246" s="11" t="s">
        <v>198</v>
      </c>
      <c r="E246" s="26">
        <v>4327</v>
      </c>
      <c r="F246" s="13" t="s">
        <v>195</v>
      </c>
      <c r="G246" s="11"/>
      <c r="H246" s="11" t="s">
        <v>198</v>
      </c>
      <c r="I246" s="25">
        <v>496</v>
      </c>
      <c r="J246" s="13" t="s">
        <v>195</v>
      </c>
      <c r="K246" s="11"/>
      <c r="L246" s="13" t="s">
        <v>198</v>
      </c>
      <c r="M246" s="48" t="s">
        <v>256</v>
      </c>
      <c r="N246" s="13" t="s">
        <v>195</v>
      </c>
      <c r="O246" s="11"/>
      <c r="P246" s="11" t="s">
        <v>198</v>
      </c>
      <c r="Q246" s="26">
        <v>4077</v>
      </c>
      <c r="R246" s="13" t="s">
        <v>195</v>
      </c>
      <c r="S246" s="11"/>
      <c r="T246" s="11" t="s">
        <v>198</v>
      </c>
      <c r="U246" s="26">
        <v>8900</v>
      </c>
      <c r="V246" s="13" t="s">
        <v>195</v>
      </c>
      <c r="W246" s="11"/>
      <c r="X246" s="11" t="s">
        <v>198</v>
      </c>
      <c r="Y246" s="26">
        <v>1246977</v>
      </c>
      <c r="Z246" s="13" t="s">
        <v>195</v>
      </c>
      <c r="AA246" s="11"/>
      <c r="AB246" s="11" t="s">
        <v>198</v>
      </c>
      <c r="AC246" s="26">
        <v>1255877</v>
      </c>
      <c r="AD246" s="13" t="s">
        <v>195</v>
      </c>
    </row>
    <row r="247" spans="1:30" ht="15.75" thickTop="1" x14ac:dyDescent="0.25">
      <c r="A247" s="12"/>
      <c r="B247" s="27"/>
      <c r="C247" s="27" t="s">
        <v>195</v>
      </c>
      <c r="D247" s="29"/>
      <c r="E247" s="29"/>
      <c r="F247" s="27"/>
      <c r="G247" s="27" t="s">
        <v>195</v>
      </c>
      <c r="H247" s="29"/>
      <c r="I247" s="29"/>
      <c r="J247" s="27"/>
      <c r="K247" s="27" t="s">
        <v>195</v>
      </c>
      <c r="L247" s="29"/>
      <c r="M247" s="29"/>
      <c r="N247" s="27"/>
      <c r="O247" s="27" t="s">
        <v>195</v>
      </c>
      <c r="P247" s="29"/>
      <c r="Q247" s="29"/>
      <c r="R247" s="27"/>
      <c r="S247" s="27" t="s">
        <v>195</v>
      </c>
      <c r="T247" s="29"/>
      <c r="U247" s="29"/>
      <c r="V247" s="27"/>
      <c r="W247" s="27" t="s">
        <v>195</v>
      </c>
      <c r="X247" s="29"/>
      <c r="Y247" s="29"/>
      <c r="Z247" s="27"/>
      <c r="AA247" s="27" t="s">
        <v>195</v>
      </c>
      <c r="AB247" s="29"/>
      <c r="AC247" s="29"/>
      <c r="AD247" s="27"/>
    </row>
    <row r="248" spans="1:30" x14ac:dyDescent="0.25">
      <c r="A248" s="12"/>
      <c r="B248" s="44" t="s">
        <v>462</v>
      </c>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c r="AA248" s="44"/>
      <c r="AB248" s="44"/>
      <c r="AC248" s="44"/>
      <c r="AD248" s="44"/>
    </row>
    <row r="249" spans="1:30" x14ac:dyDescent="0.25">
      <c r="A249" s="12"/>
      <c r="B249" s="44" t="s">
        <v>456</v>
      </c>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row>
    <row r="250" spans="1:30" ht="15.75" x14ac:dyDescent="0.25">
      <c r="A250" s="12"/>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row>
    <row r="251" spans="1:30"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x14ac:dyDescent="0.25">
      <c r="A252" s="12"/>
      <c r="B252" s="14"/>
      <c r="C252" s="14" t="s">
        <v>195</v>
      </c>
      <c r="D252" s="52"/>
      <c r="E252" s="52"/>
      <c r="F252" s="14"/>
      <c r="G252" s="14" t="s">
        <v>195</v>
      </c>
      <c r="H252" s="52"/>
      <c r="I252" s="52"/>
      <c r="J252" s="14"/>
      <c r="K252" s="14" t="s">
        <v>195</v>
      </c>
      <c r="L252" s="53" t="s">
        <v>463</v>
      </c>
      <c r="M252" s="53"/>
      <c r="N252" s="14"/>
      <c r="O252" s="14" t="s">
        <v>195</v>
      </c>
      <c r="P252" s="52"/>
      <c r="Q252" s="52"/>
      <c r="R252" s="14"/>
      <c r="S252" s="14" t="s">
        <v>195</v>
      </c>
      <c r="T252" s="52"/>
      <c r="U252" s="52"/>
      <c r="V252" s="14"/>
      <c r="W252" s="14" t="s">
        <v>195</v>
      </c>
      <c r="X252" s="52"/>
      <c r="Y252" s="52"/>
      <c r="Z252" s="14"/>
      <c r="AA252" s="14" t="s">
        <v>195</v>
      </c>
      <c r="AB252" s="52"/>
      <c r="AC252" s="52"/>
      <c r="AD252" s="14"/>
    </row>
    <row r="253" spans="1:30" x14ac:dyDescent="0.25">
      <c r="A253" s="12"/>
      <c r="B253" s="14"/>
      <c r="C253" s="14" t="s">
        <v>195</v>
      </c>
      <c r="D253" s="53" t="s">
        <v>464</v>
      </c>
      <c r="E253" s="53"/>
      <c r="F253" s="14"/>
      <c r="G253" s="14" t="s">
        <v>195</v>
      </c>
      <c r="H253" s="53" t="s">
        <v>465</v>
      </c>
      <c r="I253" s="53"/>
      <c r="J253" s="14"/>
      <c r="K253" s="14" t="s">
        <v>195</v>
      </c>
      <c r="L253" s="53" t="s">
        <v>466</v>
      </c>
      <c r="M253" s="53"/>
      <c r="N253" s="14"/>
      <c r="O253" s="14" t="s">
        <v>195</v>
      </c>
      <c r="P253" s="52"/>
      <c r="Q253" s="52"/>
      <c r="R253" s="14"/>
      <c r="S253" s="14" t="s">
        <v>195</v>
      </c>
      <c r="T253" s="53" t="s">
        <v>467</v>
      </c>
      <c r="U253" s="53"/>
      <c r="V253" s="14"/>
      <c r="W253" s="14" t="s">
        <v>195</v>
      </c>
      <c r="X253" s="52"/>
      <c r="Y253" s="52"/>
      <c r="Z253" s="14"/>
      <c r="AA253" s="14" t="s">
        <v>195</v>
      </c>
      <c r="AB253" s="52"/>
      <c r="AC253" s="52"/>
      <c r="AD253" s="14"/>
    </row>
    <row r="254" spans="1:30" x14ac:dyDescent="0.25">
      <c r="A254" s="12"/>
      <c r="B254" s="14"/>
      <c r="C254" s="14" t="s">
        <v>195</v>
      </c>
      <c r="D254" s="53" t="s">
        <v>468</v>
      </c>
      <c r="E254" s="53"/>
      <c r="F254" s="14"/>
      <c r="G254" s="14" t="s">
        <v>195</v>
      </c>
      <c r="H254" s="53" t="s">
        <v>468</v>
      </c>
      <c r="I254" s="53"/>
      <c r="J254" s="14"/>
      <c r="K254" s="14" t="s">
        <v>195</v>
      </c>
      <c r="L254" s="53" t="s">
        <v>468</v>
      </c>
      <c r="M254" s="53"/>
      <c r="N254" s="14"/>
      <c r="O254" s="14" t="s">
        <v>195</v>
      </c>
      <c r="P254" s="52"/>
      <c r="Q254" s="52"/>
      <c r="R254" s="14"/>
      <c r="S254" s="14" t="s">
        <v>195</v>
      </c>
      <c r="T254" s="53" t="s">
        <v>469</v>
      </c>
      <c r="U254" s="53"/>
      <c r="V254" s="14"/>
      <c r="W254" s="14" t="s">
        <v>195</v>
      </c>
      <c r="X254" s="53" t="s">
        <v>116</v>
      </c>
      <c r="Y254" s="53"/>
      <c r="Z254" s="14"/>
      <c r="AA254" s="14" t="s">
        <v>195</v>
      </c>
      <c r="AB254" s="53" t="s">
        <v>470</v>
      </c>
      <c r="AC254" s="53"/>
      <c r="AD254" s="14"/>
    </row>
    <row r="255" spans="1:30" ht="15.75" thickBot="1" x14ac:dyDescent="0.3">
      <c r="A255" s="12"/>
      <c r="B255" s="14"/>
      <c r="C255" s="14" t="s">
        <v>195</v>
      </c>
      <c r="D255" s="30" t="s">
        <v>471</v>
      </c>
      <c r="E255" s="30"/>
      <c r="F255" s="14"/>
      <c r="G255" s="14" t="s">
        <v>195</v>
      </c>
      <c r="H255" s="30" t="s">
        <v>471</v>
      </c>
      <c r="I255" s="30"/>
      <c r="J255" s="14"/>
      <c r="K255" s="14" t="s">
        <v>195</v>
      </c>
      <c r="L255" s="30" t="s">
        <v>471</v>
      </c>
      <c r="M255" s="30"/>
      <c r="N255" s="14"/>
      <c r="O255" s="14" t="s">
        <v>195</v>
      </c>
      <c r="P255" s="30" t="s">
        <v>472</v>
      </c>
      <c r="Q255" s="30"/>
      <c r="R255" s="14"/>
      <c r="S255" s="14" t="s">
        <v>195</v>
      </c>
      <c r="T255" s="30" t="s">
        <v>472</v>
      </c>
      <c r="U255" s="30"/>
      <c r="V255" s="14"/>
      <c r="W255" s="14" t="s">
        <v>195</v>
      </c>
      <c r="X255" s="30" t="s">
        <v>473</v>
      </c>
      <c r="Y255" s="30"/>
      <c r="Z255" s="14"/>
      <c r="AA255" s="14" t="s">
        <v>195</v>
      </c>
      <c r="AB255" s="30" t="s">
        <v>474</v>
      </c>
      <c r="AC255" s="30"/>
      <c r="AD255" s="14"/>
    </row>
    <row r="256" spans="1:30" x14ac:dyDescent="0.25">
      <c r="A256" s="12"/>
      <c r="B256" s="27"/>
      <c r="C256" s="38"/>
      <c r="D256" s="38"/>
      <c r="E256" s="38"/>
      <c r="F256" s="38"/>
      <c r="G256" s="38"/>
      <c r="H256" s="38"/>
      <c r="I256" s="38"/>
      <c r="J256" s="38"/>
      <c r="K256" s="38"/>
      <c r="L256" s="38"/>
      <c r="M256" s="38"/>
      <c r="N256" s="38"/>
      <c r="O256" s="38"/>
      <c r="P256" s="38"/>
      <c r="Q256" s="38"/>
      <c r="R256" s="38"/>
      <c r="S256" s="38"/>
      <c r="T256" s="38"/>
      <c r="U256" s="38"/>
      <c r="V256" s="38"/>
      <c r="W256" s="38"/>
      <c r="X256" s="38"/>
      <c r="Y256" s="38"/>
      <c r="Z256" s="38"/>
      <c r="AA256" s="38"/>
      <c r="AB256" s="38"/>
      <c r="AC256" s="38"/>
      <c r="AD256" s="38"/>
    </row>
    <row r="257" spans="1:30" x14ac:dyDescent="0.25">
      <c r="A257" s="12"/>
      <c r="B257" s="17" t="s">
        <v>331</v>
      </c>
      <c r="C257" s="18" t="s">
        <v>195</v>
      </c>
      <c r="D257" s="18"/>
      <c r="E257" s="18"/>
      <c r="F257" s="18"/>
      <c r="G257" s="18" t="s">
        <v>195</v>
      </c>
      <c r="H257" s="18"/>
      <c r="I257" s="18"/>
      <c r="J257" s="18"/>
      <c r="K257" s="18" t="s">
        <v>195</v>
      </c>
      <c r="L257" s="18"/>
      <c r="M257" s="18"/>
      <c r="N257" s="18"/>
      <c r="O257" s="18" t="s">
        <v>195</v>
      </c>
      <c r="P257" s="18"/>
      <c r="Q257" s="18"/>
      <c r="R257" s="18"/>
      <c r="S257" s="18" t="s">
        <v>195</v>
      </c>
      <c r="T257" s="18"/>
      <c r="U257" s="18"/>
      <c r="V257" s="18"/>
      <c r="W257" s="18" t="s">
        <v>195</v>
      </c>
      <c r="X257" s="18"/>
      <c r="Y257" s="18"/>
      <c r="Z257" s="18"/>
      <c r="AA257" s="18" t="s">
        <v>195</v>
      </c>
      <c r="AB257" s="18"/>
      <c r="AC257" s="18"/>
      <c r="AD257" s="18"/>
    </row>
    <row r="258" spans="1:30" x14ac:dyDescent="0.25">
      <c r="A258" s="12"/>
      <c r="B258" s="24" t="s">
        <v>332</v>
      </c>
      <c r="C258" s="11" t="s">
        <v>195</v>
      </c>
      <c r="D258" s="13" t="s">
        <v>198</v>
      </c>
      <c r="E258" s="48" t="s">
        <v>256</v>
      </c>
      <c r="F258" s="13" t="s">
        <v>195</v>
      </c>
      <c r="G258" s="11" t="s">
        <v>195</v>
      </c>
      <c r="H258" s="13" t="s">
        <v>198</v>
      </c>
      <c r="I258" s="48" t="s">
        <v>256</v>
      </c>
      <c r="J258" s="13" t="s">
        <v>195</v>
      </c>
      <c r="K258" s="11" t="s">
        <v>195</v>
      </c>
      <c r="L258" s="13" t="s">
        <v>198</v>
      </c>
      <c r="M258" s="48" t="s">
        <v>256</v>
      </c>
      <c r="N258" s="13" t="s">
        <v>195</v>
      </c>
      <c r="O258" s="11" t="s">
        <v>195</v>
      </c>
      <c r="P258" s="13" t="s">
        <v>198</v>
      </c>
      <c r="Q258" s="48" t="s">
        <v>256</v>
      </c>
      <c r="R258" s="13" t="s">
        <v>195</v>
      </c>
      <c r="S258" s="11" t="s">
        <v>195</v>
      </c>
      <c r="T258" s="13" t="s">
        <v>198</v>
      </c>
      <c r="U258" s="48" t="s">
        <v>256</v>
      </c>
      <c r="V258" s="13" t="s">
        <v>195</v>
      </c>
      <c r="W258" s="11" t="s">
        <v>195</v>
      </c>
      <c r="X258" s="11" t="s">
        <v>198</v>
      </c>
      <c r="Y258" s="26">
        <v>51586</v>
      </c>
      <c r="Z258" s="13" t="s">
        <v>195</v>
      </c>
      <c r="AA258" s="11" t="s">
        <v>195</v>
      </c>
      <c r="AB258" s="11" t="s">
        <v>198</v>
      </c>
      <c r="AC258" s="26">
        <v>51586</v>
      </c>
      <c r="AD258" s="13" t="s">
        <v>195</v>
      </c>
    </row>
    <row r="259" spans="1:30" x14ac:dyDescent="0.25">
      <c r="A259" s="12"/>
      <c r="B259" s="22" t="s">
        <v>334</v>
      </c>
      <c r="C259" s="18" t="s">
        <v>195</v>
      </c>
      <c r="D259" s="18"/>
      <c r="E259" s="23">
        <v>568</v>
      </c>
      <c r="F259" s="20" t="s">
        <v>195</v>
      </c>
      <c r="G259" s="18" t="s">
        <v>195</v>
      </c>
      <c r="H259" s="20"/>
      <c r="I259" s="49" t="s">
        <v>256</v>
      </c>
      <c r="J259" s="20" t="s">
        <v>195</v>
      </c>
      <c r="K259" s="18" t="s">
        <v>195</v>
      </c>
      <c r="L259" s="20"/>
      <c r="M259" s="49" t="s">
        <v>256</v>
      </c>
      <c r="N259" s="20" t="s">
        <v>195</v>
      </c>
      <c r="O259" s="18" t="s">
        <v>195</v>
      </c>
      <c r="P259" s="18"/>
      <c r="Q259" s="23">
        <v>320</v>
      </c>
      <c r="R259" s="20" t="s">
        <v>195</v>
      </c>
      <c r="S259" s="18" t="s">
        <v>195</v>
      </c>
      <c r="T259" s="18"/>
      <c r="U259" s="23">
        <v>888</v>
      </c>
      <c r="V259" s="20" t="s">
        <v>195</v>
      </c>
      <c r="W259" s="18" t="s">
        <v>195</v>
      </c>
      <c r="X259" s="18"/>
      <c r="Y259" s="19">
        <v>46334</v>
      </c>
      <c r="Z259" s="20" t="s">
        <v>195</v>
      </c>
      <c r="AA259" s="18" t="s">
        <v>195</v>
      </c>
      <c r="AB259" s="18"/>
      <c r="AC259" s="19">
        <v>47222</v>
      </c>
      <c r="AD259" s="20" t="s">
        <v>195</v>
      </c>
    </row>
    <row r="260" spans="1:30" x14ac:dyDescent="0.25">
      <c r="A260" s="12"/>
      <c r="B260" s="24" t="s">
        <v>335</v>
      </c>
      <c r="C260" s="11" t="s">
        <v>195</v>
      </c>
      <c r="D260" s="13"/>
      <c r="E260" s="48" t="s">
        <v>256</v>
      </c>
      <c r="F260" s="13" t="s">
        <v>195</v>
      </c>
      <c r="G260" s="11" t="s">
        <v>195</v>
      </c>
      <c r="H260" s="13"/>
      <c r="I260" s="48" t="s">
        <v>256</v>
      </c>
      <c r="J260" s="13" t="s">
        <v>195</v>
      </c>
      <c r="K260" s="11" t="s">
        <v>195</v>
      </c>
      <c r="L260" s="13"/>
      <c r="M260" s="48" t="s">
        <v>256</v>
      </c>
      <c r="N260" s="13" t="s">
        <v>195</v>
      </c>
      <c r="O260" s="11" t="s">
        <v>195</v>
      </c>
      <c r="P260" s="11"/>
      <c r="Q260" s="25">
        <v>599</v>
      </c>
      <c r="R260" s="13" t="s">
        <v>195</v>
      </c>
      <c r="S260" s="11" t="s">
        <v>195</v>
      </c>
      <c r="T260" s="11"/>
      <c r="U260" s="25">
        <v>599</v>
      </c>
      <c r="V260" s="13" t="s">
        <v>195</v>
      </c>
      <c r="W260" s="11" t="s">
        <v>195</v>
      </c>
      <c r="X260" s="11"/>
      <c r="Y260" s="26">
        <v>259206</v>
      </c>
      <c r="Z260" s="13" t="s">
        <v>195</v>
      </c>
      <c r="AA260" s="11" t="s">
        <v>195</v>
      </c>
      <c r="AB260" s="11"/>
      <c r="AC260" s="26">
        <v>259805</v>
      </c>
      <c r="AD260" s="13" t="s">
        <v>195</v>
      </c>
    </row>
    <row r="261" spans="1:30" ht="15.75" thickBot="1" x14ac:dyDescent="0.3">
      <c r="A261" s="12"/>
      <c r="B261" s="22" t="s">
        <v>336</v>
      </c>
      <c r="C261" s="18" t="s">
        <v>195</v>
      </c>
      <c r="D261" s="18"/>
      <c r="E261" s="23">
        <v>605</v>
      </c>
      <c r="F261" s="20" t="s">
        <v>195</v>
      </c>
      <c r="G261" s="18" t="s">
        <v>195</v>
      </c>
      <c r="H261" s="20"/>
      <c r="I261" s="49" t="s">
        <v>256</v>
      </c>
      <c r="J261" s="20" t="s">
        <v>195</v>
      </c>
      <c r="K261" s="18" t="s">
        <v>195</v>
      </c>
      <c r="L261" s="20"/>
      <c r="M261" s="49" t="s">
        <v>256</v>
      </c>
      <c r="N261" s="20" t="s">
        <v>195</v>
      </c>
      <c r="O261" s="18" t="s">
        <v>195</v>
      </c>
      <c r="P261" s="18"/>
      <c r="Q261" s="23">
        <v>906</v>
      </c>
      <c r="R261" s="20" t="s">
        <v>195</v>
      </c>
      <c r="S261" s="18" t="s">
        <v>195</v>
      </c>
      <c r="T261" s="18"/>
      <c r="U261" s="19">
        <v>1511</v>
      </c>
      <c r="V261" s="20" t="s">
        <v>195</v>
      </c>
      <c r="W261" s="18" t="s">
        <v>195</v>
      </c>
      <c r="X261" s="18"/>
      <c r="Y261" s="19">
        <v>200047</v>
      </c>
      <c r="Z261" s="20" t="s">
        <v>195</v>
      </c>
      <c r="AA261" s="18" t="s">
        <v>195</v>
      </c>
      <c r="AB261" s="18"/>
      <c r="AC261" s="19">
        <v>201558</v>
      </c>
      <c r="AD261" s="20" t="s">
        <v>195</v>
      </c>
    </row>
    <row r="262" spans="1:30" x14ac:dyDescent="0.25">
      <c r="A262" s="12"/>
      <c r="B262" s="27"/>
      <c r="C262" s="27" t="s">
        <v>195</v>
      </c>
      <c r="D262" s="28"/>
      <c r="E262" s="28"/>
      <c r="F262" s="27"/>
      <c r="G262" s="27" t="s">
        <v>195</v>
      </c>
      <c r="H262" s="28"/>
      <c r="I262" s="28"/>
      <c r="J262" s="27"/>
      <c r="K262" s="27" t="s">
        <v>195</v>
      </c>
      <c r="L262" s="28"/>
      <c r="M262" s="28"/>
      <c r="N262" s="27"/>
      <c r="O262" s="27" t="s">
        <v>195</v>
      </c>
      <c r="P262" s="28"/>
      <c r="Q262" s="28"/>
      <c r="R262" s="27"/>
      <c r="S262" s="27" t="s">
        <v>195</v>
      </c>
      <c r="T262" s="28"/>
      <c r="U262" s="28"/>
      <c r="V262" s="27"/>
      <c r="W262" s="27" t="s">
        <v>195</v>
      </c>
      <c r="X262" s="28"/>
      <c r="Y262" s="28"/>
      <c r="Z262" s="27"/>
      <c r="AA262" s="27" t="s">
        <v>195</v>
      </c>
      <c r="AB262" s="28"/>
      <c r="AC262" s="28"/>
      <c r="AD262" s="27"/>
    </row>
    <row r="263" spans="1:30" x14ac:dyDescent="0.25">
      <c r="A263" s="12"/>
      <c r="B263" s="34" t="s">
        <v>343</v>
      </c>
      <c r="C263" s="11"/>
      <c r="D263" s="11"/>
      <c r="E263" s="26">
        <v>1173</v>
      </c>
      <c r="F263" s="13" t="s">
        <v>195</v>
      </c>
      <c r="G263" s="11"/>
      <c r="H263" s="13"/>
      <c r="I263" s="48" t="s">
        <v>256</v>
      </c>
      <c r="J263" s="13" t="s">
        <v>195</v>
      </c>
      <c r="K263" s="11"/>
      <c r="L263" s="13"/>
      <c r="M263" s="48" t="s">
        <v>256</v>
      </c>
      <c r="N263" s="13" t="s">
        <v>195</v>
      </c>
      <c r="O263" s="11"/>
      <c r="P263" s="11"/>
      <c r="Q263" s="26">
        <v>1825</v>
      </c>
      <c r="R263" s="13" t="s">
        <v>195</v>
      </c>
      <c r="S263" s="11"/>
      <c r="T263" s="11"/>
      <c r="U263" s="26">
        <v>2998</v>
      </c>
      <c r="V263" s="13" t="s">
        <v>195</v>
      </c>
      <c r="W263" s="11"/>
      <c r="X263" s="11"/>
      <c r="Y263" s="26">
        <v>557173</v>
      </c>
      <c r="Z263" s="13" t="s">
        <v>195</v>
      </c>
      <c r="AA263" s="11"/>
      <c r="AB263" s="11"/>
      <c r="AC263" s="26">
        <v>560171</v>
      </c>
      <c r="AD263" s="13" t="s">
        <v>195</v>
      </c>
    </row>
    <row r="264" spans="1:30" x14ac:dyDescent="0.25">
      <c r="A264" s="12"/>
      <c r="B264" s="27"/>
      <c r="C264" s="38"/>
      <c r="D264" s="38"/>
      <c r="E264" s="38"/>
      <c r="F264" s="38"/>
      <c r="G264" s="38"/>
      <c r="H264" s="38"/>
      <c r="I264" s="38"/>
      <c r="J264" s="38"/>
      <c r="K264" s="38"/>
      <c r="L264" s="38"/>
      <c r="M264" s="38"/>
      <c r="N264" s="38"/>
      <c r="O264" s="38"/>
      <c r="P264" s="38"/>
      <c r="Q264" s="38"/>
      <c r="R264" s="38"/>
      <c r="S264" s="38"/>
      <c r="T264" s="38"/>
      <c r="U264" s="38"/>
      <c r="V264" s="38"/>
      <c r="W264" s="38"/>
      <c r="X264" s="38"/>
      <c r="Y264" s="38"/>
      <c r="Z264" s="38"/>
      <c r="AA264" s="38"/>
      <c r="AB264" s="38"/>
      <c r="AC264" s="38"/>
      <c r="AD264" s="38"/>
    </row>
    <row r="265" spans="1:30" x14ac:dyDescent="0.25">
      <c r="A265" s="12"/>
      <c r="B265" s="17" t="s">
        <v>397</v>
      </c>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c r="AA265" s="18"/>
      <c r="AB265" s="18"/>
      <c r="AC265" s="18"/>
      <c r="AD265" s="18"/>
    </row>
    <row r="266" spans="1:30" x14ac:dyDescent="0.25">
      <c r="A266" s="12"/>
      <c r="B266" s="24" t="s">
        <v>332</v>
      </c>
      <c r="C266" s="11"/>
      <c r="D266" s="13"/>
      <c r="E266" s="48" t="s">
        <v>256</v>
      </c>
      <c r="F266" s="13" t="s">
        <v>195</v>
      </c>
      <c r="G266" s="11"/>
      <c r="H266" s="13"/>
      <c r="I266" s="48" t="s">
        <v>256</v>
      </c>
      <c r="J266" s="13" t="s">
        <v>195</v>
      </c>
      <c r="K266" s="11"/>
      <c r="L266" s="13"/>
      <c r="M266" s="48" t="s">
        <v>256</v>
      </c>
      <c r="N266" s="13" t="s">
        <v>195</v>
      </c>
      <c r="O266" s="11"/>
      <c r="P266" s="13"/>
      <c r="Q266" s="48" t="s">
        <v>256</v>
      </c>
      <c r="R266" s="13" t="s">
        <v>195</v>
      </c>
      <c r="S266" s="11"/>
      <c r="T266" s="13"/>
      <c r="U266" s="48" t="s">
        <v>256</v>
      </c>
      <c r="V266" s="13" t="s">
        <v>195</v>
      </c>
      <c r="W266" s="11"/>
      <c r="X266" s="11"/>
      <c r="Y266" s="26">
        <v>8472</v>
      </c>
      <c r="Z266" s="13" t="s">
        <v>195</v>
      </c>
      <c r="AA266" s="11"/>
      <c r="AB266" s="11"/>
      <c r="AC266" s="26">
        <v>8472</v>
      </c>
      <c r="AD266" s="13" t="s">
        <v>195</v>
      </c>
    </row>
    <row r="267" spans="1:30" x14ac:dyDescent="0.25">
      <c r="A267" s="12"/>
      <c r="B267" s="22" t="s">
        <v>334</v>
      </c>
      <c r="C267" s="18"/>
      <c r="D267" s="20"/>
      <c r="E267" s="49" t="s">
        <v>256</v>
      </c>
      <c r="F267" s="20" t="s">
        <v>195</v>
      </c>
      <c r="G267" s="18"/>
      <c r="H267" s="20"/>
      <c r="I267" s="49" t="s">
        <v>256</v>
      </c>
      <c r="J267" s="20" t="s">
        <v>195</v>
      </c>
      <c r="K267" s="18"/>
      <c r="L267" s="20"/>
      <c r="M267" s="49" t="s">
        <v>256</v>
      </c>
      <c r="N267" s="20" t="s">
        <v>195</v>
      </c>
      <c r="O267" s="18"/>
      <c r="P267" s="20"/>
      <c r="Q267" s="49" t="s">
        <v>256</v>
      </c>
      <c r="R267" s="20" t="s">
        <v>195</v>
      </c>
      <c r="S267" s="18"/>
      <c r="T267" s="20"/>
      <c r="U267" s="49" t="s">
        <v>256</v>
      </c>
      <c r="V267" s="20" t="s">
        <v>195</v>
      </c>
      <c r="W267" s="18"/>
      <c r="X267" s="18"/>
      <c r="Y267" s="19">
        <v>28109</v>
      </c>
      <c r="Z267" s="20" t="s">
        <v>195</v>
      </c>
      <c r="AA267" s="18"/>
      <c r="AB267" s="18"/>
      <c r="AC267" s="19">
        <v>28109</v>
      </c>
      <c r="AD267" s="20" t="s">
        <v>195</v>
      </c>
    </row>
    <row r="268" spans="1:30" x14ac:dyDescent="0.25">
      <c r="A268" s="12"/>
      <c r="B268" s="24" t="s">
        <v>339</v>
      </c>
      <c r="C268" s="11"/>
      <c r="D268" s="13"/>
      <c r="E268" s="48" t="s">
        <v>256</v>
      </c>
      <c r="F268" s="13" t="s">
        <v>195</v>
      </c>
      <c r="G268" s="11"/>
      <c r="H268" s="13"/>
      <c r="I268" s="48" t="s">
        <v>256</v>
      </c>
      <c r="J268" s="13" t="s">
        <v>195</v>
      </c>
      <c r="K268" s="11"/>
      <c r="L268" s="13"/>
      <c r="M268" s="48" t="s">
        <v>256</v>
      </c>
      <c r="N268" s="13" t="s">
        <v>195</v>
      </c>
      <c r="O268" s="11"/>
      <c r="P268" s="13"/>
      <c r="Q268" s="48" t="s">
        <v>256</v>
      </c>
      <c r="R268" s="13" t="s">
        <v>195</v>
      </c>
      <c r="S268" s="11"/>
      <c r="T268" s="13"/>
      <c r="U268" s="48" t="s">
        <v>256</v>
      </c>
      <c r="V268" s="13" t="s">
        <v>195</v>
      </c>
      <c r="W268" s="11"/>
      <c r="X268" s="11"/>
      <c r="Y268" s="26">
        <v>18595</v>
      </c>
      <c r="Z268" s="13" t="s">
        <v>195</v>
      </c>
      <c r="AA268" s="11"/>
      <c r="AB268" s="11"/>
      <c r="AC268" s="26">
        <v>18595</v>
      </c>
      <c r="AD268" s="13" t="s">
        <v>195</v>
      </c>
    </row>
    <row r="269" spans="1:30" ht="25.5" x14ac:dyDescent="0.25">
      <c r="A269" s="12"/>
      <c r="B269" s="22" t="s">
        <v>340</v>
      </c>
      <c r="C269" s="18"/>
      <c r="D269" s="20"/>
      <c r="E269" s="49" t="s">
        <v>256</v>
      </c>
      <c r="F269" s="20" t="s">
        <v>195</v>
      </c>
      <c r="G269" s="18"/>
      <c r="H269" s="20"/>
      <c r="I269" s="49" t="s">
        <v>256</v>
      </c>
      <c r="J269" s="20" t="s">
        <v>195</v>
      </c>
      <c r="K269" s="18"/>
      <c r="L269" s="20"/>
      <c r="M269" s="49" t="s">
        <v>256</v>
      </c>
      <c r="N269" s="20" t="s">
        <v>195</v>
      </c>
      <c r="O269" s="18"/>
      <c r="P269" s="20"/>
      <c r="Q269" s="49" t="s">
        <v>256</v>
      </c>
      <c r="R269" s="20" t="s">
        <v>195</v>
      </c>
      <c r="S269" s="18"/>
      <c r="T269" s="20"/>
      <c r="U269" s="49" t="s">
        <v>256</v>
      </c>
      <c r="V269" s="20" t="s">
        <v>195</v>
      </c>
      <c r="W269" s="18"/>
      <c r="X269" s="18"/>
      <c r="Y269" s="19">
        <v>12159</v>
      </c>
      <c r="Z269" s="20" t="s">
        <v>195</v>
      </c>
      <c r="AA269" s="18"/>
      <c r="AB269" s="18"/>
      <c r="AC269" s="19">
        <v>12159</v>
      </c>
      <c r="AD269" s="20" t="s">
        <v>195</v>
      </c>
    </row>
    <row r="270" spans="1:30" ht="26.25" thickBot="1" x14ac:dyDescent="0.3">
      <c r="A270" s="12"/>
      <c r="B270" s="24" t="s">
        <v>341</v>
      </c>
      <c r="C270" s="11"/>
      <c r="D270" s="13"/>
      <c r="E270" s="48" t="s">
        <v>256</v>
      </c>
      <c r="F270" s="13" t="s">
        <v>195</v>
      </c>
      <c r="G270" s="11"/>
      <c r="H270" s="13"/>
      <c r="I270" s="48" t="s">
        <v>256</v>
      </c>
      <c r="J270" s="13" t="s">
        <v>195</v>
      </c>
      <c r="K270" s="11"/>
      <c r="L270" s="13"/>
      <c r="M270" s="48" t="s">
        <v>256</v>
      </c>
      <c r="N270" s="13" t="s">
        <v>195</v>
      </c>
      <c r="O270" s="11"/>
      <c r="P270" s="13"/>
      <c r="Q270" s="48" t="s">
        <v>256</v>
      </c>
      <c r="R270" s="13" t="s">
        <v>195</v>
      </c>
      <c r="S270" s="11"/>
      <c r="T270" s="13"/>
      <c r="U270" s="48" t="s">
        <v>256</v>
      </c>
      <c r="V270" s="13" t="s">
        <v>195</v>
      </c>
      <c r="W270" s="11"/>
      <c r="X270" s="11"/>
      <c r="Y270" s="26">
        <v>6632</v>
      </c>
      <c r="Z270" s="13" t="s">
        <v>195</v>
      </c>
      <c r="AA270" s="11"/>
      <c r="AB270" s="11"/>
      <c r="AC270" s="26">
        <v>6632</v>
      </c>
      <c r="AD270" s="13" t="s">
        <v>195</v>
      </c>
    </row>
    <row r="271" spans="1:30" x14ac:dyDescent="0.25">
      <c r="A271" s="12"/>
      <c r="B271" s="27"/>
      <c r="C271" s="27" t="s">
        <v>195</v>
      </c>
      <c r="D271" s="28"/>
      <c r="E271" s="28"/>
      <c r="F271" s="27"/>
      <c r="G271" s="27" t="s">
        <v>195</v>
      </c>
      <c r="H271" s="28"/>
      <c r="I271" s="28"/>
      <c r="J271" s="27"/>
      <c r="K271" s="27" t="s">
        <v>195</v>
      </c>
      <c r="L271" s="28"/>
      <c r="M271" s="28"/>
      <c r="N271" s="27"/>
      <c r="O271" s="27" t="s">
        <v>195</v>
      </c>
      <c r="P271" s="28"/>
      <c r="Q271" s="28"/>
      <c r="R271" s="27"/>
      <c r="S271" s="27" t="s">
        <v>195</v>
      </c>
      <c r="T271" s="28"/>
      <c r="U271" s="28"/>
      <c r="V271" s="27"/>
      <c r="W271" s="27" t="s">
        <v>195</v>
      </c>
      <c r="X271" s="28"/>
      <c r="Y271" s="28"/>
      <c r="Z271" s="27"/>
      <c r="AA271" s="27" t="s">
        <v>195</v>
      </c>
      <c r="AB271" s="28"/>
      <c r="AC271" s="28"/>
      <c r="AD271" s="27"/>
    </row>
    <row r="272" spans="1:30" x14ac:dyDescent="0.25">
      <c r="A272" s="12"/>
      <c r="B272" s="33" t="s">
        <v>454</v>
      </c>
      <c r="C272" s="18"/>
      <c r="D272" s="20"/>
      <c r="E272" s="49" t="s">
        <v>256</v>
      </c>
      <c r="F272" s="20" t="s">
        <v>195</v>
      </c>
      <c r="G272" s="18"/>
      <c r="H272" s="20"/>
      <c r="I272" s="49" t="s">
        <v>256</v>
      </c>
      <c r="J272" s="20" t="s">
        <v>195</v>
      </c>
      <c r="K272" s="18"/>
      <c r="L272" s="20"/>
      <c r="M272" s="49" t="s">
        <v>256</v>
      </c>
      <c r="N272" s="20" t="s">
        <v>195</v>
      </c>
      <c r="O272" s="18"/>
      <c r="P272" s="20"/>
      <c r="Q272" s="49" t="s">
        <v>256</v>
      </c>
      <c r="R272" s="20" t="s">
        <v>195</v>
      </c>
      <c r="S272" s="18"/>
      <c r="T272" s="20"/>
      <c r="U272" s="49" t="s">
        <v>256</v>
      </c>
      <c r="V272" s="20" t="s">
        <v>195</v>
      </c>
      <c r="W272" s="18"/>
      <c r="X272" s="18"/>
      <c r="Y272" s="19">
        <v>73967</v>
      </c>
      <c r="Z272" s="20" t="s">
        <v>195</v>
      </c>
      <c r="AA272" s="18"/>
      <c r="AB272" s="18"/>
      <c r="AC272" s="19">
        <v>73967</v>
      </c>
      <c r="AD272" s="20" t="s">
        <v>195</v>
      </c>
    </row>
    <row r="273" spans="1:30" x14ac:dyDescent="0.25">
      <c r="A273" s="12"/>
      <c r="B273" s="27"/>
      <c r="C273" s="38"/>
      <c r="D273" s="38"/>
      <c r="E273" s="38"/>
      <c r="F273" s="38"/>
      <c r="G273" s="38"/>
      <c r="H273" s="38"/>
      <c r="I273" s="38"/>
      <c r="J273" s="38"/>
      <c r="K273" s="38"/>
      <c r="L273" s="38"/>
      <c r="M273" s="38"/>
      <c r="N273" s="38"/>
      <c r="O273" s="38"/>
      <c r="P273" s="38"/>
      <c r="Q273" s="38"/>
      <c r="R273" s="38"/>
      <c r="S273" s="38"/>
      <c r="T273" s="38"/>
      <c r="U273" s="38"/>
      <c r="V273" s="38"/>
      <c r="W273" s="38"/>
      <c r="X273" s="38"/>
      <c r="Y273" s="38"/>
      <c r="Z273" s="38"/>
      <c r="AA273" s="38"/>
      <c r="AB273" s="38"/>
      <c r="AC273" s="38"/>
      <c r="AD273" s="38"/>
    </row>
    <row r="274" spans="1:30" x14ac:dyDescent="0.25">
      <c r="A274" s="12"/>
      <c r="B274" s="21" t="s">
        <v>455</v>
      </c>
      <c r="C274" s="11"/>
      <c r="D274" s="11"/>
      <c r="E274" s="25">
        <v>327</v>
      </c>
      <c r="F274" s="13" t="s">
        <v>195</v>
      </c>
      <c r="G274" s="11"/>
      <c r="H274" s="13"/>
      <c r="I274" s="48" t="s">
        <v>256</v>
      </c>
      <c r="J274" s="13" t="s">
        <v>195</v>
      </c>
      <c r="K274" s="11"/>
      <c r="L274" s="13"/>
      <c r="M274" s="48" t="s">
        <v>256</v>
      </c>
      <c r="N274" s="13" t="s">
        <v>195</v>
      </c>
      <c r="O274" s="11"/>
      <c r="P274" s="11"/>
      <c r="Q274" s="25">
        <v>870</v>
      </c>
      <c r="R274" s="13" t="s">
        <v>195</v>
      </c>
      <c r="S274" s="11"/>
      <c r="T274" s="11"/>
      <c r="U274" s="26">
        <v>1197</v>
      </c>
      <c r="V274" s="13" t="s">
        <v>195</v>
      </c>
      <c r="W274" s="11"/>
      <c r="X274" s="11"/>
      <c r="Y274" s="26">
        <v>406814</v>
      </c>
      <c r="Z274" s="13" t="s">
        <v>195</v>
      </c>
      <c r="AA274" s="11"/>
      <c r="AB274" s="11"/>
      <c r="AC274" s="26">
        <v>408011</v>
      </c>
      <c r="AD274" s="13" t="s">
        <v>195</v>
      </c>
    </row>
    <row r="275" spans="1:30" x14ac:dyDescent="0.25">
      <c r="A275" s="12"/>
      <c r="B275" s="27"/>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c r="AA275" s="38"/>
      <c r="AB275" s="38"/>
      <c r="AC275" s="38"/>
      <c r="AD275" s="38"/>
    </row>
    <row r="276" spans="1:30" ht="15.75" thickBot="1" x14ac:dyDescent="0.3">
      <c r="A276" s="12"/>
      <c r="B276" s="17" t="s">
        <v>398</v>
      </c>
      <c r="C276" s="18"/>
      <c r="D276" s="18"/>
      <c r="E276" s="23">
        <v>4</v>
      </c>
      <c r="F276" s="20" t="s">
        <v>195</v>
      </c>
      <c r="G276" s="18"/>
      <c r="H276" s="18"/>
      <c r="I276" s="23">
        <v>1</v>
      </c>
      <c r="J276" s="20" t="s">
        <v>195</v>
      </c>
      <c r="K276" s="18"/>
      <c r="L276" s="20"/>
      <c r="M276" s="49" t="s">
        <v>256</v>
      </c>
      <c r="N276" s="20" t="s">
        <v>195</v>
      </c>
      <c r="O276" s="18"/>
      <c r="P276" s="20"/>
      <c r="Q276" s="49" t="s">
        <v>256</v>
      </c>
      <c r="R276" s="20" t="s">
        <v>195</v>
      </c>
      <c r="S276" s="18"/>
      <c r="T276" s="18"/>
      <c r="U276" s="23">
        <v>5</v>
      </c>
      <c r="V276" s="20" t="s">
        <v>195</v>
      </c>
      <c r="W276" s="18"/>
      <c r="X276" s="18"/>
      <c r="Y276" s="19">
        <v>3857</v>
      </c>
      <c r="Z276" s="20" t="s">
        <v>195</v>
      </c>
      <c r="AA276" s="18"/>
      <c r="AB276" s="18"/>
      <c r="AC276" s="19">
        <v>3862</v>
      </c>
      <c r="AD276" s="20" t="s">
        <v>195</v>
      </c>
    </row>
    <row r="277" spans="1:30" x14ac:dyDescent="0.25">
      <c r="A277" s="12"/>
      <c r="B277" s="27"/>
      <c r="C277" s="27" t="s">
        <v>195</v>
      </c>
      <c r="D277" s="28"/>
      <c r="E277" s="28"/>
      <c r="F277" s="27"/>
      <c r="G277" s="27" t="s">
        <v>195</v>
      </c>
      <c r="H277" s="28"/>
      <c r="I277" s="28"/>
      <c r="J277" s="27"/>
      <c r="K277" s="27" t="s">
        <v>195</v>
      </c>
      <c r="L277" s="28"/>
      <c r="M277" s="28"/>
      <c r="N277" s="27"/>
      <c r="O277" s="27" t="s">
        <v>195</v>
      </c>
      <c r="P277" s="28"/>
      <c r="Q277" s="28"/>
      <c r="R277" s="27"/>
      <c r="S277" s="27" t="s">
        <v>195</v>
      </c>
      <c r="T277" s="28"/>
      <c r="U277" s="28"/>
      <c r="V277" s="27"/>
      <c r="W277" s="27" t="s">
        <v>195</v>
      </c>
      <c r="X277" s="28"/>
      <c r="Y277" s="28"/>
      <c r="Z277" s="27"/>
      <c r="AA277" s="27" t="s">
        <v>195</v>
      </c>
      <c r="AB277" s="28"/>
      <c r="AC277" s="28"/>
      <c r="AD277" s="27"/>
    </row>
    <row r="278" spans="1:30" x14ac:dyDescent="0.25">
      <c r="A278" s="12"/>
      <c r="B278" s="27"/>
      <c r="C278" s="38"/>
      <c r="D278" s="38"/>
      <c r="E278" s="38"/>
      <c r="F278" s="38"/>
      <c r="G278" s="38"/>
      <c r="H278" s="38"/>
      <c r="I278" s="38"/>
      <c r="J278" s="38"/>
      <c r="K278" s="38"/>
      <c r="L278" s="38"/>
      <c r="M278" s="38"/>
      <c r="N278" s="38"/>
      <c r="O278" s="38"/>
      <c r="P278" s="38"/>
      <c r="Q278" s="38"/>
      <c r="R278" s="38"/>
      <c r="S278" s="38"/>
      <c r="T278" s="38"/>
      <c r="U278" s="38"/>
      <c r="V278" s="38"/>
      <c r="W278" s="38"/>
      <c r="X278" s="38"/>
      <c r="Y278" s="38"/>
      <c r="Z278" s="38"/>
      <c r="AA278" s="38"/>
      <c r="AB278" s="38"/>
      <c r="AC278" s="38"/>
      <c r="AD278" s="38"/>
    </row>
    <row r="279" spans="1:30" ht="15.75" thickBot="1" x14ac:dyDescent="0.3">
      <c r="A279" s="12"/>
      <c r="B279" s="36" t="s">
        <v>116</v>
      </c>
      <c r="C279" s="11"/>
      <c r="D279" s="11" t="s">
        <v>198</v>
      </c>
      <c r="E279" s="26">
        <v>1504</v>
      </c>
      <c r="F279" s="13" t="s">
        <v>195</v>
      </c>
      <c r="G279" s="11"/>
      <c r="H279" s="11" t="s">
        <v>198</v>
      </c>
      <c r="I279" s="25">
        <v>1</v>
      </c>
      <c r="J279" s="13" t="s">
        <v>195</v>
      </c>
      <c r="K279" s="11"/>
      <c r="L279" s="13" t="s">
        <v>198</v>
      </c>
      <c r="M279" s="48" t="s">
        <v>256</v>
      </c>
      <c r="N279" s="13" t="s">
        <v>195</v>
      </c>
      <c r="O279" s="11"/>
      <c r="P279" s="11" t="s">
        <v>198</v>
      </c>
      <c r="Q279" s="26">
        <v>2695</v>
      </c>
      <c r="R279" s="13" t="s">
        <v>195</v>
      </c>
      <c r="S279" s="11"/>
      <c r="T279" s="11" t="s">
        <v>198</v>
      </c>
      <c r="U279" s="26">
        <v>4200</v>
      </c>
      <c r="V279" s="13" t="s">
        <v>195</v>
      </c>
      <c r="W279" s="11"/>
      <c r="X279" s="11" t="s">
        <v>198</v>
      </c>
      <c r="Y279" s="26">
        <v>1041811</v>
      </c>
      <c r="Z279" s="13" t="s">
        <v>195</v>
      </c>
      <c r="AA279" s="11"/>
      <c r="AB279" s="11" t="s">
        <v>198</v>
      </c>
      <c r="AC279" s="26">
        <v>1046011</v>
      </c>
      <c r="AD279" s="13" t="s">
        <v>195</v>
      </c>
    </row>
    <row r="280" spans="1:30" ht="15.75" thickTop="1" x14ac:dyDescent="0.25">
      <c r="A280" s="12"/>
      <c r="B280" s="27"/>
      <c r="C280" s="27" t="s">
        <v>195</v>
      </c>
      <c r="D280" s="29"/>
      <c r="E280" s="29"/>
      <c r="F280" s="27"/>
      <c r="G280" s="27" t="s">
        <v>195</v>
      </c>
      <c r="H280" s="29"/>
      <c r="I280" s="29"/>
      <c r="J280" s="27"/>
      <c r="K280" s="27" t="s">
        <v>195</v>
      </c>
      <c r="L280" s="29"/>
      <c r="M280" s="29"/>
      <c r="N280" s="27"/>
      <c r="O280" s="27" t="s">
        <v>195</v>
      </c>
      <c r="P280" s="29"/>
      <c r="Q280" s="29"/>
      <c r="R280" s="27"/>
      <c r="S280" s="27" t="s">
        <v>195</v>
      </c>
      <c r="T280" s="29"/>
      <c r="U280" s="29"/>
      <c r="V280" s="27"/>
      <c r="W280" s="27" t="s">
        <v>195</v>
      </c>
      <c r="X280" s="29"/>
      <c r="Y280" s="29"/>
      <c r="Z280" s="27"/>
      <c r="AA280" s="27" t="s">
        <v>195</v>
      </c>
      <c r="AB280" s="29"/>
      <c r="AC280" s="29"/>
      <c r="AD280" s="27"/>
    </row>
    <row r="281" spans="1:30" x14ac:dyDescent="0.25">
      <c r="A281" s="12"/>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c r="AA281" s="43"/>
      <c r="AB281" s="43"/>
      <c r="AC281" s="43"/>
      <c r="AD281" s="43"/>
    </row>
    <row r="282" spans="1:30" x14ac:dyDescent="0.25">
      <c r="A282" s="12"/>
      <c r="B282" s="44" t="s">
        <v>462</v>
      </c>
      <c r="C282" s="44"/>
      <c r="D282" s="44"/>
      <c r="E282" s="44"/>
      <c r="F282" s="44"/>
      <c r="G282" s="44"/>
      <c r="H282" s="44"/>
      <c r="I282" s="44"/>
      <c r="J282" s="44"/>
      <c r="K282" s="44"/>
      <c r="L282" s="44"/>
      <c r="M282" s="44"/>
      <c r="N282" s="44"/>
      <c r="O282" s="44"/>
      <c r="P282" s="44"/>
      <c r="Q282" s="44"/>
      <c r="R282" s="44"/>
      <c r="S282" s="44"/>
      <c r="T282" s="44"/>
      <c r="U282" s="44"/>
      <c r="V282" s="44"/>
      <c r="W282" s="44"/>
      <c r="X282" s="44"/>
      <c r="Y282" s="44"/>
      <c r="Z282" s="44"/>
      <c r="AA282" s="44"/>
      <c r="AB282" s="44"/>
      <c r="AC282" s="44"/>
      <c r="AD282" s="44"/>
    </row>
    <row r="283" spans="1:30" x14ac:dyDescent="0.25">
      <c r="A283" s="12"/>
      <c r="B283" s="44" t="s">
        <v>457</v>
      </c>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row>
    <row r="284" spans="1:30" ht="15.75" x14ac:dyDescent="0.25">
      <c r="A284" s="12"/>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c r="AB284" s="42"/>
      <c r="AC284" s="42"/>
      <c r="AD284" s="42"/>
    </row>
    <row r="285" spans="1:30"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row>
    <row r="286" spans="1:30" x14ac:dyDescent="0.25">
      <c r="A286" s="12"/>
      <c r="B286" s="14"/>
      <c r="C286" s="14" t="s">
        <v>195</v>
      </c>
      <c r="D286" s="52"/>
      <c r="E286" s="52"/>
      <c r="F286" s="14"/>
      <c r="G286" s="14" t="s">
        <v>195</v>
      </c>
      <c r="H286" s="52"/>
      <c r="I286" s="52"/>
      <c r="J286" s="14"/>
      <c r="K286" s="14" t="s">
        <v>195</v>
      </c>
      <c r="L286" s="53" t="s">
        <v>463</v>
      </c>
      <c r="M286" s="53"/>
      <c r="N286" s="14"/>
      <c r="O286" s="14" t="s">
        <v>195</v>
      </c>
      <c r="P286" s="52"/>
      <c r="Q286" s="52"/>
      <c r="R286" s="14"/>
      <c r="S286" s="14" t="s">
        <v>195</v>
      </c>
      <c r="T286" s="52"/>
      <c r="U286" s="52"/>
      <c r="V286" s="14"/>
      <c r="W286" s="14" t="s">
        <v>195</v>
      </c>
      <c r="X286" s="52"/>
      <c r="Y286" s="52"/>
      <c r="Z286" s="14"/>
      <c r="AA286" s="14" t="s">
        <v>195</v>
      </c>
      <c r="AB286" s="52"/>
      <c r="AC286" s="52"/>
      <c r="AD286" s="14"/>
    </row>
    <row r="287" spans="1:30" x14ac:dyDescent="0.25">
      <c r="A287" s="12"/>
      <c r="B287" s="14"/>
      <c r="C287" s="14" t="s">
        <v>195</v>
      </c>
      <c r="D287" s="53" t="s">
        <v>464</v>
      </c>
      <c r="E287" s="53"/>
      <c r="F287" s="14"/>
      <c r="G287" s="14" t="s">
        <v>195</v>
      </c>
      <c r="H287" s="53" t="s">
        <v>465</v>
      </c>
      <c r="I287" s="53"/>
      <c r="J287" s="14"/>
      <c r="K287" s="14" t="s">
        <v>195</v>
      </c>
      <c r="L287" s="53" t="s">
        <v>466</v>
      </c>
      <c r="M287" s="53"/>
      <c r="N287" s="14"/>
      <c r="O287" s="14" t="s">
        <v>195</v>
      </c>
      <c r="P287" s="52"/>
      <c r="Q287" s="52"/>
      <c r="R287" s="14"/>
      <c r="S287" s="14" t="s">
        <v>195</v>
      </c>
      <c r="T287" s="53" t="s">
        <v>467</v>
      </c>
      <c r="U287" s="53"/>
      <c r="V287" s="14"/>
      <c r="W287" s="14" t="s">
        <v>195</v>
      </c>
      <c r="X287" s="52"/>
      <c r="Y287" s="52"/>
      <c r="Z287" s="14"/>
      <c r="AA287" s="14" t="s">
        <v>195</v>
      </c>
      <c r="AB287" s="52"/>
      <c r="AC287" s="52"/>
      <c r="AD287" s="14"/>
    </row>
    <row r="288" spans="1:30" x14ac:dyDescent="0.25">
      <c r="A288" s="12"/>
      <c r="B288" s="14"/>
      <c r="C288" s="14" t="s">
        <v>195</v>
      </c>
      <c r="D288" s="53" t="s">
        <v>468</v>
      </c>
      <c r="E288" s="53"/>
      <c r="F288" s="14"/>
      <c r="G288" s="14" t="s">
        <v>195</v>
      </c>
      <c r="H288" s="53" t="s">
        <v>468</v>
      </c>
      <c r="I288" s="53"/>
      <c r="J288" s="14"/>
      <c r="K288" s="14" t="s">
        <v>195</v>
      </c>
      <c r="L288" s="53" t="s">
        <v>468</v>
      </c>
      <c r="M288" s="53"/>
      <c r="N288" s="14"/>
      <c r="O288" s="14" t="s">
        <v>195</v>
      </c>
      <c r="P288" s="52"/>
      <c r="Q288" s="52"/>
      <c r="R288" s="14"/>
      <c r="S288" s="14" t="s">
        <v>195</v>
      </c>
      <c r="T288" s="53" t="s">
        <v>469</v>
      </c>
      <c r="U288" s="53"/>
      <c r="V288" s="14"/>
      <c r="W288" s="14" t="s">
        <v>195</v>
      </c>
      <c r="X288" s="53" t="s">
        <v>116</v>
      </c>
      <c r="Y288" s="53"/>
      <c r="Z288" s="14"/>
      <c r="AA288" s="14" t="s">
        <v>195</v>
      </c>
      <c r="AB288" s="53" t="s">
        <v>470</v>
      </c>
      <c r="AC288" s="53"/>
      <c r="AD288" s="14"/>
    </row>
    <row r="289" spans="1:30" ht="15.75" thickBot="1" x14ac:dyDescent="0.3">
      <c r="A289" s="12"/>
      <c r="B289" s="14"/>
      <c r="C289" s="14" t="s">
        <v>195</v>
      </c>
      <c r="D289" s="30" t="s">
        <v>471</v>
      </c>
      <c r="E289" s="30"/>
      <c r="F289" s="14"/>
      <c r="G289" s="14" t="s">
        <v>195</v>
      </c>
      <c r="H289" s="30" t="s">
        <v>471</v>
      </c>
      <c r="I289" s="30"/>
      <c r="J289" s="14"/>
      <c r="K289" s="14" t="s">
        <v>195</v>
      </c>
      <c r="L289" s="30" t="s">
        <v>471</v>
      </c>
      <c r="M289" s="30"/>
      <c r="N289" s="14"/>
      <c r="O289" s="14" t="s">
        <v>195</v>
      </c>
      <c r="P289" s="30" t="s">
        <v>472</v>
      </c>
      <c r="Q289" s="30"/>
      <c r="R289" s="14"/>
      <c r="S289" s="14" t="s">
        <v>195</v>
      </c>
      <c r="T289" s="30" t="s">
        <v>472</v>
      </c>
      <c r="U289" s="30"/>
      <c r="V289" s="14"/>
      <c r="W289" s="14" t="s">
        <v>195</v>
      </c>
      <c r="X289" s="30" t="s">
        <v>473</v>
      </c>
      <c r="Y289" s="30"/>
      <c r="Z289" s="14"/>
      <c r="AA289" s="14" t="s">
        <v>195</v>
      </c>
      <c r="AB289" s="30" t="s">
        <v>474</v>
      </c>
      <c r="AC289" s="30"/>
      <c r="AD289" s="14"/>
    </row>
    <row r="290" spans="1:30" x14ac:dyDescent="0.25">
      <c r="A290" s="12"/>
      <c r="B290" s="27"/>
      <c r="C290" s="38"/>
      <c r="D290" s="38"/>
      <c r="E290" s="38"/>
      <c r="F290" s="38"/>
      <c r="G290" s="38"/>
      <c r="H290" s="38"/>
      <c r="I290" s="38"/>
      <c r="J290" s="38"/>
      <c r="K290" s="38"/>
      <c r="L290" s="38"/>
      <c r="M290" s="38"/>
      <c r="N290" s="38"/>
      <c r="O290" s="38"/>
      <c r="P290" s="38"/>
      <c r="Q290" s="38"/>
      <c r="R290" s="38"/>
      <c r="S290" s="38"/>
      <c r="T290" s="38"/>
      <c r="U290" s="38"/>
      <c r="V290" s="38"/>
      <c r="W290" s="38"/>
      <c r="X290" s="38"/>
      <c r="Y290" s="38"/>
      <c r="Z290" s="38"/>
      <c r="AA290" s="38"/>
      <c r="AB290" s="38"/>
      <c r="AC290" s="38"/>
      <c r="AD290" s="38"/>
    </row>
    <row r="291" spans="1:30" x14ac:dyDescent="0.25">
      <c r="A291" s="12"/>
      <c r="B291" s="17" t="s">
        <v>331</v>
      </c>
      <c r="C291" s="18" t="s">
        <v>195</v>
      </c>
      <c r="D291" s="18"/>
      <c r="E291" s="18"/>
      <c r="F291" s="18"/>
      <c r="G291" s="18" t="s">
        <v>195</v>
      </c>
      <c r="H291" s="18"/>
      <c r="I291" s="18"/>
      <c r="J291" s="18"/>
      <c r="K291" s="18" t="s">
        <v>195</v>
      </c>
      <c r="L291" s="18"/>
      <c r="M291" s="18"/>
      <c r="N291" s="18"/>
      <c r="O291" s="18" t="s">
        <v>195</v>
      </c>
      <c r="P291" s="18"/>
      <c r="Q291" s="18"/>
      <c r="R291" s="18"/>
      <c r="S291" s="18" t="s">
        <v>195</v>
      </c>
      <c r="T291" s="18"/>
      <c r="U291" s="18"/>
      <c r="V291" s="18"/>
      <c r="W291" s="18" t="s">
        <v>195</v>
      </c>
      <c r="X291" s="18"/>
      <c r="Y291" s="18"/>
      <c r="Z291" s="18"/>
      <c r="AA291" s="18" t="s">
        <v>195</v>
      </c>
      <c r="AB291" s="18"/>
      <c r="AC291" s="18"/>
      <c r="AD291" s="18"/>
    </row>
    <row r="292" spans="1:30" x14ac:dyDescent="0.25">
      <c r="A292" s="12"/>
      <c r="B292" s="24" t="s">
        <v>332</v>
      </c>
      <c r="C292" s="11" t="s">
        <v>195</v>
      </c>
      <c r="D292" s="13" t="s">
        <v>198</v>
      </c>
      <c r="E292" s="48" t="s">
        <v>256</v>
      </c>
      <c r="F292" s="13" t="s">
        <v>195</v>
      </c>
      <c r="G292" s="11" t="s">
        <v>195</v>
      </c>
      <c r="H292" s="13" t="s">
        <v>198</v>
      </c>
      <c r="I292" s="48" t="s">
        <v>256</v>
      </c>
      <c r="J292" s="13" t="s">
        <v>195</v>
      </c>
      <c r="K292" s="11" t="s">
        <v>195</v>
      </c>
      <c r="L292" s="13" t="s">
        <v>198</v>
      </c>
      <c r="M292" s="48" t="s">
        <v>256</v>
      </c>
      <c r="N292" s="13" t="s">
        <v>195</v>
      </c>
      <c r="O292" s="11" t="s">
        <v>195</v>
      </c>
      <c r="P292" s="13" t="s">
        <v>198</v>
      </c>
      <c r="Q292" s="48" t="s">
        <v>256</v>
      </c>
      <c r="R292" s="13" t="s">
        <v>195</v>
      </c>
      <c r="S292" s="11" t="s">
        <v>195</v>
      </c>
      <c r="T292" s="13" t="s">
        <v>198</v>
      </c>
      <c r="U292" s="48" t="s">
        <v>256</v>
      </c>
      <c r="V292" s="13" t="s">
        <v>195</v>
      </c>
      <c r="W292" s="11" t="s">
        <v>195</v>
      </c>
      <c r="X292" s="11" t="s">
        <v>198</v>
      </c>
      <c r="Y292" s="26">
        <v>51182</v>
      </c>
      <c r="Z292" s="13" t="s">
        <v>195</v>
      </c>
      <c r="AA292" s="11" t="s">
        <v>195</v>
      </c>
      <c r="AB292" s="11" t="s">
        <v>198</v>
      </c>
      <c r="AC292" s="26">
        <v>51182</v>
      </c>
      <c r="AD292" s="13" t="s">
        <v>195</v>
      </c>
    </row>
    <row r="293" spans="1:30" x14ac:dyDescent="0.25">
      <c r="A293" s="12"/>
      <c r="B293" s="22" t="s">
        <v>334</v>
      </c>
      <c r="C293" s="18" t="s">
        <v>195</v>
      </c>
      <c r="D293" s="18"/>
      <c r="E293" s="23">
        <v>198</v>
      </c>
      <c r="F293" s="20" t="s">
        <v>195</v>
      </c>
      <c r="G293" s="18" t="s">
        <v>195</v>
      </c>
      <c r="H293" s="20"/>
      <c r="I293" s="49" t="s">
        <v>256</v>
      </c>
      <c r="J293" s="20" t="s">
        <v>195</v>
      </c>
      <c r="K293" s="18" t="s">
        <v>195</v>
      </c>
      <c r="L293" s="20"/>
      <c r="M293" s="49" t="s">
        <v>256</v>
      </c>
      <c r="N293" s="20" t="s">
        <v>195</v>
      </c>
      <c r="O293" s="18" t="s">
        <v>195</v>
      </c>
      <c r="P293" s="18"/>
      <c r="Q293" s="23">
        <v>752</v>
      </c>
      <c r="R293" s="20" t="s">
        <v>195</v>
      </c>
      <c r="S293" s="18" t="s">
        <v>195</v>
      </c>
      <c r="T293" s="18"/>
      <c r="U293" s="23">
        <v>950</v>
      </c>
      <c r="V293" s="20" t="s">
        <v>195</v>
      </c>
      <c r="W293" s="18" t="s">
        <v>195</v>
      </c>
      <c r="X293" s="18"/>
      <c r="Y293" s="19">
        <v>45607</v>
      </c>
      <c r="Z293" s="20" t="s">
        <v>195</v>
      </c>
      <c r="AA293" s="18" t="s">
        <v>195</v>
      </c>
      <c r="AB293" s="18"/>
      <c r="AC293" s="19">
        <v>46557</v>
      </c>
      <c r="AD293" s="20" t="s">
        <v>195</v>
      </c>
    </row>
    <row r="294" spans="1:30" x14ac:dyDescent="0.25">
      <c r="A294" s="12"/>
      <c r="B294" s="24" t="s">
        <v>335</v>
      </c>
      <c r="C294" s="11" t="s">
        <v>195</v>
      </c>
      <c r="D294" s="13"/>
      <c r="E294" s="48" t="s">
        <v>256</v>
      </c>
      <c r="F294" s="13" t="s">
        <v>195</v>
      </c>
      <c r="G294" s="11" t="s">
        <v>195</v>
      </c>
      <c r="H294" s="13"/>
      <c r="I294" s="48" t="s">
        <v>256</v>
      </c>
      <c r="J294" s="13" t="s">
        <v>195</v>
      </c>
      <c r="K294" s="11" t="s">
        <v>195</v>
      </c>
      <c r="L294" s="13"/>
      <c r="M294" s="48" t="s">
        <v>256</v>
      </c>
      <c r="N294" s="13" t="s">
        <v>195</v>
      </c>
      <c r="O294" s="11" t="s">
        <v>195</v>
      </c>
      <c r="P294" s="11"/>
      <c r="Q294" s="26">
        <v>1651</v>
      </c>
      <c r="R294" s="13" t="s">
        <v>195</v>
      </c>
      <c r="S294" s="11" t="s">
        <v>195</v>
      </c>
      <c r="T294" s="11"/>
      <c r="U294" s="26">
        <v>1651</v>
      </c>
      <c r="V294" s="13" t="s">
        <v>195</v>
      </c>
      <c r="W294" s="11" t="s">
        <v>195</v>
      </c>
      <c r="X294" s="11"/>
      <c r="Y294" s="26">
        <v>248560</v>
      </c>
      <c r="Z294" s="13" t="s">
        <v>195</v>
      </c>
      <c r="AA294" s="11" t="s">
        <v>195</v>
      </c>
      <c r="AB294" s="11"/>
      <c r="AC294" s="26">
        <v>250211</v>
      </c>
      <c r="AD294" s="13" t="s">
        <v>195</v>
      </c>
    </row>
    <row r="295" spans="1:30" ht="15.75" thickBot="1" x14ac:dyDescent="0.3">
      <c r="A295" s="12"/>
      <c r="B295" s="22" t="s">
        <v>336</v>
      </c>
      <c r="C295" s="18" t="s">
        <v>195</v>
      </c>
      <c r="D295" s="18"/>
      <c r="E295" s="19">
        <v>1068</v>
      </c>
      <c r="F295" s="20" t="s">
        <v>195</v>
      </c>
      <c r="G295" s="18" t="s">
        <v>195</v>
      </c>
      <c r="H295" s="20"/>
      <c r="I295" s="49" t="s">
        <v>256</v>
      </c>
      <c r="J295" s="20" t="s">
        <v>195</v>
      </c>
      <c r="K295" s="18" t="s">
        <v>195</v>
      </c>
      <c r="L295" s="20"/>
      <c r="M295" s="49" t="s">
        <v>256</v>
      </c>
      <c r="N295" s="20" t="s">
        <v>195</v>
      </c>
      <c r="O295" s="18" t="s">
        <v>195</v>
      </c>
      <c r="P295" s="18"/>
      <c r="Q295" s="23">
        <v>136</v>
      </c>
      <c r="R295" s="20" t="s">
        <v>195</v>
      </c>
      <c r="S295" s="18" t="s">
        <v>195</v>
      </c>
      <c r="T295" s="18"/>
      <c r="U295" s="19">
        <v>1204</v>
      </c>
      <c r="V295" s="20" t="s">
        <v>195</v>
      </c>
      <c r="W295" s="18" t="s">
        <v>195</v>
      </c>
      <c r="X295" s="18"/>
      <c r="Y295" s="19">
        <v>167684</v>
      </c>
      <c r="Z295" s="20" t="s">
        <v>195</v>
      </c>
      <c r="AA295" s="18" t="s">
        <v>195</v>
      </c>
      <c r="AB295" s="18"/>
      <c r="AC295" s="19">
        <v>168888</v>
      </c>
      <c r="AD295" s="20" t="s">
        <v>195</v>
      </c>
    </row>
    <row r="296" spans="1:30" x14ac:dyDescent="0.25">
      <c r="A296" s="12"/>
      <c r="B296" s="27"/>
      <c r="C296" s="27" t="s">
        <v>195</v>
      </c>
      <c r="D296" s="28"/>
      <c r="E296" s="28"/>
      <c r="F296" s="27"/>
      <c r="G296" s="27" t="s">
        <v>195</v>
      </c>
      <c r="H296" s="28"/>
      <c r="I296" s="28"/>
      <c r="J296" s="27"/>
      <c r="K296" s="27" t="s">
        <v>195</v>
      </c>
      <c r="L296" s="28"/>
      <c r="M296" s="28"/>
      <c r="N296" s="27"/>
      <c r="O296" s="27" t="s">
        <v>195</v>
      </c>
      <c r="P296" s="28"/>
      <c r="Q296" s="28"/>
      <c r="R296" s="27"/>
      <c r="S296" s="27" t="s">
        <v>195</v>
      </c>
      <c r="T296" s="28"/>
      <c r="U296" s="28"/>
      <c r="V296" s="27"/>
      <c r="W296" s="27" t="s">
        <v>195</v>
      </c>
      <c r="X296" s="28"/>
      <c r="Y296" s="28"/>
      <c r="Z296" s="27"/>
      <c r="AA296" s="27" t="s">
        <v>195</v>
      </c>
      <c r="AB296" s="28"/>
      <c r="AC296" s="28"/>
      <c r="AD296" s="27"/>
    </row>
    <row r="297" spans="1:30" x14ac:dyDescent="0.25">
      <c r="A297" s="12"/>
      <c r="B297" s="34" t="s">
        <v>343</v>
      </c>
      <c r="C297" s="11"/>
      <c r="D297" s="11"/>
      <c r="E297" s="26">
        <v>1266</v>
      </c>
      <c r="F297" s="13" t="s">
        <v>195</v>
      </c>
      <c r="G297" s="11"/>
      <c r="H297" s="13"/>
      <c r="I297" s="48" t="s">
        <v>256</v>
      </c>
      <c r="J297" s="13" t="s">
        <v>195</v>
      </c>
      <c r="K297" s="11"/>
      <c r="L297" s="13"/>
      <c r="M297" s="48" t="s">
        <v>256</v>
      </c>
      <c r="N297" s="13" t="s">
        <v>195</v>
      </c>
      <c r="O297" s="11"/>
      <c r="P297" s="11"/>
      <c r="Q297" s="26">
        <v>2539</v>
      </c>
      <c r="R297" s="13" t="s">
        <v>195</v>
      </c>
      <c r="S297" s="11"/>
      <c r="T297" s="11"/>
      <c r="U297" s="26">
        <v>3805</v>
      </c>
      <c r="V297" s="13" t="s">
        <v>195</v>
      </c>
      <c r="W297" s="11"/>
      <c r="X297" s="11"/>
      <c r="Y297" s="26">
        <v>513033</v>
      </c>
      <c r="Z297" s="13" t="s">
        <v>195</v>
      </c>
      <c r="AA297" s="11"/>
      <c r="AB297" s="11"/>
      <c r="AC297" s="26">
        <v>516838</v>
      </c>
      <c r="AD297" s="13" t="s">
        <v>195</v>
      </c>
    </row>
    <row r="298" spans="1:30" x14ac:dyDescent="0.25">
      <c r="A298" s="12"/>
      <c r="B298" s="27"/>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row>
    <row r="299" spans="1:30" x14ac:dyDescent="0.25">
      <c r="A299" s="12"/>
      <c r="B299" s="17" t="s">
        <v>397</v>
      </c>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c r="AC299" s="18"/>
      <c r="AD299" s="18"/>
    </row>
    <row r="300" spans="1:30" x14ac:dyDescent="0.25">
      <c r="A300" s="12"/>
      <c r="B300" s="24" t="s">
        <v>332</v>
      </c>
      <c r="C300" s="11"/>
      <c r="D300" s="13"/>
      <c r="E300" s="48" t="s">
        <v>256</v>
      </c>
      <c r="F300" s="13" t="s">
        <v>195</v>
      </c>
      <c r="G300" s="11"/>
      <c r="H300" s="13"/>
      <c r="I300" s="48" t="s">
        <v>256</v>
      </c>
      <c r="J300" s="13" t="s">
        <v>195</v>
      </c>
      <c r="K300" s="11"/>
      <c r="L300" s="13"/>
      <c r="M300" s="48" t="s">
        <v>256</v>
      </c>
      <c r="N300" s="13" t="s">
        <v>195</v>
      </c>
      <c r="O300" s="11"/>
      <c r="P300" s="13"/>
      <c r="Q300" s="48" t="s">
        <v>256</v>
      </c>
      <c r="R300" s="13" t="s">
        <v>195</v>
      </c>
      <c r="S300" s="11"/>
      <c r="T300" s="13"/>
      <c r="U300" s="48" t="s">
        <v>256</v>
      </c>
      <c r="V300" s="13" t="s">
        <v>195</v>
      </c>
      <c r="W300" s="11"/>
      <c r="X300" s="11"/>
      <c r="Y300" s="26">
        <v>22717</v>
      </c>
      <c r="Z300" s="13" t="s">
        <v>195</v>
      </c>
      <c r="AA300" s="11"/>
      <c r="AB300" s="11"/>
      <c r="AC300" s="26">
        <v>22717</v>
      </c>
      <c r="AD300" s="13" t="s">
        <v>195</v>
      </c>
    </row>
    <row r="301" spans="1:30" x14ac:dyDescent="0.25">
      <c r="A301" s="12"/>
      <c r="B301" s="22" t="s">
        <v>334</v>
      </c>
      <c r="C301" s="18"/>
      <c r="D301" s="20"/>
      <c r="E301" s="49" t="s">
        <v>256</v>
      </c>
      <c r="F301" s="20" t="s">
        <v>195</v>
      </c>
      <c r="G301" s="18"/>
      <c r="H301" s="20"/>
      <c r="I301" s="49" t="s">
        <v>256</v>
      </c>
      <c r="J301" s="20" t="s">
        <v>195</v>
      </c>
      <c r="K301" s="18"/>
      <c r="L301" s="20"/>
      <c r="M301" s="49" t="s">
        <v>256</v>
      </c>
      <c r="N301" s="20" t="s">
        <v>195</v>
      </c>
      <c r="O301" s="18"/>
      <c r="P301" s="20"/>
      <c r="Q301" s="49" t="s">
        <v>256</v>
      </c>
      <c r="R301" s="20" t="s">
        <v>195</v>
      </c>
      <c r="S301" s="18"/>
      <c r="T301" s="20"/>
      <c r="U301" s="49" t="s">
        <v>256</v>
      </c>
      <c r="V301" s="20" t="s">
        <v>195</v>
      </c>
      <c r="W301" s="18"/>
      <c r="X301" s="18"/>
      <c r="Y301" s="19">
        <v>25859</v>
      </c>
      <c r="Z301" s="20" t="s">
        <v>195</v>
      </c>
      <c r="AA301" s="18"/>
      <c r="AB301" s="18"/>
      <c r="AC301" s="19">
        <v>25859</v>
      </c>
      <c r="AD301" s="20" t="s">
        <v>195</v>
      </c>
    </row>
    <row r="302" spans="1:30" x14ac:dyDescent="0.25">
      <c r="A302" s="12"/>
      <c r="B302" s="24" t="s">
        <v>339</v>
      </c>
      <c r="C302" s="11"/>
      <c r="D302" s="13"/>
      <c r="E302" s="48" t="s">
        <v>256</v>
      </c>
      <c r="F302" s="13" t="s">
        <v>195</v>
      </c>
      <c r="G302" s="11"/>
      <c r="H302" s="13"/>
      <c r="I302" s="48" t="s">
        <v>256</v>
      </c>
      <c r="J302" s="13" t="s">
        <v>195</v>
      </c>
      <c r="K302" s="11"/>
      <c r="L302" s="13"/>
      <c r="M302" s="48" t="s">
        <v>256</v>
      </c>
      <c r="N302" s="13" t="s">
        <v>195</v>
      </c>
      <c r="O302" s="11"/>
      <c r="P302" s="13"/>
      <c r="Q302" s="48" t="s">
        <v>256</v>
      </c>
      <c r="R302" s="13" t="s">
        <v>195</v>
      </c>
      <c r="S302" s="11"/>
      <c r="T302" s="13"/>
      <c r="U302" s="48" t="s">
        <v>256</v>
      </c>
      <c r="V302" s="13" t="s">
        <v>195</v>
      </c>
      <c r="W302" s="11"/>
      <c r="X302" s="11"/>
      <c r="Y302" s="26">
        <v>34936</v>
      </c>
      <c r="Z302" s="13" t="s">
        <v>195</v>
      </c>
      <c r="AA302" s="11"/>
      <c r="AB302" s="11"/>
      <c r="AC302" s="26">
        <v>34936</v>
      </c>
      <c r="AD302" s="13" t="s">
        <v>195</v>
      </c>
    </row>
    <row r="303" spans="1:30" ht="25.5" x14ac:dyDescent="0.25">
      <c r="A303" s="12"/>
      <c r="B303" s="22" t="s">
        <v>340</v>
      </c>
      <c r="C303" s="18"/>
      <c r="D303" s="20"/>
      <c r="E303" s="49" t="s">
        <v>256</v>
      </c>
      <c r="F303" s="20" t="s">
        <v>195</v>
      </c>
      <c r="G303" s="18"/>
      <c r="H303" s="20"/>
      <c r="I303" s="49" t="s">
        <v>256</v>
      </c>
      <c r="J303" s="20" t="s">
        <v>195</v>
      </c>
      <c r="K303" s="18"/>
      <c r="L303" s="20"/>
      <c r="M303" s="49" t="s">
        <v>256</v>
      </c>
      <c r="N303" s="20" t="s">
        <v>195</v>
      </c>
      <c r="O303" s="18"/>
      <c r="P303" s="20"/>
      <c r="Q303" s="49" t="s">
        <v>256</v>
      </c>
      <c r="R303" s="20" t="s">
        <v>195</v>
      </c>
      <c r="S303" s="18"/>
      <c r="T303" s="20"/>
      <c r="U303" s="49" t="s">
        <v>256</v>
      </c>
      <c r="V303" s="20" t="s">
        <v>195</v>
      </c>
      <c r="W303" s="18"/>
      <c r="X303" s="18"/>
      <c r="Y303" s="19">
        <v>11456</v>
      </c>
      <c r="Z303" s="20" t="s">
        <v>195</v>
      </c>
      <c r="AA303" s="18"/>
      <c r="AB303" s="18"/>
      <c r="AC303" s="19">
        <v>11456</v>
      </c>
      <c r="AD303" s="20" t="s">
        <v>195</v>
      </c>
    </row>
    <row r="304" spans="1:30" ht="26.25" thickBot="1" x14ac:dyDescent="0.3">
      <c r="A304" s="12"/>
      <c r="B304" s="24" t="s">
        <v>341</v>
      </c>
      <c r="C304" s="11"/>
      <c r="D304" s="13"/>
      <c r="E304" s="48" t="s">
        <v>256</v>
      </c>
      <c r="F304" s="13" t="s">
        <v>195</v>
      </c>
      <c r="G304" s="11"/>
      <c r="H304" s="13"/>
      <c r="I304" s="48" t="s">
        <v>256</v>
      </c>
      <c r="J304" s="13" t="s">
        <v>195</v>
      </c>
      <c r="K304" s="11"/>
      <c r="L304" s="13"/>
      <c r="M304" s="48" t="s">
        <v>256</v>
      </c>
      <c r="N304" s="13" t="s">
        <v>195</v>
      </c>
      <c r="O304" s="11"/>
      <c r="P304" s="13"/>
      <c r="Q304" s="48" t="s">
        <v>256</v>
      </c>
      <c r="R304" s="13" t="s">
        <v>195</v>
      </c>
      <c r="S304" s="11"/>
      <c r="T304" s="13"/>
      <c r="U304" s="48" t="s">
        <v>256</v>
      </c>
      <c r="V304" s="13" t="s">
        <v>195</v>
      </c>
      <c r="W304" s="11"/>
      <c r="X304" s="11"/>
      <c r="Y304" s="26">
        <v>7011</v>
      </c>
      <c r="Z304" s="13" t="s">
        <v>195</v>
      </c>
      <c r="AA304" s="11"/>
      <c r="AB304" s="11"/>
      <c r="AC304" s="26">
        <v>7011</v>
      </c>
      <c r="AD304" s="13" t="s">
        <v>195</v>
      </c>
    </row>
    <row r="305" spans="1:30" x14ac:dyDescent="0.25">
      <c r="A305" s="12"/>
      <c r="B305" s="27"/>
      <c r="C305" s="27" t="s">
        <v>195</v>
      </c>
      <c r="D305" s="28"/>
      <c r="E305" s="28"/>
      <c r="F305" s="27"/>
      <c r="G305" s="27" t="s">
        <v>195</v>
      </c>
      <c r="H305" s="28"/>
      <c r="I305" s="28"/>
      <c r="J305" s="27"/>
      <c r="K305" s="27" t="s">
        <v>195</v>
      </c>
      <c r="L305" s="28"/>
      <c r="M305" s="28"/>
      <c r="N305" s="27"/>
      <c r="O305" s="27" t="s">
        <v>195</v>
      </c>
      <c r="P305" s="28"/>
      <c r="Q305" s="28"/>
      <c r="R305" s="27"/>
      <c r="S305" s="27" t="s">
        <v>195</v>
      </c>
      <c r="T305" s="28"/>
      <c r="U305" s="28"/>
      <c r="V305" s="27"/>
      <c r="W305" s="27" t="s">
        <v>195</v>
      </c>
      <c r="X305" s="28"/>
      <c r="Y305" s="28"/>
      <c r="Z305" s="27"/>
      <c r="AA305" s="27" t="s">
        <v>195</v>
      </c>
      <c r="AB305" s="28"/>
      <c r="AC305" s="28"/>
      <c r="AD305" s="27"/>
    </row>
    <row r="306" spans="1:30" x14ac:dyDescent="0.25">
      <c r="A306" s="12"/>
      <c r="B306" s="33" t="s">
        <v>454</v>
      </c>
      <c r="C306" s="18"/>
      <c r="D306" s="20"/>
      <c r="E306" s="49" t="s">
        <v>256</v>
      </c>
      <c r="F306" s="20" t="s">
        <v>195</v>
      </c>
      <c r="G306" s="18"/>
      <c r="H306" s="20"/>
      <c r="I306" s="49" t="s">
        <v>256</v>
      </c>
      <c r="J306" s="20" t="s">
        <v>195</v>
      </c>
      <c r="K306" s="18"/>
      <c r="L306" s="20"/>
      <c r="M306" s="49" t="s">
        <v>256</v>
      </c>
      <c r="N306" s="20" t="s">
        <v>195</v>
      </c>
      <c r="O306" s="18"/>
      <c r="P306" s="20"/>
      <c r="Q306" s="49" t="s">
        <v>256</v>
      </c>
      <c r="R306" s="20" t="s">
        <v>195</v>
      </c>
      <c r="S306" s="18"/>
      <c r="T306" s="20"/>
      <c r="U306" s="49" t="s">
        <v>256</v>
      </c>
      <c r="V306" s="20" t="s">
        <v>195</v>
      </c>
      <c r="W306" s="18"/>
      <c r="X306" s="18"/>
      <c r="Y306" s="19">
        <v>101979</v>
      </c>
      <c r="Z306" s="20" t="s">
        <v>195</v>
      </c>
      <c r="AA306" s="18"/>
      <c r="AB306" s="18"/>
      <c r="AC306" s="19">
        <v>101979</v>
      </c>
      <c r="AD306" s="20" t="s">
        <v>195</v>
      </c>
    </row>
    <row r="307" spans="1:30" x14ac:dyDescent="0.25">
      <c r="A307" s="12"/>
      <c r="B307" s="27"/>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c r="AA307" s="38"/>
      <c r="AB307" s="38"/>
      <c r="AC307" s="38"/>
      <c r="AD307" s="38"/>
    </row>
    <row r="308" spans="1:30" x14ac:dyDescent="0.25">
      <c r="A308" s="12"/>
      <c r="B308" s="21" t="s">
        <v>455</v>
      </c>
      <c r="C308" s="11"/>
      <c r="D308" s="11"/>
      <c r="E308" s="25">
        <v>747</v>
      </c>
      <c r="F308" s="13" t="s">
        <v>195</v>
      </c>
      <c r="G308" s="11"/>
      <c r="H308" s="13"/>
      <c r="I308" s="48" t="s">
        <v>256</v>
      </c>
      <c r="J308" s="13" t="s">
        <v>195</v>
      </c>
      <c r="K308" s="11"/>
      <c r="L308" s="13"/>
      <c r="M308" s="48" t="s">
        <v>256</v>
      </c>
      <c r="N308" s="13" t="s">
        <v>195</v>
      </c>
      <c r="O308" s="11"/>
      <c r="P308" s="11"/>
      <c r="Q308" s="26">
        <v>2623</v>
      </c>
      <c r="R308" s="13" t="s">
        <v>195</v>
      </c>
      <c r="S308" s="11"/>
      <c r="T308" s="11"/>
      <c r="U308" s="26">
        <v>3370</v>
      </c>
      <c r="V308" s="13" t="s">
        <v>195</v>
      </c>
      <c r="W308" s="11"/>
      <c r="X308" s="11"/>
      <c r="Y308" s="26">
        <v>395410</v>
      </c>
      <c r="Z308" s="13" t="s">
        <v>195</v>
      </c>
      <c r="AA308" s="11"/>
      <c r="AB308" s="11"/>
      <c r="AC308" s="26">
        <v>398780</v>
      </c>
      <c r="AD308" s="13" t="s">
        <v>195</v>
      </c>
    </row>
    <row r="309" spans="1:30" x14ac:dyDescent="0.25">
      <c r="A309" s="12"/>
      <c r="B309" s="27"/>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c r="AA309" s="38"/>
      <c r="AB309" s="38"/>
      <c r="AC309" s="38"/>
      <c r="AD309" s="38"/>
    </row>
    <row r="310" spans="1:30" ht="15.75" thickBot="1" x14ac:dyDescent="0.3">
      <c r="A310" s="12"/>
      <c r="B310" s="17" t="s">
        <v>398</v>
      </c>
      <c r="C310" s="18"/>
      <c r="D310" s="18"/>
      <c r="E310" s="23">
        <v>1</v>
      </c>
      <c r="F310" s="20" t="s">
        <v>195</v>
      </c>
      <c r="G310" s="18"/>
      <c r="H310" s="18"/>
      <c r="I310" s="23">
        <v>5</v>
      </c>
      <c r="J310" s="20" t="s">
        <v>195</v>
      </c>
      <c r="K310" s="18"/>
      <c r="L310" s="20"/>
      <c r="M310" s="49" t="s">
        <v>256</v>
      </c>
      <c r="N310" s="20" t="s">
        <v>195</v>
      </c>
      <c r="O310" s="18"/>
      <c r="P310" s="20"/>
      <c r="Q310" s="49" t="s">
        <v>256</v>
      </c>
      <c r="R310" s="20" t="s">
        <v>195</v>
      </c>
      <c r="S310" s="18"/>
      <c r="T310" s="18"/>
      <c r="U310" s="23">
        <v>6</v>
      </c>
      <c r="V310" s="20" t="s">
        <v>195</v>
      </c>
      <c r="W310" s="18"/>
      <c r="X310" s="18"/>
      <c r="Y310" s="19">
        <v>3512</v>
      </c>
      <c r="Z310" s="20" t="s">
        <v>195</v>
      </c>
      <c r="AA310" s="18"/>
      <c r="AB310" s="18"/>
      <c r="AC310" s="19">
        <v>3518</v>
      </c>
      <c r="AD310" s="20" t="s">
        <v>195</v>
      </c>
    </row>
    <row r="311" spans="1:30" x14ac:dyDescent="0.25">
      <c r="A311" s="12"/>
      <c r="B311" s="27"/>
      <c r="C311" s="27" t="s">
        <v>195</v>
      </c>
      <c r="D311" s="28"/>
      <c r="E311" s="28"/>
      <c r="F311" s="27"/>
      <c r="G311" s="27" t="s">
        <v>195</v>
      </c>
      <c r="H311" s="28"/>
      <c r="I311" s="28"/>
      <c r="J311" s="27"/>
      <c r="K311" s="27" t="s">
        <v>195</v>
      </c>
      <c r="L311" s="28"/>
      <c r="M311" s="28"/>
      <c r="N311" s="27"/>
      <c r="O311" s="27" t="s">
        <v>195</v>
      </c>
      <c r="P311" s="28"/>
      <c r="Q311" s="28"/>
      <c r="R311" s="27"/>
      <c r="S311" s="27" t="s">
        <v>195</v>
      </c>
      <c r="T311" s="28"/>
      <c r="U311" s="28"/>
      <c r="V311" s="27"/>
      <c r="W311" s="27" t="s">
        <v>195</v>
      </c>
      <c r="X311" s="28"/>
      <c r="Y311" s="28"/>
      <c r="Z311" s="27"/>
      <c r="AA311" s="27" t="s">
        <v>195</v>
      </c>
      <c r="AB311" s="28"/>
      <c r="AC311" s="28"/>
      <c r="AD311" s="27"/>
    </row>
    <row r="312" spans="1:30" x14ac:dyDescent="0.25">
      <c r="A312" s="12"/>
      <c r="B312" s="27"/>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c r="AA312" s="38"/>
      <c r="AB312" s="38"/>
      <c r="AC312" s="38"/>
      <c r="AD312" s="38"/>
    </row>
    <row r="313" spans="1:30" ht="15.75" thickBot="1" x14ac:dyDescent="0.3">
      <c r="A313" s="12"/>
      <c r="B313" s="36" t="s">
        <v>116</v>
      </c>
      <c r="C313" s="11"/>
      <c r="D313" s="11" t="s">
        <v>198</v>
      </c>
      <c r="E313" s="26">
        <v>2014</v>
      </c>
      <c r="F313" s="13" t="s">
        <v>195</v>
      </c>
      <c r="G313" s="11"/>
      <c r="H313" s="11" t="s">
        <v>198</v>
      </c>
      <c r="I313" s="25">
        <v>5</v>
      </c>
      <c r="J313" s="13" t="s">
        <v>195</v>
      </c>
      <c r="K313" s="11"/>
      <c r="L313" s="13" t="s">
        <v>198</v>
      </c>
      <c r="M313" s="48" t="s">
        <v>256</v>
      </c>
      <c r="N313" s="13" t="s">
        <v>195</v>
      </c>
      <c r="O313" s="11"/>
      <c r="P313" s="11" t="s">
        <v>198</v>
      </c>
      <c r="Q313" s="26">
        <v>5162</v>
      </c>
      <c r="R313" s="13" t="s">
        <v>195</v>
      </c>
      <c r="S313" s="11"/>
      <c r="T313" s="11" t="s">
        <v>198</v>
      </c>
      <c r="U313" s="26">
        <v>7181</v>
      </c>
      <c r="V313" s="13" t="s">
        <v>195</v>
      </c>
      <c r="W313" s="11"/>
      <c r="X313" s="11" t="s">
        <v>198</v>
      </c>
      <c r="Y313" s="26">
        <v>1013934</v>
      </c>
      <c r="Z313" s="13" t="s">
        <v>195</v>
      </c>
      <c r="AA313" s="11"/>
      <c r="AB313" s="11" t="s">
        <v>198</v>
      </c>
      <c r="AC313" s="26">
        <v>1021115</v>
      </c>
      <c r="AD313" s="13" t="s">
        <v>195</v>
      </c>
    </row>
    <row r="314" spans="1:30" ht="15.75" thickTop="1" x14ac:dyDescent="0.25">
      <c r="A314" s="12"/>
      <c r="B314" s="27"/>
      <c r="C314" s="27" t="s">
        <v>195</v>
      </c>
      <c r="D314" s="29"/>
      <c r="E314" s="29"/>
      <c r="F314" s="27"/>
      <c r="G314" s="27" t="s">
        <v>195</v>
      </c>
      <c r="H314" s="29"/>
      <c r="I314" s="29"/>
      <c r="J314" s="27"/>
      <c r="K314" s="27" t="s">
        <v>195</v>
      </c>
      <c r="L314" s="29"/>
      <c r="M314" s="29"/>
      <c r="N314" s="27"/>
      <c r="O314" s="27" t="s">
        <v>195</v>
      </c>
      <c r="P314" s="29"/>
      <c r="Q314" s="29"/>
      <c r="R314" s="27"/>
      <c r="S314" s="27" t="s">
        <v>195</v>
      </c>
      <c r="T314" s="29"/>
      <c r="U314" s="29"/>
      <c r="V314" s="27"/>
      <c r="W314" s="27" t="s">
        <v>195</v>
      </c>
      <c r="X314" s="29"/>
      <c r="Y314" s="29"/>
      <c r="Z314" s="27"/>
      <c r="AA314" s="27" t="s">
        <v>195</v>
      </c>
      <c r="AB314" s="29"/>
      <c r="AC314" s="29"/>
      <c r="AD314" s="27"/>
    </row>
    <row r="315" spans="1:30" x14ac:dyDescent="0.25">
      <c r="A315" s="12" t="s">
        <v>752</v>
      </c>
      <c r="B315" s="41" t="s">
        <v>479</v>
      </c>
      <c r="C315" s="41"/>
      <c r="D315" s="41"/>
      <c r="E315" s="41"/>
      <c r="F315" s="41"/>
      <c r="G315" s="41"/>
      <c r="H315" s="41"/>
      <c r="I315" s="41"/>
      <c r="J315" s="41"/>
      <c r="K315" s="41"/>
      <c r="L315" s="41"/>
      <c r="M315" s="41"/>
      <c r="N315" s="41"/>
      <c r="O315" s="41"/>
      <c r="P315" s="41"/>
      <c r="Q315" s="41"/>
      <c r="R315" s="41"/>
      <c r="S315" s="41"/>
      <c r="T315" s="41"/>
      <c r="U315" s="41"/>
      <c r="V315" s="41"/>
      <c r="W315" s="41"/>
      <c r="X315" s="41"/>
      <c r="Y315" s="41"/>
      <c r="Z315" s="41"/>
      <c r="AA315" s="41"/>
      <c r="AB315" s="41"/>
      <c r="AC315" s="41"/>
      <c r="AD315" s="41"/>
    </row>
    <row r="316" spans="1:30" x14ac:dyDescent="0.25">
      <c r="A316" s="12"/>
      <c r="B316" s="44" t="s">
        <v>480</v>
      </c>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row>
    <row r="317" spans="1:30" x14ac:dyDescent="0.25">
      <c r="A317" s="12"/>
      <c r="B317" s="44" t="s">
        <v>447</v>
      </c>
      <c r="C317" s="44"/>
      <c r="D317" s="44"/>
      <c r="E317" s="44"/>
      <c r="F317" s="44"/>
      <c r="G317" s="44"/>
      <c r="H317" s="44"/>
      <c r="I317" s="44"/>
      <c r="J317" s="44"/>
      <c r="K317" s="44"/>
      <c r="L317" s="44"/>
      <c r="M317" s="44"/>
      <c r="N317" s="44"/>
      <c r="O317" s="44"/>
      <c r="P317" s="44"/>
      <c r="Q317" s="44"/>
      <c r="R317" s="44"/>
      <c r="S317" s="44"/>
      <c r="T317" s="44"/>
      <c r="U317" s="44"/>
      <c r="V317" s="44"/>
      <c r="W317" s="44"/>
      <c r="X317" s="44"/>
      <c r="Y317" s="44"/>
      <c r="Z317" s="44"/>
      <c r="AA317" s="44"/>
      <c r="AB317" s="44"/>
      <c r="AC317" s="44"/>
      <c r="AD317" s="44"/>
    </row>
    <row r="318" spans="1:30" ht="15.75" x14ac:dyDescent="0.25">
      <c r="A318" s="12"/>
      <c r="B318" s="42"/>
      <c r="C318" s="42"/>
      <c r="D318" s="42"/>
      <c r="E318" s="42"/>
      <c r="F318" s="42"/>
      <c r="G318" s="42"/>
      <c r="H318" s="42"/>
      <c r="I318" s="42"/>
      <c r="J318" s="42"/>
      <c r="K318" s="42"/>
      <c r="L318" s="42"/>
      <c r="M318" s="42"/>
      <c r="N318" s="42"/>
      <c r="O318" s="42"/>
      <c r="P318" s="42"/>
      <c r="Q318" s="42"/>
      <c r="R318" s="42"/>
      <c r="S318" s="42"/>
      <c r="T318" s="42"/>
      <c r="U318" s="42"/>
      <c r="V318" s="42"/>
      <c r="W318" s="42"/>
      <c r="X318" s="42"/>
      <c r="Y318" s="42"/>
      <c r="Z318" s="42"/>
      <c r="AA318" s="42"/>
      <c r="AB318" s="42"/>
      <c r="AC318" s="42"/>
      <c r="AD318" s="42"/>
    </row>
    <row r="319" spans="1:30"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30" x14ac:dyDescent="0.25">
      <c r="A320" s="12"/>
      <c r="B320" s="14"/>
      <c r="C320" s="14" t="s">
        <v>195</v>
      </c>
      <c r="D320" s="53" t="s">
        <v>481</v>
      </c>
      <c r="E320" s="53"/>
      <c r="F320" s="14"/>
      <c r="G320" s="14" t="s">
        <v>195</v>
      </c>
      <c r="H320" s="53" t="s">
        <v>481</v>
      </c>
      <c r="I320" s="53"/>
      <c r="J320" s="14"/>
      <c r="K320" s="14" t="s">
        <v>195</v>
      </c>
      <c r="L320" s="52"/>
      <c r="M320" s="52"/>
      <c r="N320" s="14"/>
      <c r="O320" s="14" t="s">
        <v>195</v>
      </c>
      <c r="P320" s="52"/>
      <c r="Q320" s="52"/>
      <c r="R320" s="14"/>
      <c r="S320" s="14" t="s">
        <v>195</v>
      </c>
      <c r="T320" s="52"/>
      <c r="U320" s="52"/>
      <c r="V320" s="14"/>
      <c r="W320" s="14" t="s">
        <v>195</v>
      </c>
      <c r="X320" s="52"/>
      <c r="Y320" s="52"/>
      <c r="Z320" s="14"/>
    </row>
    <row r="321" spans="1:26" x14ac:dyDescent="0.25">
      <c r="A321" s="12"/>
      <c r="B321" s="14"/>
      <c r="C321" s="14" t="s">
        <v>195</v>
      </c>
      <c r="D321" s="53" t="s">
        <v>482</v>
      </c>
      <c r="E321" s="53"/>
      <c r="F321" s="14"/>
      <c r="G321" s="14" t="s">
        <v>195</v>
      </c>
      <c r="H321" s="53" t="s">
        <v>482</v>
      </c>
      <c r="I321" s="53"/>
      <c r="J321" s="14"/>
      <c r="K321" s="14" t="s">
        <v>195</v>
      </c>
      <c r="L321" s="52"/>
      <c r="M321" s="52"/>
      <c r="N321" s="14"/>
      <c r="O321" s="14" t="s">
        <v>195</v>
      </c>
      <c r="P321" s="52"/>
      <c r="Q321" s="52"/>
      <c r="R321" s="14"/>
      <c r="S321" s="14" t="s">
        <v>195</v>
      </c>
      <c r="T321" s="52"/>
      <c r="U321" s="52"/>
      <c r="V321" s="14"/>
      <c r="W321" s="14" t="s">
        <v>195</v>
      </c>
      <c r="X321" s="53" t="s">
        <v>483</v>
      </c>
      <c r="Y321" s="53"/>
      <c r="Z321" s="14"/>
    </row>
    <row r="322" spans="1:26" x14ac:dyDescent="0.25">
      <c r="A322" s="12"/>
      <c r="B322" s="14"/>
      <c r="C322" s="14" t="s">
        <v>195</v>
      </c>
      <c r="D322" s="53" t="s">
        <v>484</v>
      </c>
      <c r="E322" s="53"/>
      <c r="F322" s="14"/>
      <c r="G322" s="14" t="s">
        <v>195</v>
      </c>
      <c r="H322" s="53" t="s">
        <v>485</v>
      </c>
      <c r="I322" s="53"/>
      <c r="J322" s="14"/>
      <c r="K322" s="14" t="s">
        <v>195</v>
      </c>
      <c r="L322" s="52"/>
      <c r="M322" s="52"/>
      <c r="N322" s="14"/>
      <c r="O322" s="14" t="s">
        <v>195</v>
      </c>
      <c r="P322" s="53" t="s">
        <v>486</v>
      </c>
      <c r="Q322" s="53"/>
      <c r="R322" s="14"/>
      <c r="S322" s="14" t="s">
        <v>195</v>
      </c>
      <c r="T322" s="53" t="s">
        <v>487</v>
      </c>
      <c r="U322" s="53"/>
      <c r="V322" s="14"/>
      <c r="W322" s="14" t="s">
        <v>195</v>
      </c>
      <c r="X322" s="53" t="s">
        <v>488</v>
      </c>
      <c r="Y322" s="53"/>
      <c r="Z322" s="14"/>
    </row>
    <row r="323" spans="1:26" x14ac:dyDescent="0.25">
      <c r="A323" s="12"/>
      <c r="B323" s="14"/>
      <c r="C323" s="14" t="s">
        <v>195</v>
      </c>
      <c r="D323" s="53" t="s">
        <v>489</v>
      </c>
      <c r="E323" s="53"/>
      <c r="F323" s="14"/>
      <c r="G323" s="14" t="s">
        <v>195</v>
      </c>
      <c r="H323" s="53" t="s">
        <v>489</v>
      </c>
      <c r="I323" s="53"/>
      <c r="J323" s="14"/>
      <c r="K323" s="14" t="s">
        <v>195</v>
      </c>
      <c r="L323" s="53" t="s">
        <v>481</v>
      </c>
      <c r="M323" s="53"/>
      <c r="N323" s="14"/>
      <c r="O323" s="14" t="s">
        <v>195</v>
      </c>
      <c r="P323" s="53" t="s">
        <v>490</v>
      </c>
      <c r="Q323" s="53"/>
      <c r="R323" s="14"/>
      <c r="S323" s="14" t="s">
        <v>195</v>
      </c>
      <c r="T323" s="53" t="s">
        <v>481</v>
      </c>
      <c r="U323" s="53"/>
      <c r="V323" s="14"/>
      <c r="W323" s="14" t="s">
        <v>195</v>
      </c>
      <c r="X323" s="53" t="s">
        <v>489</v>
      </c>
      <c r="Y323" s="53"/>
      <c r="Z323" s="14"/>
    </row>
    <row r="324" spans="1:26" ht="15.75" thickBot="1" x14ac:dyDescent="0.3">
      <c r="A324" s="12"/>
      <c r="B324" s="14"/>
      <c r="C324" s="14" t="s">
        <v>195</v>
      </c>
      <c r="D324" s="30" t="s">
        <v>491</v>
      </c>
      <c r="E324" s="30"/>
      <c r="F324" s="14"/>
      <c r="G324" s="14" t="s">
        <v>195</v>
      </c>
      <c r="H324" s="30" t="s">
        <v>491</v>
      </c>
      <c r="I324" s="30"/>
      <c r="J324" s="14"/>
      <c r="K324" s="14" t="s">
        <v>195</v>
      </c>
      <c r="L324" s="30" t="s">
        <v>482</v>
      </c>
      <c r="M324" s="30"/>
      <c r="N324" s="14"/>
      <c r="O324" s="14" t="s">
        <v>195</v>
      </c>
      <c r="P324" s="30" t="s">
        <v>492</v>
      </c>
      <c r="Q324" s="30"/>
      <c r="R324" s="14"/>
      <c r="S324" s="14" t="s">
        <v>195</v>
      </c>
      <c r="T324" s="30" t="s">
        <v>482</v>
      </c>
      <c r="U324" s="30"/>
      <c r="V324" s="14"/>
      <c r="W324" s="14" t="s">
        <v>195</v>
      </c>
      <c r="X324" s="30" t="s">
        <v>491</v>
      </c>
      <c r="Y324" s="30"/>
      <c r="Z324" s="14"/>
    </row>
    <row r="325" spans="1:26" x14ac:dyDescent="0.25">
      <c r="A325" s="12"/>
      <c r="B325" s="27"/>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row>
    <row r="326" spans="1:26" x14ac:dyDescent="0.25">
      <c r="A326" s="12"/>
      <c r="B326" s="17" t="s">
        <v>493</v>
      </c>
      <c r="C326" s="18" t="s">
        <v>195</v>
      </c>
      <c r="D326" s="18"/>
      <c r="E326" s="18"/>
      <c r="F326" s="18"/>
      <c r="G326" s="18" t="s">
        <v>195</v>
      </c>
      <c r="H326" s="18"/>
      <c r="I326" s="18"/>
      <c r="J326" s="18"/>
      <c r="K326" s="18" t="s">
        <v>195</v>
      </c>
      <c r="L326" s="18"/>
      <c r="M326" s="18"/>
      <c r="N326" s="18"/>
      <c r="O326" s="18" t="s">
        <v>195</v>
      </c>
      <c r="P326" s="18"/>
      <c r="Q326" s="18"/>
      <c r="R326" s="18"/>
      <c r="S326" s="18" t="s">
        <v>195</v>
      </c>
      <c r="T326" s="18"/>
      <c r="U326" s="18"/>
      <c r="V326" s="18"/>
      <c r="W326" s="18" t="s">
        <v>195</v>
      </c>
      <c r="X326" s="18"/>
      <c r="Y326" s="18"/>
      <c r="Z326" s="18"/>
    </row>
    <row r="327" spans="1:26" x14ac:dyDescent="0.25">
      <c r="A327" s="12"/>
      <c r="B327" s="24" t="s">
        <v>332</v>
      </c>
      <c r="C327" s="11" t="s">
        <v>195</v>
      </c>
      <c r="D327" s="13" t="s">
        <v>198</v>
      </c>
      <c r="E327" s="48" t="s">
        <v>256</v>
      </c>
      <c r="F327" s="13" t="s">
        <v>195</v>
      </c>
      <c r="G327" s="11" t="s">
        <v>195</v>
      </c>
      <c r="H327" s="13" t="s">
        <v>198</v>
      </c>
      <c r="I327" s="48" t="s">
        <v>256</v>
      </c>
      <c r="J327" s="13" t="s">
        <v>195</v>
      </c>
      <c r="K327" s="11" t="s">
        <v>195</v>
      </c>
      <c r="L327" s="13" t="s">
        <v>198</v>
      </c>
      <c r="M327" s="48" t="s">
        <v>256</v>
      </c>
      <c r="N327" s="13" t="s">
        <v>195</v>
      </c>
      <c r="O327" s="11" t="s">
        <v>195</v>
      </c>
      <c r="P327" s="13" t="s">
        <v>198</v>
      </c>
      <c r="Q327" s="48" t="s">
        <v>256</v>
      </c>
      <c r="R327" s="13" t="s">
        <v>195</v>
      </c>
      <c r="S327" s="11" t="s">
        <v>195</v>
      </c>
      <c r="T327" s="13" t="s">
        <v>198</v>
      </c>
      <c r="U327" s="48" t="s">
        <v>256</v>
      </c>
      <c r="V327" s="13" t="s">
        <v>195</v>
      </c>
      <c r="W327" s="11" t="s">
        <v>195</v>
      </c>
      <c r="X327" s="13" t="s">
        <v>198</v>
      </c>
      <c r="Y327" s="48" t="s">
        <v>256</v>
      </c>
      <c r="Z327" s="13" t="s">
        <v>195</v>
      </c>
    </row>
    <row r="328" spans="1:26" x14ac:dyDescent="0.25">
      <c r="A328" s="12"/>
      <c r="B328" s="22" t="s">
        <v>334</v>
      </c>
      <c r="C328" s="18" t="s">
        <v>195</v>
      </c>
      <c r="D328" s="18"/>
      <c r="E328" s="19">
        <v>1025</v>
      </c>
      <c r="F328" s="20" t="s">
        <v>195</v>
      </c>
      <c r="G328" s="18" t="s">
        <v>195</v>
      </c>
      <c r="H328" s="18"/>
      <c r="I328" s="23">
        <v>312</v>
      </c>
      <c r="J328" s="20"/>
      <c r="K328" s="18" t="s">
        <v>195</v>
      </c>
      <c r="L328" s="18"/>
      <c r="M328" s="19">
        <v>1337</v>
      </c>
      <c r="N328" s="20" t="s">
        <v>195</v>
      </c>
      <c r="O328" s="18" t="s">
        <v>195</v>
      </c>
      <c r="P328" s="18"/>
      <c r="Q328" s="19">
        <v>1850</v>
      </c>
      <c r="R328" s="20" t="s">
        <v>195</v>
      </c>
      <c r="S328" s="18" t="s">
        <v>195</v>
      </c>
      <c r="T328" s="18"/>
      <c r="U328" s="19">
        <v>1031</v>
      </c>
      <c r="V328" s="20" t="s">
        <v>195</v>
      </c>
      <c r="W328" s="18" t="s">
        <v>195</v>
      </c>
      <c r="X328" s="18"/>
      <c r="Y328" s="23">
        <v>1</v>
      </c>
      <c r="Z328" s="20" t="s">
        <v>195</v>
      </c>
    </row>
    <row r="329" spans="1:26" x14ac:dyDescent="0.25">
      <c r="A329" s="12"/>
      <c r="B329" s="24" t="s">
        <v>335</v>
      </c>
      <c r="C329" s="11" t="s">
        <v>195</v>
      </c>
      <c r="D329" s="11"/>
      <c r="E329" s="26">
        <v>2153</v>
      </c>
      <c r="F329" s="13" t="s">
        <v>195</v>
      </c>
      <c r="G329" s="11" t="s">
        <v>195</v>
      </c>
      <c r="H329" s="13"/>
      <c r="I329" s="48" t="s">
        <v>256</v>
      </c>
      <c r="J329" s="13" t="s">
        <v>195</v>
      </c>
      <c r="K329" s="11" t="s">
        <v>195</v>
      </c>
      <c r="L329" s="11"/>
      <c r="M329" s="26">
        <v>2153</v>
      </c>
      <c r="N329" s="13" t="s">
        <v>195</v>
      </c>
      <c r="O329" s="11" t="s">
        <v>195</v>
      </c>
      <c r="P329" s="11"/>
      <c r="Q329" s="26">
        <v>2439</v>
      </c>
      <c r="R329" s="13" t="s">
        <v>195</v>
      </c>
      <c r="S329" s="11" t="s">
        <v>195</v>
      </c>
      <c r="T329" s="11"/>
      <c r="U329" s="26">
        <v>1817</v>
      </c>
      <c r="V329" s="13" t="s">
        <v>195</v>
      </c>
      <c r="W329" s="11" t="s">
        <v>195</v>
      </c>
      <c r="X329" s="13"/>
      <c r="Y329" s="48" t="s">
        <v>256</v>
      </c>
      <c r="Z329" s="13" t="s">
        <v>195</v>
      </c>
    </row>
    <row r="330" spans="1:26" ht="15.75" thickBot="1" x14ac:dyDescent="0.3">
      <c r="A330" s="12"/>
      <c r="B330" s="22" t="s">
        <v>336</v>
      </c>
      <c r="C330" s="18" t="s">
        <v>195</v>
      </c>
      <c r="D330" s="18"/>
      <c r="E330" s="19">
        <v>2434</v>
      </c>
      <c r="F330" s="20" t="s">
        <v>195</v>
      </c>
      <c r="G330" s="18" t="s">
        <v>195</v>
      </c>
      <c r="H330" s="18"/>
      <c r="I330" s="23">
        <v>54</v>
      </c>
      <c r="J330" s="20"/>
      <c r="K330" s="18" t="s">
        <v>195</v>
      </c>
      <c r="L330" s="18"/>
      <c r="M330" s="19">
        <v>2488</v>
      </c>
      <c r="N330" s="20" t="s">
        <v>195</v>
      </c>
      <c r="O330" s="18" t="s">
        <v>195</v>
      </c>
      <c r="P330" s="18"/>
      <c r="Q330" s="19">
        <v>2585</v>
      </c>
      <c r="R330" s="20" t="s">
        <v>195</v>
      </c>
      <c r="S330" s="18" t="s">
        <v>195</v>
      </c>
      <c r="T330" s="18"/>
      <c r="U330" s="19">
        <v>2467</v>
      </c>
      <c r="V330" s="20" t="s">
        <v>195</v>
      </c>
      <c r="W330" s="18" t="s">
        <v>195</v>
      </c>
      <c r="X330" s="18"/>
      <c r="Y330" s="23">
        <v>54</v>
      </c>
      <c r="Z330" s="20" t="s">
        <v>195</v>
      </c>
    </row>
    <row r="331" spans="1:26" x14ac:dyDescent="0.25">
      <c r="A331" s="12"/>
      <c r="B331" s="27"/>
      <c r="C331" s="27" t="s">
        <v>195</v>
      </c>
      <c r="D331" s="28"/>
      <c r="E331" s="28"/>
      <c r="F331" s="27"/>
      <c r="G331" s="27" t="s">
        <v>195</v>
      </c>
      <c r="H331" s="28"/>
      <c r="I331" s="28"/>
      <c r="J331" s="27"/>
      <c r="K331" s="27" t="s">
        <v>195</v>
      </c>
      <c r="L331" s="28"/>
      <c r="M331" s="28"/>
      <c r="N331" s="27"/>
      <c r="O331" s="27" t="s">
        <v>195</v>
      </c>
      <c r="P331" s="28"/>
      <c r="Q331" s="28"/>
      <c r="R331" s="27"/>
      <c r="S331" s="27" t="s">
        <v>195</v>
      </c>
      <c r="T331" s="28"/>
      <c r="U331" s="28"/>
      <c r="V331" s="27"/>
      <c r="W331" s="27" t="s">
        <v>195</v>
      </c>
      <c r="X331" s="28"/>
      <c r="Y331" s="28"/>
      <c r="Z331" s="27"/>
    </row>
    <row r="332" spans="1:26" x14ac:dyDescent="0.25">
      <c r="A332" s="12"/>
      <c r="B332" s="34" t="s">
        <v>343</v>
      </c>
      <c r="C332" s="11"/>
      <c r="D332" s="11"/>
      <c r="E332" s="26">
        <v>5612</v>
      </c>
      <c r="F332" s="13" t="s">
        <v>195</v>
      </c>
      <c r="G332" s="11"/>
      <c r="H332" s="11"/>
      <c r="I332" s="25">
        <v>366</v>
      </c>
      <c r="J332" s="13"/>
      <c r="K332" s="11"/>
      <c r="L332" s="11"/>
      <c r="M332" s="26">
        <v>5978</v>
      </c>
      <c r="N332" s="13" t="s">
        <v>195</v>
      </c>
      <c r="O332" s="11"/>
      <c r="P332" s="11"/>
      <c r="Q332" s="26">
        <v>6874</v>
      </c>
      <c r="R332" s="13" t="s">
        <v>195</v>
      </c>
      <c r="S332" s="11"/>
      <c r="T332" s="11"/>
      <c r="U332" s="26">
        <v>5315</v>
      </c>
      <c r="V332" s="13" t="s">
        <v>195</v>
      </c>
      <c r="W332" s="11"/>
      <c r="X332" s="11"/>
      <c r="Y332" s="25">
        <v>55</v>
      </c>
      <c r="Z332" s="13" t="s">
        <v>195</v>
      </c>
    </row>
    <row r="333" spans="1:26" x14ac:dyDescent="0.25">
      <c r="A333" s="12"/>
      <c r="B333" s="27"/>
      <c r="C333" s="38"/>
      <c r="D333" s="38"/>
      <c r="E333" s="38"/>
      <c r="F333" s="38"/>
      <c r="G333" s="38"/>
      <c r="H333" s="38"/>
      <c r="I333" s="38"/>
      <c r="J333" s="38"/>
      <c r="K333" s="38"/>
      <c r="L333" s="38"/>
      <c r="M333" s="38"/>
      <c r="N333" s="38"/>
      <c r="O333" s="38"/>
      <c r="P333" s="38"/>
      <c r="Q333" s="38"/>
      <c r="R333" s="38"/>
      <c r="S333" s="38"/>
      <c r="T333" s="38"/>
      <c r="U333" s="38"/>
      <c r="V333" s="38"/>
      <c r="W333" s="38"/>
      <c r="X333" s="38"/>
      <c r="Y333" s="38"/>
      <c r="Z333" s="38"/>
    </row>
    <row r="334" spans="1:26" x14ac:dyDescent="0.25">
      <c r="A334" s="12"/>
      <c r="B334" s="17" t="s">
        <v>397</v>
      </c>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row>
    <row r="335" spans="1:26" x14ac:dyDescent="0.25">
      <c r="A335" s="12"/>
      <c r="B335" s="24" t="s">
        <v>332</v>
      </c>
      <c r="C335" s="11"/>
      <c r="D335" s="13"/>
      <c r="E335" s="48" t="s">
        <v>256</v>
      </c>
      <c r="F335" s="13" t="s">
        <v>195</v>
      </c>
      <c r="G335" s="11"/>
      <c r="H335" s="13"/>
      <c r="I335" s="48" t="s">
        <v>256</v>
      </c>
      <c r="J335" s="13" t="s">
        <v>195</v>
      </c>
      <c r="K335" s="11"/>
      <c r="L335" s="13"/>
      <c r="M335" s="48" t="s">
        <v>256</v>
      </c>
      <c r="N335" s="13" t="s">
        <v>195</v>
      </c>
      <c r="O335" s="11"/>
      <c r="P335" s="13"/>
      <c r="Q335" s="48" t="s">
        <v>256</v>
      </c>
      <c r="R335" s="13" t="s">
        <v>195</v>
      </c>
      <c r="S335" s="11"/>
      <c r="T335" s="13"/>
      <c r="U335" s="48" t="s">
        <v>256</v>
      </c>
      <c r="V335" s="13" t="s">
        <v>195</v>
      </c>
      <c r="W335" s="11"/>
      <c r="X335" s="13"/>
      <c r="Y335" s="48" t="s">
        <v>256</v>
      </c>
      <c r="Z335" s="13" t="s">
        <v>195</v>
      </c>
    </row>
    <row r="336" spans="1:26" x14ac:dyDescent="0.25">
      <c r="A336" s="12"/>
      <c r="B336" s="22" t="s">
        <v>334</v>
      </c>
      <c r="C336" s="18"/>
      <c r="D336" s="18"/>
      <c r="E336" s="23">
        <v>166</v>
      </c>
      <c r="F336" s="20" t="s">
        <v>195</v>
      </c>
      <c r="G336" s="18"/>
      <c r="H336" s="20"/>
      <c r="I336" s="49" t="s">
        <v>256</v>
      </c>
      <c r="J336" s="20" t="s">
        <v>195</v>
      </c>
      <c r="K336" s="18"/>
      <c r="L336" s="18"/>
      <c r="M336" s="23">
        <v>166</v>
      </c>
      <c r="N336" s="20" t="s">
        <v>195</v>
      </c>
      <c r="O336" s="18"/>
      <c r="P336" s="18"/>
      <c r="Q336" s="23">
        <v>166</v>
      </c>
      <c r="R336" s="20" t="s">
        <v>195</v>
      </c>
      <c r="S336" s="18"/>
      <c r="T336" s="18"/>
      <c r="U336" s="23">
        <v>57</v>
      </c>
      <c r="V336" s="20" t="s">
        <v>195</v>
      </c>
      <c r="W336" s="18"/>
      <c r="X336" s="20"/>
      <c r="Y336" s="49" t="s">
        <v>256</v>
      </c>
      <c r="Z336" s="20" t="s">
        <v>195</v>
      </c>
    </row>
    <row r="337" spans="1:30" x14ac:dyDescent="0.25">
      <c r="A337" s="12"/>
      <c r="B337" s="24" t="s">
        <v>339</v>
      </c>
      <c r="C337" s="11"/>
      <c r="D337" s="13"/>
      <c r="E337" s="48" t="s">
        <v>256</v>
      </c>
      <c r="F337" s="13" t="s">
        <v>195</v>
      </c>
      <c r="G337" s="11"/>
      <c r="H337" s="13"/>
      <c r="I337" s="48" t="s">
        <v>256</v>
      </c>
      <c r="J337" s="13" t="s">
        <v>195</v>
      </c>
      <c r="K337" s="11"/>
      <c r="L337" s="13"/>
      <c r="M337" s="48" t="s">
        <v>256</v>
      </c>
      <c r="N337" s="13" t="s">
        <v>195</v>
      </c>
      <c r="O337" s="11"/>
      <c r="P337" s="13"/>
      <c r="Q337" s="48" t="s">
        <v>256</v>
      </c>
      <c r="R337" s="13" t="s">
        <v>195</v>
      </c>
      <c r="S337" s="11"/>
      <c r="T337" s="13"/>
      <c r="U337" s="48" t="s">
        <v>256</v>
      </c>
      <c r="V337" s="13" t="s">
        <v>195</v>
      </c>
      <c r="W337" s="11"/>
      <c r="X337" s="13"/>
      <c r="Y337" s="48" t="s">
        <v>256</v>
      </c>
      <c r="Z337" s="13" t="s">
        <v>195</v>
      </c>
    </row>
    <row r="338" spans="1:30" ht="25.5" x14ac:dyDescent="0.25">
      <c r="A338" s="12"/>
      <c r="B338" s="22" t="s">
        <v>340</v>
      </c>
      <c r="C338" s="18"/>
      <c r="D338" s="20"/>
      <c r="E338" s="49" t="s">
        <v>256</v>
      </c>
      <c r="F338" s="20" t="s">
        <v>195</v>
      </c>
      <c r="G338" s="18"/>
      <c r="H338" s="20"/>
      <c r="I338" s="49" t="s">
        <v>256</v>
      </c>
      <c r="J338" s="20" t="s">
        <v>195</v>
      </c>
      <c r="K338" s="18"/>
      <c r="L338" s="20"/>
      <c r="M338" s="49" t="s">
        <v>256</v>
      </c>
      <c r="N338" s="20" t="s">
        <v>195</v>
      </c>
      <c r="O338" s="18"/>
      <c r="P338" s="20"/>
      <c r="Q338" s="49" t="s">
        <v>256</v>
      </c>
      <c r="R338" s="20" t="s">
        <v>195</v>
      </c>
      <c r="S338" s="18"/>
      <c r="T338" s="20"/>
      <c r="U338" s="49" t="s">
        <v>256</v>
      </c>
      <c r="V338" s="20" t="s">
        <v>195</v>
      </c>
      <c r="W338" s="18"/>
      <c r="X338" s="20"/>
      <c r="Y338" s="49" t="s">
        <v>256</v>
      </c>
      <c r="Z338" s="20" t="s">
        <v>195</v>
      </c>
    </row>
    <row r="339" spans="1:30" ht="26.25" thickBot="1" x14ac:dyDescent="0.3">
      <c r="A339" s="12"/>
      <c r="B339" s="24" t="s">
        <v>341</v>
      </c>
      <c r="C339" s="11"/>
      <c r="D339" s="13"/>
      <c r="E339" s="48" t="s">
        <v>256</v>
      </c>
      <c r="F339" s="13" t="s">
        <v>195</v>
      </c>
      <c r="G339" s="11"/>
      <c r="H339" s="11"/>
      <c r="I339" s="25">
        <v>352</v>
      </c>
      <c r="J339" s="13"/>
      <c r="K339" s="11"/>
      <c r="L339" s="11"/>
      <c r="M339" s="25">
        <v>352</v>
      </c>
      <c r="N339" s="13" t="s">
        <v>195</v>
      </c>
      <c r="O339" s="11"/>
      <c r="P339" s="11"/>
      <c r="Q339" s="25">
        <v>352</v>
      </c>
      <c r="R339" s="13" t="s">
        <v>195</v>
      </c>
      <c r="S339" s="11"/>
      <c r="T339" s="11"/>
      <c r="U339" s="25">
        <v>354</v>
      </c>
      <c r="V339" s="13" t="s">
        <v>195</v>
      </c>
      <c r="W339" s="11"/>
      <c r="X339" s="11"/>
      <c r="Y339" s="25">
        <v>113</v>
      </c>
      <c r="Z339" s="13" t="s">
        <v>195</v>
      </c>
    </row>
    <row r="340" spans="1:30" x14ac:dyDescent="0.25">
      <c r="A340" s="12"/>
      <c r="B340" s="27"/>
      <c r="C340" s="27" t="s">
        <v>195</v>
      </c>
      <c r="D340" s="28"/>
      <c r="E340" s="28"/>
      <c r="F340" s="27"/>
      <c r="G340" s="27" t="s">
        <v>195</v>
      </c>
      <c r="H340" s="28"/>
      <c r="I340" s="28"/>
      <c r="J340" s="27"/>
      <c r="K340" s="27" t="s">
        <v>195</v>
      </c>
      <c r="L340" s="28"/>
      <c r="M340" s="28"/>
      <c r="N340" s="27"/>
      <c r="O340" s="27" t="s">
        <v>195</v>
      </c>
      <c r="P340" s="28"/>
      <c r="Q340" s="28"/>
      <c r="R340" s="27"/>
      <c r="S340" s="27" t="s">
        <v>195</v>
      </c>
      <c r="T340" s="28"/>
      <c r="U340" s="28"/>
      <c r="V340" s="27"/>
      <c r="W340" s="27" t="s">
        <v>195</v>
      </c>
      <c r="X340" s="28"/>
      <c r="Y340" s="28"/>
      <c r="Z340" s="27"/>
    </row>
    <row r="341" spans="1:30" x14ac:dyDescent="0.25">
      <c r="A341" s="12"/>
      <c r="B341" s="33" t="s">
        <v>454</v>
      </c>
      <c r="C341" s="18"/>
      <c r="D341" s="18"/>
      <c r="E341" s="23">
        <v>166</v>
      </c>
      <c r="F341" s="20" t="s">
        <v>195</v>
      </c>
      <c r="G341" s="18"/>
      <c r="H341" s="18"/>
      <c r="I341" s="23">
        <v>352</v>
      </c>
      <c r="J341" s="20"/>
      <c r="K341" s="18"/>
      <c r="L341" s="18"/>
      <c r="M341" s="23">
        <v>518</v>
      </c>
      <c r="N341" s="20" t="s">
        <v>195</v>
      </c>
      <c r="O341" s="18"/>
      <c r="P341" s="18"/>
      <c r="Q341" s="23">
        <v>518</v>
      </c>
      <c r="R341" s="20" t="s">
        <v>195</v>
      </c>
      <c r="S341" s="18"/>
      <c r="T341" s="18"/>
      <c r="U341" s="23">
        <v>411</v>
      </c>
      <c r="V341" s="20" t="s">
        <v>195</v>
      </c>
      <c r="W341" s="18"/>
      <c r="X341" s="18"/>
      <c r="Y341" s="23">
        <v>113</v>
      </c>
      <c r="Z341" s="20" t="s">
        <v>195</v>
      </c>
    </row>
    <row r="342" spans="1:30" x14ac:dyDescent="0.25">
      <c r="A342" s="12"/>
      <c r="B342" s="27"/>
      <c r="C342" s="38"/>
      <c r="D342" s="38"/>
      <c r="E342" s="38"/>
      <c r="F342" s="38"/>
      <c r="G342" s="38"/>
      <c r="H342" s="38"/>
      <c r="I342" s="38"/>
      <c r="J342" s="38"/>
      <c r="K342" s="38"/>
      <c r="L342" s="38"/>
      <c r="M342" s="38"/>
      <c r="N342" s="38"/>
      <c r="O342" s="38"/>
      <c r="P342" s="38"/>
      <c r="Q342" s="38"/>
      <c r="R342" s="38"/>
      <c r="S342" s="38"/>
      <c r="T342" s="38"/>
      <c r="U342" s="38"/>
      <c r="V342" s="38"/>
      <c r="W342" s="38"/>
      <c r="X342" s="38"/>
      <c r="Y342" s="38"/>
      <c r="Z342" s="38"/>
    </row>
    <row r="343" spans="1:30" x14ac:dyDescent="0.25">
      <c r="A343" s="12"/>
      <c r="B343" s="21" t="s">
        <v>455</v>
      </c>
      <c r="C343" s="11"/>
      <c r="D343" s="11"/>
      <c r="E343" s="26">
        <v>1774</v>
      </c>
      <c r="F343" s="13" t="s">
        <v>195</v>
      </c>
      <c r="G343" s="11"/>
      <c r="H343" s="11"/>
      <c r="I343" s="25">
        <v>721</v>
      </c>
      <c r="J343" s="13"/>
      <c r="K343" s="11"/>
      <c r="L343" s="11"/>
      <c r="M343" s="26">
        <v>2495</v>
      </c>
      <c r="N343" s="13" t="s">
        <v>195</v>
      </c>
      <c r="O343" s="11"/>
      <c r="P343" s="11"/>
      <c r="Q343" s="26">
        <v>2865</v>
      </c>
      <c r="R343" s="13" t="s">
        <v>195</v>
      </c>
      <c r="S343" s="11"/>
      <c r="T343" s="11"/>
      <c r="U343" s="26">
        <v>2541</v>
      </c>
      <c r="V343" s="13" t="s">
        <v>195</v>
      </c>
      <c r="W343" s="11"/>
      <c r="X343" s="11"/>
      <c r="Y343" s="25">
        <v>58</v>
      </c>
      <c r="Z343" s="13" t="s">
        <v>195</v>
      </c>
    </row>
    <row r="344" spans="1:30" x14ac:dyDescent="0.25">
      <c r="A344" s="12"/>
      <c r="B344" s="27"/>
      <c r="C344" s="38"/>
      <c r="D344" s="38"/>
      <c r="E344" s="38"/>
      <c r="F344" s="38"/>
      <c r="G344" s="38"/>
      <c r="H344" s="38"/>
      <c r="I344" s="38"/>
      <c r="J344" s="38"/>
      <c r="K344" s="38"/>
      <c r="L344" s="38"/>
      <c r="M344" s="38"/>
      <c r="N344" s="38"/>
      <c r="O344" s="38"/>
      <c r="P344" s="38"/>
      <c r="Q344" s="38"/>
      <c r="R344" s="38"/>
      <c r="S344" s="38"/>
      <c r="T344" s="38"/>
      <c r="U344" s="38"/>
      <c r="V344" s="38"/>
      <c r="W344" s="38"/>
      <c r="X344" s="38"/>
      <c r="Y344" s="38"/>
      <c r="Z344" s="38"/>
    </row>
    <row r="345" spans="1:30" ht="15.75" thickBot="1" x14ac:dyDescent="0.3">
      <c r="A345" s="12"/>
      <c r="B345" s="17" t="s">
        <v>398</v>
      </c>
      <c r="C345" s="18"/>
      <c r="D345" s="20"/>
      <c r="E345" s="49" t="s">
        <v>256</v>
      </c>
      <c r="F345" s="20" t="s">
        <v>195</v>
      </c>
      <c r="G345" s="18"/>
      <c r="H345" s="20"/>
      <c r="I345" s="49" t="s">
        <v>256</v>
      </c>
      <c r="J345" s="20" t="s">
        <v>195</v>
      </c>
      <c r="K345" s="18"/>
      <c r="L345" s="20"/>
      <c r="M345" s="49" t="s">
        <v>256</v>
      </c>
      <c r="N345" s="20" t="s">
        <v>195</v>
      </c>
      <c r="O345" s="18"/>
      <c r="P345" s="20"/>
      <c r="Q345" s="49" t="s">
        <v>256</v>
      </c>
      <c r="R345" s="20" t="s">
        <v>195</v>
      </c>
      <c r="S345" s="18"/>
      <c r="T345" s="20"/>
      <c r="U345" s="49" t="s">
        <v>256</v>
      </c>
      <c r="V345" s="20" t="s">
        <v>195</v>
      </c>
      <c r="W345" s="18"/>
      <c r="X345" s="20"/>
      <c r="Y345" s="49" t="s">
        <v>256</v>
      </c>
      <c r="Z345" s="20" t="s">
        <v>195</v>
      </c>
    </row>
    <row r="346" spans="1:30" x14ac:dyDescent="0.25">
      <c r="A346" s="12"/>
      <c r="B346" s="27"/>
      <c r="C346" s="27" t="s">
        <v>195</v>
      </c>
      <c r="D346" s="28"/>
      <c r="E346" s="28"/>
      <c r="F346" s="27"/>
      <c r="G346" s="27" t="s">
        <v>195</v>
      </c>
      <c r="H346" s="28"/>
      <c r="I346" s="28"/>
      <c r="J346" s="27"/>
      <c r="K346" s="27" t="s">
        <v>195</v>
      </c>
      <c r="L346" s="28"/>
      <c r="M346" s="28"/>
      <c r="N346" s="27"/>
      <c r="O346" s="27" t="s">
        <v>195</v>
      </c>
      <c r="P346" s="28"/>
      <c r="Q346" s="28"/>
      <c r="R346" s="27"/>
      <c r="S346" s="27" t="s">
        <v>195</v>
      </c>
      <c r="T346" s="28"/>
      <c r="U346" s="28"/>
      <c r="V346" s="27"/>
      <c r="W346" s="27" t="s">
        <v>195</v>
      </c>
      <c r="X346" s="28"/>
      <c r="Y346" s="28"/>
      <c r="Z346" s="27"/>
    </row>
    <row r="347" spans="1:30" ht="15.75" thickBot="1" x14ac:dyDescent="0.3">
      <c r="A347" s="12"/>
      <c r="B347" s="21" t="s">
        <v>494</v>
      </c>
      <c r="C347" s="11"/>
      <c r="D347" s="11" t="s">
        <v>198</v>
      </c>
      <c r="E347" s="26">
        <v>7552</v>
      </c>
      <c r="F347" s="13" t="s">
        <v>195</v>
      </c>
      <c r="G347" s="11"/>
      <c r="H347" s="11" t="s">
        <v>198</v>
      </c>
      <c r="I347" s="26">
        <v>1439</v>
      </c>
      <c r="J347" s="13"/>
      <c r="K347" s="11"/>
      <c r="L347" s="11" t="s">
        <v>198</v>
      </c>
      <c r="M347" s="26">
        <v>8991</v>
      </c>
      <c r="N347" s="13" t="s">
        <v>195</v>
      </c>
      <c r="O347" s="11"/>
      <c r="P347" s="11" t="s">
        <v>198</v>
      </c>
      <c r="Q347" s="26">
        <v>10257</v>
      </c>
      <c r="R347" s="13" t="s">
        <v>195</v>
      </c>
      <c r="S347" s="11"/>
      <c r="T347" s="11" t="s">
        <v>198</v>
      </c>
      <c r="U347" s="26">
        <v>8267</v>
      </c>
      <c r="V347" s="13" t="s">
        <v>195</v>
      </c>
      <c r="W347" s="11"/>
      <c r="X347" s="11" t="s">
        <v>198</v>
      </c>
      <c r="Y347" s="25">
        <v>226</v>
      </c>
      <c r="Z347" s="13" t="s">
        <v>195</v>
      </c>
    </row>
    <row r="348" spans="1:30" ht="15.75" thickTop="1" x14ac:dyDescent="0.25">
      <c r="A348" s="12"/>
      <c r="B348" s="27"/>
      <c r="C348" s="27" t="s">
        <v>195</v>
      </c>
      <c r="D348" s="29"/>
      <c r="E348" s="29"/>
      <c r="F348" s="27"/>
      <c r="G348" s="27" t="s">
        <v>195</v>
      </c>
      <c r="H348" s="29"/>
      <c r="I348" s="29"/>
      <c r="J348" s="27"/>
      <c r="K348" s="27" t="s">
        <v>195</v>
      </c>
      <c r="L348" s="29"/>
      <c r="M348" s="29"/>
      <c r="N348" s="27"/>
      <c r="O348" s="27" t="s">
        <v>195</v>
      </c>
      <c r="P348" s="29"/>
      <c r="Q348" s="29"/>
      <c r="R348" s="27"/>
      <c r="S348" s="27" t="s">
        <v>195</v>
      </c>
      <c r="T348" s="29"/>
      <c r="U348" s="29"/>
      <c r="V348" s="27"/>
      <c r="W348" s="27" t="s">
        <v>195</v>
      </c>
      <c r="X348" s="29"/>
      <c r="Y348" s="29"/>
      <c r="Z348" s="27"/>
    </row>
    <row r="349" spans="1:30" x14ac:dyDescent="0.25">
      <c r="A349" s="12"/>
      <c r="B349" s="44" t="s">
        <v>480</v>
      </c>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c r="AA349" s="44"/>
      <c r="AB349" s="44"/>
      <c r="AC349" s="44"/>
      <c r="AD349" s="44"/>
    </row>
    <row r="350" spans="1:30" x14ac:dyDescent="0.25">
      <c r="A350" s="12"/>
      <c r="B350" s="44" t="s">
        <v>456</v>
      </c>
      <c r="C350" s="44"/>
      <c r="D350" s="44"/>
      <c r="E350" s="44"/>
      <c r="F350" s="44"/>
      <c r="G350" s="44"/>
      <c r="H350" s="44"/>
      <c r="I350" s="44"/>
      <c r="J350" s="44"/>
      <c r="K350" s="44"/>
      <c r="L350" s="44"/>
      <c r="M350" s="44"/>
      <c r="N350" s="44"/>
      <c r="O350" s="44"/>
      <c r="P350" s="44"/>
      <c r="Q350" s="44"/>
      <c r="R350" s="44"/>
      <c r="S350" s="44"/>
      <c r="T350" s="44"/>
      <c r="U350" s="44"/>
      <c r="V350" s="44"/>
      <c r="W350" s="44"/>
      <c r="X350" s="44"/>
      <c r="Y350" s="44"/>
      <c r="Z350" s="44"/>
      <c r="AA350" s="44"/>
      <c r="AB350" s="44"/>
      <c r="AC350" s="44"/>
      <c r="AD350" s="44"/>
    </row>
    <row r="351" spans="1:30" ht="15.75" x14ac:dyDescent="0.25">
      <c r="A351" s="12"/>
      <c r="B351" s="42"/>
      <c r="C351" s="42"/>
      <c r="D351" s="42"/>
      <c r="E351" s="42"/>
      <c r="F351" s="42"/>
      <c r="G351" s="42"/>
      <c r="H351" s="42"/>
      <c r="I351" s="42"/>
      <c r="J351" s="42"/>
      <c r="K351" s="42"/>
      <c r="L351" s="42"/>
      <c r="M351" s="42"/>
      <c r="N351" s="42"/>
      <c r="O351" s="42"/>
      <c r="P351" s="42"/>
      <c r="Q351" s="42"/>
      <c r="R351" s="42"/>
      <c r="S351" s="42"/>
      <c r="T351" s="42"/>
      <c r="U351" s="42"/>
      <c r="V351" s="42"/>
      <c r="W351" s="42"/>
      <c r="X351" s="42"/>
      <c r="Y351" s="42"/>
      <c r="Z351" s="42"/>
      <c r="AA351" s="42"/>
      <c r="AB351" s="42"/>
      <c r="AC351" s="42"/>
      <c r="AD351" s="42"/>
    </row>
    <row r="352" spans="1:30"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x14ac:dyDescent="0.25">
      <c r="A353" s="12"/>
      <c r="B353" s="14"/>
      <c r="C353" s="14" t="s">
        <v>195</v>
      </c>
      <c r="D353" s="53" t="s">
        <v>481</v>
      </c>
      <c r="E353" s="53"/>
      <c r="F353" s="14"/>
      <c r="G353" s="14" t="s">
        <v>195</v>
      </c>
      <c r="H353" s="53" t="s">
        <v>481</v>
      </c>
      <c r="I353" s="53"/>
      <c r="J353" s="14"/>
      <c r="K353" s="14" t="s">
        <v>195</v>
      </c>
      <c r="L353" s="52"/>
      <c r="M353" s="52"/>
      <c r="N353" s="14"/>
      <c r="O353" s="14" t="s">
        <v>195</v>
      </c>
      <c r="P353" s="52"/>
      <c r="Q353" s="52"/>
      <c r="R353" s="14"/>
      <c r="S353" s="14" t="s">
        <v>195</v>
      </c>
      <c r="T353" s="52"/>
      <c r="U353" s="52"/>
      <c r="V353" s="14"/>
      <c r="W353" s="14" t="s">
        <v>195</v>
      </c>
      <c r="X353" s="52"/>
      <c r="Y353" s="52"/>
      <c r="Z353" s="14"/>
    </row>
    <row r="354" spans="1:26" x14ac:dyDescent="0.25">
      <c r="A354" s="12"/>
      <c r="B354" s="14"/>
      <c r="C354" s="14" t="s">
        <v>195</v>
      </c>
      <c r="D354" s="53" t="s">
        <v>482</v>
      </c>
      <c r="E354" s="53"/>
      <c r="F354" s="14"/>
      <c r="G354" s="14" t="s">
        <v>195</v>
      </c>
      <c r="H354" s="53" t="s">
        <v>482</v>
      </c>
      <c r="I354" s="53"/>
      <c r="J354" s="14"/>
      <c r="K354" s="14" t="s">
        <v>195</v>
      </c>
      <c r="L354" s="52"/>
      <c r="M354" s="52"/>
      <c r="N354" s="14"/>
      <c r="O354" s="14" t="s">
        <v>195</v>
      </c>
      <c r="P354" s="52"/>
      <c r="Q354" s="52"/>
      <c r="R354" s="14"/>
      <c r="S354" s="14" t="s">
        <v>195</v>
      </c>
      <c r="T354" s="52"/>
      <c r="U354" s="52"/>
      <c r="V354" s="14"/>
      <c r="W354" s="14" t="s">
        <v>195</v>
      </c>
      <c r="X354" s="53" t="s">
        <v>483</v>
      </c>
      <c r="Y354" s="53"/>
      <c r="Z354" s="14"/>
    </row>
    <row r="355" spans="1:26" x14ac:dyDescent="0.25">
      <c r="A355" s="12"/>
      <c r="B355" s="14"/>
      <c r="C355" s="14" t="s">
        <v>195</v>
      </c>
      <c r="D355" s="53" t="s">
        <v>484</v>
      </c>
      <c r="E355" s="53"/>
      <c r="F355" s="14"/>
      <c r="G355" s="14" t="s">
        <v>195</v>
      </c>
      <c r="H355" s="53" t="s">
        <v>485</v>
      </c>
      <c r="I355" s="53"/>
      <c r="J355" s="14"/>
      <c r="K355" s="14" t="s">
        <v>195</v>
      </c>
      <c r="L355" s="52"/>
      <c r="M355" s="52"/>
      <c r="N355" s="14"/>
      <c r="O355" s="14" t="s">
        <v>195</v>
      </c>
      <c r="P355" s="53" t="s">
        <v>486</v>
      </c>
      <c r="Q355" s="53"/>
      <c r="R355" s="14"/>
      <c r="S355" s="14" t="s">
        <v>195</v>
      </c>
      <c r="T355" s="53" t="s">
        <v>487</v>
      </c>
      <c r="U355" s="53"/>
      <c r="V355" s="14"/>
      <c r="W355" s="14" t="s">
        <v>195</v>
      </c>
      <c r="X355" s="53" t="s">
        <v>488</v>
      </c>
      <c r="Y355" s="53"/>
      <c r="Z355" s="14"/>
    </row>
    <row r="356" spans="1:26" x14ac:dyDescent="0.25">
      <c r="A356" s="12"/>
      <c r="B356" s="14"/>
      <c r="C356" s="14" t="s">
        <v>195</v>
      </c>
      <c r="D356" s="53" t="s">
        <v>489</v>
      </c>
      <c r="E356" s="53"/>
      <c r="F356" s="14"/>
      <c r="G356" s="14" t="s">
        <v>195</v>
      </c>
      <c r="H356" s="53" t="s">
        <v>489</v>
      </c>
      <c r="I356" s="53"/>
      <c r="J356" s="14"/>
      <c r="K356" s="14" t="s">
        <v>195</v>
      </c>
      <c r="L356" s="53" t="s">
        <v>481</v>
      </c>
      <c r="M356" s="53"/>
      <c r="N356" s="14"/>
      <c r="O356" s="14" t="s">
        <v>195</v>
      </c>
      <c r="P356" s="53" t="s">
        <v>490</v>
      </c>
      <c r="Q356" s="53"/>
      <c r="R356" s="14"/>
      <c r="S356" s="14" t="s">
        <v>195</v>
      </c>
      <c r="T356" s="53" t="s">
        <v>481</v>
      </c>
      <c r="U356" s="53"/>
      <c r="V356" s="14"/>
      <c r="W356" s="14" t="s">
        <v>195</v>
      </c>
      <c r="X356" s="53" t="s">
        <v>489</v>
      </c>
      <c r="Y356" s="53"/>
      <c r="Z356" s="14"/>
    </row>
    <row r="357" spans="1:26" ht="15.75" thickBot="1" x14ac:dyDescent="0.3">
      <c r="A357" s="12"/>
      <c r="B357" s="14"/>
      <c r="C357" s="14" t="s">
        <v>195</v>
      </c>
      <c r="D357" s="30" t="s">
        <v>491</v>
      </c>
      <c r="E357" s="30"/>
      <c r="F357" s="14"/>
      <c r="G357" s="14" t="s">
        <v>195</v>
      </c>
      <c r="H357" s="30" t="s">
        <v>491</v>
      </c>
      <c r="I357" s="30"/>
      <c r="J357" s="14"/>
      <c r="K357" s="14" t="s">
        <v>195</v>
      </c>
      <c r="L357" s="30" t="s">
        <v>482</v>
      </c>
      <c r="M357" s="30"/>
      <c r="N357" s="14"/>
      <c r="O357" s="14" t="s">
        <v>195</v>
      </c>
      <c r="P357" s="30" t="s">
        <v>492</v>
      </c>
      <c r="Q357" s="30"/>
      <c r="R357" s="14"/>
      <c r="S357" s="14" t="s">
        <v>195</v>
      </c>
      <c r="T357" s="30" t="s">
        <v>482</v>
      </c>
      <c r="U357" s="30"/>
      <c r="V357" s="14"/>
      <c r="W357" s="14" t="s">
        <v>195</v>
      </c>
      <c r="X357" s="30" t="s">
        <v>491</v>
      </c>
      <c r="Y357" s="30"/>
      <c r="Z357" s="14"/>
    </row>
    <row r="358" spans="1:26" x14ac:dyDescent="0.25">
      <c r="A358" s="12"/>
      <c r="B358" s="27"/>
      <c r="C358" s="38"/>
      <c r="D358" s="38"/>
      <c r="E358" s="38"/>
      <c r="F358" s="38"/>
      <c r="G358" s="38"/>
      <c r="H358" s="38"/>
      <c r="I358" s="38"/>
      <c r="J358" s="38"/>
      <c r="K358" s="38"/>
      <c r="L358" s="38"/>
      <c r="M358" s="38"/>
      <c r="N358" s="38"/>
      <c r="O358" s="38"/>
      <c r="P358" s="38"/>
      <c r="Q358" s="38"/>
      <c r="R358" s="38"/>
      <c r="S358" s="38"/>
      <c r="T358" s="38"/>
      <c r="U358" s="38"/>
      <c r="V358" s="38"/>
      <c r="W358" s="38"/>
      <c r="X358" s="38"/>
      <c r="Y358" s="38"/>
      <c r="Z358" s="38"/>
    </row>
    <row r="359" spans="1:26" x14ac:dyDescent="0.25">
      <c r="A359" s="12"/>
      <c r="B359" s="17" t="s">
        <v>493</v>
      </c>
      <c r="C359" s="18" t="s">
        <v>195</v>
      </c>
      <c r="D359" s="18"/>
      <c r="E359" s="18"/>
      <c r="F359" s="18"/>
      <c r="G359" s="18" t="s">
        <v>195</v>
      </c>
      <c r="H359" s="18"/>
      <c r="I359" s="18"/>
      <c r="J359" s="18"/>
      <c r="K359" s="18" t="s">
        <v>195</v>
      </c>
      <c r="L359" s="18"/>
      <c r="M359" s="18"/>
      <c r="N359" s="18"/>
      <c r="O359" s="18" t="s">
        <v>195</v>
      </c>
      <c r="P359" s="18"/>
      <c r="Q359" s="18"/>
      <c r="R359" s="18"/>
      <c r="S359" s="18" t="s">
        <v>195</v>
      </c>
      <c r="T359" s="18"/>
      <c r="U359" s="18"/>
      <c r="V359" s="18"/>
      <c r="W359" s="18" t="s">
        <v>195</v>
      </c>
      <c r="X359" s="18"/>
      <c r="Y359" s="18"/>
      <c r="Z359" s="18"/>
    </row>
    <row r="360" spans="1:26" x14ac:dyDescent="0.25">
      <c r="A360" s="12"/>
      <c r="B360" s="24" t="s">
        <v>332</v>
      </c>
      <c r="C360" s="11" t="s">
        <v>195</v>
      </c>
      <c r="D360" s="13" t="s">
        <v>198</v>
      </c>
      <c r="E360" s="48" t="s">
        <v>256</v>
      </c>
      <c r="F360" s="13" t="s">
        <v>195</v>
      </c>
      <c r="G360" s="11" t="s">
        <v>195</v>
      </c>
      <c r="H360" s="13" t="s">
        <v>198</v>
      </c>
      <c r="I360" s="48" t="s">
        <v>256</v>
      </c>
      <c r="J360" s="13" t="s">
        <v>195</v>
      </c>
      <c r="K360" s="11" t="s">
        <v>195</v>
      </c>
      <c r="L360" s="13" t="s">
        <v>198</v>
      </c>
      <c r="M360" s="48" t="s">
        <v>256</v>
      </c>
      <c r="N360" s="13" t="s">
        <v>195</v>
      </c>
      <c r="O360" s="11" t="s">
        <v>195</v>
      </c>
      <c r="P360" s="13" t="s">
        <v>198</v>
      </c>
      <c r="Q360" s="48" t="s">
        <v>256</v>
      </c>
      <c r="R360" s="13" t="s">
        <v>195</v>
      </c>
      <c r="S360" s="11" t="s">
        <v>195</v>
      </c>
      <c r="T360" s="13" t="s">
        <v>198</v>
      </c>
      <c r="U360" s="48" t="s">
        <v>256</v>
      </c>
      <c r="V360" s="13" t="s">
        <v>195</v>
      </c>
      <c r="W360" s="11" t="s">
        <v>195</v>
      </c>
      <c r="X360" s="13" t="s">
        <v>198</v>
      </c>
      <c r="Y360" s="48" t="s">
        <v>256</v>
      </c>
      <c r="Z360" s="13" t="s">
        <v>195</v>
      </c>
    </row>
    <row r="361" spans="1:26" x14ac:dyDescent="0.25">
      <c r="A361" s="12"/>
      <c r="B361" s="22" t="s">
        <v>334</v>
      </c>
      <c r="C361" s="18" t="s">
        <v>195</v>
      </c>
      <c r="D361" s="18"/>
      <c r="E361" s="23">
        <v>564</v>
      </c>
      <c r="F361" s="20" t="s">
        <v>195</v>
      </c>
      <c r="G361" s="18" t="s">
        <v>195</v>
      </c>
      <c r="H361" s="18"/>
      <c r="I361" s="23">
        <v>313</v>
      </c>
      <c r="J361" s="20"/>
      <c r="K361" s="18" t="s">
        <v>195</v>
      </c>
      <c r="L361" s="18"/>
      <c r="M361" s="23">
        <v>877</v>
      </c>
      <c r="N361" s="20" t="s">
        <v>195</v>
      </c>
      <c r="O361" s="18" t="s">
        <v>195</v>
      </c>
      <c r="P361" s="18"/>
      <c r="Q361" s="19">
        <v>1181</v>
      </c>
      <c r="R361" s="20" t="s">
        <v>195</v>
      </c>
      <c r="S361" s="18" t="s">
        <v>195</v>
      </c>
      <c r="T361" s="18"/>
      <c r="U361" s="19">
        <v>1123</v>
      </c>
      <c r="V361" s="20" t="s">
        <v>195</v>
      </c>
      <c r="W361" s="18" t="s">
        <v>195</v>
      </c>
      <c r="X361" s="18"/>
      <c r="Y361" s="23">
        <v>2</v>
      </c>
      <c r="Z361" s="20" t="s">
        <v>195</v>
      </c>
    </row>
    <row r="362" spans="1:26" x14ac:dyDescent="0.25">
      <c r="A362" s="12"/>
      <c r="B362" s="24" t="s">
        <v>335</v>
      </c>
      <c r="C362" s="11" t="s">
        <v>195</v>
      </c>
      <c r="D362" s="11"/>
      <c r="E362" s="26">
        <v>1645</v>
      </c>
      <c r="F362" s="13" t="s">
        <v>195</v>
      </c>
      <c r="G362" s="11" t="s">
        <v>195</v>
      </c>
      <c r="H362" s="13"/>
      <c r="I362" s="48" t="s">
        <v>256</v>
      </c>
      <c r="J362" s="13" t="s">
        <v>195</v>
      </c>
      <c r="K362" s="11" t="s">
        <v>195</v>
      </c>
      <c r="L362" s="11"/>
      <c r="M362" s="26">
        <v>1645</v>
      </c>
      <c r="N362" s="13" t="s">
        <v>195</v>
      </c>
      <c r="O362" s="11" t="s">
        <v>195</v>
      </c>
      <c r="P362" s="11"/>
      <c r="Q362" s="26">
        <v>1878</v>
      </c>
      <c r="R362" s="13" t="s">
        <v>195</v>
      </c>
      <c r="S362" s="11" t="s">
        <v>195</v>
      </c>
      <c r="T362" s="11"/>
      <c r="U362" s="26">
        <v>2372</v>
      </c>
      <c r="V362" s="13" t="s">
        <v>195</v>
      </c>
      <c r="W362" s="11" t="s">
        <v>195</v>
      </c>
      <c r="X362" s="13"/>
      <c r="Y362" s="48" t="s">
        <v>256</v>
      </c>
      <c r="Z362" s="13" t="s">
        <v>195</v>
      </c>
    </row>
    <row r="363" spans="1:26" ht="15.75" thickBot="1" x14ac:dyDescent="0.3">
      <c r="A363" s="12"/>
      <c r="B363" s="22" t="s">
        <v>336</v>
      </c>
      <c r="C363" s="18" t="s">
        <v>195</v>
      </c>
      <c r="D363" s="18"/>
      <c r="E363" s="19">
        <v>2449</v>
      </c>
      <c r="F363" s="20" t="s">
        <v>195</v>
      </c>
      <c r="G363" s="18" t="s">
        <v>195</v>
      </c>
      <c r="H363" s="18"/>
      <c r="I363" s="23">
        <v>54</v>
      </c>
      <c r="J363" s="20"/>
      <c r="K363" s="18" t="s">
        <v>195</v>
      </c>
      <c r="L363" s="18"/>
      <c r="M363" s="19">
        <v>2503</v>
      </c>
      <c r="N363" s="20" t="s">
        <v>195</v>
      </c>
      <c r="O363" s="18" t="s">
        <v>195</v>
      </c>
      <c r="P363" s="18"/>
      <c r="Q363" s="19">
        <v>2523</v>
      </c>
      <c r="R363" s="20" t="s">
        <v>195</v>
      </c>
      <c r="S363" s="18" t="s">
        <v>195</v>
      </c>
      <c r="T363" s="18"/>
      <c r="U363" s="19">
        <v>1927</v>
      </c>
      <c r="V363" s="20" t="s">
        <v>195</v>
      </c>
      <c r="W363" s="18" t="s">
        <v>195</v>
      </c>
      <c r="X363" s="18"/>
      <c r="Y363" s="23">
        <v>54</v>
      </c>
      <c r="Z363" s="20" t="s">
        <v>195</v>
      </c>
    </row>
    <row r="364" spans="1:26" x14ac:dyDescent="0.25">
      <c r="A364" s="12"/>
      <c r="B364" s="27"/>
      <c r="C364" s="27" t="s">
        <v>195</v>
      </c>
      <c r="D364" s="28"/>
      <c r="E364" s="28"/>
      <c r="F364" s="27"/>
      <c r="G364" s="27" t="s">
        <v>195</v>
      </c>
      <c r="H364" s="28"/>
      <c r="I364" s="28"/>
      <c r="J364" s="27"/>
      <c r="K364" s="27" t="s">
        <v>195</v>
      </c>
      <c r="L364" s="28"/>
      <c r="M364" s="28"/>
      <c r="N364" s="27"/>
      <c r="O364" s="27" t="s">
        <v>195</v>
      </c>
      <c r="P364" s="28"/>
      <c r="Q364" s="28"/>
      <c r="R364" s="27"/>
      <c r="S364" s="27" t="s">
        <v>195</v>
      </c>
      <c r="T364" s="28"/>
      <c r="U364" s="28"/>
      <c r="V364" s="27"/>
      <c r="W364" s="27" t="s">
        <v>195</v>
      </c>
      <c r="X364" s="28"/>
      <c r="Y364" s="28"/>
      <c r="Z364" s="27"/>
    </row>
    <row r="365" spans="1:26" x14ac:dyDescent="0.25">
      <c r="A365" s="12"/>
      <c r="B365" s="34" t="s">
        <v>343</v>
      </c>
      <c r="C365" s="11"/>
      <c r="D365" s="11"/>
      <c r="E365" s="26">
        <v>4658</v>
      </c>
      <c r="F365" s="13" t="s">
        <v>195</v>
      </c>
      <c r="G365" s="11"/>
      <c r="H365" s="11"/>
      <c r="I365" s="25">
        <v>367</v>
      </c>
      <c r="J365" s="13"/>
      <c r="K365" s="11"/>
      <c r="L365" s="11"/>
      <c r="M365" s="26">
        <v>5025</v>
      </c>
      <c r="N365" s="13" t="s">
        <v>195</v>
      </c>
      <c r="O365" s="11"/>
      <c r="P365" s="11"/>
      <c r="Q365" s="26">
        <v>5582</v>
      </c>
      <c r="R365" s="13" t="s">
        <v>195</v>
      </c>
      <c r="S365" s="11"/>
      <c r="T365" s="11"/>
      <c r="U365" s="26">
        <v>5422</v>
      </c>
      <c r="V365" s="13" t="s">
        <v>195</v>
      </c>
      <c r="W365" s="11"/>
      <c r="X365" s="11"/>
      <c r="Y365" s="25">
        <v>56</v>
      </c>
      <c r="Z365" s="13" t="s">
        <v>195</v>
      </c>
    </row>
    <row r="366" spans="1:26" x14ac:dyDescent="0.25">
      <c r="A366" s="12"/>
      <c r="B366" s="27"/>
      <c r="C366" s="38"/>
      <c r="D366" s="38"/>
      <c r="E366" s="38"/>
      <c r="F366" s="38"/>
      <c r="G366" s="38"/>
      <c r="H366" s="38"/>
      <c r="I366" s="38"/>
      <c r="J366" s="38"/>
      <c r="K366" s="38"/>
      <c r="L366" s="38"/>
      <c r="M366" s="38"/>
      <c r="N366" s="38"/>
      <c r="O366" s="38"/>
      <c r="P366" s="38"/>
      <c r="Q366" s="38"/>
      <c r="R366" s="38"/>
      <c r="S366" s="38"/>
      <c r="T366" s="38"/>
      <c r="U366" s="38"/>
      <c r="V366" s="38"/>
      <c r="W366" s="38"/>
      <c r="X366" s="38"/>
      <c r="Y366" s="38"/>
      <c r="Z366" s="38"/>
    </row>
    <row r="367" spans="1:26" x14ac:dyDescent="0.25">
      <c r="A367" s="12"/>
      <c r="B367" s="17" t="s">
        <v>397</v>
      </c>
      <c r="C367" s="18"/>
      <c r="D367" s="18"/>
      <c r="E367" s="18"/>
      <c r="F367" s="18"/>
      <c r="G367" s="18"/>
      <c r="H367" s="18"/>
      <c r="I367" s="18"/>
      <c r="J367" s="18"/>
      <c r="K367" s="18"/>
      <c r="L367" s="18"/>
      <c r="M367" s="18"/>
      <c r="N367" s="18"/>
      <c r="O367" s="18"/>
      <c r="P367" s="18"/>
      <c r="Q367" s="18"/>
      <c r="R367" s="18"/>
      <c r="S367" s="18"/>
      <c r="T367" s="18"/>
      <c r="U367" s="18"/>
      <c r="V367" s="18"/>
      <c r="W367" s="18"/>
      <c r="X367" s="18"/>
      <c r="Y367" s="18"/>
      <c r="Z367" s="18"/>
    </row>
    <row r="368" spans="1:26" x14ac:dyDescent="0.25">
      <c r="A368" s="12"/>
      <c r="B368" s="24" t="s">
        <v>332</v>
      </c>
      <c r="C368" s="11"/>
      <c r="D368" s="13"/>
      <c r="E368" s="48" t="s">
        <v>256</v>
      </c>
      <c r="F368" s="13" t="s">
        <v>195</v>
      </c>
      <c r="G368" s="11"/>
      <c r="H368" s="13"/>
      <c r="I368" s="48" t="s">
        <v>256</v>
      </c>
      <c r="J368" s="13" t="s">
        <v>195</v>
      </c>
      <c r="K368" s="11"/>
      <c r="L368" s="13"/>
      <c r="M368" s="48" t="s">
        <v>256</v>
      </c>
      <c r="N368" s="13" t="s">
        <v>195</v>
      </c>
      <c r="O368" s="11"/>
      <c r="P368" s="13"/>
      <c r="Q368" s="48" t="s">
        <v>256</v>
      </c>
      <c r="R368" s="13" t="s">
        <v>195</v>
      </c>
      <c r="S368" s="11"/>
      <c r="T368" s="13"/>
      <c r="U368" s="48" t="s">
        <v>256</v>
      </c>
      <c r="V368" s="13" t="s">
        <v>195</v>
      </c>
      <c r="W368" s="11"/>
      <c r="X368" s="13"/>
      <c r="Y368" s="48" t="s">
        <v>256</v>
      </c>
      <c r="Z368" s="13" t="s">
        <v>195</v>
      </c>
    </row>
    <row r="369" spans="1:30" x14ac:dyDescent="0.25">
      <c r="A369" s="12"/>
      <c r="B369" s="22" t="s">
        <v>334</v>
      </c>
      <c r="C369" s="18"/>
      <c r="D369" s="20"/>
      <c r="E369" s="49" t="s">
        <v>256</v>
      </c>
      <c r="F369" s="20" t="s">
        <v>195</v>
      </c>
      <c r="G369" s="18"/>
      <c r="H369" s="20"/>
      <c r="I369" s="49" t="s">
        <v>256</v>
      </c>
      <c r="J369" s="20" t="s">
        <v>195</v>
      </c>
      <c r="K369" s="18"/>
      <c r="L369" s="20"/>
      <c r="M369" s="49" t="s">
        <v>256</v>
      </c>
      <c r="N369" s="20" t="s">
        <v>195</v>
      </c>
      <c r="O369" s="18"/>
      <c r="P369" s="20"/>
      <c r="Q369" s="49" t="s">
        <v>256</v>
      </c>
      <c r="R369" s="20" t="s">
        <v>195</v>
      </c>
      <c r="S369" s="18"/>
      <c r="T369" s="20"/>
      <c r="U369" s="49" t="s">
        <v>256</v>
      </c>
      <c r="V369" s="20" t="s">
        <v>195</v>
      </c>
      <c r="W369" s="18"/>
      <c r="X369" s="20"/>
      <c r="Y369" s="49" t="s">
        <v>256</v>
      </c>
      <c r="Z369" s="20" t="s">
        <v>195</v>
      </c>
    </row>
    <row r="370" spans="1:30" x14ac:dyDescent="0.25">
      <c r="A370" s="12"/>
      <c r="B370" s="24" t="s">
        <v>339</v>
      </c>
      <c r="C370" s="11"/>
      <c r="D370" s="13"/>
      <c r="E370" s="48" t="s">
        <v>256</v>
      </c>
      <c r="F370" s="13" t="s">
        <v>195</v>
      </c>
      <c r="G370" s="11"/>
      <c r="H370" s="13"/>
      <c r="I370" s="48" t="s">
        <v>256</v>
      </c>
      <c r="J370" s="13" t="s">
        <v>195</v>
      </c>
      <c r="K370" s="11"/>
      <c r="L370" s="13"/>
      <c r="M370" s="48" t="s">
        <v>256</v>
      </c>
      <c r="N370" s="13" t="s">
        <v>195</v>
      </c>
      <c r="O370" s="11"/>
      <c r="P370" s="13"/>
      <c r="Q370" s="48" t="s">
        <v>256</v>
      </c>
      <c r="R370" s="13" t="s">
        <v>195</v>
      </c>
      <c r="S370" s="11"/>
      <c r="T370" s="13"/>
      <c r="U370" s="48" t="s">
        <v>256</v>
      </c>
      <c r="V370" s="13" t="s">
        <v>195</v>
      </c>
      <c r="W370" s="11"/>
      <c r="X370" s="13"/>
      <c r="Y370" s="48" t="s">
        <v>256</v>
      </c>
      <c r="Z370" s="13" t="s">
        <v>195</v>
      </c>
    </row>
    <row r="371" spans="1:30" ht="25.5" x14ac:dyDescent="0.25">
      <c r="A371" s="12"/>
      <c r="B371" s="22" t="s">
        <v>340</v>
      </c>
      <c r="C371" s="18"/>
      <c r="D371" s="20"/>
      <c r="E371" s="49" t="s">
        <v>256</v>
      </c>
      <c r="F371" s="20" t="s">
        <v>195</v>
      </c>
      <c r="G371" s="18"/>
      <c r="H371" s="20"/>
      <c r="I371" s="49" t="s">
        <v>256</v>
      </c>
      <c r="J371" s="20" t="s">
        <v>195</v>
      </c>
      <c r="K371" s="18"/>
      <c r="L371" s="20"/>
      <c r="M371" s="49" t="s">
        <v>256</v>
      </c>
      <c r="N371" s="20" t="s">
        <v>195</v>
      </c>
      <c r="O371" s="18"/>
      <c r="P371" s="20"/>
      <c r="Q371" s="49" t="s">
        <v>256</v>
      </c>
      <c r="R371" s="20" t="s">
        <v>195</v>
      </c>
      <c r="S371" s="18"/>
      <c r="T371" s="20"/>
      <c r="U371" s="49" t="s">
        <v>256</v>
      </c>
      <c r="V371" s="20" t="s">
        <v>195</v>
      </c>
      <c r="W371" s="18"/>
      <c r="X371" s="20"/>
      <c r="Y371" s="49" t="s">
        <v>256</v>
      </c>
      <c r="Z371" s="20" t="s">
        <v>195</v>
      </c>
    </row>
    <row r="372" spans="1:30" ht="26.25" thickBot="1" x14ac:dyDescent="0.3">
      <c r="A372" s="12"/>
      <c r="B372" s="24" t="s">
        <v>341</v>
      </c>
      <c r="C372" s="11"/>
      <c r="D372" s="13"/>
      <c r="E372" s="48" t="s">
        <v>256</v>
      </c>
      <c r="F372" s="13" t="s">
        <v>195</v>
      </c>
      <c r="G372" s="11"/>
      <c r="H372" s="11"/>
      <c r="I372" s="25">
        <v>357</v>
      </c>
      <c r="J372" s="13"/>
      <c r="K372" s="11"/>
      <c r="L372" s="11"/>
      <c r="M372" s="25">
        <v>357</v>
      </c>
      <c r="N372" s="13" t="s">
        <v>195</v>
      </c>
      <c r="O372" s="11"/>
      <c r="P372" s="11"/>
      <c r="Q372" s="25">
        <v>357</v>
      </c>
      <c r="R372" s="13" t="s">
        <v>195</v>
      </c>
      <c r="S372" s="11"/>
      <c r="T372" s="11"/>
      <c r="U372" s="25">
        <v>365</v>
      </c>
      <c r="V372" s="13" t="s">
        <v>195</v>
      </c>
      <c r="W372" s="11"/>
      <c r="X372" s="11"/>
      <c r="Y372" s="25">
        <v>118</v>
      </c>
      <c r="Z372" s="13" t="s">
        <v>195</v>
      </c>
    </row>
    <row r="373" spans="1:30" x14ac:dyDescent="0.25">
      <c r="A373" s="12"/>
      <c r="B373" s="27"/>
      <c r="C373" s="27" t="s">
        <v>195</v>
      </c>
      <c r="D373" s="28"/>
      <c r="E373" s="28"/>
      <c r="F373" s="27"/>
      <c r="G373" s="27" t="s">
        <v>195</v>
      </c>
      <c r="H373" s="28"/>
      <c r="I373" s="28"/>
      <c r="J373" s="27"/>
      <c r="K373" s="27" t="s">
        <v>195</v>
      </c>
      <c r="L373" s="28"/>
      <c r="M373" s="28"/>
      <c r="N373" s="27"/>
      <c r="O373" s="27" t="s">
        <v>195</v>
      </c>
      <c r="P373" s="28"/>
      <c r="Q373" s="28"/>
      <c r="R373" s="27"/>
      <c r="S373" s="27" t="s">
        <v>195</v>
      </c>
      <c r="T373" s="28"/>
      <c r="U373" s="28"/>
      <c r="V373" s="27"/>
      <c r="W373" s="27" t="s">
        <v>195</v>
      </c>
      <c r="X373" s="28"/>
      <c r="Y373" s="28"/>
      <c r="Z373" s="27"/>
    </row>
    <row r="374" spans="1:30" x14ac:dyDescent="0.25">
      <c r="A374" s="12"/>
      <c r="B374" s="33" t="s">
        <v>454</v>
      </c>
      <c r="C374" s="18"/>
      <c r="D374" s="20"/>
      <c r="E374" s="49" t="s">
        <v>256</v>
      </c>
      <c r="F374" s="20" t="s">
        <v>195</v>
      </c>
      <c r="G374" s="18"/>
      <c r="H374" s="18"/>
      <c r="I374" s="23">
        <v>357</v>
      </c>
      <c r="J374" s="20"/>
      <c r="K374" s="18"/>
      <c r="L374" s="18"/>
      <c r="M374" s="23">
        <v>357</v>
      </c>
      <c r="N374" s="20" t="s">
        <v>195</v>
      </c>
      <c r="O374" s="18"/>
      <c r="P374" s="18"/>
      <c r="Q374" s="23">
        <v>357</v>
      </c>
      <c r="R374" s="20" t="s">
        <v>195</v>
      </c>
      <c r="S374" s="18"/>
      <c r="T374" s="18"/>
      <c r="U374" s="23">
        <v>365</v>
      </c>
      <c r="V374" s="20" t="s">
        <v>195</v>
      </c>
      <c r="W374" s="18"/>
      <c r="X374" s="18"/>
      <c r="Y374" s="23">
        <v>118</v>
      </c>
      <c r="Z374" s="20" t="s">
        <v>195</v>
      </c>
    </row>
    <row r="375" spans="1:30" x14ac:dyDescent="0.25">
      <c r="A375" s="12"/>
      <c r="B375" s="27"/>
      <c r="C375" s="38"/>
      <c r="D375" s="38"/>
      <c r="E375" s="38"/>
      <c r="F375" s="38"/>
      <c r="G375" s="38"/>
      <c r="H375" s="38"/>
      <c r="I375" s="38"/>
      <c r="J375" s="38"/>
      <c r="K375" s="38"/>
      <c r="L375" s="38"/>
      <c r="M375" s="38"/>
      <c r="N375" s="38"/>
      <c r="O375" s="38"/>
      <c r="P375" s="38"/>
      <c r="Q375" s="38"/>
      <c r="R375" s="38"/>
      <c r="S375" s="38"/>
      <c r="T375" s="38"/>
      <c r="U375" s="38"/>
      <c r="V375" s="38"/>
      <c r="W375" s="38"/>
      <c r="X375" s="38"/>
      <c r="Y375" s="38"/>
      <c r="Z375" s="38"/>
    </row>
    <row r="376" spans="1:30" x14ac:dyDescent="0.25">
      <c r="A376" s="12"/>
      <c r="B376" s="21" t="s">
        <v>455</v>
      </c>
      <c r="C376" s="11"/>
      <c r="D376" s="11"/>
      <c r="E376" s="26">
        <v>2025</v>
      </c>
      <c r="F376" s="13" t="s">
        <v>195</v>
      </c>
      <c r="G376" s="11"/>
      <c r="H376" s="11"/>
      <c r="I376" s="25">
        <v>572</v>
      </c>
      <c r="J376" s="13"/>
      <c r="K376" s="11"/>
      <c r="L376" s="11"/>
      <c r="M376" s="26">
        <v>2597</v>
      </c>
      <c r="N376" s="13" t="s">
        <v>195</v>
      </c>
      <c r="O376" s="11"/>
      <c r="P376" s="11"/>
      <c r="Q376" s="26">
        <v>2946</v>
      </c>
      <c r="R376" s="13" t="s">
        <v>195</v>
      </c>
      <c r="S376" s="11"/>
      <c r="T376" s="11"/>
      <c r="U376" s="26">
        <v>3924</v>
      </c>
      <c r="V376" s="13" t="s">
        <v>195</v>
      </c>
      <c r="W376" s="11"/>
      <c r="X376" s="11"/>
      <c r="Y376" s="25">
        <v>71</v>
      </c>
      <c r="Z376" s="13" t="s">
        <v>195</v>
      </c>
    </row>
    <row r="377" spans="1:30" x14ac:dyDescent="0.25">
      <c r="A377" s="12"/>
      <c r="B377" s="27"/>
      <c r="C377" s="38"/>
      <c r="D377" s="38"/>
      <c r="E377" s="38"/>
      <c r="F377" s="38"/>
      <c r="G377" s="38"/>
      <c r="H377" s="38"/>
      <c r="I377" s="38"/>
      <c r="J377" s="38"/>
      <c r="K377" s="38"/>
      <c r="L377" s="38"/>
      <c r="M377" s="38"/>
      <c r="N377" s="38"/>
      <c r="O377" s="38"/>
      <c r="P377" s="38"/>
      <c r="Q377" s="38"/>
      <c r="R377" s="38"/>
      <c r="S377" s="38"/>
      <c r="T377" s="38"/>
      <c r="U377" s="38"/>
      <c r="V377" s="38"/>
      <c r="W377" s="38"/>
      <c r="X377" s="38"/>
      <c r="Y377" s="38"/>
      <c r="Z377" s="38"/>
    </row>
    <row r="378" spans="1:30" ht="15.75" thickBot="1" x14ac:dyDescent="0.3">
      <c r="A378" s="12"/>
      <c r="B378" s="17" t="s">
        <v>398</v>
      </c>
      <c r="C378" s="18"/>
      <c r="D378" s="20"/>
      <c r="E378" s="49" t="s">
        <v>256</v>
      </c>
      <c r="F378" s="20" t="s">
        <v>195</v>
      </c>
      <c r="G378" s="18"/>
      <c r="H378" s="20"/>
      <c r="I378" s="49" t="s">
        <v>256</v>
      </c>
      <c r="J378" s="20" t="s">
        <v>195</v>
      </c>
      <c r="K378" s="18"/>
      <c r="L378" s="20"/>
      <c r="M378" s="49" t="s">
        <v>256</v>
      </c>
      <c r="N378" s="20" t="s">
        <v>195</v>
      </c>
      <c r="O378" s="18"/>
      <c r="P378" s="20"/>
      <c r="Q378" s="49" t="s">
        <v>256</v>
      </c>
      <c r="R378" s="20" t="s">
        <v>195</v>
      </c>
      <c r="S378" s="18"/>
      <c r="T378" s="20"/>
      <c r="U378" s="49" t="s">
        <v>256</v>
      </c>
      <c r="V378" s="20" t="s">
        <v>195</v>
      </c>
      <c r="W378" s="18"/>
      <c r="X378" s="20"/>
      <c r="Y378" s="49" t="s">
        <v>256</v>
      </c>
      <c r="Z378" s="20" t="s">
        <v>195</v>
      </c>
    </row>
    <row r="379" spans="1:30" x14ac:dyDescent="0.25">
      <c r="A379" s="12"/>
      <c r="B379" s="27"/>
      <c r="C379" s="27" t="s">
        <v>195</v>
      </c>
      <c r="D379" s="28"/>
      <c r="E379" s="28"/>
      <c r="F379" s="27"/>
      <c r="G379" s="27" t="s">
        <v>195</v>
      </c>
      <c r="H379" s="28"/>
      <c r="I379" s="28"/>
      <c r="J379" s="27"/>
      <c r="K379" s="27" t="s">
        <v>195</v>
      </c>
      <c r="L379" s="28"/>
      <c r="M379" s="28"/>
      <c r="N379" s="27"/>
      <c r="O379" s="27" t="s">
        <v>195</v>
      </c>
      <c r="P379" s="28"/>
      <c r="Q379" s="28"/>
      <c r="R379" s="27"/>
      <c r="S379" s="27" t="s">
        <v>195</v>
      </c>
      <c r="T379" s="28"/>
      <c r="U379" s="28"/>
      <c r="V379" s="27"/>
      <c r="W379" s="27" t="s">
        <v>195</v>
      </c>
      <c r="X379" s="28"/>
      <c r="Y379" s="28"/>
      <c r="Z379" s="27"/>
    </row>
    <row r="380" spans="1:30" ht="15.75" thickBot="1" x14ac:dyDescent="0.3">
      <c r="A380" s="12"/>
      <c r="B380" s="21" t="s">
        <v>494</v>
      </c>
      <c r="C380" s="11"/>
      <c r="D380" s="11" t="s">
        <v>198</v>
      </c>
      <c r="E380" s="26">
        <v>6683</v>
      </c>
      <c r="F380" s="13" t="s">
        <v>195</v>
      </c>
      <c r="G380" s="11"/>
      <c r="H380" s="11" t="s">
        <v>198</v>
      </c>
      <c r="I380" s="26">
        <v>1296</v>
      </c>
      <c r="J380" s="13"/>
      <c r="K380" s="11"/>
      <c r="L380" s="11" t="s">
        <v>198</v>
      </c>
      <c r="M380" s="26">
        <v>7979</v>
      </c>
      <c r="N380" s="13" t="s">
        <v>195</v>
      </c>
      <c r="O380" s="11"/>
      <c r="P380" s="11" t="s">
        <v>198</v>
      </c>
      <c r="Q380" s="26">
        <v>8885</v>
      </c>
      <c r="R380" s="13" t="s">
        <v>195</v>
      </c>
      <c r="S380" s="11"/>
      <c r="T380" s="11" t="s">
        <v>198</v>
      </c>
      <c r="U380" s="26">
        <v>9711</v>
      </c>
      <c r="V380" s="13" t="s">
        <v>195</v>
      </c>
      <c r="W380" s="11"/>
      <c r="X380" s="11" t="s">
        <v>198</v>
      </c>
      <c r="Y380" s="25">
        <v>245</v>
      </c>
      <c r="Z380" s="13" t="s">
        <v>195</v>
      </c>
    </row>
    <row r="381" spans="1:30" ht="15.75" thickTop="1" x14ac:dyDescent="0.25">
      <c r="A381" s="12"/>
      <c r="B381" s="27"/>
      <c r="C381" s="27" t="s">
        <v>195</v>
      </c>
      <c r="D381" s="29"/>
      <c r="E381" s="29"/>
      <c r="F381" s="27"/>
      <c r="G381" s="27" t="s">
        <v>195</v>
      </c>
      <c r="H381" s="29"/>
      <c r="I381" s="29"/>
      <c r="J381" s="27"/>
      <c r="K381" s="27" t="s">
        <v>195</v>
      </c>
      <c r="L381" s="29"/>
      <c r="M381" s="29"/>
      <c r="N381" s="27"/>
      <c r="O381" s="27" t="s">
        <v>195</v>
      </c>
      <c r="P381" s="29"/>
      <c r="Q381" s="29"/>
      <c r="R381" s="27"/>
      <c r="S381" s="27" t="s">
        <v>195</v>
      </c>
      <c r="T381" s="29"/>
      <c r="U381" s="29"/>
      <c r="V381" s="27"/>
      <c r="W381" s="27" t="s">
        <v>195</v>
      </c>
      <c r="X381" s="29"/>
      <c r="Y381" s="29"/>
      <c r="Z381" s="27"/>
    </row>
    <row r="382" spans="1:30" x14ac:dyDescent="0.25">
      <c r="A382" s="12"/>
      <c r="B382" s="44" t="s">
        <v>480</v>
      </c>
      <c r="C382" s="44"/>
      <c r="D382" s="44"/>
      <c r="E382" s="44"/>
      <c r="F382" s="44"/>
      <c r="G382" s="44"/>
      <c r="H382" s="44"/>
      <c r="I382" s="44"/>
      <c r="J382" s="44"/>
      <c r="K382" s="44"/>
      <c r="L382" s="44"/>
      <c r="M382" s="44"/>
      <c r="N382" s="44"/>
      <c r="O382" s="44"/>
      <c r="P382" s="44"/>
      <c r="Q382" s="44"/>
      <c r="R382" s="44"/>
      <c r="S382" s="44"/>
      <c r="T382" s="44"/>
      <c r="U382" s="44"/>
      <c r="V382" s="44"/>
      <c r="W382" s="44"/>
      <c r="X382" s="44"/>
      <c r="Y382" s="44"/>
      <c r="Z382" s="44"/>
      <c r="AA382" s="44"/>
      <c r="AB382" s="44"/>
      <c r="AC382" s="44"/>
      <c r="AD382" s="44"/>
    </row>
    <row r="383" spans="1:30" x14ac:dyDescent="0.25">
      <c r="A383" s="12"/>
      <c r="B383" s="44" t="s">
        <v>457</v>
      </c>
      <c r="C383" s="44"/>
      <c r="D383" s="44"/>
      <c r="E383" s="44"/>
      <c r="F383" s="44"/>
      <c r="G383" s="44"/>
      <c r="H383" s="44"/>
      <c r="I383" s="44"/>
      <c r="J383" s="44"/>
      <c r="K383" s="44"/>
      <c r="L383" s="44"/>
      <c r="M383" s="44"/>
      <c r="N383" s="44"/>
      <c r="O383" s="44"/>
      <c r="P383" s="44"/>
      <c r="Q383" s="44"/>
      <c r="R383" s="44"/>
      <c r="S383" s="44"/>
      <c r="T383" s="44"/>
      <c r="U383" s="44"/>
      <c r="V383" s="44"/>
      <c r="W383" s="44"/>
      <c r="X383" s="44"/>
      <c r="Y383" s="44"/>
      <c r="Z383" s="44"/>
      <c r="AA383" s="44"/>
      <c r="AB383" s="44"/>
      <c r="AC383" s="44"/>
      <c r="AD383" s="44"/>
    </row>
    <row r="384" spans="1:30" ht="15.75" x14ac:dyDescent="0.25">
      <c r="A384" s="12"/>
      <c r="B384" s="42"/>
      <c r="C384" s="42"/>
      <c r="D384" s="42"/>
      <c r="E384" s="42"/>
      <c r="F384" s="42"/>
      <c r="G384" s="42"/>
      <c r="H384" s="42"/>
      <c r="I384" s="42"/>
      <c r="J384" s="42"/>
      <c r="K384" s="42"/>
      <c r="L384" s="42"/>
      <c r="M384" s="42"/>
      <c r="N384" s="42"/>
      <c r="O384" s="42"/>
      <c r="P384" s="42"/>
      <c r="Q384" s="42"/>
      <c r="R384" s="42"/>
      <c r="S384" s="42"/>
      <c r="T384" s="42"/>
      <c r="U384" s="42"/>
      <c r="V384" s="42"/>
      <c r="W384" s="42"/>
      <c r="X384" s="42"/>
      <c r="Y384" s="42"/>
      <c r="Z384" s="42"/>
      <c r="AA384" s="42"/>
      <c r="AB384" s="42"/>
      <c r="AC384" s="42"/>
      <c r="AD384" s="42"/>
    </row>
    <row r="385" spans="1:26"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row>
    <row r="386" spans="1:26" x14ac:dyDescent="0.25">
      <c r="A386" s="12"/>
      <c r="B386" s="52"/>
      <c r="C386" s="52" t="s">
        <v>195</v>
      </c>
      <c r="D386" s="53" t="s">
        <v>481</v>
      </c>
      <c r="E386" s="53"/>
      <c r="F386" s="52"/>
      <c r="G386" s="52" t="s">
        <v>195</v>
      </c>
      <c r="H386" s="53" t="s">
        <v>481</v>
      </c>
      <c r="I386" s="53"/>
      <c r="J386" s="52"/>
      <c r="K386" s="52" t="s">
        <v>195</v>
      </c>
      <c r="L386" s="53" t="s">
        <v>481</v>
      </c>
      <c r="M386" s="53"/>
      <c r="N386" s="52"/>
      <c r="O386" s="52" t="s">
        <v>195</v>
      </c>
      <c r="P386" s="53" t="s">
        <v>486</v>
      </c>
      <c r="Q386" s="53"/>
      <c r="R386" s="52"/>
      <c r="S386" s="52" t="s">
        <v>195</v>
      </c>
      <c r="T386" s="53" t="s">
        <v>487</v>
      </c>
      <c r="U386" s="53"/>
      <c r="V386" s="52"/>
      <c r="W386" s="52" t="s">
        <v>195</v>
      </c>
      <c r="X386" s="53" t="s">
        <v>483</v>
      </c>
      <c r="Y386" s="53"/>
      <c r="Z386" s="52"/>
    </row>
    <row r="387" spans="1:26" x14ac:dyDescent="0.25">
      <c r="A387" s="12"/>
      <c r="B387" s="52"/>
      <c r="C387" s="52"/>
      <c r="D387" s="53" t="s">
        <v>482</v>
      </c>
      <c r="E387" s="53"/>
      <c r="F387" s="52"/>
      <c r="G387" s="52"/>
      <c r="H387" s="53" t="s">
        <v>482</v>
      </c>
      <c r="I387" s="53"/>
      <c r="J387" s="52"/>
      <c r="K387" s="52"/>
      <c r="L387" s="53" t="s">
        <v>482</v>
      </c>
      <c r="M387" s="53"/>
      <c r="N387" s="52"/>
      <c r="O387" s="52"/>
      <c r="P387" s="53" t="s">
        <v>490</v>
      </c>
      <c r="Q387" s="53"/>
      <c r="R387" s="52"/>
      <c r="S387" s="52"/>
      <c r="T387" s="53" t="s">
        <v>481</v>
      </c>
      <c r="U387" s="53"/>
      <c r="V387" s="52"/>
      <c r="W387" s="52"/>
      <c r="X387" s="53" t="s">
        <v>488</v>
      </c>
      <c r="Y387" s="53"/>
      <c r="Z387" s="52"/>
    </row>
    <row r="388" spans="1:26" x14ac:dyDescent="0.25">
      <c r="A388" s="12"/>
      <c r="B388" s="52"/>
      <c r="C388" s="52"/>
      <c r="D388" s="53" t="s">
        <v>484</v>
      </c>
      <c r="E388" s="53"/>
      <c r="F388" s="52"/>
      <c r="G388" s="52"/>
      <c r="H388" s="53" t="s">
        <v>485</v>
      </c>
      <c r="I388" s="53"/>
      <c r="J388" s="52"/>
      <c r="K388" s="52"/>
      <c r="L388" s="53"/>
      <c r="M388" s="53"/>
      <c r="N388" s="52"/>
      <c r="O388" s="52"/>
      <c r="P388" s="53" t="s">
        <v>492</v>
      </c>
      <c r="Q388" s="53"/>
      <c r="R388" s="52"/>
      <c r="S388" s="52"/>
      <c r="T388" s="53" t="s">
        <v>482</v>
      </c>
      <c r="U388" s="53"/>
      <c r="V388" s="52"/>
      <c r="W388" s="52"/>
      <c r="X388" s="53" t="s">
        <v>489</v>
      </c>
      <c r="Y388" s="53"/>
      <c r="Z388" s="52"/>
    </row>
    <row r="389" spans="1:26" x14ac:dyDescent="0.25">
      <c r="A389" s="12"/>
      <c r="B389" s="52"/>
      <c r="C389" s="52"/>
      <c r="D389" s="53" t="s">
        <v>489</v>
      </c>
      <c r="E389" s="53"/>
      <c r="F389" s="52"/>
      <c r="G389" s="52"/>
      <c r="H389" s="53" t="s">
        <v>489</v>
      </c>
      <c r="I389" s="53"/>
      <c r="J389" s="52"/>
      <c r="K389" s="52"/>
      <c r="L389" s="53"/>
      <c r="M389" s="53"/>
      <c r="N389" s="52"/>
      <c r="O389" s="52"/>
      <c r="P389" s="53"/>
      <c r="Q389" s="53"/>
      <c r="R389" s="52"/>
      <c r="S389" s="52"/>
      <c r="T389" s="53"/>
      <c r="U389" s="53"/>
      <c r="V389" s="52"/>
      <c r="W389" s="52"/>
      <c r="X389" s="53" t="s">
        <v>491</v>
      </c>
      <c r="Y389" s="53"/>
      <c r="Z389" s="52"/>
    </row>
    <row r="390" spans="1:26" ht="15.75" thickBot="1" x14ac:dyDescent="0.3">
      <c r="A390" s="12"/>
      <c r="B390" s="52"/>
      <c r="C390" s="52"/>
      <c r="D390" s="30" t="s">
        <v>491</v>
      </c>
      <c r="E390" s="30"/>
      <c r="F390" s="52"/>
      <c r="G390" s="52"/>
      <c r="H390" s="30" t="s">
        <v>491</v>
      </c>
      <c r="I390" s="30"/>
      <c r="J390" s="52"/>
      <c r="K390" s="52"/>
      <c r="L390" s="30"/>
      <c r="M390" s="30"/>
      <c r="N390" s="52"/>
      <c r="O390" s="52"/>
      <c r="P390" s="30"/>
      <c r="Q390" s="30"/>
      <c r="R390" s="52"/>
      <c r="S390" s="52"/>
      <c r="T390" s="30"/>
      <c r="U390" s="30"/>
      <c r="V390" s="52"/>
      <c r="W390" s="52"/>
      <c r="X390" s="30"/>
      <c r="Y390" s="30"/>
      <c r="Z390" s="52"/>
    </row>
    <row r="391" spans="1:26" x14ac:dyDescent="0.25">
      <c r="A391" s="12"/>
      <c r="B391" s="27"/>
      <c r="C391" s="38"/>
      <c r="D391" s="38"/>
      <c r="E391" s="38"/>
      <c r="F391" s="38"/>
      <c r="G391" s="38"/>
      <c r="H391" s="38"/>
      <c r="I391" s="38"/>
      <c r="J391" s="38"/>
      <c r="K391" s="38"/>
      <c r="L391" s="38"/>
      <c r="M391" s="38"/>
      <c r="N391" s="38"/>
      <c r="O391" s="38"/>
      <c r="P391" s="38"/>
      <c r="Q391" s="38"/>
      <c r="R391" s="38"/>
      <c r="S391" s="38"/>
      <c r="T391" s="38"/>
      <c r="U391" s="38"/>
      <c r="V391" s="38"/>
      <c r="W391" s="38"/>
      <c r="X391" s="38"/>
      <c r="Y391" s="38"/>
      <c r="Z391" s="38"/>
    </row>
    <row r="392" spans="1:26" x14ac:dyDescent="0.25">
      <c r="A392" s="12"/>
      <c r="B392" s="17" t="s">
        <v>493</v>
      </c>
      <c r="C392" s="18" t="s">
        <v>195</v>
      </c>
      <c r="D392" s="18"/>
      <c r="E392" s="18"/>
      <c r="F392" s="18"/>
      <c r="G392" s="18" t="s">
        <v>195</v>
      </c>
      <c r="H392" s="18"/>
      <c r="I392" s="18"/>
      <c r="J392" s="18"/>
      <c r="K392" s="18" t="s">
        <v>195</v>
      </c>
      <c r="L392" s="18"/>
      <c r="M392" s="18"/>
      <c r="N392" s="18"/>
      <c r="O392" s="18" t="s">
        <v>195</v>
      </c>
      <c r="P392" s="18"/>
      <c r="Q392" s="18"/>
      <c r="R392" s="18"/>
      <c r="S392" s="18" t="s">
        <v>195</v>
      </c>
      <c r="T392" s="18"/>
      <c r="U392" s="18"/>
      <c r="V392" s="18"/>
      <c r="W392" s="18" t="s">
        <v>195</v>
      </c>
      <c r="X392" s="18"/>
      <c r="Y392" s="18"/>
      <c r="Z392" s="18"/>
    </row>
    <row r="393" spans="1:26" x14ac:dyDescent="0.25">
      <c r="A393" s="12"/>
      <c r="B393" s="24" t="s">
        <v>332</v>
      </c>
      <c r="C393" s="11" t="s">
        <v>195</v>
      </c>
      <c r="D393" s="13" t="s">
        <v>198</v>
      </c>
      <c r="E393" s="48" t="s">
        <v>256</v>
      </c>
      <c r="F393" s="13" t="s">
        <v>195</v>
      </c>
      <c r="G393" s="11" t="s">
        <v>195</v>
      </c>
      <c r="H393" s="13" t="s">
        <v>198</v>
      </c>
      <c r="I393" s="48" t="s">
        <v>256</v>
      </c>
      <c r="J393" s="13" t="s">
        <v>195</v>
      </c>
      <c r="K393" s="11" t="s">
        <v>195</v>
      </c>
      <c r="L393" s="13" t="s">
        <v>198</v>
      </c>
      <c r="M393" s="48" t="s">
        <v>256</v>
      </c>
      <c r="N393" s="13" t="s">
        <v>195</v>
      </c>
      <c r="O393" s="11" t="s">
        <v>195</v>
      </c>
      <c r="P393" s="13" t="s">
        <v>198</v>
      </c>
      <c r="Q393" s="48" t="s">
        <v>256</v>
      </c>
      <c r="R393" s="13" t="s">
        <v>195</v>
      </c>
      <c r="S393" s="11" t="s">
        <v>195</v>
      </c>
      <c r="T393" s="13" t="s">
        <v>198</v>
      </c>
      <c r="U393" s="48" t="s">
        <v>256</v>
      </c>
      <c r="V393" s="13" t="s">
        <v>195</v>
      </c>
      <c r="W393" s="11" t="s">
        <v>195</v>
      </c>
      <c r="X393" s="13" t="s">
        <v>198</v>
      </c>
      <c r="Y393" s="48" t="s">
        <v>256</v>
      </c>
      <c r="Z393" s="13" t="s">
        <v>195</v>
      </c>
    </row>
    <row r="394" spans="1:26" x14ac:dyDescent="0.25">
      <c r="A394" s="12"/>
      <c r="B394" s="22" t="s">
        <v>334</v>
      </c>
      <c r="C394" s="18" t="s">
        <v>195</v>
      </c>
      <c r="D394" s="18"/>
      <c r="E394" s="19">
        <v>1019</v>
      </c>
      <c r="F394" s="20" t="s">
        <v>195</v>
      </c>
      <c r="G394" s="18" t="s">
        <v>195</v>
      </c>
      <c r="H394" s="18"/>
      <c r="I394" s="23">
        <v>317</v>
      </c>
      <c r="J394" s="20" t="s">
        <v>195</v>
      </c>
      <c r="K394" s="18" t="s">
        <v>195</v>
      </c>
      <c r="L394" s="18"/>
      <c r="M394" s="19">
        <v>1336</v>
      </c>
      <c r="N394" s="20" t="s">
        <v>195</v>
      </c>
      <c r="O394" s="18" t="s">
        <v>195</v>
      </c>
      <c r="P394" s="18"/>
      <c r="Q394" s="19">
        <v>1764</v>
      </c>
      <c r="R394" s="20" t="s">
        <v>195</v>
      </c>
      <c r="S394" s="18" t="s">
        <v>195</v>
      </c>
      <c r="T394" s="18"/>
      <c r="U394" s="19">
        <v>1260</v>
      </c>
      <c r="V394" s="20" t="s">
        <v>195</v>
      </c>
      <c r="W394" s="18" t="s">
        <v>195</v>
      </c>
      <c r="X394" s="20"/>
      <c r="Y394" s="49" t="s">
        <v>256</v>
      </c>
      <c r="Z394" s="20" t="s">
        <v>195</v>
      </c>
    </row>
    <row r="395" spans="1:26" x14ac:dyDescent="0.25">
      <c r="A395" s="12"/>
      <c r="B395" s="24" t="s">
        <v>335</v>
      </c>
      <c r="C395" s="11" t="s">
        <v>195</v>
      </c>
      <c r="D395" s="11"/>
      <c r="E395" s="26">
        <v>2723</v>
      </c>
      <c r="F395" s="13" t="s">
        <v>195</v>
      </c>
      <c r="G395" s="11" t="s">
        <v>195</v>
      </c>
      <c r="H395" s="13"/>
      <c r="I395" s="48" t="s">
        <v>256</v>
      </c>
      <c r="J395" s="13" t="s">
        <v>195</v>
      </c>
      <c r="K395" s="11" t="s">
        <v>195</v>
      </c>
      <c r="L395" s="11"/>
      <c r="M395" s="26">
        <v>2723</v>
      </c>
      <c r="N395" s="13" t="s">
        <v>195</v>
      </c>
      <c r="O395" s="11" t="s">
        <v>195</v>
      </c>
      <c r="P395" s="11"/>
      <c r="Q395" s="26">
        <v>2956</v>
      </c>
      <c r="R395" s="13" t="s">
        <v>195</v>
      </c>
      <c r="S395" s="11" t="s">
        <v>195</v>
      </c>
      <c r="T395" s="11"/>
      <c r="U395" s="26">
        <v>2737</v>
      </c>
      <c r="V395" s="13" t="s">
        <v>195</v>
      </c>
      <c r="W395" s="11" t="s">
        <v>195</v>
      </c>
      <c r="X395" s="13"/>
      <c r="Y395" s="48" t="s">
        <v>256</v>
      </c>
      <c r="Z395" s="13" t="s">
        <v>195</v>
      </c>
    </row>
    <row r="396" spans="1:26" ht="15.75" thickBot="1" x14ac:dyDescent="0.3">
      <c r="A396" s="12"/>
      <c r="B396" s="22" t="s">
        <v>336</v>
      </c>
      <c r="C396" s="18" t="s">
        <v>195</v>
      </c>
      <c r="D396" s="18"/>
      <c r="E396" s="23">
        <v>828</v>
      </c>
      <c r="F396" s="20" t="s">
        <v>195</v>
      </c>
      <c r="G396" s="18" t="s">
        <v>195</v>
      </c>
      <c r="H396" s="20"/>
      <c r="I396" s="49" t="s">
        <v>256</v>
      </c>
      <c r="J396" s="20" t="s">
        <v>195</v>
      </c>
      <c r="K396" s="18" t="s">
        <v>195</v>
      </c>
      <c r="L396" s="18"/>
      <c r="M396" s="23">
        <v>828</v>
      </c>
      <c r="N396" s="20" t="s">
        <v>195</v>
      </c>
      <c r="O396" s="18" t="s">
        <v>195</v>
      </c>
      <c r="P396" s="18"/>
      <c r="Q396" s="23">
        <v>830</v>
      </c>
      <c r="R396" s="20" t="s">
        <v>195</v>
      </c>
      <c r="S396" s="18" t="s">
        <v>195</v>
      </c>
      <c r="T396" s="18"/>
      <c r="U396" s="23">
        <v>829</v>
      </c>
      <c r="V396" s="20" t="s">
        <v>195</v>
      </c>
      <c r="W396" s="18" t="s">
        <v>195</v>
      </c>
      <c r="X396" s="20"/>
      <c r="Y396" s="49" t="s">
        <v>256</v>
      </c>
      <c r="Z396" s="20" t="s">
        <v>195</v>
      </c>
    </row>
    <row r="397" spans="1:26" x14ac:dyDescent="0.25">
      <c r="A397" s="12"/>
      <c r="B397" s="27"/>
      <c r="C397" s="27" t="s">
        <v>195</v>
      </c>
      <c r="D397" s="28"/>
      <c r="E397" s="28"/>
      <c r="F397" s="27"/>
      <c r="G397" s="27" t="s">
        <v>195</v>
      </c>
      <c r="H397" s="28"/>
      <c r="I397" s="28"/>
      <c r="J397" s="27"/>
      <c r="K397" s="27" t="s">
        <v>195</v>
      </c>
      <c r="L397" s="28"/>
      <c r="M397" s="28"/>
      <c r="N397" s="27"/>
      <c r="O397" s="27" t="s">
        <v>195</v>
      </c>
      <c r="P397" s="28"/>
      <c r="Q397" s="28"/>
      <c r="R397" s="27"/>
      <c r="S397" s="27" t="s">
        <v>195</v>
      </c>
      <c r="T397" s="28"/>
      <c r="U397" s="28"/>
      <c r="V397" s="27"/>
      <c r="W397" s="27" t="s">
        <v>195</v>
      </c>
      <c r="X397" s="28"/>
      <c r="Y397" s="28"/>
      <c r="Z397" s="27"/>
    </row>
    <row r="398" spans="1:26" x14ac:dyDescent="0.25">
      <c r="A398" s="12"/>
      <c r="B398" s="34" t="s">
        <v>343</v>
      </c>
      <c r="C398" s="11"/>
      <c r="D398" s="11"/>
      <c r="E398" s="26">
        <v>4570</v>
      </c>
      <c r="F398" s="13" t="s">
        <v>195</v>
      </c>
      <c r="G398" s="11"/>
      <c r="H398" s="11"/>
      <c r="I398" s="25">
        <v>317</v>
      </c>
      <c r="J398" s="13" t="s">
        <v>195</v>
      </c>
      <c r="K398" s="11"/>
      <c r="L398" s="11"/>
      <c r="M398" s="26">
        <v>4887</v>
      </c>
      <c r="N398" s="13" t="s">
        <v>195</v>
      </c>
      <c r="O398" s="11"/>
      <c r="P398" s="11"/>
      <c r="Q398" s="26">
        <v>5550</v>
      </c>
      <c r="R398" s="13" t="s">
        <v>195</v>
      </c>
      <c r="S398" s="11"/>
      <c r="T398" s="11"/>
      <c r="U398" s="26">
        <v>4826</v>
      </c>
      <c r="V398" s="13" t="s">
        <v>195</v>
      </c>
      <c r="W398" s="11"/>
      <c r="X398" s="13"/>
      <c r="Y398" s="48" t="s">
        <v>256</v>
      </c>
      <c r="Z398" s="13" t="s">
        <v>195</v>
      </c>
    </row>
    <row r="399" spans="1:26" x14ac:dyDescent="0.25">
      <c r="A399" s="12"/>
      <c r="B399" s="27"/>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row>
    <row r="400" spans="1:26" x14ac:dyDescent="0.25">
      <c r="A400" s="12"/>
      <c r="B400" s="17" t="s">
        <v>397</v>
      </c>
      <c r="C400" s="18"/>
      <c r="D400" s="18"/>
      <c r="E400" s="18"/>
      <c r="F400" s="18"/>
      <c r="G400" s="18"/>
      <c r="H400" s="18"/>
      <c r="I400" s="18"/>
      <c r="J400" s="18"/>
      <c r="K400" s="18"/>
      <c r="L400" s="18"/>
      <c r="M400" s="18"/>
      <c r="N400" s="18"/>
      <c r="O400" s="18"/>
      <c r="P400" s="18"/>
      <c r="Q400" s="18"/>
      <c r="R400" s="18"/>
      <c r="S400" s="18"/>
      <c r="T400" s="18"/>
      <c r="U400" s="18"/>
      <c r="V400" s="18"/>
      <c r="W400" s="18"/>
      <c r="X400" s="18"/>
      <c r="Y400" s="18"/>
      <c r="Z400" s="18"/>
    </row>
    <row r="401" spans="1:30" x14ac:dyDescent="0.25">
      <c r="A401" s="12"/>
      <c r="B401" s="24" t="s">
        <v>332</v>
      </c>
      <c r="C401" s="11"/>
      <c r="D401" s="13"/>
      <c r="E401" s="48" t="s">
        <v>256</v>
      </c>
      <c r="F401" s="13" t="s">
        <v>195</v>
      </c>
      <c r="G401" s="11"/>
      <c r="H401" s="13"/>
      <c r="I401" s="48" t="s">
        <v>256</v>
      </c>
      <c r="J401" s="13" t="s">
        <v>195</v>
      </c>
      <c r="K401" s="11"/>
      <c r="L401" s="13"/>
      <c r="M401" s="48" t="s">
        <v>256</v>
      </c>
      <c r="N401" s="13" t="s">
        <v>195</v>
      </c>
      <c r="O401" s="11"/>
      <c r="P401" s="13"/>
      <c r="Q401" s="48" t="s">
        <v>256</v>
      </c>
      <c r="R401" s="13" t="s">
        <v>195</v>
      </c>
      <c r="S401" s="11"/>
      <c r="T401" s="13"/>
      <c r="U401" s="48" t="s">
        <v>256</v>
      </c>
      <c r="V401" s="13" t="s">
        <v>195</v>
      </c>
      <c r="W401" s="11"/>
      <c r="X401" s="13"/>
      <c r="Y401" s="48" t="s">
        <v>256</v>
      </c>
      <c r="Z401" s="13" t="s">
        <v>195</v>
      </c>
    </row>
    <row r="402" spans="1:30" x14ac:dyDescent="0.25">
      <c r="A402" s="12"/>
      <c r="B402" s="22" t="s">
        <v>334</v>
      </c>
      <c r="C402" s="18"/>
      <c r="D402" s="20"/>
      <c r="E402" s="49" t="s">
        <v>256</v>
      </c>
      <c r="F402" s="20" t="s">
        <v>195</v>
      </c>
      <c r="G402" s="18"/>
      <c r="H402" s="20"/>
      <c r="I402" s="49" t="s">
        <v>256</v>
      </c>
      <c r="J402" s="20" t="s">
        <v>195</v>
      </c>
      <c r="K402" s="18"/>
      <c r="L402" s="20"/>
      <c r="M402" s="49" t="s">
        <v>256</v>
      </c>
      <c r="N402" s="20" t="s">
        <v>195</v>
      </c>
      <c r="O402" s="18"/>
      <c r="P402" s="20"/>
      <c r="Q402" s="49" t="s">
        <v>256</v>
      </c>
      <c r="R402" s="20" t="s">
        <v>195</v>
      </c>
      <c r="S402" s="18"/>
      <c r="T402" s="20"/>
      <c r="U402" s="49" t="s">
        <v>256</v>
      </c>
      <c r="V402" s="20" t="s">
        <v>195</v>
      </c>
      <c r="W402" s="18"/>
      <c r="X402" s="20"/>
      <c r="Y402" s="49" t="s">
        <v>256</v>
      </c>
      <c r="Z402" s="20" t="s">
        <v>195</v>
      </c>
    </row>
    <row r="403" spans="1:30" x14ac:dyDescent="0.25">
      <c r="A403" s="12"/>
      <c r="B403" s="24" t="s">
        <v>339</v>
      </c>
      <c r="C403" s="11"/>
      <c r="D403" s="13"/>
      <c r="E403" s="48" t="s">
        <v>256</v>
      </c>
      <c r="F403" s="13" t="s">
        <v>195</v>
      </c>
      <c r="G403" s="11"/>
      <c r="H403" s="13"/>
      <c r="I403" s="48" t="s">
        <v>256</v>
      </c>
      <c r="J403" s="13" t="s">
        <v>195</v>
      </c>
      <c r="K403" s="11"/>
      <c r="L403" s="13"/>
      <c r="M403" s="48" t="s">
        <v>256</v>
      </c>
      <c r="N403" s="13" t="s">
        <v>195</v>
      </c>
      <c r="O403" s="11"/>
      <c r="P403" s="13"/>
      <c r="Q403" s="48" t="s">
        <v>256</v>
      </c>
      <c r="R403" s="13" t="s">
        <v>195</v>
      </c>
      <c r="S403" s="11"/>
      <c r="T403" s="13"/>
      <c r="U403" s="48" t="s">
        <v>256</v>
      </c>
      <c r="V403" s="13" t="s">
        <v>195</v>
      </c>
      <c r="W403" s="11"/>
      <c r="X403" s="13"/>
      <c r="Y403" s="48" t="s">
        <v>256</v>
      </c>
      <c r="Z403" s="13" t="s">
        <v>195</v>
      </c>
    </row>
    <row r="404" spans="1:30" ht="25.5" x14ac:dyDescent="0.25">
      <c r="A404" s="12"/>
      <c r="B404" s="22" t="s">
        <v>340</v>
      </c>
      <c r="C404" s="18"/>
      <c r="D404" s="20"/>
      <c r="E404" s="49" t="s">
        <v>256</v>
      </c>
      <c r="F404" s="20" t="s">
        <v>195</v>
      </c>
      <c r="G404" s="18"/>
      <c r="H404" s="20"/>
      <c r="I404" s="49" t="s">
        <v>256</v>
      </c>
      <c r="J404" s="20" t="s">
        <v>195</v>
      </c>
      <c r="K404" s="18"/>
      <c r="L404" s="20"/>
      <c r="M404" s="49" t="s">
        <v>256</v>
      </c>
      <c r="N404" s="20" t="s">
        <v>195</v>
      </c>
      <c r="O404" s="18"/>
      <c r="P404" s="20"/>
      <c r="Q404" s="49" t="s">
        <v>256</v>
      </c>
      <c r="R404" s="20" t="s">
        <v>195</v>
      </c>
      <c r="S404" s="18"/>
      <c r="T404" s="20"/>
      <c r="U404" s="49" t="s">
        <v>256</v>
      </c>
      <c r="V404" s="20" t="s">
        <v>195</v>
      </c>
      <c r="W404" s="18"/>
      <c r="X404" s="20"/>
      <c r="Y404" s="49" t="s">
        <v>256</v>
      </c>
      <c r="Z404" s="20" t="s">
        <v>195</v>
      </c>
    </row>
    <row r="405" spans="1:30" ht="26.25" thickBot="1" x14ac:dyDescent="0.3">
      <c r="A405" s="12"/>
      <c r="B405" s="24" t="s">
        <v>341</v>
      </c>
      <c r="C405" s="11"/>
      <c r="D405" s="13"/>
      <c r="E405" s="48" t="s">
        <v>256</v>
      </c>
      <c r="F405" s="13" t="s">
        <v>195</v>
      </c>
      <c r="G405" s="11"/>
      <c r="H405" s="11"/>
      <c r="I405" s="25">
        <v>370</v>
      </c>
      <c r="J405" s="13" t="s">
        <v>195</v>
      </c>
      <c r="K405" s="11"/>
      <c r="L405" s="11"/>
      <c r="M405" s="25">
        <v>370</v>
      </c>
      <c r="N405" s="13" t="s">
        <v>195</v>
      </c>
      <c r="O405" s="11"/>
      <c r="P405" s="11"/>
      <c r="Q405" s="25">
        <v>370</v>
      </c>
      <c r="R405" s="13" t="s">
        <v>195</v>
      </c>
      <c r="S405" s="11"/>
      <c r="T405" s="11"/>
      <c r="U405" s="25">
        <v>372</v>
      </c>
      <c r="V405" s="13" t="s">
        <v>195</v>
      </c>
      <c r="W405" s="11"/>
      <c r="X405" s="11"/>
      <c r="Y405" s="25">
        <v>126</v>
      </c>
      <c r="Z405" s="13"/>
    </row>
    <row r="406" spans="1:30" x14ac:dyDescent="0.25">
      <c r="A406" s="12"/>
      <c r="B406" s="27"/>
      <c r="C406" s="27" t="s">
        <v>195</v>
      </c>
      <c r="D406" s="28"/>
      <c r="E406" s="28"/>
      <c r="F406" s="27"/>
      <c r="G406" s="27" t="s">
        <v>195</v>
      </c>
      <c r="H406" s="28"/>
      <c r="I406" s="28"/>
      <c r="J406" s="27"/>
      <c r="K406" s="27" t="s">
        <v>195</v>
      </c>
      <c r="L406" s="28"/>
      <c r="M406" s="28"/>
      <c r="N406" s="27"/>
      <c r="O406" s="27" t="s">
        <v>195</v>
      </c>
      <c r="P406" s="28"/>
      <c r="Q406" s="28"/>
      <c r="R406" s="27"/>
      <c r="S406" s="27" t="s">
        <v>195</v>
      </c>
      <c r="T406" s="28"/>
      <c r="U406" s="28"/>
      <c r="V406" s="27"/>
      <c r="W406" s="27" t="s">
        <v>195</v>
      </c>
      <c r="X406" s="28"/>
      <c r="Y406" s="28"/>
      <c r="Z406" s="27"/>
    </row>
    <row r="407" spans="1:30" x14ac:dyDescent="0.25">
      <c r="A407" s="12"/>
      <c r="B407" s="33" t="s">
        <v>454</v>
      </c>
      <c r="C407" s="18"/>
      <c r="D407" s="20"/>
      <c r="E407" s="49" t="s">
        <v>256</v>
      </c>
      <c r="F407" s="20" t="s">
        <v>195</v>
      </c>
      <c r="G407" s="18"/>
      <c r="H407" s="18"/>
      <c r="I407" s="23">
        <v>370</v>
      </c>
      <c r="J407" s="20" t="s">
        <v>195</v>
      </c>
      <c r="K407" s="18"/>
      <c r="L407" s="18"/>
      <c r="M407" s="23">
        <v>370</v>
      </c>
      <c r="N407" s="20" t="s">
        <v>195</v>
      </c>
      <c r="O407" s="18"/>
      <c r="P407" s="18"/>
      <c r="Q407" s="23">
        <v>370</v>
      </c>
      <c r="R407" s="20" t="s">
        <v>195</v>
      </c>
      <c r="S407" s="18"/>
      <c r="T407" s="18"/>
      <c r="U407" s="23">
        <v>372</v>
      </c>
      <c r="V407" s="20" t="s">
        <v>195</v>
      </c>
      <c r="W407" s="18"/>
      <c r="X407" s="18"/>
      <c r="Y407" s="23">
        <v>126</v>
      </c>
      <c r="Z407" s="20"/>
    </row>
    <row r="408" spans="1:30" x14ac:dyDescent="0.25">
      <c r="A408" s="12"/>
      <c r="B408" s="27"/>
      <c r="C408" s="38"/>
      <c r="D408" s="38"/>
      <c r="E408" s="38"/>
      <c r="F408" s="38"/>
      <c r="G408" s="38"/>
      <c r="H408" s="38"/>
      <c r="I408" s="38"/>
      <c r="J408" s="38"/>
      <c r="K408" s="38"/>
      <c r="L408" s="38"/>
      <c r="M408" s="38"/>
      <c r="N408" s="38"/>
      <c r="O408" s="38"/>
      <c r="P408" s="38"/>
      <c r="Q408" s="38"/>
      <c r="R408" s="38"/>
      <c r="S408" s="38"/>
      <c r="T408" s="38"/>
      <c r="U408" s="38"/>
      <c r="V408" s="38"/>
      <c r="W408" s="38"/>
      <c r="X408" s="38"/>
      <c r="Y408" s="38"/>
      <c r="Z408" s="38"/>
    </row>
    <row r="409" spans="1:30" x14ac:dyDescent="0.25">
      <c r="A409" s="12"/>
      <c r="B409" s="21" t="s">
        <v>455</v>
      </c>
      <c r="C409" s="11"/>
      <c r="D409" s="11"/>
      <c r="E409" s="26">
        <v>4320</v>
      </c>
      <c r="F409" s="13" t="s">
        <v>195</v>
      </c>
      <c r="G409" s="11"/>
      <c r="H409" s="11"/>
      <c r="I409" s="26">
        <v>1484</v>
      </c>
      <c r="J409" s="13" t="s">
        <v>195</v>
      </c>
      <c r="K409" s="11"/>
      <c r="L409" s="11"/>
      <c r="M409" s="26">
        <v>5804</v>
      </c>
      <c r="N409" s="13" t="s">
        <v>195</v>
      </c>
      <c r="O409" s="11"/>
      <c r="P409" s="11"/>
      <c r="Q409" s="26">
        <v>11523</v>
      </c>
      <c r="R409" s="13" t="s">
        <v>195</v>
      </c>
      <c r="S409" s="11"/>
      <c r="T409" s="11"/>
      <c r="U409" s="26">
        <v>5394</v>
      </c>
      <c r="V409" s="13" t="s">
        <v>195</v>
      </c>
      <c r="W409" s="11"/>
      <c r="X409" s="11"/>
      <c r="Y409" s="25">
        <v>117</v>
      </c>
      <c r="Z409" s="13"/>
    </row>
    <row r="410" spans="1:30" x14ac:dyDescent="0.25">
      <c r="A410" s="12"/>
      <c r="B410" s="27"/>
      <c r="C410" s="38"/>
      <c r="D410" s="38"/>
      <c r="E410" s="38"/>
      <c r="F410" s="38"/>
      <c r="G410" s="38"/>
      <c r="H410" s="38"/>
      <c r="I410" s="38"/>
      <c r="J410" s="38"/>
      <c r="K410" s="38"/>
      <c r="L410" s="38"/>
      <c r="M410" s="38"/>
      <c r="N410" s="38"/>
      <c r="O410" s="38"/>
      <c r="P410" s="38"/>
      <c r="Q410" s="38"/>
      <c r="R410" s="38"/>
      <c r="S410" s="38"/>
      <c r="T410" s="38"/>
      <c r="U410" s="38"/>
      <c r="V410" s="38"/>
      <c r="W410" s="38"/>
      <c r="X410" s="38"/>
      <c r="Y410" s="38"/>
      <c r="Z410" s="38"/>
    </row>
    <row r="411" spans="1:30" ht="15.75" thickBot="1" x14ac:dyDescent="0.3">
      <c r="A411" s="12"/>
      <c r="B411" s="17" t="s">
        <v>398</v>
      </c>
      <c r="C411" s="18"/>
      <c r="D411" s="20"/>
      <c r="E411" s="49" t="s">
        <v>256</v>
      </c>
      <c r="F411" s="20" t="s">
        <v>195</v>
      </c>
      <c r="G411" s="18"/>
      <c r="H411" s="20"/>
      <c r="I411" s="49" t="s">
        <v>256</v>
      </c>
      <c r="J411" s="20" t="s">
        <v>195</v>
      </c>
      <c r="K411" s="18"/>
      <c r="L411" s="20"/>
      <c r="M411" s="49" t="s">
        <v>256</v>
      </c>
      <c r="N411" s="20" t="s">
        <v>195</v>
      </c>
      <c r="O411" s="18"/>
      <c r="P411" s="20"/>
      <c r="Q411" s="49" t="s">
        <v>256</v>
      </c>
      <c r="R411" s="20" t="s">
        <v>195</v>
      </c>
      <c r="S411" s="18"/>
      <c r="T411" s="20"/>
      <c r="U411" s="49" t="s">
        <v>256</v>
      </c>
      <c r="V411" s="20" t="s">
        <v>195</v>
      </c>
      <c r="W411" s="18"/>
      <c r="X411" s="20"/>
      <c r="Y411" s="49" t="s">
        <v>256</v>
      </c>
      <c r="Z411" s="20" t="s">
        <v>195</v>
      </c>
    </row>
    <row r="412" spans="1:30" x14ac:dyDescent="0.25">
      <c r="A412" s="12"/>
      <c r="B412" s="27"/>
      <c r="C412" s="27" t="s">
        <v>195</v>
      </c>
      <c r="D412" s="28"/>
      <c r="E412" s="28"/>
      <c r="F412" s="27"/>
      <c r="G412" s="27" t="s">
        <v>195</v>
      </c>
      <c r="H412" s="28"/>
      <c r="I412" s="28"/>
      <c r="J412" s="27"/>
      <c r="K412" s="27" t="s">
        <v>195</v>
      </c>
      <c r="L412" s="28"/>
      <c r="M412" s="28"/>
      <c r="N412" s="27"/>
      <c r="O412" s="27" t="s">
        <v>195</v>
      </c>
      <c r="P412" s="28"/>
      <c r="Q412" s="28"/>
      <c r="R412" s="27"/>
      <c r="S412" s="27" t="s">
        <v>195</v>
      </c>
      <c r="T412" s="28"/>
      <c r="U412" s="28"/>
      <c r="V412" s="27"/>
      <c r="W412" s="27" t="s">
        <v>195</v>
      </c>
      <c r="X412" s="28"/>
      <c r="Y412" s="28"/>
      <c r="Z412" s="27"/>
    </row>
    <row r="413" spans="1:30" ht="15.75" thickBot="1" x14ac:dyDescent="0.3">
      <c r="A413" s="12"/>
      <c r="B413" s="21" t="s">
        <v>494</v>
      </c>
      <c r="C413" s="11"/>
      <c r="D413" s="11" t="s">
        <v>198</v>
      </c>
      <c r="E413" s="26">
        <v>8890</v>
      </c>
      <c r="F413" s="13" t="s">
        <v>195</v>
      </c>
      <c r="G413" s="11"/>
      <c r="H413" s="11" t="s">
        <v>198</v>
      </c>
      <c r="I413" s="26">
        <v>2171</v>
      </c>
      <c r="J413" s="13" t="s">
        <v>195</v>
      </c>
      <c r="K413" s="11"/>
      <c r="L413" s="11" t="s">
        <v>198</v>
      </c>
      <c r="M413" s="26">
        <v>11061</v>
      </c>
      <c r="N413" s="13" t="s">
        <v>195</v>
      </c>
      <c r="O413" s="11"/>
      <c r="P413" s="11" t="s">
        <v>198</v>
      </c>
      <c r="Q413" s="26">
        <v>17443</v>
      </c>
      <c r="R413" s="13" t="s">
        <v>195</v>
      </c>
      <c r="S413" s="11"/>
      <c r="T413" s="11" t="s">
        <v>198</v>
      </c>
      <c r="U413" s="26">
        <v>10592</v>
      </c>
      <c r="V413" s="13" t="s">
        <v>195</v>
      </c>
      <c r="W413" s="11"/>
      <c r="X413" s="11" t="s">
        <v>198</v>
      </c>
      <c r="Y413" s="25">
        <v>243</v>
      </c>
      <c r="Z413" s="13"/>
    </row>
    <row r="414" spans="1:30" ht="15.75" thickTop="1" x14ac:dyDescent="0.25">
      <c r="A414" s="12"/>
      <c r="B414" s="27"/>
      <c r="C414" s="27" t="s">
        <v>195</v>
      </c>
      <c r="D414" s="29"/>
      <c r="E414" s="29"/>
      <c r="F414" s="27"/>
      <c r="G414" s="27" t="s">
        <v>195</v>
      </c>
      <c r="H414" s="29"/>
      <c r="I414" s="29"/>
      <c r="J414" s="27"/>
      <c r="K414" s="27" t="s">
        <v>195</v>
      </c>
      <c r="L414" s="29"/>
      <c r="M414" s="29"/>
      <c r="N414" s="27"/>
      <c r="O414" s="27" t="s">
        <v>195</v>
      </c>
      <c r="P414" s="29"/>
      <c r="Q414" s="29"/>
      <c r="R414" s="27"/>
      <c r="S414" s="27" t="s">
        <v>195</v>
      </c>
      <c r="T414" s="29"/>
      <c r="U414" s="29"/>
      <c r="V414" s="27"/>
      <c r="W414" s="27" t="s">
        <v>195</v>
      </c>
      <c r="X414" s="29"/>
      <c r="Y414" s="29"/>
      <c r="Z414" s="27"/>
    </row>
    <row r="415" spans="1:30" x14ac:dyDescent="0.25">
      <c r="A415" s="12" t="s">
        <v>753</v>
      </c>
      <c r="B415" s="41" t="s">
        <v>498</v>
      </c>
      <c r="C415" s="41"/>
      <c r="D415" s="41"/>
      <c r="E415" s="41"/>
      <c r="F415" s="41"/>
      <c r="G415" s="41"/>
      <c r="H415" s="41"/>
      <c r="I415" s="41"/>
      <c r="J415" s="41"/>
      <c r="K415" s="41"/>
      <c r="L415" s="41"/>
      <c r="M415" s="41"/>
      <c r="N415" s="41"/>
      <c r="O415" s="41"/>
      <c r="P415" s="41"/>
      <c r="Q415" s="41"/>
      <c r="R415" s="41"/>
      <c r="S415" s="41"/>
      <c r="T415" s="41"/>
      <c r="U415" s="41"/>
      <c r="V415" s="41"/>
      <c r="W415" s="41"/>
      <c r="X415" s="41"/>
      <c r="Y415" s="41"/>
      <c r="Z415" s="41"/>
      <c r="AA415" s="41"/>
      <c r="AB415" s="41"/>
      <c r="AC415" s="41"/>
      <c r="AD415" s="41"/>
    </row>
    <row r="416" spans="1:30" ht="15.75" x14ac:dyDescent="0.25">
      <c r="A416" s="12"/>
      <c r="B416" s="42"/>
      <c r="C416" s="42"/>
      <c r="D416" s="42"/>
      <c r="E416" s="42"/>
      <c r="F416" s="42"/>
      <c r="G416" s="42"/>
      <c r="H416" s="42"/>
      <c r="I416" s="42"/>
      <c r="J416" s="42"/>
      <c r="K416" s="42"/>
      <c r="L416" s="42"/>
      <c r="M416" s="42"/>
      <c r="N416" s="42"/>
      <c r="O416" s="42"/>
      <c r="P416" s="42"/>
      <c r="Q416" s="42"/>
      <c r="R416" s="42"/>
      <c r="S416" s="42"/>
      <c r="T416" s="42"/>
      <c r="U416" s="42"/>
      <c r="V416" s="42"/>
      <c r="W416" s="42"/>
      <c r="X416" s="42"/>
      <c r="Y416" s="42"/>
      <c r="Z416" s="42"/>
      <c r="AA416" s="42"/>
      <c r="AB416" s="42"/>
      <c r="AC416" s="42"/>
      <c r="AD416" s="42"/>
    </row>
    <row r="417" spans="1:26"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row>
    <row r="418" spans="1:26" x14ac:dyDescent="0.25">
      <c r="A418" s="12"/>
      <c r="B418" s="14"/>
      <c r="C418" s="14" t="s">
        <v>195</v>
      </c>
      <c r="D418" s="53" t="s">
        <v>499</v>
      </c>
      <c r="E418" s="53"/>
      <c r="F418" s="53"/>
      <c r="G418" s="53"/>
      <c r="H418" s="53"/>
      <c r="I418" s="53"/>
      <c r="J418" s="53"/>
      <c r="K418" s="53"/>
      <c r="L418" s="53"/>
      <c r="M418" s="53"/>
      <c r="N418" s="53"/>
      <c r="O418" s="53"/>
      <c r="P418" s="53"/>
      <c r="Q418" s="53"/>
      <c r="R418" s="53"/>
      <c r="S418" s="53"/>
      <c r="T418" s="53"/>
      <c r="U418" s="53"/>
      <c r="V418" s="53"/>
      <c r="W418" s="53"/>
      <c r="X418" s="53"/>
      <c r="Y418" s="53"/>
      <c r="Z418" s="14"/>
    </row>
    <row r="419" spans="1:26" ht="15.75" thickBot="1" x14ac:dyDescent="0.3">
      <c r="A419" s="12"/>
      <c r="B419" s="14"/>
      <c r="C419" s="14" t="s">
        <v>195</v>
      </c>
      <c r="D419" s="30" t="s">
        <v>315</v>
      </c>
      <c r="E419" s="30"/>
      <c r="F419" s="30"/>
      <c r="G419" s="30"/>
      <c r="H419" s="30"/>
      <c r="I419" s="30"/>
      <c r="J419" s="14"/>
      <c r="K419" s="14" t="s">
        <v>195</v>
      </c>
      <c r="L419" s="30" t="s">
        <v>316</v>
      </c>
      <c r="M419" s="30"/>
      <c r="N419" s="30"/>
      <c r="O419" s="30"/>
      <c r="P419" s="30"/>
      <c r="Q419" s="30"/>
      <c r="R419" s="14"/>
      <c r="S419" s="14" t="s">
        <v>195</v>
      </c>
      <c r="T419" s="30" t="s">
        <v>317</v>
      </c>
      <c r="U419" s="30"/>
      <c r="V419" s="30"/>
      <c r="W419" s="30"/>
      <c r="X419" s="30"/>
      <c r="Y419" s="30"/>
      <c r="Z419" s="14"/>
    </row>
    <row r="420" spans="1:26" x14ac:dyDescent="0.25">
      <c r="A420" s="12"/>
      <c r="B420" s="52"/>
      <c r="C420" s="52" t="s">
        <v>195</v>
      </c>
      <c r="D420" s="54" t="s">
        <v>500</v>
      </c>
      <c r="E420" s="54"/>
      <c r="F420" s="55"/>
      <c r="G420" s="55" t="s">
        <v>195</v>
      </c>
      <c r="H420" s="54" t="s">
        <v>502</v>
      </c>
      <c r="I420" s="54"/>
      <c r="J420" s="52"/>
      <c r="K420" s="52" t="s">
        <v>195</v>
      </c>
      <c r="L420" s="54" t="s">
        <v>500</v>
      </c>
      <c r="M420" s="54"/>
      <c r="N420" s="55"/>
      <c r="O420" s="55" t="s">
        <v>195</v>
      </c>
      <c r="P420" s="54" t="s">
        <v>502</v>
      </c>
      <c r="Q420" s="54"/>
      <c r="R420" s="52"/>
      <c r="S420" s="52" t="s">
        <v>195</v>
      </c>
      <c r="T420" s="54" t="s">
        <v>500</v>
      </c>
      <c r="U420" s="54"/>
      <c r="V420" s="55"/>
      <c r="W420" s="55" t="s">
        <v>195</v>
      </c>
      <c r="X420" s="54" t="s">
        <v>502</v>
      </c>
      <c r="Y420" s="54"/>
      <c r="Z420" s="52"/>
    </row>
    <row r="421" spans="1:26" x14ac:dyDescent="0.25">
      <c r="A421" s="12"/>
      <c r="B421" s="52"/>
      <c r="C421" s="52"/>
      <c r="D421" s="53" t="s">
        <v>501</v>
      </c>
      <c r="E421" s="53"/>
      <c r="F421" s="52"/>
      <c r="G421" s="52"/>
      <c r="H421" s="53" t="s">
        <v>503</v>
      </c>
      <c r="I421" s="53"/>
      <c r="J421" s="52"/>
      <c r="K421" s="52"/>
      <c r="L421" s="53" t="s">
        <v>501</v>
      </c>
      <c r="M421" s="53"/>
      <c r="N421" s="52"/>
      <c r="O421" s="52"/>
      <c r="P421" s="53" t="s">
        <v>503</v>
      </c>
      <c r="Q421" s="53"/>
      <c r="R421" s="52"/>
      <c r="S421" s="52"/>
      <c r="T421" s="53" t="s">
        <v>501</v>
      </c>
      <c r="U421" s="53"/>
      <c r="V421" s="52"/>
      <c r="W421" s="52"/>
      <c r="X421" s="53" t="s">
        <v>503</v>
      </c>
      <c r="Y421" s="53"/>
      <c r="Z421" s="52"/>
    </row>
    <row r="422" spans="1:26" ht="15.75" thickBot="1" x14ac:dyDescent="0.3">
      <c r="A422" s="12"/>
      <c r="B422" s="52"/>
      <c r="C422" s="52"/>
      <c r="D422" s="30"/>
      <c r="E422" s="30"/>
      <c r="F422" s="52"/>
      <c r="G422" s="52"/>
      <c r="H422" s="30" t="s">
        <v>482</v>
      </c>
      <c r="I422" s="30"/>
      <c r="J422" s="52"/>
      <c r="K422" s="52"/>
      <c r="L422" s="30"/>
      <c r="M422" s="30"/>
      <c r="N422" s="52"/>
      <c r="O422" s="52"/>
      <c r="P422" s="30" t="s">
        <v>482</v>
      </c>
      <c r="Q422" s="30"/>
      <c r="R422" s="52"/>
      <c r="S422" s="52"/>
      <c r="T422" s="30"/>
      <c r="U422" s="30"/>
      <c r="V422" s="52"/>
      <c r="W422" s="52"/>
      <c r="X422" s="30" t="s">
        <v>482</v>
      </c>
      <c r="Y422" s="30"/>
      <c r="Z422" s="52"/>
    </row>
    <row r="423" spans="1:26" x14ac:dyDescent="0.25">
      <c r="A423" s="12"/>
      <c r="B423" s="17" t="s">
        <v>493</v>
      </c>
      <c r="C423" s="18" t="s">
        <v>195</v>
      </c>
      <c r="D423" s="18"/>
      <c r="E423" s="18"/>
      <c r="F423" s="18"/>
      <c r="G423" s="18" t="s">
        <v>195</v>
      </c>
      <c r="H423" s="18"/>
      <c r="I423" s="18"/>
      <c r="J423" s="18"/>
      <c r="K423" s="18" t="s">
        <v>195</v>
      </c>
      <c r="L423" s="18"/>
      <c r="M423" s="18"/>
      <c r="N423" s="18"/>
      <c r="O423" s="18" t="s">
        <v>195</v>
      </c>
      <c r="P423" s="18"/>
      <c r="Q423" s="18"/>
      <c r="R423" s="18"/>
      <c r="S423" s="18" t="s">
        <v>195</v>
      </c>
      <c r="T423" s="18"/>
      <c r="U423" s="18"/>
      <c r="V423" s="18"/>
      <c r="W423" s="18" t="s">
        <v>195</v>
      </c>
      <c r="X423" s="18"/>
      <c r="Y423" s="18"/>
      <c r="Z423" s="18"/>
    </row>
    <row r="424" spans="1:26" x14ac:dyDescent="0.25">
      <c r="A424" s="12"/>
      <c r="B424" s="24" t="s">
        <v>504</v>
      </c>
      <c r="C424" s="11" t="s">
        <v>195</v>
      </c>
      <c r="D424" s="13"/>
      <c r="E424" s="48" t="s">
        <v>256</v>
      </c>
      <c r="F424" s="13" t="s">
        <v>195</v>
      </c>
      <c r="G424" s="11" t="s">
        <v>195</v>
      </c>
      <c r="H424" s="13" t="s">
        <v>198</v>
      </c>
      <c r="I424" s="48" t="s">
        <v>256</v>
      </c>
      <c r="J424" s="13" t="s">
        <v>195</v>
      </c>
      <c r="K424" s="11" t="s">
        <v>195</v>
      </c>
      <c r="L424" s="13"/>
      <c r="M424" s="48" t="s">
        <v>256</v>
      </c>
      <c r="N424" s="13" t="s">
        <v>195</v>
      </c>
      <c r="O424" s="11" t="s">
        <v>195</v>
      </c>
      <c r="P424" s="13" t="s">
        <v>198</v>
      </c>
      <c r="Q424" s="48" t="s">
        <v>256</v>
      </c>
      <c r="R424" s="13" t="s">
        <v>195</v>
      </c>
      <c r="S424" s="11" t="s">
        <v>195</v>
      </c>
      <c r="T424" s="13"/>
      <c r="U424" s="48" t="s">
        <v>256</v>
      </c>
      <c r="V424" s="13" t="s">
        <v>195</v>
      </c>
      <c r="W424" s="11" t="s">
        <v>195</v>
      </c>
      <c r="X424" s="13" t="s">
        <v>198</v>
      </c>
      <c r="Y424" s="48" t="s">
        <v>256</v>
      </c>
      <c r="Z424" s="13" t="s">
        <v>195</v>
      </c>
    </row>
    <row r="425" spans="1:26" x14ac:dyDescent="0.25">
      <c r="A425" s="12"/>
      <c r="B425" s="22" t="s">
        <v>334</v>
      </c>
      <c r="C425" s="18" t="s">
        <v>195</v>
      </c>
      <c r="D425" s="18"/>
      <c r="E425" s="23">
        <v>6</v>
      </c>
      <c r="F425" s="20" t="s">
        <v>195</v>
      </c>
      <c r="G425" s="18" t="s">
        <v>195</v>
      </c>
      <c r="H425" s="18"/>
      <c r="I425" s="23">
        <v>713</v>
      </c>
      <c r="J425" s="20" t="s">
        <v>195</v>
      </c>
      <c r="K425" s="18" t="s">
        <v>195</v>
      </c>
      <c r="L425" s="18"/>
      <c r="M425" s="23">
        <v>7</v>
      </c>
      <c r="N425" s="20" t="s">
        <v>195</v>
      </c>
      <c r="O425" s="18" t="s">
        <v>195</v>
      </c>
      <c r="P425" s="18"/>
      <c r="Q425" s="23">
        <v>768</v>
      </c>
      <c r="R425" s="20"/>
      <c r="S425" s="18" t="s">
        <v>195</v>
      </c>
      <c r="T425" s="18"/>
      <c r="U425" s="23">
        <v>7</v>
      </c>
      <c r="V425" s="20" t="s">
        <v>195</v>
      </c>
      <c r="W425" s="18" t="s">
        <v>195</v>
      </c>
      <c r="X425" s="18"/>
      <c r="Y425" s="23">
        <v>805</v>
      </c>
      <c r="Z425" s="20"/>
    </row>
    <row r="426" spans="1:26" x14ac:dyDescent="0.25">
      <c r="A426" s="12"/>
      <c r="B426" s="24" t="s">
        <v>335</v>
      </c>
      <c r="C426" s="11" t="s">
        <v>195</v>
      </c>
      <c r="D426" s="11"/>
      <c r="E426" s="25">
        <v>2</v>
      </c>
      <c r="F426" s="13" t="s">
        <v>195</v>
      </c>
      <c r="G426" s="11" t="s">
        <v>195</v>
      </c>
      <c r="H426" s="11"/>
      <c r="I426" s="26">
        <v>1037</v>
      </c>
      <c r="J426" s="13" t="s">
        <v>195</v>
      </c>
      <c r="K426" s="11" t="s">
        <v>195</v>
      </c>
      <c r="L426" s="11"/>
      <c r="M426" s="25">
        <v>2</v>
      </c>
      <c r="N426" s="13" t="s">
        <v>195</v>
      </c>
      <c r="O426" s="11" t="s">
        <v>195</v>
      </c>
      <c r="P426" s="11"/>
      <c r="Q426" s="26">
        <v>1046</v>
      </c>
      <c r="R426" s="13"/>
      <c r="S426" s="11" t="s">
        <v>195</v>
      </c>
      <c r="T426" s="11"/>
      <c r="U426" s="25">
        <v>5</v>
      </c>
      <c r="V426" s="13" t="s">
        <v>195</v>
      </c>
      <c r="W426" s="11" t="s">
        <v>195</v>
      </c>
      <c r="X426" s="11"/>
      <c r="Y426" s="26">
        <v>1925</v>
      </c>
      <c r="Z426" s="13"/>
    </row>
    <row r="427" spans="1:26" ht="15.75" thickBot="1" x14ac:dyDescent="0.3">
      <c r="A427" s="12"/>
      <c r="B427" s="22" t="s">
        <v>505</v>
      </c>
      <c r="C427" s="18" t="s">
        <v>195</v>
      </c>
      <c r="D427" s="18"/>
      <c r="E427" s="23">
        <v>7</v>
      </c>
      <c r="F427" s="20" t="s">
        <v>195</v>
      </c>
      <c r="G427" s="18" t="s">
        <v>195</v>
      </c>
      <c r="H427" s="18"/>
      <c r="I427" s="19">
        <v>2438</v>
      </c>
      <c r="J427" s="20" t="s">
        <v>195</v>
      </c>
      <c r="K427" s="18" t="s">
        <v>195</v>
      </c>
      <c r="L427" s="18"/>
      <c r="M427" s="23">
        <v>7</v>
      </c>
      <c r="N427" s="20" t="s">
        <v>195</v>
      </c>
      <c r="O427" s="18" t="s">
        <v>195</v>
      </c>
      <c r="P427" s="18"/>
      <c r="Q427" s="19">
        <v>2503</v>
      </c>
      <c r="R427" s="20"/>
      <c r="S427" s="18" t="s">
        <v>195</v>
      </c>
      <c r="T427" s="18"/>
      <c r="U427" s="23">
        <v>2</v>
      </c>
      <c r="V427" s="20" t="s">
        <v>195</v>
      </c>
      <c r="W427" s="18" t="s">
        <v>195</v>
      </c>
      <c r="X427" s="18"/>
      <c r="Y427" s="23">
        <v>714</v>
      </c>
      <c r="Z427" s="20"/>
    </row>
    <row r="428" spans="1:26" x14ac:dyDescent="0.25">
      <c r="A428" s="12"/>
      <c r="B428" s="27"/>
      <c r="C428" s="27" t="s">
        <v>195</v>
      </c>
      <c r="D428" s="28"/>
      <c r="E428" s="28"/>
      <c r="F428" s="27"/>
      <c r="G428" s="27" t="s">
        <v>195</v>
      </c>
      <c r="H428" s="28"/>
      <c r="I428" s="28"/>
      <c r="J428" s="27"/>
      <c r="K428" s="27" t="s">
        <v>195</v>
      </c>
      <c r="L428" s="28"/>
      <c r="M428" s="28"/>
      <c r="N428" s="27"/>
      <c r="O428" s="27" t="s">
        <v>195</v>
      </c>
      <c r="P428" s="28"/>
      <c r="Q428" s="28"/>
      <c r="R428" s="27"/>
      <c r="S428" s="27" t="s">
        <v>195</v>
      </c>
      <c r="T428" s="28"/>
      <c r="U428" s="28"/>
      <c r="V428" s="27"/>
      <c r="W428" s="27" t="s">
        <v>195</v>
      </c>
      <c r="X428" s="28"/>
      <c r="Y428" s="28"/>
      <c r="Z428" s="27"/>
    </row>
    <row r="429" spans="1:26" x14ac:dyDescent="0.25">
      <c r="A429" s="12"/>
      <c r="B429" s="34" t="s">
        <v>343</v>
      </c>
      <c r="C429" s="11"/>
      <c r="D429" s="11"/>
      <c r="E429" s="25">
        <v>15</v>
      </c>
      <c r="F429" s="13" t="s">
        <v>195</v>
      </c>
      <c r="G429" s="11"/>
      <c r="H429" s="11"/>
      <c r="I429" s="26">
        <v>4188</v>
      </c>
      <c r="J429" s="13" t="s">
        <v>195</v>
      </c>
      <c r="K429" s="11"/>
      <c r="L429" s="11"/>
      <c r="M429" s="25">
        <v>16</v>
      </c>
      <c r="N429" s="13" t="s">
        <v>195</v>
      </c>
      <c r="O429" s="11"/>
      <c r="P429" s="11"/>
      <c r="Q429" s="26">
        <v>4317</v>
      </c>
      <c r="R429" s="13"/>
      <c r="S429" s="11"/>
      <c r="T429" s="11"/>
      <c r="U429" s="25">
        <v>14</v>
      </c>
      <c r="V429" s="13" t="s">
        <v>195</v>
      </c>
      <c r="W429" s="11"/>
      <c r="X429" s="11"/>
      <c r="Y429" s="26">
        <v>3444</v>
      </c>
      <c r="Z429" s="13"/>
    </row>
    <row r="430" spans="1:26" x14ac:dyDescent="0.25">
      <c r="A430" s="12"/>
      <c r="B430" s="17" t="s">
        <v>397</v>
      </c>
      <c r="C430" s="18"/>
      <c r="D430" s="18"/>
      <c r="E430" s="18"/>
      <c r="F430" s="18"/>
      <c r="G430" s="18"/>
      <c r="H430" s="18"/>
      <c r="I430" s="18"/>
      <c r="J430" s="18"/>
      <c r="K430" s="18"/>
      <c r="L430" s="18"/>
      <c r="M430" s="18"/>
      <c r="N430" s="18"/>
      <c r="O430" s="18"/>
      <c r="P430" s="18"/>
      <c r="Q430" s="18"/>
      <c r="R430" s="18"/>
      <c r="S430" s="18"/>
      <c r="T430" s="18"/>
      <c r="U430" s="18"/>
      <c r="V430" s="18"/>
      <c r="W430" s="18"/>
      <c r="X430" s="18"/>
      <c r="Y430" s="18"/>
      <c r="Z430" s="18"/>
    </row>
    <row r="431" spans="1:26" x14ac:dyDescent="0.25">
      <c r="A431" s="12"/>
      <c r="B431" s="24" t="s">
        <v>504</v>
      </c>
      <c r="C431" s="11"/>
      <c r="D431" s="13"/>
      <c r="E431" s="48" t="s">
        <v>256</v>
      </c>
      <c r="F431" s="13" t="s">
        <v>195</v>
      </c>
      <c r="G431" s="11"/>
      <c r="H431" s="13"/>
      <c r="I431" s="48" t="s">
        <v>256</v>
      </c>
      <c r="J431" s="13" t="s">
        <v>195</v>
      </c>
      <c r="K431" s="11"/>
      <c r="L431" s="13"/>
      <c r="M431" s="48" t="s">
        <v>256</v>
      </c>
      <c r="N431" s="13" t="s">
        <v>195</v>
      </c>
      <c r="O431" s="11"/>
      <c r="P431" s="13"/>
      <c r="Q431" s="48" t="s">
        <v>256</v>
      </c>
      <c r="R431" s="13" t="s">
        <v>195</v>
      </c>
      <c r="S431" s="11"/>
      <c r="T431" s="13"/>
      <c r="U431" s="48" t="s">
        <v>256</v>
      </c>
      <c r="V431" s="13" t="s">
        <v>195</v>
      </c>
      <c r="W431" s="11"/>
      <c r="X431" s="13"/>
      <c r="Y431" s="48" t="s">
        <v>256</v>
      </c>
      <c r="Z431" s="13" t="s">
        <v>195</v>
      </c>
    </row>
    <row r="432" spans="1:26" x14ac:dyDescent="0.25">
      <c r="A432" s="12"/>
      <c r="B432" s="22" t="s">
        <v>334</v>
      </c>
      <c r="C432" s="18"/>
      <c r="D432" s="20"/>
      <c r="E432" s="49" t="s">
        <v>256</v>
      </c>
      <c r="F432" s="20" t="s">
        <v>195</v>
      </c>
      <c r="G432" s="18"/>
      <c r="H432" s="20"/>
      <c r="I432" s="49" t="s">
        <v>256</v>
      </c>
      <c r="J432" s="20" t="s">
        <v>195</v>
      </c>
      <c r="K432" s="18"/>
      <c r="L432" s="20"/>
      <c r="M432" s="49" t="s">
        <v>256</v>
      </c>
      <c r="N432" s="20" t="s">
        <v>195</v>
      </c>
      <c r="O432" s="18"/>
      <c r="P432" s="20"/>
      <c r="Q432" s="49" t="s">
        <v>256</v>
      </c>
      <c r="R432" s="20" t="s">
        <v>195</v>
      </c>
      <c r="S432" s="18"/>
      <c r="T432" s="20"/>
      <c r="U432" s="49" t="s">
        <v>256</v>
      </c>
      <c r="V432" s="20" t="s">
        <v>195</v>
      </c>
      <c r="W432" s="18"/>
      <c r="X432" s="20"/>
      <c r="Y432" s="49" t="s">
        <v>256</v>
      </c>
      <c r="Z432" s="20" t="s">
        <v>195</v>
      </c>
    </row>
    <row r="433" spans="1:30" x14ac:dyDescent="0.25">
      <c r="A433" s="12"/>
      <c r="B433" s="24" t="s">
        <v>339</v>
      </c>
      <c r="C433" s="11"/>
      <c r="D433" s="13"/>
      <c r="E433" s="48" t="s">
        <v>256</v>
      </c>
      <c r="F433" s="13" t="s">
        <v>195</v>
      </c>
      <c r="G433" s="11"/>
      <c r="H433" s="13"/>
      <c r="I433" s="48" t="s">
        <v>256</v>
      </c>
      <c r="J433" s="13" t="s">
        <v>195</v>
      </c>
      <c r="K433" s="11"/>
      <c r="L433" s="13"/>
      <c r="M433" s="48" t="s">
        <v>256</v>
      </c>
      <c r="N433" s="13" t="s">
        <v>195</v>
      </c>
      <c r="O433" s="11"/>
      <c r="P433" s="13"/>
      <c r="Q433" s="48" t="s">
        <v>256</v>
      </c>
      <c r="R433" s="13" t="s">
        <v>195</v>
      </c>
      <c r="S433" s="11"/>
      <c r="T433" s="13"/>
      <c r="U433" s="48" t="s">
        <v>256</v>
      </c>
      <c r="V433" s="13" t="s">
        <v>195</v>
      </c>
      <c r="W433" s="11"/>
      <c r="X433" s="13"/>
      <c r="Y433" s="48" t="s">
        <v>256</v>
      </c>
      <c r="Z433" s="13" t="s">
        <v>195</v>
      </c>
    </row>
    <row r="434" spans="1:30" ht="25.5" x14ac:dyDescent="0.25">
      <c r="A434" s="12"/>
      <c r="B434" s="22" t="s">
        <v>340</v>
      </c>
      <c r="C434" s="18"/>
      <c r="D434" s="20"/>
      <c r="E434" s="49" t="s">
        <v>256</v>
      </c>
      <c r="F434" s="20" t="s">
        <v>195</v>
      </c>
      <c r="G434" s="18"/>
      <c r="H434" s="20"/>
      <c r="I434" s="49" t="s">
        <v>256</v>
      </c>
      <c r="J434" s="20" t="s">
        <v>195</v>
      </c>
      <c r="K434" s="18"/>
      <c r="L434" s="20"/>
      <c r="M434" s="49" t="s">
        <v>256</v>
      </c>
      <c r="N434" s="20" t="s">
        <v>195</v>
      </c>
      <c r="O434" s="18"/>
      <c r="P434" s="20"/>
      <c r="Q434" s="49" t="s">
        <v>256</v>
      </c>
      <c r="R434" s="20" t="s">
        <v>195</v>
      </c>
      <c r="S434" s="18"/>
      <c r="T434" s="20"/>
      <c r="U434" s="49" t="s">
        <v>256</v>
      </c>
      <c r="V434" s="20" t="s">
        <v>195</v>
      </c>
      <c r="W434" s="18"/>
      <c r="X434" s="20"/>
      <c r="Y434" s="49" t="s">
        <v>256</v>
      </c>
      <c r="Z434" s="20" t="s">
        <v>195</v>
      </c>
    </row>
    <row r="435" spans="1:30" ht="26.25" thickBot="1" x14ac:dyDescent="0.3">
      <c r="A435" s="12"/>
      <c r="B435" s="24" t="s">
        <v>341</v>
      </c>
      <c r="C435" s="11"/>
      <c r="D435" s="13"/>
      <c r="E435" s="48" t="s">
        <v>256</v>
      </c>
      <c r="F435" s="13" t="s">
        <v>195</v>
      </c>
      <c r="G435" s="11"/>
      <c r="H435" s="13"/>
      <c r="I435" s="48" t="s">
        <v>256</v>
      </c>
      <c r="J435" s="13" t="s">
        <v>195</v>
      </c>
      <c r="K435" s="11"/>
      <c r="L435" s="13"/>
      <c r="M435" s="48" t="s">
        <v>256</v>
      </c>
      <c r="N435" s="13" t="s">
        <v>195</v>
      </c>
      <c r="O435" s="11"/>
      <c r="P435" s="13"/>
      <c r="Q435" s="48" t="s">
        <v>256</v>
      </c>
      <c r="R435" s="13" t="s">
        <v>195</v>
      </c>
      <c r="S435" s="11"/>
      <c r="T435" s="13"/>
      <c r="U435" s="48" t="s">
        <v>256</v>
      </c>
      <c r="V435" s="13" t="s">
        <v>195</v>
      </c>
      <c r="W435" s="11"/>
      <c r="X435" s="13"/>
      <c r="Y435" s="48" t="s">
        <v>256</v>
      </c>
      <c r="Z435" s="13" t="s">
        <v>195</v>
      </c>
    </row>
    <row r="436" spans="1:30" x14ac:dyDescent="0.25">
      <c r="A436" s="12"/>
      <c r="B436" s="27"/>
      <c r="C436" s="27" t="s">
        <v>195</v>
      </c>
      <c r="D436" s="28"/>
      <c r="E436" s="28"/>
      <c r="F436" s="27"/>
      <c r="G436" s="27" t="s">
        <v>195</v>
      </c>
      <c r="H436" s="28"/>
      <c r="I436" s="28"/>
      <c r="J436" s="27"/>
      <c r="K436" s="27" t="s">
        <v>195</v>
      </c>
      <c r="L436" s="28"/>
      <c r="M436" s="28"/>
      <c r="N436" s="27"/>
      <c r="O436" s="27" t="s">
        <v>195</v>
      </c>
      <c r="P436" s="28"/>
      <c r="Q436" s="28"/>
      <c r="R436" s="27"/>
      <c r="S436" s="27" t="s">
        <v>195</v>
      </c>
      <c r="T436" s="28"/>
      <c r="U436" s="28"/>
      <c r="V436" s="27"/>
      <c r="W436" s="27" t="s">
        <v>195</v>
      </c>
      <c r="X436" s="28"/>
      <c r="Y436" s="28"/>
      <c r="Z436" s="27"/>
    </row>
    <row r="437" spans="1:30" x14ac:dyDescent="0.25">
      <c r="A437" s="12"/>
      <c r="B437" s="33" t="s">
        <v>454</v>
      </c>
      <c r="C437" s="18"/>
      <c r="D437" s="20"/>
      <c r="E437" s="49" t="s">
        <v>256</v>
      </c>
      <c r="F437" s="20" t="s">
        <v>195</v>
      </c>
      <c r="G437" s="18"/>
      <c r="H437" s="20"/>
      <c r="I437" s="49" t="s">
        <v>256</v>
      </c>
      <c r="J437" s="20" t="s">
        <v>195</v>
      </c>
      <c r="K437" s="18"/>
      <c r="L437" s="20"/>
      <c r="M437" s="49" t="s">
        <v>256</v>
      </c>
      <c r="N437" s="20" t="s">
        <v>195</v>
      </c>
      <c r="O437" s="18"/>
      <c r="P437" s="20"/>
      <c r="Q437" s="49" t="s">
        <v>256</v>
      </c>
      <c r="R437" s="20" t="s">
        <v>195</v>
      </c>
      <c r="S437" s="18"/>
      <c r="T437" s="20"/>
      <c r="U437" s="49" t="s">
        <v>256</v>
      </c>
      <c r="V437" s="20" t="s">
        <v>195</v>
      </c>
      <c r="W437" s="18"/>
      <c r="X437" s="20"/>
      <c r="Y437" s="49" t="s">
        <v>256</v>
      </c>
      <c r="Z437" s="20" t="s">
        <v>195</v>
      </c>
    </row>
    <row r="438" spans="1:30" x14ac:dyDescent="0.25">
      <c r="A438" s="12"/>
      <c r="B438" s="27"/>
      <c r="C438" s="38"/>
      <c r="D438" s="38"/>
      <c r="E438" s="38"/>
      <c r="F438" s="38"/>
      <c r="G438" s="38"/>
      <c r="H438" s="38"/>
      <c r="I438" s="38"/>
      <c r="J438" s="38"/>
      <c r="K438" s="38"/>
      <c r="L438" s="38"/>
      <c r="M438" s="38"/>
      <c r="N438" s="38"/>
      <c r="O438" s="38"/>
      <c r="P438" s="38"/>
      <c r="Q438" s="38"/>
      <c r="R438" s="38"/>
      <c r="S438" s="38"/>
      <c r="T438" s="38"/>
      <c r="U438" s="38"/>
      <c r="V438" s="38"/>
      <c r="W438" s="38"/>
      <c r="X438" s="38"/>
      <c r="Y438" s="38"/>
      <c r="Z438" s="38"/>
    </row>
    <row r="439" spans="1:30" x14ac:dyDescent="0.25">
      <c r="A439" s="12"/>
      <c r="B439" s="21" t="s">
        <v>455</v>
      </c>
      <c r="C439" s="11"/>
      <c r="D439" s="11"/>
      <c r="E439" s="25">
        <v>12</v>
      </c>
      <c r="F439" s="13" t="s">
        <v>195</v>
      </c>
      <c r="G439" s="11"/>
      <c r="H439" s="11"/>
      <c r="I439" s="26">
        <v>2189</v>
      </c>
      <c r="J439" s="13" t="s">
        <v>195</v>
      </c>
      <c r="K439" s="11"/>
      <c r="L439" s="11"/>
      <c r="M439" s="25">
        <v>12</v>
      </c>
      <c r="N439" s="13" t="s">
        <v>195</v>
      </c>
      <c r="O439" s="11"/>
      <c r="P439" s="11"/>
      <c r="Q439" s="26">
        <v>2259</v>
      </c>
      <c r="R439" s="13"/>
      <c r="S439" s="11"/>
      <c r="T439" s="11"/>
      <c r="U439" s="25">
        <v>10</v>
      </c>
      <c r="V439" s="13" t="s">
        <v>195</v>
      </c>
      <c r="W439" s="11"/>
      <c r="X439" s="11"/>
      <c r="Y439" s="26">
        <v>2488</v>
      </c>
      <c r="Z439" s="13"/>
    </row>
    <row r="440" spans="1:30" x14ac:dyDescent="0.25">
      <c r="A440" s="12"/>
      <c r="B440" s="27"/>
      <c r="C440" s="38"/>
      <c r="D440" s="38"/>
      <c r="E440" s="38"/>
      <c r="F440" s="38"/>
      <c r="G440" s="38"/>
      <c r="H440" s="38"/>
      <c r="I440" s="38"/>
      <c r="J440" s="38"/>
      <c r="K440" s="38"/>
      <c r="L440" s="38"/>
      <c r="M440" s="38"/>
      <c r="N440" s="38"/>
      <c r="O440" s="38"/>
      <c r="P440" s="38"/>
      <c r="Q440" s="38"/>
      <c r="R440" s="38"/>
      <c r="S440" s="38"/>
      <c r="T440" s="38"/>
      <c r="U440" s="38"/>
      <c r="V440" s="38"/>
      <c r="W440" s="38"/>
      <c r="X440" s="38"/>
      <c r="Y440" s="38"/>
      <c r="Z440" s="38"/>
    </row>
    <row r="441" spans="1:30" ht="15.75" thickBot="1" x14ac:dyDescent="0.3">
      <c r="A441" s="12"/>
      <c r="B441" s="17" t="s">
        <v>398</v>
      </c>
      <c r="C441" s="18"/>
      <c r="D441" s="20"/>
      <c r="E441" s="49" t="s">
        <v>256</v>
      </c>
      <c r="F441" s="20" t="s">
        <v>195</v>
      </c>
      <c r="G441" s="18"/>
      <c r="H441" s="20"/>
      <c r="I441" s="49" t="s">
        <v>256</v>
      </c>
      <c r="J441" s="20" t="s">
        <v>195</v>
      </c>
      <c r="K441" s="18"/>
      <c r="L441" s="20"/>
      <c r="M441" s="49" t="s">
        <v>256</v>
      </c>
      <c r="N441" s="20" t="s">
        <v>195</v>
      </c>
      <c r="O441" s="18"/>
      <c r="P441" s="20"/>
      <c r="Q441" s="49" t="s">
        <v>256</v>
      </c>
      <c r="R441" s="20" t="s">
        <v>195</v>
      </c>
      <c r="S441" s="18"/>
      <c r="T441" s="20"/>
      <c r="U441" s="49" t="s">
        <v>256</v>
      </c>
      <c r="V441" s="20" t="s">
        <v>195</v>
      </c>
      <c r="W441" s="18"/>
      <c r="X441" s="20"/>
      <c r="Y441" s="49" t="s">
        <v>256</v>
      </c>
      <c r="Z441" s="20" t="s">
        <v>195</v>
      </c>
    </row>
    <row r="442" spans="1:30" x14ac:dyDescent="0.25">
      <c r="A442" s="12"/>
      <c r="B442" s="27"/>
      <c r="C442" s="27" t="s">
        <v>195</v>
      </c>
      <c r="D442" s="28"/>
      <c r="E442" s="28"/>
      <c r="F442" s="27"/>
      <c r="G442" s="27" t="s">
        <v>195</v>
      </c>
      <c r="H442" s="28"/>
      <c r="I442" s="28"/>
      <c r="J442" s="27"/>
      <c r="K442" s="27" t="s">
        <v>195</v>
      </c>
      <c r="L442" s="28"/>
      <c r="M442" s="28"/>
      <c r="N442" s="27"/>
      <c r="O442" s="27" t="s">
        <v>195</v>
      </c>
      <c r="P442" s="28"/>
      <c r="Q442" s="28"/>
      <c r="R442" s="27"/>
      <c r="S442" s="27" t="s">
        <v>195</v>
      </c>
      <c r="T442" s="28"/>
      <c r="U442" s="28"/>
      <c r="V442" s="27"/>
      <c r="W442" s="27" t="s">
        <v>195</v>
      </c>
      <c r="X442" s="28"/>
      <c r="Y442" s="28"/>
      <c r="Z442" s="27"/>
    </row>
    <row r="443" spans="1:30" x14ac:dyDescent="0.25">
      <c r="A443" s="12"/>
      <c r="B443" s="21" t="s">
        <v>116</v>
      </c>
      <c r="C443" s="11"/>
      <c r="D443" s="11"/>
      <c r="E443" s="25">
        <v>27</v>
      </c>
      <c r="F443" s="13"/>
      <c r="G443" s="11"/>
      <c r="H443" s="11" t="s">
        <v>198</v>
      </c>
      <c r="I443" s="26">
        <v>6377</v>
      </c>
      <c r="J443" s="13" t="s">
        <v>195</v>
      </c>
      <c r="K443" s="11"/>
      <c r="L443" s="11"/>
      <c r="M443" s="25">
        <v>28</v>
      </c>
      <c r="N443" s="13"/>
      <c r="O443" s="11"/>
      <c r="P443" s="11" t="s">
        <v>198</v>
      </c>
      <c r="Q443" s="26">
        <v>6576</v>
      </c>
      <c r="R443" s="13"/>
      <c r="S443" s="11"/>
      <c r="T443" s="11"/>
      <c r="U443" s="25">
        <v>24</v>
      </c>
      <c r="V443" s="13" t="s">
        <v>195</v>
      </c>
      <c r="W443" s="11"/>
      <c r="X443" s="11" t="s">
        <v>198</v>
      </c>
      <c r="Y443" s="26">
        <v>5932</v>
      </c>
      <c r="Z443" s="13"/>
    </row>
    <row r="444" spans="1:30" x14ac:dyDescent="0.25">
      <c r="A444" s="12" t="s">
        <v>754</v>
      </c>
      <c r="B444" s="41" t="s">
        <v>755</v>
      </c>
      <c r="C444" s="41"/>
      <c r="D444" s="41"/>
      <c r="E444" s="41"/>
      <c r="F444" s="41"/>
      <c r="G444" s="41"/>
      <c r="H444" s="41"/>
      <c r="I444" s="41"/>
      <c r="J444" s="41"/>
      <c r="K444" s="41"/>
      <c r="L444" s="41"/>
      <c r="M444" s="41"/>
      <c r="N444" s="41"/>
      <c r="O444" s="41"/>
      <c r="P444" s="41"/>
      <c r="Q444" s="41"/>
      <c r="R444" s="41"/>
      <c r="S444" s="41"/>
      <c r="T444" s="41"/>
      <c r="U444" s="41"/>
      <c r="V444" s="41"/>
      <c r="W444" s="41"/>
      <c r="X444" s="41"/>
      <c r="Y444" s="41"/>
      <c r="Z444" s="41"/>
      <c r="AA444" s="41"/>
      <c r="AB444" s="41"/>
      <c r="AC444" s="41"/>
      <c r="AD444" s="41"/>
    </row>
    <row r="445" spans="1:30" ht="15.75" x14ac:dyDescent="0.25">
      <c r="A445" s="12"/>
      <c r="B445" s="42"/>
      <c r="C445" s="42"/>
      <c r="D445" s="42"/>
      <c r="E445" s="42"/>
      <c r="F445" s="42"/>
      <c r="G445" s="42"/>
      <c r="H445" s="42"/>
      <c r="I445" s="42"/>
      <c r="J445" s="42"/>
      <c r="K445" s="42"/>
      <c r="L445" s="42"/>
      <c r="M445" s="42"/>
      <c r="N445" s="42"/>
      <c r="O445" s="42"/>
      <c r="P445" s="42"/>
      <c r="Q445" s="42"/>
      <c r="R445" s="42"/>
      <c r="S445" s="42"/>
      <c r="T445" s="42"/>
      <c r="U445" s="42"/>
      <c r="V445" s="42"/>
      <c r="W445" s="42"/>
      <c r="X445" s="42"/>
      <c r="Y445" s="42"/>
      <c r="Z445" s="42"/>
      <c r="AA445" s="42"/>
      <c r="AB445" s="42"/>
      <c r="AC445" s="42"/>
      <c r="AD445" s="42"/>
    </row>
    <row r="446" spans="1:30" x14ac:dyDescent="0.25">
      <c r="A446" s="12"/>
      <c r="B446" s="11"/>
      <c r="C446" s="11"/>
      <c r="D446" s="11"/>
      <c r="E446" s="11"/>
      <c r="F446" s="11"/>
      <c r="G446" s="11"/>
      <c r="H446" s="11"/>
      <c r="I446" s="11"/>
      <c r="J446" s="11"/>
      <c r="K446" s="11"/>
      <c r="L446" s="11"/>
      <c r="M446" s="11"/>
      <c r="N446" s="11"/>
      <c r="O446" s="11"/>
      <c r="P446" s="11"/>
      <c r="Q446" s="11"/>
      <c r="R446" s="11"/>
    </row>
    <row r="447" spans="1:30" x14ac:dyDescent="0.25">
      <c r="A447" s="12"/>
      <c r="B447" s="52"/>
      <c r="C447" s="52" t="s">
        <v>195</v>
      </c>
      <c r="D447" s="53" t="s">
        <v>496</v>
      </c>
      <c r="E447" s="53"/>
      <c r="F447" s="53"/>
      <c r="G447" s="53"/>
      <c r="H447" s="53"/>
      <c r="I447" s="53"/>
      <c r="J447" s="53"/>
      <c r="K447" s="53"/>
      <c r="L447" s="53"/>
      <c r="M447" s="53"/>
      <c r="N447" s="53"/>
      <c r="O447" s="53"/>
      <c r="P447" s="53"/>
      <c r="Q447" s="53"/>
      <c r="R447" s="52"/>
    </row>
    <row r="448" spans="1:30" ht="15.75" thickBot="1" x14ac:dyDescent="0.3">
      <c r="A448" s="12"/>
      <c r="B448" s="52"/>
      <c r="C448" s="52"/>
      <c r="D448" s="30" t="s">
        <v>514</v>
      </c>
      <c r="E448" s="30"/>
      <c r="F448" s="30"/>
      <c r="G448" s="30"/>
      <c r="H448" s="30"/>
      <c r="I448" s="30"/>
      <c r="J448" s="30"/>
      <c r="K448" s="30"/>
      <c r="L448" s="30"/>
      <c r="M448" s="30"/>
      <c r="N448" s="30"/>
      <c r="O448" s="30"/>
      <c r="P448" s="30"/>
      <c r="Q448" s="30"/>
      <c r="R448" s="52"/>
    </row>
    <row r="449" spans="1:18" x14ac:dyDescent="0.25">
      <c r="A449" s="12"/>
      <c r="B449" s="52"/>
      <c r="C449" s="52" t="s">
        <v>195</v>
      </c>
      <c r="D449" s="54" t="s">
        <v>515</v>
      </c>
      <c r="E449" s="54"/>
      <c r="F449" s="55"/>
      <c r="G449" s="55" t="s">
        <v>195</v>
      </c>
      <c r="H449" s="54" t="s">
        <v>517</v>
      </c>
      <c r="I449" s="54"/>
      <c r="J449" s="55"/>
      <c r="K449" s="55" t="s">
        <v>195</v>
      </c>
      <c r="L449" s="54" t="s">
        <v>518</v>
      </c>
      <c r="M449" s="54"/>
      <c r="N449" s="55"/>
      <c r="O449" s="55" t="s">
        <v>195</v>
      </c>
      <c r="P449" s="54" t="s">
        <v>519</v>
      </c>
      <c r="Q449" s="54"/>
      <c r="R449" s="52"/>
    </row>
    <row r="450" spans="1:18" ht="15.75" thickBot="1" x14ac:dyDescent="0.3">
      <c r="A450" s="12"/>
      <c r="B450" s="52"/>
      <c r="C450" s="52"/>
      <c r="D450" s="30" t="s">
        <v>516</v>
      </c>
      <c r="E450" s="30"/>
      <c r="F450" s="52"/>
      <c r="G450" s="52"/>
      <c r="H450" s="30" t="s">
        <v>516</v>
      </c>
      <c r="I450" s="30"/>
      <c r="J450" s="52"/>
      <c r="K450" s="52"/>
      <c r="L450" s="30" t="s">
        <v>516</v>
      </c>
      <c r="M450" s="30"/>
      <c r="N450" s="52"/>
      <c r="O450" s="52"/>
      <c r="P450" s="30" t="s">
        <v>516</v>
      </c>
      <c r="Q450" s="30"/>
      <c r="R450" s="52"/>
    </row>
    <row r="451" spans="1:18" x14ac:dyDescent="0.25">
      <c r="A451" s="12"/>
      <c r="B451" s="27"/>
      <c r="C451" s="38"/>
      <c r="D451" s="38"/>
      <c r="E451" s="38"/>
      <c r="F451" s="38"/>
      <c r="G451" s="38"/>
      <c r="H451" s="38"/>
      <c r="I451" s="38"/>
      <c r="J451" s="38"/>
      <c r="K451" s="38"/>
      <c r="L451" s="38"/>
      <c r="M451" s="38"/>
      <c r="N451" s="38"/>
      <c r="O451" s="38"/>
      <c r="P451" s="38"/>
      <c r="Q451" s="38"/>
      <c r="R451" s="38"/>
    </row>
    <row r="452" spans="1:18" x14ac:dyDescent="0.25">
      <c r="A452" s="12"/>
      <c r="B452" s="17" t="s">
        <v>493</v>
      </c>
      <c r="C452" s="18" t="s">
        <v>195</v>
      </c>
      <c r="D452" s="18"/>
      <c r="E452" s="18"/>
      <c r="F452" s="18"/>
      <c r="G452" s="18" t="s">
        <v>195</v>
      </c>
      <c r="H452" s="18"/>
      <c r="I452" s="18"/>
      <c r="J452" s="18"/>
      <c r="K452" s="18" t="s">
        <v>195</v>
      </c>
      <c r="L452" s="18"/>
      <c r="M452" s="18"/>
      <c r="N452" s="18"/>
      <c r="O452" s="18" t="s">
        <v>195</v>
      </c>
      <c r="P452" s="18"/>
      <c r="Q452" s="18"/>
      <c r="R452" s="18"/>
    </row>
    <row r="453" spans="1:18" x14ac:dyDescent="0.25">
      <c r="A453" s="12"/>
      <c r="B453" s="24" t="s">
        <v>332</v>
      </c>
      <c r="C453" s="11" t="s">
        <v>195</v>
      </c>
      <c r="D453" s="13" t="s">
        <v>198</v>
      </c>
      <c r="E453" s="48" t="s">
        <v>256</v>
      </c>
      <c r="F453" s="13" t="s">
        <v>195</v>
      </c>
      <c r="G453" s="11" t="s">
        <v>195</v>
      </c>
      <c r="H453" s="13" t="s">
        <v>198</v>
      </c>
      <c r="I453" s="48" t="s">
        <v>256</v>
      </c>
      <c r="J453" s="13" t="s">
        <v>195</v>
      </c>
      <c r="K453" s="11" t="s">
        <v>195</v>
      </c>
      <c r="L453" s="13" t="s">
        <v>198</v>
      </c>
      <c r="M453" s="48" t="s">
        <v>256</v>
      </c>
      <c r="N453" s="13" t="s">
        <v>195</v>
      </c>
      <c r="O453" s="11" t="s">
        <v>195</v>
      </c>
      <c r="P453" s="13" t="s">
        <v>198</v>
      </c>
      <c r="Q453" s="48" t="s">
        <v>256</v>
      </c>
      <c r="R453" s="13" t="s">
        <v>195</v>
      </c>
    </row>
    <row r="454" spans="1:18" x14ac:dyDescent="0.25">
      <c r="A454" s="12"/>
      <c r="B454" s="22" t="s">
        <v>334</v>
      </c>
      <c r="C454" s="18" t="s">
        <v>195</v>
      </c>
      <c r="D454" s="20"/>
      <c r="E454" s="49" t="s">
        <v>256</v>
      </c>
      <c r="F454" s="20" t="s">
        <v>195</v>
      </c>
      <c r="G454" s="18" t="s">
        <v>195</v>
      </c>
      <c r="H454" s="20"/>
      <c r="I454" s="49" t="s">
        <v>256</v>
      </c>
      <c r="J454" s="20" t="s">
        <v>195</v>
      </c>
      <c r="K454" s="18" t="s">
        <v>195</v>
      </c>
      <c r="L454" s="20"/>
      <c r="M454" s="49" t="s">
        <v>256</v>
      </c>
      <c r="N454" s="20" t="s">
        <v>195</v>
      </c>
      <c r="O454" s="18" t="s">
        <v>195</v>
      </c>
      <c r="P454" s="20"/>
      <c r="Q454" s="49" t="s">
        <v>256</v>
      </c>
      <c r="R454" s="20" t="s">
        <v>195</v>
      </c>
    </row>
    <row r="455" spans="1:18" x14ac:dyDescent="0.25">
      <c r="A455" s="12"/>
      <c r="B455" s="24" t="s">
        <v>335</v>
      </c>
      <c r="C455" s="11" t="s">
        <v>195</v>
      </c>
      <c r="D455" s="13"/>
      <c r="E455" s="48" t="s">
        <v>256</v>
      </c>
      <c r="F455" s="13" t="s">
        <v>195</v>
      </c>
      <c r="G455" s="11" t="s">
        <v>195</v>
      </c>
      <c r="H455" s="13"/>
      <c r="I455" s="48" t="s">
        <v>256</v>
      </c>
      <c r="J455" s="13" t="s">
        <v>195</v>
      </c>
      <c r="K455" s="11" t="s">
        <v>195</v>
      </c>
      <c r="L455" s="13"/>
      <c r="M455" s="48" t="s">
        <v>256</v>
      </c>
      <c r="N455" s="13" t="s">
        <v>195</v>
      </c>
      <c r="O455" s="11" t="s">
        <v>195</v>
      </c>
      <c r="P455" s="13"/>
      <c r="Q455" s="48" t="s">
        <v>256</v>
      </c>
      <c r="R455" s="13" t="s">
        <v>195</v>
      </c>
    </row>
    <row r="456" spans="1:18" ht="15.75" thickBot="1" x14ac:dyDescent="0.3">
      <c r="A456" s="12"/>
      <c r="B456" s="22" t="s">
        <v>336</v>
      </c>
      <c r="C456" s="18" t="s">
        <v>195</v>
      </c>
      <c r="D456" s="20"/>
      <c r="E456" s="49" t="s">
        <v>256</v>
      </c>
      <c r="F456" s="20" t="s">
        <v>195</v>
      </c>
      <c r="G456" s="18" t="s">
        <v>195</v>
      </c>
      <c r="H456" s="20"/>
      <c r="I456" s="49" t="s">
        <v>256</v>
      </c>
      <c r="J456" s="20" t="s">
        <v>195</v>
      </c>
      <c r="K456" s="18" t="s">
        <v>195</v>
      </c>
      <c r="L456" s="20"/>
      <c r="M456" s="49" t="s">
        <v>256</v>
      </c>
      <c r="N456" s="20" t="s">
        <v>195</v>
      </c>
      <c r="O456" s="18" t="s">
        <v>195</v>
      </c>
      <c r="P456" s="20"/>
      <c r="Q456" s="49" t="s">
        <v>256</v>
      </c>
      <c r="R456" s="20" t="s">
        <v>195</v>
      </c>
    </row>
    <row r="457" spans="1:18" x14ac:dyDescent="0.25">
      <c r="A457" s="12"/>
      <c r="B457" s="27"/>
      <c r="C457" s="27" t="s">
        <v>195</v>
      </c>
      <c r="D457" s="28"/>
      <c r="E457" s="28"/>
      <c r="F457" s="27"/>
      <c r="G457" s="27" t="s">
        <v>195</v>
      </c>
      <c r="H457" s="28"/>
      <c r="I457" s="28"/>
      <c r="J457" s="27"/>
      <c r="K457" s="27" t="s">
        <v>195</v>
      </c>
      <c r="L457" s="28"/>
      <c r="M457" s="28"/>
      <c r="N457" s="27"/>
      <c r="O457" s="27" t="s">
        <v>195</v>
      </c>
      <c r="P457" s="28"/>
      <c r="Q457" s="28"/>
      <c r="R457" s="27"/>
    </row>
    <row r="458" spans="1:18" x14ac:dyDescent="0.25">
      <c r="A458" s="12"/>
      <c r="B458" s="34" t="s">
        <v>343</v>
      </c>
      <c r="C458" s="11"/>
      <c r="D458" s="13"/>
      <c r="E458" s="48" t="s">
        <v>256</v>
      </c>
      <c r="F458" s="13" t="s">
        <v>195</v>
      </c>
      <c r="G458" s="11"/>
      <c r="H458" s="13"/>
      <c r="I458" s="48" t="s">
        <v>256</v>
      </c>
      <c r="J458" s="13" t="s">
        <v>195</v>
      </c>
      <c r="K458" s="11"/>
      <c r="L458" s="13"/>
      <c r="M458" s="48" t="s">
        <v>256</v>
      </c>
      <c r="N458" s="13" t="s">
        <v>195</v>
      </c>
      <c r="O458" s="11"/>
      <c r="P458" s="13"/>
      <c r="Q458" s="48" t="s">
        <v>256</v>
      </c>
      <c r="R458" s="13" t="s">
        <v>195</v>
      </c>
    </row>
    <row r="459" spans="1:18" x14ac:dyDescent="0.25">
      <c r="A459" s="12"/>
      <c r="B459" s="27"/>
      <c r="C459" s="38"/>
      <c r="D459" s="38"/>
      <c r="E459" s="38"/>
      <c r="F459" s="38"/>
      <c r="G459" s="38"/>
      <c r="H459" s="38"/>
      <c r="I459" s="38"/>
      <c r="J459" s="38"/>
      <c r="K459" s="38"/>
      <c r="L459" s="38"/>
      <c r="M459" s="38"/>
      <c r="N459" s="38"/>
      <c r="O459" s="38"/>
      <c r="P459" s="38"/>
      <c r="Q459" s="38"/>
      <c r="R459" s="38"/>
    </row>
    <row r="460" spans="1:18" x14ac:dyDescent="0.25">
      <c r="A460" s="12"/>
      <c r="B460" s="17" t="s">
        <v>397</v>
      </c>
      <c r="C460" s="18"/>
      <c r="D460" s="18"/>
      <c r="E460" s="18"/>
      <c r="F460" s="18"/>
      <c r="G460" s="18"/>
      <c r="H460" s="18"/>
      <c r="I460" s="18"/>
      <c r="J460" s="18"/>
      <c r="K460" s="18"/>
      <c r="L460" s="18"/>
      <c r="M460" s="18"/>
      <c r="N460" s="18"/>
      <c r="O460" s="18"/>
      <c r="P460" s="18"/>
      <c r="Q460" s="18"/>
      <c r="R460" s="18"/>
    </row>
    <row r="461" spans="1:18" x14ac:dyDescent="0.25">
      <c r="A461" s="12"/>
      <c r="B461" s="24" t="s">
        <v>332</v>
      </c>
      <c r="C461" s="11"/>
      <c r="D461" s="13"/>
      <c r="E461" s="48" t="s">
        <v>256</v>
      </c>
      <c r="F461" s="13" t="s">
        <v>195</v>
      </c>
      <c r="G461" s="11"/>
      <c r="H461" s="13"/>
      <c r="I461" s="48" t="s">
        <v>256</v>
      </c>
      <c r="J461" s="13" t="s">
        <v>195</v>
      </c>
      <c r="K461" s="11"/>
      <c r="L461" s="13"/>
      <c r="M461" s="48" t="s">
        <v>256</v>
      </c>
      <c r="N461" s="13" t="s">
        <v>195</v>
      </c>
      <c r="O461" s="11"/>
      <c r="P461" s="13"/>
      <c r="Q461" s="48" t="s">
        <v>256</v>
      </c>
      <c r="R461" s="13" t="s">
        <v>195</v>
      </c>
    </row>
    <row r="462" spans="1:18" x14ac:dyDescent="0.25">
      <c r="A462" s="12"/>
      <c r="B462" s="22" t="s">
        <v>334</v>
      </c>
      <c r="C462" s="18"/>
      <c r="D462" s="20"/>
      <c r="E462" s="49" t="s">
        <v>256</v>
      </c>
      <c r="F462" s="20" t="s">
        <v>195</v>
      </c>
      <c r="G462" s="18"/>
      <c r="H462" s="20"/>
      <c r="I462" s="49" t="s">
        <v>256</v>
      </c>
      <c r="J462" s="20" t="s">
        <v>195</v>
      </c>
      <c r="K462" s="18"/>
      <c r="L462" s="20"/>
      <c r="M462" s="49" t="s">
        <v>256</v>
      </c>
      <c r="N462" s="20" t="s">
        <v>195</v>
      </c>
      <c r="O462" s="18"/>
      <c r="P462" s="20"/>
      <c r="Q462" s="49" t="s">
        <v>256</v>
      </c>
      <c r="R462" s="20" t="s">
        <v>195</v>
      </c>
    </row>
    <row r="463" spans="1:18" x14ac:dyDescent="0.25">
      <c r="A463" s="12"/>
      <c r="B463" s="24" t="s">
        <v>339</v>
      </c>
      <c r="C463" s="11"/>
      <c r="D463" s="13"/>
      <c r="E463" s="48" t="s">
        <v>256</v>
      </c>
      <c r="F463" s="13" t="s">
        <v>195</v>
      </c>
      <c r="G463" s="11"/>
      <c r="H463" s="13"/>
      <c r="I463" s="48" t="s">
        <v>256</v>
      </c>
      <c r="J463" s="13" t="s">
        <v>195</v>
      </c>
      <c r="K463" s="11"/>
      <c r="L463" s="13"/>
      <c r="M463" s="48" t="s">
        <v>256</v>
      </c>
      <c r="N463" s="13" t="s">
        <v>195</v>
      </c>
      <c r="O463" s="11"/>
      <c r="P463" s="13"/>
      <c r="Q463" s="48" t="s">
        <v>256</v>
      </c>
      <c r="R463" s="13" t="s">
        <v>195</v>
      </c>
    </row>
    <row r="464" spans="1:18" ht="25.5" x14ac:dyDescent="0.25">
      <c r="A464" s="12"/>
      <c r="B464" s="22" t="s">
        <v>340</v>
      </c>
      <c r="C464" s="18"/>
      <c r="D464" s="20"/>
      <c r="E464" s="49" t="s">
        <v>256</v>
      </c>
      <c r="F464" s="20" t="s">
        <v>195</v>
      </c>
      <c r="G464" s="18"/>
      <c r="H464" s="20"/>
      <c r="I464" s="49" t="s">
        <v>256</v>
      </c>
      <c r="J464" s="20" t="s">
        <v>195</v>
      </c>
      <c r="K464" s="18"/>
      <c r="L464" s="20"/>
      <c r="M464" s="49" t="s">
        <v>256</v>
      </c>
      <c r="N464" s="20" t="s">
        <v>195</v>
      </c>
      <c r="O464" s="18"/>
      <c r="P464" s="20"/>
      <c r="Q464" s="49" t="s">
        <v>256</v>
      </c>
      <c r="R464" s="20" t="s">
        <v>195</v>
      </c>
    </row>
    <row r="465" spans="1:30" ht="26.25" thickBot="1" x14ac:dyDescent="0.3">
      <c r="A465" s="12"/>
      <c r="B465" s="24" t="s">
        <v>341</v>
      </c>
      <c r="C465" s="11"/>
      <c r="D465" s="13"/>
      <c r="E465" s="48" t="s">
        <v>256</v>
      </c>
      <c r="F465" s="13" t="s">
        <v>195</v>
      </c>
      <c r="G465" s="11"/>
      <c r="H465" s="13"/>
      <c r="I465" s="48" t="s">
        <v>256</v>
      </c>
      <c r="J465" s="13" t="s">
        <v>195</v>
      </c>
      <c r="K465" s="11"/>
      <c r="L465" s="13"/>
      <c r="M465" s="48" t="s">
        <v>256</v>
      </c>
      <c r="N465" s="13" t="s">
        <v>195</v>
      </c>
      <c r="O465" s="11"/>
      <c r="P465" s="13"/>
      <c r="Q465" s="48" t="s">
        <v>256</v>
      </c>
      <c r="R465" s="13" t="s">
        <v>195</v>
      </c>
    </row>
    <row r="466" spans="1:30" x14ac:dyDescent="0.25">
      <c r="A466" s="12"/>
      <c r="B466" s="27"/>
      <c r="C466" s="27" t="s">
        <v>195</v>
      </c>
      <c r="D466" s="28"/>
      <c r="E466" s="28"/>
      <c r="F466" s="27"/>
      <c r="G466" s="27" t="s">
        <v>195</v>
      </c>
      <c r="H466" s="28"/>
      <c r="I466" s="28"/>
      <c r="J466" s="27"/>
      <c r="K466" s="27" t="s">
        <v>195</v>
      </c>
      <c r="L466" s="28"/>
      <c r="M466" s="28"/>
      <c r="N466" s="27"/>
      <c r="O466" s="27" t="s">
        <v>195</v>
      </c>
      <c r="P466" s="28"/>
      <c r="Q466" s="28"/>
      <c r="R466" s="27"/>
    </row>
    <row r="467" spans="1:30" x14ac:dyDescent="0.25">
      <c r="A467" s="12"/>
      <c r="B467" s="33" t="s">
        <v>454</v>
      </c>
      <c r="C467" s="18"/>
      <c r="D467" s="20"/>
      <c r="E467" s="49" t="s">
        <v>256</v>
      </c>
      <c r="F467" s="20" t="s">
        <v>195</v>
      </c>
      <c r="G467" s="18"/>
      <c r="H467" s="20"/>
      <c r="I467" s="49" t="s">
        <v>256</v>
      </c>
      <c r="J467" s="20" t="s">
        <v>195</v>
      </c>
      <c r="K467" s="18"/>
      <c r="L467" s="20"/>
      <c r="M467" s="49" t="s">
        <v>256</v>
      </c>
      <c r="N467" s="20" t="s">
        <v>195</v>
      </c>
      <c r="O467" s="18"/>
      <c r="P467" s="20"/>
      <c r="Q467" s="49" t="s">
        <v>256</v>
      </c>
      <c r="R467" s="20" t="s">
        <v>195</v>
      </c>
    </row>
    <row r="468" spans="1:30" x14ac:dyDescent="0.25">
      <c r="A468" s="12"/>
      <c r="B468" s="27"/>
      <c r="C468" s="38"/>
      <c r="D468" s="38"/>
      <c r="E468" s="38"/>
      <c r="F468" s="38"/>
      <c r="G468" s="38"/>
      <c r="H468" s="38"/>
      <c r="I468" s="38"/>
      <c r="J468" s="38"/>
      <c r="K468" s="38"/>
      <c r="L468" s="38"/>
      <c r="M468" s="38"/>
      <c r="N468" s="38"/>
      <c r="O468" s="38"/>
      <c r="P468" s="38"/>
      <c r="Q468" s="38"/>
      <c r="R468" s="38"/>
    </row>
    <row r="469" spans="1:30" x14ac:dyDescent="0.25">
      <c r="A469" s="12"/>
      <c r="B469" s="21" t="s">
        <v>455</v>
      </c>
      <c r="C469" s="11"/>
      <c r="D469" s="13"/>
      <c r="E469" s="48" t="s">
        <v>256</v>
      </c>
      <c r="F469" s="13" t="s">
        <v>195</v>
      </c>
      <c r="G469" s="11"/>
      <c r="H469" s="11"/>
      <c r="I469" s="25">
        <v>285</v>
      </c>
      <c r="J469" s="13" t="s">
        <v>195</v>
      </c>
      <c r="K469" s="11"/>
      <c r="L469" s="11"/>
      <c r="M469" s="25">
        <v>496</v>
      </c>
      <c r="N469" s="13" t="s">
        <v>195</v>
      </c>
      <c r="O469" s="11"/>
      <c r="P469" s="13"/>
      <c r="Q469" s="48" t="s">
        <v>256</v>
      </c>
      <c r="R469" s="13" t="s">
        <v>195</v>
      </c>
    </row>
    <row r="470" spans="1:30" x14ac:dyDescent="0.25">
      <c r="A470" s="12"/>
      <c r="B470" s="27"/>
      <c r="C470" s="38"/>
      <c r="D470" s="38"/>
      <c r="E470" s="38"/>
      <c r="F470" s="38"/>
      <c r="G470" s="38"/>
      <c r="H470" s="38"/>
      <c r="I470" s="38"/>
      <c r="J470" s="38"/>
      <c r="K470" s="38"/>
      <c r="L470" s="38"/>
      <c r="M470" s="38"/>
      <c r="N470" s="38"/>
      <c r="O470" s="38"/>
      <c r="P470" s="38"/>
      <c r="Q470" s="38"/>
      <c r="R470" s="38"/>
    </row>
    <row r="471" spans="1:30" ht="15.75" thickBot="1" x14ac:dyDescent="0.3">
      <c r="A471" s="12"/>
      <c r="B471" s="17" t="s">
        <v>398</v>
      </c>
      <c r="C471" s="18"/>
      <c r="D471" s="20"/>
      <c r="E471" s="49" t="s">
        <v>256</v>
      </c>
      <c r="F471" s="20" t="s">
        <v>195</v>
      </c>
      <c r="G471" s="18"/>
      <c r="H471" s="20"/>
      <c r="I471" s="49" t="s">
        <v>256</v>
      </c>
      <c r="J471" s="20" t="s">
        <v>195</v>
      </c>
      <c r="K471" s="18"/>
      <c r="L471" s="20"/>
      <c r="M471" s="49" t="s">
        <v>256</v>
      </c>
      <c r="N471" s="20" t="s">
        <v>195</v>
      </c>
      <c r="O471" s="18"/>
      <c r="P471" s="20"/>
      <c r="Q471" s="49" t="s">
        <v>256</v>
      </c>
      <c r="R471" s="20" t="s">
        <v>195</v>
      </c>
    </row>
    <row r="472" spans="1:30" x14ac:dyDescent="0.25">
      <c r="A472" s="12"/>
      <c r="B472" s="27"/>
      <c r="C472" s="27" t="s">
        <v>195</v>
      </c>
      <c r="D472" s="28"/>
      <c r="E472" s="28"/>
      <c r="F472" s="27"/>
      <c r="G472" s="27" t="s">
        <v>195</v>
      </c>
      <c r="H472" s="28"/>
      <c r="I472" s="28"/>
      <c r="J472" s="27"/>
      <c r="K472" s="27" t="s">
        <v>195</v>
      </c>
      <c r="L472" s="28"/>
      <c r="M472" s="28"/>
      <c r="N472" s="27"/>
      <c r="O472" s="27" t="s">
        <v>195</v>
      </c>
      <c r="P472" s="28"/>
      <c r="Q472" s="28"/>
      <c r="R472" s="27"/>
    </row>
    <row r="473" spans="1:30" ht="15.75" thickBot="1" x14ac:dyDescent="0.3">
      <c r="A473" s="12"/>
      <c r="B473" s="21" t="s">
        <v>116</v>
      </c>
      <c r="C473" s="11"/>
      <c r="D473" s="13" t="s">
        <v>198</v>
      </c>
      <c r="E473" s="48" t="s">
        <v>256</v>
      </c>
      <c r="F473" s="13" t="s">
        <v>195</v>
      </c>
      <c r="G473" s="11"/>
      <c r="H473" s="11" t="s">
        <v>198</v>
      </c>
      <c r="I473" s="25">
        <v>285</v>
      </c>
      <c r="J473" s="13" t="s">
        <v>195</v>
      </c>
      <c r="K473" s="11"/>
      <c r="L473" s="11" t="s">
        <v>198</v>
      </c>
      <c r="M473" s="25">
        <v>496</v>
      </c>
      <c r="N473" s="13" t="s">
        <v>195</v>
      </c>
      <c r="O473" s="11"/>
      <c r="P473" s="13" t="s">
        <v>198</v>
      </c>
      <c r="Q473" s="48" t="s">
        <v>256</v>
      </c>
      <c r="R473" s="13" t="s">
        <v>195</v>
      </c>
    </row>
    <row r="474" spans="1:30" ht="15.75" thickTop="1" x14ac:dyDescent="0.25">
      <c r="A474" s="12"/>
      <c r="B474" s="27"/>
      <c r="C474" s="27" t="s">
        <v>195</v>
      </c>
      <c r="D474" s="29"/>
      <c r="E474" s="29"/>
      <c r="F474" s="27"/>
      <c r="G474" s="27" t="s">
        <v>195</v>
      </c>
      <c r="H474" s="29"/>
      <c r="I474" s="29"/>
      <c r="J474" s="27"/>
      <c r="K474" s="27" t="s">
        <v>195</v>
      </c>
      <c r="L474" s="29"/>
      <c r="M474" s="29"/>
      <c r="N474" s="27"/>
      <c r="O474" s="27" t="s">
        <v>195</v>
      </c>
      <c r="P474" s="29"/>
      <c r="Q474" s="29"/>
      <c r="R474" s="27"/>
    </row>
    <row r="475" spans="1:30" x14ac:dyDescent="0.25">
      <c r="A475" s="2" t="s">
        <v>756</v>
      </c>
      <c r="B475" s="39"/>
      <c r="C475" s="39"/>
      <c r="D475" s="39"/>
      <c r="E475" s="39"/>
      <c r="F475" s="39"/>
      <c r="G475" s="39"/>
      <c r="H475" s="39"/>
      <c r="I475" s="39"/>
      <c r="J475" s="39"/>
      <c r="K475" s="39"/>
      <c r="L475" s="39"/>
      <c r="M475" s="39"/>
      <c r="N475" s="39"/>
      <c r="O475" s="39"/>
      <c r="P475" s="39"/>
      <c r="Q475" s="39"/>
      <c r="R475" s="39"/>
      <c r="S475" s="39"/>
      <c r="T475" s="39"/>
      <c r="U475" s="39"/>
      <c r="V475" s="39"/>
      <c r="W475" s="39"/>
      <c r="X475" s="39"/>
      <c r="Y475" s="39"/>
      <c r="Z475" s="39"/>
      <c r="AA475" s="39"/>
      <c r="AB475" s="39"/>
      <c r="AC475" s="39"/>
      <c r="AD475" s="39"/>
    </row>
    <row r="476" spans="1:30" x14ac:dyDescent="0.25">
      <c r="A476" s="12" t="s">
        <v>439</v>
      </c>
      <c r="B476" s="41" t="s">
        <v>542</v>
      </c>
      <c r="C476" s="41"/>
      <c r="D476" s="41"/>
      <c r="E476" s="41"/>
      <c r="F476" s="41"/>
      <c r="G476" s="41"/>
      <c r="H476" s="41"/>
      <c r="I476" s="41"/>
      <c r="J476" s="41"/>
      <c r="K476" s="41"/>
      <c r="L476" s="41"/>
      <c r="M476" s="41"/>
      <c r="N476" s="41"/>
      <c r="O476" s="41"/>
      <c r="P476" s="41"/>
      <c r="Q476" s="41"/>
      <c r="R476" s="41"/>
      <c r="S476" s="41"/>
      <c r="T476" s="41"/>
      <c r="U476" s="41"/>
      <c r="V476" s="41"/>
      <c r="W476" s="41"/>
      <c r="X476" s="41"/>
      <c r="Y476" s="41"/>
      <c r="Z476" s="41"/>
      <c r="AA476" s="41"/>
      <c r="AB476" s="41"/>
      <c r="AC476" s="41"/>
      <c r="AD476" s="41"/>
    </row>
    <row r="477" spans="1:30" ht="15.75" x14ac:dyDescent="0.25">
      <c r="A477" s="12"/>
      <c r="B477" s="42"/>
      <c r="C477" s="42"/>
      <c r="D477" s="42"/>
      <c r="E477" s="42"/>
      <c r="F477" s="42"/>
      <c r="G477" s="42"/>
      <c r="H477" s="42"/>
      <c r="I477" s="42"/>
      <c r="J477" s="42"/>
      <c r="K477" s="42"/>
      <c r="L477" s="42"/>
      <c r="M477" s="42"/>
      <c r="N477" s="42"/>
      <c r="O477" s="42"/>
      <c r="P477" s="42"/>
      <c r="Q477" s="42"/>
      <c r="R477" s="42"/>
      <c r="S477" s="42"/>
      <c r="T477" s="42"/>
      <c r="U477" s="42"/>
      <c r="V477" s="42"/>
      <c r="W477" s="42"/>
      <c r="X477" s="42"/>
      <c r="Y477" s="42"/>
      <c r="Z477" s="42"/>
      <c r="AA477" s="42"/>
      <c r="AB477" s="42"/>
      <c r="AC477" s="42"/>
      <c r="AD477" s="42"/>
    </row>
    <row r="478" spans="1:30" x14ac:dyDescent="0.25">
      <c r="A478" s="12"/>
      <c r="B478" s="11"/>
      <c r="C478" s="11"/>
      <c r="D478" s="11"/>
      <c r="E478" s="11"/>
      <c r="F478" s="11"/>
      <c r="G478" s="11"/>
      <c r="H478" s="11"/>
      <c r="I478" s="11"/>
      <c r="J478" s="11"/>
      <c r="K478" s="11"/>
      <c r="L478" s="11"/>
      <c r="M478" s="11"/>
      <c r="N478" s="11"/>
      <c r="O478" s="11"/>
      <c r="P478" s="11"/>
      <c r="Q478" s="11"/>
      <c r="R478" s="11"/>
      <c r="S478" s="11"/>
      <c r="T478" s="11"/>
      <c r="U478" s="11"/>
      <c r="V478" s="11"/>
    </row>
    <row r="479" spans="1:30" x14ac:dyDescent="0.25">
      <c r="A479" s="12"/>
      <c r="B479" s="61" t="s">
        <v>447</v>
      </c>
      <c r="C479" s="61"/>
      <c r="D479" s="61"/>
      <c r="E479" s="61"/>
      <c r="F479" s="61"/>
      <c r="G479" s="61"/>
      <c r="H479" s="61"/>
      <c r="I479" s="61"/>
      <c r="J479" s="61"/>
      <c r="K479" s="61"/>
      <c r="L479" s="61"/>
      <c r="M479" s="61"/>
      <c r="N479" s="61"/>
      <c r="O479" s="61"/>
      <c r="P479" s="61"/>
      <c r="Q479" s="61"/>
      <c r="R479" s="61"/>
      <c r="S479" s="61"/>
      <c r="T479" s="61"/>
      <c r="U479" s="61"/>
      <c r="V479" s="14"/>
    </row>
    <row r="480" spans="1:30" x14ac:dyDescent="0.25">
      <c r="A480" s="12"/>
      <c r="B480" s="27"/>
      <c r="C480" s="38"/>
      <c r="D480" s="38"/>
      <c r="E480" s="38"/>
      <c r="F480" s="38"/>
      <c r="G480" s="38"/>
      <c r="H480" s="38"/>
      <c r="I480" s="38"/>
      <c r="J480" s="38"/>
      <c r="K480" s="38"/>
      <c r="L480" s="38"/>
      <c r="M480" s="38"/>
      <c r="N480" s="38"/>
      <c r="O480" s="38"/>
      <c r="P480" s="38"/>
      <c r="Q480" s="38"/>
      <c r="R480" s="38"/>
      <c r="S480" s="38"/>
      <c r="T480" s="38"/>
      <c r="U480" s="38"/>
      <c r="V480" s="38"/>
    </row>
    <row r="481" spans="1:22" ht="15.75" thickBot="1" x14ac:dyDescent="0.3">
      <c r="A481" s="12"/>
      <c r="B481" s="14"/>
      <c r="C481" s="14" t="s">
        <v>195</v>
      </c>
      <c r="D481" s="30" t="s">
        <v>448</v>
      </c>
      <c r="E481" s="30"/>
      <c r="F481" s="30"/>
      <c r="G481" s="30"/>
      <c r="H481" s="30"/>
      <c r="I481" s="30"/>
      <c r="J481" s="30"/>
      <c r="K481" s="30"/>
      <c r="L481" s="30"/>
      <c r="M481" s="30"/>
      <c r="N481" s="30"/>
      <c r="O481" s="30"/>
      <c r="P481" s="30"/>
      <c r="Q481" s="30"/>
      <c r="R481" s="14"/>
      <c r="S481" s="14" t="s">
        <v>195</v>
      </c>
      <c r="T481" s="52"/>
      <c r="U481" s="52"/>
      <c r="V481" s="14"/>
    </row>
    <row r="482" spans="1:22" ht="15.75" thickBot="1" x14ac:dyDescent="0.3">
      <c r="A482" s="12"/>
      <c r="B482" s="14"/>
      <c r="C482" s="14" t="s">
        <v>195</v>
      </c>
      <c r="D482" s="58" t="s">
        <v>449</v>
      </c>
      <c r="E482" s="58"/>
      <c r="F482" s="14"/>
      <c r="G482" s="14" t="s">
        <v>195</v>
      </c>
      <c r="H482" s="58" t="s">
        <v>543</v>
      </c>
      <c r="I482" s="58"/>
      <c r="J482" s="14"/>
      <c r="K482" s="14" t="s">
        <v>195</v>
      </c>
      <c r="L482" s="58" t="s">
        <v>451</v>
      </c>
      <c r="M482" s="58"/>
      <c r="N482" s="14"/>
      <c r="O482" s="14" t="s">
        <v>195</v>
      </c>
      <c r="P482" s="58" t="s">
        <v>452</v>
      </c>
      <c r="Q482" s="58"/>
      <c r="R482" s="14"/>
      <c r="S482" s="14" t="s">
        <v>195</v>
      </c>
      <c r="T482" s="30" t="s">
        <v>453</v>
      </c>
      <c r="U482" s="30"/>
      <c r="V482" s="14"/>
    </row>
    <row r="483" spans="1:22" x14ac:dyDescent="0.25">
      <c r="A483" s="12"/>
      <c r="B483" s="27"/>
      <c r="C483" s="38"/>
      <c r="D483" s="38"/>
      <c r="E483" s="38"/>
      <c r="F483" s="38"/>
      <c r="G483" s="38"/>
      <c r="H483" s="38"/>
      <c r="I483" s="38"/>
      <c r="J483" s="38"/>
      <c r="K483" s="38"/>
      <c r="L483" s="38"/>
      <c r="M483" s="38"/>
      <c r="N483" s="38"/>
      <c r="O483" s="38"/>
      <c r="P483" s="38"/>
      <c r="Q483" s="38"/>
      <c r="R483" s="38"/>
      <c r="S483" s="38"/>
      <c r="T483" s="38"/>
      <c r="U483" s="38"/>
      <c r="V483" s="38"/>
    </row>
    <row r="484" spans="1:22" x14ac:dyDescent="0.25">
      <c r="A484" s="12"/>
      <c r="B484" s="17" t="s">
        <v>533</v>
      </c>
      <c r="C484" s="18" t="s">
        <v>195</v>
      </c>
      <c r="D484" s="18" t="s">
        <v>198</v>
      </c>
      <c r="E484" s="19">
        <v>156986</v>
      </c>
      <c r="F484" s="20" t="s">
        <v>195</v>
      </c>
      <c r="G484" s="18" t="s">
        <v>195</v>
      </c>
      <c r="H484" s="20" t="s">
        <v>198</v>
      </c>
      <c r="I484" s="49" t="s">
        <v>256</v>
      </c>
      <c r="J484" s="20" t="s">
        <v>195</v>
      </c>
      <c r="K484" s="18" t="s">
        <v>195</v>
      </c>
      <c r="L484" s="18" t="s">
        <v>198</v>
      </c>
      <c r="M484" s="19">
        <v>2740</v>
      </c>
      <c r="N484" s="20" t="s">
        <v>195</v>
      </c>
      <c r="O484" s="18" t="s">
        <v>195</v>
      </c>
      <c r="P484" s="20" t="s">
        <v>198</v>
      </c>
      <c r="Q484" s="49" t="s">
        <v>256</v>
      </c>
      <c r="R484" s="20" t="s">
        <v>195</v>
      </c>
      <c r="S484" s="18" t="s">
        <v>195</v>
      </c>
      <c r="T484" s="18" t="s">
        <v>198</v>
      </c>
      <c r="U484" s="19">
        <v>159726</v>
      </c>
      <c r="V484" s="20" t="s">
        <v>195</v>
      </c>
    </row>
    <row r="485" spans="1:22" ht="15.75" thickBot="1" x14ac:dyDescent="0.3">
      <c r="A485" s="12"/>
      <c r="B485" s="21" t="s">
        <v>534</v>
      </c>
      <c r="C485" s="11" t="s">
        <v>195</v>
      </c>
      <c r="D485" s="11"/>
      <c r="E485" s="26">
        <v>148488</v>
      </c>
      <c r="F485" s="13" t="s">
        <v>195</v>
      </c>
      <c r="G485" s="11" t="s">
        <v>195</v>
      </c>
      <c r="H485" s="13"/>
      <c r="I485" s="48" t="s">
        <v>256</v>
      </c>
      <c r="J485" s="13" t="s">
        <v>195</v>
      </c>
      <c r="K485" s="11" t="s">
        <v>195</v>
      </c>
      <c r="L485" s="11"/>
      <c r="M485" s="26">
        <v>2792</v>
      </c>
      <c r="N485" s="13" t="s">
        <v>195</v>
      </c>
      <c r="O485" s="11" t="s">
        <v>195</v>
      </c>
      <c r="P485" s="13"/>
      <c r="Q485" s="48" t="s">
        <v>256</v>
      </c>
      <c r="R485" s="13" t="s">
        <v>195</v>
      </c>
      <c r="S485" s="11" t="s">
        <v>195</v>
      </c>
      <c r="T485" s="11"/>
      <c r="U485" s="26">
        <v>151280</v>
      </c>
      <c r="V485" s="13" t="s">
        <v>195</v>
      </c>
    </row>
    <row r="486" spans="1:22" x14ac:dyDescent="0.25">
      <c r="A486" s="12"/>
      <c r="B486" s="27"/>
      <c r="C486" s="27" t="s">
        <v>195</v>
      </c>
      <c r="D486" s="28"/>
      <c r="E486" s="28"/>
      <c r="F486" s="27"/>
      <c r="G486" s="27" t="s">
        <v>195</v>
      </c>
      <c r="H486" s="28"/>
      <c r="I486" s="28"/>
      <c r="J486" s="27"/>
      <c r="K486" s="27" t="s">
        <v>195</v>
      </c>
      <c r="L486" s="28"/>
      <c r="M486" s="28"/>
      <c r="N486" s="27"/>
      <c r="O486" s="27" t="s">
        <v>195</v>
      </c>
      <c r="P486" s="28"/>
      <c r="Q486" s="28"/>
      <c r="R486" s="27"/>
      <c r="S486" s="27" t="s">
        <v>195</v>
      </c>
      <c r="T486" s="28"/>
      <c r="U486" s="28"/>
      <c r="V486" s="27"/>
    </row>
    <row r="487" spans="1:22" x14ac:dyDescent="0.25">
      <c r="A487" s="12"/>
      <c r="B487" s="27"/>
      <c r="C487" s="38"/>
      <c r="D487" s="38"/>
      <c r="E487" s="38"/>
      <c r="F487" s="38"/>
      <c r="G487" s="38"/>
      <c r="H487" s="38"/>
      <c r="I487" s="38"/>
      <c r="J487" s="38"/>
      <c r="K487" s="38"/>
      <c r="L487" s="38"/>
      <c r="M487" s="38"/>
      <c r="N487" s="38"/>
      <c r="O487" s="38"/>
      <c r="P487" s="38"/>
      <c r="Q487" s="38"/>
      <c r="R487" s="38"/>
      <c r="S487" s="38"/>
      <c r="T487" s="38"/>
      <c r="U487" s="38"/>
      <c r="V487" s="38"/>
    </row>
    <row r="488" spans="1:22" ht="15.75" thickBot="1" x14ac:dyDescent="0.3">
      <c r="A488" s="12"/>
      <c r="B488" s="17" t="s">
        <v>116</v>
      </c>
      <c r="C488" s="18"/>
      <c r="D488" s="18" t="s">
        <v>198</v>
      </c>
      <c r="E488" s="19">
        <v>305474</v>
      </c>
      <c r="F488" s="20" t="s">
        <v>195</v>
      </c>
      <c r="G488" s="18"/>
      <c r="H488" s="20" t="s">
        <v>198</v>
      </c>
      <c r="I488" s="49" t="s">
        <v>256</v>
      </c>
      <c r="J488" s="20" t="s">
        <v>195</v>
      </c>
      <c r="K488" s="18"/>
      <c r="L488" s="18" t="s">
        <v>198</v>
      </c>
      <c r="M488" s="19">
        <v>5532</v>
      </c>
      <c r="N488" s="20" t="s">
        <v>195</v>
      </c>
      <c r="O488" s="18"/>
      <c r="P488" s="20" t="s">
        <v>198</v>
      </c>
      <c r="Q488" s="49" t="s">
        <v>256</v>
      </c>
      <c r="R488" s="20" t="s">
        <v>195</v>
      </c>
      <c r="S488" s="18"/>
      <c r="T488" s="18" t="s">
        <v>198</v>
      </c>
      <c r="U488" s="19">
        <v>311006</v>
      </c>
      <c r="V488" s="20" t="s">
        <v>195</v>
      </c>
    </row>
    <row r="489" spans="1:22" ht="15.75" thickTop="1" x14ac:dyDescent="0.25">
      <c r="A489" s="12"/>
      <c r="B489" s="27"/>
      <c r="C489" s="27" t="s">
        <v>195</v>
      </c>
      <c r="D489" s="29"/>
      <c r="E489" s="29"/>
      <c r="F489" s="27"/>
      <c r="G489" s="27" t="s">
        <v>195</v>
      </c>
      <c r="H489" s="29"/>
      <c r="I489" s="29"/>
      <c r="J489" s="27"/>
      <c r="K489" s="27" t="s">
        <v>195</v>
      </c>
      <c r="L489" s="29"/>
      <c r="M489" s="29"/>
      <c r="N489" s="27"/>
      <c r="O489" s="27" t="s">
        <v>195</v>
      </c>
      <c r="P489" s="29"/>
      <c r="Q489" s="29"/>
      <c r="R489" s="27"/>
      <c r="S489" s="27" t="s">
        <v>195</v>
      </c>
      <c r="T489" s="29"/>
      <c r="U489" s="29"/>
      <c r="V489" s="27"/>
    </row>
    <row r="490" spans="1:22" x14ac:dyDescent="0.25">
      <c r="A490" s="12"/>
      <c r="B490" s="38"/>
      <c r="C490" s="38"/>
      <c r="D490" s="38"/>
      <c r="E490" s="38"/>
      <c r="F490" s="38"/>
      <c r="G490" s="38"/>
      <c r="H490" s="38"/>
      <c r="I490" s="38"/>
      <c r="J490" s="38"/>
      <c r="K490" s="38"/>
      <c r="L490" s="38"/>
      <c r="M490" s="38"/>
      <c r="N490" s="38"/>
      <c r="O490" s="38"/>
      <c r="P490" s="38"/>
      <c r="Q490" s="38"/>
      <c r="R490" s="38"/>
      <c r="S490" s="38"/>
      <c r="T490" s="38"/>
      <c r="U490" s="38"/>
      <c r="V490" s="38"/>
    </row>
    <row r="491" spans="1:22" x14ac:dyDescent="0.25">
      <c r="A491" s="12"/>
      <c r="B491" s="62" t="s">
        <v>544</v>
      </c>
      <c r="C491" s="62"/>
      <c r="D491" s="62"/>
      <c r="E491" s="62"/>
      <c r="F491" s="62"/>
      <c r="G491" s="62"/>
      <c r="H491" s="62"/>
      <c r="I491" s="62"/>
      <c r="J491" s="62"/>
      <c r="K491" s="62"/>
      <c r="L491" s="62"/>
      <c r="M491" s="62"/>
      <c r="N491" s="62"/>
      <c r="O491" s="62"/>
      <c r="P491" s="62"/>
      <c r="Q491" s="62"/>
      <c r="R491" s="62"/>
      <c r="S491" s="62"/>
      <c r="T491" s="62"/>
      <c r="U491" s="62"/>
      <c r="V491" s="60" t="s">
        <v>195</v>
      </c>
    </row>
    <row r="492" spans="1:22" x14ac:dyDescent="0.25">
      <c r="A492" s="12"/>
      <c r="B492" s="27"/>
      <c r="C492" s="38"/>
      <c r="D492" s="38"/>
      <c r="E492" s="38"/>
      <c r="F492" s="38"/>
      <c r="G492" s="38"/>
      <c r="H492" s="38"/>
      <c r="I492" s="38"/>
      <c r="J492" s="38"/>
      <c r="K492" s="38"/>
      <c r="L492" s="38"/>
      <c r="M492" s="38"/>
      <c r="N492" s="38"/>
      <c r="O492" s="38"/>
      <c r="P492" s="38"/>
      <c r="Q492" s="38"/>
      <c r="R492" s="38"/>
      <c r="S492" s="38"/>
      <c r="T492" s="38"/>
      <c r="U492" s="38"/>
      <c r="V492" s="38"/>
    </row>
    <row r="493" spans="1:22" ht="15.75" thickBot="1" x14ac:dyDescent="0.3">
      <c r="A493" s="12"/>
      <c r="B493" s="14"/>
      <c r="C493" s="14" t="s">
        <v>195</v>
      </c>
      <c r="D493" s="30" t="s">
        <v>448</v>
      </c>
      <c r="E493" s="30"/>
      <c r="F493" s="30"/>
      <c r="G493" s="30"/>
      <c r="H493" s="30"/>
      <c r="I493" s="30"/>
      <c r="J493" s="30"/>
      <c r="K493" s="30"/>
      <c r="L493" s="30"/>
      <c r="M493" s="30"/>
      <c r="N493" s="30"/>
      <c r="O493" s="30"/>
      <c r="P493" s="30"/>
      <c r="Q493" s="30"/>
      <c r="R493" s="14"/>
      <c r="S493" s="14" t="s">
        <v>195</v>
      </c>
      <c r="T493" s="52"/>
      <c r="U493" s="52"/>
      <c r="V493" s="14"/>
    </row>
    <row r="494" spans="1:22" ht="15.75" thickBot="1" x14ac:dyDescent="0.3">
      <c r="A494" s="12"/>
      <c r="B494" s="14"/>
      <c r="C494" s="14" t="s">
        <v>195</v>
      </c>
      <c r="D494" s="58" t="s">
        <v>449</v>
      </c>
      <c r="E494" s="58"/>
      <c r="F494" s="14"/>
      <c r="G494" s="14" t="s">
        <v>195</v>
      </c>
      <c r="H494" s="58" t="s">
        <v>450</v>
      </c>
      <c r="I494" s="58"/>
      <c r="J494" s="14"/>
      <c r="K494" s="14" t="s">
        <v>195</v>
      </c>
      <c r="L494" s="58" t="s">
        <v>451</v>
      </c>
      <c r="M494" s="58"/>
      <c r="N494" s="14"/>
      <c r="O494" s="14" t="s">
        <v>195</v>
      </c>
      <c r="P494" s="58" t="s">
        <v>452</v>
      </c>
      <c r="Q494" s="58"/>
      <c r="R494" s="14"/>
      <c r="S494" s="14" t="s">
        <v>195</v>
      </c>
      <c r="T494" s="30" t="s">
        <v>453</v>
      </c>
      <c r="U494" s="30"/>
      <c r="V494" s="14"/>
    </row>
    <row r="495" spans="1:22" x14ac:dyDescent="0.25">
      <c r="A495" s="12"/>
      <c r="B495" s="27"/>
      <c r="C495" s="38"/>
      <c r="D495" s="38"/>
      <c r="E495" s="38"/>
      <c r="F495" s="38"/>
      <c r="G495" s="38"/>
      <c r="H495" s="38"/>
      <c r="I495" s="38"/>
      <c r="J495" s="38"/>
      <c r="K495" s="38"/>
      <c r="L495" s="38"/>
      <c r="M495" s="38"/>
      <c r="N495" s="38"/>
      <c r="O495" s="38"/>
      <c r="P495" s="38"/>
      <c r="Q495" s="38"/>
      <c r="R495" s="38"/>
      <c r="S495" s="38"/>
      <c r="T495" s="38"/>
      <c r="U495" s="38"/>
      <c r="V495" s="38"/>
    </row>
    <row r="496" spans="1:22" x14ac:dyDescent="0.25">
      <c r="A496" s="12"/>
      <c r="B496" s="17" t="s">
        <v>533</v>
      </c>
      <c r="C496" s="18" t="s">
        <v>195</v>
      </c>
      <c r="D496" s="18" t="s">
        <v>198</v>
      </c>
      <c r="E496" s="19">
        <v>156589</v>
      </c>
      <c r="F496" s="20" t="s">
        <v>195</v>
      </c>
      <c r="G496" s="18" t="s">
        <v>195</v>
      </c>
      <c r="H496" s="20" t="s">
        <v>198</v>
      </c>
      <c r="I496" s="49" t="s">
        <v>256</v>
      </c>
      <c r="J496" s="20" t="s">
        <v>195</v>
      </c>
      <c r="K496" s="18" t="s">
        <v>195</v>
      </c>
      <c r="L496" s="18" t="s">
        <v>198</v>
      </c>
      <c r="M496" s="19">
        <v>2836</v>
      </c>
      <c r="N496" s="20" t="s">
        <v>195</v>
      </c>
      <c r="O496" s="18" t="s">
        <v>195</v>
      </c>
      <c r="P496" s="20" t="s">
        <v>198</v>
      </c>
      <c r="Q496" s="49" t="s">
        <v>256</v>
      </c>
      <c r="R496" s="20" t="s">
        <v>195</v>
      </c>
      <c r="S496" s="18" t="s">
        <v>195</v>
      </c>
      <c r="T496" s="18" t="s">
        <v>198</v>
      </c>
      <c r="U496" s="19">
        <v>159425</v>
      </c>
      <c r="V496" s="20" t="s">
        <v>195</v>
      </c>
    </row>
    <row r="497" spans="1:22" ht="15.75" thickBot="1" x14ac:dyDescent="0.3">
      <c r="A497" s="12"/>
      <c r="B497" s="21" t="s">
        <v>534</v>
      </c>
      <c r="C497" s="11" t="s">
        <v>195</v>
      </c>
      <c r="D497" s="11"/>
      <c r="E497" s="26">
        <v>144120</v>
      </c>
      <c r="F497" s="13" t="s">
        <v>195</v>
      </c>
      <c r="G497" s="11" t="s">
        <v>195</v>
      </c>
      <c r="H497" s="13"/>
      <c r="I497" s="48" t="s">
        <v>256</v>
      </c>
      <c r="J497" s="13" t="s">
        <v>195</v>
      </c>
      <c r="K497" s="11" t="s">
        <v>195</v>
      </c>
      <c r="L497" s="11"/>
      <c r="M497" s="26">
        <v>2846</v>
      </c>
      <c r="N497" s="13" t="s">
        <v>195</v>
      </c>
      <c r="O497" s="11" t="s">
        <v>195</v>
      </c>
      <c r="P497" s="13"/>
      <c r="Q497" s="48" t="s">
        <v>256</v>
      </c>
      <c r="R497" s="13" t="s">
        <v>195</v>
      </c>
      <c r="S497" s="11" t="s">
        <v>195</v>
      </c>
      <c r="T497" s="11"/>
      <c r="U497" s="26">
        <v>146966</v>
      </c>
      <c r="V497" s="13" t="s">
        <v>195</v>
      </c>
    </row>
    <row r="498" spans="1:22" x14ac:dyDescent="0.25">
      <c r="A498" s="12"/>
      <c r="B498" s="27"/>
      <c r="C498" s="27" t="s">
        <v>195</v>
      </c>
      <c r="D498" s="28"/>
      <c r="E498" s="28"/>
      <c r="F498" s="27"/>
      <c r="G498" s="27" t="s">
        <v>195</v>
      </c>
      <c r="H498" s="28"/>
      <c r="I498" s="28"/>
      <c r="J498" s="27"/>
      <c r="K498" s="27" t="s">
        <v>195</v>
      </c>
      <c r="L498" s="28"/>
      <c r="M498" s="28"/>
      <c r="N498" s="27"/>
      <c r="O498" s="27" t="s">
        <v>195</v>
      </c>
      <c r="P498" s="28"/>
      <c r="Q498" s="28"/>
      <c r="R498" s="27"/>
      <c r="S498" s="27" t="s">
        <v>195</v>
      </c>
      <c r="T498" s="28"/>
      <c r="U498" s="28"/>
      <c r="V498" s="27"/>
    </row>
    <row r="499" spans="1:22" x14ac:dyDescent="0.25">
      <c r="A499" s="12"/>
      <c r="B499" s="27"/>
      <c r="C499" s="38"/>
      <c r="D499" s="38"/>
      <c r="E499" s="38"/>
      <c r="F499" s="38"/>
      <c r="G499" s="38"/>
      <c r="H499" s="38"/>
      <c r="I499" s="38"/>
      <c r="J499" s="38"/>
      <c r="K499" s="38"/>
      <c r="L499" s="38"/>
      <c r="M499" s="38"/>
      <c r="N499" s="38"/>
      <c r="O499" s="38"/>
      <c r="P499" s="38"/>
      <c r="Q499" s="38"/>
      <c r="R499" s="38"/>
      <c r="S499" s="38"/>
      <c r="T499" s="38"/>
      <c r="U499" s="38"/>
      <c r="V499" s="38"/>
    </row>
    <row r="500" spans="1:22" ht="15.75" thickBot="1" x14ac:dyDescent="0.3">
      <c r="A500" s="12"/>
      <c r="B500" s="17" t="s">
        <v>116</v>
      </c>
      <c r="C500" s="18"/>
      <c r="D500" s="18" t="s">
        <v>198</v>
      </c>
      <c r="E500" s="19">
        <v>300709</v>
      </c>
      <c r="F500" s="20" t="s">
        <v>195</v>
      </c>
      <c r="G500" s="18"/>
      <c r="H500" s="20" t="s">
        <v>198</v>
      </c>
      <c r="I500" s="49" t="s">
        <v>256</v>
      </c>
      <c r="J500" s="20" t="s">
        <v>195</v>
      </c>
      <c r="K500" s="18"/>
      <c r="L500" s="18" t="s">
        <v>198</v>
      </c>
      <c r="M500" s="19">
        <v>5682</v>
      </c>
      <c r="N500" s="20" t="s">
        <v>195</v>
      </c>
      <c r="O500" s="18"/>
      <c r="P500" s="20" t="s">
        <v>198</v>
      </c>
      <c r="Q500" s="49" t="s">
        <v>256</v>
      </c>
      <c r="R500" s="20" t="s">
        <v>195</v>
      </c>
      <c r="S500" s="18"/>
      <c r="T500" s="18" t="s">
        <v>198</v>
      </c>
      <c r="U500" s="19">
        <v>306391</v>
      </c>
      <c r="V500" s="20" t="s">
        <v>195</v>
      </c>
    </row>
    <row r="501" spans="1:22" ht="15.75" thickTop="1" x14ac:dyDescent="0.25">
      <c r="A501" s="12"/>
      <c r="B501" s="27"/>
      <c r="C501" s="27" t="s">
        <v>195</v>
      </c>
      <c r="D501" s="29"/>
      <c r="E501" s="29"/>
      <c r="F501" s="27"/>
      <c r="G501" s="27" t="s">
        <v>195</v>
      </c>
      <c r="H501" s="29"/>
      <c r="I501" s="29"/>
      <c r="J501" s="27"/>
      <c r="K501" s="27" t="s">
        <v>195</v>
      </c>
      <c r="L501" s="29"/>
      <c r="M501" s="29"/>
      <c r="N501" s="27"/>
      <c r="O501" s="27" t="s">
        <v>195</v>
      </c>
      <c r="P501" s="29"/>
      <c r="Q501" s="29"/>
      <c r="R501" s="27"/>
      <c r="S501" s="27" t="s">
        <v>195</v>
      </c>
      <c r="T501" s="29"/>
      <c r="U501" s="29"/>
      <c r="V501" s="27"/>
    </row>
    <row r="502" spans="1:22" x14ac:dyDescent="0.25">
      <c r="A502" s="12"/>
      <c r="B502" s="38"/>
      <c r="C502" s="38"/>
      <c r="D502" s="38"/>
      <c r="E502" s="38"/>
      <c r="F502" s="38"/>
      <c r="G502" s="38"/>
      <c r="H502" s="38"/>
      <c r="I502" s="38"/>
      <c r="J502" s="38"/>
      <c r="K502" s="38"/>
      <c r="L502" s="38"/>
      <c r="M502" s="38"/>
      <c r="N502" s="38"/>
      <c r="O502" s="38"/>
      <c r="P502" s="38"/>
      <c r="Q502" s="38"/>
      <c r="R502" s="38"/>
      <c r="S502" s="38"/>
      <c r="T502" s="38"/>
      <c r="U502" s="38"/>
      <c r="V502" s="38"/>
    </row>
    <row r="503" spans="1:22" x14ac:dyDescent="0.25">
      <c r="A503" s="12"/>
      <c r="B503" s="62" t="s">
        <v>545</v>
      </c>
      <c r="C503" s="62"/>
      <c r="D503" s="62"/>
      <c r="E503" s="62"/>
      <c r="F503" s="62"/>
      <c r="G503" s="62"/>
      <c r="H503" s="62"/>
      <c r="I503" s="62"/>
      <c r="J503" s="62"/>
      <c r="K503" s="62"/>
      <c r="L503" s="62"/>
      <c r="M503" s="62"/>
      <c r="N503" s="62"/>
      <c r="O503" s="62"/>
      <c r="P503" s="62"/>
      <c r="Q503" s="62"/>
      <c r="R503" s="62"/>
      <c r="S503" s="62"/>
      <c r="T503" s="62"/>
      <c r="U503" s="62"/>
      <c r="V503" s="60" t="s">
        <v>195</v>
      </c>
    </row>
    <row r="504" spans="1:22" x14ac:dyDescent="0.25">
      <c r="A504" s="12"/>
      <c r="B504" s="27"/>
      <c r="C504" s="38"/>
      <c r="D504" s="38"/>
      <c r="E504" s="38"/>
      <c r="F504" s="38"/>
      <c r="G504" s="38"/>
      <c r="H504" s="38"/>
      <c r="I504" s="38"/>
      <c r="J504" s="38"/>
      <c r="K504" s="38"/>
      <c r="L504" s="38"/>
      <c r="M504" s="38"/>
      <c r="N504" s="38"/>
      <c r="O504" s="38"/>
      <c r="P504" s="38"/>
      <c r="Q504" s="38"/>
      <c r="R504" s="38"/>
      <c r="S504" s="38"/>
      <c r="T504" s="38"/>
      <c r="U504" s="38"/>
      <c r="V504" s="38"/>
    </row>
    <row r="505" spans="1:22" ht="15.75" thickBot="1" x14ac:dyDescent="0.3">
      <c r="A505" s="12"/>
      <c r="B505" s="14"/>
      <c r="C505" s="14" t="s">
        <v>195</v>
      </c>
      <c r="D505" s="30" t="s">
        <v>448</v>
      </c>
      <c r="E505" s="30"/>
      <c r="F505" s="30"/>
      <c r="G505" s="30"/>
      <c r="H505" s="30"/>
      <c r="I505" s="30"/>
      <c r="J505" s="30"/>
      <c r="K505" s="30"/>
      <c r="L505" s="30"/>
      <c r="M505" s="30"/>
      <c r="N505" s="30"/>
      <c r="O505" s="30"/>
      <c r="P505" s="30"/>
      <c r="Q505" s="30"/>
      <c r="R505" s="14"/>
      <c r="S505" s="14" t="s">
        <v>195</v>
      </c>
      <c r="T505" s="52"/>
      <c r="U505" s="52"/>
      <c r="V505" s="14"/>
    </row>
    <row r="506" spans="1:22" ht="15.75" thickBot="1" x14ac:dyDescent="0.3">
      <c r="A506" s="12"/>
      <c r="B506" s="14"/>
      <c r="C506" s="14" t="s">
        <v>195</v>
      </c>
      <c r="D506" s="58" t="s">
        <v>449</v>
      </c>
      <c r="E506" s="58"/>
      <c r="F506" s="14"/>
      <c r="G506" s="14" t="s">
        <v>195</v>
      </c>
      <c r="H506" s="58" t="s">
        <v>543</v>
      </c>
      <c r="I506" s="58"/>
      <c r="J506" s="14"/>
      <c r="K506" s="14" t="s">
        <v>195</v>
      </c>
      <c r="L506" s="58" t="s">
        <v>451</v>
      </c>
      <c r="M506" s="58"/>
      <c r="N506" s="14"/>
      <c r="O506" s="14" t="s">
        <v>195</v>
      </c>
      <c r="P506" s="58" t="s">
        <v>452</v>
      </c>
      <c r="Q506" s="58"/>
      <c r="R506" s="14"/>
      <c r="S506" s="14" t="s">
        <v>195</v>
      </c>
      <c r="T506" s="30" t="s">
        <v>453</v>
      </c>
      <c r="U506" s="30"/>
      <c r="V506" s="14"/>
    </row>
    <row r="507" spans="1:22" x14ac:dyDescent="0.25">
      <c r="A507" s="12"/>
      <c r="B507" s="27"/>
      <c r="C507" s="38"/>
      <c r="D507" s="38"/>
      <c r="E507" s="38"/>
      <c r="F507" s="38"/>
      <c r="G507" s="38"/>
      <c r="H507" s="38"/>
      <c r="I507" s="38"/>
      <c r="J507" s="38"/>
      <c r="K507" s="38"/>
      <c r="L507" s="38"/>
      <c r="M507" s="38"/>
      <c r="N507" s="38"/>
      <c r="O507" s="38"/>
      <c r="P507" s="38"/>
      <c r="Q507" s="38"/>
      <c r="R507" s="38"/>
      <c r="S507" s="38"/>
      <c r="T507" s="38"/>
      <c r="U507" s="38"/>
      <c r="V507" s="38"/>
    </row>
    <row r="508" spans="1:22" x14ac:dyDescent="0.25">
      <c r="A508" s="12"/>
      <c r="B508" s="17" t="s">
        <v>533</v>
      </c>
      <c r="C508" s="18" t="s">
        <v>195</v>
      </c>
      <c r="D508" s="18" t="s">
        <v>198</v>
      </c>
      <c r="E508" s="19">
        <v>167172</v>
      </c>
      <c r="F508" s="20" t="s">
        <v>195</v>
      </c>
      <c r="G508" s="18" t="s">
        <v>195</v>
      </c>
      <c r="H508" s="20" t="s">
        <v>198</v>
      </c>
      <c r="I508" s="49" t="s">
        <v>256</v>
      </c>
      <c r="J508" s="20" t="s">
        <v>195</v>
      </c>
      <c r="K508" s="18" t="s">
        <v>195</v>
      </c>
      <c r="L508" s="18" t="s">
        <v>198</v>
      </c>
      <c r="M508" s="19">
        <v>4850</v>
      </c>
      <c r="N508" s="20" t="s">
        <v>195</v>
      </c>
      <c r="O508" s="18" t="s">
        <v>195</v>
      </c>
      <c r="P508" s="20" t="s">
        <v>198</v>
      </c>
      <c r="Q508" s="49" t="s">
        <v>256</v>
      </c>
      <c r="R508" s="20" t="s">
        <v>195</v>
      </c>
      <c r="S508" s="18" t="s">
        <v>195</v>
      </c>
      <c r="T508" s="18" t="s">
        <v>198</v>
      </c>
      <c r="U508" s="19">
        <v>172022</v>
      </c>
      <c r="V508" s="20" t="s">
        <v>195</v>
      </c>
    </row>
    <row r="509" spans="1:22" ht="15.75" thickBot="1" x14ac:dyDescent="0.3">
      <c r="A509" s="12"/>
      <c r="B509" s="21" t="s">
        <v>534</v>
      </c>
      <c r="C509" s="11" t="s">
        <v>195</v>
      </c>
      <c r="D509" s="11"/>
      <c r="E509" s="26">
        <v>131999</v>
      </c>
      <c r="F509" s="13" t="s">
        <v>195</v>
      </c>
      <c r="G509" s="11" t="s">
        <v>195</v>
      </c>
      <c r="H509" s="13"/>
      <c r="I509" s="48" t="s">
        <v>256</v>
      </c>
      <c r="J509" s="13" t="s">
        <v>195</v>
      </c>
      <c r="K509" s="11" t="s">
        <v>195</v>
      </c>
      <c r="L509" s="11"/>
      <c r="M509" s="26">
        <v>1734</v>
      </c>
      <c r="N509" s="13" t="s">
        <v>195</v>
      </c>
      <c r="O509" s="11" t="s">
        <v>195</v>
      </c>
      <c r="P509" s="13"/>
      <c r="Q509" s="48" t="s">
        <v>256</v>
      </c>
      <c r="R509" s="13" t="s">
        <v>195</v>
      </c>
      <c r="S509" s="11" t="s">
        <v>195</v>
      </c>
      <c r="T509" s="11"/>
      <c r="U509" s="26">
        <v>133733</v>
      </c>
      <c r="V509" s="13" t="s">
        <v>195</v>
      </c>
    </row>
    <row r="510" spans="1:22" x14ac:dyDescent="0.25">
      <c r="A510" s="12"/>
      <c r="B510" s="27"/>
      <c r="C510" s="27" t="s">
        <v>195</v>
      </c>
      <c r="D510" s="28"/>
      <c r="E510" s="28"/>
      <c r="F510" s="27"/>
      <c r="G510" s="27" t="s">
        <v>195</v>
      </c>
      <c r="H510" s="28"/>
      <c r="I510" s="28"/>
      <c r="J510" s="27"/>
      <c r="K510" s="27" t="s">
        <v>195</v>
      </c>
      <c r="L510" s="28"/>
      <c r="M510" s="28"/>
      <c r="N510" s="27"/>
      <c r="O510" s="27" t="s">
        <v>195</v>
      </c>
      <c r="P510" s="28"/>
      <c r="Q510" s="28"/>
      <c r="R510" s="27"/>
      <c r="S510" s="27" t="s">
        <v>195</v>
      </c>
      <c r="T510" s="28"/>
      <c r="U510" s="28"/>
      <c r="V510" s="27"/>
    </row>
    <row r="511" spans="1:22" x14ac:dyDescent="0.25">
      <c r="A511" s="12"/>
      <c r="B511" s="27"/>
      <c r="C511" s="38"/>
      <c r="D511" s="38"/>
      <c r="E511" s="38"/>
      <c r="F511" s="38"/>
      <c r="G511" s="38"/>
      <c r="H511" s="38"/>
      <c r="I511" s="38"/>
      <c r="J511" s="38"/>
      <c r="K511" s="38"/>
      <c r="L511" s="38"/>
      <c r="M511" s="38"/>
      <c r="N511" s="38"/>
      <c r="O511" s="38"/>
      <c r="P511" s="38"/>
      <c r="Q511" s="38"/>
      <c r="R511" s="38"/>
      <c r="S511" s="38"/>
      <c r="T511" s="38"/>
      <c r="U511" s="38"/>
      <c r="V511" s="38"/>
    </row>
    <row r="512" spans="1:22" ht="15.75" thickBot="1" x14ac:dyDescent="0.3">
      <c r="A512" s="12"/>
      <c r="B512" s="17" t="s">
        <v>116</v>
      </c>
      <c r="C512" s="18"/>
      <c r="D512" s="18" t="s">
        <v>198</v>
      </c>
      <c r="E512" s="19">
        <v>299171</v>
      </c>
      <c r="F512" s="20" t="s">
        <v>195</v>
      </c>
      <c r="G512" s="18"/>
      <c r="H512" s="20" t="s">
        <v>198</v>
      </c>
      <c r="I512" s="49" t="s">
        <v>256</v>
      </c>
      <c r="J512" s="20" t="s">
        <v>195</v>
      </c>
      <c r="K512" s="18"/>
      <c r="L512" s="18" t="s">
        <v>198</v>
      </c>
      <c r="M512" s="19">
        <v>6584</v>
      </c>
      <c r="N512" s="20" t="s">
        <v>195</v>
      </c>
      <c r="O512" s="18"/>
      <c r="P512" s="20" t="s">
        <v>198</v>
      </c>
      <c r="Q512" s="49" t="s">
        <v>256</v>
      </c>
      <c r="R512" s="20" t="s">
        <v>195</v>
      </c>
      <c r="S512" s="18"/>
      <c r="T512" s="18" t="s">
        <v>198</v>
      </c>
      <c r="U512" s="19">
        <v>305755</v>
      </c>
      <c r="V512" s="20" t="s">
        <v>195</v>
      </c>
    </row>
    <row r="513" spans="1:30" ht="15.75" thickTop="1" x14ac:dyDescent="0.25">
      <c r="A513" s="12"/>
      <c r="B513" s="27"/>
      <c r="C513" s="27" t="s">
        <v>195</v>
      </c>
      <c r="D513" s="29"/>
      <c r="E513" s="29"/>
      <c r="F513" s="27"/>
      <c r="G513" s="27" t="s">
        <v>195</v>
      </c>
      <c r="H513" s="29"/>
      <c r="I513" s="29"/>
      <c r="J513" s="27"/>
      <c r="K513" s="27" t="s">
        <v>195</v>
      </c>
      <c r="L513" s="29"/>
      <c r="M513" s="29"/>
      <c r="N513" s="27"/>
      <c r="O513" s="27" t="s">
        <v>195</v>
      </c>
      <c r="P513" s="29"/>
      <c r="Q513" s="29"/>
      <c r="R513" s="27"/>
      <c r="S513" s="27" t="s">
        <v>195</v>
      </c>
      <c r="T513" s="29"/>
      <c r="U513" s="29"/>
      <c r="V513" s="27"/>
    </row>
    <row r="514" spans="1:30" x14ac:dyDescent="0.25">
      <c r="A514" s="12"/>
      <c r="B514" s="43"/>
      <c r="C514" s="43"/>
      <c r="D514" s="43"/>
      <c r="E514" s="43"/>
      <c r="F514" s="43"/>
      <c r="G514" s="43"/>
      <c r="H514" s="43"/>
      <c r="I514" s="43"/>
      <c r="J514" s="43"/>
      <c r="K514" s="43"/>
      <c r="L514" s="43"/>
      <c r="M514" s="43"/>
      <c r="N514" s="43"/>
      <c r="O514" s="43"/>
      <c r="P514" s="43"/>
      <c r="Q514" s="43"/>
      <c r="R514" s="43"/>
      <c r="S514" s="43"/>
      <c r="T514" s="43"/>
      <c r="U514" s="43"/>
      <c r="V514" s="43"/>
      <c r="W514" s="43"/>
      <c r="X514" s="43"/>
      <c r="Y514" s="43"/>
      <c r="Z514" s="43"/>
      <c r="AA514" s="43"/>
      <c r="AB514" s="43"/>
      <c r="AC514" s="43"/>
      <c r="AD514" s="43"/>
    </row>
    <row r="515" spans="1:30" x14ac:dyDescent="0.25">
      <c r="A515" s="12" t="s">
        <v>751</v>
      </c>
      <c r="B515" s="41" t="s">
        <v>546</v>
      </c>
      <c r="C515" s="41"/>
      <c r="D515" s="41"/>
      <c r="E515" s="41"/>
      <c r="F515" s="41"/>
      <c r="G515" s="41"/>
      <c r="H515" s="41"/>
      <c r="I515" s="41"/>
      <c r="J515" s="41"/>
      <c r="K515" s="41"/>
      <c r="L515" s="41"/>
      <c r="M515" s="41"/>
      <c r="N515" s="41"/>
      <c r="O515" s="41"/>
      <c r="P515" s="41"/>
      <c r="Q515" s="41"/>
      <c r="R515" s="41"/>
      <c r="S515" s="41"/>
      <c r="T515" s="41"/>
      <c r="U515" s="41"/>
      <c r="V515" s="41"/>
      <c r="W515" s="41"/>
      <c r="X515" s="41"/>
      <c r="Y515" s="41"/>
      <c r="Z515" s="41"/>
      <c r="AA515" s="41"/>
      <c r="AB515" s="41"/>
      <c r="AC515" s="41"/>
      <c r="AD515" s="41"/>
    </row>
    <row r="516" spans="1:30" x14ac:dyDescent="0.25">
      <c r="A516" s="12"/>
      <c r="B516" s="44" t="s">
        <v>447</v>
      </c>
      <c r="C516" s="44"/>
      <c r="D516" s="44"/>
      <c r="E516" s="44"/>
      <c r="F516" s="44"/>
      <c r="G516" s="44"/>
      <c r="H516" s="44"/>
      <c r="I516" s="44"/>
      <c r="J516" s="44"/>
      <c r="K516" s="44"/>
      <c r="L516" s="44"/>
      <c r="M516" s="44"/>
      <c r="N516" s="44"/>
      <c r="O516" s="44"/>
      <c r="P516" s="44"/>
      <c r="Q516" s="44"/>
      <c r="R516" s="44"/>
      <c r="S516" s="44"/>
      <c r="T516" s="44"/>
      <c r="U516" s="44"/>
      <c r="V516" s="44"/>
      <c r="W516" s="44"/>
      <c r="X516" s="44"/>
      <c r="Y516" s="44"/>
      <c r="Z516" s="44"/>
      <c r="AA516" s="44"/>
      <c r="AB516" s="44"/>
      <c r="AC516" s="44"/>
      <c r="AD516" s="44"/>
    </row>
    <row r="517" spans="1:30" ht="15.75" x14ac:dyDescent="0.25">
      <c r="A517" s="12"/>
      <c r="B517" s="42"/>
      <c r="C517" s="42"/>
      <c r="D517" s="42"/>
      <c r="E517" s="42"/>
      <c r="F517" s="42"/>
      <c r="G517" s="42"/>
      <c r="H517" s="42"/>
      <c r="I517" s="42"/>
      <c r="J517" s="42"/>
      <c r="K517" s="42"/>
      <c r="L517" s="42"/>
      <c r="M517" s="42"/>
      <c r="N517" s="42"/>
      <c r="O517" s="42"/>
      <c r="P517" s="42"/>
      <c r="Q517" s="42"/>
      <c r="R517" s="42"/>
      <c r="S517" s="42"/>
      <c r="T517" s="42"/>
      <c r="U517" s="42"/>
      <c r="V517" s="42"/>
      <c r="W517" s="42"/>
      <c r="X517" s="42"/>
      <c r="Y517" s="42"/>
      <c r="Z517" s="42"/>
      <c r="AA517" s="42"/>
      <c r="AB517" s="42"/>
      <c r="AC517" s="42"/>
      <c r="AD517" s="42"/>
    </row>
    <row r="518" spans="1:30" x14ac:dyDescent="0.25">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row>
    <row r="519" spans="1:30" x14ac:dyDescent="0.25">
      <c r="A519" s="12"/>
      <c r="B519" s="52"/>
      <c r="C519" s="52" t="s">
        <v>195</v>
      </c>
      <c r="D519" s="53" t="s">
        <v>464</v>
      </c>
      <c r="E519" s="53"/>
      <c r="F519" s="52"/>
      <c r="G519" s="52" t="s">
        <v>195</v>
      </c>
      <c r="H519" s="53" t="s">
        <v>465</v>
      </c>
      <c r="I519" s="53"/>
      <c r="J519" s="52"/>
      <c r="K519" s="52" t="s">
        <v>195</v>
      </c>
      <c r="L519" s="53" t="s">
        <v>463</v>
      </c>
      <c r="M519" s="53"/>
      <c r="N519" s="52"/>
      <c r="O519" s="52" t="s">
        <v>195</v>
      </c>
      <c r="P519" s="53" t="s">
        <v>472</v>
      </c>
      <c r="Q519" s="53"/>
      <c r="R519" s="52"/>
      <c r="S519" s="52" t="s">
        <v>195</v>
      </c>
      <c r="T519" s="53" t="s">
        <v>467</v>
      </c>
      <c r="U519" s="53"/>
      <c r="V519" s="52"/>
      <c r="W519" s="52" t="s">
        <v>195</v>
      </c>
      <c r="X519" s="53" t="s">
        <v>116</v>
      </c>
      <c r="Y519" s="53"/>
      <c r="Z519" s="52"/>
      <c r="AA519" s="52" t="s">
        <v>195</v>
      </c>
      <c r="AB519" s="53" t="s">
        <v>548</v>
      </c>
      <c r="AC519" s="53"/>
      <c r="AD519" s="52"/>
    </row>
    <row r="520" spans="1:30" x14ac:dyDescent="0.25">
      <c r="A520" s="12"/>
      <c r="B520" s="52"/>
      <c r="C520" s="52"/>
      <c r="D520" s="53" t="s">
        <v>468</v>
      </c>
      <c r="E520" s="53"/>
      <c r="F520" s="52"/>
      <c r="G520" s="52"/>
      <c r="H520" s="53" t="s">
        <v>468</v>
      </c>
      <c r="I520" s="53"/>
      <c r="J520" s="52"/>
      <c r="K520" s="52"/>
      <c r="L520" s="53" t="s">
        <v>547</v>
      </c>
      <c r="M520" s="53"/>
      <c r="N520" s="52"/>
      <c r="O520" s="52"/>
      <c r="P520" s="53"/>
      <c r="Q520" s="53"/>
      <c r="R520" s="52"/>
      <c r="S520" s="52"/>
      <c r="T520" s="53" t="s">
        <v>469</v>
      </c>
      <c r="U520" s="53"/>
      <c r="V520" s="52"/>
      <c r="W520" s="52"/>
      <c r="X520" s="53" t="s">
        <v>473</v>
      </c>
      <c r="Y520" s="53"/>
      <c r="Z520" s="52"/>
      <c r="AA520" s="52"/>
      <c r="AB520" s="53" t="s">
        <v>474</v>
      </c>
      <c r="AC520" s="53"/>
      <c r="AD520" s="52"/>
    </row>
    <row r="521" spans="1:30" x14ac:dyDescent="0.25">
      <c r="A521" s="12"/>
      <c r="B521" s="52"/>
      <c r="C521" s="52"/>
      <c r="D521" s="53" t="s">
        <v>471</v>
      </c>
      <c r="E521" s="53"/>
      <c r="F521" s="52"/>
      <c r="G521" s="52"/>
      <c r="H521" s="53" t="s">
        <v>471</v>
      </c>
      <c r="I521" s="53"/>
      <c r="J521" s="52"/>
      <c r="K521" s="52"/>
      <c r="L521" s="53" t="s">
        <v>468</v>
      </c>
      <c r="M521" s="53"/>
      <c r="N521" s="52"/>
      <c r="O521" s="52"/>
      <c r="P521" s="53"/>
      <c r="Q521" s="53"/>
      <c r="R521" s="52"/>
      <c r="S521" s="52"/>
      <c r="T521" s="53" t="s">
        <v>472</v>
      </c>
      <c r="U521" s="53"/>
      <c r="V521" s="52"/>
      <c r="W521" s="52"/>
      <c r="X521" s="53"/>
      <c r="Y521" s="53"/>
      <c r="Z521" s="52"/>
      <c r="AA521" s="52"/>
      <c r="AB521" s="53"/>
      <c r="AC521" s="53"/>
      <c r="AD521" s="52"/>
    </row>
    <row r="522" spans="1:30" ht="15.75" thickBot="1" x14ac:dyDescent="0.3">
      <c r="A522" s="12"/>
      <c r="B522" s="52"/>
      <c r="C522" s="52"/>
      <c r="D522" s="30"/>
      <c r="E522" s="30"/>
      <c r="F522" s="52"/>
      <c r="G522" s="52"/>
      <c r="H522" s="30"/>
      <c r="I522" s="30"/>
      <c r="J522" s="52"/>
      <c r="K522" s="52"/>
      <c r="L522" s="30" t="s">
        <v>471</v>
      </c>
      <c r="M522" s="30"/>
      <c r="N522" s="52"/>
      <c r="O522" s="52"/>
      <c r="P522" s="30"/>
      <c r="Q522" s="30"/>
      <c r="R522" s="52"/>
      <c r="S522" s="52"/>
      <c r="T522" s="30"/>
      <c r="U522" s="30"/>
      <c r="V522" s="52"/>
      <c r="W522" s="52"/>
      <c r="X522" s="30"/>
      <c r="Y522" s="30"/>
      <c r="Z522" s="52"/>
      <c r="AA522" s="52"/>
      <c r="AB522" s="30"/>
      <c r="AC522" s="30"/>
      <c r="AD522" s="52"/>
    </row>
    <row r="523" spans="1:30" x14ac:dyDescent="0.25">
      <c r="A523" s="12"/>
      <c r="B523" s="27"/>
      <c r="C523" s="38"/>
      <c r="D523" s="38"/>
      <c r="E523" s="38"/>
      <c r="F523" s="38"/>
      <c r="G523" s="38"/>
      <c r="H523" s="38"/>
      <c r="I523" s="38"/>
      <c r="J523" s="38"/>
      <c r="K523" s="38"/>
      <c r="L523" s="38"/>
      <c r="M523" s="38"/>
      <c r="N523" s="38"/>
      <c r="O523" s="38"/>
      <c r="P523" s="38"/>
      <c r="Q523" s="38"/>
      <c r="R523" s="38"/>
      <c r="S523" s="38"/>
      <c r="T523" s="38"/>
      <c r="U523" s="38"/>
      <c r="V523" s="38"/>
      <c r="W523" s="38"/>
      <c r="X523" s="38"/>
      <c r="Y523" s="38"/>
      <c r="Z523" s="38"/>
      <c r="AA523" s="38"/>
      <c r="AB523" s="38"/>
      <c r="AC523" s="38"/>
      <c r="AD523" s="38"/>
    </row>
    <row r="524" spans="1:30" x14ac:dyDescent="0.25">
      <c r="A524" s="12"/>
      <c r="B524" s="17" t="s">
        <v>533</v>
      </c>
      <c r="C524" s="18" t="s">
        <v>195</v>
      </c>
      <c r="D524" s="18" t="s">
        <v>198</v>
      </c>
      <c r="E524" s="23">
        <v>319</v>
      </c>
      <c r="F524" s="20" t="s">
        <v>195</v>
      </c>
      <c r="G524" s="18" t="s">
        <v>195</v>
      </c>
      <c r="H524" s="20" t="s">
        <v>198</v>
      </c>
      <c r="I524" s="49" t="s">
        <v>256</v>
      </c>
      <c r="J524" s="20" t="s">
        <v>195</v>
      </c>
      <c r="K524" s="18" t="s">
        <v>195</v>
      </c>
      <c r="L524" s="20" t="s">
        <v>198</v>
      </c>
      <c r="M524" s="49" t="s">
        <v>256</v>
      </c>
      <c r="N524" s="20" t="s">
        <v>195</v>
      </c>
      <c r="O524" s="18" t="s">
        <v>195</v>
      </c>
      <c r="P524" s="18" t="s">
        <v>198</v>
      </c>
      <c r="Q524" s="23">
        <v>542</v>
      </c>
      <c r="R524" s="20" t="s">
        <v>195</v>
      </c>
      <c r="S524" s="18" t="s">
        <v>195</v>
      </c>
      <c r="T524" s="18" t="s">
        <v>198</v>
      </c>
      <c r="U524" s="23">
        <v>861</v>
      </c>
      <c r="V524" s="20" t="s">
        <v>195</v>
      </c>
      <c r="W524" s="18" t="s">
        <v>195</v>
      </c>
      <c r="X524" s="18" t="s">
        <v>198</v>
      </c>
      <c r="Y524" s="19">
        <v>158865</v>
      </c>
      <c r="Z524" s="20" t="s">
        <v>195</v>
      </c>
      <c r="AA524" s="18" t="s">
        <v>195</v>
      </c>
      <c r="AB524" s="18" t="s">
        <v>198</v>
      </c>
      <c r="AC524" s="19">
        <v>159726</v>
      </c>
      <c r="AD524" s="20" t="s">
        <v>195</v>
      </c>
    </row>
    <row r="525" spans="1:30" ht="15.75" thickBot="1" x14ac:dyDescent="0.3">
      <c r="A525" s="12"/>
      <c r="B525" s="21" t="s">
        <v>534</v>
      </c>
      <c r="C525" s="11" t="s">
        <v>195</v>
      </c>
      <c r="D525" s="13"/>
      <c r="E525" s="48" t="s">
        <v>256</v>
      </c>
      <c r="F525" s="13" t="s">
        <v>195</v>
      </c>
      <c r="G525" s="11" t="s">
        <v>195</v>
      </c>
      <c r="H525" s="13"/>
      <c r="I525" s="48" t="s">
        <v>256</v>
      </c>
      <c r="J525" s="13" t="s">
        <v>195</v>
      </c>
      <c r="K525" s="11" t="s">
        <v>195</v>
      </c>
      <c r="L525" s="13"/>
      <c r="M525" s="48" t="s">
        <v>256</v>
      </c>
      <c r="N525" s="13" t="s">
        <v>195</v>
      </c>
      <c r="O525" s="11" t="s">
        <v>195</v>
      </c>
      <c r="P525" s="13"/>
      <c r="Q525" s="48" t="s">
        <v>256</v>
      </c>
      <c r="R525" s="13" t="s">
        <v>195</v>
      </c>
      <c r="S525" s="11" t="s">
        <v>195</v>
      </c>
      <c r="T525" s="13"/>
      <c r="U525" s="48" t="s">
        <v>256</v>
      </c>
      <c r="V525" s="13" t="s">
        <v>195</v>
      </c>
      <c r="W525" s="11" t="s">
        <v>195</v>
      </c>
      <c r="X525" s="11"/>
      <c r="Y525" s="26">
        <v>151280</v>
      </c>
      <c r="Z525" s="13" t="s">
        <v>195</v>
      </c>
      <c r="AA525" s="11" t="s">
        <v>195</v>
      </c>
      <c r="AB525" s="11"/>
      <c r="AC525" s="26">
        <v>151280</v>
      </c>
      <c r="AD525" s="13" t="s">
        <v>195</v>
      </c>
    </row>
    <row r="526" spans="1:30" x14ac:dyDescent="0.25">
      <c r="A526" s="12"/>
      <c r="B526" s="27"/>
      <c r="C526" s="27" t="s">
        <v>195</v>
      </c>
      <c r="D526" s="28"/>
      <c r="E526" s="28"/>
      <c r="F526" s="27"/>
      <c r="G526" s="27" t="s">
        <v>195</v>
      </c>
      <c r="H526" s="28"/>
      <c r="I526" s="28"/>
      <c r="J526" s="27"/>
      <c r="K526" s="27" t="s">
        <v>195</v>
      </c>
      <c r="L526" s="28"/>
      <c r="M526" s="28"/>
      <c r="N526" s="27"/>
      <c r="O526" s="27" t="s">
        <v>195</v>
      </c>
      <c r="P526" s="28"/>
      <c r="Q526" s="28"/>
      <c r="R526" s="27"/>
      <c r="S526" s="27" t="s">
        <v>195</v>
      </c>
      <c r="T526" s="28"/>
      <c r="U526" s="28"/>
      <c r="V526" s="27"/>
      <c r="W526" s="27" t="s">
        <v>195</v>
      </c>
      <c r="X526" s="28"/>
      <c r="Y526" s="28"/>
      <c r="Z526" s="27"/>
      <c r="AA526" s="27" t="s">
        <v>195</v>
      </c>
      <c r="AB526" s="28"/>
      <c r="AC526" s="28"/>
      <c r="AD526" s="27"/>
    </row>
    <row r="527" spans="1:30" x14ac:dyDescent="0.25">
      <c r="A527" s="12"/>
      <c r="B527" s="27"/>
      <c r="C527" s="38"/>
      <c r="D527" s="38"/>
      <c r="E527" s="38"/>
      <c r="F527" s="38"/>
      <c r="G527" s="38"/>
      <c r="H527" s="38"/>
      <c r="I527" s="38"/>
      <c r="J527" s="38"/>
      <c r="K527" s="38"/>
      <c r="L527" s="38"/>
      <c r="M527" s="38"/>
      <c r="N527" s="38"/>
      <c r="O527" s="38"/>
      <c r="P527" s="38"/>
      <c r="Q527" s="38"/>
      <c r="R527" s="38"/>
      <c r="S527" s="38"/>
      <c r="T527" s="38"/>
      <c r="U527" s="38"/>
      <c r="V527" s="38"/>
      <c r="W527" s="38"/>
      <c r="X527" s="38"/>
      <c r="Y527" s="38"/>
      <c r="Z527" s="38"/>
      <c r="AA527" s="38"/>
      <c r="AB527" s="38"/>
      <c r="AC527" s="38"/>
      <c r="AD527" s="38"/>
    </row>
    <row r="528" spans="1:30" ht="15.75" thickBot="1" x14ac:dyDescent="0.3">
      <c r="A528" s="12"/>
      <c r="B528" s="17" t="s">
        <v>116</v>
      </c>
      <c r="C528" s="18"/>
      <c r="D528" s="18" t="s">
        <v>198</v>
      </c>
      <c r="E528" s="23">
        <v>319</v>
      </c>
      <c r="F528" s="20" t="s">
        <v>195</v>
      </c>
      <c r="G528" s="18"/>
      <c r="H528" s="20" t="s">
        <v>198</v>
      </c>
      <c r="I528" s="49" t="s">
        <v>256</v>
      </c>
      <c r="J528" s="20" t="s">
        <v>195</v>
      </c>
      <c r="K528" s="18"/>
      <c r="L528" s="20" t="s">
        <v>198</v>
      </c>
      <c r="M528" s="49" t="s">
        <v>256</v>
      </c>
      <c r="N528" s="20" t="s">
        <v>195</v>
      </c>
      <c r="O528" s="18"/>
      <c r="P528" s="18" t="s">
        <v>198</v>
      </c>
      <c r="Q528" s="23">
        <v>542</v>
      </c>
      <c r="R528" s="20" t="s">
        <v>195</v>
      </c>
      <c r="S528" s="18"/>
      <c r="T528" s="18" t="s">
        <v>198</v>
      </c>
      <c r="U528" s="23">
        <v>861</v>
      </c>
      <c r="V528" s="20" t="s">
        <v>195</v>
      </c>
      <c r="W528" s="18"/>
      <c r="X528" s="18" t="s">
        <v>198</v>
      </c>
      <c r="Y528" s="19">
        <v>310145</v>
      </c>
      <c r="Z528" s="20" t="s">
        <v>195</v>
      </c>
      <c r="AA528" s="18"/>
      <c r="AB528" s="18" t="s">
        <v>198</v>
      </c>
      <c r="AC528" s="19">
        <v>311006</v>
      </c>
      <c r="AD528" s="20" t="s">
        <v>195</v>
      </c>
    </row>
    <row r="529" spans="1:30" ht="15.75" thickTop="1" x14ac:dyDescent="0.25">
      <c r="A529" s="12"/>
      <c r="B529" s="27"/>
      <c r="C529" s="27" t="s">
        <v>195</v>
      </c>
      <c r="D529" s="29"/>
      <c r="E529" s="29"/>
      <c r="F529" s="27"/>
      <c r="G529" s="27" t="s">
        <v>195</v>
      </c>
      <c r="H529" s="29"/>
      <c r="I529" s="29"/>
      <c r="J529" s="27"/>
      <c r="K529" s="27" t="s">
        <v>195</v>
      </c>
      <c r="L529" s="29"/>
      <c r="M529" s="29"/>
      <c r="N529" s="27"/>
      <c r="O529" s="27" t="s">
        <v>195</v>
      </c>
      <c r="P529" s="29"/>
      <c r="Q529" s="29"/>
      <c r="R529" s="27"/>
      <c r="S529" s="27" t="s">
        <v>195</v>
      </c>
      <c r="T529" s="29"/>
      <c r="U529" s="29"/>
      <c r="V529" s="27"/>
      <c r="W529" s="27" t="s">
        <v>195</v>
      </c>
      <c r="X529" s="29"/>
      <c r="Y529" s="29"/>
      <c r="Z529" s="27"/>
      <c r="AA529" s="27" t="s">
        <v>195</v>
      </c>
      <c r="AB529" s="29"/>
      <c r="AC529" s="29"/>
      <c r="AD529" s="27"/>
    </row>
    <row r="530" spans="1:30" x14ac:dyDescent="0.25">
      <c r="A530" s="12"/>
      <c r="B530" s="38"/>
      <c r="C530" s="38"/>
      <c r="D530" s="38"/>
      <c r="E530" s="38"/>
      <c r="F530" s="38"/>
      <c r="G530" s="38"/>
      <c r="H530" s="38"/>
      <c r="I530" s="38"/>
      <c r="J530" s="38"/>
      <c r="K530" s="38"/>
      <c r="L530" s="38"/>
      <c r="M530" s="38"/>
      <c r="N530" s="38"/>
      <c r="O530" s="38"/>
      <c r="P530" s="38"/>
      <c r="Q530" s="38"/>
      <c r="R530" s="38"/>
      <c r="S530" s="38"/>
      <c r="T530" s="38"/>
      <c r="U530" s="38"/>
      <c r="V530" s="38"/>
      <c r="W530" s="38"/>
      <c r="X530" s="38"/>
      <c r="Y530" s="38"/>
      <c r="Z530" s="38"/>
      <c r="AA530" s="38"/>
      <c r="AB530" s="38"/>
      <c r="AC530" s="38"/>
      <c r="AD530" s="38"/>
    </row>
    <row r="531" spans="1:30" x14ac:dyDescent="0.25">
      <c r="A531" s="12"/>
      <c r="B531" s="62" t="s">
        <v>544</v>
      </c>
      <c r="C531" s="62"/>
      <c r="D531" s="62"/>
      <c r="E531" s="62"/>
      <c r="F531" s="62"/>
      <c r="G531" s="62"/>
      <c r="H531" s="62"/>
      <c r="I531" s="62"/>
      <c r="J531" s="62"/>
      <c r="K531" s="62"/>
      <c r="L531" s="62"/>
      <c r="M531" s="62"/>
      <c r="N531" s="62"/>
      <c r="O531" s="62"/>
      <c r="P531" s="62"/>
      <c r="Q531" s="62"/>
      <c r="R531" s="62"/>
      <c r="S531" s="62"/>
      <c r="T531" s="62"/>
      <c r="U531" s="62"/>
      <c r="V531" s="62"/>
      <c r="W531" s="62"/>
      <c r="X531" s="62"/>
      <c r="Y531" s="62"/>
      <c r="Z531" s="62"/>
      <c r="AA531" s="62"/>
      <c r="AB531" s="62"/>
      <c r="AC531" s="62"/>
      <c r="AD531" s="60" t="s">
        <v>195</v>
      </c>
    </row>
    <row r="532" spans="1:30" x14ac:dyDescent="0.25">
      <c r="A532" s="12"/>
      <c r="B532" s="27"/>
      <c r="C532" s="38"/>
      <c r="D532" s="38"/>
      <c r="E532" s="38"/>
      <c r="F532" s="38"/>
      <c r="G532" s="38"/>
      <c r="H532" s="38"/>
      <c r="I532" s="38"/>
      <c r="J532" s="38"/>
      <c r="K532" s="38"/>
      <c r="L532" s="38"/>
      <c r="M532" s="38"/>
      <c r="N532" s="38"/>
      <c r="O532" s="38"/>
      <c r="P532" s="38"/>
      <c r="Q532" s="38"/>
      <c r="R532" s="38"/>
      <c r="S532" s="38"/>
      <c r="T532" s="38"/>
      <c r="U532" s="38"/>
      <c r="V532" s="38"/>
      <c r="W532" s="38"/>
      <c r="X532" s="38"/>
      <c r="Y532" s="38"/>
      <c r="Z532" s="38"/>
      <c r="AA532" s="38"/>
      <c r="AB532" s="38"/>
      <c r="AC532" s="38"/>
      <c r="AD532" s="38"/>
    </row>
    <row r="533" spans="1:30" x14ac:dyDescent="0.25">
      <c r="A533" s="12"/>
      <c r="B533" s="52"/>
      <c r="C533" s="52" t="s">
        <v>195</v>
      </c>
      <c r="D533" s="53" t="s">
        <v>464</v>
      </c>
      <c r="E533" s="53"/>
      <c r="F533" s="52"/>
      <c r="G533" s="52" t="s">
        <v>195</v>
      </c>
      <c r="H533" s="53" t="s">
        <v>465</v>
      </c>
      <c r="I533" s="53"/>
      <c r="J533" s="52"/>
      <c r="K533" s="52" t="s">
        <v>195</v>
      </c>
      <c r="L533" s="53" t="s">
        <v>463</v>
      </c>
      <c r="M533" s="53"/>
      <c r="N533" s="52"/>
      <c r="O533" s="52" t="s">
        <v>195</v>
      </c>
      <c r="P533" s="53" t="s">
        <v>472</v>
      </c>
      <c r="Q533" s="53"/>
      <c r="R533" s="52"/>
      <c r="S533" s="52" t="s">
        <v>195</v>
      </c>
      <c r="T533" s="53" t="s">
        <v>467</v>
      </c>
      <c r="U533" s="53"/>
      <c r="V533" s="52"/>
      <c r="W533" s="52" t="s">
        <v>195</v>
      </c>
      <c r="X533" s="53" t="s">
        <v>116</v>
      </c>
      <c r="Y533" s="53"/>
      <c r="Z533" s="52"/>
      <c r="AA533" s="52" t="s">
        <v>195</v>
      </c>
      <c r="AB533" s="53" t="s">
        <v>470</v>
      </c>
      <c r="AC533" s="53"/>
      <c r="AD533" s="52"/>
    </row>
    <row r="534" spans="1:30" x14ac:dyDescent="0.25">
      <c r="A534" s="12"/>
      <c r="B534" s="52"/>
      <c r="C534" s="52"/>
      <c r="D534" s="53" t="s">
        <v>468</v>
      </c>
      <c r="E534" s="53"/>
      <c r="F534" s="52"/>
      <c r="G534" s="52"/>
      <c r="H534" s="53" t="s">
        <v>468</v>
      </c>
      <c r="I534" s="53"/>
      <c r="J534" s="52"/>
      <c r="K534" s="52"/>
      <c r="L534" s="53" t="s">
        <v>550</v>
      </c>
      <c r="M534" s="53"/>
      <c r="N534" s="52"/>
      <c r="O534" s="52"/>
      <c r="P534" s="53"/>
      <c r="Q534" s="53"/>
      <c r="R534" s="52"/>
      <c r="S534" s="52"/>
      <c r="T534" s="53" t="s">
        <v>469</v>
      </c>
      <c r="U534" s="53"/>
      <c r="V534" s="52"/>
      <c r="W534" s="52"/>
      <c r="X534" s="53" t="s">
        <v>473</v>
      </c>
      <c r="Y534" s="53"/>
      <c r="Z534" s="52"/>
      <c r="AA534" s="52"/>
      <c r="AB534" s="53" t="s">
        <v>474</v>
      </c>
      <c r="AC534" s="53"/>
      <c r="AD534" s="52"/>
    </row>
    <row r="535" spans="1:30" x14ac:dyDescent="0.25">
      <c r="A535" s="12"/>
      <c r="B535" s="52"/>
      <c r="C535" s="52"/>
      <c r="D535" s="53" t="s">
        <v>549</v>
      </c>
      <c r="E535" s="53"/>
      <c r="F535" s="52"/>
      <c r="G535" s="52"/>
      <c r="H535" s="53" t="s">
        <v>549</v>
      </c>
      <c r="I535" s="53"/>
      <c r="J535" s="52"/>
      <c r="K535" s="52"/>
      <c r="L535" s="53" t="s">
        <v>468</v>
      </c>
      <c r="M535" s="53"/>
      <c r="N535" s="52"/>
      <c r="O535" s="52"/>
      <c r="P535" s="53"/>
      <c r="Q535" s="53"/>
      <c r="R535" s="52"/>
      <c r="S535" s="52"/>
      <c r="T535" s="53" t="s">
        <v>472</v>
      </c>
      <c r="U535" s="53"/>
      <c r="V535" s="52"/>
      <c r="W535" s="52"/>
      <c r="X535" s="53"/>
      <c r="Y535" s="53"/>
      <c r="Z535" s="52"/>
      <c r="AA535" s="52"/>
      <c r="AB535" s="53"/>
      <c r="AC535" s="53"/>
      <c r="AD535" s="52"/>
    </row>
    <row r="536" spans="1:30" ht="15.75" thickBot="1" x14ac:dyDescent="0.3">
      <c r="A536" s="12"/>
      <c r="B536" s="52"/>
      <c r="C536" s="52"/>
      <c r="D536" s="30"/>
      <c r="E536" s="30"/>
      <c r="F536" s="52"/>
      <c r="G536" s="52"/>
      <c r="H536" s="30"/>
      <c r="I536" s="30"/>
      <c r="J536" s="52"/>
      <c r="K536" s="52"/>
      <c r="L536" s="30" t="s">
        <v>549</v>
      </c>
      <c r="M536" s="30"/>
      <c r="N536" s="52"/>
      <c r="O536" s="52"/>
      <c r="P536" s="30"/>
      <c r="Q536" s="30"/>
      <c r="R536" s="52"/>
      <c r="S536" s="52"/>
      <c r="T536" s="30"/>
      <c r="U536" s="30"/>
      <c r="V536" s="52"/>
      <c r="W536" s="52"/>
      <c r="X536" s="30"/>
      <c r="Y536" s="30"/>
      <c r="Z536" s="52"/>
      <c r="AA536" s="52"/>
      <c r="AB536" s="30"/>
      <c r="AC536" s="30"/>
      <c r="AD536" s="52"/>
    </row>
    <row r="537" spans="1:30" x14ac:dyDescent="0.25">
      <c r="A537" s="12"/>
      <c r="B537" s="27"/>
      <c r="C537" s="38"/>
      <c r="D537" s="38"/>
      <c r="E537" s="38"/>
      <c r="F537" s="38"/>
      <c r="G537" s="38"/>
      <c r="H537" s="38"/>
      <c r="I537" s="38"/>
      <c r="J537" s="38"/>
      <c r="K537" s="38"/>
      <c r="L537" s="38"/>
      <c r="M537" s="38"/>
      <c r="N537" s="38"/>
      <c r="O537" s="38"/>
      <c r="P537" s="38"/>
      <c r="Q537" s="38"/>
      <c r="R537" s="38"/>
      <c r="S537" s="38"/>
      <c r="T537" s="38"/>
      <c r="U537" s="38"/>
      <c r="V537" s="38"/>
      <c r="W537" s="38"/>
      <c r="X537" s="38"/>
      <c r="Y537" s="38"/>
      <c r="Z537" s="38"/>
      <c r="AA537" s="38"/>
      <c r="AB537" s="38"/>
      <c r="AC537" s="38"/>
      <c r="AD537" s="38"/>
    </row>
    <row r="538" spans="1:30" x14ac:dyDescent="0.25">
      <c r="A538" s="12"/>
      <c r="B538" s="17" t="s">
        <v>533</v>
      </c>
      <c r="C538" s="18" t="s">
        <v>195</v>
      </c>
      <c r="D538" s="18" t="s">
        <v>198</v>
      </c>
      <c r="E538" s="23">
        <v>327</v>
      </c>
      <c r="F538" s="20" t="s">
        <v>195</v>
      </c>
      <c r="G538" s="18" t="s">
        <v>195</v>
      </c>
      <c r="H538" s="20" t="s">
        <v>198</v>
      </c>
      <c r="I538" s="49" t="s">
        <v>256</v>
      </c>
      <c r="J538" s="20" t="s">
        <v>195</v>
      </c>
      <c r="K538" s="18" t="s">
        <v>195</v>
      </c>
      <c r="L538" s="20" t="s">
        <v>198</v>
      </c>
      <c r="M538" s="49" t="s">
        <v>256</v>
      </c>
      <c r="N538" s="20" t="s">
        <v>195</v>
      </c>
      <c r="O538" s="18" t="s">
        <v>195</v>
      </c>
      <c r="P538" s="18" t="s">
        <v>198</v>
      </c>
      <c r="Q538" s="23">
        <v>597</v>
      </c>
      <c r="R538" s="20" t="s">
        <v>195</v>
      </c>
      <c r="S538" s="18" t="s">
        <v>195</v>
      </c>
      <c r="T538" s="18" t="s">
        <v>198</v>
      </c>
      <c r="U538" s="23">
        <v>924</v>
      </c>
      <c r="V538" s="20" t="s">
        <v>195</v>
      </c>
      <c r="W538" s="18" t="s">
        <v>195</v>
      </c>
      <c r="X538" s="18" t="s">
        <v>198</v>
      </c>
      <c r="Y538" s="19">
        <v>158501</v>
      </c>
      <c r="Z538" s="20" t="s">
        <v>195</v>
      </c>
      <c r="AA538" s="18" t="s">
        <v>195</v>
      </c>
      <c r="AB538" s="18" t="s">
        <v>198</v>
      </c>
      <c r="AC538" s="19">
        <v>159425</v>
      </c>
      <c r="AD538" s="20" t="s">
        <v>195</v>
      </c>
    </row>
    <row r="539" spans="1:30" ht="15.75" thickBot="1" x14ac:dyDescent="0.3">
      <c r="A539" s="12"/>
      <c r="B539" s="21" t="s">
        <v>534</v>
      </c>
      <c r="C539" s="11" t="s">
        <v>195</v>
      </c>
      <c r="D539" s="13"/>
      <c r="E539" s="48" t="s">
        <v>256</v>
      </c>
      <c r="F539" s="13" t="s">
        <v>195</v>
      </c>
      <c r="G539" s="11" t="s">
        <v>195</v>
      </c>
      <c r="H539" s="13"/>
      <c r="I539" s="48" t="s">
        <v>256</v>
      </c>
      <c r="J539" s="13" t="s">
        <v>195</v>
      </c>
      <c r="K539" s="11" t="s">
        <v>195</v>
      </c>
      <c r="L539" s="13"/>
      <c r="M539" s="48" t="s">
        <v>256</v>
      </c>
      <c r="N539" s="13" t="s">
        <v>195</v>
      </c>
      <c r="O539" s="11" t="s">
        <v>195</v>
      </c>
      <c r="P539" s="13"/>
      <c r="Q539" s="48" t="s">
        <v>256</v>
      </c>
      <c r="R539" s="13" t="s">
        <v>195</v>
      </c>
      <c r="S539" s="11" t="s">
        <v>195</v>
      </c>
      <c r="T539" s="13"/>
      <c r="U539" s="48" t="s">
        <v>256</v>
      </c>
      <c r="V539" s="13" t="s">
        <v>195</v>
      </c>
      <c r="W539" s="11" t="s">
        <v>195</v>
      </c>
      <c r="X539" s="11"/>
      <c r="Y539" s="26">
        <v>146966</v>
      </c>
      <c r="Z539" s="13" t="s">
        <v>195</v>
      </c>
      <c r="AA539" s="11" t="s">
        <v>195</v>
      </c>
      <c r="AB539" s="11"/>
      <c r="AC539" s="26">
        <v>146966</v>
      </c>
      <c r="AD539" s="13" t="s">
        <v>195</v>
      </c>
    </row>
    <row r="540" spans="1:30" x14ac:dyDescent="0.25">
      <c r="A540" s="12"/>
      <c r="B540" s="27"/>
      <c r="C540" s="27" t="s">
        <v>195</v>
      </c>
      <c r="D540" s="28"/>
      <c r="E540" s="28"/>
      <c r="F540" s="27"/>
      <c r="G540" s="27" t="s">
        <v>195</v>
      </c>
      <c r="H540" s="28"/>
      <c r="I540" s="28"/>
      <c r="J540" s="27"/>
      <c r="K540" s="27" t="s">
        <v>195</v>
      </c>
      <c r="L540" s="28"/>
      <c r="M540" s="28"/>
      <c r="N540" s="27"/>
      <c r="O540" s="27" t="s">
        <v>195</v>
      </c>
      <c r="P540" s="28"/>
      <c r="Q540" s="28"/>
      <c r="R540" s="27"/>
      <c r="S540" s="27" t="s">
        <v>195</v>
      </c>
      <c r="T540" s="28"/>
      <c r="U540" s="28"/>
      <c r="V540" s="27"/>
      <c r="W540" s="27" t="s">
        <v>195</v>
      </c>
      <c r="X540" s="28"/>
      <c r="Y540" s="28"/>
      <c r="Z540" s="27"/>
      <c r="AA540" s="27" t="s">
        <v>195</v>
      </c>
      <c r="AB540" s="28"/>
      <c r="AC540" s="28"/>
      <c r="AD540" s="27"/>
    </row>
    <row r="541" spans="1:30" x14ac:dyDescent="0.25">
      <c r="A541" s="12"/>
      <c r="B541" s="27"/>
      <c r="C541" s="38"/>
      <c r="D541" s="38"/>
      <c r="E541" s="38"/>
      <c r="F541" s="38"/>
      <c r="G541" s="38"/>
      <c r="H541" s="38"/>
      <c r="I541" s="38"/>
      <c r="J541" s="38"/>
      <c r="K541" s="38"/>
      <c r="L541" s="38"/>
      <c r="M541" s="38"/>
      <c r="N541" s="38"/>
      <c r="O541" s="38"/>
      <c r="P541" s="38"/>
      <c r="Q541" s="38"/>
      <c r="R541" s="38"/>
      <c r="S541" s="38"/>
      <c r="T541" s="38"/>
      <c r="U541" s="38"/>
      <c r="V541" s="38"/>
      <c r="W541" s="38"/>
      <c r="X541" s="38"/>
      <c r="Y541" s="38"/>
      <c r="Z541" s="38"/>
      <c r="AA541" s="38"/>
      <c r="AB541" s="38"/>
      <c r="AC541" s="38"/>
      <c r="AD541" s="38"/>
    </row>
    <row r="542" spans="1:30" ht="15.75" thickBot="1" x14ac:dyDescent="0.3">
      <c r="A542" s="12"/>
      <c r="B542" s="17" t="s">
        <v>116</v>
      </c>
      <c r="C542" s="18"/>
      <c r="D542" s="18" t="s">
        <v>198</v>
      </c>
      <c r="E542" s="23">
        <v>327</v>
      </c>
      <c r="F542" s="20" t="s">
        <v>195</v>
      </c>
      <c r="G542" s="18"/>
      <c r="H542" s="20" t="s">
        <v>198</v>
      </c>
      <c r="I542" s="49" t="s">
        <v>256</v>
      </c>
      <c r="J542" s="20" t="s">
        <v>195</v>
      </c>
      <c r="K542" s="18"/>
      <c r="L542" s="20" t="s">
        <v>198</v>
      </c>
      <c r="M542" s="49" t="s">
        <v>256</v>
      </c>
      <c r="N542" s="20" t="s">
        <v>195</v>
      </c>
      <c r="O542" s="18"/>
      <c r="P542" s="18" t="s">
        <v>198</v>
      </c>
      <c r="Q542" s="23">
        <v>597</v>
      </c>
      <c r="R542" s="20" t="s">
        <v>195</v>
      </c>
      <c r="S542" s="18"/>
      <c r="T542" s="18" t="s">
        <v>198</v>
      </c>
      <c r="U542" s="23">
        <v>924</v>
      </c>
      <c r="V542" s="20" t="s">
        <v>195</v>
      </c>
      <c r="W542" s="18"/>
      <c r="X542" s="18" t="s">
        <v>198</v>
      </c>
      <c r="Y542" s="19">
        <v>305467</v>
      </c>
      <c r="Z542" s="20" t="s">
        <v>195</v>
      </c>
      <c r="AA542" s="18"/>
      <c r="AB542" s="18" t="s">
        <v>198</v>
      </c>
      <c r="AC542" s="19">
        <v>306391</v>
      </c>
      <c r="AD542" s="20" t="s">
        <v>195</v>
      </c>
    </row>
    <row r="543" spans="1:30" ht="15.75" thickTop="1" x14ac:dyDescent="0.25">
      <c r="A543" s="12"/>
      <c r="B543" s="27"/>
      <c r="C543" s="27" t="s">
        <v>195</v>
      </c>
      <c r="D543" s="29"/>
      <c r="E543" s="29"/>
      <c r="F543" s="27"/>
      <c r="G543" s="27" t="s">
        <v>195</v>
      </c>
      <c r="H543" s="29"/>
      <c r="I543" s="29"/>
      <c r="J543" s="27"/>
      <c r="K543" s="27" t="s">
        <v>195</v>
      </c>
      <c r="L543" s="29"/>
      <c r="M543" s="29"/>
      <c r="N543" s="27"/>
      <c r="O543" s="27" t="s">
        <v>195</v>
      </c>
      <c r="P543" s="29"/>
      <c r="Q543" s="29"/>
      <c r="R543" s="27"/>
      <c r="S543" s="27" t="s">
        <v>195</v>
      </c>
      <c r="T543" s="29"/>
      <c r="U543" s="29"/>
      <c r="V543" s="27"/>
      <c r="W543" s="27" t="s">
        <v>195</v>
      </c>
      <c r="X543" s="29"/>
      <c r="Y543" s="29"/>
      <c r="Z543" s="27"/>
      <c r="AA543" s="27" t="s">
        <v>195</v>
      </c>
      <c r="AB543" s="29"/>
      <c r="AC543" s="29"/>
      <c r="AD543" s="27"/>
    </row>
    <row r="544" spans="1:30" x14ac:dyDescent="0.25">
      <c r="A544" s="12"/>
      <c r="B544" s="38"/>
      <c r="C544" s="38"/>
      <c r="D544" s="38"/>
      <c r="E544" s="38"/>
      <c r="F544" s="38"/>
      <c r="G544" s="38"/>
      <c r="H544" s="38"/>
      <c r="I544" s="38"/>
      <c r="J544" s="38"/>
      <c r="K544" s="38"/>
      <c r="L544" s="38"/>
      <c r="M544" s="38"/>
      <c r="N544" s="38"/>
      <c r="O544" s="38"/>
      <c r="P544" s="38"/>
      <c r="Q544" s="38"/>
      <c r="R544" s="38"/>
      <c r="S544" s="38"/>
      <c r="T544" s="38"/>
      <c r="U544" s="38"/>
      <c r="V544" s="38"/>
      <c r="W544" s="38"/>
      <c r="X544" s="38"/>
      <c r="Y544" s="38"/>
      <c r="Z544" s="38"/>
      <c r="AA544" s="38"/>
      <c r="AB544" s="38"/>
      <c r="AC544" s="38"/>
      <c r="AD544" s="38"/>
    </row>
    <row r="545" spans="1:30" x14ac:dyDescent="0.25">
      <c r="A545" s="12"/>
      <c r="B545" s="62" t="s">
        <v>545</v>
      </c>
      <c r="C545" s="62"/>
      <c r="D545" s="62"/>
      <c r="E545" s="62"/>
      <c r="F545" s="62"/>
      <c r="G545" s="62"/>
      <c r="H545" s="62"/>
      <c r="I545" s="62"/>
      <c r="J545" s="62"/>
      <c r="K545" s="62"/>
      <c r="L545" s="62"/>
      <c r="M545" s="62"/>
      <c r="N545" s="62"/>
      <c r="O545" s="62"/>
      <c r="P545" s="62"/>
      <c r="Q545" s="62"/>
      <c r="R545" s="62"/>
      <c r="S545" s="62"/>
      <c r="T545" s="62"/>
      <c r="U545" s="62"/>
      <c r="V545" s="62"/>
      <c r="W545" s="62"/>
      <c r="X545" s="62"/>
      <c r="Y545" s="62"/>
      <c r="Z545" s="62"/>
      <c r="AA545" s="62"/>
      <c r="AB545" s="62"/>
      <c r="AC545" s="62"/>
      <c r="AD545" s="60" t="s">
        <v>195</v>
      </c>
    </row>
    <row r="546" spans="1:30" x14ac:dyDescent="0.25">
      <c r="A546" s="12"/>
      <c r="B546" s="27"/>
      <c r="C546" s="38"/>
      <c r="D546" s="38"/>
      <c r="E546" s="38"/>
      <c r="F546" s="38"/>
      <c r="G546" s="38"/>
      <c r="H546" s="38"/>
      <c r="I546" s="38"/>
      <c r="J546" s="38"/>
      <c r="K546" s="38"/>
      <c r="L546" s="38"/>
      <c r="M546" s="38"/>
      <c r="N546" s="38"/>
      <c r="O546" s="38"/>
      <c r="P546" s="38"/>
      <c r="Q546" s="38"/>
      <c r="R546" s="38"/>
      <c r="S546" s="38"/>
      <c r="T546" s="38"/>
      <c r="U546" s="38"/>
      <c r="V546" s="38"/>
      <c r="W546" s="38"/>
      <c r="X546" s="38"/>
      <c r="Y546" s="38"/>
      <c r="Z546" s="38"/>
      <c r="AA546" s="38"/>
      <c r="AB546" s="38"/>
      <c r="AC546" s="38"/>
      <c r="AD546" s="38"/>
    </row>
    <row r="547" spans="1:30" x14ac:dyDescent="0.25">
      <c r="A547" s="12"/>
      <c r="B547" s="52"/>
      <c r="C547" s="52" t="s">
        <v>195</v>
      </c>
      <c r="D547" s="53" t="s">
        <v>464</v>
      </c>
      <c r="E547" s="53"/>
      <c r="F547" s="52"/>
      <c r="G547" s="52" t="s">
        <v>195</v>
      </c>
      <c r="H547" s="53" t="s">
        <v>465</v>
      </c>
      <c r="I547" s="53"/>
      <c r="J547" s="52"/>
      <c r="K547" s="52" t="s">
        <v>195</v>
      </c>
      <c r="L547" s="53" t="s">
        <v>463</v>
      </c>
      <c r="M547" s="53"/>
      <c r="N547" s="52"/>
      <c r="O547" s="52" t="s">
        <v>195</v>
      </c>
      <c r="P547" s="53" t="s">
        <v>472</v>
      </c>
      <c r="Q547" s="53"/>
      <c r="R547" s="52"/>
      <c r="S547" s="52" t="s">
        <v>195</v>
      </c>
      <c r="T547" s="53" t="s">
        <v>467</v>
      </c>
      <c r="U547" s="53"/>
      <c r="V547" s="52"/>
      <c r="W547" s="52" t="s">
        <v>195</v>
      </c>
      <c r="X547" s="53" t="s">
        <v>116</v>
      </c>
      <c r="Y547" s="53"/>
      <c r="Z547" s="52"/>
      <c r="AA547" s="52" t="s">
        <v>195</v>
      </c>
      <c r="AB547" s="53" t="s">
        <v>470</v>
      </c>
      <c r="AC547" s="53"/>
      <c r="AD547" s="52"/>
    </row>
    <row r="548" spans="1:30" x14ac:dyDescent="0.25">
      <c r="A548" s="12"/>
      <c r="B548" s="52"/>
      <c r="C548" s="52"/>
      <c r="D548" s="53" t="s">
        <v>468</v>
      </c>
      <c r="E548" s="53"/>
      <c r="F548" s="52"/>
      <c r="G548" s="52"/>
      <c r="H548" s="53" t="s">
        <v>468</v>
      </c>
      <c r="I548" s="53"/>
      <c r="J548" s="52"/>
      <c r="K548" s="52"/>
      <c r="L548" s="53" t="s">
        <v>550</v>
      </c>
      <c r="M548" s="53"/>
      <c r="N548" s="52"/>
      <c r="O548" s="52"/>
      <c r="P548" s="53"/>
      <c r="Q548" s="53"/>
      <c r="R548" s="52"/>
      <c r="S548" s="52"/>
      <c r="T548" s="53" t="s">
        <v>469</v>
      </c>
      <c r="U548" s="53"/>
      <c r="V548" s="52"/>
      <c r="W548" s="52"/>
      <c r="X548" s="53" t="s">
        <v>473</v>
      </c>
      <c r="Y548" s="53"/>
      <c r="Z548" s="52"/>
      <c r="AA548" s="52"/>
      <c r="AB548" s="53" t="s">
        <v>474</v>
      </c>
      <c r="AC548" s="53"/>
      <c r="AD548" s="52"/>
    </row>
    <row r="549" spans="1:30" x14ac:dyDescent="0.25">
      <c r="A549" s="12"/>
      <c r="B549" s="52"/>
      <c r="C549" s="52"/>
      <c r="D549" s="53" t="s">
        <v>549</v>
      </c>
      <c r="E549" s="53"/>
      <c r="F549" s="52"/>
      <c r="G549" s="52"/>
      <c r="H549" s="53" t="s">
        <v>549</v>
      </c>
      <c r="I549" s="53"/>
      <c r="J549" s="52"/>
      <c r="K549" s="52"/>
      <c r="L549" s="53" t="s">
        <v>468</v>
      </c>
      <c r="M549" s="53"/>
      <c r="N549" s="52"/>
      <c r="O549" s="52"/>
      <c r="P549" s="53"/>
      <c r="Q549" s="53"/>
      <c r="R549" s="52"/>
      <c r="S549" s="52"/>
      <c r="T549" s="53" t="s">
        <v>472</v>
      </c>
      <c r="U549" s="53"/>
      <c r="V549" s="52"/>
      <c r="W549" s="52"/>
      <c r="X549" s="53"/>
      <c r="Y549" s="53"/>
      <c r="Z549" s="52"/>
      <c r="AA549" s="52"/>
      <c r="AB549" s="53"/>
      <c r="AC549" s="53"/>
      <c r="AD549" s="52"/>
    </row>
    <row r="550" spans="1:30" ht="15.75" thickBot="1" x14ac:dyDescent="0.3">
      <c r="A550" s="12"/>
      <c r="B550" s="52"/>
      <c r="C550" s="52"/>
      <c r="D550" s="30"/>
      <c r="E550" s="30"/>
      <c r="F550" s="52"/>
      <c r="G550" s="52"/>
      <c r="H550" s="30"/>
      <c r="I550" s="30"/>
      <c r="J550" s="52"/>
      <c r="K550" s="52"/>
      <c r="L550" s="30" t="s">
        <v>549</v>
      </c>
      <c r="M550" s="30"/>
      <c r="N550" s="52"/>
      <c r="O550" s="52"/>
      <c r="P550" s="30"/>
      <c r="Q550" s="30"/>
      <c r="R550" s="52"/>
      <c r="S550" s="52"/>
      <c r="T550" s="30"/>
      <c r="U550" s="30"/>
      <c r="V550" s="52"/>
      <c r="W550" s="52"/>
      <c r="X550" s="30"/>
      <c r="Y550" s="30"/>
      <c r="Z550" s="52"/>
      <c r="AA550" s="52"/>
      <c r="AB550" s="30"/>
      <c r="AC550" s="30"/>
      <c r="AD550" s="52"/>
    </row>
    <row r="551" spans="1:30" x14ac:dyDescent="0.25">
      <c r="A551" s="12"/>
      <c r="B551" s="27"/>
      <c r="C551" s="38"/>
      <c r="D551" s="38"/>
      <c r="E551" s="38"/>
      <c r="F551" s="38"/>
      <c r="G551" s="38"/>
      <c r="H551" s="38"/>
      <c r="I551" s="38"/>
      <c r="J551" s="38"/>
      <c r="K551" s="38"/>
      <c r="L551" s="38"/>
      <c r="M551" s="38"/>
      <c r="N551" s="38"/>
      <c r="O551" s="38"/>
      <c r="P551" s="38"/>
      <c r="Q551" s="38"/>
      <c r="R551" s="38"/>
      <c r="S551" s="38"/>
      <c r="T551" s="38"/>
      <c r="U551" s="38"/>
      <c r="V551" s="38"/>
      <c r="W551" s="38"/>
      <c r="X551" s="38"/>
      <c r="Y551" s="38"/>
      <c r="Z551" s="38"/>
      <c r="AA551" s="38"/>
      <c r="AB551" s="38"/>
      <c r="AC551" s="38"/>
      <c r="AD551" s="38"/>
    </row>
    <row r="552" spans="1:30" x14ac:dyDescent="0.25">
      <c r="A552" s="12"/>
      <c r="B552" s="17" t="s">
        <v>533</v>
      </c>
      <c r="C552" s="18" t="s">
        <v>195</v>
      </c>
      <c r="D552" s="18" t="s">
        <v>198</v>
      </c>
      <c r="E552" s="23">
        <v>601</v>
      </c>
      <c r="F552" s="20" t="s">
        <v>195</v>
      </c>
      <c r="G552" s="18" t="s">
        <v>195</v>
      </c>
      <c r="H552" s="20" t="s">
        <v>198</v>
      </c>
      <c r="I552" s="49" t="s">
        <v>256</v>
      </c>
      <c r="J552" s="20" t="s">
        <v>195</v>
      </c>
      <c r="K552" s="18" t="s">
        <v>195</v>
      </c>
      <c r="L552" s="20" t="s">
        <v>198</v>
      </c>
      <c r="M552" s="49" t="s">
        <v>256</v>
      </c>
      <c r="N552" s="20" t="s">
        <v>195</v>
      </c>
      <c r="O552" s="18" t="s">
        <v>195</v>
      </c>
      <c r="P552" s="18" t="s">
        <v>198</v>
      </c>
      <c r="Q552" s="19">
        <v>1924</v>
      </c>
      <c r="R552" s="20" t="s">
        <v>195</v>
      </c>
      <c r="S552" s="18" t="s">
        <v>195</v>
      </c>
      <c r="T552" s="18" t="s">
        <v>198</v>
      </c>
      <c r="U552" s="19">
        <v>2525</v>
      </c>
      <c r="V552" s="20" t="s">
        <v>195</v>
      </c>
      <c r="W552" s="18" t="s">
        <v>195</v>
      </c>
      <c r="X552" s="18" t="s">
        <v>198</v>
      </c>
      <c r="Y552" s="19">
        <v>169497</v>
      </c>
      <c r="Z552" s="20" t="s">
        <v>195</v>
      </c>
      <c r="AA552" s="18" t="s">
        <v>195</v>
      </c>
      <c r="AB552" s="18" t="s">
        <v>198</v>
      </c>
      <c r="AC552" s="19">
        <v>172022</v>
      </c>
      <c r="AD552" s="20" t="s">
        <v>195</v>
      </c>
    </row>
    <row r="553" spans="1:30" ht="15.75" thickBot="1" x14ac:dyDescent="0.3">
      <c r="A553" s="12"/>
      <c r="B553" s="21" t="s">
        <v>534</v>
      </c>
      <c r="C553" s="11" t="s">
        <v>195</v>
      </c>
      <c r="D553" s="13"/>
      <c r="E553" s="48" t="s">
        <v>256</v>
      </c>
      <c r="F553" s="13" t="s">
        <v>195</v>
      </c>
      <c r="G553" s="11" t="s">
        <v>195</v>
      </c>
      <c r="H553" s="13"/>
      <c r="I553" s="48" t="s">
        <v>256</v>
      </c>
      <c r="J553" s="13" t="s">
        <v>195</v>
      </c>
      <c r="K553" s="11" t="s">
        <v>195</v>
      </c>
      <c r="L553" s="13"/>
      <c r="M553" s="48" t="s">
        <v>256</v>
      </c>
      <c r="N553" s="13" t="s">
        <v>195</v>
      </c>
      <c r="O553" s="11" t="s">
        <v>195</v>
      </c>
      <c r="P553" s="11"/>
      <c r="Q553" s="25">
        <v>224</v>
      </c>
      <c r="R553" s="13" t="s">
        <v>195</v>
      </c>
      <c r="S553" s="11" t="s">
        <v>195</v>
      </c>
      <c r="T553" s="11"/>
      <c r="U553" s="25">
        <v>224</v>
      </c>
      <c r="V553" s="13" t="s">
        <v>195</v>
      </c>
      <c r="W553" s="11" t="s">
        <v>195</v>
      </c>
      <c r="X553" s="11"/>
      <c r="Y553" s="26">
        <v>133509</v>
      </c>
      <c r="Z553" s="13" t="s">
        <v>195</v>
      </c>
      <c r="AA553" s="11" t="s">
        <v>195</v>
      </c>
      <c r="AB553" s="11"/>
      <c r="AC553" s="26">
        <v>133733</v>
      </c>
      <c r="AD553" s="13" t="s">
        <v>195</v>
      </c>
    </row>
    <row r="554" spans="1:30" x14ac:dyDescent="0.25">
      <c r="A554" s="12"/>
      <c r="B554" s="27"/>
      <c r="C554" s="27" t="s">
        <v>195</v>
      </c>
      <c r="D554" s="28"/>
      <c r="E554" s="28"/>
      <c r="F554" s="27"/>
      <c r="G554" s="27" t="s">
        <v>195</v>
      </c>
      <c r="H554" s="28"/>
      <c r="I554" s="28"/>
      <c r="J554" s="27"/>
      <c r="K554" s="27" t="s">
        <v>195</v>
      </c>
      <c r="L554" s="28"/>
      <c r="M554" s="28"/>
      <c r="N554" s="27"/>
      <c r="O554" s="27" t="s">
        <v>195</v>
      </c>
      <c r="P554" s="28"/>
      <c r="Q554" s="28"/>
      <c r="R554" s="27"/>
      <c r="S554" s="27" t="s">
        <v>195</v>
      </c>
      <c r="T554" s="28"/>
      <c r="U554" s="28"/>
      <c r="V554" s="27"/>
      <c r="W554" s="27" t="s">
        <v>195</v>
      </c>
      <c r="X554" s="28"/>
      <c r="Y554" s="28"/>
      <c r="Z554" s="27"/>
      <c r="AA554" s="27" t="s">
        <v>195</v>
      </c>
      <c r="AB554" s="28"/>
      <c r="AC554" s="28"/>
      <c r="AD554" s="27"/>
    </row>
    <row r="555" spans="1:30" x14ac:dyDescent="0.25">
      <c r="A555" s="12"/>
      <c r="B555" s="27"/>
      <c r="C555" s="38"/>
      <c r="D555" s="38"/>
      <c r="E555" s="38"/>
      <c r="F555" s="38"/>
      <c r="G555" s="38"/>
      <c r="H555" s="38"/>
      <c r="I555" s="38"/>
      <c r="J555" s="38"/>
      <c r="K555" s="38"/>
      <c r="L555" s="38"/>
      <c r="M555" s="38"/>
      <c r="N555" s="38"/>
      <c r="O555" s="38"/>
      <c r="P555" s="38"/>
      <c r="Q555" s="38"/>
      <c r="R555" s="38"/>
      <c r="S555" s="38"/>
      <c r="T555" s="38"/>
      <c r="U555" s="38"/>
      <c r="V555" s="38"/>
      <c r="W555" s="38"/>
      <c r="X555" s="38"/>
      <c r="Y555" s="38"/>
      <c r="Z555" s="38"/>
      <c r="AA555" s="38"/>
      <c r="AB555" s="38"/>
      <c r="AC555" s="38"/>
      <c r="AD555" s="38"/>
    </row>
    <row r="556" spans="1:30" ht="15.75" thickBot="1" x14ac:dyDescent="0.3">
      <c r="A556" s="12"/>
      <c r="B556" s="17" t="s">
        <v>116</v>
      </c>
      <c r="C556" s="18"/>
      <c r="D556" s="18" t="s">
        <v>198</v>
      </c>
      <c r="E556" s="23">
        <v>601</v>
      </c>
      <c r="F556" s="20" t="s">
        <v>195</v>
      </c>
      <c r="G556" s="18"/>
      <c r="H556" s="20" t="s">
        <v>198</v>
      </c>
      <c r="I556" s="49" t="s">
        <v>256</v>
      </c>
      <c r="J556" s="20" t="s">
        <v>195</v>
      </c>
      <c r="K556" s="18"/>
      <c r="L556" s="20" t="s">
        <v>198</v>
      </c>
      <c r="M556" s="49" t="s">
        <v>256</v>
      </c>
      <c r="N556" s="20" t="s">
        <v>195</v>
      </c>
      <c r="O556" s="18"/>
      <c r="P556" s="18" t="s">
        <v>198</v>
      </c>
      <c r="Q556" s="19">
        <v>2148</v>
      </c>
      <c r="R556" s="20" t="s">
        <v>195</v>
      </c>
      <c r="S556" s="18"/>
      <c r="T556" s="18" t="s">
        <v>198</v>
      </c>
      <c r="U556" s="19">
        <v>2749</v>
      </c>
      <c r="V556" s="20" t="s">
        <v>195</v>
      </c>
      <c r="W556" s="18"/>
      <c r="X556" s="18" t="s">
        <v>198</v>
      </c>
      <c r="Y556" s="19">
        <v>303006</v>
      </c>
      <c r="Z556" s="20" t="s">
        <v>195</v>
      </c>
      <c r="AA556" s="18"/>
      <c r="AB556" s="18" t="s">
        <v>198</v>
      </c>
      <c r="AC556" s="19">
        <v>305755</v>
      </c>
      <c r="AD556" s="20" t="s">
        <v>195</v>
      </c>
    </row>
    <row r="557" spans="1:30" ht="15.75" thickTop="1" x14ac:dyDescent="0.25">
      <c r="A557" s="12"/>
      <c r="B557" s="27"/>
      <c r="C557" s="27" t="s">
        <v>195</v>
      </c>
      <c r="D557" s="29"/>
      <c r="E557" s="29"/>
      <c r="F557" s="27"/>
      <c r="G557" s="27" t="s">
        <v>195</v>
      </c>
      <c r="H557" s="29"/>
      <c r="I557" s="29"/>
      <c r="J557" s="27"/>
      <c r="K557" s="27" t="s">
        <v>195</v>
      </c>
      <c r="L557" s="29"/>
      <c r="M557" s="29"/>
      <c r="N557" s="27"/>
      <c r="O557" s="27" t="s">
        <v>195</v>
      </c>
      <c r="P557" s="29"/>
      <c r="Q557" s="29"/>
      <c r="R557" s="27"/>
      <c r="S557" s="27" t="s">
        <v>195</v>
      </c>
      <c r="T557" s="29"/>
      <c r="U557" s="29"/>
      <c r="V557" s="27"/>
      <c r="W557" s="27" t="s">
        <v>195</v>
      </c>
      <c r="X557" s="29"/>
      <c r="Y557" s="29"/>
      <c r="Z557" s="27"/>
      <c r="AA557" s="27" t="s">
        <v>195</v>
      </c>
      <c r="AB557" s="29"/>
      <c r="AC557" s="29"/>
      <c r="AD557" s="27"/>
    </row>
    <row r="558" spans="1:30" x14ac:dyDescent="0.25">
      <c r="A558" s="12"/>
      <c r="B558" s="43"/>
      <c r="C558" s="43"/>
      <c r="D558" s="43"/>
      <c r="E558" s="43"/>
      <c r="F558" s="43"/>
      <c r="G558" s="43"/>
      <c r="H558" s="43"/>
      <c r="I558" s="43"/>
      <c r="J558" s="43"/>
      <c r="K558" s="43"/>
      <c r="L558" s="43"/>
      <c r="M558" s="43"/>
      <c r="N558" s="43"/>
      <c r="O558" s="43"/>
      <c r="P558" s="43"/>
      <c r="Q558" s="43"/>
      <c r="R558" s="43"/>
      <c r="S558" s="43"/>
      <c r="T558" s="43"/>
      <c r="U558" s="43"/>
      <c r="V558" s="43"/>
      <c r="W558" s="43"/>
      <c r="X558" s="43"/>
      <c r="Y558" s="43"/>
      <c r="Z558" s="43"/>
      <c r="AA558" s="43"/>
      <c r="AB558" s="43"/>
      <c r="AC558" s="43"/>
      <c r="AD558" s="43"/>
    </row>
  </sheetData>
  <mergeCells count="989">
    <mergeCell ref="A515:A558"/>
    <mergeCell ref="B515:AD515"/>
    <mergeCell ref="B516:AD516"/>
    <mergeCell ref="B517:AD517"/>
    <mergeCell ref="B558:AD558"/>
    <mergeCell ref="A444:A474"/>
    <mergeCell ref="B444:AD444"/>
    <mergeCell ref="B445:AD445"/>
    <mergeCell ref="B475:AD475"/>
    <mergeCell ref="A476:A514"/>
    <mergeCell ref="B476:AD476"/>
    <mergeCell ref="B477:AD477"/>
    <mergeCell ref="B514:AD514"/>
    <mergeCell ref="B382:AD382"/>
    <mergeCell ref="B383:AD383"/>
    <mergeCell ref="B384:AD384"/>
    <mergeCell ref="A415:A443"/>
    <mergeCell ref="B415:AD415"/>
    <mergeCell ref="B416:AD416"/>
    <mergeCell ref="B283:AD283"/>
    <mergeCell ref="B284:AD284"/>
    <mergeCell ref="A315:A414"/>
    <mergeCell ref="B315:AD315"/>
    <mergeCell ref="B316:AD316"/>
    <mergeCell ref="B317:AD317"/>
    <mergeCell ref="B318:AD318"/>
    <mergeCell ref="B349:AD349"/>
    <mergeCell ref="B350:AD350"/>
    <mergeCell ref="B351:AD351"/>
    <mergeCell ref="A214:A314"/>
    <mergeCell ref="B214:AD214"/>
    <mergeCell ref="B215:AD215"/>
    <mergeCell ref="B216:AD216"/>
    <mergeCell ref="B217:AD217"/>
    <mergeCell ref="B248:AD248"/>
    <mergeCell ref="B249:AD249"/>
    <mergeCell ref="B250:AD250"/>
    <mergeCell ref="B281:AD281"/>
    <mergeCell ref="B282:AD282"/>
    <mergeCell ref="B152:AD152"/>
    <mergeCell ref="B153:AD153"/>
    <mergeCell ref="B154:AD154"/>
    <mergeCell ref="B183:AD183"/>
    <mergeCell ref="B184:AD184"/>
    <mergeCell ref="B185:AD185"/>
    <mergeCell ref="A50:A119"/>
    <mergeCell ref="B50:AD50"/>
    <mergeCell ref="B51:AD51"/>
    <mergeCell ref="B64:AD64"/>
    <mergeCell ref="B77:AD77"/>
    <mergeCell ref="A120:A213"/>
    <mergeCell ref="B120:AD120"/>
    <mergeCell ref="B121:AD121"/>
    <mergeCell ref="B122:AD122"/>
    <mergeCell ref="B123:AD123"/>
    <mergeCell ref="AA555:AD555"/>
    <mergeCell ref="A1:A2"/>
    <mergeCell ref="B1:AD1"/>
    <mergeCell ref="B2:AD2"/>
    <mergeCell ref="A3:A36"/>
    <mergeCell ref="B3:AD3"/>
    <mergeCell ref="B4:AD4"/>
    <mergeCell ref="A37:A49"/>
    <mergeCell ref="B37:AD37"/>
    <mergeCell ref="B38:AD38"/>
    <mergeCell ref="C555:F555"/>
    <mergeCell ref="G555:J555"/>
    <mergeCell ref="K555:N555"/>
    <mergeCell ref="O555:R555"/>
    <mergeCell ref="S555:V555"/>
    <mergeCell ref="W555:Z555"/>
    <mergeCell ref="AD547:AD550"/>
    <mergeCell ref="C551:F551"/>
    <mergeCell ref="G551:J551"/>
    <mergeCell ref="K551:N551"/>
    <mergeCell ref="O551:R551"/>
    <mergeCell ref="S551:V551"/>
    <mergeCell ref="W551:Z551"/>
    <mergeCell ref="AA551:AD551"/>
    <mergeCell ref="Z547:Z550"/>
    <mergeCell ref="AA547:AA550"/>
    <mergeCell ref="AB547:AC547"/>
    <mergeCell ref="AB548:AC548"/>
    <mergeCell ref="AB549:AC549"/>
    <mergeCell ref="AB550:AC550"/>
    <mergeCell ref="V547:V550"/>
    <mergeCell ref="W547:W550"/>
    <mergeCell ref="X547:Y547"/>
    <mergeCell ref="X548:Y548"/>
    <mergeCell ref="X549:Y549"/>
    <mergeCell ref="X550:Y550"/>
    <mergeCell ref="N547:N550"/>
    <mergeCell ref="O547:O550"/>
    <mergeCell ref="P547:Q550"/>
    <mergeCell ref="R547:R550"/>
    <mergeCell ref="S547:S550"/>
    <mergeCell ref="T547:U547"/>
    <mergeCell ref="T548:U548"/>
    <mergeCell ref="T549:U549"/>
    <mergeCell ref="T550:U550"/>
    <mergeCell ref="J547:J550"/>
    <mergeCell ref="K547:K550"/>
    <mergeCell ref="L547:M547"/>
    <mergeCell ref="L548:M548"/>
    <mergeCell ref="L549:M549"/>
    <mergeCell ref="L550:M550"/>
    <mergeCell ref="F547:F550"/>
    <mergeCell ref="G547:G550"/>
    <mergeCell ref="H547:I547"/>
    <mergeCell ref="H548:I548"/>
    <mergeCell ref="H549:I549"/>
    <mergeCell ref="H550:I550"/>
    <mergeCell ref="B547:B550"/>
    <mergeCell ref="C547:C550"/>
    <mergeCell ref="D547:E547"/>
    <mergeCell ref="D548:E548"/>
    <mergeCell ref="D549:E549"/>
    <mergeCell ref="D550:E550"/>
    <mergeCell ref="AA541:AD541"/>
    <mergeCell ref="B544:AD544"/>
    <mergeCell ref="B545:AC545"/>
    <mergeCell ref="C546:F546"/>
    <mergeCell ref="G546:J546"/>
    <mergeCell ref="K546:N546"/>
    <mergeCell ref="O546:R546"/>
    <mergeCell ref="S546:V546"/>
    <mergeCell ref="W546:Z546"/>
    <mergeCell ref="AA546:AD546"/>
    <mergeCell ref="C541:F541"/>
    <mergeCell ref="G541:J541"/>
    <mergeCell ref="K541:N541"/>
    <mergeCell ref="O541:R541"/>
    <mergeCell ref="S541:V541"/>
    <mergeCell ref="W541:Z541"/>
    <mergeCell ref="AD533:AD536"/>
    <mergeCell ref="C537:F537"/>
    <mergeCell ref="G537:J537"/>
    <mergeCell ref="K537:N537"/>
    <mergeCell ref="O537:R537"/>
    <mergeCell ref="S537:V537"/>
    <mergeCell ref="W537:Z537"/>
    <mergeCell ref="AA537:AD537"/>
    <mergeCell ref="Z533:Z536"/>
    <mergeCell ref="AA533:AA536"/>
    <mergeCell ref="AB533:AC533"/>
    <mergeCell ref="AB534:AC534"/>
    <mergeCell ref="AB535:AC535"/>
    <mergeCell ref="AB536:AC536"/>
    <mergeCell ref="V533:V536"/>
    <mergeCell ref="W533:W536"/>
    <mergeCell ref="X533:Y533"/>
    <mergeCell ref="X534:Y534"/>
    <mergeCell ref="X535:Y535"/>
    <mergeCell ref="X536:Y536"/>
    <mergeCell ref="N533:N536"/>
    <mergeCell ref="O533:O536"/>
    <mergeCell ref="P533:Q536"/>
    <mergeCell ref="R533:R536"/>
    <mergeCell ref="S533:S536"/>
    <mergeCell ref="T533:U533"/>
    <mergeCell ref="T534:U534"/>
    <mergeCell ref="T535:U535"/>
    <mergeCell ref="T536:U536"/>
    <mergeCell ref="J533:J536"/>
    <mergeCell ref="K533:K536"/>
    <mergeCell ref="L533:M533"/>
    <mergeCell ref="L534:M534"/>
    <mergeCell ref="L535:M535"/>
    <mergeCell ref="L536:M536"/>
    <mergeCell ref="F533:F536"/>
    <mergeCell ref="G533:G536"/>
    <mergeCell ref="H533:I533"/>
    <mergeCell ref="H534:I534"/>
    <mergeCell ref="H535:I535"/>
    <mergeCell ref="H536:I536"/>
    <mergeCell ref="B533:B536"/>
    <mergeCell ref="C533:C536"/>
    <mergeCell ref="D533:E533"/>
    <mergeCell ref="D534:E534"/>
    <mergeCell ref="D535:E535"/>
    <mergeCell ref="D536:E536"/>
    <mergeCell ref="AA527:AD527"/>
    <mergeCell ref="B530:AD530"/>
    <mergeCell ref="B531:AC531"/>
    <mergeCell ref="C532:F532"/>
    <mergeCell ref="G532:J532"/>
    <mergeCell ref="K532:N532"/>
    <mergeCell ref="O532:R532"/>
    <mergeCell ref="S532:V532"/>
    <mergeCell ref="W532:Z532"/>
    <mergeCell ref="AA532:AD532"/>
    <mergeCell ref="C527:F527"/>
    <mergeCell ref="G527:J527"/>
    <mergeCell ref="K527:N527"/>
    <mergeCell ref="O527:R527"/>
    <mergeCell ref="S527:V527"/>
    <mergeCell ref="W527:Z527"/>
    <mergeCell ref="AD519:AD522"/>
    <mergeCell ref="C523:F523"/>
    <mergeCell ref="G523:J523"/>
    <mergeCell ref="K523:N523"/>
    <mergeCell ref="O523:R523"/>
    <mergeCell ref="S523:V523"/>
    <mergeCell ref="W523:Z523"/>
    <mergeCell ref="AA523:AD523"/>
    <mergeCell ref="Z519:Z522"/>
    <mergeCell ref="AA519:AA522"/>
    <mergeCell ref="AB519:AC519"/>
    <mergeCell ref="AB520:AC520"/>
    <mergeCell ref="AB521:AC521"/>
    <mergeCell ref="AB522:AC522"/>
    <mergeCell ref="V519:V522"/>
    <mergeCell ref="W519:W522"/>
    <mergeCell ref="X519:Y519"/>
    <mergeCell ref="X520:Y520"/>
    <mergeCell ref="X521:Y521"/>
    <mergeCell ref="X522:Y522"/>
    <mergeCell ref="N519:N522"/>
    <mergeCell ref="O519:O522"/>
    <mergeCell ref="P519:Q522"/>
    <mergeCell ref="R519:R522"/>
    <mergeCell ref="S519:S522"/>
    <mergeCell ref="T519:U519"/>
    <mergeCell ref="T520:U520"/>
    <mergeCell ref="T521:U521"/>
    <mergeCell ref="T522:U522"/>
    <mergeCell ref="J519:J522"/>
    <mergeCell ref="K519:K522"/>
    <mergeCell ref="L519:M519"/>
    <mergeCell ref="L520:M520"/>
    <mergeCell ref="L521:M521"/>
    <mergeCell ref="L522:M522"/>
    <mergeCell ref="F519:F522"/>
    <mergeCell ref="G519:G522"/>
    <mergeCell ref="H519:I519"/>
    <mergeCell ref="H520:I520"/>
    <mergeCell ref="H521:I521"/>
    <mergeCell ref="H522:I522"/>
    <mergeCell ref="B519:B522"/>
    <mergeCell ref="C519:C522"/>
    <mergeCell ref="D519:E519"/>
    <mergeCell ref="D520:E520"/>
    <mergeCell ref="D521:E521"/>
    <mergeCell ref="D522:E522"/>
    <mergeCell ref="C507:F507"/>
    <mergeCell ref="G507:J507"/>
    <mergeCell ref="K507:N507"/>
    <mergeCell ref="O507:R507"/>
    <mergeCell ref="S507:V507"/>
    <mergeCell ref="C511:F511"/>
    <mergeCell ref="G511:J511"/>
    <mergeCell ref="K511:N511"/>
    <mergeCell ref="O511:R511"/>
    <mergeCell ref="S511:V511"/>
    <mergeCell ref="B503:U503"/>
    <mergeCell ref="C504:R504"/>
    <mergeCell ref="S504:V504"/>
    <mergeCell ref="D505:Q505"/>
    <mergeCell ref="T505:U505"/>
    <mergeCell ref="D506:E506"/>
    <mergeCell ref="H506:I506"/>
    <mergeCell ref="L506:M506"/>
    <mergeCell ref="P506:Q506"/>
    <mergeCell ref="T506:U506"/>
    <mergeCell ref="C499:F499"/>
    <mergeCell ref="G499:J499"/>
    <mergeCell ref="K499:N499"/>
    <mergeCell ref="O499:R499"/>
    <mergeCell ref="S499:V499"/>
    <mergeCell ref="B502:V502"/>
    <mergeCell ref="D494:E494"/>
    <mergeCell ref="H494:I494"/>
    <mergeCell ref="L494:M494"/>
    <mergeCell ref="P494:Q494"/>
    <mergeCell ref="T494:U494"/>
    <mergeCell ref="C495:F495"/>
    <mergeCell ref="G495:J495"/>
    <mergeCell ref="K495:N495"/>
    <mergeCell ref="O495:R495"/>
    <mergeCell ref="S495:V495"/>
    <mergeCell ref="B490:V490"/>
    <mergeCell ref="B491:U491"/>
    <mergeCell ref="C492:R492"/>
    <mergeCell ref="S492:V492"/>
    <mergeCell ref="D493:Q493"/>
    <mergeCell ref="T493:U493"/>
    <mergeCell ref="C483:F483"/>
    <mergeCell ref="G483:J483"/>
    <mergeCell ref="K483:N483"/>
    <mergeCell ref="O483:R483"/>
    <mergeCell ref="S483:V483"/>
    <mergeCell ref="C487:F487"/>
    <mergeCell ref="G487:J487"/>
    <mergeCell ref="K487:N487"/>
    <mergeCell ref="O487:R487"/>
    <mergeCell ref="S487:V487"/>
    <mergeCell ref="D481:Q481"/>
    <mergeCell ref="T481:U481"/>
    <mergeCell ref="D482:E482"/>
    <mergeCell ref="H482:I482"/>
    <mergeCell ref="L482:M482"/>
    <mergeCell ref="P482:Q482"/>
    <mergeCell ref="T482:U482"/>
    <mergeCell ref="C470:F470"/>
    <mergeCell ref="G470:J470"/>
    <mergeCell ref="K470:N470"/>
    <mergeCell ref="O470:R470"/>
    <mergeCell ref="B479:U479"/>
    <mergeCell ref="C480:R480"/>
    <mergeCell ref="S480:V480"/>
    <mergeCell ref="C459:F459"/>
    <mergeCell ref="G459:J459"/>
    <mergeCell ref="K459:N459"/>
    <mergeCell ref="O459:R459"/>
    <mergeCell ref="C468:F468"/>
    <mergeCell ref="G468:J468"/>
    <mergeCell ref="K468:N468"/>
    <mergeCell ref="O468:R468"/>
    <mergeCell ref="N449:N450"/>
    <mergeCell ref="O449:O450"/>
    <mergeCell ref="P449:Q449"/>
    <mergeCell ref="P450:Q450"/>
    <mergeCell ref="R449:R450"/>
    <mergeCell ref="C451:F451"/>
    <mergeCell ref="G451:J451"/>
    <mergeCell ref="K451:N451"/>
    <mergeCell ref="O451:R451"/>
    <mergeCell ref="G449:G450"/>
    <mergeCell ref="H449:I449"/>
    <mergeCell ref="H450:I450"/>
    <mergeCell ref="J449:J450"/>
    <mergeCell ref="K449:K450"/>
    <mergeCell ref="L449:M449"/>
    <mergeCell ref="L450:M450"/>
    <mergeCell ref="B447:B448"/>
    <mergeCell ref="C447:C448"/>
    <mergeCell ref="D447:Q447"/>
    <mergeCell ref="D448:Q448"/>
    <mergeCell ref="R447:R448"/>
    <mergeCell ref="B449:B450"/>
    <mergeCell ref="C449:C450"/>
    <mergeCell ref="D449:E449"/>
    <mergeCell ref="D450:E450"/>
    <mergeCell ref="F449:F450"/>
    <mergeCell ref="W438:Z438"/>
    <mergeCell ref="C440:F440"/>
    <mergeCell ref="G440:J440"/>
    <mergeCell ref="K440:N440"/>
    <mergeCell ref="O440:R440"/>
    <mergeCell ref="S440:V440"/>
    <mergeCell ref="W440:Z440"/>
    <mergeCell ref="W420:W422"/>
    <mergeCell ref="X420:Y420"/>
    <mergeCell ref="X421:Y421"/>
    <mergeCell ref="X422:Y422"/>
    <mergeCell ref="Z420:Z422"/>
    <mergeCell ref="C438:F438"/>
    <mergeCell ref="G438:J438"/>
    <mergeCell ref="K438:N438"/>
    <mergeCell ref="O438:R438"/>
    <mergeCell ref="S438:V438"/>
    <mergeCell ref="R420:R422"/>
    <mergeCell ref="S420:S422"/>
    <mergeCell ref="T420:U420"/>
    <mergeCell ref="T421:U421"/>
    <mergeCell ref="T422:U422"/>
    <mergeCell ref="V420:V422"/>
    <mergeCell ref="L420:M420"/>
    <mergeCell ref="L421:M421"/>
    <mergeCell ref="L422:M422"/>
    <mergeCell ref="N420:N422"/>
    <mergeCell ref="O420:O422"/>
    <mergeCell ref="P420:Q420"/>
    <mergeCell ref="P421:Q421"/>
    <mergeCell ref="P422:Q422"/>
    <mergeCell ref="G420:G422"/>
    <mergeCell ref="H420:I420"/>
    <mergeCell ref="H421:I421"/>
    <mergeCell ref="H422:I422"/>
    <mergeCell ref="J420:J422"/>
    <mergeCell ref="K420:K422"/>
    <mergeCell ref="D418:Y418"/>
    <mergeCell ref="D419:I419"/>
    <mergeCell ref="L419:Q419"/>
    <mergeCell ref="T419:Y419"/>
    <mergeCell ref="B420:B422"/>
    <mergeCell ref="C420:C422"/>
    <mergeCell ref="D420:E420"/>
    <mergeCell ref="D421:E421"/>
    <mergeCell ref="D422:E422"/>
    <mergeCell ref="F420:F422"/>
    <mergeCell ref="C410:F410"/>
    <mergeCell ref="G410:J410"/>
    <mergeCell ref="K410:N410"/>
    <mergeCell ref="O410:R410"/>
    <mergeCell ref="S410:V410"/>
    <mergeCell ref="W410:Z410"/>
    <mergeCell ref="C408:F408"/>
    <mergeCell ref="G408:J408"/>
    <mergeCell ref="K408:N408"/>
    <mergeCell ref="O408:R408"/>
    <mergeCell ref="S408:V408"/>
    <mergeCell ref="W408:Z408"/>
    <mergeCell ref="C399:F399"/>
    <mergeCell ref="G399:J399"/>
    <mergeCell ref="K399:N399"/>
    <mergeCell ref="O399:R399"/>
    <mergeCell ref="S399:V399"/>
    <mergeCell ref="W399:Z399"/>
    <mergeCell ref="Z386:Z390"/>
    <mergeCell ref="C391:F391"/>
    <mergeCell ref="G391:J391"/>
    <mergeCell ref="K391:N391"/>
    <mergeCell ref="O391:R391"/>
    <mergeCell ref="S391:V391"/>
    <mergeCell ref="W391:Z391"/>
    <mergeCell ref="V386:V390"/>
    <mergeCell ref="W386:W390"/>
    <mergeCell ref="X386:Y386"/>
    <mergeCell ref="X387:Y387"/>
    <mergeCell ref="X388:Y388"/>
    <mergeCell ref="X389:Y389"/>
    <mergeCell ref="X390:Y390"/>
    <mergeCell ref="R386:R390"/>
    <mergeCell ref="S386:S390"/>
    <mergeCell ref="T386:U386"/>
    <mergeCell ref="T387:U387"/>
    <mergeCell ref="T388:U388"/>
    <mergeCell ref="T389:U389"/>
    <mergeCell ref="T390:U390"/>
    <mergeCell ref="N386:N390"/>
    <mergeCell ref="O386:O390"/>
    <mergeCell ref="P386:Q386"/>
    <mergeCell ref="P387:Q387"/>
    <mergeCell ref="P388:Q388"/>
    <mergeCell ref="P389:Q389"/>
    <mergeCell ref="P390:Q390"/>
    <mergeCell ref="J386:J390"/>
    <mergeCell ref="K386:K390"/>
    <mergeCell ref="L386:M386"/>
    <mergeCell ref="L387:M387"/>
    <mergeCell ref="L388:M388"/>
    <mergeCell ref="L389:M389"/>
    <mergeCell ref="L390:M390"/>
    <mergeCell ref="F386:F390"/>
    <mergeCell ref="G386:G390"/>
    <mergeCell ref="H386:I386"/>
    <mergeCell ref="H387:I387"/>
    <mergeCell ref="H388:I388"/>
    <mergeCell ref="H389:I389"/>
    <mergeCell ref="H390:I390"/>
    <mergeCell ref="B386:B390"/>
    <mergeCell ref="C386:C390"/>
    <mergeCell ref="D386:E386"/>
    <mergeCell ref="D387:E387"/>
    <mergeCell ref="D388:E388"/>
    <mergeCell ref="D389:E389"/>
    <mergeCell ref="D390:E390"/>
    <mergeCell ref="C377:F377"/>
    <mergeCell ref="G377:J377"/>
    <mergeCell ref="K377:N377"/>
    <mergeCell ref="O377:R377"/>
    <mergeCell ref="S377:V377"/>
    <mergeCell ref="W377:Z377"/>
    <mergeCell ref="C375:F375"/>
    <mergeCell ref="G375:J375"/>
    <mergeCell ref="K375:N375"/>
    <mergeCell ref="O375:R375"/>
    <mergeCell ref="S375:V375"/>
    <mergeCell ref="W375:Z375"/>
    <mergeCell ref="C366:F366"/>
    <mergeCell ref="G366:J366"/>
    <mergeCell ref="K366:N366"/>
    <mergeCell ref="O366:R366"/>
    <mergeCell ref="S366:V366"/>
    <mergeCell ref="W366:Z366"/>
    <mergeCell ref="C358:F358"/>
    <mergeCell ref="G358:J358"/>
    <mergeCell ref="K358:N358"/>
    <mergeCell ref="O358:R358"/>
    <mergeCell ref="S358:V358"/>
    <mergeCell ref="W358:Z358"/>
    <mergeCell ref="D357:E357"/>
    <mergeCell ref="H357:I357"/>
    <mergeCell ref="L357:M357"/>
    <mergeCell ref="P357:Q357"/>
    <mergeCell ref="T357:U357"/>
    <mergeCell ref="X357:Y357"/>
    <mergeCell ref="D356:E356"/>
    <mergeCell ref="H356:I356"/>
    <mergeCell ref="L356:M356"/>
    <mergeCell ref="P356:Q356"/>
    <mergeCell ref="T356:U356"/>
    <mergeCell ref="X356:Y356"/>
    <mergeCell ref="D355:E355"/>
    <mergeCell ref="H355:I355"/>
    <mergeCell ref="L355:M355"/>
    <mergeCell ref="P355:Q355"/>
    <mergeCell ref="T355:U355"/>
    <mergeCell ref="X355:Y355"/>
    <mergeCell ref="D354:E354"/>
    <mergeCell ref="H354:I354"/>
    <mergeCell ref="L354:M354"/>
    <mergeCell ref="P354:Q354"/>
    <mergeCell ref="T354:U354"/>
    <mergeCell ref="X354:Y354"/>
    <mergeCell ref="D353:E353"/>
    <mergeCell ref="H353:I353"/>
    <mergeCell ref="L353:M353"/>
    <mergeCell ref="P353:Q353"/>
    <mergeCell ref="T353:U353"/>
    <mergeCell ref="X353:Y353"/>
    <mergeCell ref="C344:F344"/>
    <mergeCell ref="G344:J344"/>
    <mergeCell ref="K344:N344"/>
    <mergeCell ref="O344:R344"/>
    <mergeCell ref="S344:V344"/>
    <mergeCell ref="W344:Z344"/>
    <mergeCell ref="C342:F342"/>
    <mergeCell ref="G342:J342"/>
    <mergeCell ref="K342:N342"/>
    <mergeCell ref="O342:R342"/>
    <mergeCell ref="S342:V342"/>
    <mergeCell ref="W342:Z342"/>
    <mergeCell ref="C333:F333"/>
    <mergeCell ref="G333:J333"/>
    <mergeCell ref="K333:N333"/>
    <mergeCell ref="O333:R333"/>
    <mergeCell ref="S333:V333"/>
    <mergeCell ref="W333:Z333"/>
    <mergeCell ref="C325:F325"/>
    <mergeCell ref="G325:J325"/>
    <mergeCell ref="K325:N325"/>
    <mergeCell ref="O325:R325"/>
    <mergeCell ref="S325:V325"/>
    <mergeCell ref="W325:Z325"/>
    <mergeCell ref="D324:E324"/>
    <mergeCell ref="H324:I324"/>
    <mergeCell ref="L324:M324"/>
    <mergeCell ref="P324:Q324"/>
    <mergeCell ref="T324:U324"/>
    <mergeCell ref="X324:Y324"/>
    <mergeCell ref="D323:E323"/>
    <mergeCell ref="H323:I323"/>
    <mergeCell ref="L323:M323"/>
    <mergeCell ref="P323:Q323"/>
    <mergeCell ref="T323:U323"/>
    <mergeCell ref="X323:Y323"/>
    <mergeCell ref="D322:E322"/>
    <mergeCell ref="H322:I322"/>
    <mergeCell ref="L322:M322"/>
    <mergeCell ref="P322:Q322"/>
    <mergeCell ref="T322:U322"/>
    <mergeCell ref="X322:Y322"/>
    <mergeCell ref="D321:E321"/>
    <mergeCell ref="H321:I321"/>
    <mergeCell ref="L321:M321"/>
    <mergeCell ref="P321:Q321"/>
    <mergeCell ref="T321:U321"/>
    <mergeCell ref="X321:Y321"/>
    <mergeCell ref="AA312:AD312"/>
    <mergeCell ref="D320:E320"/>
    <mergeCell ref="H320:I320"/>
    <mergeCell ref="L320:M320"/>
    <mergeCell ref="P320:Q320"/>
    <mergeCell ref="T320:U320"/>
    <mergeCell ref="X320:Y320"/>
    <mergeCell ref="C312:F312"/>
    <mergeCell ref="G312:J312"/>
    <mergeCell ref="K312:N312"/>
    <mergeCell ref="O312:R312"/>
    <mergeCell ref="S312:V312"/>
    <mergeCell ref="W312:Z312"/>
    <mergeCell ref="AA307:AD307"/>
    <mergeCell ref="C309:F309"/>
    <mergeCell ref="G309:J309"/>
    <mergeCell ref="K309:N309"/>
    <mergeCell ref="O309:R309"/>
    <mergeCell ref="S309:V309"/>
    <mergeCell ref="W309:Z309"/>
    <mergeCell ref="AA309:AD309"/>
    <mergeCell ref="C307:F307"/>
    <mergeCell ref="G307:J307"/>
    <mergeCell ref="K307:N307"/>
    <mergeCell ref="O307:R307"/>
    <mergeCell ref="S307:V307"/>
    <mergeCell ref="W307:Z307"/>
    <mergeCell ref="AA290:AD290"/>
    <mergeCell ref="C298:F298"/>
    <mergeCell ref="G298:J298"/>
    <mergeCell ref="K298:N298"/>
    <mergeCell ref="O298:R298"/>
    <mergeCell ref="S298:V298"/>
    <mergeCell ref="W298:Z298"/>
    <mergeCell ref="AA298:AD298"/>
    <mergeCell ref="C290:F290"/>
    <mergeCell ref="G290:J290"/>
    <mergeCell ref="K290:N290"/>
    <mergeCell ref="O290:R290"/>
    <mergeCell ref="S290:V290"/>
    <mergeCell ref="W290:Z290"/>
    <mergeCell ref="AB288:AC288"/>
    <mergeCell ref="D289:E289"/>
    <mergeCell ref="H289:I289"/>
    <mergeCell ref="L289:M289"/>
    <mergeCell ref="P289:Q289"/>
    <mergeCell ref="T289:U289"/>
    <mergeCell ref="X289:Y289"/>
    <mergeCell ref="AB289:AC289"/>
    <mergeCell ref="D288:E288"/>
    <mergeCell ref="H288:I288"/>
    <mergeCell ref="L288:M288"/>
    <mergeCell ref="P288:Q288"/>
    <mergeCell ref="T288:U288"/>
    <mergeCell ref="X288:Y288"/>
    <mergeCell ref="AB286:AC286"/>
    <mergeCell ref="D287:E287"/>
    <mergeCell ref="H287:I287"/>
    <mergeCell ref="L287:M287"/>
    <mergeCell ref="P287:Q287"/>
    <mergeCell ref="T287:U287"/>
    <mergeCell ref="X287:Y287"/>
    <mergeCell ref="AB287:AC287"/>
    <mergeCell ref="D286:E286"/>
    <mergeCell ref="H286:I286"/>
    <mergeCell ref="L286:M286"/>
    <mergeCell ref="P286:Q286"/>
    <mergeCell ref="T286:U286"/>
    <mergeCell ref="X286:Y286"/>
    <mergeCell ref="AA275:AD275"/>
    <mergeCell ref="C278:F278"/>
    <mergeCell ref="G278:J278"/>
    <mergeCell ref="K278:N278"/>
    <mergeCell ref="O278:R278"/>
    <mergeCell ref="S278:V278"/>
    <mergeCell ref="W278:Z278"/>
    <mergeCell ref="AA278:AD278"/>
    <mergeCell ref="C275:F275"/>
    <mergeCell ref="G275:J275"/>
    <mergeCell ref="K275:N275"/>
    <mergeCell ref="O275:R275"/>
    <mergeCell ref="S275:V275"/>
    <mergeCell ref="W275:Z275"/>
    <mergeCell ref="AA264:AD264"/>
    <mergeCell ref="C273:F273"/>
    <mergeCell ref="G273:J273"/>
    <mergeCell ref="K273:N273"/>
    <mergeCell ref="O273:R273"/>
    <mergeCell ref="S273:V273"/>
    <mergeCell ref="W273:Z273"/>
    <mergeCell ref="AA273:AD273"/>
    <mergeCell ref="C264:F264"/>
    <mergeCell ref="G264:J264"/>
    <mergeCell ref="K264:N264"/>
    <mergeCell ref="O264:R264"/>
    <mergeCell ref="S264:V264"/>
    <mergeCell ref="W264:Z264"/>
    <mergeCell ref="AB255:AC255"/>
    <mergeCell ref="C256:F256"/>
    <mergeCell ref="G256:J256"/>
    <mergeCell ref="K256:N256"/>
    <mergeCell ref="O256:R256"/>
    <mergeCell ref="S256:V256"/>
    <mergeCell ref="W256:Z256"/>
    <mergeCell ref="AA256:AD256"/>
    <mergeCell ref="D255:E255"/>
    <mergeCell ref="H255:I255"/>
    <mergeCell ref="L255:M255"/>
    <mergeCell ref="P255:Q255"/>
    <mergeCell ref="T255:U255"/>
    <mergeCell ref="X255:Y255"/>
    <mergeCell ref="AB253:AC253"/>
    <mergeCell ref="D254:E254"/>
    <mergeCell ref="H254:I254"/>
    <mergeCell ref="L254:M254"/>
    <mergeCell ref="P254:Q254"/>
    <mergeCell ref="T254:U254"/>
    <mergeCell ref="X254:Y254"/>
    <mergeCell ref="AB254:AC254"/>
    <mergeCell ref="D253:E253"/>
    <mergeCell ref="H253:I253"/>
    <mergeCell ref="L253:M253"/>
    <mergeCell ref="P253:Q253"/>
    <mergeCell ref="T253:U253"/>
    <mergeCell ref="X253:Y253"/>
    <mergeCell ref="AA245:AD245"/>
    <mergeCell ref="D252:E252"/>
    <mergeCell ref="H252:I252"/>
    <mergeCell ref="L252:M252"/>
    <mergeCell ref="P252:Q252"/>
    <mergeCell ref="T252:U252"/>
    <mergeCell ref="X252:Y252"/>
    <mergeCell ref="AB252:AC252"/>
    <mergeCell ref="C245:F245"/>
    <mergeCell ref="G245:J245"/>
    <mergeCell ref="K245:N245"/>
    <mergeCell ref="O245:R245"/>
    <mergeCell ref="S245:V245"/>
    <mergeCell ref="W245:Z245"/>
    <mergeCell ref="AA240:AD240"/>
    <mergeCell ref="C242:F242"/>
    <mergeCell ref="G242:J242"/>
    <mergeCell ref="K242:N242"/>
    <mergeCell ref="O242:R242"/>
    <mergeCell ref="S242:V242"/>
    <mergeCell ref="W242:Z242"/>
    <mergeCell ref="AA242:AD242"/>
    <mergeCell ref="C240:F240"/>
    <mergeCell ref="G240:J240"/>
    <mergeCell ref="K240:N240"/>
    <mergeCell ref="O240:R240"/>
    <mergeCell ref="S240:V240"/>
    <mergeCell ref="W240:Z240"/>
    <mergeCell ref="AA223:AD223"/>
    <mergeCell ref="C231:F231"/>
    <mergeCell ref="G231:J231"/>
    <mergeCell ref="K231:N231"/>
    <mergeCell ref="O231:R231"/>
    <mergeCell ref="S231:V231"/>
    <mergeCell ref="W231:Z231"/>
    <mergeCell ref="AA231:AD231"/>
    <mergeCell ref="C223:F223"/>
    <mergeCell ref="G223:J223"/>
    <mergeCell ref="K223:N223"/>
    <mergeCell ref="O223:R223"/>
    <mergeCell ref="S223:V223"/>
    <mergeCell ref="W223:Z223"/>
    <mergeCell ref="AB221:AC221"/>
    <mergeCell ref="D222:E222"/>
    <mergeCell ref="H222:I222"/>
    <mergeCell ref="L222:M222"/>
    <mergeCell ref="P222:Q222"/>
    <mergeCell ref="T222:U222"/>
    <mergeCell ref="X222:Y222"/>
    <mergeCell ref="AB222:AC222"/>
    <mergeCell ref="D221:E221"/>
    <mergeCell ref="H221:I221"/>
    <mergeCell ref="L221:M221"/>
    <mergeCell ref="P221:Q221"/>
    <mergeCell ref="T221:U221"/>
    <mergeCell ref="X221:Y221"/>
    <mergeCell ref="AB219:AC219"/>
    <mergeCell ref="D220:E220"/>
    <mergeCell ref="H220:I220"/>
    <mergeCell ref="L220:M220"/>
    <mergeCell ref="P220:Q220"/>
    <mergeCell ref="T220:U220"/>
    <mergeCell ref="X220:Y220"/>
    <mergeCell ref="AB220:AC220"/>
    <mergeCell ref="D219:E219"/>
    <mergeCell ref="H219:I219"/>
    <mergeCell ref="L219:M219"/>
    <mergeCell ref="P219:Q219"/>
    <mergeCell ref="T219:U219"/>
    <mergeCell ref="X219:Y219"/>
    <mergeCell ref="C209:F209"/>
    <mergeCell ref="G209:J209"/>
    <mergeCell ref="K209:N209"/>
    <mergeCell ref="O209:R209"/>
    <mergeCell ref="S209:V209"/>
    <mergeCell ref="C212:F212"/>
    <mergeCell ref="G212:J212"/>
    <mergeCell ref="K212:N212"/>
    <mergeCell ref="O212:R212"/>
    <mergeCell ref="S212:V212"/>
    <mergeCell ref="C198:F198"/>
    <mergeCell ref="G198:J198"/>
    <mergeCell ref="K198:N198"/>
    <mergeCell ref="O198:R198"/>
    <mergeCell ref="S198:V198"/>
    <mergeCell ref="C207:F207"/>
    <mergeCell ref="G207:J207"/>
    <mergeCell ref="K207:N207"/>
    <mergeCell ref="O207:R207"/>
    <mergeCell ref="S207:V207"/>
    <mergeCell ref="D189:E189"/>
    <mergeCell ref="H189:I189"/>
    <mergeCell ref="L189:M189"/>
    <mergeCell ref="P189:Q189"/>
    <mergeCell ref="T189:U189"/>
    <mergeCell ref="C190:F190"/>
    <mergeCell ref="G190:J190"/>
    <mergeCell ref="K190:N190"/>
    <mergeCell ref="O190:R190"/>
    <mergeCell ref="S190:V190"/>
    <mergeCell ref="C180:F180"/>
    <mergeCell ref="G180:J180"/>
    <mergeCell ref="K180:N180"/>
    <mergeCell ref="O180:R180"/>
    <mergeCell ref="S180:V180"/>
    <mergeCell ref="D188:Q188"/>
    <mergeCell ref="T188:U188"/>
    <mergeCell ref="B186:AD186"/>
    <mergeCell ref="C175:F175"/>
    <mergeCell ref="G175:J175"/>
    <mergeCell ref="K175:N175"/>
    <mergeCell ref="O175:R175"/>
    <mergeCell ref="S175:V175"/>
    <mergeCell ref="C177:F177"/>
    <mergeCell ref="G177:J177"/>
    <mergeCell ref="K177:N177"/>
    <mergeCell ref="O177:R177"/>
    <mergeCell ref="S177:V177"/>
    <mergeCell ref="C158:F158"/>
    <mergeCell ref="G158:J158"/>
    <mergeCell ref="K158:N158"/>
    <mergeCell ref="O158:R158"/>
    <mergeCell ref="S158:V158"/>
    <mergeCell ref="C166:F166"/>
    <mergeCell ref="G166:J166"/>
    <mergeCell ref="K166:N166"/>
    <mergeCell ref="O166:R166"/>
    <mergeCell ref="S166:V166"/>
    <mergeCell ref="D156:Q156"/>
    <mergeCell ref="T156:U156"/>
    <mergeCell ref="D157:E157"/>
    <mergeCell ref="H157:I157"/>
    <mergeCell ref="L157:M157"/>
    <mergeCell ref="P157:Q157"/>
    <mergeCell ref="T157:U157"/>
    <mergeCell ref="C146:F146"/>
    <mergeCell ref="G146:J146"/>
    <mergeCell ref="K146:N146"/>
    <mergeCell ref="O146:R146"/>
    <mergeCell ref="S146:V146"/>
    <mergeCell ref="C149:F149"/>
    <mergeCell ref="G149:J149"/>
    <mergeCell ref="K149:N149"/>
    <mergeCell ref="O149:R149"/>
    <mergeCell ref="S149:V149"/>
    <mergeCell ref="C135:F135"/>
    <mergeCell ref="G135:J135"/>
    <mergeCell ref="K135:N135"/>
    <mergeCell ref="O135:R135"/>
    <mergeCell ref="S135:V135"/>
    <mergeCell ref="C144:F144"/>
    <mergeCell ref="G144:J144"/>
    <mergeCell ref="K144:N144"/>
    <mergeCell ref="O144:R144"/>
    <mergeCell ref="S144:V144"/>
    <mergeCell ref="D126:E126"/>
    <mergeCell ref="H126:I126"/>
    <mergeCell ref="L126:M126"/>
    <mergeCell ref="P126:Q126"/>
    <mergeCell ref="T126:U126"/>
    <mergeCell ref="C127:F127"/>
    <mergeCell ref="G127:J127"/>
    <mergeCell ref="K127:N127"/>
    <mergeCell ref="O127:R127"/>
    <mergeCell ref="S127:V127"/>
    <mergeCell ref="T108:U109"/>
    <mergeCell ref="V108:V109"/>
    <mergeCell ref="W108:W109"/>
    <mergeCell ref="X108:Y109"/>
    <mergeCell ref="Z108:Z109"/>
    <mergeCell ref="D125:Q125"/>
    <mergeCell ref="T125:U125"/>
    <mergeCell ref="L108:M109"/>
    <mergeCell ref="N108:N109"/>
    <mergeCell ref="O108:O109"/>
    <mergeCell ref="P108:Q109"/>
    <mergeCell ref="R108:R109"/>
    <mergeCell ref="S108:S109"/>
    <mergeCell ref="D107:Y107"/>
    <mergeCell ref="B108:B109"/>
    <mergeCell ref="C108:C109"/>
    <mergeCell ref="D108:E108"/>
    <mergeCell ref="D109:E109"/>
    <mergeCell ref="F108:F109"/>
    <mergeCell ref="G108:G109"/>
    <mergeCell ref="H108:I109"/>
    <mergeCell ref="J108:J109"/>
    <mergeCell ref="K108:K109"/>
    <mergeCell ref="T94:U95"/>
    <mergeCell ref="V94:V95"/>
    <mergeCell ref="W94:W95"/>
    <mergeCell ref="X94:Y95"/>
    <mergeCell ref="Z94:Z95"/>
    <mergeCell ref="C106:Z106"/>
    <mergeCell ref="L94:M95"/>
    <mergeCell ref="N94:N95"/>
    <mergeCell ref="O94:O95"/>
    <mergeCell ref="P94:Q95"/>
    <mergeCell ref="R94:R95"/>
    <mergeCell ref="S94:S95"/>
    <mergeCell ref="D93:Y93"/>
    <mergeCell ref="B94:B95"/>
    <mergeCell ref="C94:C95"/>
    <mergeCell ref="D94:E94"/>
    <mergeCell ref="D95:E95"/>
    <mergeCell ref="F94:F95"/>
    <mergeCell ref="G94:G95"/>
    <mergeCell ref="H94:I95"/>
    <mergeCell ref="J94:J95"/>
    <mergeCell ref="K94:K95"/>
    <mergeCell ref="T80:U81"/>
    <mergeCell ref="V80:V81"/>
    <mergeCell ref="W80:W81"/>
    <mergeCell ref="X80:Y81"/>
    <mergeCell ref="Z80:Z81"/>
    <mergeCell ref="C92:Z92"/>
    <mergeCell ref="L80:M81"/>
    <mergeCell ref="N80:N81"/>
    <mergeCell ref="O80:O81"/>
    <mergeCell ref="P80:Q81"/>
    <mergeCell ref="R80:R81"/>
    <mergeCell ref="S80:S81"/>
    <mergeCell ref="D79:Y79"/>
    <mergeCell ref="B80:B81"/>
    <mergeCell ref="C80:C81"/>
    <mergeCell ref="D80:E80"/>
    <mergeCell ref="D81:E81"/>
    <mergeCell ref="F80:F81"/>
    <mergeCell ref="G80:G81"/>
    <mergeCell ref="H80:I81"/>
    <mergeCell ref="J80:J81"/>
    <mergeCell ref="K80:K81"/>
    <mergeCell ref="C74:F74"/>
    <mergeCell ref="G74:J74"/>
    <mergeCell ref="K74:N74"/>
    <mergeCell ref="O74:R74"/>
    <mergeCell ref="S74:V74"/>
    <mergeCell ref="W74:Z74"/>
    <mergeCell ref="S67:S68"/>
    <mergeCell ref="T67:U68"/>
    <mergeCell ref="V67:V68"/>
    <mergeCell ref="W67:W68"/>
    <mergeCell ref="X67:Y68"/>
    <mergeCell ref="Z67:Z68"/>
    <mergeCell ref="K67:K68"/>
    <mergeCell ref="L67:M68"/>
    <mergeCell ref="N67:N68"/>
    <mergeCell ref="O67:O68"/>
    <mergeCell ref="P67:Q68"/>
    <mergeCell ref="R67:R68"/>
    <mergeCell ref="W61:Z61"/>
    <mergeCell ref="D66:Y66"/>
    <mergeCell ref="B67:B68"/>
    <mergeCell ref="C67:C68"/>
    <mergeCell ref="D67:E67"/>
    <mergeCell ref="D68:E68"/>
    <mergeCell ref="F67:F68"/>
    <mergeCell ref="G67:G68"/>
    <mergeCell ref="H67:I68"/>
    <mergeCell ref="J67:J68"/>
    <mergeCell ref="T54:U55"/>
    <mergeCell ref="V54:V55"/>
    <mergeCell ref="W54:W55"/>
    <mergeCell ref="X54:Y55"/>
    <mergeCell ref="Z54:Z55"/>
    <mergeCell ref="C61:F61"/>
    <mergeCell ref="G61:J61"/>
    <mergeCell ref="K61:N61"/>
    <mergeCell ref="O61:R61"/>
    <mergeCell ref="S61:V61"/>
    <mergeCell ref="L54:M55"/>
    <mergeCell ref="N54:N55"/>
    <mergeCell ref="O54:O55"/>
    <mergeCell ref="P54:Q55"/>
    <mergeCell ref="R54:R55"/>
    <mergeCell ref="S54:S55"/>
    <mergeCell ref="X53:Y53"/>
    <mergeCell ref="B54:B55"/>
    <mergeCell ref="C54:C55"/>
    <mergeCell ref="D54:E54"/>
    <mergeCell ref="D55:E55"/>
    <mergeCell ref="F54:F55"/>
    <mergeCell ref="G54:G55"/>
    <mergeCell ref="H54:I55"/>
    <mergeCell ref="J54:J55"/>
    <mergeCell ref="K54:K55"/>
    <mergeCell ref="D40:I40"/>
    <mergeCell ref="D41:I41"/>
    <mergeCell ref="D42:E42"/>
    <mergeCell ref="H42:I42"/>
    <mergeCell ref="D53:E53"/>
    <mergeCell ref="H53:U53"/>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 bestFit="1" customWidth="1"/>
    <col min="2" max="2" width="36.5703125" customWidth="1"/>
    <col min="3" max="4" width="2.28515625" customWidth="1"/>
    <col min="5" max="5" width="8.28515625" customWidth="1"/>
    <col min="6" max="6" width="2.42578125" customWidth="1"/>
    <col min="7" max="8" width="2.28515625" customWidth="1"/>
    <col min="9" max="9" width="8.42578125" customWidth="1"/>
    <col min="10" max="10" width="2.42578125" customWidth="1"/>
    <col min="11" max="12" width="2.28515625" customWidth="1"/>
    <col min="13" max="13" width="8.28515625" customWidth="1"/>
    <col min="14" max="14" width="2.28515625" customWidth="1"/>
  </cols>
  <sheetData>
    <row r="1" spans="1:14" ht="15" customHeight="1" x14ac:dyDescent="0.25">
      <c r="A1" s="7" t="s">
        <v>7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3</v>
      </c>
      <c r="B3" s="39"/>
      <c r="C3" s="39"/>
      <c r="D3" s="39"/>
      <c r="E3" s="39"/>
      <c r="F3" s="39"/>
      <c r="G3" s="39"/>
      <c r="H3" s="39"/>
      <c r="I3" s="39"/>
      <c r="J3" s="39"/>
      <c r="K3" s="39"/>
      <c r="L3" s="39"/>
      <c r="M3" s="39"/>
      <c r="N3" s="39"/>
    </row>
    <row r="4" spans="1:14" ht="25.5" customHeight="1" x14ac:dyDescent="0.25">
      <c r="A4" s="12" t="s">
        <v>758</v>
      </c>
      <c r="B4" s="41" t="s">
        <v>527</v>
      </c>
      <c r="C4" s="41"/>
      <c r="D4" s="41"/>
      <c r="E4" s="41"/>
      <c r="F4" s="41"/>
      <c r="G4" s="41"/>
      <c r="H4" s="41"/>
      <c r="I4" s="41"/>
      <c r="J4" s="41"/>
      <c r="K4" s="41"/>
      <c r="L4" s="41"/>
      <c r="M4" s="41"/>
      <c r="N4" s="41"/>
    </row>
    <row r="5" spans="1:14" ht="15.75" x14ac:dyDescent="0.25">
      <c r="A5" s="12"/>
      <c r="B5" s="42"/>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52"/>
      <c r="C7" s="52" t="s">
        <v>195</v>
      </c>
      <c r="D7" s="53" t="s">
        <v>287</v>
      </c>
      <c r="E7" s="53"/>
      <c r="F7" s="52"/>
      <c r="G7" s="52" t="s">
        <v>195</v>
      </c>
      <c r="H7" s="53" t="s">
        <v>330</v>
      </c>
      <c r="I7" s="53"/>
      <c r="J7" s="52"/>
      <c r="K7" s="52" t="s">
        <v>195</v>
      </c>
      <c r="L7" s="53" t="s">
        <v>287</v>
      </c>
      <c r="M7" s="53"/>
      <c r="N7" s="52"/>
    </row>
    <row r="8" spans="1:14" ht="15.75" thickBot="1" x14ac:dyDescent="0.3">
      <c r="A8" s="12"/>
      <c r="B8" s="52"/>
      <c r="C8" s="52"/>
      <c r="D8" s="30">
        <v>2015</v>
      </c>
      <c r="E8" s="30"/>
      <c r="F8" s="52"/>
      <c r="G8" s="52"/>
      <c r="H8" s="30">
        <v>2014</v>
      </c>
      <c r="I8" s="30"/>
      <c r="J8" s="52"/>
      <c r="K8" s="52"/>
      <c r="L8" s="30">
        <v>2014</v>
      </c>
      <c r="M8" s="30"/>
      <c r="N8" s="52"/>
    </row>
    <row r="9" spans="1:14" x14ac:dyDescent="0.25">
      <c r="A9" s="12"/>
      <c r="B9" s="17" t="s">
        <v>528</v>
      </c>
      <c r="C9" s="18" t="s">
        <v>195</v>
      </c>
      <c r="D9" s="18"/>
      <c r="E9" s="18"/>
      <c r="F9" s="18"/>
      <c r="G9" s="18" t="s">
        <v>195</v>
      </c>
      <c r="H9" s="18"/>
      <c r="I9" s="18"/>
      <c r="J9" s="18"/>
      <c r="K9" s="18" t="s">
        <v>195</v>
      </c>
      <c r="L9" s="18"/>
      <c r="M9" s="18"/>
      <c r="N9" s="18"/>
    </row>
    <row r="10" spans="1:14" x14ac:dyDescent="0.25">
      <c r="A10" s="12"/>
      <c r="B10" s="24" t="s">
        <v>335</v>
      </c>
      <c r="C10" s="11" t="s">
        <v>195</v>
      </c>
      <c r="D10" s="11" t="s">
        <v>198</v>
      </c>
      <c r="E10" s="26">
        <v>60492</v>
      </c>
      <c r="F10" s="13" t="s">
        <v>195</v>
      </c>
      <c r="G10" s="11" t="s">
        <v>195</v>
      </c>
      <c r="H10" s="11" t="s">
        <v>198</v>
      </c>
      <c r="I10" s="26">
        <v>60092</v>
      </c>
      <c r="J10" s="13" t="s">
        <v>195</v>
      </c>
      <c r="K10" s="11" t="s">
        <v>195</v>
      </c>
      <c r="L10" s="11" t="s">
        <v>198</v>
      </c>
      <c r="M10" s="26">
        <v>60220</v>
      </c>
      <c r="N10" s="13" t="s">
        <v>195</v>
      </c>
    </row>
    <row r="11" spans="1:14" ht="15.75" thickBot="1" x14ac:dyDescent="0.3">
      <c r="A11" s="12"/>
      <c r="B11" s="22" t="s">
        <v>529</v>
      </c>
      <c r="C11" s="18" t="s">
        <v>195</v>
      </c>
      <c r="D11" s="18"/>
      <c r="E11" s="19">
        <v>2642</v>
      </c>
      <c r="F11" s="20" t="s">
        <v>195</v>
      </c>
      <c r="G11" s="18" t="s">
        <v>195</v>
      </c>
      <c r="H11" s="18"/>
      <c r="I11" s="19">
        <v>2785</v>
      </c>
      <c r="J11" s="20" t="s">
        <v>195</v>
      </c>
      <c r="K11" s="18" t="s">
        <v>195</v>
      </c>
      <c r="L11" s="18"/>
      <c r="M11" s="19">
        <v>2994</v>
      </c>
      <c r="N11" s="20" t="s">
        <v>195</v>
      </c>
    </row>
    <row r="12" spans="1:14" x14ac:dyDescent="0.25">
      <c r="A12" s="12"/>
      <c r="B12" s="27"/>
      <c r="C12" s="27" t="s">
        <v>195</v>
      </c>
      <c r="D12" s="28"/>
      <c r="E12" s="28"/>
      <c r="F12" s="27"/>
      <c r="G12" s="27" t="s">
        <v>195</v>
      </c>
      <c r="H12" s="28"/>
      <c r="I12" s="28"/>
      <c r="J12" s="27"/>
      <c r="K12" s="27" t="s">
        <v>195</v>
      </c>
      <c r="L12" s="28"/>
      <c r="M12" s="28"/>
      <c r="N12" s="27"/>
    </row>
    <row r="13" spans="1:14" x14ac:dyDescent="0.25">
      <c r="A13" s="12"/>
      <c r="B13" s="34" t="s">
        <v>337</v>
      </c>
      <c r="C13" s="11"/>
      <c r="D13" s="11"/>
      <c r="E13" s="26">
        <v>63134</v>
      </c>
      <c r="F13" s="13" t="s">
        <v>195</v>
      </c>
      <c r="G13" s="11"/>
      <c r="H13" s="11"/>
      <c r="I13" s="26">
        <v>62877</v>
      </c>
      <c r="J13" s="13" t="s">
        <v>195</v>
      </c>
      <c r="K13" s="11"/>
      <c r="L13" s="11"/>
      <c r="M13" s="26">
        <v>63214</v>
      </c>
      <c r="N13" s="13" t="s">
        <v>195</v>
      </c>
    </row>
    <row r="14" spans="1:14" ht="15.75" thickBot="1" x14ac:dyDescent="0.3">
      <c r="A14" s="12"/>
      <c r="B14" s="22" t="s">
        <v>530</v>
      </c>
      <c r="C14" s="18"/>
      <c r="D14" s="18"/>
      <c r="E14" s="23">
        <v>744</v>
      </c>
      <c r="F14" s="20" t="s">
        <v>195</v>
      </c>
      <c r="G14" s="18"/>
      <c r="H14" s="18"/>
      <c r="I14" s="23">
        <v>604</v>
      </c>
      <c r="J14" s="20" t="s">
        <v>195</v>
      </c>
      <c r="K14" s="18"/>
      <c r="L14" s="18"/>
      <c r="M14" s="19">
        <v>4058</v>
      </c>
      <c r="N14" s="20" t="s">
        <v>195</v>
      </c>
    </row>
    <row r="15" spans="1:14" x14ac:dyDescent="0.25">
      <c r="A15" s="12"/>
      <c r="B15" s="27"/>
      <c r="C15" s="27" t="s">
        <v>195</v>
      </c>
      <c r="D15" s="28"/>
      <c r="E15" s="28"/>
      <c r="F15" s="27"/>
      <c r="G15" s="27" t="s">
        <v>195</v>
      </c>
      <c r="H15" s="28"/>
      <c r="I15" s="28"/>
      <c r="J15" s="27"/>
      <c r="K15" s="27" t="s">
        <v>195</v>
      </c>
      <c r="L15" s="28"/>
      <c r="M15" s="28"/>
      <c r="N15" s="27"/>
    </row>
    <row r="16" spans="1:14" x14ac:dyDescent="0.25">
      <c r="A16" s="12"/>
      <c r="B16" s="36" t="s">
        <v>343</v>
      </c>
      <c r="C16" s="11"/>
      <c r="D16" s="11"/>
      <c r="E16" s="26">
        <v>63878</v>
      </c>
      <c r="F16" s="13" t="s">
        <v>195</v>
      </c>
      <c r="G16" s="11"/>
      <c r="H16" s="11"/>
      <c r="I16" s="26">
        <v>63481</v>
      </c>
      <c r="J16" s="13" t="s">
        <v>195</v>
      </c>
      <c r="K16" s="11"/>
      <c r="L16" s="11"/>
      <c r="M16" s="26">
        <v>67272</v>
      </c>
      <c r="N16" s="13" t="s">
        <v>195</v>
      </c>
    </row>
    <row r="17" spans="1:14" ht="15.75" thickBot="1" x14ac:dyDescent="0.3">
      <c r="A17" s="12"/>
      <c r="B17" s="17" t="s">
        <v>344</v>
      </c>
      <c r="C17" s="18"/>
      <c r="D17" s="18"/>
      <c r="E17" s="19">
        <v>247128</v>
      </c>
      <c r="F17" s="20" t="s">
        <v>195</v>
      </c>
      <c r="G17" s="18"/>
      <c r="H17" s="18"/>
      <c r="I17" s="19">
        <v>242910</v>
      </c>
      <c r="J17" s="20" t="s">
        <v>195</v>
      </c>
      <c r="K17" s="18"/>
      <c r="L17" s="18"/>
      <c r="M17" s="19">
        <v>238483</v>
      </c>
      <c r="N17" s="20" t="s">
        <v>195</v>
      </c>
    </row>
    <row r="18" spans="1:14" x14ac:dyDescent="0.25">
      <c r="A18" s="12"/>
      <c r="B18" s="27"/>
      <c r="C18" s="27" t="s">
        <v>195</v>
      </c>
      <c r="D18" s="28"/>
      <c r="E18" s="28"/>
      <c r="F18" s="27"/>
      <c r="G18" s="27" t="s">
        <v>195</v>
      </c>
      <c r="H18" s="28"/>
      <c r="I18" s="28"/>
      <c r="J18" s="27"/>
      <c r="K18" s="27" t="s">
        <v>195</v>
      </c>
      <c r="L18" s="28"/>
      <c r="M18" s="28"/>
      <c r="N18" s="27"/>
    </row>
    <row r="19" spans="1:14" ht="15.75" thickBot="1" x14ac:dyDescent="0.3">
      <c r="A19" s="12"/>
      <c r="B19" s="36" t="s">
        <v>219</v>
      </c>
      <c r="C19" s="11"/>
      <c r="D19" s="11" t="s">
        <v>198</v>
      </c>
      <c r="E19" s="26">
        <v>311006</v>
      </c>
      <c r="F19" s="13" t="s">
        <v>195</v>
      </c>
      <c r="G19" s="11"/>
      <c r="H19" s="11" t="s">
        <v>198</v>
      </c>
      <c r="I19" s="26">
        <v>306391</v>
      </c>
      <c r="J19" s="13" t="s">
        <v>195</v>
      </c>
      <c r="K19" s="11"/>
      <c r="L19" s="11" t="s">
        <v>198</v>
      </c>
      <c r="M19" s="26">
        <v>305755</v>
      </c>
      <c r="N19" s="13" t="s">
        <v>195</v>
      </c>
    </row>
    <row r="20" spans="1:14" ht="15.75" thickTop="1" x14ac:dyDescent="0.25">
      <c r="A20" s="12"/>
      <c r="B20" s="27"/>
      <c r="C20" s="27" t="s">
        <v>195</v>
      </c>
      <c r="D20" s="29"/>
      <c r="E20" s="29"/>
      <c r="F20" s="27"/>
      <c r="G20" s="27" t="s">
        <v>195</v>
      </c>
      <c r="H20" s="29"/>
      <c r="I20" s="29"/>
      <c r="J20" s="27"/>
      <c r="K20" s="27" t="s">
        <v>195</v>
      </c>
      <c r="L20" s="29"/>
      <c r="M20" s="29"/>
      <c r="N20" s="27"/>
    </row>
    <row r="21" spans="1:14" x14ac:dyDescent="0.25">
      <c r="A21" s="12" t="s">
        <v>759</v>
      </c>
      <c r="B21" s="41" t="s">
        <v>760</v>
      </c>
      <c r="C21" s="41"/>
      <c r="D21" s="41"/>
      <c r="E21" s="41"/>
      <c r="F21" s="41"/>
      <c r="G21" s="41"/>
      <c r="H21" s="41"/>
      <c r="I21" s="41"/>
      <c r="J21" s="41"/>
      <c r="K21" s="41"/>
      <c r="L21" s="41"/>
      <c r="M21" s="41"/>
      <c r="N21" s="41"/>
    </row>
    <row r="22" spans="1:14" ht="15.75" x14ac:dyDescent="0.25">
      <c r="A22" s="12"/>
      <c r="B22" s="42"/>
      <c r="C22" s="42"/>
      <c r="D22" s="42"/>
      <c r="E22" s="42"/>
      <c r="F22" s="42"/>
      <c r="G22" s="42"/>
      <c r="H22" s="42"/>
      <c r="I22" s="42"/>
      <c r="J22" s="42"/>
      <c r="K22" s="42"/>
      <c r="L22" s="42"/>
      <c r="M22" s="42"/>
      <c r="N22" s="42"/>
    </row>
    <row r="23" spans="1:14" x14ac:dyDescent="0.25">
      <c r="A23" s="12"/>
      <c r="B23" s="11"/>
      <c r="C23" s="11"/>
      <c r="D23" s="11"/>
      <c r="E23" s="11"/>
      <c r="F23" s="11"/>
      <c r="G23" s="11"/>
      <c r="H23" s="11"/>
      <c r="I23" s="11"/>
      <c r="J23" s="11"/>
      <c r="K23" s="11"/>
      <c r="L23" s="11"/>
      <c r="M23" s="11"/>
      <c r="N23" s="11"/>
    </row>
    <row r="24" spans="1:14" x14ac:dyDescent="0.25">
      <c r="A24" s="12"/>
      <c r="B24" s="52"/>
      <c r="C24" s="52" t="s">
        <v>195</v>
      </c>
      <c r="D24" s="53" t="s">
        <v>287</v>
      </c>
      <c r="E24" s="53"/>
      <c r="F24" s="52"/>
      <c r="G24" s="52" t="s">
        <v>195</v>
      </c>
      <c r="H24" s="53" t="s">
        <v>330</v>
      </c>
      <c r="I24" s="53"/>
      <c r="J24" s="52"/>
      <c r="K24" s="52" t="s">
        <v>195</v>
      </c>
      <c r="L24" s="53" t="s">
        <v>287</v>
      </c>
      <c r="M24" s="53"/>
      <c r="N24" s="52"/>
    </row>
    <row r="25" spans="1:14" ht="15.75" thickBot="1" x14ac:dyDescent="0.3">
      <c r="A25" s="12"/>
      <c r="B25" s="52"/>
      <c r="C25" s="52"/>
      <c r="D25" s="30">
        <v>2015</v>
      </c>
      <c r="E25" s="30"/>
      <c r="F25" s="52"/>
      <c r="G25" s="52"/>
      <c r="H25" s="30">
        <v>2014</v>
      </c>
      <c r="I25" s="30"/>
      <c r="J25" s="52"/>
      <c r="K25" s="52"/>
      <c r="L25" s="30">
        <v>2014</v>
      </c>
      <c r="M25" s="30"/>
      <c r="N25" s="52"/>
    </row>
    <row r="26" spans="1:14" x14ac:dyDescent="0.25">
      <c r="A26" s="12"/>
      <c r="B26" s="17" t="s">
        <v>533</v>
      </c>
      <c r="C26" s="18" t="s">
        <v>195</v>
      </c>
      <c r="D26" s="18" t="s">
        <v>198</v>
      </c>
      <c r="E26" s="19">
        <v>159726</v>
      </c>
      <c r="F26" s="20" t="s">
        <v>195</v>
      </c>
      <c r="G26" s="18" t="s">
        <v>195</v>
      </c>
      <c r="H26" s="18" t="s">
        <v>198</v>
      </c>
      <c r="I26" s="19">
        <v>159425</v>
      </c>
      <c r="J26" s="20" t="s">
        <v>195</v>
      </c>
      <c r="K26" s="18" t="s">
        <v>195</v>
      </c>
      <c r="L26" s="18" t="s">
        <v>198</v>
      </c>
      <c r="M26" s="19">
        <v>172022</v>
      </c>
      <c r="N26" s="20" t="s">
        <v>195</v>
      </c>
    </row>
    <row r="27" spans="1:14" ht="15.75" thickBot="1" x14ac:dyDescent="0.3">
      <c r="A27" s="12"/>
      <c r="B27" s="21" t="s">
        <v>534</v>
      </c>
      <c r="C27" s="11" t="s">
        <v>195</v>
      </c>
      <c r="D27" s="11"/>
      <c r="E27" s="26">
        <v>151280</v>
      </c>
      <c r="F27" s="13" t="s">
        <v>195</v>
      </c>
      <c r="G27" s="11" t="s">
        <v>195</v>
      </c>
      <c r="H27" s="11"/>
      <c r="I27" s="26">
        <v>146966</v>
      </c>
      <c r="J27" s="13" t="s">
        <v>195</v>
      </c>
      <c r="K27" s="11" t="s">
        <v>195</v>
      </c>
      <c r="L27" s="11"/>
      <c r="M27" s="26">
        <v>133733</v>
      </c>
      <c r="N27" s="13" t="s">
        <v>195</v>
      </c>
    </row>
    <row r="28" spans="1:14" x14ac:dyDescent="0.25">
      <c r="A28" s="12"/>
      <c r="B28" s="27"/>
      <c r="C28" s="27" t="s">
        <v>195</v>
      </c>
      <c r="D28" s="28"/>
      <c r="E28" s="28"/>
      <c r="F28" s="27"/>
      <c r="G28" s="27" t="s">
        <v>195</v>
      </c>
      <c r="H28" s="28"/>
      <c r="I28" s="28"/>
      <c r="J28" s="27"/>
      <c r="K28" s="27" t="s">
        <v>195</v>
      </c>
      <c r="L28" s="28"/>
      <c r="M28" s="28"/>
      <c r="N28" s="27"/>
    </row>
    <row r="29" spans="1:14" ht="15.75" thickBot="1" x14ac:dyDescent="0.3">
      <c r="A29" s="12"/>
      <c r="B29" s="22" t="s">
        <v>116</v>
      </c>
      <c r="C29" s="18"/>
      <c r="D29" s="18" t="s">
        <v>198</v>
      </c>
      <c r="E29" s="19">
        <v>311006</v>
      </c>
      <c r="F29" s="20" t="s">
        <v>195</v>
      </c>
      <c r="G29" s="18"/>
      <c r="H29" s="18" t="s">
        <v>198</v>
      </c>
      <c r="I29" s="19">
        <v>306391</v>
      </c>
      <c r="J29" s="20" t="s">
        <v>195</v>
      </c>
      <c r="K29" s="18"/>
      <c r="L29" s="18" t="s">
        <v>198</v>
      </c>
      <c r="M29" s="19">
        <v>305755</v>
      </c>
      <c r="N29" s="20" t="s">
        <v>195</v>
      </c>
    </row>
    <row r="30" spans="1:14" ht="15.75" thickTop="1" x14ac:dyDescent="0.25">
      <c r="A30" s="12"/>
      <c r="B30" s="27"/>
      <c r="C30" s="27" t="s">
        <v>195</v>
      </c>
      <c r="D30" s="29"/>
      <c r="E30" s="29"/>
      <c r="F30" s="27"/>
      <c r="G30" s="27" t="s">
        <v>195</v>
      </c>
      <c r="H30" s="29"/>
      <c r="I30" s="29"/>
      <c r="J30" s="27"/>
      <c r="K30" s="27" t="s">
        <v>195</v>
      </c>
      <c r="L30" s="29"/>
      <c r="M30" s="29"/>
      <c r="N30" s="27"/>
    </row>
    <row r="31" spans="1:14" x14ac:dyDescent="0.25">
      <c r="A31" s="12" t="s">
        <v>761</v>
      </c>
      <c r="B31" s="41" t="s">
        <v>762</v>
      </c>
      <c r="C31" s="41"/>
      <c r="D31" s="41"/>
      <c r="E31" s="41"/>
      <c r="F31" s="41"/>
      <c r="G31" s="41"/>
      <c r="H31" s="41"/>
      <c r="I31" s="41"/>
      <c r="J31" s="41"/>
      <c r="K31" s="41"/>
      <c r="L31" s="41"/>
      <c r="M31" s="41"/>
      <c r="N31" s="41"/>
    </row>
    <row r="32" spans="1:14" ht="15.75" x14ac:dyDescent="0.25">
      <c r="A32" s="12"/>
      <c r="B32" s="42"/>
      <c r="C32" s="42"/>
      <c r="D32" s="42"/>
      <c r="E32" s="42"/>
      <c r="F32" s="42"/>
      <c r="G32" s="42"/>
      <c r="H32" s="42"/>
      <c r="I32" s="42"/>
      <c r="J32" s="42"/>
      <c r="K32" s="42"/>
      <c r="L32" s="42"/>
      <c r="M32" s="42"/>
      <c r="N32" s="42"/>
    </row>
    <row r="33" spans="1:10" x14ac:dyDescent="0.25">
      <c r="A33" s="12"/>
      <c r="B33" s="11"/>
      <c r="C33" s="11"/>
      <c r="D33" s="11"/>
      <c r="E33" s="11"/>
      <c r="F33" s="11"/>
      <c r="G33" s="11"/>
      <c r="H33" s="11"/>
      <c r="I33" s="11"/>
      <c r="J33" s="11"/>
    </row>
    <row r="34" spans="1:10" x14ac:dyDescent="0.25">
      <c r="A34" s="12"/>
      <c r="B34" s="52"/>
      <c r="C34" s="52" t="s">
        <v>195</v>
      </c>
      <c r="D34" s="53" t="s">
        <v>286</v>
      </c>
      <c r="E34" s="53"/>
      <c r="F34" s="53"/>
      <c r="G34" s="53"/>
      <c r="H34" s="53"/>
      <c r="I34" s="53"/>
      <c r="J34" s="52"/>
    </row>
    <row r="35" spans="1:10" x14ac:dyDescent="0.25">
      <c r="A35" s="12"/>
      <c r="B35" s="52"/>
      <c r="C35" s="52"/>
      <c r="D35" s="53" t="s">
        <v>287</v>
      </c>
      <c r="E35" s="53"/>
      <c r="F35" s="53"/>
      <c r="G35" s="53"/>
      <c r="H35" s="53"/>
      <c r="I35" s="53"/>
      <c r="J35" s="52"/>
    </row>
    <row r="36" spans="1:10" ht="15.75" thickBot="1" x14ac:dyDescent="0.3">
      <c r="A36" s="12"/>
      <c r="B36" s="14"/>
      <c r="C36" s="14" t="s">
        <v>195</v>
      </c>
      <c r="D36" s="30">
        <v>2015</v>
      </c>
      <c r="E36" s="30"/>
      <c r="F36" s="14"/>
      <c r="G36" s="14" t="s">
        <v>195</v>
      </c>
      <c r="H36" s="30">
        <v>2014</v>
      </c>
      <c r="I36" s="30"/>
      <c r="J36" s="14"/>
    </row>
    <row r="37" spans="1:10" x14ac:dyDescent="0.25">
      <c r="A37" s="12"/>
      <c r="B37" s="17" t="s">
        <v>360</v>
      </c>
      <c r="C37" s="18" t="s">
        <v>195</v>
      </c>
      <c r="D37" s="18" t="s">
        <v>198</v>
      </c>
      <c r="E37" s="19">
        <v>4187</v>
      </c>
      <c r="F37" s="20" t="s">
        <v>195</v>
      </c>
      <c r="G37" s="18" t="s">
        <v>195</v>
      </c>
      <c r="H37" s="18" t="s">
        <v>198</v>
      </c>
      <c r="I37" s="19">
        <v>3730</v>
      </c>
      <c r="J37" s="20" t="s">
        <v>195</v>
      </c>
    </row>
    <row r="38" spans="1:10" x14ac:dyDescent="0.25">
      <c r="A38" s="12"/>
      <c r="B38" s="24" t="s">
        <v>405</v>
      </c>
      <c r="C38" s="11" t="s">
        <v>195</v>
      </c>
      <c r="D38" s="11"/>
      <c r="E38" s="25" t="s">
        <v>537</v>
      </c>
      <c r="F38" s="13" t="s">
        <v>202</v>
      </c>
      <c r="G38" s="11" t="s">
        <v>195</v>
      </c>
      <c r="H38" s="11"/>
      <c r="I38" s="25">
        <v>578</v>
      </c>
      <c r="J38" s="13" t="s">
        <v>195</v>
      </c>
    </row>
    <row r="39" spans="1:10" x14ac:dyDescent="0.25">
      <c r="A39" s="12"/>
      <c r="B39" s="22" t="s">
        <v>362</v>
      </c>
      <c r="C39" s="18" t="s">
        <v>195</v>
      </c>
      <c r="D39" s="18"/>
      <c r="E39" s="23" t="s">
        <v>538</v>
      </c>
      <c r="F39" s="20" t="s">
        <v>202</v>
      </c>
      <c r="G39" s="18" t="s">
        <v>195</v>
      </c>
      <c r="H39" s="18"/>
      <c r="I39" s="23" t="s">
        <v>419</v>
      </c>
      <c r="J39" s="20" t="s">
        <v>202</v>
      </c>
    </row>
    <row r="40" spans="1:10" ht="15.75" thickBot="1" x14ac:dyDescent="0.3">
      <c r="A40" s="12"/>
      <c r="B40" s="24" t="s">
        <v>365</v>
      </c>
      <c r="C40" s="11" t="s">
        <v>195</v>
      </c>
      <c r="D40" s="11"/>
      <c r="E40" s="25">
        <v>8</v>
      </c>
      <c r="F40" s="13" t="s">
        <v>195</v>
      </c>
      <c r="G40" s="11" t="s">
        <v>195</v>
      </c>
      <c r="H40" s="11"/>
      <c r="I40" s="25">
        <v>9</v>
      </c>
      <c r="J40" s="13" t="s">
        <v>195</v>
      </c>
    </row>
    <row r="41" spans="1:10" x14ac:dyDescent="0.25">
      <c r="A41" s="12"/>
      <c r="B41" s="27"/>
      <c r="C41" s="27" t="s">
        <v>195</v>
      </c>
      <c r="D41" s="28"/>
      <c r="E41" s="28"/>
      <c r="F41" s="27"/>
      <c r="G41" s="27" t="s">
        <v>195</v>
      </c>
      <c r="H41" s="28"/>
      <c r="I41" s="28"/>
      <c r="J41" s="27"/>
    </row>
    <row r="42" spans="1:10" ht="15.75" thickBot="1" x14ac:dyDescent="0.3">
      <c r="A42" s="12"/>
      <c r="B42" s="17" t="s">
        <v>366</v>
      </c>
      <c r="C42" s="18"/>
      <c r="D42" s="18" t="s">
        <v>198</v>
      </c>
      <c r="E42" s="19">
        <v>3912</v>
      </c>
      <c r="F42" s="20" t="s">
        <v>195</v>
      </c>
      <c r="G42" s="18"/>
      <c r="H42" s="18" t="s">
        <v>198</v>
      </c>
      <c r="I42" s="19">
        <v>3901</v>
      </c>
      <c r="J42" s="20" t="s">
        <v>195</v>
      </c>
    </row>
    <row r="43" spans="1:10" ht="15.75" thickTop="1" x14ac:dyDescent="0.25">
      <c r="A43" s="12"/>
      <c r="B43" s="27"/>
      <c r="C43" s="27" t="s">
        <v>195</v>
      </c>
      <c r="D43" s="29"/>
      <c r="E43" s="29"/>
      <c r="F43" s="27"/>
      <c r="G43" s="27" t="s">
        <v>195</v>
      </c>
      <c r="H43" s="29"/>
      <c r="I43" s="29"/>
      <c r="J43" s="27"/>
    </row>
  </sheetData>
  <mergeCells count="46">
    <mergeCell ref="B21:N21"/>
    <mergeCell ref="B22:N22"/>
    <mergeCell ref="A31:A43"/>
    <mergeCell ref="B31:N31"/>
    <mergeCell ref="B32:N32"/>
    <mergeCell ref="D36:E36"/>
    <mergeCell ref="H36:I36"/>
    <mergeCell ref="A1:A2"/>
    <mergeCell ref="B1:N1"/>
    <mergeCell ref="B2:N2"/>
    <mergeCell ref="B3:N3"/>
    <mergeCell ref="A4:A20"/>
    <mergeCell ref="B4:N4"/>
    <mergeCell ref="B5:N5"/>
    <mergeCell ref="A21:A30"/>
    <mergeCell ref="K24:K25"/>
    <mergeCell ref="L24:M24"/>
    <mergeCell ref="L25:M25"/>
    <mergeCell ref="N24:N25"/>
    <mergeCell ref="B34:B35"/>
    <mergeCell ref="C34:C35"/>
    <mergeCell ref="D34:I34"/>
    <mergeCell ref="D35:I35"/>
    <mergeCell ref="J34:J35"/>
    <mergeCell ref="N7:N8"/>
    <mergeCell ref="B24:B25"/>
    <mergeCell ref="C24:C25"/>
    <mergeCell ref="D24:E24"/>
    <mergeCell ref="D25:E25"/>
    <mergeCell ref="F24:F25"/>
    <mergeCell ref="G24:G25"/>
    <mergeCell ref="H24:I24"/>
    <mergeCell ref="H25:I25"/>
    <mergeCell ref="J24:J2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23.42578125" bestFit="1" customWidth="1"/>
    <col min="3" max="3" width="1.85546875" bestFit="1" customWidth="1"/>
    <col min="4" max="4" width="11.5703125" bestFit="1" customWidth="1"/>
    <col min="5" max="5" width="1.85546875" bestFit="1" customWidth="1"/>
    <col min="6" max="6" width="1.85546875" customWidth="1"/>
    <col min="7" max="7" width="6.140625" customWidth="1"/>
    <col min="8" max="9" width="1.85546875" bestFit="1" customWidth="1"/>
    <col min="10" max="10" width="2.5703125" customWidth="1"/>
    <col min="11" max="11" width="8.140625" customWidth="1"/>
    <col min="12" max="14" width="1.85546875" bestFit="1" customWidth="1"/>
    <col min="15" max="15" width="6.5703125" bestFit="1" customWidth="1"/>
    <col min="16" max="16" width="1.85546875" bestFit="1" customWidth="1"/>
  </cols>
  <sheetData>
    <row r="1" spans="1:16" ht="15" customHeight="1" x14ac:dyDescent="0.25">
      <c r="A1" s="7" t="s">
        <v>76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556</v>
      </c>
      <c r="B3" s="39"/>
      <c r="C3" s="39"/>
      <c r="D3" s="39"/>
      <c r="E3" s="39"/>
      <c r="F3" s="39"/>
      <c r="G3" s="39"/>
      <c r="H3" s="39"/>
      <c r="I3" s="39"/>
      <c r="J3" s="39"/>
      <c r="K3" s="39"/>
      <c r="L3" s="39"/>
      <c r="M3" s="39"/>
      <c r="N3" s="39"/>
      <c r="O3" s="39"/>
      <c r="P3" s="39"/>
    </row>
    <row r="4" spans="1:16" ht="15.75" x14ac:dyDescent="0.25">
      <c r="A4" s="12" t="s">
        <v>764</v>
      </c>
      <c r="B4" s="42"/>
      <c r="C4" s="42"/>
      <c r="D4" s="42"/>
      <c r="E4" s="42"/>
      <c r="F4" s="42"/>
      <c r="G4" s="42"/>
      <c r="H4" s="42"/>
      <c r="I4" s="42"/>
      <c r="J4" s="42"/>
      <c r="K4" s="42"/>
      <c r="L4" s="42"/>
      <c r="M4" s="42"/>
      <c r="N4" s="42"/>
      <c r="O4" s="42"/>
      <c r="P4" s="42"/>
    </row>
    <row r="5" spans="1:16" x14ac:dyDescent="0.25">
      <c r="A5" s="12"/>
      <c r="B5" s="11"/>
      <c r="C5" s="11"/>
      <c r="D5" s="11"/>
      <c r="E5" s="11"/>
      <c r="F5" s="11"/>
      <c r="G5" s="11"/>
      <c r="H5" s="11"/>
      <c r="I5" s="11"/>
      <c r="J5" s="11"/>
      <c r="K5" s="11"/>
      <c r="L5" s="11"/>
      <c r="M5" s="11"/>
      <c r="N5" s="11"/>
      <c r="O5" s="11"/>
      <c r="P5" s="11"/>
    </row>
    <row r="6" spans="1:16" x14ac:dyDescent="0.25">
      <c r="A6" s="12"/>
      <c r="B6" s="14"/>
      <c r="C6" s="14" t="s">
        <v>195</v>
      </c>
      <c r="D6" s="15" t="s">
        <v>473</v>
      </c>
      <c r="E6" s="14" t="s">
        <v>195</v>
      </c>
      <c r="F6" s="53" t="s">
        <v>287</v>
      </c>
      <c r="G6" s="53"/>
      <c r="H6" s="14"/>
      <c r="I6" s="14" t="s">
        <v>195</v>
      </c>
      <c r="J6" s="53" t="s">
        <v>330</v>
      </c>
      <c r="K6" s="53"/>
      <c r="L6" s="14"/>
      <c r="M6" s="14" t="s">
        <v>195</v>
      </c>
      <c r="N6" s="53" t="s">
        <v>287</v>
      </c>
      <c r="O6" s="53"/>
      <c r="P6" s="14"/>
    </row>
    <row r="7" spans="1:16" ht="15.75" thickBot="1" x14ac:dyDescent="0.3">
      <c r="A7" s="12"/>
      <c r="B7" s="14"/>
      <c r="C7" s="14" t="s">
        <v>195</v>
      </c>
      <c r="D7" s="16" t="s">
        <v>562</v>
      </c>
      <c r="E7" s="14" t="s">
        <v>195</v>
      </c>
      <c r="F7" s="30">
        <v>2015</v>
      </c>
      <c r="G7" s="30"/>
      <c r="H7" s="14"/>
      <c r="I7" s="14" t="s">
        <v>195</v>
      </c>
      <c r="J7" s="30">
        <v>2014</v>
      </c>
      <c r="K7" s="30"/>
      <c r="L7" s="14"/>
      <c r="M7" s="14" t="s">
        <v>195</v>
      </c>
      <c r="N7" s="30">
        <v>2014</v>
      </c>
      <c r="O7" s="30"/>
      <c r="P7" s="14"/>
    </row>
    <row r="8" spans="1:16" x14ac:dyDescent="0.25">
      <c r="A8" s="12"/>
      <c r="B8" s="27"/>
      <c r="C8" s="38"/>
      <c r="D8" s="38"/>
      <c r="E8" s="38"/>
      <c r="F8" s="38"/>
      <c r="G8" s="38"/>
      <c r="H8" s="38"/>
      <c r="I8" s="38"/>
      <c r="J8" s="38"/>
      <c r="K8" s="38"/>
      <c r="L8" s="38"/>
      <c r="M8" s="38"/>
      <c r="N8" s="38"/>
      <c r="O8" s="38"/>
      <c r="P8" s="38"/>
    </row>
    <row r="9" spans="1:16" x14ac:dyDescent="0.25">
      <c r="A9" s="12"/>
      <c r="B9" s="17" t="s">
        <v>563</v>
      </c>
      <c r="C9" s="18" t="s">
        <v>195</v>
      </c>
      <c r="D9" s="63" t="s">
        <v>564</v>
      </c>
      <c r="E9" s="18" t="s">
        <v>195</v>
      </c>
      <c r="F9" s="20" t="s">
        <v>198</v>
      </c>
      <c r="G9" s="49" t="s">
        <v>256</v>
      </c>
      <c r="H9" s="20" t="s">
        <v>195</v>
      </c>
      <c r="I9" s="18" t="s">
        <v>195</v>
      </c>
      <c r="J9" s="20" t="s">
        <v>198</v>
      </c>
      <c r="K9" s="49" t="s">
        <v>256</v>
      </c>
      <c r="L9" s="20" t="s">
        <v>195</v>
      </c>
      <c r="M9" s="18" t="s">
        <v>195</v>
      </c>
      <c r="N9" s="20" t="s">
        <v>198</v>
      </c>
      <c r="O9" s="49" t="s">
        <v>256</v>
      </c>
      <c r="P9" s="20" t="s">
        <v>195</v>
      </c>
    </row>
    <row r="10" spans="1:16" x14ac:dyDescent="0.25">
      <c r="A10" s="12"/>
      <c r="B10" s="21">
        <v>2014</v>
      </c>
      <c r="C10" s="11" t="s">
        <v>195</v>
      </c>
      <c r="D10" s="64" t="s">
        <v>256</v>
      </c>
      <c r="E10" s="11" t="s">
        <v>195</v>
      </c>
      <c r="F10" s="13"/>
      <c r="G10" s="48" t="s">
        <v>256</v>
      </c>
      <c r="H10" s="13" t="s">
        <v>195</v>
      </c>
      <c r="I10" s="11" t="s">
        <v>195</v>
      </c>
      <c r="J10" s="13"/>
      <c r="K10" s="48" t="s">
        <v>256</v>
      </c>
      <c r="L10" s="13" t="s">
        <v>195</v>
      </c>
      <c r="M10" s="11" t="s">
        <v>195</v>
      </c>
      <c r="N10" s="11"/>
      <c r="O10" s="26">
        <v>134000</v>
      </c>
      <c r="P10" s="13" t="s">
        <v>195</v>
      </c>
    </row>
    <row r="11" spans="1:16" x14ac:dyDescent="0.25">
      <c r="A11" s="12"/>
      <c r="B11" s="17">
        <v>2015</v>
      </c>
      <c r="C11" s="18" t="s">
        <v>195</v>
      </c>
      <c r="D11" s="63" t="s">
        <v>565</v>
      </c>
      <c r="E11" s="18" t="s">
        <v>195</v>
      </c>
      <c r="F11" s="18"/>
      <c r="G11" s="19">
        <v>33500</v>
      </c>
      <c r="H11" s="20" t="s">
        <v>195</v>
      </c>
      <c r="I11" s="18" t="s">
        <v>195</v>
      </c>
      <c r="J11" s="18"/>
      <c r="K11" s="19">
        <v>68500</v>
      </c>
      <c r="L11" s="20" t="s">
        <v>195</v>
      </c>
      <c r="M11" s="18" t="s">
        <v>195</v>
      </c>
      <c r="N11" s="18"/>
      <c r="O11" s="19">
        <v>13500</v>
      </c>
      <c r="P11" s="20" t="s">
        <v>195</v>
      </c>
    </row>
    <row r="12" spans="1:16" x14ac:dyDescent="0.25">
      <c r="A12" s="12"/>
      <c r="B12" s="21">
        <v>2016</v>
      </c>
      <c r="C12" s="11" t="s">
        <v>195</v>
      </c>
      <c r="D12" s="31" t="s">
        <v>566</v>
      </c>
      <c r="E12" s="11" t="s">
        <v>195</v>
      </c>
      <c r="F12" s="11"/>
      <c r="G12" s="26">
        <v>22500</v>
      </c>
      <c r="H12" s="13" t="s">
        <v>195</v>
      </c>
      <c r="I12" s="11" t="s">
        <v>195</v>
      </c>
      <c r="J12" s="11"/>
      <c r="K12" s="26">
        <v>22500</v>
      </c>
      <c r="L12" s="13" t="s">
        <v>195</v>
      </c>
      <c r="M12" s="11" t="s">
        <v>195</v>
      </c>
      <c r="N12" s="11"/>
      <c r="O12" s="26">
        <v>22500</v>
      </c>
      <c r="P12" s="13" t="s">
        <v>195</v>
      </c>
    </row>
    <row r="13" spans="1:16" x14ac:dyDescent="0.25">
      <c r="A13" s="12"/>
      <c r="B13" s="17">
        <v>2017</v>
      </c>
      <c r="C13" s="18" t="s">
        <v>195</v>
      </c>
      <c r="D13" s="65">
        <v>2.2800000000000001E-2</v>
      </c>
      <c r="E13" s="18" t="s">
        <v>195</v>
      </c>
      <c r="F13" s="18"/>
      <c r="G13" s="19">
        <v>3000</v>
      </c>
      <c r="H13" s="20" t="s">
        <v>195</v>
      </c>
      <c r="I13" s="18" t="s">
        <v>195</v>
      </c>
      <c r="J13" s="18"/>
      <c r="K13" s="19">
        <v>3000</v>
      </c>
      <c r="L13" s="20" t="s">
        <v>195</v>
      </c>
      <c r="M13" s="18" t="s">
        <v>195</v>
      </c>
      <c r="N13" s="18"/>
      <c r="O13" s="19">
        <v>3000</v>
      </c>
      <c r="P13" s="20" t="s">
        <v>195</v>
      </c>
    </row>
    <row r="14" spans="1:16" x14ac:dyDescent="0.25">
      <c r="A14" s="12"/>
      <c r="B14" s="21">
        <v>2018</v>
      </c>
      <c r="C14" s="11" t="s">
        <v>195</v>
      </c>
      <c r="D14" s="11"/>
      <c r="E14" s="11" t="s">
        <v>195</v>
      </c>
      <c r="F14" s="13"/>
      <c r="G14" s="48" t="s">
        <v>256</v>
      </c>
      <c r="H14" s="13" t="s">
        <v>195</v>
      </c>
      <c r="I14" s="11" t="s">
        <v>195</v>
      </c>
      <c r="J14" s="13"/>
      <c r="K14" s="48" t="s">
        <v>256</v>
      </c>
      <c r="L14" s="13" t="s">
        <v>195</v>
      </c>
      <c r="M14" s="11" t="s">
        <v>195</v>
      </c>
      <c r="N14" s="13"/>
      <c r="O14" s="48" t="s">
        <v>256</v>
      </c>
      <c r="P14" s="13" t="s">
        <v>195</v>
      </c>
    </row>
    <row r="15" spans="1:16" x14ac:dyDescent="0.25">
      <c r="A15" s="12"/>
      <c r="B15" s="17">
        <v>2019</v>
      </c>
      <c r="C15" s="18" t="s">
        <v>195</v>
      </c>
      <c r="D15" s="18"/>
      <c r="E15" s="18" t="s">
        <v>195</v>
      </c>
      <c r="F15" s="20"/>
      <c r="G15" s="49" t="s">
        <v>256</v>
      </c>
      <c r="H15" s="20" t="s">
        <v>195</v>
      </c>
      <c r="I15" s="18" t="s">
        <v>195</v>
      </c>
      <c r="J15" s="20"/>
      <c r="K15" s="49" t="s">
        <v>256</v>
      </c>
      <c r="L15" s="20" t="s">
        <v>195</v>
      </c>
      <c r="M15" s="18" t="s">
        <v>195</v>
      </c>
      <c r="N15" s="20"/>
      <c r="O15" s="49" t="s">
        <v>256</v>
      </c>
      <c r="P15" s="20" t="s">
        <v>195</v>
      </c>
    </row>
    <row r="16" spans="1:16" ht="15.75" thickBot="1" x14ac:dyDescent="0.3">
      <c r="A16" s="12"/>
      <c r="B16" s="21" t="s">
        <v>567</v>
      </c>
      <c r="C16" s="11" t="s">
        <v>195</v>
      </c>
      <c r="D16" s="66">
        <v>3.85E-2</v>
      </c>
      <c r="E16" s="11" t="s">
        <v>195</v>
      </c>
      <c r="F16" s="11"/>
      <c r="G16" s="26">
        <v>2000</v>
      </c>
      <c r="H16" s="13" t="s">
        <v>195</v>
      </c>
      <c r="I16" s="11" t="s">
        <v>195</v>
      </c>
      <c r="J16" s="11"/>
      <c r="K16" s="26">
        <v>2000</v>
      </c>
      <c r="L16" s="13" t="s">
        <v>195</v>
      </c>
      <c r="M16" s="11" t="s">
        <v>195</v>
      </c>
      <c r="N16" s="11"/>
      <c r="O16" s="26">
        <v>2000</v>
      </c>
      <c r="P16" s="13" t="s">
        <v>195</v>
      </c>
    </row>
    <row r="17" spans="1:16" x14ac:dyDescent="0.25">
      <c r="A17" s="12"/>
      <c r="B17" s="27"/>
      <c r="C17" s="27" t="s">
        <v>195</v>
      </c>
      <c r="D17" s="27"/>
      <c r="E17" s="27" t="s">
        <v>195</v>
      </c>
      <c r="F17" s="28"/>
      <c r="G17" s="28"/>
      <c r="H17" s="27"/>
      <c r="I17" s="27" t="s">
        <v>195</v>
      </c>
      <c r="J17" s="28"/>
      <c r="K17" s="28"/>
      <c r="L17" s="27"/>
      <c r="M17" s="27" t="s">
        <v>195</v>
      </c>
      <c r="N17" s="28"/>
      <c r="O17" s="28"/>
      <c r="P17" s="27"/>
    </row>
    <row r="18" spans="1:16" x14ac:dyDescent="0.25">
      <c r="A18" s="12"/>
      <c r="B18" s="27"/>
      <c r="C18" s="38"/>
      <c r="D18" s="38"/>
      <c r="E18" s="38"/>
      <c r="F18" s="38"/>
      <c r="G18" s="38"/>
      <c r="H18" s="38"/>
      <c r="I18" s="38"/>
      <c r="J18" s="38"/>
      <c r="K18" s="38"/>
      <c r="L18" s="38"/>
      <c r="M18" s="38"/>
      <c r="N18" s="38"/>
      <c r="O18" s="38"/>
      <c r="P18" s="38"/>
    </row>
    <row r="19" spans="1:16" ht="15.75" thickBot="1" x14ac:dyDescent="0.3">
      <c r="A19" s="12"/>
      <c r="B19" s="47"/>
      <c r="C19" s="18"/>
      <c r="D19" s="18"/>
      <c r="E19" s="18"/>
      <c r="F19" s="18" t="s">
        <v>198</v>
      </c>
      <c r="G19" s="19">
        <v>61000</v>
      </c>
      <c r="H19" s="20" t="s">
        <v>195</v>
      </c>
      <c r="I19" s="18"/>
      <c r="J19" s="18" t="s">
        <v>198</v>
      </c>
      <c r="K19" s="19">
        <v>96000</v>
      </c>
      <c r="L19" s="20" t="s">
        <v>195</v>
      </c>
      <c r="M19" s="18"/>
      <c r="N19" s="18" t="s">
        <v>198</v>
      </c>
      <c r="O19" s="19">
        <v>175000</v>
      </c>
      <c r="P19" s="20" t="s">
        <v>195</v>
      </c>
    </row>
    <row r="20" spans="1:16" ht="15.75" thickTop="1" x14ac:dyDescent="0.25">
      <c r="A20" s="12"/>
      <c r="B20" s="27"/>
      <c r="C20" s="27" t="s">
        <v>195</v>
      </c>
      <c r="D20" s="27"/>
      <c r="E20" s="27" t="s">
        <v>195</v>
      </c>
      <c r="F20" s="29"/>
      <c r="G20" s="29"/>
      <c r="H20" s="27"/>
      <c r="I20" s="27" t="s">
        <v>195</v>
      </c>
      <c r="J20" s="29"/>
      <c r="K20" s="29"/>
      <c r="L20" s="27"/>
      <c r="M20" s="27" t="s">
        <v>195</v>
      </c>
      <c r="N20" s="29"/>
      <c r="O20" s="29"/>
      <c r="P20" s="27"/>
    </row>
    <row r="21" spans="1:16" x14ac:dyDescent="0.25">
      <c r="A21" s="12"/>
      <c r="B21" s="43"/>
      <c r="C21" s="43"/>
      <c r="D21" s="43"/>
      <c r="E21" s="43"/>
      <c r="F21" s="43"/>
      <c r="G21" s="43"/>
      <c r="H21" s="43"/>
      <c r="I21" s="43"/>
      <c r="J21" s="43"/>
      <c r="K21" s="43"/>
      <c r="L21" s="43"/>
      <c r="M21" s="43"/>
      <c r="N21" s="43"/>
      <c r="O21" s="43"/>
      <c r="P21" s="43"/>
    </row>
  </sheetData>
  <mergeCells count="21">
    <mergeCell ref="A1:A2"/>
    <mergeCell ref="B1:P1"/>
    <mergeCell ref="B2:P2"/>
    <mergeCell ref="B3:P3"/>
    <mergeCell ref="A4:A21"/>
    <mergeCell ref="B4:P4"/>
    <mergeCell ref="B21:P21"/>
    <mergeCell ref="C8:D8"/>
    <mergeCell ref="E8:H8"/>
    <mergeCell ref="I8:L8"/>
    <mergeCell ref="M8:P8"/>
    <mergeCell ref="C18:D18"/>
    <mergeCell ref="E18:H18"/>
    <mergeCell ref="I18:L18"/>
    <mergeCell ref="M18:P18"/>
    <mergeCell ref="F6:G6"/>
    <mergeCell ref="J6:K6"/>
    <mergeCell ref="N6:O6"/>
    <mergeCell ref="F7:G7"/>
    <mergeCell ref="J7:K7"/>
    <mergeCell ref="N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6.5703125" customWidth="1"/>
    <col min="3" max="4" width="4" customWidth="1"/>
    <col min="5" max="5" width="14.5703125" customWidth="1"/>
    <col min="6" max="6" width="4.28515625" customWidth="1"/>
    <col min="7" max="8" width="4" customWidth="1"/>
    <col min="9" max="9" width="11.7109375" customWidth="1"/>
    <col min="10" max="12" width="4" customWidth="1"/>
    <col min="13" max="13" width="8.140625" customWidth="1"/>
    <col min="14" max="16" width="4" customWidth="1"/>
    <col min="17" max="17" width="10.7109375" customWidth="1"/>
    <col min="18" max="20" width="4" customWidth="1"/>
    <col min="21" max="21" width="9.140625" customWidth="1"/>
    <col min="22" max="22" width="4" customWidth="1"/>
  </cols>
  <sheetData>
    <row r="1" spans="1:22" ht="15" customHeight="1" x14ac:dyDescent="0.25">
      <c r="A1" s="7" t="s">
        <v>7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69</v>
      </c>
      <c r="B3" s="39"/>
      <c r="C3" s="39"/>
      <c r="D3" s="39"/>
      <c r="E3" s="39"/>
      <c r="F3" s="39"/>
      <c r="G3" s="39"/>
      <c r="H3" s="39"/>
      <c r="I3" s="39"/>
      <c r="J3" s="39"/>
      <c r="K3" s="39"/>
      <c r="L3" s="39"/>
      <c r="M3" s="39"/>
      <c r="N3" s="39"/>
      <c r="O3" s="39"/>
      <c r="P3" s="39"/>
      <c r="Q3" s="39"/>
      <c r="R3" s="39"/>
      <c r="S3" s="39"/>
      <c r="T3" s="39"/>
      <c r="U3" s="39"/>
      <c r="V3" s="39"/>
    </row>
    <row r="4" spans="1:22" x14ac:dyDescent="0.25">
      <c r="A4" s="12" t="s">
        <v>766</v>
      </c>
      <c r="B4" s="41" t="s">
        <v>575</v>
      </c>
      <c r="C4" s="41"/>
      <c r="D4" s="41"/>
      <c r="E4" s="41"/>
      <c r="F4" s="41"/>
      <c r="G4" s="41"/>
      <c r="H4" s="41"/>
      <c r="I4" s="41"/>
      <c r="J4" s="41"/>
      <c r="K4" s="41"/>
      <c r="L4" s="41"/>
      <c r="M4" s="41"/>
      <c r="N4" s="41"/>
      <c r="O4" s="41"/>
      <c r="P4" s="41"/>
      <c r="Q4" s="41"/>
      <c r="R4" s="41"/>
      <c r="S4" s="41"/>
      <c r="T4" s="41"/>
      <c r="U4" s="41"/>
      <c r="V4" s="41"/>
    </row>
    <row r="5" spans="1:22" ht="15.75"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11"/>
      <c r="C6" s="11"/>
      <c r="D6" s="11"/>
      <c r="E6" s="11"/>
      <c r="F6" s="11"/>
      <c r="G6" s="11"/>
      <c r="H6" s="11"/>
      <c r="I6" s="11"/>
      <c r="J6" s="11"/>
    </row>
    <row r="7" spans="1:22" x14ac:dyDescent="0.25">
      <c r="A7" s="12"/>
      <c r="B7" s="52"/>
      <c r="C7" s="52" t="s">
        <v>195</v>
      </c>
      <c r="D7" s="53" t="s">
        <v>286</v>
      </c>
      <c r="E7" s="53"/>
      <c r="F7" s="53"/>
      <c r="G7" s="53"/>
      <c r="H7" s="53"/>
      <c r="I7" s="53"/>
      <c r="J7" s="52"/>
    </row>
    <row r="8" spans="1:22" ht="15.75" thickBot="1" x14ac:dyDescent="0.3">
      <c r="A8" s="12"/>
      <c r="B8" s="52"/>
      <c r="C8" s="52"/>
      <c r="D8" s="30" t="s">
        <v>315</v>
      </c>
      <c r="E8" s="30"/>
      <c r="F8" s="30"/>
      <c r="G8" s="30"/>
      <c r="H8" s="30"/>
      <c r="I8" s="30"/>
      <c r="J8" s="52"/>
    </row>
    <row r="9" spans="1:22" x14ac:dyDescent="0.25">
      <c r="A9" s="12"/>
      <c r="B9" s="52"/>
      <c r="C9" s="52" t="s">
        <v>195</v>
      </c>
      <c r="D9" s="54" t="s">
        <v>576</v>
      </c>
      <c r="E9" s="54"/>
      <c r="F9" s="55"/>
      <c r="G9" s="55" t="s">
        <v>195</v>
      </c>
      <c r="H9" s="54" t="s">
        <v>577</v>
      </c>
      <c r="I9" s="54"/>
      <c r="J9" s="52"/>
    </row>
    <row r="10" spans="1:22" x14ac:dyDescent="0.25">
      <c r="A10" s="12"/>
      <c r="B10" s="52"/>
      <c r="C10" s="52"/>
      <c r="D10" s="53"/>
      <c r="E10" s="53"/>
      <c r="F10" s="52"/>
      <c r="G10" s="52"/>
      <c r="H10" s="53" t="s">
        <v>578</v>
      </c>
      <c r="I10" s="53"/>
      <c r="J10" s="52"/>
    </row>
    <row r="11" spans="1:22" ht="15.75" thickBot="1" x14ac:dyDescent="0.3">
      <c r="A11" s="12"/>
      <c r="B11" s="52"/>
      <c r="C11" s="52"/>
      <c r="D11" s="30"/>
      <c r="E11" s="30"/>
      <c r="F11" s="52"/>
      <c r="G11" s="52"/>
      <c r="H11" s="30" t="s">
        <v>253</v>
      </c>
      <c r="I11" s="30"/>
      <c r="J11" s="52"/>
    </row>
    <row r="12" spans="1:22" x14ac:dyDescent="0.25">
      <c r="A12" s="12"/>
      <c r="B12" s="17" t="s">
        <v>579</v>
      </c>
      <c r="C12" s="18" t="s">
        <v>195</v>
      </c>
      <c r="D12" s="18"/>
      <c r="E12" s="18"/>
      <c r="F12" s="18"/>
      <c r="G12" s="18" t="s">
        <v>195</v>
      </c>
      <c r="H12" s="18"/>
      <c r="I12" s="18"/>
      <c r="J12" s="18"/>
    </row>
    <row r="13" spans="1:22" x14ac:dyDescent="0.25">
      <c r="A13" s="12"/>
      <c r="B13" s="24" t="s">
        <v>580</v>
      </c>
      <c r="C13" s="11" t="s">
        <v>195</v>
      </c>
      <c r="D13" s="13"/>
      <c r="E13" s="48" t="s">
        <v>256</v>
      </c>
      <c r="F13" s="13" t="s">
        <v>195</v>
      </c>
      <c r="G13" s="11" t="s">
        <v>195</v>
      </c>
      <c r="H13" s="13" t="s">
        <v>198</v>
      </c>
      <c r="I13" s="48" t="s">
        <v>256</v>
      </c>
      <c r="J13" s="13" t="s">
        <v>195</v>
      </c>
    </row>
    <row r="14" spans="1:22" x14ac:dyDescent="0.25">
      <c r="A14" s="12"/>
      <c r="B14" s="22" t="s">
        <v>581</v>
      </c>
      <c r="C14" s="18" t="s">
        <v>195</v>
      </c>
      <c r="D14" s="20"/>
      <c r="E14" s="49" t="s">
        <v>256</v>
      </c>
      <c r="F14" s="20" t="s">
        <v>195</v>
      </c>
      <c r="G14" s="18" t="s">
        <v>195</v>
      </c>
      <c r="H14" s="20"/>
      <c r="I14" s="49" t="s">
        <v>256</v>
      </c>
      <c r="J14" s="20" t="s">
        <v>195</v>
      </c>
    </row>
    <row r="15" spans="1:22" x14ac:dyDescent="0.25">
      <c r="A15" s="12"/>
      <c r="B15" s="24" t="s">
        <v>582</v>
      </c>
      <c r="C15" s="11" t="s">
        <v>195</v>
      </c>
      <c r="D15" s="13"/>
      <c r="E15" s="48" t="s">
        <v>256</v>
      </c>
      <c r="F15" s="13" t="s">
        <v>195</v>
      </c>
      <c r="G15" s="11" t="s">
        <v>195</v>
      </c>
      <c r="H15" s="13"/>
      <c r="I15" s="48" t="s">
        <v>256</v>
      </c>
      <c r="J15" s="13" t="s">
        <v>195</v>
      </c>
    </row>
    <row r="16" spans="1:22" ht="15.75" thickBot="1" x14ac:dyDescent="0.3">
      <c r="A16" s="12"/>
      <c r="B16" s="22" t="s">
        <v>583</v>
      </c>
      <c r="C16" s="18" t="s">
        <v>195</v>
      </c>
      <c r="D16" s="18"/>
      <c r="E16" s="19">
        <v>7052</v>
      </c>
      <c r="F16" s="20" t="s">
        <v>195</v>
      </c>
      <c r="G16" s="18" t="s">
        <v>195</v>
      </c>
      <c r="H16" s="18"/>
      <c r="I16" s="23">
        <v>100</v>
      </c>
      <c r="J16" s="20" t="s">
        <v>195</v>
      </c>
    </row>
    <row r="17" spans="1:22" x14ac:dyDescent="0.25">
      <c r="A17" s="12"/>
      <c r="B17" s="27"/>
      <c r="C17" s="27" t="s">
        <v>195</v>
      </c>
      <c r="D17" s="28"/>
      <c r="E17" s="28"/>
      <c r="F17" s="27"/>
      <c r="G17" s="27" t="s">
        <v>195</v>
      </c>
      <c r="H17" s="28"/>
      <c r="I17" s="28"/>
      <c r="J17" s="27"/>
    </row>
    <row r="18" spans="1:22" ht="15.75" thickBot="1" x14ac:dyDescent="0.3">
      <c r="A18" s="12"/>
      <c r="B18" s="51"/>
      <c r="C18" s="11"/>
      <c r="D18" s="11"/>
      <c r="E18" s="26">
        <v>7052</v>
      </c>
      <c r="F18" s="13" t="s">
        <v>195</v>
      </c>
      <c r="G18" s="11"/>
      <c r="H18" s="11" t="s">
        <v>198</v>
      </c>
      <c r="I18" s="25">
        <v>100</v>
      </c>
      <c r="J18" s="13" t="s">
        <v>195</v>
      </c>
    </row>
    <row r="19" spans="1:22" ht="15.75" thickTop="1" x14ac:dyDescent="0.25">
      <c r="A19" s="12"/>
      <c r="B19" s="27"/>
      <c r="C19" s="27" t="s">
        <v>195</v>
      </c>
      <c r="D19" s="29"/>
      <c r="E19" s="29"/>
      <c r="F19" s="27"/>
      <c r="G19" s="27" t="s">
        <v>195</v>
      </c>
      <c r="H19" s="29"/>
      <c r="I19" s="29"/>
      <c r="J19" s="27"/>
    </row>
    <row r="20" spans="1:22" x14ac:dyDescent="0.25">
      <c r="A20" s="12" t="s">
        <v>767</v>
      </c>
      <c r="B20" s="41" t="s">
        <v>585</v>
      </c>
      <c r="C20" s="41"/>
      <c r="D20" s="41"/>
      <c r="E20" s="41"/>
      <c r="F20" s="41"/>
      <c r="G20" s="41"/>
      <c r="H20" s="41"/>
      <c r="I20" s="41"/>
      <c r="J20" s="41"/>
      <c r="K20" s="41"/>
      <c r="L20" s="41"/>
      <c r="M20" s="41"/>
      <c r="N20" s="41"/>
      <c r="O20" s="41"/>
      <c r="P20" s="41"/>
      <c r="Q20" s="41"/>
      <c r="R20" s="41"/>
      <c r="S20" s="41"/>
      <c r="T20" s="41"/>
      <c r="U20" s="41"/>
      <c r="V20" s="41"/>
    </row>
    <row r="21" spans="1:22" ht="15.75" x14ac:dyDescent="0.25">
      <c r="A21" s="12"/>
      <c r="B21" s="42"/>
      <c r="C21" s="42"/>
      <c r="D21" s="42"/>
      <c r="E21" s="42"/>
      <c r="F21" s="42"/>
      <c r="G21" s="42"/>
      <c r="H21" s="42"/>
      <c r="I21" s="42"/>
      <c r="J21" s="42"/>
      <c r="K21" s="42"/>
      <c r="L21" s="42"/>
      <c r="M21" s="42"/>
      <c r="N21" s="42"/>
      <c r="O21" s="42"/>
      <c r="P21" s="42"/>
      <c r="Q21" s="42"/>
      <c r="R21" s="42"/>
      <c r="S21" s="42"/>
      <c r="T21" s="42"/>
      <c r="U21" s="42"/>
      <c r="V21" s="42"/>
    </row>
    <row r="22" spans="1:22" x14ac:dyDescent="0.25">
      <c r="A22" s="12"/>
      <c r="B22" s="11"/>
      <c r="C22" s="11"/>
      <c r="D22" s="11"/>
      <c r="E22" s="11"/>
      <c r="F22" s="11"/>
      <c r="G22" s="11"/>
      <c r="H22" s="11"/>
      <c r="I22" s="11"/>
      <c r="J22" s="11"/>
    </row>
    <row r="23" spans="1:22" x14ac:dyDescent="0.25">
      <c r="A23" s="12"/>
      <c r="B23" s="14"/>
      <c r="C23" s="14" t="s">
        <v>195</v>
      </c>
      <c r="D23" s="53" t="s">
        <v>359</v>
      </c>
      <c r="E23" s="53"/>
      <c r="F23" s="53"/>
      <c r="G23" s="53"/>
      <c r="H23" s="53"/>
      <c r="I23" s="53"/>
      <c r="J23" s="14"/>
    </row>
    <row r="24" spans="1:22" ht="15.75" thickBot="1" x14ac:dyDescent="0.3">
      <c r="A24" s="12"/>
      <c r="B24" s="14"/>
      <c r="C24" s="14" t="s">
        <v>195</v>
      </c>
      <c r="D24" s="30" t="s">
        <v>315</v>
      </c>
      <c r="E24" s="30"/>
      <c r="F24" s="30"/>
      <c r="G24" s="30"/>
      <c r="H24" s="30"/>
      <c r="I24" s="30"/>
      <c r="J24" s="14"/>
    </row>
    <row r="25" spans="1:22" x14ac:dyDescent="0.25">
      <c r="A25" s="12"/>
      <c r="B25" s="52"/>
      <c r="C25" s="52" t="s">
        <v>195</v>
      </c>
      <c r="D25" s="54" t="s">
        <v>586</v>
      </c>
      <c r="E25" s="54"/>
      <c r="F25" s="55"/>
      <c r="G25" s="55" t="s">
        <v>195</v>
      </c>
      <c r="H25" s="54" t="s">
        <v>589</v>
      </c>
      <c r="I25" s="54"/>
      <c r="J25" s="52"/>
    </row>
    <row r="26" spans="1:22" x14ac:dyDescent="0.25">
      <c r="A26" s="12"/>
      <c r="B26" s="52"/>
      <c r="C26" s="52"/>
      <c r="D26" s="53" t="s">
        <v>587</v>
      </c>
      <c r="E26" s="53"/>
      <c r="F26" s="52"/>
      <c r="G26" s="52"/>
      <c r="H26" s="53" t="s">
        <v>590</v>
      </c>
      <c r="I26" s="53"/>
      <c r="J26" s="52"/>
    </row>
    <row r="27" spans="1:22" ht="15.75" thickBot="1" x14ac:dyDescent="0.3">
      <c r="A27" s="12"/>
      <c r="B27" s="52"/>
      <c r="C27" s="52"/>
      <c r="D27" s="30" t="s">
        <v>588</v>
      </c>
      <c r="E27" s="30"/>
      <c r="F27" s="52"/>
      <c r="G27" s="52"/>
      <c r="H27" s="30" t="s">
        <v>253</v>
      </c>
      <c r="I27" s="30"/>
      <c r="J27" s="52"/>
    </row>
    <row r="28" spans="1:22" x14ac:dyDescent="0.25">
      <c r="A28" s="12"/>
      <c r="B28" s="17" t="s">
        <v>360</v>
      </c>
      <c r="C28" s="18" t="s">
        <v>195</v>
      </c>
      <c r="D28" s="18"/>
      <c r="E28" s="19">
        <v>306532</v>
      </c>
      <c r="F28" s="20" t="s">
        <v>195</v>
      </c>
      <c r="G28" s="18" t="s">
        <v>195</v>
      </c>
      <c r="H28" s="18" t="s">
        <v>198</v>
      </c>
      <c r="I28" s="23">
        <v>11.18</v>
      </c>
      <c r="J28" s="20" t="s">
        <v>195</v>
      </c>
    </row>
    <row r="29" spans="1:22" x14ac:dyDescent="0.25">
      <c r="A29" s="12"/>
      <c r="B29" s="21" t="s">
        <v>591</v>
      </c>
      <c r="C29" s="11" t="s">
        <v>195</v>
      </c>
      <c r="D29" s="11"/>
      <c r="E29" s="26">
        <v>7052</v>
      </c>
      <c r="F29" s="13" t="s">
        <v>195</v>
      </c>
      <c r="G29" s="11" t="s">
        <v>195</v>
      </c>
      <c r="H29" s="11"/>
      <c r="I29" s="25">
        <v>14.18</v>
      </c>
      <c r="J29" s="13" t="s">
        <v>195</v>
      </c>
    </row>
    <row r="30" spans="1:22" x14ac:dyDescent="0.25">
      <c r="A30" s="12"/>
      <c r="B30" s="17" t="s">
        <v>592</v>
      </c>
      <c r="C30" s="18" t="s">
        <v>195</v>
      </c>
      <c r="D30" s="20"/>
      <c r="E30" s="49" t="s">
        <v>256</v>
      </c>
      <c r="F30" s="20" t="s">
        <v>195</v>
      </c>
      <c r="G30" s="18" t="s">
        <v>195</v>
      </c>
      <c r="H30" s="20"/>
      <c r="I30" s="49" t="s">
        <v>256</v>
      </c>
      <c r="J30" s="20" t="s">
        <v>195</v>
      </c>
    </row>
    <row r="31" spans="1:22" x14ac:dyDescent="0.25">
      <c r="A31" s="12"/>
      <c r="B31" s="21" t="s">
        <v>593</v>
      </c>
      <c r="C31" s="11" t="s">
        <v>195</v>
      </c>
      <c r="D31" s="13"/>
      <c r="E31" s="48" t="s">
        <v>256</v>
      </c>
      <c r="F31" s="13" t="s">
        <v>195</v>
      </c>
      <c r="G31" s="11" t="s">
        <v>195</v>
      </c>
      <c r="H31" s="13"/>
      <c r="I31" s="48" t="s">
        <v>256</v>
      </c>
      <c r="J31" s="13" t="s">
        <v>195</v>
      </c>
    </row>
    <row r="32" spans="1:22" ht="15.75" thickBot="1" x14ac:dyDescent="0.3">
      <c r="A32" s="12"/>
      <c r="B32" s="17" t="s">
        <v>594</v>
      </c>
      <c r="C32" s="18" t="s">
        <v>195</v>
      </c>
      <c r="D32" s="18"/>
      <c r="E32" s="23" t="s">
        <v>595</v>
      </c>
      <c r="F32" s="20" t="s">
        <v>202</v>
      </c>
      <c r="G32" s="18" t="s">
        <v>195</v>
      </c>
      <c r="H32" s="18"/>
      <c r="I32" s="23">
        <v>11.61</v>
      </c>
      <c r="J32" s="20" t="s">
        <v>195</v>
      </c>
    </row>
    <row r="33" spans="1:22" x14ac:dyDescent="0.25">
      <c r="A33" s="12"/>
      <c r="B33" s="27"/>
      <c r="C33" s="27" t="s">
        <v>195</v>
      </c>
      <c r="D33" s="28"/>
      <c r="E33" s="28"/>
      <c r="F33" s="27"/>
      <c r="G33" s="27" t="s">
        <v>195</v>
      </c>
      <c r="H33" s="28"/>
      <c r="I33" s="28"/>
      <c r="J33" s="27"/>
    </row>
    <row r="34" spans="1:22" ht="15.75" thickBot="1" x14ac:dyDescent="0.3">
      <c r="A34" s="12"/>
      <c r="B34" s="21" t="s">
        <v>366</v>
      </c>
      <c r="C34" s="11"/>
      <c r="D34" s="11"/>
      <c r="E34" s="26">
        <v>310446</v>
      </c>
      <c r="F34" s="13" t="s">
        <v>195</v>
      </c>
      <c r="G34" s="11"/>
      <c r="H34" s="11" t="s">
        <v>198</v>
      </c>
      <c r="I34" s="25">
        <v>11.25</v>
      </c>
      <c r="J34" s="13" t="s">
        <v>195</v>
      </c>
    </row>
    <row r="35" spans="1:22" ht="15.75" thickTop="1" x14ac:dyDescent="0.25">
      <c r="A35" s="12"/>
      <c r="B35" s="27"/>
      <c r="C35" s="27" t="s">
        <v>195</v>
      </c>
      <c r="D35" s="29"/>
      <c r="E35" s="29"/>
      <c r="F35" s="27"/>
      <c r="G35" s="27" t="s">
        <v>195</v>
      </c>
      <c r="H35" s="29"/>
      <c r="I35" s="29"/>
      <c r="J35" s="27"/>
    </row>
    <row r="36" spans="1:22" ht="25.5" customHeight="1" x14ac:dyDescent="0.25">
      <c r="A36" s="12" t="s">
        <v>768</v>
      </c>
      <c r="B36" s="41" t="s">
        <v>596</v>
      </c>
      <c r="C36" s="41"/>
      <c r="D36" s="41"/>
      <c r="E36" s="41"/>
      <c r="F36" s="41"/>
      <c r="G36" s="41"/>
      <c r="H36" s="41"/>
      <c r="I36" s="41"/>
      <c r="J36" s="41"/>
      <c r="K36" s="41"/>
      <c r="L36" s="41"/>
      <c r="M36" s="41"/>
      <c r="N36" s="41"/>
      <c r="O36" s="41"/>
      <c r="P36" s="41"/>
      <c r="Q36" s="41"/>
      <c r="R36" s="41"/>
      <c r="S36" s="41"/>
      <c r="T36" s="41"/>
      <c r="U36" s="41"/>
      <c r="V36" s="41"/>
    </row>
    <row r="37" spans="1:22" ht="15.75" x14ac:dyDescent="0.25">
      <c r="A37" s="12"/>
      <c r="B37" s="42"/>
      <c r="C37" s="42"/>
      <c r="D37" s="42"/>
      <c r="E37" s="42"/>
      <c r="F37" s="42"/>
      <c r="G37" s="42"/>
      <c r="H37" s="42"/>
      <c r="I37" s="42"/>
      <c r="J37" s="42"/>
      <c r="K37" s="42"/>
      <c r="L37" s="42"/>
      <c r="M37" s="42"/>
      <c r="N37" s="42"/>
      <c r="O37" s="42"/>
      <c r="P37" s="42"/>
      <c r="Q37" s="42"/>
      <c r="R37" s="42"/>
      <c r="S37" s="42"/>
      <c r="T37" s="42"/>
      <c r="U37" s="42"/>
      <c r="V37" s="42"/>
    </row>
    <row r="38" spans="1:22" x14ac:dyDescent="0.25">
      <c r="A38" s="12"/>
      <c r="B38" s="11"/>
      <c r="C38" s="11"/>
      <c r="D38" s="11"/>
      <c r="E38" s="11"/>
      <c r="F38" s="11"/>
      <c r="G38" s="11"/>
      <c r="H38" s="11"/>
      <c r="I38" s="11"/>
      <c r="J38" s="11"/>
      <c r="K38" s="11"/>
      <c r="L38" s="11"/>
      <c r="M38" s="11"/>
      <c r="N38" s="11"/>
      <c r="O38" s="11"/>
      <c r="P38" s="11"/>
      <c r="Q38" s="11"/>
      <c r="R38" s="11"/>
    </row>
    <row r="39" spans="1:22" x14ac:dyDescent="0.25">
      <c r="A39" s="12"/>
      <c r="B39" s="14"/>
      <c r="C39" s="14" t="s">
        <v>195</v>
      </c>
      <c r="D39" s="53" t="s">
        <v>359</v>
      </c>
      <c r="E39" s="53"/>
      <c r="F39" s="53"/>
      <c r="G39" s="53"/>
      <c r="H39" s="53"/>
      <c r="I39" s="53"/>
      <c r="J39" s="53"/>
      <c r="K39" s="53"/>
      <c r="L39" s="53"/>
      <c r="M39" s="53"/>
      <c r="N39" s="53"/>
      <c r="O39" s="53"/>
      <c r="P39" s="53"/>
      <c r="Q39" s="53"/>
      <c r="R39" s="14"/>
    </row>
    <row r="40" spans="1:22" x14ac:dyDescent="0.25">
      <c r="A40" s="12"/>
      <c r="B40" s="14"/>
      <c r="C40" s="14" t="s">
        <v>195</v>
      </c>
      <c r="D40" s="53" t="s">
        <v>597</v>
      </c>
      <c r="E40" s="53"/>
      <c r="F40" s="53"/>
      <c r="G40" s="53"/>
      <c r="H40" s="53"/>
      <c r="I40" s="53"/>
      <c r="J40" s="53"/>
      <c r="K40" s="53"/>
      <c r="L40" s="53"/>
      <c r="M40" s="53"/>
      <c r="N40" s="53"/>
      <c r="O40" s="53"/>
      <c r="P40" s="53"/>
      <c r="Q40" s="53"/>
      <c r="R40" s="14"/>
    </row>
    <row r="41" spans="1:22" ht="15.75" thickBot="1" x14ac:dyDescent="0.3">
      <c r="A41" s="12"/>
      <c r="B41" s="14"/>
      <c r="C41" s="14" t="s">
        <v>195</v>
      </c>
      <c r="D41" s="30">
        <v>2015</v>
      </c>
      <c r="E41" s="30"/>
      <c r="F41" s="30"/>
      <c r="G41" s="30"/>
      <c r="H41" s="30"/>
      <c r="I41" s="30"/>
      <c r="J41" s="14"/>
      <c r="K41" s="14" t="s">
        <v>195</v>
      </c>
      <c r="L41" s="30">
        <v>2014</v>
      </c>
      <c r="M41" s="30"/>
      <c r="N41" s="30"/>
      <c r="O41" s="30"/>
      <c r="P41" s="30"/>
      <c r="Q41" s="30"/>
      <c r="R41" s="14"/>
    </row>
    <row r="42" spans="1:22" x14ac:dyDescent="0.25">
      <c r="A42" s="12"/>
      <c r="B42" s="52"/>
      <c r="C42" s="52" t="s">
        <v>195</v>
      </c>
      <c r="D42" s="68" t="s">
        <v>598</v>
      </c>
      <c r="E42" s="68"/>
      <c r="F42" s="55"/>
      <c r="G42" s="55" t="s">
        <v>195</v>
      </c>
      <c r="H42" s="68" t="s">
        <v>600</v>
      </c>
      <c r="I42" s="68"/>
      <c r="J42" s="52"/>
      <c r="K42" s="52" t="s">
        <v>195</v>
      </c>
      <c r="L42" s="68" t="s">
        <v>598</v>
      </c>
      <c r="M42" s="68"/>
      <c r="N42" s="55"/>
      <c r="O42" s="55" t="s">
        <v>195</v>
      </c>
      <c r="P42" s="68" t="s">
        <v>600</v>
      </c>
      <c r="Q42" s="68"/>
      <c r="R42" s="52"/>
    </row>
    <row r="43" spans="1:22" ht="15.75" thickBot="1" x14ac:dyDescent="0.3">
      <c r="A43" s="12"/>
      <c r="B43" s="52"/>
      <c r="C43" s="52"/>
      <c r="D43" s="69" t="s">
        <v>599</v>
      </c>
      <c r="E43" s="69"/>
      <c r="F43" s="52"/>
      <c r="G43" s="52"/>
      <c r="H43" s="69"/>
      <c r="I43" s="69"/>
      <c r="J43" s="52"/>
      <c r="K43" s="52"/>
      <c r="L43" s="69" t="s">
        <v>599</v>
      </c>
      <c r="M43" s="69"/>
      <c r="N43" s="52"/>
      <c r="O43" s="52"/>
      <c r="P43" s="69"/>
      <c r="Q43" s="69"/>
      <c r="R43" s="52"/>
    </row>
    <row r="44" spans="1:22" x14ac:dyDescent="0.25">
      <c r="A44" s="12"/>
      <c r="B44" s="17" t="s">
        <v>579</v>
      </c>
      <c r="C44" s="18" t="s">
        <v>195</v>
      </c>
      <c r="D44" s="18"/>
      <c r="E44" s="18"/>
      <c r="F44" s="18"/>
      <c r="G44" s="18" t="s">
        <v>195</v>
      </c>
      <c r="H44" s="18"/>
      <c r="I44" s="18"/>
      <c r="J44" s="18"/>
      <c r="K44" s="18" t="s">
        <v>195</v>
      </c>
      <c r="L44" s="18"/>
      <c r="M44" s="18"/>
      <c r="N44" s="18"/>
      <c r="O44" s="18" t="s">
        <v>195</v>
      </c>
      <c r="P44" s="18"/>
      <c r="Q44" s="18"/>
      <c r="R44" s="18"/>
    </row>
    <row r="45" spans="1:22" x14ac:dyDescent="0.25">
      <c r="A45" s="12"/>
      <c r="B45" s="24" t="s">
        <v>580</v>
      </c>
      <c r="C45" s="11" t="s">
        <v>195</v>
      </c>
      <c r="D45" s="13" t="s">
        <v>198</v>
      </c>
      <c r="E45" s="48" t="s">
        <v>256</v>
      </c>
      <c r="F45" s="13" t="s">
        <v>195</v>
      </c>
      <c r="G45" s="11" t="s">
        <v>195</v>
      </c>
      <c r="H45" s="13" t="s">
        <v>198</v>
      </c>
      <c r="I45" s="48" t="s">
        <v>256</v>
      </c>
      <c r="J45" s="13" t="s">
        <v>195</v>
      </c>
      <c r="K45" s="11" t="s">
        <v>195</v>
      </c>
      <c r="L45" s="13" t="s">
        <v>198</v>
      </c>
      <c r="M45" s="48" t="s">
        <v>256</v>
      </c>
      <c r="N45" s="13" t="s">
        <v>195</v>
      </c>
      <c r="O45" s="11" t="s">
        <v>195</v>
      </c>
      <c r="P45" s="13" t="s">
        <v>198</v>
      </c>
      <c r="Q45" s="48" t="s">
        <v>256</v>
      </c>
      <c r="R45" s="13" t="s">
        <v>195</v>
      </c>
    </row>
    <row r="46" spans="1:22" x14ac:dyDescent="0.25">
      <c r="A46" s="12"/>
      <c r="B46" s="22" t="s">
        <v>581</v>
      </c>
      <c r="C46" s="18" t="s">
        <v>195</v>
      </c>
      <c r="D46" s="20"/>
      <c r="E46" s="49" t="s">
        <v>256</v>
      </c>
      <c r="F46" s="20" t="s">
        <v>195</v>
      </c>
      <c r="G46" s="18" t="s">
        <v>195</v>
      </c>
      <c r="H46" s="20"/>
      <c r="I46" s="49" t="s">
        <v>256</v>
      </c>
      <c r="J46" s="20" t="s">
        <v>195</v>
      </c>
      <c r="K46" s="18" t="s">
        <v>195</v>
      </c>
      <c r="L46" s="18"/>
      <c r="M46" s="23">
        <v>13</v>
      </c>
      <c r="N46" s="20" t="s">
        <v>195</v>
      </c>
      <c r="O46" s="18" t="s">
        <v>195</v>
      </c>
      <c r="P46" s="20"/>
      <c r="Q46" s="49" t="s">
        <v>256</v>
      </c>
      <c r="R46" s="20" t="s">
        <v>195</v>
      </c>
    </row>
    <row r="47" spans="1:22" x14ac:dyDescent="0.25">
      <c r="A47" s="12"/>
      <c r="B47" s="24" t="s">
        <v>582</v>
      </c>
      <c r="C47" s="11" t="s">
        <v>195</v>
      </c>
      <c r="D47" s="13"/>
      <c r="E47" s="48" t="s">
        <v>256</v>
      </c>
      <c r="F47" s="13" t="s">
        <v>195</v>
      </c>
      <c r="G47" s="11" t="s">
        <v>195</v>
      </c>
      <c r="H47" s="13"/>
      <c r="I47" s="48" t="s">
        <v>256</v>
      </c>
      <c r="J47" s="13" t="s">
        <v>195</v>
      </c>
      <c r="K47" s="11" t="s">
        <v>195</v>
      </c>
      <c r="L47" s="11"/>
      <c r="M47" s="25">
        <v>27</v>
      </c>
      <c r="N47" s="13" t="s">
        <v>195</v>
      </c>
      <c r="O47" s="11" t="s">
        <v>195</v>
      </c>
      <c r="P47" s="11"/>
      <c r="Q47" s="25">
        <v>10</v>
      </c>
      <c r="R47" s="13" t="s">
        <v>195</v>
      </c>
    </row>
    <row r="48" spans="1:22" x14ac:dyDescent="0.25">
      <c r="A48" s="12"/>
      <c r="B48" s="22" t="s">
        <v>583</v>
      </c>
      <c r="C48" s="18" t="s">
        <v>195</v>
      </c>
      <c r="D48" s="18"/>
      <c r="E48" s="23">
        <v>332</v>
      </c>
      <c r="F48" s="20" t="s">
        <v>195</v>
      </c>
      <c r="G48" s="18" t="s">
        <v>195</v>
      </c>
      <c r="H48" s="18"/>
      <c r="I48" s="23">
        <v>126</v>
      </c>
      <c r="J48" s="20" t="s">
        <v>195</v>
      </c>
      <c r="K48" s="18" t="s">
        <v>195</v>
      </c>
      <c r="L48" s="18"/>
      <c r="M48" s="23">
        <v>229</v>
      </c>
      <c r="N48" s="20" t="s">
        <v>195</v>
      </c>
      <c r="O48" s="18" t="s">
        <v>195</v>
      </c>
      <c r="P48" s="18"/>
      <c r="Q48" s="23">
        <v>87</v>
      </c>
      <c r="R48" s="20" t="s">
        <v>195</v>
      </c>
    </row>
    <row r="49" spans="1:22" x14ac:dyDescent="0.25">
      <c r="A49" s="12"/>
      <c r="B49" s="21" t="s">
        <v>601</v>
      </c>
      <c r="C49" s="11" t="s">
        <v>195</v>
      </c>
      <c r="D49" s="11"/>
      <c r="E49" s="11"/>
      <c r="F49" s="11"/>
      <c r="G49" s="11" t="s">
        <v>195</v>
      </c>
      <c r="H49" s="11"/>
      <c r="I49" s="11"/>
      <c r="J49" s="11"/>
      <c r="K49" s="11" t="s">
        <v>195</v>
      </c>
      <c r="L49" s="11"/>
      <c r="M49" s="11"/>
      <c r="N49" s="11"/>
      <c r="O49" s="11" t="s">
        <v>195</v>
      </c>
      <c r="P49" s="11"/>
      <c r="Q49" s="11"/>
      <c r="R49" s="11"/>
    </row>
    <row r="50" spans="1:22" ht="15.75" thickBot="1" x14ac:dyDescent="0.3">
      <c r="A50" s="12"/>
      <c r="B50" s="22" t="s">
        <v>602</v>
      </c>
      <c r="C50" s="18" t="s">
        <v>195</v>
      </c>
      <c r="D50" s="20"/>
      <c r="E50" s="49" t="s">
        <v>256</v>
      </c>
      <c r="F50" s="20" t="s">
        <v>195</v>
      </c>
      <c r="G50" s="18" t="s">
        <v>195</v>
      </c>
      <c r="H50" s="20"/>
      <c r="I50" s="49" t="s">
        <v>256</v>
      </c>
      <c r="J50" s="20" t="s">
        <v>195</v>
      </c>
      <c r="K50" s="18" t="s">
        <v>195</v>
      </c>
      <c r="L50" s="18"/>
      <c r="M50" s="23">
        <v>55</v>
      </c>
      <c r="N50" s="20" t="s">
        <v>195</v>
      </c>
      <c r="O50" s="18" t="s">
        <v>195</v>
      </c>
      <c r="P50" s="18"/>
      <c r="Q50" s="23">
        <v>21</v>
      </c>
      <c r="R50" s="20" t="s">
        <v>195</v>
      </c>
    </row>
    <row r="51" spans="1:22" x14ac:dyDescent="0.25">
      <c r="A51" s="12"/>
      <c r="B51" s="27"/>
      <c r="C51" s="27" t="s">
        <v>195</v>
      </c>
      <c r="D51" s="28"/>
      <c r="E51" s="28"/>
      <c r="F51" s="27"/>
      <c r="G51" s="27" t="s">
        <v>195</v>
      </c>
      <c r="H51" s="28"/>
      <c r="I51" s="28"/>
      <c r="J51" s="27"/>
      <c r="K51" s="27" t="s">
        <v>195</v>
      </c>
      <c r="L51" s="28"/>
      <c r="M51" s="28"/>
      <c r="N51" s="27"/>
      <c r="O51" s="27" t="s">
        <v>195</v>
      </c>
      <c r="P51" s="28"/>
      <c r="Q51" s="28"/>
      <c r="R51" s="27"/>
    </row>
    <row r="52" spans="1:22" x14ac:dyDescent="0.25">
      <c r="A52" s="12"/>
      <c r="B52" s="51"/>
      <c r="C52" s="11"/>
      <c r="D52" s="11" t="s">
        <v>198</v>
      </c>
      <c r="E52" s="25">
        <v>332</v>
      </c>
      <c r="F52" s="13" t="s">
        <v>195</v>
      </c>
      <c r="G52" s="11"/>
      <c r="H52" s="11" t="s">
        <v>198</v>
      </c>
      <c r="I52" s="25">
        <v>126</v>
      </c>
      <c r="J52" s="13" t="s">
        <v>195</v>
      </c>
      <c r="K52" s="11"/>
      <c r="L52" s="11" t="s">
        <v>198</v>
      </c>
      <c r="M52" s="25">
        <v>324</v>
      </c>
      <c r="N52" s="13" t="s">
        <v>195</v>
      </c>
      <c r="O52" s="11"/>
      <c r="P52" s="11" t="s">
        <v>198</v>
      </c>
      <c r="Q52" s="25">
        <v>118</v>
      </c>
      <c r="R52" s="13" t="s">
        <v>195</v>
      </c>
    </row>
    <row r="53" spans="1:22" x14ac:dyDescent="0.25">
      <c r="A53" s="12" t="s">
        <v>769</v>
      </c>
      <c r="B53" s="41" t="s">
        <v>603</v>
      </c>
      <c r="C53" s="41"/>
      <c r="D53" s="41"/>
      <c r="E53" s="41"/>
      <c r="F53" s="41"/>
      <c r="G53" s="41"/>
      <c r="H53" s="41"/>
      <c r="I53" s="41"/>
      <c r="J53" s="41"/>
      <c r="K53" s="41"/>
      <c r="L53" s="41"/>
      <c r="M53" s="41"/>
      <c r="N53" s="41"/>
      <c r="O53" s="41"/>
      <c r="P53" s="41"/>
      <c r="Q53" s="41"/>
      <c r="R53" s="41"/>
      <c r="S53" s="41"/>
      <c r="T53" s="41"/>
      <c r="U53" s="41"/>
      <c r="V53" s="41"/>
    </row>
    <row r="54" spans="1:22" ht="15.75" x14ac:dyDescent="0.25">
      <c r="A54" s="12"/>
      <c r="B54" s="42"/>
      <c r="C54" s="42"/>
      <c r="D54" s="42"/>
      <c r="E54" s="42"/>
      <c r="F54" s="42"/>
      <c r="G54" s="42"/>
      <c r="H54" s="42"/>
      <c r="I54" s="42"/>
      <c r="J54" s="42"/>
      <c r="K54" s="42"/>
      <c r="L54" s="42"/>
      <c r="M54" s="42"/>
      <c r="N54" s="42"/>
      <c r="O54" s="42"/>
      <c r="P54" s="42"/>
      <c r="Q54" s="42"/>
      <c r="R54" s="42"/>
      <c r="S54" s="42"/>
      <c r="T54" s="42"/>
      <c r="U54" s="42"/>
      <c r="V54" s="42"/>
    </row>
    <row r="55" spans="1:22" x14ac:dyDescent="0.25">
      <c r="A55" s="12"/>
      <c r="B55" s="14"/>
      <c r="C55" s="14"/>
      <c r="D55" s="14"/>
      <c r="E55" s="14"/>
      <c r="F55" s="14"/>
      <c r="G55" s="14"/>
      <c r="H55" s="14"/>
      <c r="I55" s="14"/>
      <c r="J55" s="14"/>
      <c r="K55" s="14"/>
      <c r="L55" s="14"/>
      <c r="M55" s="14"/>
      <c r="N55" s="14"/>
      <c r="O55" s="14"/>
      <c r="P55" s="14"/>
      <c r="Q55" s="14"/>
      <c r="R55" s="14"/>
      <c r="S55" s="14"/>
      <c r="T55" s="14"/>
      <c r="U55" s="14"/>
      <c r="V55" s="14"/>
    </row>
    <row r="56" spans="1:22" x14ac:dyDescent="0.25">
      <c r="A56" s="12"/>
      <c r="B56" s="14"/>
      <c r="C56" s="14" t="s">
        <v>195</v>
      </c>
      <c r="D56" s="53" t="s">
        <v>359</v>
      </c>
      <c r="E56" s="53"/>
      <c r="F56" s="53"/>
      <c r="G56" s="53"/>
      <c r="H56" s="53"/>
      <c r="I56" s="53"/>
      <c r="J56" s="53"/>
      <c r="K56" s="53"/>
      <c r="L56" s="53"/>
      <c r="M56" s="53"/>
      <c r="N56" s="53"/>
      <c r="O56" s="53"/>
      <c r="P56" s="53"/>
      <c r="Q56" s="53"/>
      <c r="R56" s="53"/>
      <c r="S56" s="53"/>
      <c r="T56" s="53"/>
      <c r="U56" s="53"/>
      <c r="V56" s="14"/>
    </row>
    <row r="57" spans="1:22" x14ac:dyDescent="0.25">
      <c r="A57" s="12"/>
      <c r="B57" s="14"/>
      <c r="C57" s="14" t="s">
        <v>195</v>
      </c>
      <c r="D57" s="70">
        <v>42094</v>
      </c>
      <c r="E57" s="70"/>
      <c r="F57" s="70"/>
      <c r="G57" s="70"/>
      <c r="H57" s="70"/>
      <c r="I57" s="70"/>
      <c r="J57" s="70"/>
      <c r="K57" s="70"/>
      <c r="L57" s="70"/>
      <c r="M57" s="70"/>
      <c r="N57" s="70"/>
      <c r="O57" s="70"/>
      <c r="P57" s="70"/>
      <c r="Q57" s="70"/>
      <c r="R57" s="70"/>
      <c r="S57" s="70"/>
      <c r="T57" s="70"/>
      <c r="U57" s="70"/>
      <c r="V57" s="14"/>
    </row>
    <row r="58" spans="1:22" x14ac:dyDescent="0.25">
      <c r="A58" s="12"/>
      <c r="B58" s="52"/>
      <c r="C58" s="52" t="s">
        <v>195</v>
      </c>
      <c r="D58" s="67" t="s">
        <v>604</v>
      </c>
      <c r="E58" s="67"/>
      <c r="F58" s="52"/>
      <c r="G58" s="52" t="s">
        <v>195</v>
      </c>
      <c r="H58" s="67" t="s">
        <v>606</v>
      </c>
      <c r="I58" s="67"/>
      <c r="J58" s="52"/>
      <c r="K58" s="52" t="s">
        <v>195</v>
      </c>
      <c r="L58" s="67" t="s">
        <v>609</v>
      </c>
      <c r="M58" s="67"/>
      <c r="N58" s="52"/>
      <c r="O58" s="52" t="s">
        <v>195</v>
      </c>
      <c r="P58" s="67" t="s">
        <v>500</v>
      </c>
      <c r="Q58" s="67"/>
      <c r="R58" s="52"/>
      <c r="S58" s="52" t="s">
        <v>195</v>
      </c>
      <c r="T58" s="67" t="s">
        <v>611</v>
      </c>
      <c r="U58" s="67"/>
      <c r="V58" s="52"/>
    </row>
    <row r="59" spans="1:22" x14ac:dyDescent="0.25">
      <c r="A59" s="12"/>
      <c r="B59" s="52"/>
      <c r="C59" s="52"/>
      <c r="D59" s="67" t="s">
        <v>605</v>
      </c>
      <c r="E59" s="67"/>
      <c r="F59" s="52"/>
      <c r="G59" s="52"/>
      <c r="H59" s="67" t="s">
        <v>487</v>
      </c>
      <c r="I59" s="67"/>
      <c r="J59" s="52"/>
      <c r="K59" s="52"/>
      <c r="L59" s="67" t="s">
        <v>253</v>
      </c>
      <c r="M59" s="67"/>
      <c r="N59" s="52"/>
      <c r="O59" s="52"/>
      <c r="P59" s="67" t="s">
        <v>576</v>
      </c>
      <c r="Q59" s="67"/>
      <c r="R59" s="52"/>
      <c r="S59" s="52"/>
      <c r="T59" s="67" t="s">
        <v>612</v>
      </c>
      <c r="U59" s="67"/>
      <c r="V59" s="52"/>
    </row>
    <row r="60" spans="1:22" x14ac:dyDescent="0.25">
      <c r="A60" s="12"/>
      <c r="B60" s="52"/>
      <c r="C60" s="52"/>
      <c r="D60" s="67"/>
      <c r="E60" s="67"/>
      <c r="F60" s="52"/>
      <c r="G60" s="52"/>
      <c r="H60" s="67" t="s">
        <v>607</v>
      </c>
      <c r="I60" s="67"/>
      <c r="J60" s="52"/>
      <c r="K60" s="52"/>
      <c r="L60" s="67"/>
      <c r="M60" s="67"/>
      <c r="N60" s="52"/>
      <c r="O60" s="52"/>
      <c r="P60" s="67" t="s">
        <v>610</v>
      </c>
      <c r="Q60" s="67"/>
      <c r="R60" s="52"/>
      <c r="S60" s="52"/>
      <c r="T60" s="67" t="s">
        <v>613</v>
      </c>
      <c r="U60" s="67"/>
      <c r="V60" s="52"/>
    </row>
    <row r="61" spans="1:22" ht="15.75" thickBot="1" x14ac:dyDescent="0.3">
      <c r="A61" s="12"/>
      <c r="B61" s="52"/>
      <c r="C61" s="52"/>
      <c r="D61" s="69"/>
      <c r="E61" s="69"/>
      <c r="F61" s="52"/>
      <c r="G61" s="52"/>
      <c r="H61" s="69" t="s">
        <v>608</v>
      </c>
      <c r="I61" s="69"/>
      <c r="J61" s="52"/>
      <c r="K61" s="52"/>
      <c r="L61" s="69"/>
      <c r="M61" s="69"/>
      <c r="N61" s="52"/>
      <c r="O61" s="52"/>
      <c r="P61" s="69"/>
      <c r="Q61" s="69"/>
      <c r="R61" s="52"/>
      <c r="S61" s="52"/>
      <c r="T61" s="69"/>
      <c r="U61" s="69"/>
      <c r="V61" s="52"/>
    </row>
    <row r="62" spans="1:22" x14ac:dyDescent="0.25">
      <c r="A62" s="12"/>
      <c r="B62" s="17" t="s">
        <v>614</v>
      </c>
      <c r="C62" s="18" t="s">
        <v>195</v>
      </c>
      <c r="D62" s="18"/>
      <c r="E62" s="19">
        <v>1102</v>
      </c>
      <c r="F62" s="20" t="s">
        <v>195</v>
      </c>
      <c r="G62" s="18" t="s">
        <v>195</v>
      </c>
      <c r="H62" s="18" t="s">
        <v>198</v>
      </c>
      <c r="I62" s="23">
        <v>12.25</v>
      </c>
      <c r="J62" s="20" t="s">
        <v>195</v>
      </c>
      <c r="K62" s="18" t="s">
        <v>195</v>
      </c>
      <c r="L62" s="18" t="s">
        <v>198</v>
      </c>
      <c r="M62" s="23">
        <v>2</v>
      </c>
      <c r="N62" s="20" t="s">
        <v>195</v>
      </c>
      <c r="O62" s="18" t="s">
        <v>195</v>
      </c>
      <c r="P62" s="18"/>
      <c r="Q62" s="19">
        <v>1102</v>
      </c>
      <c r="R62" s="20" t="s">
        <v>195</v>
      </c>
      <c r="S62" s="18" t="s">
        <v>195</v>
      </c>
      <c r="T62" s="18"/>
      <c r="U62" s="23" t="s">
        <v>564</v>
      </c>
      <c r="V62" s="20" t="s">
        <v>195</v>
      </c>
    </row>
    <row r="63" spans="1:22" x14ac:dyDescent="0.25">
      <c r="A63" s="12"/>
      <c r="B63" s="21" t="s">
        <v>582</v>
      </c>
      <c r="C63" s="11" t="s">
        <v>195</v>
      </c>
      <c r="D63" s="11"/>
      <c r="E63" s="25">
        <v>613</v>
      </c>
      <c r="F63" s="13" t="s">
        <v>195</v>
      </c>
      <c r="G63" s="11" t="s">
        <v>195</v>
      </c>
      <c r="H63" s="11" t="s">
        <v>198</v>
      </c>
      <c r="I63" s="25">
        <v>11.69</v>
      </c>
      <c r="J63" s="13" t="s">
        <v>195</v>
      </c>
      <c r="K63" s="11" t="s">
        <v>195</v>
      </c>
      <c r="L63" s="11" t="s">
        <v>198</v>
      </c>
      <c r="M63" s="25">
        <v>1</v>
      </c>
      <c r="N63" s="13" t="s">
        <v>195</v>
      </c>
      <c r="O63" s="11" t="s">
        <v>195</v>
      </c>
      <c r="P63" s="13"/>
      <c r="Q63" s="48" t="s">
        <v>256</v>
      </c>
      <c r="R63" s="13" t="s">
        <v>195</v>
      </c>
      <c r="S63" s="11" t="s">
        <v>195</v>
      </c>
      <c r="T63" s="11"/>
      <c r="U63" s="25" t="s">
        <v>564</v>
      </c>
      <c r="V63" s="13" t="s">
        <v>195</v>
      </c>
    </row>
    <row r="64" spans="1:22" x14ac:dyDescent="0.25">
      <c r="A64" s="12"/>
      <c r="B64" s="17" t="s">
        <v>602</v>
      </c>
      <c r="C64" s="18" t="s">
        <v>195</v>
      </c>
      <c r="D64" s="18"/>
      <c r="E64" s="23">
        <v>208</v>
      </c>
      <c r="F64" s="20" t="s">
        <v>195</v>
      </c>
      <c r="G64" s="18" t="s">
        <v>195</v>
      </c>
      <c r="H64" s="18" t="s">
        <v>198</v>
      </c>
      <c r="I64" s="23">
        <v>12.07</v>
      </c>
      <c r="J64" s="20" t="s">
        <v>195</v>
      </c>
      <c r="K64" s="18" t="s">
        <v>195</v>
      </c>
      <c r="L64" s="18"/>
      <c r="M64" s="23" t="s">
        <v>564</v>
      </c>
      <c r="N64" s="20" t="s">
        <v>195</v>
      </c>
      <c r="O64" s="18" t="s">
        <v>195</v>
      </c>
      <c r="P64" s="18"/>
      <c r="Q64" s="23" t="s">
        <v>564</v>
      </c>
      <c r="R64" s="20" t="s">
        <v>195</v>
      </c>
      <c r="S64" s="18" t="s">
        <v>195</v>
      </c>
      <c r="T64" s="20" t="s">
        <v>198</v>
      </c>
      <c r="U64" s="49" t="s">
        <v>615</v>
      </c>
      <c r="V64" s="20" t="s">
        <v>195</v>
      </c>
    </row>
    <row r="65" spans="1:22" x14ac:dyDescent="0.25">
      <c r="A65" s="12"/>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2"/>
      <c r="B66" s="43"/>
      <c r="C66" s="43"/>
      <c r="D66" s="43"/>
      <c r="E66" s="43"/>
      <c r="F66" s="43"/>
      <c r="G66" s="43"/>
      <c r="H66" s="43"/>
      <c r="I66" s="43"/>
      <c r="J66" s="43"/>
      <c r="K66" s="43"/>
      <c r="L66" s="43"/>
      <c r="M66" s="43"/>
      <c r="N66" s="43"/>
      <c r="O66" s="43"/>
      <c r="P66" s="43"/>
      <c r="Q66" s="43"/>
      <c r="R66" s="43"/>
      <c r="S66" s="43"/>
      <c r="T66" s="43"/>
      <c r="U66" s="43"/>
      <c r="V66" s="43"/>
    </row>
    <row r="67" spans="1:22" x14ac:dyDescent="0.25">
      <c r="A67" s="12"/>
      <c r="B67" s="41" t="s">
        <v>617</v>
      </c>
      <c r="C67" s="41"/>
      <c r="D67" s="41"/>
      <c r="E67" s="41"/>
      <c r="F67" s="41"/>
      <c r="G67" s="41"/>
      <c r="H67" s="41"/>
      <c r="I67" s="41"/>
      <c r="J67" s="41"/>
      <c r="K67" s="41"/>
      <c r="L67" s="41"/>
      <c r="M67" s="41"/>
      <c r="N67" s="41"/>
      <c r="O67" s="41"/>
      <c r="P67" s="41"/>
      <c r="Q67" s="41"/>
      <c r="R67" s="41"/>
      <c r="S67" s="41"/>
      <c r="T67" s="41"/>
      <c r="U67" s="41"/>
      <c r="V67" s="41"/>
    </row>
    <row r="68" spans="1:22" ht="15.75" x14ac:dyDescent="0.25">
      <c r="A68" s="12"/>
      <c r="B68" s="42"/>
      <c r="C68" s="42"/>
      <c r="D68" s="42"/>
      <c r="E68" s="42"/>
      <c r="F68" s="42"/>
      <c r="G68" s="42"/>
      <c r="H68" s="42"/>
      <c r="I68" s="42"/>
      <c r="J68" s="42"/>
      <c r="K68" s="42"/>
      <c r="L68" s="42"/>
      <c r="M68" s="42"/>
      <c r="N68" s="42"/>
      <c r="O68" s="42"/>
      <c r="P68" s="42"/>
      <c r="Q68" s="42"/>
      <c r="R68" s="42"/>
      <c r="S68" s="42"/>
      <c r="T68" s="42"/>
      <c r="U68" s="42"/>
      <c r="V68" s="42"/>
    </row>
    <row r="69" spans="1:22" x14ac:dyDescent="0.25">
      <c r="A69" s="12"/>
      <c r="B69" s="14"/>
      <c r="C69" s="14"/>
      <c r="D69" s="14"/>
      <c r="E69" s="14"/>
      <c r="F69" s="14"/>
      <c r="G69" s="14"/>
      <c r="H69" s="14"/>
      <c r="I69" s="14"/>
      <c r="J69" s="14"/>
      <c r="K69" s="14"/>
      <c r="L69" s="14"/>
      <c r="M69" s="14"/>
      <c r="N69" s="14"/>
      <c r="O69" s="14"/>
      <c r="P69" s="14"/>
      <c r="Q69" s="14"/>
      <c r="R69" s="14"/>
      <c r="S69" s="14"/>
      <c r="T69" s="14"/>
      <c r="U69" s="14"/>
      <c r="V69" s="14"/>
    </row>
    <row r="70" spans="1:22" x14ac:dyDescent="0.25">
      <c r="A70" s="12"/>
      <c r="B70" s="14"/>
      <c r="C70" s="14" t="s">
        <v>195</v>
      </c>
      <c r="D70" s="53" t="s">
        <v>359</v>
      </c>
      <c r="E70" s="53"/>
      <c r="F70" s="53"/>
      <c r="G70" s="53"/>
      <c r="H70" s="53"/>
      <c r="I70" s="53"/>
      <c r="J70" s="53"/>
      <c r="K70" s="53"/>
      <c r="L70" s="53"/>
      <c r="M70" s="53"/>
      <c r="N70" s="53"/>
      <c r="O70" s="53"/>
      <c r="P70" s="53"/>
      <c r="Q70" s="53"/>
      <c r="R70" s="53"/>
      <c r="S70" s="53"/>
      <c r="T70" s="53"/>
      <c r="U70" s="53"/>
      <c r="V70" s="14"/>
    </row>
    <row r="71" spans="1:22" x14ac:dyDescent="0.25">
      <c r="A71" s="12"/>
      <c r="B71" s="14"/>
      <c r="C71" s="14" t="s">
        <v>195</v>
      </c>
      <c r="D71" s="70">
        <v>41729</v>
      </c>
      <c r="E71" s="70"/>
      <c r="F71" s="70"/>
      <c r="G71" s="70"/>
      <c r="H71" s="70"/>
      <c r="I71" s="70"/>
      <c r="J71" s="70"/>
      <c r="K71" s="70"/>
      <c r="L71" s="70"/>
      <c r="M71" s="70"/>
      <c r="N71" s="70"/>
      <c r="O71" s="70"/>
      <c r="P71" s="70"/>
      <c r="Q71" s="70"/>
      <c r="R71" s="70"/>
      <c r="S71" s="70"/>
      <c r="T71" s="70"/>
      <c r="U71" s="70"/>
      <c r="V71" s="14"/>
    </row>
    <row r="72" spans="1:22" x14ac:dyDescent="0.25">
      <c r="A72" s="12"/>
      <c r="B72" s="52"/>
      <c r="C72" s="52" t="s">
        <v>195</v>
      </c>
      <c r="D72" s="67" t="s">
        <v>604</v>
      </c>
      <c r="E72" s="67"/>
      <c r="F72" s="52"/>
      <c r="G72" s="52" t="s">
        <v>195</v>
      </c>
      <c r="H72" s="67" t="s">
        <v>606</v>
      </c>
      <c r="I72" s="67"/>
      <c r="J72" s="52"/>
      <c r="K72" s="52" t="s">
        <v>195</v>
      </c>
      <c r="L72" s="67" t="s">
        <v>609</v>
      </c>
      <c r="M72" s="67"/>
      <c r="N72" s="52"/>
      <c r="O72" s="52" t="s">
        <v>195</v>
      </c>
      <c r="P72" s="67" t="s">
        <v>500</v>
      </c>
      <c r="Q72" s="67"/>
      <c r="R72" s="52"/>
      <c r="S72" s="52" t="s">
        <v>195</v>
      </c>
      <c r="T72" s="67" t="s">
        <v>611</v>
      </c>
      <c r="U72" s="67"/>
      <c r="V72" s="52"/>
    </row>
    <row r="73" spans="1:22" x14ac:dyDescent="0.25">
      <c r="A73" s="12"/>
      <c r="B73" s="52"/>
      <c r="C73" s="52"/>
      <c r="D73" s="67" t="s">
        <v>605</v>
      </c>
      <c r="E73" s="67"/>
      <c r="F73" s="52"/>
      <c r="G73" s="52"/>
      <c r="H73" s="67" t="s">
        <v>487</v>
      </c>
      <c r="I73" s="67"/>
      <c r="J73" s="52"/>
      <c r="K73" s="52"/>
      <c r="L73" s="67" t="s">
        <v>253</v>
      </c>
      <c r="M73" s="67"/>
      <c r="N73" s="52"/>
      <c r="O73" s="52"/>
      <c r="P73" s="67" t="s">
        <v>576</v>
      </c>
      <c r="Q73" s="67"/>
      <c r="R73" s="52"/>
      <c r="S73" s="52"/>
      <c r="T73" s="67" t="s">
        <v>612</v>
      </c>
      <c r="U73" s="67"/>
      <c r="V73" s="52"/>
    </row>
    <row r="74" spans="1:22" x14ac:dyDescent="0.25">
      <c r="A74" s="12"/>
      <c r="B74" s="52"/>
      <c r="C74" s="52"/>
      <c r="D74" s="67"/>
      <c r="E74" s="67"/>
      <c r="F74" s="52"/>
      <c r="G74" s="52"/>
      <c r="H74" s="67" t="s">
        <v>607</v>
      </c>
      <c r="I74" s="67"/>
      <c r="J74" s="52"/>
      <c r="K74" s="52"/>
      <c r="L74" s="67"/>
      <c r="M74" s="67"/>
      <c r="N74" s="52"/>
      <c r="O74" s="52"/>
      <c r="P74" s="67" t="s">
        <v>610</v>
      </c>
      <c r="Q74" s="67"/>
      <c r="R74" s="52"/>
      <c r="S74" s="52"/>
      <c r="T74" s="67" t="s">
        <v>613</v>
      </c>
      <c r="U74" s="67"/>
      <c r="V74" s="52"/>
    </row>
    <row r="75" spans="1:22" ht="15.75" thickBot="1" x14ac:dyDescent="0.3">
      <c r="A75" s="12"/>
      <c r="B75" s="52"/>
      <c r="C75" s="52"/>
      <c r="D75" s="69"/>
      <c r="E75" s="69"/>
      <c r="F75" s="52"/>
      <c r="G75" s="52"/>
      <c r="H75" s="69" t="s">
        <v>608</v>
      </c>
      <c r="I75" s="69"/>
      <c r="J75" s="52"/>
      <c r="K75" s="52"/>
      <c r="L75" s="69"/>
      <c r="M75" s="69"/>
      <c r="N75" s="52"/>
      <c r="O75" s="52"/>
      <c r="P75" s="69"/>
      <c r="Q75" s="69"/>
      <c r="R75" s="52"/>
      <c r="S75" s="52"/>
      <c r="T75" s="69"/>
      <c r="U75" s="69"/>
      <c r="V75" s="52"/>
    </row>
    <row r="76" spans="1:22" x14ac:dyDescent="0.25">
      <c r="A76" s="12"/>
      <c r="B76" s="17" t="s">
        <v>614</v>
      </c>
      <c r="C76" s="18" t="s">
        <v>195</v>
      </c>
      <c r="D76" s="18"/>
      <c r="E76" s="19">
        <v>16779</v>
      </c>
      <c r="F76" s="20" t="s">
        <v>195</v>
      </c>
      <c r="G76" s="18" t="s">
        <v>195</v>
      </c>
      <c r="H76" s="18" t="s">
        <v>198</v>
      </c>
      <c r="I76" s="23">
        <v>11.29</v>
      </c>
      <c r="J76" s="20" t="s">
        <v>195</v>
      </c>
      <c r="K76" s="18" t="s">
        <v>195</v>
      </c>
      <c r="L76" s="18" t="s">
        <v>198</v>
      </c>
      <c r="M76" s="23">
        <v>57</v>
      </c>
      <c r="N76" s="20" t="s">
        <v>195</v>
      </c>
      <c r="O76" s="18" t="s">
        <v>195</v>
      </c>
      <c r="P76" s="20"/>
      <c r="Q76" s="49" t="s">
        <v>256</v>
      </c>
      <c r="R76" s="20" t="s">
        <v>195</v>
      </c>
      <c r="S76" s="18" t="s">
        <v>195</v>
      </c>
      <c r="T76" s="18"/>
      <c r="U76" s="23" t="s">
        <v>564</v>
      </c>
      <c r="V76" s="20" t="s">
        <v>195</v>
      </c>
    </row>
    <row r="77" spans="1:22" x14ac:dyDescent="0.25">
      <c r="A77" s="12"/>
      <c r="B77" s="21" t="s">
        <v>582</v>
      </c>
      <c r="C77" s="11" t="s">
        <v>195</v>
      </c>
      <c r="D77" s="11"/>
      <c r="E77" s="26">
        <v>12179</v>
      </c>
      <c r="F77" s="13" t="s">
        <v>195</v>
      </c>
      <c r="G77" s="11" t="s">
        <v>195</v>
      </c>
      <c r="H77" s="11" t="s">
        <v>198</v>
      </c>
      <c r="I77" s="25">
        <v>11.92</v>
      </c>
      <c r="J77" s="13" t="s">
        <v>195</v>
      </c>
      <c r="K77" s="11" t="s">
        <v>195</v>
      </c>
      <c r="L77" s="11" t="s">
        <v>198</v>
      </c>
      <c r="M77" s="25">
        <v>22</v>
      </c>
      <c r="N77" s="13" t="s">
        <v>195</v>
      </c>
      <c r="O77" s="11" t="s">
        <v>195</v>
      </c>
      <c r="P77" s="11"/>
      <c r="Q77" s="26">
        <v>1440</v>
      </c>
      <c r="R77" s="13" t="s">
        <v>195</v>
      </c>
      <c r="S77" s="11" t="s">
        <v>195</v>
      </c>
      <c r="T77" s="11"/>
      <c r="U77" s="25" t="s">
        <v>564</v>
      </c>
      <c r="V77" s="13" t="s">
        <v>195</v>
      </c>
    </row>
    <row r="78" spans="1:22" x14ac:dyDescent="0.25">
      <c r="A78" s="12"/>
      <c r="B78" s="17" t="s">
        <v>602</v>
      </c>
      <c r="C78" s="18" t="s">
        <v>195</v>
      </c>
      <c r="D78" s="18"/>
      <c r="E78" s="19">
        <v>4226</v>
      </c>
      <c r="F78" s="20" t="s">
        <v>195</v>
      </c>
      <c r="G78" s="18" t="s">
        <v>195</v>
      </c>
      <c r="H78" s="18" t="s">
        <v>198</v>
      </c>
      <c r="I78" s="23">
        <v>12.28</v>
      </c>
      <c r="J78" s="20" t="s">
        <v>195</v>
      </c>
      <c r="K78" s="18" t="s">
        <v>195</v>
      </c>
      <c r="L78" s="18"/>
      <c r="M78" s="23" t="s">
        <v>564</v>
      </c>
      <c r="N78" s="20" t="s">
        <v>195</v>
      </c>
      <c r="O78" s="18" t="s">
        <v>195</v>
      </c>
      <c r="P78" s="18"/>
      <c r="Q78" s="23" t="s">
        <v>564</v>
      </c>
      <c r="R78" s="20" t="s">
        <v>195</v>
      </c>
      <c r="S78" s="18" t="s">
        <v>195</v>
      </c>
      <c r="T78" s="18" t="s">
        <v>198</v>
      </c>
      <c r="U78" s="23">
        <v>5</v>
      </c>
      <c r="V78" s="20" t="s">
        <v>195</v>
      </c>
    </row>
  </sheetData>
  <mergeCells count="132">
    <mergeCell ref="A53:A78"/>
    <mergeCell ref="B53:V53"/>
    <mergeCell ref="B54:V54"/>
    <mergeCell ref="B65:V65"/>
    <mergeCell ref="B66:V66"/>
    <mergeCell ref="B67:V67"/>
    <mergeCell ref="B68:V68"/>
    <mergeCell ref="A20:A35"/>
    <mergeCell ref="B20:V20"/>
    <mergeCell ref="B21:V21"/>
    <mergeCell ref="A36:A52"/>
    <mergeCell ref="B36:V36"/>
    <mergeCell ref="B37:V37"/>
    <mergeCell ref="A1:A2"/>
    <mergeCell ref="B1:V1"/>
    <mergeCell ref="B2:V2"/>
    <mergeCell ref="B3:V3"/>
    <mergeCell ref="A4:A19"/>
    <mergeCell ref="B4:V4"/>
    <mergeCell ref="B5:V5"/>
    <mergeCell ref="S72:S75"/>
    <mergeCell ref="T72:U72"/>
    <mergeCell ref="T73:U73"/>
    <mergeCell ref="T74:U74"/>
    <mergeCell ref="T75:U75"/>
    <mergeCell ref="V72:V75"/>
    <mergeCell ref="O72:O75"/>
    <mergeCell ref="P72:Q72"/>
    <mergeCell ref="P73:Q73"/>
    <mergeCell ref="P74:Q74"/>
    <mergeCell ref="P75:Q75"/>
    <mergeCell ref="R72:R75"/>
    <mergeCell ref="K72:K75"/>
    <mergeCell ref="L72:M72"/>
    <mergeCell ref="L73:M73"/>
    <mergeCell ref="L74:M74"/>
    <mergeCell ref="L75:M75"/>
    <mergeCell ref="N72:N75"/>
    <mergeCell ref="G72:G75"/>
    <mergeCell ref="H72:I72"/>
    <mergeCell ref="H73:I73"/>
    <mergeCell ref="H74:I74"/>
    <mergeCell ref="H75:I75"/>
    <mergeCell ref="J72:J75"/>
    <mergeCell ref="V58:V61"/>
    <mergeCell ref="D70:U70"/>
    <mergeCell ref="D71:U71"/>
    <mergeCell ref="B72:B75"/>
    <mergeCell ref="C72:C75"/>
    <mergeCell ref="D72:E72"/>
    <mergeCell ref="D73:E73"/>
    <mergeCell ref="D74:E74"/>
    <mergeCell ref="D75:E75"/>
    <mergeCell ref="F72:F75"/>
    <mergeCell ref="R58:R61"/>
    <mergeCell ref="S58:S61"/>
    <mergeCell ref="T58:U58"/>
    <mergeCell ref="T59:U59"/>
    <mergeCell ref="T60:U60"/>
    <mergeCell ref="T61:U61"/>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P42:Q43"/>
    <mergeCell ref="R42:R43"/>
    <mergeCell ref="D56:U56"/>
    <mergeCell ref="D57:U57"/>
    <mergeCell ref="B58:B61"/>
    <mergeCell ref="C58:C61"/>
    <mergeCell ref="D58:E58"/>
    <mergeCell ref="D59:E59"/>
    <mergeCell ref="D60:E60"/>
    <mergeCell ref="D61:E61"/>
    <mergeCell ref="J42:J43"/>
    <mergeCell ref="K42:K43"/>
    <mergeCell ref="L42:M42"/>
    <mergeCell ref="L43:M43"/>
    <mergeCell ref="N42:N43"/>
    <mergeCell ref="O42:O43"/>
    <mergeCell ref="D40:Q40"/>
    <mergeCell ref="D41:I41"/>
    <mergeCell ref="L41:Q41"/>
    <mergeCell ref="B42:B43"/>
    <mergeCell ref="C42:C43"/>
    <mergeCell ref="D42:E42"/>
    <mergeCell ref="D43:E43"/>
    <mergeCell ref="F42:F43"/>
    <mergeCell ref="G42:G43"/>
    <mergeCell ref="H42:I43"/>
    <mergeCell ref="G25:G27"/>
    <mergeCell ref="H25:I25"/>
    <mergeCell ref="H26:I26"/>
    <mergeCell ref="H27:I27"/>
    <mergeCell ref="J25:J27"/>
    <mergeCell ref="D39:Q39"/>
    <mergeCell ref="B25:B27"/>
    <mergeCell ref="C25:C27"/>
    <mergeCell ref="D25:E25"/>
    <mergeCell ref="D26:E26"/>
    <mergeCell ref="D27:E27"/>
    <mergeCell ref="F25:F27"/>
    <mergeCell ref="H9:I9"/>
    <mergeCell ref="H10:I10"/>
    <mergeCell ref="H11:I11"/>
    <mergeCell ref="J9:J11"/>
    <mergeCell ref="D23:I23"/>
    <mergeCell ref="D24:I24"/>
    <mergeCell ref="B7:B8"/>
    <mergeCell ref="C7:C8"/>
    <mergeCell ref="D7:I7"/>
    <mergeCell ref="D8:I8"/>
    <mergeCell ref="J7:J8"/>
    <mergeCell ref="B9:B11"/>
    <mergeCell ref="C9:C11"/>
    <mergeCell ref="D9:E11"/>
    <mergeCell ref="F9:F11"/>
    <mergeCell ref="G9: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4" width="6.140625" customWidth="1"/>
    <col min="5" max="5" width="26.140625" customWidth="1"/>
    <col min="6" max="6" width="6.5703125" customWidth="1"/>
    <col min="7" max="8" width="6.140625" customWidth="1"/>
    <col min="9" max="9" width="26.140625" customWidth="1"/>
    <col min="10" max="10" width="6.5703125" customWidth="1"/>
    <col min="11" max="12" width="6.140625" customWidth="1"/>
    <col min="13" max="13" width="26.140625" customWidth="1"/>
    <col min="14" max="16" width="6.140625" customWidth="1"/>
    <col min="17" max="17" width="26.140625" customWidth="1"/>
    <col min="18" max="20" width="6.140625" customWidth="1"/>
    <col min="21" max="21" width="26.140625" customWidth="1"/>
    <col min="22" max="24" width="6.140625" customWidth="1"/>
    <col min="25" max="25" width="26.140625" customWidth="1"/>
    <col min="26" max="26" width="6.140625" customWidth="1"/>
  </cols>
  <sheetData>
    <row r="1" spans="1:26" ht="15" customHeight="1" x14ac:dyDescent="0.25">
      <c r="A1" s="7" t="s">
        <v>7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620</v>
      </c>
      <c r="B3" s="39"/>
      <c r="C3" s="39"/>
      <c r="D3" s="39"/>
      <c r="E3" s="39"/>
      <c r="F3" s="39"/>
      <c r="G3" s="39"/>
      <c r="H3" s="39"/>
      <c r="I3" s="39"/>
      <c r="J3" s="39"/>
      <c r="K3" s="39"/>
      <c r="L3" s="39"/>
      <c r="M3" s="39"/>
      <c r="N3" s="39"/>
      <c r="O3" s="39"/>
      <c r="P3" s="39"/>
      <c r="Q3" s="39"/>
      <c r="R3" s="39"/>
      <c r="S3" s="39"/>
      <c r="T3" s="39"/>
      <c r="U3" s="39"/>
      <c r="V3" s="39"/>
      <c r="W3" s="39"/>
      <c r="X3" s="39"/>
      <c r="Y3" s="39"/>
      <c r="Z3" s="39"/>
    </row>
    <row r="4" spans="1:26" ht="25.5" customHeight="1" x14ac:dyDescent="0.25">
      <c r="A4" s="12" t="s">
        <v>771</v>
      </c>
      <c r="B4" s="41" t="s">
        <v>622</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c r="C7" s="14" t="s">
        <v>195</v>
      </c>
      <c r="D7" s="30" t="s">
        <v>315</v>
      </c>
      <c r="E7" s="30"/>
      <c r="F7" s="30"/>
      <c r="G7" s="30"/>
      <c r="H7" s="30"/>
      <c r="I7" s="30"/>
      <c r="J7" s="14"/>
      <c r="K7" s="14" t="s">
        <v>195</v>
      </c>
      <c r="L7" s="30" t="s">
        <v>316</v>
      </c>
      <c r="M7" s="30"/>
      <c r="N7" s="30"/>
      <c r="O7" s="30"/>
      <c r="P7" s="30"/>
      <c r="Q7" s="30"/>
      <c r="R7" s="14"/>
      <c r="S7" s="14" t="s">
        <v>195</v>
      </c>
      <c r="T7" s="30" t="s">
        <v>317</v>
      </c>
      <c r="U7" s="30"/>
      <c r="V7" s="30"/>
      <c r="W7" s="30"/>
      <c r="X7" s="30"/>
      <c r="Y7" s="30"/>
      <c r="Z7" s="14"/>
    </row>
    <row r="8" spans="1:26" x14ac:dyDescent="0.25">
      <c r="A8" s="12"/>
      <c r="B8" s="14"/>
      <c r="C8" s="14" t="s">
        <v>195</v>
      </c>
      <c r="D8" s="54" t="s">
        <v>623</v>
      </c>
      <c r="E8" s="54"/>
      <c r="F8" s="14"/>
      <c r="G8" s="14" t="s">
        <v>195</v>
      </c>
      <c r="H8" s="55"/>
      <c r="I8" s="55"/>
      <c r="J8" s="14"/>
      <c r="K8" s="14" t="s">
        <v>195</v>
      </c>
      <c r="L8" s="54" t="s">
        <v>623</v>
      </c>
      <c r="M8" s="54"/>
      <c r="N8" s="14"/>
      <c r="O8" s="14" t="s">
        <v>195</v>
      </c>
      <c r="P8" s="55"/>
      <c r="Q8" s="55"/>
      <c r="R8" s="14"/>
      <c r="S8" s="14" t="s">
        <v>195</v>
      </c>
      <c r="T8" s="54" t="s">
        <v>623</v>
      </c>
      <c r="U8" s="54"/>
      <c r="V8" s="14"/>
      <c r="W8" s="14" t="s">
        <v>195</v>
      </c>
      <c r="X8" s="55"/>
      <c r="Y8" s="55"/>
      <c r="Z8" s="14"/>
    </row>
    <row r="9" spans="1:26" ht="15.75" thickBot="1" x14ac:dyDescent="0.3">
      <c r="A9" s="12"/>
      <c r="B9" s="14"/>
      <c r="C9" s="14" t="s">
        <v>195</v>
      </c>
      <c r="D9" s="30" t="s">
        <v>624</v>
      </c>
      <c r="E9" s="30"/>
      <c r="F9" s="14"/>
      <c r="G9" s="14" t="s">
        <v>195</v>
      </c>
      <c r="H9" s="30" t="s">
        <v>295</v>
      </c>
      <c r="I9" s="30"/>
      <c r="J9" s="14"/>
      <c r="K9" s="14" t="s">
        <v>195</v>
      </c>
      <c r="L9" s="30" t="s">
        <v>624</v>
      </c>
      <c r="M9" s="30"/>
      <c r="N9" s="14"/>
      <c r="O9" s="14" t="s">
        <v>195</v>
      </c>
      <c r="P9" s="30" t="s">
        <v>295</v>
      </c>
      <c r="Q9" s="30"/>
      <c r="R9" s="14"/>
      <c r="S9" s="14" t="s">
        <v>195</v>
      </c>
      <c r="T9" s="30" t="s">
        <v>624</v>
      </c>
      <c r="U9" s="30"/>
      <c r="V9" s="14"/>
      <c r="W9" s="14" t="s">
        <v>195</v>
      </c>
      <c r="X9" s="30" t="s">
        <v>295</v>
      </c>
      <c r="Y9" s="30"/>
      <c r="Z9" s="14"/>
    </row>
    <row r="10" spans="1:26" x14ac:dyDescent="0.25">
      <c r="A10" s="12"/>
      <c r="B10" s="17" t="s">
        <v>625</v>
      </c>
      <c r="C10" s="18" t="s">
        <v>195</v>
      </c>
      <c r="D10" s="18"/>
      <c r="E10" s="18"/>
      <c r="F10" s="18"/>
      <c r="G10" s="18" t="s">
        <v>195</v>
      </c>
      <c r="H10" s="18"/>
      <c r="I10" s="18"/>
      <c r="J10" s="18"/>
      <c r="K10" s="18" t="s">
        <v>195</v>
      </c>
      <c r="L10" s="18"/>
      <c r="M10" s="18"/>
      <c r="N10" s="18"/>
      <c r="O10" s="18" t="s">
        <v>195</v>
      </c>
      <c r="P10" s="18"/>
      <c r="Q10" s="18"/>
      <c r="R10" s="18"/>
      <c r="S10" s="18" t="s">
        <v>195</v>
      </c>
      <c r="T10" s="18"/>
      <c r="U10" s="18"/>
      <c r="V10" s="18"/>
      <c r="W10" s="18" t="s">
        <v>195</v>
      </c>
      <c r="X10" s="18"/>
      <c r="Y10" s="18"/>
      <c r="Z10" s="18"/>
    </row>
    <row r="11" spans="1:26" x14ac:dyDescent="0.25">
      <c r="A11" s="12"/>
      <c r="B11" s="24" t="s">
        <v>626</v>
      </c>
      <c r="C11" s="11" t="s">
        <v>195</v>
      </c>
      <c r="D11" s="11" t="s">
        <v>198</v>
      </c>
      <c r="E11" s="26">
        <v>38209</v>
      </c>
      <c r="F11" s="13" t="s">
        <v>195</v>
      </c>
      <c r="G11" s="11" t="s">
        <v>195</v>
      </c>
      <c r="H11" s="11" t="s">
        <v>198</v>
      </c>
      <c r="I11" s="26">
        <v>38209</v>
      </c>
      <c r="J11" s="13" t="s">
        <v>195</v>
      </c>
      <c r="K11" s="11" t="s">
        <v>195</v>
      </c>
      <c r="L11" s="11" t="s">
        <v>198</v>
      </c>
      <c r="M11" s="26">
        <v>25787</v>
      </c>
      <c r="N11" s="13"/>
      <c r="O11" s="11" t="s">
        <v>195</v>
      </c>
      <c r="P11" s="11" t="s">
        <v>198</v>
      </c>
      <c r="Q11" s="26">
        <v>25787</v>
      </c>
      <c r="R11" s="13"/>
      <c r="S11" s="11" t="s">
        <v>195</v>
      </c>
      <c r="T11" s="11" t="s">
        <v>198</v>
      </c>
      <c r="U11" s="26">
        <v>27584</v>
      </c>
      <c r="V11" s="13" t="s">
        <v>195</v>
      </c>
      <c r="W11" s="11" t="s">
        <v>195</v>
      </c>
      <c r="X11" s="11" t="s">
        <v>198</v>
      </c>
      <c r="Y11" s="26">
        <v>27584</v>
      </c>
      <c r="Z11" s="13" t="s">
        <v>195</v>
      </c>
    </row>
    <row r="12" spans="1:26" x14ac:dyDescent="0.25">
      <c r="A12" s="12"/>
      <c r="B12" s="22" t="s">
        <v>29</v>
      </c>
      <c r="C12" s="18" t="s">
        <v>195</v>
      </c>
      <c r="D12" s="18"/>
      <c r="E12" s="19">
        <v>379497</v>
      </c>
      <c r="F12" s="20" t="s">
        <v>195</v>
      </c>
      <c r="G12" s="18" t="s">
        <v>195</v>
      </c>
      <c r="H12" s="18"/>
      <c r="I12" s="19">
        <v>379497</v>
      </c>
      <c r="J12" s="20" t="s">
        <v>195</v>
      </c>
      <c r="K12" s="18" t="s">
        <v>195</v>
      </c>
      <c r="L12" s="18"/>
      <c r="M12" s="19">
        <v>351946</v>
      </c>
      <c r="N12" s="20" t="s">
        <v>195</v>
      </c>
      <c r="O12" s="18" t="s">
        <v>195</v>
      </c>
      <c r="P12" s="18"/>
      <c r="Q12" s="19">
        <v>351946</v>
      </c>
      <c r="R12" s="20"/>
      <c r="S12" s="18" t="s">
        <v>195</v>
      </c>
      <c r="T12" s="18"/>
      <c r="U12" s="19">
        <v>341992</v>
      </c>
      <c r="V12" s="20" t="s">
        <v>195</v>
      </c>
      <c r="W12" s="18" t="s">
        <v>195</v>
      </c>
      <c r="X12" s="18"/>
      <c r="Y12" s="19">
        <v>341992</v>
      </c>
      <c r="Z12" s="20" t="s">
        <v>195</v>
      </c>
    </row>
    <row r="13" spans="1:26" x14ac:dyDescent="0.25">
      <c r="A13" s="12"/>
      <c r="B13" s="24" t="s">
        <v>66</v>
      </c>
      <c r="C13" s="11" t="s">
        <v>195</v>
      </c>
      <c r="D13" s="11"/>
      <c r="E13" s="26">
        <v>1254706</v>
      </c>
      <c r="F13" s="13" t="s">
        <v>195</v>
      </c>
      <c r="G13" s="11" t="s">
        <v>195</v>
      </c>
      <c r="H13" s="11"/>
      <c r="I13" s="26">
        <v>1239718</v>
      </c>
      <c r="J13" s="13" t="s">
        <v>195</v>
      </c>
      <c r="K13" s="11" t="s">
        <v>195</v>
      </c>
      <c r="L13" s="11"/>
      <c r="M13" s="26">
        <v>1045021</v>
      </c>
      <c r="N13" s="13"/>
      <c r="O13" s="11" t="s">
        <v>195</v>
      </c>
      <c r="P13" s="11"/>
      <c r="Q13" s="26">
        <v>1033254</v>
      </c>
      <c r="R13" s="13"/>
      <c r="S13" s="11" t="s">
        <v>195</v>
      </c>
      <c r="T13" s="11"/>
      <c r="U13" s="26">
        <v>1020145</v>
      </c>
      <c r="V13" s="13" t="s">
        <v>195</v>
      </c>
      <c r="W13" s="11" t="s">
        <v>195</v>
      </c>
      <c r="X13" s="11"/>
      <c r="Y13" s="26">
        <v>1005718</v>
      </c>
      <c r="Z13" s="13" t="s">
        <v>195</v>
      </c>
    </row>
    <row r="14" spans="1:26" x14ac:dyDescent="0.25">
      <c r="A14" s="12"/>
      <c r="B14" s="22" t="s">
        <v>32</v>
      </c>
      <c r="C14" s="18" t="s">
        <v>195</v>
      </c>
      <c r="D14" s="18"/>
      <c r="E14" s="19">
        <v>10531</v>
      </c>
      <c r="F14" s="20" t="s">
        <v>195</v>
      </c>
      <c r="G14" s="18" t="s">
        <v>195</v>
      </c>
      <c r="H14" s="18"/>
      <c r="I14" s="19">
        <v>10531</v>
      </c>
      <c r="J14" s="20" t="s">
        <v>195</v>
      </c>
      <c r="K14" s="18" t="s">
        <v>195</v>
      </c>
      <c r="L14" s="18"/>
      <c r="M14" s="19">
        <v>10019</v>
      </c>
      <c r="N14" s="20"/>
      <c r="O14" s="18" t="s">
        <v>195</v>
      </c>
      <c r="P14" s="18"/>
      <c r="Q14" s="19">
        <v>10019</v>
      </c>
      <c r="R14" s="20"/>
      <c r="S14" s="18" t="s">
        <v>195</v>
      </c>
      <c r="T14" s="18"/>
      <c r="U14" s="19">
        <v>10327</v>
      </c>
      <c r="V14" s="20" t="s">
        <v>195</v>
      </c>
      <c r="W14" s="18" t="s">
        <v>195</v>
      </c>
      <c r="X14" s="18"/>
      <c r="Y14" s="19">
        <v>10327</v>
      </c>
      <c r="Z14" s="20" t="s">
        <v>195</v>
      </c>
    </row>
    <row r="15" spans="1:26" x14ac:dyDescent="0.25">
      <c r="A15" s="12"/>
      <c r="B15" s="24" t="s">
        <v>31</v>
      </c>
      <c r="C15" s="11" t="s">
        <v>195</v>
      </c>
      <c r="D15" s="11"/>
      <c r="E15" s="26">
        <v>5387</v>
      </c>
      <c r="F15" s="13" t="s">
        <v>195</v>
      </c>
      <c r="G15" s="11" t="s">
        <v>195</v>
      </c>
      <c r="H15" s="11"/>
      <c r="I15" s="26">
        <v>5387</v>
      </c>
      <c r="J15" s="13" t="s">
        <v>195</v>
      </c>
      <c r="K15" s="11" t="s">
        <v>195</v>
      </c>
      <c r="L15" s="11"/>
      <c r="M15" s="26">
        <v>4773</v>
      </c>
      <c r="N15" s="13"/>
      <c r="O15" s="11" t="s">
        <v>195</v>
      </c>
      <c r="P15" s="11"/>
      <c r="Q15" s="26">
        <v>4773</v>
      </c>
      <c r="R15" s="13"/>
      <c r="S15" s="11" t="s">
        <v>195</v>
      </c>
      <c r="T15" s="11"/>
      <c r="U15" s="26">
        <v>4693</v>
      </c>
      <c r="V15" s="13" t="s">
        <v>195</v>
      </c>
      <c r="W15" s="11" t="s">
        <v>195</v>
      </c>
      <c r="X15" s="11"/>
      <c r="Y15" s="26">
        <v>4693</v>
      </c>
      <c r="Z15" s="13" t="s">
        <v>195</v>
      </c>
    </row>
    <row r="16" spans="1:26" x14ac:dyDescent="0.25">
      <c r="A16" s="12"/>
      <c r="B16" s="22" t="s">
        <v>37</v>
      </c>
      <c r="C16" s="18" t="s">
        <v>195</v>
      </c>
      <c r="D16" s="18"/>
      <c r="E16" s="19">
        <v>22401</v>
      </c>
      <c r="F16" s="20" t="s">
        <v>195</v>
      </c>
      <c r="G16" s="18" t="s">
        <v>195</v>
      </c>
      <c r="H16" s="18"/>
      <c r="I16" s="19">
        <v>22401</v>
      </c>
      <c r="J16" s="20" t="s">
        <v>195</v>
      </c>
      <c r="K16" s="18" t="s">
        <v>195</v>
      </c>
      <c r="L16" s="18"/>
      <c r="M16" s="19">
        <v>16609</v>
      </c>
      <c r="N16" s="20"/>
      <c r="O16" s="18" t="s">
        <v>195</v>
      </c>
      <c r="P16" s="18"/>
      <c r="Q16" s="19">
        <v>16609</v>
      </c>
      <c r="R16" s="20"/>
      <c r="S16" s="18" t="s">
        <v>195</v>
      </c>
      <c r="T16" s="18"/>
      <c r="U16" s="19">
        <v>16253</v>
      </c>
      <c r="V16" s="20" t="s">
        <v>195</v>
      </c>
      <c r="W16" s="18" t="s">
        <v>195</v>
      </c>
      <c r="X16" s="18"/>
      <c r="Y16" s="19">
        <v>16253</v>
      </c>
      <c r="Z16" s="20" t="s">
        <v>195</v>
      </c>
    </row>
    <row r="17" spans="1:26" x14ac:dyDescent="0.25">
      <c r="A17" s="12"/>
      <c r="B17" s="24" t="s">
        <v>627</v>
      </c>
      <c r="C17" s="11" t="s">
        <v>195</v>
      </c>
      <c r="D17" s="11"/>
      <c r="E17" s="25">
        <v>53</v>
      </c>
      <c r="F17" s="13" t="s">
        <v>195</v>
      </c>
      <c r="G17" s="11" t="s">
        <v>195</v>
      </c>
      <c r="H17" s="11"/>
      <c r="I17" s="25">
        <v>53</v>
      </c>
      <c r="J17" s="13" t="s">
        <v>195</v>
      </c>
      <c r="K17" s="11" t="s">
        <v>195</v>
      </c>
      <c r="L17" s="11"/>
      <c r="M17" s="25">
        <v>176</v>
      </c>
      <c r="N17" s="13"/>
      <c r="O17" s="11" t="s">
        <v>195</v>
      </c>
      <c r="P17" s="11"/>
      <c r="Q17" s="25">
        <v>176</v>
      </c>
      <c r="R17" s="13"/>
      <c r="S17" s="11" t="s">
        <v>195</v>
      </c>
      <c r="T17" s="11"/>
      <c r="U17" s="25">
        <v>325</v>
      </c>
      <c r="V17" s="13" t="s">
        <v>195</v>
      </c>
      <c r="W17" s="11" t="s">
        <v>195</v>
      </c>
      <c r="X17" s="11"/>
      <c r="Y17" s="25">
        <v>325</v>
      </c>
      <c r="Z17" s="13" t="s">
        <v>195</v>
      </c>
    </row>
    <row r="18" spans="1:26" x14ac:dyDescent="0.25">
      <c r="A18" s="12"/>
      <c r="B18" s="27"/>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17" t="s">
        <v>628</v>
      </c>
      <c r="C19" s="18" t="s">
        <v>195</v>
      </c>
      <c r="D19" s="18"/>
      <c r="E19" s="18"/>
      <c r="F19" s="18"/>
      <c r="G19" s="18" t="s">
        <v>195</v>
      </c>
      <c r="H19" s="18"/>
      <c r="I19" s="18"/>
      <c r="J19" s="18"/>
      <c r="K19" s="18" t="s">
        <v>195</v>
      </c>
      <c r="L19" s="18"/>
      <c r="M19" s="18"/>
      <c r="N19" s="18"/>
      <c r="O19" s="18" t="s">
        <v>195</v>
      </c>
      <c r="P19" s="18"/>
      <c r="Q19" s="18"/>
      <c r="R19" s="18"/>
      <c r="S19" s="18" t="s">
        <v>195</v>
      </c>
      <c r="T19" s="18"/>
      <c r="U19" s="18"/>
      <c r="V19" s="18"/>
      <c r="W19" s="18" t="s">
        <v>195</v>
      </c>
      <c r="X19" s="18"/>
      <c r="Y19" s="18"/>
      <c r="Z19" s="18"/>
    </row>
    <row r="20" spans="1:26" x14ac:dyDescent="0.25">
      <c r="A20" s="12"/>
      <c r="B20" s="24" t="s">
        <v>40</v>
      </c>
      <c r="C20" s="11" t="s">
        <v>195</v>
      </c>
      <c r="D20" s="11" t="s">
        <v>198</v>
      </c>
      <c r="E20" s="26">
        <v>1496747</v>
      </c>
      <c r="F20" s="13" t="s">
        <v>195</v>
      </c>
      <c r="G20" s="11" t="s">
        <v>195</v>
      </c>
      <c r="H20" s="11" t="s">
        <v>198</v>
      </c>
      <c r="I20" s="26">
        <v>1496762</v>
      </c>
      <c r="J20" s="13" t="s">
        <v>195</v>
      </c>
      <c r="K20" s="11" t="s">
        <v>195</v>
      </c>
      <c r="L20" s="11" t="s">
        <v>198</v>
      </c>
      <c r="M20" s="26">
        <v>1209093</v>
      </c>
      <c r="N20" s="13"/>
      <c r="O20" s="11" t="s">
        <v>195</v>
      </c>
      <c r="P20" s="11" t="s">
        <v>198</v>
      </c>
      <c r="Q20" s="26">
        <v>1209240</v>
      </c>
      <c r="R20" s="13"/>
      <c r="S20" s="11" t="s">
        <v>195</v>
      </c>
      <c r="T20" s="11" t="s">
        <v>198</v>
      </c>
      <c r="U20" s="26">
        <v>1097355</v>
      </c>
      <c r="V20" s="13" t="s">
        <v>195</v>
      </c>
      <c r="W20" s="11" t="s">
        <v>195</v>
      </c>
      <c r="X20" s="11" t="s">
        <v>198</v>
      </c>
      <c r="Y20" s="26">
        <v>1097614</v>
      </c>
      <c r="Z20" s="13" t="s">
        <v>195</v>
      </c>
    </row>
    <row r="21" spans="1:26" ht="25.5" x14ac:dyDescent="0.25">
      <c r="A21" s="12"/>
      <c r="B21" s="22" t="s">
        <v>47</v>
      </c>
      <c r="C21" s="18" t="s">
        <v>195</v>
      </c>
      <c r="D21" s="20"/>
      <c r="E21" s="49" t="s">
        <v>256</v>
      </c>
      <c r="F21" s="20" t="s">
        <v>195</v>
      </c>
      <c r="G21" s="18" t="s">
        <v>195</v>
      </c>
      <c r="H21" s="20"/>
      <c r="I21" s="49" t="s">
        <v>256</v>
      </c>
      <c r="J21" s="20" t="s">
        <v>195</v>
      </c>
      <c r="K21" s="18" t="s">
        <v>195</v>
      </c>
      <c r="L21" s="20"/>
      <c r="M21" s="49" t="s">
        <v>256</v>
      </c>
      <c r="N21" s="20" t="s">
        <v>195</v>
      </c>
      <c r="O21" s="18" t="s">
        <v>195</v>
      </c>
      <c r="P21" s="20"/>
      <c r="Q21" s="49" t="s">
        <v>256</v>
      </c>
      <c r="R21" s="20" t="s">
        <v>195</v>
      </c>
      <c r="S21" s="18" t="s">
        <v>195</v>
      </c>
      <c r="T21" s="18"/>
      <c r="U21" s="19">
        <v>5620</v>
      </c>
      <c r="V21" s="20" t="s">
        <v>195</v>
      </c>
      <c r="W21" s="18" t="s">
        <v>195</v>
      </c>
      <c r="X21" s="18"/>
      <c r="Y21" s="19">
        <v>5620</v>
      </c>
      <c r="Z21" s="20" t="s">
        <v>195</v>
      </c>
    </row>
    <row r="22" spans="1:26" x14ac:dyDescent="0.25">
      <c r="A22" s="12"/>
      <c r="B22" s="24" t="s">
        <v>48</v>
      </c>
      <c r="C22" s="11" t="s">
        <v>195</v>
      </c>
      <c r="D22" s="11"/>
      <c r="E22" s="26">
        <v>61000</v>
      </c>
      <c r="F22" s="13" t="s">
        <v>195</v>
      </c>
      <c r="G22" s="11" t="s">
        <v>195</v>
      </c>
      <c r="H22" s="11"/>
      <c r="I22" s="26">
        <v>61710</v>
      </c>
      <c r="J22" s="13" t="s">
        <v>195</v>
      </c>
      <c r="K22" s="11" t="s">
        <v>195</v>
      </c>
      <c r="L22" s="11"/>
      <c r="M22" s="26">
        <v>96000</v>
      </c>
      <c r="N22" s="13"/>
      <c r="O22" s="11" t="s">
        <v>195</v>
      </c>
      <c r="P22" s="11"/>
      <c r="Q22" s="26">
        <v>96721</v>
      </c>
      <c r="R22" s="13"/>
      <c r="S22" s="11" t="s">
        <v>195</v>
      </c>
      <c r="T22" s="11"/>
      <c r="U22" s="26">
        <v>175000</v>
      </c>
      <c r="V22" s="13" t="s">
        <v>195</v>
      </c>
      <c r="W22" s="11" t="s">
        <v>195</v>
      </c>
      <c r="X22" s="11"/>
      <c r="Y22" s="26">
        <v>175978</v>
      </c>
      <c r="Z22" s="13" t="s">
        <v>195</v>
      </c>
    </row>
    <row r="23" spans="1:26" x14ac:dyDescent="0.25">
      <c r="A23" s="12"/>
      <c r="B23" s="22" t="s">
        <v>49</v>
      </c>
      <c r="C23" s="18" t="s">
        <v>195</v>
      </c>
      <c r="D23" s="18"/>
      <c r="E23" s="19">
        <v>8248</v>
      </c>
      <c r="F23" s="20" t="s">
        <v>195</v>
      </c>
      <c r="G23" s="18" t="s">
        <v>195</v>
      </c>
      <c r="H23" s="18"/>
      <c r="I23" s="19">
        <v>2453</v>
      </c>
      <c r="J23" s="20" t="s">
        <v>195</v>
      </c>
      <c r="K23" s="18" t="s">
        <v>195</v>
      </c>
      <c r="L23" s="18"/>
      <c r="M23" s="19">
        <v>8248</v>
      </c>
      <c r="N23" s="20"/>
      <c r="O23" s="18" t="s">
        <v>195</v>
      </c>
      <c r="P23" s="18"/>
      <c r="Q23" s="19">
        <v>2410</v>
      </c>
      <c r="R23" s="20"/>
      <c r="S23" s="18" t="s">
        <v>195</v>
      </c>
      <c r="T23" s="18"/>
      <c r="U23" s="19">
        <v>8248</v>
      </c>
      <c r="V23" s="20" t="s">
        <v>195</v>
      </c>
      <c r="W23" s="18" t="s">
        <v>195</v>
      </c>
      <c r="X23" s="18"/>
      <c r="Y23" s="19">
        <v>2254</v>
      </c>
      <c r="Z23" s="20" t="s">
        <v>195</v>
      </c>
    </row>
    <row r="24" spans="1:26" x14ac:dyDescent="0.25">
      <c r="A24" s="12"/>
      <c r="B24" s="24" t="s">
        <v>629</v>
      </c>
      <c r="C24" s="11" t="s">
        <v>195</v>
      </c>
      <c r="D24" s="11"/>
      <c r="E24" s="25">
        <v>197</v>
      </c>
      <c r="F24" s="13" t="s">
        <v>195</v>
      </c>
      <c r="G24" s="11" t="s">
        <v>195</v>
      </c>
      <c r="H24" s="11"/>
      <c r="I24" s="25">
        <v>197</v>
      </c>
      <c r="J24" s="13" t="s">
        <v>195</v>
      </c>
      <c r="K24" s="11" t="s">
        <v>195</v>
      </c>
      <c r="L24" s="11"/>
      <c r="M24" s="25">
        <v>176</v>
      </c>
      <c r="N24" s="13"/>
      <c r="O24" s="11" t="s">
        <v>195</v>
      </c>
      <c r="P24" s="11"/>
      <c r="Q24" s="25">
        <v>176</v>
      </c>
      <c r="R24" s="13"/>
      <c r="S24" s="11" t="s">
        <v>195</v>
      </c>
      <c r="T24" s="11"/>
      <c r="U24" s="25">
        <v>201</v>
      </c>
      <c r="V24" s="13" t="s">
        <v>195</v>
      </c>
      <c r="W24" s="11" t="s">
        <v>195</v>
      </c>
      <c r="X24" s="11"/>
      <c r="Y24" s="25">
        <v>201</v>
      </c>
      <c r="Z24" s="13"/>
    </row>
    <row r="25" spans="1:26" x14ac:dyDescent="0.25">
      <c r="A25" s="12" t="s">
        <v>772</v>
      </c>
      <c r="B25" s="41" t="s">
        <v>647</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ht="15.75"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11"/>
      <c r="C27" s="11"/>
      <c r="D27" s="11"/>
      <c r="E27" s="11"/>
      <c r="F27" s="11"/>
      <c r="G27" s="11"/>
      <c r="H27" s="11"/>
      <c r="I27" s="11"/>
      <c r="J27" s="11"/>
      <c r="K27" s="11"/>
      <c r="L27" s="11"/>
      <c r="M27" s="11"/>
      <c r="N27" s="11"/>
      <c r="O27" s="11"/>
      <c r="P27" s="11"/>
      <c r="Q27" s="11"/>
      <c r="R27" s="11"/>
    </row>
    <row r="28" spans="1:26" ht="15.75" thickBot="1" x14ac:dyDescent="0.3">
      <c r="A28" s="12"/>
      <c r="B28" s="14"/>
      <c r="C28" s="14" t="s">
        <v>195</v>
      </c>
      <c r="D28" s="53" t="s">
        <v>623</v>
      </c>
      <c r="E28" s="53"/>
      <c r="F28" s="52"/>
      <c r="G28" s="14" t="s">
        <v>195</v>
      </c>
      <c r="H28" s="30" t="s">
        <v>648</v>
      </c>
      <c r="I28" s="30"/>
      <c r="J28" s="30"/>
      <c r="K28" s="30"/>
      <c r="L28" s="30"/>
      <c r="M28" s="30"/>
      <c r="N28" s="30"/>
      <c r="O28" s="30"/>
      <c r="P28" s="30"/>
      <c r="Q28" s="30"/>
      <c r="R28" s="14"/>
    </row>
    <row r="29" spans="1:26" ht="15.75" thickBot="1" x14ac:dyDescent="0.3">
      <c r="A29" s="12"/>
      <c r="B29" s="14"/>
      <c r="C29" s="14" t="s">
        <v>195</v>
      </c>
      <c r="D29" s="30" t="s">
        <v>624</v>
      </c>
      <c r="E29" s="30"/>
      <c r="F29" s="52"/>
      <c r="G29" s="14" t="s">
        <v>195</v>
      </c>
      <c r="H29" s="58" t="s">
        <v>649</v>
      </c>
      <c r="I29" s="58"/>
      <c r="J29" s="14"/>
      <c r="K29" s="14" t="s">
        <v>195</v>
      </c>
      <c r="L29" s="58" t="s">
        <v>650</v>
      </c>
      <c r="M29" s="58"/>
      <c r="N29" s="14"/>
      <c r="O29" s="14" t="s">
        <v>195</v>
      </c>
      <c r="P29" s="58" t="s">
        <v>651</v>
      </c>
      <c r="Q29" s="58"/>
      <c r="R29" s="14"/>
    </row>
    <row r="30" spans="1:26" x14ac:dyDescent="0.25">
      <c r="A30" s="12"/>
      <c r="B30" s="27"/>
      <c r="C30" s="38"/>
      <c r="D30" s="38"/>
      <c r="E30" s="38"/>
      <c r="F30" s="38"/>
      <c r="G30" s="38"/>
      <c r="H30" s="38"/>
      <c r="I30" s="38"/>
      <c r="J30" s="38"/>
      <c r="K30" s="38"/>
      <c r="L30" s="38"/>
      <c r="M30" s="38"/>
      <c r="N30" s="38"/>
      <c r="O30" s="38"/>
      <c r="P30" s="38"/>
      <c r="Q30" s="38"/>
      <c r="R30" s="38"/>
    </row>
    <row r="31" spans="1:26" x14ac:dyDescent="0.25">
      <c r="A31" s="12"/>
      <c r="B31" s="17" t="s">
        <v>625</v>
      </c>
      <c r="C31" s="18" t="s">
        <v>195</v>
      </c>
      <c r="D31" s="18"/>
      <c r="E31" s="18"/>
      <c r="F31" s="18"/>
      <c r="G31" s="18" t="s">
        <v>195</v>
      </c>
      <c r="H31" s="18"/>
      <c r="I31" s="18"/>
      <c r="J31" s="18"/>
      <c r="K31" s="18" t="s">
        <v>195</v>
      </c>
      <c r="L31" s="18"/>
      <c r="M31" s="18"/>
      <c r="N31" s="18"/>
      <c r="O31" s="18" t="s">
        <v>195</v>
      </c>
      <c r="P31" s="18"/>
      <c r="Q31" s="18"/>
      <c r="R31" s="18"/>
    </row>
    <row r="32" spans="1:26" x14ac:dyDescent="0.25">
      <c r="A32" s="12"/>
      <c r="B32" s="24" t="s">
        <v>626</v>
      </c>
      <c r="C32" s="11" t="s">
        <v>195</v>
      </c>
      <c r="D32" s="11" t="s">
        <v>198</v>
      </c>
      <c r="E32" s="26">
        <v>38209</v>
      </c>
      <c r="F32" s="13" t="s">
        <v>195</v>
      </c>
      <c r="G32" s="11" t="s">
        <v>195</v>
      </c>
      <c r="H32" s="11" t="s">
        <v>198</v>
      </c>
      <c r="I32" s="26">
        <v>38209</v>
      </c>
      <c r="J32" s="13"/>
      <c r="K32" s="11" t="s">
        <v>195</v>
      </c>
      <c r="L32" s="13" t="s">
        <v>198</v>
      </c>
      <c r="M32" s="48" t="s">
        <v>256</v>
      </c>
      <c r="N32" s="13" t="s">
        <v>195</v>
      </c>
      <c r="O32" s="11" t="s">
        <v>195</v>
      </c>
      <c r="P32" s="13" t="s">
        <v>198</v>
      </c>
      <c r="Q32" s="48" t="s">
        <v>256</v>
      </c>
      <c r="R32" s="13" t="s">
        <v>195</v>
      </c>
    </row>
    <row r="33" spans="1:26" x14ac:dyDescent="0.25">
      <c r="A33" s="12"/>
      <c r="B33" s="22" t="s">
        <v>66</v>
      </c>
      <c r="C33" s="18" t="s">
        <v>195</v>
      </c>
      <c r="D33" s="18"/>
      <c r="E33" s="19">
        <v>1254706</v>
      </c>
      <c r="F33" s="20" t="s">
        <v>195</v>
      </c>
      <c r="G33" s="18" t="s">
        <v>195</v>
      </c>
      <c r="H33" s="20"/>
      <c r="I33" s="49" t="s">
        <v>256</v>
      </c>
      <c r="J33" s="20" t="s">
        <v>195</v>
      </c>
      <c r="K33" s="18" t="s">
        <v>195</v>
      </c>
      <c r="L33" s="20"/>
      <c r="M33" s="49" t="s">
        <v>256</v>
      </c>
      <c r="N33" s="20" t="s">
        <v>195</v>
      </c>
      <c r="O33" s="18" t="s">
        <v>195</v>
      </c>
      <c r="P33" s="18"/>
      <c r="Q33" s="19">
        <v>1239718</v>
      </c>
      <c r="R33" s="20" t="s">
        <v>195</v>
      </c>
    </row>
    <row r="34" spans="1:26" x14ac:dyDescent="0.25">
      <c r="A34" s="12"/>
      <c r="B34" s="24" t="s">
        <v>32</v>
      </c>
      <c r="C34" s="11" t="s">
        <v>195</v>
      </c>
      <c r="D34" s="11"/>
      <c r="E34" s="26">
        <v>10531</v>
      </c>
      <c r="F34" s="13" t="s">
        <v>195</v>
      </c>
      <c r="G34" s="11" t="s">
        <v>195</v>
      </c>
      <c r="H34" s="11"/>
      <c r="I34" s="26">
        <v>10531</v>
      </c>
      <c r="J34" s="13"/>
      <c r="K34" s="11" t="s">
        <v>195</v>
      </c>
      <c r="L34" s="13"/>
      <c r="M34" s="48" t="s">
        <v>256</v>
      </c>
      <c r="N34" s="13" t="s">
        <v>195</v>
      </c>
      <c r="O34" s="11" t="s">
        <v>195</v>
      </c>
      <c r="P34" s="13"/>
      <c r="Q34" s="48" t="s">
        <v>256</v>
      </c>
      <c r="R34" s="13" t="s">
        <v>195</v>
      </c>
    </row>
    <row r="35" spans="1:26" x14ac:dyDescent="0.25">
      <c r="A35" s="12"/>
      <c r="B35" s="22" t="s">
        <v>31</v>
      </c>
      <c r="C35" s="18" t="s">
        <v>195</v>
      </c>
      <c r="D35" s="18"/>
      <c r="E35" s="19">
        <v>5387</v>
      </c>
      <c r="F35" s="20" t="s">
        <v>195</v>
      </c>
      <c r="G35" s="18" t="s">
        <v>195</v>
      </c>
      <c r="H35" s="18"/>
      <c r="I35" s="19">
        <v>5387</v>
      </c>
      <c r="J35" s="20"/>
      <c r="K35" s="18" t="s">
        <v>195</v>
      </c>
      <c r="L35" s="20"/>
      <c r="M35" s="49" t="s">
        <v>256</v>
      </c>
      <c r="N35" s="20" t="s">
        <v>195</v>
      </c>
      <c r="O35" s="18" t="s">
        <v>195</v>
      </c>
      <c r="P35" s="20"/>
      <c r="Q35" s="49" t="s">
        <v>256</v>
      </c>
      <c r="R35" s="20" t="s">
        <v>195</v>
      </c>
    </row>
    <row r="36" spans="1:26" x14ac:dyDescent="0.25">
      <c r="A36" s="12"/>
      <c r="B36" s="27"/>
      <c r="C36" s="38"/>
      <c r="D36" s="38"/>
      <c r="E36" s="38"/>
      <c r="F36" s="38"/>
      <c r="G36" s="38"/>
      <c r="H36" s="38"/>
      <c r="I36" s="38"/>
      <c r="J36" s="38"/>
      <c r="K36" s="38"/>
      <c r="L36" s="38"/>
      <c r="M36" s="38"/>
      <c r="N36" s="38"/>
      <c r="O36" s="38"/>
      <c r="P36" s="38"/>
      <c r="Q36" s="38"/>
      <c r="R36" s="38"/>
    </row>
    <row r="37" spans="1:26" x14ac:dyDescent="0.25">
      <c r="A37" s="12"/>
      <c r="B37" s="21" t="s">
        <v>628</v>
      </c>
      <c r="C37" s="11" t="s">
        <v>195</v>
      </c>
      <c r="D37" s="11"/>
      <c r="E37" s="11"/>
      <c r="F37" s="11"/>
      <c r="G37" s="11" t="s">
        <v>195</v>
      </c>
      <c r="H37" s="11"/>
      <c r="I37" s="11"/>
      <c r="J37" s="11"/>
      <c r="K37" s="11" t="s">
        <v>195</v>
      </c>
      <c r="L37" s="11"/>
      <c r="M37" s="11"/>
      <c r="N37" s="11"/>
      <c r="O37" s="11" t="s">
        <v>195</v>
      </c>
      <c r="P37" s="11"/>
      <c r="Q37" s="11"/>
      <c r="R37" s="11"/>
    </row>
    <row r="38" spans="1:26" x14ac:dyDescent="0.25">
      <c r="A38" s="12"/>
      <c r="B38" s="22" t="s">
        <v>40</v>
      </c>
      <c r="C38" s="18" t="s">
        <v>195</v>
      </c>
      <c r="D38" s="18" t="s">
        <v>198</v>
      </c>
      <c r="E38" s="19">
        <v>1496747</v>
      </c>
      <c r="F38" s="20" t="s">
        <v>195</v>
      </c>
      <c r="G38" s="18" t="s">
        <v>195</v>
      </c>
      <c r="H38" s="20" t="s">
        <v>198</v>
      </c>
      <c r="I38" s="49" t="s">
        <v>256</v>
      </c>
      <c r="J38" s="20" t="s">
        <v>195</v>
      </c>
      <c r="K38" s="18" t="s">
        <v>195</v>
      </c>
      <c r="L38" s="18" t="s">
        <v>198</v>
      </c>
      <c r="M38" s="19">
        <v>1496762</v>
      </c>
      <c r="N38" s="20"/>
      <c r="O38" s="18" t="s">
        <v>195</v>
      </c>
      <c r="P38" s="20" t="s">
        <v>198</v>
      </c>
      <c r="Q38" s="49" t="s">
        <v>256</v>
      </c>
      <c r="R38" s="20" t="s">
        <v>195</v>
      </c>
    </row>
    <row r="39" spans="1:26" ht="25.5" x14ac:dyDescent="0.25">
      <c r="A39" s="12"/>
      <c r="B39" s="24" t="s">
        <v>47</v>
      </c>
      <c r="C39" s="11" t="s">
        <v>195</v>
      </c>
      <c r="D39" s="13"/>
      <c r="E39" s="48" t="s">
        <v>256</v>
      </c>
      <c r="F39" s="13" t="s">
        <v>195</v>
      </c>
      <c r="G39" s="11" t="s">
        <v>195</v>
      </c>
      <c r="H39" s="13"/>
      <c r="I39" s="48" t="s">
        <v>256</v>
      </c>
      <c r="J39" s="13" t="s">
        <v>195</v>
      </c>
      <c r="K39" s="11" t="s">
        <v>195</v>
      </c>
      <c r="L39" s="13"/>
      <c r="M39" s="48" t="s">
        <v>256</v>
      </c>
      <c r="N39" s="13" t="s">
        <v>195</v>
      </c>
      <c r="O39" s="11" t="s">
        <v>195</v>
      </c>
      <c r="P39" s="13"/>
      <c r="Q39" s="48" t="s">
        <v>256</v>
      </c>
      <c r="R39" s="13" t="s">
        <v>195</v>
      </c>
    </row>
    <row r="40" spans="1:26" x14ac:dyDescent="0.25">
      <c r="A40" s="12"/>
      <c r="B40" s="22" t="s">
        <v>48</v>
      </c>
      <c r="C40" s="18" t="s">
        <v>195</v>
      </c>
      <c r="D40" s="18"/>
      <c r="E40" s="19">
        <v>61000</v>
      </c>
      <c r="F40" s="20" t="s">
        <v>195</v>
      </c>
      <c r="G40" s="18" t="s">
        <v>195</v>
      </c>
      <c r="H40" s="20"/>
      <c r="I40" s="49" t="s">
        <v>256</v>
      </c>
      <c r="J40" s="20" t="s">
        <v>195</v>
      </c>
      <c r="K40" s="18" t="s">
        <v>195</v>
      </c>
      <c r="L40" s="18"/>
      <c r="M40" s="19">
        <v>61710</v>
      </c>
      <c r="N40" s="20"/>
      <c r="O40" s="18" t="s">
        <v>195</v>
      </c>
      <c r="P40" s="20"/>
      <c r="Q40" s="49" t="s">
        <v>256</v>
      </c>
      <c r="R40" s="20" t="s">
        <v>195</v>
      </c>
    </row>
    <row r="41" spans="1:26" x14ac:dyDescent="0.25">
      <c r="A41" s="12"/>
      <c r="B41" s="24" t="s">
        <v>49</v>
      </c>
      <c r="C41" s="11" t="s">
        <v>195</v>
      </c>
      <c r="D41" s="11"/>
      <c r="E41" s="26">
        <v>8248</v>
      </c>
      <c r="F41" s="13" t="s">
        <v>195</v>
      </c>
      <c r="G41" s="11" t="s">
        <v>195</v>
      </c>
      <c r="H41" s="13"/>
      <c r="I41" s="48" t="s">
        <v>256</v>
      </c>
      <c r="J41" s="13" t="s">
        <v>195</v>
      </c>
      <c r="K41" s="11" t="s">
        <v>195</v>
      </c>
      <c r="L41" s="11"/>
      <c r="M41" s="26">
        <v>2453</v>
      </c>
      <c r="N41" s="13"/>
      <c r="O41" s="11" t="s">
        <v>195</v>
      </c>
      <c r="P41" s="13"/>
      <c r="Q41" s="48" t="s">
        <v>256</v>
      </c>
      <c r="R41" s="13" t="s">
        <v>195</v>
      </c>
    </row>
    <row r="42" spans="1:26" x14ac:dyDescent="0.25">
      <c r="A42" s="12"/>
      <c r="B42" s="22" t="s">
        <v>629</v>
      </c>
      <c r="C42" s="18" t="s">
        <v>195</v>
      </c>
      <c r="D42" s="18"/>
      <c r="E42" s="23">
        <v>197</v>
      </c>
      <c r="F42" s="20" t="s">
        <v>195</v>
      </c>
      <c r="G42" s="18" t="s">
        <v>195</v>
      </c>
      <c r="H42" s="18"/>
      <c r="I42" s="23">
        <v>197</v>
      </c>
      <c r="J42" s="20" t="s">
        <v>195</v>
      </c>
      <c r="K42" s="18" t="s">
        <v>195</v>
      </c>
      <c r="L42" s="20"/>
      <c r="M42" s="49" t="s">
        <v>256</v>
      </c>
      <c r="N42" s="20" t="s">
        <v>195</v>
      </c>
      <c r="O42" s="18" t="s">
        <v>195</v>
      </c>
      <c r="P42" s="20"/>
      <c r="Q42" s="49" t="s">
        <v>256</v>
      </c>
      <c r="R42" s="20" t="s">
        <v>195</v>
      </c>
    </row>
    <row r="43" spans="1:26" x14ac:dyDescent="0.25">
      <c r="A43" s="12"/>
      <c r="B43" s="43"/>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2"/>
      <c r="B44" s="11"/>
      <c r="C44" s="11"/>
      <c r="D44" s="11"/>
      <c r="E44" s="11"/>
      <c r="F44" s="11"/>
      <c r="G44" s="11"/>
      <c r="H44" s="11"/>
      <c r="I44" s="11"/>
      <c r="J44" s="11"/>
      <c r="K44" s="11"/>
      <c r="L44" s="11"/>
      <c r="M44" s="11"/>
      <c r="N44" s="11"/>
      <c r="O44" s="11"/>
      <c r="P44" s="11"/>
      <c r="Q44" s="11"/>
      <c r="R44" s="11"/>
    </row>
    <row r="45" spans="1:26" ht="15.75" thickBot="1" x14ac:dyDescent="0.3">
      <c r="A45" s="12"/>
      <c r="B45" s="14"/>
      <c r="C45" s="14" t="s">
        <v>195</v>
      </c>
      <c r="D45" s="53" t="s">
        <v>623</v>
      </c>
      <c r="E45" s="53"/>
      <c r="F45" s="52"/>
      <c r="G45" s="14" t="s">
        <v>195</v>
      </c>
      <c r="H45" s="30" t="s">
        <v>652</v>
      </c>
      <c r="I45" s="30"/>
      <c r="J45" s="30"/>
      <c r="K45" s="30"/>
      <c r="L45" s="30"/>
      <c r="M45" s="30"/>
      <c r="N45" s="30"/>
      <c r="O45" s="30"/>
      <c r="P45" s="30"/>
      <c r="Q45" s="30"/>
      <c r="R45" s="14"/>
    </row>
    <row r="46" spans="1:26" ht="15.75" thickBot="1" x14ac:dyDescent="0.3">
      <c r="A46" s="12"/>
      <c r="B46" s="14"/>
      <c r="C46" s="14" t="s">
        <v>195</v>
      </c>
      <c r="D46" s="30" t="s">
        <v>624</v>
      </c>
      <c r="E46" s="30"/>
      <c r="F46" s="52"/>
      <c r="G46" s="14" t="s">
        <v>195</v>
      </c>
      <c r="H46" s="58" t="s">
        <v>649</v>
      </c>
      <c r="I46" s="58"/>
      <c r="J46" s="14"/>
      <c r="K46" s="14" t="s">
        <v>195</v>
      </c>
      <c r="L46" s="58" t="s">
        <v>650</v>
      </c>
      <c r="M46" s="58"/>
      <c r="N46" s="14"/>
      <c r="O46" s="14" t="s">
        <v>195</v>
      </c>
      <c r="P46" s="58" t="s">
        <v>651</v>
      </c>
      <c r="Q46" s="58"/>
      <c r="R46" s="14"/>
    </row>
    <row r="47" spans="1:26" x14ac:dyDescent="0.25">
      <c r="A47" s="12"/>
      <c r="B47" s="27"/>
      <c r="C47" s="38"/>
      <c r="D47" s="38"/>
      <c r="E47" s="38"/>
      <c r="F47" s="38"/>
      <c r="G47" s="38"/>
      <c r="H47" s="38"/>
      <c r="I47" s="38"/>
      <c r="J47" s="38"/>
      <c r="K47" s="38"/>
      <c r="L47" s="38"/>
      <c r="M47" s="38"/>
      <c r="N47" s="38"/>
      <c r="O47" s="38"/>
      <c r="P47" s="38"/>
      <c r="Q47" s="38"/>
      <c r="R47" s="38"/>
    </row>
    <row r="48" spans="1:26" x14ac:dyDescent="0.25">
      <c r="A48" s="12"/>
      <c r="B48" s="17" t="s">
        <v>625</v>
      </c>
      <c r="C48" s="18" t="s">
        <v>195</v>
      </c>
      <c r="D48" s="18"/>
      <c r="E48" s="18"/>
      <c r="F48" s="18"/>
      <c r="G48" s="18" t="s">
        <v>195</v>
      </c>
      <c r="H48" s="18"/>
      <c r="I48" s="18"/>
      <c r="J48" s="18"/>
      <c r="K48" s="18" t="s">
        <v>195</v>
      </c>
      <c r="L48" s="18"/>
      <c r="M48" s="18"/>
      <c r="N48" s="18"/>
      <c r="O48" s="18" t="s">
        <v>195</v>
      </c>
      <c r="P48" s="18"/>
      <c r="Q48" s="18"/>
      <c r="R48" s="18"/>
    </row>
    <row r="49" spans="1:26" x14ac:dyDescent="0.25">
      <c r="A49" s="12"/>
      <c r="B49" s="24" t="s">
        <v>626</v>
      </c>
      <c r="C49" s="11" t="s">
        <v>195</v>
      </c>
      <c r="D49" s="11" t="s">
        <v>198</v>
      </c>
      <c r="E49" s="26">
        <v>25787</v>
      </c>
      <c r="F49" s="13" t="s">
        <v>195</v>
      </c>
      <c r="G49" s="11" t="s">
        <v>195</v>
      </c>
      <c r="H49" s="11" t="s">
        <v>198</v>
      </c>
      <c r="I49" s="26">
        <v>25787</v>
      </c>
      <c r="J49" s="13" t="s">
        <v>195</v>
      </c>
      <c r="K49" s="11" t="s">
        <v>195</v>
      </c>
      <c r="L49" s="13" t="s">
        <v>198</v>
      </c>
      <c r="M49" s="48" t="s">
        <v>256</v>
      </c>
      <c r="N49" s="13" t="s">
        <v>195</v>
      </c>
      <c r="O49" s="11" t="s">
        <v>195</v>
      </c>
      <c r="P49" s="13" t="s">
        <v>198</v>
      </c>
      <c r="Q49" s="48" t="s">
        <v>256</v>
      </c>
      <c r="R49" s="13" t="s">
        <v>195</v>
      </c>
    </row>
    <row r="50" spans="1:26" x14ac:dyDescent="0.25">
      <c r="A50" s="12"/>
      <c r="B50" s="22" t="s">
        <v>66</v>
      </c>
      <c r="C50" s="18" t="s">
        <v>195</v>
      </c>
      <c r="D50" s="18"/>
      <c r="E50" s="19">
        <v>1045021</v>
      </c>
      <c r="F50" s="20" t="s">
        <v>195</v>
      </c>
      <c r="G50" s="18" t="s">
        <v>195</v>
      </c>
      <c r="H50" s="20"/>
      <c r="I50" s="49" t="s">
        <v>256</v>
      </c>
      <c r="J50" s="20" t="s">
        <v>195</v>
      </c>
      <c r="K50" s="18" t="s">
        <v>195</v>
      </c>
      <c r="L50" s="20"/>
      <c r="M50" s="49" t="s">
        <v>256</v>
      </c>
      <c r="N50" s="20" t="s">
        <v>195</v>
      </c>
      <c r="O50" s="18" t="s">
        <v>195</v>
      </c>
      <c r="P50" s="18"/>
      <c r="Q50" s="19">
        <v>1033254</v>
      </c>
      <c r="R50" s="20" t="s">
        <v>195</v>
      </c>
    </row>
    <row r="51" spans="1:26" x14ac:dyDescent="0.25">
      <c r="A51" s="12"/>
      <c r="B51" s="24" t="s">
        <v>32</v>
      </c>
      <c r="C51" s="11" t="s">
        <v>195</v>
      </c>
      <c r="D51" s="11"/>
      <c r="E51" s="26">
        <v>10019</v>
      </c>
      <c r="F51" s="13" t="s">
        <v>195</v>
      </c>
      <c r="G51" s="11" t="s">
        <v>195</v>
      </c>
      <c r="H51" s="11"/>
      <c r="I51" s="26">
        <v>10019</v>
      </c>
      <c r="J51" s="13" t="s">
        <v>195</v>
      </c>
      <c r="K51" s="11" t="s">
        <v>195</v>
      </c>
      <c r="L51" s="13"/>
      <c r="M51" s="48" t="s">
        <v>256</v>
      </c>
      <c r="N51" s="13" t="s">
        <v>195</v>
      </c>
      <c r="O51" s="11" t="s">
        <v>195</v>
      </c>
      <c r="P51" s="13"/>
      <c r="Q51" s="48" t="s">
        <v>256</v>
      </c>
      <c r="R51" s="13" t="s">
        <v>195</v>
      </c>
    </row>
    <row r="52" spans="1:26" x14ac:dyDescent="0.25">
      <c r="A52" s="12"/>
      <c r="B52" s="22" t="s">
        <v>653</v>
      </c>
      <c r="C52" s="18" t="s">
        <v>195</v>
      </c>
      <c r="D52" s="18"/>
      <c r="E52" s="19">
        <v>4773</v>
      </c>
      <c r="F52" s="20" t="s">
        <v>195</v>
      </c>
      <c r="G52" s="18" t="s">
        <v>195</v>
      </c>
      <c r="H52" s="18"/>
      <c r="I52" s="19">
        <v>4773</v>
      </c>
      <c r="J52" s="20" t="s">
        <v>195</v>
      </c>
      <c r="K52" s="18" t="s">
        <v>195</v>
      </c>
      <c r="L52" s="20"/>
      <c r="M52" s="49" t="s">
        <v>256</v>
      </c>
      <c r="N52" s="20" t="s">
        <v>195</v>
      </c>
      <c r="O52" s="18" t="s">
        <v>195</v>
      </c>
      <c r="P52" s="20"/>
      <c r="Q52" s="49" t="s">
        <v>256</v>
      </c>
      <c r="R52" s="20" t="s">
        <v>195</v>
      </c>
    </row>
    <row r="53" spans="1:26" x14ac:dyDescent="0.25">
      <c r="A53" s="12"/>
      <c r="B53" s="27"/>
      <c r="C53" s="38"/>
      <c r="D53" s="38"/>
      <c r="E53" s="38"/>
      <c r="F53" s="38"/>
      <c r="G53" s="38"/>
      <c r="H53" s="38"/>
      <c r="I53" s="38"/>
      <c r="J53" s="38"/>
      <c r="K53" s="38"/>
      <c r="L53" s="38"/>
      <c r="M53" s="38"/>
      <c r="N53" s="38"/>
      <c r="O53" s="38"/>
      <c r="P53" s="38"/>
      <c r="Q53" s="38"/>
      <c r="R53" s="38"/>
    </row>
    <row r="54" spans="1:26" x14ac:dyDescent="0.25">
      <c r="A54" s="12"/>
      <c r="B54" s="21" t="s">
        <v>628</v>
      </c>
      <c r="C54" s="11" t="s">
        <v>195</v>
      </c>
      <c r="D54" s="11"/>
      <c r="E54" s="11"/>
      <c r="F54" s="11"/>
      <c r="G54" s="11" t="s">
        <v>195</v>
      </c>
      <c r="H54" s="11"/>
      <c r="I54" s="11"/>
      <c r="J54" s="11"/>
      <c r="K54" s="11" t="s">
        <v>195</v>
      </c>
      <c r="L54" s="11"/>
      <c r="M54" s="11"/>
      <c r="N54" s="11"/>
      <c r="O54" s="11" t="s">
        <v>195</v>
      </c>
      <c r="P54" s="11"/>
      <c r="Q54" s="11"/>
      <c r="R54" s="11"/>
    </row>
    <row r="55" spans="1:26" x14ac:dyDescent="0.25">
      <c r="A55" s="12"/>
      <c r="B55" s="22" t="s">
        <v>40</v>
      </c>
      <c r="C55" s="18" t="s">
        <v>195</v>
      </c>
      <c r="D55" s="18" t="s">
        <v>198</v>
      </c>
      <c r="E55" s="19">
        <v>1209093</v>
      </c>
      <c r="F55" s="20" t="s">
        <v>195</v>
      </c>
      <c r="G55" s="18" t="s">
        <v>195</v>
      </c>
      <c r="H55" s="20" t="s">
        <v>198</v>
      </c>
      <c r="I55" s="49" t="s">
        <v>256</v>
      </c>
      <c r="J55" s="20" t="s">
        <v>195</v>
      </c>
      <c r="K55" s="18" t="s">
        <v>195</v>
      </c>
      <c r="L55" s="18" t="s">
        <v>198</v>
      </c>
      <c r="M55" s="19">
        <v>1209240</v>
      </c>
      <c r="N55" s="20" t="s">
        <v>195</v>
      </c>
      <c r="O55" s="18" t="s">
        <v>195</v>
      </c>
      <c r="P55" s="20" t="s">
        <v>198</v>
      </c>
      <c r="Q55" s="49" t="s">
        <v>256</v>
      </c>
      <c r="R55" s="20" t="s">
        <v>195</v>
      </c>
    </row>
    <row r="56" spans="1:26" ht="25.5" x14ac:dyDescent="0.25">
      <c r="A56" s="12"/>
      <c r="B56" s="24" t="s">
        <v>47</v>
      </c>
      <c r="C56" s="11" t="s">
        <v>195</v>
      </c>
      <c r="D56" s="13"/>
      <c r="E56" s="48" t="s">
        <v>256</v>
      </c>
      <c r="F56" s="13" t="s">
        <v>195</v>
      </c>
      <c r="G56" s="11" t="s">
        <v>195</v>
      </c>
      <c r="H56" s="13"/>
      <c r="I56" s="48" t="s">
        <v>256</v>
      </c>
      <c r="J56" s="13" t="s">
        <v>195</v>
      </c>
      <c r="K56" s="11" t="s">
        <v>195</v>
      </c>
      <c r="L56" s="13"/>
      <c r="M56" s="48" t="s">
        <v>256</v>
      </c>
      <c r="N56" s="13" t="s">
        <v>195</v>
      </c>
      <c r="O56" s="11" t="s">
        <v>195</v>
      </c>
      <c r="P56" s="13"/>
      <c r="Q56" s="48" t="s">
        <v>256</v>
      </c>
      <c r="R56" s="13" t="s">
        <v>195</v>
      </c>
    </row>
    <row r="57" spans="1:26" x14ac:dyDescent="0.25">
      <c r="A57" s="12"/>
      <c r="B57" s="22" t="s">
        <v>48</v>
      </c>
      <c r="C57" s="18" t="s">
        <v>195</v>
      </c>
      <c r="D57" s="18"/>
      <c r="E57" s="19">
        <v>96000</v>
      </c>
      <c r="F57" s="20" t="s">
        <v>195</v>
      </c>
      <c r="G57" s="18" t="s">
        <v>195</v>
      </c>
      <c r="H57" s="20"/>
      <c r="I57" s="49" t="s">
        <v>256</v>
      </c>
      <c r="J57" s="20" t="s">
        <v>195</v>
      </c>
      <c r="K57" s="18" t="s">
        <v>195</v>
      </c>
      <c r="L57" s="18"/>
      <c r="M57" s="19">
        <v>96721</v>
      </c>
      <c r="N57" s="20" t="s">
        <v>195</v>
      </c>
      <c r="O57" s="18" t="s">
        <v>195</v>
      </c>
      <c r="P57" s="20"/>
      <c r="Q57" s="49" t="s">
        <v>256</v>
      </c>
      <c r="R57" s="20" t="s">
        <v>195</v>
      </c>
    </row>
    <row r="58" spans="1:26" x14ac:dyDescent="0.25">
      <c r="A58" s="12"/>
      <c r="B58" s="24" t="s">
        <v>49</v>
      </c>
      <c r="C58" s="11" t="s">
        <v>195</v>
      </c>
      <c r="D58" s="11"/>
      <c r="E58" s="26">
        <v>8248</v>
      </c>
      <c r="F58" s="13" t="s">
        <v>195</v>
      </c>
      <c r="G58" s="11" t="s">
        <v>195</v>
      </c>
      <c r="H58" s="13"/>
      <c r="I58" s="48" t="s">
        <v>256</v>
      </c>
      <c r="J58" s="13" t="s">
        <v>195</v>
      </c>
      <c r="K58" s="11" t="s">
        <v>195</v>
      </c>
      <c r="L58" s="11"/>
      <c r="M58" s="26">
        <v>2410</v>
      </c>
      <c r="N58" s="13" t="s">
        <v>195</v>
      </c>
      <c r="O58" s="11" t="s">
        <v>195</v>
      </c>
      <c r="P58" s="13"/>
      <c r="Q58" s="48" t="s">
        <v>256</v>
      </c>
      <c r="R58" s="13" t="s">
        <v>195</v>
      </c>
    </row>
    <row r="59" spans="1:26" x14ac:dyDescent="0.25">
      <c r="A59" s="12"/>
      <c r="B59" s="22" t="s">
        <v>629</v>
      </c>
      <c r="C59" s="18" t="s">
        <v>195</v>
      </c>
      <c r="D59" s="18"/>
      <c r="E59" s="23">
        <v>176</v>
      </c>
      <c r="F59" s="20" t="s">
        <v>195</v>
      </c>
      <c r="G59" s="18" t="s">
        <v>195</v>
      </c>
      <c r="H59" s="18"/>
      <c r="I59" s="23">
        <v>176</v>
      </c>
      <c r="J59" s="20" t="s">
        <v>195</v>
      </c>
      <c r="K59" s="18" t="s">
        <v>195</v>
      </c>
      <c r="L59" s="20"/>
      <c r="M59" s="49" t="s">
        <v>256</v>
      </c>
      <c r="N59" s="20" t="s">
        <v>195</v>
      </c>
      <c r="O59" s="18" t="s">
        <v>195</v>
      </c>
      <c r="P59" s="20"/>
      <c r="Q59" s="49" t="s">
        <v>256</v>
      </c>
      <c r="R59" s="20" t="s">
        <v>195</v>
      </c>
    </row>
    <row r="60" spans="1:26" ht="15.75" x14ac:dyDescent="0.25">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x14ac:dyDescent="0.25">
      <c r="A61" s="12"/>
      <c r="B61" s="11"/>
      <c r="C61" s="11"/>
      <c r="D61" s="11"/>
      <c r="E61" s="11"/>
      <c r="F61" s="11"/>
      <c r="G61" s="11"/>
      <c r="H61" s="11"/>
      <c r="I61" s="11"/>
      <c r="J61" s="11"/>
      <c r="K61" s="11"/>
      <c r="L61" s="11"/>
      <c r="M61" s="11"/>
      <c r="N61" s="11"/>
      <c r="O61" s="11"/>
      <c r="P61" s="11"/>
      <c r="Q61" s="11"/>
      <c r="R61" s="11"/>
    </row>
    <row r="62" spans="1:26" ht="15.75" thickBot="1" x14ac:dyDescent="0.3">
      <c r="A62" s="12"/>
      <c r="B62" s="14"/>
      <c r="C62" s="14" t="s">
        <v>195</v>
      </c>
      <c r="D62" s="53" t="s">
        <v>623</v>
      </c>
      <c r="E62" s="53"/>
      <c r="F62" s="52"/>
      <c r="G62" s="14" t="s">
        <v>195</v>
      </c>
      <c r="H62" s="30" t="s">
        <v>654</v>
      </c>
      <c r="I62" s="30"/>
      <c r="J62" s="30"/>
      <c r="K62" s="30"/>
      <c r="L62" s="30"/>
      <c r="M62" s="30"/>
      <c r="N62" s="30"/>
      <c r="O62" s="30"/>
      <c r="P62" s="30"/>
      <c r="Q62" s="30"/>
      <c r="R62" s="14"/>
    </row>
    <row r="63" spans="1:26" ht="15.75" thickBot="1" x14ac:dyDescent="0.3">
      <c r="A63" s="12"/>
      <c r="B63" s="14"/>
      <c r="C63" s="14" t="s">
        <v>195</v>
      </c>
      <c r="D63" s="30" t="s">
        <v>624</v>
      </c>
      <c r="E63" s="30"/>
      <c r="F63" s="52"/>
      <c r="G63" s="14" t="s">
        <v>195</v>
      </c>
      <c r="H63" s="58" t="s">
        <v>649</v>
      </c>
      <c r="I63" s="58"/>
      <c r="J63" s="14"/>
      <c r="K63" s="14" t="s">
        <v>195</v>
      </c>
      <c r="L63" s="58" t="s">
        <v>650</v>
      </c>
      <c r="M63" s="58"/>
      <c r="N63" s="14"/>
      <c r="O63" s="14" t="s">
        <v>195</v>
      </c>
      <c r="P63" s="58" t="s">
        <v>651</v>
      </c>
      <c r="Q63" s="58"/>
      <c r="R63" s="14"/>
    </row>
    <row r="64" spans="1:26" x14ac:dyDescent="0.25">
      <c r="A64" s="12"/>
      <c r="B64" s="27"/>
      <c r="C64" s="38"/>
      <c r="D64" s="38"/>
      <c r="E64" s="38"/>
      <c r="F64" s="38"/>
      <c r="G64" s="38"/>
      <c r="H64" s="38"/>
      <c r="I64" s="38"/>
      <c r="J64" s="38"/>
      <c r="K64" s="38"/>
      <c r="L64" s="38"/>
      <c r="M64" s="38"/>
      <c r="N64" s="38"/>
      <c r="O64" s="38"/>
      <c r="P64" s="38"/>
      <c r="Q64" s="38"/>
      <c r="R64" s="38"/>
    </row>
    <row r="65" spans="1:26" x14ac:dyDescent="0.25">
      <c r="A65" s="12"/>
      <c r="B65" s="17" t="s">
        <v>625</v>
      </c>
      <c r="C65" s="18" t="s">
        <v>195</v>
      </c>
      <c r="D65" s="18"/>
      <c r="E65" s="18"/>
      <c r="F65" s="18"/>
      <c r="G65" s="18" t="s">
        <v>195</v>
      </c>
      <c r="H65" s="18"/>
      <c r="I65" s="18"/>
      <c r="J65" s="18"/>
      <c r="K65" s="18" t="s">
        <v>195</v>
      </c>
      <c r="L65" s="18"/>
      <c r="M65" s="18"/>
      <c r="N65" s="18"/>
      <c r="O65" s="18" t="s">
        <v>195</v>
      </c>
      <c r="P65" s="18"/>
      <c r="Q65" s="18"/>
      <c r="R65" s="18"/>
    </row>
    <row r="66" spans="1:26" x14ac:dyDescent="0.25">
      <c r="A66" s="12"/>
      <c r="B66" s="24" t="s">
        <v>626</v>
      </c>
      <c r="C66" s="11" t="s">
        <v>195</v>
      </c>
      <c r="D66" s="11" t="s">
        <v>198</v>
      </c>
      <c r="E66" s="26">
        <v>27584</v>
      </c>
      <c r="F66" s="13" t="s">
        <v>195</v>
      </c>
      <c r="G66" s="11" t="s">
        <v>195</v>
      </c>
      <c r="H66" s="11" t="s">
        <v>198</v>
      </c>
      <c r="I66" s="26">
        <v>27584</v>
      </c>
      <c r="J66" s="13" t="s">
        <v>195</v>
      </c>
      <c r="K66" s="11" t="s">
        <v>195</v>
      </c>
      <c r="L66" s="13" t="s">
        <v>198</v>
      </c>
      <c r="M66" s="48" t="s">
        <v>256</v>
      </c>
      <c r="N66" s="13" t="s">
        <v>195</v>
      </c>
      <c r="O66" s="11" t="s">
        <v>195</v>
      </c>
      <c r="P66" s="13" t="s">
        <v>198</v>
      </c>
      <c r="Q66" s="48" t="s">
        <v>256</v>
      </c>
      <c r="R66" s="13" t="s">
        <v>195</v>
      </c>
    </row>
    <row r="67" spans="1:26" x14ac:dyDescent="0.25">
      <c r="A67" s="12"/>
      <c r="B67" s="22" t="s">
        <v>66</v>
      </c>
      <c r="C67" s="18" t="s">
        <v>195</v>
      </c>
      <c r="D67" s="18"/>
      <c r="E67" s="19">
        <v>1020145</v>
      </c>
      <c r="F67" s="20" t="s">
        <v>195</v>
      </c>
      <c r="G67" s="18" t="s">
        <v>195</v>
      </c>
      <c r="H67" s="20"/>
      <c r="I67" s="49" t="s">
        <v>256</v>
      </c>
      <c r="J67" s="20" t="s">
        <v>195</v>
      </c>
      <c r="K67" s="18" t="s">
        <v>195</v>
      </c>
      <c r="L67" s="20"/>
      <c r="M67" s="49" t="s">
        <v>256</v>
      </c>
      <c r="N67" s="20" t="s">
        <v>195</v>
      </c>
      <c r="O67" s="18" t="s">
        <v>195</v>
      </c>
      <c r="P67" s="18"/>
      <c r="Q67" s="19">
        <v>1005718</v>
      </c>
      <c r="R67" s="20" t="s">
        <v>195</v>
      </c>
    </row>
    <row r="68" spans="1:26" x14ac:dyDescent="0.25">
      <c r="A68" s="12"/>
      <c r="B68" s="24" t="s">
        <v>32</v>
      </c>
      <c r="C68" s="11" t="s">
        <v>195</v>
      </c>
      <c r="D68" s="11"/>
      <c r="E68" s="26">
        <v>10327</v>
      </c>
      <c r="F68" s="13" t="s">
        <v>195</v>
      </c>
      <c r="G68" s="11" t="s">
        <v>195</v>
      </c>
      <c r="H68" s="11"/>
      <c r="I68" s="26">
        <v>10327</v>
      </c>
      <c r="J68" s="13" t="s">
        <v>195</v>
      </c>
      <c r="K68" s="11" t="s">
        <v>195</v>
      </c>
      <c r="L68" s="13"/>
      <c r="M68" s="48" t="s">
        <v>256</v>
      </c>
      <c r="N68" s="13" t="s">
        <v>195</v>
      </c>
      <c r="O68" s="11" t="s">
        <v>195</v>
      </c>
      <c r="P68" s="13"/>
      <c r="Q68" s="48" t="s">
        <v>256</v>
      </c>
      <c r="R68" s="13" t="s">
        <v>195</v>
      </c>
    </row>
    <row r="69" spans="1:26" x14ac:dyDescent="0.25">
      <c r="A69" s="12"/>
      <c r="B69" s="22" t="s">
        <v>653</v>
      </c>
      <c r="C69" s="18" t="s">
        <v>195</v>
      </c>
      <c r="D69" s="18"/>
      <c r="E69" s="19">
        <v>4693</v>
      </c>
      <c r="F69" s="20" t="s">
        <v>195</v>
      </c>
      <c r="G69" s="18" t="s">
        <v>195</v>
      </c>
      <c r="H69" s="18"/>
      <c r="I69" s="19">
        <v>4693</v>
      </c>
      <c r="J69" s="20" t="s">
        <v>195</v>
      </c>
      <c r="K69" s="18" t="s">
        <v>195</v>
      </c>
      <c r="L69" s="20"/>
      <c r="M69" s="49" t="s">
        <v>256</v>
      </c>
      <c r="N69" s="20" t="s">
        <v>195</v>
      </c>
      <c r="O69" s="18" t="s">
        <v>195</v>
      </c>
      <c r="P69" s="20"/>
      <c r="Q69" s="49" t="s">
        <v>256</v>
      </c>
      <c r="R69" s="20" t="s">
        <v>195</v>
      </c>
    </row>
    <row r="70" spans="1:26" x14ac:dyDescent="0.25">
      <c r="A70" s="12"/>
      <c r="B70" s="27"/>
      <c r="C70" s="38"/>
      <c r="D70" s="38"/>
      <c r="E70" s="38"/>
      <c r="F70" s="38"/>
      <c r="G70" s="38"/>
      <c r="H70" s="38"/>
      <c r="I70" s="38"/>
      <c r="J70" s="38"/>
      <c r="K70" s="38"/>
      <c r="L70" s="38"/>
      <c r="M70" s="38"/>
      <c r="N70" s="38"/>
      <c r="O70" s="38"/>
      <c r="P70" s="38"/>
      <c r="Q70" s="38"/>
      <c r="R70" s="38"/>
    </row>
    <row r="71" spans="1:26" x14ac:dyDescent="0.25">
      <c r="A71" s="12"/>
      <c r="B71" s="21" t="s">
        <v>628</v>
      </c>
      <c r="C71" s="11" t="s">
        <v>195</v>
      </c>
      <c r="D71" s="11"/>
      <c r="E71" s="11"/>
      <c r="F71" s="11"/>
      <c r="G71" s="11" t="s">
        <v>195</v>
      </c>
      <c r="H71" s="11"/>
      <c r="I71" s="11"/>
      <c r="J71" s="11"/>
      <c r="K71" s="11" t="s">
        <v>195</v>
      </c>
      <c r="L71" s="11"/>
      <c r="M71" s="11"/>
      <c r="N71" s="11"/>
      <c r="O71" s="11" t="s">
        <v>195</v>
      </c>
      <c r="P71" s="11"/>
      <c r="Q71" s="11"/>
      <c r="R71" s="11"/>
    </row>
    <row r="72" spans="1:26" x14ac:dyDescent="0.25">
      <c r="A72" s="12"/>
      <c r="B72" s="22" t="s">
        <v>40</v>
      </c>
      <c r="C72" s="18" t="s">
        <v>195</v>
      </c>
      <c r="D72" s="18" t="s">
        <v>198</v>
      </c>
      <c r="E72" s="19">
        <v>1097355</v>
      </c>
      <c r="F72" s="20" t="s">
        <v>195</v>
      </c>
      <c r="G72" s="18" t="s">
        <v>195</v>
      </c>
      <c r="H72" s="20" t="s">
        <v>198</v>
      </c>
      <c r="I72" s="49" t="s">
        <v>256</v>
      </c>
      <c r="J72" s="20" t="s">
        <v>195</v>
      </c>
      <c r="K72" s="18" t="s">
        <v>195</v>
      </c>
      <c r="L72" s="18" t="s">
        <v>198</v>
      </c>
      <c r="M72" s="19">
        <v>1097614</v>
      </c>
      <c r="N72" s="20" t="s">
        <v>195</v>
      </c>
      <c r="O72" s="18" t="s">
        <v>195</v>
      </c>
      <c r="P72" s="20" t="s">
        <v>198</v>
      </c>
      <c r="Q72" s="49" t="s">
        <v>256</v>
      </c>
      <c r="R72" s="20" t="s">
        <v>195</v>
      </c>
    </row>
    <row r="73" spans="1:26" ht="25.5" x14ac:dyDescent="0.25">
      <c r="A73" s="12"/>
      <c r="B73" s="24" t="s">
        <v>47</v>
      </c>
      <c r="C73" s="11" t="s">
        <v>195</v>
      </c>
      <c r="D73" s="11"/>
      <c r="E73" s="26">
        <v>5620</v>
      </c>
      <c r="F73" s="13" t="s">
        <v>195</v>
      </c>
      <c r="G73" s="11" t="s">
        <v>195</v>
      </c>
      <c r="H73" s="11"/>
      <c r="I73" s="26">
        <v>5620</v>
      </c>
      <c r="J73" s="13" t="s">
        <v>195</v>
      </c>
      <c r="K73" s="11" t="s">
        <v>195</v>
      </c>
      <c r="L73" s="13"/>
      <c r="M73" s="48" t="s">
        <v>256</v>
      </c>
      <c r="N73" s="13" t="s">
        <v>195</v>
      </c>
      <c r="O73" s="11" t="s">
        <v>195</v>
      </c>
      <c r="P73" s="13"/>
      <c r="Q73" s="48" t="s">
        <v>256</v>
      </c>
      <c r="R73" s="13" t="s">
        <v>195</v>
      </c>
    </row>
    <row r="74" spans="1:26" x14ac:dyDescent="0.25">
      <c r="A74" s="12"/>
      <c r="B74" s="22" t="s">
        <v>48</v>
      </c>
      <c r="C74" s="18" t="s">
        <v>195</v>
      </c>
      <c r="D74" s="18"/>
      <c r="E74" s="19">
        <v>175000</v>
      </c>
      <c r="F74" s="20" t="s">
        <v>195</v>
      </c>
      <c r="G74" s="18" t="s">
        <v>195</v>
      </c>
      <c r="H74" s="20"/>
      <c r="I74" s="49" t="s">
        <v>256</v>
      </c>
      <c r="J74" s="20" t="s">
        <v>195</v>
      </c>
      <c r="K74" s="18" t="s">
        <v>195</v>
      </c>
      <c r="L74" s="18"/>
      <c r="M74" s="19">
        <v>175978</v>
      </c>
      <c r="N74" s="20" t="s">
        <v>195</v>
      </c>
      <c r="O74" s="18" t="s">
        <v>195</v>
      </c>
      <c r="P74" s="20"/>
      <c r="Q74" s="49" t="s">
        <v>256</v>
      </c>
      <c r="R74" s="20" t="s">
        <v>195</v>
      </c>
    </row>
    <row r="75" spans="1:26" x14ac:dyDescent="0.25">
      <c r="A75" s="12"/>
      <c r="B75" s="24" t="s">
        <v>49</v>
      </c>
      <c r="C75" s="11" t="s">
        <v>195</v>
      </c>
      <c r="D75" s="11"/>
      <c r="E75" s="26">
        <v>8248</v>
      </c>
      <c r="F75" s="13" t="s">
        <v>195</v>
      </c>
      <c r="G75" s="11" t="s">
        <v>195</v>
      </c>
      <c r="H75" s="13"/>
      <c r="I75" s="48" t="s">
        <v>256</v>
      </c>
      <c r="J75" s="13" t="s">
        <v>195</v>
      </c>
      <c r="K75" s="11" t="s">
        <v>195</v>
      </c>
      <c r="L75" s="11"/>
      <c r="M75" s="26">
        <v>2254</v>
      </c>
      <c r="N75" s="13" t="s">
        <v>195</v>
      </c>
      <c r="O75" s="11" t="s">
        <v>195</v>
      </c>
      <c r="P75" s="13"/>
      <c r="Q75" s="48" t="s">
        <v>256</v>
      </c>
      <c r="R75" s="13" t="s">
        <v>195</v>
      </c>
    </row>
    <row r="76" spans="1:26" x14ac:dyDescent="0.25">
      <c r="A76" s="12"/>
      <c r="B76" s="22" t="s">
        <v>629</v>
      </c>
      <c r="C76" s="18" t="s">
        <v>195</v>
      </c>
      <c r="D76" s="18"/>
      <c r="E76" s="23">
        <v>201</v>
      </c>
      <c r="F76" s="20" t="s">
        <v>195</v>
      </c>
      <c r="G76" s="18" t="s">
        <v>195</v>
      </c>
      <c r="H76" s="18"/>
      <c r="I76" s="23">
        <v>201</v>
      </c>
      <c r="J76" s="20" t="s">
        <v>195</v>
      </c>
      <c r="K76" s="18" t="s">
        <v>195</v>
      </c>
      <c r="L76" s="20"/>
      <c r="M76" s="49" t="s">
        <v>256</v>
      </c>
      <c r="N76" s="20" t="s">
        <v>195</v>
      </c>
      <c r="O76" s="18" t="s">
        <v>195</v>
      </c>
      <c r="P76" s="20"/>
      <c r="Q76" s="49" t="s">
        <v>256</v>
      </c>
      <c r="R76" s="20"/>
    </row>
    <row r="77" spans="1:26" x14ac:dyDescent="0.25">
      <c r="A77" s="12" t="s">
        <v>773</v>
      </c>
      <c r="B77" s="41" t="s">
        <v>655</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ht="15.75" x14ac:dyDescent="0.25">
      <c r="A78" s="12"/>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2"/>
      <c r="B79" s="11"/>
      <c r="C79" s="11"/>
      <c r="D79" s="11"/>
      <c r="E79" s="11"/>
      <c r="F79" s="11"/>
      <c r="G79" s="11"/>
      <c r="H79" s="11"/>
      <c r="I79" s="11"/>
      <c r="J79" s="11"/>
      <c r="K79" s="11"/>
      <c r="L79" s="11"/>
      <c r="M79" s="11"/>
      <c r="N79" s="11"/>
      <c r="O79" s="11"/>
      <c r="P79" s="11"/>
      <c r="Q79" s="11"/>
      <c r="R79" s="11"/>
    </row>
    <row r="80" spans="1:26" ht="15.75" thickBot="1" x14ac:dyDescent="0.3">
      <c r="A80" s="12"/>
      <c r="B80" s="14"/>
      <c r="C80" s="14" t="s">
        <v>195</v>
      </c>
      <c r="D80" s="53" t="s">
        <v>623</v>
      </c>
      <c r="E80" s="53"/>
      <c r="F80" s="14"/>
      <c r="G80" s="14" t="s">
        <v>195</v>
      </c>
      <c r="H80" s="30" t="s">
        <v>648</v>
      </c>
      <c r="I80" s="30"/>
      <c r="J80" s="30"/>
      <c r="K80" s="30"/>
      <c r="L80" s="30"/>
      <c r="M80" s="30"/>
      <c r="N80" s="30"/>
      <c r="O80" s="30"/>
      <c r="P80" s="30"/>
      <c r="Q80" s="30"/>
      <c r="R80" s="14"/>
    </row>
    <row r="81" spans="1:18" ht="15.75" thickBot="1" x14ac:dyDescent="0.3">
      <c r="A81" s="12"/>
      <c r="B81" s="14"/>
      <c r="C81" s="14" t="s">
        <v>195</v>
      </c>
      <c r="D81" s="30" t="s">
        <v>253</v>
      </c>
      <c r="E81" s="30"/>
      <c r="F81" s="14"/>
      <c r="G81" s="14" t="s">
        <v>195</v>
      </c>
      <c r="H81" s="58" t="s">
        <v>649</v>
      </c>
      <c r="I81" s="58"/>
      <c r="J81" s="14"/>
      <c r="K81" s="14" t="s">
        <v>195</v>
      </c>
      <c r="L81" s="58" t="s">
        <v>650</v>
      </c>
      <c r="M81" s="58"/>
      <c r="N81" s="14"/>
      <c r="O81" s="14" t="s">
        <v>195</v>
      </c>
      <c r="P81" s="58" t="s">
        <v>656</v>
      </c>
      <c r="Q81" s="58"/>
      <c r="R81" s="14"/>
    </row>
    <row r="82" spans="1:18" x14ac:dyDescent="0.25">
      <c r="A82" s="12"/>
      <c r="B82" s="27"/>
      <c r="C82" s="38"/>
      <c r="D82" s="38"/>
      <c r="E82" s="38"/>
      <c r="F82" s="38"/>
      <c r="G82" s="38"/>
      <c r="H82" s="38"/>
      <c r="I82" s="38"/>
      <c r="J82" s="38"/>
      <c r="K82" s="38"/>
      <c r="L82" s="38"/>
      <c r="M82" s="38"/>
      <c r="N82" s="38"/>
      <c r="O82" s="38"/>
      <c r="P82" s="38"/>
      <c r="Q82" s="38"/>
      <c r="R82" s="38"/>
    </row>
    <row r="83" spans="1:18" x14ac:dyDescent="0.25">
      <c r="A83" s="12"/>
      <c r="B83" s="17" t="s">
        <v>657</v>
      </c>
      <c r="C83" s="18" t="s">
        <v>195</v>
      </c>
      <c r="D83" s="18"/>
      <c r="E83" s="18"/>
      <c r="F83" s="18"/>
      <c r="G83" s="18" t="s">
        <v>195</v>
      </c>
      <c r="H83" s="18"/>
      <c r="I83" s="18"/>
      <c r="J83" s="18"/>
      <c r="K83" s="18" t="s">
        <v>195</v>
      </c>
      <c r="L83" s="18"/>
      <c r="M83" s="18"/>
      <c r="N83" s="18"/>
      <c r="O83" s="18" t="s">
        <v>195</v>
      </c>
      <c r="P83" s="18"/>
      <c r="Q83" s="18"/>
      <c r="R83" s="18"/>
    </row>
    <row r="84" spans="1:18" ht="25.5" x14ac:dyDescent="0.25">
      <c r="A84" s="12"/>
      <c r="B84" s="24" t="s">
        <v>255</v>
      </c>
      <c r="C84" s="11" t="s">
        <v>195</v>
      </c>
      <c r="D84" s="11" t="s">
        <v>198</v>
      </c>
      <c r="E84" s="26">
        <v>46892</v>
      </c>
      <c r="F84" s="13" t="s">
        <v>195</v>
      </c>
      <c r="G84" s="11" t="s">
        <v>195</v>
      </c>
      <c r="H84" s="13" t="s">
        <v>198</v>
      </c>
      <c r="I84" s="48" t="s">
        <v>256</v>
      </c>
      <c r="J84" s="13" t="s">
        <v>195</v>
      </c>
      <c r="K84" s="11" t="s">
        <v>195</v>
      </c>
      <c r="L84" s="11" t="s">
        <v>198</v>
      </c>
      <c r="M84" s="26">
        <v>46892</v>
      </c>
      <c r="N84" s="13" t="s">
        <v>195</v>
      </c>
      <c r="O84" s="11" t="s">
        <v>195</v>
      </c>
      <c r="P84" s="13" t="s">
        <v>198</v>
      </c>
      <c r="Q84" s="48" t="s">
        <v>256</v>
      </c>
      <c r="R84" s="13" t="s">
        <v>195</v>
      </c>
    </row>
    <row r="85" spans="1:18" ht="25.5" x14ac:dyDescent="0.25">
      <c r="A85" s="12"/>
      <c r="B85" s="22" t="s">
        <v>258</v>
      </c>
      <c r="C85" s="18" t="s">
        <v>195</v>
      </c>
      <c r="D85" s="18"/>
      <c r="E85" s="19">
        <v>86230</v>
      </c>
      <c r="F85" s="20" t="s">
        <v>195</v>
      </c>
      <c r="G85" s="18" t="s">
        <v>195</v>
      </c>
      <c r="H85" s="20"/>
      <c r="I85" s="49" t="s">
        <v>256</v>
      </c>
      <c r="J85" s="20" t="s">
        <v>195</v>
      </c>
      <c r="K85" s="18" t="s">
        <v>195</v>
      </c>
      <c r="L85" s="18"/>
      <c r="M85" s="19">
        <v>86230</v>
      </c>
      <c r="N85" s="20" t="s">
        <v>195</v>
      </c>
      <c r="O85" s="18" t="s">
        <v>195</v>
      </c>
      <c r="P85" s="20"/>
      <c r="Q85" s="49" t="s">
        <v>256</v>
      </c>
      <c r="R85" s="20" t="s">
        <v>195</v>
      </c>
    </row>
    <row r="86" spans="1:18" x14ac:dyDescent="0.25">
      <c r="A86" s="12"/>
      <c r="B86" s="24" t="s">
        <v>262</v>
      </c>
      <c r="C86" s="11" t="s">
        <v>195</v>
      </c>
      <c r="D86" s="11"/>
      <c r="E86" s="26">
        <v>208017</v>
      </c>
      <c r="F86" s="13" t="s">
        <v>195</v>
      </c>
      <c r="G86" s="11" t="s">
        <v>195</v>
      </c>
      <c r="H86" s="13"/>
      <c r="I86" s="48" t="s">
        <v>256</v>
      </c>
      <c r="J86" s="13" t="s">
        <v>195</v>
      </c>
      <c r="K86" s="11" t="s">
        <v>195</v>
      </c>
      <c r="L86" s="11"/>
      <c r="M86" s="26">
        <v>208017</v>
      </c>
      <c r="N86" s="13" t="s">
        <v>195</v>
      </c>
      <c r="O86" s="11" t="s">
        <v>195</v>
      </c>
      <c r="P86" s="13"/>
      <c r="Q86" s="48" t="s">
        <v>256</v>
      </c>
      <c r="R86" s="13" t="s">
        <v>195</v>
      </c>
    </row>
    <row r="87" spans="1:18" x14ac:dyDescent="0.25">
      <c r="A87" s="12"/>
      <c r="B87" s="22" t="s">
        <v>260</v>
      </c>
      <c r="C87" s="18" t="s">
        <v>195</v>
      </c>
      <c r="D87" s="18"/>
      <c r="E87" s="19">
        <v>3600</v>
      </c>
      <c r="F87" s="20" t="s">
        <v>195</v>
      </c>
      <c r="G87" s="18" t="s">
        <v>195</v>
      </c>
      <c r="H87" s="20"/>
      <c r="I87" s="49" t="s">
        <v>256</v>
      </c>
      <c r="J87" s="20" t="s">
        <v>195</v>
      </c>
      <c r="K87" s="18" t="s">
        <v>195</v>
      </c>
      <c r="L87" s="18"/>
      <c r="M87" s="19">
        <v>2056</v>
      </c>
      <c r="N87" s="20" t="s">
        <v>195</v>
      </c>
      <c r="O87" s="18" t="s">
        <v>195</v>
      </c>
      <c r="P87" s="18"/>
      <c r="Q87" s="19">
        <v>1544</v>
      </c>
      <c r="R87" s="20" t="s">
        <v>195</v>
      </c>
    </row>
    <row r="88" spans="1:18" x14ac:dyDescent="0.25">
      <c r="A88" s="12"/>
      <c r="B88" s="24" t="s">
        <v>264</v>
      </c>
      <c r="C88" s="11" t="s">
        <v>195</v>
      </c>
      <c r="D88" s="11"/>
      <c r="E88" s="26">
        <v>33859</v>
      </c>
      <c r="F88" s="13" t="s">
        <v>195</v>
      </c>
      <c r="G88" s="11" t="s">
        <v>195</v>
      </c>
      <c r="H88" s="13"/>
      <c r="I88" s="48" t="s">
        <v>256</v>
      </c>
      <c r="J88" s="13" t="s">
        <v>195</v>
      </c>
      <c r="K88" s="11" t="s">
        <v>195</v>
      </c>
      <c r="L88" s="11"/>
      <c r="M88" s="26">
        <v>33859</v>
      </c>
      <c r="N88" s="13" t="s">
        <v>195</v>
      </c>
      <c r="O88" s="11" t="s">
        <v>195</v>
      </c>
      <c r="P88" s="13"/>
      <c r="Q88" s="48" t="s">
        <v>256</v>
      </c>
      <c r="R88" s="13" t="s">
        <v>195</v>
      </c>
    </row>
    <row r="89" spans="1:18" x14ac:dyDescent="0.25">
      <c r="A89" s="12"/>
      <c r="B89" s="22" t="s">
        <v>658</v>
      </c>
      <c r="C89" s="18" t="s">
        <v>195</v>
      </c>
      <c r="D89" s="18"/>
      <c r="E89" s="23">
        <v>899</v>
      </c>
      <c r="F89" s="20" t="s">
        <v>195</v>
      </c>
      <c r="G89" s="18" t="s">
        <v>195</v>
      </c>
      <c r="H89" s="20"/>
      <c r="I89" s="49" t="s">
        <v>256</v>
      </c>
      <c r="J89" s="20" t="s">
        <v>195</v>
      </c>
      <c r="K89" s="18" t="s">
        <v>195</v>
      </c>
      <c r="L89" s="18"/>
      <c r="M89" s="23">
        <v>899</v>
      </c>
      <c r="N89" s="20" t="s">
        <v>195</v>
      </c>
      <c r="O89" s="18" t="s">
        <v>195</v>
      </c>
      <c r="P89" s="20"/>
      <c r="Q89" s="49" t="s">
        <v>256</v>
      </c>
      <c r="R89" s="20" t="s">
        <v>195</v>
      </c>
    </row>
    <row r="90" spans="1:18" ht="15.75" thickBot="1" x14ac:dyDescent="0.3">
      <c r="A90" s="12"/>
      <c r="B90" s="21" t="s">
        <v>627</v>
      </c>
      <c r="C90" s="11" t="s">
        <v>195</v>
      </c>
      <c r="D90" s="11"/>
      <c r="E90" s="25">
        <v>53</v>
      </c>
      <c r="F90" s="13" t="s">
        <v>195</v>
      </c>
      <c r="G90" s="11" t="s">
        <v>195</v>
      </c>
      <c r="H90" s="11"/>
      <c r="I90" s="25">
        <v>53</v>
      </c>
      <c r="J90" s="13" t="s">
        <v>195</v>
      </c>
      <c r="K90" s="11" t="s">
        <v>195</v>
      </c>
      <c r="L90" s="13"/>
      <c r="M90" s="48" t="s">
        <v>256</v>
      </c>
      <c r="N90" s="13" t="s">
        <v>195</v>
      </c>
      <c r="O90" s="11" t="s">
        <v>195</v>
      </c>
      <c r="P90" s="13"/>
      <c r="Q90" s="48" t="s">
        <v>256</v>
      </c>
      <c r="R90" s="13" t="s">
        <v>195</v>
      </c>
    </row>
    <row r="91" spans="1:18" x14ac:dyDescent="0.25">
      <c r="A91" s="12"/>
      <c r="B91" s="27"/>
      <c r="C91" s="27" t="s">
        <v>195</v>
      </c>
      <c r="D91" s="28"/>
      <c r="E91" s="28"/>
      <c r="F91" s="27"/>
      <c r="G91" s="27" t="s">
        <v>195</v>
      </c>
      <c r="H91" s="28"/>
      <c r="I91" s="28"/>
      <c r="J91" s="27"/>
      <c r="K91" s="27" t="s">
        <v>195</v>
      </c>
      <c r="L91" s="28"/>
      <c r="M91" s="28"/>
      <c r="N91" s="27"/>
      <c r="O91" s="27" t="s">
        <v>195</v>
      </c>
      <c r="P91" s="28"/>
      <c r="Q91" s="28"/>
      <c r="R91" s="27"/>
    </row>
    <row r="92" spans="1:18" ht="26.25" thickBot="1" x14ac:dyDescent="0.3">
      <c r="A92" s="12"/>
      <c r="B92" s="33" t="s">
        <v>659</v>
      </c>
      <c r="C92" s="18"/>
      <c r="D92" s="18" t="s">
        <v>198</v>
      </c>
      <c r="E92" s="19">
        <v>379550</v>
      </c>
      <c r="F92" s="20" t="s">
        <v>195</v>
      </c>
      <c r="G92" s="18"/>
      <c r="H92" s="18" t="s">
        <v>198</v>
      </c>
      <c r="I92" s="23">
        <v>53</v>
      </c>
      <c r="J92" s="20" t="s">
        <v>195</v>
      </c>
      <c r="K92" s="18"/>
      <c r="L92" s="18" t="s">
        <v>198</v>
      </c>
      <c r="M92" s="19">
        <v>377953</v>
      </c>
      <c r="N92" s="20" t="s">
        <v>195</v>
      </c>
      <c r="O92" s="18"/>
      <c r="P92" s="18" t="s">
        <v>198</v>
      </c>
      <c r="Q92" s="19">
        <v>1544</v>
      </c>
      <c r="R92" s="20" t="s">
        <v>195</v>
      </c>
    </row>
    <row r="93" spans="1:18" ht="15.75" thickTop="1" x14ac:dyDescent="0.25">
      <c r="A93" s="12"/>
      <c r="B93" s="27"/>
      <c r="C93" s="27" t="s">
        <v>195</v>
      </c>
      <c r="D93" s="29"/>
      <c r="E93" s="29"/>
      <c r="F93" s="27"/>
      <c r="G93" s="27" t="s">
        <v>195</v>
      </c>
      <c r="H93" s="29"/>
      <c r="I93" s="29"/>
      <c r="J93" s="27"/>
      <c r="K93" s="27" t="s">
        <v>195</v>
      </c>
      <c r="L93" s="29"/>
      <c r="M93" s="29"/>
      <c r="N93" s="27"/>
      <c r="O93" s="27" t="s">
        <v>195</v>
      </c>
      <c r="P93" s="29"/>
      <c r="Q93" s="29"/>
      <c r="R93" s="27"/>
    </row>
    <row r="94" spans="1:18" x14ac:dyDescent="0.25">
      <c r="A94" s="12"/>
      <c r="B94" s="27"/>
      <c r="C94" s="38"/>
      <c r="D94" s="38"/>
      <c r="E94" s="38"/>
      <c r="F94" s="38"/>
      <c r="G94" s="38"/>
      <c r="H94" s="38"/>
      <c r="I94" s="38"/>
      <c r="J94" s="38"/>
      <c r="K94" s="38"/>
      <c r="L94" s="38"/>
      <c r="M94" s="38"/>
      <c r="N94" s="38"/>
      <c r="O94" s="38"/>
      <c r="P94" s="38"/>
      <c r="Q94" s="38"/>
      <c r="R94" s="38"/>
    </row>
    <row r="95" spans="1:18" ht="15.75" thickBot="1" x14ac:dyDescent="0.3">
      <c r="A95" s="12"/>
      <c r="B95" s="14"/>
      <c r="C95" s="14" t="s">
        <v>195</v>
      </c>
      <c r="D95" s="53" t="s">
        <v>623</v>
      </c>
      <c r="E95" s="53"/>
      <c r="F95" s="14"/>
      <c r="G95" s="14" t="s">
        <v>195</v>
      </c>
      <c r="H95" s="30" t="s">
        <v>660</v>
      </c>
      <c r="I95" s="30"/>
      <c r="J95" s="30"/>
      <c r="K95" s="30"/>
      <c r="L95" s="30"/>
      <c r="M95" s="30"/>
      <c r="N95" s="30"/>
      <c r="O95" s="30"/>
      <c r="P95" s="30"/>
      <c r="Q95" s="30"/>
      <c r="R95" s="14"/>
    </row>
    <row r="96" spans="1:18" ht="15.75" thickBot="1" x14ac:dyDescent="0.3">
      <c r="A96" s="12"/>
      <c r="B96" s="14"/>
      <c r="C96" s="14" t="s">
        <v>195</v>
      </c>
      <c r="D96" s="30" t="s">
        <v>253</v>
      </c>
      <c r="E96" s="30"/>
      <c r="F96" s="14"/>
      <c r="G96" s="14" t="s">
        <v>195</v>
      </c>
      <c r="H96" s="58" t="s">
        <v>649</v>
      </c>
      <c r="I96" s="58"/>
      <c r="J96" s="14"/>
      <c r="K96" s="14" t="s">
        <v>195</v>
      </c>
      <c r="L96" s="58" t="s">
        <v>650</v>
      </c>
      <c r="M96" s="58"/>
      <c r="N96" s="14"/>
      <c r="O96" s="14" t="s">
        <v>195</v>
      </c>
      <c r="P96" s="58" t="s">
        <v>656</v>
      </c>
      <c r="Q96" s="58"/>
      <c r="R96" s="14"/>
    </row>
    <row r="97" spans="1:18" x14ac:dyDescent="0.25">
      <c r="A97" s="12"/>
      <c r="B97" s="27"/>
      <c r="C97" s="38"/>
      <c r="D97" s="38"/>
      <c r="E97" s="38"/>
      <c r="F97" s="38"/>
      <c r="G97" s="38"/>
      <c r="H97" s="38"/>
      <c r="I97" s="38"/>
      <c r="J97" s="38"/>
      <c r="K97" s="38"/>
      <c r="L97" s="38"/>
      <c r="M97" s="38"/>
      <c r="N97" s="38"/>
      <c r="O97" s="38"/>
      <c r="P97" s="38"/>
      <c r="Q97" s="38"/>
      <c r="R97" s="38"/>
    </row>
    <row r="98" spans="1:18" x14ac:dyDescent="0.25">
      <c r="A98" s="12"/>
      <c r="B98" s="17" t="s">
        <v>657</v>
      </c>
      <c r="C98" s="18" t="s">
        <v>195</v>
      </c>
      <c r="D98" s="18"/>
      <c r="E98" s="18"/>
      <c r="F98" s="18"/>
      <c r="G98" s="18" t="s">
        <v>195</v>
      </c>
      <c r="H98" s="18"/>
      <c r="I98" s="18"/>
      <c r="J98" s="18"/>
      <c r="K98" s="18" t="s">
        <v>195</v>
      </c>
      <c r="L98" s="18"/>
      <c r="M98" s="18"/>
      <c r="N98" s="18"/>
      <c r="O98" s="18" t="s">
        <v>195</v>
      </c>
      <c r="P98" s="18"/>
      <c r="Q98" s="18"/>
      <c r="R98" s="18"/>
    </row>
    <row r="99" spans="1:18" ht="25.5" x14ac:dyDescent="0.25">
      <c r="A99" s="12"/>
      <c r="B99" s="24" t="s">
        <v>255</v>
      </c>
      <c r="C99" s="11" t="s">
        <v>195</v>
      </c>
      <c r="D99" s="11" t="s">
        <v>198</v>
      </c>
      <c r="E99" s="26">
        <v>39185</v>
      </c>
      <c r="F99" s="13" t="s">
        <v>195</v>
      </c>
      <c r="G99" s="11" t="s">
        <v>195</v>
      </c>
      <c r="H99" s="13" t="s">
        <v>198</v>
      </c>
      <c r="I99" s="48" t="s">
        <v>256</v>
      </c>
      <c r="J99" s="13" t="s">
        <v>195</v>
      </c>
      <c r="K99" s="11" t="s">
        <v>195</v>
      </c>
      <c r="L99" s="11" t="s">
        <v>198</v>
      </c>
      <c r="M99" s="26">
        <v>39185</v>
      </c>
      <c r="N99" s="13" t="s">
        <v>195</v>
      </c>
      <c r="O99" s="11" t="s">
        <v>195</v>
      </c>
      <c r="P99" s="13" t="s">
        <v>198</v>
      </c>
      <c r="Q99" s="48" t="s">
        <v>256</v>
      </c>
      <c r="R99" s="13" t="s">
        <v>195</v>
      </c>
    </row>
    <row r="100" spans="1:18" ht="25.5" x14ac:dyDescent="0.25">
      <c r="A100" s="12"/>
      <c r="B100" s="22" t="s">
        <v>258</v>
      </c>
      <c r="C100" s="18" t="s">
        <v>195</v>
      </c>
      <c r="D100" s="18"/>
      <c r="E100" s="19">
        <v>83981</v>
      </c>
      <c r="F100" s="20" t="s">
        <v>195</v>
      </c>
      <c r="G100" s="18" t="s">
        <v>195</v>
      </c>
      <c r="H100" s="20"/>
      <c r="I100" s="49" t="s">
        <v>256</v>
      </c>
      <c r="J100" s="20" t="s">
        <v>195</v>
      </c>
      <c r="K100" s="18" t="s">
        <v>195</v>
      </c>
      <c r="L100" s="18"/>
      <c r="M100" s="19">
        <v>83981</v>
      </c>
      <c r="N100" s="20" t="s">
        <v>195</v>
      </c>
      <c r="O100" s="18" t="s">
        <v>195</v>
      </c>
      <c r="P100" s="20"/>
      <c r="Q100" s="49" t="s">
        <v>256</v>
      </c>
      <c r="R100" s="20" t="s">
        <v>195</v>
      </c>
    </row>
    <row r="101" spans="1:18" x14ac:dyDescent="0.25">
      <c r="A101" s="12"/>
      <c r="B101" s="24" t="s">
        <v>262</v>
      </c>
      <c r="C101" s="11" t="s">
        <v>195</v>
      </c>
      <c r="D101" s="11"/>
      <c r="E101" s="26">
        <v>205390</v>
      </c>
      <c r="F101" s="13" t="s">
        <v>195</v>
      </c>
      <c r="G101" s="11" t="s">
        <v>195</v>
      </c>
      <c r="H101" s="13"/>
      <c r="I101" s="48" t="s">
        <v>256</v>
      </c>
      <c r="J101" s="13" t="s">
        <v>195</v>
      </c>
      <c r="K101" s="11" t="s">
        <v>195</v>
      </c>
      <c r="L101" s="11"/>
      <c r="M101" s="26">
        <v>205390</v>
      </c>
      <c r="N101" s="13" t="s">
        <v>195</v>
      </c>
      <c r="O101" s="11" t="s">
        <v>195</v>
      </c>
      <c r="P101" s="13"/>
      <c r="Q101" s="48" t="s">
        <v>256</v>
      </c>
      <c r="R101" s="13" t="s">
        <v>195</v>
      </c>
    </row>
    <row r="102" spans="1:18" x14ac:dyDescent="0.25">
      <c r="A102" s="12"/>
      <c r="B102" s="22" t="s">
        <v>260</v>
      </c>
      <c r="C102" s="18" t="s">
        <v>195</v>
      </c>
      <c r="D102" s="18"/>
      <c r="E102" s="19">
        <v>3816</v>
      </c>
      <c r="F102" s="20" t="s">
        <v>195</v>
      </c>
      <c r="G102" s="18" t="s">
        <v>195</v>
      </c>
      <c r="H102" s="20"/>
      <c r="I102" s="49" t="s">
        <v>256</v>
      </c>
      <c r="J102" s="20" t="s">
        <v>195</v>
      </c>
      <c r="K102" s="18" t="s">
        <v>195</v>
      </c>
      <c r="L102" s="18"/>
      <c r="M102" s="19">
        <v>2248</v>
      </c>
      <c r="N102" s="20" t="s">
        <v>195</v>
      </c>
      <c r="O102" s="18" t="s">
        <v>195</v>
      </c>
      <c r="P102" s="18"/>
      <c r="Q102" s="19">
        <v>1568</v>
      </c>
      <c r="R102" s="20" t="s">
        <v>195</v>
      </c>
    </row>
    <row r="103" spans="1:18" x14ac:dyDescent="0.25">
      <c r="A103" s="12"/>
      <c r="B103" s="24" t="s">
        <v>264</v>
      </c>
      <c r="C103" s="11" t="s">
        <v>195</v>
      </c>
      <c r="D103" s="11"/>
      <c r="E103" s="26">
        <v>19574</v>
      </c>
      <c r="F103" s="13" t="s">
        <v>195</v>
      </c>
      <c r="G103" s="11" t="s">
        <v>195</v>
      </c>
      <c r="H103" s="13"/>
      <c r="I103" s="48" t="s">
        <v>256</v>
      </c>
      <c r="J103" s="13" t="s">
        <v>195</v>
      </c>
      <c r="K103" s="11" t="s">
        <v>195</v>
      </c>
      <c r="L103" s="11"/>
      <c r="M103" s="26">
        <v>19574</v>
      </c>
      <c r="N103" s="13" t="s">
        <v>195</v>
      </c>
      <c r="O103" s="11" t="s">
        <v>195</v>
      </c>
      <c r="P103" s="13"/>
      <c r="Q103" s="48" t="s">
        <v>256</v>
      </c>
      <c r="R103" s="13" t="s">
        <v>195</v>
      </c>
    </row>
    <row r="104" spans="1:18" ht="15.75" thickBot="1" x14ac:dyDescent="0.3">
      <c r="A104" s="12"/>
      <c r="B104" s="17" t="s">
        <v>627</v>
      </c>
      <c r="C104" s="18" t="s">
        <v>195</v>
      </c>
      <c r="D104" s="18"/>
      <c r="E104" s="23">
        <v>176</v>
      </c>
      <c r="F104" s="20" t="s">
        <v>195</v>
      </c>
      <c r="G104" s="18" t="s">
        <v>195</v>
      </c>
      <c r="H104" s="18"/>
      <c r="I104" s="23">
        <v>176</v>
      </c>
      <c r="J104" s="20" t="s">
        <v>195</v>
      </c>
      <c r="K104" s="18" t="s">
        <v>195</v>
      </c>
      <c r="L104" s="20"/>
      <c r="M104" s="49" t="s">
        <v>256</v>
      </c>
      <c r="N104" s="20" t="s">
        <v>195</v>
      </c>
      <c r="O104" s="18" t="s">
        <v>195</v>
      </c>
      <c r="P104" s="20"/>
      <c r="Q104" s="49" t="s">
        <v>256</v>
      </c>
      <c r="R104" s="20" t="s">
        <v>195</v>
      </c>
    </row>
    <row r="105" spans="1:18" x14ac:dyDescent="0.25">
      <c r="A105" s="12"/>
      <c r="B105" s="27"/>
      <c r="C105" s="27" t="s">
        <v>195</v>
      </c>
      <c r="D105" s="28"/>
      <c r="E105" s="28"/>
      <c r="F105" s="27"/>
      <c r="G105" s="27" t="s">
        <v>195</v>
      </c>
      <c r="H105" s="28"/>
      <c r="I105" s="28"/>
      <c r="J105" s="27"/>
      <c r="K105" s="27" t="s">
        <v>195</v>
      </c>
      <c r="L105" s="28"/>
      <c r="M105" s="28"/>
      <c r="N105" s="27"/>
      <c r="O105" s="27" t="s">
        <v>195</v>
      </c>
      <c r="P105" s="28"/>
      <c r="Q105" s="28"/>
      <c r="R105" s="27"/>
    </row>
    <row r="106" spans="1:18" ht="26.25" thickBot="1" x14ac:dyDescent="0.3">
      <c r="A106" s="12"/>
      <c r="B106" s="34" t="s">
        <v>659</v>
      </c>
      <c r="C106" s="11"/>
      <c r="D106" s="11" t="s">
        <v>198</v>
      </c>
      <c r="E106" s="26">
        <v>352122</v>
      </c>
      <c r="F106" s="13" t="s">
        <v>195</v>
      </c>
      <c r="G106" s="11"/>
      <c r="H106" s="11" t="s">
        <v>198</v>
      </c>
      <c r="I106" s="25">
        <v>176</v>
      </c>
      <c r="J106" s="13" t="s">
        <v>195</v>
      </c>
      <c r="K106" s="11"/>
      <c r="L106" s="11" t="s">
        <v>198</v>
      </c>
      <c r="M106" s="26">
        <v>350378</v>
      </c>
      <c r="N106" s="13" t="s">
        <v>195</v>
      </c>
      <c r="O106" s="11"/>
      <c r="P106" s="11" t="s">
        <v>198</v>
      </c>
      <c r="Q106" s="26">
        <v>1568</v>
      </c>
      <c r="R106" s="13" t="s">
        <v>195</v>
      </c>
    </row>
    <row r="107" spans="1:18" ht="15.75" thickTop="1" x14ac:dyDescent="0.25">
      <c r="A107" s="12"/>
      <c r="B107" s="27"/>
      <c r="C107" s="27" t="s">
        <v>195</v>
      </c>
      <c r="D107" s="29"/>
      <c r="E107" s="29"/>
      <c r="F107" s="27"/>
      <c r="G107" s="27" t="s">
        <v>195</v>
      </c>
      <c r="H107" s="29"/>
      <c r="I107" s="29"/>
      <c r="J107" s="27"/>
      <c r="K107" s="27" t="s">
        <v>195</v>
      </c>
      <c r="L107" s="29"/>
      <c r="M107" s="29"/>
      <c r="N107" s="27"/>
      <c r="O107" s="27" t="s">
        <v>195</v>
      </c>
      <c r="P107" s="29"/>
      <c r="Q107" s="29"/>
      <c r="R107" s="27"/>
    </row>
    <row r="108" spans="1:18" x14ac:dyDescent="0.25">
      <c r="A108" s="12"/>
      <c r="B108" s="27"/>
      <c r="C108" s="38"/>
      <c r="D108" s="38"/>
      <c r="E108" s="38"/>
      <c r="F108" s="38"/>
      <c r="G108" s="38"/>
      <c r="H108" s="38"/>
      <c r="I108" s="38"/>
      <c r="J108" s="38"/>
      <c r="K108" s="38"/>
      <c r="L108" s="38"/>
      <c r="M108" s="38"/>
      <c r="N108" s="38"/>
      <c r="O108" s="38"/>
      <c r="P108" s="38"/>
      <c r="Q108" s="38"/>
      <c r="R108" s="38"/>
    </row>
    <row r="109" spans="1:18" ht="15.75" thickBot="1" x14ac:dyDescent="0.3">
      <c r="A109" s="12"/>
      <c r="B109" s="14"/>
      <c r="C109" s="14" t="s">
        <v>195</v>
      </c>
      <c r="D109" s="52"/>
      <c r="E109" s="52"/>
      <c r="F109" s="14"/>
      <c r="G109" s="14" t="s">
        <v>195</v>
      </c>
      <c r="H109" s="30" t="s">
        <v>654</v>
      </c>
      <c r="I109" s="30"/>
      <c r="J109" s="30"/>
      <c r="K109" s="30"/>
      <c r="L109" s="30"/>
      <c r="M109" s="30"/>
      <c r="N109" s="30"/>
      <c r="O109" s="30"/>
      <c r="P109" s="30"/>
      <c r="Q109" s="30"/>
      <c r="R109" s="14"/>
    </row>
    <row r="110" spans="1:18" ht="15.75" thickBot="1" x14ac:dyDescent="0.3">
      <c r="A110" s="12"/>
      <c r="B110" s="14"/>
      <c r="C110" s="14" t="s">
        <v>195</v>
      </c>
      <c r="D110" s="30" t="s">
        <v>253</v>
      </c>
      <c r="E110" s="30"/>
      <c r="F110" s="14"/>
      <c r="G110" s="14" t="s">
        <v>195</v>
      </c>
      <c r="H110" s="58" t="s">
        <v>661</v>
      </c>
      <c r="I110" s="58"/>
      <c r="J110" s="14"/>
      <c r="K110" s="14" t="s">
        <v>195</v>
      </c>
      <c r="L110" s="58" t="s">
        <v>650</v>
      </c>
      <c r="M110" s="58"/>
      <c r="N110" s="14"/>
      <c r="O110" s="14" t="s">
        <v>195</v>
      </c>
      <c r="P110" s="58" t="s">
        <v>656</v>
      </c>
      <c r="Q110" s="58"/>
      <c r="R110" s="14"/>
    </row>
    <row r="111" spans="1:18" x14ac:dyDescent="0.25">
      <c r="A111" s="12"/>
      <c r="B111" s="27"/>
      <c r="C111" s="38"/>
      <c r="D111" s="38"/>
      <c r="E111" s="38"/>
      <c r="F111" s="38"/>
      <c r="G111" s="38"/>
      <c r="H111" s="38"/>
      <c r="I111" s="38"/>
      <c r="J111" s="38"/>
      <c r="K111" s="38"/>
      <c r="L111" s="38"/>
      <c r="M111" s="38"/>
      <c r="N111" s="38"/>
      <c r="O111" s="38"/>
      <c r="P111" s="38"/>
      <c r="Q111" s="38"/>
      <c r="R111" s="38"/>
    </row>
    <row r="112" spans="1:18" x14ac:dyDescent="0.25">
      <c r="A112" s="12"/>
      <c r="B112" s="17" t="s">
        <v>657</v>
      </c>
      <c r="C112" s="18" t="s">
        <v>195</v>
      </c>
      <c r="D112" s="18"/>
      <c r="E112" s="18"/>
      <c r="F112" s="18"/>
      <c r="G112" s="18" t="s">
        <v>195</v>
      </c>
      <c r="H112" s="18"/>
      <c r="I112" s="18"/>
      <c r="J112" s="18"/>
      <c r="K112" s="18" t="s">
        <v>195</v>
      </c>
      <c r="L112" s="18"/>
      <c r="M112" s="18"/>
      <c r="N112" s="18"/>
      <c r="O112" s="18" t="s">
        <v>195</v>
      </c>
      <c r="P112" s="18"/>
      <c r="Q112" s="18"/>
      <c r="R112" s="18"/>
    </row>
    <row r="113" spans="1:26" ht="25.5" x14ac:dyDescent="0.25">
      <c r="A113" s="12"/>
      <c r="B113" s="24" t="s">
        <v>255</v>
      </c>
      <c r="C113" s="11" t="s">
        <v>195</v>
      </c>
      <c r="D113" s="11" t="s">
        <v>198</v>
      </c>
      <c r="E113" s="26">
        <v>36470</v>
      </c>
      <c r="F113" s="13" t="s">
        <v>195</v>
      </c>
      <c r="G113" s="11" t="s">
        <v>195</v>
      </c>
      <c r="H113" s="13" t="s">
        <v>198</v>
      </c>
      <c r="I113" s="48" t="s">
        <v>256</v>
      </c>
      <c r="J113" s="13" t="s">
        <v>195</v>
      </c>
      <c r="K113" s="11" t="s">
        <v>195</v>
      </c>
      <c r="L113" s="11" t="s">
        <v>198</v>
      </c>
      <c r="M113" s="26">
        <v>36470</v>
      </c>
      <c r="N113" s="13" t="s">
        <v>195</v>
      </c>
      <c r="O113" s="11" t="s">
        <v>195</v>
      </c>
      <c r="P113" s="13" t="s">
        <v>198</v>
      </c>
      <c r="Q113" s="48" t="s">
        <v>256</v>
      </c>
      <c r="R113" s="13" t="s">
        <v>195</v>
      </c>
    </row>
    <row r="114" spans="1:26" ht="25.5" x14ac:dyDescent="0.25">
      <c r="A114" s="12"/>
      <c r="B114" s="22" t="s">
        <v>258</v>
      </c>
      <c r="C114" s="18" t="s">
        <v>195</v>
      </c>
      <c r="D114" s="18"/>
      <c r="E114" s="19">
        <v>78221</v>
      </c>
      <c r="F114" s="20" t="s">
        <v>195</v>
      </c>
      <c r="G114" s="18" t="s">
        <v>195</v>
      </c>
      <c r="H114" s="20"/>
      <c r="I114" s="49" t="s">
        <v>256</v>
      </c>
      <c r="J114" s="20" t="s">
        <v>195</v>
      </c>
      <c r="K114" s="18" t="s">
        <v>195</v>
      </c>
      <c r="L114" s="18"/>
      <c r="M114" s="19">
        <v>78221</v>
      </c>
      <c r="N114" s="20" t="s">
        <v>195</v>
      </c>
      <c r="O114" s="18" t="s">
        <v>195</v>
      </c>
      <c r="P114" s="20"/>
      <c r="Q114" s="49" t="s">
        <v>256</v>
      </c>
      <c r="R114" s="20" t="s">
        <v>195</v>
      </c>
    </row>
    <row r="115" spans="1:26" x14ac:dyDescent="0.25">
      <c r="A115" s="12"/>
      <c r="B115" s="24" t="s">
        <v>262</v>
      </c>
      <c r="C115" s="11" t="s">
        <v>195</v>
      </c>
      <c r="D115" s="11"/>
      <c r="E115" s="26">
        <v>213238</v>
      </c>
      <c r="F115" s="13" t="s">
        <v>195</v>
      </c>
      <c r="G115" s="11" t="s">
        <v>195</v>
      </c>
      <c r="H115" s="13"/>
      <c r="I115" s="48" t="s">
        <v>256</v>
      </c>
      <c r="J115" s="13" t="s">
        <v>195</v>
      </c>
      <c r="K115" s="11" t="s">
        <v>195</v>
      </c>
      <c r="L115" s="11"/>
      <c r="M115" s="26">
        <v>213238</v>
      </c>
      <c r="N115" s="13" t="s">
        <v>195</v>
      </c>
      <c r="O115" s="11" t="s">
        <v>195</v>
      </c>
      <c r="P115" s="13"/>
      <c r="Q115" s="48" t="s">
        <v>256</v>
      </c>
      <c r="R115" s="13" t="s">
        <v>195</v>
      </c>
    </row>
    <row r="116" spans="1:26" x14ac:dyDescent="0.25">
      <c r="A116" s="12"/>
      <c r="B116" s="22" t="s">
        <v>260</v>
      </c>
      <c r="C116" s="18" t="s">
        <v>195</v>
      </c>
      <c r="D116" s="18"/>
      <c r="E116" s="19">
        <v>5061</v>
      </c>
      <c r="F116" s="20" t="s">
        <v>195</v>
      </c>
      <c r="G116" s="18" t="s">
        <v>195</v>
      </c>
      <c r="H116" s="20"/>
      <c r="I116" s="49" t="s">
        <v>256</v>
      </c>
      <c r="J116" s="20" t="s">
        <v>195</v>
      </c>
      <c r="K116" s="18" t="s">
        <v>195</v>
      </c>
      <c r="L116" s="18"/>
      <c r="M116" s="19">
        <v>3287</v>
      </c>
      <c r="N116" s="20" t="s">
        <v>195</v>
      </c>
      <c r="O116" s="18" t="s">
        <v>195</v>
      </c>
      <c r="P116" s="18"/>
      <c r="Q116" s="19">
        <v>1774</v>
      </c>
      <c r="R116" s="20" t="s">
        <v>195</v>
      </c>
    </row>
    <row r="117" spans="1:26" x14ac:dyDescent="0.25">
      <c r="A117" s="12"/>
      <c r="B117" s="24" t="s">
        <v>264</v>
      </c>
      <c r="C117" s="11" t="s">
        <v>195</v>
      </c>
      <c r="D117" s="11"/>
      <c r="E117" s="26">
        <v>9002</v>
      </c>
      <c r="F117" s="13" t="s">
        <v>195</v>
      </c>
      <c r="G117" s="11" t="s">
        <v>195</v>
      </c>
      <c r="H117" s="13"/>
      <c r="I117" s="48" t="s">
        <v>256</v>
      </c>
      <c r="J117" s="13" t="s">
        <v>195</v>
      </c>
      <c r="K117" s="11" t="s">
        <v>195</v>
      </c>
      <c r="L117" s="11"/>
      <c r="M117" s="26">
        <v>9002</v>
      </c>
      <c r="N117" s="13" t="s">
        <v>195</v>
      </c>
      <c r="O117" s="11" t="s">
        <v>195</v>
      </c>
      <c r="P117" s="13"/>
      <c r="Q117" s="48" t="s">
        <v>256</v>
      </c>
      <c r="R117" s="13" t="s">
        <v>195</v>
      </c>
    </row>
    <row r="118" spans="1:26" ht="15.75" thickBot="1" x14ac:dyDescent="0.3">
      <c r="A118" s="12"/>
      <c r="B118" s="17" t="s">
        <v>627</v>
      </c>
      <c r="C118" s="18" t="s">
        <v>195</v>
      </c>
      <c r="D118" s="18"/>
      <c r="E118" s="23">
        <v>325</v>
      </c>
      <c r="F118" s="20" t="s">
        <v>195</v>
      </c>
      <c r="G118" s="18" t="s">
        <v>195</v>
      </c>
      <c r="H118" s="18"/>
      <c r="I118" s="23">
        <v>325</v>
      </c>
      <c r="J118" s="20" t="s">
        <v>195</v>
      </c>
      <c r="K118" s="18" t="s">
        <v>195</v>
      </c>
      <c r="L118" s="20"/>
      <c r="M118" s="49" t="s">
        <v>256</v>
      </c>
      <c r="N118" s="20" t="s">
        <v>195</v>
      </c>
      <c r="O118" s="18" t="s">
        <v>195</v>
      </c>
      <c r="P118" s="20"/>
      <c r="Q118" s="49" t="s">
        <v>256</v>
      </c>
      <c r="R118" s="20" t="s">
        <v>195</v>
      </c>
    </row>
    <row r="119" spans="1:26" x14ac:dyDescent="0.25">
      <c r="A119" s="12"/>
      <c r="B119" s="27"/>
      <c r="C119" s="27" t="s">
        <v>195</v>
      </c>
      <c r="D119" s="28"/>
      <c r="E119" s="28"/>
      <c r="F119" s="27"/>
      <c r="G119" s="27" t="s">
        <v>195</v>
      </c>
      <c r="H119" s="28"/>
      <c r="I119" s="28"/>
      <c r="J119" s="27"/>
      <c r="K119" s="27" t="s">
        <v>195</v>
      </c>
      <c r="L119" s="28"/>
      <c r="M119" s="28"/>
      <c r="N119" s="27"/>
      <c r="O119" s="27" t="s">
        <v>195</v>
      </c>
      <c r="P119" s="28"/>
      <c r="Q119" s="28"/>
      <c r="R119" s="27"/>
    </row>
    <row r="120" spans="1:26" ht="26.25" thickBot="1" x14ac:dyDescent="0.3">
      <c r="A120" s="12"/>
      <c r="B120" s="34" t="s">
        <v>659</v>
      </c>
      <c r="C120" s="11"/>
      <c r="D120" s="11" t="s">
        <v>198</v>
      </c>
      <c r="E120" s="26">
        <v>342317</v>
      </c>
      <c r="F120" s="13" t="s">
        <v>195</v>
      </c>
      <c r="G120" s="11"/>
      <c r="H120" s="11" t="s">
        <v>198</v>
      </c>
      <c r="I120" s="25">
        <v>325</v>
      </c>
      <c r="J120" s="13" t="s">
        <v>195</v>
      </c>
      <c r="K120" s="11"/>
      <c r="L120" s="11" t="s">
        <v>198</v>
      </c>
      <c r="M120" s="26">
        <v>340218</v>
      </c>
      <c r="N120" s="13" t="s">
        <v>195</v>
      </c>
      <c r="O120" s="11"/>
      <c r="P120" s="11" t="s">
        <v>198</v>
      </c>
      <c r="Q120" s="26">
        <v>1774</v>
      </c>
      <c r="R120" s="13" t="s">
        <v>195</v>
      </c>
    </row>
    <row r="121" spans="1:26" ht="15.75" thickTop="1" x14ac:dyDescent="0.25">
      <c r="A121" s="12"/>
      <c r="B121" s="27"/>
      <c r="C121" s="27" t="s">
        <v>195</v>
      </c>
      <c r="D121" s="29"/>
      <c r="E121" s="29"/>
      <c r="F121" s="27"/>
      <c r="G121" s="27" t="s">
        <v>195</v>
      </c>
      <c r="H121" s="29"/>
      <c r="I121" s="29"/>
      <c r="J121" s="27"/>
      <c r="K121" s="27" t="s">
        <v>195</v>
      </c>
      <c r="L121" s="29"/>
      <c r="M121" s="29"/>
      <c r="N121" s="27"/>
      <c r="O121" s="27" t="s">
        <v>195</v>
      </c>
      <c r="P121" s="29"/>
      <c r="Q121" s="29"/>
      <c r="R121" s="27"/>
    </row>
    <row r="122" spans="1:26" x14ac:dyDescent="0.25">
      <c r="A122" s="12" t="s">
        <v>774</v>
      </c>
      <c r="B122" s="41" t="s">
        <v>664</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ht="15.75" x14ac:dyDescent="0.25">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x14ac:dyDescent="0.25">
      <c r="A124" s="12"/>
      <c r="B124" s="11"/>
      <c r="C124" s="11"/>
      <c r="D124" s="11"/>
      <c r="E124" s="11"/>
      <c r="F124" s="11"/>
      <c r="G124" s="11"/>
      <c r="H124" s="11"/>
      <c r="I124" s="11"/>
      <c r="J124" s="11"/>
    </row>
    <row r="125" spans="1:26" x14ac:dyDescent="0.25">
      <c r="A125" s="12"/>
      <c r="B125" s="14"/>
      <c r="C125" s="14" t="s">
        <v>195</v>
      </c>
      <c r="D125" s="53" t="s">
        <v>286</v>
      </c>
      <c r="E125" s="53"/>
      <c r="F125" s="53"/>
      <c r="G125" s="53"/>
      <c r="H125" s="53"/>
      <c r="I125" s="53"/>
      <c r="J125" s="14"/>
    </row>
    <row r="126" spans="1:26" x14ac:dyDescent="0.25">
      <c r="A126" s="12"/>
      <c r="B126" s="14"/>
      <c r="C126" s="14" t="s">
        <v>195</v>
      </c>
      <c r="D126" s="53" t="s">
        <v>287</v>
      </c>
      <c r="E126" s="53"/>
      <c r="F126" s="53"/>
      <c r="G126" s="53"/>
      <c r="H126" s="53"/>
      <c r="I126" s="53"/>
      <c r="J126" s="14"/>
    </row>
    <row r="127" spans="1:26" ht="15.75" thickBot="1" x14ac:dyDescent="0.3">
      <c r="A127" s="12"/>
      <c r="B127" s="14"/>
      <c r="C127" s="14" t="s">
        <v>195</v>
      </c>
      <c r="D127" s="30">
        <v>2015</v>
      </c>
      <c r="E127" s="30"/>
      <c r="F127" s="14"/>
      <c r="G127" s="14" t="s">
        <v>195</v>
      </c>
      <c r="H127" s="30">
        <v>2014</v>
      </c>
      <c r="I127" s="30"/>
      <c r="J127" s="14"/>
    </row>
    <row r="128" spans="1:26" x14ac:dyDescent="0.25">
      <c r="A128" s="12"/>
      <c r="B128" s="17" t="s">
        <v>400</v>
      </c>
      <c r="C128" s="18" t="s">
        <v>195</v>
      </c>
      <c r="D128" s="18" t="s">
        <v>198</v>
      </c>
      <c r="E128" s="19">
        <v>1568</v>
      </c>
      <c r="F128" s="20" t="s">
        <v>195</v>
      </c>
      <c r="G128" s="18" t="s">
        <v>195</v>
      </c>
      <c r="H128" s="18" t="s">
        <v>198</v>
      </c>
      <c r="I128" s="19">
        <v>1786</v>
      </c>
      <c r="J128" s="20" t="s">
        <v>195</v>
      </c>
    </row>
    <row r="129" spans="1:26" x14ac:dyDescent="0.25">
      <c r="A129" s="12"/>
      <c r="B129" s="24" t="s">
        <v>665</v>
      </c>
      <c r="C129" s="11" t="s">
        <v>195</v>
      </c>
      <c r="D129" s="13"/>
      <c r="E129" s="48" t="s">
        <v>256</v>
      </c>
      <c r="F129" s="13" t="s">
        <v>195</v>
      </c>
      <c r="G129" s="11" t="s">
        <v>195</v>
      </c>
      <c r="H129" s="13"/>
      <c r="I129" s="48" t="s">
        <v>256</v>
      </c>
      <c r="J129" s="13" t="s">
        <v>195</v>
      </c>
    </row>
    <row r="130" spans="1:26" x14ac:dyDescent="0.25">
      <c r="A130" s="12"/>
      <c r="B130" s="22" t="s">
        <v>666</v>
      </c>
      <c r="C130" s="18" t="s">
        <v>195</v>
      </c>
      <c r="D130" s="20"/>
      <c r="E130" s="49" t="s">
        <v>256</v>
      </c>
      <c r="F130" s="20" t="s">
        <v>195</v>
      </c>
      <c r="G130" s="18" t="s">
        <v>195</v>
      </c>
      <c r="H130" s="20"/>
      <c r="I130" s="49" t="s">
        <v>256</v>
      </c>
      <c r="J130" s="20" t="s">
        <v>195</v>
      </c>
    </row>
    <row r="131" spans="1:26" x14ac:dyDescent="0.25">
      <c r="A131" s="12"/>
      <c r="B131" s="24" t="s">
        <v>667</v>
      </c>
      <c r="C131" s="11" t="s">
        <v>195</v>
      </c>
      <c r="D131" s="11"/>
      <c r="E131" s="11"/>
      <c r="F131" s="11"/>
      <c r="G131" s="11" t="s">
        <v>195</v>
      </c>
      <c r="H131" s="11"/>
      <c r="I131" s="11"/>
      <c r="J131" s="11"/>
    </row>
    <row r="132" spans="1:26" x14ac:dyDescent="0.25">
      <c r="A132" s="12"/>
      <c r="B132" s="33" t="s">
        <v>668</v>
      </c>
      <c r="C132" s="18" t="s">
        <v>195</v>
      </c>
      <c r="D132" s="20"/>
      <c r="E132" s="49" t="s">
        <v>256</v>
      </c>
      <c r="F132" s="20" t="s">
        <v>195</v>
      </c>
      <c r="G132" s="18" t="s">
        <v>195</v>
      </c>
      <c r="H132" s="20"/>
      <c r="I132" s="49" t="s">
        <v>256</v>
      </c>
      <c r="J132" s="20" t="s">
        <v>195</v>
      </c>
    </row>
    <row r="133" spans="1:26" ht="25.5" x14ac:dyDescent="0.25">
      <c r="A133" s="12"/>
      <c r="B133" s="34" t="s">
        <v>669</v>
      </c>
      <c r="C133" s="11" t="s">
        <v>195</v>
      </c>
      <c r="D133" s="11"/>
      <c r="E133" s="25">
        <v>13</v>
      </c>
      <c r="F133" s="13" t="s">
        <v>195</v>
      </c>
      <c r="G133" s="11" t="s">
        <v>195</v>
      </c>
      <c r="H133" s="11"/>
      <c r="I133" s="25">
        <v>50</v>
      </c>
      <c r="J133" s="13" t="s">
        <v>195</v>
      </c>
    </row>
    <row r="134" spans="1:26" x14ac:dyDescent="0.25">
      <c r="A134" s="12"/>
      <c r="B134" s="22" t="s">
        <v>670</v>
      </c>
      <c r="C134" s="18" t="s">
        <v>195</v>
      </c>
      <c r="D134" s="18"/>
      <c r="E134" s="23" t="s">
        <v>671</v>
      </c>
      <c r="F134" s="20" t="s">
        <v>202</v>
      </c>
      <c r="G134" s="18" t="s">
        <v>195</v>
      </c>
      <c r="H134" s="18"/>
      <c r="I134" s="23" t="s">
        <v>672</v>
      </c>
      <c r="J134" s="20" t="s">
        <v>202</v>
      </c>
    </row>
    <row r="135" spans="1:26" ht="25.5" x14ac:dyDescent="0.25">
      <c r="A135" s="12"/>
      <c r="B135" s="24" t="s">
        <v>673</v>
      </c>
      <c r="C135" s="11" t="s">
        <v>195</v>
      </c>
      <c r="D135" s="11"/>
      <c r="E135" s="11"/>
      <c r="F135" s="11"/>
      <c r="G135" s="11" t="s">
        <v>195</v>
      </c>
      <c r="H135" s="11"/>
      <c r="I135" s="11"/>
      <c r="J135" s="11"/>
    </row>
    <row r="136" spans="1:26" x14ac:dyDescent="0.25">
      <c r="A136" s="12"/>
      <c r="B136" s="33" t="s">
        <v>674</v>
      </c>
      <c r="C136" s="18" t="s">
        <v>195</v>
      </c>
      <c r="D136" s="20"/>
      <c r="E136" s="49" t="s">
        <v>256</v>
      </c>
      <c r="F136" s="20" t="s">
        <v>195</v>
      </c>
      <c r="G136" s="18" t="s">
        <v>195</v>
      </c>
      <c r="H136" s="20"/>
      <c r="I136" s="49" t="s">
        <v>256</v>
      </c>
      <c r="J136" s="20" t="s">
        <v>195</v>
      </c>
    </row>
    <row r="137" spans="1:26" x14ac:dyDescent="0.25">
      <c r="A137" s="12"/>
      <c r="B137" s="34" t="s">
        <v>675</v>
      </c>
      <c r="C137" s="11" t="s">
        <v>195</v>
      </c>
      <c r="D137" s="13"/>
      <c r="E137" s="48" t="s">
        <v>256</v>
      </c>
      <c r="F137" s="13" t="s">
        <v>195</v>
      </c>
      <c r="G137" s="11" t="s">
        <v>195</v>
      </c>
      <c r="H137" s="13"/>
      <c r="I137" s="48" t="s">
        <v>256</v>
      </c>
      <c r="J137" s="13" t="s">
        <v>195</v>
      </c>
    </row>
    <row r="138" spans="1:26" x14ac:dyDescent="0.25">
      <c r="A138" s="12"/>
      <c r="B138" s="33" t="s">
        <v>676</v>
      </c>
      <c r="C138" s="18" t="s">
        <v>195</v>
      </c>
      <c r="D138" s="20"/>
      <c r="E138" s="49" t="s">
        <v>256</v>
      </c>
      <c r="F138" s="20" t="s">
        <v>195</v>
      </c>
      <c r="G138" s="18" t="s">
        <v>195</v>
      </c>
      <c r="H138" s="20"/>
      <c r="I138" s="49" t="s">
        <v>256</v>
      </c>
      <c r="J138" s="20" t="s">
        <v>195</v>
      </c>
    </row>
    <row r="139" spans="1:26" ht="15.75" thickBot="1" x14ac:dyDescent="0.3">
      <c r="A139" s="12"/>
      <c r="B139" s="34" t="s">
        <v>677</v>
      </c>
      <c r="C139" s="11" t="s">
        <v>195</v>
      </c>
      <c r="D139" s="13"/>
      <c r="E139" s="48" t="s">
        <v>256</v>
      </c>
      <c r="F139" s="13" t="s">
        <v>195</v>
      </c>
      <c r="G139" s="11" t="s">
        <v>195</v>
      </c>
      <c r="H139" s="13"/>
      <c r="I139" s="48" t="s">
        <v>256</v>
      </c>
      <c r="J139" s="13" t="s">
        <v>195</v>
      </c>
    </row>
    <row r="140" spans="1:26" x14ac:dyDescent="0.25">
      <c r="A140" s="12"/>
      <c r="B140" s="27"/>
      <c r="C140" s="27" t="s">
        <v>195</v>
      </c>
      <c r="D140" s="28"/>
      <c r="E140" s="28"/>
      <c r="F140" s="27"/>
      <c r="G140" s="27" t="s">
        <v>195</v>
      </c>
      <c r="H140" s="28"/>
      <c r="I140" s="28"/>
      <c r="J140" s="27"/>
    </row>
    <row r="141" spans="1:26" ht="15.75" thickBot="1" x14ac:dyDescent="0.3">
      <c r="A141" s="12"/>
      <c r="B141" s="17" t="s">
        <v>409</v>
      </c>
      <c r="C141" s="18"/>
      <c r="D141" s="18" t="s">
        <v>198</v>
      </c>
      <c r="E141" s="19">
        <v>1544</v>
      </c>
      <c r="F141" s="20" t="s">
        <v>195</v>
      </c>
      <c r="G141" s="18"/>
      <c r="H141" s="18" t="s">
        <v>198</v>
      </c>
      <c r="I141" s="19">
        <v>1774</v>
      </c>
      <c r="J141" s="20" t="s">
        <v>195</v>
      </c>
    </row>
    <row r="142" spans="1:26" ht="15.75" thickTop="1" x14ac:dyDescent="0.25">
      <c r="A142" s="12"/>
      <c r="B142" s="27"/>
      <c r="C142" s="27" t="s">
        <v>195</v>
      </c>
      <c r="D142" s="29"/>
      <c r="E142" s="29"/>
      <c r="F142" s="27"/>
      <c r="G142" s="27" t="s">
        <v>195</v>
      </c>
      <c r="H142" s="29"/>
      <c r="I142" s="29"/>
      <c r="J142" s="27"/>
    </row>
    <row r="143" spans="1:26" x14ac:dyDescent="0.25">
      <c r="A143" s="12" t="s">
        <v>775</v>
      </c>
      <c r="B143" s="41" t="s">
        <v>694</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ht="15.75" x14ac:dyDescent="0.25">
      <c r="A144" s="12"/>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15.75" thickBot="1" x14ac:dyDescent="0.3">
      <c r="A146" s="12"/>
      <c r="B146" s="14"/>
      <c r="C146" s="14" t="s">
        <v>195</v>
      </c>
      <c r="D146" s="67" t="s">
        <v>623</v>
      </c>
      <c r="E146" s="67"/>
      <c r="F146" s="14"/>
      <c r="G146" s="14" t="s">
        <v>195</v>
      </c>
      <c r="H146" s="69" t="s">
        <v>295</v>
      </c>
      <c r="I146" s="69"/>
      <c r="J146" s="69"/>
      <c r="K146" s="69"/>
      <c r="L146" s="69"/>
      <c r="M146" s="69"/>
      <c r="N146" s="69"/>
      <c r="O146" s="69"/>
      <c r="P146" s="69"/>
      <c r="Q146" s="69"/>
      <c r="R146" s="14"/>
    </row>
    <row r="147" spans="1:18" ht="15.75" thickBot="1" x14ac:dyDescent="0.3">
      <c r="A147" s="12"/>
      <c r="B147" s="72" t="s">
        <v>315</v>
      </c>
      <c r="C147" s="14" t="s">
        <v>195</v>
      </c>
      <c r="D147" s="69" t="s">
        <v>253</v>
      </c>
      <c r="E147" s="69"/>
      <c r="F147" s="14"/>
      <c r="G147" s="14" t="s">
        <v>195</v>
      </c>
      <c r="H147" s="73" t="s">
        <v>661</v>
      </c>
      <c r="I147" s="73"/>
      <c r="J147" s="14"/>
      <c r="K147" s="14" t="s">
        <v>195</v>
      </c>
      <c r="L147" s="73" t="s">
        <v>695</v>
      </c>
      <c r="M147" s="73"/>
      <c r="N147" s="14"/>
      <c r="O147" s="14" t="s">
        <v>195</v>
      </c>
      <c r="P147" s="73" t="s">
        <v>651</v>
      </c>
      <c r="Q147" s="73"/>
      <c r="R147" s="14"/>
    </row>
    <row r="148" spans="1:18" x14ac:dyDescent="0.25">
      <c r="A148" s="12"/>
      <c r="B148" s="27"/>
      <c r="C148" s="38"/>
      <c r="D148" s="38"/>
      <c r="E148" s="38"/>
      <c r="F148" s="38"/>
      <c r="G148" s="38"/>
      <c r="H148" s="38"/>
      <c r="I148" s="38"/>
      <c r="J148" s="38"/>
      <c r="K148" s="38"/>
      <c r="L148" s="38"/>
      <c r="M148" s="38"/>
      <c r="N148" s="38"/>
      <c r="O148" s="38"/>
      <c r="P148" s="38"/>
      <c r="Q148" s="38"/>
      <c r="R148" s="38"/>
    </row>
    <row r="149" spans="1:18" ht="38.25" x14ac:dyDescent="0.25">
      <c r="A149" s="12"/>
      <c r="B149" s="17" t="s">
        <v>696</v>
      </c>
      <c r="C149" s="18" t="s">
        <v>195</v>
      </c>
      <c r="D149" s="18" t="s">
        <v>198</v>
      </c>
      <c r="E149" s="19">
        <v>3310</v>
      </c>
      <c r="F149" s="20"/>
      <c r="G149" s="18" t="s">
        <v>195</v>
      </c>
      <c r="H149" s="20" t="s">
        <v>198</v>
      </c>
      <c r="I149" s="49" t="s">
        <v>256</v>
      </c>
      <c r="J149" s="20" t="s">
        <v>195</v>
      </c>
      <c r="K149" s="18" t="s">
        <v>195</v>
      </c>
      <c r="L149" s="20" t="s">
        <v>198</v>
      </c>
      <c r="M149" s="49" t="s">
        <v>256</v>
      </c>
      <c r="N149" s="20" t="s">
        <v>195</v>
      </c>
      <c r="O149" s="18" t="s">
        <v>195</v>
      </c>
      <c r="P149" s="18" t="s">
        <v>198</v>
      </c>
      <c r="Q149" s="19">
        <v>3310</v>
      </c>
      <c r="R149" s="20"/>
    </row>
    <row r="150" spans="1:18" ht="15.75" thickBot="1" x14ac:dyDescent="0.3">
      <c r="A150" s="12"/>
      <c r="B150" s="21" t="s">
        <v>36</v>
      </c>
      <c r="C150" s="11" t="s">
        <v>195</v>
      </c>
      <c r="D150" s="11"/>
      <c r="E150" s="26">
        <v>14167</v>
      </c>
      <c r="F150" s="13"/>
      <c r="G150" s="11" t="s">
        <v>195</v>
      </c>
      <c r="H150" s="13"/>
      <c r="I150" s="48" t="s">
        <v>256</v>
      </c>
      <c r="J150" s="13" t="s">
        <v>195</v>
      </c>
      <c r="K150" s="11" t="s">
        <v>195</v>
      </c>
      <c r="L150" s="13"/>
      <c r="M150" s="48" t="s">
        <v>256</v>
      </c>
      <c r="N150" s="13" t="s">
        <v>195</v>
      </c>
      <c r="O150" s="11" t="s">
        <v>195</v>
      </c>
      <c r="P150" s="11"/>
      <c r="Q150" s="26">
        <v>14167</v>
      </c>
      <c r="R150" s="13"/>
    </row>
    <row r="151" spans="1:18" x14ac:dyDescent="0.25">
      <c r="A151" s="12"/>
      <c r="B151" s="27"/>
      <c r="C151" s="27" t="s">
        <v>195</v>
      </c>
      <c r="D151" s="28"/>
      <c r="E151" s="28"/>
      <c r="F151" s="27"/>
      <c r="G151" s="27" t="s">
        <v>195</v>
      </c>
      <c r="H151" s="28"/>
      <c r="I151" s="28"/>
      <c r="J151" s="27"/>
      <c r="K151" s="27" t="s">
        <v>195</v>
      </c>
      <c r="L151" s="28"/>
      <c r="M151" s="28"/>
      <c r="N151" s="27"/>
      <c r="O151" s="27" t="s">
        <v>195</v>
      </c>
      <c r="P151" s="28"/>
      <c r="Q151" s="28"/>
      <c r="R151" s="27"/>
    </row>
    <row r="152" spans="1:18" ht="15.75" thickBot="1" x14ac:dyDescent="0.3">
      <c r="A152" s="12"/>
      <c r="B152" s="22" t="s">
        <v>116</v>
      </c>
      <c r="C152" s="18"/>
      <c r="D152" s="18" t="s">
        <v>198</v>
      </c>
      <c r="E152" s="19">
        <v>17477</v>
      </c>
      <c r="F152" s="20"/>
      <c r="G152" s="18"/>
      <c r="H152" s="20" t="s">
        <v>198</v>
      </c>
      <c r="I152" s="49" t="s">
        <v>256</v>
      </c>
      <c r="J152" s="20" t="s">
        <v>195</v>
      </c>
      <c r="K152" s="18"/>
      <c r="L152" s="20" t="s">
        <v>198</v>
      </c>
      <c r="M152" s="49" t="s">
        <v>256</v>
      </c>
      <c r="N152" s="20" t="s">
        <v>195</v>
      </c>
      <c r="O152" s="18"/>
      <c r="P152" s="18" t="s">
        <v>198</v>
      </c>
      <c r="Q152" s="19">
        <v>17477</v>
      </c>
      <c r="R152" s="20"/>
    </row>
    <row r="153" spans="1:18" ht="15.75" thickTop="1" x14ac:dyDescent="0.25">
      <c r="A153" s="12"/>
      <c r="B153" s="27"/>
      <c r="C153" s="27" t="s">
        <v>195</v>
      </c>
      <c r="D153" s="29"/>
      <c r="E153" s="29"/>
      <c r="F153" s="27"/>
      <c r="G153" s="27" t="s">
        <v>195</v>
      </c>
      <c r="H153" s="29"/>
      <c r="I153" s="29"/>
      <c r="J153" s="27"/>
      <c r="K153" s="27" t="s">
        <v>195</v>
      </c>
      <c r="L153" s="29"/>
      <c r="M153" s="29"/>
      <c r="N153" s="27"/>
      <c r="O153" s="27" t="s">
        <v>195</v>
      </c>
      <c r="P153" s="29"/>
      <c r="Q153" s="29"/>
      <c r="R153" s="27"/>
    </row>
    <row r="154" spans="1:18" x14ac:dyDescent="0.25">
      <c r="A154" s="12"/>
      <c r="B154" s="27"/>
      <c r="C154" s="38"/>
      <c r="D154" s="38"/>
      <c r="E154" s="38"/>
      <c r="F154" s="38"/>
      <c r="G154" s="38"/>
      <c r="H154" s="38"/>
      <c r="I154" s="38"/>
      <c r="J154" s="38"/>
      <c r="K154" s="38"/>
      <c r="L154" s="38"/>
      <c r="M154" s="38"/>
      <c r="N154" s="38"/>
      <c r="O154" s="38"/>
      <c r="P154" s="38"/>
      <c r="Q154" s="38"/>
      <c r="R154" s="38"/>
    </row>
    <row r="155" spans="1:18" ht="15.75" thickBot="1" x14ac:dyDescent="0.3">
      <c r="A155" s="12"/>
      <c r="B155" s="14"/>
      <c r="C155" s="14" t="s">
        <v>195</v>
      </c>
      <c r="D155" s="67" t="s">
        <v>623</v>
      </c>
      <c r="E155" s="67"/>
      <c r="F155" s="14"/>
      <c r="G155" s="14" t="s">
        <v>195</v>
      </c>
      <c r="H155" s="69" t="s">
        <v>295</v>
      </c>
      <c r="I155" s="69"/>
      <c r="J155" s="69"/>
      <c r="K155" s="69"/>
      <c r="L155" s="69"/>
      <c r="M155" s="69"/>
      <c r="N155" s="69"/>
      <c r="O155" s="69"/>
      <c r="P155" s="69"/>
      <c r="Q155" s="69"/>
      <c r="R155" s="14"/>
    </row>
    <row r="156" spans="1:18" ht="15.75" thickBot="1" x14ac:dyDescent="0.3">
      <c r="A156" s="12"/>
      <c r="B156" s="72" t="s">
        <v>316</v>
      </c>
      <c r="C156" s="14" t="s">
        <v>195</v>
      </c>
      <c r="D156" s="69" t="s">
        <v>253</v>
      </c>
      <c r="E156" s="69"/>
      <c r="F156" s="14"/>
      <c r="G156" s="14" t="s">
        <v>195</v>
      </c>
      <c r="H156" s="73" t="s">
        <v>649</v>
      </c>
      <c r="I156" s="73"/>
      <c r="J156" s="14"/>
      <c r="K156" s="14" t="s">
        <v>195</v>
      </c>
      <c r="L156" s="73" t="s">
        <v>650</v>
      </c>
      <c r="M156" s="73"/>
      <c r="N156" s="14"/>
      <c r="O156" s="14" t="s">
        <v>195</v>
      </c>
      <c r="P156" s="73" t="s">
        <v>651</v>
      </c>
      <c r="Q156" s="73"/>
      <c r="R156" s="14"/>
    </row>
    <row r="157" spans="1:18" x14ac:dyDescent="0.25">
      <c r="A157" s="12"/>
      <c r="B157" s="27"/>
      <c r="C157" s="38"/>
      <c r="D157" s="38"/>
      <c r="E157" s="38"/>
      <c r="F157" s="38"/>
      <c r="G157" s="38"/>
      <c r="H157" s="38"/>
      <c r="I157" s="38"/>
      <c r="J157" s="38"/>
      <c r="K157" s="38"/>
      <c r="L157" s="38"/>
      <c r="M157" s="38"/>
      <c r="N157" s="38"/>
      <c r="O157" s="38"/>
      <c r="P157" s="38"/>
      <c r="Q157" s="38"/>
      <c r="R157" s="38"/>
    </row>
    <row r="158" spans="1:18" ht="38.25" x14ac:dyDescent="0.25">
      <c r="A158" s="12"/>
      <c r="B158" s="17" t="s">
        <v>696</v>
      </c>
      <c r="C158" s="18" t="s">
        <v>195</v>
      </c>
      <c r="D158" s="18" t="s">
        <v>198</v>
      </c>
      <c r="E158" s="19">
        <v>3110</v>
      </c>
      <c r="F158" s="20"/>
      <c r="G158" s="18" t="s">
        <v>195</v>
      </c>
      <c r="H158" s="20" t="s">
        <v>198</v>
      </c>
      <c r="I158" s="49" t="s">
        <v>256</v>
      </c>
      <c r="J158" s="20" t="s">
        <v>195</v>
      </c>
      <c r="K158" s="18" t="s">
        <v>195</v>
      </c>
      <c r="L158" s="20" t="s">
        <v>198</v>
      </c>
      <c r="M158" s="49" t="s">
        <v>256</v>
      </c>
      <c r="N158" s="20" t="s">
        <v>195</v>
      </c>
      <c r="O158" s="18" t="s">
        <v>195</v>
      </c>
      <c r="P158" s="18" t="s">
        <v>198</v>
      </c>
      <c r="Q158" s="19">
        <v>3110</v>
      </c>
      <c r="R158" s="20"/>
    </row>
    <row r="159" spans="1:18" ht="15.75" thickBot="1" x14ac:dyDescent="0.3">
      <c r="A159" s="12"/>
      <c r="B159" s="21" t="s">
        <v>36</v>
      </c>
      <c r="C159" s="11" t="s">
        <v>195</v>
      </c>
      <c r="D159" s="11"/>
      <c r="E159" s="26">
        <v>13374</v>
      </c>
      <c r="F159" s="13"/>
      <c r="G159" s="11" t="s">
        <v>195</v>
      </c>
      <c r="H159" s="13"/>
      <c r="I159" s="48" t="s">
        <v>256</v>
      </c>
      <c r="J159" s="13" t="s">
        <v>195</v>
      </c>
      <c r="K159" s="11" t="s">
        <v>195</v>
      </c>
      <c r="L159" s="13"/>
      <c r="M159" s="48" t="s">
        <v>256</v>
      </c>
      <c r="N159" s="13" t="s">
        <v>195</v>
      </c>
      <c r="O159" s="11" t="s">
        <v>195</v>
      </c>
      <c r="P159" s="11"/>
      <c r="Q159" s="26">
        <v>13374</v>
      </c>
      <c r="R159" s="13"/>
    </row>
    <row r="160" spans="1:18" x14ac:dyDescent="0.25">
      <c r="A160" s="12"/>
      <c r="B160" s="27"/>
      <c r="C160" s="27" t="s">
        <v>195</v>
      </c>
      <c r="D160" s="28"/>
      <c r="E160" s="28"/>
      <c r="F160" s="27"/>
      <c r="G160" s="27" t="s">
        <v>195</v>
      </c>
      <c r="H160" s="28"/>
      <c r="I160" s="28"/>
      <c r="J160" s="27"/>
      <c r="K160" s="27" t="s">
        <v>195</v>
      </c>
      <c r="L160" s="28"/>
      <c r="M160" s="28"/>
      <c r="N160" s="27"/>
      <c r="O160" s="27" t="s">
        <v>195</v>
      </c>
      <c r="P160" s="28"/>
      <c r="Q160" s="28"/>
      <c r="R160" s="27"/>
    </row>
    <row r="161" spans="1:26" ht="15.75" thickBot="1" x14ac:dyDescent="0.3">
      <c r="A161" s="12"/>
      <c r="B161" s="22" t="s">
        <v>116</v>
      </c>
      <c r="C161" s="18"/>
      <c r="D161" s="18" t="s">
        <v>198</v>
      </c>
      <c r="E161" s="19">
        <v>16484</v>
      </c>
      <c r="F161" s="20"/>
      <c r="G161" s="18"/>
      <c r="H161" s="20" t="s">
        <v>198</v>
      </c>
      <c r="I161" s="49" t="s">
        <v>256</v>
      </c>
      <c r="J161" s="20" t="s">
        <v>195</v>
      </c>
      <c r="K161" s="18"/>
      <c r="L161" s="20" t="s">
        <v>198</v>
      </c>
      <c r="M161" s="49" t="s">
        <v>256</v>
      </c>
      <c r="N161" s="20" t="s">
        <v>195</v>
      </c>
      <c r="O161" s="18"/>
      <c r="P161" s="18" t="s">
        <v>198</v>
      </c>
      <c r="Q161" s="19">
        <v>16484</v>
      </c>
      <c r="R161" s="20"/>
    </row>
    <row r="162" spans="1:26" ht="15.75" thickTop="1" x14ac:dyDescent="0.25">
      <c r="A162" s="12"/>
      <c r="B162" s="27"/>
      <c r="C162" s="27" t="s">
        <v>195</v>
      </c>
      <c r="D162" s="29"/>
      <c r="E162" s="29"/>
      <c r="F162" s="27"/>
      <c r="G162" s="27" t="s">
        <v>195</v>
      </c>
      <c r="H162" s="29"/>
      <c r="I162" s="29"/>
      <c r="J162" s="27"/>
      <c r="K162" s="27" t="s">
        <v>195</v>
      </c>
      <c r="L162" s="29"/>
      <c r="M162" s="29"/>
      <c r="N162" s="27"/>
      <c r="O162" s="27" t="s">
        <v>195</v>
      </c>
      <c r="P162" s="29"/>
      <c r="Q162" s="29"/>
      <c r="R162" s="27"/>
    </row>
    <row r="163" spans="1:26" x14ac:dyDescent="0.25">
      <c r="A163" s="12"/>
      <c r="B163" s="27"/>
      <c r="C163" s="38"/>
      <c r="D163" s="38"/>
      <c r="E163" s="38"/>
      <c r="F163" s="38"/>
      <c r="G163" s="38"/>
      <c r="H163" s="38"/>
      <c r="I163" s="38"/>
      <c r="J163" s="38"/>
      <c r="K163" s="38"/>
      <c r="L163" s="38"/>
      <c r="M163" s="38"/>
      <c r="N163" s="38"/>
      <c r="O163" s="38"/>
      <c r="P163" s="38"/>
      <c r="Q163" s="38"/>
      <c r="R163" s="38"/>
    </row>
    <row r="164" spans="1:26" ht="15.75" thickBot="1" x14ac:dyDescent="0.3">
      <c r="A164" s="12"/>
      <c r="B164" s="14"/>
      <c r="C164" s="14" t="s">
        <v>195</v>
      </c>
      <c r="D164" s="67" t="s">
        <v>623</v>
      </c>
      <c r="E164" s="67"/>
      <c r="F164" s="14"/>
      <c r="G164" s="14" t="s">
        <v>195</v>
      </c>
      <c r="H164" s="69" t="s">
        <v>295</v>
      </c>
      <c r="I164" s="69"/>
      <c r="J164" s="69"/>
      <c r="K164" s="69"/>
      <c r="L164" s="69"/>
      <c r="M164" s="69"/>
      <c r="N164" s="69"/>
      <c r="O164" s="69"/>
      <c r="P164" s="69"/>
      <c r="Q164" s="69"/>
      <c r="R164" s="14"/>
    </row>
    <row r="165" spans="1:26" ht="15.75" thickBot="1" x14ac:dyDescent="0.3">
      <c r="A165" s="12"/>
      <c r="B165" s="72" t="s">
        <v>317</v>
      </c>
      <c r="C165" s="14" t="s">
        <v>195</v>
      </c>
      <c r="D165" s="69" t="s">
        <v>253</v>
      </c>
      <c r="E165" s="69"/>
      <c r="F165" s="14"/>
      <c r="G165" s="14" t="s">
        <v>195</v>
      </c>
      <c r="H165" s="73" t="s">
        <v>649</v>
      </c>
      <c r="I165" s="73"/>
      <c r="J165" s="14"/>
      <c r="K165" s="14" t="s">
        <v>195</v>
      </c>
      <c r="L165" s="73" t="s">
        <v>650</v>
      </c>
      <c r="M165" s="73"/>
      <c r="N165" s="14"/>
      <c r="O165" s="14" t="s">
        <v>195</v>
      </c>
      <c r="P165" s="73" t="s">
        <v>651</v>
      </c>
      <c r="Q165" s="73"/>
      <c r="R165" s="14"/>
    </row>
    <row r="166" spans="1:26" x14ac:dyDescent="0.25">
      <c r="A166" s="12"/>
      <c r="B166" s="27"/>
      <c r="C166" s="38"/>
      <c r="D166" s="38"/>
      <c r="E166" s="38"/>
      <c r="F166" s="38"/>
      <c r="G166" s="38"/>
      <c r="H166" s="38"/>
      <c r="I166" s="38"/>
      <c r="J166" s="38"/>
      <c r="K166" s="38"/>
      <c r="L166" s="38"/>
      <c r="M166" s="38"/>
      <c r="N166" s="38"/>
      <c r="O166" s="38"/>
      <c r="P166" s="38"/>
      <c r="Q166" s="38"/>
      <c r="R166" s="38"/>
    </row>
    <row r="167" spans="1:26" ht="38.25" x14ac:dyDescent="0.25">
      <c r="A167" s="12"/>
      <c r="B167" s="17" t="s">
        <v>696</v>
      </c>
      <c r="C167" s="18" t="s">
        <v>195</v>
      </c>
      <c r="D167" s="18" t="s">
        <v>198</v>
      </c>
      <c r="E167" s="19">
        <v>5452</v>
      </c>
      <c r="F167" s="20" t="s">
        <v>195</v>
      </c>
      <c r="G167" s="18" t="s">
        <v>195</v>
      </c>
      <c r="H167" s="20" t="s">
        <v>198</v>
      </c>
      <c r="I167" s="49" t="s">
        <v>256</v>
      </c>
      <c r="J167" s="20" t="s">
        <v>195</v>
      </c>
      <c r="K167" s="18" t="s">
        <v>195</v>
      </c>
      <c r="L167" s="20" t="s">
        <v>198</v>
      </c>
      <c r="M167" s="49" t="s">
        <v>256</v>
      </c>
      <c r="N167" s="20" t="s">
        <v>195</v>
      </c>
      <c r="O167" s="18" t="s">
        <v>195</v>
      </c>
      <c r="P167" s="18" t="s">
        <v>198</v>
      </c>
      <c r="Q167" s="19">
        <v>5452</v>
      </c>
      <c r="R167" s="20"/>
    </row>
    <row r="168" spans="1:26" ht="15.75" thickBot="1" x14ac:dyDescent="0.3">
      <c r="A168" s="12"/>
      <c r="B168" s="21" t="s">
        <v>36</v>
      </c>
      <c r="C168" s="11" t="s">
        <v>195</v>
      </c>
      <c r="D168" s="11"/>
      <c r="E168" s="26">
        <v>11531</v>
      </c>
      <c r="F168" s="13" t="s">
        <v>195</v>
      </c>
      <c r="G168" s="11" t="s">
        <v>195</v>
      </c>
      <c r="H168" s="13"/>
      <c r="I168" s="48" t="s">
        <v>256</v>
      </c>
      <c r="J168" s="13" t="s">
        <v>195</v>
      </c>
      <c r="K168" s="11" t="s">
        <v>195</v>
      </c>
      <c r="L168" s="13"/>
      <c r="M168" s="48" t="s">
        <v>256</v>
      </c>
      <c r="N168" s="13" t="s">
        <v>195</v>
      </c>
      <c r="O168" s="11" t="s">
        <v>195</v>
      </c>
      <c r="P168" s="11"/>
      <c r="Q168" s="26">
        <v>11531</v>
      </c>
      <c r="R168" s="13"/>
    </row>
    <row r="169" spans="1:26" x14ac:dyDescent="0.25">
      <c r="A169" s="12"/>
      <c r="B169" s="27"/>
      <c r="C169" s="27" t="s">
        <v>195</v>
      </c>
      <c r="D169" s="28"/>
      <c r="E169" s="28"/>
      <c r="F169" s="27"/>
      <c r="G169" s="27" t="s">
        <v>195</v>
      </c>
      <c r="H169" s="28"/>
      <c r="I169" s="28"/>
      <c r="J169" s="27"/>
      <c r="K169" s="27" t="s">
        <v>195</v>
      </c>
      <c r="L169" s="28"/>
      <c r="M169" s="28"/>
      <c r="N169" s="27"/>
      <c r="O169" s="27" t="s">
        <v>195</v>
      </c>
      <c r="P169" s="28"/>
      <c r="Q169" s="28"/>
      <c r="R169" s="27"/>
    </row>
    <row r="170" spans="1:26" ht="15.75" thickBot="1" x14ac:dyDescent="0.3">
      <c r="A170" s="12"/>
      <c r="B170" s="22" t="s">
        <v>116</v>
      </c>
      <c r="C170" s="18"/>
      <c r="D170" s="18" t="s">
        <v>198</v>
      </c>
      <c r="E170" s="19">
        <v>16983</v>
      </c>
      <c r="F170" s="20" t="s">
        <v>195</v>
      </c>
      <c r="G170" s="18"/>
      <c r="H170" s="20" t="s">
        <v>198</v>
      </c>
      <c r="I170" s="49" t="s">
        <v>256</v>
      </c>
      <c r="J170" s="20" t="s">
        <v>195</v>
      </c>
      <c r="K170" s="18"/>
      <c r="L170" s="20" t="s">
        <v>198</v>
      </c>
      <c r="M170" s="49" t="s">
        <v>256</v>
      </c>
      <c r="N170" s="20" t="s">
        <v>195</v>
      </c>
      <c r="O170" s="18"/>
      <c r="P170" s="18" t="s">
        <v>198</v>
      </c>
      <c r="Q170" s="19">
        <v>16983</v>
      </c>
      <c r="R170" s="20"/>
    </row>
    <row r="171" spans="1:26" ht="15.75" thickTop="1" x14ac:dyDescent="0.25">
      <c r="A171" s="12"/>
      <c r="B171" s="27"/>
      <c r="C171" s="27" t="s">
        <v>195</v>
      </c>
      <c r="D171" s="29"/>
      <c r="E171" s="29"/>
      <c r="F171" s="27"/>
      <c r="G171" s="27" t="s">
        <v>195</v>
      </c>
      <c r="H171" s="29"/>
      <c r="I171" s="29"/>
      <c r="J171" s="27"/>
      <c r="K171" s="27" t="s">
        <v>195</v>
      </c>
      <c r="L171" s="29"/>
      <c r="M171" s="29"/>
      <c r="N171" s="27"/>
      <c r="O171" s="27" t="s">
        <v>195</v>
      </c>
      <c r="P171" s="29"/>
      <c r="Q171" s="29"/>
      <c r="R171" s="27"/>
    </row>
    <row r="172" spans="1:26" x14ac:dyDescent="0.25">
      <c r="A172" s="12"/>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row>
  </sheetData>
  <mergeCells count="160">
    <mergeCell ref="A143:A172"/>
    <mergeCell ref="B143:Z143"/>
    <mergeCell ref="B144:Z144"/>
    <mergeCell ref="B172:Z172"/>
    <mergeCell ref="A77:A121"/>
    <mergeCell ref="B77:Z77"/>
    <mergeCell ref="B78:Z78"/>
    <mergeCell ref="A122:A142"/>
    <mergeCell ref="B122:Z122"/>
    <mergeCell ref="B123:Z123"/>
    <mergeCell ref="B5:Z5"/>
    <mergeCell ref="A25:A76"/>
    <mergeCell ref="B25:Z25"/>
    <mergeCell ref="B26:Z26"/>
    <mergeCell ref="B43:Z43"/>
    <mergeCell ref="B60:Z60"/>
    <mergeCell ref="C166:F166"/>
    <mergeCell ref="G166:J166"/>
    <mergeCell ref="K166:N166"/>
    <mergeCell ref="O166:R166"/>
    <mergeCell ref="A1:A2"/>
    <mergeCell ref="B1:Z1"/>
    <mergeCell ref="B2:Z2"/>
    <mergeCell ref="B3:Z3"/>
    <mergeCell ref="A4:A24"/>
    <mergeCell ref="B4:Z4"/>
    <mergeCell ref="D164:E164"/>
    <mergeCell ref="H164:Q164"/>
    <mergeCell ref="D165:E165"/>
    <mergeCell ref="H165:I165"/>
    <mergeCell ref="L165:M165"/>
    <mergeCell ref="P165:Q165"/>
    <mergeCell ref="C157:F157"/>
    <mergeCell ref="G157:J157"/>
    <mergeCell ref="K157:N157"/>
    <mergeCell ref="O157:R157"/>
    <mergeCell ref="C163:F163"/>
    <mergeCell ref="G163:R163"/>
    <mergeCell ref="D155:E155"/>
    <mergeCell ref="H155:Q155"/>
    <mergeCell ref="D156:E156"/>
    <mergeCell ref="H156:I156"/>
    <mergeCell ref="L156:M156"/>
    <mergeCell ref="P156:Q156"/>
    <mergeCell ref="C148:F148"/>
    <mergeCell ref="G148:J148"/>
    <mergeCell ref="K148:N148"/>
    <mergeCell ref="O148:R148"/>
    <mergeCell ref="C154:F154"/>
    <mergeCell ref="G154:R154"/>
    <mergeCell ref="D127:E127"/>
    <mergeCell ref="H127:I127"/>
    <mergeCell ref="D146:E146"/>
    <mergeCell ref="H146:Q146"/>
    <mergeCell ref="D147:E147"/>
    <mergeCell ref="H147:I147"/>
    <mergeCell ref="L147:M147"/>
    <mergeCell ref="P147:Q147"/>
    <mergeCell ref="C111:F111"/>
    <mergeCell ref="G111:J111"/>
    <mergeCell ref="K111:N111"/>
    <mergeCell ref="O111:R111"/>
    <mergeCell ref="D125:I125"/>
    <mergeCell ref="D126:I126"/>
    <mergeCell ref="D109:E109"/>
    <mergeCell ref="H109:Q109"/>
    <mergeCell ref="D110:E110"/>
    <mergeCell ref="H110:I110"/>
    <mergeCell ref="L110:M110"/>
    <mergeCell ref="P110:Q110"/>
    <mergeCell ref="C97:F97"/>
    <mergeCell ref="G97:J97"/>
    <mergeCell ref="K97:N97"/>
    <mergeCell ref="O97:R97"/>
    <mergeCell ref="C108:F108"/>
    <mergeCell ref="G108:R108"/>
    <mergeCell ref="D95:E95"/>
    <mergeCell ref="H95:Q95"/>
    <mergeCell ref="D96:E96"/>
    <mergeCell ref="H96:I96"/>
    <mergeCell ref="L96:M96"/>
    <mergeCell ref="P96:Q96"/>
    <mergeCell ref="C82:F82"/>
    <mergeCell ref="G82:J82"/>
    <mergeCell ref="K82:N82"/>
    <mergeCell ref="O82:R82"/>
    <mergeCell ref="C94:F94"/>
    <mergeCell ref="G94:R94"/>
    <mergeCell ref="D80:E80"/>
    <mergeCell ref="H80:Q80"/>
    <mergeCell ref="D81:E81"/>
    <mergeCell ref="H81:I81"/>
    <mergeCell ref="L81:M81"/>
    <mergeCell ref="P81:Q81"/>
    <mergeCell ref="C64:F64"/>
    <mergeCell ref="G64:J64"/>
    <mergeCell ref="K64:N64"/>
    <mergeCell ref="O64:R64"/>
    <mergeCell ref="C70:F70"/>
    <mergeCell ref="G70:J70"/>
    <mergeCell ref="K70:N70"/>
    <mergeCell ref="O70:R70"/>
    <mergeCell ref="D62:E62"/>
    <mergeCell ref="D63:E63"/>
    <mergeCell ref="F62:F63"/>
    <mergeCell ref="H62:Q62"/>
    <mergeCell ref="H63:I63"/>
    <mergeCell ref="L63:M63"/>
    <mergeCell ref="P63:Q63"/>
    <mergeCell ref="C47:F47"/>
    <mergeCell ref="G47:J47"/>
    <mergeCell ref="K47:N47"/>
    <mergeCell ref="O47:R47"/>
    <mergeCell ref="C53:F53"/>
    <mergeCell ref="G53:J53"/>
    <mergeCell ref="K53:N53"/>
    <mergeCell ref="O53:R53"/>
    <mergeCell ref="D45:E45"/>
    <mergeCell ref="D46:E46"/>
    <mergeCell ref="F45:F46"/>
    <mergeCell ref="H45:Q45"/>
    <mergeCell ref="H46:I46"/>
    <mergeCell ref="L46:M46"/>
    <mergeCell ref="P46:Q46"/>
    <mergeCell ref="C30:F30"/>
    <mergeCell ref="G30:J30"/>
    <mergeCell ref="K30:N30"/>
    <mergeCell ref="O30:R30"/>
    <mergeCell ref="C36:F36"/>
    <mergeCell ref="G36:J36"/>
    <mergeCell ref="K36:N36"/>
    <mergeCell ref="O36:R36"/>
    <mergeCell ref="D28:E28"/>
    <mergeCell ref="D29:E29"/>
    <mergeCell ref="F28:F29"/>
    <mergeCell ref="H28:Q28"/>
    <mergeCell ref="H29:I29"/>
    <mergeCell ref="L29:M29"/>
    <mergeCell ref="P29:Q29"/>
    <mergeCell ref="C18:F18"/>
    <mergeCell ref="G18:J18"/>
    <mergeCell ref="K18:N18"/>
    <mergeCell ref="O18:R18"/>
    <mergeCell ref="S18:V18"/>
    <mergeCell ref="W18:Z18"/>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6.5703125" bestFit="1" customWidth="1"/>
    <col min="14" max="15" width="1.85546875" bestFit="1" customWidth="1"/>
    <col min="17" max="17" width="3.5703125" bestFit="1" customWidth="1"/>
    <col min="18" max="18" width="3" bestFit="1" customWidth="1"/>
    <col min="20" max="20" width="1.85546875" bestFit="1" customWidth="1"/>
    <col min="21" max="21" width="6.5703125" bestFit="1" customWidth="1"/>
    <col min="22" max="23" width="1.85546875" bestFit="1" customWidth="1"/>
    <col min="25" max="25" width="3.5703125" bestFit="1" customWidth="1"/>
    <col min="26" max="26" width="3" bestFit="1" customWidth="1"/>
  </cols>
  <sheetData>
    <row r="1" spans="1:26" ht="15" customHeight="1" x14ac:dyDescent="0.25">
      <c r="A1" s="7" t="s">
        <v>7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5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2" t="s">
        <v>777</v>
      </c>
      <c r="B4" s="41" t="s">
        <v>778</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4"/>
      <c r="C7" s="14" t="s">
        <v>195</v>
      </c>
      <c r="D7" s="52"/>
      <c r="E7" s="52"/>
      <c r="F7" s="14"/>
      <c r="G7" s="14" t="s">
        <v>195</v>
      </c>
      <c r="H7" s="52"/>
      <c r="I7" s="52"/>
      <c r="J7" s="14"/>
      <c r="K7" s="14"/>
      <c r="L7" s="52"/>
      <c r="M7" s="52"/>
      <c r="N7" s="14"/>
      <c r="O7" s="14" t="s">
        <v>195</v>
      </c>
      <c r="P7" s="52"/>
      <c r="Q7" s="52"/>
      <c r="R7" s="14"/>
      <c r="S7" s="14"/>
      <c r="T7" s="53" t="s">
        <v>713</v>
      </c>
      <c r="U7" s="53"/>
      <c r="V7" s="53"/>
      <c r="W7" s="53"/>
      <c r="X7" s="53"/>
      <c r="Y7" s="53"/>
      <c r="Z7" s="14"/>
    </row>
    <row r="8" spans="1:26" x14ac:dyDescent="0.25">
      <c r="A8" s="12"/>
      <c r="B8" s="14"/>
      <c r="C8" s="14" t="s">
        <v>195</v>
      </c>
      <c r="D8" s="52"/>
      <c r="E8" s="52"/>
      <c r="F8" s="14"/>
      <c r="G8" s="14" t="s">
        <v>195</v>
      </c>
      <c r="H8" s="52"/>
      <c r="I8" s="52"/>
      <c r="J8" s="14"/>
      <c r="K8" s="14"/>
      <c r="L8" s="52"/>
      <c r="M8" s="52"/>
      <c r="N8" s="14"/>
      <c r="O8" s="14" t="s">
        <v>195</v>
      </c>
      <c r="P8" s="52"/>
      <c r="Q8" s="52"/>
      <c r="R8" s="14"/>
      <c r="S8" s="14"/>
      <c r="T8" s="53" t="s">
        <v>714</v>
      </c>
      <c r="U8" s="53"/>
      <c r="V8" s="53"/>
      <c r="W8" s="53"/>
      <c r="X8" s="53"/>
      <c r="Y8" s="53"/>
      <c r="Z8" s="14"/>
    </row>
    <row r="9" spans="1:26" x14ac:dyDescent="0.25">
      <c r="A9" s="12"/>
      <c r="B9" s="14"/>
      <c r="C9" s="14" t="s">
        <v>195</v>
      </c>
      <c r="D9" s="52"/>
      <c r="E9" s="52"/>
      <c r="F9" s="14"/>
      <c r="G9" s="14" t="s">
        <v>195</v>
      </c>
      <c r="H9" s="52"/>
      <c r="I9" s="52"/>
      <c r="J9" s="14"/>
      <c r="K9" s="14"/>
      <c r="L9" s="53" t="s">
        <v>715</v>
      </c>
      <c r="M9" s="53"/>
      <c r="N9" s="53"/>
      <c r="O9" s="53"/>
      <c r="P9" s="53"/>
      <c r="Q9" s="53"/>
      <c r="R9" s="14"/>
      <c r="S9" s="14"/>
      <c r="T9" s="53" t="s">
        <v>716</v>
      </c>
      <c r="U9" s="53"/>
      <c r="V9" s="53"/>
      <c r="W9" s="53"/>
      <c r="X9" s="53"/>
      <c r="Y9" s="53"/>
      <c r="Z9" s="14"/>
    </row>
    <row r="10" spans="1:26" ht="15.75" thickBot="1" x14ac:dyDescent="0.3">
      <c r="A10" s="12"/>
      <c r="B10" s="14"/>
      <c r="C10" s="14" t="s">
        <v>195</v>
      </c>
      <c r="D10" s="30" t="s">
        <v>717</v>
      </c>
      <c r="E10" s="30"/>
      <c r="F10" s="30"/>
      <c r="G10" s="30"/>
      <c r="H10" s="30"/>
      <c r="I10" s="30"/>
      <c r="J10" s="14"/>
      <c r="K10" s="14"/>
      <c r="L10" s="30" t="s">
        <v>718</v>
      </c>
      <c r="M10" s="30"/>
      <c r="N10" s="30"/>
      <c r="O10" s="30"/>
      <c r="P10" s="30"/>
      <c r="Q10" s="30"/>
      <c r="R10" s="14"/>
      <c r="S10" s="14"/>
      <c r="T10" s="30" t="s">
        <v>719</v>
      </c>
      <c r="U10" s="30"/>
      <c r="V10" s="30"/>
      <c r="W10" s="30"/>
      <c r="X10" s="30"/>
      <c r="Y10" s="30"/>
      <c r="Z10" s="14"/>
    </row>
    <row r="11" spans="1:26" ht="15.75" thickBot="1" x14ac:dyDescent="0.3">
      <c r="A11" s="12"/>
      <c r="B11" s="14"/>
      <c r="C11" s="14" t="s">
        <v>195</v>
      </c>
      <c r="D11" s="58" t="s">
        <v>624</v>
      </c>
      <c r="E11" s="58"/>
      <c r="F11" s="14"/>
      <c r="G11" s="14" t="s">
        <v>195</v>
      </c>
      <c r="H11" s="58" t="s">
        <v>720</v>
      </c>
      <c r="I11" s="58"/>
      <c r="J11" s="14"/>
      <c r="K11" s="14"/>
      <c r="L11" s="58" t="s">
        <v>624</v>
      </c>
      <c r="M11" s="58"/>
      <c r="N11" s="14"/>
      <c r="O11" s="14" t="s">
        <v>195</v>
      </c>
      <c r="P11" s="58" t="s">
        <v>720</v>
      </c>
      <c r="Q11" s="58"/>
      <c r="R11" s="14"/>
      <c r="S11" s="14"/>
      <c r="T11" s="58" t="s">
        <v>624</v>
      </c>
      <c r="U11" s="58"/>
      <c r="V11" s="14"/>
      <c r="W11" s="14" t="s">
        <v>195</v>
      </c>
      <c r="X11" s="58" t="s">
        <v>720</v>
      </c>
      <c r="Y11" s="58"/>
      <c r="Z11" s="14"/>
    </row>
    <row r="12" spans="1:26" x14ac:dyDescent="0.25">
      <c r="A12" s="12"/>
      <c r="B12" s="17" t="s">
        <v>721</v>
      </c>
      <c r="C12" s="18" t="s">
        <v>195</v>
      </c>
      <c r="D12" s="18"/>
      <c r="E12" s="18"/>
      <c r="F12" s="18"/>
      <c r="G12" s="18" t="s">
        <v>195</v>
      </c>
      <c r="H12" s="18"/>
      <c r="I12" s="18"/>
      <c r="J12" s="18"/>
      <c r="K12" s="18"/>
      <c r="L12" s="18"/>
      <c r="M12" s="18"/>
      <c r="N12" s="18"/>
      <c r="O12" s="18" t="s">
        <v>195</v>
      </c>
      <c r="P12" s="18"/>
      <c r="Q12" s="18"/>
      <c r="R12" s="18"/>
      <c r="S12" s="18"/>
      <c r="T12" s="18"/>
      <c r="U12" s="18"/>
      <c r="V12" s="18"/>
      <c r="W12" s="18" t="s">
        <v>195</v>
      </c>
      <c r="X12" s="18"/>
      <c r="Y12" s="18"/>
      <c r="Z12" s="18"/>
    </row>
    <row r="13" spans="1:26" x14ac:dyDescent="0.25">
      <c r="A13" s="12"/>
      <c r="B13" s="24" t="s">
        <v>722</v>
      </c>
      <c r="C13" s="11" t="s">
        <v>195</v>
      </c>
      <c r="D13" s="11"/>
      <c r="E13" s="11"/>
      <c r="F13" s="11"/>
      <c r="G13" s="11" t="s">
        <v>195</v>
      </c>
      <c r="H13" s="11"/>
      <c r="I13" s="11"/>
      <c r="J13" s="11"/>
      <c r="K13" s="11"/>
      <c r="L13" s="11"/>
      <c r="M13" s="11"/>
      <c r="N13" s="11"/>
      <c r="O13" s="11" t="s">
        <v>195</v>
      </c>
      <c r="P13" s="11"/>
      <c r="Q13" s="11"/>
      <c r="R13" s="11"/>
      <c r="S13" s="11"/>
      <c r="T13" s="11"/>
      <c r="U13" s="11"/>
      <c r="V13" s="11"/>
      <c r="W13" s="11" t="s">
        <v>195</v>
      </c>
      <c r="X13" s="11"/>
      <c r="Y13" s="11"/>
      <c r="Z13" s="11"/>
    </row>
    <row r="14" spans="1:26" x14ac:dyDescent="0.25">
      <c r="A14" s="12"/>
      <c r="B14" s="33" t="s">
        <v>723</v>
      </c>
      <c r="C14" s="18" t="s">
        <v>195</v>
      </c>
      <c r="D14" s="18" t="s">
        <v>198</v>
      </c>
      <c r="E14" s="19">
        <v>188054</v>
      </c>
      <c r="F14" s="20" t="s">
        <v>195</v>
      </c>
      <c r="G14" s="18" t="s">
        <v>195</v>
      </c>
      <c r="H14" s="18"/>
      <c r="I14" s="23">
        <v>13.02</v>
      </c>
      <c r="J14" s="20" t="s">
        <v>724</v>
      </c>
      <c r="K14" s="18"/>
      <c r="L14" s="18" t="s">
        <v>198</v>
      </c>
      <c r="M14" s="19">
        <v>115569</v>
      </c>
      <c r="N14" s="20" t="s">
        <v>195</v>
      </c>
      <c r="O14" s="18" t="s">
        <v>195</v>
      </c>
      <c r="P14" s="18"/>
      <c r="Q14" s="23">
        <v>8</v>
      </c>
      <c r="R14" s="20" t="s">
        <v>333</v>
      </c>
      <c r="S14" s="18"/>
      <c r="T14" s="18" t="s">
        <v>198</v>
      </c>
      <c r="U14" s="19">
        <v>144462</v>
      </c>
      <c r="V14" s="20" t="s">
        <v>195</v>
      </c>
      <c r="W14" s="18" t="s">
        <v>195</v>
      </c>
      <c r="X14" s="18"/>
      <c r="Y14" s="23">
        <v>10</v>
      </c>
      <c r="Z14" s="20" t="s">
        <v>333</v>
      </c>
    </row>
    <row r="15" spans="1:26" x14ac:dyDescent="0.25">
      <c r="A15" s="12"/>
      <c r="B15" s="34" t="s">
        <v>725</v>
      </c>
      <c r="C15" s="11" t="s">
        <v>195</v>
      </c>
      <c r="D15" s="11" t="s">
        <v>198</v>
      </c>
      <c r="E15" s="26">
        <v>189053</v>
      </c>
      <c r="F15" s="13" t="s">
        <v>195</v>
      </c>
      <c r="G15" s="11" t="s">
        <v>195</v>
      </c>
      <c r="H15" s="11"/>
      <c r="I15" s="25">
        <v>13.08</v>
      </c>
      <c r="J15" s="13" t="s">
        <v>724</v>
      </c>
      <c r="K15" s="11"/>
      <c r="L15" s="11"/>
      <c r="M15" s="25" t="s">
        <v>564</v>
      </c>
      <c r="N15" s="13" t="s">
        <v>195</v>
      </c>
      <c r="O15" s="11" t="s">
        <v>195</v>
      </c>
      <c r="P15" s="11"/>
      <c r="Q15" s="11"/>
      <c r="R15" s="11"/>
      <c r="S15" s="11"/>
      <c r="T15" s="11"/>
      <c r="U15" s="25" t="s">
        <v>564</v>
      </c>
      <c r="V15" s="13" t="s">
        <v>195</v>
      </c>
      <c r="W15" s="11" t="s">
        <v>195</v>
      </c>
      <c r="X15" s="11"/>
      <c r="Y15" s="11"/>
      <c r="Z15" s="11"/>
    </row>
    <row r="16" spans="1:26" ht="25.5" x14ac:dyDescent="0.25">
      <c r="A16" s="12"/>
      <c r="B16" s="22" t="s">
        <v>726</v>
      </c>
      <c r="C16" s="18" t="s">
        <v>195</v>
      </c>
      <c r="D16" s="18"/>
      <c r="E16" s="18"/>
      <c r="F16" s="18"/>
      <c r="G16" s="18" t="s">
        <v>195</v>
      </c>
      <c r="H16" s="18"/>
      <c r="I16" s="18"/>
      <c r="J16" s="18"/>
      <c r="K16" s="18"/>
      <c r="L16" s="18"/>
      <c r="M16" s="18"/>
      <c r="N16" s="18"/>
      <c r="O16" s="18" t="s">
        <v>195</v>
      </c>
      <c r="P16" s="18"/>
      <c r="Q16" s="18"/>
      <c r="R16" s="18"/>
      <c r="S16" s="18"/>
      <c r="T16" s="18"/>
      <c r="U16" s="18"/>
      <c r="V16" s="18"/>
      <c r="W16" s="18" t="s">
        <v>195</v>
      </c>
      <c r="X16" s="18"/>
      <c r="Y16" s="18"/>
      <c r="Z16" s="18"/>
    </row>
    <row r="17" spans="1:26" x14ac:dyDescent="0.25">
      <c r="A17" s="12"/>
      <c r="B17" s="34" t="s">
        <v>723</v>
      </c>
      <c r="C17" s="11" t="s">
        <v>195</v>
      </c>
      <c r="D17" s="11" t="s">
        <v>198</v>
      </c>
      <c r="E17" s="26">
        <v>171920</v>
      </c>
      <c r="F17" s="13" t="s">
        <v>195</v>
      </c>
      <c r="G17" s="11" t="s">
        <v>195</v>
      </c>
      <c r="H17" s="11"/>
      <c r="I17" s="25">
        <v>11.9</v>
      </c>
      <c r="J17" s="13" t="s">
        <v>724</v>
      </c>
      <c r="K17" s="11"/>
      <c r="L17" s="11" t="s">
        <v>198</v>
      </c>
      <c r="M17" s="26">
        <v>86677</v>
      </c>
      <c r="N17" s="13" t="s">
        <v>195</v>
      </c>
      <c r="O17" s="11" t="s">
        <v>195</v>
      </c>
      <c r="P17" s="11"/>
      <c r="Q17" s="25">
        <v>6</v>
      </c>
      <c r="R17" s="13" t="s">
        <v>333</v>
      </c>
      <c r="S17" s="11"/>
      <c r="T17" s="11" t="s">
        <v>198</v>
      </c>
      <c r="U17" s="26">
        <v>115569</v>
      </c>
      <c r="V17" s="13" t="s">
        <v>195</v>
      </c>
      <c r="W17" s="11" t="s">
        <v>195</v>
      </c>
      <c r="X17" s="11"/>
      <c r="Y17" s="25">
        <v>8</v>
      </c>
      <c r="Z17" s="13" t="s">
        <v>333</v>
      </c>
    </row>
    <row r="18" spans="1:26" x14ac:dyDescent="0.25">
      <c r="A18" s="12"/>
      <c r="B18" s="33" t="s">
        <v>725</v>
      </c>
      <c r="C18" s="18" t="s">
        <v>195</v>
      </c>
      <c r="D18" s="18" t="s">
        <v>198</v>
      </c>
      <c r="E18" s="19">
        <v>172919</v>
      </c>
      <c r="F18" s="20" t="s">
        <v>195</v>
      </c>
      <c r="G18" s="18" t="s">
        <v>195</v>
      </c>
      <c r="H18" s="18"/>
      <c r="I18" s="23">
        <v>11.97</v>
      </c>
      <c r="J18" s="20" t="s">
        <v>724</v>
      </c>
      <c r="K18" s="18"/>
      <c r="L18" s="18"/>
      <c r="M18" s="23" t="s">
        <v>564</v>
      </c>
      <c r="N18" s="20" t="s">
        <v>195</v>
      </c>
      <c r="O18" s="18" t="s">
        <v>195</v>
      </c>
      <c r="P18" s="18"/>
      <c r="Q18" s="18"/>
      <c r="R18" s="18"/>
      <c r="S18" s="18"/>
      <c r="T18" s="18"/>
      <c r="U18" s="23" t="s">
        <v>564</v>
      </c>
      <c r="V18" s="20" t="s">
        <v>195</v>
      </c>
      <c r="W18" s="18" t="s">
        <v>195</v>
      </c>
      <c r="X18" s="18"/>
      <c r="Y18" s="18"/>
      <c r="Z18" s="18"/>
    </row>
    <row r="19" spans="1:26" ht="25.5" x14ac:dyDescent="0.25">
      <c r="A19" s="12"/>
      <c r="B19" s="24" t="s">
        <v>727</v>
      </c>
      <c r="C19" s="11" t="s">
        <v>195</v>
      </c>
      <c r="D19" s="11"/>
      <c r="E19" s="11"/>
      <c r="F19" s="11"/>
      <c r="G19" s="11" t="s">
        <v>195</v>
      </c>
      <c r="H19" s="11"/>
      <c r="I19" s="11"/>
      <c r="J19" s="11"/>
      <c r="K19" s="11"/>
      <c r="L19" s="11"/>
      <c r="M19" s="11"/>
      <c r="N19" s="11"/>
      <c r="O19" s="11" t="s">
        <v>195</v>
      </c>
      <c r="P19" s="11"/>
      <c r="Q19" s="11"/>
      <c r="R19" s="11"/>
      <c r="S19" s="11"/>
      <c r="T19" s="11"/>
      <c r="U19" s="11"/>
      <c r="V19" s="11"/>
      <c r="W19" s="11" t="s">
        <v>195</v>
      </c>
      <c r="X19" s="11"/>
      <c r="Y19" s="11"/>
      <c r="Z19" s="11"/>
    </row>
    <row r="20" spans="1:26" x14ac:dyDescent="0.25">
      <c r="A20" s="12"/>
      <c r="B20" s="33" t="s">
        <v>723</v>
      </c>
      <c r="C20" s="18" t="s">
        <v>195</v>
      </c>
      <c r="D20" s="18" t="s">
        <v>198</v>
      </c>
      <c r="E20" s="19">
        <v>171920</v>
      </c>
      <c r="F20" s="20" t="s">
        <v>195</v>
      </c>
      <c r="G20" s="18" t="s">
        <v>195</v>
      </c>
      <c r="H20" s="18"/>
      <c r="I20" s="23">
        <v>11.9</v>
      </c>
      <c r="J20" s="20" t="s">
        <v>724</v>
      </c>
      <c r="K20" s="18"/>
      <c r="L20" s="18" t="s">
        <v>198</v>
      </c>
      <c r="M20" s="19">
        <v>65008</v>
      </c>
      <c r="N20" s="20" t="s">
        <v>195</v>
      </c>
      <c r="O20" s="18" t="s">
        <v>195</v>
      </c>
      <c r="P20" s="18"/>
      <c r="Q20" s="23">
        <v>4.5</v>
      </c>
      <c r="R20" s="20" t="s">
        <v>333</v>
      </c>
      <c r="S20" s="18"/>
      <c r="T20" s="18" t="s">
        <v>198</v>
      </c>
      <c r="U20" s="19">
        <v>93900</v>
      </c>
      <c r="V20" s="20" t="s">
        <v>195</v>
      </c>
      <c r="W20" s="18" t="s">
        <v>195</v>
      </c>
      <c r="X20" s="18"/>
      <c r="Y20" s="23">
        <v>6.5</v>
      </c>
      <c r="Z20" s="20" t="s">
        <v>333</v>
      </c>
    </row>
    <row r="21" spans="1:26" x14ac:dyDescent="0.25">
      <c r="A21" s="12"/>
      <c r="B21" s="34" t="s">
        <v>725</v>
      </c>
      <c r="C21" s="11" t="s">
        <v>195</v>
      </c>
      <c r="D21" s="11" t="s">
        <v>198</v>
      </c>
      <c r="E21" s="26">
        <v>164919</v>
      </c>
      <c r="F21" s="13" t="s">
        <v>195</v>
      </c>
      <c r="G21" s="11" t="s">
        <v>195</v>
      </c>
      <c r="H21" s="11"/>
      <c r="I21" s="25">
        <v>11.41</v>
      </c>
      <c r="J21" s="13" t="s">
        <v>724</v>
      </c>
      <c r="K21" s="11"/>
      <c r="L21" s="11"/>
      <c r="M21" s="25" t="s">
        <v>564</v>
      </c>
      <c r="N21" s="13" t="s">
        <v>195</v>
      </c>
      <c r="O21" s="11" t="s">
        <v>195</v>
      </c>
      <c r="P21" s="11"/>
      <c r="Q21" s="11"/>
      <c r="R21" s="11"/>
      <c r="S21" s="11"/>
      <c r="T21" s="11"/>
      <c r="U21" s="25" t="s">
        <v>564</v>
      </c>
      <c r="V21" s="13" t="s">
        <v>195</v>
      </c>
      <c r="W21" s="11" t="s">
        <v>195</v>
      </c>
      <c r="X21" s="11"/>
      <c r="Y21" s="11"/>
      <c r="Z21" s="11"/>
    </row>
    <row r="22" spans="1:26" x14ac:dyDescent="0.25">
      <c r="A22" s="12"/>
      <c r="B22" s="22" t="s">
        <v>728</v>
      </c>
      <c r="C22" s="18" t="s">
        <v>195</v>
      </c>
      <c r="D22" s="18"/>
      <c r="E22" s="18"/>
      <c r="F22" s="18"/>
      <c r="G22" s="18" t="s">
        <v>195</v>
      </c>
      <c r="H22" s="18"/>
      <c r="I22" s="18"/>
      <c r="J22" s="18"/>
      <c r="K22" s="18"/>
      <c r="L22" s="18"/>
      <c r="M22" s="18"/>
      <c r="N22" s="18"/>
      <c r="O22" s="18" t="s">
        <v>195</v>
      </c>
      <c r="P22" s="18"/>
      <c r="Q22" s="18"/>
      <c r="R22" s="18"/>
      <c r="S22" s="18"/>
      <c r="T22" s="18"/>
      <c r="U22" s="18"/>
      <c r="V22" s="18"/>
      <c r="W22" s="18" t="s">
        <v>195</v>
      </c>
      <c r="X22" s="18"/>
      <c r="Y22" s="18"/>
      <c r="Z22" s="18"/>
    </row>
    <row r="23" spans="1:26" x14ac:dyDescent="0.25">
      <c r="A23" s="12"/>
      <c r="B23" s="34" t="s">
        <v>723</v>
      </c>
      <c r="C23" s="11" t="s">
        <v>195</v>
      </c>
      <c r="D23" s="11" t="s">
        <v>198</v>
      </c>
      <c r="E23" s="26">
        <v>171920</v>
      </c>
      <c r="F23" s="13" t="s">
        <v>195</v>
      </c>
      <c r="G23" s="11" t="s">
        <v>195</v>
      </c>
      <c r="H23" s="11"/>
      <c r="I23" s="25">
        <v>11.26</v>
      </c>
      <c r="J23" s="13" t="s">
        <v>724</v>
      </c>
      <c r="K23" s="11"/>
      <c r="L23" s="11" t="s">
        <v>198</v>
      </c>
      <c r="M23" s="26">
        <v>61079</v>
      </c>
      <c r="N23" s="13" t="s">
        <v>195</v>
      </c>
      <c r="O23" s="11" t="s">
        <v>195</v>
      </c>
      <c r="P23" s="11"/>
      <c r="Q23" s="25">
        <v>4</v>
      </c>
      <c r="R23" s="13" t="s">
        <v>333</v>
      </c>
      <c r="S23" s="11"/>
      <c r="T23" s="11" t="s">
        <v>198</v>
      </c>
      <c r="U23" s="26">
        <v>72231</v>
      </c>
      <c r="V23" s="13" t="s">
        <v>195</v>
      </c>
      <c r="W23" s="11" t="s">
        <v>195</v>
      </c>
      <c r="X23" s="11"/>
      <c r="Y23" s="25">
        <v>5</v>
      </c>
      <c r="Z23" s="13" t="s">
        <v>333</v>
      </c>
    </row>
    <row r="24" spans="1:26" x14ac:dyDescent="0.25">
      <c r="A24" s="12"/>
      <c r="B24" s="33" t="s">
        <v>725</v>
      </c>
      <c r="C24" s="18" t="s">
        <v>195</v>
      </c>
      <c r="D24" s="18" t="s">
        <v>198</v>
      </c>
      <c r="E24" s="19">
        <v>172919</v>
      </c>
      <c r="F24" s="20" t="s">
        <v>195</v>
      </c>
      <c r="G24" s="18" t="s">
        <v>195</v>
      </c>
      <c r="H24" s="18"/>
      <c r="I24" s="23">
        <v>11.31</v>
      </c>
      <c r="J24" s="20" t="s">
        <v>724</v>
      </c>
      <c r="K24" s="18"/>
      <c r="L24" s="18"/>
      <c r="M24" s="23" t="s">
        <v>564</v>
      </c>
      <c r="N24" s="20" t="s">
        <v>195</v>
      </c>
      <c r="O24" s="18" t="s">
        <v>195</v>
      </c>
      <c r="P24" s="18"/>
      <c r="Q24" s="18"/>
      <c r="R24" s="18"/>
      <c r="S24" s="18"/>
      <c r="T24" s="18"/>
      <c r="U24" s="23" t="s">
        <v>564</v>
      </c>
      <c r="V24" s="20" t="s">
        <v>195</v>
      </c>
      <c r="W24" s="18" t="s">
        <v>195</v>
      </c>
      <c r="X24" s="18"/>
      <c r="Y24" s="18"/>
      <c r="Z24" s="18"/>
    </row>
    <row r="25" spans="1:26" x14ac:dyDescent="0.25">
      <c r="A25" s="12"/>
      <c r="B25" s="27"/>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2"/>
      <c r="B26" s="21" t="s">
        <v>729</v>
      </c>
      <c r="C26" s="11" t="s">
        <v>195</v>
      </c>
      <c r="D26" s="11"/>
      <c r="E26" s="11"/>
      <c r="F26" s="11"/>
      <c r="G26" s="11" t="s">
        <v>195</v>
      </c>
      <c r="H26" s="11"/>
      <c r="I26" s="11"/>
      <c r="J26" s="11"/>
      <c r="K26" s="11"/>
      <c r="L26" s="11"/>
      <c r="M26" s="11"/>
      <c r="N26" s="11"/>
      <c r="O26" s="11" t="s">
        <v>195</v>
      </c>
      <c r="P26" s="11"/>
      <c r="Q26" s="11"/>
      <c r="R26" s="11"/>
      <c r="S26" s="11"/>
      <c r="T26" s="11"/>
      <c r="U26" s="11"/>
      <c r="V26" s="11"/>
      <c r="W26" s="11" t="s">
        <v>195</v>
      </c>
      <c r="X26" s="11"/>
      <c r="Y26" s="11"/>
      <c r="Z26" s="11"/>
    </row>
    <row r="27" spans="1:26" x14ac:dyDescent="0.25">
      <c r="A27" s="12"/>
      <c r="B27" s="22" t="s">
        <v>722</v>
      </c>
      <c r="C27" s="18" t="s">
        <v>195</v>
      </c>
      <c r="D27" s="18"/>
      <c r="E27" s="18"/>
      <c r="F27" s="18"/>
      <c r="G27" s="18" t="s">
        <v>195</v>
      </c>
      <c r="H27" s="18"/>
      <c r="I27" s="18"/>
      <c r="J27" s="18"/>
      <c r="K27" s="18"/>
      <c r="L27" s="18"/>
      <c r="M27" s="18"/>
      <c r="N27" s="18"/>
      <c r="O27" s="18" t="s">
        <v>195</v>
      </c>
      <c r="P27" s="18"/>
      <c r="Q27" s="18"/>
      <c r="R27" s="18"/>
      <c r="S27" s="18"/>
      <c r="T27" s="18"/>
      <c r="U27" s="18"/>
      <c r="V27" s="18"/>
      <c r="W27" s="18" t="s">
        <v>195</v>
      </c>
      <c r="X27" s="18"/>
      <c r="Y27" s="18"/>
      <c r="Z27" s="18"/>
    </row>
    <row r="28" spans="1:26" x14ac:dyDescent="0.25">
      <c r="A28" s="12"/>
      <c r="B28" s="34" t="s">
        <v>723</v>
      </c>
      <c r="C28" s="11" t="s">
        <v>195</v>
      </c>
      <c r="D28" s="11" t="s">
        <v>198</v>
      </c>
      <c r="E28" s="26">
        <v>176199</v>
      </c>
      <c r="F28" s="13"/>
      <c r="G28" s="11" t="s">
        <v>195</v>
      </c>
      <c r="H28" s="11"/>
      <c r="I28" s="25">
        <v>15.48</v>
      </c>
      <c r="J28" s="13" t="s">
        <v>724</v>
      </c>
      <c r="K28" s="11"/>
      <c r="L28" s="11" t="s">
        <v>198</v>
      </c>
      <c r="M28" s="26">
        <v>91040</v>
      </c>
      <c r="N28" s="13" t="s">
        <v>195</v>
      </c>
      <c r="O28" s="11" t="s">
        <v>195</v>
      </c>
      <c r="P28" s="11"/>
      <c r="Q28" s="25">
        <v>8</v>
      </c>
      <c r="R28" s="13" t="s">
        <v>724</v>
      </c>
      <c r="S28" s="11"/>
      <c r="T28" s="11" t="s">
        <v>198</v>
      </c>
      <c r="U28" s="26">
        <v>113800</v>
      </c>
      <c r="V28" s="13" t="s">
        <v>195</v>
      </c>
      <c r="W28" s="11" t="s">
        <v>195</v>
      </c>
      <c r="X28" s="11"/>
      <c r="Y28" s="25">
        <v>10</v>
      </c>
      <c r="Z28" s="13" t="s">
        <v>333</v>
      </c>
    </row>
    <row r="29" spans="1:26" x14ac:dyDescent="0.25">
      <c r="A29" s="12"/>
      <c r="B29" s="33" t="s">
        <v>725</v>
      </c>
      <c r="C29" s="18" t="s">
        <v>195</v>
      </c>
      <c r="D29" s="18" t="s">
        <v>198</v>
      </c>
      <c r="E29" s="19">
        <v>179109</v>
      </c>
      <c r="F29" s="20"/>
      <c r="G29" s="18" t="s">
        <v>195</v>
      </c>
      <c r="H29" s="18"/>
      <c r="I29" s="23">
        <v>15.73</v>
      </c>
      <c r="J29" s="20" t="s">
        <v>724</v>
      </c>
      <c r="K29" s="18"/>
      <c r="L29" s="18"/>
      <c r="M29" s="23" t="s">
        <v>564</v>
      </c>
      <c r="N29" s="20" t="s">
        <v>195</v>
      </c>
      <c r="O29" s="18" t="s">
        <v>195</v>
      </c>
      <c r="P29" s="18"/>
      <c r="Q29" s="18"/>
      <c r="R29" s="18"/>
      <c r="S29" s="18"/>
      <c r="T29" s="18"/>
      <c r="U29" s="23" t="s">
        <v>564</v>
      </c>
      <c r="V29" s="20" t="s">
        <v>195</v>
      </c>
      <c r="W29" s="18" t="s">
        <v>195</v>
      </c>
      <c r="X29" s="18"/>
      <c r="Y29" s="18"/>
      <c r="Z29" s="18"/>
    </row>
    <row r="30" spans="1:26" x14ac:dyDescent="0.25">
      <c r="A30" s="12"/>
      <c r="B30" s="24" t="s">
        <v>730</v>
      </c>
      <c r="C30" s="11" t="s">
        <v>195</v>
      </c>
      <c r="D30" s="11"/>
      <c r="E30" s="11"/>
      <c r="F30" s="11"/>
      <c r="G30" s="11" t="s">
        <v>195</v>
      </c>
      <c r="H30" s="11"/>
      <c r="I30" s="11"/>
      <c r="J30" s="11"/>
      <c r="K30" s="11"/>
      <c r="L30" s="11"/>
      <c r="M30" s="11"/>
      <c r="N30" s="11"/>
      <c r="O30" s="11" t="s">
        <v>195</v>
      </c>
      <c r="P30" s="11"/>
      <c r="Q30" s="11"/>
      <c r="R30" s="11"/>
      <c r="S30" s="11"/>
      <c r="T30" s="11"/>
      <c r="U30" s="11"/>
      <c r="V30" s="11"/>
      <c r="W30" s="11" t="s">
        <v>195</v>
      </c>
      <c r="X30" s="11"/>
      <c r="Y30" s="11"/>
      <c r="Z30" s="11"/>
    </row>
    <row r="31" spans="1:26" x14ac:dyDescent="0.25">
      <c r="A31" s="12"/>
      <c r="B31" s="33" t="s">
        <v>723</v>
      </c>
      <c r="C31" s="18" t="s">
        <v>195</v>
      </c>
      <c r="D31" s="18" t="s">
        <v>198</v>
      </c>
      <c r="E31" s="19">
        <v>161954</v>
      </c>
      <c r="F31" s="20"/>
      <c r="G31" s="18" t="s">
        <v>195</v>
      </c>
      <c r="H31" s="18"/>
      <c r="I31" s="23">
        <v>14.23</v>
      </c>
      <c r="J31" s="20" t="s">
        <v>724</v>
      </c>
      <c r="K31" s="18"/>
      <c r="L31" s="18" t="s">
        <v>198</v>
      </c>
      <c r="M31" s="19">
        <v>45520</v>
      </c>
      <c r="N31" s="20" t="s">
        <v>195</v>
      </c>
      <c r="O31" s="18" t="s">
        <v>195</v>
      </c>
      <c r="P31" s="18"/>
      <c r="Q31" s="23">
        <v>4</v>
      </c>
      <c r="R31" s="20" t="s">
        <v>724</v>
      </c>
      <c r="S31" s="18"/>
      <c r="T31" s="18" t="s">
        <v>198</v>
      </c>
      <c r="U31" s="19">
        <v>68280</v>
      </c>
      <c r="V31" s="20" t="s">
        <v>195</v>
      </c>
      <c r="W31" s="18" t="s">
        <v>195</v>
      </c>
      <c r="X31" s="18"/>
      <c r="Y31" s="23">
        <v>6</v>
      </c>
      <c r="Z31" s="20" t="s">
        <v>333</v>
      </c>
    </row>
    <row r="32" spans="1:26" x14ac:dyDescent="0.25">
      <c r="A32" s="12"/>
      <c r="B32" s="34" t="s">
        <v>725</v>
      </c>
      <c r="C32" s="11" t="s">
        <v>195</v>
      </c>
      <c r="D32" s="11" t="s">
        <v>198</v>
      </c>
      <c r="E32" s="26">
        <v>164864</v>
      </c>
      <c r="F32" s="13"/>
      <c r="G32" s="11" t="s">
        <v>195</v>
      </c>
      <c r="H32" s="11"/>
      <c r="I32" s="25">
        <v>14.48</v>
      </c>
      <c r="J32" s="13" t="s">
        <v>724</v>
      </c>
      <c r="K32" s="11"/>
      <c r="L32" s="11"/>
      <c r="M32" s="25" t="s">
        <v>564</v>
      </c>
      <c r="N32" s="13" t="s">
        <v>195</v>
      </c>
      <c r="O32" s="11" t="s">
        <v>195</v>
      </c>
      <c r="P32" s="11"/>
      <c r="Q32" s="11"/>
      <c r="R32" s="11"/>
      <c r="S32" s="11"/>
      <c r="T32" s="11"/>
      <c r="U32" s="25" t="s">
        <v>564</v>
      </c>
      <c r="V32" s="13" t="s">
        <v>195</v>
      </c>
      <c r="W32" s="11" t="s">
        <v>195</v>
      </c>
      <c r="X32" s="11"/>
      <c r="Y32" s="11"/>
      <c r="Z32" s="11"/>
    </row>
    <row r="33" spans="1:26" x14ac:dyDescent="0.25">
      <c r="A33" s="12"/>
      <c r="B33" s="22" t="s">
        <v>731</v>
      </c>
      <c r="C33" s="18" t="s">
        <v>195</v>
      </c>
      <c r="D33" s="18"/>
      <c r="E33" s="18"/>
      <c r="F33" s="18"/>
      <c r="G33" s="18" t="s">
        <v>195</v>
      </c>
      <c r="H33" s="18"/>
      <c r="I33" s="18"/>
      <c r="J33" s="18"/>
      <c r="K33" s="18"/>
      <c r="L33" s="18"/>
      <c r="M33" s="18"/>
      <c r="N33" s="18"/>
      <c r="O33" s="18" t="s">
        <v>195</v>
      </c>
      <c r="P33" s="18"/>
      <c r="Q33" s="18"/>
      <c r="R33" s="18"/>
      <c r="S33" s="18"/>
      <c r="T33" s="18"/>
      <c r="U33" s="18"/>
      <c r="V33" s="18"/>
      <c r="W33" s="18" t="s">
        <v>195</v>
      </c>
      <c r="X33" s="18"/>
      <c r="Y33" s="18"/>
      <c r="Z33" s="18"/>
    </row>
    <row r="34" spans="1:26" x14ac:dyDescent="0.25">
      <c r="A34" s="12"/>
      <c r="B34" s="34" t="s">
        <v>723</v>
      </c>
      <c r="C34" s="11" t="s">
        <v>195</v>
      </c>
      <c r="D34" s="11" t="s">
        <v>198</v>
      </c>
      <c r="E34" s="26">
        <v>161954</v>
      </c>
      <c r="F34" s="13"/>
      <c r="G34" s="11" t="s">
        <v>195</v>
      </c>
      <c r="H34" s="11"/>
      <c r="I34" s="25">
        <v>11.13</v>
      </c>
      <c r="J34" s="13" t="s">
        <v>724</v>
      </c>
      <c r="K34" s="11"/>
      <c r="L34" s="11" t="s">
        <v>198</v>
      </c>
      <c r="M34" s="26">
        <v>58193</v>
      </c>
      <c r="N34" s="13" t="s">
        <v>195</v>
      </c>
      <c r="O34" s="11" t="s">
        <v>195</v>
      </c>
      <c r="P34" s="11"/>
      <c r="Q34" s="25">
        <v>4</v>
      </c>
      <c r="R34" s="13" t="s">
        <v>724</v>
      </c>
      <c r="S34" s="11"/>
      <c r="T34" s="11" t="s">
        <v>198</v>
      </c>
      <c r="U34" s="26">
        <v>72741</v>
      </c>
      <c r="V34" s="13" t="s">
        <v>195</v>
      </c>
      <c r="W34" s="11" t="s">
        <v>195</v>
      </c>
      <c r="X34" s="11"/>
      <c r="Y34" s="25">
        <v>5</v>
      </c>
      <c r="Z34" s="13" t="s">
        <v>333</v>
      </c>
    </row>
    <row r="35" spans="1:26" x14ac:dyDescent="0.25">
      <c r="A35" s="12"/>
      <c r="B35" s="33" t="s">
        <v>725</v>
      </c>
      <c r="C35" s="18" t="s">
        <v>195</v>
      </c>
      <c r="D35" s="18" t="s">
        <v>198</v>
      </c>
      <c r="E35" s="19">
        <v>164864</v>
      </c>
      <c r="F35" s="20"/>
      <c r="G35" s="18" t="s">
        <v>195</v>
      </c>
      <c r="H35" s="18"/>
      <c r="I35" s="23">
        <v>11.33</v>
      </c>
      <c r="J35" s="20" t="s">
        <v>724</v>
      </c>
      <c r="K35" s="18"/>
      <c r="L35" s="18"/>
      <c r="M35" s="23" t="s">
        <v>564</v>
      </c>
      <c r="N35" s="20" t="s">
        <v>195</v>
      </c>
      <c r="O35" s="18" t="s">
        <v>195</v>
      </c>
      <c r="P35" s="18"/>
      <c r="Q35" s="18"/>
      <c r="R35" s="18"/>
      <c r="S35" s="18"/>
      <c r="T35" s="18"/>
      <c r="U35" s="23" t="s">
        <v>564</v>
      </c>
      <c r="V35" s="20" t="s">
        <v>195</v>
      </c>
      <c r="W35" s="18" t="s">
        <v>195</v>
      </c>
      <c r="X35" s="18"/>
      <c r="Y35" s="18"/>
      <c r="Z35" s="18"/>
    </row>
    <row r="36" spans="1:26" x14ac:dyDescent="0.25">
      <c r="A36" s="12"/>
      <c r="B36" s="27"/>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2"/>
      <c r="B37" s="21" t="s">
        <v>732</v>
      </c>
      <c r="C37" s="11" t="s">
        <v>195</v>
      </c>
      <c r="D37" s="11"/>
      <c r="E37" s="11"/>
      <c r="F37" s="11"/>
      <c r="G37" s="11" t="s">
        <v>195</v>
      </c>
      <c r="H37" s="11"/>
      <c r="I37" s="11"/>
      <c r="J37" s="11"/>
      <c r="K37" s="11"/>
      <c r="L37" s="11"/>
      <c r="M37" s="11"/>
      <c r="N37" s="11"/>
      <c r="O37" s="11" t="s">
        <v>195</v>
      </c>
      <c r="P37" s="11"/>
      <c r="Q37" s="11"/>
      <c r="R37" s="11"/>
      <c r="S37" s="11"/>
      <c r="T37" s="11"/>
      <c r="U37" s="11"/>
      <c r="V37" s="11"/>
      <c r="W37" s="11" t="s">
        <v>195</v>
      </c>
      <c r="X37" s="11"/>
      <c r="Y37" s="11"/>
      <c r="Z37" s="11"/>
    </row>
    <row r="38" spans="1:26" x14ac:dyDescent="0.25">
      <c r="A38" s="12"/>
      <c r="B38" s="22" t="s">
        <v>722</v>
      </c>
      <c r="C38" s="18" t="s">
        <v>195</v>
      </c>
      <c r="D38" s="18"/>
      <c r="E38" s="18"/>
      <c r="F38" s="18"/>
      <c r="G38" s="18" t="s">
        <v>195</v>
      </c>
      <c r="H38" s="18"/>
      <c r="I38" s="18"/>
      <c r="J38" s="18"/>
      <c r="K38" s="18"/>
      <c r="L38" s="18"/>
      <c r="M38" s="18"/>
      <c r="N38" s="18"/>
      <c r="O38" s="18" t="s">
        <v>195</v>
      </c>
      <c r="P38" s="18"/>
      <c r="Q38" s="18"/>
      <c r="R38" s="18"/>
      <c r="S38" s="18"/>
      <c r="T38" s="18"/>
      <c r="U38" s="18"/>
      <c r="V38" s="18"/>
      <c r="W38" s="18" t="s">
        <v>195</v>
      </c>
      <c r="X38" s="18"/>
      <c r="Y38" s="18"/>
      <c r="Z38" s="18"/>
    </row>
    <row r="39" spans="1:26" x14ac:dyDescent="0.25">
      <c r="A39" s="12"/>
      <c r="B39" s="34" t="s">
        <v>723</v>
      </c>
      <c r="C39" s="11" t="s">
        <v>195</v>
      </c>
      <c r="D39" s="11" t="s">
        <v>198</v>
      </c>
      <c r="E39" s="26">
        <v>174838</v>
      </c>
      <c r="F39" s="13" t="s">
        <v>195</v>
      </c>
      <c r="G39" s="11" t="s">
        <v>195</v>
      </c>
      <c r="H39" s="11"/>
      <c r="I39" s="25">
        <v>15.93</v>
      </c>
      <c r="J39" s="13" t="s">
        <v>333</v>
      </c>
      <c r="K39" s="11"/>
      <c r="L39" s="11" t="s">
        <v>198</v>
      </c>
      <c r="M39" s="26">
        <v>87806</v>
      </c>
      <c r="N39" s="13" t="s">
        <v>195</v>
      </c>
      <c r="O39" s="11" t="s">
        <v>195</v>
      </c>
      <c r="P39" s="11"/>
      <c r="Q39" s="25">
        <v>8</v>
      </c>
      <c r="R39" s="13" t="s">
        <v>333</v>
      </c>
      <c r="S39" s="11"/>
      <c r="T39" s="11" t="s">
        <v>198</v>
      </c>
      <c r="U39" s="26">
        <v>109757</v>
      </c>
      <c r="V39" s="13" t="s">
        <v>195</v>
      </c>
      <c r="W39" s="11" t="s">
        <v>195</v>
      </c>
      <c r="X39" s="11"/>
      <c r="Y39" s="25">
        <v>10</v>
      </c>
      <c r="Z39" s="13" t="s">
        <v>333</v>
      </c>
    </row>
    <row r="40" spans="1:26" x14ac:dyDescent="0.25">
      <c r="A40" s="12"/>
      <c r="B40" s="33" t="s">
        <v>725</v>
      </c>
      <c r="C40" s="18" t="s">
        <v>195</v>
      </c>
      <c r="D40" s="18" t="s">
        <v>198</v>
      </c>
      <c r="E40" s="19">
        <v>177952</v>
      </c>
      <c r="F40" s="20" t="s">
        <v>195</v>
      </c>
      <c r="G40" s="18" t="s">
        <v>195</v>
      </c>
      <c r="H40" s="18"/>
      <c r="I40" s="23">
        <v>16.21</v>
      </c>
      <c r="J40" s="20" t="s">
        <v>333</v>
      </c>
      <c r="K40" s="18"/>
      <c r="L40" s="18"/>
      <c r="M40" s="23" t="s">
        <v>564</v>
      </c>
      <c r="N40" s="20" t="s">
        <v>195</v>
      </c>
      <c r="O40" s="18" t="s">
        <v>195</v>
      </c>
      <c r="P40" s="18"/>
      <c r="Q40" s="18"/>
      <c r="R40" s="18"/>
      <c r="S40" s="18"/>
      <c r="T40" s="18"/>
      <c r="U40" s="23" t="s">
        <v>564</v>
      </c>
      <c r="V40" s="20" t="s">
        <v>195</v>
      </c>
      <c r="W40" s="18" t="s">
        <v>195</v>
      </c>
      <c r="X40" s="18"/>
      <c r="Y40" s="18"/>
      <c r="Z40" s="18"/>
    </row>
    <row r="41" spans="1:26" x14ac:dyDescent="0.25">
      <c r="A41" s="12"/>
      <c r="B41" s="24" t="s">
        <v>730</v>
      </c>
      <c r="C41" s="11" t="s">
        <v>195</v>
      </c>
      <c r="D41" s="11"/>
      <c r="E41" s="11"/>
      <c r="F41" s="11"/>
      <c r="G41" s="11" t="s">
        <v>195</v>
      </c>
      <c r="H41" s="11"/>
      <c r="I41" s="11"/>
      <c r="J41" s="11"/>
      <c r="K41" s="11"/>
      <c r="L41" s="11"/>
      <c r="M41" s="11"/>
      <c r="N41" s="11"/>
      <c r="O41" s="11" t="s">
        <v>195</v>
      </c>
      <c r="P41" s="11"/>
      <c r="Q41" s="11"/>
      <c r="R41" s="11"/>
      <c r="S41" s="11"/>
      <c r="T41" s="11"/>
      <c r="U41" s="11"/>
      <c r="V41" s="11"/>
      <c r="W41" s="11" t="s">
        <v>195</v>
      </c>
      <c r="X41" s="11"/>
      <c r="Y41" s="11"/>
      <c r="Z41" s="11"/>
    </row>
    <row r="42" spans="1:26" x14ac:dyDescent="0.25">
      <c r="A42" s="12"/>
      <c r="B42" s="33" t="s">
        <v>723</v>
      </c>
      <c r="C42" s="18" t="s">
        <v>195</v>
      </c>
      <c r="D42" s="18" t="s">
        <v>198</v>
      </c>
      <c r="E42" s="19">
        <v>161095</v>
      </c>
      <c r="F42" s="20" t="s">
        <v>195</v>
      </c>
      <c r="G42" s="18" t="s">
        <v>195</v>
      </c>
      <c r="H42" s="18"/>
      <c r="I42" s="23">
        <v>14.68</v>
      </c>
      <c r="J42" s="20" t="s">
        <v>333</v>
      </c>
      <c r="K42" s="18"/>
      <c r="L42" s="18" t="s">
        <v>198</v>
      </c>
      <c r="M42" s="19">
        <v>43903</v>
      </c>
      <c r="N42" s="20" t="s">
        <v>195</v>
      </c>
      <c r="O42" s="18" t="s">
        <v>195</v>
      </c>
      <c r="P42" s="18"/>
      <c r="Q42" s="23">
        <v>4</v>
      </c>
      <c r="R42" s="20" t="s">
        <v>333</v>
      </c>
      <c r="S42" s="18"/>
      <c r="T42" s="18" t="s">
        <v>198</v>
      </c>
      <c r="U42" s="19">
        <v>65854</v>
      </c>
      <c r="V42" s="20" t="s">
        <v>195</v>
      </c>
      <c r="W42" s="18" t="s">
        <v>195</v>
      </c>
      <c r="X42" s="18"/>
      <c r="Y42" s="23">
        <v>6</v>
      </c>
      <c r="Z42" s="20" t="s">
        <v>333</v>
      </c>
    </row>
    <row r="43" spans="1:26" x14ac:dyDescent="0.25">
      <c r="A43" s="12"/>
      <c r="B43" s="34" t="s">
        <v>725</v>
      </c>
      <c r="C43" s="11" t="s">
        <v>195</v>
      </c>
      <c r="D43" s="11" t="s">
        <v>198</v>
      </c>
      <c r="E43" s="26">
        <v>164209</v>
      </c>
      <c r="F43" s="13" t="s">
        <v>195</v>
      </c>
      <c r="G43" s="11" t="s">
        <v>195</v>
      </c>
      <c r="H43" s="11"/>
      <c r="I43" s="25">
        <v>14.95</v>
      </c>
      <c r="J43" s="13" t="s">
        <v>333</v>
      </c>
      <c r="K43" s="11"/>
      <c r="L43" s="11"/>
      <c r="M43" s="25" t="s">
        <v>564</v>
      </c>
      <c r="N43" s="13" t="s">
        <v>195</v>
      </c>
      <c r="O43" s="11" t="s">
        <v>195</v>
      </c>
      <c r="P43" s="11"/>
      <c r="Q43" s="11"/>
      <c r="R43" s="11"/>
      <c r="S43" s="11"/>
      <c r="T43" s="11"/>
      <c r="U43" s="25" t="s">
        <v>564</v>
      </c>
      <c r="V43" s="13" t="s">
        <v>195</v>
      </c>
      <c r="W43" s="11" t="s">
        <v>195</v>
      </c>
      <c r="X43" s="11"/>
      <c r="Y43" s="11"/>
      <c r="Z43" s="11"/>
    </row>
    <row r="44" spans="1:26" x14ac:dyDescent="0.25">
      <c r="A44" s="12"/>
      <c r="B44" s="22" t="s">
        <v>731</v>
      </c>
      <c r="C44" s="18" t="s">
        <v>195</v>
      </c>
      <c r="D44" s="18"/>
      <c r="E44" s="18"/>
      <c r="F44" s="18"/>
      <c r="G44" s="18" t="s">
        <v>195</v>
      </c>
      <c r="H44" s="18"/>
      <c r="I44" s="18"/>
      <c r="J44" s="18"/>
      <c r="K44" s="18"/>
      <c r="L44" s="18"/>
      <c r="M44" s="18"/>
      <c r="N44" s="18"/>
      <c r="O44" s="18" t="s">
        <v>195</v>
      </c>
      <c r="P44" s="18"/>
      <c r="Q44" s="18"/>
      <c r="R44" s="18"/>
      <c r="S44" s="18"/>
      <c r="T44" s="18"/>
      <c r="U44" s="18"/>
      <c r="V44" s="18"/>
      <c r="W44" s="18" t="s">
        <v>195</v>
      </c>
      <c r="X44" s="18"/>
      <c r="Y44" s="18"/>
      <c r="Z44" s="18"/>
    </row>
    <row r="45" spans="1:26" x14ac:dyDescent="0.25">
      <c r="A45" s="12"/>
      <c r="B45" s="34" t="s">
        <v>723</v>
      </c>
      <c r="C45" s="11" t="s">
        <v>195</v>
      </c>
      <c r="D45" s="11" t="s">
        <v>198</v>
      </c>
      <c r="E45" s="26">
        <v>161095</v>
      </c>
      <c r="F45" s="13" t="s">
        <v>195</v>
      </c>
      <c r="G45" s="11" t="s">
        <v>195</v>
      </c>
      <c r="H45" s="11"/>
      <c r="I45" s="25">
        <v>11.22</v>
      </c>
      <c r="J45" s="13" t="s">
        <v>333</v>
      </c>
      <c r="K45" s="11"/>
      <c r="L45" s="11" t="s">
        <v>198</v>
      </c>
      <c r="M45" s="26">
        <v>57429</v>
      </c>
      <c r="N45" s="13" t="s">
        <v>195</v>
      </c>
      <c r="O45" s="11" t="s">
        <v>195</v>
      </c>
      <c r="P45" s="11"/>
      <c r="Q45" s="25">
        <v>4</v>
      </c>
      <c r="R45" s="13" t="s">
        <v>333</v>
      </c>
      <c r="S45" s="11"/>
      <c r="T45" s="11" t="s">
        <v>198</v>
      </c>
      <c r="U45" s="26">
        <v>71786</v>
      </c>
      <c r="V45" s="13" t="s">
        <v>195</v>
      </c>
      <c r="W45" s="11" t="s">
        <v>195</v>
      </c>
      <c r="X45" s="11"/>
      <c r="Y45" s="25">
        <v>5</v>
      </c>
      <c r="Z45" s="13" t="s">
        <v>333</v>
      </c>
    </row>
    <row r="46" spans="1:26" x14ac:dyDescent="0.25">
      <c r="A46" s="12"/>
      <c r="B46" s="33" t="s">
        <v>725</v>
      </c>
      <c r="C46" s="18" t="s">
        <v>195</v>
      </c>
      <c r="D46" s="18" t="s">
        <v>198</v>
      </c>
      <c r="E46" s="19">
        <v>164209</v>
      </c>
      <c r="F46" s="20" t="s">
        <v>195</v>
      </c>
      <c r="G46" s="18" t="s">
        <v>195</v>
      </c>
      <c r="H46" s="18"/>
      <c r="I46" s="23">
        <v>11.44</v>
      </c>
      <c r="J46" s="20" t="s">
        <v>333</v>
      </c>
      <c r="K46" s="18"/>
      <c r="L46" s="18"/>
      <c r="M46" s="23" t="s">
        <v>564</v>
      </c>
      <c r="N46" s="20" t="s">
        <v>195</v>
      </c>
      <c r="O46" s="18" t="s">
        <v>195</v>
      </c>
      <c r="P46" s="18"/>
      <c r="Q46" s="18"/>
      <c r="R46" s="18"/>
      <c r="S46" s="18"/>
      <c r="T46" s="18"/>
      <c r="U46" s="23" t="s">
        <v>564</v>
      </c>
    </row>
  </sheetData>
  <mergeCells count="42">
    <mergeCell ref="A1:A2"/>
    <mergeCell ref="B1:Z1"/>
    <mergeCell ref="B2:Z2"/>
    <mergeCell ref="B3:Z3"/>
    <mergeCell ref="A4:A46"/>
    <mergeCell ref="B4:Z4"/>
    <mergeCell ref="B5:Z5"/>
    <mergeCell ref="C36:F36"/>
    <mergeCell ref="G36:J36"/>
    <mergeCell ref="K36:N36"/>
    <mergeCell ref="O36:R36"/>
    <mergeCell ref="S36:V36"/>
    <mergeCell ref="W36:Z36"/>
    <mergeCell ref="C25:F25"/>
    <mergeCell ref="G25:J25"/>
    <mergeCell ref="K25:N25"/>
    <mergeCell ref="O25:R25"/>
    <mergeCell ref="S25:V25"/>
    <mergeCell ref="W25:Z25"/>
    <mergeCell ref="D11:E11"/>
    <mergeCell ref="H11:I11"/>
    <mergeCell ref="L11:M11"/>
    <mergeCell ref="P11:Q11"/>
    <mergeCell ref="T11:U11"/>
    <mergeCell ref="X11:Y11"/>
    <mergeCell ref="D9:E9"/>
    <mergeCell ref="H9:I9"/>
    <mergeCell ref="L9:Q9"/>
    <mergeCell ref="T9:Y9"/>
    <mergeCell ref="D10:I10"/>
    <mergeCell ref="L10:Q10"/>
    <mergeCell ref="T10:Y10"/>
    <mergeCell ref="D7:E7"/>
    <mergeCell ref="H7:I7"/>
    <mergeCell ref="L7:M7"/>
    <mergeCell ref="P7:Q7"/>
    <mergeCell ref="T7:Y7"/>
    <mergeCell ref="D8:E8"/>
    <mergeCell ref="H8:I8"/>
    <mergeCell ref="L8:M8"/>
    <mergeCell ref="P8:Q8"/>
    <mergeCell ref="T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79</v>
      </c>
      <c r="B1" s="1" t="s">
        <v>780</v>
      </c>
      <c r="C1" s="1" t="s">
        <v>1</v>
      </c>
    </row>
    <row r="2" spans="1:3" ht="30" x14ac:dyDescent="0.25">
      <c r="A2" s="1" t="s">
        <v>22</v>
      </c>
      <c r="B2" s="1" t="s">
        <v>781</v>
      </c>
      <c r="C2" s="1" t="s">
        <v>2</v>
      </c>
    </row>
    <row r="3" spans="1:3" x14ac:dyDescent="0.25">
      <c r="A3" s="3" t="s">
        <v>782</v>
      </c>
      <c r="B3" s="4"/>
      <c r="C3" s="4"/>
    </row>
    <row r="4" spans="1:3" x14ac:dyDescent="0.25">
      <c r="A4" s="2" t="s">
        <v>783</v>
      </c>
      <c r="B4" s="4"/>
      <c r="C4" s="8">
        <v>3344</v>
      </c>
    </row>
    <row r="5" spans="1:3" x14ac:dyDescent="0.25">
      <c r="A5" s="2" t="s">
        <v>784</v>
      </c>
      <c r="B5" s="4"/>
      <c r="C5" s="4"/>
    </row>
    <row r="6" spans="1:3" x14ac:dyDescent="0.25">
      <c r="A6" s="3" t="s">
        <v>782</v>
      </c>
      <c r="B6" s="4"/>
      <c r="C6" s="4"/>
    </row>
    <row r="7" spans="1:3" x14ac:dyDescent="0.25">
      <c r="A7" s="2" t="s">
        <v>785</v>
      </c>
      <c r="B7" s="4"/>
      <c r="C7" s="5">
        <v>42069</v>
      </c>
    </row>
    <row r="8" spans="1:3" ht="30" x14ac:dyDescent="0.25">
      <c r="A8" s="2" t="s">
        <v>786</v>
      </c>
      <c r="B8" s="6">
        <v>16151</v>
      </c>
      <c r="C8" s="4"/>
    </row>
    <row r="9" spans="1:3" x14ac:dyDescent="0.25">
      <c r="A9" s="2" t="s">
        <v>787</v>
      </c>
      <c r="B9" s="4"/>
      <c r="C9" s="6">
        <v>1836</v>
      </c>
    </row>
    <row r="10" spans="1:3" x14ac:dyDescent="0.25">
      <c r="A10" s="2" t="s">
        <v>788</v>
      </c>
      <c r="B10" s="4"/>
      <c r="C10" s="4">
        <v>483</v>
      </c>
    </row>
    <row r="11" spans="1:3" x14ac:dyDescent="0.25">
      <c r="A11" s="2" t="s">
        <v>783</v>
      </c>
      <c r="B11" s="4"/>
      <c r="C11" s="8">
        <v>334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789</v>
      </c>
      <c r="B1" s="1" t="s">
        <v>780</v>
      </c>
      <c r="C1" s="1"/>
    </row>
    <row r="2" spans="1:3" ht="30" x14ac:dyDescent="0.25">
      <c r="A2" s="1" t="s">
        <v>22</v>
      </c>
      <c r="B2" s="1" t="s">
        <v>781</v>
      </c>
      <c r="C2" s="1" t="s">
        <v>781</v>
      </c>
    </row>
    <row r="3" spans="1:3" x14ac:dyDescent="0.25">
      <c r="A3" s="3" t="s">
        <v>782</v>
      </c>
      <c r="B3" s="4"/>
      <c r="C3" s="4"/>
    </row>
    <row r="4" spans="1:3" x14ac:dyDescent="0.25">
      <c r="A4" s="2" t="s">
        <v>197</v>
      </c>
      <c r="B4" s="8">
        <v>26890</v>
      </c>
      <c r="C4" s="8">
        <v>26890</v>
      </c>
    </row>
    <row r="5" spans="1:3" x14ac:dyDescent="0.25">
      <c r="A5" s="2" t="s">
        <v>205</v>
      </c>
      <c r="B5" s="6">
        <v>-23578</v>
      </c>
      <c r="C5" s="4"/>
    </row>
    <row r="6" spans="1:3" x14ac:dyDescent="0.25">
      <c r="A6" s="3" t="s">
        <v>207</v>
      </c>
      <c r="B6" s="4"/>
      <c r="C6" s="4"/>
    </row>
    <row r="7" spans="1:3" x14ac:dyDescent="0.25">
      <c r="A7" s="2" t="s">
        <v>208</v>
      </c>
      <c r="B7" s="6">
        <v>-5376</v>
      </c>
      <c r="C7" s="6">
        <v>-5376</v>
      </c>
    </row>
    <row r="8" spans="1:3" x14ac:dyDescent="0.25">
      <c r="A8" s="2" t="s">
        <v>210</v>
      </c>
      <c r="B8" s="6">
        <v>3721</v>
      </c>
      <c r="C8" s="4"/>
    </row>
    <row r="9" spans="1:3" x14ac:dyDescent="0.25">
      <c r="A9" s="2" t="s">
        <v>211</v>
      </c>
      <c r="B9" s="4">
        <v>214</v>
      </c>
      <c r="C9" s="4">
        <v>214</v>
      </c>
    </row>
    <row r="10" spans="1:3" x14ac:dyDescent="0.25">
      <c r="A10" s="2" t="s">
        <v>212</v>
      </c>
      <c r="B10" s="6">
        <v>-16151</v>
      </c>
      <c r="C10" s="6">
        <v>-16151</v>
      </c>
    </row>
    <row r="11" spans="1:3" x14ac:dyDescent="0.25">
      <c r="A11" s="2" t="s">
        <v>790</v>
      </c>
      <c r="B11" s="4"/>
      <c r="C11" s="4"/>
    </row>
    <row r="12" spans="1:3" x14ac:dyDescent="0.25">
      <c r="A12" s="3" t="s">
        <v>782</v>
      </c>
      <c r="B12" s="4"/>
      <c r="C12" s="4"/>
    </row>
    <row r="13" spans="1:3" x14ac:dyDescent="0.25">
      <c r="A13" s="2" t="s">
        <v>791</v>
      </c>
      <c r="B13" s="6">
        <v>-16413</v>
      </c>
      <c r="C13" s="4"/>
    </row>
    <row r="14" spans="1:3" x14ac:dyDescent="0.25">
      <c r="A14" s="2" t="s">
        <v>792</v>
      </c>
      <c r="B14" s="4"/>
      <c r="C14" s="4"/>
    </row>
    <row r="15" spans="1:3" x14ac:dyDescent="0.25">
      <c r="A15" s="3" t="s">
        <v>782</v>
      </c>
      <c r="B15" s="4"/>
      <c r="C15" s="4"/>
    </row>
    <row r="16" spans="1:3" x14ac:dyDescent="0.25">
      <c r="A16" s="2" t="s">
        <v>791</v>
      </c>
      <c r="B16" s="8">
        <v>-1609</v>
      </c>
      <c r="C1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8</v>
      </c>
      <c r="B1" s="1" t="s">
        <v>2</v>
      </c>
      <c r="C1" s="1" t="s">
        <v>23</v>
      </c>
      <c r="D1" s="1" t="s">
        <v>24</v>
      </c>
    </row>
    <row r="2" spans="1:4" ht="30" x14ac:dyDescent="0.25">
      <c r="A2" s="3" t="s">
        <v>59</v>
      </c>
      <c r="B2" s="4"/>
      <c r="C2" s="4"/>
      <c r="D2" s="4"/>
    </row>
    <row r="3" spans="1:4" x14ac:dyDescent="0.25">
      <c r="A3" s="2" t="s">
        <v>60</v>
      </c>
      <c r="B3" s="6">
        <v>50000000</v>
      </c>
      <c r="C3" s="6">
        <v>50000000</v>
      </c>
      <c r="D3" s="6">
        <v>50000000</v>
      </c>
    </row>
    <row r="4" spans="1:4" x14ac:dyDescent="0.25">
      <c r="A4" s="2" t="s">
        <v>61</v>
      </c>
      <c r="B4" s="6">
        <v>19496920</v>
      </c>
      <c r="C4" s="6">
        <v>17717676</v>
      </c>
      <c r="D4" s="6">
        <v>17909906</v>
      </c>
    </row>
    <row r="5" spans="1:4" x14ac:dyDescent="0.25">
      <c r="A5" s="2" t="s">
        <v>62</v>
      </c>
      <c r="B5" s="6">
        <v>19496920</v>
      </c>
      <c r="C5" s="6">
        <v>17717676</v>
      </c>
      <c r="D5" s="6">
        <v>179099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793</v>
      </c>
      <c r="B1" s="1" t="s">
        <v>780</v>
      </c>
      <c r="C1" s="1"/>
    </row>
    <row r="2" spans="1:3" ht="30" x14ac:dyDescent="0.25">
      <c r="A2" s="1" t="s">
        <v>22</v>
      </c>
      <c r="B2" s="1" t="s">
        <v>781</v>
      </c>
      <c r="C2" s="1" t="s">
        <v>781</v>
      </c>
    </row>
    <row r="3" spans="1:3" x14ac:dyDescent="0.25">
      <c r="A3" s="2" t="s">
        <v>784</v>
      </c>
      <c r="B3" s="4"/>
      <c r="C3" s="4"/>
    </row>
    <row r="4" spans="1:3" x14ac:dyDescent="0.25">
      <c r="A4" s="3" t="s">
        <v>25</v>
      </c>
      <c r="B4" s="4"/>
      <c r="C4" s="4"/>
    </row>
    <row r="5" spans="1:3" x14ac:dyDescent="0.25">
      <c r="A5" s="2" t="s">
        <v>29</v>
      </c>
      <c r="B5" s="8">
        <v>26010</v>
      </c>
      <c r="C5" s="8">
        <v>26010</v>
      </c>
    </row>
    <row r="6" spans="1:3" x14ac:dyDescent="0.25">
      <c r="A6" s="2" t="s">
        <v>219</v>
      </c>
      <c r="B6" s="6">
        <v>208782</v>
      </c>
      <c r="C6" s="4"/>
    </row>
    <row r="7" spans="1:3" x14ac:dyDescent="0.25">
      <c r="A7" s="3" t="s">
        <v>220</v>
      </c>
      <c r="B7" s="4"/>
      <c r="C7" s="4"/>
    </row>
    <row r="8" spans="1:3" x14ac:dyDescent="0.25">
      <c r="A8" s="2" t="s">
        <v>221</v>
      </c>
      <c r="B8" s="6">
        <v>-3316</v>
      </c>
      <c r="C8" s="6">
        <v>-3316</v>
      </c>
    </row>
    <row r="9" spans="1:3" x14ac:dyDescent="0.25">
      <c r="A9" s="2" t="s">
        <v>223</v>
      </c>
      <c r="B9" s="6">
        <v>-2060</v>
      </c>
      <c r="C9" s="6">
        <v>-2060</v>
      </c>
    </row>
    <row r="10" spans="1:3" x14ac:dyDescent="0.25">
      <c r="A10" s="2" t="s">
        <v>225</v>
      </c>
      <c r="B10" s="6">
        <v>203406</v>
      </c>
      <c r="C10" s="6">
        <v>203406</v>
      </c>
    </row>
    <row r="11" spans="1:3" x14ac:dyDescent="0.25">
      <c r="A11" s="2" t="s">
        <v>31</v>
      </c>
      <c r="B11" s="4">
        <v>547</v>
      </c>
      <c r="C11" s="4">
        <v>547</v>
      </c>
    </row>
    <row r="12" spans="1:3" x14ac:dyDescent="0.25">
      <c r="A12" s="2" t="s">
        <v>32</v>
      </c>
      <c r="B12" s="4">
        <v>627</v>
      </c>
      <c r="C12" s="4">
        <v>627</v>
      </c>
    </row>
    <row r="13" spans="1:3" x14ac:dyDescent="0.25">
      <c r="A13" s="2" t="s">
        <v>87</v>
      </c>
      <c r="B13" s="4">
        <v>229</v>
      </c>
      <c r="C13" s="4">
        <v>229</v>
      </c>
    </row>
    <row r="14" spans="1:3" x14ac:dyDescent="0.25">
      <c r="A14" s="2" t="s">
        <v>212</v>
      </c>
      <c r="B14" s="6">
        <v>16151</v>
      </c>
      <c r="C14" s="6">
        <v>16151</v>
      </c>
    </row>
    <row r="15" spans="1:3" x14ac:dyDescent="0.25">
      <c r="A15" s="2" t="s">
        <v>210</v>
      </c>
      <c r="B15" s="6">
        <v>3721</v>
      </c>
      <c r="C15" s="6">
        <v>3721</v>
      </c>
    </row>
    <row r="16" spans="1:3" x14ac:dyDescent="0.25">
      <c r="A16" s="2" t="s">
        <v>35</v>
      </c>
      <c r="B16" s="6">
        <v>1406</v>
      </c>
      <c r="C16" s="6">
        <v>1406</v>
      </c>
    </row>
    <row r="17" spans="1:3" x14ac:dyDescent="0.25">
      <c r="A17" s="2" t="s">
        <v>226</v>
      </c>
      <c r="B17" s="4">
        <v>656</v>
      </c>
      <c r="C17" s="4">
        <v>656</v>
      </c>
    </row>
    <row r="18" spans="1:3" x14ac:dyDescent="0.25">
      <c r="A18" s="2" t="s">
        <v>36</v>
      </c>
      <c r="B18" s="4">
        <v>845</v>
      </c>
      <c r="C18" s="4">
        <v>845</v>
      </c>
    </row>
    <row r="19" spans="1:3" x14ac:dyDescent="0.25">
      <c r="A19" s="2" t="s">
        <v>37</v>
      </c>
      <c r="B19" s="6">
        <v>5683</v>
      </c>
      <c r="C19" s="6">
        <v>5683</v>
      </c>
    </row>
    <row r="20" spans="1:3" x14ac:dyDescent="0.25">
      <c r="A20" s="2" t="s">
        <v>227</v>
      </c>
      <c r="B20" s="4">
        <v>201</v>
      </c>
      <c r="C20" s="4">
        <v>201</v>
      </c>
    </row>
    <row r="21" spans="1:3" x14ac:dyDescent="0.25">
      <c r="A21" s="2" t="s">
        <v>228</v>
      </c>
      <c r="B21" s="6">
        <v>259482</v>
      </c>
      <c r="C21" s="6">
        <v>259482</v>
      </c>
    </row>
    <row r="22" spans="1:3" ht="30" x14ac:dyDescent="0.25">
      <c r="A22" s="3" t="s">
        <v>229</v>
      </c>
      <c r="B22" s="4"/>
      <c r="C22" s="4"/>
    </row>
    <row r="23" spans="1:3" ht="30" x14ac:dyDescent="0.25">
      <c r="A23" s="2" t="s">
        <v>230</v>
      </c>
      <c r="B23" s="6">
        <v>3249</v>
      </c>
      <c r="C23" s="6">
        <v>3249</v>
      </c>
    </row>
    <row r="24" spans="1:3" x14ac:dyDescent="0.25">
      <c r="A24" s="2" t="s">
        <v>40</v>
      </c>
      <c r="B24" s="6">
        <v>227967</v>
      </c>
      <c r="C24" s="6">
        <v>227967</v>
      </c>
    </row>
    <row r="25" spans="1:3" x14ac:dyDescent="0.25">
      <c r="A25" s="2" t="s">
        <v>231</v>
      </c>
      <c r="B25" s="6">
        <v>4688</v>
      </c>
      <c r="C25" s="6">
        <v>4688</v>
      </c>
    </row>
    <row r="26" spans="1:3" x14ac:dyDescent="0.25">
      <c r="A26" s="2" t="s">
        <v>51</v>
      </c>
      <c r="B26" s="6">
        <v>235904</v>
      </c>
      <c r="C26" s="6">
        <v>235904</v>
      </c>
    </row>
    <row r="27" spans="1:3" x14ac:dyDescent="0.25">
      <c r="A27" s="2" t="s">
        <v>232</v>
      </c>
      <c r="B27" s="6">
        <v>23578</v>
      </c>
      <c r="C27" s="6">
        <v>23578</v>
      </c>
    </row>
    <row r="28" spans="1:3" ht="30" x14ac:dyDescent="0.25">
      <c r="A28" s="2" t="s">
        <v>57</v>
      </c>
      <c r="B28" s="8">
        <v>259482</v>
      </c>
      <c r="C28" s="8">
        <v>2594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94</v>
      </c>
      <c r="B1" s="7" t="s">
        <v>2</v>
      </c>
      <c r="C1" s="7" t="s">
        <v>781</v>
      </c>
    </row>
    <row r="2" spans="1:3" ht="30" x14ac:dyDescent="0.25">
      <c r="A2" s="1" t="s">
        <v>22</v>
      </c>
      <c r="B2" s="7"/>
      <c r="C2" s="7"/>
    </row>
    <row r="3" spans="1:3" x14ac:dyDescent="0.25">
      <c r="A3" s="3" t="s">
        <v>325</v>
      </c>
      <c r="B3" s="4"/>
      <c r="C3" s="4"/>
    </row>
    <row r="4" spans="1:3" ht="30" x14ac:dyDescent="0.25">
      <c r="A4" s="2" t="s">
        <v>236</v>
      </c>
      <c r="B4" s="8">
        <v>204987</v>
      </c>
      <c r="C4" s="8">
        <v>208782</v>
      </c>
    </row>
    <row r="5" spans="1:3" ht="30" x14ac:dyDescent="0.25">
      <c r="A5" s="2" t="s">
        <v>237</v>
      </c>
      <c r="B5" s="6">
        <v>-5127</v>
      </c>
      <c r="C5" s="6">
        <v>-5376</v>
      </c>
    </row>
    <row r="6" spans="1:3" x14ac:dyDescent="0.25">
      <c r="A6" s="2" t="s">
        <v>239</v>
      </c>
      <c r="B6" s="8">
        <v>199860</v>
      </c>
      <c r="C6" s="8">
        <v>2034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90" x14ac:dyDescent="0.25">
      <c r="A1" s="1" t="s">
        <v>795</v>
      </c>
      <c r="B1" s="7" t="s">
        <v>2</v>
      </c>
      <c r="C1" s="7" t="s">
        <v>23</v>
      </c>
      <c r="D1" s="7" t="s">
        <v>24</v>
      </c>
    </row>
    <row r="2" spans="1:4" ht="30" x14ac:dyDescent="0.25">
      <c r="A2" s="1" t="s">
        <v>22</v>
      </c>
      <c r="B2" s="7"/>
      <c r="C2" s="7"/>
      <c r="D2" s="7"/>
    </row>
    <row r="3" spans="1:4" ht="30" x14ac:dyDescent="0.25">
      <c r="A3" s="3" t="s">
        <v>796</v>
      </c>
      <c r="B3" s="4"/>
      <c r="C3" s="4"/>
      <c r="D3" s="4"/>
    </row>
    <row r="4" spans="1:4" x14ac:dyDescent="0.25">
      <c r="A4" s="2" t="s">
        <v>797</v>
      </c>
      <c r="B4" s="8">
        <v>370797</v>
      </c>
      <c r="C4" s="8">
        <v>345889</v>
      </c>
      <c r="D4" s="8">
        <v>339690</v>
      </c>
    </row>
    <row r="5" spans="1:4" x14ac:dyDescent="0.25">
      <c r="A5" s="2" t="s">
        <v>798</v>
      </c>
      <c r="B5" s="6">
        <v>9065</v>
      </c>
      <c r="C5" s="6">
        <v>7046</v>
      </c>
      <c r="D5" s="6">
        <v>4998</v>
      </c>
    </row>
    <row r="6" spans="1:4" x14ac:dyDescent="0.25">
      <c r="A6" s="2" t="s">
        <v>799</v>
      </c>
      <c r="B6" s="4">
        <v>-365</v>
      </c>
      <c r="C6" s="4">
        <v>-989</v>
      </c>
      <c r="D6" s="6">
        <v>-2696</v>
      </c>
    </row>
    <row r="7" spans="1:4" x14ac:dyDescent="0.25">
      <c r="A7" s="2" t="s">
        <v>800</v>
      </c>
      <c r="B7" s="6">
        <v>379497</v>
      </c>
      <c r="C7" s="6">
        <v>351946</v>
      </c>
      <c r="D7" s="6">
        <v>341992</v>
      </c>
    </row>
    <row r="8" spans="1:4" x14ac:dyDescent="0.25">
      <c r="A8" s="2" t="s">
        <v>801</v>
      </c>
      <c r="B8" s="4"/>
      <c r="C8" s="4"/>
      <c r="D8" s="4"/>
    </row>
    <row r="9" spans="1:4" ht="30" x14ac:dyDescent="0.25">
      <c r="A9" s="3" t="s">
        <v>796</v>
      </c>
      <c r="B9" s="4"/>
      <c r="C9" s="4"/>
      <c r="D9" s="4"/>
    </row>
    <row r="10" spans="1:4" x14ac:dyDescent="0.25">
      <c r="A10" s="2" t="s">
        <v>797</v>
      </c>
      <c r="B10" s="6">
        <v>48820</v>
      </c>
      <c r="C10" s="6">
        <v>97878</v>
      </c>
      <c r="D10" s="6">
        <v>137132</v>
      </c>
    </row>
    <row r="11" spans="1:4" x14ac:dyDescent="0.25">
      <c r="A11" s="2" t="s">
        <v>799</v>
      </c>
      <c r="B11" s="4">
        <v>-365</v>
      </c>
      <c r="C11" s="4">
        <v>-989</v>
      </c>
      <c r="D11" s="6">
        <v>-2696</v>
      </c>
    </row>
    <row r="12" spans="1:4" x14ac:dyDescent="0.25">
      <c r="A12" s="2" t="s">
        <v>800</v>
      </c>
      <c r="B12" s="6">
        <v>48455</v>
      </c>
      <c r="C12" s="6">
        <v>96889</v>
      </c>
      <c r="D12" s="6">
        <v>134436</v>
      </c>
    </row>
    <row r="13" spans="1:4" ht="45" x14ac:dyDescent="0.25">
      <c r="A13" s="2" t="s">
        <v>802</v>
      </c>
      <c r="B13" s="4"/>
      <c r="C13" s="4"/>
      <c r="D13" s="4"/>
    </row>
    <row r="14" spans="1:4" ht="30" x14ac:dyDescent="0.25">
      <c r="A14" s="3" t="s">
        <v>796</v>
      </c>
      <c r="B14" s="4"/>
      <c r="C14" s="4"/>
      <c r="D14" s="4"/>
    </row>
    <row r="15" spans="1:4" x14ac:dyDescent="0.25">
      <c r="A15" s="2" t="s">
        <v>797</v>
      </c>
      <c r="B15" s="6">
        <v>1500</v>
      </c>
      <c r="C15" s="6">
        <v>7573</v>
      </c>
      <c r="D15" s="6">
        <v>26622</v>
      </c>
    </row>
    <row r="16" spans="1:4" x14ac:dyDescent="0.25">
      <c r="A16" s="2" t="s">
        <v>799</v>
      </c>
      <c r="B16" s="4">
        <v>-7</v>
      </c>
      <c r="C16" s="4">
        <v>-72</v>
      </c>
      <c r="D16" s="4">
        <v>-267</v>
      </c>
    </row>
    <row r="17" spans="1:4" x14ac:dyDescent="0.25">
      <c r="A17" s="2" t="s">
        <v>800</v>
      </c>
      <c r="B17" s="6">
        <v>1493</v>
      </c>
      <c r="C17" s="6">
        <v>7501</v>
      </c>
      <c r="D17" s="6">
        <v>26355</v>
      </c>
    </row>
    <row r="18" spans="1:4" ht="45" x14ac:dyDescent="0.25">
      <c r="A18" s="2" t="s">
        <v>803</v>
      </c>
      <c r="B18" s="4"/>
      <c r="C18" s="4"/>
      <c r="D18" s="4"/>
    </row>
    <row r="19" spans="1:4" ht="30" x14ac:dyDescent="0.25">
      <c r="A19" s="3" t="s">
        <v>796</v>
      </c>
      <c r="B19" s="4"/>
      <c r="C19" s="4"/>
      <c r="D19" s="4"/>
    </row>
    <row r="20" spans="1:4" x14ac:dyDescent="0.25">
      <c r="A20" s="2" t="s">
        <v>797</v>
      </c>
      <c r="B20" s="6">
        <v>9105</v>
      </c>
      <c r="C20" s="6">
        <v>11755</v>
      </c>
      <c r="D20" s="6">
        <v>30436</v>
      </c>
    </row>
    <row r="21" spans="1:4" x14ac:dyDescent="0.25">
      <c r="A21" s="2" t="s">
        <v>799</v>
      </c>
      <c r="B21" s="4">
        <v>-142</v>
      </c>
      <c r="C21" s="4">
        <v>-253</v>
      </c>
      <c r="D21" s="6">
        <v>-1118</v>
      </c>
    </row>
    <row r="22" spans="1:4" x14ac:dyDescent="0.25">
      <c r="A22" s="2" t="s">
        <v>800</v>
      </c>
      <c r="B22" s="6">
        <v>8963</v>
      </c>
      <c r="C22" s="6">
        <v>11502</v>
      </c>
      <c r="D22" s="6">
        <v>29318</v>
      </c>
    </row>
    <row r="23" spans="1:4" ht="45" x14ac:dyDescent="0.25">
      <c r="A23" s="2" t="s">
        <v>804</v>
      </c>
      <c r="B23" s="4"/>
      <c r="C23" s="4"/>
      <c r="D23" s="4"/>
    </row>
    <row r="24" spans="1:4" ht="30" x14ac:dyDescent="0.25">
      <c r="A24" s="3" t="s">
        <v>796</v>
      </c>
      <c r="B24" s="4"/>
      <c r="C24" s="4"/>
      <c r="D24" s="4"/>
    </row>
    <row r="25" spans="1:4" x14ac:dyDescent="0.25">
      <c r="A25" s="2" t="s">
        <v>797</v>
      </c>
      <c r="B25" s="4">
        <v>819</v>
      </c>
      <c r="C25" s="4">
        <v>847</v>
      </c>
      <c r="D25" s="6">
        <v>2187</v>
      </c>
    </row>
    <row r="26" spans="1:4" x14ac:dyDescent="0.25">
      <c r="A26" s="2" t="s">
        <v>799</v>
      </c>
      <c r="B26" s="4">
        <v>-56</v>
      </c>
      <c r="C26" s="4">
        <v>-64</v>
      </c>
      <c r="D26" s="4">
        <v>-133</v>
      </c>
    </row>
    <row r="27" spans="1:4" x14ac:dyDescent="0.25">
      <c r="A27" s="2" t="s">
        <v>800</v>
      </c>
      <c r="B27" s="4">
        <v>763</v>
      </c>
      <c r="C27" s="4">
        <v>783</v>
      </c>
      <c r="D27" s="6">
        <v>2054</v>
      </c>
    </row>
    <row r="28" spans="1:4" ht="30" x14ac:dyDescent="0.25">
      <c r="A28" s="2" t="s">
        <v>805</v>
      </c>
      <c r="B28" s="4"/>
      <c r="C28" s="4"/>
      <c r="D28" s="4"/>
    </row>
    <row r="29" spans="1:4" ht="30" x14ac:dyDescent="0.25">
      <c r="A29" s="3" t="s">
        <v>796</v>
      </c>
      <c r="B29" s="4"/>
      <c r="C29" s="4"/>
      <c r="D29" s="4"/>
    </row>
    <row r="30" spans="1:4" x14ac:dyDescent="0.25">
      <c r="A30" s="2" t="s">
        <v>797</v>
      </c>
      <c r="B30" s="6">
        <v>24477</v>
      </c>
      <c r="C30" s="6">
        <v>64644</v>
      </c>
      <c r="D30" s="6">
        <v>72462</v>
      </c>
    </row>
    <row r="31" spans="1:4" x14ac:dyDescent="0.25">
      <c r="A31" s="2" t="s">
        <v>799</v>
      </c>
      <c r="B31" s="4">
        <v>-116</v>
      </c>
      <c r="C31" s="4">
        <v>-544</v>
      </c>
      <c r="D31" s="6">
        <v>-1126</v>
      </c>
    </row>
    <row r="32" spans="1:4" x14ac:dyDescent="0.25">
      <c r="A32" s="2" t="s">
        <v>800</v>
      </c>
      <c r="B32" s="6">
        <v>24361</v>
      </c>
      <c r="C32" s="6">
        <v>64100</v>
      </c>
      <c r="D32" s="6">
        <v>71336</v>
      </c>
    </row>
    <row r="33" spans="1:4" ht="30" x14ac:dyDescent="0.25">
      <c r="A33" s="2" t="s">
        <v>806</v>
      </c>
      <c r="B33" s="4"/>
      <c r="C33" s="4"/>
      <c r="D33" s="4"/>
    </row>
    <row r="34" spans="1:4" ht="30" x14ac:dyDescent="0.25">
      <c r="A34" s="3" t="s">
        <v>796</v>
      </c>
      <c r="B34" s="4"/>
      <c r="C34" s="4"/>
      <c r="D34" s="4"/>
    </row>
    <row r="35" spans="1:4" x14ac:dyDescent="0.25">
      <c r="A35" s="2" t="s">
        <v>797</v>
      </c>
      <c r="B35" s="6">
        <v>12919</v>
      </c>
      <c r="C35" s="6">
        <v>13059</v>
      </c>
      <c r="D35" s="6">
        <v>5425</v>
      </c>
    </row>
    <row r="36" spans="1:4" x14ac:dyDescent="0.25">
      <c r="A36" s="2" t="s">
        <v>799</v>
      </c>
      <c r="B36" s="4">
        <v>-44</v>
      </c>
      <c r="C36" s="4">
        <v>-56</v>
      </c>
      <c r="D36" s="4">
        <v>-52</v>
      </c>
    </row>
    <row r="37" spans="1:4" x14ac:dyDescent="0.25">
      <c r="A37" s="2" t="s">
        <v>800</v>
      </c>
      <c r="B37" s="6">
        <v>12875</v>
      </c>
      <c r="C37" s="6">
        <v>13003</v>
      </c>
      <c r="D37" s="6">
        <v>5373</v>
      </c>
    </row>
    <row r="38" spans="1:4" x14ac:dyDescent="0.25">
      <c r="A38" s="2" t="s">
        <v>807</v>
      </c>
      <c r="B38" s="4"/>
      <c r="C38" s="4"/>
      <c r="D38" s="4"/>
    </row>
    <row r="39" spans="1:4" ht="30" x14ac:dyDescent="0.25">
      <c r="A39" s="3" t="s">
        <v>796</v>
      </c>
      <c r="B39" s="4"/>
      <c r="C39" s="4"/>
      <c r="D39" s="4"/>
    </row>
    <row r="40" spans="1:4" x14ac:dyDescent="0.25">
      <c r="A40" s="2" t="s">
        <v>797</v>
      </c>
      <c r="B40" s="6">
        <v>321977</v>
      </c>
      <c r="C40" s="6">
        <v>248011</v>
      </c>
      <c r="D40" s="6">
        <v>202558</v>
      </c>
    </row>
    <row r="41" spans="1:4" x14ac:dyDescent="0.25">
      <c r="A41" s="2" t="s">
        <v>798</v>
      </c>
      <c r="B41" s="6">
        <v>9065</v>
      </c>
      <c r="C41" s="6">
        <v>7046</v>
      </c>
      <c r="D41" s="6">
        <v>4998</v>
      </c>
    </row>
    <row r="42" spans="1:4" x14ac:dyDescent="0.25">
      <c r="A42" s="2" t="s">
        <v>800</v>
      </c>
      <c r="B42" s="6">
        <v>331042</v>
      </c>
      <c r="C42" s="6">
        <v>255057</v>
      </c>
      <c r="D42" s="6">
        <v>207556</v>
      </c>
    </row>
    <row r="43" spans="1:4" ht="45" x14ac:dyDescent="0.25">
      <c r="A43" s="2" t="s">
        <v>808</v>
      </c>
      <c r="B43" s="4"/>
      <c r="C43" s="4"/>
      <c r="D43" s="4"/>
    </row>
    <row r="44" spans="1:4" ht="30" x14ac:dyDescent="0.25">
      <c r="A44" s="3" t="s">
        <v>796</v>
      </c>
      <c r="B44" s="4"/>
      <c r="C44" s="4"/>
      <c r="D44" s="4"/>
    </row>
    <row r="45" spans="1:4" x14ac:dyDescent="0.25">
      <c r="A45" s="2" t="s">
        <v>797</v>
      </c>
      <c r="B45" s="6">
        <v>44141</v>
      </c>
      <c r="C45" s="6">
        <v>31068</v>
      </c>
      <c r="D45" s="6">
        <v>10023</v>
      </c>
    </row>
    <row r="46" spans="1:4" x14ac:dyDescent="0.25">
      <c r="A46" s="2" t="s">
        <v>798</v>
      </c>
      <c r="B46" s="6">
        <v>1258</v>
      </c>
      <c r="C46" s="4">
        <v>616</v>
      </c>
      <c r="D46" s="4">
        <v>92</v>
      </c>
    </row>
    <row r="47" spans="1:4" x14ac:dyDescent="0.25">
      <c r="A47" s="2" t="s">
        <v>800</v>
      </c>
      <c r="B47" s="6">
        <v>45399</v>
      </c>
      <c r="C47" s="6">
        <v>31684</v>
      </c>
      <c r="D47" s="6">
        <v>10115</v>
      </c>
    </row>
    <row r="48" spans="1:4" ht="45" x14ac:dyDescent="0.25">
      <c r="A48" s="2" t="s">
        <v>809</v>
      </c>
      <c r="B48" s="4"/>
      <c r="C48" s="4"/>
      <c r="D48" s="4"/>
    </row>
    <row r="49" spans="1:4" ht="30" x14ac:dyDescent="0.25">
      <c r="A49" s="3" t="s">
        <v>796</v>
      </c>
      <c r="B49" s="4"/>
      <c r="C49" s="4"/>
      <c r="D49" s="4"/>
    </row>
    <row r="50" spans="1:4" x14ac:dyDescent="0.25">
      <c r="A50" s="2" t="s">
        <v>797</v>
      </c>
      <c r="B50" s="6">
        <v>73500</v>
      </c>
      <c r="C50" s="6">
        <v>69172</v>
      </c>
      <c r="D50" s="6">
        <v>46912</v>
      </c>
    </row>
    <row r="51" spans="1:4" x14ac:dyDescent="0.25">
      <c r="A51" s="2" t="s">
        <v>798</v>
      </c>
      <c r="B51" s="6">
        <v>3767</v>
      </c>
      <c r="C51" s="6">
        <v>3307</v>
      </c>
      <c r="D51" s="6">
        <v>1991</v>
      </c>
    </row>
    <row r="52" spans="1:4" x14ac:dyDescent="0.25">
      <c r="A52" s="2" t="s">
        <v>800</v>
      </c>
      <c r="B52" s="6">
        <v>77267</v>
      </c>
      <c r="C52" s="6">
        <v>72479</v>
      </c>
      <c r="D52" s="6">
        <v>48903</v>
      </c>
    </row>
    <row r="53" spans="1:4" ht="45" x14ac:dyDescent="0.25">
      <c r="A53" s="2" t="s">
        <v>810</v>
      </c>
      <c r="B53" s="4"/>
      <c r="C53" s="4"/>
      <c r="D53" s="4"/>
    </row>
    <row r="54" spans="1:4" ht="30" x14ac:dyDescent="0.25">
      <c r="A54" s="3" t="s">
        <v>796</v>
      </c>
      <c r="B54" s="4"/>
      <c r="C54" s="4"/>
      <c r="D54" s="4"/>
    </row>
    <row r="55" spans="1:4" x14ac:dyDescent="0.25">
      <c r="A55" s="2" t="s">
        <v>797</v>
      </c>
      <c r="B55" s="6">
        <v>2707</v>
      </c>
      <c r="C55" s="6">
        <v>2924</v>
      </c>
      <c r="D55" s="6">
        <v>2911</v>
      </c>
    </row>
    <row r="56" spans="1:4" x14ac:dyDescent="0.25">
      <c r="A56" s="2" t="s">
        <v>798</v>
      </c>
      <c r="B56" s="4">
        <v>130</v>
      </c>
      <c r="C56" s="4">
        <v>109</v>
      </c>
      <c r="D56" s="4">
        <v>96</v>
      </c>
    </row>
    <row r="57" spans="1:4" x14ac:dyDescent="0.25">
      <c r="A57" s="2" t="s">
        <v>800</v>
      </c>
      <c r="B57" s="6">
        <v>2837</v>
      </c>
      <c r="C57" s="6">
        <v>3033</v>
      </c>
      <c r="D57" s="6">
        <v>3007</v>
      </c>
    </row>
    <row r="58" spans="1:4" ht="30" x14ac:dyDescent="0.25">
      <c r="A58" s="2" t="s">
        <v>811</v>
      </c>
      <c r="B58" s="4"/>
      <c r="C58" s="4"/>
      <c r="D58" s="4"/>
    </row>
    <row r="59" spans="1:4" ht="30" x14ac:dyDescent="0.25">
      <c r="A59" s="3" t="s">
        <v>796</v>
      </c>
      <c r="B59" s="4"/>
      <c r="C59" s="4"/>
      <c r="D59" s="4"/>
    </row>
    <row r="60" spans="1:4" x14ac:dyDescent="0.25">
      <c r="A60" s="2" t="s">
        <v>797</v>
      </c>
      <c r="B60" s="6">
        <v>179851</v>
      </c>
      <c r="C60" s="6">
        <v>138306</v>
      </c>
      <c r="D60" s="6">
        <v>139104</v>
      </c>
    </row>
    <row r="61" spans="1:4" x14ac:dyDescent="0.25">
      <c r="A61" s="2" t="s">
        <v>798</v>
      </c>
      <c r="B61" s="6">
        <v>3805</v>
      </c>
      <c r="C61" s="6">
        <v>2984</v>
      </c>
      <c r="D61" s="6">
        <v>2798</v>
      </c>
    </row>
    <row r="62" spans="1:4" x14ac:dyDescent="0.25">
      <c r="A62" s="2" t="s">
        <v>800</v>
      </c>
      <c r="B62" s="6">
        <v>183656</v>
      </c>
      <c r="C62" s="6">
        <v>141290</v>
      </c>
      <c r="D62" s="6">
        <v>141902</v>
      </c>
    </row>
    <row r="63" spans="1:4" ht="30" x14ac:dyDescent="0.25">
      <c r="A63" s="2" t="s">
        <v>812</v>
      </c>
      <c r="B63" s="4"/>
      <c r="C63" s="4"/>
      <c r="D63" s="4"/>
    </row>
    <row r="64" spans="1:4" ht="30" x14ac:dyDescent="0.25">
      <c r="A64" s="3" t="s">
        <v>796</v>
      </c>
      <c r="B64" s="4"/>
      <c r="C64" s="4"/>
      <c r="D64" s="4"/>
    </row>
    <row r="65" spans="1:4" x14ac:dyDescent="0.25">
      <c r="A65" s="2" t="s">
        <v>797</v>
      </c>
      <c r="B65" s="6">
        <v>20880</v>
      </c>
      <c r="C65" s="6">
        <v>6541</v>
      </c>
      <c r="D65" s="6">
        <v>3608</v>
      </c>
    </row>
    <row r="66" spans="1:4" x14ac:dyDescent="0.25">
      <c r="A66" s="2" t="s">
        <v>798</v>
      </c>
      <c r="B66" s="4">
        <v>104</v>
      </c>
      <c r="C66" s="4">
        <v>30</v>
      </c>
      <c r="D66" s="4">
        <v>21</v>
      </c>
    </row>
    <row r="67" spans="1:4" x14ac:dyDescent="0.25">
      <c r="A67" s="2" t="s">
        <v>800</v>
      </c>
      <c r="B67" s="6">
        <v>20984</v>
      </c>
      <c r="C67" s="6">
        <v>6571</v>
      </c>
      <c r="D67" s="6">
        <v>3629</v>
      </c>
    </row>
    <row r="68" spans="1:4" ht="30" x14ac:dyDescent="0.25">
      <c r="A68" s="2" t="s">
        <v>813</v>
      </c>
      <c r="B68" s="4"/>
      <c r="C68" s="4"/>
      <c r="D68" s="4"/>
    </row>
    <row r="69" spans="1:4" ht="30" x14ac:dyDescent="0.25">
      <c r="A69" s="3" t="s">
        <v>796</v>
      </c>
      <c r="B69" s="4"/>
      <c r="C69" s="4"/>
      <c r="D69" s="4"/>
    </row>
    <row r="70" spans="1:4" x14ac:dyDescent="0.25">
      <c r="A70" s="2" t="s">
        <v>797</v>
      </c>
      <c r="B70" s="4">
        <v>898</v>
      </c>
      <c r="C70" s="4"/>
      <c r="D70" s="4"/>
    </row>
    <row r="71" spans="1:4" x14ac:dyDescent="0.25">
      <c r="A71" s="2" t="s">
        <v>798</v>
      </c>
      <c r="B71" s="4">
        <v>1</v>
      </c>
      <c r="C71" s="4"/>
      <c r="D71" s="4"/>
    </row>
    <row r="72" spans="1:4" x14ac:dyDescent="0.25">
      <c r="A72" s="2" t="s">
        <v>800</v>
      </c>
      <c r="B72" s="8">
        <v>899</v>
      </c>
      <c r="C72" s="4"/>
      <c r="D72" s="4"/>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5703125" bestFit="1" customWidth="1"/>
    <col min="5" max="5" width="12.28515625" bestFit="1" customWidth="1"/>
  </cols>
  <sheetData>
    <row r="1" spans="1:5" ht="15" customHeight="1" x14ac:dyDescent="0.25">
      <c r="A1" s="1" t="s">
        <v>814</v>
      </c>
      <c r="B1" s="1" t="s">
        <v>780</v>
      </c>
      <c r="C1" s="7" t="s">
        <v>1</v>
      </c>
      <c r="D1" s="7"/>
      <c r="E1" s="1"/>
    </row>
    <row r="2" spans="1:5" ht="30" x14ac:dyDescent="0.25">
      <c r="A2" s="1" t="s">
        <v>22</v>
      </c>
      <c r="B2" s="7" t="s">
        <v>2</v>
      </c>
      <c r="C2" s="1" t="s">
        <v>2</v>
      </c>
      <c r="D2" s="1" t="s">
        <v>24</v>
      </c>
      <c r="E2" s="1" t="s">
        <v>23</v>
      </c>
    </row>
    <row r="3" spans="1:5" x14ac:dyDescent="0.25">
      <c r="A3" s="1"/>
      <c r="B3" s="7"/>
      <c r="C3" s="1" t="s">
        <v>815</v>
      </c>
      <c r="D3" s="1" t="s">
        <v>815</v>
      </c>
      <c r="E3" s="1" t="s">
        <v>815</v>
      </c>
    </row>
    <row r="4" spans="1:5" ht="30" x14ac:dyDescent="0.25">
      <c r="A4" s="3" t="s">
        <v>796</v>
      </c>
      <c r="B4" s="4"/>
      <c r="C4" s="4"/>
      <c r="D4" s="4"/>
      <c r="E4" s="4"/>
    </row>
    <row r="5" spans="1:5" ht="30" x14ac:dyDescent="0.25">
      <c r="A5" s="2" t="s">
        <v>816</v>
      </c>
      <c r="B5" s="4">
        <v>48</v>
      </c>
      <c r="C5" s="4">
        <v>48</v>
      </c>
      <c r="D5" s="4">
        <v>445</v>
      </c>
      <c r="E5" s="4">
        <v>409</v>
      </c>
    </row>
    <row r="6" spans="1:5" x14ac:dyDescent="0.25">
      <c r="A6" s="2" t="s">
        <v>797</v>
      </c>
      <c r="B6" s="8">
        <v>370797</v>
      </c>
      <c r="C6" s="8">
        <v>370797</v>
      </c>
      <c r="D6" s="8">
        <v>339690</v>
      </c>
      <c r="E6" s="8">
        <v>345889</v>
      </c>
    </row>
    <row r="7" spans="1:5" ht="30" x14ac:dyDescent="0.25">
      <c r="A7" s="2" t="s">
        <v>817</v>
      </c>
      <c r="B7" s="4"/>
      <c r="C7" s="4" t="s">
        <v>818</v>
      </c>
      <c r="D7" s="4"/>
      <c r="E7" s="4"/>
    </row>
    <row r="8" spans="1:5" x14ac:dyDescent="0.25">
      <c r="A8" s="2" t="s">
        <v>819</v>
      </c>
      <c r="B8" s="4"/>
      <c r="C8" s="4">
        <v>9</v>
      </c>
      <c r="D8" s="4">
        <v>71</v>
      </c>
      <c r="E8" s="4"/>
    </row>
    <row r="9" spans="1:5" x14ac:dyDescent="0.25">
      <c r="A9" s="2" t="s">
        <v>820</v>
      </c>
      <c r="B9" s="6">
        <v>6573</v>
      </c>
      <c r="C9" s="6">
        <v>6573</v>
      </c>
      <c r="D9" s="6">
        <v>25276</v>
      </c>
      <c r="E9" s="4"/>
    </row>
    <row r="10" spans="1:5" ht="30" x14ac:dyDescent="0.25">
      <c r="A10" s="2" t="s">
        <v>821</v>
      </c>
      <c r="B10" s="4"/>
      <c r="C10" s="4">
        <v>53</v>
      </c>
      <c r="D10" s="4">
        <v>63</v>
      </c>
      <c r="E10" s="4"/>
    </row>
    <row r="11" spans="1:5" x14ac:dyDescent="0.25">
      <c r="A11" s="2" t="s">
        <v>822</v>
      </c>
      <c r="B11" s="4">
        <v>53</v>
      </c>
      <c r="C11" s="4"/>
      <c r="D11" s="4"/>
      <c r="E11" s="4"/>
    </row>
    <row r="12" spans="1:5" ht="30" x14ac:dyDescent="0.25">
      <c r="A12" s="2" t="s">
        <v>823</v>
      </c>
      <c r="B12" s="4"/>
      <c r="C12" s="4"/>
      <c r="D12" s="4"/>
      <c r="E12" s="4"/>
    </row>
    <row r="13" spans="1:5" ht="30" x14ac:dyDescent="0.25">
      <c r="A13" s="3" t="s">
        <v>796</v>
      </c>
      <c r="B13" s="4"/>
      <c r="C13" s="4"/>
      <c r="D13" s="4"/>
      <c r="E13" s="4"/>
    </row>
    <row r="14" spans="1:5" x14ac:dyDescent="0.25">
      <c r="A14" s="2" t="s">
        <v>797</v>
      </c>
      <c r="B14" s="6">
        <v>33249</v>
      </c>
      <c r="C14" s="6">
        <v>33249</v>
      </c>
      <c r="D14" s="4"/>
      <c r="E14" s="4"/>
    </row>
    <row r="15" spans="1:5" ht="30" x14ac:dyDescent="0.25">
      <c r="A15" s="2" t="s">
        <v>824</v>
      </c>
      <c r="B15" s="6">
        <v>34478</v>
      </c>
      <c r="C15" s="6">
        <v>34478</v>
      </c>
      <c r="D15" s="4"/>
      <c r="E15" s="4"/>
    </row>
    <row r="16" spans="1:5" x14ac:dyDescent="0.25">
      <c r="A16" s="2" t="s">
        <v>825</v>
      </c>
      <c r="B16" s="4"/>
      <c r="C16" s="4"/>
      <c r="D16" s="4"/>
      <c r="E16" s="4"/>
    </row>
    <row r="17" spans="1:5" ht="30" x14ac:dyDescent="0.25">
      <c r="A17" s="3" t="s">
        <v>796</v>
      </c>
      <c r="B17" s="4"/>
      <c r="C17" s="4"/>
      <c r="D17" s="4"/>
      <c r="E17" s="4"/>
    </row>
    <row r="18" spans="1:5" x14ac:dyDescent="0.25">
      <c r="A18" s="2" t="s">
        <v>797</v>
      </c>
      <c r="B18" s="6">
        <v>3977</v>
      </c>
      <c r="C18" s="6">
        <v>3977</v>
      </c>
      <c r="D18" s="4"/>
      <c r="E18" s="4"/>
    </row>
    <row r="19" spans="1:5" ht="30" x14ac:dyDescent="0.25">
      <c r="A19" s="2" t="s">
        <v>824</v>
      </c>
      <c r="B19" s="6">
        <v>4125</v>
      </c>
      <c r="C19" s="6">
        <v>4125</v>
      </c>
      <c r="D19" s="4"/>
      <c r="E19" s="4"/>
    </row>
    <row r="20" spans="1:5" x14ac:dyDescent="0.25">
      <c r="A20" s="2" t="s">
        <v>826</v>
      </c>
      <c r="B20" s="4"/>
      <c r="C20" s="4"/>
      <c r="D20" s="4"/>
      <c r="E20" s="4"/>
    </row>
    <row r="21" spans="1:5" ht="30" x14ac:dyDescent="0.25">
      <c r="A21" s="3" t="s">
        <v>796</v>
      </c>
      <c r="B21" s="4"/>
      <c r="C21" s="4"/>
      <c r="D21" s="4"/>
      <c r="E21" s="4"/>
    </row>
    <row r="22" spans="1:5" x14ac:dyDescent="0.25">
      <c r="A22" s="2" t="s">
        <v>797</v>
      </c>
      <c r="B22" s="6">
        <v>1811</v>
      </c>
      <c r="C22" s="6">
        <v>1811</v>
      </c>
      <c r="D22" s="6">
        <v>2515</v>
      </c>
      <c r="E22" s="6">
        <v>1879</v>
      </c>
    </row>
    <row r="23" spans="1:5" ht="45" x14ac:dyDescent="0.25">
      <c r="A23" s="2" t="s">
        <v>827</v>
      </c>
      <c r="B23" s="4"/>
      <c r="C23" s="4"/>
      <c r="D23" s="4"/>
      <c r="E23" s="4"/>
    </row>
    <row r="24" spans="1:5" ht="30" x14ac:dyDescent="0.25">
      <c r="A24" s="3" t="s">
        <v>796</v>
      </c>
      <c r="B24" s="4"/>
      <c r="C24" s="4"/>
      <c r="D24" s="4"/>
      <c r="E24" s="4"/>
    </row>
    <row r="25" spans="1:5" ht="30" x14ac:dyDescent="0.25">
      <c r="A25" s="2" t="s">
        <v>828</v>
      </c>
      <c r="B25" s="4">
        <v>6</v>
      </c>
      <c r="C25" s="4">
        <v>6</v>
      </c>
      <c r="D25" s="4"/>
      <c r="E25" s="4"/>
    </row>
    <row r="26" spans="1:5" x14ac:dyDescent="0.25">
      <c r="A26" s="2" t="s">
        <v>829</v>
      </c>
      <c r="B26" s="4"/>
      <c r="C26" s="4"/>
      <c r="D26" s="4"/>
      <c r="E26" s="4"/>
    </row>
    <row r="27" spans="1:5" ht="30" x14ac:dyDescent="0.25">
      <c r="A27" s="3" t="s">
        <v>796</v>
      </c>
      <c r="B27" s="4"/>
      <c r="C27" s="4"/>
      <c r="D27" s="4"/>
      <c r="E27" s="4"/>
    </row>
    <row r="28" spans="1:5" x14ac:dyDescent="0.25">
      <c r="A28" s="2" t="s">
        <v>819</v>
      </c>
      <c r="B28" s="4"/>
      <c r="C28" s="4">
        <v>4</v>
      </c>
      <c r="D28" s="4"/>
      <c r="E28" s="4"/>
    </row>
    <row r="29" spans="1:5" ht="30" x14ac:dyDescent="0.25">
      <c r="A29" s="2" t="s">
        <v>830</v>
      </c>
      <c r="B29" s="4"/>
      <c r="C29" s="4"/>
      <c r="D29" s="4"/>
      <c r="E29" s="4"/>
    </row>
    <row r="30" spans="1:5" ht="30" x14ac:dyDescent="0.25">
      <c r="A30" s="3" t="s">
        <v>796</v>
      </c>
      <c r="B30" s="4"/>
      <c r="C30" s="4"/>
      <c r="D30" s="4"/>
      <c r="E30" s="4"/>
    </row>
    <row r="31" spans="1:5" x14ac:dyDescent="0.25">
      <c r="A31" s="2" t="s">
        <v>819</v>
      </c>
      <c r="B31" s="4"/>
      <c r="C31" s="4">
        <v>5</v>
      </c>
      <c r="D31" s="4"/>
      <c r="E31" s="4"/>
    </row>
    <row r="32" spans="1:5" x14ac:dyDescent="0.25">
      <c r="A32" s="2" t="s">
        <v>801</v>
      </c>
      <c r="B32" s="4"/>
      <c r="C32" s="4"/>
      <c r="D32" s="4"/>
      <c r="E32" s="4"/>
    </row>
    <row r="33" spans="1:5" ht="30" x14ac:dyDescent="0.25">
      <c r="A33" s="3" t="s">
        <v>796</v>
      </c>
      <c r="B33" s="4"/>
      <c r="C33" s="4"/>
      <c r="D33" s="4"/>
      <c r="E33" s="4"/>
    </row>
    <row r="34" spans="1:5" ht="30" x14ac:dyDescent="0.25">
      <c r="A34" s="2" t="s">
        <v>831</v>
      </c>
      <c r="B34" s="4">
        <v>444</v>
      </c>
      <c r="C34" s="4">
        <v>444</v>
      </c>
      <c r="D34" s="4">
        <v>187</v>
      </c>
      <c r="E34" s="4">
        <v>71</v>
      </c>
    </row>
    <row r="35" spans="1:5" x14ac:dyDescent="0.25">
      <c r="A35" s="2" t="s">
        <v>797</v>
      </c>
      <c r="B35" s="6">
        <v>48820</v>
      </c>
      <c r="C35" s="6">
        <v>48820</v>
      </c>
      <c r="D35" s="6">
        <v>137132</v>
      </c>
      <c r="E35" s="6">
        <v>97878</v>
      </c>
    </row>
    <row r="36" spans="1:5" ht="45" x14ac:dyDescent="0.25">
      <c r="A36" s="2" t="s">
        <v>804</v>
      </c>
      <c r="B36" s="4"/>
      <c r="C36" s="4"/>
      <c r="D36" s="4"/>
      <c r="E36" s="4"/>
    </row>
    <row r="37" spans="1:5" ht="30" x14ac:dyDescent="0.25">
      <c r="A37" s="3" t="s">
        <v>796</v>
      </c>
      <c r="B37" s="4"/>
      <c r="C37" s="4"/>
      <c r="D37" s="4"/>
      <c r="E37" s="4"/>
    </row>
    <row r="38" spans="1:5" x14ac:dyDescent="0.25">
      <c r="A38" s="2" t="s">
        <v>797</v>
      </c>
      <c r="B38" s="4">
        <v>819</v>
      </c>
      <c r="C38" s="4">
        <v>819</v>
      </c>
      <c r="D38" s="6">
        <v>2187</v>
      </c>
      <c r="E38" s="4">
        <v>847</v>
      </c>
    </row>
    <row r="39" spans="1:5" ht="45" x14ac:dyDescent="0.25">
      <c r="A39" s="2" t="s">
        <v>803</v>
      </c>
      <c r="B39" s="4"/>
      <c r="C39" s="4"/>
      <c r="D39" s="4"/>
      <c r="E39" s="4"/>
    </row>
    <row r="40" spans="1:5" ht="30" x14ac:dyDescent="0.25">
      <c r="A40" s="3" t="s">
        <v>796</v>
      </c>
      <c r="B40" s="4"/>
      <c r="C40" s="4"/>
      <c r="D40" s="4"/>
      <c r="E40" s="4"/>
    </row>
    <row r="41" spans="1:5" x14ac:dyDescent="0.25">
      <c r="A41" s="2" t="s">
        <v>797</v>
      </c>
      <c r="B41" s="8">
        <v>9105</v>
      </c>
      <c r="C41" s="8">
        <v>9105</v>
      </c>
      <c r="D41" s="8">
        <v>30436</v>
      </c>
      <c r="E41" s="8">
        <v>11755</v>
      </c>
    </row>
  </sheetData>
  <mergeCells count="2">
    <mergeCell ref="C1:D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32</v>
      </c>
      <c r="B1" s="7" t="s">
        <v>1</v>
      </c>
      <c r="C1" s="7"/>
      <c r="D1" s="1" t="s">
        <v>833</v>
      </c>
    </row>
    <row r="2" spans="1:4" ht="30" x14ac:dyDescent="0.25">
      <c r="A2" s="1" t="s">
        <v>22</v>
      </c>
      <c r="B2" s="1" t="s">
        <v>2</v>
      </c>
      <c r="C2" s="1" t="s">
        <v>24</v>
      </c>
      <c r="D2" s="1" t="s">
        <v>23</v>
      </c>
    </row>
    <row r="3" spans="1:4" ht="30" x14ac:dyDescent="0.25">
      <c r="A3" s="3" t="s">
        <v>796</v>
      </c>
      <c r="B3" s="4"/>
      <c r="C3" s="4"/>
      <c r="D3" s="4"/>
    </row>
    <row r="4" spans="1:4" ht="30" x14ac:dyDescent="0.25">
      <c r="A4" s="2" t="s">
        <v>834</v>
      </c>
      <c r="B4" s="8">
        <v>35651</v>
      </c>
      <c r="C4" s="8">
        <v>101233</v>
      </c>
      <c r="D4" s="8">
        <v>59589</v>
      </c>
    </row>
    <row r="5" spans="1:4" ht="30" x14ac:dyDescent="0.25">
      <c r="A5" s="2" t="s">
        <v>835</v>
      </c>
      <c r="B5" s="4">
        <v>154</v>
      </c>
      <c r="C5" s="6">
        <v>1441</v>
      </c>
      <c r="D5" s="4">
        <v>287</v>
      </c>
    </row>
    <row r="6" spans="1:4" ht="30" x14ac:dyDescent="0.25">
      <c r="A6" s="2" t="s">
        <v>836</v>
      </c>
      <c r="B6" s="6">
        <v>12804</v>
      </c>
      <c r="C6" s="6">
        <v>33203</v>
      </c>
      <c r="D6" s="6">
        <v>37299</v>
      </c>
    </row>
    <row r="7" spans="1:4" ht="30" x14ac:dyDescent="0.25">
      <c r="A7" s="2" t="s">
        <v>837</v>
      </c>
      <c r="B7" s="4">
        <v>211</v>
      </c>
      <c r="C7" s="6">
        <v>1255</v>
      </c>
      <c r="D7" s="4">
        <v>702</v>
      </c>
    </row>
    <row r="8" spans="1:4" ht="30" x14ac:dyDescent="0.25">
      <c r="A8" s="2" t="s">
        <v>838</v>
      </c>
      <c r="B8" s="4"/>
      <c r="C8" s="4"/>
      <c r="D8" s="4"/>
    </row>
    <row r="9" spans="1:4" ht="30" x14ac:dyDescent="0.25">
      <c r="A9" s="3" t="s">
        <v>796</v>
      </c>
      <c r="B9" s="4"/>
      <c r="C9" s="4"/>
      <c r="D9" s="4"/>
    </row>
    <row r="10" spans="1:4" ht="30" x14ac:dyDescent="0.25">
      <c r="A10" s="2" t="s">
        <v>834</v>
      </c>
      <c r="B10" s="4"/>
      <c r="C10" s="6">
        <v>26355</v>
      </c>
      <c r="D10" s="6">
        <v>4564</v>
      </c>
    </row>
    <row r="11" spans="1:4" ht="30" x14ac:dyDescent="0.25">
      <c r="A11" s="2" t="s">
        <v>835</v>
      </c>
      <c r="B11" s="4"/>
      <c r="C11" s="4">
        <v>267</v>
      </c>
      <c r="D11" s="4">
        <v>10</v>
      </c>
    </row>
    <row r="12" spans="1:4" ht="30" x14ac:dyDescent="0.25">
      <c r="A12" s="2" t="s">
        <v>836</v>
      </c>
      <c r="B12" s="6">
        <v>1493</v>
      </c>
      <c r="C12" s="4"/>
      <c r="D12" s="6">
        <v>2936</v>
      </c>
    </row>
    <row r="13" spans="1:4" ht="30" x14ac:dyDescent="0.25">
      <c r="A13" s="2" t="s">
        <v>837</v>
      </c>
      <c r="B13" s="4">
        <v>7</v>
      </c>
      <c r="C13" s="4"/>
      <c r="D13" s="4">
        <v>62</v>
      </c>
    </row>
    <row r="14" spans="1:4" ht="30" x14ac:dyDescent="0.25">
      <c r="A14" s="2" t="s">
        <v>830</v>
      </c>
      <c r="B14" s="4"/>
      <c r="C14" s="4"/>
      <c r="D14" s="4"/>
    </row>
    <row r="15" spans="1:4" ht="30" x14ac:dyDescent="0.25">
      <c r="A15" s="3" t="s">
        <v>796</v>
      </c>
      <c r="B15" s="4"/>
      <c r="C15" s="4"/>
      <c r="D15" s="4"/>
    </row>
    <row r="16" spans="1:4" ht="30" x14ac:dyDescent="0.25">
      <c r="A16" s="2" t="s">
        <v>834</v>
      </c>
      <c r="B16" s="6">
        <v>5570</v>
      </c>
      <c r="C16" s="6">
        <v>20676</v>
      </c>
      <c r="D16" s="6">
        <v>2620</v>
      </c>
    </row>
    <row r="17" spans="1:4" ht="30" x14ac:dyDescent="0.25">
      <c r="A17" s="2" t="s">
        <v>835</v>
      </c>
      <c r="B17" s="4">
        <v>65</v>
      </c>
      <c r="C17" s="4">
        <v>532</v>
      </c>
      <c r="D17" s="4">
        <v>39</v>
      </c>
    </row>
    <row r="18" spans="1:4" ht="30" x14ac:dyDescent="0.25">
      <c r="A18" s="2" t="s">
        <v>836</v>
      </c>
      <c r="B18" s="6">
        <v>3393</v>
      </c>
      <c r="C18" s="6">
        <v>8642</v>
      </c>
      <c r="D18" s="6">
        <v>8883</v>
      </c>
    </row>
    <row r="19" spans="1:4" ht="30" x14ac:dyDescent="0.25">
      <c r="A19" s="2" t="s">
        <v>837</v>
      </c>
      <c r="B19" s="4">
        <v>77</v>
      </c>
      <c r="C19" s="4">
        <v>586</v>
      </c>
      <c r="D19" s="4">
        <v>214</v>
      </c>
    </row>
    <row r="20" spans="1:4" ht="30" x14ac:dyDescent="0.25">
      <c r="A20" s="2" t="s">
        <v>839</v>
      </c>
      <c r="B20" s="4"/>
      <c r="C20" s="4"/>
      <c r="D20" s="4"/>
    </row>
    <row r="21" spans="1:4" ht="30" x14ac:dyDescent="0.25">
      <c r="A21" s="3" t="s">
        <v>796</v>
      </c>
      <c r="B21" s="4"/>
      <c r="C21" s="4"/>
      <c r="D21" s="4"/>
    </row>
    <row r="22" spans="1:4" ht="30" x14ac:dyDescent="0.25">
      <c r="A22" s="2" t="s">
        <v>834</v>
      </c>
      <c r="B22" s="4">
        <v>293</v>
      </c>
      <c r="C22" s="4">
        <v>841</v>
      </c>
      <c r="D22" s="4">
        <v>303</v>
      </c>
    </row>
    <row r="23" spans="1:4" ht="30" x14ac:dyDescent="0.25">
      <c r="A23" s="2" t="s">
        <v>835</v>
      </c>
      <c r="B23" s="4">
        <v>15</v>
      </c>
      <c r="C23" s="4">
        <v>6</v>
      </c>
      <c r="D23" s="4">
        <v>12</v>
      </c>
    </row>
    <row r="24" spans="1:4" ht="30" x14ac:dyDescent="0.25">
      <c r="A24" s="2" t="s">
        <v>836</v>
      </c>
      <c r="B24" s="4">
        <v>470</v>
      </c>
      <c r="C24" s="6">
        <v>1213</v>
      </c>
      <c r="D24" s="4">
        <v>480</v>
      </c>
    </row>
    <row r="25" spans="1:4" ht="30" x14ac:dyDescent="0.25">
      <c r="A25" s="2" t="s">
        <v>837</v>
      </c>
      <c r="B25" s="4">
        <v>41</v>
      </c>
      <c r="C25" s="4">
        <v>127</v>
      </c>
      <c r="D25" s="4">
        <v>52</v>
      </c>
    </row>
    <row r="26" spans="1:4" x14ac:dyDescent="0.25">
      <c r="A26" s="2" t="s">
        <v>829</v>
      </c>
      <c r="B26" s="4"/>
      <c r="C26" s="4"/>
      <c r="D26" s="4"/>
    </row>
    <row r="27" spans="1:4" ht="30" x14ac:dyDescent="0.25">
      <c r="A27" s="3" t="s">
        <v>796</v>
      </c>
      <c r="B27" s="4"/>
      <c r="C27" s="4"/>
      <c r="D27" s="4"/>
    </row>
    <row r="28" spans="1:4" ht="30" x14ac:dyDescent="0.25">
      <c r="A28" s="2" t="s">
        <v>834</v>
      </c>
      <c r="B28" s="6">
        <v>18942</v>
      </c>
      <c r="C28" s="6">
        <v>47988</v>
      </c>
      <c r="D28" s="6">
        <v>40269</v>
      </c>
    </row>
    <row r="29" spans="1:4" ht="30" x14ac:dyDescent="0.25">
      <c r="A29" s="2" t="s">
        <v>835</v>
      </c>
      <c r="B29" s="4">
        <v>32</v>
      </c>
      <c r="C29" s="4">
        <v>584</v>
      </c>
      <c r="D29" s="4">
        <v>177</v>
      </c>
    </row>
    <row r="30" spans="1:4" ht="30" x14ac:dyDescent="0.25">
      <c r="A30" s="2" t="s">
        <v>836</v>
      </c>
      <c r="B30" s="6">
        <v>5419</v>
      </c>
      <c r="C30" s="6">
        <v>23348</v>
      </c>
      <c r="D30" s="6">
        <v>23831</v>
      </c>
    </row>
    <row r="31" spans="1:4" ht="30" x14ac:dyDescent="0.25">
      <c r="A31" s="2" t="s">
        <v>837</v>
      </c>
      <c r="B31" s="4">
        <v>84</v>
      </c>
      <c r="C31" s="4">
        <v>542</v>
      </c>
      <c r="D31" s="4">
        <v>366</v>
      </c>
    </row>
    <row r="32" spans="1:4" x14ac:dyDescent="0.25">
      <c r="A32" s="2" t="s">
        <v>840</v>
      </c>
      <c r="B32" s="4"/>
      <c r="C32" s="4"/>
      <c r="D32" s="4"/>
    </row>
    <row r="33" spans="1:4" ht="30" x14ac:dyDescent="0.25">
      <c r="A33" s="3" t="s">
        <v>796</v>
      </c>
      <c r="B33" s="4"/>
      <c r="C33" s="4"/>
      <c r="D33" s="4"/>
    </row>
    <row r="34" spans="1:4" ht="30" x14ac:dyDescent="0.25">
      <c r="A34" s="2" t="s">
        <v>834</v>
      </c>
      <c r="B34" s="6">
        <v>10846</v>
      </c>
      <c r="C34" s="6">
        <v>5373</v>
      </c>
      <c r="D34" s="6">
        <v>11833</v>
      </c>
    </row>
    <row r="35" spans="1:4" ht="30" x14ac:dyDescent="0.25">
      <c r="A35" s="2" t="s">
        <v>835</v>
      </c>
      <c r="B35" s="4">
        <v>42</v>
      </c>
      <c r="C35" s="4">
        <v>52</v>
      </c>
      <c r="D35" s="4">
        <v>49</v>
      </c>
    </row>
    <row r="36" spans="1:4" ht="30" x14ac:dyDescent="0.25">
      <c r="A36" s="2" t="s">
        <v>836</v>
      </c>
      <c r="B36" s="6">
        <v>2029</v>
      </c>
      <c r="C36" s="4"/>
      <c r="D36" s="6">
        <v>1169</v>
      </c>
    </row>
    <row r="37" spans="1:4" ht="30" x14ac:dyDescent="0.25">
      <c r="A37" s="2" t="s">
        <v>837</v>
      </c>
      <c r="B37" s="8">
        <v>2</v>
      </c>
      <c r="C37" s="4"/>
      <c r="D37" s="8">
        <v>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7" t="s">
        <v>1</v>
      </c>
      <c r="C1" s="7"/>
    </row>
    <row r="2" spans="1:3" ht="30" x14ac:dyDescent="0.25">
      <c r="A2" s="1" t="s">
        <v>22</v>
      </c>
      <c r="B2" s="1" t="s">
        <v>2</v>
      </c>
      <c r="C2" s="1" t="s">
        <v>24</v>
      </c>
    </row>
    <row r="3" spans="1:3" ht="30" x14ac:dyDescent="0.25">
      <c r="A3" s="3" t="s">
        <v>242</v>
      </c>
      <c r="B3" s="4"/>
      <c r="C3" s="4"/>
    </row>
    <row r="4" spans="1:3" x14ac:dyDescent="0.25">
      <c r="A4" s="2" t="s">
        <v>288</v>
      </c>
      <c r="B4" s="8">
        <v>227</v>
      </c>
      <c r="C4" s="8">
        <v>227</v>
      </c>
    </row>
    <row r="5" spans="1:3" x14ac:dyDescent="0.25">
      <c r="A5" s="2" t="s">
        <v>290</v>
      </c>
      <c r="B5" s="4">
        <v>0</v>
      </c>
      <c r="C5" s="4">
        <v>0</v>
      </c>
    </row>
    <row r="6" spans="1:3" x14ac:dyDescent="0.25">
      <c r="A6" s="2" t="s">
        <v>291</v>
      </c>
      <c r="B6" s="8">
        <v>227</v>
      </c>
      <c r="C6" s="8">
        <v>22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842</v>
      </c>
      <c r="B1" s="7" t="s">
        <v>2</v>
      </c>
      <c r="C1" s="7" t="s">
        <v>23</v>
      </c>
      <c r="D1" s="7" t="s">
        <v>24</v>
      </c>
    </row>
    <row r="2" spans="1:4" ht="30" x14ac:dyDescent="0.25">
      <c r="A2" s="1" t="s">
        <v>22</v>
      </c>
      <c r="B2" s="7"/>
      <c r="C2" s="7"/>
      <c r="D2" s="7"/>
    </row>
    <row r="3" spans="1:4" ht="30" x14ac:dyDescent="0.25">
      <c r="A3" s="3" t="s">
        <v>242</v>
      </c>
      <c r="B3" s="4"/>
      <c r="C3" s="4"/>
      <c r="D3" s="4"/>
    </row>
    <row r="4" spans="1:4" x14ac:dyDescent="0.25">
      <c r="A4" s="2" t="s">
        <v>843</v>
      </c>
      <c r="B4" s="8">
        <v>20822</v>
      </c>
      <c r="C4" s="8">
        <v>17072</v>
      </c>
      <c r="D4" s="8">
        <v>11746</v>
      </c>
    </row>
    <row r="5" spans="1:4" ht="30" x14ac:dyDescent="0.25">
      <c r="A5" s="2" t="s">
        <v>844</v>
      </c>
      <c r="B5" s="6">
        <v>231789</v>
      </c>
      <c r="C5" s="6">
        <v>220908</v>
      </c>
      <c r="D5" s="6">
        <v>212733</v>
      </c>
    </row>
    <row r="6" spans="1:4" ht="30" x14ac:dyDescent="0.25">
      <c r="A6" s="2" t="s">
        <v>845</v>
      </c>
      <c r="B6" s="6">
        <v>84847</v>
      </c>
      <c r="C6" s="6">
        <v>69523</v>
      </c>
      <c r="D6" s="6">
        <v>76269</v>
      </c>
    </row>
    <row r="7" spans="1:4" x14ac:dyDescent="0.25">
      <c r="A7" s="2" t="s">
        <v>846</v>
      </c>
      <c r="B7" s="6">
        <v>33339</v>
      </c>
      <c r="C7" s="6">
        <v>38386</v>
      </c>
      <c r="D7" s="6">
        <v>38942</v>
      </c>
    </row>
    <row r="8" spans="1:4" x14ac:dyDescent="0.25">
      <c r="A8" s="2" t="s">
        <v>797</v>
      </c>
      <c r="B8" s="6">
        <v>370797</v>
      </c>
      <c r="C8" s="6">
        <v>345889</v>
      </c>
      <c r="D8" s="6">
        <v>339690</v>
      </c>
    </row>
    <row r="9" spans="1:4" ht="30" x14ac:dyDescent="0.25">
      <c r="A9" s="2" t="s">
        <v>847</v>
      </c>
      <c r="B9" s="6">
        <v>21057</v>
      </c>
      <c r="C9" s="6">
        <v>17273</v>
      </c>
      <c r="D9" s="6">
        <v>11934</v>
      </c>
    </row>
    <row r="10" spans="1:4" ht="30" x14ac:dyDescent="0.25">
      <c r="A10" s="2" t="s">
        <v>848</v>
      </c>
      <c r="B10" s="6">
        <v>235865</v>
      </c>
      <c r="C10" s="6">
        <v>223540</v>
      </c>
      <c r="D10" s="6">
        <v>214846</v>
      </c>
    </row>
    <row r="11" spans="1:4" ht="30" x14ac:dyDescent="0.25">
      <c r="A11" s="2" t="s">
        <v>849</v>
      </c>
      <c r="B11" s="6">
        <v>88066</v>
      </c>
      <c r="C11" s="6">
        <v>71584</v>
      </c>
      <c r="D11" s="6">
        <v>76537</v>
      </c>
    </row>
    <row r="12" spans="1:4" ht="30" x14ac:dyDescent="0.25">
      <c r="A12" s="2" t="s">
        <v>850</v>
      </c>
      <c r="B12" s="6">
        <v>34509</v>
      </c>
      <c r="C12" s="6">
        <v>39549</v>
      </c>
      <c r="D12" s="6">
        <v>38675</v>
      </c>
    </row>
    <row r="13" spans="1:4" x14ac:dyDescent="0.25">
      <c r="A13" s="2" t="s">
        <v>800</v>
      </c>
      <c r="B13" s="8">
        <v>379497</v>
      </c>
      <c r="C13" s="8">
        <v>351946</v>
      </c>
      <c r="D13" s="8">
        <v>34199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51</v>
      </c>
      <c r="B1" s="7" t="s">
        <v>1</v>
      </c>
      <c r="C1" s="7"/>
      <c r="D1" s="1" t="s">
        <v>833</v>
      </c>
    </row>
    <row r="2" spans="1:4" ht="30" x14ac:dyDescent="0.25">
      <c r="A2" s="1" t="s">
        <v>22</v>
      </c>
      <c r="B2" s="1" t="s">
        <v>2</v>
      </c>
      <c r="C2" s="1" t="s">
        <v>24</v>
      </c>
      <c r="D2" s="1" t="s">
        <v>23</v>
      </c>
    </row>
    <row r="3" spans="1:4" ht="30" x14ac:dyDescent="0.25">
      <c r="A3" s="3" t="s">
        <v>852</v>
      </c>
      <c r="B3" s="4"/>
      <c r="C3" s="4"/>
      <c r="D3" s="4"/>
    </row>
    <row r="4" spans="1:4" x14ac:dyDescent="0.25">
      <c r="A4" s="2" t="s">
        <v>219</v>
      </c>
      <c r="B4" s="8">
        <v>1255877</v>
      </c>
      <c r="C4" s="8">
        <v>1021115</v>
      </c>
      <c r="D4" s="8">
        <v>1046011</v>
      </c>
    </row>
    <row r="5" spans="1:4" x14ac:dyDescent="0.25">
      <c r="A5" s="2" t="s">
        <v>347</v>
      </c>
      <c r="B5" s="6">
        <v>-1171</v>
      </c>
      <c r="C5" s="4">
        <v>-970</v>
      </c>
      <c r="D5" s="4">
        <v>-990</v>
      </c>
    </row>
    <row r="6" spans="1:4" x14ac:dyDescent="0.25">
      <c r="A6" s="2" t="s">
        <v>853</v>
      </c>
      <c r="B6" s="6">
        <v>1254706</v>
      </c>
      <c r="C6" s="6">
        <v>1020145</v>
      </c>
      <c r="D6" s="6">
        <v>1045021</v>
      </c>
    </row>
    <row r="7" spans="1:4" x14ac:dyDescent="0.25">
      <c r="A7" s="2" t="s">
        <v>351</v>
      </c>
      <c r="B7" s="6">
        <v>-15724</v>
      </c>
      <c r="C7" s="6">
        <v>-15394</v>
      </c>
      <c r="D7" s="6">
        <v>-15637</v>
      </c>
    </row>
    <row r="8" spans="1:4" ht="30" x14ac:dyDescent="0.25">
      <c r="A8" s="2" t="s">
        <v>355</v>
      </c>
      <c r="B8" s="6">
        <v>1238982</v>
      </c>
      <c r="C8" s="6">
        <v>1004751</v>
      </c>
      <c r="D8" s="6">
        <v>1029384</v>
      </c>
    </row>
    <row r="9" spans="1:4" x14ac:dyDescent="0.25">
      <c r="A9" s="2" t="s">
        <v>854</v>
      </c>
      <c r="B9" s="75">
        <v>1</v>
      </c>
      <c r="C9" s="75">
        <v>1</v>
      </c>
      <c r="D9" s="75">
        <v>1</v>
      </c>
    </row>
    <row r="10" spans="1:4" x14ac:dyDescent="0.25">
      <c r="A10" s="2" t="s">
        <v>855</v>
      </c>
      <c r="B10" s="4"/>
      <c r="C10" s="4"/>
      <c r="D10" s="4"/>
    </row>
    <row r="11" spans="1:4" ht="30" x14ac:dyDescent="0.25">
      <c r="A11" s="3" t="s">
        <v>852</v>
      </c>
      <c r="B11" s="4"/>
      <c r="C11" s="4"/>
      <c r="D11" s="4"/>
    </row>
    <row r="12" spans="1:4" x14ac:dyDescent="0.25">
      <c r="A12" s="2" t="s">
        <v>219</v>
      </c>
      <c r="B12" s="6">
        <v>449793</v>
      </c>
      <c r="C12" s="6">
        <v>397738</v>
      </c>
      <c r="D12" s="6">
        <v>406568</v>
      </c>
    </row>
    <row r="13" spans="1:4" x14ac:dyDescent="0.25">
      <c r="A13" s="2" t="s">
        <v>854</v>
      </c>
      <c r="B13" s="75">
        <v>0.35820000000000002</v>
      </c>
      <c r="C13" s="75">
        <v>0.38950000000000001</v>
      </c>
      <c r="D13" s="75">
        <v>0.38869999999999999</v>
      </c>
    </row>
    <row r="14" spans="1:4" x14ac:dyDescent="0.25">
      <c r="A14" s="2" t="s">
        <v>856</v>
      </c>
      <c r="B14" s="4"/>
      <c r="C14" s="4"/>
      <c r="D14" s="4"/>
    </row>
    <row r="15" spans="1:4" ht="30" x14ac:dyDescent="0.25">
      <c r="A15" s="3" t="s">
        <v>852</v>
      </c>
      <c r="B15" s="4"/>
      <c r="C15" s="4"/>
      <c r="D15" s="4"/>
    </row>
    <row r="16" spans="1:4" x14ac:dyDescent="0.25">
      <c r="A16" s="2" t="s">
        <v>219</v>
      </c>
      <c r="B16" s="6">
        <v>3528</v>
      </c>
      <c r="C16" s="6">
        <v>3518</v>
      </c>
      <c r="D16" s="6">
        <v>3862</v>
      </c>
    </row>
    <row r="17" spans="1:4" x14ac:dyDescent="0.25">
      <c r="A17" s="2" t="s">
        <v>854</v>
      </c>
      <c r="B17" s="75">
        <v>2.8E-3</v>
      </c>
      <c r="C17" s="75">
        <v>3.3999999999999998E-3</v>
      </c>
      <c r="D17" s="75">
        <v>3.7000000000000002E-3</v>
      </c>
    </row>
    <row r="18" spans="1:4" x14ac:dyDescent="0.25">
      <c r="A18" s="2" t="s">
        <v>857</v>
      </c>
      <c r="B18" s="4"/>
      <c r="C18" s="4"/>
      <c r="D18" s="4"/>
    </row>
    <row r="19" spans="1:4" ht="30" x14ac:dyDescent="0.25">
      <c r="A19" s="3" t="s">
        <v>852</v>
      </c>
      <c r="B19" s="4"/>
      <c r="C19" s="4"/>
      <c r="D19" s="4"/>
    </row>
    <row r="20" spans="1:4" x14ac:dyDescent="0.25">
      <c r="A20" s="2" t="s">
        <v>219</v>
      </c>
      <c r="B20" s="6">
        <v>3742</v>
      </c>
      <c r="C20" s="6">
        <v>1042</v>
      </c>
      <c r="D20" s="6">
        <v>1443</v>
      </c>
    </row>
    <row r="21" spans="1:4" x14ac:dyDescent="0.25">
      <c r="A21" s="2" t="s">
        <v>854</v>
      </c>
      <c r="B21" s="75">
        <v>3.0000000000000001E-3</v>
      </c>
      <c r="C21" s="75">
        <v>1E-3</v>
      </c>
      <c r="D21" s="75">
        <v>1.4E-3</v>
      </c>
    </row>
    <row r="22" spans="1:4" x14ac:dyDescent="0.25">
      <c r="A22" s="2" t="s">
        <v>858</v>
      </c>
      <c r="B22" s="4"/>
      <c r="C22" s="4"/>
      <c r="D22" s="4"/>
    </row>
    <row r="23" spans="1:4" ht="30" x14ac:dyDescent="0.25">
      <c r="A23" s="3" t="s">
        <v>852</v>
      </c>
      <c r="B23" s="4"/>
      <c r="C23" s="4"/>
      <c r="D23" s="4"/>
    </row>
    <row r="24" spans="1:4" x14ac:dyDescent="0.25">
      <c r="A24" s="2" t="s">
        <v>219</v>
      </c>
      <c r="B24" s="6">
        <v>718847</v>
      </c>
      <c r="C24" s="6">
        <v>516838</v>
      </c>
      <c r="D24" s="6">
        <v>560171</v>
      </c>
    </row>
    <row r="25" spans="1:4" ht="30" x14ac:dyDescent="0.25">
      <c r="A25" s="2" t="s">
        <v>859</v>
      </c>
      <c r="B25" s="4"/>
      <c r="C25" s="4"/>
      <c r="D25" s="4"/>
    </row>
    <row r="26" spans="1:4" ht="30" x14ac:dyDescent="0.25">
      <c r="A26" s="3" t="s">
        <v>852</v>
      </c>
      <c r="B26" s="4"/>
      <c r="C26" s="4"/>
      <c r="D26" s="4"/>
    </row>
    <row r="27" spans="1:4" x14ac:dyDescent="0.25">
      <c r="A27" s="2" t="s">
        <v>219</v>
      </c>
      <c r="B27" s="6">
        <v>69968</v>
      </c>
      <c r="C27" s="6">
        <v>51182</v>
      </c>
      <c r="D27" s="6">
        <v>51586</v>
      </c>
    </row>
    <row r="28" spans="1:4" ht="30" x14ac:dyDescent="0.25">
      <c r="A28" s="2" t="s">
        <v>860</v>
      </c>
      <c r="B28" s="4"/>
      <c r="C28" s="4"/>
      <c r="D28" s="4"/>
    </row>
    <row r="29" spans="1:4" ht="30" x14ac:dyDescent="0.25">
      <c r="A29" s="3" t="s">
        <v>852</v>
      </c>
      <c r="B29" s="4"/>
      <c r="C29" s="4"/>
      <c r="D29" s="4"/>
    </row>
    <row r="30" spans="1:4" x14ac:dyDescent="0.25">
      <c r="A30" s="2" t="s">
        <v>219</v>
      </c>
      <c r="B30" s="6">
        <v>55702</v>
      </c>
      <c r="C30" s="6">
        <v>46557</v>
      </c>
      <c r="D30" s="6">
        <v>47222</v>
      </c>
    </row>
    <row r="31" spans="1:4" ht="30" x14ac:dyDescent="0.25">
      <c r="A31" s="2" t="s">
        <v>861</v>
      </c>
      <c r="B31" s="4"/>
      <c r="C31" s="4"/>
      <c r="D31" s="4"/>
    </row>
    <row r="32" spans="1:4" ht="30" x14ac:dyDescent="0.25">
      <c r="A32" s="3" t="s">
        <v>852</v>
      </c>
      <c r="B32" s="4"/>
      <c r="C32" s="4"/>
      <c r="D32" s="4"/>
    </row>
    <row r="33" spans="1:4" x14ac:dyDescent="0.25">
      <c r="A33" s="2" t="s">
        <v>219</v>
      </c>
      <c r="B33" s="6">
        <v>337058</v>
      </c>
      <c r="C33" s="6">
        <v>250211</v>
      </c>
      <c r="D33" s="6">
        <v>259805</v>
      </c>
    </row>
    <row r="34" spans="1:4" ht="45" x14ac:dyDescent="0.25">
      <c r="A34" s="2" t="s">
        <v>862</v>
      </c>
      <c r="B34" s="4"/>
      <c r="C34" s="4"/>
      <c r="D34" s="4"/>
    </row>
    <row r="35" spans="1:4" ht="30" x14ac:dyDescent="0.25">
      <c r="A35" s="3" t="s">
        <v>852</v>
      </c>
      <c r="B35" s="4"/>
      <c r="C35" s="4"/>
      <c r="D35" s="4"/>
    </row>
    <row r="36" spans="1:4" x14ac:dyDescent="0.25">
      <c r="A36" s="2" t="s">
        <v>219</v>
      </c>
      <c r="B36" s="6">
        <v>256119</v>
      </c>
      <c r="C36" s="6">
        <v>168888</v>
      </c>
      <c r="D36" s="6">
        <v>201558</v>
      </c>
    </row>
    <row r="37" spans="1:4" x14ac:dyDescent="0.25">
      <c r="A37" s="2" t="s">
        <v>863</v>
      </c>
      <c r="B37" s="4"/>
      <c r="C37" s="4"/>
      <c r="D37" s="4"/>
    </row>
    <row r="38" spans="1:4" ht="30" x14ac:dyDescent="0.25">
      <c r="A38" s="3" t="s">
        <v>852</v>
      </c>
      <c r="B38" s="4"/>
      <c r="C38" s="4"/>
      <c r="D38" s="4"/>
    </row>
    <row r="39" spans="1:4" x14ac:dyDescent="0.25">
      <c r="A39" s="2" t="s">
        <v>219</v>
      </c>
      <c r="B39" s="6">
        <v>798814</v>
      </c>
      <c r="C39" s="6">
        <v>618817</v>
      </c>
      <c r="D39" s="6">
        <v>634138</v>
      </c>
    </row>
    <row r="40" spans="1:4" x14ac:dyDescent="0.25">
      <c r="A40" s="2" t="s">
        <v>854</v>
      </c>
      <c r="B40" s="75">
        <v>0.63600000000000001</v>
      </c>
      <c r="C40" s="75">
        <v>0.60609999999999997</v>
      </c>
      <c r="D40" s="75">
        <v>0.60619999999999996</v>
      </c>
    </row>
    <row r="41" spans="1:4" ht="30" x14ac:dyDescent="0.25">
      <c r="A41" s="2" t="s">
        <v>864</v>
      </c>
      <c r="B41" s="4"/>
      <c r="C41" s="4"/>
      <c r="D41" s="4"/>
    </row>
    <row r="42" spans="1:4" ht="30" x14ac:dyDescent="0.25">
      <c r="A42" s="3" t="s">
        <v>852</v>
      </c>
      <c r="B42" s="4"/>
      <c r="C42" s="4"/>
      <c r="D42" s="4"/>
    </row>
    <row r="43" spans="1:4" x14ac:dyDescent="0.25">
      <c r="A43" s="2" t="s">
        <v>219</v>
      </c>
      <c r="B43" s="6">
        <v>718847</v>
      </c>
      <c r="C43" s="6">
        <v>516838</v>
      </c>
      <c r="D43" s="6">
        <v>560171</v>
      </c>
    </row>
    <row r="44" spans="1:4" x14ac:dyDescent="0.25">
      <c r="A44" s="2" t="s">
        <v>854</v>
      </c>
      <c r="B44" s="75">
        <v>0.57240000000000002</v>
      </c>
      <c r="C44" s="75">
        <v>0.50609999999999999</v>
      </c>
      <c r="D44" s="75">
        <v>0.53549999999999998</v>
      </c>
    </row>
    <row r="45" spans="1:4" ht="45" x14ac:dyDescent="0.25">
      <c r="A45" s="2" t="s">
        <v>865</v>
      </c>
      <c r="B45" s="4"/>
      <c r="C45" s="4"/>
      <c r="D45" s="4"/>
    </row>
    <row r="46" spans="1:4" ht="30" x14ac:dyDescent="0.25">
      <c r="A46" s="3" t="s">
        <v>852</v>
      </c>
      <c r="B46" s="4"/>
      <c r="C46" s="4"/>
      <c r="D46" s="4"/>
    </row>
    <row r="47" spans="1:4" x14ac:dyDescent="0.25">
      <c r="A47" s="2" t="s">
        <v>219</v>
      </c>
      <c r="B47" s="6">
        <v>69968</v>
      </c>
      <c r="C47" s="6">
        <v>51182</v>
      </c>
      <c r="D47" s="6">
        <v>51586</v>
      </c>
    </row>
    <row r="48" spans="1:4" x14ac:dyDescent="0.25">
      <c r="A48" s="2" t="s">
        <v>854</v>
      </c>
      <c r="B48" s="75">
        <v>5.57E-2</v>
      </c>
      <c r="C48" s="75">
        <v>5.0099999999999999E-2</v>
      </c>
      <c r="D48" s="75">
        <v>4.9299999999999997E-2</v>
      </c>
    </row>
    <row r="49" spans="1:4" ht="45" x14ac:dyDescent="0.25">
      <c r="A49" s="2" t="s">
        <v>866</v>
      </c>
      <c r="B49" s="4"/>
      <c r="C49" s="4"/>
      <c r="D49" s="4"/>
    </row>
    <row r="50" spans="1:4" ht="30" x14ac:dyDescent="0.25">
      <c r="A50" s="3" t="s">
        <v>852</v>
      </c>
      <c r="B50" s="4"/>
      <c r="C50" s="4"/>
      <c r="D50" s="4"/>
    </row>
    <row r="51" spans="1:4" x14ac:dyDescent="0.25">
      <c r="A51" s="2" t="s">
        <v>219</v>
      </c>
      <c r="B51" s="6">
        <v>55702</v>
      </c>
      <c r="C51" s="6">
        <v>46557</v>
      </c>
      <c r="D51" s="6">
        <v>47222</v>
      </c>
    </row>
    <row r="52" spans="1:4" x14ac:dyDescent="0.25">
      <c r="A52" s="2" t="s">
        <v>854</v>
      </c>
      <c r="B52" s="75">
        <v>4.4400000000000002E-2</v>
      </c>
      <c r="C52" s="75">
        <v>4.5600000000000002E-2</v>
      </c>
      <c r="D52" s="75">
        <v>4.5100000000000001E-2</v>
      </c>
    </row>
    <row r="53" spans="1:4" ht="45" x14ac:dyDescent="0.25">
      <c r="A53" s="2" t="s">
        <v>867</v>
      </c>
      <c r="B53" s="4"/>
      <c r="C53" s="4"/>
      <c r="D53" s="4"/>
    </row>
    <row r="54" spans="1:4" ht="30" x14ac:dyDescent="0.25">
      <c r="A54" s="3" t="s">
        <v>852</v>
      </c>
      <c r="B54" s="4"/>
      <c r="C54" s="4"/>
      <c r="D54" s="4"/>
    </row>
    <row r="55" spans="1:4" x14ac:dyDescent="0.25">
      <c r="A55" s="2" t="s">
        <v>219</v>
      </c>
      <c r="B55" s="6">
        <v>337058</v>
      </c>
      <c r="C55" s="6">
        <v>250211</v>
      </c>
      <c r="D55" s="6">
        <v>259805</v>
      </c>
    </row>
    <row r="56" spans="1:4" x14ac:dyDescent="0.25">
      <c r="A56" s="2" t="s">
        <v>854</v>
      </c>
      <c r="B56" s="75">
        <v>0.26840000000000003</v>
      </c>
      <c r="C56" s="75">
        <v>0.245</v>
      </c>
      <c r="D56" s="75">
        <v>0.24840000000000001</v>
      </c>
    </row>
    <row r="57" spans="1:4" ht="60" x14ac:dyDescent="0.25">
      <c r="A57" s="2" t="s">
        <v>868</v>
      </c>
      <c r="B57" s="4"/>
      <c r="C57" s="4"/>
      <c r="D57" s="4"/>
    </row>
    <row r="58" spans="1:4" ht="30" x14ac:dyDescent="0.25">
      <c r="A58" s="3" t="s">
        <v>852</v>
      </c>
      <c r="B58" s="4"/>
      <c r="C58" s="4"/>
      <c r="D58" s="4"/>
    </row>
    <row r="59" spans="1:4" x14ac:dyDescent="0.25">
      <c r="A59" s="2" t="s">
        <v>219</v>
      </c>
      <c r="B59" s="6">
        <v>256119</v>
      </c>
      <c r="C59" s="6">
        <v>168888</v>
      </c>
      <c r="D59" s="6">
        <v>201558</v>
      </c>
    </row>
    <row r="60" spans="1:4" x14ac:dyDescent="0.25">
      <c r="A60" s="2" t="s">
        <v>854</v>
      </c>
      <c r="B60" s="75">
        <v>0.2039</v>
      </c>
      <c r="C60" s="75">
        <v>0.16539999999999999</v>
      </c>
      <c r="D60" s="75">
        <v>0.19270000000000001</v>
      </c>
    </row>
    <row r="61" spans="1:4" ht="30" x14ac:dyDescent="0.25">
      <c r="A61" s="2" t="s">
        <v>869</v>
      </c>
      <c r="B61" s="4"/>
      <c r="C61" s="4"/>
      <c r="D61" s="4"/>
    </row>
    <row r="62" spans="1:4" ht="30" x14ac:dyDescent="0.25">
      <c r="A62" s="3" t="s">
        <v>852</v>
      </c>
      <c r="B62" s="4"/>
      <c r="C62" s="4"/>
      <c r="D62" s="4"/>
    </row>
    <row r="63" spans="1:4" x14ac:dyDescent="0.25">
      <c r="A63" s="2" t="s">
        <v>219</v>
      </c>
      <c r="B63" s="6">
        <v>79967</v>
      </c>
      <c r="C63" s="6">
        <v>101979</v>
      </c>
      <c r="D63" s="6">
        <v>73967</v>
      </c>
    </row>
    <row r="64" spans="1:4" x14ac:dyDescent="0.25">
      <c r="A64" s="2" t="s">
        <v>854</v>
      </c>
      <c r="B64" s="75">
        <v>6.3600000000000004E-2</v>
      </c>
      <c r="C64" s="75">
        <v>0.1</v>
      </c>
      <c r="D64" s="75">
        <v>7.0699999999999999E-2</v>
      </c>
    </row>
    <row r="65" spans="1:4" ht="45" x14ac:dyDescent="0.25">
      <c r="A65" s="2" t="s">
        <v>870</v>
      </c>
      <c r="B65" s="4"/>
      <c r="C65" s="4"/>
      <c r="D65" s="4"/>
    </row>
    <row r="66" spans="1:4" ht="30" x14ac:dyDescent="0.25">
      <c r="A66" s="3" t="s">
        <v>852</v>
      </c>
      <c r="B66" s="4"/>
      <c r="C66" s="4"/>
      <c r="D66" s="4"/>
    </row>
    <row r="67" spans="1:4" x14ac:dyDescent="0.25">
      <c r="A67" s="2" t="s">
        <v>219</v>
      </c>
      <c r="B67" s="6">
        <v>7318</v>
      </c>
      <c r="C67" s="6">
        <v>22717</v>
      </c>
      <c r="D67" s="6">
        <v>8472</v>
      </c>
    </row>
    <row r="68" spans="1:4" x14ac:dyDescent="0.25">
      <c r="A68" s="2" t="s">
        <v>854</v>
      </c>
      <c r="B68" s="75">
        <v>5.7999999999999996E-3</v>
      </c>
      <c r="C68" s="75">
        <v>2.2200000000000001E-2</v>
      </c>
      <c r="D68" s="75">
        <v>8.0999999999999996E-3</v>
      </c>
    </row>
    <row r="69" spans="1:4" ht="45" x14ac:dyDescent="0.25">
      <c r="A69" s="2" t="s">
        <v>871</v>
      </c>
      <c r="B69" s="4"/>
      <c r="C69" s="4"/>
      <c r="D69" s="4"/>
    </row>
    <row r="70" spans="1:4" ht="30" x14ac:dyDescent="0.25">
      <c r="A70" s="3" t="s">
        <v>852</v>
      </c>
      <c r="B70" s="4"/>
      <c r="C70" s="4"/>
      <c r="D70" s="4"/>
    </row>
    <row r="71" spans="1:4" x14ac:dyDescent="0.25">
      <c r="A71" s="2" t="s">
        <v>219</v>
      </c>
      <c r="B71" s="6">
        <v>28913</v>
      </c>
      <c r="C71" s="6">
        <v>25859</v>
      </c>
      <c r="D71" s="6">
        <v>28109</v>
      </c>
    </row>
    <row r="72" spans="1:4" x14ac:dyDescent="0.25">
      <c r="A72" s="2" t="s">
        <v>854</v>
      </c>
      <c r="B72" s="75">
        <v>2.3E-2</v>
      </c>
      <c r="C72" s="75">
        <v>2.53E-2</v>
      </c>
      <c r="D72" s="75">
        <v>2.69E-2</v>
      </c>
    </row>
    <row r="73" spans="1:4" ht="45" x14ac:dyDescent="0.25">
      <c r="A73" s="2" t="s">
        <v>872</v>
      </c>
      <c r="B73" s="4"/>
      <c r="C73" s="4"/>
      <c r="D73" s="4"/>
    </row>
    <row r="74" spans="1:4" ht="30" x14ac:dyDescent="0.25">
      <c r="A74" s="3" t="s">
        <v>852</v>
      </c>
      <c r="B74" s="4"/>
      <c r="C74" s="4"/>
      <c r="D74" s="4"/>
    </row>
    <row r="75" spans="1:4" x14ac:dyDescent="0.25">
      <c r="A75" s="2" t="s">
        <v>219</v>
      </c>
      <c r="B75" s="6">
        <v>25477</v>
      </c>
      <c r="C75" s="6">
        <v>34936</v>
      </c>
      <c r="D75" s="6">
        <v>18595</v>
      </c>
    </row>
    <row r="76" spans="1:4" x14ac:dyDescent="0.25">
      <c r="A76" s="2" t="s">
        <v>854</v>
      </c>
      <c r="B76" s="75">
        <v>2.0299999999999999E-2</v>
      </c>
      <c r="C76" s="75">
        <v>3.4200000000000001E-2</v>
      </c>
      <c r="D76" s="75">
        <v>1.78E-2</v>
      </c>
    </row>
    <row r="77" spans="1:4" ht="60" x14ac:dyDescent="0.25">
      <c r="A77" s="2" t="s">
        <v>873</v>
      </c>
      <c r="B77" s="4"/>
      <c r="C77" s="4"/>
      <c r="D77" s="4"/>
    </row>
    <row r="78" spans="1:4" ht="30" x14ac:dyDescent="0.25">
      <c r="A78" s="3" t="s">
        <v>852</v>
      </c>
      <c r="B78" s="4"/>
      <c r="C78" s="4"/>
      <c r="D78" s="4"/>
    </row>
    <row r="79" spans="1:4" x14ac:dyDescent="0.25">
      <c r="A79" s="2" t="s">
        <v>219</v>
      </c>
      <c r="B79" s="6">
        <v>11987</v>
      </c>
      <c r="C79" s="6">
        <v>11456</v>
      </c>
      <c r="D79" s="6">
        <v>12159</v>
      </c>
    </row>
    <row r="80" spans="1:4" x14ac:dyDescent="0.25">
      <c r="A80" s="2" t="s">
        <v>854</v>
      </c>
      <c r="B80" s="75">
        <v>9.4999999999999998E-3</v>
      </c>
      <c r="C80" s="75">
        <v>1.12E-2</v>
      </c>
      <c r="D80" s="75">
        <v>1.1599999999999999E-2</v>
      </c>
    </row>
    <row r="81" spans="1:4" ht="60" x14ac:dyDescent="0.25">
      <c r="A81" s="2" t="s">
        <v>874</v>
      </c>
      <c r="B81" s="4"/>
      <c r="C81" s="4"/>
      <c r="D81" s="4"/>
    </row>
    <row r="82" spans="1:4" ht="30" x14ac:dyDescent="0.25">
      <c r="A82" s="3" t="s">
        <v>852</v>
      </c>
      <c r="B82" s="4"/>
      <c r="C82" s="4"/>
      <c r="D82" s="4"/>
    </row>
    <row r="83" spans="1:4" x14ac:dyDescent="0.25">
      <c r="A83" s="2" t="s">
        <v>219</v>
      </c>
      <c r="B83" s="8">
        <v>6272</v>
      </c>
      <c r="C83" s="8">
        <v>7011</v>
      </c>
      <c r="D83" s="8">
        <v>6632</v>
      </c>
    </row>
    <row r="84" spans="1:4" x14ac:dyDescent="0.25">
      <c r="A84" s="2" t="s">
        <v>854</v>
      </c>
      <c r="B84" s="75">
        <v>5.0000000000000001E-3</v>
      </c>
      <c r="C84" s="75">
        <v>7.1000000000000004E-3</v>
      </c>
      <c r="D84" s="75">
        <v>6.3E-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875</v>
      </c>
      <c r="B1" s="7" t="s">
        <v>1</v>
      </c>
      <c r="C1" s="7"/>
      <c r="D1" s="1" t="s">
        <v>833</v>
      </c>
      <c r="E1" s="1"/>
    </row>
    <row r="2" spans="1:5" x14ac:dyDescent="0.25">
      <c r="A2" s="7"/>
      <c r="B2" s="1" t="s">
        <v>2</v>
      </c>
      <c r="C2" s="1" t="s">
        <v>24</v>
      </c>
      <c r="D2" s="7" t="s">
        <v>23</v>
      </c>
      <c r="E2" s="7" t="s">
        <v>878</v>
      </c>
    </row>
    <row r="3" spans="1:5" x14ac:dyDescent="0.25">
      <c r="A3" s="7"/>
      <c r="B3" s="1" t="s">
        <v>876</v>
      </c>
      <c r="C3" s="1" t="s">
        <v>876</v>
      </c>
      <c r="D3" s="7"/>
      <c r="E3" s="7"/>
    </row>
    <row r="4" spans="1:5" x14ac:dyDescent="0.25">
      <c r="A4" s="7"/>
      <c r="B4" s="1" t="s">
        <v>877</v>
      </c>
      <c r="C4" s="1"/>
      <c r="D4" s="7"/>
      <c r="E4" s="7"/>
    </row>
    <row r="5" spans="1:5" x14ac:dyDescent="0.25">
      <c r="A5" s="3" t="s">
        <v>879</v>
      </c>
      <c r="B5" s="4"/>
      <c r="C5" s="4"/>
      <c r="D5" s="4"/>
      <c r="E5" s="4"/>
    </row>
    <row r="6" spans="1:5" x14ac:dyDescent="0.25">
      <c r="A6" s="2" t="s">
        <v>880</v>
      </c>
      <c r="B6" s="75">
        <v>0.24759999999999999</v>
      </c>
      <c r="C6" s="75">
        <v>0.2994</v>
      </c>
      <c r="D6" s="75">
        <v>0.29289999999999999</v>
      </c>
      <c r="E6" s="4"/>
    </row>
    <row r="7" spans="1:5" x14ac:dyDescent="0.25">
      <c r="A7" s="2" t="s">
        <v>881</v>
      </c>
      <c r="B7" s="75">
        <v>0.1</v>
      </c>
      <c r="C7" s="4"/>
      <c r="D7" s="4"/>
      <c r="E7" s="4"/>
    </row>
    <row r="8" spans="1:5" ht="30" x14ac:dyDescent="0.25">
      <c r="A8" s="2" t="s">
        <v>882</v>
      </c>
      <c r="B8" s="75">
        <v>0.63600000000000001</v>
      </c>
      <c r="C8" s="4"/>
      <c r="D8" s="4"/>
      <c r="E8" s="4"/>
    </row>
    <row r="9" spans="1:5" x14ac:dyDescent="0.25">
      <c r="A9" s="2" t="s">
        <v>351</v>
      </c>
      <c r="B9" s="8">
        <v>15724000</v>
      </c>
      <c r="C9" s="8">
        <v>15394000</v>
      </c>
      <c r="D9" s="8">
        <v>15637000</v>
      </c>
      <c r="E9" s="8">
        <v>15917000</v>
      </c>
    </row>
    <row r="10" spans="1:5" ht="30" x14ac:dyDescent="0.25">
      <c r="A10" s="2" t="s">
        <v>883</v>
      </c>
      <c r="B10" s="6">
        <v>931000</v>
      </c>
      <c r="C10" s="6">
        <v>420000</v>
      </c>
      <c r="D10" s="6">
        <v>562000</v>
      </c>
      <c r="E10" s="4"/>
    </row>
    <row r="11" spans="1:5" ht="30" x14ac:dyDescent="0.25">
      <c r="A11" s="2" t="s">
        <v>884</v>
      </c>
      <c r="B11" s="4">
        <v>0</v>
      </c>
      <c r="C11" s="4"/>
      <c r="D11" s="4"/>
      <c r="E11" s="4"/>
    </row>
    <row r="12" spans="1:5" x14ac:dyDescent="0.25">
      <c r="A12" s="2" t="s">
        <v>885</v>
      </c>
      <c r="B12" s="6">
        <v>1607000</v>
      </c>
      <c r="C12" s="6">
        <v>2194000</v>
      </c>
      <c r="D12" s="6">
        <v>1123000</v>
      </c>
      <c r="E12" s="4"/>
    </row>
    <row r="13" spans="1:5" ht="30" x14ac:dyDescent="0.25">
      <c r="A13" s="2" t="s">
        <v>886</v>
      </c>
      <c r="B13" s="6">
        <v>7384000</v>
      </c>
      <c r="C13" s="6">
        <v>8867000</v>
      </c>
      <c r="D13" s="6">
        <v>6856000</v>
      </c>
      <c r="E13" s="4"/>
    </row>
    <row r="14" spans="1:5" ht="30" x14ac:dyDescent="0.25">
      <c r="A14" s="2" t="s">
        <v>887</v>
      </c>
      <c r="B14" s="6">
        <v>4077000</v>
      </c>
      <c r="C14" s="6">
        <v>5162000</v>
      </c>
      <c r="D14" s="6">
        <v>2695000</v>
      </c>
      <c r="E14" s="4"/>
    </row>
    <row r="15" spans="1:5" ht="30" x14ac:dyDescent="0.25">
      <c r="A15" s="2" t="s">
        <v>888</v>
      </c>
      <c r="B15" s="4">
        <v>0</v>
      </c>
      <c r="C15" s="4"/>
      <c r="D15" s="4"/>
      <c r="E15" s="4"/>
    </row>
    <row r="16" spans="1:5" x14ac:dyDescent="0.25">
      <c r="A16" s="2" t="s">
        <v>889</v>
      </c>
      <c r="B16" s="4">
        <v>0</v>
      </c>
      <c r="C16" s="4"/>
      <c r="D16" s="4"/>
      <c r="E16" s="4"/>
    </row>
    <row r="17" spans="1:5" ht="45" x14ac:dyDescent="0.25">
      <c r="A17" s="2" t="s">
        <v>890</v>
      </c>
      <c r="B17" s="4">
        <v>0</v>
      </c>
      <c r="C17" s="4">
        <v>0</v>
      </c>
      <c r="D17" s="4"/>
      <c r="E17" s="4"/>
    </row>
    <row r="18" spans="1:5" ht="30" x14ac:dyDescent="0.25">
      <c r="A18" s="2" t="s">
        <v>891</v>
      </c>
      <c r="B18" s="4">
        <v>0</v>
      </c>
      <c r="C18" s="4">
        <v>0</v>
      </c>
      <c r="D18" s="4">
        <v>0</v>
      </c>
      <c r="E18" s="4"/>
    </row>
    <row r="19" spans="1:5" ht="30" x14ac:dyDescent="0.25">
      <c r="A19" s="2" t="s">
        <v>892</v>
      </c>
      <c r="B19" s="4"/>
      <c r="C19" s="4"/>
      <c r="D19" s="4"/>
      <c r="E19" s="4"/>
    </row>
    <row r="20" spans="1:5" x14ac:dyDescent="0.25">
      <c r="A20" s="3" t="s">
        <v>879</v>
      </c>
      <c r="B20" s="4"/>
      <c r="C20" s="4"/>
      <c r="D20" s="4"/>
      <c r="E20" s="4"/>
    </row>
    <row r="21" spans="1:5" ht="30" x14ac:dyDescent="0.25">
      <c r="A21" s="2" t="s">
        <v>887</v>
      </c>
      <c r="B21" s="6">
        <v>1814000</v>
      </c>
      <c r="C21" s="6">
        <v>1475000</v>
      </c>
      <c r="D21" s="6">
        <v>1649000</v>
      </c>
      <c r="E21" s="4"/>
    </row>
    <row r="22" spans="1:5" x14ac:dyDescent="0.25">
      <c r="A22" s="2" t="s">
        <v>756</v>
      </c>
      <c r="B22" s="4"/>
      <c r="C22" s="4"/>
      <c r="D22" s="4"/>
      <c r="E22" s="4"/>
    </row>
    <row r="23" spans="1:5" x14ac:dyDescent="0.25">
      <c r="A23" s="3" t="s">
        <v>879</v>
      </c>
      <c r="B23" s="4"/>
      <c r="C23" s="4"/>
      <c r="D23" s="4"/>
      <c r="E23" s="4"/>
    </row>
    <row r="24" spans="1:5" ht="30" x14ac:dyDescent="0.25">
      <c r="A24" s="2" t="s">
        <v>893</v>
      </c>
      <c r="B24" s="6">
        <v>311006000</v>
      </c>
      <c r="C24" s="6">
        <v>305755000</v>
      </c>
      <c r="D24" s="6">
        <v>306391000</v>
      </c>
      <c r="E24" s="4"/>
    </row>
    <row r="25" spans="1:5" x14ac:dyDescent="0.25">
      <c r="A25" s="2" t="s">
        <v>351</v>
      </c>
      <c r="B25" s="8">
        <v>3912000</v>
      </c>
      <c r="C25" s="8">
        <v>3901000</v>
      </c>
      <c r="D25" s="8">
        <v>4187000</v>
      </c>
      <c r="E25" s="8">
        <v>3730000</v>
      </c>
    </row>
    <row r="26" spans="1:5" x14ac:dyDescent="0.25">
      <c r="A26" s="2" t="s">
        <v>894</v>
      </c>
      <c r="B26" s="4"/>
      <c r="C26" s="4"/>
      <c r="D26" s="4"/>
      <c r="E26" s="4"/>
    </row>
    <row r="27" spans="1:5" x14ac:dyDescent="0.25">
      <c r="A27" s="3" t="s">
        <v>879</v>
      </c>
      <c r="B27" s="4"/>
      <c r="C27" s="4"/>
      <c r="D27" s="4"/>
      <c r="E27" s="4"/>
    </row>
    <row r="28" spans="1:5" x14ac:dyDescent="0.25">
      <c r="A28" s="2" t="s">
        <v>895</v>
      </c>
      <c r="B28" s="4">
        <v>1</v>
      </c>
      <c r="C28" s="4"/>
      <c r="D28" s="4"/>
      <c r="E28" s="4"/>
    </row>
    <row r="29" spans="1:5" x14ac:dyDescent="0.25">
      <c r="A29" s="2" t="s">
        <v>896</v>
      </c>
      <c r="B29" s="4"/>
      <c r="C29" s="4"/>
      <c r="D29" s="4"/>
      <c r="E29" s="4"/>
    </row>
    <row r="30" spans="1:5" x14ac:dyDescent="0.25">
      <c r="A30" s="3" t="s">
        <v>879</v>
      </c>
      <c r="B30" s="4"/>
      <c r="C30" s="4"/>
      <c r="D30" s="4"/>
      <c r="E30" s="4"/>
    </row>
    <row r="31" spans="1:5" x14ac:dyDescent="0.25">
      <c r="A31" s="2" t="s">
        <v>895</v>
      </c>
      <c r="B31" s="4">
        <v>10</v>
      </c>
      <c r="C31" s="4"/>
      <c r="D31" s="4"/>
      <c r="E31" s="4"/>
    </row>
  </sheetData>
  <mergeCells count="4">
    <mergeCell ref="A1:A4"/>
    <mergeCell ref="B1:C1"/>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7</v>
      </c>
      <c r="B1" s="7" t="s">
        <v>1</v>
      </c>
      <c r="C1" s="7"/>
    </row>
    <row r="2" spans="1:3" ht="30" x14ac:dyDescent="0.25">
      <c r="A2" s="1" t="s">
        <v>22</v>
      </c>
      <c r="B2" s="1" t="s">
        <v>2</v>
      </c>
      <c r="C2" s="1" t="s">
        <v>24</v>
      </c>
    </row>
    <row r="3" spans="1:3" x14ac:dyDescent="0.25">
      <c r="A3" s="3" t="s">
        <v>325</v>
      </c>
      <c r="B3" s="4"/>
      <c r="C3" s="4"/>
    </row>
    <row r="4" spans="1:3" x14ac:dyDescent="0.25">
      <c r="A4" s="2" t="s">
        <v>360</v>
      </c>
      <c r="B4" s="8">
        <v>15637</v>
      </c>
      <c r="C4" s="8">
        <v>15917</v>
      </c>
    </row>
    <row r="5" spans="1:3" x14ac:dyDescent="0.25">
      <c r="A5" s="2" t="s">
        <v>361</v>
      </c>
      <c r="B5" s="4">
        <v>0</v>
      </c>
      <c r="C5" s="4">
        <v>0</v>
      </c>
    </row>
    <row r="6" spans="1:3" x14ac:dyDescent="0.25">
      <c r="A6" s="2" t="s">
        <v>362</v>
      </c>
      <c r="B6" s="4">
        <v>-73</v>
      </c>
      <c r="C6" s="4">
        <v>-601</v>
      </c>
    </row>
    <row r="7" spans="1:3" x14ac:dyDescent="0.25">
      <c r="A7" s="2" t="s">
        <v>365</v>
      </c>
      <c r="B7" s="4">
        <v>160</v>
      </c>
      <c r="C7" s="4">
        <v>78</v>
      </c>
    </row>
    <row r="8" spans="1:3" x14ac:dyDescent="0.25">
      <c r="A8" s="2" t="s">
        <v>366</v>
      </c>
      <c r="B8" s="8">
        <v>15724</v>
      </c>
      <c r="C8" s="8">
        <v>153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24</v>
      </c>
    </row>
    <row r="3" spans="1:3" x14ac:dyDescent="0.25">
      <c r="A3" s="3" t="s">
        <v>65</v>
      </c>
      <c r="B3" s="4"/>
      <c r="C3" s="4"/>
    </row>
    <row r="4" spans="1:3" x14ac:dyDescent="0.25">
      <c r="A4" s="2" t="s">
        <v>66</v>
      </c>
      <c r="B4" s="8">
        <v>14185</v>
      </c>
      <c r="C4" s="8">
        <v>13174</v>
      </c>
    </row>
    <row r="5" spans="1:3" x14ac:dyDescent="0.25">
      <c r="A5" s="2" t="s">
        <v>67</v>
      </c>
      <c r="B5" s="6">
        <v>1375</v>
      </c>
      <c r="C5" s="6">
        <v>1532</v>
      </c>
    </row>
    <row r="6" spans="1:3" x14ac:dyDescent="0.25">
      <c r="A6" s="2" t="s">
        <v>68</v>
      </c>
      <c r="B6" s="4">
        <v>503</v>
      </c>
      <c r="C6" s="4">
        <v>483</v>
      </c>
    </row>
    <row r="7" spans="1:3" ht="30" x14ac:dyDescent="0.25">
      <c r="A7" s="2" t="s">
        <v>69</v>
      </c>
      <c r="B7" s="4">
        <v>5</v>
      </c>
      <c r="C7" s="4">
        <v>2</v>
      </c>
    </row>
    <row r="8" spans="1:3" x14ac:dyDescent="0.25">
      <c r="A8" s="2" t="s">
        <v>70</v>
      </c>
      <c r="B8" s="6">
        <v>16068</v>
      </c>
      <c r="C8" s="6">
        <v>15191</v>
      </c>
    </row>
    <row r="9" spans="1:3" x14ac:dyDescent="0.25">
      <c r="A9" s="3" t="s">
        <v>71</v>
      </c>
      <c r="B9" s="4"/>
      <c r="C9" s="4"/>
    </row>
    <row r="10" spans="1:3" x14ac:dyDescent="0.25">
      <c r="A10" s="2" t="s">
        <v>40</v>
      </c>
      <c r="B10" s="4">
        <v>810</v>
      </c>
      <c r="C10" s="4">
        <v>806</v>
      </c>
    </row>
    <row r="11" spans="1:3" ht="30" x14ac:dyDescent="0.25">
      <c r="A11" s="2" t="s">
        <v>72</v>
      </c>
      <c r="B11" s="4">
        <v>228</v>
      </c>
      <c r="C11" s="4">
        <v>280</v>
      </c>
    </row>
    <row r="12" spans="1:3" x14ac:dyDescent="0.25">
      <c r="A12" s="2" t="s">
        <v>49</v>
      </c>
      <c r="B12" s="4">
        <v>56</v>
      </c>
      <c r="C12" s="4">
        <v>56</v>
      </c>
    </row>
    <row r="13" spans="1:3" x14ac:dyDescent="0.25">
      <c r="A13" s="2" t="s">
        <v>73</v>
      </c>
      <c r="B13" s="4">
        <v>2</v>
      </c>
      <c r="C13" s="4">
        <v>5</v>
      </c>
    </row>
    <row r="14" spans="1:3" x14ac:dyDescent="0.25">
      <c r="A14" s="2" t="s">
        <v>74</v>
      </c>
      <c r="B14" s="6">
        <v>1096</v>
      </c>
      <c r="C14" s="6">
        <v>1147</v>
      </c>
    </row>
    <row r="15" spans="1:3" x14ac:dyDescent="0.25">
      <c r="A15" s="2" t="s">
        <v>75</v>
      </c>
      <c r="B15" s="6">
        <v>14972</v>
      </c>
      <c r="C15" s="6">
        <v>14044</v>
      </c>
    </row>
    <row r="16" spans="1:3" x14ac:dyDescent="0.25">
      <c r="A16" s="2" t="s">
        <v>76</v>
      </c>
      <c r="B16" s="4">
        <v>0</v>
      </c>
      <c r="C16" s="4">
        <v>0</v>
      </c>
    </row>
    <row r="17" spans="1:3" ht="30" x14ac:dyDescent="0.25">
      <c r="A17" s="2" t="s">
        <v>77</v>
      </c>
      <c r="B17" s="6">
        <v>14972</v>
      </c>
      <c r="C17" s="6">
        <v>14044</v>
      </c>
    </row>
    <row r="18" spans="1:3" x14ac:dyDescent="0.25">
      <c r="A18" s="3" t="s">
        <v>78</v>
      </c>
      <c r="B18" s="4"/>
      <c r="C18" s="4"/>
    </row>
    <row r="19" spans="1:3" x14ac:dyDescent="0.25">
      <c r="A19" s="2" t="s">
        <v>79</v>
      </c>
      <c r="B19" s="4">
        <v>575</v>
      </c>
      <c r="C19" s="4">
        <v>518</v>
      </c>
    </row>
    <row r="20" spans="1:3" x14ac:dyDescent="0.25">
      <c r="A20" s="2" t="s">
        <v>80</v>
      </c>
      <c r="B20" s="4">
        <v>197</v>
      </c>
      <c r="C20" s="4">
        <v>217</v>
      </c>
    </row>
    <row r="21" spans="1:3" x14ac:dyDescent="0.25">
      <c r="A21" s="2" t="s">
        <v>81</v>
      </c>
      <c r="B21" s="4">
        <v>109</v>
      </c>
      <c r="C21" s="4">
        <v>117</v>
      </c>
    </row>
    <row r="22" spans="1:3" ht="30" x14ac:dyDescent="0.25">
      <c r="A22" s="2" t="s">
        <v>82</v>
      </c>
      <c r="B22" s="4">
        <v>53</v>
      </c>
      <c r="C22" s="4">
        <v>63</v>
      </c>
    </row>
    <row r="23" spans="1:3" x14ac:dyDescent="0.25">
      <c r="A23" s="2" t="s">
        <v>83</v>
      </c>
      <c r="B23" s="4">
        <v>342</v>
      </c>
      <c r="C23" s="4">
        <v>408</v>
      </c>
    </row>
    <row r="24" spans="1:3" x14ac:dyDescent="0.25">
      <c r="A24" s="2" t="s">
        <v>84</v>
      </c>
      <c r="B24" s="6">
        <v>1276</v>
      </c>
      <c r="C24" s="6">
        <v>1323</v>
      </c>
    </row>
    <row r="25" spans="1:3" x14ac:dyDescent="0.25">
      <c r="A25" s="3" t="s">
        <v>85</v>
      </c>
      <c r="B25" s="4"/>
      <c r="C25" s="4"/>
    </row>
    <row r="26" spans="1:3" x14ac:dyDescent="0.25">
      <c r="A26" s="2" t="s">
        <v>86</v>
      </c>
      <c r="B26" s="6">
        <v>6409</v>
      </c>
      <c r="C26" s="6">
        <v>5819</v>
      </c>
    </row>
    <row r="27" spans="1:3" x14ac:dyDescent="0.25">
      <c r="A27" s="2" t="s">
        <v>87</v>
      </c>
      <c r="B27" s="4">
        <v>980</v>
      </c>
      <c r="C27" s="4">
        <v>943</v>
      </c>
    </row>
    <row r="28" spans="1:3" x14ac:dyDescent="0.25">
      <c r="A28" s="2" t="s">
        <v>88</v>
      </c>
      <c r="B28" s="4">
        <v>684</v>
      </c>
      <c r="C28" s="4">
        <v>670</v>
      </c>
    </row>
    <row r="29" spans="1:3" x14ac:dyDescent="0.25">
      <c r="A29" s="2" t="s">
        <v>89</v>
      </c>
      <c r="B29" s="4">
        <v>400</v>
      </c>
      <c r="C29" s="4">
        <v>487</v>
      </c>
    </row>
    <row r="30" spans="1:3" x14ac:dyDescent="0.25">
      <c r="A30" s="2" t="s">
        <v>90</v>
      </c>
      <c r="B30" s="4">
        <v>353</v>
      </c>
      <c r="C30" s="4">
        <v>375</v>
      </c>
    </row>
    <row r="31" spans="1:3" x14ac:dyDescent="0.25">
      <c r="A31" s="2" t="s">
        <v>91</v>
      </c>
      <c r="B31" s="4">
        <v>212</v>
      </c>
      <c r="C31" s="4">
        <v>220</v>
      </c>
    </row>
    <row r="32" spans="1:3" x14ac:dyDescent="0.25">
      <c r="A32" s="2" t="s">
        <v>92</v>
      </c>
      <c r="B32" s="4">
        <v>241</v>
      </c>
      <c r="C32" s="4">
        <v>223</v>
      </c>
    </row>
    <row r="33" spans="1:3" x14ac:dyDescent="0.25">
      <c r="A33" s="2" t="s">
        <v>93</v>
      </c>
      <c r="B33" s="6">
        <v>1836</v>
      </c>
      <c r="C33" s="4"/>
    </row>
    <row r="34" spans="1:3" x14ac:dyDescent="0.25">
      <c r="A34" s="2" t="s">
        <v>94</v>
      </c>
      <c r="B34" s="4">
        <v>857</v>
      </c>
      <c r="C34" s="4">
        <v>774</v>
      </c>
    </row>
    <row r="35" spans="1:3" x14ac:dyDescent="0.25">
      <c r="A35" s="2" t="s">
        <v>95</v>
      </c>
      <c r="B35" s="6">
        <v>11972</v>
      </c>
      <c r="C35" s="6">
        <v>9511</v>
      </c>
    </row>
    <row r="36" spans="1:3" ht="30" x14ac:dyDescent="0.25">
      <c r="A36" s="2" t="s">
        <v>96</v>
      </c>
      <c r="B36" s="6">
        <v>4276</v>
      </c>
      <c r="C36" s="6">
        <v>5856</v>
      </c>
    </row>
    <row r="37" spans="1:3" x14ac:dyDescent="0.25">
      <c r="A37" s="2" t="s">
        <v>97</v>
      </c>
      <c r="B37" s="6">
        <v>1474</v>
      </c>
      <c r="C37" s="6">
        <v>2024</v>
      </c>
    </row>
    <row r="38" spans="1:3" x14ac:dyDescent="0.25">
      <c r="A38" s="2" t="s">
        <v>98</v>
      </c>
      <c r="B38" s="8">
        <v>2802</v>
      </c>
      <c r="C38" s="8">
        <v>3832</v>
      </c>
    </row>
    <row r="39" spans="1:3" x14ac:dyDescent="0.25">
      <c r="A39" s="3" t="s">
        <v>99</v>
      </c>
      <c r="B39" s="4"/>
      <c r="C39" s="4"/>
    </row>
    <row r="40" spans="1:3" x14ac:dyDescent="0.25">
      <c r="A40" s="2" t="s">
        <v>100</v>
      </c>
      <c r="B40" s="9">
        <v>0.15</v>
      </c>
      <c r="C40" s="9">
        <v>0.21</v>
      </c>
    </row>
    <row r="41" spans="1:3" x14ac:dyDescent="0.25">
      <c r="A41" s="2" t="s">
        <v>101</v>
      </c>
      <c r="B41" s="9">
        <v>0.15</v>
      </c>
      <c r="C41" s="9">
        <v>0.21</v>
      </c>
    </row>
    <row r="42" spans="1:3" x14ac:dyDescent="0.25">
      <c r="A42" s="3" t="s">
        <v>102</v>
      </c>
      <c r="B42" s="4"/>
      <c r="C42" s="4"/>
    </row>
    <row r="43" spans="1:3" x14ac:dyDescent="0.25">
      <c r="A43" s="2" t="s">
        <v>100</v>
      </c>
      <c r="B43" s="6">
        <v>18232076</v>
      </c>
      <c r="C43" s="6">
        <v>17897593</v>
      </c>
    </row>
    <row r="44" spans="1:3" ht="30" x14ac:dyDescent="0.25">
      <c r="A44" s="2" t="s">
        <v>103</v>
      </c>
      <c r="B44" s="6">
        <v>212895</v>
      </c>
      <c r="C44" s="6">
        <v>228595</v>
      </c>
    </row>
    <row r="45" spans="1:3" x14ac:dyDescent="0.25">
      <c r="A45" s="2" t="s">
        <v>101</v>
      </c>
      <c r="B45" s="6">
        <v>18444971</v>
      </c>
      <c r="C45" s="6">
        <v>181261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98</v>
      </c>
      <c r="B1" s="7" t="s">
        <v>1</v>
      </c>
      <c r="C1" s="7"/>
      <c r="D1" s="1"/>
    </row>
    <row r="2" spans="1:4" ht="30" x14ac:dyDescent="0.25">
      <c r="A2" s="1" t="s">
        <v>22</v>
      </c>
      <c r="B2" s="1" t="s">
        <v>2</v>
      </c>
      <c r="C2" s="1" t="s">
        <v>24</v>
      </c>
      <c r="D2" s="1" t="s">
        <v>23</v>
      </c>
    </row>
    <row r="3" spans="1:4" ht="30" x14ac:dyDescent="0.25">
      <c r="A3" s="3" t="s">
        <v>852</v>
      </c>
      <c r="B3" s="4"/>
      <c r="C3" s="4"/>
      <c r="D3" s="4"/>
    </row>
    <row r="4" spans="1:4" x14ac:dyDescent="0.25">
      <c r="A4" s="2" t="s">
        <v>360</v>
      </c>
      <c r="B4" s="8">
        <v>15637</v>
      </c>
      <c r="C4" s="8">
        <v>15917</v>
      </c>
      <c r="D4" s="4"/>
    </row>
    <row r="5" spans="1:4" x14ac:dyDescent="0.25">
      <c r="A5" s="2" t="s">
        <v>401</v>
      </c>
      <c r="B5" s="4">
        <v>-73</v>
      </c>
      <c r="C5" s="4">
        <v>-601</v>
      </c>
      <c r="D5" s="4"/>
    </row>
    <row r="6" spans="1:4" x14ac:dyDescent="0.25">
      <c r="A6" s="2" t="s">
        <v>404</v>
      </c>
      <c r="B6" s="4">
        <v>160</v>
      </c>
      <c r="C6" s="4">
        <v>78</v>
      </c>
      <c r="D6" s="4"/>
    </row>
    <row r="7" spans="1:4" x14ac:dyDescent="0.25">
      <c r="A7" s="2" t="s">
        <v>405</v>
      </c>
      <c r="B7" s="4">
        <v>0</v>
      </c>
      <c r="C7" s="4">
        <v>0</v>
      </c>
      <c r="D7" s="4"/>
    </row>
    <row r="8" spans="1:4" x14ac:dyDescent="0.25">
      <c r="A8" s="2" t="s">
        <v>366</v>
      </c>
      <c r="B8" s="6">
        <v>15724</v>
      </c>
      <c r="C8" s="6">
        <v>15394</v>
      </c>
      <c r="D8" s="4"/>
    </row>
    <row r="9" spans="1:4" ht="30" x14ac:dyDescent="0.25">
      <c r="A9" s="2" t="s">
        <v>430</v>
      </c>
      <c r="B9" s="6">
        <v>15498</v>
      </c>
      <c r="C9" s="6">
        <v>15151</v>
      </c>
      <c r="D9" s="6">
        <v>15392</v>
      </c>
    </row>
    <row r="10" spans="1:4" ht="30" x14ac:dyDescent="0.25">
      <c r="A10" s="2" t="s">
        <v>431</v>
      </c>
      <c r="B10" s="4">
        <v>226</v>
      </c>
      <c r="C10" s="4">
        <v>243</v>
      </c>
      <c r="D10" s="4">
        <v>245</v>
      </c>
    </row>
    <row r="11" spans="1:4" x14ac:dyDescent="0.25">
      <c r="A11" s="2" t="s">
        <v>432</v>
      </c>
      <c r="B11" s="6">
        <v>15724</v>
      </c>
      <c r="C11" s="6">
        <v>15394</v>
      </c>
      <c r="D11" s="6">
        <v>15637</v>
      </c>
    </row>
    <row r="12" spans="1:4" ht="30" x14ac:dyDescent="0.25">
      <c r="A12" s="2" t="s">
        <v>433</v>
      </c>
      <c r="B12" s="6">
        <v>1246886</v>
      </c>
      <c r="C12" s="6">
        <v>1010054</v>
      </c>
      <c r="D12" s="6">
        <v>1038032</v>
      </c>
    </row>
    <row r="13" spans="1:4" ht="30" x14ac:dyDescent="0.25">
      <c r="A13" s="2" t="s">
        <v>434</v>
      </c>
      <c r="B13" s="6">
        <v>8991</v>
      </c>
      <c r="C13" s="6">
        <v>11061</v>
      </c>
      <c r="D13" s="6">
        <v>7979</v>
      </c>
    </row>
    <row r="14" spans="1:4" x14ac:dyDescent="0.25">
      <c r="A14" s="2" t="s">
        <v>435</v>
      </c>
      <c r="B14" s="6">
        <v>1255877</v>
      </c>
      <c r="C14" s="6">
        <v>1021115</v>
      </c>
      <c r="D14" s="6">
        <v>1046011</v>
      </c>
    </row>
    <row r="15" spans="1:4" x14ac:dyDescent="0.25">
      <c r="A15" s="2" t="s">
        <v>899</v>
      </c>
      <c r="B15" s="4"/>
      <c r="C15" s="4"/>
      <c r="D15" s="4"/>
    </row>
    <row r="16" spans="1:4" ht="30" x14ac:dyDescent="0.25">
      <c r="A16" s="3" t="s">
        <v>852</v>
      </c>
      <c r="B16" s="4"/>
      <c r="C16" s="4"/>
      <c r="D16" s="4"/>
    </row>
    <row r="17" spans="1:4" x14ac:dyDescent="0.25">
      <c r="A17" s="2" t="s">
        <v>360</v>
      </c>
      <c r="B17" s="6">
        <v>5733</v>
      </c>
      <c r="C17" s="6">
        <v>5113</v>
      </c>
      <c r="D17" s="4"/>
    </row>
    <row r="18" spans="1:4" x14ac:dyDescent="0.25">
      <c r="A18" s="2" t="s">
        <v>401</v>
      </c>
      <c r="B18" s="4">
        <v>-32</v>
      </c>
      <c r="C18" s="4">
        <v>-417</v>
      </c>
      <c r="D18" s="4"/>
    </row>
    <row r="19" spans="1:4" x14ac:dyDescent="0.25">
      <c r="A19" s="2" t="s">
        <v>404</v>
      </c>
      <c r="B19" s="4">
        <v>104</v>
      </c>
      <c r="C19" s="4">
        <v>72</v>
      </c>
      <c r="D19" s="4"/>
    </row>
    <row r="20" spans="1:4" x14ac:dyDescent="0.25">
      <c r="A20" s="2" t="s">
        <v>405</v>
      </c>
      <c r="B20" s="4">
        <v>-255</v>
      </c>
      <c r="C20" s="4">
        <v>635</v>
      </c>
      <c r="D20" s="4"/>
    </row>
    <row r="21" spans="1:4" x14ac:dyDescent="0.25">
      <c r="A21" s="2" t="s">
        <v>366</v>
      </c>
      <c r="B21" s="6">
        <v>5550</v>
      </c>
      <c r="C21" s="6">
        <v>5403</v>
      </c>
      <c r="D21" s="4"/>
    </row>
    <row r="22" spans="1:4" ht="30" x14ac:dyDescent="0.25">
      <c r="A22" s="2" t="s">
        <v>430</v>
      </c>
      <c r="B22" s="6">
        <v>5492</v>
      </c>
      <c r="C22" s="6">
        <v>5286</v>
      </c>
      <c r="D22" s="6">
        <v>5662</v>
      </c>
    </row>
    <row r="23" spans="1:4" ht="30" x14ac:dyDescent="0.25">
      <c r="A23" s="2" t="s">
        <v>431</v>
      </c>
      <c r="B23" s="4">
        <v>58</v>
      </c>
      <c r="C23" s="4">
        <v>117</v>
      </c>
      <c r="D23" s="4">
        <v>71</v>
      </c>
    </row>
    <row r="24" spans="1:4" x14ac:dyDescent="0.25">
      <c r="A24" s="2" t="s">
        <v>432</v>
      </c>
      <c r="B24" s="6">
        <v>5550</v>
      </c>
      <c r="C24" s="6">
        <v>5403</v>
      </c>
      <c r="D24" s="6">
        <v>5733</v>
      </c>
    </row>
    <row r="25" spans="1:4" ht="30" x14ac:dyDescent="0.25">
      <c r="A25" s="2" t="s">
        <v>433</v>
      </c>
      <c r="B25" s="6">
        <v>451040</v>
      </c>
      <c r="C25" s="6">
        <v>392976</v>
      </c>
      <c r="D25" s="6">
        <v>405414</v>
      </c>
    </row>
    <row r="26" spans="1:4" ht="30" x14ac:dyDescent="0.25">
      <c r="A26" s="2" t="s">
        <v>434</v>
      </c>
      <c r="B26" s="6">
        <v>2495</v>
      </c>
      <c r="C26" s="6">
        <v>5804</v>
      </c>
      <c r="D26" s="6">
        <v>2597</v>
      </c>
    </row>
    <row r="27" spans="1:4" x14ac:dyDescent="0.25">
      <c r="A27" s="2" t="s">
        <v>435</v>
      </c>
      <c r="B27" s="6">
        <v>453535</v>
      </c>
      <c r="C27" s="6">
        <v>398780</v>
      </c>
      <c r="D27" s="6">
        <v>408011</v>
      </c>
    </row>
    <row r="28" spans="1:4" x14ac:dyDescent="0.25">
      <c r="A28" s="2" t="s">
        <v>900</v>
      </c>
      <c r="B28" s="4"/>
      <c r="C28" s="4"/>
      <c r="D28" s="4"/>
    </row>
    <row r="29" spans="1:4" ht="30" x14ac:dyDescent="0.25">
      <c r="A29" s="3" t="s">
        <v>852</v>
      </c>
      <c r="B29" s="4"/>
      <c r="C29" s="4"/>
      <c r="D29" s="4"/>
    </row>
    <row r="30" spans="1:4" x14ac:dyDescent="0.25">
      <c r="A30" s="2" t="s">
        <v>360</v>
      </c>
      <c r="B30" s="6">
        <v>7494</v>
      </c>
      <c r="C30" s="6">
        <v>7668</v>
      </c>
      <c r="D30" s="4"/>
    </row>
    <row r="31" spans="1:4" x14ac:dyDescent="0.25">
      <c r="A31" s="2" t="s">
        <v>401</v>
      </c>
      <c r="B31" s="4">
        <v>-41</v>
      </c>
      <c r="C31" s="4">
        <v>-24</v>
      </c>
      <c r="D31" s="4"/>
    </row>
    <row r="32" spans="1:4" x14ac:dyDescent="0.25">
      <c r="A32" s="2" t="s">
        <v>404</v>
      </c>
      <c r="B32" s="4">
        <v>45</v>
      </c>
      <c r="C32" s="4">
        <v>1</v>
      </c>
      <c r="D32" s="4"/>
    </row>
    <row r="33" spans="1:4" x14ac:dyDescent="0.25">
      <c r="A33" s="2" t="s">
        <v>405</v>
      </c>
      <c r="B33" s="4">
        <v>39</v>
      </c>
      <c r="C33" s="4">
        <v>-416</v>
      </c>
      <c r="D33" s="4"/>
    </row>
    <row r="34" spans="1:4" x14ac:dyDescent="0.25">
      <c r="A34" s="2" t="s">
        <v>366</v>
      </c>
      <c r="B34" s="6">
        <v>7537</v>
      </c>
      <c r="C34" s="6">
        <v>7229</v>
      </c>
      <c r="D34" s="4"/>
    </row>
    <row r="35" spans="1:4" ht="30" x14ac:dyDescent="0.25">
      <c r="A35" s="2" t="s">
        <v>430</v>
      </c>
      <c r="B35" s="6">
        <v>7482</v>
      </c>
      <c r="C35" s="6">
        <v>7229</v>
      </c>
      <c r="D35" s="6">
        <v>7438</v>
      </c>
    </row>
    <row r="36" spans="1:4" ht="30" x14ac:dyDescent="0.25">
      <c r="A36" s="2" t="s">
        <v>431</v>
      </c>
      <c r="B36" s="4">
        <v>55</v>
      </c>
      <c r="C36" s="4"/>
      <c r="D36" s="4">
        <v>56</v>
      </c>
    </row>
    <row r="37" spans="1:4" x14ac:dyDescent="0.25">
      <c r="A37" s="2" t="s">
        <v>432</v>
      </c>
      <c r="B37" s="6">
        <v>7537</v>
      </c>
      <c r="C37" s="6">
        <v>7229</v>
      </c>
      <c r="D37" s="6">
        <v>7494</v>
      </c>
    </row>
    <row r="38" spans="1:4" ht="30" x14ac:dyDescent="0.25">
      <c r="A38" s="2" t="s">
        <v>433</v>
      </c>
      <c r="B38" s="6">
        <v>712869</v>
      </c>
      <c r="C38" s="6">
        <v>511951</v>
      </c>
      <c r="D38" s="6">
        <v>555146</v>
      </c>
    </row>
    <row r="39" spans="1:4" ht="30" x14ac:dyDescent="0.25">
      <c r="A39" s="2" t="s">
        <v>434</v>
      </c>
      <c r="B39" s="6">
        <v>5978</v>
      </c>
      <c r="C39" s="6">
        <v>4887</v>
      </c>
      <c r="D39" s="6">
        <v>5025</v>
      </c>
    </row>
    <row r="40" spans="1:4" x14ac:dyDescent="0.25">
      <c r="A40" s="2" t="s">
        <v>435</v>
      </c>
      <c r="B40" s="6">
        <v>718847</v>
      </c>
      <c r="C40" s="6">
        <v>516838</v>
      </c>
      <c r="D40" s="6">
        <v>560171</v>
      </c>
    </row>
    <row r="41" spans="1:4" x14ac:dyDescent="0.25">
      <c r="A41" s="2" t="s">
        <v>901</v>
      </c>
      <c r="B41" s="4"/>
      <c r="C41" s="4"/>
      <c r="D41" s="4"/>
    </row>
    <row r="42" spans="1:4" ht="30" x14ac:dyDescent="0.25">
      <c r="A42" s="3" t="s">
        <v>852</v>
      </c>
      <c r="B42" s="4"/>
      <c r="C42" s="4"/>
      <c r="D42" s="4"/>
    </row>
    <row r="43" spans="1:4" x14ac:dyDescent="0.25">
      <c r="A43" s="2" t="s">
        <v>360</v>
      </c>
      <c r="B43" s="6">
        <v>1077</v>
      </c>
      <c r="C43" s="6">
        <v>1493</v>
      </c>
      <c r="D43" s="4"/>
    </row>
    <row r="44" spans="1:4" x14ac:dyDescent="0.25">
      <c r="A44" s="2" t="s">
        <v>401</v>
      </c>
      <c r="B44" s="4"/>
      <c r="C44" s="4">
        <v>-155</v>
      </c>
      <c r="D44" s="4"/>
    </row>
    <row r="45" spans="1:4" x14ac:dyDescent="0.25">
      <c r="A45" s="2" t="s">
        <v>404</v>
      </c>
      <c r="B45" s="4">
        <v>5</v>
      </c>
      <c r="C45" s="4">
        <v>3</v>
      </c>
      <c r="D45" s="4"/>
    </row>
    <row r="46" spans="1:4" x14ac:dyDescent="0.25">
      <c r="A46" s="2" t="s">
        <v>405</v>
      </c>
      <c r="B46" s="4">
        <v>-20</v>
      </c>
      <c r="C46" s="4">
        <v>242</v>
      </c>
      <c r="D46" s="4"/>
    </row>
    <row r="47" spans="1:4" x14ac:dyDescent="0.25">
      <c r="A47" s="2" t="s">
        <v>366</v>
      </c>
      <c r="B47" s="6">
        <v>1062</v>
      </c>
      <c r="C47" s="6">
        <v>1583</v>
      </c>
      <c r="D47" s="4"/>
    </row>
    <row r="48" spans="1:4" ht="30" x14ac:dyDescent="0.25">
      <c r="A48" s="2" t="s">
        <v>430</v>
      </c>
      <c r="B48" s="4">
        <v>949</v>
      </c>
      <c r="C48" s="6">
        <v>1457</v>
      </c>
      <c r="D48" s="4">
        <v>959</v>
      </c>
    </row>
    <row r="49" spans="1:4" ht="30" x14ac:dyDescent="0.25">
      <c r="A49" s="2" t="s">
        <v>431</v>
      </c>
      <c r="B49" s="4">
        <v>113</v>
      </c>
      <c r="C49" s="4">
        <v>126</v>
      </c>
      <c r="D49" s="4">
        <v>118</v>
      </c>
    </row>
    <row r="50" spans="1:4" x14ac:dyDescent="0.25">
      <c r="A50" s="2" t="s">
        <v>432</v>
      </c>
      <c r="B50" s="6">
        <v>1062</v>
      </c>
      <c r="C50" s="6">
        <v>1583</v>
      </c>
      <c r="D50" s="6">
        <v>1077</v>
      </c>
    </row>
    <row r="51" spans="1:4" ht="30" x14ac:dyDescent="0.25">
      <c r="A51" s="2" t="s">
        <v>433</v>
      </c>
      <c r="B51" s="6">
        <v>79449</v>
      </c>
      <c r="C51" s="6">
        <v>101609</v>
      </c>
      <c r="D51" s="6">
        <v>73610</v>
      </c>
    </row>
    <row r="52" spans="1:4" ht="30" x14ac:dyDescent="0.25">
      <c r="A52" s="2" t="s">
        <v>434</v>
      </c>
      <c r="B52" s="4">
        <v>518</v>
      </c>
      <c r="C52" s="4">
        <v>370</v>
      </c>
      <c r="D52" s="4">
        <v>357</v>
      </c>
    </row>
    <row r="53" spans="1:4" x14ac:dyDescent="0.25">
      <c r="A53" s="2" t="s">
        <v>435</v>
      </c>
      <c r="B53" s="6">
        <v>79967</v>
      </c>
      <c r="C53" s="6">
        <v>101979</v>
      </c>
      <c r="D53" s="6">
        <v>73967</v>
      </c>
    </row>
    <row r="54" spans="1:4" x14ac:dyDescent="0.25">
      <c r="A54" s="2" t="s">
        <v>902</v>
      </c>
      <c r="B54" s="4"/>
      <c r="C54" s="4"/>
      <c r="D54" s="4"/>
    </row>
    <row r="55" spans="1:4" ht="30" x14ac:dyDescent="0.25">
      <c r="A55" s="3" t="s">
        <v>852</v>
      </c>
      <c r="B55" s="4"/>
      <c r="C55" s="4"/>
      <c r="D55" s="4"/>
    </row>
    <row r="56" spans="1:4" x14ac:dyDescent="0.25">
      <c r="A56" s="2" t="s">
        <v>360</v>
      </c>
      <c r="B56" s="4">
        <v>54</v>
      </c>
      <c r="C56" s="4">
        <v>68</v>
      </c>
      <c r="D56" s="4"/>
    </row>
    <row r="57" spans="1:4" x14ac:dyDescent="0.25">
      <c r="A57" s="2" t="s">
        <v>401</v>
      </c>
      <c r="B57" s="4"/>
      <c r="C57" s="4">
        <v>-5</v>
      </c>
      <c r="D57" s="4"/>
    </row>
    <row r="58" spans="1:4" x14ac:dyDescent="0.25">
      <c r="A58" s="2" t="s">
        <v>404</v>
      </c>
      <c r="B58" s="4">
        <v>6</v>
      </c>
      <c r="C58" s="4">
        <v>2</v>
      </c>
      <c r="D58" s="4"/>
    </row>
    <row r="59" spans="1:4" x14ac:dyDescent="0.25">
      <c r="A59" s="2" t="s">
        <v>405</v>
      </c>
      <c r="B59" s="4">
        <v>-8</v>
      </c>
      <c r="C59" s="4">
        <v>-2</v>
      </c>
      <c r="D59" s="4"/>
    </row>
    <row r="60" spans="1:4" x14ac:dyDescent="0.25">
      <c r="A60" s="2" t="s">
        <v>366</v>
      </c>
      <c r="B60" s="4">
        <v>52</v>
      </c>
      <c r="C60" s="4">
        <v>63</v>
      </c>
      <c r="D60" s="4"/>
    </row>
    <row r="61" spans="1:4" ht="30" x14ac:dyDescent="0.25">
      <c r="A61" s="2" t="s">
        <v>430</v>
      </c>
      <c r="B61" s="4">
        <v>52</v>
      </c>
      <c r="C61" s="4">
        <v>63</v>
      </c>
      <c r="D61" s="4">
        <v>54</v>
      </c>
    </row>
    <row r="62" spans="1:4" x14ac:dyDescent="0.25">
      <c r="A62" s="2" t="s">
        <v>432</v>
      </c>
      <c r="B62" s="4">
        <v>52</v>
      </c>
      <c r="C62" s="4">
        <v>63</v>
      </c>
      <c r="D62" s="4">
        <v>54</v>
      </c>
    </row>
    <row r="63" spans="1:4" ht="30" x14ac:dyDescent="0.25">
      <c r="A63" s="2" t="s">
        <v>433</v>
      </c>
      <c r="B63" s="6">
        <v>3528</v>
      </c>
      <c r="C63" s="6">
        <v>3518</v>
      </c>
      <c r="D63" s="6">
        <v>3862</v>
      </c>
    </row>
    <row r="64" spans="1:4" x14ac:dyDescent="0.25">
      <c r="A64" s="2" t="s">
        <v>435</v>
      </c>
      <c r="B64" s="6">
        <v>3528</v>
      </c>
      <c r="C64" s="6">
        <v>3518</v>
      </c>
      <c r="D64" s="6">
        <v>3862</v>
      </c>
    </row>
    <row r="65" spans="1:4" x14ac:dyDescent="0.25">
      <c r="A65" s="2" t="s">
        <v>903</v>
      </c>
      <c r="B65" s="4"/>
      <c r="C65" s="4"/>
      <c r="D65" s="4"/>
    </row>
    <row r="66" spans="1:4" ht="30" x14ac:dyDescent="0.25">
      <c r="A66" s="3" t="s">
        <v>852</v>
      </c>
      <c r="B66" s="4"/>
      <c r="C66" s="4"/>
      <c r="D66" s="4"/>
    </row>
    <row r="67" spans="1:4" x14ac:dyDescent="0.25">
      <c r="A67" s="2" t="s">
        <v>360</v>
      </c>
      <c r="B67" s="6">
        <v>1279</v>
      </c>
      <c r="C67" s="6">
        <v>1575</v>
      </c>
      <c r="D67" s="4"/>
    </row>
    <row r="68" spans="1:4" x14ac:dyDescent="0.25">
      <c r="A68" s="2" t="s">
        <v>405</v>
      </c>
      <c r="B68" s="4">
        <v>244</v>
      </c>
      <c r="C68" s="4">
        <v>-459</v>
      </c>
      <c r="D68" s="4"/>
    </row>
    <row r="69" spans="1:4" x14ac:dyDescent="0.25">
      <c r="A69" s="2" t="s">
        <v>366</v>
      </c>
      <c r="B69" s="6">
        <v>1523</v>
      </c>
      <c r="C69" s="6">
        <v>1116</v>
      </c>
      <c r="D69" s="4"/>
    </row>
    <row r="70" spans="1:4" ht="30" x14ac:dyDescent="0.25">
      <c r="A70" s="2" t="s">
        <v>430</v>
      </c>
      <c r="B70" s="6">
        <v>1523</v>
      </c>
      <c r="C70" s="6">
        <v>1116</v>
      </c>
      <c r="D70" s="6">
        <v>1279</v>
      </c>
    </row>
    <row r="71" spans="1:4" x14ac:dyDescent="0.25">
      <c r="A71" s="2" t="s">
        <v>432</v>
      </c>
      <c r="B71" s="8">
        <v>1523</v>
      </c>
      <c r="C71" s="8">
        <v>1116</v>
      </c>
      <c r="D71" s="8">
        <v>127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04</v>
      </c>
      <c r="B1" s="7" t="s">
        <v>2</v>
      </c>
      <c r="C1" s="7" t="s">
        <v>23</v>
      </c>
      <c r="D1" s="7" t="s">
        <v>24</v>
      </c>
    </row>
    <row r="2" spans="1:4" ht="30" x14ac:dyDescent="0.25">
      <c r="A2" s="1" t="s">
        <v>22</v>
      </c>
      <c r="B2" s="7"/>
      <c r="C2" s="7"/>
      <c r="D2" s="7"/>
    </row>
    <row r="3" spans="1:4" ht="30" x14ac:dyDescent="0.25">
      <c r="A3" s="3" t="s">
        <v>905</v>
      </c>
      <c r="B3" s="4"/>
      <c r="C3" s="4"/>
      <c r="D3" s="4"/>
    </row>
    <row r="4" spans="1:4" x14ac:dyDescent="0.25">
      <c r="A4" s="2" t="s">
        <v>448</v>
      </c>
      <c r="B4" s="8">
        <v>1255877</v>
      </c>
      <c r="C4" s="8">
        <v>1046011</v>
      </c>
      <c r="D4" s="8">
        <v>1021115</v>
      </c>
    </row>
    <row r="5" spans="1:4" x14ac:dyDescent="0.25">
      <c r="A5" s="2" t="s">
        <v>858</v>
      </c>
      <c r="B5" s="4"/>
      <c r="C5" s="4"/>
      <c r="D5" s="4"/>
    </row>
    <row r="6" spans="1:4" ht="30" x14ac:dyDescent="0.25">
      <c r="A6" s="3" t="s">
        <v>905</v>
      </c>
      <c r="B6" s="4"/>
      <c r="C6" s="4"/>
      <c r="D6" s="4"/>
    </row>
    <row r="7" spans="1:4" x14ac:dyDescent="0.25">
      <c r="A7" s="2" t="s">
        <v>448</v>
      </c>
      <c r="B7" s="6">
        <v>718847</v>
      </c>
      <c r="C7" s="6">
        <v>560171</v>
      </c>
      <c r="D7" s="6">
        <v>516838</v>
      </c>
    </row>
    <row r="8" spans="1:4" x14ac:dyDescent="0.25">
      <c r="A8" s="2" t="s">
        <v>901</v>
      </c>
      <c r="B8" s="4"/>
      <c r="C8" s="4"/>
      <c r="D8" s="4"/>
    </row>
    <row r="9" spans="1:4" ht="30" x14ac:dyDescent="0.25">
      <c r="A9" s="3" t="s">
        <v>905</v>
      </c>
      <c r="B9" s="4"/>
      <c r="C9" s="4"/>
      <c r="D9" s="4"/>
    </row>
    <row r="10" spans="1:4" x14ac:dyDescent="0.25">
      <c r="A10" s="2" t="s">
        <v>448</v>
      </c>
      <c r="B10" s="6">
        <v>79967</v>
      </c>
      <c r="C10" s="6">
        <v>73967</v>
      </c>
      <c r="D10" s="6">
        <v>101979</v>
      </c>
    </row>
    <row r="11" spans="1:4" ht="30" x14ac:dyDescent="0.25">
      <c r="A11" s="2" t="s">
        <v>906</v>
      </c>
      <c r="B11" s="4"/>
      <c r="C11" s="4"/>
      <c r="D11" s="4"/>
    </row>
    <row r="12" spans="1:4" ht="30" x14ac:dyDescent="0.25">
      <c r="A12" s="3" t="s">
        <v>905</v>
      </c>
      <c r="B12" s="4"/>
      <c r="C12" s="4"/>
      <c r="D12" s="4"/>
    </row>
    <row r="13" spans="1:4" x14ac:dyDescent="0.25">
      <c r="A13" s="2" t="s">
        <v>448</v>
      </c>
      <c r="B13" s="6">
        <v>69968</v>
      </c>
      <c r="C13" s="6">
        <v>51586</v>
      </c>
      <c r="D13" s="6">
        <v>51182</v>
      </c>
    </row>
    <row r="14" spans="1:4" ht="30" x14ac:dyDescent="0.25">
      <c r="A14" s="2" t="s">
        <v>907</v>
      </c>
      <c r="B14" s="4"/>
      <c r="C14" s="4"/>
      <c r="D14" s="4"/>
    </row>
    <row r="15" spans="1:4" ht="30" x14ac:dyDescent="0.25">
      <c r="A15" s="3" t="s">
        <v>905</v>
      </c>
      <c r="B15" s="4"/>
      <c r="C15" s="4"/>
      <c r="D15" s="4"/>
    </row>
    <row r="16" spans="1:4" x14ac:dyDescent="0.25">
      <c r="A16" s="2" t="s">
        <v>448</v>
      </c>
      <c r="B16" s="6">
        <v>7318</v>
      </c>
      <c r="C16" s="6">
        <v>8472</v>
      </c>
      <c r="D16" s="6">
        <v>22717</v>
      </c>
    </row>
    <row r="17" spans="1:4" ht="30" x14ac:dyDescent="0.25">
      <c r="A17" s="2" t="s">
        <v>908</v>
      </c>
      <c r="B17" s="4"/>
      <c r="C17" s="4"/>
      <c r="D17" s="4"/>
    </row>
    <row r="18" spans="1:4" ht="30" x14ac:dyDescent="0.25">
      <c r="A18" s="3" t="s">
        <v>905</v>
      </c>
      <c r="B18" s="4"/>
      <c r="C18" s="4"/>
      <c r="D18" s="4"/>
    </row>
    <row r="19" spans="1:4" x14ac:dyDescent="0.25">
      <c r="A19" s="2" t="s">
        <v>448</v>
      </c>
      <c r="B19" s="6">
        <v>55702</v>
      </c>
      <c r="C19" s="6">
        <v>47222</v>
      </c>
      <c r="D19" s="6">
        <v>46557</v>
      </c>
    </row>
    <row r="20" spans="1:4" ht="30" x14ac:dyDescent="0.25">
      <c r="A20" s="2" t="s">
        <v>909</v>
      </c>
      <c r="B20" s="4"/>
      <c r="C20" s="4"/>
      <c r="D20" s="4"/>
    </row>
    <row r="21" spans="1:4" ht="30" x14ac:dyDescent="0.25">
      <c r="A21" s="3" t="s">
        <v>905</v>
      </c>
      <c r="B21" s="4"/>
      <c r="C21" s="4"/>
      <c r="D21" s="4"/>
    </row>
    <row r="22" spans="1:4" x14ac:dyDescent="0.25">
      <c r="A22" s="2" t="s">
        <v>448</v>
      </c>
      <c r="B22" s="6">
        <v>28913</v>
      </c>
      <c r="C22" s="6">
        <v>28109</v>
      </c>
      <c r="D22" s="6">
        <v>25859</v>
      </c>
    </row>
    <row r="23" spans="1:4" ht="45" x14ac:dyDescent="0.25">
      <c r="A23" s="2" t="s">
        <v>910</v>
      </c>
      <c r="B23" s="4"/>
      <c r="C23" s="4"/>
      <c r="D23" s="4"/>
    </row>
    <row r="24" spans="1:4" ht="30" x14ac:dyDescent="0.25">
      <c r="A24" s="3" t="s">
        <v>905</v>
      </c>
      <c r="B24" s="4"/>
      <c r="C24" s="4"/>
      <c r="D24" s="4"/>
    </row>
    <row r="25" spans="1:4" x14ac:dyDescent="0.25">
      <c r="A25" s="2" t="s">
        <v>448</v>
      </c>
      <c r="B25" s="6">
        <v>337058</v>
      </c>
      <c r="C25" s="6">
        <v>259805</v>
      </c>
      <c r="D25" s="6">
        <v>250211</v>
      </c>
    </row>
    <row r="26" spans="1:4" ht="45" x14ac:dyDescent="0.25">
      <c r="A26" s="2" t="s">
        <v>911</v>
      </c>
      <c r="B26" s="4"/>
      <c r="C26" s="4"/>
      <c r="D26" s="4"/>
    </row>
    <row r="27" spans="1:4" ht="30" x14ac:dyDescent="0.25">
      <c r="A27" s="3" t="s">
        <v>905</v>
      </c>
      <c r="B27" s="4"/>
      <c r="C27" s="4"/>
      <c r="D27" s="4"/>
    </row>
    <row r="28" spans="1:4" x14ac:dyDescent="0.25">
      <c r="A28" s="2" t="s">
        <v>448</v>
      </c>
      <c r="B28" s="6">
        <v>256119</v>
      </c>
      <c r="C28" s="6">
        <v>201558</v>
      </c>
      <c r="D28" s="6">
        <v>168888</v>
      </c>
    </row>
    <row r="29" spans="1:4" ht="30" x14ac:dyDescent="0.25">
      <c r="A29" s="2" t="s">
        <v>912</v>
      </c>
      <c r="B29" s="4"/>
      <c r="C29" s="4"/>
      <c r="D29" s="4"/>
    </row>
    <row r="30" spans="1:4" ht="30" x14ac:dyDescent="0.25">
      <c r="A30" s="3" t="s">
        <v>905</v>
      </c>
      <c r="B30" s="4"/>
      <c r="C30" s="4"/>
      <c r="D30" s="4"/>
    </row>
    <row r="31" spans="1:4" x14ac:dyDescent="0.25">
      <c r="A31" s="2" t="s">
        <v>448</v>
      </c>
      <c r="B31" s="6">
        <v>25477</v>
      </c>
      <c r="C31" s="6">
        <v>18595</v>
      </c>
      <c r="D31" s="6">
        <v>34936</v>
      </c>
    </row>
    <row r="32" spans="1:4" ht="45" x14ac:dyDescent="0.25">
      <c r="A32" s="2" t="s">
        <v>913</v>
      </c>
      <c r="B32" s="4"/>
      <c r="C32" s="4"/>
      <c r="D32" s="4"/>
    </row>
    <row r="33" spans="1:4" ht="30" x14ac:dyDescent="0.25">
      <c r="A33" s="3" t="s">
        <v>905</v>
      </c>
      <c r="B33" s="4"/>
      <c r="C33" s="4"/>
      <c r="D33" s="4"/>
    </row>
    <row r="34" spans="1:4" x14ac:dyDescent="0.25">
      <c r="A34" s="2" t="s">
        <v>448</v>
      </c>
      <c r="B34" s="6">
        <v>11987</v>
      </c>
      <c r="C34" s="6">
        <v>12159</v>
      </c>
      <c r="D34" s="6">
        <v>11456</v>
      </c>
    </row>
    <row r="35" spans="1:4" ht="45" x14ac:dyDescent="0.25">
      <c r="A35" s="2" t="s">
        <v>914</v>
      </c>
      <c r="B35" s="4"/>
      <c r="C35" s="4"/>
      <c r="D35" s="4"/>
    </row>
    <row r="36" spans="1:4" ht="30" x14ac:dyDescent="0.25">
      <c r="A36" s="3" t="s">
        <v>905</v>
      </c>
      <c r="B36" s="4"/>
      <c r="C36" s="4"/>
      <c r="D36" s="4"/>
    </row>
    <row r="37" spans="1:4" x14ac:dyDescent="0.25">
      <c r="A37" s="2" t="s">
        <v>448</v>
      </c>
      <c r="B37" s="6">
        <v>6272</v>
      </c>
      <c r="C37" s="6">
        <v>6632</v>
      </c>
      <c r="D37" s="6">
        <v>7011</v>
      </c>
    </row>
    <row r="38" spans="1:4" x14ac:dyDescent="0.25">
      <c r="A38" s="2" t="s">
        <v>915</v>
      </c>
      <c r="B38" s="4"/>
      <c r="C38" s="4"/>
      <c r="D38" s="4"/>
    </row>
    <row r="39" spans="1:4" ht="30" x14ac:dyDescent="0.25">
      <c r="A39" s="3" t="s">
        <v>905</v>
      </c>
      <c r="B39" s="4"/>
      <c r="C39" s="4"/>
      <c r="D39" s="4"/>
    </row>
    <row r="40" spans="1:4" x14ac:dyDescent="0.25">
      <c r="A40" s="2" t="s">
        <v>448</v>
      </c>
      <c r="B40" s="6">
        <v>453535</v>
      </c>
      <c r="C40" s="6">
        <v>408011</v>
      </c>
      <c r="D40" s="6">
        <v>398780</v>
      </c>
    </row>
    <row r="41" spans="1:4" x14ac:dyDescent="0.25">
      <c r="A41" s="2" t="s">
        <v>856</v>
      </c>
      <c r="B41" s="4"/>
      <c r="C41" s="4"/>
      <c r="D41" s="4"/>
    </row>
    <row r="42" spans="1:4" ht="30" x14ac:dyDescent="0.25">
      <c r="A42" s="3" t="s">
        <v>905</v>
      </c>
      <c r="B42" s="4"/>
      <c r="C42" s="4"/>
      <c r="D42" s="4"/>
    </row>
    <row r="43" spans="1:4" x14ac:dyDescent="0.25">
      <c r="A43" s="2" t="s">
        <v>448</v>
      </c>
      <c r="B43" s="6">
        <v>3528</v>
      </c>
      <c r="C43" s="6">
        <v>3862</v>
      </c>
      <c r="D43" s="6">
        <v>3518</v>
      </c>
    </row>
    <row r="44" spans="1:4" x14ac:dyDescent="0.25">
      <c r="A44" s="2" t="s">
        <v>916</v>
      </c>
      <c r="B44" s="4"/>
      <c r="C44" s="4"/>
      <c r="D44" s="4"/>
    </row>
    <row r="45" spans="1:4" ht="30" x14ac:dyDescent="0.25">
      <c r="A45" s="3" t="s">
        <v>905</v>
      </c>
      <c r="B45" s="4"/>
      <c r="C45" s="4"/>
      <c r="D45" s="4"/>
    </row>
    <row r="46" spans="1:4" x14ac:dyDescent="0.25">
      <c r="A46" s="2" t="s">
        <v>448</v>
      </c>
      <c r="B46" s="6">
        <v>1215536</v>
      </c>
      <c r="C46" s="6">
        <v>1013576</v>
      </c>
      <c r="D46" s="6">
        <v>978068</v>
      </c>
    </row>
    <row r="47" spans="1:4" ht="30" x14ac:dyDescent="0.25">
      <c r="A47" s="2" t="s">
        <v>917</v>
      </c>
      <c r="B47" s="4"/>
      <c r="C47" s="4"/>
      <c r="D47" s="4"/>
    </row>
    <row r="48" spans="1:4" ht="30" x14ac:dyDescent="0.25">
      <c r="A48" s="3" t="s">
        <v>905</v>
      </c>
      <c r="B48" s="4"/>
      <c r="C48" s="4"/>
      <c r="D48" s="4"/>
    </row>
    <row r="49" spans="1:4" x14ac:dyDescent="0.25">
      <c r="A49" s="2" t="s">
        <v>448</v>
      </c>
      <c r="B49" s="6">
        <v>694584</v>
      </c>
      <c r="C49" s="6">
        <v>541707</v>
      </c>
      <c r="D49" s="6">
        <v>491812</v>
      </c>
    </row>
    <row r="50" spans="1:4" ht="30" x14ac:dyDescent="0.25">
      <c r="A50" s="2" t="s">
        <v>918</v>
      </c>
      <c r="B50" s="4"/>
      <c r="C50" s="4"/>
      <c r="D50" s="4"/>
    </row>
    <row r="51" spans="1:4" ht="30" x14ac:dyDescent="0.25">
      <c r="A51" s="3" t="s">
        <v>905</v>
      </c>
      <c r="B51" s="4"/>
      <c r="C51" s="4"/>
      <c r="D51" s="4"/>
    </row>
    <row r="52" spans="1:4" x14ac:dyDescent="0.25">
      <c r="A52" s="2" t="s">
        <v>448</v>
      </c>
      <c r="B52" s="6">
        <v>77860</v>
      </c>
      <c r="C52" s="6">
        <v>72097</v>
      </c>
      <c r="D52" s="6">
        <v>97152</v>
      </c>
    </row>
    <row r="53" spans="1:4" ht="45" x14ac:dyDescent="0.25">
      <c r="A53" s="2" t="s">
        <v>919</v>
      </c>
      <c r="B53" s="4"/>
      <c r="C53" s="4"/>
      <c r="D53" s="4"/>
    </row>
    <row r="54" spans="1:4" ht="30" x14ac:dyDescent="0.25">
      <c r="A54" s="3" t="s">
        <v>905</v>
      </c>
      <c r="B54" s="4"/>
      <c r="C54" s="4"/>
      <c r="D54" s="4"/>
    </row>
    <row r="55" spans="1:4" x14ac:dyDescent="0.25">
      <c r="A55" s="2" t="s">
        <v>448</v>
      </c>
      <c r="B55" s="6">
        <v>68464</v>
      </c>
      <c r="C55" s="6">
        <v>50074</v>
      </c>
      <c r="D55" s="6">
        <v>49648</v>
      </c>
    </row>
    <row r="56" spans="1:4" ht="45" x14ac:dyDescent="0.25">
      <c r="A56" s="2" t="s">
        <v>920</v>
      </c>
      <c r="B56" s="4"/>
      <c r="C56" s="4"/>
      <c r="D56" s="4"/>
    </row>
    <row r="57" spans="1:4" ht="30" x14ac:dyDescent="0.25">
      <c r="A57" s="3" t="s">
        <v>905</v>
      </c>
      <c r="B57" s="4"/>
      <c r="C57" s="4"/>
      <c r="D57" s="4"/>
    </row>
    <row r="58" spans="1:4" x14ac:dyDescent="0.25">
      <c r="A58" s="2" t="s">
        <v>448</v>
      </c>
      <c r="B58" s="6">
        <v>7318</v>
      </c>
      <c r="C58" s="6">
        <v>8472</v>
      </c>
      <c r="D58" s="6">
        <v>22717</v>
      </c>
    </row>
    <row r="59" spans="1:4" ht="45" x14ac:dyDescent="0.25">
      <c r="A59" s="2" t="s">
        <v>921</v>
      </c>
      <c r="B59" s="4"/>
      <c r="C59" s="4"/>
      <c r="D59" s="4"/>
    </row>
    <row r="60" spans="1:4" ht="30" x14ac:dyDescent="0.25">
      <c r="A60" s="3" t="s">
        <v>905</v>
      </c>
      <c r="B60" s="4"/>
      <c r="C60" s="4"/>
      <c r="D60" s="4"/>
    </row>
    <row r="61" spans="1:4" x14ac:dyDescent="0.25">
      <c r="A61" s="2" t="s">
        <v>448</v>
      </c>
      <c r="B61" s="6">
        <v>47851</v>
      </c>
      <c r="C61" s="6">
        <v>39527</v>
      </c>
      <c r="D61" s="6">
        <v>38433</v>
      </c>
    </row>
    <row r="62" spans="1:4" ht="30" x14ac:dyDescent="0.25">
      <c r="A62" s="2" t="s">
        <v>922</v>
      </c>
      <c r="B62" s="4"/>
      <c r="C62" s="4"/>
      <c r="D62" s="4"/>
    </row>
    <row r="63" spans="1:4" ht="30" x14ac:dyDescent="0.25">
      <c r="A63" s="3" t="s">
        <v>905</v>
      </c>
      <c r="B63" s="4"/>
      <c r="C63" s="4"/>
      <c r="D63" s="4"/>
    </row>
    <row r="64" spans="1:4" x14ac:dyDescent="0.25">
      <c r="A64" s="2" t="s">
        <v>448</v>
      </c>
      <c r="B64" s="6">
        <v>28747</v>
      </c>
      <c r="C64" s="6">
        <v>28109</v>
      </c>
      <c r="D64" s="6">
        <v>25425</v>
      </c>
    </row>
    <row r="65" spans="1:4" ht="45" x14ac:dyDescent="0.25">
      <c r="A65" s="2" t="s">
        <v>923</v>
      </c>
      <c r="B65" s="4"/>
      <c r="C65" s="4"/>
      <c r="D65" s="4"/>
    </row>
    <row r="66" spans="1:4" ht="30" x14ac:dyDescent="0.25">
      <c r="A66" s="3" t="s">
        <v>905</v>
      </c>
      <c r="B66" s="4"/>
      <c r="C66" s="4"/>
      <c r="D66" s="4"/>
    </row>
    <row r="67" spans="1:4" x14ac:dyDescent="0.25">
      <c r="A67" s="2" t="s">
        <v>448</v>
      </c>
      <c r="B67" s="6">
        <v>325628</v>
      </c>
      <c r="C67" s="6">
        <v>254166</v>
      </c>
      <c r="D67" s="6">
        <v>240330</v>
      </c>
    </row>
    <row r="68" spans="1:4" ht="45" x14ac:dyDescent="0.25">
      <c r="A68" s="2" t="s">
        <v>924</v>
      </c>
      <c r="B68" s="4"/>
      <c r="C68" s="4"/>
      <c r="D68" s="4"/>
    </row>
    <row r="69" spans="1:4" ht="30" x14ac:dyDescent="0.25">
      <c r="A69" s="3" t="s">
        <v>905</v>
      </c>
      <c r="B69" s="4"/>
      <c r="C69" s="4"/>
      <c r="D69" s="4"/>
    </row>
    <row r="70" spans="1:4" x14ac:dyDescent="0.25">
      <c r="A70" s="2" t="s">
        <v>448</v>
      </c>
      <c r="B70" s="6">
        <v>252641</v>
      </c>
      <c r="C70" s="6">
        <v>197940</v>
      </c>
      <c r="D70" s="6">
        <v>163401</v>
      </c>
    </row>
    <row r="71" spans="1:4" ht="45" x14ac:dyDescent="0.25">
      <c r="A71" s="2" t="s">
        <v>925</v>
      </c>
      <c r="B71" s="4"/>
      <c r="C71" s="4"/>
      <c r="D71" s="4"/>
    </row>
    <row r="72" spans="1:4" ht="30" x14ac:dyDescent="0.25">
      <c r="A72" s="3" t="s">
        <v>905</v>
      </c>
      <c r="B72" s="4"/>
      <c r="C72" s="4"/>
      <c r="D72" s="4"/>
    </row>
    <row r="73" spans="1:4" x14ac:dyDescent="0.25">
      <c r="A73" s="2" t="s">
        <v>448</v>
      </c>
      <c r="B73" s="6">
        <v>24333</v>
      </c>
      <c r="C73" s="6">
        <v>17645</v>
      </c>
      <c r="D73" s="6">
        <v>33398</v>
      </c>
    </row>
    <row r="74" spans="1:4" ht="45" x14ac:dyDescent="0.25">
      <c r="A74" s="2" t="s">
        <v>926</v>
      </c>
      <c r="B74" s="4"/>
      <c r="C74" s="4"/>
      <c r="D74" s="4"/>
    </row>
    <row r="75" spans="1:4" ht="30" x14ac:dyDescent="0.25">
      <c r="A75" s="3" t="s">
        <v>905</v>
      </c>
      <c r="B75" s="4"/>
      <c r="C75" s="4"/>
      <c r="D75" s="4"/>
    </row>
    <row r="76" spans="1:4" x14ac:dyDescent="0.25">
      <c r="A76" s="2" t="s">
        <v>448</v>
      </c>
      <c r="B76" s="6">
        <v>11697</v>
      </c>
      <c r="C76" s="6">
        <v>11917</v>
      </c>
      <c r="D76" s="6">
        <v>11234</v>
      </c>
    </row>
    <row r="77" spans="1:4" ht="45" x14ac:dyDescent="0.25">
      <c r="A77" s="2" t="s">
        <v>927</v>
      </c>
      <c r="B77" s="4"/>
      <c r="C77" s="4"/>
      <c r="D77" s="4"/>
    </row>
    <row r="78" spans="1:4" ht="30" x14ac:dyDescent="0.25">
      <c r="A78" s="3" t="s">
        <v>905</v>
      </c>
      <c r="B78" s="4"/>
      <c r="C78" s="4"/>
      <c r="D78" s="4"/>
    </row>
    <row r="79" spans="1:4" x14ac:dyDescent="0.25">
      <c r="A79" s="2" t="s">
        <v>448</v>
      </c>
      <c r="B79" s="6">
        <v>5765</v>
      </c>
      <c r="C79" s="6">
        <v>5954</v>
      </c>
      <c r="D79" s="6">
        <v>4378</v>
      </c>
    </row>
    <row r="80" spans="1:4" ht="30" x14ac:dyDescent="0.25">
      <c r="A80" s="2" t="s">
        <v>928</v>
      </c>
      <c r="B80" s="4"/>
      <c r="C80" s="4"/>
      <c r="D80" s="4"/>
    </row>
    <row r="81" spans="1:4" ht="30" x14ac:dyDescent="0.25">
      <c r="A81" s="3" t="s">
        <v>905</v>
      </c>
      <c r="B81" s="4"/>
      <c r="C81" s="4"/>
      <c r="D81" s="4"/>
    </row>
    <row r="82" spans="1:4" x14ac:dyDescent="0.25">
      <c r="A82" s="2" t="s">
        <v>448</v>
      </c>
      <c r="B82" s="6">
        <v>439566</v>
      </c>
      <c r="C82" s="6">
        <v>395918</v>
      </c>
      <c r="D82" s="6">
        <v>385605</v>
      </c>
    </row>
    <row r="83" spans="1:4" ht="30" x14ac:dyDescent="0.25">
      <c r="A83" s="2" t="s">
        <v>929</v>
      </c>
      <c r="B83" s="4"/>
      <c r="C83" s="4"/>
      <c r="D83" s="4"/>
    </row>
    <row r="84" spans="1:4" ht="30" x14ac:dyDescent="0.25">
      <c r="A84" s="3" t="s">
        <v>905</v>
      </c>
      <c r="B84" s="4"/>
      <c r="C84" s="4"/>
      <c r="D84" s="4"/>
    </row>
    <row r="85" spans="1:4" x14ac:dyDescent="0.25">
      <c r="A85" s="2" t="s">
        <v>448</v>
      </c>
      <c r="B85" s="6">
        <v>3526</v>
      </c>
      <c r="C85" s="6">
        <v>3854</v>
      </c>
      <c r="D85" s="6">
        <v>3499</v>
      </c>
    </row>
    <row r="86" spans="1:4" x14ac:dyDescent="0.25">
      <c r="A86" s="2" t="s">
        <v>930</v>
      </c>
      <c r="B86" s="4"/>
      <c r="C86" s="4"/>
      <c r="D86" s="4"/>
    </row>
    <row r="87" spans="1:4" ht="30" x14ac:dyDescent="0.25">
      <c r="A87" s="3" t="s">
        <v>905</v>
      </c>
      <c r="B87" s="4"/>
      <c r="C87" s="4"/>
      <c r="D87" s="4"/>
    </row>
    <row r="88" spans="1:4" x14ac:dyDescent="0.25">
      <c r="A88" s="2" t="s">
        <v>448</v>
      </c>
      <c r="B88" s="4"/>
      <c r="C88" s="4"/>
      <c r="D88" s="6">
        <v>4254</v>
      </c>
    </row>
    <row r="89" spans="1:4" ht="30" x14ac:dyDescent="0.25">
      <c r="A89" s="2" t="s">
        <v>931</v>
      </c>
      <c r="B89" s="4"/>
      <c r="C89" s="4"/>
      <c r="D89" s="4"/>
    </row>
    <row r="90" spans="1:4" ht="30" x14ac:dyDescent="0.25">
      <c r="A90" s="3" t="s">
        <v>905</v>
      </c>
      <c r="B90" s="4"/>
      <c r="C90" s="4"/>
      <c r="D90" s="4"/>
    </row>
    <row r="91" spans="1:4" x14ac:dyDescent="0.25">
      <c r="A91" s="2" t="s">
        <v>448</v>
      </c>
      <c r="B91" s="4"/>
      <c r="C91" s="4"/>
      <c r="D91" s="6">
        <v>4254</v>
      </c>
    </row>
    <row r="92" spans="1:4" ht="45" x14ac:dyDescent="0.25">
      <c r="A92" s="2" t="s">
        <v>932</v>
      </c>
      <c r="B92" s="4"/>
      <c r="C92" s="4"/>
      <c r="D92" s="4"/>
    </row>
    <row r="93" spans="1:4" ht="30" x14ac:dyDescent="0.25">
      <c r="A93" s="3" t="s">
        <v>905</v>
      </c>
      <c r="B93" s="4"/>
      <c r="C93" s="4"/>
      <c r="D93" s="4"/>
    </row>
    <row r="94" spans="1:4" x14ac:dyDescent="0.25">
      <c r="A94" s="2" t="s">
        <v>448</v>
      </c>
      <c r="B94" s="4"/>
      <c r="C94" s="4"/>
      <c r="D94" s="6">
        <v>4254</v>
      </c>
    </row>
    <row r="95" spans="1:4" x14ac:dyDescent="0.25">
      <c r="A95" s="2" t="s">
        <v>826</v>
      </c>
      <c r="B95" s="4"/>
      <c r="C95" s="4"/>
      <c r="D95" s="4"/>
    </row>
    <row r="96" spans="1:4" ht="30" x14ac:dyDescent="0.25">
      <c r="A96" s="3" t="s">
        <v>905</v>
      </c>
      <c r="B96" s="4"/>
      <c r="C96" s="4"/>
      <c r="D96" s="4"/>
    </row>
    <row r="97" spans="1:4" x14ac:dyDescent="0.25">
      <c r="A97" s="2" t="s">
        <v>448</v>
      </c>
      <c r="B97" s="6">
        <v>40341</v>
      </c>
      <c r="C97" s="6">
        <v>32435</v>
      </c>
      <c r="D97" s="6">
        <v>37834</v>
      </c>
    </row>
    <row r="98" spans="1:4" ht="30" x14ac:dyDescent="0.25">
      <c r="A98" s="2" t="s">
        <v>933</v>
      </c>
      <c r="B98" s="4"/>
      <c r="C98" s="4"/>
      <c r="D98" s="4"/>
    </row>
    <row r="99" spans="1:4" ht="30" x14ac:dyDescent="0.25">
      <c r="A99" s="3" t="s">
        <v>905</v>
      </c>
      <c r="B99" s="4"/>
      <c r="C99" s="4"/>
      <c r="D99" s="4"/>
    </row>
    <row r="100" spans="1:4" x14ac:dyDescent="0.25">
      <c r="A100" s="2" t="s">
        <v>448</v>
      </c>
      <c r="B100" s="6">
        <v>24263</v>
      </c>
      <c r="C100" s="6">
        <v>18464</v>
      </c>
      <c r="D100" s="6">
        <v>20772</v>
      </c>
    </row>
    <row r="101" spans="1:4" ht="30" x14ac:dyDescent="0.25">
      <c r="A101" s="2" t="s">
        <v>934</v>
      </c>
      <c r="B101" s="4"/>
      <c r="C101" s="4"/>
      <c r="D101" s="4"/>
    </row>
    <row r="102" spans="1:4" ht="30" x14ac:dyDescent="0.25">
      <c r="A102" s="3" t="s">
        <v>905</v>
      </c>
      <c r="B102" s="4"/>
      <c r="C102" s="4"/>
      <c r="D102" s="4"/>
    </row>
    <row r="103" spans="1:4" x14ac:dyDescent="0.25">
      <c r="A103" s="2" t="s">
        <v>448</v>
      </c>
      <c r="B103" s="6">
        <v>2107</v>
      </c>
      <c r="C103" s="6">
        <v>1870</v>
      </c>
      <c r="D103" s="6">
        <v>4827</v>
      </c>
    </row>
    <row r="104" spans="1:4" ht="45" x14ac:dyDescent="0.25">
      <c r="A104" s="2" t="s">
        <v>935</v>
      </c>
      <c r="B104" s="4"/>
      <c r="C104" s="4"/>
      <c r="D104" s="4"/>
    </row>
    <row r="105" spans="1:4" ht="30" x14ac:dyDescent="0.25">
      <c r="A105" s="3" t="s">
        <v>905</v>
      </c>
      <c r="B105" s="4"/>
      <c r="C105" s="4"/>
      <c r="D105" s="4"/>
    </row>
    <row r="106" spans="1:4" x14ac:dyDescent="0.25">
      <c r="A106" s="2" t="s">
        <v>448</v>
      </c>
      <c r="B106" s="6">
        <v>1504</v>
      </c>
      <c r="C106" s="6">
        <v>1512</v>
      </c>
      <c r="D106" s="6">
        <v>1534</v>
      </c>
    </row>
    <row r="107" spans="1:4" ht="45" x14ac:dyDescent="0.25">
      <c r="A107" s="2" t="s">
        <v>936</v>
      </c>
      <c r="B107" s="4"/>
      <c r="C107" s="4"/>
      <c r="D107" s="4"/>
    </row>
    <row r="108" spans="1:4" ht="30" x14ac:dyDescent="0.25">
      <c r="A108" s="3" t="s">
        <v>905</v>
      </c>
      <c r="B108" s="4"/>
      <c r="C108" s="4"/>
      <c r="D108" s="4"/>
    </row>
    <row r="109" spans="1:4" x14ac:dyDescent="0.25">
      <c r="A109" s="2" t="s">
        <v>448</v>
      </c>
      <c r="B109" s="6">
        <v>7851</v>
      </c>
      <c r="C109" s="6">
        <v>7695</v>
      </c>
      <c r="D109" s="6">
        <v>8124</v>
      </c>
    </row>
    <row r="110" spans="1:4" ht="45" x14ac:dyDescent="0.25">
      <c r="A110" s="2" t="s">
        <v>937</v>
      </c>
      <c r="B110" s="4"/>
      <c r="C110" s="4"/>
      <c r="D110" s="4"/>
    </row>
    <row r="111" spans="1:4" ht="30" x14ac:dyDescent="0.25">
      <c r="A111" s="3" t="s">
        <v>905</v>
      </c>
      <c r="B111" s="4"/>
      <c r="C111" s="4"/>
      <c r="D111" s="4"/>
    </row>
    <row r="112" spans="1:4" x14ac:dyDescent="0.25">
      <c r="A112" s="2" t="s">
        <v>448</v>
      </c>
      <c r="B112" s="4">
        <v>166</v>
      </c>
      <c r="C112" s="4"/>
      <c r="D112" s="4">
        <v>434</v>
      </c>
    </row>
    <row r="113" spans="1:4" ht="45" x14ac:dyDescent="0.25">
      <c r="A113" s="2" t="s">
        <v>938</v>
      </c>
      <c r="B113" s="4"/>
      <c r="C113" s="4"/>
      <c r="D113" s="4"/>
    </row>
    <row r="114" spans="1:4" ht="30" x14ac:dyDescent="0.25">
      <c r="A114" s="3" t="s">
        <v>905</v>
      </c>
      <c r="B114" s="4"/>
      <c r="C114" s="4"/>
      <c r="D114" s="4"/>
    </row>
    <row r="115" spans="1:4" x14ac:dyDescent="0.25">
      <c r="A115" s="2" t="s">
        <v>448</v>
      </c>
      <c r="B115" s="6">
        <v>11430</v>
      </c>
      <c r="C115" s="6">
        <v>5639</v>
      </c>
      <c r="D115" s="6">
        <v>5627</v>
      </c>
    </row>
    <row r="116" spans="1:4" ht="45" x14ac:dyDescent="0.25">
      <c r="A116" s="2" t="s">
        <v>939</v>
      </c>
      <c r="B116" s="4"/>
      <c r="C116" s="4"/>
      <c r="D116" s="4"/>
    </row>
    <row r="117" spans="1:4" ht="30" x14ac:dyDescent="0.25">
      <c r="A117" s="3" t="s">
        <v>905</v>
      </c>
      <c r="B117" s="4"/>
      <c r="C117" s="4"/>
      <c r="D117" s="4"/>
    </row>
    <row r="118" spans="1:4" x14ac:dyDescent="0.25">
      <c r="A118" s="2" t="s">
        <v>448</v>
      </c>
      <c r="B118" s="6">
        <v>3478</v>
      </c>
      <c r="C118" s="6">
        <v>3618</v>
      </c>
      <c r="D118" s="6">
        <v>5487</v>
      </c>
    </row>
    <row r="119" spans="1:4" ht="45" x14ac:dyDescent="0.25">
      <c r="A119" s="2" t="s">
        <v>940</v>
      </c>
      <c r="B119" s="4"/>
      <c r="C119" s="4"/>
      <c r="D119" s="4"/>
    </row>
    <row r="120" spans="1:4" ht="30" x14ac:dyDescent="0.25">
      <c r="A120" s="3" t="s">
        <v>905</v>
      </c>
      <c r="B120" s="4"/>
      <c r="C120" s="4"/>
      <c r="D120" s="4"/>
    </row>
    <row r="121" spans="1:4" x14ac:dyDescent="0.25">
      <c r="A121" s="2" t="s">
        <v>448</v>
      </c>
      <c r="B121" s="6">
        <v>1144</v>
      </c>
      <c r="C121" s="4">
        <v>950</v>
      </c>
      <c r="D121" s="6">
        <v>1538</v>
      </c>
    </row>
    <row r="122" spans="1:4" ht="60" x14ac:dyDescent="0.25">
      <c r="A122" s="2" t="s">
        <v>941</v>
      </c>
      <c r="B122" s="4"/>
      <c r="C122" s="4"/>
      <c r="D122" s="4"/>
    </row>
    <row r="123" spans="1:4" ht="30" x14ac:dyDescent="0.25">
      <c r="A123" s="3" t="s">
        <v>905</v>
      </c>
      <c r="B123" s="4"/>
      <c r="C123" s="4"/>
      <c r="D123" s="4"/>
    </row>
    <row r="124" spans="1:4" x14ac:dyDescent="0.25">
      <c r="A124" s="2" t="s">
        <v>448</v>
      </c>
      <c r="B124" s="4">
        <v>290</v>
      </c>
      <c r="C124" s="4">
        <v>242</v>
      </c>
      <c r="D124" s="4">
        <v>222</v>
      </c>
    </row>
    <row r="125" spans="1:4" ht="60" x14ac:dyDescent="0.25">
      <c r="A125" s="2" t="s">
        <v>942</v>
      </c>
      <c r="B125" s="4"/>
      <c r="C125" s="4"/>
      <c r="D125" s="4"/>
    </row>
    <row r="126" spans="1:4" ht="30" x14ac:dyDescent="0.25">
      <c r="A126" s="3" t="s">
        <v>905</v>
      </c>
      <c r="B126" s="4"/>
      <c r="C126" s="4"/>
      <c r="D126" s="4"/>
    </row>
    <row r="127" spans="1:4" x14ac:dyDescent="0.25">
      <c r="A127" s="2" t="s">
        <v>448</v>
      </c>
      <c r="B127" s="4">
        <v>507</v>
      </c>
      <c r="C127" s="4">
        <v>678</v>
      </c>
      <c r="D127" s="6">
        <v>2633</v>
      </c>
    </row>
    <row r="128" spans="1:4" ht="30" x14ac:dyDescent="0.25">
      <c r="A128" s="2" t="s">
        <v>943</v>
      </c>
      <c r="B128" s="4"/>
      <c r="C128" s="4"/>
      <c r="D128" s="4"/>
    </row>
    <row r="129" spans="1:4" ht="30" x14ac:dyDescent="0.25">
      <c r="A129" s="3" t="s">
        <v>905</v>
      </c>
      <c r="B129" s="4"/>
      <c r="C129" s="4"/>
      <c r="D129" s="4"/>
    </row>
    <row r="130" spans="1:4" x14ac:dyDescent="0.25">
      <c r="A130" s="2" t="s">
        <v>448</v>
      </c>
      <c r="B130" s="6">
        <v>13969</v>
      </c>
      <c r="C130" s="6">
        <v>12093</v>
      </c>
      <c r="D130" s="6">
        <v>12216</v>
      </c>
    </row>
    <row r="131" spans="1:4" ht="30" x14ac:dyDescent="0.25">
      <c r="A131" s="2" t="s">
        <v>944</v>
      </c>
      <c r="B131" s="4"/>
      <c r="C131" s="4"/>
      <c r="D131" s="4"/>
    </row>
    <row r="132" spans="1:4" ht="30" x14ac:dyDescent="0.25">
      <c r="A132" s="3" t="s">
        <v>905</v>
      </c>
      <c r="B132" s="4"/>
      <c r="C132" s="4"/>
      <c r="D132" s="4"/>
    </row>
    <row r="133" spans="1:4" x14ac:dyDescent="0.25">
      <c r="A133" s="2" t="s">
        <v>448</v>
      </c>
      <c r="B133" s="4">
        <v>2</v>
      </c>
      <c r="C133" s="4">
        <v>8</v>
      </c>
      <c r="D133" s="4">
        <v>19</v>
      </c>
    </row>
    <row r="134" spans="1:4" x14ac:dyDescent="0.25">
      <c r="A134" s="2" t="s">
        <v>945</v>
      </c>
      <c r="B134" s="4"/>
      <c r="C134" s="4"/>
      <c r="D134" s="4"/>
    </row>
    <row r="135" spans="1:4" ht="30" x14ac:dyDescent="0.25">
      <c r="A135" s="3" t="s">
        <v>905</v>
      </c>
      <c r="B135" s="4"/>
      <c r="C135" s="4"/>
      <c r="D135" s="4"/>
    </row>
    <row r="136" spans="1:4" x14ac:dyDescent="0.25">
      <c r="A136" s="2" t="s">
        <v>448</v>
      </c>
      <c r="B136" s="4"/>
      <c r="C136" s="4"/>
      <c r="D136" s="4">
        <v>959</v>
      </c>
    </row>
    <row r="137" spans="1:4" ht="30" x14ac:dyDescent="0.25">
      <c r="A137" s="2" t="s">
        <v>946</v>
      </c>
      <c r="B137" s="4"/>
      <c r="C137" s="4"/>
      <c r="D137" s="4"/>
    </row>
    <row r="138" spans="1:4" ht="30" x14ac:dyDescent="0.25">
      <c r="A138" s="3" t="s">
        <v>905</v>
      </c>
      <c r="B138" s="4"/>
      <c r="C138" s="4"/>
      <c r="D138" s="4"/>
    </row>
    <row r="139" spans="1:4" x14ac:dyDescent="0.25">
      <c r="A139" s="2" t="s">
        <v>448</v>
      </c>
      <c r="B139" s="4"/>
      <c r="C139" s="4"/>
      <c r="D139" s="8">
        <v>95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47</v>
      </c>
      <c r="B1" s="7" t="s">
        <v>2</v>
      </c>
      <c r="C1" s="7" t="s">
        <v>23</v>
      </c>
      <c r="D1" s="7" t="s">
        <v>24</v>
      </c>
    </row>
    <row r="2" spans="1:4" ht="30" x14ac:dyDescent="0.25">
      <c r="A2" s="1" t="s">
        <v>22</v>
      </c>
      <c r="B2" s="7"/>
      <c r="C2" s="7"/>
      <c r="D2" s="7"/>
    </row>
    <row r="3" spans="1:4" ht="30" x14ac:dyDescent="0.25">
      <c r="A3" s="3" t="s">
        <v>948</v>
      </c>
      <c r="B3" s="4"/>
      <c r="C3" s="4"/>
      <c r="D3" s="4"/>
    </row>
    <row r="4" spans="1:4" x14ac:dyDescent="0.25">
      <c r="A4" s="2" t="s">
        <v>949</v>
      </c>
      <c r="B4" s="8">
        <v>4327</v>
      </c>
      <c r="C4" s="8">
        <v>1504</v>
      </c>
      <c r="D4" s="8">
        <v>2014</v>
      </c>
    </row>
    <row r="5" spans="1:4" x14ac:dyDescent="0.25">
      <c r="A5" s="2" t="s">
        <v>950</v>
      </c>
      <c r="B5" s="4">
        <v>496</v>
      </c>
      <c r="C5" s="4">
        <v>1</v>
      </c>
      <c r="D5" s="4">
        <v>5</v>
      </c>
    </row>
    <row r="6" spans="1:4" ht="30" x14ac:dyDescent="0.25">
      <c r="A6" s="2" t="s">
        <v>951</v>
      </c>
      <c r="B6" s="4">
        <v>0</v>
      </c>
      <c r="C6" s="4">
        <v>0</v>
      </c>
      <c r="D6" s="4">
        <v>0</v>
      </c>
    </row>
    <row r="7" spans="1:4" x14ac:dyDescent="0.25">
      <c r="A7" s="2" t="s">
        <v>472</v>
      </c>
      <c r="B7" s="6">
        <v>4077</v>
      </c>
      <c r="C7" s="6">
        <v>2695</v>
      </c>
      <c r="D7" s="6">
        <v>5162</v>
      </c>
    </row>
    <row r="8" spans="1:4" x14ac:dyDescent="0.25">
      <c r="A8" s="2" t="s">
        <v>952</v>
      </c>
      <c r="B8" s="6">
        <v>8900</v>
      </c>
      <c r="C8" s="6">
        <v>4200</v>
      </c>
      <c r="D8" s="6">
        <v>7181</v>
      </c>
    </row>
    <row r="9" spans="1:4" x14ac:dyDescent="0.25">
      <c r="A9" s="2" t="s">
        <v>953</v>
      </c>
      <c r="B9" s="6">
        <v>1246977</v>
      </c>
      <c r="C9" s="6">
        <v>1041811</v>
      </c>
      <c r="D9" s="6">
        <v>1013934</v>
      </c>
    </row>
    <row r="10" spans="1:4" x14ac:dyDescent="0.25">
      <c r="A10" s="2" t="s">
        <v>435</v>
      </c>
      <c r="B10" s="6">
        <v>1255877</v>
      </c>
      <c r="C10" s="6">
        <v>1046011</v>
      </c>
      <c r="D10" s="6">
        <v>1021115</v>
      </c>
    </row>
    <row r="11" spans="1:4" x14ac:dyDescent="0.25">
      <c r="A11" s="2" t="s">
        <v>915</v>
      </c>
      <c r="B11" s="4"/>
      <c r="C11" s="4"/>
      <c r="D11" s="4"/>
    </row>
    <row r="12" spans="1:4" ht="30" x14ac:dyDescent="0.25">
      <c r="A12" s="3" t="s">
        <v>948</v>
      </c>
      <c r="B12" s="4"/>
      <c r="C12" s="4"/>
      <c r="D12" s="4"/>
    </row>
    <row r="13" spans="1:4" x14ac:dyDescent="0.25">
      <c r="A13" s="2" t="s">
        <v>949</v>
      </c>
      <c r="B13" s="4">
        <v>831</v>
      </c>
      <c r="C13" s="4">
        <v>327</v>
      </c>
      <c r="D13" s="4">
        <v>747</v>
      </c>
    </row>
    <row r="14" spans="1:4" x14ac:dyDescent="0.25">
      <c r="A14" s="2" t="s">
        <v>950</v>
      </c>
      <c r="B14" s="4">
        <v>495</v>
      </c>
      <c r="C14" s="4"/>
      <c r="D14" s="4"/>
    </row>
    <row r="15" spans="1:4" ht="30" x14ac:dyDescent="0.25">
      <c r="A15" s="2" t="s">
        <v>951</v>
      </c>
      <c r="B15" s="4">
        <v>0</v>
      </c>
      <c r="C15" s="4">
        <v>0</v>
      </c>
      <c r="D15" s="4">
        <v>0</v>
      </c>
    </row>
    <row r="16" spans="1:4" x14ac:dyDescent="0.25">
      <c r="A16" s="2" t="s">
        <v>472</v>
      </c>
      <c r="B16" s="6">
        <v>1067</v>
      </c>
      <c r="C16" s="4">
        <v>870</v>
      </c>
      <c r="D16" s="6">
        <v>2623</v>
      </c>
    </row>
    <row r="17" spans="1:4" x14ac:dyDescent="0.25">
      <c r="A17" s="2" t="s">
        <v>952</v>
      </c>
      <c r="B17" s="6">
        <v>2393</v>
      </c>
      <c r="C17" s="6">
        <v>1197</v>
      </c>
      <c r="D17" s="6">
        <v>3370</v>
      </c>
    </row>
    <row r="18" spans="1:4" x14ac:dyDescent="0.25">
      <c r="A18" s="2" t="s">
        <v>953</v>
      </c>
      <c r="B18" s="6">
        <v>451142</v>
      </c>
      <c r="C18" s="6">
        <v>406814</v>
      </c>
      <c r="D18" s="6">
        <v>395410</v>
      </c>
    </row>
    <row r="19" spans="1:4" x14ac:dyDescent="0.25">
      <c r="A19" s="2" t="s">
        <v>435</v>
      </c>
      <c r="B19" s="6">
        <v>453535</v>
      </c>
      <c r="C19" s="6">
        <v>408011</v>
      </c>
      <c r="D19" s="6">
        <v>398780</v>
      </c>
    </row>
    <row r="20" spans="1:4" x14ac:dyDescent="0.25">
      <c r="A20" s="2" t="s">
        <v>856</v>
      </c>
      <c r="B20" s="4"/>
      <c r="C20" s="4"/>
      <c r="D20" s="4"/>
    </row>
    <row r="21" spans="1:4" ht="30" x14ac:dyDescent="0.25">
      <c r="A21" s="3" t="s">
        <v>948</v>
      </c>
      <c r="B21" s="4"/>
      <c r="C21" s="4"/>
      <c r="D21" s="4"/>
    </row>
    <row r="22" spans="1:4" x14ac:dyDescent="0.25">
      <c r="A22" s="2" t="s">
        <v>949</v>
      </c>
      <c r="B22" s="4">
        <v>5</v>
      </c>
      <c r="C22" s="4">
        <v>4</v>
      </c>
      <c r="D22" s="4">
        <v>1</v>
      </c>
    </row>
    <row r="23" spans="1:4" x14ac:dyDescent="0.25">
      <c r="A23" s="2" t="s">
        <v>950</v>
      </c>
      <c r="B23" s="4">
        <v>1</v>
      </c>
      <c r="C23" s="4">
        <v>1</v>
      </c>
      <c r="D23" s="4">
        <v>5</v>
      </c>
    </row>
    <row r="24" spans="1:4" ht="30" x14ac:dyDescent="0.25">
      <c r="A24" s="2" t="s">
        <v>951</v>
      </c>
      <c r="B24" s="4">
        <v>0</v>
      </c>
      <c r="C24" s="4">
        <v>0</v>
      </c>
      <c r="D24" s="4">
        <v>0</v>
      </c>
    </row>
    <row r="25" spans="1:4" x14ac:dyDescent="0.25">
      <c r="A25" s="2" t="s">
        <v>952</v>
      </c>
      <c r="B25" s="4">
        <v>6</v>
      </c>
      <c r="C25" s="4">
        <v>5</v>
      </c>
      <c r="D25" s="4">
        <v>6</v>
      </c>
    </row>
    <row r="26" spans="1:4" x14ac:dyDescent="0.25">
      <c r="A26" s="2" t="s">
        <v>953</v>
      </c>
      <c r="B26" s="6">
        <v>3522</v>
      </c>
      <c r="C26" s="6">
        <v>3857</v>
      </c>
      <c r="D26" s="6">
        <v>3512</v>
      </c>
    </row>
    <row r="27" spans="1:4" x14ac:dyDescent="0.25">
      <c r="A27" s="2" t="s">
        <v>435</v>
      </c>
      <c r="B27" s="6">
        <v>3528</v>
      </c>
      <c r="C27" s="6">
        <v>3862</v>
      </c>
      <c r="D27" s="6">
        <v>3518</v>
      </c>
    </row>
    <row r="28" spans="1:4" x14ac:dyDescent="0.25">
      <c r="A28" s="2" t="s">
        <v>858</v>
      </c>
      <c r="B28" s="4"/>
      <c r="C28" s="4"/>
      <c r="D28" s="4"/>
    </row>
    <row r="29" spans="1:4" ht="30" x14ac:dyDescent="0.25">
      <c r="A29" s="3" t="s">
        <v>948</v>
      </c>
      <c r="B29" s="4"/>
      <c r="C29" s="4"/>
      <c r="D29" s="4"/>
    </row>
    <row r="30" spans="1:4" x14ac:dyDescent="0.25">
      <c r="A30" s="2" t="s">
        <v>949</v>
      </c>
      <c r="B30" s="6">
        <v>3347</v>
      </c>
      <c r="C30" s="6">
        <v>1173</v>
      </c>
      <c r="D30" s="6">
        <v>1266</v>
      </c>
    </row>
    <row r="31" spans="1:4" ht="30" x14ac:dyDescent="0.25">
      <c r="A31" s="2" t="s">
        <v>951</v>
      </c>
      <c r="B31" s="4">
        <v>0</v>
      </c>
      <c r="C31" s="4">
        <v>0</v>
      </c>
      <c r="D31" s="4">
        <v>0</v>
      </c>
    </row>
    <row r="32" spans="1:4" x14ac:dyDescent="0.25">
      <c r="A32" s="2" t="s">
        <v>472</v>
      </c>
      <c r="B32" s="6">
        <v>2844</v>
      </c>
      <c r="C32" s="6">
        <v>1825</v>
      </c>
      <c r="D32" s="6">
        <v>2539</v>
      </c>
    </row>
    <row r="33" spans="1:4" x14ac:dyDescent="0.25">
      <c r="A33" s="2" t="s">
        <v>952</v>
      </c>
      <c r="B33" s="6">
        <v>6191</v>
      </c>
      <c r="C33" s="6">
        <v>2998</v>
      </c>
      <c r="D33" s="6">
        <v>3805</v>
      </c>
    </row>
    <row r="34" spans="1:4" x14ac:dyDescent="0.25">
      <c r="A34" s="2" t="s">
        <v>953</v>
      </c>
      <c r="B34" s="6">
        <v>712656</v>
      </c>
      <c r="C34" s="6">
        <v>557173</v>
      </c>
      <c r="D34" s="6">
        <v>513033</v>
      </c>
    </row>
    <row r="35" spans="1:4" x14ac:dyDescent="0.25">
      <c r="A35" s="2" t="s">
        <v>435</v>
      </c>
      <c r="B35" s="6">
        <v>718847</v>
      </c>
      <c r="C35" s="6">
        <v>560171</v>
      </c>
      <c r="D35" s="6">
        <v>516838</v>
      </c>
    </row>
    <row r="36" spans="1:4" ht="30" x14ac:dyDescent="0.25">
      <c r="A36" s="2" t="s">
        <v>859</v>
      </c>
      <c r="B36" s="4"/>
      <c r="C36" s="4"/>
      <c r="D36" s="4"/>
    </row>
    <row r="37" spans="1:4" ht="30" x14ac:dyDescent="0.25">
      <c r="A37" s="3" t="s">
        <v>948</v>
      </c>
      <c r="B37" s="4"/>
      <c r="C37" s="4"/>
      <c r="D37" s="4"/>
    </row>
    <row r="38" spans="1:4" x14ac:dyDescent="0.25">
      <c r="A38" s="2" t="s">
        <v>949</v>
      </c>
      <c r="B38" s="6">
        <v>1507</v>
      </c>
      <c r="C38" s="4"/>
      <c r="D38" s="4"/>
    </row>
    <row r="39" spans="1:4" ht="30" x14ac:dyDescent="0.25">
      <c r="A39" s="2" t="s">
        <v>951</v>
      </c>
      <c r="B39" s="4">
        <v>0</v>
      </c>
      <c r="C39" s="4">
        <v>0</v>
      </c>
      <c r="D39" s="4">
        <v>0</v>
      </c>
    </row>
    <row r="40" spans="1:4" x14ac:dyDescent="0.25">
      <c r="A40" s="2" t="s">
        <v>952</v>
      </c>
      <c r="B40" s="6">
        <v>1507</v>
      </c>
      <c r="C40" s="4"/>
      <c r="D40" s="4"/>
    </row>
    <row r="41" spans="1:4" x14ac:dyDescent="0.25">
      <c r="A41" s="2" t="s">
        <v>953</v>
      </c>
      <c r="B41" s="6">
        <v>68461</v>
      </c>
      <c r="C41" s="6">
        <v>51586</v>
      </c>
      <c r="D41" s="6">
        <v>51182</v>
      </c>
    </row>
    <row r="42" spans="1:4" x14ac:dyDescent="0.25">
      <c r="A42" s="2" t="s">
        <v>435</v>
      </c>
      <c r="B42" s="6">
        <v>69968</v>
      </c>
      <c r="C42" s="6">
        <v>51586</v>
      </c>
      <c r="D42" s="6">
        <v>51182</v>
      </c>
    </row>
    <row r="43" spans="1:4" ht="30" x14ac:dyDescent="0.25">
      <c r="A43" s="2" t="s">
        <v>860</v>
      </c>
      <c r="B43" s="4"/>
      <c r="C43" s="4"/>
      <c r="D43" s="4"/>
    </row>
    <row r="44" spans="1:4" ht="30" x14ac:dyDescent="0.25">
      <c r="A44" s="3" t="s">
        <v>948</v>
      </c>
      <c r="B44" s="4"/>
      <c r="C44" s="4"/>
      <c r="D44" s="4"/>
    </row>
    <row r="45" spans="1:4" x14ac:dyDescent="0.25">
      <c r="A45" s="2" t="s">
        <v>949</v>
      </c>
      <c r="B45" s="4">
        <v>216</v>
      </c>
      <c r="C45" s="4">
        <v>568</v>
      </c>
      <c r="D45" s="4">
        <v>198</v>
      </c>
    </row>
    <row r="46" spans="1:4" ht="30" x14ac:dyDescent="0.25">
      <c r="A46" s="2" t="s">
        <v>951</v>
      </c>
      <c r="B46" s="4">
        <v>0</v>
      </c>
      <c r="C46" s="4">
        <v>0</v>
      </c>
      <c r="D46" s="4">
        <v>0</v>
      </c>
    </row>
    <row r="47" spans="1:4" x14ac:dyDescent="0.25">
      <c r="A47" s="2" t="s">
        <v>472</v>
      </c>
      <c r="B47" s="4">
        <v>830</v>
      </c>
      <c r="C47" s="4">
        <v>320</v>
      </c>
      <c r="D47" s="4">
        <v>752</v>
      </c>
    </row>
    <row r="48" spans="1:4" x14ac:dyDescent="0.25">
      <c r="A48" s="2" t="s">
        <v>952</v>
      </c>
      <c r="B48" s="6">
        <v>1046</v>
      </c>
      <c r="C48" s="4">
        <v>888</v>
      </c>
      <c r="D48" s="4">
        <v>950</v>
      </c>
    </row>
    <row r="49" spans="1:4" x14ac:dyDescent="0.25">
      <c r="A49" s="2" t="s">
        <v>953</v>
      </c>
      <c r="B49" s="6">
        <v>54656</v>
      </c>
      <c r="C49" s="6">
        <v>46334</v>
      </c>
      <c r="D49" s="6">
        <v>45607</v>
      </c>
    </row>
    <row r="50" spans="1:4" x14ac:dyDescent="0.25">
      <c r="A50" s="2" t="s">
        <v>435</v>
      </c>
      <c r="B50" s="6">
        <v>55702</v>
      </c>
      <c r="C50" s="6">
        <v>47222</v>
      </c>
      <c r="D50" s="6">
        <v>46557</v>
      </c>
    </row>
    <row r="51" spans="1:4" ht="30" x14ac:dyDescent="0.25">
      <c r="A51" s="2" t="s">
        <v>861</v>
      </c>
      <c r="B51" s="4"/>
      <c r="C51" s="4"/>
      <c r="D51" s="4"/>
    </row>
    <row r="52" spans="1:4" ht="30" x14ac:dyDescent="0.25">
      <c r="A52" s="3" t="s">
        <v>948</v>
      </c>
      <c r="B52" s="4"/>
      <c r="C52" s="4"/>
      <c r="D52" s="4"/>
    </row>
    <row r="53" spans="1:4" x14ac:dyDescent="0.25">
      <c r="A53" s="2" t="s">
        <v>949</v>
      </c>
      <c r="B53" s="6">
        <v>1624</v>
      </c>
      <c r="C53" s="4"/>
      <c r="D53" s="4"/>
    </row>
    <row r="54" spans="1:4" ht="30" x14ac:dyDescent="0.25">
      <c r="A54" s="2" t="s">
        <v>951</v>
      </c>
      <c r="B54" s="4">
        <v>0</v>
      </c>
      <c r="C54" s="4">
        <v>0</v>
      </c>
      <c r="D54" s="4">
        <v>0</v>
      </c>
    </row>
    <row r="55" spans="1:4" x14ac:dyDescent="0.25">
      <c r="A55" s="2" t="s">
        <v>472</v>
      </c>
      <c r="B55" s="6">
        <v>1117</v>
      </c>
      <c r="C55" s="4">
        <v>599</v>
      </c>
      <c r="D55" s="6">
        <v>1651</v>
      </c>
    </row>
    <row r="56" spans="1:4" x14ac:dyDescent="0.25">
      <c r="A56" s="2" t="s">
        <v>952</v>
      </c>
      <c r="B56" s="6">
        <v>2741</v>
      </c>
      <c r="C56" s="4">
        <v>599</v>
      </c>
      <c r="D56" s="6">
        <v>1651</v>
      </c>
    </row>
    <row r="57" spans="1:4" x14ac:dyDescent="0.25">
      <c r="A57" s="2" t="s">
        <v>953</v>
      </c>
      <c r="B57" s="6">
        <v>334317</v>
      </c>
      <c r="C57" s="6">
        <v>259206</v>
      </c>
      <c r="D57" s="6">
        <v>248560</v>
      </c>
    </row>
    <row r="58" spans="1:4" x14ac:dyDescent="0.25">
      <c r="A58" s="2" t="s">
        <v>435</v>
      </c>
      <c r="B58" s="6">
        <v>337058</v>
      </c>
      <c r="C58" s="6">
        <v>259805</v>
      </c>
      <c r="D58" s="6">
        <v>250211</v>
      </c>
    </row>
    <row r="59" spans="1:4" ht="45" x14ac:dyDescent="0.25">
      <c r="A59" s="2" t="s">
        <v>862</v>
      </c>
      <c r="B59" s="4"/>
      <c r="C59" s="4"/>
      <c r="D59" s="4"/>
    </row>
    <row r="60" spans="1:4" ht="30" x14ac:dyDescent="0.25">
      <c r="A60" s="3" t="s">
        <v>948</v>
      </c>
      <c r="B60" s="4"/>
      <c r="C60" s="4"/>
      <c r="D60" s="4"/>
    </row>
    <row r="61" spans="1:4" x14ac:dyDescent="0.25">
      <c r="A61" s="2" t="s">
        <v>949</v>
      </c>
      <c r="B61" s="4"/>
      <c r="C61" s="4">
        <v>605</v>
      </c>
      <c r="D61" s="6">
        <v>1068</v>
      </c>
    </row>
    <row r="62" spans="1:4" ht="30" x14ac:dyDescent="0.25">
      <c r="A62" s="2" t="s">
        <v>951</v>
      </c>
      <c r="B62" s="4">
        <v>0</v>
      </c>
      <c r="C62" s="4">
        <v>0</v>
      </c>
      <c r="D62" s="4">
        <v>0</v>
      </c>
    </row>
    <row r="63" spans="1:4" x14ac:dyDescent="0.25">
      <c r="A63" s="2" t="s">
        <v>472</v>
      </c>
      <c r="B63" s="4">
        <v>897</v>
      </c>
      <c r="C63" s="4">
        <v>906</v>
      </c>
      <c r="D63" s="4">
        <v>136</v>
      </c>
    </row>
    <row r="64" spans="1:4" x14ac:dyDescent="0.25">
      <c r="A64" s="2" t="s">
        <v>952</v>
      </c>
      <c r="B64" s="4">
        <v>897</v>
      </c>
      <c r="C64" s="6">
        <v>1511</v>
      </c>
      <c r="D64" s="6">
        <v>1204</v>
      </c>
    </row>
    <row r="65" spans="1:4" x14ac:dyDescent="0.25">
      <c r="A65" s="2" t="s">
        <v>953</v>
      </c>
      <c r="B65" s="6">
        <v>255222</v>
      </c>
      <c r="C65" s="6">
        <v>200047</v>
      </c>
      <c r="D65" s="6">
        <v>167684</v>
      </c>
    </row>
    <row r="66" spans="1:4" x14ac:dyDescent="0.25">
      <c r="A66" s="2" t="s">
        <v>435</v>
      </c>
      <c r="B66" s="6">
        <v>256119</v>
      </c>
      <c r="C66" s="6">
        <v>201558</v>
      </c>
      <c r="D66" s="6">
        <v>168888</v>
      </c>
    </row>
    <row r="67" spans="1:4" x14ac:dyDescent="0.25">
      <c r="A67" s="2" t="s">
        <v>901</v>
      </c>
      <c r="B67" s="4"/>
      <c r="C67" s="4"/>
      <c r="D67" s="4"/>
    </row>
    <row r="68" spans="1:4" ht="30" x14ac:dyDescent="0.25">
      <c r="A68" s="3" t="s">
        <v>948</v>
      </c>
      <c r="B68" s="4"/>
      <c r="C68" s="4"/>
      <c r="D68" s="4"/>
    </row>
    <row r="69" spans="1:4" x14ac:dyDescent="0.25">
      <c r="A69" s="2" t="s">
        <v>949</v>
      </c>
      <c r="B69" s="4">
        <v>144</v>
      </c>
      <c r="C69" s="4"/>
      <c r="D69" s="4"/>
    </row>
    <row r="70" spans="1:4" ht="30" x14ac:dyDescent="0.25">
      <c r="A70" s="2" t="s">
        <v>951</v>
      </c>
      <c r="B70" s="4">
        <v>0</v>
      </c>
      <c r="C70" s="4">
        <v>0</v>
      </c>
      <c r="D70" s="4">
        <v>0</v>
      </c>
    </row>
    <row r="71" spans="1:4" x14ac:dyDescent="0.25">
      <c r="A71" s="2" t="s">
        <v>472</v>
      </c>
      <c r="B71" s="4">
        <v>166</v>
      </c>
      <c r="C71" s="4"/>
      <c r="D71" s="4"/>
    </row>
    <row r="72" spans="1:4" x14ac:dyDescent="0.25">
      <c r="A72" s="2" t="s">
        <v>952</v>
      </c>
      <c r="B72" s="4">
        <v>310</v>
      </c>
      <c r="C72" s="4"/>
      <c r="D72" s="4"/>
    </row>
    <row r="73" spans="1:4" x14ac:dyDescent="0.25">
      <c r="A73" s="2" t="s">
        <v>953</v>
      </c>
      <c r="B73" s="6">
        <v>79657</v>
      </c>
      <c r="C73" s="6">
        <v>73967</v>
      </c>
      <c r="D73" s="6">
        <v>101979</v>
      </c>
    </row>
    <row r="74" spans="1:4" x14ac:dyDescent="0.25">
      <c r="A74" s="2" t="s">
        <v>435</v>
      </c>
      <c r="B74" s="6">
        <v>79967</v>
      </c>
      <c r="C74" s="6">
        <v>73967</v>
      </c>
      <c r="D74" s="6">
        <v>101979</v>
      </c>
    </row>
    <row r="75" spans="1:4" ht="30" x14ac:dyDescent="0.25">
      <c r="A75" s="2" t="s">
        <v>954</v>
      </c>
      <c r="B75" s="4"/>
      <c r="C75" s="4"/>
      <c r="D75" s="4"/>
    </row>
    <row r="76" spans="1:4" ht="30" x14ac:dyDescent="0.25">
      <c r="A76" s="3" t="s">
        <v>948</v>
      </c>
      <c r="B76" s="4"/>
      <c r="C76" s="4"/>
      <c r="D76" s="4"/>
    </row>
    <row r="77" spans="1:4" ht="30" x14ac:dyDescent="0.25">
      <c r="A77" s="2" t="s">
        <v>951</v>
      </c>
      <c r="B77" s="4">
        <v>0</v>
      </c>
      <c r="C77" s="4">
        <v>0</v>
      </c>
      <c r="D77" s="4">
        <v>0</v>
      </c>
    </row>
    <row r="78" spans="1:4" x14ac:dyDescent="0.25">
      <c r="A78" s="2" t="s">
        <v>953</v>
      </c>
      <c r="B78" s="6">
        <v>7318</v>
      </c>
      <c r="C78" s="6">
        <v>8472</v>
      </c>
      <c r="D78" s="6">
        <v>22717</v>
      </c>
    </row>
    <row r="79" spans="1:4" x14ac:dyDescent="0.25">
      <c r="A79" s="2" t="s">
        <v>435</v>
      </c>
      <c r="B79" s="6">
        <v>7318</v>
      </c>
      <c r="C79" s="6">
        <v>8472</v>
      </c>
      <c r="D79" s="6">
        <v>22717</v>
      </c>
    </row>
    <row r="80" spans="1:4" ht="30" x14ac:dyDescent="0.25">
      <c r="A80" s="2" t="s">
        <v>955</v>
      </c>
      <c r="B80" s="4"/>
      <c r="C80" s="4"/>
      <c r="D80" s="4"/>
    </row>
    <row r="81" spans="1:4" ht="30" x14ac:dyDescent="0.25">
      <c r="A81" s="3" t="s">
        <v>948</v>
      </c>
      <c r="B81" s="4"/>
      <c r="C81" s="4"/>
      <c r="D81" s="4"/>
    </row>
    <row r="82" spans="1:4" ht="30" x14ac:dyDescent="0.25">
      <c r="A82" s="2" t="s">
        <v>951</v>
      </c>
      <c r="B82" s="4">
        <v>0</v>
      </c>
      <c r="C82" s="4">
        <v>0</v>
      </c>
      <c r="D82" s="4">
        <v>0</v>
      </c>
    </row>
    <row r="83" spans="1:4" x14ac:dyDescent="0.25">
      <c r="A83" s="2" t="s">
        <v>472</v>
      </c>
      <c r="B83" s="4">
        <v>166</v>
      </c>
      <c r="C83" s="4"/>
      <c r="D83" s="4"/>
    </row>
    <row r="84" spans="1:4" x14ac:dyDescent="0.25">
      <c r="A84" s="2" t="s">
        <v>952</v>
      </c>
      <c r="B84" s="4">
        <v>166</v>
      </c>
      <c r="C84" s="4"/>
      <c r="D84" s="4"/>
    </row>
    <row r="85" spans="1:4" x14ac:dyDescent="0.25">
      <c r="A85" s="2" t="s">
        <v>953</v>
      </c>
      <c r="B85" s="6">
        <v>28747</v>
      </c>
      <c r="C85" s="6">
        <v>28109</v>
      </c>
      <c r="D85" s="6">
        <v>25859</v>
      </c>
    </row>
    <row r="86" spans="1:4" x14ac:dyDescent="0.25">
      <c r="A86" s="2" t="s">
        <v>435</v>
      </c>
      <c r="B86" s="6">
        <v>28913</v>
      </c>
      <c r="C86" s="6">
        <v>28109</v>
      </c>
      <c r="D86" s="6">
        <v>25859</v>
      </c>
    </row>
    <row r="87" spans="1:4" ht="30" x14ac:dyDescent="0.25">
      <c r="A87" s="2" t="s">
        <v>956</v>
      </c>
      <c r="B87" s="4"/>
      <c r="C87" s="4"/>
      <c r="D87" s="4"/>
    </row>
    <row r="88" spans="1:4" ht="30" x14ac:dyDescent="0.25">
      <c r="A88" s="3" t="s">
        <v>948</v>
      </c>
      <c r="B88" s="4"/>
      <c r="C88" s="4"/>
      <c r="D88" s="4"/>
    </row>
    <row r="89" spans="1:4" ht="30" x14ac:dyDescent="0.25">
      <c r="A89" s="2" t="s">
        <v>951</v>
      </c>
      <c r="B89" s="4">
        <v>0</v>
      </c>
      <c r="C89" s="4">
        <v>0</v>
      </c>
      <c r="D89" s="4">
        <v>0</v>
      </c>
    </row>
    <row r="90" spans="1:4" x14ac:dyDescent="0.25">
      <c r="A90" s="2" t="s">
        <v>953</v>
      </c>
      <c r="B90" s="6">
        <v>25477</v>
      </c>
      <c r="C90" s="6">
        <v>18595</v>
      </c>
      <c r="D90" s="6">
        <v>34936</v>
      </c>
    </row>
    <row r="91" spans="1:4" x14ac:dyDescent="0.25">
      <c r="A91" s="2" t="s">
        <v>435</v>
      </c>
      <c r="B91" s="6">
        <v>25477</v>
      </c>
      <c r="C91" s="6">
        <v>18595</v>
      </c>
      <c r="D91" s="6">
        <v>34936</v>
      </c>
    </row>
    <row r="92" spans="1:4" ht="45" x14ac:dyDescent="0.25">
      <c r="A92" s="2" t="s">
        <v>957</v>
      </c>
      <c r="B92" s="4"/>
      <c r="C92" s="4"/>
      <c r="D92" s="4"/>
    </row>
    <row r="93" spans="1:4" ht="30" x14ac:dyDescent="0.25">
      <c r="A93" s="3" t="s">
        <v>948</v>
      </c>
      <c r="B93" s="4"/>
      <c r="C93" s="4"/>
      <c r="D93" s="4"/>
    </row>
    <row r="94" spans="1:4" ht="30" x14ac:dyDescent="0.25">
      <c r="A94" s="2" t="s">
        <v>951</v>
      </c>
      <c r="B94" s="4">
        <v>0</v>
      </c>
      <c r="C94" s="4">
        <v>0</v>
      </c>
      <c r="D94" s="4">
        <v>0</v>
      </c>
    </row>
    <row r="95" spans="1:4" x14ac:dyDescent="0.25">
      <c r="A95" s="2" t="s">
        <v>953</v>
      </c>
      <c r="B95" s="6">
        <v>11987</v>
      </c>
      <c r="C95" s="6">
        <v>12159</v>
      </c>
      <c r="D95" s="6">
        <v>11456</v>
      </c>
    </row>
    <row r="96" spans="1:4" x14ac:dyDescent="0.25">
      <c r="A96" s="2" t="s">
        <v>435</v>
      </c>
      <c r="B96" s="6">
        <v>11987</v>
      </c>
      <c r="C96" s="6">
        <v>12159</v>
      </c>
      <c r="D96" s="6">
        <v>11456</v>
      </c>
    </row>
    <row r="97" spans="1:4" ht="45" x14ac:dyDescent="0.25">
      <c r="A97" s="2" t="s">
        <v>958</v>
      </c>
      <c r="B97" s="4"/>
      <c r="C97" s="4"/>
      <c r="D97" s="4"/>
    </row>
    <row r="98" spans="1:4" ht="30" x14ac:dyDescent="0.25">
      <c r="A98" s="3" t="s">
        <v>948</v>
      </c>
      <c r="B98" s="4"/>
      <c r="C98" s="4"/>
      <c r="D98" s="4"/>
    </row>
    <row r="99" spans="1:4" x14ac:dyDescent="0.25">
      <c r="A99" s="2" t="s">
        <v>949</v>
      </c>
      <c r="B99" s="4">
        <v>144</v>
      </c>
      <c r="C99" s="4"/>
      <c r="D99" s="4"/>
    </row>
    <row r="100" spans="1:4" ht="30" x14ac:dyDescent="0.25">
      <c r="A100" s="2" t="s">
        <v>951</v>
      </c>
      <c r="B100" s="4">
        <v>0</v>
      </c>
      <c r="C100" s="4">
        <v>0</v>
      </c>
      <c r="D100" s="4">
        <v>0</v>
      </c>
    </row>
    <row r="101" spans="1:4" x14ac:dyDescent="0.25">
      <c r="A101" s="2" t="s">
        <v>952</v>
      </c>
      <c r="B101" s="4">
        <v>144</v>
      </c>
      <c r="C101" s="4"/>
      <c r="D101" s="4"/>
    </row>
    <row r="102" spans="1:4" x14ac:dyDescent="0.25">
      <c r="A102" s="2" t="s">
        <v>953</v>
      </c>
      <c r="B102" s="6">
        <v>6128</v>
      </c>
      <c r="C102" s="6">
        <v>6632</v>
      </c>
      <c r="D102" s="6">
        <v>7011</v>
      </c>
    </row>
    <row r="103" spans="1:4" x14ac:dyDescent="0.25">
      <c r="A103" s="2" t="s">
        <v>435</v>
      </c>
      <c r="B103" s="8">
        <v>6272</v>
      </c>
      <c r="C103" s="8">
        <v>6632</v>
      </c>
      <c r="D103" s="8">
        <v>7011</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59</v>
      </c>
      <c r="B1" s="7" t="s">
        <v>1</v>
      </c>
      <c r="C1" s="7"/>
      <c r="D1" s="1" t="s">
        <v>833</v>
      </c>
    </row>
    <row r="2" spans="1:4" ht="30" x14ac:dyDescent="0.25">
      <c r="A2" s="1" t="s">
        <v>22</v>
      </c>
      <c r="B2" s="1" t="s">
        <v>2</v>
      </c>
      <c r="C2" s="1" t="s">
        <v>24</v>
      </c>
      <c r="D2" s="1" t="s">
        <v>23</v>
      </c>
    </row>
    <row r="3" spans="1:4" ht="30" x14ac:dyDescent="0.25">
      <c r="A3" s="3" t="s">
        <v>960</v>
      </c>
      <c r="B3" s="4"/>
      <c r="C3" s="4"/>
      <c r="D3" s="4"/>
    </row>
    <row r="4" spans="1:4" ht="30" x14ac:dyDescent="0.25">
      <c r="A4" s="2" t="s">
        <v>961</v>
      </c>
      <c r="B4" s="8">
        <v>7552</v>
      </c>
      <c r="C4" s="8">
        <v>8890</v>
      </c>
      <c r="D4" s="8">
        <v>6683</v>
      </c>
    </row>
    <row r="5" spans="1:4" ht="30" x14ac:dyDescent="0.25">
      <c r="A5" s="2" t="s">
        <v>962</v>
      </c>
      <c r="B5" s="6">
        <v>1439</v>
      </c>
      <c r="C5" s="6">
        <v>2171</v>
      </c>
      <c r="D5" s="6">
        <v>1296</v>
      </c>
    </row>
    <row r="6" spans="1:4" x14ac:dyDescent="0.25">
      <c r="A6" s="2" t="s">
        <v>963</v>
      </c>
      <c r="B6" s="6">
        <v>8991</v>
      </c>
      <c r="C6" s="6">
        <v>11061</v>
      </c>
      <c r="D6" s="6">
        <v>7979</v>
      </c>
    </row>
    <row r="7" spans="1:4" x14ac:dyDescent="0.25">
      <c r="A7" s="2" t="s">
        <v>964</v>
      </c>
      <c r="B7" s="6">
        <v>10257</v>
      </c>
      <c r="C7" s="6">
        <v>17443</v>
      </c>
      <c r="D7" s="6">
        <v>8885</v>
      </c>
    </row>
    <row r="8" spans="1:4" x14ac:dyDescent="0.25">
      <c r="A8" s="2" t="s">
        <v>965</v>
      </c>
      <c r="B8" s="6">
        <v>8267</v>
      </c>
      <c r="C8" s="6">
        <v>10592</v>
      </c>
      <c r="D8" s="6">
        <v>9711</v>
      </c>
    </row>
    <row r="9" spans="1:4" x14ac:dyDescent="0.25">
      <c r="A9" s="2" t="s">
        <v>966</v>
      </c>
      <c r="B9" s="4">
        <v>226</v>
      </c>
      <c r="C9" s="4">
        <v>243</v>
      </c>
      <c r="D9" s="4">
        <v>245</v>
      </c>
    </row>
    <row r="10" spans="1:4" x14ac:dyDescent="0.25">
      <c r="A10" s="2" t="s">
        <v>915</v>
      </c>
      <c r="B10" s="4"/>
      <c r="C10" s="4"/>
      <c r="D10" s="4"/>
    </row>
    <row r="11" spans="1:4" ht="30" x14ac:dyDescent="0.25">
      <c r="A11" s="3" t="s">
        <v>960</v>
      </c>
      <c r="B11" s="4"/>
      <c r="C11" s="4"/>
      <c r="D11" s="4"/>
    </row>
    <row r="12" spans="1:4" ht="30" x14ac:dyDescent="0.25">
      <c r="A12" s="2" t="s">
        <v>961</v>
      </c>
      <c r="B12" s="6">
        <v>1774</v>
      </c>
      <c r="C12" s="6">
        <v>4320</v>
      </c>
      <c r="D12" s="6">
        <v>2025</v>
      </c>
    </row>
    <row r="13" spans="1:4" ht="30" x14ac:dyDescent="0.25">
      <c r="A13" s="2" t="s">
        <v>962</v>
      </c>
      <c r="B13" s="4">
        <v>721</v>
      </c>
      <c r="C13" s="6">
        <v>1484</v>
      </c>
      <c r="D13" s="4">
        <v>572</v>
      </c>
    </row>
    <row r="14" spans="1:4" x14ac:dyDescent="0.25">
      <c r="A14" s="2" t="s">
        <v>963</v>
      </c>
      <c r="B14" s="6">
        <v>2495</v>
      </c>
      <c r="C14" s="6">
        <v>5804</v>
      </c>
      <c r="D14" s="6">
        <v>2597</v>
      </c>
    </row>
    <row r="15" spans="1:4" x14ac:dyDescent="0.25">
      <c r="A15" s="2" t="s">
        <v>964</v>
      </c>
      <c r="B15" s="6">
        <v>2865</v>
      </c>
      <c r="C15" s="6">
        <v>11523</v>
      </c>
      <c r="D15" s="6">
        <v>2946</v>
      </c>
    </row>
    <row r="16" spans="1:4" x14ac:dyDescent="0.25">
      <c r="A16" s="2" t="s">
        <v>965</v>
      </c>
      <c r="B16" s="6">
        <v>2541</v>
      </c>
      <c r="C16" s="6">
        <v>5394</v>
      </c>
      <c r="D16" s="6">
        <v>3924</v>
      </c>
    </row>
    <row r="17" spans="1:4" x14ac:dyDescent="0.25">
      <c r="A17" s="2" t="s">
        <v>966</v>
      </c>
      <c r="B17" s="4">
        <v>58</v>
      </c>
      <c r="C17" s="4">
        <v>117</v>
      </c>
      <c r="D17" s="4">
        <v>71</v>
      </c>
    </row>
    <row r="18" spans="1:4" x14ac:dyDescent="0.25">
      <c r="A18" s="2" t="s">
        <v>900</v>
      </c>
      <c r="B18" s="4"/>
      <c r="C18" s="4"/>
      <c r="D18" s="4"/>
    </row>
    <row r="19" spans="1:4" ht="30" x14ac:dyDescent="0.25">
      <c r="A19" s="3" t="s">
        <v>960</v>
      </c>
      <c r="B19" s="4"/>
      <c r="C19" s="4"/>
      <c r="D19" s="4"/>
    </row>
    <row r="20" spans="1:4" ht="30" x14ac:dyDescent="0.25">
      <c r="A20" s="2" t="s">
        <v>961</v>
      </c>
      <c r="B20" s="6">
        <v>5612</v>
      </c>
      <c r="C20" s="6">
        <v>4570</v>
      </c>
      <c r="D20" s="6">
        <v>4658</v>
      </c>
    </row>
    <row r="21" spans="1:4" ht="30" x14ac:dyDescent="0.25">
      <c r="A21" s="2" t="s">
        <v>962</v>
      </c>
      <c r="B21" s="4">
        <v>366</v>
      </c>
      <c r="C21" s="4">
        <v>317</v>
      </c>
      <c r="D21" s="4">
        <v>367</v>
      </c>
    </row>
    <row r="22" spans="1:4" x14ac:dyDescent="0.25">
      <c r="A22" s="2" t="s">
        <v>963</v>
      </c>
      <c r="B22" s="6">
        <v>5978</v>
      </c>
      <c r="C22" s="6">
        <v>4887</v>
      </c>
      <c r="D22" s="6">
        <v>5025</v>
      </c>
    </row>
    <row r="23" spans="1:4" x14ac:dyDescent="0.25">
      <c r="A23" s="2" t="s">
        <v>964</v>
      </c>
      <c r="B23" s="6">
        <v>6874</v>
      </c>
      <c r="C23" s="6">
        <v>5550</v>
      </c>
      <c r="D23" s="6">
        <v>5582</v>
      </c>
    </row>
    <row r="24" spans="1:4" x14ac:dyDescent="0.25">
      <c r="A24" s="2" t="s">
        <v>965</v>
      </c>
      <c r="B24" s="6">
        <v>5315</v>
      </c>
      <c r="C24" s="6">
        <v>4826</v>
      </c>
      <c r="D24" s="6">
        <v>5422</v>
      </c>
    </row>
    <row r="25" spans="1:4" x14ac:dyDescent="0.25">
      <c r="A25" s="2" t="s">
        <v>966</v>
      </c>
      <c r="B25" s="4">
        <v>55</v>
      </c>
      <c r="C25" s="4"/>
      <c r="D25" s="4">
        <v>56</v>
      </c>
    </row>
    <row r="26" spans="1:4" ht="30" x14ac:dyDescent="0.25">
      <c r="A26" s="2" t="s">
        <v>967</v>
      </c>
      <c r="B26" s="4"/>
      <c r="C26" s="4"/>
      <c r="D26" s="4"/>
    </row>
    <row r="27" spans="1:4" ht="30" x14ac:dyDescent="0.25">
      <c r="A27" s="3" t="s">
        <v>960</v>
      </c>
      <c r="B27" s="4"/>
      <c r="C27" s="4"/>
      <c r="D27" s="4"/>
    </row>
    <row r="28" spans="1:4" ht="30" x14ac:dyDescent="0.25">
      <c r="A28" s="2" t="s">
        <v>961</v>
      </c>
      <c r="B28" s="6">
        <v>1025</v>
      </c>
      <c r="C28" s="6">
        <v>1019</v>
      </c>
      <c r="D28" s="4">
        <v>564</v>
      </c>
    </row>
    <row r="29" spans="1:4" ht="30" x14ac:dyDescent="0.25">
      <c r="A29" s="2" t="s">
        <v>962</v>
      </c>
      <c r="B29" s="4">
        <v>312</v>
      </c>
      <c r="C29" s="4">
        <v>317</v>
      </c>
      <c r="D29" s="4">
        <v>313</v>
      </c>
    </row>
    <row r="30" spans="1:4" x14ac:dyDescent="0.25">
      <c r="A30" s="2" t="s">
        <v>963</v>
      </c>
      <c r="B30" s="6">
        <v>1337</v>
      </c>
      <c r="C30" s="6">
        <v>1336</v>
      </c>
      <c r="D30" s="4">
        <v>877</v>
      </c>
    </row>
    <row r="31" spans="1:4" x14ac:dyDescent="0.25">
      <c r="A31" s="2" t="s">
        <v>964</v>
      </c>
      <c r="B31" s="6">
        <v>1850</v>
      </c>
      <c r="C31" s="6">
        <v>1764</v>
      </c>
      <c r="D31" s="6">
        <v>1181</v>
      </c>
    </row>
    <row r="32" spans="1:4" x14ac:dyDescent="0.25">
      <c r="A32" s="2" t="s">
        <v>965</v>
      </c>
      <c r="B32" s="6">
        <v>1031</v>
      </c>
      <c r="C32" s="6">
        <v>1260</v>
      </c>
      <c r="D32" s="6">
        <v>1123</v>
      </c>
    </row>
    <row r="33" spans="1:4" x14ac:dyDescent="0.25">
      <c r="A33" s="2" t="s">
        <v>966</v>
      </c>
      <c r="B33" s="4">
        <v>1</v>
      </c>
      <c r="C33" s="4"/>
      <c r="D33" s="4">
        <v>2</v>
      </c>
    </row>
    <row r="34" spans="1:4" ht="30" x14ac:dyDescent="0.25">
      <c r="A34" s="2" t="s">
        <v>968</v>
      </c>
      <c r="B34" s="4"/>
      <c r="C34" s="4"/>
      <c r="D34" s="4"/>
    </row>
    <row r="35" spans="1:4" ht="30" x14ac:dyDescent="0.25">
      <c r="A35" s="3" t="s">
        <v>960</v>
      </c>
      <c r="B35" s="4"/>
      <c r="C35" s="4"/>
      <c r="D35" s="4"/>
    </row>
    <row r="36" spans="1:4" ht="30" x14ac:dyDescent="0.25">
      <c r="A36" s="2" t="s">
        <v>961</v>
      </c>
      <c r="B36" s="6">
        <v>2153</v>
      </c>
      <c r="C36" s="6">
        <v>2723</v>
      </c>
      <c r="D36" s="6">
        <v>1645</v>
      </c>
    </row>
    <row r="37" spans="1:4" x14ac:dyDescent="0.25">
      <c r="A37" s="2" t="s">
        <v>963</v>
      </c>
      <c r="B37" s="6">
        <v>2153</v>
      </c>
      <c r="C37" s="6">
        <v>2723</v>
      </c>
      <c r="D37" s="6">
        <v>1645</v>
      </c>
    </row>
    <row r="38" spans="1:4" x14ac:dyDescent="0.25">
      <c r="A38" s="2" t="s">
        <v>964</v>
      </c>
      <c r="B38" s="6">
        <v>2439</v>
      </c>
      <c r="C38" s="6">
        <v>2956</v>
      </c>
      <c r="D38" s="6">
        <v>1878</v>
      </c>
    </row>
    <row r="39" spans="1:4" x14ac:dyDescent="0.25">
      <c r="A39" s="2" t="s">
        <v>965</v>
      </c>
      <c r="B39" s="6">
        <v>1817</v>
      </c>
      <c r="C39" s="6">
        <v>2737</v>
      </c>
      <c r="D39" s="6">
        <v>2372</v>
      </c>
    </row>
    <row r="40" spans="1:4" ht="30" x14ac:dyDescent="0.25">
      <c r="A40" s="2" t="s">
        <v>969</v>
      </c>
      <c r="B40" s="4"/>
      <c r="C40" s="4"/>
      <c r="D40" s="4"/>
    </row>
    <row r="41" spans="1:4" ht="30" x14ac:dyDescent="0.25">
      <c r="A41" s="3" t="s">
        <v>960</v>
      </c>
      <c r="B41" s="4"/>
      <c r="C41" s="4"/>
      <c r="D41" s="4"/>
    </row>
    <row r="42" spans="1:4" ht="30" x14ac:dyDescent="0.25">
      <c r="A42" s="2" t="s">
        <v>961</v>
      </c>
      <c r="B42" s="6">
        <v>2434</v>
      </c>
      <c r="C42" s="4">
        <v>828</v>
      </c>
      <c r="D42" s="6">
        <v>2449</v>
      </c>
    </row>
    <row r="43" spans="1:4" ht="30" x14ac:dyDescent="0.25">
      <c r="A43" s="2" t="s">
        <v>962</v>
      </c>
      <c r="B43" s="4">
        <v>54</v>
      </c>
      <c r="C43" s="4"/>
      <c r="D43" s="4">
        <v>54</v>
      </c>
    </row>
    <row r="44" spans="1:4" x14ac:dyDescent="0.25">
      <c r="A44" s="2" t="s">
        <v>963</v>
      </c>
      <c r="B44" s="6">
        <v>2488</v>
      </c>
      <c r="C44" s="4">
        <v>828</v>
      </c>
      <c r="D44" s="6">
        <v>2503</v>
      </c>
    </row>
    <row r="45" spans="1:4" x14ac:dyDescent="0.25">
      <c r="A45" s="2" t="s">
        <v>964</v>
      </c>
      <c r="B45" s="6">
        <v>2585</v>
      </c>
      <c r="C45" s="4">
        <v>830</v>
      </c>
      <c r="D45" s="6">
        <v>2523</v>
      </c>
    </row>
    <row r="46" spans="1:4" x14ac:dyDescent="0.25">
      <c r="A46" s="2" t="s">
        <v>965</v>
      </c>
      <c r="B46" s="6">
        <v>2467</v>
      </c>
      <c r="C46" s="4">
        <v>829</v>
      </c>
      <c r="D46" s="6">
        <v>1927</v>
      </c>
    </row>
    <row r="47" spans="1:4" x14ac:dyDescent="0.25">
      <c r="A47" s="2" t="s">
        <v>966</v>
      </c>
      <c r="B47" s="4">
        <v>54</v>
      </c>
      <c r="C47" s="4"/>
      <c r="D47" s="4">
        <v>54</v>
      </c>
    </row>
    <row r="48" spans="1:4" x14ac:dyDescent="0.25">
      <c r="A48" s="2" t="s">
        <v>901</v>
      </c>
      <c r="B48" s="4"/>
      <c r="C48" s="4"/>
      <c r="D48" s="4"/>
    </row>
    <row r="49" spans="1:4" ht="30" x14ac:dyDescent="0.25">
      <c r="A49" s="3" t="s">
        <v>960</v>
      </c>
      <c r="B49" s="4"/>
      <c r="C49" s="4"/>
      <c r="D49" s="4"/>
    </row>
    <row r="50" spans="1:4" ht="30" x14ac:dyDescent="0.25">
      <c r="A50" s="2" t="s">
        <v>961</v>
      </c>
      <c r="B50" s="4">
        <v>166</v>
      </c>
      <c r="C50" s="4"/>
      <c r="D50" s="4"/>
    </row>
    <row r="51" spans="1:4" ht="30" x14ac:dyDescent="0.25">
      <c r="A51" s="2" t="s">
        <v>962</v>
      </c>
      <c r="B51" s="4">
        <v>352</v>
      </c>
      <c r="C51" s="4">
        <v>370</v>
      </c>
      <c r="D51" s="4">
        <v>357</v>
      </c>
    </row>
    <row r="52" spans="1:4" x14ac:dyDescent="0.25">
      <c r="A52" s="2" t="s">
        <v>963</v>
      </c>
      <c r="B52" s="4">
        <v>518</v>
      </c>
      <c r="C52" s="4">
        <v>370</v>
      </c>
      <c r="D52" s="4">
        <v>357</v>
      </c>
    </row>
    <row r="53" spans="1:4" x14ac:dyDescent="0.25">
      <c r="A53" s="2" t="s">
        <v>964</v>
      </c>
      <c r="B53" s="4">
        <v>518</v>
      </c>
      <c r="C53" s="4">
        <v>370</v>
      </c>
      <c r="D53" s="4">
        <v>357</v>
      </c>
    </row>
    <row r="54" spans="1:4" x14ac:dyDescent="0.25">
      <c r="A54" s="2" t="s">
        <v>965</v>
      </c>
      <c r="B54" s="4">
        <v>411</v>
      </c>
      <c r="C54" s="4">
        <v>372</v>
      </c>
      <c r="D54" s="4">
        <v>365</v>
      </c>
    </row>
    <row r="55" spans="1:4" x14ac:dyDescent="0.25">
      <c r="A55" s="2" t="s">
        <v>966</v>
      </c>
      <c r="B55" s="4">
        <v>113</v>
      </c>
      <c r="C55" s="4">
        <v>126</v>
      </c>
      <c r="D55" s="4">
        <v>118</v>
      </c>
    </row>
    <row r="56" spans="1:4" ht="30" x14ac:dyDescent="0.25">
      <c r="A56" s="2" t="s">
        <v>955</v>
      </c>
      <c r="B56" s="4"/>
      <c r="C56" s="4"/>
      <c r="D56" s="4"/>
    </row>
    <row r="57" spans="1:4" ht="30" x14ac:dyDescent="0.25">
      <c r="A57" s="3" t="s">
        <v>960</v>
      </c>
      <c r="B57" s="4"/>
      <c r="C57" s="4"/>
      <c r="D57" s="4"/>
    </row>
    <row r="58" spans="1:4" ht="30" x14ac:dyDescent="0.25">
      <c r="A58" s="2" t="s">
        <v>961</v>
      </c>
      <c r="B58" s="4">
        <v>166</v>
      </c>
      <c r="C58" s="4"/>
      <c r="D58" s="4"/>
    </row>
    <row r="59" spans="1:4" x14ac:dyDescent="0.25">
      <c r="A59" s="2" t="s">
        <v>963</v>
      </c>
      <c r="B59" s="4">
        <v>166</v>
      </c>
      <c r="C59" s="4"/>
      <c r="D59" s="4"/>
    </row>
    <row r="60" spans="1:4" x14ac:dyDescent="0.25">
      <c r="A60" s="2" t="s">
        <v>964</v>
      </c>
      <c r="B60" s="4">
        <v>166</v>
      </c>
      <c r="C60" s="4"/>
      <c r="D60" s="4"/>
    </row>
    <row r="61" spans="1:4" x14ac:dyDescent="0.25">
      <c r="A61" s="2" t="s">
        <v>965</v>
      </c>
      <c r="B61" s="4">
        <v>57</v>
      </c>
      <c r="C61" s="4"/>
      <c r="D61" s="4"/>
    </row>
    <row r="62" spans="1:4" ht="45" x14ac:dyDescent="0.25">
      <c r="A62" s="2" t="s">
        <v>958</v>
      </c>
      <c r="B62" s="4"/>
      <c r="C62" s="4"/>
      <c r="D62" s="4"/>
    </row>
    <row r="63" spans="1:4" ht="30" x14ac:dyDescent="0.25">
      <c r="A63" s="3" t="s">
        <v>960</v>
      </c>
      <c r="B63" s="4"/>
      <c r="C63" s="4"/>
      <c r="D63" s="4"/>
    </row>
    <row r="64" spans="1:4" ht="30" x14ac:dyDescent="0.25">
      <c r="A64" s="2" t="s">
        <v>962</v>
      </c>
      <c r="B64" s="4">
        <v>352</v>
      </c>
      <c r="C64" s="4">
        <v>370</v>
      </c>
      <c r="D64" s="4">
        <v>357</v>
      </c>
    </row>
    <row r="65" spans="1:4" x14ac:dyDescent="0.25">
      <c r="A65" s="2" t="s">
        <v>963</v>
      </c>
      <c r="B65" s="4">
        <v>352</v>
      </c>
      <c r="C65" s="4">
        <v>370</v>
      </c>
      <c r="D65" s="4">
        <v>357</v>
      </c>
    </row>
    <row r="66" spans="1:4" x14ac:dyDescent="0.25">
      <c r="A66" s="2" t="s">
        <v>964</v>
      </c>
      <c r="B66" s="4">
        <v>352</v>
      </c>
      <c r="C66" s="4">
        <v>370</v>
      </c>
      <c r="D66" s="4">
        <v>357</v>
      </c>
    </row>
    <row r="67" spans="1:4" x14ac:dyDescent="0.25">
      <c r="A67" s="2" t="s">
        <v>965</v>
      </c>
      <c r="B67" s="4">
        <v>354</v>
      </c>
      <c r="C67" s="4">
        <v>372</v>
      </c>
      <c r="D67" s="4">
        <v>365</v>
      </c>
    </row>
    <row r="68" spans="1:4" x14ac:dyDescent="0.25">
      <c r="A68" s="2" t="s">
        <v>966</v>
      </c>
      <c r="B68" s="8">
        <v>113</v>
      </c>
      <c r="C68" s="8">
        <v>126</v>
      </c>
      <c r="D68" s="8">
        <v>1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70</v>
      </c>
      <c r="B1" s="7" t="s">
        <v>1</v>
      </c>
      <c r="C1" s="7"/>
      <c r="D1" s="1" t="s">
        <v>833</v>
      </c>
    </row>
    <row r="2" spans="1:4" ht="30" x14ac:dyDescent="0.25">
      <c r="A2" s="1" t="s">
        <v>22</v>
      </c>
      <c r="B2" s="1" t="s">
        <v>2</v>
      </c>
      <c r="C2" s="1" t="s">
        <v>24</v>
      </c>
      <c r="D2" s="1" t="s">
        <v>23</v>
      </c>
    </row>
    <row r="3" spans="1:4" x14ac:dyDescent="0.25">
      <c r="A3" s="1"/>
      <c r="B3" s="1" t="s">
        <v>876</v>
      </c>
      <c r="C3" s="1" t="s">
        <v>876</v>
      </c>
      <c r="D3" s="1" t="s">
        <v>876</v>
      </c>
    </row>
    <row r="4" spans="1:4" ht="30" x14ac:dyDescent="0.25">
      <c r="A4" s="3" t="s">
        <v>971</v>
      </c>
      <c r="B4" s="4"/>
      <c r="C4" s="4"/>
      <c r="D4" s="4"/>
    </row>
    <row r="5" spans="1:4" x14ac:dyDescent="0.25">
      <c r="A5" s="2" t="s">
        <v>972</v>
      </c>
      <c r="B5" s="4">
        <v>27</v>
      </c>
      <c r="C5" s="4">
        <v>24</v>
      </c>
      <c r="D5" s="4">
        <v>28</v>
      </c>
    </row>
    <row r="6" spans="1:4" ht="30" x14ac:dyDescent="0.25">
      <c r="A6" s="2" t="s">
        <v>973</v>
      </c>
      <c r="B6" s="8">
        <v>6377</v>
      </c>
      <c r="C6" s="8">
        <v>5932</v>
      </c>
      <c r="D6" s="8">
        <v>6576</v>
      </c>
    </row>
    <row r="7" spans="1:4" x14ac:dyDescent="0.25">
      <c r="A7" s="2" t="s">
        <v>915</v>
      </c>
      <c r="B7" s="4"/>
      <c r="C7" s="4"/>
      <c r="D7" s="4"/>
    </row>
    <row r="8" spans="1:4" ht="30" x14ac:dyDescent="0.25">
      <c r="A8" s="3" t="s">
        <v>971</v>
      </c>
      <c r="B8" s="4"/>
      <c r="C8" s="4"/>
      <c r="D8" s="4"/>
    </row>
    <row r="9" spans="1:4" x14ac:dyDescent="0.25">
      <c r="A9" s="2" t="s">
        <v>972</v>
      </c>
      <c r="B9" s="4">
        <v>12</v>
      </c>
      <c r="C9" s="4">
        <v>10</v>
      </c>
      <c r="D9" s="4">
        <v>12</v>
      </c>
    </row>
    <row r="10" spans="1:4" ht="30" x14ac:dyDescent="0.25">
      <c r="A10" s="2" t="s">
        <v>973</v>
      </c>
      <c r="B10" s="6">
        <v>2189</v>
      </c>
      <c r="C10" s="6">
        <v>2488</v>
      </c>
      <c r="D10" s="6">
        <v>2259</v>
      </c>
    </row>
    <row r="11" spans="1:4" x14ac:dyDescent="0.25">
      <c r="A11" s="2" t="s">
        <v>900</v>
      </c>
      <c r="B11" s="4"/>
      <c r="C11" s="4"/>
      <c r="D11" s="4"/>
    </row>
    <row r="12" spans="1:4" ht="30" x14ac:dyDescent="0.25">
      <c r="A12" s="3" t="s">
        <v>971</v>
      </c>
      <c r="B12" s="4"/>
      <c r="C12" s="4"/>
      <c r="D12" s="4"/>
    </row>
    <row r="13" spans="1:4" x14ac:dyDescent="0.25">
      <c r="A13" s="2" t="s">
        <v>972</v>
      </c>
      <c r="B13" s="4">
        <v>15</v>
      </c>
      <c r="C13" s="4">
        <v>14</v>
      </c>
      <c r="D13" s="4">
        <v>16</v>
      </c>
    </row>
    <row r="14" spans="1:4" ht="30" x14ac:dyDescent="0.25">
      <c r="A14" s="2" t="s">
        <v>973</v>
      </c>
      <c r="B14" s="6">
        <v>4188</v>
      </c>
      <c r="C14" s="6">
        <v>3444</v>
      </c>
      <c r="D14" s="6">
        <v>4317</v>
      </c>
    </row>
    <row r="15" spans="1:4" ht="30" x14ac:dyDescent="0.25">
      <c r="A15" s="2" t="s">
        <v>967</v>
      </c>
      <c r="B15" s="4"/>
      <c r="C15" s="4"/>
      <c r="D15" s="4"/>
    </row>
    <row r="16" spans="1:4" ht="30" x14ac:dyDescent="0.25">
      <c r="A16" s="3" t="s">
        <v>971</v>
      </c>
      <c r="B16" s="4"/>
      <c r="C16" s="4"/>
      <c r="D16" s="4"/>
    </row>
    <row r="17" spans="1:4" x14ac:dyDescent="0.25">
      <c r="A17" s="2" t="s">
        <v>972</v>
      </c>
      <c r="B17" s="4">
        <v>6</v>
      </c>
      <c r="C17" s="4">
        <v>7</v>
      </c>
      <c r="D17" s="4">
        <v>7</v>
      </c>
    </row>
    <row r="18" spans="1:4" ht="30" x14ac:dyDescent="0.25">
      <c r="A18" s="2" t="s">
        <v>973</v>
      </c>
      <c r="B18" s="4">
        <v>713</v>
      </c>
      <c r="C18" s="4">
        <v>805</v>
      </c>
      <c r="D18" s="4">
        <v>768</v>
      </c>
    </row>
    <row r="19" spans="1:4" ht="30" x14ac:dyDescent="0.25">
      <c r="A19" s="2" t="s">
        <v>968</v>
      </c>
      <c r="B19" s="4"/>
      <c r="C19" s="4"/>
      <c r="D19" s="4"/>
    </row>
    <row r="20" spans="1:4" ht="30" x14ac:dyDescent="0.25">
      <c r="A20" s="3" t="s">
        <v>971</v>
      </c>
      <c r="B20" s="4"/>
      <c r="C20" s="4"/>
      <c r="D20" s="4"/>
    </row>
    <row r="21" spans="1:4" x14ac:dyDescent="0.25">
      <c r="A21" s="2" t="s">
        <v>972</v>
      </c>
      <c r="B21" s="4">
        <v>2</v>
      </c>
      <c r="C21" s="4">
        <v>5</v>
      </c>
      <c r="D21" s="4">
        <v>2</v>
      </c>
    </row>
    <row r="22" spans="1:4" ht="30" x14ac:dyDescent="0.25">
      <c r="A22" s="2" t="s">
        <v>973</v>
      </c>
      <c r="B22" s="6">
        <v>1037</v>
      </c>
      <c r="C22" s="6">
        <v>1925</v>
      </c>
      <c r="D22" s="6">
        <v>1046</v>
      </c>
    </row>
    <row r="23" spans="1:4" ht="30" x14ac:dyDescent="0.25">
      <c r="A23" s="2" t="s">
        <v>969</v>
      </c>
      <c r="B23" s="4"/>
      <c r="C23" s="4"/>
      <c r="D23" s="4"/>
    </row>
    <row r="24" spans="1:4" ht="30" x14ac:dyDescent="0.25">
      <c r="A24" s="3" t="s">
        <v>971</v>
      </c>
      <c r="B24" s="4"/>
      <c r="C24" s="4"/>
      <c r="D24" s="4"/>
    </row>
    <row r="25" spans="1:4" x14ac:dyDescent="0.25">
      <c r="A25" s="2" t="s">
        <v>972</v>
      </c>
      <c r="B25" s="4">
        <v>7</v>
      </c>
      <c r="C25" s="4">
        <v>2</v>
      </c>
      <c r="D25" s="4">
        <v>7</v>
      </c>
    </row>
    <row r="26" spans="1:4" ht="30" x14ac:dyDescent="0.25">
      <c r="A26" s="2" t="s">
        <v>973</v>
      </c>
      <c r="B26" s="8">
        <v>2438</v>
      </c>
      <c r="C26" s="8">
        <v>714</v>
      </c>
      <c r="D26" s="8">
        <v>25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4</v>
      </c>
      <c r="B1" s="1" t="s">
        <v>1</v>
      </c>
    </row>
    <row r="2" spans="1:2" ht="30" x14ac:dyDescent="0.25">
      <c r="A2" s="1" t="s">
        <v>22</v>
      </c>
      <c r="B2" s="1" t="s">
        <v>24</v>
      </c>
    </row>
    <row r="3" spans="1:2" ht="30" x14ac:dyDescent="0.25">
      <c r="A3" s="3" t="s">
        <v>971</v>
      </c>
      <c r="B3" s="4"/>
    </row>
    <row r="4" spans="1:2" x14ac:dyDescent="0.25">
      <c r="A4" s="2" t="s">
        <v>975</v>
      </c>
      <c r="B4" s="8">
        <v>0</v>
      </c>
    </row>
    <row r="5" spans="1:2" x14ac:dyDescent="0.25">
      <c r="A5" s="2" t="s">
        <v>976</v>
      </c>
      <c r="B5" s="4">
        <v>285</v>
      </c>
    </row>
    <row r="6" spans="1:2" x14ac:dyDescent="0.25">
      <c r="A6" s="2" t="s">
        <v>977</v>
      </c>
      <c r="B6" s="4">
        <v>496</v>
      </c>
    </row>
    <row r="7" spans="1:2" x14ac:dyDescent="0.25">
      <c r="A7" s="2" t="s">
        <v>978</v>
      </c>
      <c r="B7" s="4">
        <v>0</v>
      </c>
    </row>
    <row r="8" spans="1:2" x14ac:dyDescent="0.25">
      <c r="A8" s="2" t="s">
        <v>915</v>
      </c>
      <c r="B8" s="4"/>
    </row>
    <row r="9" spans="1:2" ht="30" x14ac:dyDescent="0.25">
      <c r="A9" s="3" t="s">
        <v>971</v>
      </c>
      <c r="B9" s="4"/>
    </row>
    <row r="10" spans="1:2" x14ac:dyDescent="0.25">
      <c r="A10" s="2" t="s">
        <v>975</v>
      </c>
      <c r="B10" s="4">
        <v>0</v>
      </c>
    </row>
    <row r="11" spans="1:2" x14ac:dyDescent="0.25">
      <c r="A11" s="2" t="s">
        <v>976</v>
      </c>
      <c r="B11" s="4">
        <v>285</v>
      </c>
    </row>
    <row r="12" spans="1:2" x14ac:dyDescent="0.25">
      <c r="A12" s="2" t="s">
        <v>977</v>
      </c>
      <c r="B12" s="4">
        <v>496</v>
      </c>
    </row>
    <row r="13" spans="1:2" x14ac:dyDescent="0.25">
      <c r="A13" s="2" t="s">
        <v>978</v>
      </c>
      <c r="B13" s="4">
        <v>0</v>
      </c>
    </row>
    <row r="14" spans="1:2" x14ac:dyDescent="0.25">
      <c r="A14" s="2" t="s">
        <v>856</v>
      </c>
      <c r="B14" s="4"/>
    </row>
    <row r="15" spans="1:2" ht="30" x14ac:dyDescent="0.25">
      <c r="A15" s="3" t="s">
        <v>971</v>
      </c>
      <c r="B15" s="4"/>
    </row>
    <row r="16" spans="1:2" x14ac:dyDescent="0.25">
      <c r="A16" s="2" t="s">
        <v>975</v>
      </c>
      <c r="B16" s="4">
        <v>0</v>
      </c>
    </row>
    <row r="17" spans="1:2" x14ac:dyDescent="0.25">
      <c r="A17" s="2" t="s">
        <v>978</v>
      </c>
      <c r="B17" s="4">
        <v>0</v>
      </c>
    </row>
    <row r="18" spans="1:2" x14ac:dyDescent="0.25">
      <c r="A18" s="2" t="s">
        <v>900</v>
      </c>
      <c r="B18" s="4"/>
    </row>
    <row r="19" spans="1:2" ht="30" x14ac:dyDescent="0.25">
      <c r="A19" s="3" t="s">
        <v>971</v>
      </c>
      <c r="B19" s="4"/>
    </row>
    <row r="20" spans="1:2" x14ac:dyDescent="0.25">
      <c r="A20" s="2" t="s">
        <v>975</v>
      </c>
      <c r="B20" s="4">
        <v>0</v>
      </c>
    </row>
    <row r="21" spans="1:2" x14ac:dyDescent="0.25">
      <c r="A21" s="2" t="s">
        <v>978</v>
      </c>
      <c r="B21" s="4">
        <v>0</v>
      </c>
    </row>
    <row r="22" spans="1:2" ht="30" x14ac:dyDescent="0.25">
      <c r="A22" s="2" t="s">
        <v>979</v>
      </c>
      <c r="B22" s="4"/>
    </row>
    <row r="23" spans="1:2" ht="30" x14ac:dyDescent="0.25">
      <c r="A23" s="3" t="s">
        <v>971</v>
      </c>
      <c r="B23" s="4"/>
    </row>
    <row r="24" spans="1:2" x14ac:dyDescent="0.25">
      <c r="A24" s="2" t="s">
        <v>975</v>
      </c>
      <c r="B24" s="4">
        <v>0</v>
      </c>
    </row>
    <row r="25" spans="1:2" x14ac:dyDescent="0.25">
      <c r="A25" s="2" t="s">
        <v>978</v>
      </c>
      <c r="B25" s="4">
        <v>0</v>
      </c>
    </row>
    <row r="26" spans="1:2" ht="30" x14ac:dyDescent="0.25">
      <c r="A26" s="2" t="s">
        <v>967</v>
      </c>
      <c r="B26" s="4"/>
    </row>
    <row r="27" spans="1:2" ht="30" x14ac:dyDescent="0.25">
      <c r="A27" s="3" t="s">
        <v>971</v>
      </c>
      <c r="B27" s="4"/>
    </row>
    <row r="28" spans="1:2" x14ac:dyDescent="0.25">
      <c r="A28" s="2" t="s">
        <v>975</v>
      </c>
      <c r="B28" s="4">
        <v>0</v>
      </c>
    </row>
    <row r="29" spans="1:2" x14ac:dyDescent="0.25">
      <c r="A29" s="2" t="s">
        <v>978</v>
      </c>
      <c r="B29" s="4">
        <v>0</v>
      </c>
    </row>
    <row r="30" spans="1:2" ht="30" x14ac:dyDescent="0.25">
      <c r="A30" s="2" t="s">
        <v>968</v>
      </c>
      <c r="B30" s="4"/>
    </row>
    <row r="31" spans="1:2" ht="30" x14ac:dyDescent="0.25">
      <c r="A31" s="3" t="s">
        <v>971</v>
      </c>
      <c r="B31" s="4"/>
    </row>
    <row r="32" spans="1:2" x14ac:dyDescent="0.25">
      <c r="A32" s="2" t="s">
        <v>975</v>
      </c>
      <c r="B32" s="4">
        <v>0</v>
      </c>
    </row>
    <row r="33" spans="1:2" x14ac:dyDescent="0.25">
      <c r="A33" s="2" t="s">
        <v>978</v>
      </c>
      <c r="B33" s="4">
        <v>0</v>
      </c>
    </row>
    <row r="34" spans="1:2" ht="30" x14ac:dyDescent="0.25">
      <c r="A34" s="2" t="s">
        <v>969</v>
      </c>
      <c r="B34" s="4"/>
    </row>
    <row r="35" spans="1:2" ht="30" x14ac:dyDescent="0.25">
      <c r="A35" s="3" t="s">
        <v>971</v>
      </c>
      <c r="B35" s="4"/>
    </row>
    <row r="36" spans="1:2" x14ac:dyDescent="0.25">
      <c r="A36" s="2" t="s">
        <v>975</v>
      </c>
      <c r="B36" s="4">
        <v>0</v>
      </c>
    </row>
    <row r="37" spans="1:2" x14ac:dyDescent="0.25">
      <c r="A37" s="2" t="s">
        <v>978</v>
      </c>
      <c r="B37" s="4">
        <v>0</v>
      </c>
    </row>
    <row r="38" spans="1:2" x14ac:dyDescent="0.25">
      <c r="A38" s="2" t="s">
        <v>901</v>
      </c>
      <c r="B38" s="4"/>
    </row>
    <row r="39" spans="1:2" ht="30" x14ac:dyDescent="0.25">
      <c r="A39" s="3" t="s">
        <v>971</v>
      </c>
      <c r="B39" s="4"/>
    </row>
    <row r="40" spans="1:2" x14ac:dyDescent="0.25">
      <c r="A40" s="2" t="s">
        <v>975</v>
      </c>
      <c r="B40" s="4">
        <v>0</v>
      </c>
    </row>
    <row r="41" spans="1:2" x14ac:dyDescent="0.25">
      <c r="A41" s="2" t="s">
        <v>978</v>
      </c>
      <c r="B41" s="4">
        <v>0</v>
      </c>
    </row>
    <row r="42" spans="1:2" ht="30" x14ac:dyDescent="0.25">
      <c r="A42" s="2" t="s">
        <v>954</v>
      </c>
      <c r="B42" s="4"/>
    </row>
    <row r="43" spans="1:2" ht="30" x14ac:dyDescent="0.25">
      <c r="A43" s="3" t="s">
        <v>971</v>
      </c>
      <c r="B43" s="4"/>
    </row>
    <row r="44" spans="1:2" x14ac:dyDescent="0.25">
      <c r="A44" s="2" t="s">
        <v>975</v>
      </c>
      <c r="B44" s="4">
        <v>0</v>
      </c>
    </row>
    <row r="45" spans="1:2" x14ac:dyDescent="0.25">
      <c r="A45" s="2" t="s">
        <v>978</v>
      </c>
      <c r="B45" s="4">
        <v>0</v>
      </c>
    </row>
    <row r="46" spans="1:2" ht="30" x14ac:dyDescent="0.25">
      <c r="A46" s="2" t="s">
        <v>955</v>
      </c>
      <c r="B46" s="4"/>
    </row>
    <row r="47" spans="1:2" ht="30" x14ac:dyDescent="0.25">
      <c r="A47" s="3" t="s">
        <v>971</v>
      </c>
      <c r="B47" s="4"/>
    </row>
    <row r="48" spans="1:2" x14ac:dyDescent="0.25">
      <c r="A48" s="2" t="s">
        <v>975</v>
      </c>
      <c r="B48" s="4">
        <v>0</v>
      </c>
    </row>
    <row r="49" spans="1:2" x14ac:dyDescent="0.25">
      <c r="A49" s="2" t="s">
        <v>978</v>
      </c>
      <c r="B49" s="4">
        <v>0</v>
      </c>
    </row>
    <row r="50" spans="1:2" ht="30" x14ac:dyDescent="0.25">
      <c r="A50" s="2" t="s">
        <v>956</v>
      </c>
      <c r="B50" s="4"/>
    </row>
    <row r="51" spans="1:2" ht="30" x14ac:dyDescent="0.25">
      <c r="A51" s="3" t="s">
        <v>971</v>
      </c>
      <c r="B51" s="4"/>
    </row>
    <row r="52" spans="1:2" x14ac:dyDescent="0.25">
      <c r="A52" s="2" t="s">
        <v>975</v>
      </c>
      <c r="B52" s="4">
        <v>0</v>
      </c>
    </row>
    <row r="53" spans="1:2" x14ac:dyDescent="0.25">
      <c r="A53" s="2" t="s">
        <v>978</v>
      </c>
      <c r="B53" s="4">
        <v>0</v>
      </c>
    </row>
    <row r="54" spans="1:2" ht="45" x14ac:dyDescent="0.25">
      <c r="A54" s="2" t="s">
        <v>957</v>
      </c>
      <c r="B54" s="4"/>
    </row>
    <row r="55" spans="1:2" ht="30" x14ac:dyDescent="0.25">
      <c r="A55" s="3" t="s">
        <v>971</v>
      </c>
      <c r="B55" s="4"/>
    </row>
    <row r="56" spans="1:2" x14ac:dyDescent="0.25">
      <c r="A56" s="2" t="s">
        <v>975</v>
      </c>
      <c r="B56" s="4">
        <v>0</v>
      </c>
    </row>
    <row r="57" spans="1:2" x14ac:dyDescent="0.25">
      <c r="A57" s="2" t="s">
        <v>978</v>
      </c>
      <c r="B57" s="4">
        <v>0</v>
      </c>
    </row>
    <row r="58" spans="1:2" ht="45" x14ac:dyDescent="0.25">
      <c r="A58" s="2" t="s">
        <v>958</v>
      </c>
      <c r="B58" s="4"/>
    </row>
    <row r="59" spans="1:2" ht="30" x14ac:dyDescent="0.25">
      <c r="A59" s="3" t="s">
        <v>971</v>
      </c>
      <c r="B59" s="4"/>
    </row>
    <row r="60" spans="1:2" x14ac:dyDescent="0.25">
      <c r="A60" s="2" t="s">
        <v>975</v>
      </c>
      <c r="B60" s="4">
        <v>0</v>
      </c>
    </row>
    <row r="61" spans="1:2" x14ac:dyDescent="0.25">
      <c r="A61" s="2" t="s">
        <v>978</v>
      </c>
      <c r="B61"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80</v>
      </c>
      <c r="B1" s="7" t="s">
        <v>1</v>
      </c>
      <c r="C1" s="7"/>
      <c r="D1" s="1" t="s">
        <v>833</v>
      </c>
    </row>
    <row r="2" spans="1:4" ht="30" x14ac:dyDescent="0.25">
      <c r="A2" s="1" t="s">
        <v>22</v>
      </c>
      <c r="B2" s="1" t="s">
        <v>2</v>
      </c>
      <c r="C2" s="1" t="s">
        <v>24</v>
      </c>
      <c r="D2" s="1" t="s">
        <v>23</v>
      </c>
    </row>
    <row r="3" spans="1:4" ht="30" x14ac:dyDescent="0.25">
      <c r="A3" s="3" t="s">
        <v>981</v>
      </c>
      <c r="B3" s="4"/>
      <c r="C3" s="4"/>
      <c r="D3" s="4"/>
    </row>
    <row r="4" spans="1:4" x14ac:dyDescent="0.25">
      <c r="A4" s="2" t="s">
        <v>880</v>
      </c>
      <c r="B4" s="75">
        <v>0.24759999999999999</v>
      </c>
      <c r="C4" s="75">
        <v>0.2994</v>
      </c>
      <c r="D4" s="75">
        <v>0.29289999999999999</v>
      </c>
    </row>
    <row r="5" spans="1:4" x14ac:dyDescent="0.25">
      <c r="A5" s="2" t="s">
        <v>885</v>
      </c>
      <c r="B5" s="8">
        <v>11916</v>
      </c>
      <c r="C5" s="8">
        <v>15210</v>
      </c>
      <c r="D5" s="8">
        <v>12700</v>
      </c>
    </row>
    <row r="6" spans="1:4" x14ac:dyDescent="0.25">
      <c r="A6" s="2" t="s">
        <v>982</v>
      </c>
      <c r="B6" s="75">
        <v>3.8300000000000001E-2</v>
      </c>
      <c r="C6" s="75">
        <v>4.9700000000000001E-2</v>
      </c>
      <c r="D6" s="75">
        <v>4.1500000000000002E-2</v>
      </c>
    </row>
    <row r="7" spans="1:4" x14ac:dyDescent="0.25">
      <c r="A7" s="2" t="s">
        <v>756</v>
      </c>
      <c r="B7" s="4"/>
      <c r="C7" s="4"/>
      <c r="D7" s="4"/>
    </row>
    <row r="8" spans="1:4" ht="30" x14ac:dyDescent="0.25">
      <c r="A8" s="3" t="s">
        <v>981</v>
      </c>
      <c r="B8" s="4"/>
      <c r="C8" s="4"/>
      <c r="D8" s="4"/>
    </row>
    <row r="9" spans="1:4" ht="30" x14ac:dyDescent="0.25">
      <c r="A9" s="2" t="s">
        <v>893</v>
      </c>
      <c r="B9" s="8">
        <v>311006</v>
      </c>
      <c r="C9" s="8">
        <v>305755</v>
      </c>
      <c r="D9" s="8">
        <v>30639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83</v>
      </c>
      <c r="B1" s="7" t="s">
        <v>2</v>
      </c>
      <c r="C1" s="7" t="s">
        <v>23</v>
      </c>
      <c r="D1" s="7" t="s">
        <v>24</v>
      </c>
    </row>
    <row r="2" spans="1:4" ht="30" x14ac:dyDescent="0.25">
      <c r="A2" s="1" t="s">
        <v>22</v>
      </c>
      <c r="B2" s="7"/>
      <c r="C2" s="7"/>
      <c r="D2" s="7"/>
    </row>
    <row r="3" spans="1:4" ht="30" x14ac:dyDescent="0.25">
      <c r="A3" s="3" t="s">
        <v>981</v>
      </c>
      <c r="B3" s="4"/>
      <c r="C3" s="4"/>
      <c r="D3" s="4"/>
    </row>
    <row r="4" spans="1:4" x14ac:dyDescent="0.25">
      <c r="A4" s="2" t="s">
        <v>984</v>
      </c>
      <c r="B4" s="8">
        <v>311006</v>
      </c>
      <c r="C4" s="8">
        <v>306391</v>
      </c>
      <c r="D4" s="8">
        <v>305755</v>
      </c>
    </row>
    <row r="5" spans="1:4" x14ac:dyDescent="0.25">
      <c r="A5" s="2" t="s">
        <v>899</v>
      </c>
      <c r="B5" s="4"/>
      <c r="C5" s="4"/>
      <c r="D5" s="4"/>
    </row>
    <row r="6" spans="1:4" ht="30" x14ac:dyDescent="0.25">
      <c r="A6" s="3" t="s">
        <v>981</v>
      </c>
      <c r="B6" s="4"/>
      <c r="C6" s="4"/>
      <c r="D6" s="4"/>
    </row>
    <row r="7" spans="1:4" x14ac:dyDescent="0.25">
      <c r="A7" s="2" t="s">
        <v>984</v>
      </c>
      <c r="B7" s="6">
        <v>247128</v>
      </c>
      <c r="C7" s="6">
        <v>242910</v>
      </c>
      <c r="D7" s="6">
        <v>238483</v>
      </c>
    </row>
    <row r="8" spans="1:4" ht="45" x14ac:dyDescent="0.25">
      <c r="A8" s="2" t="s">
        <v>985</v>
      </c>
      <c r="B8" s="4"/>
      <c r="C8" s="4"/>
      <c r="D8" s="4"/>
    </row>
    <row r="9" spans="1:4" ht="30" x14ac:dyDescent="0.25">
      <c r="A9" s="3" t="s">
        <v>981</v>
      </c>
      <c r="B9" s="4"/>
      <c r="C9" s="4"/>
      <c r="D9" s="4"/>
    </row>
    <row r="10" spans="1:4" x14ac:dyDescent="0.25">
      <c r="A10" s="2" t="s">
        <v>984</v>
      </c>
      <c r="B10" s="6">
        <v>63878</v>
      </c>
      <c r="C10" s="6">
        <v>63481</v>
      </c>
      <c r="D10" s="6">
        <v>67272</v>
      </c>
    </row>
    <row r="11" spans="1:4" ht="60" x14ac:dyDescent="0.25">
      <c r="A11" s="2" t="s">
        <v>986</v>
      </c>
      <c r="B11" s="4"/>
      <c r="C11" s="4"/>
      <c r="D11" s="4"/>
    </row>
    <row r="12" spans="1:4" ht="30" x14ac:dyDescent="0.25">
      <c r="A12" s="3" t="s">
        <v>981</v>
      </c>
      <c r="B12" s="4"/>
      <c r="C12" s="4"/>
      <c r="D12" s="4"/>
    </row>
    <row r="13" spans="1:4" x14ac:dyDescent="0.25">
      <c r="A13" s="2" t="s">
        <v>984</v>
      </c>
      <c r="B13" s="6">
        <v>2642</v>
      </c>
      <c r="C13" s="6">
        <v>2785</v>
      </c>
      <c r="D13" s="6">
        <v>2994</v>
      </c>
    </row>
    <row r="14" spans="1:4" ht="60" x14ac:dyDescent="0.25">
      <c r="A14" s="2" t="s">
        <v>987</v>
      </c>
      <c r="B14" s="4"/>
      <c r="C14" s="4"/>
      <c r="D14" s="4"/>
    </row>
    <row r="15" spans="1:4" ht="30" x14ac:dyDescent="0.25">
      <c r="A15" s="3" t="s">
        <v>981</v>
      </c>
      <c r="B15" s="4"/>
      <c r="C15" s="4"/>
      <c r="D15" s="4"/>
    </row>
    <row r="16" spans="1:4" x14ac:dyDescent="0.25">
      <c r="A16" s="2" t="s">
        <v>984</v>
      </c>
      <c r="B16" s="6">
        <v>60492</v>
      </c>
      <c r="C16" s="6">
        <v>60092</v>
      </c>
      <c r="D16" s="6">
        <v>60220</v>
      </c>
    </row>
    <row r="17" spans="1:4" ht="60" x14ac:dyDescent="0.25">
      <c r="A17" s="2" t="s">
        <v>988</v>
      </c>
      <c r="B17" s="4"/>
      <c r="C17" s="4"/>
      <c r="D17" s="4"/>
    </row>
    <row r="18" spans="1:4" ht="30" x14ac:dyDescent="0.25">
      <c r="A18" s="3" t="s">
        <v>981</v>
      </c>
      <c r="B18" s="4"/>
      <c r="C18" s="4"/>
      <c r="D18" s="4"/>
    </row>
    <row r="19" spans="1:4" x14ac:dyDescent="0.25">
      <c r="A19" s="2" t="s">
        <v>984</v>
      </c>
      <c r="B19" s="4">
        <v>744</v>
      </c>
      <c r="C19" s="4">
        <v>604</v>
      </c>
      <c r="D19" s="6">
        <v>4058</v>
      </c>
    </row>
    <row r="20" spans="1:4" ht="30" x14ac:dyDescent="0.25">
      <c r="A20" s="2" t="s">
        <v>864</v>
      </c>
      <c r="B20" s="4"/>
      <c r="C20" s="4"/>
      <c r="D20" s="4"/>
    </row>
    <row r="21" spans="1:4" ht="30" x14ac:dyDescent="0.25">
      <c r="A21" s="3" t="s">
        <v>981</v>
      </c>
      <c r="B21" s="4"/>
      <c r="C21" s="4"/>
      <c r="D21" s="4"/>
    </row>
    <row r="22" spans="1:4" x14ac:dyDescent="0.25">
      <c r="A22" s="2" t="s">
        <v>984</v>
      </c>
      <c r="B22" s="8">
        <v>63134</v>
      </c>
      <c r="C22" s="8">
        <v>62877</v>
      </c>
      <c r="D22" s="8">
        <v>6321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89</v>
      </c>
      <c r="B1" s="7" t="s">
        <v>2</v>
      </c>
      <c r="C1" s="7" t="s">
        <v>23</v>
      </c>
      <c r="D1" s="7" t="s">
        <v>24</v>
      </c>
    </row>
    <row r="2" spans="1:4" ht="30" x14ac:dyDescent="0.25">
      <c r="A2" s="1" t="s">
        <v>22</v>
      </c>
      <c r="B2" s="7"/>
      <c r="C2" s="7"/>
      <c r="D2" s="7"/>
    </row>
    <row r="3" spans="1:4" ht="30" x14ac:dyDescent="0.25">
      <c r="A3" s="3" t="s">
        <v>981</v>
      </c>
      <c r="B3" s="4"/>
      <c r="C3" s="4"/>
      <c r="D3" s="4"/>
    </row>
    <row r="4" spans="1:4" x14ac:dyDescent="0.25">
      <c r="A4" s="2" t="s">
        <v>990</v>
      </c>
      <c r="B4" s="8">
        <v>311006</v>
      </c>
      <c r="C4" s="8">
        <v>306391</v>
      </c>
      <c r="D4" s="8">
        <v>305755</v>
      </c>
    </row>
    <row r="5" spans="1:4" x14ac:dyDescent="0.25">
      <c r="A5" s="2" t="s">
        <v>991</v>
      </c>
      <c r="B5" s="4"/>
      <c r="C5" s="4"/>
      <c r="D5" s="4"/>
    </row>
    <row r="6" spans="1:4" ht="30" x14ac:dyDescent="0.25">
      <c r="A6" s="3" t="s">
        <v>981</v>
      </c>
      <c r="B6" s="4"/>
      <c r="C6" s="4"/>
      <c r="D6" s="4"/>
    </row>
    <row r="7" spans="1:4" x14ac:dyDescent="0.25">
      <c r="A7" s="2" t="s">
        <v>990</v>
      </c>
      <c r="B7" s="6">
        <v>159726</v>
      </c>
      <c r="C7" s="6">
        <v>159425</v>
      </c>
      <c r="D7" s="6">
        <v>172022</v>
      </c>
    </row>
    <row r="8" spans="1:4" x14ac:dyDescent="0.25">
      <c r="A8" s="2" t="s">
        <v>992</v>
      </c>
      <c r="B8" s="4"/>
      <c r="C8" s="4"/>
      <c r="D8" s="4"/>
    </row>
    <row r="9" spans="1:4" ht="30" x14ac:dyDescent="0.25">
      <c r="A9" s="3" t="s">
        <v>981</v>
      </c>
      <c r="B9" s="4"/>
      <c r="C9" s="4"/>
      <c r="D9" s="4"/>
    </row>
    <row r="10" spans="1:4" x14ac:dyDescent="0.25">
      <c r="A10" s="2" t="s">
        <v>990</v>
      </c>
      <c r="B10" s="8">
        <v>151280</v>
      </c>
      <c r="C10" s="8">
        <v>146966</v>
      </c>
      <c r="D10" s="8">
        <v>133733</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3</v>
      </c>
      <c r="B1" s="7" t="s">
        <v>1</v>
      </c>
      <c r="C1" s="7"/>
    </row>
    <row r="2" spans="1:3" ht="30" x14ac:dyDescent="0.25">
      <c r="A2" s="1" t="s">
        <v>22</v>
      </c>
      <c r="B2" s="1" t="s">
        <v>2</v>
      </c>
      <c r="C2" s="1" t="s">
        <v>24</v>
      </c>
    </row>
    <row r="3" spans="1:3" ht="30" x14ac:dyDescent="0.25">
      <c r="A3" s="3" t="s">
        <v>852</v>
      </c>
      <c r="B3" s="4"/>
      <c r="C3" s="4"/>
    </row>
    <row r="4" spans="1:3" x14ac:dyDescent="0.25">
      <c r="A4" s="2" t="s">
        <v>360</v>
      </c>
      <c r="B4" s="8">
        <v>15637</v>
      </c>
      <c r="C4" s="8">
        <v>15917</v>
      </c>
    </row>
    <row r="5" spans="1:3" x14ac:dyDescent="0.25">
      <c r="A5" s="2" t="s">
        <v>405</v>
      </c>
      <c r="B5" s="4">
        <v>0</v>
      </c>
      <c r="C5" s="4">
        <v>0</v>
      </c>
    </row>
    <row r="6" spans="1:3" x14ac:dyDescent="0.25">
      <c r="A6" s="2" t="s">
        <v>362</v>
      </c>
      <c r="B6" s="4">
        <v>-73</v>
      </c>
      <c r="C6" s="4">
        <v>-601</v>
      </c>
    </row>
    <row r="7" spans="1:3" x14ac:dyDescent="0.25">
      <c r="A7" s="2" t="s">
        <v>365</v>
      </c>
      <c r="B7" s="4">
        <v>160</v>
      </c>
      <c r="C7" s="4">
        <v>78</v>
      </c>
    </row>
    <row r="8" spans="1:3" x14ac:dyDescent="0.25">
      <c r="A8" s="2" t="s">
        <v>366</v>
      </c>
      <c r="B8" s="6">
        <v>15724</v>
      </c>
      <c r="C8" s="6">
        <v>15394</v>
      </c>
    </row>
    <row r="9" spans="1:3" x14ac:dyDescent="0.25">
      <c r="A9" s="2" t="s">
        <v>756</v>
      </c>
      <c r="B9" s="4"/>
      <c r="C9" s="4"/>
    </row>
    <row r="10" spans="1:3" ht="30" x14ac:dyDescent="0.25">
      <c r="A10" s="3" t="s">
        <v>852</v>
      </c>
      <c r="B10" s="4"/>
      <c r="C10" s="4"/>
    </row>
    <row r="11" spans="1:3" x14ac:dyDescent="0.25">
      <c r="A11" s="2" t="s">
        <v>360</v>
      </c>
      <c r="B11" s="6">
        <v>4187</v>
      </c>
      <c r="C11" s="6">
        <v>3730</v>
      </c>
    </row>
    <row r="12" spans="1:3" x14ac:dyDescent="0.25">
      <c r="A12" s="2" t="s">
        <v>405</v>
      </c>
      <c r="B12" s="4">
        <v>-241</v>
      </c>
      <c r="C12" s="4">
        <v>578</v>
      </c>
    </row>
    <row r="13" spans="1:3" x14ac:dyDescent="0.25">
      <c r="A13" s="2" t="s">
        <v>362</v>
      </c>
      <c r="B13" s="4">
        <v>-42</v>
      </c>
      <c r="C13" s="4">
        <v>-416</v>
      </c>
    </row>
    <row r="14" spans="1:3" x14ac:dyDescent="0.25">
      <c r="A14" s="2" t="s">
        <v>365</v>
      </c>
      <c r="B14" s="4">
        <v>8</v>
      </c>
      <c r="C14" s="4">
        <v>9</v>
      </c>
    </row>
    <row r="15" spans="1:3" x14ac:dyDescent="0.25">
      <c r="A15" s="2" t="s">
        <v>366</v>
      </c>
      <c r="B15" s="8">
        <v>3912</v>
      </c>
      <c r="C15" s="8">
        <v>39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24</v>
      </c>
    </row>
    <row r="3" spans="1:3" ht="30" x14ac:dyDescent="0.25">
      <c r="A3" s="3" t="s">
        <v>105</v>
      </c>
      <c r="B3" s="4"/>
      <c r="C3" s="4"/>
    </row>
    <row r="4" spans="1:3" x14ac:dyDescent="0.25">
      <c r="A4" s="2" t="s">
        <v>98</v>
      </c>
      <c r="B4" s="8">
        <v>2802</v>
      </c>
      <c r="C4" s="8">
        <v>3832</v>
      </c>
    </row>
    <row r="5" spans="1:3" x14ac:dyDescent="0.25">
      <c r="A5" s="3" t="s">
        <v>106</v>
      </c>
      <c r="B5" s="4"/>
      <c r="C5" s="4"/>
    </row>
    <row r="6" spans="1:3" ht="30" x14ac:dyDescent="0.25">
      <c r="A6" s="2" t="s">
        <v>107</v>
      </c>
      <c r="B6" s="6">
        <v>2696</v>
      </c>
      <c r="C6" s="6">
        <v>2607</v>
      </c>
    </row>
    <row r="7" spans="1:3" ht="30" x14ac:dyDescent="0.25">
      <c r="A7" s="2" t="s">
        <v>108</v>
      </c>
      <c r="B7" s="4">
        <v>-53</v>
      </c>
      <c r="C7" s="4">
        <v>-63</v>
      </c>
    </row>
    <row r="8" spans="1:3" x14ac:dyDescent="0.25">
      <c r="A8" s="2" t="s">
        <v>109</v>
      </c>
      <c r="B8" s="6">
        <v>-1031</v>
      </c>
      <c r="C8" s="4">
        <v>-992</v>
      </c>
    </row>
    <row r="9" spans="1:3" ht="30" x14ac:dyDescent="0.25">
      <c r="A9" s="3" t="s">
        <v>110</v>
      </c>
      <c r="B9" s="4"/>
      <c r="C9" s="4"/>
    </row>
    <row r="10" spans="1:3" ht="30" x14ac:dyDescent="0.25">
      <c r="A10" s="2" t="s">
        <v>111</v>
      </c>
      <c r="B10" s="4">
        <v>-123</v>
      </c>
      <c r="C10" s="4">
        <v>-80</v>
      </c>
    </row>
    <row r="11" spans="1:3" x14ac:dyDescent="0.25">
      <c r="A11" s="2" t="s">
        <v>109</v>
      </c>
      <c r="B11" s="4">
        <v>48</v>
      </c>
      <c r="C11" s="4">
        <v>31</v>
      </c>
    </row>
    <row r="12" spans="1:3" ht="30" x14ac:dyDescent="0.25">
      <c r="A12" s="2" t="s">
        <v>112</v>
      </c>
      <c r="B12" s="6">
        <v>1537</v>
      </c>
      <c r="C12" s="6">
        <v>1503</v>
      </c>
    </row>
    <row r="13" spans="1:3" x14ac:dyDescent="0.25">
      <c r="A13" s="2" t="s">
        <v>113</v>
      </c>
      <c r="B13" s="8">
        <v>4339</v>
      </c>
      <c r="C13" s="8">
        <v>53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94</v>
      </c>
      <c r="B1" s="7" t="s">
        <v>2</v>
      </c>
      <c r="C1" s="7" t="s">
        <v>23</v>
      </c>
      <c r="D1" s="7" t="s">
        <v>24</v>
      </c>
    </row>
    <row r="2" spans="1:4" ht="30" x14ac:dyDescent="0.25">
      <c r="A2" s="1" t="s">
        <v>22</v>
      </c>
      <c r="B2" s="7"/>
      <c r="C2" s="7"/>
      <c r="D2" s="7"/>
    </row>
    <row r="3" spans="1:4" ht="30" x14ac:dyDescent="0.25">
      <c r="A3" s="3" t="s">
        <v>905</v>
      </c>
      <c r="B3" s="4"/>
      <c r="C3" s="4"/>
      <c r="D3" s="4"/>
    </row>
    <row r="4" spans="1:4" x14ac:dyDescent="0.25">
      <c r="A4" s="2" t="s">
        <v>984</v>
      </c>
      <c r="B4" s="8">
        <v>311006</v>
      </c>
      <c r="C4" s="8">
        <v>306391</v>
      </c>
      <c r="D4" s="8">
        <v>305755</v>
      </c>
    </row>
    <row r="5" spans="1:4" x14ac:dyDescent="0.25">
      <c r="A5" s="2" t="s">
        <v>991</v>
      </c>
      <c r="B5" s="4"/>
      <c r="C5" s="4"/>
      <c r="D5" s="4"/>
    </row>
    <row r="6" spans="1:4" ht="30" x14ac:dyDescent="0.25">
      <c r="A6" s="3" t="s">
        <v>905</v>
      </c>
      <c r="B6" s="4"/>
      <c r="C6" s="4"/>
      <c r="D6" s="4"/>
    </row>
    <row r="7" spans="1:4" x14ac:dyDescent="0.25">
      <c r="A7" s="2" t="s">
        <v>984</v>
      </c>
      <c r="B7" s="6">
        <v>159726</v>
      </c>
      <c r="C7" s="6">
        <v>159425</v>
      </c>
      <c r="D7" s="6">
        <v>172022</v>
      </c>
    </row>
    <row r="8" spans="1:4" x14ac:dyDescent="0.25">
      <c r="A8" s="2" t="s">
        <v>992</v>
      </c>
      <c r="B8" s="4"/>
      <c r="C8" s="4"/>
      <c r="D8" s="4"/>
    </row>
    <row r="9" spans="1:4" ht="30" x14ac:dyDescent="0.25">
      <c r="A9" s="3" t="s">
        <v>905</v>
      </c>
      <c r="B9" s="4"/>
      <c r="C9" s="4"/>
      <c r="D9" s="4"/>
    </row>
    <row r="10" spans="1:4" x14ac:dyDescent="0.25">
      <c r="A10" s="2" t="s">
        <v>984</v>
      </c>
      <c r="B10" s="6">
        <v>151280</v>
      </c>
      <c r="C10" s="6">
        <v>146966</v>
      </c>
      <c r="D10" s="6">
        <v>133733</v>
      </c>
    </row>
    <row r="11" spans="1:4" x14ac:dyDescent="0.25">
      <c r="A11" s="2" t="s">
        <v>916</v>
      </c>
      <c r="B11" s="4"/>
      <c r="C11" s="4"/>
      <c r="D11" s="4"/>
    </row>
    <row r="12" spans="1:4" ht="30" x14ac:dyDescent="0.25">
      <c r="A12" s="3" t="s">
        <v>905</v>
      </c>
      <c r="B12" s="4"/>
      <c r="C12" s="4"/>
      <c r="D12" s="4"/>
    </row>
    <row r="13" spans="1:4" x14ac:dyDescent="0.25">
      <c r="A13" s="2" t="s">
        <v>984</v>
      </c>
      <c r="B13" s="6">
        <v>305474</v>
      </c>
      <c r="C13" s="6">
        <v>300709</v>
      </c>
      <c r="D13" s="6">
        <v>299171</v>
      </c>
    </row>
    <row r="14" spans="1:4" x14ac:dyDescent="0.25">
      <c r="A14" s="2" t="s">
        <v>995</v>
      </c>
      <c r="B14" s="4"/>
      <c r="C14" s="4"/>
      <c r="D14" s="4"/>
    </row>
    <row r="15" spans="1:4" ht="30" x14ac:dyDescent="0.25">
      <c r="A15" s="3" t="s">
        <v>905</v>
      </c>
      <c r="B15" s="4"/>
      <c r="C15" s="4"/>
      <c r="D15" s="4"/>
    </row>
    <row r="16" spans="1:4" x14ac:dyDescent="0.25">
      <c r="A16" s="2" t="s">
        <v>984</v>
      </c>
      <c r="B16" s="6">
        <v>156986</v>
      </c>
      <c r="C16" s="6">
        <v>156589</v>
      </c>
      <c r="D16" s="6">
        <v>167172</v>
      </c>
    </row>
    <row r="17" spans="1:4" x14ac:dyDescent="0.25">
      <c r="A17" s="2" t="s">
        <v>996</v>
      </c>
      <c r="B17" s="4"/>
      <c r="C17" s="4"/>
      <c r="D17" s="4"/>
    </row>
    <row r="18" spans="1:4" ht="30" x14ac:dyDescent="0.25">
      <c r="A18" s="3" t="s">
        <v>905</v>
      </c>
      <c r="B18" s="4"/>
      <c r="C18" s="4"/>
      <c r="D18" s="4"/>
    </row>
    <row r="19" spans="1:4" x14ac:dyDescent="0.25">
      <c r="A19" s="2" t="s">
        <v>984</v>
      </c>
      <c r="B19" s="6">
        <v>148488</v>
      </c>
      <c r="C19" s="6">
        <v>144120</v>
      </c>
      <c r="D19" s="6">
        <v>131999</v>
      </c>
    </row>
    <row r="20" spans="1:4" x14ac:dyDescent="0.25">
      <c r="A20" s="2" t="s">
        <v>826</v>
      </c>
      <c r="B20" s="4"/>
      <c r="C20" s="4"/>
      <c r="D20" s="4"/>
    </row>
    <row r="21" spans="1:4" ht="30" x14ac:dyDescent="0.25">
      <c r="A21" s="3" t="s">
        <v>905</v>
      </c>
      <c r="B21" s="4"/>
      <c r="C21" s="4"/>
      <c r="D21" s="4"/>
    </row>
    <row r="22" spans="1:4" x14ac:dyDescent="0.25">
      <c r="A22" s="2" t="s">
        <v>984</v>
      </c>
      <c r="B22" s="6">
        <v>5532</v>
      </c>
      <c r="C22" s="6">
        <v>5682</v>
      </c>
      <c r="D22" s="6">
        <v>6584</v>
      </c>
    </row>
    <row r="23" spans="1:4" ht="30" x14ac:dyDescent="0.25">
      <c r="A23" s="2" t="s">
        <v>997</v>
      </c>
      <c r="B23" s="4"/>
      <c r="C23" s="4"/>
      <c r="D23" s="4"/>
    </row>
    <row r="24" spans="1:4" ht="30" x14ac:dyDescent="0.25">
      <c r="A24" s="3" t="s">
        <v>905</v>
      </c>
      <c r="B24" s="4"/>
      <c r="C24" s="4"/>
      <c r="D24" s="4"/>
    </row>
    <row r="25" spans="1:4" x14ac:dyDescent="0.25">
      <c r="A25" s="2" t="s">
        <v>984</v>
      </c>
      <c r="B25" s="6">
        <v>2740</v>
      </c>
      <c r="C25" s="6">
        <v>2836</v>
      </c>
      <c r="D25" s="6">
        <v>4850</v>
      </c>
    </row>
    <row r="26" spans="1:4" ht="30" x14ac:dyDescent="0.25">
      <c r="A26" s="2" t="s">
        <v>998</v>
      </c>
      <c r="B26" s="4"/>
      <c r="C26" s="4"/>
      <c r="D26" s="4"/>
    </row>
    <row r="27" spans="1:4" ht="30" x14ac:dyDescent="0.25">
      <c r="A27" s="3" t="s">
        <v>905</v>
      </c>
      <c r="B27" s="4"/>
      <c r="C27" s="4"/>
      <c r="D27" s="4"/>
    </row>
    <row r="28" spans="1:4" x14ac:dyDescent="0.25">
      <c r="A28" s="2" t="s">
        <v>984</v>
      </c>
      <c r="B28" s="8">
        <v>2792</v>
      </c>
      <c r="C28" s="8">
        <v>2846</v>
      </c>
      <c r="D28" s="8">
        <v>173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99</v>
      </c>
      <c r="B1" s="7" t="s">
        <v>2</v>
      </c>
      <c r="C1" s="7" t="s">
        <v>23</v>
      </c>
      <c r="D1" s="7" t="s">
        <v>24</v>
      </c>
    </row>
    <row r="2" spans="1:4" ht="30" x14ac:dyDescent="0.25">
      <c r="A2" s="1" t="s">
        <v>22</v>
      </c>
      <c r="B2" s="7"/>
      <c r="C2" s="7"/>
      <c r="D2" s="7"/>
    </row>
    <row r="3" spans="1:4" ht="30" x14ac:dyDescent="0.25">
      <c r="A3" s="3" t="s">
        <v>981</v>
      </c>
      <c r="B3" s="4"/>
      <c r="C3" s="4"/>
      <c r="D3" s="4"/>
    </row>
    <row r="4" spans="1:4" x14ac:dyDescent="0.25">
      <c r="A4" s="2" t="s">
        <v>949</v>
      </c>
      <c r="B4" s="8">
        <v>319</v>
      </c>
      <c r="C4" s="8">
        <v>327</v>
      </c>
      <c r="D4" s="8">
        <v>601</v>
      </c>
    </row>
    <row r="5" spans="1:4" x14ac:dyDescent="0.25">
      <c r="A5" s="2" t="s">
        <v>950</v>
      </c>
      <c r="B5" s="4">
        <v>0</v>
      </c>
      <c r="C5" s="4">
        <v>0</v>
      </c>
      <c r="D5" s="4">
        <v>0</v>
      </c>
    </row>
    <row r="6" spans="1:4" x14ac:dyDescent="0.25">
      <c r="A6" s="2" t="s">
        <v>1000</v>
      </c>
      <c r="B6" s="4">
        <v>0</v>
      </c>
      <c r="C6" s="4">
        <v>0</v>
      </c>
      <c r="D6" s="4">
        <v>0</v>
      </c>
    </row>
    <row r="7" spans="1:4" x14ac:dyDescent="0.25">
      <c r="A7" s="2" t="s">
        <v>472</v>
      </c>
      <c r="B7" s="4">
        <v>542</v>
      </c>
      <c r="C7" s="4">
        <v>597</v>
      </c>
      <c r="D7" s="6">
        <v>2148</v>
      </c>
    </row>
    <row r="8" spans="1:4" x14ac:dyDescent="0.25">
      <c r="A8" s="2" t="s">
        <v>952</v>
      </c>
      <c r="B8" s="4">
        <v>861</v>
      </c>
      <c r="C8" s="4">
        <v>924</v>
      </c>
      <c r="D8" s="6">
        <v>2749</v>
      </c>
    </row>
    <row r="9" spans="1:4" x14ac:dyDescent="0.25">
      <c r="A9" s="2" t="s">
        <v>953</v>
      </c>
      <c r="B9" s="6">
        <v>310145</v>
      </c>
      <c r="C9" s="6">
        <v>305467</v>
      </c>
      <c r="D9" s="6">
        <v>303006</v>
      </c>
    </row>
    <row r="10" spans="1:4" x14ac:dyDescent="0.25">
      <c r="A10" s="2" t="s">
        <v>984</v>
      </c>
      <c r="B10" s="6">
        <v>311006</v>
      </c>
      <c r="C10" s="6">
        <v>306391</v>
      </c>
      <c r="D10" s="6">
        <v>305755</v>
      </c>
    </row>
    <row r="11" spans="1:4" x14ac:dyDescent="0.25">
      <c r="A11" s="2" t="s">
        <v>991</v>
      </c>
      <c r="B11" s="4"/>
      <c r="C11" s="4"/>
      <c r="D11" s="4"/>
    </row>
    <row r="12" spans="1:4" ht="30" x14ac:dyDescent="0.25">
      <c r="A12" s="3" t="s">
        <v>981</v>
      </c>
      <c r="B12" s="4"/>
      <c r="C12" s="4"/>
      <c r="D12" s="4"/>
    </row>
    <row r="13" spans="1:4" x14ac:dyDescent="0.25">
      <c r="A13" s="2" t="s">
        <v>949</v>
      </c>
      <c r="B13" s="4">
        <v>319</v>
      </c>
      <c r="C13" s="4">
        <v>327</v>
      </c>
      <c r="D13" s="4">
        <v>601</v>
      </c>
    </row>
    <row r="14" spans="1:4" x14ac:dyDescent="0.25">
      <c r="A14" s="2" t="s">
        <v>950</v>
      </c>
      <c r="B14" s="4">
        <v>0</v>
      </c>
      <c r="C14" s="4">
        <v>0</v>
      </c>
      <c r="D14" s="4">
        <v>0</v>
      </c>
    </row>
    <row r="15" spans="1:4" x14ac:dyDescent="0.25">
      <c r="A15" s="2" t="s">
        <v>1000</v>
      </c>
      <c r="B15" s="4">
        <v>0</v>
      </c>
      <c r="C15" s="4">
        <v>0</v>
      </c>
      <c r="D15" s="4">
        <v>0</v>
      </c>
    </row>
    <row r="16" spans="1:4" x14ac:dyDescent="0.25">
      <c r="A16" s="2" t="s">
        <v>472</v>
      </c>
      <c r="B16" s="4">
        <v>542</v>
      </c>
      <c r="C16" s="4">
        <v>597</v>
      </c>
      <c r="D16" s="6">
        <v>1924</v>
      </c>
    </row>
    <row r="17" spans="1:4" x14ac:dyDescent="0.25">
      <c r="A17" s="2" t="s">
        <v>952</v>
      </c>
      <c r="B17" s="4">
        <v>861</v>
      </c>
      <c r="C17" s="4">
        <v>924</v>
      </c>
      <c r="D17" s="6">
        <v>2525</v>
      </c>
    </row>
    <row r="18" spans="1:4" x14ac:dyDescent="0.25">
      <c r="A18" s="2" t="s">
        <v>953</v>
      </c>
      <c r="B18" s="6">
        <v>158865</v>
      </c>
      <c r="C18" s="6">
        <v>158501</v>
      </c>
      <c r="D18" s="6">
        <v>169497</v>
      </c>
    </row>
    <row r="19" spans="1:4" x14ac:dyDescent="0.25">
      <c r="A19" s="2" t="s">
        <v>984</v>
      </c>
      <c r="B19" s="6">
        <v>159726</v>
      </c>
      <c r="C19" s="6">
        <v>159425</v>
      </c>
      <c r="D19" s="6">
        <v>172022</v>
      </c>
    </row>
    <row r="20" spans="1:4" x14ac:dyDescent="0.25">
      <c r="A20" s="2" t="s">
        <v>992</v>
      </c>
      <c r="B20" s="4"/>
      <c r="C20" s="4"/>
      <c r="D20" s="4"/>
    </row>
    <row r="21" spans="1:4" ht="30" x14ac:dyDescent="0.25">
      <c r="A21" s="3" t="s">
        <v>981</v>
      </c>
      <c r="B21" s="4"/>
      <c r="C21" s="4"/>
      <c r="D21" s="4"/>
    </row>
    <row r="22" spans="1:4" x14ac:dyDescent="0.25">
      <c r="A22" s="2" t="s">
        <v>950</v>
      </c>
      <c r="B22" s="4">
        <v>0</v>
      </c>
      <c r="C22" s="4">
        <v>0</v>
      </c>
      <c r="D22" s="4">
        <v>0</v>
      </c>
    </row>
    <row r="23" spans="1:4" x14ac:dyDescent="0.25">
      <c r="A23" s="2" t="s">
        <v>1000</v>
      </c>
      <c r="B23" s="4">
        <v>0</v>
      </c>
      <c r="C23" s="4">
        <v>0</v>
      </c>
      <c r="D23" s="4">
        <v>0</v>
      </c>
    </row>
    <row r="24" spans="1:4" x14ac:dyDescent="0.25">
      <c r="A24" s="2" t="s">
        <v>472</v>
      </c>
      <c r="B24" s="4"/>
      <c r="C24" s="4"/>
      <c r="D24" s="4">
        <v>224</v>
      </c>
    </row>
    <row r="25" spans="1:4" x14ac:dyDescent="0.25">
      <c r="A25" s="2" t="s">
        <v>952</v>
      </c>
      <c r="B25" s="4"/>
      <c r="C25" s="4"/>
      <c r="D25" s="4">
        <v>224</v>
      </c>
    </row>
    <row r="26" spans="1:4" x14ac:dyDescent="0.25">
      <c r="A26" s="2" t="s">
        <v>953</v>
      </c>
      <c r="B26" s="6">
        <v>151280</v>
      </c>
      <c r="C26" s="6">
        <v>146966</v>
      </c>
      <c r="D26" s="6">
        <v>133509</v>
      </c>
    </row>
    <row r="27" spans="1:4" x14ac:dyDescent="0.25">
      <c r="A27" s="2" t="s">
        <v>984</v>
      </c>
      <c r="B27" s="8">
        <v>151280</v>
      </c>
      <c r="C27" s="8">
        <v>146966</v>
      </c>
      <c r="D27" s="8">
        <v>133733</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01</v>
      </c>
      <c r="B1" s="1" t="s">
        <v>2</v>
      </c>
      <c r="C1" s="1" t="s">
        <v>23</v>
      </c>
      <c r="D1" s="1" t="s">
        <v>24</v>
      </c>
    </row>
    <row r="2" spans="1:4" x14ac:dyDescent="0.25">
      <c r="A2" s="3" t="s">
        <v>1002</v>
      </c>
      <c r="B2" s="4"/>
      <c r="C2" s="4"/>
      <c r="D2" s="4"/>
    </row>
    <row r="3" spans="1:4" ht="30" x14ac:dyDescent="0.25">
      <c r="A3" s="2" t="s">
        <v>1003</v>
      </c>
      <c r="B3" s="8">
        <v>129000000</v>
      </c>
      <c r="C3" s="4"/>
      <c r="D3" s="4"/>
    </row>
    <row r="4" spans="1:4" ht="30" x14ac:dyDescent="0.25">
      <c r="A4" s="2" t="s">
        <v>1004</v>
      </c>
      <c r="B4" s="4">
        <v>0</v>
      </c>
      <c r="C4" s="4">
        <v>0</v>
      </c>
      <c r="D4" s="6">
        <v>5620000</v>
      </c>
    </row>
    <row r="5" spans="1:4" ht="30" x14ac:dyDescent="0.25">
      <c r="A5" s="2" t="s">
        <v>1005</v>
      </c>
      <c r="B5" s="6">
        <v>68359000</v>
      </c>
      <c r="C5" s="6">
        <v>65084000</v>
      </c>
      <c r="D5" s="6">
        <v>96615000</v>
      </c>
    </row>
    <row r="6" spans="1:4" ht="30" x14ac:dyDescent="0.25">
      <c r="A6" s="2" t="s">
        <v>1006</v>
      </c>
      <c r="B6" s="6">
        <v>145186000</v>
      </c>
      <c r="C6" s="4"/>
      <c r="D6" s="4"/>
    </row>
    <row r="7" spans="1:4" x14ac:dyDescent="0.25">
      <c r="A7" s="2" t="s">
        <v>1007</v>
      </c>
      <c r="B7" s="8">
        <v>0</v>
      </c>
      <c r="C7" s="8">
        <v>0</v>
      </c>
      <c r="D7"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1008</v>
      </c>
      <c r="B1" s="1" t="s">
        <v>1</v>
      </c>
      <c r="C1" s="1"/>
      <c r="D1" s="1"/>
    </row>
    <row r="2" spans="1:4" ht="30" x14ac:dyDescent="0.25">
      <c r="A2" s="1" t="s">
        <v>22</v>
      </c>
      <c r="B2" s="1" t="s">
        <v>2</v>
      </c>
      <c r="C2" s="1" t="s">
        <v>23</v>
      </c>
      <c r="D2" s="1" t="s">
        <v>24</v>
      </c>
    </row>
    <row r="3" spans="1:4" ht="30" x14ac:dyDescent="0.25">
      <c r="A3" s="3" t="s">
        <v>1009</v>
      </c>
      <c r="B3" s="4"/>
      <c r="C3" s="4"/>
      <c r="D3" s="4"/>
    </row>
    <row r="4" spans="1:4" ht="30" x14ac:dyDescent="0.25">
      <c r="A4" s="2" t="s">
        <v>1010</v>
      </c>
      <c r="B4" s="75">
        <v>0.3</v>
      </c>
      <c r="C4" s="4"/>
      <c r="D4" s="4"/>
    </row>
    <row r="5" spans="1:4" x14ac:dyDescent="0.25">
      <c r="A5" s="2" t="s">
        <v>1011</v>
      </c>
      <c r="B5" s="6">
        <v>534255</v>
      </c>
      <c r="C5" s="8">
        <v>451298</v>
      </c>
      <c r="D5" s="8">
        <v>441477</v>
      </c>
    </row>
    <row r="6" spans="1:4" ht="30" x14ac:dyDescent="0.25">
      <c r="A6" s="2" t="s">
        <v>1012</v>
      </c>
      <c r="B6" s="6">
        <v>617623</v>
      </c>
      <c r="C6" s="4"/>
      <c r="D6" s="4"/>
    </row>
    <row r="7" spans="1:4" ht="30" x14ac:dyDescent="0.25">
      <c r="A7" s="2" t="s">
        <v>1013</v>
      </c>
      <c r="B7" s="6">
        <v>403638</v>
      </c>
      <c r="C7" s="6">
        <v>318854</v>
      </c>
      <c r="D7" s="6">
        <v>237868</v>
      </c>
    </row>
    <row r="8" spans="1:4" x14ac:dyDescent="0.25">
      <c r="A8" s="2" t="s">
        <v>48</v>
      </c>
      <c r="B8" s="6">
        <v>61000</v>
      </c>
      <c r="C8" s="8">
        <v>96000</v>
      </c>
      <c r="D8" s="8">
        <v>175000</v>
      </c>
    </row>
    <row r="9" spans="1:4" ht="30" x14ac:dyDescent="0.25">
      <c r="A9" s="2" t="s">
        <v>1014</v>
      </c>
      <c r="B9" s="4"/>
      <c r="C9" s="4"/>
      <c r="D9" s="4"/>
    </row>
    <row r="10" spans="1:4" ht="30" x14ac:dyDescent="0.25">
      <c r="A10" s="3" t="s">
        <v>1009</v>
      </c>
      <c r="B10" s="4"/>
      <c r="C10" s="4"/>
      <c r="D10" s="4"/>
    </row>
    <row r="11" spans="1:4" x14ac:dyDescent="0.25">
      <c r="A11" s="2" t="s">
        <v>1015</v>
      </c>
      <c r="B11" s="5">
        <v>42016</v>
      </c>
      <c r="C11" s="4"/>
      <c r="D11" s="4"/>
    </row>
    <row r="12" spans="1:4" x14ac:dyDescent="0.25">
      <c r="A12" s="2" t="s">
        <v>1016</v>
      </c>
      <c r="B12" s="5">
        <v>42062</v>
      </c>
      <c r="C12" s="4"/>
      <c r="D12" s="4"/>
    </row>
    <row r="13" spans="1:4" x14ac:dyDescent="0.25">
      <c r="A13" s="2" t="s">
        <v>1017</v>
      </c>
      <c r="B13" s="5">
        <v>42155</v>
      </c>
      <c r="C13" s="4"/>
      <c r="D13"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60" x14ac:dyDescent="0.25">
      <c r="A1" s="1" t="s">
        <v>1018</v>
      </c>
      <c r="B1" s="1" t="s">
        <v>1</v>
      </c>
      <c r="C1" s="1"/>
      <c r="D1" s="1"/>
    </row>
    <row r="2" spans="1:4" ht="30" x14ac:dyDescent="0.25">
      <c r="A2" s="1" t="s">
        <v>22</v>
      </c>
      <c r="B2" s="1" t="s">
        <v>2</v>
      </c>
      <c r="C2" s="1" t="s">
        <v>23</v>
      </c>
      <c r="D2" s="1" t="s">
        <v>24</v>
      </c>
    </row>
    <row r="3" spans="1:4" ht="30" x14ac:dyDescent="0.25">
      <c r="A3" s="3" t="s">
        <v>1009</v>
      </c>
      <c r="B3" s="4"/>
      <c r="C3" s="4"/>
      <c r="D3" s="4"/>
    </row>
    <row r="4" spans="1:4" x14ac:dyDescent="0.25">
      <c r="A4" s="2" t="s">
        <v>48</v>
      </c>
      <c r="B4" s="8">
        <v>61000</v>
      </c>
      <c r="C4" s="8">
        <v>96000</v>
      </c>
      <c r="D4" s="8">
        <v>175000</v>
      </c>
    </row>
    <row r="5" spans="1:4" x14ac:dyDescent="0.25">
      <c r="A5" s="2" t="s">
        <v>1019</v>
      </c>
      <c r="B5" s="4"/>
      <c r="C5" s="4"/>
      <c r="D5" s="4"/>
    </row>
    <row r="6" spans="1:4" ht="30" x14ac:dyDescent="0.25">
      <c r="A6" s="3" t="s">
        <v>1009</v>
      </c>
      <c r="B6" s="4"/>
      <c r="C6" s="4"/>
      <c r="D6" s="4"/>
    </row>
    <row r="7" spans="1:4" x14ac:dyDescent="0.25">
      <c r="A7" s="2" t="s">
        <v>1020</v>
      </c>
      <c r="B7" s="4">
        <v>2014</v>
      </c>
      <c r="C7" s="4"/>
      <c r="D7" s="4"/>
    </row>
    <row r="8" spans="1:4" x14ac:dyDescent="0.25">
      <c r="A8" s="2" t="s">
        <v>48</v>
      </c>
      <c r="B8" s="4"/>
      <c r="C8" s="4"/>
      <c r="D8" s="6">
        <v>134000</v>
      </c>
    </row>
    <row r="9" spans="1:4" x14ac:dyDescent="0.25">
      <c r="A9" s="2" t="s">
        <v>1021</v>
      </c>
      <c r="B9" s="4"/>
      <c r="C9" s="4"/>
      <c r="D9" s="4"/>
    </row>
    <row r="10" spans="1:4" ht="30" x14ac:dyDescent="0.25">
      <c r="A10" s="3" t="s">
        <v>1009</v>
      </c>
      <c r="B10" s="4"/>
      <c r="C10" s="4"/>
      <c r="D10" s="4"/>
    </row>
    <row r="11" spans="1:4" x14ac:dyDescent="0.25">
      <c r="A11" s="2" t="s">
        <v>1020</v>
      </c>
      <c r="B11" s="4">
        <v>2015</v>
      </c>
      <c r="C11" s="4"/>
      <c r="D11" s="4"/>
    </row>
    <row r="12" spans="1:4" x14ac:dyDescent="0.25">
      <c r="A12" s="2" t="s">
        <v>48</v>
      </c>
      <c r="B12" s="6">
        <v>33500</v>
      </c>
      <c r="C12" s="6">
        <v>68500</v>
      </c>
      <c r="D12" s="6">
        <v>13500</v>
      </c>
    </row>
    <row r="13" spans="1:4" x14ac:dyDescent="0.25">
      <c r="A13" s="2" t="s">
        <v>1022</v>
      </c>
      <c r="B13" s="4"/>
      <c r="C13" s="4"/>
      <c r="D13" s="4"/>
    </row>
    <row r="14" spans="1:4" ht="30" x14ac:dyDescent="0.25">
      <c r="A14" s="3" t="s">
        <v>1009</v>
      </c>
      <c r="B14" s="4"/>
      <c r="C14" s="4"/>
      <c r="D14" s="4"/>
    </row>
    <row r="15" spans="1:4" x14ac:dyDescent="0.25">
      <c r="A15" s="2" t="s">
        <v>1020</v>
      </c>
      <c r="B15" s="4">
        <v>2016</v>
      </c>
      <c r="C15" s="4"/>
      <c r="D15" s="4"/>
    </row>
    <row r="16" spans="1:4" x14ac:dyDescent="0.25">
      <c r="A16" s="2" t="s">
        <v>48</v>
      </c>
      <c r="B16" s="6">
        <v>22500</v>
      </c>
      <c r="C16" s="6">
        <v>22500</v>
      </c>
      <c r="D16" s="6">
        <v>22500</v>
      </c>
    </row>
    <row r="17" spans="1:4" x14ac:dyDescent="0.25">
      <c r="A17" s="2" t="s">
        <v>1023</v>
      </c>
      <c r="B17" s="4"/>
      <c r="C17" s="4"/>
      <c r="D17" s="4"/>
    </row>
    <row r="18" spans="1:4" ht="30" x14ac:dyDescent="0.25">
      <c r="A18" s="3" t="s">
        <v>1009</v>
      </c>
      <c r="B18" s="4"/>
      <c r="C18" s="4"/>
      <c r="D18" s="4"/>
    </row>
    <row r="19" spans="1:4" x14ac:dyDescent="0.25">
      <c r="A19" s="2" t="s">
        <v>1020</v>
      </c>
      <c r="B19" s="4">
        <v>2017</v>
      </c>
      <c r="C19" s="4"/>
      <c r="D19" s="4"/>
    </row>
    <row r="20" spans="1:4" x14ac:dyDescent="0.25">
      <c r="A20" s="2" t="s">
        <v>1024</v>
      </c>
      <c r="B20" s="75">
        <v>2.2800000000000001E-2</v>
      </c>
      <c r="C20" s="4"/>
      <c r="D20" s="4"/>
    </row>
    <row r="21" spans="1:4" x14ac:dyDescent="0.25">
      <c r="A21" s="2" t="s">
        <v>48</v>
      </c>
      <c r="B21" s="6">
        <v>3000</v>
      </c>
      <c r="C21" s="6">
        <v>3000</v>
      </c>
      <c r="D21" s="6">
        <v>3000</v>
      </c>
    </row>
    <row r="22" spans="1:4" x14ac:dyDescent="0.25">
      <c r="A22" s="2" t="s">
        <v>1025</v>
      </c>
      <c r="B22" s="4"/>
      <c r="C22" s="4"/>
      <c r="D22" s="4"/>
    </row>
    <row r="23" spans="1:4" ht="30" x14ac:dyDescent="0.25">
      <c r="A23" s="3" t="s">
        <v>1009</v>
      </c>
      <c r="B23" s="4"/>
      <c r="C23" s="4"/>
      <c r="D23" s="4"/>
    </row>
    <row r="24" spans="1:4" x14ac:dyDescent="0.25">
      <c r="A24" s="2" t="s">
        <v>1020</v>
      </c>
      <c r="B24" s="4">
        <v>2018</v>
      </c>
      <c r="C24" s="4"/>
      <c r="D24" s="4"/>
    </row>
    <row r="25" spans="1:4" x14ac:dyDescent="0.25">
      <c r="A25" s="2" t="s">
        <v>1026</v>
      </c>
      <c r="B25" s="4"/>
      <c r="C25" s="4"/>
      <c r="D25" s="4"/>
    </row>
    <row r="26" spans="1:4" ht="30" x14ac:dyDescent="0.25">
      <c r="A26" s="3" t="s">
        <v>1009</v>
      </c>
      <c r="B26" s="4"/>
      <c r="C26" s="4"/>
      <c r="D26" s="4"/>
    </row>
    <row r="27" spans="1:4" x14ac:dyDescent="0.25">
      <c r="A27" s="2" t="s">
        <v>1020</v>
      </c>
      <c r="B27" s="4">
        <v>2019</v>
      </c>
      <c r="C27" s="4"/>
      <c r="D27" s="4"/>
    </row>
    <row r="28" spans="1:4" x14ac:dyDescent="0.25">
      <c r="A28" s="2" t="s">
        <v>1027</v>
      </c>
      <c r="B28" s="4"/>
      <c r="C28" s="4"/>
      <c r="D28" s="4"/>
    </row>
    <row r="29" spans="1:4" ht="30" x14ac:dyDescent="0.25">
      <c r="A29" s="3" t="s">
        <v>1009</v>
      </c>
      <c r="B29" s="4"/>
      <c r="C29" s="4"/>
      <c r="D29" s="4"/>
    </row>
    <row r="30" spans="1:4" x14ac:dyDescent="0.25">
      <c r="A30" s="2" t="s">
        <v>1024</v>
      </c>
      <c r="B30" s="75">
        <v>3.85E-2</v>
      </c>
      <c r="C30" s="4"/>
      <c r="D30" s="4"/>
    </row>
    <row r="31" spans="1:4" x14ac:dyDescent="0.25">
      <c r="A31" s="2" t="s">
        <v>48</v>
      </c>
      <c r="B31" s="8">
        <v>2000</v>
      </c>
      <c r="C31" s="8">
        <v>2000</v>
      </c>
      <c r="D31" s="8">
        <v>2000</v>
      </c>
    </row>
    <row r="32" spans="1:4" x14ac:dyDescent="0.25">
      <c r="A32" s="2" t="s">
        <v>1028</v>
      </c>
      <c r="B32" s="4"/>
      <c r="C32" s="4"/>
      <c r="D32" s="4"/>
    </row>
    <row r="33" spans="1:4" ht="30" x14ac:dyDescent="0.25">
      <c r="A33" s="3" t="s">
        <v>1009</v>
      </c>
      <c r="B33" s="4"/>
      <c r="C33" s="4"/>
      <c r="D33" s="4"/>
    </row>
    <row r="34" spans="1:4" x14ac:dyDescent="0.25">
      <c r="A34" s="2" t="s">
        <v>1024</v>
      </c>
      <c r="B34" s="75">
        <v>2.8E-3</v>
      </c>
      <c r="C34" s="4"/>
      <c r="D34" s="4"/>
    </row>
    <row r="35" spans="1:4" x14ac:dyDescent="0.25">
      <c r="A35" s="2" t="s">
        <v>1029</v>
      </c>
      <c r="B35" s="4"/>
      <c r="C35" s="4"/>
      <c r="D35" s="4"/>
    </row>
    <row r="36" spans="1:4" ht="30" x14ac:dyDescent="0.25">
      <c r="A36" s="3" t="s">
        <v>1009</v>
      </c>
      <c r="B36" s="4"/>
      <c r="C36" s="4"/>
      <c r="D36" s="4"/>
    </row>
    <row r="37" spans="1:4" x14ac:dyDescent="0.25">
      <c r="A37" s="2" t="s">
        <v>1024</v>
      </c>
      <c r="B37" s="75">
        <v>1.84E-2</v>
      </c>
      <c r="C37" s="4"/>
      <c r="D37" s="4"/>
    </row>
    <row r="38" spans="1:4" x14ac:dyDescent="0.25">
      <c r="A38" s="2" t="s">
        <v>1030</v>
      </c>
      <c r="B38" s="4"/>
      <c r="C38" s="4"/>
      <c r="D38" s="4"/>
    </row>
    <row r="39" spans="1:4" ht="30" x14ac:dyDescent="0.25">
      <c r="A39" s="3" t="s">
        <v>1009</v>
      </c>
      <c r="B39" s="4"/>
      <c r="C39" s="4"/>
      <c r="D39" s="4"/>
    </row>
    <row r="40" spans="1:4" x14ac:dyDescent="0.25">
      <c r="A40" s="2" t="s">
        <v>1024</v>
      </c>
      <c r="B40" s="75">
        <v>1.6E-2</v>
      </c>
      <c r="C40" s="4"/>
      <c r="D40" s="4"/>
    </row>
    <row r="41" spans="1:4" x14ac:dyDescent="0.25">
      <c r="A41" s="2" t="s">
        <v>1031</v>
      </c>
      <c r="B41" s="4"/>
      <c r="C41" s="4"/>
      <c r="D41" s="4"/>
    </row>
    <row r="42" spans="1:4" ht="30" x14ac:dyDescent="0.25">
      <c r="A42" s="3" t="s">
        <v>1009</v>
      </c>
      <c r="B42" s="4"/>
      <c r="C42" s="4"/>
      <c r="D42" s="4"/>
    </row>
    <row r="43" spans="1:4" x14ac:dyDescent="0.25">
      <c r="A43" s="2" t="s">
        <v>1024</v>
      </c>
      <c r="B43" s="75">
        <v>2.3599999999999999E-2</v>
      </c>
      <c r="C43" s="4"/>
      <c r="D43"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1032</v>
      </c>
      <c r="B1" s="7" t="s">
        <v>1</v>
      </c>
      <c r="C1" s="7"/>
    </row>
    <row r="2" spans="1:3" x14ac:dyDescent="0.25">
      <c r="A2" s="7"/>
      <c r="B2" s="1" t="s">
        <v>2</v>
      </c>
      <c r="C2" s="1" t="s">
        <v>24</v>
      </c>
    </row>
    <row r="3" spans="1:3" ht="45" x14ac:dyDescent="0.25">
      <c r="A3" s="3" t="s">
        <v>1033</v>
      </c>
      <c r="B3" s="4"/>
      <c r="C3" s="4"/>
    </row>
    <row r="4" spans="1:3" ht="30" x14ac:dyDescent="0.25">
      <c r="A4" s="2" t="s">
        <v>1034</v>
      </c>
      <c r="B4" s="6">
        <v>1550000</v>
      </c>
      <c r="C4" s="4"/>
    </row>
    <row r="5" spans="1:3" ht="30" x14ac:dyDescent="0.25">
      <c r="A5" s="2" t="s">
        <v>1035</v>
      </c>
      <c r="B5" s="75">
        <v>1</v>
      </c>
      <c r="C5" s="4"/>
    </row>
    <row r="6" spans="1:3" x14ac:dyDescent="0.25">
      <c r="A6" s="2" t="s">
        <v>1036</v>
      </c>
      <c r="B6" s="6">
        <v>7052</v>
      </c>
      <c r="C6" s="4">
        <v>0</v>
      </c>
    </row>
    <row r="7" spans="1:3" ht="30" x14ac:dyDescent="0.25">
      <c r="A7" s="2" t="s">
        <v>1037</v>
      </c>
      <c r="B7" s="8">
        <v>0</v>
      </c>
      <c r="C7" s="8">
        <v>0</v>
      </c>
    </row>
    <row r="8" spans="1:3" ht="30" x14ac:dyDescent="0.25">
      <c r="A8" s="2" t="s">
        <v>1038</v>
      </c>
      <c r="B8" s="4"/>
      <c r="C8" s="4"/>
    </row>
    <row r="9" spans="1:3" ht="45" x14ac:dyDescent="0.25">
      <c r="A9" s="3" t="s">
        <v>1033</v>
      </c>
      <c r="B9" s="4"/>
      <c r="C9" s="4"/>
    </row>
    <row r="10" spans="1:3" ht="30" x14ac:dyDescent="0.25">
      <c r="A10" s="2" t="s">
        <v>1039</v>
      </c>
      <c r="B10" s="4" t="s">
        <v>1040</v>
      </c>
      <c r="C10" s="4"/>
    </row>
    <row r="11" spans="1:3" ht="30" x14ac:dyDescent="0.25">
      <c r="A11" s="2" t="s">
        <v>1041</v>
      </c>
      <c r="B11" s="4"/>
      <c r="C11" s="4"/>
    </row>
    <row r="12" spans="1:3" ht="45" x14ac:dyDescent="0.25">
      <c r="A12" s="3" t="s">
        <v>1033</v>
      </c>
      <c r="B12" s="4"/>
      <c r="C12" s="4"/>
    </row>
    <row r="13" spans="1:3" ht="30" x14ac:dyDescent="0.25">
      <c r="A13" s="2" t="s">
        <v>1039</v>
      </c>
      <c r="B13" s="4" t="s">
        <v>1042</v>
      </c>
      <c r="C13" s="4"/>
    </row>
    <row r="14" spans="1:3" x14ac:dyDescent="0.25">
      <c r="A14" s="2" t="s">
        <v>1043</v>
      </c>
      <c r="B14" s="4"/>
      <c r="C14" s="4"/>
    </row>
    <row r="15" spans="1:3" ht="45" x14ac:dyDescent="0.25">
      <c r="A15" s="3" t="s">
        <v>1033</v>
      </c>
      <c r="B15" s="4"/>
      <c r="C15" s="4"/>
    </row>
    <row r="16" spans="1:3" x14ac:dyDescent="0.25">
      <c r="A16" s="2" t="s">
        <v>1036</v>
      </c>
      <c r="B16" s="6">
        <v>7052</v>
      </c>
      <c r="C16" s="4">
        <v>0</v>
      </c>
    </row>
    <row r="17" spans="1:3" x14ac:dyDescent="0.25">
      <c r="A17" s="2" t="s">
        <v>1044</v>
      </c>
      <c r="B17" s="5">
        <v>43466</v>
      </c>
      <c r="C17" s="4"/>
    </row>
    <row r="18" spans="1:3" x14ac:dyDescent="0.25">
      <c r="A18" s="2" t="s">
        <v>1045</v>
      </c>
      <c r="B18" s="8">
        <v>2142000</v>
      </c>
      <c r="C18" s="4"/>
    </row>
    <row r="19" spans="1:3" x14ac:dyDescent="0.25">
      <c r="A19" s="2" t="s">
        <v>1046</v>
      </c>
      <c r="B19" s="75">
        <v>0.13</v>
      </c>
      <c r="C19" s="4"/>
    </row>
    <row r="20" spans="1:3" x14ac:dyDescent="0.25">
      <c r="A20" s="2" t="s">
        <v>1047</v>
      </c>
      <c r="B20" s="4" t="s">
        <v>1048</v>
      </c>
      <c r="C2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9</v>
      </c>
      <c r="B1" s="7" t="s">
        <v>1</v>
      </c>
      <c r="C1" s="7"/>
    </row>
    <row r="2" spans="1:3" ht="30" x14ac:dyDescent="0.25">
      <c r="A2" s="1" t="s">
        <v>64</v>
      </c>
      <c r="B2" s="1" t="s">
        <v>2</v>
      </c>
      <c r="C2" s="1" t="s">
        <v>24</v>
      </c>
    </row>
    <row r="3" spans="1:3" ht="45" x14ac:dyDescent="0.25">
      <c r="A3" s="3" t="s">
        <v>1033</v>
      </c>
      <c r="B3" s="4"/>
      <c r="C3" s="4"/>
    </row>
    <row r="4" spans="1:3" x14ac:dyDescent="0.25">
      <c r="A4" s="2" t="s">
        <v>576</v>
      </c>
      <c r="B4" s="6">
        <v>7052</v>
      </c>
      <c r="C4" s="4">
        <v>0</v>
      </c>
    </row>
    <row r="5" spans="1:3" x14ac:dyDescent="0.25">
      <c r="A5" s="2" t="s">
        <v>1050</v>
      </c>
      <c r="B5" s="8">
        <v>100</v>
      </c>
      <c r="C5" s="4"/>
    </row>
    <row r="6" spans="1:3" x14ac:dyDescent="0.25">
      <c r="A6" s="2" t="s">
        <v>1043</v>
      </c>
      <c r="B6" s="4"/>
      <c r="C6" s="4"/>
    </row>
    <row r="7" spans="1:3" ht="45" x14ac:dyDescent="0.25">
      <c r="A7" s="3" t="s">
        <v>1033</v>
      </c>
      <c r="B7" s="4"/>
      <c r="C7" s="4"/>
    </row>
    <row r="8" spans="1:3" x14ac:dyDescent="0.25">
      <c r="A8" s="2" t="s">
        <v>576</v>
      </c>
      <c r="B8" s="6">
        <v>7052</v>
      </c>
      <c r="C8" s="4">
        <v>0</v>
      </c>
    </row>
    <row r="9" spans="1:3" x14ac:dyDescent="0.25">
      <c r="A9" s="2" t="s">
        <v>1050</v>
      </c>
      <c r="B9" s="8">
        <v>100</v>
      </c>
      <c r="C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51</v>
      </c>
      <c r="B1" s="1" t="s">
        <v>1</v>
      </c>
    </row>
    <row r="2" spans="1:2" x14ac:dyDescent="0.25">
      <c r="A2" s="7"/>
      <c r="B2" s="1" t="s">
        <v>2</v>
      </c>
    </row>
    <row r="3" spans="1:2" x14ac:dyDescent="0.25">
      <c r="A3" s="2" t="s">
        <v>1043</v>
      </c>
      <c r="B3" s="4"/>
    </row>
    <row r="4" spans="1:2" ht="45" x14ac:dyDescent="0.25">
      <c r="A4" s="3" t="s">
        <v>1033</v>
      </c>
      <c r="B4" s="4"/>
    </row>
    <row r="5" spans="1:2" ht="30" x14ac:dyDescent="0.25">
      <c r="A5" s="2" t="s">
        <v>1052</v>
      </c>
      <c r="B5" s="6">
        <v>306532</v>
      </c>
    </row>
    <row r="6" spans="1:2" ht="30" x14ac:dyDescent="0.25">
      <c r="A6" s="2" t="s">
        <v>1053</v>
      </c>
      <c r="B6" s="6">
        <v>7052</v>
      </c>
    </row>
    <row r="7" spans="1:2" ht="30" x14ac:dyDescent="0.25">
      <c r="A7" s="2" t="s">
        <v>1054</v>
      </c>
      <c r="B7" s="4">
        <v>0</v>
      </c>
    </row>
    <row r="8" spans="1:2" ht="30" x14ac:dyDescent="0.25">
      <c r="A8" s="2" t="s">
        <v>1055</v>
      </c>
      <c r="B8" s="4">
        <v>0</v>
      </c>
    </row>
    <row r="9" spans="1:2" ht="30" x14ac:dyDescent="0.25">
      <c r="A9" s="2" t="s">
        <v>1056</v>
      </c>
      <c r="B9" s="6">
        <v>-3138</v>
      </c>
    </row>
    <row r="10" spans="1:2" ht="30" x14ac:dyDescent="0.25">
      <c r="A10" s="2" t="s">
        <v>1057</v>
      </c>
      <c r="B10" s="6">
        <v>310446</v>
      </c>
    </row>
    <row r="11" spans="1:2" ht="30" x14ac:dyDescent="0.25">
      <c r="A11" s="2" t="s">
        <v>1058</v>
      </c>
      <c r="B11" s="9">
        <v>11.18</v>
      </c>
    </row>
    <row r="12" spans="1:2" ht="30" x14ac:dyDescent="0.25">
      <c r="A12" s="2" t="s">
        <v>1059</v>
      </c>
      <c r="B12" s="9">
        <v>14.18</v>
      </c>
    </row>
    <row r="13" spans="1:2" ht="30" x14ac:dyDescent="0.25">
      <c r="A13" s="2" t="s">
        <v>1060</v>
      </c>
      <c r="B13" s="8">
        <v>0</v>
      </c>
    </row>
    <row r="14" spans="1:2" ht="45" x14ac:dyDescent="0.25">
      <c r="A14" s="2" t="s">
        <v>1061</v>
      </c>
      <c r="B14" s="8">
        <v>0</v>
      </c>
    </row>
    <row r="15" spans="1:2" ht="30" x14ac:dyDescent="0.25">
      <c r="A15" s="2" t="s">
        <v>1062</v>
      </c>
      <c r="B15" s="9">
        <v>11.61</v>
      </c>
    </row>
    <row r="16" spans="1:2" ht="30" x14ac:dyDescent="0.25">
      <c r="A16" s="2" t="s">
        <v>1063</v>
      </c>
      <c r="B16" s="9">
        <v>11.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4</v>
      </c>
      <c r="B1" s="7" t="s">
        <v>1</v>
      </c>
      <c r="C1" s="7"/>
    </row>
    <row r="2" spans="1:3" ht="30" x14ac:dyDescent="0.25">
      <c r="A2" s="1" t="s">
        <v>22</v>
      </c>
      <c r="B2" s="1" t="s">
        <v>2</v>
      </c>
      <c r="C2" s="1" t="s">
        <v>24</v>
      </c>
    </row>
    <row r="3" spans="1:3" ht="45" x14ac:dyDescent="0.25">
      <c r="A3" s="3" t="s">
        <v>1033</v>
      </c>
      <c r="B3" s="4"/>
      <c r="C3" s="4"/>
    </row>
    <row r="4" spans="1:3" x14ac:dyDescent="0.25">
      <c r="A4" s="2" t="s">
        <v>1065</v>
      </c>
      <c r="B4" s="8">
        <v>332</v>
      </c>
      <c r="C4" s="8">
        <v>324</v>
      </c>
    </row>
    <row r="5" spans="1:3" x14ac:dyDescent="0.25">
      <c r="A5" s="2" t="s">
        <v>1066</v>
      </c>
      <c r="B5" s="4">
        <v>126</v>
      </c>
      <c r="C5" s="4">
        <v>118</v>
      </c>
    </row>
    <row r="6" spans="1:3" x14ac:dyDescent="0.25">
      <c r="A6" s="2" t="s">
        <v>1067</v>
      </c>
      <c r="B6" s="4"/>
      <c r="C6" s="4"/>
    </row>
    <row r="7" spans="1:3" ht="45" x14ac:dyDescent="0.25">
      <c r="A7" s="3" t="s">
        <v>1033</v>
      </c>
      <c r="B7" s="4"/>
      <c r="C7" s="4"/>
    </row>
    <row r="8" spans="1:3" x14ac:dyDescent="0.25">
      <c r="A8" s="2" t="s">
        <v>1065</v>
      </c>
      <c r="B8" s="4"/>
      <c r="C8" s="4">
        <v>13</v>
      </c>
    </row>
    <row r="9" spans="1:3" x14ac:dyDescent="0.25">
      <c r="A9" s="2" t="s">
        <v>1068</v>
      </c>
      <c r="B9" s="4"/>
      <c r="C9" s="4"/>
    </row>
    <row r="10" spans="1:3" ht="45" x14ac:dyDescent="0.25">
      <c r="A10" s="3" t="s">
        <v>1033</v>
      </c>
      <c r="B10" s="4"/>
      <c r="C10" s="4"/>
    </row>
    <row r="11" spans="1:3" x14ac:dyDescent="0.25">
      <c r="A11" s="2" t="s">
        <v>1065</v>
      </c>
      <c r="B11" s="4"/>
      <c r="C11" s="4">
        <v>27</v>
      </c>
    </row>
    <row r="12" spans="1:3" x14ac:dyDescent="0.25">
      <c r="A12" s="2" t="s">
        <v>1066</v>
      </c>
      <c r="B12" s="4"/>
      <c r="C12" s="4">
        <v>10</v>
      </c>
    </row>
    <row r="13" spans="1:3" x14ac:dyDescent="0.25">
      <c r="A13" s="2" t="s">
        <v>1043</v>
      </c>
      <c r="B13" s="4"/>
      <c r="C13" s="4"/>
    </row>
    <row r="14" spans="1:3" ht="45" x14ac:dyDescent="0.25">
      <c r="A14" s="3" t="s">
        <v>1033</v>
      </c>
      <c r="B14" s="4"/>
      <c r="C14" s="4"/>
    </row>
    <row r="15" spans="1:3" x14ac:dyDescent="0.25">
      <c r="A15" s="2" t="s">
        <v>1065</v>
      </c>
      <c r="B15" s="4">
        <v>332</v>
      </c>
      <c r="C15" s="4">
        <v>229</v>
      </c>
    </row>
    <row r="16" spans="1:3" x14ac:dyDescent="0.25">
      <c r="A16" s="2" t="s">
        <v>1066</v>
      </c>
      <c r="B16" s="4">
        <v>126</v>
      </c>
      <c r="C16" s="4">
        <v>87</v>
      </c>
    </row>
    <row r="17" spans="1:3" x14ac:dyDescent="0.25">
      <c r="A17" s="2" t="s">
        <v>1069</v>
      </c>
      <c r="B17" s="4"/>
      <c r="C17" s="4"/>
    </row>
    <row r="18" spans="1:3" ht="45" x14ac:dyDescent="0.25">
      <c r="A18" s="3" t="s">
        <v>1033</v>
      </c>
      <c r="B18" s="4"/>
      <c r="C18" s="4"/>
    </row>
    <row r="19" spans="1:3" x14ac:dyDescent="0.25">
      <c r="A19" s="2" t="s">
        <v>1065</v>
      </c>
      <c r="B19" s="4"/>
      <c r="C19" s="4">
        <v>55</v>
      </c>
    </row>
    <row r="20" spans="1:3" x14ac:dyDescent="0.25">
      <c r="A20" s="2" t="s">
        <v>1066</v>
      </c>
      <c r="B20" s="4"/>
      <c r="C20" s="8">
        <v>2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0</v>
      </c>
      <c r="B1" s="7" t="s">
        <v>1</v>
      </c>
      <c r="C1" s="7"/>
    </row>
    <row r="2" spans="1:3" ht="30" x14ac:dyDescent="0.25">
      <c r="A2" s="1" t="s">
        <v>64</v>
      </c>
      <c r="B2" s="1" t="s">
        <v>2</v>
      </c>
      <c r="C2" s="1" t="s">
        <v>24</v>
      </c>
    </row>
    <row r="3" spans="1:3" x14ac:dyDescent="0.25">
      <c r="A3" s="2" t="s">
        <v>1067</v>
      </c>
      <c r="B3" s="4"/>
      <c r="C3" s="4"/>
    </row>
    <row r="4" spans="1:3" ht="45" x14ac:dyDescent="0.25">
      <c r="A4" s="3" t="s">
        <v>1033</v>
      </c>
      <c r="B4" s="4"/>
      <c r="C4" s="4"/>
    </row>
    <row r="5" spans="1:3" x14ac:dyDescent="0.25">
      <c r="A5" s="2" t="s">
        <v>1071</v>
      </c>
      <c r="B5" s="6">
        <v>1102</v>
      </c>
      <c r="C5" s="6">
        <v>16779</v>
      </c>
    </row>
    <row r="6" spans="1:3" x14ac:dyDescent="0.25">
      <c r="A6" s="2" t="s">
        <v>1072</v>
      </c>
      <c r="B6" s="9">
        <v>12.25</v>
      </c>
      <c r="C6" s="9">
        <v>11.29</v>
      </c>
    </row>
    <row r="7" spans="1:3" x14ac:dyDescent="0.25">
      <c r="A7" s="2" t="s">
        <v>1073</v>
      </c>
      <c r="B7" s="8">
        <v>2</v>
      </c>
      <c r="C7" s="8">
        <v>57</v>
      </c>
    </row>
    <row r="8" spans="1:3" x14ac:dyDescent="0.25">
      <c r="A8" s="2" t="s">
        <v>1074</v>
      </c>
      <c r="B8" s="6">
        <v>1102</v>
      </c>
      <c r="C8" s="4"/>
    </row>
    <row r="9" spans="1:3" x14ac:dyDescent="0.25">
      <c r="A9" s="2" t="s">
        <v>1068</v>
      </c>
      <c r="B9" s="4"/>
      <c r="C9" s="4"/>
    </row>
    <row r="10" spans="1:3" ht="45" x14ac:dyDescent="0.25">
      <c r="A10" s="3" t="s">
        <v>1033</v>
      </c>
      <c r="B10" s="4"/>
      <c r="C10" s="4"/>
    </row>
    <row r="11" spans="1:3" x14ac:dyDescent="0.25">
      <c r="A11" s="2" t="s">
        <v>1071</v>
      </c>
      <c r="B11" s="4">
        <v>613</v>
      </c>
      <c r="C11" s="6">
        <v>12179</v>
      </c>
    </row>
    <row r="12" spans="1:3" x14ac:dyDescent="0.25">
      <c r="A12" s="2" t="s">
        <v>1072</v>
      </c>
      <c r="B12" s="9">
        <v>11.69</v>
      </c>
      <c r="C12" s="9">
        <v>11.92</v>
      </c>
    </row>
    <row r="13" spans="1:3" x14ac:dyDescent="0.25">
      <c r="A13" s="2" t="s">
        <v>1073</v>
      </c>
      <c r="B13" s="4">
        <v>1</v>
      </c>
      <c r="C13" s="4">
        <v>22</v>
      </c>
    </row>
    <row r="14" spans="1:3" x14ac:dyDescent="0.25">
      <c r="A14" s="2" t="s">
        <v>1074</v>
      </c>
      <c r="B14" s="4"/>
      <c r="C14" s="6">
        <v>1440</v>
      </c>
    </row>
    <row r="15" spans="1:3" x14ac:dyDescent="0.25">
      <c r="A15" s="2" t="s">
        <v>1069</v>
      </c>
      <c r="B15" s="4"/>
      <c r="C15" s="4"/>
    </row>
    <row r="16" spans="1:3" ht="45" x14ac:dyDescent="0.25">
      <c r="A16" s="3" t="s">
        <v>1033</v>
      </c>
      <c r="B16" s="4"/>
      <c r="C16" s="4"/>
    </row>
    <row r="17" spans="1:3" x14ac:dyDescent="0.25">
      <c r="A17" s="2" t="s">
        <v>1071</v>
      </c>
      <c r="B17" s="4">
        <v>208</v>
      </c>
      <c r="C17" s="6">
        <v>4226</v>
      </c>
    </row>
    <row r="18" spans="1:3" x14ac:dyDescent="0.25">
      <c r="A18" s="2" t="s">
        <v>1072</v>
      </c>
      <c r="B18" s="9">
        <v>12.07</v>
      </c>
      <c r="C18" s="9">
        <v>12.28</v>
      </c>
    </row>
    <row r="19" spans="1:3" x14ac:dyDescent="0.25">
      <c r="A19" s="2" t="s">
        <v>1075</v>
      </c>
      <c r="B19" s="4"/>
      <c r="C19" s="8">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6.5703125" bestFit="1" customWidth="1"/>
  </cols>
  <sheetData>
    <row r="1" spans="1:5" ht="15" customHeight="1" x14ac:dyDescent="0.25">
      <c r="A1" s="1" t="s">
        <v>114</v>
      </c>
      <c r="B1" s="7" t="s">
        <v>116</v>
      </c>
      <c r="C1" s="7" t="s">
        <v>117</v>
      </c>
      <c r="D1" s="7" t="s">
        <v>118</v>
      </c>
      <c r="E1" s="7" t="s">
        <v>119</v>
      </c>
    </row>
    <row r="2" spans="1:5" x14ac:dyDescent="0.25">
      <c r="A2" s="1" t="s">
        <v>115</v>
      </c>
      <c r="B2" s="7"/>
      <c r="C2" s="7"/>
      <c r="D2" s="7"/>
      <c r="E2" s="7"/>
    </row>
    <row r="3" spans="1:5" x14ac:dyDescent="0.25">
      <c r="A3" s="2" t="s">
        <v>120</v>
      </c>
      <c r="B3" s="8">
        <v>179184</v>
      </c>
      <c r="C3" s="8">
        <v>133835</v>
      </c>
      <c r="D3" s="8">
        <v>45250</v>
      </c>
      <c r="E3" s="8">
        <v>99</v>
      </c>
    </row>
    <row r="4" spans="1:5" x14ac:dyDescent="0.25">
      <c r="A4" s="2" t="s">
        <v>121</v>
      </c>
      <c r="B4" s="4"/>
      <c r="C4" s="6">
        <v>17891687</v>
      </c>
      <c r="D4" s="4"/>
      <c r="E4" s="4"/>
    </row>
    <row r="5" spans="1:5" x14ac:dyDescent="0.25">
      <c r="A5" s="2" t="s">
        <v>98</v>
      </c>
      <c r="B5" s="6">
        <v>16042</v>
      </c>
      <c r="C5" s="4"/>
      <c r="D5" s="6">
        <v>16042</v>
      </c>
      <c r="E5" s="4"/>
    </row>
    <row r="6" spans="1:5" ht="30" x14ac:dyDescent="0.25">
      <c r="A6" s="2" t="s">
        <v>122</v>
      </c>
      <c r="B6" s="6">
        <v>3703</v>
      </c>
      <c r="C6" s="4"/>
      <c r="D6" s="4"/>
      <c r="E6" s="6">
        <v>3703</v>
      </c>
    </row>
    <row r="7" spans="1:5" x14ac:dyDescent="0.25">
      <c r="A7" s="2" t="s">
        <v>123</v>
      </c>
      <c r="B7" s="4">
        <v>203</v>
      </c>
      <c r="C7" s="4">
        <v>203</v>
      </c>
      <c r="D7" s="4"/>
      <c r="E7" s="4"/>
    </row>
    <row r="8" spans="1:5" ht="30" x14ac:dyDescent="0.25">
      <c r="A8" s="2" t="s">
        <v>124</v>
      </c>
      <c r="B8" s="4"/>
      <c r="C8" s="6">
        <v>93069</v>
      </c>
      <c r="D8" s="4"/>
      <c r="E8" s="4"/>
    </row>
    <row r="9" spans="1:5" x14ac:dyDescent="0.25">
      <c r="A9" s="2" t="s">
        <v>125</v>
      </c>
      <c r="B9" s="6">
        <v>-3600</v>
      </c>
      <c r="C9" s="6">
        <v>-3600</v>
      </c>
      <c r="D9" s="4"/>
      <c r="E9" s="4"/>
    </row>
    <row r="10" spans="1:5" x14ac:dyDescent="0.25">
      <c r="A10" s="2" t="s">
        <v>126</v>
      </c>
      <c r="B10" s="4"/>
      <c r="C10" s="6">
        <v>-267080</v>
      </c>
      <c r="D10" s="4"/>
      <c r="E10" s="4"/>
    </row>
    <row r="11" spans="1:5" x14ac:dyDescent="0.25">
      <c r="A11" s="2" t="s">
        <v>127</v>
      </c>
      <c r="B11" s="6">
        <v>1454</v>
      </c>
      <c r="C11" s="6">
        <v>1454</v>
      </c>
      <c r="D11" s="4"/>
      <c r="E11" s="4"/>
    </row>
    <row r="12" spans="1:5" ht="30" x14ac:dyDescent="0.25">
      <c r="A12" s="2" t="s">
        <v>128</v>
      </c>
      <c r="B12" s="4">
        <v>-517</v>
      </c>
      <c r="C12" s="4">
        <v>-517</v>
      </c>
      <c r="D12" s="4"/>
      <c r="E12" s="4"/>
    </row>
    <row r="13" spans="1:5" x14ac:dyDescent="0.25">
      <c r="A13" s="2" t="s">
        <v>129</v>
      </c>
      <c r="B13" s="6">
        <v>-12308</v>
      </c>
      <c r="C13" s="4"/>
      <c r="D13" s="6">
        <v>-12308</v>
      </c>
      <c r="E13" s="4"/>
    </row>
    <row r="14" spans="1:5" x14ac:dyDescent="0.25">
      <c r="A14" s="2" t="s">
        <v>130</v>
      </c>
      <c r="B14" s="6">
        <v>184161</v>
      </c>
      <c r="C14" s="6">
        <v>131375</v>
      </c>
      <c r="D14" s="6">
        <v>48984</v>
      </c>
      <c r="E14" s="6">
        <v>3802</v>
      </c>
    </row>
    <row r="15" spans="1:5" x14ac:dyDescent="0.25">
      <c r="A15" s="2" t="s">
        <v>131</v>
      </c>
      <c r="B15" s="4"/>
      <c r="C15" s="6">
        <v>17717676</v>
      </c>
      <c r="D15" s="4"/>
      <c r="E15" s="4"/>
    </row>
    <row r="16" spans="1:5" x14ac:dyDescent="0.25">
      <c r="A16" s="2" t="s">
        <v>98</v>
      </c>
      <c r="B16" s="6">
        <v>2802</v>
      </c>
      <c r="C16" s="4"/>
      <c r="D16" s="6">
        <v>2802</v>
      </c>
      <c r="E16" s="4"/>
    </row>
    <row r="17" spans="1:5" ht="30" x14ac:dyDescent="0.25">
      <c r="A17" s="2" t="s">
        <v>122</v>
      </c>
      <c r="B17" s="6">
        <v>1537</v>
      </c>
      <c r="C17" s="4"/>
      <c r="D17" s="4"/>
      <c r="E17" s="6">
        <v>1537</v>
      </c>
    </row>
    <row r="18" spans="1:5" x14ac:dyDescent="0.25">
      <c r="A18" s="2" t="s">
        <v>132</v>
      </c>
      <c r="B18" s="4">
        <v>13</v>
      </c>
      <c r="C18" s="4">
        <v>13</v>
      </c>
      <c r="D18" s="4"/>
      <c r="E18" s="4"/>
    </row>
    <row r="19" spans="1:5" x14ac:dyDescent="0.25">
      <c r="A19" s="2" t="s">
        <v>133</v>
      </c>
      <c r="B19" s="4"/>
      <c r="C19" s="6">
        <v>1102</v>
      </c>
      <c r="D19" s="4"/>
      <c r="E19" s="4"/>
    </row>
    <row r="20" spans="1:5" x14ac:dyDescent="0.25">
      <c r="A20" s="2" t="s">
        <v>123</v>
      </c>
      <c r="B20" s="6">
        <v>23578</v>
      </c>
      <c r="C20" s="6">
        <v>23578</v>
      </c>
      <c r="D20" s="4"/>
      <c r="E20" s="4"/>
    </row>
    <row r="21" spans="1:5" ht="30" x14ac:dyDescent="0.25">
      <c r="A21" s="2" t="s">
        <v>124</v>
      </c>
      <c r="B21" s="4"/>
      <c r="C21" s="6">
        <v>1778142</v>
      </c>
      <c r="D21" s="4"/>
      <c r="E21" s="4"/>
    </row>
    <row r="22" spans="1:5" x14ac:dyDescent="0.25">
      <c r="A22" s="2" t="s">
        <v>127</v>
      </c>
      <c r="B22" s="4">
        <v>332</v>
      </c>
      <c r="C22" s="4">
        <v>332</v>
      </c>
      <c r="D22" s="4"/>
      <c r="E22" s="4"/>
    </row>
    <row r="23" spans="1:5" x14ac:dyDescent="0.25">
      <c r="A23" s="2" t="s">
        <v>129</v>
      </c>
      <c r="B23" s="6">
        <v>-1772</v>
      </c>
      <c r="C23" s="4"/>
      <c r="D23" s="6">
        <v>-1772</v>
      </c>
      <c r="E23" s="4"/>
    </row>
    <row r="24" spans="1:5" x14ac:dyDescent="0.25">
      <c r="A24" s="2" t="s">
        <v>134</v>
      </c>
      <c r="B24" s="8">
        <v>210651</v>
      </c>
      <c r="C24" s="8">
        <v>155298</v>
      </c>
      <c r="D24" s="8">
        <v>50014</v>
      </c>
      <c r="E24" s="8">
        <v>5339</v>
      </c>
    </row>
    <row r="25" spans="1:5" x14ac:dyDescent="0.25">
      <c r="A25" s="2" t="s">
        <v>135</v>
      </c>
      <c r="B25" s="4"/>
      <c r="C25" s="6">
        <v>19496920</v>
      </c>
      <c r="D25" s="4"/>
      <c r="E25"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76</v>
      </c>
      <c r="B1" s="7" t="s">
        <v>2</v>
      </c>
      <c r="C1" s="7" t="s">
        <v>23</v>
      </c>
      <c r="D1" s="7" t="s">
        <v>24</v>
      </c>
    </row>
    <row r="2" spans="1:4" ht="30" x14ac:dyDescent="0.25">
      <c r="A2" s="1" t="s">
        <v>22</v>
      </c>
      <c r="B2" s="7"/>
      <c r="C2" s="7"/>
      <c r="D2" s="7"/>
    </row>
    <row r="3" spans="1:4" x14ac:dyDescent="0.25">
      <c r="A3" s="3" t="s">
        <v>625</v>
      </c>
      <c r="B3" s="4"/>
      <c r="C3" s="4"/>
      <c r="D3" s="4"/>
    </row>
    <row r="4" spans="1:4" x14ac:dyDescent="0.25">
      <c r="A4" s="2" t="s">
        <v>626</v>
      </c>
      <c r="B4" s="8">
        <v>38209</v>
      </c>
      <c r="C4" s="8">
        <v>25787</v>
      </c>
      <c r="D4" s="8">
        <v>27584</v>
      </c>
    </row>
    <row r="5" spans="1:4" x14ac:dyDescent="0.25">
      <c r="A5" s="2" t="s">
        <v>29</v>
      </c>
      <c r="B5" s="6">
        <v>379497</v>
      </c>
      <c r="C5" s="6">
        <v>351946</v>
      </c>
      <c r="D5" s="6">
        <v>341992</v>
      </c>
    </row>
    <row r="6" spans="1:4" x14ac:dyDescent="0.25">
      <c r="A6" s="2" t="s">
        <v>31</v>
      </c>
      <c r="B6" s="6">
        <v>5387</v>
      </c>
      <c r="C6" s="6">
        <v>4773</v>
      </c>
      <c r="D6" s="6">
        <v>4693</v>
      </c>
    </row>
    <row r="7" spans="1:4" x14ac:dyDescent="0.25">
      <c r="A7" s="2" t="s">
        <v>37</v>
      </c>
      <c r="B7" s="6">
        <v>22401</v>
      </c>
      <c r="C7" s="6">
        <v>16609</v>
      </c>
      <c r="D7" s="6">
        <v>16253</v>
      </c>
    </row>
    <row r="8" spans="1:4" x14ac:dyDescent="0.25">
      <c r="A8" s="3" t="s">
        <v>628</v>
      </c>
      <c r="B8" s="4"/>
      <c r="C8" s="4"/>
      <c r="D8" s="4"/>
    </row>
    <row r="9" spans="1:4" x14ac:dyDescent="0.25">
      <c r="A9" s="2" t="s">
        <v>40</v>
      </c>
      <c r="B9" s="6">
        <v>1496747</v>
      </c>
      <c r="C9" s="6">
        <v>1209093</v>
      </c>
      <c r="D9" s="6">
        <v>1097355</v>
      </c>
    </row>
    <row r="10" spans="1:4" ht="30" x14ac:dyDescent="0.25">
      <c r="A10" s="2" t="s">
        <v>47</v>
      </c>
      <c r="B10" s="4"/>
      <c r="C10" s="4"/>
      <c r="D10" s="6">
        <v>5620</v>
      </c>
    </row>
    <row r="11" spans="1:4" x14ac:dyDescent="0.25">
      <c r="A11" s="2" t="s">
        <v>48</v>
      </c>
      <c r="B11" s="6">
        <v>61000</v>
      </c>
      <c r="C11" s="6">
        <v>96000</v>
      </c>
      <c r="D11" s="6">
        <v>175000</v>
      </c>
    </row>
    <row r="12" spans="1:4" x14ac:dyDescent="0.25">
      <c r="A12" s="2" t="s">
        <v>49</v>
      </c>
      <c r="B12" s="6">
        <v>8248</v>
      </c>
      <c r="C12" s="6">
        <v>8248</v>
      </c>
      <c r="D12" s="6">
        <v>8248</v>
      </c>
    </row>
    <row r="13" spans="1:4" x14ac:dyDescent="0.25">
      <c r="A13" s="2" t="s">
        <v>1077</v>
      </c>
      <c r="B13" s="4"/>
      <c r="C13" s="4"/>
      <c r="D13" s="4"/>
    </row>
    <row r="14" spans="1:4" x14ac:dyDescent="0.25">
      <c r="A14" s="3" t="s">
        <v>625</v>
      </c>
      <c r="B14" s="4"/>
      <c r="C14" s="4"/>
      <c r="D14" s="4"/>
    </row>
    <row r="15" spans="1:4" x14ac:dyDescent="0.25">
      <c r="A15" s="2" t="s">
        <v>626</v>
      </c>
      <c r="B15" s="6">
        <v>38209</v>
      </c>
      <c r="C15" s="6">
        <v>25787</v>
      </c>
      <c r="D15" s="6">
        <v>27584</v>
      </c>
    </row>
    <row r="16" spans="1:4" x14ac:dyDescent="0.25">
      <c r="A16" s="2" t="s">
        <v>29</v>
      </c>
      <c r="B16" s="6">
        <v>379497</v>
      </c>
      <c r="C16" s="6">
        <v>351946</v>
      </c>
      <c r="D16" s="6">
        <v>341992</v>
      </c>
    </row>
    <row r="17" spans="1:4" x14ac:dyDescent="0.25">
      <c r="A17" s="2" t="s">
        <v>66</v>
      </c>
      <c r="B17" s="6">
        <v>1254706</v>
      </c>
      <c r="C17" s="6">
        <v>1045021</v>
      </c>
      <c r="D17" s="6">
        <v>1020145</v>
      </c>
    </row>
    <row r="18" spans="1:4" x14ac:dyDescent="0.25">
      <c r="A18" s="2" t="s">
        <v>32</v>
      </c>
      <c r="B18" s="6">
        <v>10531</v>
      </c>
      <c r="C18" s="6">
        <v>10019</v>
      </c>
      <c r="D18" s="6">
        <v>10327</v>
      </c>
    </row>
    <row r="19" spans="1:4" x14ac:dyDescent="0.25">
      <c r="A19" s="2" t="s">
        <v>31</v>
      </c>
      <c r="B19" s="6">
        <v>5387</v>
      </c>
      <c r="C19" s="6">
        <v>4773</v>
      </c>
      <c r="D19" s="6">
        <v>4693</v>
      </c>
    </row>
    <row r="20" spans="1:4" x14ac:dyDescent="0.25">
      <c r="A20" s="2" t="s">
        <v>37</v>
      </c>
      <c r="B20" s="6">
        <v>22401</v>
      </c>
      <c r="C20" s="6">
        <v>16609</v>
      </c>
      <c r="D20" s="6">
        <v>16253</v>
      </c>
    </row>
    <row r="21" spans="1:4" x14ac:dyDescent="0.25">
      <c r="A21" s="2" t="s">
        <v>627</v>
      </c>
      <c r="B21" s="4">
        <v>53</v>
      </c>
      <c r="C21" s="4">
        <v>176</v>
      </c>
      <c r="D21" s="4">
        <v>325</v>
      </c>
    </row>
    <row r="22" spans="1:4" x14ac:dyDescent="0.25">
      <c r="A22" s="3" t="s">
        <v>628</v>
      </c>
      <c r="B22" s="4"/>
      <c r="C22" s="4"/>
      <c r="D22" s="4"/>
    </row>
    <row r="23" spans="1:4" x14ac:dyDescent="0.25">
      <c r="A23" s="2" t="s">
        <v>40</v>
      </c>
      <c r="B23" s="6">
        <v>1496747</v>
      </c>
      <c r="C23" s="6">
        <v>1209093</v>
      </c>
      <c r="D23" s="6">
        <v>1097355</v>
      </c>
    </row>
    <row r="24" spans="1:4" ht="30" x14ac:dyDescent="0.25">
      <c r="A24" s="2" t="s">
        <v>47</v>
      </c>
      <c r="B24" s="4"/>
      <c r="C24" s="4"/>
      <c r="D24" s="6">
        <v>5620</v>
      </c>
    </row>
    <row r="25" spans="1:4" x14ac:dyDescent="0.25">
      <c r="A25" s="2" t="s">
        <v>48</v>
      </c>
      <c r="B25" s="6">
        <v>61000</v>
      </c>
      <c r="C25" s="6">
        <v>96000</v>
      </c>
      <c r="D25" s="6">
        <v>175000</v>
      </c>
    </row>
    <row r="26" spans="1:4" x14ac:dyDescent="0.25">
      <c r="A26" s="2" t="s">
        <v>49</v>
      </c>
      <c r="B26" s="6">
        <v>8248</v>
      </c>
      <c r="C26" s="6">
        <v>8248</v>
      </c>
      <c r="D26" s="6">
        <v>8248</v>
      </c>
    </row>
    <row r="27" spans="1:4" x14ac:dyDescent="0.25">
      <c r="A27" s="2" t="s">
        <v>629</v>
      </c>
      <c r="B27" s="4">
        <v>197</v>
      </c>
      <c r="C27" s="4">
        <v>176</v>
      </c>
      <c r="D27" s="4">
        <v>201</v>
      </c>
    </row>
    <row r="28" spans="1:4" x14ac:dyDescent="0.25">
      <c r="A28" s="2" t="s">
        <v>1078</v>
      </c>
      <c r="B28" s="4"/>
      <c r="C28" s="4"/>
      <c r="D28" s="4"/>
    </row>
    <row r="29" spans="1:4" x14ac:dyDescent="0.25">
      <c r="A29" s="3" t="s">
        <v>625</v>
      </c>
      <c r="B29" s="4"/>
      <c r="C29" s="4"/>
      <c r="D29" s="4"/>
    </row>
    <row r="30" spans="1:4" x14ac:dyDescent="0.25">
      <c r="A30" s="2" t="s">
        <v>626</v>
      </c>
      <c r="B30" s="6">
        <v>38209</v>
      </c>
      <c r="C30" s="6">
        <v>25787</v>
      </c>
      <c r="D30" s="6">
        <v>27584</v>
      </c>
    </row>
    <row r="31" spans="1:4" x14ac:dyDescent="0.25">
      <c r="A31" s="2" t="s">
        <v>29</v>
      </c>
      <c r="B31" s="6">
        <v>379497</v>
      </c>
      <c r="C31" s="6">
        <v>351946</v>
      </c>
      <c r="D31" s="6">
        <v>341992</v>
      </c>
    </row>
    <row r="32" spans="1:4" x14ac:dyDescent="0.25">
      <c r="A32" s="2" t="s">
        <v>66</v>
      </c>
      <c r="B32" s="6">
        <v>1239718</v>
      </c>
      <c r="C32" s="6">
        <v>1033254</v>
      </c>
      <c r="D32" s="6">
        <v>1005718</v>
      </c>
    </row>
    <row r="33" spans="1:4" x14ac:dyDescent="0.25">
      <c r="A33" s="2" t="s">
        <v>32</v>
      </c>
      <c r="B33" s="6">
        <v>10531</v>
      </c>
      <c r="C33" s="6">
        <v>10019</v>
      </c>
      <c r="D33" s="6">
        <v>10327</v>
      </c>
    </row>
    <row r="34" spans="1:4" x14ac:dyDescent="0.25">
      <c r="A34" s="2" t="s">
        <v>31</v>
      </c>
      <c r="B34" s="6">
        <v>5387</v>
      </c>
      <c r="C34" s="6">
        <v>4773</v>
      </c>
      <c r="D34" s="6">
        <v>4693</v>
      </c>
    </row>
    <row r="35" spans="1:4" x14ac:dyDescent="0.25">
      <c r="A35" s="2" t="s">
        <v>37</v>
      </c>
      <c r="B35" s="6">
        <v>22401</v>
      </c>
      <c r="C35" s="6">
        <v>16609</v>
      </c>
      <c r="D35" s="6">
        <v>16253</v>
      </c>
    </row>
    <row r="36" spans="1:4" x14ac:dyDescent="0.25">
      <c r="A36" s="2" t="s">
        <v>627</v>
      </c>
      <c r="B36" s="4">
        <v>53</v>
      </c>
      <c r="C36" s="4">
        <v>176</v>
      </c>
      <c r="D36" s="4">
        <v>325</v>
      </c>
    </row>
    <row r="37" spans="1:4" x14ac:dyDescent="0.25">
      <c r="A37" s="3" t="s">
        <v>628</v>
      </c>
      <c r="B37" s="4"/>
      <c r="C37" s="4"/>
      <c r="D37" s="4"/>
    </row>
    <row r="38" spans="1:4" x14ac:dyDescent="0.25">
      <c r="A38" s="2" t="s">
        <v>40</v>
      </c>
      <c r="B38" s="6">
        <v>1496762</v>
      </c>
      <c r="C38" s="6">
        <v>1209240</v>
      </c>
      <c r="D38" s="6">
        <v>1097614</v>
      </c>
    </row>
    <row r="39" spans="1:4" ht="30" x14ac:dyDescent="0.25">
      <c r="A39" s="2" t="s">
        <v>47</v>
      </c>
      <c r="B39" s="4"/>
      <c r="C39" s="4"/>
      <c r="D39" s="6">
        <v>5620</v>
      </c>
    </row>
    <row r="40" spans="1:4" x14ac:dyDescent="0.25">
      <c r="A40" s="2" t="s">
        <v>48</v>
      </c>
      <c r="B40" s="6">
        <v>61710</v>
      </c>
      <c r="C40" s="6">
        <v>96721</v>
      </c>
      <c r="D40" s="6">
        <v>175978</v>
      </c>
    </row>
    <row r="41" spans="1:4" x14ac:dyDescent="0.25">
      <c r="A41" s="2" t="s">
        <v>49</v>
      </c>
      <c r="B41" s="6">
        <v>2453</v>
      </c>
      <c r="C41" s="6">
        <v>2410</v>
      </c>
      <c r="D41" s="6">
        <v>2254</v>
      </c>
    </row>
    <row r="42" spans="1:4" x14ac:dyDescent="0.25">
      <c r="A42" s="2" t="s">
        <v>629</v>
      </c>
      <c r="B42" s="8">
        <v>197</v>
      </c>
      <c r="C42" s="8">
        <v>176</v>
      </c>
      <c r="D42" s="8">
        <v>201</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79</v>
      </c>
      <c r="B1" s="7" t="s">
        <v>2</v>
      </c>
      <c r="C1" s="7" t="s">
        <v>23</v>
      </c>
      <c r="D1" s="7" t="s">
        <v>24</v>
      </c>
    </row>
    <row r="2" spans="1:4" ht="30" x14ac:dyDescent="0.25">
      <c r="A2" s="1" t="s">
        <v>22</v>
      </c>
      <c r="B2" s="7"/>
      <c r="C2" s="7"/>
      <c r="D2" s="7"/>
    </row>
    <row r="3" spans="1:4" x14ac:dyDescent="0.25">
      <c r="A3" s="3" t="s">
        <v>625</v>
      </c>
      <c r="B3" s="4"/>
      <c r="C3" s="4"/>
      <c r="D3" s="4"/>
    </row>
    <row r="4" spans="1:4" x14ac:dyDescent="0.25">
      <c r="A4" s="2" t="s">
        <v>626</v>
      </c>
      <c r="B4" s="8">
        <v>38209</v>
      </c>
      <c r="C4" s="8">
        <v>25787</v>
      </c>
      <c r="D4" s="8">
        <v>27584</v>
      </c>
    </row>
    <row r="5" spans="1:4" x14ac:dyDescent="0.25">
      <c r="A5" s="2" t="s">
        <v>66</v>
      </c>
      <c r="B5" s="6">
        <v>1254706</v>
      </c>
      <c r="C5" s="6">
        <v>1045021</v>
      </c>
      <c r="D5" s="6">
        <v>1020145</v>
      </c>
    </row>
    <row r="6" spans="1:4" x14ac:dyDescent="0.25">
      <c r="A6" s="2" t="s">
        <v>32</v>
      </c>
      <c r="B6" s="6">
        <v>10531</v>
      </c>
      <c r="C6" s="6">
        <v>10019</v>
      </c>
      <c r="D6" s="6">
        <v>10327</v>
      </c>
    </row>
    <row r="7" spans="1:4" x14ac:dyDescent="0.25">
      <c r="A7" s="2" t="s">
        <v>653</v>
      </c>
      <c r="B7" s="6">
        <v>5387</v>
      </c>
      <c r="C7" s="6">
        <v>4773</v>
      </c>
      <c r="D7" s="6">
        <v>4693</v>
      </c>
    </row>
    <row r="8" spans="1:4" x14ac:dyDescent="0.25">
      <c r="A8" s="3" t="s">
        <v>628</v>
      </c>
      <c r="B8" s="4"/>
      <c r="C8" s="4"/>
      <c r="D8" s="4"/>
    </row>
    <row r="9" spans="1:4" x14ac:dyDescent="0.25">
      <c r="A9" s="2" t="s">
        <v>40</v>
      </c>
      <c r="B9" s="6">
        <v>1496747</v>
      </c>
      <c r="C9" s="6">
        <v>1209093</v>
      </c>
      <c r="D9" s="6">
        <v>1097355</v>
      </c>
    </row>
    <row r="10" spans="1:4" ht="30" x14ac:dyDescent="0.25">
      <c r="A10" s="2" t="s">
        <v>47</v>
      </c>
      <c r="B10" s="4"/>
      <c r="C10" s="4"/>
      <c r="D10" s="6">
        <v>5620</v>
      </c>
    </row>
    <row r="11" spans="1:4" x14ac:dyDescent="0.25">
      <c r="A11" s="2" t="s">
        <v>48</v>
      </c>
      <c r="B11" s="6">
        <v>61000</v>
      </c>
      <c r="C11" s="6">
        <v>96000</v>
      </c>
      <c r="D11" s="6">
        <v>175000</v>
      </c>
    </row>
    <row r="12" spans="1:4" x14ac:dyDescent="0.25">
      <c r="A12" s="2" t="s">
        <v>49</v>
      </c>
      <c r="B12" s="6">
        <v>8248</v>
      </c>
      <c r="C12" s="6">
        <v>8248</v>
      </c>
      <c r="D12" s="6">
        <v>8248</v>
      </c>
    </row>
    <row r="13" spans="1:4" x14ac:dyDescent="0.25">
      <c r="A13" s="2" t="s">
        <v>629</v>
      </c>
      <c r="B13" s="4">
        <v>197</v>
      </c>
      <c r="C13" s="4">
        <v>176</v>
      </c>
      <c r="D13" s="4">
        <v>201</v>
      </c>
    </row>
    <row r="14" spans="1:4" ht="30" x14ac:dyDescent="0.25">
      <c r="A14" s="2" t="s">
        <v>1080</v>
      </c>
      <c r="B14" s="4"/>
      <c r="C14" s="4"/>
      <c r="D14" s="4"/>
    </row>
    <row r="15" spans="1:4" x14ac:dyDescent="0.25">
      <c r="A15" s="3" t="s">
        <v>625</v>
      </c>
      <c r="B15" s="4"/>
      <c r="C15" s="4"/>
      <c r="D15" s="4"/>
    </row>
    <row r="16" spans="1:4" x14ac:dyDescent="0.25">
      <c r="A16" s="2" t="s">
        <v>626</v>
      </c>
      <c r="B16" s="6">
        <v>38209</v>
      </c>
      <c r="C16" s="6">
        <v>25787</v>
      </c>
      <c r="D16" s="6">
        <v>27584</v>
      </c>
    </row>
    <row r="17" spans="1:4" x14ac:dyDescent="0.25">
      <c r="A17" s="2" t="s">
        <v>32</v>
      </c>
      <c r="B17" s="6">
        <v>10531</v>
      </c>
      <c r="C17" s="6">
        <v>10019</v>
      </c>
      <c r="D17" s="6">
        <v>10327</v>
      </c>
    </row>
    <row r="18" spans="1:4" x14ac:dyDescent="0.25">
      <c r="A18" s="2" t="s">
        <v>653</v>
      </c>
      <c r="B18" s="6">
        <v>5387</v>
      </c>
      <c r="C18" s="6">
        <v>4773</v>
      </c>
      <c r="D18" s="6">
        <v>4693</v>
      </c>
    </row>
    <row r="19" spans="1:4" x14ac:dyDescent="0.25">
      <c r="A19" s="3" t="s">
        <v>628</v>
      </c>
      <c r="B19" s="4"/>
      <c r="C19" s="4"/>
      <c r="D19" s="4"/>
    </row>
    <row r="20" spans="1:4" ht="30" x14ac:dyDescent="0.25">
      <c r="A20" s="2" t="s">
        <v>47</v>
      </c>
      <c r="B20" s="4"/>
      <c r="C20" s="4"/>
      <c r="D20" s="6">
        <v>5620</v>
      </c>
    </row>
    <row r="21" spans="1:4" x14ac:dyDescent="0.25">
      <c r="A21" s="2" t="s">
        <v>629</v>
      </c>
      <c r="B21" s="4">
        <v>197</v>
      </c>
      <c r="C21" s="4">
        <v>176</v>
      </c>
      <c r="D21" s="4">
        <v>201</v>
      </c>
    </row>
    <row r="22" spans="1:4" ht="30" x14ac:dyDescent="0.25">
      <c r="A22" s="2" t="s">
        <v>1081</v>
      </c>
      <c r="B22" s="4"/>
      <c r="C22" s="4"/>
      <c r="D22" s="4"/>
    </row>
    <row r="23" spans="1:4" x14ac:dyDescent="0.25">
      <c r="A23" s="3" t="s">
        <v>628</v>
      </c>
      <c r="B23" s="4"/>
      <c r="C23" s="4"/>
      <c r="D23" s="4"/>
    </row>
    <row r="24" spans="1:4" x14ac:dyDescent="0.25">
      <c r="A24" s="2" t="s">
        <v>40</v>
      </c>
      <c r="B24" s="6">
        <v>1496762</v>
      </c>
      <c r="C24" s="6">
        <v>1209240</v>
      </c>
      <c r="D24" s="6">
        <v>1097614</v>
      </c>
    </row>
    <row r="25" spans="1:4" x14ac:dyDescent="0.25">
      <c r="A25" s="2" t="s">
        <v>48</v>
      </c>
      <c r="B25" s="6">
        <v>61710</v>
      </c>
      <c r="C25" s="6">
        <v>96721</v>
      </c>
      <c r="D25" s="6">
        <v>175978</v>
      </c>
    </row>
    <row r="26" spans="1:4" x14ac:dyDescent="0.25">
      <c r="A26" s="2" t="s">
        <v>49</v>
      </c>
      <c r="B26" s="6">
        <v>2453</v>
      </c>
      <c r="C26" s="6">
        <v>2410</v>
      </c>
      <c r="D26" s="6">
        <v>2254</v>
      </c>
    </row>
    <row r="27" spans="1:4" ht="30" x14ac:dyDescent="0.25">
      <c r="A27" s="2" t="s">
        <v>1082</v>
      </c>
      <c r="B27" s="4"/>
      <c r="C27" s="4"/>
      <c r="D27" s="4"/>
    </row>
    <row r="28" spans="1:4" x14ac:dyDescent="0.25">
      <c r="A28" s="3" t="s">
        <v>625</v>
      </c>
      <c r="B28" s="4"/>
      <c r="C28" s="4"/>
      <c r="D28" s="4"/>
    </row>
    <row r="29" spans="1:4" x14ac:dyDescent="0.25">
      <c r="A29" s="2" t="s">
        <v>66</v>
      </c>
      <c r="B29" s="8">
        <v>1239718</v>
      </c>
      <c r="C29" s="8">
        <v>1033254</v>
      </c>
      <c r="D29" s="8">
        <v>100571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83</v>
      </c>
      <c r="B1" s="7" t="s">
        <v>2</v>
      </c>
      <c r="C1" s="7" t="s">
        <v>23</v>
      </c>
      <c r="D1" s="7" t="s">
        <v>24</v>
      </c>
    </row>
    <row r="2" spans="1:4" ht="30" x14ac:dyDescent="0.25">
      <c r="A2" s="1" t="s">
        <v>22</v>
      </c>
      <c r="B2" s="7"/>
      <c r="C2" s="7"/>
      <c r="D2" s="7"/>
    </row>
    <row r="3" spans="1:4" ht="45" x14ac:dyDescent="0.25">
      <c r="A3" s="3" t="s">
        <v>1084</v>
      </c>
      <c r="B3" s="4"/>
      <c r="C3" s="4"/>
      <c r="D3" s="4"/>
    </row>
    <row r="4" spans="1:4" x14ac:dyDescent="0.25">
      <c r="A4" s="2" t="s">
        <v>657</v>
      </c>
      <c r="B4" s="8">
        <v>379497</v>
      </c>
      <c r="C4" s="8">
        <v>351946</v>
      </c>
      <c r="D4" s="8">
        <v>341992</v>
      </c>
    </row>
    <row r="5" spans="1:4" ht="30" x14ac:dyDescent="0.25">
      <c r="A5" s="2" t="s">
        <v>659</v>
      </c>
      <c r="B5" s="6">
        <v>379550</v>
      </c>
      <c r="C5" s="6">
        <v>352122</v>
      </c>
      <c r="D5" s="6">
        <v>342317</v>
      </c>
    </row>
    <row r="6" spans="1:4" ht="30" x14ac:dyDescent="0.25">
      <c r="A6" s="2" t="s">
        <v>838</v>
      </c>
      <c r="B6" s="4"/>
      <c r="C6" s="4"/>
      <c r="D6" s="4"/>
    </row>
    <row r="7" spans="1:4" ht="45" x14ac:dyDescent="0.25">
      <c r="A7" s="3" t="s">
        <v>1084</v>
      </c>
      <c r="B7" s="4"/>
      <c r="C7" s="4"/>
      <c r="D7" s="4"/>
    </row>
    <row r="8" spans="1:4" x14ac:dyDescent="0.25">
      <c r="A8" s="2" t="s">
        <v>657</v>
      </c>
      <c r="B8" s="6">
        <v>46892</v>
      </c>
      <c r="C8" s="6">
        <v>39185</v>
      </c>
      <c r="D8" s="6">
        <v>36470</v>
      </c>
    </row>
    <row r="9" spans="1:4" ht="30" x14ac:dyDescent="0.25">
      <c r="A9" s="2" t="s">
        <v>830</v>
      </c>
      <c r="B9" s="4"/>
      <c r="C9" s="4"/>
      <c r="D9" s="4"/>
    </row>
    <row r="10" spans="1:4" ht="45" x14ac:dyDescent="0.25">
      <c r="A10" s="3" t="s">
        <v>1084</v>
      </c>
      <c r="B10" s="4"/>
      <c r="C10" s="4"/>
      <c r="D10" s="4"/>
    </row>
    <row r="11" spans="1:4" x14ac:dyDescent="0.25">
      <c r="A11" s="2" t="s">
        <v>657</v>
      </c>
      <c r="B11" s="6">
        <v>86230</v>
      </c>
      <c r="C11" s="6">
        <v>83981</v>
      </c>
      <c r="D11" s="6">
        <v>78221</v>
      </c>
    </row>
    <row r="12" spans="1:4" x14ac:dyDescent="0.25">
      <c r="A12" s="2" t="s">
        <v>829</v>
      </c>
      <c r="B12" s="4"/>
      <c r="C12" s="4"/>
      <c r="D12" s="4"/>
    </row>
    <row r="13" spans="1:4" ht="45" x14ac:dyDescent="0.25">
      <c r="A13" s="3" t="s">
        <v>1084</v>
      </c>
      <c r="B13" s="4"/>
      <c r="C13" s="4"/>
      <c r="D13" s="4"/>
    </row>
    <row r="14" spans="1:4" x14ac:dyDescent="0.25">
      <c r="A14" s="2" t="s">
        <v>657</v>
      </c>
      <c r="B14" s="6">
        <v>208017</v>
      </c>
      <c r="C14" s="6">
        <v>205390</v>
      </c>
      <c r="D14" s="6">
        <v>213238</v>
      </c>
    </row>
    <row r="15" spans="1:4" ht="30" x14ac:dyDescent="0.25">
      <c r="A15" s="2" t="s">
        <v>839</v>
      </c>
      <c r="B15" s="4"/>
      <c r="C15" s="4"/>
      <c r="D15" s="4"/>
    </row>
    <row r="16" spans="1:4" ht="45" x14ac:dyDescent="0.25">
      <c r="A16" s="3" t="s">
        <v>1084</v>
      </c>
      <c r="B16" s="4"/>
      <c r="C16" s="4"/>
      <c r="D16" s="4"/>
    </row>
    <row r="17" spans="1:4" x14ac:dyDescent="0.25">
      <c r="A17" s="2" t="s">
        <v>657</v>
      </c>
      <c r="B17" s="6">
        <v>3600</v>
      </c>
      <c r="C17" s="6">
        <v>3816</v>
      </c>
      <c r="D17" s="6">
        <v>5061</v>
      </c>
    </row>
    <row r="18" spans="1:4" x14ac:dyDescent="0.25">
      <c r="A18" s="2" t="s">
        <v>840</v>
      </c>
      <c r="B18" s="4"/>
      <c r="C18" s="4"/>
      <c r="D18" s="4"/>
    </row>
    <row r="19" spans="1:4" ht="45" x14ac:dyDescent="0.25">
      <c r="A19" s="3" t="s">
        <v>1084</v>
      </c>
      <c r="B19" s="4"/>
      <c r="C19" s="4"/>
      <c r="D19" s="4"/>
    </row>
    <row r="20" spans="1:4" x14ac:dyDescent="0.25">
      <c r="A20" s="2" t="s">
        <v>657</v>
      </c>
      <c r="B20" s="6">
        <v>33859</v>
      </c>
      <c r="C20" s="6">
        <v>19574</v>
      </c>
      <c r="D20" s="6">
        <v>9002</v>
      </c>
    </row>
    <row r="21" spans="1:4" x14ac:dyDescent="0.25">
      <c r="A21" s="2" t="s">
        <v>1085</v>
      </c>
      <c r="B21" s="4"/>
      <c r="C21" s="4"/>
      <c r="D21" s="4"/>
    </row>
    <row r="22" spans="1:4" ht="45" x14ac:dyDescent="0.25">
      <c r="A22" s="3" t="s">
        <v>1084</v>
      </c>
      <c r="B22" s="4"/>
      <c r="C22" s="4"/>
      <c r="D22" s="4"/>
    </row>
    <row r="23" spans="1:4" x14ac:dyDescent="0.25">
      <c r="A23" s="2" t="s">
        <v>657</v>
      </c>
      <c r="B23" s="4">
        <v>899</v>
      </c>
      <c r="C23" s="4"/>
      <c r="D23" s="4"/>
    </row>
    <row r="24" spans="1:4" x14ac:dyDescent="0.25">
      <c r="A24" s="2" t="s">
        <v>1086</v>
      </c>
      <c r="B24" s="4"/>
      <c r="C24" s="4"/>
      <c r="D24" s="4"/>
    </row>
    <row r="25" spans="1:4" ht="45" x14ac:dyDescent="0.25">
      <c r="A25" s="3" t="s">
        <v>1084</v>
      </c>
      <c r="B25" s="4"/>
      <c r="C25" s="4"/>
      <c r="D25" s="4"/>
    </row>
    <row r="26" spans="1:4" x14ac:dyDescent="0.25">
      <c r="A26" s="2" t="s">
        <v>1087</v>
      </c>
      <c r="B26" s="4">
        <v>53</v>
      </c>
      <c r="C26" s="4">
        <v>176</v>
      </c>
      <c r="D26" s="4">
        <v>325</v>
      </c>
    </row>
    <row r="27" spans="1:4" ht="30" x14ac:dyDescent="0.25">
      <c r="A27" s="2" t="s">
        <v>1080</v>
      </c>
      <c r="B27" s="4"/>
      <c r="C27" s="4"/>
      <c r="D27" s="4"/>
    </row>
    <row r="28" spans="1:4" ht="45" x14ac:dyDescent="0.25">
      <c r="A28" s="3" t="s">
        <v>1084</v>
      </c>
      <c r="B28" s="4"/>
      <c r="C28" s="4"/>
      <c r="D28" s="4"/>
    </row>
    <row r="29" spans="1:4" ht="30" x14ac:dyDescent="0.25">
      <c r="A29" s="2" t="s">
        <v>659</v>
      </c>
      <c r="B29" s="4">
        <v>53</v>
      </c>
      <c r="C29" s="4">
        <v>176</v>
      </c>
      <c r="D29" s="4">
        <v>325</v>
      </c>
    </row>
    <row r="30" spans="1:4" ht="45" x14ac:dyDescent="0.25">
      <c r="A30" s="2" t="s">
        <v>1088</v>
      </c>
      <c r="B30" s="4"/>
      <c r="C30" s="4"/>
      <c r="D30" s="4"/>
    </row>
    <row r="31" spans="1:4" ht="45" x14ac:dyDescent="0.25">
      <c r="A31" s="3" t="s">
        <v>1084</v>
      </c>
      <c r="B31" s="4"/>
      <c r="C31" s="4"/>
      <c r="D31" s="4"/>
    </row>
    <row r="32" spans="1:4" x14ac:dyDescent="0.25">
      <c r="A32" s="2" t="s">
        <v>1087</v>
      </c>
      <c r="B32" s="4">
        <v>53</v>
      </c>
      <c r="C32" s="4">
        <v>176</v>
      </c>
      <c r="D32" s="4">
        <v>325</v>
      </c>
    </row>
    <row r="33" spans="1:4" ht="30" x14ac:dyDescent="0.25">
      <c r="A33" s="2" t="s">
        <v>1081</v>
      </c>
      <c r="B33" s="4"/>
      <c r="C33" s="4"/>
      <c r="D33" s="4"/>
    </row>
    <row r="34" spans="1:4" ht="45" x14ac:dyDescent="0.25">
      <c r="A34" s="3" t="s">
        <v>1084</v>
      </c>
      <c r="B34" s="4"/>
      <c r="C34" s="4"/>
      <c r="D34" s="4"/>
    </row>
    <row r="35" spans="1:4" ht="30" x14ac:dyDescent="0.25">
      <c r="A35" s="2" t="s">
        <v>659</v>
      </c>
      <c r="B35" s="6">
        <v>377953</v>
      </c>
      <c r="C35" s="6">
        <v>350378</v>
      </c>
      <c r="D35" s="6">
        <v>340218</v>
      </c>
    </row>
    <row r="36" spans="1:4" ht="45" x14ac:dyDescent="0.25">
      <c r="A36" s="2" t="s">
        <v>1089</v>
      </c>
      <c r="B36" s="4"/>
      <c r="C36" s="4"/>
      <c r="D36" s="4"/>
    </row>
    <row r="37" spans="1:4" ht="45" x14ac:dyDescent="0.25">
      <c r="A37" s="3" t="s">
        <v>1084</v>
      </c>
      <c r="B37" s="4"/>
      <c r="C37" s="4"/>
      <c r="D37" s="4"/>
    </row>
    <row r="38" spans="1:4" x14ac:dyDescent="0.25">
      <c r="A38" s="2" t="s">
        <v>657</v>
      </c>
      <c r="B38" s="6">
        <v>46892</v>
      </c>
      <c r="C38" s="6">
        <v>39185</v>
      </c>
      <c r="D38" s="6">
        <v>36470</v>
      </c>
    </row>
    <row r="39" spans="1:4" ht="60" x14ac:dyDescent="0.25">
      <c r="A39" s="2" t="s">
        <v>1090</v>
      </c>
      <c r="B39" s="4"/>
      <c r="C39" s="4"/>
      <c r="D39" s="4"/>
    </row>
    <row r="40" spans="1:4" ht="45" x14ac:dyDescent="0.25">
      <c r="A40" s="3" t="s">
        <v>1084</v>
      </c>
      <c r="B40" s="4"/>
      <c r="C40" s="4"/>
      <c r="D40" s="4"/>
    </row>
    <row r="41" spans="1:4" x14ac:dyDescent="0.25">
      <c r="A41" s="2" t="s">
        <v>657</v>
      </c>
      <c r="B41" s="6">
        <v>86230</v>
      </c>
      <c r="C41" s="6">
        <v>83981</v>
      </c>
      <c r="D41" s="6">
        <v>78221</v>
      </c>
    </row>
    <row r="42" spans="1:4" ht="45" x14ac:dyDescent="0.25">
      <c r="A42" s="2" t="s">
        <v>1091</v>
      </c>
      <c r="B42" s="4"/>
      <c r="C42" s="4"/>
      <c r="D42" s="4"/>
    </row>
    <row r="43" spans="1:4" ht="45" x14ac:dyDescent="0.25">
      <c r="A43" s="3" t="s">
        <v>1084</v>
      </c>
      <c r="B43" s="4"/>
      <c r="C43" s="4"/>
      <c r="D43" s="4"/>
    </row>
    <row r="44" spans="1:4" x14ac:dyDescent="0.25">
      <c r="A44" s="2" t="s">
        <v>657</v>
      </c>
      <c r="B44" s="6">
        <v>208017</v>
      </c>
      <c r="C44" s="6">
        <v>205390</v>
      </c>
      <c r="D44" s="6">
        <v>213238</v>
      </c>
    </row>
    <row r="45" spans="1:4" ht="45" x14ac:dyDescent="0.25">
      <c r="A45" s="2" t="s">
        <v>1092</v>
      </c>
      <c r="B45" s="4"/>
      <c r="C45" s="4"/>
      <c r="D45" s="4"/>
    </row>
    <row r="46" spans="1:4" ht="45" x14ac:dyDescent="0.25">
      <c r="A46" s="3" t="s">
        <v>1084</v>
      </c>
      <c r="B46" s="4"/>
      <c r="C46" s="4"/>
      <c r="D46" s="4"/>
    </row>
    <row r="47" spans="1:4" x14ac:dyDescent="0.25">
      <c r="A47" s="2" t="s">
        <v>657</v>
      </c>
      <c r="B47" s="6">
        <v>2056</v>
      </c>
      <c r="C47" s="6">
        <v>2248</v>
      </c>
      <c r="D47" s="6">
        <v>3287</v>
      </c>
    </row>
    <row r="48" spans="1:4" ht="45" x14ac:dyDescent="0.25">
      <c r="A48" s="2" t="s">
        <v>1093</v>
      </c>
      <c r="B48" s="4"/>
      <c r="C48" s="4"/>
      <c r="D48" s="4"/>
    </row>
    <row r="49" spans="1:4" ht="45" x14ac:dyDescent="0.25">
      <c r="A49" s="3" t="s">
        <v>1084</v>
      </c>
      <c r="B49" s="4"/>
      <c r="C49" s="4"/>
      <c r="D49" s="4"/>
    </row>
    <row r="50" spans="1:4" x14ac:dyDescent="0.25">
      <c r="A50" s="2" t="s">
        <v>657</v>
      </c>
      <c r="B50" s="6">
        <v>33859</v>
      </c>
      <c r="C50" s="6">
        <v>19574</v>
      </c>
      <c r="D50" s="6">
        <v>9002</v>
      </c>
    </row>
    <row r="51" spans="1:4" ht="45" x14ac:dyDescent="0.25">
      <c r="A51" s="2" t="s">
        <v>1094</v>
      </c>
      <c r="B51" s="4"/>
      <c r="C51" s="4"/>
      <c r="D51" s="4"/>
    </row>
    <row r="52" spans="1:4" ht="45" x14ac:dyDescent="0.25">
      <c r="A52" s="3" t="s">
        <v>1084</v>
      </c>
      <c r="B52" s="4"/>
      <c r="C52" s="4"/>
      <c r="D52" s="4"/>
    </row>
    <row r="53" spans="1:4" x14ac:dyDescent="0.25">
      <c r="A53" s="2" t="s">
        <v>657</v>
      </c>
      <c r="B53" s="4">
        <v>899</v>
      </c>
      <c r="C53" s="4"/>
      <c r="D53" s="4"/>
    </row>
    <row r="54" spans="1:4" ht="30" x14ac:dyDescent="0.25">
      <c r="A54" s="2" t="s">
        <v>1082</v>
      </c>
      <c r="B54" s="4"/>
      <c r="C54" s="4"/>
      <c r="D54" s="4"/>
    </row>
    <row r="55" spans="1:4" ht="45" x14ac:dyDescent="0.25">
      <c r="A55" s="3" t="s">
        <v>1084</v>
      </c>
      <c r="B55" s="4"/>
      <c r="C55" s="4"/>
      <c r="D55" s="4"/>
    </row>
    <row r="56" spans="1:4" ht="30" x14ac:dyDescent="0.25">
      <c r="A56" s="2" t="s">
        <v>659</v>
      </c>
      <c r="B56" s="6">
        <v>1544</v>
      </c>
      <c r="C56" s="6">
        <v>1568</v>
      </c>
      <c r="D56" s="6">
        <v>1774</v>
      </c>
    </row>
    <row r="57" spans="1:4" ht="45" x14ac:dyDescent="0.25">
      <c r="A57" s="2" t="s">
        <v>1095</v>
      </c>
      <c r="B57" s="4"/>
      <c r="C57" s="4"/>
      <c r="D57" s="4"/>
    </row>
    <row r="58" spans="1:4" ht="45" x14ac:dyDescent="0.25">
      <c r="A58" s="3" t="s">
        <v>1084</v>
      </c>
      <c r="B58" s="4"/>
      <c r="C58" s="4"/>
      <c r="D58" s="4"/>
    </row>
    <row r="59" spans="1:4" x14ac:dyDescent="0.25">
      <c r="A59" s="2" t="s">
        <v>657</v>
      </c>
      <c r="B59" s="8">
        <v>1544</v>
      </c>
      <c r="C59" s="8">
        <v>1568</v>
      </c>
      <c r="D59" s="8">
        <v>177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96</v>
      </c>
      <c r="B1" s="7" t="s">
        <v>1</v>
      </c>
      <c r="C1" s="7"/>
      <c r="D1" s="1" t="s">
        <v>833</v>
      </c>
    </row>
    <row r="2" spans="1:4" ht="30" x14ac:dyDescent="0.25">
      <c r="A2" s="1" t="s">
        <v>22</v>
      </c>
      <c r="B2" s="1" t="s">
        <v>2</v>
      </c>
      <c r="C2" s="1" t="s">
        <v>24</v>
      </c>
      <c r="D2" s="1" t="s">
        <v>23</v>
      </c>
    </row>
    <row r="3" spans="1:4" x14ac:dyDescent="0.25">
      <c r="A3" s="1"/>
      <c r="B3" s="1" t="s">
        <v>1097</v>
      </c>
      <c r="C3" s="1" t="s">
        <v>1097</v>
      </c>
      <c r="D3" s="1" t="s">
        <v>1097</v>
      </c>
    </row>
    <row r="4" spans="1:4" ht="45" x14ac:dyDescent="0.25">
      <c r="A4" s="3" t="s">
        <v>1084</v>
      </c>
      <c r="B4" s="4"/>
      <c r="C4" s="4"/>
      <c r="D4" s="4"/>
    </row>
    <row r="5" spans="1:4" ht="30" x14ac:dyDescent="0.25">
      <c r="A5" s="2" t="s">
        <v>1098</v>
      </c>
      <c r="B5" s="4">
        <v>0</v>
      </c>
      <c r="C5" s="4">
        <v>0</v>
      </c>
      <c r="D5" s="4">
        <v>0</v>
      </c>
    </row>
    <row r="6" spans="1:4" ht="30" x14ac:dyDescent="0.25">
      <c r="A6" s="2" t="s">
        <v>1099</v>
      </c>
      <c r="B6" s="8">
        <v>0</v>
      </c>
      <c r="C6" s="4"/>
      <c r="D6" s="4"/>
    </row>
    <row r="7" spans="1:4" ht="45" x14ac:dyDescent="0.25">
      <c r="A7" s="2" t="s">
        <v>1100</v>
      </c>
      <c r="B7" s="4"/>
      <c r="C7" s="4"/>
      <c r="D7" s="4"/>
    </row>
    <row r="8" spans="1:4" ht="45" x14ac:dyDescent="0.25">
      <c r="A8" s="3" t="s">
        <v>1084</v>
      </c>
      <c r="B8" s="4"/>
      <c r="C8" s="4"/>
      <c r="D8" s="4"/>
    </row>
    <row r="9" spans="1:4" x14ac:dyDescent="0.25">
      <c r="A9" s="2" t="s">
        <v>1101</v>
      </c>
      <c r="B9" s="4" t="s">
        <v>1102</v>
      </c>
      <c r="C9" s="4"/>
      <c r="D9" s="4"/>
    </row>
    <row r="10" spans="1:4" ht="45" x14ac:dyDescent="0.25">
      <c r="A10" s="2" t="s">
        <v>1103</v>
      </c>
      <c r="B10" s="4"/>
      <c r="C10" s="4"/>
      <c r="D10" s="4"/>
    </row>
    <row r="11" spans="1:4" ht="45" x14ac:dyDescent="0.25">
      <c r="A11" s="3" t="s">
        <v>1084</v>
      </c>
      <c r="B11" s="4"/>
      <c r="C11" s="4"/>
      <c r="D11" s="4"/>
    </row>
    <row r="12" spans="1:4" x14ac:dyDescent="0.25">
      <c r="A12" s="2" t="s">
        <v>1101</v>
      </c>
      <c r="B12" s="4" t="s">
        <v>1104</v>
      </c>
      <c r="C12" s="4"/>
      <c r="D12"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5</v>
      </c>
      <c r="B1" s="7" t="s">
        <v>1</v>
      </c>
      <c r="C1" s="7"/>
    </row>
    <row r="2" spans="1:3" ht="30" x14ac:dyDescent="0.25">
      <c r="A2" s="1" t="s">
        <v>22</v>
      </c>
      <c r="B2" s="1" t="s">
        <v>2</v>
      </c>
      <c r="C2" s="1" t="s">
        <v>24</v>
      </c>
    </row>
    <row r="3" spans="1:3" ht="60" x14ac:dyDescent="0.25">
      <c r="A3" s="2" t="s">
        <v>1106</v>
      </c>
      <c r="B3" s="4"/>
      <c r="C3" s="4"/>
    </row>
    <row r="4" spans="1:3" ht="45" x14ac:dyDescent="0.25">
      <c r="A4" s="3" t="s">
        <v>1107</v>
      </c>
      <c r="B4" s="4"/>
      <c r="C4" s="4"/>
    </row>
    <row r="5" spans="1:3" x14ac:dyDescent="0.25">
      <c r="A5" s="2" t="s">
        <v>400</v>
      </c>
      <c r="B5" s="8">
        <v>1568</v>
      </c>
      <c r="C5" s="8">
        <v>1786</v>
      </c>
    </row>
    <row r="6" spans="1:3" x14ac:dyDescent="0.25">
      <c r="A6" s="2" t="s">
        <v>665</v>
      </c>
      <c r="B6" s="4">
        <v>0</v>
      </c>
      <c r="C6" s="4">
        <v>0</v>
      </c>
    </row>
    <row r="7" spans="1:3" x14ac:dyDescent="0.25">
      <c r="A7" s="2" t="s">
        <v>666</v>
      </c>
      <c r="B7" s="4">
        <v>0</v>
      </c>
      <c r="C7" s="4">
        <v>0</v>
      </c>
    </row>
    <row r="8" spans="1:3" x14ac:dyDescent="0.25">
      <c r="A8" s="2" t="s">
        <v>667</v>
      </c>
      <c r="B8" s="4">
        <v>0</v>
      </c>
      <c r="C8" s="4">
        <v>0</v>
      </c>
    </row>
    <row r="9" spans="1:3" x14ac:dyDescent="0.25">
      <c r="A9" s="2" t="s">
        <v>668</v>
      </c>
      <c r="B9" s="4">
        <v>0</v>
      </c>
      <c r="C9" s="4">
        <v>0</v>
      </c>
    </row>
    <row r="10" spans="1:3" ht="30" x14ac:dyDescent="0.25">
      <c r="A10" s="2" t="s">
        <v>669</v>
      </c>
      <c r="B10" s="4">
        <v>13</v>
      </c>
      <c r="C10" s="4">
        <v>50</v>
      </c>
    </row>
    <row r="11" spans="1:3" x14ac:dyDescent="0.25">
      <c r="A11" s="2" t="s">
        <v>670</v>
      </c>
      <c r="B11" s="4">
        <v>-37</v>
      </c>
      <c r="C11" s="4">
        <v>-62</v>
      </c>
    </row>
    <row r="12" spans="1:3" ht="30" x14ac:dyDescent="0.25">
      <c r="A12" s="3" t="s">
        <v>673</v>
      </c>
      <c r="B12" s="4"/>
      <c r="C12" s="4"/>
    </row>
    <row r="13" spans="1:3" x14ac:dyDescent="0.25">
      <c r="A13" s="2" t="s">
        <v>674</v>
      </c>
      <c r="B13" s="4">
        <v>0</v>
      </c>
      <c r="C13" s="4">
        <v>0</v>
      </c>
    </row>
    <row r="14" spans="1:3" x14ac:dyDescent="0.25">
      <c r="A14" s="2" t="s">
        <v>675</v>
      </c>
      <c r="B14" s="4">
        <v>0</v>
      </c>
      <c r="C14" s="4">
        <v>0</v>
      </c>
    </row>
    <row r="15" spans="1:3" x14ac:dyDescent="0.25">
      <c r="A15" s="2" t="s">
        <v>676</v>
      </c>
      <c r="B15" s="4">
        <v>0</v>
      </c>
      <c r="C15" s="4">
        <v>0</v>
      </c>
    </row>
    <row r="16" spans="1:3" x14ac:dyDescent="0.25">
      <c r="A16" s="2" t="s">
        <v>677</v>
      </c>
      <c r="B16" s="4">
        <v>0</v>
      </c>
      <c r="C16" s="4">
        <v>0</v>
      </c>
    </row>
    <row r="17" spans="1:3" x14ac:dyDescent="0.25">
      <c r="A17" s="2" t="s">
        <v>409</v>
      </c>
      <c r="B17" s="8">
        <v>1544</v>
      </c>
      <c r="C17" s="8">
        <v>17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08</v>
      </c>
      <c r="B1" s="7" t="s">
        <v>2</v>
      </c>
      <c r="C1" s="7" t="s">
        <v>23</v>
      </c>
      <c r="D1" s="7" t="s">
        <v>24</v>
      </c>
    </row>
    <row r="2" spans="1:4" ht="30" x14ac:dyDescent="0.25">
      <c r="A2" s="1" t="s">
        <v>22</v>
      </c>
      <c r="B2" s="7"/>
      <c r="C2" s="7"/>
      <c r="D2" s="7"/>
    </row>
    <row r="3" spans="1:4" ht="45" x14ac:dyDescent="0.25">
      <c r="A3" s="3" t="s">
        <v>1084</v>
      </c>
      <c r="B3" s="4"/>
      <c r="C3" s="4"/>
      <c r="D3" s="4"/>
    </row>
    <row r="4" spans="1:4" ht="45" x14ac:dyDescent="0.25">
      <c r="A4" s="2" t="s">
        <v>696</v>
      </c>
      <c r="B4" s="8">
        <v>3310</v>
      </c>
      <c r="C4" s="8">
        <v>3110</v>
      </c>
      <c r="D4" s="8">
        <v>5452</v>
      </c>
    </row>
    <row r="5" spans="1:4" x14ac:dyDescent="0.25">
      <c r="A5" s="2" t="s">
        <v>36</v>
      </c>
      <c r="B5" s="6">
        <v>14167</v>
      </c>
      <c r="C5" s="6">
        <v>13374</v>
      </c>
      <c r="D5" s="6">
        <v>11531</v>
      </c>
    </row>
    <row r="6" spans="1:4" x14ac:dyDescent="0.25">
      <c r="A6" s="2" t="s">
        <v>116</v>
      </c>
      <c r="B6" s="6">
        <v>17477</v>
      </c>
      <c r="C6" s="6">
        <v>16484</v>
      </c>
      <c r="D6" s="6">
        <v>16983</v>
      </c>
    </row>
    <row r="7" spans="1:4" ht="30" x14ac:dyDescent="0.25">
      <c r="A7" s="2" t="s">
        <v>1082</v>
      </c>
      <c r="B7" s="4"/>
      <c r="C7" s="4"/>
      <c r="D7" s="4"/>
    </row>
    <row r="8" spans="1:4" ht="45" x14ac:dyDescent="0.25">
      <c r="A8" s="3" t="s">
        <v>1084</v>
      </c>
      <c r="B8" s="4"/>
      <c r="C8" s="4"/>
      <c r="D8" s="4"/>
    </row>
    <row r="9" spans="1:4" ht="45" x14ac:dyDescent="0.25">
      <c r="A9" s="2" t="s">
        <v>696</v>
      </c>
      <c r="B9" s="6">
        <v>3310</v>
      </c>
      <c r="C9" s="6">
        <v>3110</v>
      </c>
      <c r="D9" s="6">
        <v>5452</v>
      </c>
    </row>
    <row r="10" spans="1:4" x14ac:dyDescent="0.25">
      <c r="A10" s="2" t="s">
        <v>36</v>
      </c>
      <c r="B10" s="6">
        <v>14167</v>
      </c>
      <c r="C10" s="6">
        <v>13374</v>
      </c>
      <c r="D10" s="6">
        <v>11531</v>
      </c>
    </row>
    <row r="11" spans="1:4" x14ac:dyDescent="0.25">
      <c r="A11" s="2" t="s">
        <v>116</v>
      </c>
      <c r="B11" s="8">
        <v>17477</v>
      </c>
      <c r="C11" s="8">
        <v>16484</v>
      </c>
      <c r="D11" s="8">
        <v>16983</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09</v>
      </c>
      <c r="B1" s="7" t="s">
        <v>1</v>
      </c>
      <c r="C1" s="7"/>
    </row>
    <row r="2" spans="1:3" x14ac:dyDescent="0.25">
      <c r="A2" s="7"/>
      <c r="B2" s="1" t="s">
        <v>2</v>
      </c>
      <c r="C2" s="1" t="s">
        <v>24</v>
      </c>
    </row>
    <row r="3" spans="1:3" x14ac:dyDescent="0.25">
      <c r="A3" s="3" t="s">
        <v>1110</v>
      </c>
      <c r="B3" s="4"/>
      <c r="C3" s="4"/>
    </row>
    <row r="4" spans="1:3" ht="30" x14ac:dyDescent="0.25">
      <c r="A4" s="2" t="s">
        <v>1111</v>
      </c>
      <c r="B4" s="8">
        <v>8000000</v>
      </c>
      <c r="C4" s="4"/>
    </row>
    <row r="5" spans="1:3" ht="30" x14ac:dyDescent="0.25">
      <c r="A5" s="2" t="s">
        <v>1112</v>
      </c>
      <c r="B5" s="6">
        <v>-123000</v>
      </c>
      <c r="C5" s="6">
        <v>-80000</v>
      </c>
    </row>
    <row r="6" spans="1:3" x14ac:dyDescent="0.25">
      <c r="A6" s="2" t="s">
        <v>1113</v>
      </c>
      <c r="B6" s="6">
        <v>53000</v>
      </c>
      <c r="C6" s="4"/>
    </row>
    <row r="7" spans="1:3" ht="30" x14ac:dyDescent="0.25">
      <c r="A7" s="2" t="s">
        <v>1114</v>
      </c>
      <c r="B7" s="8">
        <v>400000</v>
      </c>
      <c r="C7" s="4"/>
    </row>
    <row r="8" spans="1:3" ht="30" x14ac:dyDescent="0.25">
      <c r="A8" s="2" t="s">
        <v>1115</v>
      </c>
      <c r="B8" s="4"/>
      <c r="C8" s="4"/>
    </row>
    <row r="9" spans="1:3" x14ac:dyDescent="0.25">
      <c r="A9" s="3" t="s">
        <v>1110</v>
      </c>
      <c r="B9" s="4"/>
      <c r="C9" s="4"/>
    </row>
    <row r="10" spans="1:3" x14ac:dyDescent="0.25">
      <c r="A10" s="2" t="s">
        <v>1116</v>
      </c>
      <c r="B10" s="4" t="s">
        <v>1117</v>
      </c>
      <c r="C10" s="4"/>
    </row>
    <row r="11" spans="1:3" x14ac:dyDescent="0.25">
      <c r="A11" s="2" t="s">
        <v>1118</v>
      </c>
      <c r="B11" s="75">
        <v>2.7300000000000001E-2</v>
      </c>
      <c r="C11"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9</v>
      </c>
      <c r="B1" s="7" t="s">
        <v>2</v>
      </c>
      <c r="C1" s="7" t="s">
        <v>1121</v>
      </c>
    </row>
    <row r="2" spans="1:3" x14ac:dyDescent="0.25">
      <c r="A2" s="1" t="s">
        <v>1120</v>
      </c>
      <c r="B2" s="7"/>
      <c r="C2" s="7"/>
    </row>
    <row r="3" spans="1:3" ht="45" x14ac:dyDescent="0.25">
      <c r="A3" s="3" t="s">
        <v>1122</v>
      </c>
      <c r="B3" s="4"/>
      <c r="C3" s="4"/>
    </row>
    <row r="4" spans="1:3" x14ac:dyDescent="0.25">
      <c r="A4" s="2" t="s">
        <v>1123</v>
      </c>
      <c r="B4" s="75">
        <v>4.4999999999999998E-2</v>
      </c>
      <c r="C4" s="4"/>
    </row>
    <row r="5" spans="1:3" x14ac:dyDescent="0.25">
      <c r="A5" s="2" t="s">
        <v>1124</v>
      </c>
      <c r="B5" s="75">
        <v>0.08</v>
      </c>
      <c r="C5" s="4"/>
    </row>
    <row r="6" spans="1:3" ht="30" x14ac:dyDescent="0.25">
      <c r="A6" s="2" t="s">
        <v>1125</v>
      </c>
      <c r="B6" s="75">
        <v>0.04</v>
      </c>
      <c r="C6" s="4"/>
    </row>
    <row r="7" spans="1:3" x14ac:dyDescent="0.25">
      <c r="A7" s="2" t="s">
        <v>1126</v>
      </c>
      <c r="B7" s="4"/>
      <c r="C7" s="8">
        <v>15</v>
      </c>
    </row>
    <row r="8" spans="1:3" x14ac:dyDescent="0.25">
      <c r="A8" s="2" t="s">
        <v>894</v>
      </c>
      <c r="B8" s="4"/>
      <c r="C8" s="4"/>
    </row>
    <row r="9" spans="1:3" ht="45" x14ac:dyDescent="0.25">
      <c r="A9" s="3" t="s">
        <v>1122</v>
      </c>
      <c r="B9" s="4"/>
      <c r="C9" s="4"/>
    </row>
    <row r="10" spans="1:3" x14ac:dyDescent="0.25">
      <c r="A10" s="2" t="s">
        <v>1127</v>
      </c>
      <c r="B10" s="75">
        <v>0.04</v>
      </c>
      <c r="C10" s="4"/>
    </row>
    <row r="11" spans="1:3" x14ac:dyDescent="0.25">
      <c r="A11" s="2" t="s">
        <v>896</v>
      </c>
      <c r="B11" s="4"/>
      <c r="C11" s="4"/>
    </row>
    <row r="12" spans="1:3" ht="45" x14ac:dyDescent="0.25">
      <c r="A12" s="3" t="s">
        <v>1122</v>
      </c>
      <c r="B12" s="4"/>
      <c r="C12" s="4"/>
    </row>
    <row r="13" spans="1:3" x14ac:dyDescent="0.25">
      <c r="A13" s="2" t="s">
        <v>1127</v>
      </c>
      <c r="B13" s="75">
        <v>0.06</v>
      </c>
      <c r="C13"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28</v>
      </c>
      <c r="B1" s="7" t="s">
        <v>2</v>
      </c>
      <c r="C1" s="7" t="s">
        <v>23</v>
      </c>
      <c r="D1" s="7" t="s">
        <v>24</v>
      </c>
    </row>
    <row r="2" spans="1:4" ht="30" x14ac:dyDescent="0.25">
      <c r="A2" s="1" t="s">
        <v>22</v>
      </c>
      <c r="B2" s="7"/>
      <c r="C2" s="7"/>
      <c r="D2" s="7"/>
    </row>
    <row r="3" spans="1:4" ht="45" x14ac:dyDescent="0.25">
      <c r="A3" s="3" t="s">
        <v>1122</v>
      </c>
      <c r="B3" s="4"/>
      <c r="C3" s="4"/>
      <c r="D3" s="4"/>
    </row>
    <row r="4" spans="1:4" ht="30" x14ac:dyDescent="0.25">
      <c r="A4" s="2" t="s">
        <v>1129</v>
      </c>
      <c r="B4" s="8">
        <v>189053</v>
      </c>
      <c r="C4" s="8">
        <v>179109</v>
      </c>
      <c r="D4" s="8">
        <v>177952</v>
      </c>
    </row>
    <row r="5" spans="1:4" ht="30" x14ac:dyDescent="0.25">
      <c r="A5" s="2" t="s">
        <v>1130</v>
      </c>
      <c r="B5" s="75">
        <v>0.1308</v>
      </c>
      <c r="C5" s="75">
        <v>0.1573</v>
      </c>
      <c r="D5" s="75">
        <v>0.16209999999999999</v>
      </c>
    </row>
    <row r="6" spans="1:4" ht="30" x14ac:dyDescent="0.25">
      <c r="A6" s="2" t="s">
        <v>1131</v>
      </c>
      <c r="B6" s="6">
        <v>172919</v>
      </c>
      <c r="C6" s="6">
        <v>164864</v>
      </c>
      <c r="D6" s="6">
        <v>164209</v>
      </c>
    </row>
    <row r="7" spans="1:4" ht="30" x14ac:dyDescent="0.25">
      <c r="A7" s="2" t="s">
        <v>1132</v>
      </c>
      <c r="B7" s="75">
        <v>0.1197</v>
      </c>
      <c r="C7" s="75">
        <v>0.14480000000000001</v>
      </c>
      <c r="D7" s="75">
        <v>0.14949999999999999</v>
      </c>
    </row>
    <row r="8" spans="1:4" ht="30" x14ac:dyDescent="0.25">
      <c r="A8" s="2" t="s">
        <v>1133</v>
      </c>
      <c r="B8" s="6">
        <v>164919</v>
      </c>
      <c r="C8" s="4"/>
      <c r="D8" s="4"/>
    </row>
    <row r="9" spans="1:4" ht="30" x14ac:dyDescent="0.25">
      <c r="A9" s="2" t="s">
        <v>1134</v>
      </c>
      <c r="B9" s="75">
        <v>0.11409999999999999</v>
      </c>
      <c r="C9" s="4"/>
      <c r="D9" s="4"/>
    </row>
    <row r="10" spans="1:4" ht="30" x14ac:dyDescent="0.25">
      <c r="A10" s="2" t="s">
        <v>1135</v>
      </c>
      <c r="B10" s="6">
        <v>172919</v>
      </c>
      <c r="C10" s="6">
        <v>164864</v>
      </c>
      <c r="D10" s="6">
        <v>164209</v>
      </c>
    </row>
    <row r="11" spans="1:4" ht="30" x14ac:dyDescent="0.25">
      <c r="A11" s="2" t="s">
        <v>1136</v>
      </c>
      <c r="B11" s="75">
        <v>0.11310000000000001</v>
      </c>
      <c r="C11" s="75">
        <v>0.1133</v>
      </c>
      <c r="D11" s="75">
        <v>0.1144</v>
      </c>
    </row>
    <row r="12" spans="1:4" ht="30" x14ac:dyDescent="0.25">
      <c r="A12" s="2" t="s">
        <v>1137</v>
      </c>
      <c r="B12" s="75">
        <v>0.08</v>
      </c>
      <c r="C12" s="4"/>
      <c r="D12" s="4"/>
    </row>
    <row r="13" spans="1:4" x14ac:dyDescent="0.25">
      <c r="A13" s="2" t="s">
        <v>1138</v>
      </c>
      <c r="B13" s="4"/>
      <c r="C13" s="4"/>
      <c r="D13" s="4"/>
    </row>
    <row r="14" spans="1:4" ht="45" x14ac:dyDescent="0.25">
      <c r="A14" s="3" t="s">
        <v>1122</v>
      </c>
      <c r="B14" s="4"/>
      <c r="C14" s="4"/>
      <c r="D14" s="4"/>
    </row>
    <row r="15" spans="1:4" ht="30" x14ac:dyDescent="0.25">
      <c r="A15" s="2" t="s">
        <v>1129</v>
      </c>
      <c r="B15" s="6">
        <v>188054</v>
      </c>
      <c r="C15" s="6">
        <v>176199</v>
      </c>
      <c r="D15" s="6">
        <v>174838</v>
      </c>
    </row>
    <row r="16" spans="1:4" ht="30" x14ac:dyDescent="0.25">
      <c r="A16" s="2" t="s">
        <v>1130</v>
      </c>
      <c r="B16" s="75">
        <v>0.13020000000000001</v>
      </c>
      <c r="C16" s="75">
        <v>0.15479999999999999</v>
      </c>
      <c r="D16" s="75">
        <v>0.1593</v>
      </c>
    </row>
    <row r="17" spans="1:4" ht="30" x14ac:dyDescent="0.25">
      <c r="A17" s="2" t="s">
        <v>1131</v>
      </c>
      <c r="B17" s="6">
        <v>171920</v>
      </c>
      <c r="C17" s="6">
        <v>161954</v>
      </c>
      <c r="D17" s="6">
        <v>161095</v>
      </c>
    </row>
    <row r="18" spans="1:4" ht="30" x14ac:dyDescent="0.25">
      <c r="A18" s="2" t="s">
        <v>1132</v>
      </c>
      <c r="B18" s="75">
        <v>0.11899999999999999</v>
      </c>
      <c r="C18" s="75">
        <v>0.14230000000000001</v>
      </c>
      <c r="D18" s="75">
        <v>0.14680000000000001</v>
      </c>
    </row>
    <row r="19" spans="1:4" ht="30" x14ac:dyDescent="0.25">
      <c r="A19" s="2" t="s">
        <v>1133</v>
      </c>
      <c r="B19" s="6">
        <v>171920</v>
      </c>
      <c r="C19" s="4"/>
      <c r="D19" s="4"/>
    </row>
    <row r="20" spans="1:4" ht="30" x14ac:dyDescent="0.25">
      <c r="A20" s="2" t="s">
        <v>1134</v>
      </c>
      <c r="B20" s="75">
        <v>0.11899999999999999</v>
      </c>
      <c r="C20" s="4"/>
      <c r="D20" s="4"/>
    </row>
    <row r="21" spans="1:4" ht="30" x14ac:dyDescent="0.25">
      <c r="A21" s="2" t="s">
        <v>1135</v>
      </c>
      <c r="B21" s="6">
        <v>171920</v>
      </c>
      <c r="C21" s="6">
        <v>161954</v>
      </c>
      <c r="D21" s="6">
        <v>161095</v>
      </c>
    </row>
    <row r="22" spans="1:4" ht="30" x14ac:dyDescent="0.25">
      <c r="A22" s="2" t="s">
        <v>1136</v>
      </c>
      <c r="B22" s="75">
        <v>0.11260000000000001</v>
      </c>
      <c r="C22" s="75">
        <v>0.1113</v>
      </c>
      <c r="D22" s="75">
        <v>0.11219999999999999</v>
      </c>
    </row>
    <row r="23" spans="1:4" ht="30" x14ac:dyDescent="0.25">
      <c r="A23" s="2" t="s">
        <v>1139</v>
      </c>
      <c r="B23" s="6">
        <v>115569</v>
      </c>
      <c r="C23" s="6">
        <v>91040</v>
      </c>
      <c r="D23" s="6">
        <v>87806</v>
      </c>
    </row>
    <row r="24" spans="1:4" ht="30" x14ac:dyDescent="0.25">
      <c r="A24" s="2" t="s">
        <v>1140</v>
      </c>
      <c r="B24" s="6">
        <v>86677</v>
      </c>
      <c r="C24" s="6">
        <v>45520</v>
      </c>
      <c r="D24" s="6">
        <v>43903</v>
      </c>
    </row>
    <row r="25" spans="1:4" ht="45" x14ac:dyDescent="0.25">
      <c r="A25" s="2" t="s">
        <v>1141</v>
      </c>
      <c r="B25" s="6">
        <v>65008</v>
      </c>
      <c r="C25" s="4"/>
      <c r="D25" s="4"/>
    </row>
    <row r="26" spans="1:4" ht="30" x14ac:dyDescent="0.25">
      <c r="A26" s="2" t="s">
        <v>1142</v>
      </c>
      <c r="B26" s="6">
        <v>61079</v>
      </c>
      <c r="C26" s="6">
        <v>58193</v>
      </c>
      <c r="D26" s="6">
        <v>57429</v>
      </c>
    </row>
    <row r="27" spans="1:4" ht="30" x14ac:dyDescent="0.25">
      <c r="A27" s="2" t="s">
        <v>1137</v>
      </c>
      <c r="B27" s="75">
        <v>0.08</v>
      </c>
      <c r="C27" s="75">
        <v>0.08</v>
      </c>
      <c r="D27" s="75">
        <v>0.08</v>
      </c>
    </row>
    <row r="28" spans="1:4" ht="30" x14ac:dyDescent="0.25">
      <c r="A28" s="2" t="s">
        <v>1143</v>
      </c>
      <c r="B28" s="75">
        <v>0.06</v>
      </c>
      <c r="C28" s="75">
        <v>0.04</v>
      </c>
      <c r="D28" s="75">
        <v>0.04</v>
      </c>
    </row>
    <row r="29" spans="1:4" ht="45" x14ac:dyDescent="0.25">
      <c r="A29" s="2" t="s">
        <v>1144</v>
      </c>
      <c r="B29" s="75">
        <v>4.4999999999999998E-2</v>
      </c>
      <c r="C29" s="4"/>
      <c r="D29" s="4"/>
    </row>
    <row r="30" spans="1:4" ht="30" x14ac:dyDescent="0.25">
      <c r="A30" s="2" t="s">
        <v>1145</v>
      </c>
      <c r="B30" s="75">
        <v>0.04</v>
      </c>
      <c r="C30" s="75">
        <v>0.04</v>
      </c>
      <c r="D30" s="75">
        <v>0.04</v>
      </c>
    </row>
    <row r="31" spans="1:4" ht="45" x14ac:dyDescent="0.25">
      <c r="A31" s="2" t="s">
        <v>1146</v>
      </c>
      <c r="B31" s="6">
        <v>144462</v>
      </c>
      <c r="C31" s="6">
        <v>113800</v>
      </c>
      <c r="D31" s="6">
        <v>109757</v>
      </c>
    </row>
    <row r="32" spans="1:4" ht="45" x14ac:dyDescent="0.25">
      <c r="A32" s="2" t="s">
        <v>1147</v>
      </c>
      <c r="B32" s="6">
        <v>115569</v>
      </c>
      <c r="C32" s="6">
        <v>68280</v>
      </c>
      <c r="D32" s="6">
        <v>65854</v>
      </c>
    </row>
    <row r="33" spans="1:4" ht="60" x14ac:dyDescent="0.25">
      <c r="A33" s="2" t="s">
        <v>1148</v>
      </c>
      <c r="B33" s="6">
        <v>93900</v>
      </c>
      <c r="C33" s="4"/>
      <c r="D33" s="4"/>
    </row>
    <row r="34" spans="1:4" ht="45" x14ac:dyDescent="0.25">
      <c r="A34" s="2" t="s">
        <v>1149</v>
      </c>
      <c r="B34" s="8">
        <v>72231</v>
      </c>
      <c r="C34" s="8">
        <v>72741</v>
      </c>
      <c r="D34" s="8">
        <v>71786</v>
      </c>
    </row>
    <row r="35" spans="1:4" ht="45" x14ac:dyDescent="0.25">
      <c r="A35" s="2" t="s">
        <v>1150</v>
      </c>
      <c r="B35" s="75">
        <v>0.1</v>
      </c>
      <c r="C35" s="75">
        <v>0.1</v>
      </c>
      <c r="D35" s="75">
        <v>0.1</v>
      </c>
    </row>
    <row r="36" spans="1:4" ht="45" x14ac:dyDescent="0.25">
      <c r="A36" s="2" t="s">
        <v>1151</v>
      </c>
      <c r="B36" s="75">
        <v>0.08</v>
      </c>
      <c r="C36" s="75">
        <v>0.06</v>
      </c>
      <c r="D36" s="75">
        <v>0.06</v>
      </c>
    </row>
    <row r="37" spans="1:4" ht="60" x14ac:dyDescent="0.25">
      <c r="A37" s="2" t="s">
        <v>1152</v>
      </c>
      <c r="B37" s="75">
        <v>6.5000000000000002E-2</v>
      </c>
      <c r="C37" s="4"/>
      <c r="D37" s="4"/>
    </row>
    <row r="38" spans="1:4" ht="45" x14ac:dyDescent="0.25">
      <c r="A38" s="2" t="s">
        <v>1153</v>
      </c>
      <c r="B38" s="75">
        <v>0.05</v>
      </c>
      <c r="C38" s="75">
        <v>0.05</v>
      </c>
      <c r="D38" s="75">
        <v>0.0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7" t="s">
        <v>1</v>
      </c>
      <c r="C1" s="7"/>
    </row>
    <row r="2" spans="1:3" ht="30" x14ac:dyDescent="0.25">
      <c r="A2" s="1" t="s">
        <v>22</v>
      </c>
      <c r="B2" s="1" t="s">
        <v>2</v>
      </c>
      <c r="C2" s="1" t="s">
        <v>24</v>
      </c>
    </row>
    <row r="3" spans="1:3" x14ac:dyDescent="0.25">
      <c r="A3" s="3" t="s">
        <v>137</v>
      </c>
      <c r="B3" s="4"/>
      <c r="C3" s="4"/>
    </row>
    <row r="4" spans="1:3" x14ac:dyDescent="0.25">
      <c r="A4" s="2" t="s">
        <v>98</v>
      </c>
      <c r="B4" s="8">
        <v>2802</v>
      </c>
      <c r="C4" s="8">
        <v>3832</v>
      </c>
    </row>
    <row r="5" spans="1:3" ht="30" x14ac:dyDescent="0.25">
      <c r="A5" s="3" t="s">
        <v>138</v>
      </c>
      <c r="B5" s="4"/>
      <c r="C5" s="4"/>
    </row>
    <row r="6" spans="1:3" ht="30" x14ac:dyDescent="0.25">
      <c r="A6" s="2" t="s">
        <v>139</v>
      </c>
      <c r="B6" s="6">
        <v>1836</v>
      </c>
      <c r="C6" s="6">
        <v>1816</v>
      </c>
    </row>
    <row r="7" spans="1:3" x14ac:dyDescent="0.25">
      <c r="A7" s="2" t="s">
        <v>140</v>
      </c>
      <c r="B7" s="4"/>
      <c r="C7" s="4">
        <v>65</v>
      </c>
    </row>
    <row r="8" spans="1:3" x14ac:dyDescent="0.25">
      <c r="A8" s="2" t="s">
        <v>141</v>
      </c>
      <c r="B8" s="4">
        <v>-109</v>
      </c>
      <c r="C8" s="4">
        <v>-117</v>
      </c>
    </row>
    <row r="9" spans="1:3" x14ac:dyDescent="0.25">
      <c r="A9" s="2" t="s">
        <v>142</v>
      </c>
      <c r="B9" s="4">
        <v>332</v>
      </c>
      <c r="C9" s="4">
        <v>324</v>
      </c>
    </row>
    <row r="10" spans="1:3" x14ac:dyDescent="0.25">
      <c r="A10" s="2" t="s">
        <v>143</v>
      </c>
      <c r="B10" s="4">
        <v>-53</v>
      </c>
      <c r="C10" s="4">
        <v>-63</v>
      </c>
    </row>
    <row r="11" spans="1:3" ht="30" x14ac:dyDescent="0.25">
      <c r="A11" s="2" t="s">
        <v>144</v>
      </c>
      <c r="B11" s="4">
        <v>52</v>
      </c>
      <c r="C11" s="4"/>
    </row>
    <row r="12" spans="1:3" x14ac:dyDescent="0.25">
      <c r="A12" s="2" t="s">
        <v>145</v>
      </c>
      <c r="B12" s="4"/>
      <c r="C12" s="4">
        <v>-7</v>
      </c>
    </row>
    <row r="13" spans="1:3" ht="30" x14ac:dyDescent="0.25">
      <c r="A13" s="2" t="s">
        <v>146</v>
      </c>
      <c r="B13" s="4"/>
      <c r="C13" s="4">
        <v>14</v>
      </c>
    </row>
    <row r="14" spans="1:3" x14ac:dyDescent="0.25">
      <c r="A14" s="3" t="s">
        <v>147</v>
      </c>
      <c r="B14" s="4"/>
      <c r="C14" s="4"/>
    </row>
    <row r="15" spans="1:3" x14ac:dyDescent="0.25">
      <c r="A15" s="2" t="s">
        <v>31</v>
      </c>
      <c r="B15" s="4">
        <v>-67</v>
      </c>
      <c r="C15" s="4">
        <v>10</v>
      </c>
    </row>
    <row r="16" spans="1:3" x14ac:dyDescent="0.25">
      <c r="A16" s="2" t="s">
        <v>148</v>
      </c>
      <c r="B16" s="4">
        <v>181</v>
      </c>
      <c r="C16" s="4">
        <v>46</v>
      </c>
    </row>
    <row r="17" spans="1:3" ht="30" x14ac:dyDescent="0.25">
      <c r="A17" s="2" t="s">
        <v>149</v>
      </c>
      <c r="B17" s="6">
        <v>-3964</v>
      </c>
      <c r="C17" s="6">
        <v>-2235</v>
      </c>
    </row>
    <row r="18" spans="1:3" x14ac:dyDescent="0.25">
      <c r="A18" s="2" t="s">
        <v>150</v>
      </c>
      <c r="B18" s="4"/>
      <c r="C18" s="4">
        <v>80</v>
      </c>
    </row>
    <row r="19" spans="1:3" x14ac:dyDescent="0.25">
      <c r="A19" s="2" t="s">
        <v>38</v>
      </c>
      <c r="B19" s="6">
        <v>1838</v>
      </c>
      <c r="C19" s="4">
        <v>-208</v>
      </c>
    </row>
    <row r="20" spans="1:3" ht="30" x14ac:dyDescent="0.25">
      <c r="A20" s="2" t="s">
        <v>151</v>
      </c>
      <c r="B20" s="6">
        <v>2848</v>
      </c>
      <c r="C20" s="6">
        <v>3557</v>
      </c>
    </row>
    <row r="21" spans="1:3" x14ac:dyDescent="0.25">
      <c r="A21" s="3" t="s">
        <v>152</v>
      </c>
      <c r="B21" s="4"/>
      <c r="C21" s="4"/>
    </row>
    <row r="22" spans="1:3" ht="45" x14ac:dyDescent="0.25">
      <c r="A22" s="2" t="s">
        <v>153</v>
      </c>
      <c r="B22" s="6">
        <v>18024</v>
      </c>
      <c r="C22" s="6">
        <v>38652</v>
      </c>
    </row>
    <row r="23" spans="1:3" ht="30" x14ac:dyDescent="0.25">
      <c r="A23" s="2" t="s">
        <v>154</v>
      </c>
      <c r="B23" s="6">
        <v>-18277</v>
      </c>
      <c r="C23" s="6">
        <v>-32062</v>
      </c>
    </row>
    <row r="24" spans="1:3" x14ac:dyDescent="0.25">
      <c r="A24" s="2" t="s">
        <v>155</v>
      </c>
      <c r="B24" s="6">
        <v>-6373</v>
      </c>
      <c r="C24" s="6">
        <v>-26868</v>
      </c>
    </row>
    <row r="25" spans="1:3" ht="30" x14ac:dyDescent="0.25">
      <c r="A25" s="2" t="s">
        <v>156</v>
      </c>
      <c r="B25" s="4">
        <v>-250</v>
      </c>
      <c r="C25" s="4">
        <v>-159</v>
      </c>
    </row>
    <row r="26" spans="1:3" x14ac:dyDescent="0.25">
      <c r="A26" s="2" t="s">
        <v>157</v>
      </c>
      <c r="B26" s="4"/>
      <c r="C26" s="6">
        <v>4831</v>
      </c>
    </row>
    <row r="27" spans="1:3" ht="30" x14ac:dyDescent="0.25">
      <c r="A27" s="2" t="s">
        <v>158</v>
      </c>
      <c r="B27" s="4">
        <v>115</v>
      </c>
      <c r="C27" s="4">
        <v>98</v>
      </c>
    </row>
    <row r="28" spans="1:3" ht="30" x14ac:dyDescent="0.25">
      <c r="A28" s="2" t="s">
        <v>159</v>
      </c>
      <c r="B28" s="6">
        <v>-3249</v>
      </c>
      <c r="C28" s="4"/>
    </row>
    <row r="29" spans="1:3" x14ac:dyDescent="0.25">
      <c r="A29" s="2" t="s">
        <v>160</v>
      </c>
      <c r="B29" s="6">
        <v>-10010</v>
      </c>
      <c r="C29" s="6">
        <v>-15508</v>
      </c>
    </row>
    <row r="30" spans="1:3" x14ac:dyDescent="0.25">
      <c r="A30" s="3" t="s">
        <v>161</v>
      </c>
      <c r="B30" s="4"/>
      <c r="C30" s="4"/>
    </row>
    <row r="31" spans="1:3" x14ac:dyDescent="0.25">
      <c r="A31" s="2" t="s">
        <v>162</v>
      </c>
      <c r="B31" s="6">
        <v>59687</v>
      </c>
      <c r="C31" s="6">
        <v>6375</v>
      </c>
    </row>
    <row r="32" spans="1:3" ht="45" x14ac:dyDescent="0.25">
      <c r="A32" s="2" t="s">
        <v>163</v>
      </c>
      <c r="B32" s="6">
        <v>-35000</v>
      </c>
      <c r="C32" s="6">
        <v>15470</v>
      </c>
    </row>
    <row r="33" spans="1:3" x14ac:dyDescent="0.25">
      <c r="A33" s="2" t="s">
        <v>164</v>
      </c>
      <c r="B33" s="4">
        <v>13</v>
      </c>
      <c r="C33" s="4">
        <v>189</v>
      </c>
    </row>
    <row r="34" spans="1:3" ht="30" x14ac:dyDescent="0.25">
      <c r="A34" s="2" t="s">
        <v>165</v>
      </c>
      <c r="B34" s="4"/>
      <c r="C34" s="4">
        <v>-14</v>
      </c>
    </row>
    <row r="35" spans="1:3" ht="30" x14ac:dyDescent="0.25">
      <c r="A35" s="2" t="s">
        <v>166</v>
      </c>
      <c r="B35" s="6">
        <v>-3344</v>
      </c>
      <c r="C35" s="4"/>
    </row>
    <row r="36" spans="1:3" x14ac:dyDescent="0.25">
      <c r="A36" s="2" t="s">
        <v>167</v>
      </c>
      <c r="B36" s="6">
        <v>-1772</v>
      </c>
      <c r="C36" s="6">
        <v>-3579</v>
      </c>
    </row>
    <row r="37" spans="1:3" ht="30" x14ac:dyDescent="0.25">
      <c r="A37" s="2" t="s">
        <v>168</v>
      </c>
      <c r="B37" s="4"/>
      <c r="C37" s="4">
        <v>-14</v>
      </c>
    </row>
    <row r="38" spans="1:3" ht="30" x14ac:dyDescent="0.25">
      <c r="A38" s="2" t="s">
        <v>169</v>
      </c>
      <c r="B38" s="6">
        <v>19584</v>
      </c>
      <c r="C38" s="6">
        <v>18427</v>
      </c>
    </row>
    <row r="39" spans="1:3" ht="30" x14ac:dyDescent="0.25">
      <c r="A39" s="2" t="s">
        <v>170</v>
      </c>
      <c r="B39" s="6">
        <v>12422</v>
      </c>
      <c r="C39" s="6">
        <v>6476</v>
      </c>
    </row>
    <row r="40" spans="1:3" ht="30" x14ac:dyDescent="0.25">
      <c r="A40" s="2" t="s">
        <v>171</v>
      </c>
      <c r="B40" s="6">
        <v>25787</v>
      </c>
      <c r="C40" s="6">
        <v>21108</v>
      </c>
    </row>
    <row r="41" spans="1:3" ht="30" x14ac:dyDescent="0.25">
      <c r="A41" s="2" t="s">
        <v>172</v>
      </c>
      <c r="B41" s="6">
        <v>38209</v>
      </c>
      <c r="C41" s="6">
        <v>27584</v>
      </c>
    </row>
    <row r="42" spans="1:3" ht="30" x14ac:dyDescent="0.25">
      <c r="A42" s="3" t="s">
        <v>173</v>
      </c>
      <c r="B42" s="4"/>
      <c r="C42" s="4"/>
    </row>
    <row r="43" spans="1:3" ht="30" x14ac:dyDescent="0.25">
      <c r="A43" s="2" t="s">
        <v>174</v>
      </c>
      <c r="B43" s="6">
        <v>2696</v>
      </c>
      <c r="C43" s="6">
        <v>1552</v>
      </c>
    </row>
    <row r="44" spans="1:3" x14ac:dyDescent="0.25">
      <c r="A44" s="3" t="s">
        <v>175</v>
      </c>
      <c r="B44" s="4"/>
      <c r="C44" s="4"/>
    </row>
    <row r="45" spans="1:3" x14ac:dyDescent="0.25">
      <c r="A45" s="2" t="s">
        <v>176</v>
      </c>
      <c r="B45" s="6">
        <v>259482</v>
      </c>
      <c r="C45" s="4"/>
    </row>
    <row r="46" spans="1:3" x14ac:dyDescent="0.25">
      <c r="A46" s="2" t="s">
        <v>177</v>
      </c>
      <c r="B46" s="6">
        <v>235904</v>
      </c>
      <c r="C46" s="4"/>
    </row>
    <row r="47" spans="1:3" x14ac:dyDescent="0.25">
      <c r="A47" s="3" t="s">
        <v>178</v>
      </c>
      <c r="B47" s="4"/>
      <c r="C47" s="4"/>
    </row>
    <row r="48" spans="1:3" x14ac:dyDescent="0.25">
      <c r="A48" s="2" t="s">
        <v>179</v>
      </c>
      <c r="B48" s="4">
        <v>98</v>
      </c>
      <c r="C48" s="6">
        <v>2145</v>
      </c>
    </row>
    <row r="49" spans="1:3" x14ac:dyDescent="0.25">
      <c r="A49" s="2" t="s">
        <v>180</v>
      </c>
      <c r="B49" s="8">
        <v>1017</v>
      </c>
      <c r="C49" s="8">
        <v>10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x14ac:dyDescent="0.25">
      <c r="A4" s="12" t="s">
        <v>181</v>
      </c>
      <c r="B4" s="10" t="s">
        <v>183</v>
      </c>
    </row>
    <row r="5" spans="1:2" ht="153.75" x14ac:dyDescent="0.25">
      <c r="A5" s="12"/>
      <c r="B5" s="11" t="s">
        <v>184</v>
      </c>
    </row>
    <row r="6" spans="1:2" ht="230.25" x14ac:dyDescent="0.25">
      <c r="A6" s="12"/>
      <c r="B6" s="11" t="s">
        <v>185</v>
      </c>
    </row>
    <row r="7" spans="1:2" ht="128.25" x14ac:dyDescent="0.25">
      <c r="A7" s="12"/>
      <c r="B7" s="11"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1.28515625" bestFit="1" customWidth="1"/>
    <col min="2" max="2" width="36.5703125" bestFit="1" customWidth="1"/>
    <col min="3" max="4" width="10.42578125" customWidth="1"/>
    <col min="5" max="5" width="36.5703125" customWidth="1"/>
    <col min="6" max="6" width="11.42578125" customWidth="1"/>
    <col min="7" max="8" width="10.42578125" customWidth="1"/>
    <col min="9" max="9" width="36.5703125" customWidth="1"/>
    <col min="10" max="10" width="11.42578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8</v>
      </c>
      <c r="B3" s="39"/>
      <c r="C3" s="39"/>
      <c r="D3" s="39"/>
      <c r="E3" s="39"/>
      <c r="F3" s="39"/>
      <c r="G3" s="39"/>
      <c r="H3" s="39"/>
      <c r="I3" s="39"/>
      <c r="J3" s="39"/>
    </row>
    <row r="4" spans="1:10" x14ac:dyDescent="0.25">
      <c r="A4" s="12" t="s">
        <v>187</v>
      </c>
      <c r="B4" s="40" t="s">
        <v>189</v>
      </c>
      <c r="C4" s="40"/>
      <c r="D4" s="40"/>
      <c r="E4" s="40"/>
      <c r="F4" s="40"/>
      <c r="G4" s="40"/>
      <c r="H4" s="40"/>
      <c r="I4" s="40"/>
      <c r="J4" s="40"/>
    </row>
    <row r="5" spans="1:10" ht="25.5" customHeight="1" x14ac:dyDescent="0.25">
      <c r="A5" s="12"/>
      <c r="B5" s="41" t="s">
        <v>190</v>
      </c>
      <c r="C5" s="41"/>
      <c r="D5" s="41"/>
      <c r="E5" s="41"/>
      <c r="F5" s="41"/>
      <c r="G5" s="41"/>
      <c r="H5" s="41"/>
      <c r="I5" s="41"/>
      <c r="J5" s="41"/>
    </row>
    <row r="6" spans="1:10" ht="25.5" customHeight="1" x14ac:dyDescent="0.25">
      <c r="A6" s="12"/>
      <c r="B6" s="41" t="s">
        <v>191</v>
      </c>
      <c r="C6" s="41"/>
      <c r="D6" s="41"/>
      <c r="E6" s="41"/>
      <c r="F6" s="41"/>
      <c r="G6" s="41"/>
      <c r="H6" s="41"/>
      <c r="I6" s="41"/>
      <c r="J6" s="41"/>
    </row>
    <row r="7" spans="1:10" ht="38.25" customHeight="1" x14ac:dyDescent="0.25">
      <c r="A7" s="12"/>
      <c r="B7" s="41" t="s">
        <v>192</v>
      </c>
      <c r="C7" s="41"/>
      <c r="D7" s="41"/>
      <c r="E7" s="41"/>
      <c r="F7" s="41"/>
      <c r="G7" s="41"/>
      <c r="H7" s="41"/>
      <c r="I7" s="41"/>
      <c r="J7" s="41"/>
    </row>
    <row r="8" spans="1:10" ht="25.5" customHeight="1" x14ac:dyDescent="0.25">
      <c r="A8" s="12"/>
      <c r="B8" s="41" t="s">
        <v>193</v>
      </c>
      <c r="C8" s="41"/>
      <c r="D8" s="41"/>
      <c r="E8" s="41"/>
      <c r="F8" s="41"/>
      <c r="G8" s="41"/>
      <c r="H8" s="41"/>
      <c r="I8" s="41"/>
      <c r="J8" s="41"/>
    </row>
    <row r="9" spans="1:10" x14ac:dyDescent="0.25">
      <c r="A9" s="12"/>
      <c r="B9" s="41" t="s">
        <v>194</v>
      </c>
      <c r="C9" s="41"/>
      <c r="D9" s="41"/>
      <c r="E9" s="41"/>
      <c r="F9" s="41"/>
      <c r="G9" s="41"/>
      <c r="H9" s="41"/>
      <c r="I9" s="41"/>
      <c r="J9" s="41"/>
    </row>
    <row r="10" spans="1:10" ht="15.75" x14ac:dyDescent="0.25">
      <c r="A10" s="12"/>
      <c r="B10" s="42"/>
      <c r="C10" s="42"/>
      <c r="D10" s="42"/>
      <c r="E10" s="42"/>
      <c r="F10" s="42"/>
      <c r="G10" s="42"/>
      <c r="H10" s="42"/>
      <c r="I10" s="42"/>
      <c r="J10" s="42"/>
    </row>
    <row r="11" spans="1:10" x14ac:dyDescent="0.25">
      <c r="A11" s="12"/>
      <c r="B11" s="11"/>
      <c r="C11" s="11"/>
      <c r="D11" s="11"/>
      <c r="E11" s="11"/>
      <c r="F11" s="11"/>
    </row>
    <row r="12" spans="1:10" ht="15.75" thickBot="1" x14ac:dyDescent="0.3">
      <c r="A12" s="12"/>
      <c r="B12" s="14"/>
      <c r="C12" s="14" t="s">
        <v>195</v>
      </c>
      <c r="D12" s="30" t="s">
        <v>196</v>
      </c>
      <c r="E12" s="30"/>
      <c r="F12" s="14"/>
    </row>
    <row r="13" spans="1:10" x14ac:dyDescent="0.25">
      <c r="A13" s="12"/>
      <c r="B13" s="17" t="s">
        <v>197</v>
      </c>
      <c r="C13" s="18" t="s">
        <v>195</v>
      </c>
      <c r="D13" s="18" t="s">
        <v>198</v>
      </c>
      <c r="E13" s="19">
        <v>26890</v>
      </c>
      <c r="F13" s="20" t="s">
        <v>195</v>
      </c>
    </row>
    <row r="14" spans="1:10" x14ac:dyDescent="0.25">
      <c r="A14" s="12"/>
      <c r="B14" s="21" t="s">
        <v>199</v>
      </c>
      <c r="C14" s="11" t="s">
        <v>195</v>
      </c>
      <c r="D14" s="11"/>
      <c r="E14" s="11"/>
      <c r="F14" s="11"/>
    </row>
    <row r="15" spans="1:10" x14ac:dyDescent="0.25">
      <c r="A15" s="12"/>
      <c r="B15" s="22" t="s">
        <v>200</v>
      </c>
      <c r="C15" s="18" t="s">
        <v>195</v>
      </c>
      <c r="D15" s="18"/>
      <c r="E15" s="23" t="s">
        <v>201</v>
      </c>
      <c r="F15" s="20" t="s">
        <v>202</v>
      </c>
    </row>
    <row r="16" spans="1:10" ht="25.5" x14ac:dyDescent="0.25">
      <c r="A16" s="12"/>
      <c r="B16" s="24" t="s">
        <v>203</v>
      </c>
      <c r="C16" s="11" t="s">
        <v>195</v>
      </c>
      <c r="D16" s="11"/>
      <c r="E16" s="25" t="s">
        <v>204</v>
      </c>
      <c r="F16" s="13" t="s">
        <v>202</v>
      </c>
    </row>
    <row r="17" spans="1:10" x14ac:dyDescent="0.25">
      <c r="A17" s="12"/>
      <c r="B17" s="22" t="s">
        <v>205</v>
      </c>
      <c r="C17" s="18" t="s">
        <v>195</v>
      </c>
      <c r="D17" s="18"/>
      <c r="E17" s="23" t="s">
        <v>206</v>
      </c>
      <c r="F17" s="20" t="s">
        <v>202</v>
      </c>
    </row>
    <row r="18" spans="1:10" x14ac:dyDescent="0.25">
      <c r="A18" s="12"/>
      <c r="B18" s="21" t="s">
        <v>207</v>
      </c>
      <c r="C18" s="11" t="s">
        <v>195</v>
      </c>
      <c r="D18" s="11"/>
      <c r="E18" s="11"/>
      <c r="F18" s="11"/>
    </row>
    <row r="19" spans="1:10" x14ac:dyDescent="0.25">
      <c r="A19" s="12"/>
      <c r="B19" s="22" t="s">
        <v>208</v>
      </c>
      <c r="C19" s="18" t="s">
        <v>195</v>
      </c>
      <c r="D19" s="18"/>
      <c r="E19" s="23" t="s">
        <v>209</v>
      </c>
      <c r="F19" s="20" t="s">
        <v>202</v>
      </c>
    </row>
    <row r="20" spans="1:10" x14ac:dyDescent="0.25">
      <c r="A20" s="12"/>
      <c r="B20" s="24" t="s">
        <v>210</v>
      </c>
      <c r="C20" s="11" t="s">
        <v>195</v>
      </c>
      <c r="D20" s="11"/>
      <c r="E20" s="26">
        <v>3721</v>
      </c>
      <c r="F20" s="13" t="s">
        <v>195</v>
      </c>
    </row>
    <row r="21" spans="1:10" ht="15.75" thickBot="1" x14ac:dyDescent="0.3">
      <c r="A21" s="12"/>
      <c r="B21" s="22" t="s">
        <v>211</v>
      </c>
      <c r="C21" s="18" t="s">
        <v>195</v>
      </c>
      <c r="D21" s="18"/>
      <c r="E21" s="23">
        <v>214</v>
      </c>
      <c r="F21" s="20" t="s">
        <v>195</v>
      </c>
    </row>
    <row r="22" spans="1:10" x14ac:dyDescent="0.25">
      <c r="A22" s="12"/>
      <c r="B22" s="27"/>
      <c r="C22" s="27" t="s">
        <v>195</v>
      </c>
      <c r="D22" s="28"/>
      <c r="E22" s="28"/>
      <c r="F22" s="27"/>
    </row>
    <row r="23" spans="1:10" ht="15.75" thickBot="1" x14ac:dyDescent="0.3">
      <c r="A23" s="12"/>
      <c r="B23" s="21" t="s">
        <v>212</v>
      </c>
      <c r="C23" s="11"/>
      <c r="D23" s="11" t="s">
        <v>198</v>
      </c>
      <c r="E23" s="25" t="s">
        <v>213</v>
      </c>
      <c r="F23" s="13" t="s">
        <v>202</v>
      </c>
    </row>
    <row r="24" spans="1:10" ht="15.75" thickTop="1" x14ac:dyDescent="0.25">
      <c r="A24" s="12"/>
      <c r="B24" s="27"/>
      <c r="C24" s="27" t="s">
        <v>195</v>
      </c>
      <c r="D24" s="29"/>
      <c r="E24" s="29"/>
      <c r="F24" s="27"/>
    </row>
    <row r="25" spans="1:10" x14ac:dyDescent="0.25">
      <c r="A25" s="12"/>
      <c r="B25" s="43"/>
      <c r="C25" s="43"/>
      <c r="D25" s="43"/>
      <c r="E25" s="43"/>
      <c r="F25" s="43"/>
      <c r="G25" s="43"/>
      <c r="H25" s="43"/>
      <c r="I25" s="43"/>
      <c r="J25" s="43"/>
    </row>
    <row r="26" spans="1:10" x14ac:dyDescent="0.25">
      <c r="A26" s="12"/>
      <c r="B26" s="41" t="s">
        <v>214</v>
      </c>
      <c r="C26" s="41"/>
      <c r="D26" s="41"/>
      <c r="E26" s="41"/>
      <c r="F26" s="41"/>
      <c r="G26" s="41"/>
      <c r="H26" s="41"/>
      <c r="I26" s="41"/>
      <c r="J26" s="41"/>
    </row>
    <row r="27" spans="1:10" x14ac:dyDescent="0.25">
      <c r="A27" s="12"/>
      <c r="B27" s="44" t="s">
        <v>215</v>
      </c>
      <c r="C27" s="44"/>
      <c r="D27" s="44"/>
      <c r="E27" s="44"/>
      <c r="F27" s="44"/>
      <c r="G27" s="44"/>
      <c r="H27" s="44"/>
      <c r="I27" s="44"/>
      <c r="J27" s="44"/>
    </row>
    <row r="28" spans="1:10" x14ac:dyDescent="0.25">
      <c r="A28" s="12"/>
      <c r="B28" s="44" t="s">
        <v>216</v>
      </c>
      <c r="C28" s="44"/>
      <c r="D28" s="44"/>
      <c r="E28" s="44"/>
      <c r="F28" s="44"/>
      <c r="G28" s="44"/>
      <c r="H28" s="44"/>
      <c r="I28" s="44"/>
      <c r="J28" s="44"/>
    </row>
    <row r="29" spans="1:10" x14ac:dyDescent="0.25">
      <c r="A29" s="12"/>
      <c r="B29" s="44" t="s">
        <v>217</v>
      </c>
      <c r="C29" s="44"/>
      <c r="D29" s="44"/>
      <c r="E29" s="44"/>
      <c r="F29" s="44"/>
      <c r="G29" s="44"/>
      <c r="H29" s="44"/>
      <c r="I29" s="44"/>
      <c r="J29" s="44"/>
    </row>
    <row r="30" spans="1:10" x14ac:dyDescent="0.25">
      <c r="A30" s="12"/>
      <c r="B30" s="45" t="s">
        <v>218</v>
      </c>
      <c r="C30" s="45"/>
      <c r="D30" s="45"/>
      <c r="E30" s="45"/>
      <c r="F30" s="45"/>
      <c r="G30" s="45"/>
      <c r="H30" s="45"/>
      <c r="I30" s="45"/>
      <c r="J30" s="45"/>
    </row>
    <row r="31" spans="1:10" ht="15.75" x14ac:dyDescent="0.25">
      <c r="A31" s="12"/>
      <c r="B31" s="42"/>
      <c r="C31" s="42"/>
      <c r="D31" s="42"/>
      <c r="E31" s="42"/>
      <c r="F31" s="42"/>
      <c r="G31" s="42"/>
      <c r="H31" s="42"/>
      <c r="I31" s="42"/>
      <c r="J31" s="42"/>
    </row>
    <row r="32" spans="1:10" x14ac:dyDescent="0.25">
      <c r="A32" s="12"/>
      <c r="B32" s="11"/>
      <c r="C32" s="11"/>
      <c r="D32" s="11"/>
      <c r="E32" s="11"/>
      <c r="F32" s="11"/>
    </row>
    <row r="33" spans="1:6" ht="15.75" thickBot="1" x14ac:dyDescent="0.3">
      <c r="A33" s="12"/>
      <c r="B33" s="14"/>
      <c r="C33" s="14" t="s">
        <v>195</v>
      </c>
      <c r="D33" s="37" t="s">
        <v>196</v>
      </c>
      <c r="E33" s="37"/>
      <c r="F33" s="14"/>
    </row>
    <row r="34" spans="1:6" x14ac:dyDescent="0.25">
      <c r="A34" s="12"/>
      <c r="B34" s="32" t="s">
        <v>25</v>
      </c>
      <c r="C34" s="18" t="s">
        <v>195</v>
      </c>
      <c r="D34" s="18"/>
      <c r="E34" s="18"/>
      <c r="F34" s="18"/>
    </row>
    <row r="35" spans="1:6" x14ac:dyDescent="0.25">
      <c r="A35" s="12"/>
      <c r="B35" s="24" t="s">
        <v>29</v>
      </c>
      <c r="C35" s="11" t="s">
        <v>195</v>
      </c>
      <c r="D35" s="11" t="s">
        <v>198</v>
      </c>
      <c r="E35" s="26">
        <v>26010</v>
      </c>
      <c r="F35" s="13" t="s">
        <v>195</v>
      </c>
    </row>
    <row r="36" spans="1:6" x14ac:dyDescent="0.25">
      <c r="A36" s="12"/>
      <c r="B36" s="27"/>
      <c r="C36" s="38"/>
      <c r="D36" s="38"/>
      <c r="E36" s="38"/>
      <c r="F36" s="38"/>
    </row>
    <row r="37" spans="1:6" x14ac:dyDescent="0.25">
      <c r="A37" s="12"/>
      <c r="B37" s="22" t="s">
        <v>219</v>
      </c>
      <c r="C37" s="18" t="s">
        <v>195</v>
      </c>
      <c r="D37" s="18"/>
      <c r="E37" s="19">
        <v>208782</v>
      </c>
      <c r="F37" s="20" t="s">
        <v>195</v>
      </c>
    </row>
    <row r="38" spans="1:6" x14ac:dyDescent="0.25">
      <c r="A38" s="12"/>
      <c r="B38" s="24" t="s">
        <v>220</v>
      </c>
      <c r="C38" s="11" t="s">
        <v>195</v>
      </c>
      <c r="D38" s="11"/>
      <c r="E38" s="11"/>
      <c r="F38" s="11"/>
    </row>
    <row r="39" spans="1:6" x14ac:dyDescent="0.25">
      <c r="A39" s="12"/>
      <c r="B39" s="33" t="s">
        <v>221</v>
      </c>
      <c r="C39" s="18" t="s">
        <v>195</v>
      </c>
      <c r="D39" s="18"/>
      <c r="E39" s="23" t="s">
        <v>222</v>
      </c>
      <c r="F39" s="20" t="s">
        <v>202</v>
      </c>
    </row>
    <row r="40" spans="1:6" ht="15.75" thickBot="1" x14ac:dyDescent="0.3">
      <c r="A40" s="12"/>
      <c r="B40" s="34" t="s">
        <v>223</v>
      </c>
      <c r="C40" s="11" t="s">
        <v>195</v>
      </c>
      <c r="D40" s="11"/>
      <c r="E40" s="25" t="s">
        <v>224</v>
      </c>
      <c r="F40" s="13" t="s">
        <v>202</v>
      </c>
    </row>
    <row r="41" spans="1:6" x14ac:dyDescent="0.25">
      <c r="A41" s="12"/>
      <c r="B41" s="27"/>
      <c r="C41" s="27" t="s">
        <v>195</v>
      </c>
      <c r="D41" s="28"/>
      <c r="E41" s="28"/>
      <c r="F41" s="27"/>
    </row>
    <row r="42" spans="1:6" x14ac:dyDescent="0.25">
      <c r="A42" s="12"/>
      <c r="B42" s="35" t="s">
        <v>225</v>
      </c>
      <c r="C42" s="18"/>
      <c r="D42" s="18"/>
      <c r="E42" s="19">
        <v>203406</v>
      </c>
      <c r="F42" s="20" t="s">
        <v>195</v>
      </c>
    </row>
    <row r="43" spans="1:6" x14ac:dyDescent="0.25">
      <c r="A43" s="12"/>
      <c r="B43" s="27"/>
      <c r="C43" s="38"/>
      <c r="D43" s="38"/>
      <c r="E43" s="38"/>
      <c r="F43" s="38"/>
    </row>
    <row r="44" spans="1:6" x14ac:dyDescent="0.25">
      <c r="A44" s="12"/>
      <c r="B44" s="24" t="s">
        <v>31</v>
      </c>
      <c r="C44" s="11"/>
      <c r="D44" s="11"/>
      <c r="E44" s="25">
        <v>547</v>
      </c>
      <c r="F44" s="13" t="s">
        <v>195</v>
      </c>
    </row>
    <row r="45" spans="1:6" x14ac:dyDescent="0.25">
      <c r="A45" s="12"/>
      <c r="B45" s="22" t="s">
        <v>32</v>
      </c>
      <c r="C45" s="18"/>
      <c r="D45" s="18"/>
      <c r="E45" s="23">
        <v>627</v>
      </c>
      <c r="F45" s="20" t="s">
        <v>195</v>
      </c>
    </row>
    <row r="46" spans="1:6" x14ac:dyDescent="0.25">
      <c r="A46" s="12"/>
      <c r="B46" s="24" t="s">
        <v>87</v>
      </c>
      <c r="C46" s="11"/>
      <c r="D46" s="11"/>
      <c r="E46" s="25">
        <v>229</v>
      </c>
      <c r="F46" s="13" t="s">
        <v>195</v>
      </c>
    </row>
    <row r="47" spans="1:6" x14ac:dyDescent="0.25">
      <c r="A47" s="12"/>
      <c r="B47" s="22" t="s">
        <v>212</v>
      </c>
      <c r="C47" s="18"/>
      <c r="D47" s="18"/>
      <c r="E47" s="19">
        <v>16151</v>
      </c>
      <c r="F47" s="20" t="s">
        <v>195</v>
      </c>
    </row>
    <row r="48" spans="1:6" x14ac:dyDescent="0.25">
      <c r="A48" s="12"/>
      <c r="B48" s="24" t="s">
        <v>210</v>
      </c>
      <c r="C48" s="11"/>
      <c r="D48" s="11"/>
      <c r="E48" s="26">
        <v>3721</v>
      </c>
      <c r="F48" s="13" t="s">
        <v>195</v>
      </c>
    </row>
    <row r="49" spans="1:6" x14ac:dyDescent="0.25">
      <c r="A49" s="12"/>
      <c r="B49" s="22" t="s">
        <v>35</v>
      </c>
      <c r="C49" s="18"/>
      <c r="D49" s="18"/>
      <c r="E49" s="19">
        <v>1406</v>
      </c>
      <c r="F49" s="20" t="s">
        <v>195</v>
      </c>
    </row>
    <row r="50" spans="1:6" x14ac:dyDescent="0.25">
      <c r="A50" s="12"/>
      <c r="B50" s="24" t="s">
        <v>226</v>
      </c>
      <c r="C50" s="11"/>
      <c r="D50" s="11"/>
      <c r="E50" s="25">
        <v>656</v>
      </c>
      <c r="F50" s="13" t="s">
        <v>195</v>
      </c>
    </row>
    <row r="51" spans="1:6" x14ac:dyDescent="0.25">
      <c r="A51" s="12"/>
      <c r="B51" s="22" t="s">
        <v>36</v>
      </c>
      <c r="C51" s="18"/>
      <c r="D51" s="18"/>
      <c r="E51" s="23">
        <v>845</v>
      </c>
      <c r="F51" s="20" t="s">
        <v>195</v>
      </c>
    </row>
    <row r="52" spans="1:6" x14ac:dyDescent="0.25">
      <c r="A52" s="12"/>
      <c r="B52" s="24" t="s">
        <v>37</v>
      </c>
      <c r="C52" s="11"/>
      <c r="D52" s="11"/>
      <c r="E52" s="26">
        <v>5683</v>
      </c>
      <c r="F52" s="13" t="s">
        <v>195</v>
      </c>
    </row>
    <row r="53" spans="1:6" ht="15.75" thickBot="1" x14ac:dyDescent="0.3">
      <c r="A53" s="12"/>
      <c r="B53" s="22" t="s">
        <v>227</v>
      </c>
      <c r="C53" s="18"/>
      <c r="D53" s="18"/>
      <c r="E53" s="23">
        <v>201</v>
      </c>
      <c r="F53" s="20" t="s">
        <v>195</v>
      </c>
    </row>
    <row r="54" spans="1:6" x14ac:dyDescent="0.25">
      <c r="A54" s="12"/>
      <c r="B54" s="27"/>
      <c r="C54" s="27" t="s">
        <v>195</v>
      </c>
      <c r="D54" s="28"/>
      <c r="E54" s="28"/>
      <c r="F54" s="27"/>
    </row>
    <row r="55" spans="1:6" ht="15.75" thickBot="1" x14ac:dyDescent="0.3">
      <c r="A55" s="12"/>
      <c r="B55" s="36" t="s">
        <v>228</v>
      </c>
      <c r="C55" s="11"/>
      <c r="D55" s="11" t="s">
        <v>198</v>
      </c>
      <c r="E55" s="26">
        <v>259482</v>
      </c>
      <c r="F55" s="13" t="s">
        <v>195</v>
      </c>
    </row>
    <row r="56" spans="1:6" ht="15.75" thickTop="1" x14ac:dyDescent="0.25">
      <c r="A56" s="12"/>
      <c r="B56" s="27"/>
      <c r="C56" s="27" t="s">
        <v>195</v>
      </c>
      <c r="D56" s="29"/>
      <c r="E56" s="29"/>
      <c r="F56" s="27"/>
    </row>
    <row r="57" spans="1:6" ht="25.5" x14ac:dyDescent="0.25">
      <c r="A57" s="12"/>
      <c r="B57" s="32" t="s">
        <v>229</v>
      </c>
      <c r="C57" s="18"/>
      <c r="D57" s="18"/>
      <c r="E57" s="18"/>
      <c r="F57" s="18"/>
    </row>
    <row r="58" spans="1:6" ht="25.5" x14ac:dyDescent="0.25">
      <c r="A58" s="12"/>
      <c r="B58" s="24" t="s">
        <v>230</v>
      </c>
      <c r="C58" s="11"/>
      <c r="D58" s="11" t="s">
        <v>198</v>
      </c>
      <c r="E58" s="26">
        <v>3249</v>
      </c>
      <c r="F58" s="13" t="s">
        <v>195</v>
      </c>
    </row>
    <row r="59" spans="1:6" x14ac:dyDescent="0.25">
      <c r="A59" s="12"/>
      <c r="B59" s="22" t="s">
        <v>40</v>
      </c>
      <c r="C59" s="18"/>
      <c r="D59" s="18"/>
      <c r="E59" s="19">
        <v>227967</v>
      </c>
      <c r="F59" s="20" t="s">
        <v>195</v>
      </c>
    </row>
    <row r="60" spans="1:6" ht="15.75" thickBot="1" x14ac:dyDescent="0.3">
      <c r="A60" s="12"/>
      <c r="B60" s="24" t="s">
        <v>231</v>
      </c>
      <c r="C60" s="11"/>
      <c r="D60" s="11"/>
      <c r="E60" s="26">
        <v>4688</v>
      </c>
      <c r="F60" s="13" t="s">
        <v>195</v>
      </c>
    </row>
    <row r="61" spans="1:6" x14ac:dyDescent="0.25">
      <c r="A61" s="12"/>
      <c r="B61" s="27"/>
      <c r="C61" s="27" t="s">
        <v>195</v>
      </c>
      <c r="D61" s="28"/>
      <c r="E61" s="28"/>
      <c r="F61" s="27"/>
    </row>
    <row r="62" spans="1:6" x14ac:dyDescent="0.25">
      <c r="A62" s="12"/>
      <c r="B62" s="35" t="s">
        <v>51</v>
      </c>
      <c r="C62" s="18"/>
      <c r="D62" s="18"/>
      <c r="E62" s="19">
        <v>235904</v>
      </c>
      <c r="F62" s="20" t="s">
        <v>195</v>
      </c>
    </row>
    <row r="63" spans="1:6" x14ac:dyDescent="0.25">
      <c r="A63" s="12"/>
      <c r="B63" s="27"/>
      <c r="C63" s="38"/>
      <c r="D63" s="38"/>
      <c r="E63" s="38"/>
      <c r="F63" s="38"/>
    </row>
    <row r="64" spans="1:6" ht="15.75" thickBot="1" x14ac:dyDescent="0.3">
      <c r="A64" s="12"/>
      <c r="B64" s="24" t="s">
        <v>232</v>
      </c>
      <c r="C64" s="11"/>
      <c r="D64" s="11"/>
      <c r="E64" s="26">
        <v>23578</v>
      </c>
      <c r="F64" s="13" t="s">
        <v>195</v>
      </c>
    </row>
    <row r="65" spans="1:10" x14ac:dyDescent="0.25">
      <c r="A65" s="12"/>
      <c r="B65" s="27"/>
      <c r="C65" s="27" t="s">
        <v>195</v>
      </c>
      <c r="D65" s="28"/>
      <c r="E65" s="28"/>
      <c r="F65" s="27"/>
    </row>
    <row r="66" spans="1:10" ht="26.25" thickBot="1" x14ac:dyDescent="0.3">
      <c r="A66" s="12"/>
      <c r="B66" s="35" t="s">
        <v>233</v>
      </c>
      <c r="C66" s="18"/>
      <c r="D66" s="18" t="s">
        <v>198</v>
      </c>
      <c r="E66" s="19">
        <v>259482</v>
      </c>
      <c r="F66" s="20" t="s">
        <v>195</v>
      </c>
    </row>
    <row r="67" spans="1:10" ht="15.75" thickTop="1" x14ac:dyDescent="0.25">
      <c r="A67" s="12"/>
      <c r="B67" s="27"/>
      <c r="C67" s="27" t="s">
        <v>195</v>
      </c>
      <c r="D67" s="29"/>
      <c r="E67" s="29"/>
      <c r="F67" s="27"/>
    </row>
    <row r="68" spans="1:10" x14ac:dyDescent="0.25">
      <c r="A68" s="12"/>
      <c r="B68" s="41" t="s">
        <v>234</v>
      </c>
      <c r="C68" s="41"/>
      <c r="D68" s="41"/>
      <c r="E68" s="41"/>
      <c r="F68" s="41"/>
      <c r="G68" s="41"/>
      <c r="H68" s="41"/>
      <c r="I68" s="41"/>
      <c r="J68" s="41"/>
    </row>
    <row r="69" spans="1:10" ht="15.75" x14ac:dyDescent="0.25">
      <c r="A69" s="12"/>
      <c r="B69" s="42"/>
      <c r="C69" s="42"/>
      <c r="D69" s="42"/>
      <c r="E69" s="42"/>
      <c r="F69" s="42"/>
      <c r="G69" s="42"/>
      <c r="H69" s="42"/>
      <c r="I69" s="42"/>
      <c r="J69" s="42"/>
    </row>
    <row r="70" spans="1:10" x14ac:dyDescent="0.25">
      <c r="A70" s="12"/>
      <c r="B70" s="11"/>
      <c r="C70" s="11"/>
      <c r="D70" s="11"/>
      <c r="E70" s="11"/>
      <c r="F70" s="11"/>
      <c r="G70" s="11"/>
      <c r="H70" s="11"/>
      <c r="I70" s="11"/>
      <c r="J70" s="11"/>
    </row>
    <row r="71" spans="1:10" ht="15.75" thickBot="1" x14ac:dyDescent="0.3">
      <c r="A71" s="12"/>
      <c r="B71" s="14"/>
      <c r="C71" s="14" t="s">
        <v>195</v>
      </c>
      <c r="D71" s="30" t="s">
        <v>196</v>
      </c>
      <c r="E71" s="30"/>
      <c r="F71" s="14"/>
      <c r="G71" s="14" t="s">
        <v>195</v>
      </c>
      <c r="H71" s="30" t="s">
        <v>235</v>
      </c>
      <c r="I71" s="30"/>
      <c r="J71" s="14"/>
    </row>
    <row r="72" spans="1:10" x14ac:dyDescent="0.25">
      <c r="A72" s="12"/>
      <c r="B72" s="17" t="s">
        <v>236</v>
      </c>
      <c r="C72" s="18" t="s">
        <v>195</v>
      </c>
      <c r="D72" s="18" t="s">
        <v>198</v>
      </c>
      <c r="E72" s="19">
        <v>208782</v>
      </c>
      <c r="F72" s="20" t="s">
        <v>195</v>
      </c>
      <c r="G72" s="18" t="s">
        <v>195</v>
      </c>
      <c r="H72" s="18" t="s">
        <v>198</v>
      </c>
      <c r="I72" s="19">
        <v>204987</v>
      </c>
      <c r="J72" s="20" t="s">
        <v>195</v>
      </c>
    </row>
    <row r="73" spans="1:10" ht="26.25" thickBot="1" x14ac:dyDescent="0.3">
      <c r="A73" s="12"/>
      <c r="B73" s="21" t="s">
        <v>237</v>
      </c>
      <c r="C73" s="11" t="s">
        <v>195</v>
      </c>
      <c r="D73" s="11"/>
      <c r="E73" s="25" t="s">
        <v>209</v>
      </c>
      <c r="F73" s="13" t="s">
        <v>202</v>
      </c>
      <c r="G73" s="11" t="s">
        <v>195</v>
      </c>
      <c r="H73" s="11"/>
      <c r="I73" s="25" t="s">
        <v>238</v>
      </c>
      <c r="J73" s="13" t="s">
        <v>202</v>
      </c>
    </row>
    <row r="74" spans="1:10" x14ac:dyDescent="0.25">
      <c r="A74" s="12"/>
      <c r="B74" s="27"/>
      <c r="C74" s="27" t="s">
        <v>195</v>
      </c>
      <c r="D74" s="28"/>
      <c r="E74" s="28"/>
      <c r="F74" s="27"/>
      <c r="G74" s="27" t="s">
        <v>195</v>
      </c>
      <c r="H74" s="28"/>
      <c r="I74" s="28"/>
      <c r="J74" s="27"/>
    </row>
    <row r="75" spans="1:10" ht="15.75" thickBot="1" x14ac:dyDescent="0.3">
      <c r="A75" s="12"/>
      <c r="B75" s="17" t="s">
        <v>239</v>
      </c>
      <c r="C75" s="18"/>
      <c r="D75" s="18" t="s">
        <v>198</v>
      </c>
      <c r="E75" s="19">
        <v>203406</v>
      </c>
      <c r="F75" s="20" t="s">
        <v>195</v>
      </c>
      <c r="G75" s="18"/>
      <c r="H75" s="18" t="s">
        <v>198</v>
      </c>
      <c r="I75" s="19">
        <v>199860</v>
      </c>
      <c r="J75" s="20" t="s">
        <v>195</v>
      </c>
    </row>
    <row r="76" spans="1:10" ht="15.75" thickTop="1" x14ac:dyDescent="0.25">
      <c r="A76" s="12"/>
      <c r="B76" s="27"/>
      <c r="C76" s="27" t="s">
        <v>195</v>
      </c>
      <c r="D76" s="29"/>
      <c r="E76" s="29"/>
      <c r="F76" s="27"/>
      <c r="G76" s="27" t="s">
        <v>195</v>
      </c>
      <c r="H76" s="29"/>
      <c r="I76" s="29"/>
      <c r="J76" s="27"/>
    </row>
    <row r="77" spans="1:10" x14ac:dyDescent="0.25">
      <c r="A77" s="12"/>
      <c r="B77" s="41" t="s">
        <v>240</v>
      </c>
      <c r="C77" s="41"/>
      <c r="D77" s="41"/>
      <c r="E77" s="41"/>
      <c r="F77" s="41"/>
      <c r="G77" s="41"/>
      <c r="H77" s="41"/>
      <c r="I77" s="41"/>
      <c r="J77" s="41"/>
    </row>
  </sheetData>
  <mergeCells count="29">
    <mergeCell ref="B68:J68"/>
    <mergeCell ref="B69:J69"/>
    <mergeCell ref="B77:J77"/>
    <mergeCell ref="B8:J8"/>
    <mergeCell ref="B9:J9"/>
    <mergeCell ref="B10:J10"/>
    <mergeCell ref="B25:J25"/>
    <mergeCell ref="B26:J26"/>
    <mergeCell ref="B27:J27"/>
    <mergeCell ref="H71:I71"/>
    <mergeCell ref="A1:A2"/>
    <mergeCell ref="B1:J1"/>
    <mergeCell ref="B2:J2"/>
    <mergeCell ref="B3:J3"/>
    <mergeCell ref="A4:A77"/>
    <mergeCell ref="B4:J4"/>
    <mergeCell ref="B5:J5"/>
    <mergeCell ref="B6:J6"/>
    <mergeCell ref="B7:J7"/>
    <mergeCell ref="D12:E12"/>
    <mergeCell ref="D33:E33"/>
    <mergeCell ref="C36:F36"/>
    <mergeCell ref="C43:F43"/>
    <mergeCell ref="C63:F63"/>
    <mergeCell ref="D71:E71"/>
    <mergeCell ref="B28:J28"/>
    <mergeCell ref="B29:J29"/>
    <mergeCell ref="B30:J30"/>
    <mergeCell ref="B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Business_Combinations</vt:lpstr>
      <vt:lpstr>Securities_AvailableforSale</vt:lpstr>
      <vt:lpstr>Loans_Allowance_for_Loan_Losse</vt:lpstr>
      <vt:lpstr>Dental_Loan_Portfolio</vt:lpstr>
      <vt:lpstr>Federal_Funds_and_Overnight_Fu</vt:lpstr>
      <vt:lpstr>Federal_Home_Loan_Bank_Borrowi</vt:lpstr>
      <vt:lpstr>ShareBased_Compensation</vt:lpstr>
      <vt:lpstr>Fair_Value</vt:lpstr>
      <vt:lpstr>Derivative_Instruments</vt:lpstr>
      <vt:lpstr>Regulatory_Matters</vt:lpstr>
      <vt:lpstr>Basis_of_Presentation_Policies</vt:lpstr>
      <vt:lpstr>Business_Combinations_Tables</vt:lpstr>
      <vt:lpstr>Securities_AvailableforSale_Ta</vt:lpstr>
      <vt:lpstr>Loans_Allowance_for_Loan_Losse1</vt:lpstr>
      <vt:lpstr>Dental_Loan_Portfolio_Tables</vt:lpstr>
      <vt:lpstr>Federal_Home_Loan_Bank_Borrowi1</vt:lpstr>
      <vt:lpstr>ShareBased_Compensation_Tables</vt:lpstr>
      <vt:lpstr>Fair_Value_Tables</vt:lpstr>
      <vt:lpstr>Regulatory_Matters_Tables</vt:lpstr>
      <vt:lpstr>Business_Combinations_Addition</vt:lpstr>
      <vt:lpstr>Business_Combinations_Summary_</vt:lpstr>
      <vt:lpstr>Business_Combinations_Statemen</vt:lpstr>
      <vt:lpstr>Business_Combinations_Summary_1</vt:lpstr>
      <vt:lpstr>Securities_AvailableforSale_Sc</vt:lpstr>
      <vt:lpstr>Securities_AvailableforSale_Ad</vt:lpstr>
      <vt:lpstr>Securities_AvailableforSale_Sc1</vt:lpstr>
      <vt:lpstr>Securities_AvailableforSale_Sc2</vt:lpstr>
      <vt:lpstr>Securities_AvailableforSale_Sc3</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Dental_Loan_Portfolio_Addition</vt:lpstr>
      <vt:lpstr>Dental_Loan_Portfolio_Major_Cl</vt:lpstr>
      <vt:lpstr>Dental_Loan_Portfolio_Dental_L</vt:lpstr>
      <vt:lpstr>Dental_Loan_Portfolio_Dental_P</vt:lpstr>
      <vt:lpstr>Dental_Loan_Portfolio_Credit_Q</vt:lpstr>
      <vt:lpstr>Dental_Loan_Portfolio_Aged_Ana</vt:lpstr>
      <vt:lpstr>Federal_Funds_and_Overnight_Fu1</vt:lpstr>
      <vt:lpstr>Federal_Home_Loan_Bank_Borrowi2</vt:lpstr>
      <vt:lpstr>Federal_Home_Loan_Bank_Borrowi3</vt:lpstr>
      <vt:lpstr>ShareBased_Compensation_Additi</vt:lpstr>
      <vt:lpstr>ShareBased_Compensation_Summar</vt:lpstr>
      <vt:lpstr>ShareBased_Compensation_Summar1</vt:lpstr>
      <vt:lpstr>ShareBased_Compensation_Schedu</vt:lpstr>
      <vt:lpstr>ShareBased_Compensation_Summar2</vt:lpstr>
      <vt:lpstr>Fair_Value_Estimated_Fair_Valu</vt:lpstr>
      <vt:lpstr>Fair_Value_Fair_Value_Hierarch</vt:lpstr>
      <vt:lpstr>Fair_Value_Assets_Measured_at_</vt:lpstr>
      <vt:lpstr>Fair_Value_Additional_Informat</vt:lpstr>
      <vt:lpstr>Fair_Value_Reconciliation_of_A</vt:lpstr>
      <vt:lpstr>Fair_Value_Assets_Measured_at_1</vt:lpstr>
      <vt:lpstr>Derivative_Instruments_Additio</vt:lpstr>
      <vt:lpstr>Regulatory_Matters_Additional_</vt:lpstr>
      <vt:lpstr>Regulatory_Matters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08:56Z</dcterms:created>
  <dcterms:modified xsi:type="dcterms:W3CDTF">2015-05-08T17:08:56Z</dcterms:modified>
</cp:coreProperties>
</file>